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6" r:id="rId6"/>
    <sheet name="Consolidated_Statement_of_Stoc1" sheetId="7" r:id="rId7"/>
    <sheet name="Consolidated_Statements_of_Cas" sheetId="8" r:id="rId8"/>
    <sheet name="Organization" sheetId="56" r:id="rId9"/>
    <sheet name="Summary_of_Significant_Account" sheetId="57" r:id="rId10"/>
    <sheet name="USA_Self_Storage_I_DST_Madison" sheetId="58" r:id="rId11"/>
    <sheet name="Real_Estate_Facilities" sheetId="59" r:id="rId12"/>
    <sheet name="Secured_Debt" sheetId="60" r:id="rId13"/>
    <sheet name="Derivative_InstrumentsCash_Flo" sheetId="61" r:id="rId14"/>
    <sheet name="Related_Party_Transactions" sheetId="62" r:id="rId15"/>
    <sheet name="Commitments_and_Contingencies" sheetId="63" r:id="rId16"/>
    <sheet name="Declaration_of_Distributions" sheetId="64" r:id="rId17"/>
    <sheet name="Pro_Forma_Financial_Informatio" sheetId="65" r:id="rId18"/>
    <sheet name="Selected_Quarterly_Data_Unaudi" sheetId="66" r:id="rId19"/>
    <sheet name="Subsequent_Events" sheetId="67" r:id="rId20"/>
    <sheet name="Schedule_III_Real_Estate_and_A" sheetId="68" r:id="rId21"/>
    <sheet name="Summary_of_Significant_Account1" sheetId="69" r:id="rId22"/>
    <sheet name="Summary_of_Significant_Account2" sheetId="70" r:id="rId23"/>
    <sheet name="Real_Estate_Facilities_Tables" sheetId="71" r:id="rId24"/>
    <sheet name="Secured_Debt_Tables" sheetId="72" r:id="rId25"/>
    <sheet name="Derivative_InstrumentsCash_Flo1" sheetId="73" r:id="rId26"/>
    <sheet name="Related_Party_Transactions_Tab" sheetId="74" r:id="rId27"/>
    <sheet name="Pro_Forma_Financial_Informatio1" sheetId="75" r:id="rId28"/>
    <sheet name="Selected_Quarterly_Data_Unaudi1" sheetId="76" r:id="rId29"/>
    <sheet name="Organization_Additional_Inform" sheetId="77" r:id="rId30"/>
    <sheet name="Summary_of_Significant_Account3" sheetId="78" r:id="rId31"/>
    <sheet name="Estimated_Useful_Lives_used_to" sheetId="32" r:id="rId32"/>
    <sheet name="Fixed_Rate_Notes_Payable_Detai" sheetId="33" r:id="rId33"/>
    <sheet name="USA_Self_Storage_I_DST_Madison1" sheetId="79" r:id="rId34"/>
    <sheet name="Summary_of_Activity_in_Real_Es" sheetId="35" r:id="rId35"/>
    <sheet name="Purchase_Price_Allocation_for_" sheetId="36" r:id="rId36"/>
    <sheet name="Real_Estate_Facilities_Additio" sheetId="80" r:id="rId37"/>
    <sheet name="Summary_of_Secured_Debt_Detail" sheetId="81" r:id="rId38"/>
    <sheet name="Summary_of_Secured_Debt_Parent" sheetId="82" r:id="rId39"/>
    <sheet name="Secured_Debt_Additional_Inform" sheetId="83" r:id="rId40"/>
    <sheet name="Future_Principal_Payment_Requi" sheetId="41" r:id="rId41"/>
    <sheet name="Derivative_Instruments_Cash_Fl" sheetId="42" r:id="rId42"/>
    <sheet name="Interest_Rate_Derivative_Desig" sheetId="84" r:id="rId43"/>
    <sheet name="Fair_Value_of_Derivative_Finan" sheetId="44" r:id="rId44"/>
    <sheet name="Related_Party_Transactions_Add" sheetId="45" r:id="rId45"/>
    <sheet name="Summary_of_Related_Party_Costs" sheetId="46" r:id="rId46"/>
    <sheet name="Summary_of_Related_Party_Costs1" sheetId="85" r:id="rId47"/>
    <sheet name="Commitments_and_Contingencies_" sheetId="86" r:id="rId48"/>
    <sheet name="Declaration_of_Distributions_A" sheetId="49" r:id="rId49"/>
    <sheet name="Summary_of_Pro_Forma_Consolida" sheetId="50" r:id="rId50"/>
    <sheet name="Summary_of_Quarterly_Financial" sheetId="51" r:id="rId51"/>
    <sheet name="Subsequent_Events_Additional_I" sheetId="87" r:id="rId52"/>
    <sheet name="Schedule_III_Real_Estate_and_A1" sheetId="88" r:id="rId53"/>
    <sheet name="Schedule_III_Real_Estate_and_A2" sheetId="54" r:id="rId54"/>
    <sheet name="Schedule_III_Real_Estate_and_A3" sheetId="55" r:id="rId55"/>
  </sheets>
  <definedNames>
    <definedName name="fin657358_8" localSheetId="20">Schedule_III_Real_Estate_and_A!$B$8</definedName>
  </definedNames>
  <calcPr calcId="0"/>
</workbook>
</file>

<file path=xl/sharedStrings.xml><?xml version="1.0" encoding="utf-8"?>
<sst xmlns="http://schemas.openxmlformats.org/spreadsheetml/2006/main" count="12924" uniqueCount="1655">
  <si>
    <t>Document and Entity Information (USD $)</t>
  </si>
  <si>
    <t>12 Months Ended</t>
  </si>
  <si>
    <t>Dec. 31, 2013</t>
  </si>
  <si>
    <t>Mar.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trategic Storage Trust, Inc.</t>
  </si>
  <si>
    <t>Entity Central Index Key</t>
  </si>
  <si>
    <t>'000141056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2</t>
  </si>
  <si>
    <t>ASSETS</t>
  </si>
  <si>
    <t>Cash and cash equivalents</t>
  </si>
  <si>
    <t>Real estate facilities:</t>
  </si>
  <si>
    <t>Land</t>
  </si>
  <si>
    <t>Buildings</t>
  </si>
  <si>
    <t>Site improvements</t>
  </si>
  <si>
    <t>Real estate facilities, gross</t>
  </si>
  <si>
    <t>[1]</t>
  </si>
  <si>
    <t>Accumulated depreciation</t>
  </si>
  <si>
    <t>Real estate facilities, net of depreciation</t>
  </si>
  <si>
    <t>Construction in process</t>
  </si>
  <si>
    <t>Real estate facilities, net</t>
  </si>
  <si>
    <t>Deferred financing costs, net of accumulated amortization</t>
  </si>
  <si>
    <t>Intangible assets, net of accumulated amortization</t>
  </si>
  <si>
    <t>Restricted cash</t>
  </si>
  <si>
    <t>Investments in unconsolidated joint ventures</t>
  </si>
  <si>
    <t>Other assets</t>
  </si>
  <si>
    <t>Total assets</t>
  </si>
  <si>
    <t>LIABILITIES AND STOCKHOLDERS' EQUITY</t>
  </si>
  <si>
    <t>Secured debt ($10,072,106 and $10,149,024 related to VIEs)</t>
  </si>
  <si>
    <t>Accounts payable and accrued liabilities</t>
  </si>
  <si>
    <t>Due to affiliates</t>
  </si>
  <si>
    <t>Distributions payable</t>
  </si>
  <si>
    <t>Total liabilities</t>
  </si>
  <si>
    <t>Commitments and contingencies (Note 8)</t>
  </si>
  <si>
    <t>'  </t>
  </si>
  <si>
    <t>Redeemable common stock</t>
  </si>
  <si>
    <t>Strategic Storage Trust, Inc. stockholders' equity:</t>
  </si>
  <si>
    <t>Preferred Stock, $0.001 par value; 200,000,000 shares authorized; none issued and outstanding at December 31, 2013 and 2012, respectively</t>
  </si>
  <si>
    <t>Common stock, $0.001 par value; 700,000,000 shares authorized; 56,136,435 and 46,184,742 shares issued and outstanding at December 31, 2013 and 2012, respectively</t>
  </si>
  <si>
    <t>Additional paid-in capital</t>
  </si>
  <si>
    <t>Distributions</t>
  </si>
  <si>
    <t>Accumulated deficit</t>
  </si>
  <si>
    <t>Accumulated other comprehensive loss</t>
  </si>
  <si>
    <t>Total Strategic Storage Trust, Inc. stockholders' equity</t>
  </si>
  <si>
    <t>Noncontrolling interest in Operating Partnership</t>
  </si>
  <si>
    <t>Other noncontrolling interests</t>
  </si>
  <si>
    <t>Total noncontrolling interests</t>
  </si>
  <si>
    <t>Total stockholders' equity</t>
  </si>
  <si>
    <t>Total liabilities and stockholders' equity</t>
  </si>
  <si>
    <t>The aggregate cost of real estate for United States federal income tax purposes is $761,130,955.</t>
  </si>
  <si>
    <t>Consolidated Balance Sheets (Parenthetical) (USD $)</t>
  </si>
  <si>
    <t>Statement Of Financial Position [Abstract]</t>
  </si>
  <si>
    <t>Real estate facilities, related to VIEs</t>
  </si>
  <si>
    <t>Secured debt, related to V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Property acquisition expenses - affiliates</t>
  </si>
  <si>
    <t>Other property acquisition expenses</t>
  </si>
  <si>
    <t>Total operating expenses</t>
  </si>
  <si>
    <t>Operating income (loss)</t>
  </si>
  <si>
    <t>Other income (expense):</t>
  </si>
  <si>
    <t>Interest expense</t>
  </si>
  <si>
    <t>Deferred financing amortization expense</t>
  </si>
  <si>
    <t>Equity in earnings of real estate ventures</t>
  </si>
  <si>
    <t>Gain on sale of investment in unconsolidated joint venture</t>
  </si>
  <si>
    <t>Other</t>
  </si>
  <si>
    <t>Net loss</t>
  </si>
  <si>
    <t>Less: Net loss attributable to the noncontrolling interest in our Operating Partnership</t>
  </si>
  <si>
    <t>Net (income) loss attributable to other noncontrolling interests</t>
  </si>
  <si>
    <t>Net loss attributable to Strategic Storage Trust, Inc.</t>
  </si>
  <si>
    <t>Net loss per share - basic</t>
  </si>
  <si>
    <t>Net loss per share - diluted</t>
  </si>
  <si>
    <t>Weighted average shares outstanding - basic</t>
  </si>
  <si>
    <t>Weighted average shares outstanding - diluted</t>
  </si>
  <si>
    <t>Consolidated Statements of Comprehensive Loss (USD $)</t>
  </si>
  <si>
    <t>Statement Of Income And Comprehensive Income [Abstract]</t>
  </si>
  <si>
    <t>Other comprehensive income (loss):</t>
  </si>
  <si>
    <t>Foreign currency translation adjustments</t>
  </si>
  <si>
    <t>Change in fair value of interest rate swap</t>
  </si>
  <si>
    <t>Other comprehensive income (loss)</t>
  </si>
  <si>
    <t>Comprehensive loss</t>
  </si>
  <si>
    <t>Comprehensive loss allocated to noncontrolling interests:</t>
  </si>
  <si>
    <t>Comprehensive loss attributable to the noncontrolling interests in our Operating Partnership</t>
  </si>
  <si>
    <t>Comprehensive (income) loss attributable to other noncontrolling interests</t>
  </si>
  <si>
    <t>Comprehensive loss attributable to Strategic Storage Trust, Inc.</t>
  </si>
  <si>
    <t>Consolidated Statement of Stockholders' Equity (USD $)</t>
  </si>
  <si>
    <t>Total</t>
  </si>
  <si>
    <t>Common Stock</t>
  </si>
  <si>
    <t>Additional Paid-in Capital</t>
  </si>
  <si>
    <t>Accumulated Deficit</t>
  </si>
  <si>
    <t>Accumulated Other Comprehensive Income (Loss)</t>
  </si>
  <si>
    <t>Noncontrolling Interests</t>
  </si>
  <si>
    <t>Beginning Balance at Dec. 31, 2010</t>
  </si>
  <si>
    <t>Beginning Balance (in shares) at Dec. 31, 2010</t>
  </si>
  <si>
    <t>Gross proceeds from issuance of common stock (in shares)</t>
  </si>
  <si>
    <t>Gross proceeds from issuance of common stock</t>
  </si>
  <si>
    <t>Offering costs</t>
  </si>
  <si>
    <t>Changes to redeemable common stock</t>
  </si>
  <si>
    <t>Redemptions of common stock</t>
  </si>
  <si>
    <t>Redemptions of common stock (in shares)</t>
  </si>
  <si>
    <t>Issuance of restricted stock (in shares)</t>
  </si>
  <si>
    <t>Issuance of restricted stock</t>
  </si>
  <si>
    <t>Distributions ($0.70 per share)</t>
  </si>
  <si>
    <t>Distributions for noncontrolling interests</t>
  </si>
  <si>
    <t>Issuance of shares for distribution reinvestment plan (in shares)</t>
  </si>
  <si>
    <t>Issuance of shares for distribution reinvestment plan</t>
  </si>
  <si>
    <t>Issuance of limited partnership units in our Operating Partnership</t>
  </si>
  <si>
    <t>Stock based compensation expense</t>
  </si>
  <si>
    <t>Net income (loss) attributable to the noncontrolling interests in our Operating Partnership</t>
  </si>
  <si>
    <t>Foreign currency translation adjustment</t>
  </si>
  <si>
    <t>Ending Balance at Dec. 31, 2011</t>
  </si>
  <si>
    <t>Ending Balance (in shares) at Dec. 31, 2011</t>
  </si>
  <si>
    <t>Repurchase of limited partnership units in our Operating Partnership</t>
  </si>
  <si>
    <t>Ending Balance at Dec. 31, 2012</t>
  </si>
  <si>
    <t>Ending Balance (in shares) at Dec. 31, 2012</t>
  </si>
  <si>
    <t>Ending Balance at Dec. 31, 2013</t>
  </si>
  <si>
    <t>Ending Balance (in shares) at Dec. 31, 2013</t>
  </si>
  <si>
    <t>Consolidated Statement of Stockholders' Equity (Parenthetical) (USD $)</t>
  </si>
  <si>
    <t>Statement Of Stockholders Equity [Abstract]</t>
  </si>
  <si>
    <t>Distributions,per share</t>
  </si>
  <si>
    <t>Consolidated Statements of Cash Flows (USD $)</t>
  </si>
  <si>
    <t>Cash flows from operating activities:</t>
  </si>
  <si>
    <t>Adjustments to reconcile net loss to cash provided by operating activities:</t>
  </si>
  <si>
    <t>Depreciation and amortization expense</t>
  </si>
  <si>
    <t>Noncash interest expense</t>
  </si>
  <si>
    <t>Expense related to issuance of restricted stock</t>
  </si>
  <si>
    <t>Equity in income of unconsolidated joint ventures</t>
  </si>
  <si>
    <t>Distributions from unconsolidated joint ventures</t>
  </si>
  <si>
    <t>Gain on sale of unconsolidated joint venture</t>
  </si>
  <si>
    <t>Foreign currency exchange (gain) loss</t>
  </si>
  <si>
    <t>Increase (decrease) in cash from changes in assets and liabilities:</t>
  </si>
  <si>
    <t>Accounts payable and other accrued liabilities</t>
  </si>
  <si>
    <t>Net cash provided by operating activities</t>
  </si>
  <si>
    <t>Cash flows from investing activities:</t>
  </si>
  <si>
    <t>Purchase of real estate</t>
  </si>
  <si>
    <t>Additions to real estate facilities</t>
  </si>
  <si>
    <t>Development and construction of real estate facilities</t>
  </si>
  <si>
    <t>Deposits on acquisition of real estate facilities</t>
  </si>
  <si>
    <t>Additional investment in unconsolidated joint ventures</t>
  </si>
  <si>
    <t>Proceeds from land disposition</t>
  </si>
  <si>
    <t>Proceeds from sale of investment in unconsolidated joint venture</t>
  </si>
  <si>
    <t>Net cash flows used in investing activities</t>
  </si>
  <si>
    <t>Cash flows from financing activities:</t>
  </si>
  <si>
    <t>Proceeds from issuance of secured debt</t>
  </si>
  <si>
    <t>Principal payments on secured debt</t>
  </si>
  <si>
    <t>Repayment of secured debt</t>
  </si>
  <si>
    <t>Deferred financing costs</t>
  </si>
  <si>
    <t>Distributions paid to common stockholders</t>
  </si>
  <si>
    <t>Distributions paid to noncontrolling interests</t>
  </si>
  <si>
    <t>Escrow receivable</t>
  </si>
  <si>
    <t>Net cash flows provided by financing activities</t>
  </si>
  <si>
    <t>Effect of exchange rate changes on cash</t>
  </si>
  <si>
    <t>Increase in cash and cash equivalents</t>
  </si>
  <si>
    <t>Cash and cash equivalents, beginning of period</t>
  </si>
  <si>
    <t>Cash and cash equivalents, end of period</t>
  </si>
  <si>
    <t>Supplemental disclosures and non-cash transactions:</t>
  </si>
  <si>
    <t>Cash paid for interest</t>
  </si>
  <si>
    <t>Interest capitalized</t>
  </si>
  <si>
    <t>Issuance of shares pursuant to distribution reinvestment plan</t>
  </si>
  <si>
    <t>Assumption of notes payable issued in connection with purchase of real estate</t>
  </si>
  <si>
    <t>Issuance of limited partnership units in our Operating Partnership in connection with the purchase of real estate facilities</t>
  </si>
  <si>
    <t>Foreign currency translation adjustment - Real estate facilities, net</t>
  </si>
  <si>
    <t>Organization</t>
  </si>
  <si>
    <t>Accounting Policies [Abstract]</t>
  </si>
  <si>
    <t>Note 1. Organization</t>
  </si>
  <si>
    <t>Strategic Storage Trust, Inc., a Maryland corporation (the “Company”), was formed on August 14, 2007 under the Maryland General Corporation Law for the purpose of engaging in the business of investing in self storage facilities. The Company’s year-end is December 31. As used in this report, “we” “us” and “our” refer to Strategic Storage Trust, Inc.</t>
  </si>
  <si>
    <t>Strategic Capital Holdings, LLC, a Virginia limited liability company (our “Sponsor”), is our sponsor. Our Sponsor was formed on July 21, 2004 to engage in private structured offerings of limited partnerships and other entities with respect to the acquisition, management and disposition of commercial real estate assets. Our Sponsor owns a majority of Strategic Storage Holdings, LLC, which is the sole member of both our advisor and our property manager.</t>
  </si>
  <si>
    <t>Our advisor is Strategic Storage Advisor, LLC, a Delaware limited liability company (our “Advisor”) which was formed on August 13, 2007. Our Advisor is responsible for managing our affairs on a day-to-day basis and identifying and making acquisitions and investments on our behalf under the terms of an advisory agreement we have with our Advisor (our “Advisory Agreement”). Some of the officers of our Advisor are also officers of our Sponsor and of us.</t>
  </si>
  <si>
    <t>On August 24, 2007, our Advisor purchased 100 shares of our common stock for $1,000 and became our initial stockholder. Our Articles of Amendment and Restatement authorize 700,000,000 shares of common stock with a par value of $0.001 and 200,000,000 shares of preferred stock with a par value of $0.001.</t>
  </si>
  <si>
    <t>Our operating partnership, Strategic Storage Operating Partnership, L.P., a Delaware limited partnership (our “Operating Partnership”), was formed on August 14, 2007. On August 24, 2007, our Advisor purchased a limited partnership interest in our Operating Partnership for $200,000 and on August 24, 2007,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s of December 31, 2013, we owned 99.28% of the limited partnership interests of our Operating Partnership. The remaining limited partnership interests are owned by our Advisor (0.04%) and unaffiliated third parties (0.68%). As the sole general partner of our Operating Partnership, we have the exclusive power to manage and conduct business of our Operating Partnership. We will conduct certain activities (such as selling packing supplies and locks and renting trucks or other moving equipment) through our taxable REIT subsidiaries (the “TRSs”), which are our wholly-owned subsidiaries.</t>
  </si>
  <si>
    <t>Our property manager is Strategic Storage Property Management, LLC, a Delaware limited liability company (our “Property Manager”), which was formed in August 2007 to manage our properties. Our Property Manager derives substantially all of its income from the property management services it performs for us.</t>
  </si>
  <si>
    <t>On March 17, 2008, we began our initial public offering of common stock (our “Initial Offering”). On May 22, 2008, we satisfied the minimum offering requirements of the Initial Offering and commenced formal operations. On September 16, 2011, we terminated the Initial Offering, having sold approximately 29 million shares for gross proceeds of approximately $289 million. On September 22, 2011, we commenced our follow-on public offering of stock for a maximum of 110,000,000 shares of common stock, consisting of 100,000,000 shares for sale to the public (our “Primary Offering”) and 10,000,000 shares for sale pursuant to our distribution reinvestment plan (collectively, our “Offering”). Our Offering terminated on September 22, 2013. On September 18, 2013, our board of directors amended and restated our distribution reinvestment plan, effective September 28, 2013, to make certain minor revisions related to the closing of our Offering. Following the termination of our Offering, on September 23, 2013, we filed with the SEC a Registration Statement on Form S-3, which incorporated the amended and restated distribution reinvestment plan and registered up to an additional $51.25 million in shares under our amended and restated distribution reinvestment plan (our “DRP Offering”). The DRP Offering may be terminated at any time upon 10 days’ prior written notice to stockholders. As of December 31, 2013, we had issued approximately 0.4 million shares of common stock for approximately $4.4 million in our DRP Offering. As of December 31, 2013, we had issued approximately 54.1 million shares of common stock for approximately $549 million in our Initial Offering, Offering and our DRP Offering and also issued 6.2 million shares of common stock in a private offering in connection with the 2009 private REIT mergers discussed herein.</t>
  </si>
  <si>
    <t>In connection with the close-down of our Offering and in light of current market conditions, our board of directors has been and is continuing to explore certain strategic alternatives to create stockholder liquidity. Over several months, we interviewed several investment banking firms to assist us in this process. After this extensive interview process, on May 30, 2013, we engaged Citigroup Global Markets Inc. to help us analyze these strategic alternatives. Our management and our board of directors are also exploring the possibility of becoming self-administered. However, there can be no assurance that the exploration of strategic alternatives will result in any particular outcome. In anticipation of a future possible liquidity event, on November 1, 2013, our board of directors approved the termination of our share redemption program, effective December 1, 2013. See Note 8.</t>
  </si>
  <si>
    <t>On April 2, 2012, our board of directors determined our estimated per share value of our common stock to be $10.79. Such amount was calculated based on the estimated value of our assets less the estimated value of our liabilities, or net asset value, divided by the number of shares outstanding on an adjusted fully diluted basis, calculated as of December 31, 2011. In light of the above-described net asset value calculation, our board of directors determined that it was appropriate to increase the per share offering price for new purchases of our shares commencing on June 1, 2012. This determination by our board of directors was subjective and was primarily based on (i) the estimated net asset value per share, which was predominantly based on an independent third party appraiser’s valuation of our properties as of December 31, 2011, (ii) the commissions and dealer manager fees payable in connection with the offering of our shares, (iii) our historical and anticipated results of operations and financial condition, (iv) our current and anticipated distribution payments, (v) our current and anticipated capital and debt structure, and (vi) our Advisor’s recommendations and assessment of our prospects and continued execution of our investment and operating strategies.</t>
  </si>
  <si>
    <t>Our dealer manager is Select Capital Corporation, a California corporation (our “Dealer Manager”). Our Dealer Manager was responsible for marketing our shares that were offered pursuant to the Offering. Our chief executive officer, through a wholly-owned limited liability company, owns a 15% non-voting equity interest in our Dealer Manager.</t>
  </si>
  <si>
    <t>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the gross offering proceeds received from investors, and our Operating Partnership is deemed to have simultaneously paid the sales commissions and other costs associated with the Offering. In addition, our Operating Partnership is structured to make distributions with respect to limited partnership units (except for Class D units) that will be equivalent to the distributions made to holders of our common stock. In March 2011, we adopted Amendment No. 1 to our Operating Partnership’s First Amended and Restated Limited Partnership Agreement, which established Class D Units, and our Operating Partnership issued approximately 120,000 Class D Units in connection with our acquisition of the Las Vegas VII and Las Vegas VIII properties. The Class D Units have all of the rights, powers, duties and preferences of our Operating Partnership’s other limited partnership units, except that they are subject to an annual distribution limit (initially zero percent) and the holders of the Class D Units have agreed to modified exchange rights that prevent them from exercising their exchange rights until the occurrence of a specified event (see Note 8).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as outlined in the limited partnership agreement. Our Advisor is prohibited from exchanging or otherwise transferring its limited partnership units so long as it is acting as our Advisor pursuant to our Advisory Agreement.</t>
  </si>
  <si>
    <t>As of December 31, 2013, we wholly-owned 122 self storage facilities located in 17 states (Alabama, Arizona, California, Florida, Georgia, Illinois, Kentucky, Mississippi, Nevada, New Jersey, New York, North Carolina, Pennsylvania, South Carolina, Tennessee, Texas and Virginia) and Canada comprising approximately 77,375 units and approximately 10.2 million rentable square feet. As of December 31, 2013, we also had noncontrolling interests in three additional self storage facilities. Of those interests, one has been deemed to be a controlling interest and is therefore consolidated in our consolidated financial statements as discussed in Note 2. Additionally, we have an interest in a net leased industrial property in California with 356,000 rentable square feet leased to a single tenant.</t>
  </si>
  <si>
    <t>Summary of Significant Accounting Policies</t>
  </si>
  <si>
    <t>Note 2. Summary of Significant Accounting Policies</t>
  </si>
  <si>
    <t>Basis of Presentation</t>
  </si>
  <si>
    <t>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Effective September 15, 2009, the ASC was established as the single source of authoritative nongovernmental GAAP. Prior to the issuance of the ASC, all GAAP pronouncements were issued in separate topical pronouncements in the form of statements, staff positions or Emerging Issues Task Force Abstracts, and were referred to as such. While the ASC does not change GAAP, it introduces a new structure and supersedes all previously issued non-SEC accounting and reporting standards. In addition to the ASC, the Company is still required to follow SEC rules and regulations relating to the preparation of financial statements. The Company’s accounting policies are consistent with the guidance set forth by both the ASC and the SEC.</t>
  </si>
  <si>
    <t>Reclassifications</t>
  </si>
  <si>
    <t>Certain amounts previously reported in our 2012 financial statements have been reclassified to conform to the fiscal 2013 presentation.</t>
  </si>
  <si>
    <t>Principles of Consolidation</t>
  </si>
  <si>
    <t>Our financial statements, the financial statements of our Operating Partnership, including its wholly-owned subsidiaries, the financial statements of Self Storage REIT, LLC (REIT I) and Self Storage REIT II, LLC (REIT II), and the accounts of variable interest entities (VIEs) for which we are the primary beneficiary are consolidated in the accompanying consolidated financial statements. The portion of these entities not wholly-owned by us is presented as noncontrolling interests both as of and during the periods presented. All significant intercompany accounts and transactions have been eliminated in consolidation.</t>
  </si>
  <si>
    <t>Consolidation Considerations for Our Investments in Joint Ventures</t>
  </si>
  <si>
    <r>
      <t xml:space="preserve">Current accounting guidance provides a framework for identifying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December 31, 2013 and 2012, we had entered into contracts/interests that are deemed to be variable interests in VIEs; those variable interests include both lease agreements and equity investments. We have evaluated those variable interests against the criteria for consolidation and determined that we are not the primary beneficiary of certain investments discussed further in the </t>
    </r>
    <r>
      <rPr>
        <i/>
        <sz val="10"/>
        <color theme="1"/>
        <rFont val="Times New Roman"/>
        <family val="1"/>
      </rPr>
      <t>“Equity Investments”</t>
    </r>
    <r>
      <rPr>
        <sz val="10"/>
        <color theme="1"/>
        <rFont val="Times New Roman"/>
        <family val="1"/>
      </rPr>
      <t xml:space="preserve"> section of this note.</t>
    </r>
  </si>
  <si>
    <t>As of December 31, 2013 and 2012, we had an equity interest in a self storage property located in San Francisco, California (“SF property”) which was deemed to be a VIE of which we are the primary beneficiary. As such, the SF property has been consolidated in our consolidated financial statements since we acquired our interest in the property through the REIT I merger. In January 2010, we acquired an approximately 2% additional interest in the SF property, bringing our total interest to approximately 12%. See Note 12 for further discussion of additional interests acquired subsequent to December 31, 2013. The SF property is owned by a Delaware Statutory Trust (DST), and by virtue of the trust agreement the investors in the trust have no direct or indirect ability through voting rights to make decisions about the DST’s significant activities. The operating partnership of REIT I (the “REIT I Operating Partnership”) has also entered into a lease agreement for the SF property, in which the REIT I Operating Partnership is the tenant, which exposes it to losses of the VIE that could be significant to the VIE and also allows it to direct activities of the VIE that determine its economic performance by means of its operation of the leased facility. The lease has an initial term of ten years which commenced on December 19, 2006. The initial term of the lease may be extended at the option of the REIT I Operating Partnership for up to four successive five year terms. As of December 31, 2013, the consolidated joint venture had net real estate assets of approximately $16.6 million. Such assets are only available to satisfy the obligations of the SF property. We have also consolidated approximately $10.1 million of secured debt and approximately $5.7 million of noncontrolling interest related to this entity. The lenders of the secured debt have no recourse to other Company assets. Our Sponsor has entered into an agreement to indemnify us for any losses as a result of potential shortfalls in the lease payments required to be made by the REIT I Operating Partnership. Despite such indemnification, we continue to be deemed the primary beneficiary, as our Sponsor is not deemed to have a variable interest in the SF property.</t>
  </si>
  <si>
    <t>Use of Estimates</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adjusts such estimates when facts and circumstances dictate.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of assets held by equity method investees, and the useful lives of real estate assets and intangibles. Actual results could materially differ from those estimates.</t>
  </si>
  <si>
    <t>Cash and Cash Equivalents</t>
  </si>
  <si>
    <t>We consider all short-term, highly liquid investments that are readily convertible to cash with a maturity of three months or less at the time of purchase to be cash equivalents.</t>
  </si>
  <si>
    <t>We may maintain cash equivalents in financial institutions in excess of insured limits, but believe this risk is mitigated by only investing in or through major financial institutions.</t>
  </si>
  <si>
    <t>Restricted Cash</t>
  </si>
  <si>
    <t>Restricted cash consists primarily of impound reserve accounts for property taxes, insurance and capital improvements in connection with the requirements of certain of our loan agreements.</t>
  </si>
  <si>
    <t>Real Estate Purchase Price Allocation</t>
  </si>
  <si>
    <t>We account for acquisitions in accordance with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Accordingly, to date we have not allocated any portion of the purchase price to above or below market leases. We also consider whether in-place, market leases represent an intangible asset. We recorded approximately $7.1 million and approximately $7.3 million in intangible assets to recognize the value of in-place leases related to our acquisitions in 2013 and 2012, respectively. We do not expect, nor to date have we recorded, intangible assets for the value of customer relationships because we will not have concentrations of significant customers and the average customer turnover is fairly frequent. Our acquisition-related transaction costs are required to be expensed as incurred. During the years ended December 31, 2013, 2012 and 2011 we expensed approximately $2.9 million, $3.6 million and $7.7 million, respectively, of acquisition related transaction costs.</t>
  </si>
  <si>
    <t>Should the initial accounting for an acquisi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potentially including adjustments to interest, depreciation and amortization expense.</t>
  </si>
  <si>
    <t>Evaluation of Possible Impairment of Long-Lived Assets</t>
  </si>
  <si>
    <t>Management will continually monitor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As of December 31, 2013 and 2012, no impairment losses have been recognized.</t>
  </si>
  <si>
    <t>Equity Investments</t>
  </si>
  <si>
    <t>Our investments in unconsolidated real estate joint ventures and VIEs in which we are not the primary beneficiary, where we have significant influence, but not control, are recorded under the equity method of accounting in the accompanying consolidated financial statements. Under the equity method, our investments in real estate ventures are stated at cost and adjusted for our share of net earnings or losses and reduced by distributions. Equity in earnings of real estate ventures is generally recognized based on the allocation of cash distributions upon liquidation of the investment in accordance with the joint venture agreements.</t>
  </si>
  <si>
    <t>Investments representing passive preferred equity and/or minority interests are accounted for under the cost method. Under the cost method, our investments in real estate ventures are carried at cost and adjusted for other-than-temporary declines in fair value, distributions representing a return of capital and additional investments.</t>
  </si>
  <si>
    <t>Through mergers with REIT I and REIT II in 2009, we acquired five preferred equity and/or minority interests in unconsolidated joint ventures (one became wholly-owned in 2011, one was sold in May 2012 and another also became wholly-owned in November of 2013), all of which were deemed to be VIEs. We have evaluated each variable interest against the amended criteria for consolidation and determined that we are not the primary beneficiary, generally due to our inability to direct significant activities that determine the economic performance of the VIE. One of those investments is a passive or limited partner interest in two self storage facilities (such properties are owned by a DST, and by virtue of the related trust agreements, the investors have no direct or indirect ability through voting rights to make decisions about its significant activities) and is therefore accounted for under the cost method; our aggregate investment therein is approximately $0.1 million. Our ownership interest in such investment was approximately 1.49% and our risk of loss is limited to our investment therein.</t>
  </si>
  <si>
    <t>In May 2012, our equity interest in an unconsolidated joint venture which owned a self storage facility in Baltimore, Maryland was redeemed for approximately $1.4 million. This resulted in a gain of approximately $0.8 million, which is included in gain on sale of investment in unconsolidated joint venture in our Consolidated Statement of Operations for the year ended December 31, 2012.</t>
  </si>
  <si>
    <t>The remaining interest is in a net leased industrial property (“Hawthorne property”) in California with 356,000 rentable square feet leased to a single tenant. This investment is accounted for under the equity method of accounting and our risk of loss is limited to our investment, including our maximum exposure under the terms of a debt guarantee. We own a 12% interest in Westport LAX LLC, the joint venture that acquired the Hawthorne property and the carrying value in such investment is approximately $1.3 million. Hawthorne LLC, an affiliate of our Sponsor, owns 78% of Westport LAX LLC, and we have a preferred equity interest in Hawthorne LLC which entitles us to distributions equal to 10% per annum on our investment of approximately $6.9 million and a non-interest bearing receivable of approximately $0.4 million. The preferred equity interest has a redemption date in November 2014, subject to extension at our sole discretion. The preferred equity interest may be called at any time in whole or part by Hawthorne LLC or redeemed at any time by us. The remaining 10% interest in Westport LAX LLC is owned by a third party, who is also the co-manager, along with our Sponsor, of the Hawthorne property. Such third party is the acting property manager and directs the operating activities of the property that determine its economic performance. We, along with other non-affiliated parties, are guarantors on the approximately $19.0 million loan used to secure the Hawthorne property; the loan has a maturity date of August 1, 2020. As of December 31, 2013, our maximum exposure to loss as a result of our involvement with this VIE, consisting of our investment balances and our guarantee of the secured debt, totaled approximately $27.6 million.</t>
  </si>
  <si>
    <t>Revenue Recognition</t>
  </si>
  <si>
    <t>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Customer accounts receivable are reported net of an allowance for doubtful accounts. Management’s estimate of the allowance is based upon a review of the current status of customer accounts receivable. It is reasonably possible that management’s estimate of the allowance will change in the future.</t>
  </si>
  <si>
    <t>Real Estate Facilities</t>
  </si>
  <si>
    <t>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Our management is required to make subjective assessments as to the useful lives of our depreciable assets. We consider the period of future benefit of the asset to determine the appropriate useful lives.</t>
  </si>
  <si>
    <t>Depreciation of our real property assets is charged to expense on a straight-line basis over the estimated useful lives as follows:</t>
  </si>
  <si>
    <t>Description</t>
  </si>
  <si>
    <t>  </t>
  </si>
  <si>
    <t>Standard Depreciable Life</t>
  </si>
  <si>
    <t>Not Depreciated</t>
  </si>
  <si>
    <t>30 to 35 years</t>
  </si>
  <si>
    <t>Site Improvements</t>
  </si>
  <si>
    <t>7 to 15 years</t>
  </si>
  <si>
    <t>Depreciation of Personal Property Assets</t>
  </si>
  <si>
    <t>Personal property assets, consisting primarily of furniture, fixtures and equipment are depreciated on a straight-line basis over the estimated useful lives generally ranging from 3 to 5 years, and are included in other assets on our consolidated balance sheets.</t>
  </si>
  <si>
    <t>Intangible Assets</t>
  </si>
  <si>
    <t>We have allocated a portion of our real estate purchase price to in-place leases. We are amortizing in-place leases on a straight-line basis over the estimated future benefit period. As of December 31, 2013 and 2012, accumulated amortization of in-place lease intangibles totaled approximately $44.6 million and $36.4 million, respectively.</t>
  </si>
  <si>
    <t>The total estimated amortization expense of intangible assets for the years ending December 31, 2014, 2015, 2016, 2017 and 2018 is approximately $5.4 million, $3.4 million, $1.6 million, $0, and $0, respectively.</t>
  </si>
  <si>
    <t>Amortization of Deferred Financing Costs</t>
  </si>
  <si>
    <t>Costs incurred in connection with obtaining financing are deferred and amortized on a straight-line basis over the term of the related loan, which is not materially different than the effective interest method. As of December 31, 2013 and 2012, accumulated amortization of deferred financing costs totaled approximately $5.9 million and $4.4 million, respectively.</t>
  </si>
  <si>
    <t>Organization and Offering Costs</t>
  </si>
  <si>
    <t>Pursuant to our Advisory Agreement, our Advisor may fund organization and offering costs on our behalf. We ar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the primary offering portion of our Initial Offering (which occurred on May 22, 2008). If at any point in time we determine that the total organization and offering costs are expected to exceed 3.5% of the gross proceeds anticipated to be received from the Primary Offering, we will recognize such excess as a capital contribution from our Advisor. Subsequent to the termination of our Offering on September 22, 2013, we have determined that organization and offering costs did not exceed 3.5% of the gross proceeds from the Primary Offering. Offering costs are recorded as an offset to additional paid-in capital, and organization costs are recorded as an expense.</t>
  </si>
  <si>
    <t>Redeemable Common Stock</t>
  </si>
  <si>
    <t>We previously had a share redemption program that enabled stockholders to sell their shares to us in limited circumstances.</t>
  </si>
  <si>
    <t>We recorded amounts that were redeemable under the share redemption program as redeemable common stock in the accompanying consolidated balance sheets since the shares were mandatorily redeemable at the option of the holder and therefore their redemption was outside our control. The maximum amount redeemable under our share redemption program was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were considered to be temporary equity and were presented as redeemable common stock in the accompanying consolidated balance sheets accordingly.</t>
  </si>
  <si>
    <t>In addition, current accounting guidance requires, among other things, that financial instruments that represent a mandatory obligation of us to repurchase shares be classified as liabilities and reported at settlement value. Our redeemable common shares were contingently redeemable at the option of the holder. When we determined we had a mandatory obligation to repurchase shares under the share redemption program, we reclassified such obligations from temporary equity to a liability based upon their respective settlement values.</t>
  </si>
  <si>
    <t>We funded all redemptions using proceeds from the sale of shares pursuant to our distribution reinvestment plan.</t>
  </si>
  <si>
    <t>In anticipation of a future possible liquidity event, on November 1, 2013, our board of directors approved the termination of our share redemption program, effective December 1, 2013. See Note 8 for further discussion of our share redemption program.</t>
  </si>
  <si>
    <t>Foreign Currency Translation</t>
  </si>
  <si>
    <t>For non-U.S. functional currency operations, assets and liabilities are translated to U.S. dollars at current exchange rates. Revenues and expenses are translated at the average rates for the period. All related adjustments are recorded in other comprehensive income (loss) as a separate component of stockholders’ equity. Transactions denominated in a currency other than the functional currency of the related operation are recorded at rates of exchange in effect at the date of the transaction. Gains or losses on foreign currency transactions are recorded in other income (expense). For the years ended December 31, 2013, 2012 and 2011, we recorded a loss of approximately $460,000, a gain of approximately $60,000 and a loss of approximately $17,000, respectively.</t>
  </si>
  <si>
    <t>Accounting for Equity Awards</t>
  </si>
  <si>
    <t>The cost of restricted stock is required to be measured based on the grant-date fair value and the cost to be recognized over the relevant service period.</t>
  </si>
  <si>
    <t>Fair Value Measurements</t>
  </si>
  <si>
    <t>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t>
  </si>
  <si>
    <t>•</t>
  </si>
  <si>
    <t>Level 1 inputs utilize quoted prices (unadjusted) in active markets for identical assets or liabilities that we have the ability to access;</t>
  </si>
  <si>
    <t>Level 2 inputs may include quoted prices for similar assets and liabilities in active markets, as well as interest rates and yield curves that are observable at commonly quoted intervals; and</t>
  </si>
  <si>
    <t>Level 3 inputs are unobservable inputs for the assets or liabilities that are typically based on an entity’s own assumptions as there is little, if any, related market activity.</t>
  </si>
  <si>
    <t>In instances where the determination of the fair value measurement is based on inputs from different levels of the fair value hierarchy, the fair value measurement will fall within the lowest level that is significant to the fair value measurement in its entirety.</t>
  </si>
  <si>
    <t>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fair value of our financial and non-financial assets and liabilities. Accordingly, there can be no assurance that the fair values we present herein are indicative of amounts that may ultimately be realized upon sale or other disposition of these assets.</t>
  </si>
  <si>
    <t>Financial and non-financial assets and liabilities measured at fair value on a non-recurring basis in our consolidated financial statements consist of real estate and related assets and investments in unconsolidated joint ventures and related liabilities assumed and equity consideration related to our acquisitions. The fair values of these assets, liabilities and equity consideration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liabilities and common stock as of the acquisition dates were derived using Level 3 inputs.</t>
  </si>
  <si>
    <t>The carrying amounts of cash and cash equivalents, customer accounts receivable, other assets, accounts payable and accrued liabilities, distributions payable and amounts due to affiliates approximate fair value because of the relatively short-term nature of these instruments.</t>
  </si>
  <si>
    <t>The table below summarizes our fixed rate notes payable at December 31, 2013.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t>
  </si>
  <si>
    <t>December 31, 2013</t>
  </si>
  <si>
    <t>December 31, 2012</t>
  </si>
  <si>
    <t>Fair Value</t>
  </si>
  <si>
    <t>Carrying Value</t>
  </si>
  <si>
    <t>Fixed Rate Secured Debt</t>
  </si>
  <si>
    <t>$</t>
  </si>
  <si>
    <t>As of December 31, 2013, we had an interest rate swap on one of our loans (See Notes 5 and 6). The valuation of this instrument wa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t>
  </si>
  <si>
    <t>To comply with GAAP,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As of December 31, 2013, we had $303,051 of Level 2 derivatives (interest rate swap) classified in accounts payable and accrued liabilities on our consolidated balance sheet.</t>
  </si>
  <si>
    <t>Derivative Instruments and Hedging Activities</t>
  </si>
  <si>
    <t>The accounting for changes in the fair value of derivatives depends on the intended use of the derivative and the resulting designation. Derivatives used to hedge exposure to changes in the fair value of an asset, liability or firm commitment attributable to a particular risk are considered fair value hedges. Derivatives used to hedge the exposure to variability in expected future cash flows or other types of forecasted transactions are considered cash flow hedges.</t>
  </si>
  <si>
    <t>For derivatives designated as fair value hedges, changes in the fair value of the derivative and the hedged item related to the hedged risk are recognized in the consolidated statements of operations. For derivatives designated as cash flow hedges, the effective portion of changes in the fair value of the derivative is initially reported in other comprehensive income, outside of earnings and subsequently reclassified to earnings when the hedged transaction affects earnings.</t>
  </si>
  <si>
    <t>Noncontrolling Interest in Consolidated Entities</t>
  </si>
  <si>
    <t>We account for the noncontrolling interest in our Operating Partnership in accordance with amended accounting guidance. Due to our control through our general partnership interest in our Operating Partnership and the limited rights of the limited partner, our Operating Partnership, including its wholly-owned subsidiaries, is consolidated with the Company and the limited partner interest is reflected as a noncontrolling interest in the accompanying consolidated balance sheets. In addition, we account for the noncontrolling interest in the SF property in accordance with the amended accounting guidance. The noncontrolling interests shall continue to be attributed their share of income and losses, even if that attribution results in a deficit noncontrolling interest balance.</t>
  </si>
  <si>
    <t>Income Taxes</t>
  </si>
  <si>
    <t>We made an election to be taxed as a Real Estate Investment Trust (“REIT”), under Sections 856 through 860 of the Internal Revenue Code of 1986, as amended (the “Code”), commencing with our taxable year ended December 31, 2008.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 We have concluded that there are no significant uncertain tax positions requiring recognition or disclosure in our consolidated financial statements.</t>
  </si>
  <si>
    <t>Even if we qualify for taxation as a REIT, we may be subject to certain state and local taxes on our income and property, and Federal income and excise taxes on our undistributed income.</t>
  </si>
  <si>
    <t>We have filed an election to treat the TRSs as taxable REIT subsidiaries. In general, the TRSs may perform additional services for our customers and generally may engage in any real estate or non-real estate related business. The TRSs are subject to corporate Federal and state income tax. The TRSs follow accounting guidance which requires the use of the asset and liability method. Deferred income taxes will represent the tax effect of future differences between the book and tax bases of assets and liabilities.</t>
  </si>
  <si>
    <t>Per Share Data</t>
  </si>
  <si>
    <t>Basic earnings per share attributable for all periods presented are computed by dividing net income (loss) by the weighted average number of shares outstanding during the period. Diluted earnings per share are computed by dividing net income (loss) by the weighted average number of shares outstanding, including all restricted stock grants as though fully vested. For the years ended December 31, 2013, 2012 and 2011, 6,250, 6,250 and 6,875 shares, of unvested restricted stock, respectively were not included in the diluted weighted average shares as such shares were antidilutive.</t>
  </si>
  <si>
    <t>Recently Issued Accounting Guidance</t>
  </si>
  <si>
    <t>ASU No. 2013-02, “Reporting of Amounts Reclassified Out of Accumulated Other Comprehensive Income” (“ASU 2013-02”), was issued in February 2013 and does not change the current requirements for reporting net income or other comprehensive income. However, ASU 2013-02 requires disclosure of significant amounts reclassified out of accumulated other comprehensive income in their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We adopted this ASU in the interim period ended March 31, 2013 and its adoption did not have a material impact on our consolidated financial statements or financial statement disclosures.</t>
  </si>
  <si>
    <t>USA Self Storage I, DST; Madison County Self Storage, DST and Southwest Colonial, DST Acquisitions</t>
  </si>
  <si>
    <t>Text Block [Abstract]</t>
  </si>
  <si>
    <t>Note 3. USA Self Storage I, DST; Madison County Self Storage, DST and Southwest Colonial, DST Acquisitions</t>
  </si>
  <si>
    <t>In February 2011, we, through an indirect wholly-owned subsidiary, closed on the purchase of the remaining 80.247% in beneficial interests (“Interests”) in USA Self Storage I, DST (“SS I, DST”), a Delaware statutory trust sponsored by our Sponsor, from approximately 40 third-party sellers pursuant to separate purchase agreements with each seller. None of the purchases were contingent upon any of the others. The agreed upon purchase price the Interests acquired, which was based on the aggregate appraised value of the properties, was approximately $30.1 million ($37.55 million total purchase price multiplied by 80.247%). The consideration consisted of approximately $10.2 million in cash along with approximately 70,000 limited partnership units in our Operating Partnership and the ratable portion of approximately $23.3 million of three separate bank loans (Bank of America Loan – 1, Bank of America Loan – 2 and Bank of America Loan – 3) held by the three property owning subtrusts (the “Subtrusts”) of SS I, DST (the “Bank of America Loans”).</t>
  </si>
  <si>
    <t>We paid our Advisor approximately $377,000 in acquisition fees in connection with these acquisitions.</t>
  </si>
  <si>
    <t>SS I, DST, through the Subtrusts, owns 10 self storage facilities located in Georgia, North Carolina and Texas with an aggregate of approximately 5,425 units and 800,400 rentable square feet. The three Subtrusts lease their respective properties to master tenants (the “Tenants”) on a triple-net basis pursuant to master leases (the “Leases”) that have terms of 10 years and expire on November 1, 2015. The Tenants are owned by affiliates of the Sponsor. Under the Leases, the Tenants pay a stated monthly rent equivalent to the monthly debt service payment under the Bank of America Loans, which is paid directly to the lender on behalf of the Subtrusts, a monthly stated rent equivalent to an investor return of 7.0% per annum, and may pay certain annual bonus rent per the terms of the Leases, both of which stated rent and bonus rent are remitted to the Subtrusts. As an Interest holder, we are entitled to our pro rata share of the total rent less the debt service under the Bank of America Loans. The Tenants are entitled to retain any cash flow in excess of these rent payments. We and our Sponsor along with its affiliates have agreed to assign 100% of the economic benefits and obligations from these properties to us in exchange for indemnification by us for any potential liability incurred subsequent to the assignment by the Sponsor in connection with the Leases.</t>
  </si>
  <si>
    <t>The properties owned by the Subtrusts are subject to the Bank of America Loans, which had an aggregate principal balance of approximately $23.3 million as of February 1, 2011. The Bank of America Loans bear a fixed interest rate of 5.18%, had original terms of 10 years and mature on November 1, 2015. The Bank of America Loans required monthly interest-only payments during the first three years of their terms and now require monthly principal-and-interest payments based on a 30-year amortization period. Each of the Bank of America Loans is secured only by the properties owned by the respective Subtrust that obtained such loan.</t>
  </si>
  <si>
    <t>During the third and fourth quarters of 2012, we purchased beneficial interests (the “Madison Interests”) in Madison County Self Storage, DST (“Madison DST”), a Delaware statutory trust sponsored by our Sponsor, from 13 third-party sellers pursuant to separate purchase agreements with each seller. None of the purchases were contingent upon any of the others. Such purchases were completed on December 28, 2012, when we acquired the remaining 52%, such that we then owned 100% of the Madison Interests. The agreed upon purchase price of the Madison Interests acquired, based on the aggregate appraised value of the two properties owned by Madison DST, was approximately $10.7 million, consideration provided consisted of approximately $3.1 million in cash along with the issuance of approximately 84,000 limited partnership units in our Operating Partnership and the assumption of an approximately $6.5 million bank loan held by Madison DST (the “Bank of America Loan –4”). Madison DST leased its properties to a master tenant (the “Tenant”) on a triple-net basis pursuant to a master lease (the “Lease”). The Tenant is owned by affiliates of the Sponsor. Such Lease was terminated effective December 28, 2012.</t>
  </si>
  <si>
    <t>We paid our Advisor approximately $133,000 in acquisition fees in connection with these acquisitions.</t>
  </si>
  <si>
    <t>The Madison DST owns two self storage facilities located in Mississippi with an aggregate of approximately 895 units and 149,300 rentable square feet. The properties owned by the Madison DST are subject to the Bank of America Loan – 4, which had an aggregate principal balance of approximately $6.5 million as of the acquisition dates of the Madison Interests. The loan bears a fixed interest rate of 6.33% and had an original term of ten years and matures on October 1, 2017. The loan is secured only by the two properties owned by the Madison DST that obtained such loan.</t>
  </si>
  <si>
    <t>During the fourth quarter of 2013, we purchased beneficial interests (the “Colonial Interests”) in Southwest Colonial, DST (“Colonial DST”), a Delaware statutory trust sponsored by our Sponsor, from approximately 50 third-party sellers pursuant to separate purchase agreements with each seller. None of the purchases were contingent upon any of the others. Such purchases were fully completed on November 1, 2013. Following the purchase of these interests, we owned 100% of the interests in Colonial DST. The agreed upon purchase price of the Colonial Interests acquired, based on the aggregate appraised value of the five properties owned by Colonial DST was approximately $27.9 million. Consideration provided consisted of approximately $9.0 million in cash along with the issuance of approximately 151,300 limited partnership units in our Operating Partnership and the assumption of an approximately $16.7 million bank loan held by Colonial DST (the “John Hancock Loan”). Colonial DST leased its properties to a master tenant (the “Colonial Tenant”) on a triple-net basis pursuant to a master lease (the “Colonial Lease”). The Colonial Tenant is owned by affiliates of our Sponsor. We and our Sponsor, along with its affiliates, have agreed to assign 100% of the economic benefits and obligations from these properties to us in exchange for indemnification by us for any potential liability incurred subsequent to the assignment by the Sponsor in connection with the Colonial Lease.</t>
  </si>
  <si>
    <t>We incurred acquisition fees due to our Advisor of approximately $340,000 in connection with these acquisitions.</t>
  </si>
  <si>
    <t>Colonial DST owns five self storage facilities located in Texas with an aggregate of approximately 2,805 units and 392,000 rentable square feet. The properties owned by Colonial DST are subject to the John Hancock Loan, which had an aggregate principal balance of approximately $16.7 million as of the acquisition date. The loan bears a fixed interest rate of 6.36% and had an original term of ten years, maturing in June 2018. The loan is secured only by the five properties owned by Colonial DST that obtained such loan.</t>
  </si>
  <si>
    <t>Real Estate [Abstract]</t>
  </si>
  <si>
    <t>Note 4. Real Estate Facilities</t>
  </si>
  <si>
    <t>The following summarizes the activity in real estate facilities during the years ended December 31, 2013 and 2012:</t>
  </si>
  <si>
    <t>Real estate facilities</t>
  </si>
  <si>
    <t>Balance at December 31, 2011</t>
  </si>
  <si>
    <t>Facility acquisitions</t>
  </si>
  <si>
    <t>Land disposition</t>
  </si>
  <si>
    <t>(1,675,860</t>
  </si>
  <si>
    <t>) </t>
  </si>
  <si>
    <t>Impact of foreign exchange rate changes</t>
  </si>
  <si>
    <t>Improvements and additions</t>
  </si>
  <si>
    <t>Balance at December 31, 2012</t>
  </si>
  <si>
    <t>(2,415,103</t>
  </si>
  <si>
    <t>Balance at December 31, 2013</t>
  </si>
  <si>
    <t>(15,971,288</t>
  </si>
  <si>
    <t>Depreciation expense</t>
  </si>
  <si>
    <t>(13,869,032</t>
  </si>
  <si>
    <t>(29,840,320</t>
  </si>
  <si>
    <t>(16,591,835</t>
  </si>
  <si>
    <t>(46,432,155</t>
  </si>
  <si>
    <t>2013 and 2012 Acquisitions</t>
  </si>
  <si>
    <t>The following table summarizes the purchase price allocation for our acquisitions for the years ended December 31, 2013 and 2012:</t>
  </si>
  <si>
    <t>Property</t>
  </si>
  <si>
    <t>Acquisition </t>
  </si>
  <si>
    <t>Date</t>
  </si>
  <si>
    <t>Real Estate </t>
  </si>
  <si>
    <t>Assets</t>
  </si>
  <si>
    <t>Intangibles</t>
  </si>
  <si>
    <t>Debt Assumed</t>
  </si>
  <si>
    <t>or Issued</t>
  </si>
  <si>
    <t>(2)(3)</t>
  </si>
  <si>
    <t>Revenue</t>
  </si>
  <si>
    <t>Operating</t>
  </si>
  <si>
    <t>Income</t>
  </si>
  <si>
    <t>(4)(5)</t>
  </si>
  <si>
    <r>
      <t>Chantilly—</t>
    </r>
    <r>
      <rPr>
        <sz val="10"/>
        <color theme="1"/>
        <rFont val="Times New Roman"/>
        <family val="1"/>
      </rPr>
      <t>VA</t>
    </r>
  </si>
  <si>
    <r>
      <t>Savannah I—</t>
    </r>
    <r>
      <rPr>
        <sz val="10"/>
        <color theme="1"/>
        <rFont val="Times New Roman"/>
        <family val="1"/>
      </rPr>
      <t xml:space="preserve">GA </t>
    </r>
    <r>
      <rPr>
        <sz val="9.35"/>
        <color theme="1"/>
        <rFont val="Times New Roman"/>
        <family val="1"/>
      </rPr>
      <t>(1)</t>
    </r>
  </si>
  <si>
    <t>—  </t>
  </si>
  <si>
    <r>
      <t>Savannah II</t>
    </r>
    <r>
      <rPr>
        <sz val="10"/>
        <color theme="1"/>
        <rFont val="Times New Roman"/>
        <family val="1"/>
      </rPr>
      <t xml:space="preserve">—GA </t>
    </r>
    <r>
      <rPr>
        <sz val="9.35"/>
        <color theme="1"/>
        <rFont val="Times New Roman"/>
        <family val="1"/>
      </rPr>
      <t>(1)</t>
    </r>
  </si>
  <si>
    <r>
      <t>Columbia—</t>
    </r>
    <r>
      <rPr>
        <sz val="10"/>
        <color theme="1"/>
        <rFont val="Times New Roman"/>
        <family val="1"/>
      </rPr>
      <t xml:space="preserve">SC </t>
    </r>
    <r>
      <rPr>
        <sz val="9.35"/>
        <color theme="1"/>
        <rFont val="Times New Roman"/>
        <family val="1"/>
      </rPr>
      <t>(1)</t>
    </r>
  </si>
  <si>
    <r>
      <t>Lexington I</t>
    </r>
    <r>
      <rPr>
        <sz val="10"/>
        <color theme="1"/>
        <rFont val="Times New Roman"/>
        <family val="1"/>
      </rPr>
      <t xml:space="preserve">—SC </t>
    </r>
    <r>
      <rPr>
        <sz val="9.35"/>
        <color theme="1"/>
        <rFont val="Times New Roman"/>
        <family val="1"/>
      </rPr>
      <t>(1)</t>
    </r>
  </si>
  <si>
    <r>
      <t>Stuart I—</t>
    </r>
    <r>
      <rPr>
        <sz val="10"/>
        <color theme="1"/>
        <rFont val="Times New Roman"/>
        <family val="1"/>
      </rPr>
      <t xml:space="preserve">FL </t>
    </r>
    <r>
      <rPr>
        <sz val="9.35"/>
        <color theme="1"/>
        <rFont val="Times New Roman"/>
        <family val="1"/>
      </rPr>
      <t>(1)</t>
    </r>
  </si>
  <si>
    <r>
      <t>Lexington II</t>
    </r>
    <r>
      <rPr>
        <sz val="10"/>
        <color theme="1"/>
        <rFont val="Times New Roman"/>
        <family val="1"/>
      </rPr>
      <t xml:space="preserve">—SC </t>
    </r>
    <r>
      <rPr>
        <sz val="9.35"/>
        <color theme="1"/>
        <rFont val="Times New Roman"/>
        <family val="1"/>
      </rPr>
      <t>(1)</t>
    </r>
  </si>
  <si>
    <r>
      <t>Stuart II—</t>
    </r>
    <r>
      <rPr>
        <sz val="10"/>
        <color theme="1"/>
        <rFont val="Times New Roman"/>
        <family val="1"/>
      </rPr>
      <t xml:space="preserve">FL </t>
    </r>
    <r>
      <rPr>
        <sz val="9.35"/>
        <color theme="1"/>
        <rFont val="Times New Roman"/>
        <family val="1"/>
      </rPr>
      <t>(1)</t>
    </r>
  </si>
  <si>
    <r>
      <t>Bluffton—</t>
    </r>
    <r>
      <rPr>
        <sz val="10"/>
        <color theme="1"/>
        <rFont val="Times New Roman"/>
        <family val="1"/>
      </rPr>
      <t xml:space="preserve">SC </t>
    </r>
    <r>
      <rPr>
        <sz val="9.35"/>
        <color theme="1"/>
        <rFont val="Times New Roman"/>
        <family val="1"/>
      </rPr>
      <t>(1)</t>
    </r>
  </si>
  <si>
    <r>
      <t>Wilmington Island—</t>
    </r>
    <r>
      <rPr>
        <sz val="10"/>
        <color theme="1"/>
        <rFont val="Times New Roman"/>
        <family val="1"/>
      </rPr>
      <t xml:space="preserve">GA </t>
    </r>
    <r>
      <rPr>
        <sz val="9.35"/>
        <color theme="1"/>
        <rFont val="Times New Roman"/>
        <family val="1"/>
      </rPr>
      <t>(1)</t>
    </r>
  </si>
  <si>
    <r>
      <t>Myrtle Beach—</t>
    </r>
    <r>
      <rPr>
        <sz val="10"/>
        <color theme="1"/>
        <rFont val="Times New Roman"/>
        <family val="1"/>
      </rPr>
      <t xml:space="preserve">SC </t>
    </r>
    <r>
      <rPr>
        <sz val="9.35"/>
        <color theme="1"/>
        <rFont val="Times New Roman"/>
        <family val="1"/>
      </rPr>
      <t>(1)</t>
    </r>
  </si>
  <si>
    <r>
      <t>Mt. Pleasant I—</t>
    </r>
    <r>
      <rPr>
        <sz val="10"/>
        <color theme="1"/>
        <rFont val="Times New Roman"/>
        <family val="1"/>
      </rPr>
      <t xml:space="preserve">SC </t>
    </r>
    <r>
      <rPr>
        <sz val="9.35"/>
        <color theme="1"/>
        <rFont val="Times New Roman"/>
        <family val="1"/>
      </rPr>
      <t>(1)</t>
    </r>
  </si>
  <si>
    <r>
      <t>Charleston I—</t>
    </r>
    <r>
      <rPr>
        <sz val="10"/>
        <color theme="1"/>
        <rFont val="Times New Roman"/>
        <family val="1"/>
      </rPr>
      <t xml:space="preserve">SC </t>
    </r>
    <r>
      <rPr>
        <sz val="9.35"/>
        <color theme="1"/>
        <rFont val="Times New Roman"/>
        <family val="1"/>
      </rPr>
      <t>(1)</t>
    </r>
  </si>
  <si>
    <r>
      <t>Charleston II—</t>
    </r>
    <r>
      <rPr>
        <sz val="10"/>
        <color theme="1"/>
        <rFont val="Times New Roman"/>
        <family val="1"/>
      </rPr>
      <t xml:space="preserve">SC </t>
    </r>
    <r>
      <rPr>
        <sz val="9.35"/>
        <color theme="1"/>
        <rFont val="Times New Roman"/>
        <family val="1"/>
      </rPr>
      <t>(1)</t>
    </r>
  </si>
  <si>
    <r>
      <t>Mt. Pleasant II—</t>
    </r>
    <r>
      <rPr>
        <sz val="10"/>
        <color theme="1"/>
        <rFont val="Times New Roman"/>
        <family val="1"/>
      </rPr>
      <t xml:space="preserve">SC </t>
    </r>
    <r>
      <rPr>
        <sz val="9.35"/>
        <color theme="1"/>
        <rFont val="Times New Roman"/>
        <family val="1"/>
      </rPr>
      <t>(1)</t>
    </r>
  </si>
  <si>
    <r>
      <t>Charleston III—</t>
    </r>
    <r>
      <rPr>
        <sz val="10"/>
        <color theme="1"/>
        <rFont val="Times New Roman"/>
        <family val="1"/>
      </rPr>
      <t xml:space="preserve">SC </t>
    </r>
    <r>
      <rPr>
        <sz val="9.35"/>
        <color theme="1"/>
        <rFont val="Times New Roman"/>
        <family val="1"/>
      </rPr>
      <t>(1)</t>
    </r>
  </si>
  <si>
    <r>
      <t>Mt. Pleasant III—</t>
    </r>
    <r>
      <rPr>
        <sz val="10"/>
        <color theme="1"/>
        <rFont val="Times New Roman"/>
        <family val="1"/>
      </rPr>
      <t xml:space="preserve">SC </t>
    </r>
    <r>
      <rPr>
        <sz val="9.35"/>
        <color theme="1"/>
        <rFont val="Times New Roman"/>
        <family val="1"/>
      </rPr>
      <t>(1)</t>
    </r>
  </si>
  <si>
    <r>
      <t>Ridgeland—</t>
    </r>
    <r>
      <rPr>
        <sz val="10"/>
        <color theme="1"/>
        <rFont val="Times New Roman"/>
        <family val="1"/>
      </rPr>
      <t>MS</t>
    </r>
  </si>
  <si>
    <r>
      <t>Canton—</t>
    </r>
    <r>
      <rPr>
        <sz val="10"/>
        <color theme="1"/>
        <rFont val="Times New Roman"/>
        <family val="1"/>
      </rPr>
      <t>MS</t>
    </r>
  </si>
  <si>
    <t>2012 Total</t>
  </si>
  <si>
    <t>North Charleston—SC</t>
  </si>
  <si>
    <t>Toms River II—NJ</t>
  </si>
  <si>
    <r>
      <t>Pickering—CAN</t>
    </r>
    <r>
      <rPr>
        <sz val="10"/>
        <color theme="1"/>
        <rFont val="Times New Roman"/>
        <family val="1"/>
      </rPr>
      <t xml:space="preserve"> </t>
    </r>
    <r>
      <rPr>
        <sz val="9.35"/>
        <color theme="1"/>
        <rFont val="Times New Roman"/>
        <family val="1"/>
      </rPr>
      <t>(6) (7)</t>
    </r>
  </si>
  <si>
    <r>
      <t>Montgomery II—</t>
    </r>
    <r>
      <rPr>
        <sz val="10"/>
        <color theme="1"/>
        <rFont val="Times New Roman"/>
        <family val="1"/>
      </rPr>
      <t xml:space="preserve">AL </t>
    </r>
    <r>
      <rPr>
        <sz val="9.35"/>
        <color theme="1"/>
        <rFont val="Times New Roman"/>
        <family val="1"/>
      </rPr>
      <t>(8) (9)</t>
    </r>
  </si>
  <si>
    <r>
      <t>Knoxville—TN</t>
    </r>
    <r>
      <rPr>
        <sz val="10"/>
        <color theme="1"/>
        <rFont val="Times New Roman"/>
        <family val="1"/>
      </rPr>
      <t xml:space="preserve"> </t>
    </r>
    <r>
      <rPr>
        <sz val="9.35"/>
        <color theme="1"/>
        <rFont val="Times New Roman"/>
        <family val="1"/>
      </rPr>
      <t>(8) (9)</t>
    </r>
  </si>
  <si>
    <r>
      <t>Knoxville II—TN</t>
    </r>
    <r>
      <rPr>
        <sz val="10"/>
        <color theme="1"/>
        <rFont val="Times New Roman"/>
        <family val="1"/>
      </rPr>
      <t xml:space="preserve"> </t>
    </r>
    <r>
      <rPr>
        <sz val="9.35"/>
        <color theme="1"/>
        <rFont val="Times New Roman"/>
        <family val="1"/>
      </rPr>
      <t>(8) (9)</t>
    </r>
  </si>
  <si>
    <r>
      <t>Knoxville III—TN</t>
    </r>
    <r>
      <rPr>
        <sz val="10"/>
        <color theme="1"/>
        <rFont val="Times New Roman"/>
        <family val="1"/>
      </rPr>
      <t xml:space="preserve"> </t>
    </r>
    <r>
      <rPr>
        <sz val="9.35"/>
        <color theme="1"/>
        <rFont val="Times New Roman"/>
        <family val="1"/>
      </rPr>
      <t>(8) (9)</t>
    </r>
  </si>
  <si>
    <r>
      <t>Midland I—TX</t>
    </r>
    <r>
      <rPr>
        <sz val="10"/>
        <color theme="1"/>
        <rFont val="Times New Roman"/>
        <family val="1"/>
      </rPr>
      <t xml:space="preserve"> </t>
    </r>
    <r>
      <rPr>
        <sz val="9.35"/>
        <color theme="1"/>
        <rFont val="Times New Roman"/>
        <family val="1"/>
      </rPr>
      <t>(8)</t>
    </r>
  </si>
  <si>
    <r>
      <t>Coppell—TX</t>
    </r>
    <r>
      <rPr>
        <sz val="10"/>
        <color theme="1"/>
        <rFont val="Times New Roman"/>
        <family val="1"/>
      </rPr>
      <t xml:space="preserve"> </t>
    </r>
    <r>
      <rPr>
        <sz val="9.35"/>
        <color theme="1"/>
        <rFont val="Times New Roman"/>
        <family val="1"/>
      </rPr>
      <t>(8)</t>
    </r>
  </si>
  <si>
    <r>
      <t>Midland II—TX</t>
    </r>
    <r>
      <rPr>
        <sz val="10"/>
        <color theme="1"/>
        <rFont val="Times New Roman"/>
        <family val="1"/>
      </rPr>
      <t xml:space="preserve"> </t>
    </r>
    <r>
      <rPr>
        <sz val="9.35"/>
        <color theme="1"/>
        <rFont val="Times New Roman"/>
        <family val="1"/>
      </rPr>
      <t>(8)</t>
    </r>
  </si>
  <si>
    <r>
      <t>Arlington—TX</t>
    </r>
    <r>
      <rPr>
        <sz val="10"/>
        <color theme="1"/>
        <rFont val="Times New Roman"/>
        <family val="1"/>
      </rPr>
      <t xml:space="preserve"> </t>
    </r>
    <r>
      <rPr>
        <sz val="9.35"/>
        <color theme="1"/>
        <rFont val="Times New Roman"/>
        <family val="1"/>
      </rPr>
      <t>(8)</t>
    </r>
  </si>
  <si>
    <r>
      <t>Weatherford—TX</t>
    </r>
    <r>
      <rPr>
        <sz val="10"/>
        <color theme="1"/>
        <rFont val="Times New Roman"/>
        <family val="1"/>
      </rPr>
      <t xml:space="preserve"> </t>
    </r>
    <r>
      <rPr>
        <sz val="9.35"/>
        <color theme="1"/>
        <rFont val="Times New Roman"/>
        <family val="1"/>
      </rPr>
      <t>(8)</t>
    </r>
  </si>
  <si>
    <t>2013 Total</t>
  </si>
  <si>
    <r>
      <t>(1)</t>
    </r>
    <r>
      <rPr>
        <sz val="10"/>
        <color theme="1"/>
        <rFont val="Times New Roman"/>
        <family val="1"/>
      </rPr>
      <t> </t>
    </r>
  </si>
  <si>
    <t>The above noted properties are collectively referred to as the “Stockade Portfolio.”</t>
  </si>
  <si>
    <r>
      <t>(2)</t>
    </r>
    <r>
      <rPr>
        <sz val="10"/>
        <color theme="1"/>
        <rFont val="Times New Roman"/>
        <family val="1"/>
      </rPr>
      <t> </t>
    </r>
  </si>
  <si>
    <t>See Note 5 for specific terms of the Company’s debt.</t>
  </si>
  <si>
    <r>
      <t>(3)</t>
    </r>
    <r>
      <rPr>
        <sz val="10"/>
        <color theme="1"/>
        <rFont val="Times New Roman"/>
        <family val="1"/>
      </rPr>
      <t> </t>
    </r>
  </si>
  <si>
    <t>Amounts include the purchase accounting fair value adjustment of debt, as applicable</t>
  </si>
  <si>
    <r>
      <t>(4)</t>
    </r>
    <r>
      <rPr>
        <sz val="10"/>
        <color theme="1"/>
        <rFont val="Times New Roman"/>
        <family val="1"/>
      </rPr>
      <t> </t>
    </r>
  </si>
  <si>
    <t>The operating results of the facilities acquired above have been included in the Company’s statement of operations since their respective acquisition date. The revenue and operating income in the table above represents such metrics from the respective acquisition date through the end of the respective fiscal year.</t>
  </si>
  <si>
    <r>
      <t>(5)</t>
    </r>
    <r>
      <rPr>
        <sz val="10"/>
        <color theme="1"/>
        <rFont val="Times New Roman"/>
        <family val="1"/>
      </rPr>
      <t> </t>
    </r>
  </si>
  <si>
    <t>Property operating income excludes corporate general and administrative expenses, asset management fees, interest expense, depreciation, amortization and acquisition expenses.</t>
  </si>
  <si>
    <r>
      <t>(6)</t>
    </r>
    <r>
      <rPr>
        <sz val="10"/>
        <color theme="1"/>
        <rFont val="Times New Roman"/>
        <family val="1"/>
      </rPr>
      <t> </t>
    </r>
  </si>
  <si>
    <t>Allocation (excludes development costs) based on Canadian/U.S. exchange rate as of the date of acquisition.</t>
  </si>
  <si>
    <r>
      <t>(7)</t>
    </r>
    <r>
      <rPr>
        <sz val="10"/>
        <color theme="1"/>
        <rFont val="Times New Roman"/>
        <family val="1"/>
      </rPr>
      <t> </t>
    </r>
  </si>
  <si>
    <t>Property was under construction; therefore no revenue or operating income is included above.</t>
  </si>
  <si>
    <r>
      <t>(8)</t>
    </r>
    <r>
      <rPr>
        <sz val="10"/>
        <color theme="1"/>
        <rFont val="Times New Roman"/>
        <family val="1"/>
      </rPr>
      <t> </t>
    </r>
  </si>
  <si>
    <t>The allocations noted above are based on a preliminary determination of the fair value of the total consideration provided. Such valuations may change as we complete our purchase price accounting.</t>
  </si>
  <si>
    <r>
      <t>(9)</t>
    </r>
    <r>
      <rPr>
        <sz val="10"/>
        <color theme="1"/>
        <rFont val="Times New Roman"/>
        <family val="1"/>
      </rPr>
      <t> </t>
    </r>
  </si>
  <si>
    <t>The above noted properties are collectively referred to as the “Knoxville Portfolio.”</t>
  </si>
  <si>
    <t>All of the above properties were acquired from unaffiliated third parties. We incurred acquisition fees due to our Advisor for the above acquisitions. For the years ended December 31, 2013 and 2012, such fees were approximately $1.7 million and $2.2 million, respectively.</t>
  </si>
  <si>
    <t>During the quarter ended December 31, 2013, we finalized the purchase price accounting for the last two acquisitions completed in 2012 and for all of the 2013 acquisitions, excluding those acquired on October 28, 2013 and November 1, 2013, and made revisions to preliminary estimates including real estate facilities and intangible assets as further evaluations were completed and additional information was received from third parties subsequent to the acquisition dates. We anticipate finalizing the purchase price allocations for the remaining 2013 acquisitions by December 31, 2014, as further evaluations are completed and additional information is received from third parties.</t>
  </si>
  <si>
    <t>The impact related to the finalization of purchase price accounting was not material to our consolidated financial statements. For acquisitions where the purchase price accounting was finalized in 2013 and 2012 the weighted-average amortization period of the intangibles as of the date of acquisition was 34 months and 29 months, respectively.</t>
  </si>
  <si>
    <t>Secured Debt</t>
  </si>
  <si>
    <t>Debt Disclosure [Abstract]</t>
  </si>
  <si>
    <t>Note 5. Secured Debt</t>
  </si>
  <si>
    <t>The Company’s secured debt is summarized as follows:</t>
  </si>
  <si>
    <t>Carrying value as of:</t>
  </si>
  <si>
    <t>Interest</t>
  </si>
  <si>
    <t>Rate</t>
  </si>
  <si>
    <t>Maturity</t>
  </si>
  <si>
    <t>Encumbered Property</t>
  </si>
  <si>
    <t>December 31,</t>
  </si>
  <si>
    <t>Montgomery</t>
  </si>
  <si>
    <t>% </t>
  </si>
  <si>
    <t>Seabrook</t>
  </si>
  <si>
    <t>Greenville</t>
  </si>
  <si>
    <t>Kemah</t>
  </si>
  <si>
    <t>Memphis</t>
  </si>
  <si>
    <t>Tallahassee</t>
  </si>
  <si>
    <t>Houston</t>
  </si>
  <si>
    <t>San Francisco (consolidated VIE)</t>
  </si>
  <si>
    <t>Lake Forest</t>
  </si>
  <si>
    <t>Las Vegas II</t>
  </si>
  <si>
    <t>Pearland</t>
  </si>
  <si>
    <t>Daphne</t>
  </si>
  <si>
    <t>Mesa</t>
  </si>
  <si>
    <t>Riverdale</t>
  </si>
  <si>
    <r>
      <t xml:space="preserve">Prudential Portfolio Loan </t>
    </r>
    <r>
      <rPr>
        <sz val="9.35"/>
        <color theme="1"/>
        <rFont val="Times New Roman"/>
        <family val="1"/>
      </rPr>
      <t>(1) (2)</t>
    </r>
  </si>
  <si>
    <r>
      <t xml:space="preserve">Dufferin – Toronto – Ontario, Canada </t>
    </r>
    <r>
      <rPr>
        <sz val="9.35"/>
        <color theme="1"/>
        <rFont val="Times New Roman"/>
        <family val="1"/>
      </rPr>
      <t>(3)</t>
    </r>
  </si>
  <si>
    <r>
      <t xml:space="preserve">Citi Loan </t>
    </r>
    <r>
      <rPr>
        <sz val="9.35"/>
        <color theme="1"/>
        <rFont val="Times New Roman"/>
        <family val="1"/>
      </rPr>
      <t>(4)</t>
    </r>
  </si>
  <si>
    <r>
      <t xml:space="preserve">Bank of America Loan – 1 </t>
    </r>
    <r>
      <rPr>
        <sz val="9.35"/>
        <color theme="1"/>
        <rFont val="Times New Roman"/>
        <family val="1"/>
      </rPr>
      <t>(5)</t>
    </r>
  </si>
  <si>
    <r>
      <t xml:space="preserve">Bank of America Loan – 2 </t>
    </r>
    <r>
      <rPr>
        <sz val="9.35"/>
        <color theme="1"/>
        <rFont val="Times New Roman"/>
        <family val="1"/>
      </rPr>
      <t>(6)</t>
    </r>
  </si>
  <si>
    <r>
      <t xml:space="preserve">Bank of America Loan – 3 </t>
    </r>
    <r>
      <rPr>
        <sz val="9.35"/>
        <color theme="1"/>
        <rFont val="Times New Roman"/>
        <family val="1"/>
      </rPr>
      <t>(7)</t>
    </r>
  </si>
  <si>
    <r>
      <t xml:space="preserve">Prudential – Long Beach </t>
    </r>
    <r>
      <rPr>
        <sz val="9.35"/>
        <color theme="1"/>
        <rFont val="Times New Roman"/>
        <family val="1"/>
      </rPr>
      <t>(8)</t>
    </r>
  </si>
  <si>
    <r>
      <t xml:space="preserve">SF Bay Area – Morgan Hill </t>
    </r>
    <r>
      <rPr>
        <sz val="9.35"/>
        <color theme="1"/>
        <rFont val="Times New Roman"/>
        <family val="1"/>
      </rPr>
      <t>(19)</t>
    </r>
  </si>
  <si>
    <t>SF Bay Area – Vallejo</t>
  </si>
  <si>
    <r>
      <t xml:space="preserve">Citi Las Vegas Loan </t>
    </r>
    <r>
      <rPr>
        <sz val="9.35"/>
        <color theme="1"/>
        <rFont val="Times New Roman"/>
        <family val="1"/>
      </rPr>
      <t>(9)</t>
    </r>
  </si>
  <si>
    <r>
      <t xml:space="preserve">ING Loan </t>
    </r>
    <r>
      <rPr>
        <sz val="9.35"/>
        <color theme="1"/>
        <rFont val="Times New Roman"/>
        <family val="1"/>
      </rPr>
      <t>(10)</t>
    </r>
  </si>
  <si>
    <t>Ladera Ranch</t>
  </si>
  <si>
    <t>SF Bay Area – San Lorenzo</t>
  </si>
  <si>
    <t>Las Vegas V</t>
  </si>
  <si>
    <r>
      <t xml:space="preserve">Second Restated KeyBank Loan </t>
    </r>
    <r>
      <rPr>
        <sz val="9.35"/>
        <color theme="1"/>
        <rFont val="Times New Roman"/>
        <family val="1"/>
      </rPr>
      <t>(11)</t>
    </r>
  </si>
  <si>
    <r>
      <t>(11)</t>
    </r>
    <r>
      <rPr>
        <sz val="10"/>
        <color theme="1"/>
        <rFont val="Times New Roman"/>
        <family val="1"/>
      </rPr>
      <t> </t>
    </r>
  </si>
  <si>
    <r>
      <t xml:space="preserve">Mississauga </t>
    </r>
    <r>
      <rPr>
        <sz val="9.35"/>
        <color theme="1"/>
        <rFont val="Times New Roman"/>
        <family val="1"/>
      </rPr>
      <t>(12)</t>
    </r>
    <r>
      <rPr>
        <sz val="10"/>
        <color theme="1"/>
        <rFont val="Times New Roman"/>
        <family val="1"/>
      </rPr>
      <t> – Ontario, Canada</t>
    </r>
  </si>
  <si>
    <r>
      <t xml:space="preserve">Chantilly </t>
    </r>
    <r>
      <rPr>
        <sz val="9.35"/>
        <color theme="1"/>
        <rFont val="Times New Roman"/>
        <family val="1"/>
      </rPr>
      <t>(13)</t>
    </r>
  </si>
  <si>
    <r>
      <t xml:space="preserve">Brampton </t>
    </r>
    <r>
      <rPr>
        <sz val="9.35"/>
        <color theme="1"/>
        <rFont val="Times New Roman"/>
        <family val="1"/>
      </rPr>
      <t>(14)</t>
    </r>
    <r>
      <rPr>
        <sz val="10"/>
        <color theme="1"/>
        <rFont val="Times New Roman"/>
        <family val="1"/>
      </rPr>
      <t> – Ontario, Canada</t>
    </r>
  </si>
  <si>
    <r>
      <t xml:space="preserve">Citi Stockade Loan – 1 </t>
    </r>
    <r>
      <rPr>
        <sz val="9.35"/>
        <color theme="1"/>
        <rFont val="Times New Roman"/>
        <family val="1"/>
      </rPr>
      <t>(15)</t>
    </r>
  </si>
  <si>
    <r>
      <t xml:space="preserve">KeyBank CMBS Loan </t>
    </r>
    <r>
      <rPr>
        <sz val="9.35"/>
        <color theme="1"/>
        <rFont val="Times New Roman"/>
        <family val="1"/>
      </rPr>
      <t>(16)</t>
    </r>
  </si>
  <si>
    <r>
      <t xml:space="preserve">Citi Stockade Loan – 2 </t>
    </r>
    <r>
      <rPr>
        <sz val="9.35"/>
        <color theme="1"/>
        <rFont val="Times New Roman"/>
        <family val="1"/>
      </rPr>
      <t>(17)</t>
    </r>
  </si>
  <si>
    <r>
      <t xml:space="preserve">Bank of America Loan – 4 </t>
    </r>
    <r>
      <rPr>
        <sz val="9.35"/>
        <color theme="1"/>
        <rFont val="Times New Roman"/>
        <family val="1"/>
      </rPr>
      <t>(18)</t>
    </r>
  </si>
  <si>
    <r>
      <t xml:space="preserve">Citi SF Bay Area – Morgan Hill Loan </t>
    </r>
    <r>
      <rPr>
        <sz val="9.35"/>
        <color theme="1"/>
        <rFont val="Times New Roman"/>
        <family val="1"/>
      </rPr>
      <t>(19)</t>
    </r>
  </si>
  <si>
    <r>
      <t xml:space="preserve">KeyBank Revolver </t>
    </r>
    <r>
      <rPr>
        <sz val="9.35"/>
        <color theme="1"/>
        <rFont val="Times New Roman"/>
        <family val="1"/>
      </rPr>
      <t>(20)</t>
    </r>
  </si>
  <si>
    <r>
      <t xml:space="preserve">John Hancock Loan </t>
    </r>
    <r>
      <rPr>
        <sz val="9.35"/>
        <color theme="1"/>
        <rFont val="Times New Roman"/>
        <family val="1"/>
      </rPr>
      <t>(21)</t>
    </r>
  </si>
  <si>
    <t>Net fair value adjustment</t>
  </si>
  <si>
    <t>(576,173</t>
  </si>
  <si>
    <t>Total secured debt</t>
  </si>
  <si>
    <t>This portfolio loan is comprised of 11 discrete mortgage loans on 11 respective properties (Manassas, Marietta, Erlanger, Pittsburgh, Weston, Fort Lee, Oakland Park, Tempe, Phoenix II, Davie and Las Vegas I). Each of the individual loans is cross-collateralized by the other ten.</t>
  </si>
  <si>
    <t>Ten of the loans in this portfolio loan bear an interest rate of 5.43%, and the remaining loan bears an interest rate of 5.31%. The weighted average interest rate of this portfolio is 5.42%.</t>
  </si>
  <si>
    <t>On January 12, 2011, we encumbered the Dufferin property with a Canadian dollar denominated loan which bears interest at the bank’s floating rate plus 3.5% (subject to a reduction in certain circumstances). The rate in effect at December 31, 2013 was 5.22%.</t>
  </si>
  <si>
    <t>This portfolio loan encumbers 11 properties (Biloxi, Gulf Breeze I, Alpharetta, Florence II, Jersey City, West Mifflin, Chicago – 95th St., Chicago – Western Ave., Chicago – Ogden Ave., Chicago – Roosevelt Rd. and Las Vegas IV). The net book value of the encumbered properties as of December 31, 2013 was approximately $50.4 million. Such amounts are only available to satisfy the obligations of this loan.</t>
  </si>
  <si>
    <t>This loan encumbers the Lawrenceville I and II properties.</t>
  </si>
  <si>
    <t>This loan encumbers the Concord, Hickory and Morganton properties.</t>
  </si>
  <si>
    <t>This loan encumbers the El Paso II, III, IV &amp; V properties as well as the Dallas property.</t>
  </si>
  <si>
    <t>This loan is cross-collateralized by the 11 properties discussed in footnote (1) to this table.</t>
  </si>
  <si>
    <t>This loan encumbers the Las Vegas VII and Las Vegas VIII properties. The net book value of the encumbered properties as of December 31, 2013 was approximately $9.0 million. Such amounts are only available to satisfy the obligations of this loan.</t>
  </si>
  <si>
    <r>
      <t>(10)</t>
    </r>
    <r>
      <rPr>
        <sz val="10"/>
        <color theme="1"/>
        <rFont val="Times New Roman"/>
        <family val="1"/>
      </rPr>
      <t> </t>
    </r>
  </si>
  <si>
    <t>This portfolio loan is comprised of 11 discrete mortgage loans on 11 respective properties (Peachtree City, Buford, Jonesboro, Ellenwood, Marietta II, Collegeville, Skippack, Ballston Spa, Trenton, Fredericksburg and Sandston). Each of the individual loans have an original term of 30 years and mature on July 1, 2041. ING has the option to require payment of the loan in full every five years beginning on July 1, 2021.</t>
  </si>
  <si>
    <t>Through October 28, 2013, this loan was collateralized by the Homeland Portfolio (Kennesaw, Sharpsburg, Duluth I, Duluth II, Duluth III, Marietta III, Austell, Sandy Springs, Smyrna, Lawrenceville II, Jacksonville I and Jacksonville II). This loan was a variable rate loan, such rate was based on 30-day LIBOR, which including the applicable spread equaled an interest rate of 4.67% as of October 28, 2013; however, we were required to purchase an interest rate swap with a notional amount of $45 million, and, inclusive of the interest rate swap, the effective fixed interest rate was 5.41%. For additional discussion, see “Second Restated KeyBank Loan” below. This loan was paid off in October 2013 in connection with entering into a revolving loan agreement with KeyBank National Association (the “KeyBank Revolver”). The KeyBank Revolver is further described below.</t>
  </si>
  <si>
    <r>
      <t>(12)</t>
    </r>
    <r>
      <rPr>
        <sz val="10"/>
        <color theme="1"/>
        <rFont val="Times New Roman"/>
        <family val="1"/>
      </rPr>
      <t> </t>
    </r>
  </si>
  <si>
    <t>In December 2011, we entered into a Canadian dollar denominated construction loan with an aggregate potential commitment amount of approximately $9.2 million. Such loan bears interest at the bank’s floating rate, plus 2% (totaling 5.00% as of December 31, 2013).</t>
  </si>
  <si>
    <r>
      <t>(13)</t>
    </r>
    <r>
      <rPr>
        <sz val="10"/>
        <color theme="1"/>
        <rFont val="Times New Roman"/>
        <family val="1"/>
      </rPr>
      <t> </t>
    </r>
  </si>
  <si>
    <t>The net book value of the Chantilly property as of December 31, 2013 was approximately $6.9 million. Such amounts are only available to satisfy the obligations of this loan.</t>
  </si>
  <si>
    <r>
      <t>(14)</t>
    </r>
    <r>
      <rPr>
        <sz val="10"/>
        <color theme="1"/>
        <rFont val="Times New Roman"/>
        <family val="1"/>
      </rPr>
      <t> </t>
    </r>
  </si>
  <si>
    <t>In September 2012, we entered into a Canadian dollar denominated construction loan with an aggregate potential commitment amount of approximately $9.2 million. Such loan bears interest at the bank’s floating rate, plus 2.25% (totaling 5.25% as of December 31, 2013).</t>
  </si>
  <si>
    <r>
      <t>(15)</t>
    </r>
    <r>
      <rPr>
        <sz val="10"/>
        <color theme="1"/>
        <rFont val="Times New Roman"/>
        <family val="1"/>
      </rPr>
      <t> </t>
    </r>
  </si>
  <si>
    <t>This portfolio loan encumbers 10 properties (Savannah I, Savannah II, Columbia, Lexington I, Stuart I, Lexington II, Stuart II, Bluffton, Wilmington Island and Myrtle Beach). The net book value of the encumbered properties as of December 31, 2013 was approximately $34.5 million. Such amounts are only available to satisfy the obligations of this loan.</t>
  </si>
  <si>
    <r>
      <t>(16)</t>
    </r>
    <r>
      <rPr>
        <sz val="10"/>
        <color theme="1"/>
        <rFont val="Times New Roman"/>
        <family val="1"/>
      </rPr>
      <t> </t>
    </r>
  </si>
  <si>
    <t>This portfolio loan encumbers nine properties (Los Angeles – La Cienega, Las Vegas III, Las Vegas VI, Hampton, SF Bay Area – Gilroy, Toms River, Crescent Springs, Florence and Walton). The net book value of the encumbered properties as of December 31, 2013 was approximately $42.6 million. Such amounts are only available to satisfy the obligations of this loan.</t>
  </si>
  <si>
    <r>
      <t>(17)</t>
    </r>
    <r>
      <rPr>
        <sz val="10"/>
        <color theme="1"/>
        <rFont val="Times New Roman"/>
        <family val="1"/>
      </rPr>
      <t> </t>
    </r>
  </si>
  <si>
    <t>This portfolio loan encumbers six properties (Mt. Pleasant I, Charleston I, Charleston II, Mt. Pleasant II, Charleston III, and Mt. Pleasant III). The net book value of the encumbered properties as of December 31, 2013 was approximately $37.2 million. Such amounts are only available to satisfy the obligations of this loan.</t>
  </si>
  <si>
    <r>
      <t>(18)</t>
    </r>
    <r>
      <rPr>
        <sz val="10"/>
        <color theme="1"/>
        <rFont val="Times New Roman"/>
        <family val="1"/>
      </rPr>
      <t> </t>
    </r>
  </si>
  <si>
    <t>This loan encumbers the Ridgeland and Canton properties.</t>
  </si>
  <si>
    <r>
      <t>(19)</t>
    </r>
    <r>
      <rPr>
        <sz val="10"/>
        <color theme="1"/>
        <rFont val="Times New Roman"/>
        <family val="1"/>
      </rPr>
      <t> </t>
    </r>
  </si>
  <si>
    <t>The SF Bay Area – Morgan Hill loan was paid off on March 5, 2013 using proceeds from the Citi SF Bay Area – Morgan Hill Loan. For additional discussion, see “Citi SF Bay Area – Morgan Hill Loan” below.</t>
  </si>
  <si>
    <r>
      <t>(20)</t>
    </r>
    <r>
      <rPr>
        <sz val="10"/>
        <color theme="1"/>
        <rFont val="Times New Roman"/>
        <family val="1"/>
      </rPr>
      <t> </t>
    </r>
  </si>
  <si>
    <t>On October 28, 2013, through our Operating Partnership and certain property-owning special purpose entities wholly-owned by our Operating Partnership, we entered into the KeyBank Revolver, which matures on October 25, 2016. Such loan encumbers the Homeland Portfolio properties, the Knoxville Portfolio properties and five other previously unencumbered properties (Gulf Breeze II, El Paso I, Toms River II, North Charleston and Phoenix I). This loan is a LIBOR based variable rate loan, and such rate is based on 30-day LIBOR, which including the applicable spread equaled an initial interest rate of 1.67% as of October 28, 2013 and remained at such interest rate as of December 31, 2013. The interest rate swap with a notional amount of $45 million that was originally entered into in connection with the Second Restated KeyBank Loan remains outstanding; inclusive of the interest rate swap, the effective fixed interest rate as of December 31, 2013 was approximately 2.4%. For additional discussion, see “KeyBank Revolver” below.</t>
  </si>
  <si>
    <r>
      <t>(21)</t>
    </r>
    <r>
      <rPr>
        <sz val="10"/>
        <color theme="1"/>
        <rFont val="Times New Roman"/>
        <family val="1"/>
      </rPr>
      <t> </t>
    </r>
  </si>
  <si>
    <t>This loan encumbers the Midland I, Coppell, Midland II, Arlington and Weatherford properties.</t>
  </si>
  <si>
    <t>As of December 31, 2013 and 2012, the Company’s secured promissory notes shown above were secured by the properties shown above, which properties had net book values of approximately $647 million and $587 million, respectively.</t>
  </si>
  <si>
    <t>KeyBank Revolver</t>
  </si>
  <si>
    <t>On October 28, 2013, we, through our Operating Partnership and certain property-owning special purpose entities wholly-owned by our Operating Partnership (collectively with the Operating Partnership, the “Borrower”), obtained a revolving loan from KeyBank, National Association (“KeyBank”) for borrowings up to $75 million (as amended, the “KeyBank Revolver”). In November 2013, $25 million of the KeyBank Revolver was syndicated to another participating lender. The initial amount funded at closing was $71 million (the “Initial Draw”), $45 million of which was used to pay off the outstanding principal amount under the Second Restated KeyBank Loan, and thereby release the 12 properties comprising the Homeland Portfolio that were serving as collateral for the Second Restated KeyBank Loan, and approximately $26 million of which was used to partially fund the acquisition of the Knoxville Portfolio described in Note 4. It is anticipated that future draws on the KeyBank Revolver will be used to help fund our future acquisitions of self storage facilities and for other general corporate purposes.</t>
  </si>
  <si>
    <t>The KeyBank Revolver has an initial term of three years, maturing on October 25, 2016, with two one-year extension options subject to certain conditions outlined further in the credit agreement for the KeyBank Revolver (the “Credit Agreement”). Payments due pursuant to the KeyBank Revolver are interest-only for the life of the loan. The KeyBank Revolver bears interest at the Borrower’s option of either the Alternate Base Rate plus the Applicable Rate or the Adjusted LIBO Rate plus the Applicable Rate (each as defined in the Credit Agreement). The Applicable Rate will vary based on our total leverage ratio. We elected to have the Adjusted LIBO Rate plus the Applicable Rate apply to the Initial Draw, which equated an initial interest rate of 1.67%. The $45 million interest rate swap originally purchased in connection with the Second Restated KeyBank Loan will remain in place through December 24, 2014, thus fixing the rate on $45 million at approximately 2.4%, assuming the Applicable Rate remains constant.</t>
  </si>
  <si>
    <t>During the first 18 months of the KeyBank Revolver, we may request increases in the aggregate commitment up to a maximum of $200 million in minimum increments of $10 million. We may also reduce the aggregate commitment in minimum increments of $10 million during the life of the loan, provided, however, that at no time will the aggregate commitment be reduced to less than $25 million unless the KeyBank Revolver is paid in full.</t>
  </si>
  <si>
    <t>The KeyBank Revolver is secured by cross-collateralized first mortgage liens or first lien deeds of trust on the properties in the Homeland Portfolio, the properties in the Knoxville Portfolio, and five of our other self storage properties, and is cross-defaulted to any recourse debt of $25 million or greater in the aggregate or non-recourse debt of $75 million or greater in the aggregate. The KeyBank Revolver may be prepaid or terminated at any time without penalty, provided, however, that KeyBank and any other lender shall be indemnified for any breakage costs associated with any LIBOR borrowings. Pursuant to that certain guaranty dated October 28, 2013 in favor of KeyBank, we serve as a guarantor of all obligations due under the KeyBank Revolver.</t>
  </si>
  <si>
    <t>Under certain conditions, the Borrower may cause the release of one or more of the properties serving as collateral for the KeyBank Revolver in connection with a full or partial pay down of the KeyBank Revolver, provided that there shall at all times be at least four properties serving as collateral.</t>
  </si>
  <si>
    <t>The KeyBank Revolver contains a number of other customary terms and covenants, including the following (capitalized terms are as defined in the Credit Agreement):</t>
  </si>
  <si>
    <t>the aggregate borrowing base availability under the KeyBank Revolver is limited to the lesser of: (1) 60% of the Pool Value of the properties in the collateral pool, or (2) an amount that would provide a minimum Debt Service Coverage Ratio of no less than 1.35 to 1.0; and</t>
  </si>
  <si>
    <t>we must meet the following financial tests, calculated as of the close of each fiscal quarter: (1) a Total Leverage Ratio of no more than 60%; (2) a Tangible Net Worth of at least $250 million; (3) an Interest Coverage Ratio of no less than 1.85 to 1.0; (4) a Fixed Charge Ratio of no less than 1.6 to 1.0; (5) a ratio of varying rate Indebtedness to total Indebtedness not in excess of 30%; (6) a Loan to Value Ratio of not greater than sixty percent (60%); and (7) a Debt Service Coverage Ratio of not less than 1.35 to 1.0.</t>
  </si>
  <si>
    <t>Second Restated KeyBank Loan</t>
  </si>
  <si>
    <t>On December 27, 2011, in connection with the acquisition of the Homeland Portfolio (an $80 million portfolio of 10 properties in Atlanta, Georgia and two properties in Jacksonville, Florida), our Operating Partnership and various property owning SPEs entered into a second amended and restated secured credit facility with KeyBank with total commitments of $82 million (such facility replaced our then existing $30 million Restated KeyBank Credit Facility, which had approximately $20 million outstanding before the purchase of the Homeland Portfolio) and we drew down an additional approximately $56.6 million thereunder. On January 12, 2012, we drew down an additional approximately $5.4 million in connection with the repayment of the previously outstanding debt on our Crescent Springs, Florence and Walton properties, bringing the total amount outstanding to $82 million. Such credit facility, as amended (the “Second Restated KeyBank Loan”) was converted from a revolving credit facility to a term loan on August 15, 2012 and the principal balance was reduced on October 10, 2012, from $82 million to $55 million, through the use of the majority of the proceeds from the KeyBank CMBS Loan.</t>
  </si>
  <si>
    <t>Beginning on November 30, 2012, we were required to make monthly payments in the amount of $1,666,667 until the outstanding principal balance of the Second Restated KeyBank Loan was reduced to $45 million, which occurred on April 5, 2013. The remaining $45 million was due to mature on December 24, 2014, subject to two, one-year extension options (subject to the fulfillment of certain conditions), and required monthly interest-only payments.</t>
  </si>
  <si>
    <t>We were required to purchase an interest rate swap with a notional amount of $45 million, which requires us to pay an effective fixed interest rate of approximately 5.41% on the hedged portion of the debt. For the remaining amount outstanding, under the terms of the Second Restated KeyBank Loan, our Operating Partnership had the option of selecting one of three variable interest rates which had applicable spreads.</t>
  </si>
  <si>
    <t>The Second Restated KeyBank Loan was secured by cross-collateralized first mortgage liens or first lien deeds of trust on all properties in the Homeland Portfolio and was cross-defaulted to any recourse debt of $25 million or greater in the aggregate or non-recourse debt of $75 million or greater in the aggregate. Our Operating Partnership could have the Second Restated KeyBank Loan, in whole or in part, at any time without penalty. Pursuant to that certain guaranty dated December 27, 2011 in favor of KeyBank, we served as a guarantor of all obligations due under the Second Restated KeyBank Loan.</t>
  </si>
  <si>
    <t>KeyBank Bridge Loan</t>
  </si>
  <si>
    <t>On December 27, 2011, in connection with the acquisition of the Homeland Portfolio, our Operating Partnership and certain property owning SPEs also obtained a bridge loan with total commitments of $28 million (the “KeyBank Bridge Loan”) from KeyBank ($10 million of which was previously committed with nothing outstanding under our previously existing KeyBank Working Capital Line, which was terminated) and drew down the entire committed amount.</t>
  </si>
  <si>
    <t>The KeyBank Bridge Loan required monthly principal and interest payments and was repaid in full on August 7, 2012. Under the terms of the KeyBank Bridge Loan, our Operating Partnership had the option of selecting one of three variable interest rates, which had applicable spreads. Our Operating Partnership elected to have a 30-day LIBOR rate apply, which, including the applicable spread, equaled an interest rate of approximately 6.7% for the period outstanding during 2012.</t>
  </si>
  <si>
    <t>Citi SF Bay Area – Morgan Hill Loan</t>
  </si>
  <si>
    <t>On March 5, 2013, we entered into a loan agreement with Citigroup Global Markets Realty Corp. in the principal amount of $3 million. The proceeds from the loan were used to repay the then outstanding loan collateralized by the SF Bay Area – Morgan Hill property. The new loan matures on March 6, 2023 and bears a fixed interest rate of 4.08% per annum on a 30-year amortization schedule with required monthly payments of interest only for the first five years. The loan contains a number of customary terms and covenants.</t>
  </si>
  <si>
    <t>The following table presents the future principal payment requirements on outstanding secured debt as of December 31, 2013:</t>
  </si>
  <si>
    <t>2019 and thereafter</t>
  </si>
  <si>
    <t>Total payments</t>
  </si>
  <si>
    <t>Unamortized fair value adjustment</t>
  </si>
  <si>
    <t>We record the amortization of debt premiums related to fair value adjustments to interest expense. The weighted average interest rate of the Company’s fixed rate debt as of December 31, 2013 was approximately 5.4%.</t>
  </si>
  <si>
    <t>Derivative Instruments-Cash Flow Hedge of Interest Rate Risk</t>
  </si>
  <si>
    <t>Derivative Instruments And Hedging Activities Disclosure [Abstract]</t>
  </si>
  <si>
    <t>Note 6. Derivative Instruments—Cash Flow Hedge of Interest Rate Risk</t>
  </si>
  <si>
    <t>Our objectives in using interest rate derivatives are to add stability to interest expense and to manage our exposure to interest rate movements. To accomplish this objective, we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t>
  </si>
  <si>
    <t>The effective portion of the change in the fair value of the derivative designated and that qualifies as a cash flow hedge is recorded in accumulated other comprehensive income (“AOCI”) and is subsequently reclassified into earnings in the period that the hedged forecasted transaction affects earnings. During 2013 and 2012, such derivatives were used to hedge the variable cash flows associated with existing variable-rate debt. The ineffective portion of the change in fair value of the derivatives is recognized directly in earnings, of which there were none during the years ended December 31, 2013 and 2012.</t>
  </si>
  <si>
    <t>Amounts reported in AOCI related to derivatives will be reclassified to interest expense as interest payments are made on our variable-rate debt. Over the next 12 months, we estimate that approximately $303,000 will be reclassified as an increase to interest expense.</t>
  </si>
  <si>
    <t>As of December 31, 2013, we had one derivative outstanding, which was an interest rate derivative that was designated as a cash flow hedge of interest rate risk:</t>
  </si>
  <si>
    <t>Interest Rate Derivative</t>
  </si>
  <si>
    <t>Number of Instruments</t>
  </si>
  <si>
    <t>Notional</t>
  </si>
  <si>
    <t>Interest Rate Swaps</t>
  </si>
  <si>
    <t>The table below presents the fair value of the Company’s derivative financial instruments as well as their classification on the balance sheet as of December 31, 2013 and 2012:</t>
  </si>
  <si>
    <t>As of December 31, 2013</t>
  </si>
  <si>
    <t>As of December 31, 2012</t>
  </si>
  <si>
    <t>Balance Sheet Location</t>
  </si>
  <si>
    <t>Interest rate derivatives</t>
  </si>
  <si>
    <t>        Assets</t>
  </si>
  <si>
    <t>Other assets</t>
  </si>
  <si>
    <t>        Liabilities</t>
  </si>
  <si>
    <t>Accounts payable and accrued liabilities</t>
  </si>
  <si>
    <t>We have agreements with our derivative counterparty that contain a provision where if we either default or are capable of being declared in default, including default where repayment of the indebtedness has not been accelerated, on any of our indebtedness, then we could also be declared in default on our derivative obligations.</t>
  </si>
  <si>
    <t>Certain of our agreements with our derivative counterparties contain provisions where if a specified event or condition (Credit Event Upon Merger) occurs that materially changes our creditworthiness in an adverse manner, we may be required to fully collateralize our obligations under the derivative instrument. As of December 31, 2013 we had not posted any collateral.</t>
  </si>
  <si>
    <t>As of December 31, 2013, the fair value of derivatives in a net liability position, which includes accrued interest but excludes any adjustment for nonperformance risk, related to these agreements was approximately $310,000. If we had breached any of these provisions at December 31, 2013, we could have been required to settle our obligations under the agreements at their termination value of approximately $310,000.</t>
  </si>
  <si>
    <t>Related Party Transactions</t>
  </si>
  <si>
    <t>Related Party Transactions [Abstract]</t>
  </si>
  <si>
    <t>Note 7. Related Party Transactions</t>
  </si>
  <si>
    <t>Fees to Affiliates</t>
  </si>
  <si>
    <t>Our Advisory Agreement with our Advisor and dealer manager agreement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t>
  </si>
  <si>
    <t>Organization and offering costs of the Offering may be paid by our Advisor on our behalf and will be reimbursed to our Advisor from the proceeds of the Offering. Organization and offering costs consist of all expenses (other than sales commissions and the dealer manager fee) to be paid by us in connection with the Offering, including our legal, accounting, printing, mailing and filing fees, charges of our escrow holder and other accountable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and dealer manager fees) in excess of 3.5% of the gross offering proceeds from the Primary Offering. Subsequent to the termination of our Offering on September 22, 2013, we have determined that organization and offering costs did not exceed 3.5% of the gross proceeds from the Primary Offering.</t>
  </si>
  <si>
    <t>Advisory Agreement</t>
  </si>
  <si>
    <t>We currently do not have any employees. Our Advisor is primarily responsible for managing our business affairs and carrying out the directives of our board of directors. Our Advisor receives various fees and expenses under the terms of our Advisory Agreement. As discussed above, we are required under our Advisory Agreement to reimburse our Advisor for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bsequent to the termination of our Offering on September 22, 2013, we have determined that organizational and offering costs did not exceed 3.5% of the gross proceeds from the Primary Offering. Our Advisory Agreement also requires our Advisor to reimburse us to the extent that offering expenses, including sales commissions, dealer manager fees and organization and offering expenses, are in excess of 15% of gross proceeds from the Offering. Subsequent to the termination of our Offering on September 22, 2013, we have determined that these expenses did not exceed 15% of gross proceeds from the Offering. Our Advisor receives acquisition fees equal to 2.5% of the contract purchase price of each property we acquire plus reimbursement of any acquisition expenses the Advisor incurs. Our Advisor also receives a monthly asset management fee equal to one-twelfth of 1.0% of the average of the aggregate asset value, as defined, of our assets, excluding those properties acquired through our mergers with REIT I and REIT II and the SS I, DST, Madison DST and Colonial DST acquisitions; provided, however, that if the average of the aggregate asset value, as defined, of our assets exceeds $500 million, the monthly asset management fee shall be reduced to one-twelfth of 0.75% of the average of the aggregate asset value, as defined, of those assets exceeding $500 million unless our modified funds from operations (as defined in the Advisory Agreement), including payment of the fee, is greater than 100% of our distributions in any month (see footnote (2) in the following table for a discussion of the Advisor’s permanent waiver of certain asset management fees). The monthly asset management fees for our properties acquired through our mergers with REIT I and REIT II and the SS I, DST, Madison DST and Colonial DST acquisitions are equal to 2.0% of the gross revenues from the properties and are paid to affiliates of our Sponsor. Under our Advisory Agreement, and our articles of incorporation, as amended, our Advisor may receive disposition fees in an amount equal to the lesser of (i) 3.0% of the contract sale price for each property we sell, or (ii) one-half of the competitive real estate commission, as long as our Advisor provides substantial assistance in connection with the sale. The disposition fees paid to our Advisor are subordinated to the receipt of our stockholders of a 6% cumulative, non-compounded, annual return on such stockholders’ invested capital. The total real estate commissions paid (including disposition fee paid to our Advisor) may not exceed the lesser of a competitive real estate commission or an amount equal to 6.0% of the contract sale price of the property. Our Advisor may also be entitled to various subordinated fees if we (1) list our shares of common stock on a national exchange, (2) terminate our Advisory Agreement, or (3) liquidate our portfolio, as described in the advisory agreement.</t>
  </si>
  <si>
    <t>The advisors of REIT I and REIT II are entitled to various fees related to their properties if we (1) dispose of a property, (2) liquidate our portfolio, or (3) terminate their advisory agreement for cause.</t>
  </si>
  <si>
    <t>Our Advisory Agreement provides for reimbursement of our Advisor’s direct and indirect costs of providing administrative and management services to us (see footnote (1) in the following table for a discussion of the Advisor’s permanent waiver of certain reimbursements for the nine months ended September 30, 2013, the year ended December 31, 2012 and the nine months ended December 31, 2011). Beginning October 1, 2009 (four fiscal quarters after the acquisition of our first real estate asset), our Advisor must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For the 12 months ended December 31, 2013, our aggregate annual operating expenses, as defined, did not exceed the thresholds described above.</t>
  </si>
  <si>
    <t>On September 27, 2012, we entered into a Second Amended and Restated Advisory Agreement (the “Amended Advisory Agreement”) with our Advisor. The material terms of the Advisory Agreement were not changed. However, certain provisions were added, the most significant of which was a provision restricting us, during the term of the Amended Advisory Agreement and for a period of two years after the termination of the Amended Advisory Agreement, from soliciting or hiring any employee of, or person performing services on behalf of, our Advisor.</t>
  </si>
  <si>
    <t>On March 28, 2014, in a series of related transactions, we entered into an amended and restated advisory agreement and an amended and restated limited partnership agreement, and REIT I and REIT II entered into amendments to their respective operating partnership agreements. See Note 12.</t>
  </si>
  <si>
    <t>Dealer Manager Agreement</t>
  </si>
  <si>
    <t>During the term of our Offering, our Dealer Manager received a sales commission of up to 7.0% of gross proceeds from sales in the Primary Offering and a dealer manager fee equal to up to 3.0% of gross proceeds from sales in the Primary Offering under the terms of our Dealer Manager Agreement. Our Dealer Manager entered into participating dealer agreements with certain other broker-dealers which authorized them to sell our shares. Upon sale of our shares by such broker-dealers, our Dealer Manager re-allowed all of the sales commissions paid in connection with sales made by these broker-dealers. Our Dealer Manager was also permitted to re-allow to these broker-dealers a portion of the 3.0%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 related expenses. Our Dealer Manager also received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may not exceed 3% of gross offering proceeds from sales in the Primary Offering. The Dealer Manager Agreement terminated upon the termination of our Offering.</t>
  </si>
  <si>
    <t>Our dealer manager agreement with our prior dealer manager for our Initial Offering was substantially equivalent to the terms described above.</t>
  </si>
  <si>
    <t>Affiliated Dealer Manager</t>
  </si>
  <si>
    <t>Our chief executive officer owns, through a wholly-owned limited liability company, a 15% non-voting equity interest in our Dealer Manager.</t>
  </si>
  <si>
    <t>Property Management Agreement</t>
  </si>
  <si>
    <t>Our Property Manager receives a fee for its services in managing our properties, generally equal to 6% of the gross revenues from the properties plus reimbursement of the direct costs of managing the properties under our property management agreement. In the event that our Property Manager assists with the development or redevelopment of a property, we may pay a separate market-based fee for such services. As a condition of the REIT II merger transaction, our Property Manager agreed to waive the monthly property management fees for the REIT II properties until the FFO, as defined in the merger agreement, of those properties reached $0.70 per share (which threshold was met in the three months ended March 31, 2013). During the year ended December 31, 2013, property management fees of approximately $217,000 were recorded relative to the REIT II properties.</t>
  </si>
  <si>
    <t>On September 27, 2012, our board of directors approved revisions to our property management agreements that will be entered into with respect to properties acquired after that date and will be entered into as our current property management agreements are renewed. These revisions include increasing the term to three years, with automatic three-year extensions; revising the property owner’s obligation to reimburse the Property Manager for certain expenses; the addition of a construction management fee (as defined); the addition of a tenant insurance administrative fee; adding a nonsolicitation provision; and adding a provision regarding the Property Manager’s use of trademarks and other intellectual property owned by Strategic Storage Holdings, LLC.</t>
  </si>
  <si>
    <t>Pursuant to the terms of the agreements described above, the following summarizes the related party costs incurred for the years ended December 31, 2013, 2012 and 2011:</t>
  </si>
  <si>
    <t>Year Ended</t>
  </si>
  <si>
    <t>December 31, 2013</t>
  </si>
  <si>
    <t>December 31, 2012</t>
  </si>
  <si>
    <t>December 31, 2011</t>
  </si>
  <si>
    <t>Expensed</t>
  </si>
  <si>
    <r>
      <t xml:space="preserve">Reimbursement of operating expenses </t>
    </r>
    <r>
      <rPr>
        <sz val="9.35"/>
        <color theme="1"/>
        <rFont val="Times New Roman"/>
        <family val="1"/>
      </rPr>
      <t>(1)</t>
    </r>
  </si>
  <si>
    <r>
      <t xml:space="preserve">Asset management fees </t>
    </r>
    <r>
      <rPr>
        <sz val="9.35"/>
        <color theme="1"/>
        <rFont val="Times New Roman"/>
        <family val="1"/>
      </rPr>
      <t>(2)</t>
    </r>
  </si>
  <si>
    <r>
      <t xml:space="preserve">Property management fees </t>
    </r>
    <r>
      <rPr>
        <sz val="9.35"/>
        <color theme="1"/>
        <rFont val="Times New Roman"/>
        <family val="1"/>
      </rPr>
      <t>(3) (4)</t>
    </r>
  </si>
  <si>
    <t>Acquisition expenses</t>
  </si>
  <si>
    <t>Selling commissions</t>
  </si>
  <si>
    <t>Dealer Manager fee</t>
  </si>
  <si>
    <t>Reimbursement of offering costs</t>
  </si>
  <si>
    <t>During the years ended December 31, 2013, 2012, and 2011, our Advisor permanently waived certain reimbursable indirect costs, primarily payroll and related overhead costs, related to administrative and management services, totaling approximately $975,000, $960,000 and $740,000, respectively. Such amounts were waived permanently and accordingly, will not be paid to our Advisor. Such reimbursable indirect costs were not waived by the Advisor during the three month periods ended December 31, 2013 and March 31, 2011 and totaled approximately $340,000 and $260,000 respectively.</t>
  </si>
  <si>
    <t>For the nine months ended September 30, 2013 our Advisor permanently waived asset management fees related to the Stockade Portfolio of approximately $525,000. During the three months ended December 31, 2013 such amounts were not waived and approximately $175,000 of such costs were recorded. During the year ended December 31, 2012, our Advisor permanently waived asset management fees related to the Stockade Portfolio and our Dufferin property totaling approximately $186,000 and $37,000, respectively. Such amounts were waived permanently and accordingly, will not be paid to our Advisor.</t>
  </si>
  <si>
    <t>During the years ended December 31, 2013, 2012 and 2011, property management fees include approximately $27,000 $100,000 and $60,000, respectively, of fees paid to the sub-property manager of our Canadian properties. Such sub-property management agreement was terminated effective March 31, 2013 at a cost of approximately $28,000.</t>
  </si>
  <si>
    <t>During the year ended December 31, 2013, our Property Manager permanently waived certain costs, reimbursements and fees, including construction management fees, tenant insurance administration fees, accounting administrative fees and expense reimbursements related to certain off-site property management employees. Such amounts totaled approximately $759,000, and were waived permanently and accordingly, will not be paid to our Property Manager.</t>
  </si>
  <si>
    <t>As of December 31, 2013 and 2012, we had amounts due to affiliates totaling $1,741,518 and $2,282,344, respectively.</t>
  </si>
  <si>
    <t>Tenant Reinsurance Program</t>
  </si>
  <si>
    <t>Beginning in 2011, our Chairman of the Board of Directors, Chief Executive Officer and President, through certain entities, began participating in a tenant reinsurance program whereby tenants of our self storage facilities can purchase insurance to cover damage or destruction to their property while stored at our facilities. Such entities have invested in a Cayman Islands company (the “Reinsurance Company”) that will reinsure a portion of the insurance required by the program insurer to cover the risks of loss at participating facilities in the program. The program insurer provides fees (approximately 50% of the tenant premium paid) to us as owner of the facilities. The Reinsurance Company may be required to fund additional capital or entitled to receive distributions of profits depending on actual losses incurred under the program. For the years ended December 31, 2013, 2012 and 2011, we recorded revenue of approximately $1.6 million, $1.3 million and $0.4 million respectively, in connection with this tenant reinsurance program.</t>
  </si>
  <si>
    <t>Storage Auction Program</t>
  </si>
  <si>
    <t>During the second quarter of 2013, our Chairman of the Board of Directors, Chief Executive Officer and President, and our Senior Vice President — Property Management and the President of our property manager, purchased minority interests in a company (the “Auction Company”) that serves as a web portal for self storage companies to post their auctions online instead of using live auctions conducted at the self storage facilities. Once the contents of a storage unit are sold at auction, we will pay the Auction Company a service fee based upon the sale price of the unit. Collectively, these officers own 18% of the voting interests in the Auction Company. For the year ended December 31, 2013, we incurred approximately $50,000, respectively, in auction fees with the Auction Company. On January 1, 2014, the Auction Company merged with another similar company. Such officers’ collective ownership in the new combined company was reduced to approximately nine percent.</t>
  </si>
  <si>
    <t>Commitments and Contingencies</t>
  </si>
  <si>
    <t>Commitments And Contingencies Disclosure [Abstract]</t>
  </si>
  <si>
    <t>Note 8. Commitments and Contingencies</t>
  </si>
  <si>
    <t>Distribution Reinvestment Plan</t>
  </si>
  <si>
    <t>We have adopted a distribution reinvestment plan that allows our stockholders to have distributions otherwise distributable to them invested in additional shares of our common stock. The plan became effective on the effective date of our Initial Offering. The purchase price per share was the higher of $9.50 per share or 95% of the fair market value of a share of our common stock. On March 28, 2012, the purchase price per share under the distribution reinvestment plan was changed to 95% of the offering price of our shares. On September 18, 2013, our board of directors amended and restated our distribution reinvestment plan to change the purchase price per share from 95% of the offering price to approximately $10.25 (which currently results in the same price as prior to this amendment and restatement) and make other certain minor revisions related to the closing of our Offering. Our board of directors may set or change the purchase price at any time in its sole and absolute discretion based upon such factors as it deems appropriate.</t>
  </si>
  <si>
    <t>Following the termination of our Offering, on September 22, 2013, we filed with the SEC a Registration Statement on Form S-3, which incorporated the amended and restated distribution reinvestment plan and registered up to an additional $51.25 million in shares. The Form S-3 allows us to continue to offer shares pursuant to our amended and restated distribution reinvestment plan beyond September 22, 2013; however we may amend or terminate the plan at any time upon 10 days’ prior written notice to stockholders. The plan was effective as of September 28, 2013.</t>
  </si>
  <si>
    <t>No sales commission or dealer manager fee will be paid on shares sold through the distribution reinvestment plan. As of December 31, 2013, we have sold approximately 0.4 million shares through our DRP offering.</t>
  </si>
  <si>
    <t>Share Redemption Program</t>
  </si>
  <si>
    <t>On November 1, 2013, we filed an 8-K with the SEC that announced the termination of our share redemption program. Our management and board of directors determined that termination of the share redemption program was prudent due to the closure of our Offering and in consideration of our continued pursuit of certain strategic alternatives to provide stockholder liquidity. Pursuant to the terms of the share redemption program, investors had 30 days from the date of the notice (November 1, 2013) to submit any final requests for redemption, thus, any requests for redemption were required to received by us and in good order by December 1, 2013. We satisfied all such redemption requests on December 31, 2013.</t>
  </si>
  <si>
    <t>During the year ended December 31, 2013, we redeemed approximately 1.5 million shares of common stock for approximately $14.4 million ($9.75 per share). During the year ended December 31, 2012, we redeemed approximately 1.3 million shares of common stock for approximately $12.6 million ($9.60 per share). During the year ended December 31, 2011, we redeemed approximately 993,300 shares of common stock for approximately $9.7 million ($9.75 per share).</t>
  </si>
  <si>
    <t>Redeemable Common Stock—State of Washington</t>
  </si>
  <si>
    <t>In the third quarter of 2012, we discovered that, due to a clerical error, we exceeded our registration amount in the State of Washington during a three month period in 2012. Upon this discovery, we immediately took action to increase our registration amount; however, stockholders who purchased shares in excess of the amount then-registered in the State of Washington were entitled to a rescission of their respective investments (totaling approximately $3.9 million) in our shares, as the shares they originally purchased were unregistered. If any of those stockholders sought a rescission, we would have been required to redeem their shares.</t>
  </si>
  <si>
    <t>During the third quarter of 2013, we sent such investors an offer to rescind their respective investments. One investor that held approximately 1,000 shares ($10,000) accepted our offer and such rescission was completed subsequent to September 30, 2013. The remaining investors did not accept our offer, and the rescission offer is now expired.</t>
  </si>
  <si>
    <t>Operating Partnership Redemption Rights</t>
  </si>
  <si>
    <t>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 holders of the Class D Units have agreed to modified exchange rights that prevent them from exercising their exchange rights: (1) until the earlier of (a) a listing of our shares or (b) our merger into another entity whereby our stockholders receive securities listed on a national securities exchange; or (2) until FFO of the properties contributed by the holders of the Class D Units reaches $0.70 per share, based on our fully-loaded cost of equity.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Sponsor is acting as our sponsor.</t>
  </si>
  <si>
    <t>Ground Lease Commitment—SF Bay Area—San Lorenzo</t>
  </si>
  <si>
    <t>In connection with the acquisition of our SF Bay Area – San Lorenzo property, we assumed a land lease, with a remaining term of approximately 21 years as of December 31, 2013 and recorded rent expense of approximately $147,000. The lease has minimum lease payments of approximately $133,000, $139,000, $139,000, $139,000 and $139,000 for the years ending 2014, 2015, 2016, 2017 and 2018, respectively.</t>
  </si>
  <si>
    <t>Other Contingencies</t>
  </si>
  <si>
    <t>We have been involved in routine litigation and threatened litigation arising in the ordinary course of business. While the outcome of any litigation is inherently unpredictable, we believe the likelihood of these pending legal matters having a material adverse effect on our financial condition or results of operations is remote.</t>
  </si>
  <si>
    <t>Declaration of Distributions</t>
  </si>
  <si>
    <t>Note 9. Declaration of Distributions</t>
  </si>
  <si>
    <t>On December 12, 2013, our board of directors declared a distribution rate for the first quarter of 2014 of $0.001917808 per day per share on the outstanding shares of common stock payable to stockholders of record of such shares as shown on our books at the close of business on each day during the period, commencing on January 1, 2014 and continuing on each day thereafter through and including March 31, 2014.</t>
  </si>
  <si>
    <t>Pro Forma Financial Information (Unaudited) (Pro Forma [Member])</t>
  </si>
  <si>
    <t>Pro Forma [Member]</t>
  </si>
  <si>
    <t>Pro Forma Financial Information (Unaudited)</t>
  </si>
  <si>
    <t>Note 10. Pro Forma Financial Information (Unaudited)</t>
  </si>
  <si>
    <t>The table set forth below summarizes on an unaudited pro forma basis the combined results of operations of the Company for the years ended December 31, 2013 and 2012 as if the Company’s acquisitions discussed in Note 4 were completed as of January 1, 2012. This pro forma information does not purport to represent what the actual results of operations of the Company would have been for the periods indicated, nor do they purport to predict the results of operations for future periods.</t>
  </si>
  <si>
    <t>The following table summarizes, on a pro forma basis, our consolidated results of operations for the years ended December 31, 2013 and 2012 based on the assumptions described above:</t>
  </si>
  <si>
    <t>Year Ended</t>
  </si>
  <si>
    <t>Pro forma revenue</t>
  </si>
  <si>
    <t>Pro forma operating expenses</t>
  </si>
  <si>
    <t>Pro forma net loss attributable to the Company</t>
  </si>
  <si>
    <t>(8,382,100</t>
  </si>
  <si>
    <t>(23,987,490</t>
  </si>
  <si>
    <t>Pro forma net loss per common share, basic and diluted</t>
  </si>
  <si>
    <t>(0.16</t>
  </si>
  <si>
    <t>(0.52</t>
  </si>
  <si>
    <t>Weighted average number of common shares outstanding, basic and diluted</t>
  </si>
  <si>
    <t>Selected Quarterly Data (Unaudited)</t>
  </si>
  <si>
    <t>Quarterly Financial Information Disclosure [Abstract]</t>
  </si>
  <si>
    <t>Note 11. Selected Quarterly Data (Unaudited)</t>
  </si>
  <si>
    <t>The following is a summary of quarterly financial information for the years ended December, 31, 2013 and 2012, respectively:</t>
  </si>
  <si>
    <t>Three months ended</t>
  </si>
  <si>
    <t>March 31, 2013</t>
  </si>
  <si>
    <t>June 30, 2013</t>
  </si>
  <si>
    <t>September 30, 2013</t>
  </si>
  <si>
    <t>Operating income</t>
  </si>
  <si>
    <t>(2,167,459</t>
  </si>
  <si>
    <t>(1,949,099</t>
  </si>
  <si>
    <t>(689,288</t>
  </si>
  <si>
    <t>(2,639,352</t>
  </si>
  <si>
    <t>Net loss attributable to the Company</t>
  </si>
  <si>
    <t>(2,167,224</t>
  </si>
  <si>
    <t>(1,949,079</t>
  </si>
  <si>
    <t>(693,245</t>
  </si>
  <si>
    <t>(2,637,508</t>
  </si>
  <si>
    <t>Net loss per share-basic and diluted</t>
  </si>
  <si>
    <t>(0.05</t>
  </si>
  <si>
    <t>(0.04</t>
  </si>
  <si>
    <t>(0.01</t>
  </si>
  <si>
    <t>March 31, 2012</t>
  </si>
  <si>
    <t>June 30, 2012</t>
  </si>
  <si>
    <t>September 30, 2012</t>
  </si>
  <si>
    <t>(103,428</t>
  </si>
  <si>
    <t>(431,468</t>
  </si>
  <si>
    <t>(5,451,145</t>
  </si>
  <si>
    <t>(5,091,133</t>
  </si>
  <si>
    <t>(4,620,823</t>
  </si>
  <si>
    <t>(3,852,041</t>
  </si>
  <si>
    <t>(5,432,094</t>
  </si>
  <si>
    <t>(5,087,074</t>
  </si>
  <si>
    <t>(4,610,650</t>
  </si>
  <si>
    <t>(3,843,894</t>
  </si>
  <si>
    <t>(0.15</t>
  </si>
  <si>
    <t>(0.12</t>
  </si>
  <si>
    <t>(0.11</t>
  </si>
  <si>
    <t>(0.08</t>
  </si>
  <si>
    <t>Subsequent Events</t>
  </si>
  <si>
    <t>Subsequent Events [Abstract]</t>
  </si>
  <si>
    <t>Note 12. Subsequent Events</t>
  </si>
  <si>
    <t>Acquisitions</t>
  </si>
  <si>
    <t>USA SF Self Storage, DST</t>
  </si>
  <si>
    <t>Between January 22, 2014 and February 25, 2014, we through an indirect wholly-owned subsidiary, closed on the purchase of an additional approximately 86% in beneficial interests (the “SF Interests”) in USA SF Self Storage, DST (the “SF DST”), a Delaware Statutory Trust sponsored by our Sponsor, from approximately 45 third-party sellers pursuant to separate purchase agreements with each seller. None of the purchases were contingent upon any of the others. The agreed upon purchase price of the property relating to the SF Interests acquired was approximately $20 million.</t>
  </si>
  <si>
    <t>The acquisition brought our ownership of the SF DST to approximately 98%, including approximately 12% that we acquired previously in unrelated transactions. The consideration provided was primarily in the form of cash, an assumption of the pro rata debt of approximately $10.2 million and the issuance of approximately 245,000 limited partnership units in our Operating Partnership. We paid our Advisor approximately $0.2 million in acquisition fees in connection with these acquisitions.</t>
  </si>
  <si>
    <t>SF DST, owns a self storage facility located in San Francisco with an aggregate of approximately 1,120 units and 76,000 rentable square feet.</t>
  </si>
  <si>
    <t>SF DST leases its property to a master tenant (the “REIT I Tenant”) on a triple-net basis pursuant to a master lease (the “San Francisco Lease”) that had an original term of ten years and will expire on December 19, 2016. The REIT I Tenant is a wholly-owned subsidiary of us. Under the San Francisco Lease, the REIT I Tenant is required to pay a stated monthly rent equivalent to the monthly debt service payment under the loan, which is paid directly to the lender on behalf of the SF DST, a monthly stated rent, and certain annual bonus rent per the terms of the San Francisco Lease. As an Interest holder, we are entitled to our pro rata share of the total rent less the debt service under the loan.</t>
  </si>
  <si>
    <t>The loan had an aggregate principal balance of approximately $10.2 million as of January 1, 2014. The loan bears a fixed interest rate of 5.84%, and matures on January 1, 2017. The loan required monthly interest-only payments during the first five years of its term and now requires monthly principal-and-interest payments based on a 30-year amortization period.</t>
  </si>
  <si>
    <t>Hampton, VA</t>
  </si>
  <si>
    <t>On March 5, 2014, we through an indirect wholly-owned subsidiary, closed on the purchase of a self storage facility located in Hampton, Virginia for approximately $6.7 million. We paid our Advisor an acquisition fee of approximately $0.2 million in connection with this acquisition. The facility has approximately 500 units and 70,000 rentable square feet.</t>
  </si>
  <si>
    <t>Chandler, AZ</t>
  </si>
  <si>
    <t>On March 27, 2014, we through an indirect wholly-owned subsidiary, closed on the purchase of a self storage facility located in Chandler, Arizona for approximately $4.9 million. We paid our Advisor an acquisition fee of approximately $0.1 million in connection with this acquisition. The facility has approximately 480 units and 51,000 rentable square feet.</t>
  </si>
  <si>
    <t>Potential Acquisition</t>
  </si>
  <si>
    <t>On March 13, 2014, we entered into a purchase and sale agreement for a parcel of land located in Toronto, Canada. The purchase price for the acquisition is $3.8 million Canadian dollars. We expect to close this acquisition by the end of the second quarter of 2014. There can be no assurance that we will complete such acquisition. In some circumstances, if we fail to complete such acquisition, we may forfeit some earnest money as a result. Our intent is to develop this parcel of land into a self storage facility with approximately 900 units and 80,000 rentable square feet.</t>
  </si>
  <si>
    <t>Key Bank Revolver</t>
  </si>
  <si>
    <t>Subsequent to December 31, 2013 the aggregate commitment under our KeyBank Revolver was increased from $75 million to $100 million and two additional financial institutions became participating lenders.</t>
  </si>
  <si>
    <t>Declaration of Dividends</t>
  </si>
  <si>
    <t>On March 20, 2014, our board of directors declared a distribution rate for the second quarter of 2014 of $0.001917808 per day per share on the outstanding shares of common stock payable to stockholders of record of such shares as shown on our books at the close of business on each day during the period, commencing on April 1, 2014 and continuing on each day thereafter through and including June 30, 2014.</t>
  </si>
  <si>
    <t>As of March 21, 2014, we have issued approximately 0.9 million shares of our common stock for gross proceeds of approximately $9 million under our DRP Offering.</t>
  </si>
  <si>
    <t>Entry into Third Amended and Restated Advisory Agreement, Second Amended and Restated Limited Partnership Agreement and Amendments to REIT I Operating Partnership Agreement and REIT II Operating Partnership Agreement</t>
  </si>
  <si>
    <t>        In conjunction with our exploration of the various strategic alternatives available to us, and in order to more closely align the interests of our Advisor with our stockholders and provide more clarity to the marketplace relating to the subordinated distributions available to our Advisor, on March 28, 2014, we entered into a Third Amended and Restated Advisory Agreement with our Advisor and our Operating Partnership and a Second Amended and Restated Limited Partnership Agreement with our Operating Partnership and our Advisor, and two of our wholly-owned subsidiaries entered into amendments to their respective operating partnership agreements.</t>
  </si>
  <si>
    <t>Third Amended and Restated Advisory Agreement</t>
  </si>
  <si>
    <t>On March 28, 2014, we entered into a Third Amended and Restated Advisory Agreement with our Advisor and our Operating Partnership, which amends and supersedes the Second Amended and Restated Advisory Agreement. Pursuant to the Third Amended and Restated Advisory Agreement, provisions related to various subordinated fees that would be due to our Advisor upon the occurrence of certain events have been removed from such agreement and are now included in the Second Amended and Restated Limited Partnership Agreement of our Operating Partnership. Additionally, our Operating Partnership is now a party to the Third Amended and Restated Advisory Agreement and has provided customary representations and warranties, and the provisions of the Second Amended and Restated Limited Partnership Agreement are incorporated into the Third Amended and Restated Advisory Agreement.</t>
  </si>
  <si>
    <t>Operating Partnership Agreements</t>
  </si>
  <si>
    <t>On March 28, 2014, we entered into a Second Amended and Restated Limited Partnership Agreement with our Operating Partnership and our Advisor, which amends and supersedes the First Amended and Restated Limited Partnership Agreement. In addition, on March 28, 2014, REIT I and USA Self Storage Advisor LLC, the advisor to REIT I, entered into an amendment to the Agreement of Limited Partnership of USA Self Storage Operating Partnership, LP (the “REIT I OP Agreement Amendment”), and REIT II and USA SS REIT II Advisor, LLC, the advisor to REIT II, entered into an amendment to the Agreement of Limited Partnership of USA SS REIT II Operating Partnership, L.P. (the “REIT II OP Agreement Amendment”). REIT I and REIT II are each wholly-owned by our Operating Partnership.</t>
  </si>
  <si>
    <t>Pursuant to the Second Amended and Restated Limited Partnership Agreement, our Advisor and the advisors to REIT I and REIT II have each been granted a special limited partnership interest in our Operating Partnership and are each a party to the Second Amended and Restated Limited Partnership Agreement. In addition, provisions related to various subordinated fees that would be due to our Advisor upon the occurrence of certain events have been included in such agreement and are payable as distributions pursuant to our Advisor’s special limited partnership interest. After giving effect to the Second Amended and Restated Limited Partnership Agreement, the REIT I OP Agreement Amendment, and the REIT II OP Agreement Amendment, our Advisor and the advisors to REIT I and REIT II may be entitled to receive various subordinated distributions, each of which are outlined further in the Second Amended and Restated Limited Partnership Agreement, the REIT I OP Agreement Amendment, and the REIT II OP Agreement Amendment, if we (1) list our shares of common stock on a national exchange, (2) terminate our advisory agreement, (3) liquidate our portfolio, or (4) enter into an Extraordinary Transaction, as defined in such agreements. In the case of each of the foregoing distributions, our Advisor’s receipt of the distribution is subordinate to return of capital to our stockholders plus at least a 6% cumulative, non-compounded return, and our Advisor’s share of the distribution is 5%, 10%, or 15%, depending on the return level to our stockholders. The receipt of the distribution by the advisors to REIT I and REIT II is subordinate to return of capital to the original REIT I and REIT II stockholders plus at least a 7% cumulative, non-compounded return, and such advisors’ share of the distribution is 15%. In addition, our Advisor may be entitled to a one-time cash distribution in the event that we (1) list our shares of common stock on a national exchange, (2) liquidate our portfolio, or (3) enter into an Extraordinary Transaction resulting in a return to our stockholders in excess of an amount per share that will be determined by our independent directors. Such one-time cash distribution will be paid as part of the complete redemption of our Advisor’s special limited partnership interest in our Operating Partnership and will be up to the aggregate amount of all unreturned and unreimbursed capital invested by our Advisor and its affiliates in us, our Operating Partnership, our Advisor and affiliates, relating in any way to our business or our Operating Partnership’s business or any offering.</t>
  </si>
  <si>
    <t>Schedule III Real Estate and Accumulated Depreciation</t>
  </si>
  <si>
    <t>Real Estate And Accumulated Depreciation Disclosure [Abstract]</t>
  </si>
  <si>
    <t>STRATEGIC STORAGE TRUST, INC. AND SUBSIDIARIES</t>
  </si>
  <si>
    <t>SCHEDULE III</t>
  </si>
  <si>
    <t>REAL ESTATE AND ACCUMULATED DEPRECIATION</t>
  </si>
  <si>
    <t>Initial Cost to Company</t>
  </si>
  <si>
    <t>Gross Carrying Amount at December 31, 2013</t>
  </si>
  <si>
    <t>ST</t>
  </si>
  <si>
    <t>Encumbrance</t>
  </si>
  <si>
    <t>Building and</t>
  </si>
  <si>
    <t>Improvements</t>
  </si>
  <si>
    <t>Cost Capitalized</t>
  </si>
  <si>
    <t>Subsequent to</t>
  </si>
  <si>
    <t>Acquisition</t>
  </si>
  <si>
    <t>Accumulated</t>
  </si>
  <si>
    <t>Date of</t>
  </si>
  <si>
    <t>Construction</t>
  </si>
  <si>
    <t>Acquired</t>
  </si>
  <si>
    <t>Biloxi</t>
  </si>
  <si>
    <t>MS</t>
  </si>
  <si>
    <t>(698,836</t>
  </si>
  <si>
    <t>1980/1984/1992</t>
  </si>
  <si>
    <t>Gulf Breeze</t>
  </si>
  <si>
    <t>FL</t>
  </si>
  <si>
    <t>(1,052,077</t>
  </si>
  <si>
    <t>1978/1982/2004</t>
  </si>
  <si>
    <t>Manassas</t>
  </si>
  <si>
    <t>VA</t>
  </si>
  <si>
    <t>(694,928</t>
  </si>
  <si>
    <t>1996/2000</t>
  </si>
  <si>
    <t>Walton</t>
  </si>
  <si>
    <t>KY</t>
  </si>
  <si>
    <t>(552,247</t>
  </si>
  <si>
    <t>Crescent Springs</t>
  </si>
  <si>
    <t>(322,454</t>
  </si>
  <si>
    <t>1999/2003</t>
  </si>
  <si>
    <t>Florence</t>
  </si>
  <si>
    <t>(546,966</t>
  </si>
  <si>
    <t>Alpharetta</t>
  </si>
  <si>
    <t>GA</t>
  </si>
  <si>
    <t>(619,718</t>
  </si>
  <si>
    <t>Marietta</t>
  </si>
  <si>
    <t>(413,088</t>
  </si>
  <si>
    <t>Erlanger</t>
  </si>
  <si>
    <t>(499,817</t>
  </si>
  <si>
    <t>Florence II</t>
  </si>
  <si>
    <t>(880,873</t>
  </si>
  <si>
    <t>1982/1995</t>
  </si>
  <si>
    <t>Jersey City</t>
  </si>
  <si>
    <t>NJ</t>
  </si>
  <si>
    <t>(1,057,884</t>
  </si>
  <si>
    <t>AL</t>
  </si>
  <si>
    <t>(419,440</t>
  </si>
  <si>
    <t>1995/2004</t>
  </si>
  <si>
    <t>Phoenix</t>
  </si>
  <si>
    <t>AZ</t>
  </si>
  <si>
    <t>(360,037</t>
  </si>
  <si>
    <t>TX</t>
  </si>
  <si>
    <t>(660,603</t>
  </si>
  <si>
    <t>2001-2003</t>
  </si>
  <si>
    <t>SC</t>
  </si>
  <si>
    <t>(373,059</t>
  </si>
  <si>
    <t>1948/1995</t>
  </si>
  <si>
    <t>(1,558,464</t>
  </si>
  <si>
    <t>1985/2005/</t>
  </si>
  <si>
    <t>1999/2002</t>
  </si>
  <si>
    <t>(975,671</t>
  </si>
  <si>
    <t>1979-1987</t>
  </si>
  <si>
    <t>TN</t>
  </si>
  <si>
    <t>(588,469</t>
  </si>
  <si>
    <t>1987/1994</t>
  </si>
  <si>
    <t>(406,432</t>
  </si>
  <si>
    <t>1984/2005</t>
  </si>
  <si>
    <t>Las Vegas</t>
  </si>
  <si>
    <t>NV</t>
  </si>
  <si>
    <t>(603,307</t>
  </si>
  <si>
    <t>Las Vegas II</t>
  </si>
  <si>
    <t>(172,695</t>
  </si>
  <si>
    <t>(796,160</t>
  </si>
  <si>
    <t>2004/2005</t>
  </si>
  <si>
    <t>(366,407</t>
  </si>
  <si>
    <t>CA</t>
  </si>
  <si>
    <t>(1,972,491</t>
  </si>
  <si>
    <t>San Francisco</t>
  </si>
  <si>
    <t>(1,063,079</t>
  </si>
  <si>
    <t>1909/2000</t>
  </si>
  <si>
    <t>Pittsburgh</t>
  </si>
  <si>
    <t>PA</t>
  </si>
  <si>
    <t>(243,389</t>
  </si>
  <si>
    <t>West Mifflin</t>
  </si>
  <si>
    <t>(327,003</t>
  </si>
  <si>
    <t>Fort Lee</t>
  </si>
  <si>
    <t>(1,642,042</t>
  </si>
  <si>
    <t>Weston</t>
  </si>
  <si>
    <t>(572,863</t>
  </si>
  <si>
    <t>Gulf Breeze II</t>
  </si>
  <si>
    <t>(170,315</t>
  </si>
  <si>
    <t>(372,829</t>
  </si>
  <si>
    <t>Oakland Park</t>
  </si>
  <si>
    <t>(1,053,568</t>
  </si>
  <si>
    <t>Phoenix II</t>
  </si>
  <si>
    <t>(215,741</t>
  </si>
  <si>
    <t>Tempe</t>
  </si>
  <si>
    <t>(216,635</t>
  </si>
  <si>
    <t>(552,835</t>
  </si>
  <si>
    <t>Davie</t>
  </si>
  <si>
    <t>(425,629</t>
  </si>
  <si>
    <r>
      <t>95</t>
    </r>
    <r>
      <rPr>
        <sz val="7"/>
        <color theme="1"/>
        <rFont val="Calibri"/>
        <family val="2"/>
        <scheme val="minor"/>
      </rPr>
      <t>th </t>
    </r>
    <r>
      <rPr>
        <sz val="11"/>
        <color theme="1"/>
        <rFont val="Calibri"/>
        <family val="2"/>
        <scheme val="minor"/>
      </rPr>
      <t>St.</t>
    </r>
  </si>
  <si>
    <t>IL</t>
  </si>
  <si>
    <t>(519,205</t>
  </si>
  <si>
    <t>Western</t>
  </si>
  <si>
    <t>(98,850</t>
  </si>
  <si>
    <t>Ogden</t>
  </si>
  <si>
    <t>(353,360</t>
  </si>
  <si>
    <t>Las Vegas III</t>
  </si>
  <si>
    <t>(317,552</t>
  </si>
  <si>
    <t>Roosevelt</t>
  </si>
  <si>
    <t>(105,436</t>
  </si>
  <si>
    <r>
      <t>Dufferin </t>
    </r>
    <r>
      <rPr>
        <sz val="7"/>
        <color theme="1"/>
        <rFont val="Calibri"/>
        <family val="2"/>
        <scheme val="minor"/>
      </rPr>
      <t>(2)</t>
    </r>
  </si>
  <si>
    <t>(623,036</t>
  </si>
  <si>
    <r>
      <t>)</t>
    </r>
    <r>
      <rPr>
        <sz val="7"/>
        <color theme="1"/>
        <rFont val="Calibri"/>
        <family val="2"/>
        <scheme val="minor"/>
      </rPr>
      <t>(3)</t>
    </r>
    <r>
      <rPr>
        <sz val="11"/>
        <color theme="1"/>
        <rFont val="Calibri"/>
        <family val="2"/>
        <scheme val="minor"/>
      </rPr>
      <t> </t>
    </r>
  </si>
  <si>
    <t>(831,189</t>
  </si>
  <si>
    <t>1965/2008</t>
  </si>
  <si>
    <t>La Cienega</t>
  </si>
  <si>
    <t>(835,703</t>
  </si>
  <si>
    <t>Long Beach</t>
  </si>
  <si>
    <t>(716,739</t>
  </si>
  <si>
    <t>Las Vegas IV</t>
  </si>
  <si>
    <t>(494,609</t>
  </si>
  <si>
    <t>Rancho</t>
  </si>
  <si>
    <t>(315,400</t>
  </si>
  <si>
    <t>Concord</t>
  </si>
  <si>
    <t>NC</t>
  </si>
  <si>
    <t>(232,507</t>
  </si>
  <si>
    <t>1996/2001</t>
  </si>
  <si>
    <t>Hickory</t>
  </si>
  <si>
    <t>(273,569</t>
  </si>
  <si>
    <t>Morganton</t>
  </si>
  <si>
    <t>(258,883</t>
  </si>
  <si>
    <t>El Paso II</t>
  </si>
  <si>
    <t>(362,094</t>
  </si>
  <si>
    <t>2001/2003</t>
  </si>
  <si>
    <t>El Paso III</t>
  </si>
  <si>
    <t>(490,284</t>
  </si>
  <si>
    <t>1985/2000</t>
  </si>
  <si>
    <t>El Paso IV</t>
  </si>
  <si>
    <t>(306,418</t>
  </si>
  <si>
    <t>1999/2004</t>
  </si>
  <si>
    <t>El Paso V</t>
  </si>
  <si>
    <t>(305,127</t>
  </si>
  <si>
    <t>Dallas</t>
  </si>
  <si>
    <t>(383,945</t>
  </si>
  <si>
    <t>1986/1999-</t>
  </si>
  <si>
    <t>Lawrenceville I</t>
  </si>
  <si>
    <t>(95,179</t>
  </si>
  <si>
    <t>Lawrenceville II</t>
  </si>
  <si>
    <t>(238,354</t>
  </si>
  <si>
    <r>
      <t>Mississauga </t>
    </r>
    <r>
      <rPr>
        <sz val="7"/>
        <color theme="1"/>
        <rFont val="Calibri"/>
        <family val="2"/>
        <scheme val="minor"/>
      </rPr>
      <t>(2)</t>
    </r>
  </si>
  <si>
    <t>7,515,316 </t>
  </si>
  <si>
    <r>
      <t>(3)</t>
    </r>
    <r>
      <rPr>
        <sz val="11"/>
        <color theme="1"/>
        <rFont val="Calibri"/>
        <family val="2"/>
        <scheme val="minor"/>
      </rPr>
      <t> </t>
    </r>
  </si>
  <si>
    <t>(544,357</t>
  </si>
  <si>
    <t>1963/2011</t>
  </si>
  <si>
    <t>El Paso</t>
  </si>
  <si>
    <t>(153,703</t>
  </si>
  <si>
    <t>Las Vegas VII</t>
  </si>
  <si>
    <t>(327,222</t>
  </si>
  <si>
    <t>Las Vegas VIII</t>
  </si>
  <si>
    <t>(393,224</t>
  </si>
  <si>
    <t>SF Bay Area –Morgan Hill</t>
  </si>
  <si>
    <t>(455,207</t>
  </si>
  <si>
    <t>SF Bay Area – Vallejo</t>
  </si>
  <si>
    <t>(519,554</t>
  </si>
  <si>
    <t>Peachtree City</t>
  </si>
  <si>
    <t>(393,438</t>
  </si>
  <si>
    <t>1988/1992</t>
  </si>
  <si>
    <t>Buford</t>
  </si>
  <si>
    <t>(139,013</t>
  </si>
  <si>
    <t>Jonesboro</t>
  </si>
  <si>
    <t>(153,673</t>
  </si>
  <si>
    <t>Ellenwood</t>
  </si>
  <si>
    <t>(192,913</t>
  </si>
  <si>
    <t>Marietta II</t>
  </si>
  <si>
    <t>(148,208</t>
  </si>
  <si>
    <t>1998/2008</t>
  </si>
  <si>
    <t>Collegeville</t>
  </si>
  <si>
    <t>P A</t>
  </si>
  <si>
    <t>(234,128</t>
  </si>
  <si>
    <t>Skippack</t>
  </si>
  <si>
    <t>P A</t>
  </si>
  <si>
    <t>(158,503</t>
  </si>
  <si>
    <t>Ballston Spa</t>
  </si>
  <si>
    <t>NY</t>
  </si>
  <si>
    <t>(436,910</t>
  </si>
  <si>
    <t>Trenton</t>
  </si>
  <si>
    <t>(428,740</t>
  </si>
  <si>
    <t>Fredericksburg</t>
  </si>
  <si>
    <t>(299,213</t>
  </si>
  <si>
    <t>Sandston</t>
  </si>
  <si>
    <t>(478,990</t>
  </si>
  <si>
    <t>2005/2006</t>
  </si>
  <si>
    <t>Ladera Ranch</t>
  </si>
  <si>
    <t>(904,514</t>
  </si>
  <si>
    <t>Ladera Ranch— Land</t>
  </si>
  <si>
    <t>SF Bay Area –San Lorenzo</t>
  </si>
  <si>
    <t>(223,710</t>
  </si>
  <si>
    <t>Hampton</t>
  </si>
  <si>
    <t>(325,598</t>
  </si>
  <si>
    <t>Las Vegas V</t>
  </si>
  <si>
    <t>(268,146</t>
  </si>
  <si>
    <t>SF Bay Area –Gilroy</t>
  </si>
  <si>
    <t>(468,315</t>
  </si>
  <si>
    <r>
      <t>Brewster – Brampton </t>
    </r>
    <r>
      <rPr>
        <sz val="7"/>
        <color theme="1"/>
        <rFont val="Calibri"/>
        <family val="2"/>
        <scheme val="minor"/>
      </rPr>
      <t>(2)</t>
    </r>
  </si>
  <si>
    <r>
      <t>(3)(4)</t>
    </r>
    <r>
      <rPr>
        <sz val="11"/>
        <color theme="1"/>
        <rFont val="Calibri"/>
        <family val="2"/>
        <scheme val="minor"/>
      </rPr>
      <t> </t>
    </r>
  </si>
  <si>
    <t>(152,177</t>
  </si>
  <si>
    <t>n/a</t>
  </si>
  <si>
    <t>Toms River</t>
  </si>
  <si>
    <t>(269,034</t>
  </si>
  <si>
    <t>Kennesaw</t>
  </si>
  <si>
    <t>(339,889</t>
  </si>
  <si>
    <t>Sharpsburg</t>
  </si>
  <si>
    <t>(338,113</t>
  </si>
  <si>
    <t>Duluth</t>
  </si>
  <si>
    <t>(393,723</t>
  </si>
  <si>
    <t>Duluth II</t>
  </si>
  <si>
    <t>(364,129</t>
  </si>
  <si>
    <t>Duluth III</t>
  </si>
  <si>
    <t>(388,434</t>
  </si>
  <si>
    <t>Marietta III</t>
  </si>
  <si>
    <t>(379,861</t>
  </si>
  <si>
    <t>Austell</t>
  </si>
  <si>
    <t>(250,049</t>
  </si>
  <si>
    <t>Sandy Springs</t>
  </si>
  <si>
    <t>(479,018</t>
  </si>
  <si>
    <t>Smyrna</t>
  </si>
  <si>
    <t>(336,448</t>
  </si>
  <si>
    <t>Lawrenceville III</t>
  </si>
  <si>
    <t>(382,950</t>
  </si>
  <si>
    <t>Jacksonville</t>
  </si>
  <si>
    <t>(447,625</t>
  </si>
  <si>
    <t>Jacksonville II</t>
  </si>
  <si>
    <t>(257,630</t>
  </si>
  <si>
    <t>Chantilly</t>
  </si>
  <si>
    <t>(270,718</t>
  </si>
  <si>
    <t>Savannah I</t>
  </si>
  <si>
    <t>(93,520</t>
  </si>
  <si>
    <t>Savannah II</t>
  </si>
  <si>
    <t>(81,723</t>
  </si>
  <si>
    <t>Columbia</t>
  </si>
  <si>
    <t>(80,772</t>
  </si>
  <si>
    <t>Lexington I</t>
  </si>
  <si>
    <t>(58,393</t>
  </si>
  <si>
    <t>Stuart I</t>
  </si>
  <si>
    <t>(100,604</t>
  </si>
  <si>
    <t>Lexington II</t>
  </si>
  <si>
    <t>(170,151</t>
  </si>
  <si>
    <t>1998/2003</t>
  </si>
  <si>
    <t>Stuart II</t>
  </si>
  <si>
    <t>(71,524</t>
  </si>
  <si>
    <t>Bluffton</t>
  </si>
  <si>
    <t>(192,765</t>
  </si>
  <si>
    <t>Wilmington Island</t>
  </si>
  <si>
    <t>(182,412</t>
  </si>
  <si>
    <t>Myrtle Beach</t>
  </si>
  <si>
    <t>(92,043</t>
  </si>
  <si>
    <t>Mt. Pleasant I</t>
  </si>
  <si>
    <t>(65,269</t>
  </si>
  <si>
    <t>Charleston I</t>
  </si>
  <si>
    <t>(85,762</t>
  </si>
  <si>
    <t>Charleston II</t>
  </si>
  <si>
    <t>(102,874</t>
  </si>
  <si>
    <t>Mt. Pleasant II</t>
  </si>
  <si>
    <t>(128,716</t>
  </si>
  <si>
    <t>Charleston III</t>
  </si>
  <si>
    <t>(202,052</t>
  </si>
  <si>
    <t>1986/1996</t>
  </si>
  <si>
    <t>Mt. Pleasant III</t>
  </si>
  <si>
    <t>(331,174</t>
  </si>
  <si>
    <t>1997/2007</t>
  </si>
  <si>
    <t>Ridgeland</t>
  </si>
  <si>
    <t>(145,589</t>
  </si>
  <si>
    <t>1989/2004</t>
  </si>
  <si>
    <t>Canton.</t>
  </si>
  <si>
    <t>(149,662</t>
  </si>
  <si>
    <t>1996/2004</t>
  </si>
  <si>
    <t>North Charleston</t>
  </si>
  <si>
    <t>(76,146</t>
  </si>
  <si>
    <t>Toms River II</t>
  </si>
  <si>
    <t>(41,973</t>
  </si>
  <si>
    <r>
      <t>Pickering </t>
    </r>
    <r>
      <rPr>
        <sz val="7"/>
        <color theme="1"/>
        <rFont val="Calibri"/>
        <family val="2"/>
        <scheme val="minor"/>
      </rPr>
      <t>(2) </t>
    </r>
  </si>
  <si>
    <t>(98,440</t>
  </si>
  <si>
    <t>Montgomery II</t>
  </si>
  <si>
    <t>(36,929</t>
  </si>
  <si>
    <t>Knoxville I</t>
  </si>
  <si>
    <t>(41,896</t>
  </si>
  <si>
    <t>1996/2005</t>
  </si>
  <si>
    <t>Knoxville II</t>
  </si>
  <si>
    <t>(47,350</t>
  </si>
  <si>
    <t>Knoxville III</t>
  </si>
  <si>
    <t>(40,633</t>
  </si>
  <si>
    <t>Midland I</t>
  </si>
  <si>
    <t>(26,998</t>
  </si>
  <si>
    <t>Coppell</t>
  </si>
  <si>
    <t>(33,127</t>
  </si>
  <si>
    <t>1985/2007</t>
  </si>
  <si>
    <t>Midland II</t>
  </si>
  <si>
    <t>(37,464</t>
  </si>
  <si>
    <t>1994/2004</t>
  </si>
  <si>
    <t>Arlington</t>
  </si>
  <si>
    <t>(16,480</t>
  </si>
  <si>
    <t>1985/1995</t>
  </si>
  <si>
    <t>Weathorford</t>
  </si>
  <si>
    <t>(18,623</t>
  </si>
  <si>
    <t>2000/2007</t>
  </si>
  <si>
    <t>($</t>
  </si>
  <si>
    <r>
      <t>(1)</t>
    </r>
    <r>
      <rPr>
        <sz val="11"/>
        <color theme="1"/>
        <rFont val="Calibri"/>
        <family val="2"/>
        <scheme val="minor"/>
      </rPr>
      <t> </t>
    </r>
  </si>
  <si>
    <r>
      <t>(2)</t>
    </r>
    <r>
      <rPr>
        <sz val="11"/>
        <color theme="1"/>
        <rFont val="Calibri"/>
        <family val="2"/>
        <scheme val="minor"/>
      </rPr>
      <t> </t>
    </r>
  </si>
  <si>
    <t>This property is located in Ontario, Canada.</t>
  </si>
  <si>
    <t>The change in cost at this self storage facility is the net of the impact of foreign exchange rate changes and any actual additions.</t>
  </si>
  <si>
    <r>
      <t>(4)</t>
    </r>
    <r>
      <rPr>
        <sz val="11"/>
        <color theme="1"/>
        <rFont val="Calibri"/>
        <family val="2"/>
        <scheme val="minor"/>
      </rPr>
      <t> </t>
    </r>
  </si>
  <si>
    <t>This amount also includes a reduction in basis due to a sale of a parcel of land at this facility.</t>
  </si>
  <si>
    <t>Activity in real estate facilities during 2013 was as follows:</t>
  </si>
  <si>
    <t>Balance at beginning of year</t>
  </si>
  <si>
    <t>Balance at end of year</t>
  </si>
  <si>
    <t>Summary of Significant Accounting Policies (Policies)</t>
  </si>
  <si>
    <t>Summary of Significant Accounting Policies (Tables)</t>
  </si>
  <si>
    <t>Estimated Useful Lives used to Depreciate Real Property Assets</t>
  </si>
  <si>
    <t>Fixed Rate Notes Payable</t>
  </si>
  <si>
    <t>Accordingly, the estimates presented below are not necessarily indicative of the amounts we would realize in a current market exchange.</t>
  </si>
  <si>
    <t>Real Estate Facilities (Tables)</t>
  </si>
  <si>
    <t>Summary of Activity in Real Estate Facilities</t>
  </si>
  <si>
    <t>Purchase Price Allocation for Acquisitions</t>
  </si>
  <si>
    <t>Secured Debt (Tables)</t>
  </si>
  <si>
    <t>Summary of Secured Debt</t>
  </si>
  <si>
    <t>Future Principal Payment Requirements on Outstanding Secured Debt</t>
  </si>
  <si>
    <t>Derivative Instruments-Cash Flow Hedge of Interest Rate Risk (Tables)</t>
  </si>
  <si>
    <t>Interest Rate Derivative Designated as Cash Flow Hedge of Interest Rate Risk</t>
  </si>
  <si>
    <t>Fair Value of Derivative Financial Instruments as well as Classification on Balance Sheet</t>
  </si>
  <si>
    <t>Related Party Transactions (Tables)</t>
  </si>
  <si>
    <t>Summary of Related Party Costs Incurred</t>
  </si>
  <si>
    <t>Pro Forma Financial Information (Unaudited) (Tables)</t>
  </si>
  <si>
    <t>Business Combinations [Abstract]</t>
  </si>
  <si>
    <t>Summary of Pro Forma Consolidated Results of Operations</t>
  </si>
  <si>
    <t>Selected Quarterly Data (Unaudited) (Tables)</t>
  </si>
  <si>
    <t>Summary of Quarterly Financial Information</t>
  </si>
  <si>
    <t>Organization - Additional Information (Detail) (USD $)</t>
  </si>
  <si>
    <t>0 Months Ended</t>
  </si>
  <si>
    <t>1 Months Ended</t>
  </si>
  <si>
    <t>Sep. 22, 2011</t>
  </si>
  <si>
    <t>Mar. 31, 2011</t>
  </si>
  <si>
    <t>sqft</t>
  </si>
  <si>
    <t>State</t>
  </si>
  <si>
    <t>Store</t>
  </si>
  <si>
    <t>Apr. 02, 2012</t>
  </si>
  <si>
    <t>Sep. 16, 2011</t>
  </si>
  <si>
    <t>IPO</t>
  </si>
  <si>
    <t>Public Offering [Member]</t>
  </si>
  <si>
    <t>Sep. 23, 2013</t>
  </si>
  <si>
    <t>Sep. 28, 2013</t>
  </si>
  <si>
    <t>Maximum</t>
  </si>
  <si>
    <t>New Distribution Reinvestment Plan</t>
  </si>
  <si>
    <t>Aug. 24, 2007</t>
  </si>
  <si>
    <t>Strategic Storage Operating Partnership, L.P.</t>
  </si>
  <si>
    <t>Strategic Storage Advisor LLC</t>
  </si>
  <si>
    <t>Organization and Nature of Operations [Line Items]</t>
  </si>
  <si>
    <t>Date of formation of company</t>
  </si>
  <si>
    <t>Sale of common shares</t>
  </si>
  <si>
    <t>Number of shares sold</t>
  </si>
  <si>
    <t>Number of preferred stock, shares</t>
  </si>
  <si>
    <t>Advisor purchased a limited partnership interest in Operating Partnership</t>
  </si>
  <si>
    <t>Initial capital contribution</t>
  </si>
  <si>
    <t>Percentage of limited partnership interests</t>
  </si>
  <si>
    <t>Percentage of limited partnership interests owned by noncontrolling owners</t>
  </si>
  <si>
    <t>Shares offered in follow-on public offering</t>
  </si>
  <si>
    <t>Shares issued pursuant to distribution reinvestment plan</t>
  </si>
  <si>
    <t>Date of launch of the Initial Offering</t>
  </si>
  <si>
    <t>Date of satisfying minimum offering requirements and commencing formal operations</t>
  </si>
  <si>
    <t>Initial offering termination date</t>
  </si>
  <si>
    <t>Date of commencing follow-on public offering</t>
  </si>
  <si>
    <t>Follow-on offering termination date</t>
  </si>
  <si>
    <t>Additional shares registered</t>
  </si>
  <si>
    <t>Offering termination period</t>
  </si>
  <si>
    <t>'10 days</t>
  </si>
  <si>
    <t>Total number of shares issued</t>
  </si>
  <si>
    <t>Total amount of common shares issued</t>
  </si>
  <si>
    <t>Number of shares of common stock issued in a private offering</t>
  </si>
  <si>
    <t>Share price of common stock</t>
  </si>
  <si>
    <t>Percentage owned by chief executive officer in Dealer Manager</t>
  </si>
  <si>
    <t>Number of Class D Units issued by Operating Partnership in connection with acquisition of the Las Vegas VII and Las Vegas VIII properties</t>
  </si>
  <si>
    <t>Conversion of partnership units, description</t>
  </si>
  <si>
    <t>'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as outlined in the limited partnership agreement.</t>
  </si>
  <si>
    <t>Number of wholly-owned self storage facilities</t>
  </si>
  <si>
    <t>Number of states in which wholly-owned self storage facilities are located</t>
  </si>
  <si>
    <t>Number of operation units</t>
  </si>
  <si>
    <t>Net rentable square feet of the facilities</t>
  </si>
  <si>
    <t>Noncontrolling interests in additional self storage facilities</t>
  </si>
  <si>
    <t>Area of lease to single tenant</t>
  </si>
  <si>
    <t>Summary of Significant Accounting Policies - Additional Information (Detail) (USD $)</t>
  </si>
  <si>
    <t>Jan. 31, 2010</t>
  </si>
  <si>
    <t>Term</t>
  </si>
  <si>
    <t>Summary Of Significant Accounting Policies [Line Items]</t>
  </si>
  <si>
    <t>Additional interest acquired in VIE as primary beneficiary</t>
  </si>
  <si>
    <t>Net interest in property</t>
  </si>
  <si>
    <t>Initial term of lease</t>
  </si>
  <si>
    <t>'10 years</t>
  </si>
  <si>
    <t>Number of successive five year terms</t>
  </si>
  <si>
    <t>Extension period of operating lease</t>
  </si>
  <si>
    <t>'5 years</t>
  </si>
  <si>
    <t>Net real estate asset in consolidated joint venture</t>
  </si>
  <si>
    <t>Portion of consolidated secured debt</t>
  </si>
  <si>
    <t>Portion of non-controlling interest</t>
  </si>
  <si>
    <t>Purchase price allocation to intangible assets</t>
  </si>
  <si>
    <t>Amount paid as acquisition fees</t>
  </si>
  <si>
    <t>Impairment losses of long-lived assets</t>
  </si>
  <si>
    <t>Aggregate investment</t>
  </si>
  <si>
    <t>Percentage of ownership interest</t>
  </si>
  <si>
    <t>Redemption of equity interest</t>
  </si>
  <si>
    <t>Maximum exposure to loss</t>
  </si>
  <si>
    <t>Maturity date of guaranteed loan</t>
  </si>
  <si>
    <t>Estimated amortization expenses of intangible assets in 2014</t>
  </si>
  <si>
    <t>Estimated amortization expenses of intangible assets in 2015</t>
  </si>
  <si>
    <t>Estimated amortization expenses of intangible assets in 2016</t>
  </si>
  <si>
    <t>Estimated amortization expenses of intangible assets in 2017</t>
  </si>
  <si>
    <t>Estimated amortization expenses of intangible assets in 2018</t>
  </si>
  <si>
    <t>Accumulated amortization of deferred financing costs</t>
  </si>
  <si>
    <t>Maximum period for reimbursement of offering cost</t>
  </si>
  <si>
    <t>'60 days</t>
  </si>
  <si>
    <t>Maximum offering cost rate</t>
  </si>
  <si>
    <t>Net gain (loss) recorded on foreign currency transactions</t>
  </si>
  <si>
    <t>Minimum percentage of ordinary taxable income to be distributed to stockholders</t>
  </si>
  <si>
    <t>Antidilutive unvested restricted stock not included in diluted weighted average shares</t>
  </si>
  <si>
    <t>Fair Value, Inputs, Level 2</t>
  </si>
  <si>
    <t>Derivative liabilities classified in accounts payable and accrued liabilities, at fair value</t>
  </si>
  <si>
    <t>Westport Lax LLC</t>
  </si>
  <si>
    <t>Ownership interest in equity method investment</t>
  </si>
  <si>
    <t>Carrying value of equity method investment</t>
  </si>
  <si>
    <t>Ownership percentage of affiliates</t>
  </si>
  <si>
    <t>Preferred equity distribution percentage</t>
  </si>
  <si>
    <t>Amount of investment</t>
  </si>
  <si>
    <t>Non-interest bearing receivable</t>
  </si>
  <si>
    <t>Remaining interest owned by third party</t>
  </si>
  <si>
    <t>Hawthorne Property</t>
  </si>
  <si>
    <t>Variable Interest Entities Acquired in 2009 Mergers [Member]</t>
  </si>
  <si>
    <t>Number of interests in unconsolidated joint ventures deemed to be VIEs</t>
  </si>
  <si>
    <t>Delaware statutory trust (DST)</t>
  </si>
  <si>
    <t>Passive or limited partner interests in storage facilities</t>
  </si>
  <si>
    <t>Scenario, Actual [Member]</t>
  </si>
  <si>
    <t>Personal Property | Minimum</t>
  </si>
  <si>
    <t>Estimated useful life</t>
  </si>
  <si>
    <t>'3 years</t>
  </si>
  <si>
    <t>Personal Property | Maximum</t>
  </si>
  <si>
    <t>In-place lease intangibles</t>
  </si>
  <si>
    <t>Accumulated amortization of lease intangibles</t>
  </si>
  <si>
    <t>Estimated Useful Lives used to Depreciate Real Property Assets (Detail)</t>
  </si>
  <si>
    <t>Land [Member]</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5 years</t>
  </si>
  <si>
    <t>Fixed Rate Notes Payable (Detail) (USD $)</t>
  </si>
  <si>
    <t>Fixed Rate Secured Debt, Fair Value</t>
  </si>
  <si>
    <t>Fixed Rate Secured Debt, Carrying Value</t>
  </si>
  <si>
    <t>USA Self Storage I, DST; Madison County Self Storage, DST and Southwest Colonial, DST Acquisitions - Additional Information (Detail) (USD $)</t>
  </si>
  <si>
    <t>3 Months Ended</t>
  </si>
  <si>
    <t>6 Months Ended</t>
  </si>
  <si>
    <t>Southwest Colonial, DST</t>
  </si>
  <si>
    <t>Feb. 28, 2013</t>
  </si>
  <si>
    <t>USA Self Storage I, DST</t>
  </si>
  <si>
    <t>Feb. 28, 2011</t>
  </si>
  <si>
    <t>Loan</t>
  </si>
  <si>
    <t>Vendor</t>
  </si>
  <si>
    <t>Remaining ownership percentage</t>
  </si>
  <si>
    <t>Subtrusts</t>
  </si>
  <si>
    <t>Lease Rental Income</t>
  </si>
  <si>
    <t>Madison County Self Storage, DST</t>
  </si>
  <si>
    <t>Business Acquisition [Line Items]</t>
  </si>
  <si>
    <t>Beneficial interest acquired</t>
  </si>
  <si>
    <t>Business acquisition purchase price</t>
  </si>
  <si>
    <t>Business acquisition cash paid</t>
  </si>
  <si>
    <t>Number of limited partnership units issued</t>
  </si>
  <si>
    <t>Loans assumed as purchase consideration</t>
  </si>
  <si>
    <t>Number of bank loans</t>
  </si>
  <si>
    <t>Number of properties owning subtrusts</t>
  </si>
  <si>
    <t>Number of third-party sellers</t>
  </si>
  <si>
    <t>Acquisition fees paid to the Advisor</t>
  </si>
  <si>
    <t>Total rental area</t>
  </si>
  <si>
    <t>Lease expiry period</t>
  </si>
  <si>
    <t>Lease expiry date</t>
  </si>
  <si>
    <t>Rent equivalent investor return rate</t>
  </si>
  <si>
    <t>Economic benefit and obligations percentage</t>
  </si>
  <si>
    <t>Fixed interest rate on loan</t>
  </si>
  <si>
    <t>Term of loan</t>
  </si>
  <si>
    <t>Debt payment description</t>
  </si>
  <si>
    <t>'The Bank of America Loans required monthly interest-only payments during the first three years of their terms and now require monthly principal-and-interest payments based on a 30-year amortization period.</t>
  </si>
  <si>
    <t>Debt amortization period</t>
  </si>
  <si>
    <t>Loan assumed as purchase consideration</t>
  </si>
  <si>
    <t>Total beneficial interest acquired</t>
  </si>
  <si>
    <t>Number of properties secured on loan</t>
  </si>
  <si>
    <t>Maturity date of term loan</t>
  </si>
  <si>
    <t>Summary of Activity in Real Estate Facilities (Detail) (USD $)</t>
  </si>
  <si>
    <t>Beginning balance</t>
  </si>
  <si>
    <t>Ending balance</t>
  </si>
  <si>
    <t>Purchase Price Allocation for Acquisitions (Detail) (USD $)</t>
  </si>
  <si>
    <t>Real Estate Assets</t>
  </si>
  <si>
    <t>Debt Assumed or Issued</t>
  </si>
  <si>
    <t>[1],[2]</t>
  </si>
  <si>
    <t>[3]</t>
  </si>
  <si>
    <t>Operating Income</t>
  </si>
  <si>
    <t>[3],[4]</t>
  </si>
  <si>
    <t>Chantilly - VA</t>
  </si>
  <si>
    <t>Acquisition Date</t>
  </si>
  <si>
    <t>Savannah I - GA</t>
  </si>
  <si>
    <t>[5]</t>
  </si>
  <si>
    <t>[1],[2],[5]</t>
  </si>
  <si>
    <t>[3],[5]</t>
  </si>
  <si>
    <t>[3],[4],[5]</t>
  </si>
  <si>
    <t>Savannah II - GA</t>
  </si>
  <si>
    <t>Columbia - SC</t>
  </si>
  <si>
    <t>Lexington I - SC</t>
  </si>
  <si>
    <t>Stuart I - FL</t>
  </si>
  <si>
    <t>Lexington II - SC</t>
  </si>
  <si>
    <t>Stuart II - FL</t>
  </si>
  <si>
    <t>Bluffton - SC</t>
  </si>
  <si>
    <t>Wilmington Island - GA</t>
  </si>
  <si>
    <t>Myrtle Beach - SC</t>
  </si>
  <si>
    <t>Mt. Pleasant I - SC</t>
  </si>
  <si>
    <t>Charleston I - SC</t>
  </si>
  <si>
    <t>Charleston II - SC</t>
  </si>
  <si>
    <t>Mt. Pleasant II - SC</t>
  </si>
  <si>
    <t>Charleston III - SC</t>
  </si>
  <si>
    <t>Mt. Pleasant III - SC</t>
  </si>
  <si>
    <t>Ridgeland - MS</t>
  </si>
  <si>
    <t>Canton - MS</t>
  </si>
  <si>
    <t>North Charleston - SC</t>
  </si>
  <si>
    <t>Toms River II - NJ</t>
  </si>
  <si>
    <t>Pickering - CAN</t>
  </si>
  <si>
    <t>[6],[7]</t>
  </si>
  <si>
    <t>[1],[2],[6],[7]</t>
  </si>
  <si>
    <t>[3],[6],[7]</t>
  </si>
  <si>
    <t>[3],[4],[6],[7]</t>
  </si>
  <si>
    <t>Montgomery II - AL</t>
  </si>
  <si>
    <t>[8],[9]</t>
  </si>
  <si>
    <t>[1],[2],[8],[9]</t>
  </si>
  <si>
    <t>[3],[8],[9]</t>
  </si>
  <si>
    <t>[3],[4],[8],[9]</t>
  </si>
  <si>
    <t>Knoxville - TN</t>
  </si>
  <si>
    <t>Knoxville II - TN</t>
  </si>
  <si>
    <t>Knoxville III - TN</t>
  </si>
  <si>
    <t>Midland I - TX</t>
  </si>
  <si>
    <t>[8]</t>
  </si>
  <si>
    <t>[1],[2],[8]</t>
  </si>
  <si>
    <t>[3],[8]</t>
  </si>
  <si>
    <t>[3],[4],[8]</t>
  </si>
  <si>
    <t>Coppell - TX</t>
  </si>
  <si>
    <t>Midland II - TX</t>
  </si>
  <si>
    <t>Arlington - TX</t>
  </si>
  <si>
    <t>Weatherford - TX</t>
  </si>
  <si>
    <t>See Note 5 for specific terms of the Company's debt.</t>
  </si>
  <si>
    <t>[2]</t>
  </si>
  <si>
    <t>The operating results of the facilities acquired above have been included in the Company's statement of operations since their respective acquisition date. The revenue and operating income in the table above represents such metrics from the respective acquisition date through the end of the respective fiscal year.</t>
  </si>
  <si>
    <t>[4]</t>
  </si>
  <si>
    <t>The above noted properties are collectively referred to as the "Stockade Portfolio."</t>
  </si>
  <si>
    <t>[6]</t>
  </si>
  <si>
    <t>[7]</t>
  </si>
  <si>
    <t>[9]</t>
  </si>
  <si>
    <t>The above noted properties are collectively referred to as the "Knoxville Portfolio."</t>
  </si>
  <si>
    <t>Real Estate Facilities - Additional Information (Detail) (USD $)</t>
  </si>
  <si>
    <t>In Millions, unless otherwise specified</t>
  </si>
  <si>
    <t>Number of previous acquisitions for which purchase price accounting was finalized</t>
  </si>
  <si>
    <t>Weighted-average amortization period of intangibles</t>
  </si>
  <si>
    <t>'34 months</t>
  </si>
  <si>
    <t>'29 months</t>
  </si>
  <si>
    <t>Summary of Secured Debt (Detail) (USD $)</t>
  </si>
  <si>
    <t>Secured Debt [Member]</t>
  </si>
  <si>
    <t>Knoxville Portfolio</t>
  </si>
  <si>
    <t>Prudential Portfolio Loan</t>
  </si>
  <si>
    <t>Dufferin - Toronto - Ontario, Canada</t>
  </si>
  <si>
    <t>Citi Loan</t>
  </si>
  <si>
    <t>Citi Las Vegas Loan</t>
  </si>
  <si>
    <t>ING Loan</t>
  </si>
  <si>
    <t>Mississauga - Ontario, Canada</t>
  </si>
  <si>
    <t>Citi Stockade Loan - 1</t>
  </si>
  <si>
    <t>KeyBank CMBS Loan</t>
  </si>
  <si>
    <t>Citi Stockade Loan - 2</t>
  </si>
  <si>
    <t>Bank of America Loan - 1</t>
  </si>
  <si>
    <t>Bank of America Loan - 2</t>
  </si>
  <si>
    <t>Bank of America Loan - 3</t>
  </si>
  <si>
    <t>Prudential - Long Beach</t>
  </si>
  <si>
    <t>Mar. 05, 2013</t>
  </si>
  <si>
    <t>SF Bay Area - Morgan Hill</t>
  </si>
  <si>
    <t>SF Bay Area - Vallejo</t>
  </si>
  <si>
    <t>SF Bay Area - San Lorenzo</t>
  </si>
  <si>
    <t>Second Restated Key Bank Loan</t>
  </si>
  <si>
    <t>Brampton - Ontario, Canada</t>
  </si>
  <si>
    <t>Bank of America Loan - 4</t>
  </si>
  <si>
    <t>Citi SF Bay Area Morgan Hill Loan</t>
  </si>
  <si>
    <t>John Hancock Loan</t>
  </si>
  <si>
    <t>Debt Instrument [Line Items]</t>
  </si>
  <si>
    <t>Carrying value</t>
  </si>
  <si>
    <t>[10]</t>
  </si>
  <si>
    <t>[11]</t>
  </si>
  <si>
    <t>[12]</t>
  </si>
  <si>
    <t>[13]</t>
  </si>
  <si>
    <t>[14]</t>
  </si>
  <si>
    <t>[15]</t>
  </si>
  <si>
    <t>[16]</t>
  </si>
  <si>
    <t>[17]</t>
  </si>
  <si>
    <t>[18]</t>
  </si>
  <si>
    <t>[19]</t>
  </si>
  <si>
    <t>[20]</t>
  </si>
  <si>
    <t>[21]</t>
  </si>
  <si>
    <t>Secured debt</t>
  </si>
  <si>
    <t>Interest Rate</t>
  </si>
  <si>
    <t>Maturity date</t>
  </si>
  <si>
    <t>Maturity of loan</t>
  </si>
  <si>
    <t>'2013-10</t>
  </si>
  <si>
    <t>Number of unencumbered properties</t>
  </si>
  <si>
    <t>On January 12, 2011, we encumbered the Dufferin property with a Canadian dollar denominated loan which bears interest at the bank's floating rate plus 3.5% (subject to a reduction in certain circumstances). The rate in effect at December 31, 2013 was 5.22%.</t>
  </si>
  <si>
    <t>This portfolio loan encumbers 11 properties (Biloxi, Gulf Breeze I, Alpharetta, Florence II, Jersey City, West Mifflin, Chicago - 95th St., Chicago - Western Ave., Chicago - Ogden Ave., Chicago - Roosevelt Rd. and Las Vegas IV). The net book value of the encumbered properties as of December 31, 2013 was approximately $50.4 million. Such amounts are only available to satisfy the obligations of this loan.</t>
  </si>
  <si>
    <t>This loan encumbers the Las Vegas VII and Las Vegas VIII properties. The net book value of the encumbered properties as of December 31, 2013 was approximately $9.0 million. Such amounts are only available to satisfy the obligations of this loan.</t>
  </si>
  <si>
    <t>This portfolio loan is comprised of 11 discrete mortgage loans on 11 respective properties (Peachtree City, Buford, Jonesboro, Ellenwood, Marietta II, Collegeville, Skippack, Ballston Spa, Trenton, Fredericksburg and Sandston). Each of the individual loans have an original term of 30 years and mature on July 1, 2041. ING has the option to require payment of the loan in full every five years beginning on July 1, 2021.</t>
  </si>
  <si>
    <t>In December 2011, we entered into a Canadian dollar denominated construction loan with an aggregate potential commitment amount of approximately $9.2 million. Such loan bears interest at the bank's floating rate, plus 2% (totaling 5.00% as of December 31, 2013).</t>
  </si>
  <si>
    <t>The net book value of the Chantilly property as of December 31, 2013 was approximately $6.9 million. Such amounts are only available to satisfy the obligations of this loan.</t>
  </si>
  <si>
    <t>This portfolio loan encumbers 10 properties (Savannah I, Savannah II, Columbia, Lexington I, Stuart I, Lexington II, Stuart II, Bluffton, Wilmington Island and Myrtle Beach). The net book value of the encumbered properties as of December 31, 2013 was approximately $34.5 million. Such amounts are only available to satisfy the obligations of this loan.</t>
  </si>
  <si>
    <t>This portfolio loan encumbers nine properties (Los Angeles - La Cienega, Las Vegas III, Las Vegas VI, Hampton, SF Bay Area - Gilroy, Toms River, Crescent Springs, Florence and Walton). The net book value of the encumbered properties as of December 31, 2013 was approximately $42.6 million. Such amounts are only available to satisfy the obligations of this loan.</t>
  </si>
  <si>
    <t>This portfolio loan encumbers six properties (Mt. Pleasant I, Charleston I, Charleston II, Mt. Pleasant II, Charleston III, and Mt. Pleasant III). The net book value of the encumbered properties as of December 31, 2013 was approximately $37.2 million. Such amounts are only available to satisfy the obligations of this loan.</t>
  </si>
  <si>
    <t>This loan encumbers the El Paso II, III, IV &amp; V properties as well as the Dallas property.</t>
  </si>
  <si>
    <t>This loan is cross-collateralized by the 11 properties discussed in footnote (1) to this table.</t>
  </si>
  <si>
    <t>The SF Bay Area - Morgan Hill loan was paid off on March 5, 2013 using proceeds from the Citi SF Bay Area - Morgan Hill Loan. For additional discussion, see "Citi SF Bay Area - Morgan Hill Loan" below.</t>
  </si>
  <si>
    <t>Through October 28, 2013, this loan was collateralized by the Homeland Portfolio (Kennesaw, Sharpsburg, Duluth I, Duluth II, Duluth III, Marietta III, Austell, Sandy Springs, Smyrna, Lawrenceville II, Jacksonville I and Jacksonville II). This loan was a variable rate loan, such rate was based on 30-day LIBOR, which including the applicable spread equaled an interest rate of 4.67% as of October 28, 2013; however, we were required to purchase an interest rate swap with a notional amount of $45 million, and, inclusive of the interest rate swap, the effective fixed interest rate was 5.41%. For additional discussion, see "Second Restated KeyBank Loan" below. This loan was paid off in October 2013 in connection with entering into a revolving loan agreement with KeyBank National Association (the "KeyBank Revolver"). The KeyBank Revolver is further described below.</t>
  </si>
  <si>
    <t>In September 2012, we entered into a Canadian dollar denominated construction loan with an aggregate potential commitment amount of approximately $9.2 million. Such loan bears interest at the bank's floating rate, plus 2.25% (totaling 5.25% as of December 31, 2013).</t>
  </si>
  <si>
    <t>On October 28, 2013, through our Operating Partnership and certain property-owning special purpose entities wholly-owned by our Operating Partnership, we entered into the KeyBank Revolver, which matures on October 25, 2016. Such loan encumbers the Homeland Portfolio properties, the Knoxville Portfolio properties and five other previously unencumbered properties (Gulf Breeze II, El Paso I, Toms River II, North Charleston and Phoenix I). This loan is a LIBOR based variable rate loan, and such rate is based on 30-day LIBOR, which including the applicable spread equaled an initial interest rate of 1.67% as of October 28, 2013 and remained at such interest rate as of December 31, 2013. The interest rate swap with a notional amount of $45 million that was originally entered into in connection with the Second Restated KeyBank Loan remains outstanding; inclusive of the interest rate swap, the effective fixed interest rate as of December 31, 2013 was approximately 2.4%. For additional discussion, see "KeyBank Revolver" below.</t>
  </si>
  <si>
    <t>Summary of Secured Debt (Parenthetical) (Detail) (USD $)</t>
  </si>
  <si>
    <t>Jan. 12, 2011</t>
  </si>
  <si>
    <t>Canadian dollars denominated loan</t>
  </si>
  <si>
    <t>Sep. 30, 2012</t>
  </si>
  <si>
    <t>Oct. 28, 2013</t>
  </si>
  <si>
    <t>Numbers of discrete mortgage loans related to prudential portfolio loan</t>
  </si>
  <si>
    <t>Numbers of properties related to prudential portfolio loan</t>
  </si>
  <si>
    <t>Number of loans cross-collateralized with each respective loan</t>
  </si>
  <si>
    <t>Number of loans with an interest rate of 5.43%</t>
  </si>
  <si>
    <t>Interest rate</t>
  </si>
  <si>
    <t>Interest rate of remaining loan in portfolio</t>
  </si>
  <si>
    <t>Weighted average interest rate of portfolio</t>
  </si>
  <si>
    <t>Interest rate premium over bank's floating rate</t>
  </si>
  <si>
    <t>Effective interest rate</t>
  </si>
  <si>
    <t>Number of existing encumbered properties</t>
  </si>
  <si>
    <t>Net book value of encumbered properties</t>
  </si>
  <si>
    <t>Prudential long beach cross collateralized by numbers of properties related to prudential portfolio loan</t>
  </si>
  <si>
    <t>Numbers of properties related to ING loan</t>
  </si>
  <si>
    <t>Numbers of discrete mortgage loans related to ING loan</t>
  </si>
  <si>
    <t>Term of each individual loans</t>
  </si>
  <si>
    <t>Maturity date of ING Loan</t>
  </si>
  <si>
    <t>Payment of loan, successive period after commencement date</t>
  </si>
  <si>
    <t>Interest rate of spread</t>
  </si>
  <si>
    <t>Notional amount for interest rate swap</t>
  </si>
  <si>
    <t>Effective interest rate on hedged portion of debt</t>
  </si>
  <si>
    <t>Commitment amount</t>
  </si>
  <si>
    <t>Revolving loan maturity date</t>
  </si>
  <si>
    <t>Secured Debt - Additional Information (Detail) (USD $)</t>
  </si>
  <si>
    <t>Minimum</t>
  </si>
  <si>
    <t>Jan. 12, 2012</t>
  </si>
  <si>
    <t>Dec. 27, 2011</t>
  </si>
  <si>
    <t>Option</t>
  </si>
  <si>
    <t>Apr. 05, 2013</t>
  </si>
  <si>
    <t>Oct. 10, 2012</t>
  </si>
  <si>
    <t>Atlanta Georgia</t>
  </si>
  <si>
    <t>Jacksonville, Florida</t>
  </si>
  <si>
    <t>Restated Key Bank Credit Facility</t>
  </si>
  <si>
    <t>Net book values of secured properties</t>
  </si>
  <si>
    <t>Maximum borrowings under revolving loan</t>
  </si>
  <si>
    <t>Revolving credit facility syndicated to another participating lender</t>
  </si>
  <si>
    <t>Draw from revolving loan</t>
  </si>
  <si>
    <t>Repayment of loan</t>
  </si>
  <si>
    <t>Properties acquired</t>
  </si>
  <si>
    <t>Revolving loan initial term</t>
  </si>
  <si>
    <t>Line of credit facility maturity date</t>
  </si>
  <si>
    <t>Interest rate swap amount</t>
  </si>
  <si>
    <t>Initial interest rate of interest rate swap</t>
  </si>
  <si>
    <t>Current interest rate of interest rate of swap</t>
  </si>
  <si>
    <t>Credit agreement description</t>
  </si>
  <si>
    <t>'The KeyBank Revolver has an initial term of three years, maturing on October 25, 2016, with two one-year extension options subject to certain conditions outlined further in the credit agreement for the KeyBank Revolver (the "Credit Agreement")</t>
  </si>
  <si>
    <t>'Subject to two, one-year extension options (subject to the fulfillment of certain conditions), and required monthly interest-only payments.</t>
  </si>
  <si>
    <t>Increase in aggregate commitment amount</t>
  </si>
  <si>
    <t>Reduction in aggregate commitments</t>
  </si>
  <si>
    <t>Amount syndicated</t>
  </si>
  <si>
    <t>Self storage properties</t>
  </si>
  <si>
    <t>Other recourse debt</t>
  </si>
  <si>
    <t>Other non-recourse debt</t>
  </si>
  <si>
    <t>Percent of collateral properties used for aggregate borrowing capacity</t>
  </si>
  <si>
    <t>Debt Service Coverage Ratio</t>
  </si>
  <si>
    <t>Total Leverage Ratio</t>
  </si>
  <si>
    <t>Minimum Tangible Net Worth</t>
  </si>
  <si>
    <t>Minimum Interest Service Coverage Ratio</t>
  </si>
  <si>
    <t>Minimum Fixed Charge Ratio</t>
  </si>
  <si>
    <t>Ratio of varying rate Indebtedness</t>
  </si>
  <si>
    <t>Percentage of required Loan to Value Ratio</t>
  </si>
  <si>
    <t>Worth of portfolio</t>
  </si>
  <si>
    <t>Amount outstanding under loan</t>
  </si>
  <si>
    <t>Amount of monthly payments</t>
  </si>
  <si>
    <t>Line of credit facility, potential term of extension options</t>
  </si>
  <si>
    <t>'1 year</t>
  </si>
  <si>
    <t>Line of credit facility, number of extension options</t>
  </si>
  <si>
    <t>Principal amount</t>
  </si>
  <si>
    <t>Commitments amount previously committed under KeyBank Working Capital Line</t>
  </si>
  <si>
    <t>Debt instrument variable interest rate</t>
  </si>
  <si>
    <t>Debt instrument variable interest rate description</t>
  </si>
  <si>
    <t>'Under the terms of the KeyBank Bridge Loan, our Operating Partnership had the option of selecting one of three variable interest rates, which had applicable spreads. Our Operating Partnership elected to have a 30-day LIBOR rate apply, which, including the applicable spread, equaled an interest rate of approximately 6.7% for the period outstanding during 2012.</t>
  </si>
  <si>
    <t>Term of loan maturity period</t>
  </si>
  <si>
    <t>Fixed rate of interest</t>
  </si>
  <si>
    <t>Weighted average interest rate of fixed rate debt</t>
  </si>
  <si>
    <t>Future Principal Payment Requirements on Outstanding Secured Debt (Detail) (USD $)</t>
  </si>
  <si>
    <t>Derivative Instruments - Cash Flow Hedge of Interest Rate Risk - Additional Information (Detail) (USD $)</t>
  </si>
  <si>
    <t>Derivative Instruments and Hedging Activities Disclosures [Line Items]</t>
  </si>
  <si>
    <t>Ineffective portion of change in fair value of derivatives instruments recognized in earnings</t>
  </si>
  <si>
    <t>Fair value of derivatives in a net liability position</t>
  </si>
  <si>
    <t>Termination value in case of breach of provisions</t>
  </si>
  <si>
    <t>Interest Rate Swap</t>
  </si>
  <si>
    <t>Number of instruments</t>
  </si>
  <si>
    <t>Reclassification from AOCI to Interest Expense</t>
  </si>
  <si>
    <t>Interest Rate Derivative Designated as Cash Flow Hedge of Interest Rate Risk (Detail) (Interest Rate Swap, USD $)</t>
  </si>
  <si>
    <t>Derivative</t>
  </si>
  <si>
    <t>Derivative [Line Items]</t>
  </si>
  <si>
    <t>Fair Value of Derivative Financial Instruments as well as Classification on Balance Sheet (Detail) (USD $)</t>
  </si>
  <si>
    <t>Other Assets</t>
  </si>
  <si>
    <t>Derivatives, Fair Value [Line Items]</t>
  </si>
  <si>
    <t>Accounts Payable and Accrued Liabilities</t>
  </si>
  <si>
    <t>Liabilities</t>
  </si>
  <si>
    <t>Related Party Transactions - Additional Information (Detail) (USD $)</t>
  </si>
  <si>
    <t>Related Party Transaction [Line Items]</t>
  </si>
  <si>
    <t>Gross proceeds from offering, threshold percentage of expenses for reimbursement</t>
  </si>
  <si>
    <t>Rate of acquisition fees of purchase price of contract</t>
  </si>
  <si>
    <t>Monthly asset management fee one twelfth of one percentage of asset value</t>
  </si>
  <si>
    <t>'One-twelfth of 1.0%</t>
  </si>
  <si>
    <t>Monthly asset management fee one twelfth of less than one percentage of asset value payable if asset value exceeds $500 million</t>
  </si>
  <si>
    <t>'One-twelfth of 0.75%</t>
  </si>
  <si>
    <t>Aggregate asset value specific exceed</t>
  </si>
  <si>
    <t>Minimum percentage of distribution</t>
  </si>
  <si>
    <t>Property management fees percentage of property revenue for REIT I, REIT II and the SS I, DST, Madison DST and Colonial DST acquisitions</t>
  </si>
  <si>
    <t>Advisory fees percentage of sale price of property</t>
  </si>
  <si>
    <t>Commission percentage of sale price of property</t>
  </si>
  <si>
    <t>Cumulative, non compounded, annual return on such stockholders' invested capital</t>
  </si>
  <si>
    <t>Operating expenses reimbursement percentage of average investment in assets</t>
  </si>
  <si>
    <t>Operating expenses reimbursement percentage of net income</t>
  </si>
  <si>
    <t>Operating expenses exceed limitation</t>
  </si>
  <si>
    <t>'12 months</t>
  </si>
  <si>
    <t>Maximum days for disclosure fact</t>
  </si>
  <si>
    <t>Second Amended and Restated Advisory Agreement entered date</t>
  </si>
  <si>
    <t>Sale commission fees percentage of proceed from Primary Offering</t>
  </si>
  <si>
    <t>Maximum dealer manager commission fee percentage of proceeds from Primary Offering</t>
  </si>
  <si>
    <t>Underwriting commission</t>
  </si>
  <si>
    <t>Maximum percentage other non-accountable expenses</t>
  </si>
  <si>
    <t>Percentage of fee of property manager</t>
  </si>
  <si>
    <t>Return needed for before the Property Manager entitled to property management fees on properties acquired via the REIT II merger</t>
  </si>
  <si>
    <t>Property management fees</t>
  </si>
  <si>
    <t>Increase in agreement term due to revision</t>
  </si>
  <si>
    <t>Automatic extension period</t>
  </si>
  <si>
    <t>Amounts due to affiliates</t>
  </si>
  <si>
    <t>Percentage of tenant premium paid approximately, fees provided by program insurer</t>
  </si>
  <si>
    <t>Revenue recorded in connection with reinsurance program</t>
  </si>
  <si>
    <t>Auction fees</t>
  </si>
  <si>
    <t>Executive Officer [Member] | Auction Company [Member]</t>
  </si>
  <si>
    <t>Voting interests</t>
  </si>
  <si>
    <t>Summary of Related Party Costs Incurred (Detail) (USD $)</t>
  </si>
  <si>
    <t>Reimbursement of operating expenses</t>
  </si>
  <si>
    <t>Related party costs expensed</t>
  </si>
  <si>
    <t>Asset management fees</t>
  </si>
  <si>
    <t>During the years ended December 31, 2013, 2012, and 2011, our Advisor permanently waived certain reimbursable indirect costs, primarily payroll and related overhead costs, related to administrative and management services, totaling approximately $975,000, $960,000 and $740,000, respectively. Such amounts were waived permanently and accordingly, will not be paid to our Advisor. Such reimbursable indirect costs were not waived by the Advisor during the three month periods ended December 31, 2013 and March 31, 2011 and totaled approximately $340,000 and $260,000 respectively.</t>
  </si>
  <si>
    <t>For the nine months ended September 30, 2013 our Advisor permanently waived asset management fees related to the Stockade Portfolio of approximately $525,000. During the three months ended December 31, 2013 such amounts were not waived and approximately $175,000 of such costs were recorded. During the year ended December 31, 2012, our Advisor permanently waived asset management fees related to the Stockade Portfolio and our Dufferin property totaling approximately $186,000 and $37,000, respectively. Such amounts were waived permanently and accordingly, will not be paid to our Advisor.</t>
  </si>
  <si>
    <t>During the years ended December 31, 2013, 2012 and 2011, property management fees include approximately $27,000 $100,000 and $60,000, respectively, of fees paid to the sub-property manager of our Canadian properties. Such sub-property management agreement was terminated effective March 31, 2013 at a cost of approximately $28,000</t>
  </si>
  <si>
    <t>During the year ended December 31, 2013, our Property Manager permanently waived certain costs, reimbursements and fees, including construction management fees, tenant insurance administration fees, accounting administrative fees and expense reimbursements related to certain off-site property management employees. Such amounts totaled approximately $759,000, and were waived permanently and accordingly, will not be paid to our Property Manager.</t>
  </si>
  <si>
    <t>Summary of Related Party Costs Incurred (Parenthetical) (Detail) (USD $)</t>
  </si>
  <si>
    <t>9 Months Ended</t>
  </si>
  <si>
    <t>Mar. 31, 2013</t>
  </si>
  <si>
    <t>Stockade Portfolio</t>
  </si>
  <si>
    <t>Sep. 30, 2013</t>
  </si>
  <si>
    <t>Dufferin property</t>
  </si>
  <si>
    <t>Reimbursable indirect costs waived</t>
  </si>
  <si>
    <t>Reimbursable indirect costs not waived</t>
  </si>
  <si>
    <t>Waived asset management fees</t>
  </si>
  <si>
    <t>Asset management fees not waived</t>
  </si>
  <si>
    <t>Property management fees to the sub-property manager of Canadian properties</t>
  </si>
  <si>
    <t>Sub-property management agreement terminated</t>
  </si>
  <si>
    <t>Property Manager waived certain costs</t>
  </si>
  <si>
    <t>Commitments and Contingencies - Additional Information (Detail) (USD $)</t>
  </si>
  <si>
    <t>Commitments and Contingencies [Line Items]</t>
  </si>
  <si>
    <t>Previous purchase price per share</t>
  </si>
  <si>
    <t>Previous purchase price percentage of fair market value of a share</t>
  </si>
  <si>
    <t>Percentage of offering price under distribution reinvestment plan</t>
  </si>
  <si>
    <t>Current purchase price per share</t>
  </si>
  <si>
    <t>Amendment, suspension or termination period of share</t>
  </si>
  <si>
    <t>Plan effective date</t>
  </si>
  <si>
    <t>Redemption of common stock</t>
  </si>
  <si>
    <t>Common stock, redeemed shares, per share</t>
  </si>
  <si>
    <t>Unregistered shares sold</t>
  </si>
  <si>
    <t>Investors holding amount rescinded</t>
  </si>
  <si>
    <t>Investors holding shares rescission</t>
  </si>
  <si>
    <t>Minimum return required on property contributed for class D unit holders to modify exchange rights</t>
  </si>
  <si>
    <t>Limited partnership unit, conversion description</t>
  </si>
  <si>
    <t>'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t>
  </si>
  <si>
    <t>Remaining term of lease</t>
  </si>
  <si>
    <t>'21 years</t>
  </si>
  <si>
    <t>Rent expense</t>
  </si>
  <si>
    <t>Minimum lease payment 2014</t>
  </si>
  <si>
    <t>Minimum lease payment 2015</t>
  </si>
  <si>
    <t>Minimum lease payment 2016</t>
  </si>
  <si>
    <t>Minimum lease payment 2017</t>
  </si>
  <si>
    <t>Minimum lease payment 2018</t>
  </si>
  <si>
    <t>Declaration of Distributions - Additional Information (Detail) (USD $)</t>
  </si>
  <si>
    <t>Dec. 12, 2013</t>
  </si>
  <si>
    <t>Equity [Abstract]</t>
  </si>
  <si>
    <t>Common stock per share outstanding per day declared</t>
  </si>
  <si>
    <t>Summary of Pro Forma Consolidated Results of Operations (Detail) (USD $)</t>
  </si>
  <si>
    <t>Summary of Quarterly Financial Information (Detail) (USD $)</t>
  </si>
  <si>
    <t>Jun. 30, 2012</t>
  </si>
  <si>
    <t>Mar. 31, 2012</t>
  </si>
  <si>
    <t>Subsequent Events - Additional Information (Detail) (USD $)</t>
  </si>
  <si>
    <t>Facility</t>
  </si>
  <si>
    <t>San Francisco Loan</t>
  </si>
  <si>
    <t>Subsequent Event</t>
  </si>
  <si>
    <t>Mar. 13, 2014</t>
  </si>
  <si>
    <t>Mar. 20, 2014</t>
  </si>
  <si>
    <t>Feb. 25, 2014</t>
  </si>
  <si>
    <t>Investors</t>
  </si>
  <si>
    <t>Jan. 01, 2014</t>
  </si>
  <si>
    <t>Mar. 05, 2014</t>
  </si>
  <si>
    <t>Mar. 27, 2014</t>
  </si>
  <si>
    <t>RETI I and RETI II [Member]</t>
  </si>
  <si>
    <t>Subsequent Event [Line Items]</t>
  </si>
  <si>
    <t>Percentage of voting interests acquired</t>
  </si>
  <si>
    <t>Beneficial interest owned after transactions</t>
  </si>
  <si>
    <t>Beneficial interest previously acquired</t>
  </si>
  <si>
    <t>Self storage facilities volume</t>
  </si>
  <si>
    <t>Self storage facilities capacity</t>
  </si>
  <si>
    <t>Lease term</t>
  </si>
  <si>
    <t>Aggregate principal balance</t>
  </si>
  <si>
    <t>Fixed interest rate</t>
  </si>
  <si>
    <t>'The San Francisco Loan required monthly interest-only payments during the first five years of its term and now requires monthly principal-and-interest payments based on a 30-year amortization period.</t>
  </si>
  <si>
    <t>Dividend declared date</t>
  </si>
  <si>
    <t>Subordinated distributions description</t>
  </si>
  <si>
    <t>'In the case of each of the foregoing distributions, our Advisor's receipt of the distribution is subordinate to return of capital to our stockholders plus at least a 6% cumulative, non-compounded return, and our Advisor's share of the distribution is 5%, 10%, or 15%, depending on the return level to our stockholders.</t>
  </si>
  <si>
    <t>'The receipt of the distribution by the advisors to REIT I and REIT II is subordinate to return of capital to the original REIT I and REIT II stockholders plus at least a 7% cumulative, non-compounded return, and such advisors' share of the distribution is 15%.</t>
  </si>
  <si>
    <t>Schedule III Real Estate and Accumulated Depreciation (Detail) (USD $)</t>
  </si>
  <si>
    <t>Mississauga</t>
  </si>
  <si>
    <t>Florence II</t>
  </si>
  <si>
    <t>Las Vegas</t>
  </si>
  <si>
    <t>San Francisco</t>
  </si>
  <si>
    <t>Gulf Breeze II</t>
  </si>
  <si>
    <t>Phoenix II</t>
  </si>
  <si>
    <t>95th St.</t>
  </si>
  <si>
    <t>Las Vegas III</t>
  </si>
  <si>
    <t>La Cienega</t>
  </si>
  <si>
    <t>Long Beach</t>
  </si>
  <si>
    <t>Las Vegas IV</t>
  </si>
  <si>
    <t>El Paso III</t>
  </si>
  <si>
    <t>El Paso V</t>
  </si>
  <si>
    <t>Lawrenceville I</t>
  </si>
  <si>
    <t>Lawrenceville II</t>
  </si>
  <si>
    <t>Las Vegas VII</t>
  </si>
  <si>
    <t>Las Vegas VIII</t>
  </si>
  <si>
    <t>Peachtree City</t>
  </si>
  <si>
    <t>Marietta II</t>
  </si>
  <si>
    <t>Ballston Spa</t>
  </si>
  <si>
    <t>Ladera Ranch - Land</t>
  </si>
  <si>
    <t>SF Bay Area - Gilroy</t>
  </si>
  <si>
    <t>Brewster - Brampton</t>
  </si>
  <si>
    <t>Duluth - N. Berkeley Lake</t>
  </si>
  <si>
    <t>Duluth II - Peachtree Industrial</t>
  </si>
  <si>
    <t>Duluth III - Breckenridge</t>
  </si>
  <si>
    <t>Real Estate Properties [Line Items]</t>
  </si>
  <si>
    <t>Initial Costs to Company, Land</t>
  </si>
  <si>
    <t>Initial Costs to Company, Building and Improvements</t>
  </si>
  <si>
    <t>Initial Costs to Company, Total</t>
  </si>
  <si>
    <t>Cost Capitalized Subsequent to Acquisition</t>
  </si>
  <si>
    <t>[1],[3]</t>
  </si>
  <si>
    <t>[1],[3],[4]</t>
  </si>
  <si>
    <t>Gross Carrying Amount, Land</t>
  </si>
  <si>
    <t>Gross Carrying Amount, Building and Improvements</t>
  </si>
  <si>
    <t>Gross Carrying Amount, Total</t>
  </si>
  <si>
    <t>Gross Carrying Amount, Accumulated Depreciation</t>
  </si>
  <si>
    <t>Date of Construction</t>
  </si>
  <si>
    <t>'1965/2008</t>
  </si>
  <si>
    <t>'1963/2011</t>
  </si>
  <si>
    <t>'1980/1984/1992</t>
  </si>
  <si>
    <t>'1978/1982/2004</t>
  </si>
  <si>
    <t>'1996/2000</t>
  </si>
  <si>
    <t>'1991</t>
  </si>
  <si>
    <t>'1999/2003</t>
  </si>
  <si>
    <t>'1996</t>
  </si>
  <si>
    <t>'2003</t>
  </si>
  <si>
    <t>'2006</t>
  </si>
  <si>
    <t>'1987</t>
  </si>
  <si>
    <t>'1982/1995</t>
  </si>
  <si>
    <t>'1985</t>
  </si>
  <si>
    <t>'1995/2004</t>
  </si>
  <si>
    <t>'1974</t>
  </si>
  <si>
    <t>'2001-2003</t>
  </si>
  <si>
    <t>'1948/1995</t>
  </si>
  <si>
    <t>'1985/2005/ 1999/2002</t>
  </si>
  <si>
    <t>'1979-1987</t>
  </si>
  <si>
    <t>'1987/1994</t>
  </si>
  <si>
    <t>'1984/2005</t>
  </si>
  <si>
    <t>'1998</t>
  </si>
  <si>
    <t>'2004/2005</t>
  </si>
  <si>
    <t>'2000</t>
  </si>
  <si>
    <t>'1909/2000</t>
  </si>
  <si>
    <t>'1990</t>
  </si>
  <si>
    <t>'1983</t>
  </si>
  <si>
    <t>'2005</t>
  </si>
  <si>
    <t>'2002</t>
  </si>
  <si>
    <t>'1973</t>
  </si>
  <si>
    <t>'2007</t>
  </si>
  <si>
    <t>'1988</t>
  </si>
  <si>
    <t>'2004</t>
  </si>
  <si>
    <t>'1999</t>
  </si>
  <si>
    <t>'1996/2001</t>
  </si>
  <si>
    <t>'1997</t>
  </si>
  <si>
    <t>'2001</t>
  </si>
  <si>
    <t>'2001/2003</t>
  </si>
  <si>
    <t>'1985/2000</t>
  </si>
  <si>
    <t>'1999/2004</t>
  </si>
  <si>
    <t>'1986/1999- 2000</t>
  </si>
  <si>
    <t>'2010</t>
  </si>
  <si>
    <t>'1988/1992</t>
  </si>
  <si>
    <t>'1998/2008</t>
  </si>
  <si>
    <t>'2005/2006</t>
  </si>
  <si>
    <t>'n/a</t>
  </si>
  <si>
    <t>'2009</t>
  </si>
  <si>
    <t>'2008</t>
  </si>
  <si>
    <t>'1998/2003</t>
  </si>
  <si>
    <t>'1989</t>
  </si>
  <si>
    <t>'2011</t>
  </si>
  <si>
    <t>'1992</t>
  </si>
  <si>
    <t>'1995</t>
  </si>
  <si>
    <t>'1986/1996</t>
  </si>
  <si>
    <t>'1997/2007</t>
  </si>
  <si>
    <t>'1989/2004</t>
  </si>
  <si>
    <t>'1996/2004</t>
  </si>
  <si>
    <t>'1996/2005</t>
  </si>
  <si>
    <t>'1981</t>
  </si>
  <si>
    <t>'1985/2007</t>
  </si>
  <si>
    <t>'1994/2004</t>
  </si>
  <si>
    <t>'1985/1995</t>
  </si>
  <si>
    <t>'2000/2007</t>
  </si>
  <si>
    <t>Date Acquired</t>
  </si>
  <si>
    <t>Schedule III Real Estate and Accumulated Depreciation (Parenthetical) (Detail) (USD $)</t>
  </si>
  <si>
    <t>Aggregate cost of real estate for United States federal income tax</t>
  </si>
  <si>
    <t>Schedule III Real Estate and Accumulated Depreciation - Activity in Real Estate Facilit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sz val="1"/>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b/>
      <i/>
      <sz val="10"/>
      <color rgb="FF000000"/>
      <name val="Calibri"/>
      <family val="2"/>
      <scheme val="minor"/>
    </font>
    <font>
      <i/>
      <sz val="10"/>
      <color rgb="FF000000"/>
      <name val="Calibri"/>
      <family val="2"/>
      <scheme val="minor"/>
    </font>
    <font>
      <sz val="7"/>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6" fillId="0" borderId="10" xfId="0" applyFont="1" applyBorder="1"/>
    <xf numFmtId="0" fontId="25" fillId="0" borderId="0" xfId="0" applyFont="1" applyAlignment="1">
      <alignment wrapText="1"/>
    </xf>
    <xf numFmtId="0" fontId="0" fillId="0" borderId="0" xfId="0" applyAlignment="1">
      <alignment horizontal="center" wrapText="1"/>
    </xf>
    <xf numFmtId="0" fontId="26" fillId="0" borderId="10" xfId="0" applyFont="1" applyBorder="1" applyAlignment="1">
      <alignment horizontal="center" wrapText="1"/>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6" fillId="0" borderId="10"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6"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0" fontId="25" fillId="33" borderId="0" xfId="0" applyFont="1" applyFill="1" applyAlignment="1">
      <alignment wrapText="1"/>
    </xf>
    <xf numFmtId="0" fontId="20" fillId="0" borderId="0" xfId="0" applyFont="1" applyAlignment="1">
      <alignment horizontal="left" vertical="top" wrapText="1" indent="3"/>
    </xf>
    <xf numFmtId="3" fontId="0" fillId="0" borderId="0" xfId="0" applyNumberFormat="1" applyAlignment="1">
      <alignment horizontal="right" wrapText="1"/>
    </xf>
    <xf numFmtId="3" fontId="20"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33" borderId="0" xfId="0" applyFont="1" applyFill="1" applyAlignment="1">
      <alignment horizontal="right" wrapText="1"/>
    </xf>
    <xf numFmtId="0" fontId="20" fillId="33" borderId="0" xfId="0" applyFont="1" applyFill="1"/>
    <xf numFmtId="0" fontId="25" fillId="0" borderId="10" xfId="0" applyFont="1" applyBorder="1" applyAlignment="1">
      <alignment horizontal="center" wrapText="1"/>
    </xf>
    <xf numFmtId="0" fontId="20" fillId="0" borderId="0" xfId="0" applyFont="1"/>
    <xf numFmtId="14" fontId="0" fillId="33" borderId="0" xfId="0" applyNumberFormat="1" applyFill="1" applyAlignment="1">
      <alignment horizontal="right" wrapText="1"/>
    </xf>
    <xf numFmtId="14" fontId="19" fillId="33" borderId="0" xfId="0" applyNumberFormat="1" applyFont="1" applyFill="1" applyAlignment="1">
      <alignment horizontal="right" wrapText="1"/>
    </xf>
    <xf numFmtId="14" fontId="0" fillId="0" borderId="0" xfId="0" applyNumberFormat="1" applyAlignment="1">
      <alignment horizontal="right" wrapText="1"/>
    </xf>
    <xf numFmtId="14" fontId="19" fillId="0" borderId="0" xfId="0" applyNumberFormat="1" applyFont="1" applyAlignment="1">
      <alignment horizontal="right" wrapText="1"/>
    </xf>
    <xf numFmtId="0" fontId="0" fillId="0" borderId="0" xfId="0" applyAlignment="1">
      <alignment horizontal="right"/>
    </xf>
    <xf numFmtId="0" fontId="19" fillId="0" borderId="0" xfId="0"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26" fillId="0" borderId="0" xfId="0" applyFont="1"/>
    <xf numFmtId="0" fontId="25"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9" fillId="0" borderId="0" xfId="0" applyFont="1" applyAlignment="1">
      <alignment horizontal="left" vertical="top" wrapText="1"/>
    </xf>
    <xf numFmtId="0" fontId="29" fillId="33" borderId="0" xfId="0" applyFont="1" applyFill="1"/>
    <xf numFmtId="0" fontId="28" fillId="0" borderId="12" xfId="0" applyFont="1" applyBorder="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3" fillId="0" borderId="0" xfId="0" applyFont="1" applyAlignment="1">
      <alignment wrapText="1"/>
    </xf>
    <xf numFmtId="0" fontId="0" fillId="33" borderId="0" xfId="0" applyFill="1" applyAlignment="1">
      <alignment horizontal="center" wrapText="1"/>
    </xf>
    <xf numFmtId="0" fontId="19" fillId="33" borderId="0" xfId="0" applyFont="1" applyFill="1" applyAlignment="1">
      <alignment horizontal="center" wrapText="1"/>
    </xf>
    <xf numFmtId="0" fontId="25" fillId="0" borderId="10" xfId="0" applyFont="1" applyBorder="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6" fillId="0" borderId="13" xfId="0" applyFont="1" applyBorder="1" applyAlignment="1">
      <alignment horizontal="center" wrapText="1"/>
    </xf>
    <xf numFmtId="0" fontId="34" fillId="0" borderId="0" xfId="0" applyFont="1" applyAlignment="1">
      <alignment wrapText="1"/>
    </xf>
    <xf numFmtId="0" fontId="35" fillId="0" borderId="0" xfId="0" applyFont="1" applyAlignment="1">
      <alignment wrapText="1"/>
    </xf>
    <xf numFmtId="0" fontId="0" fillId="0" borderId="0" xfId="0" applyAlignment="1">
      <alignment horizontal="center" vertical="top" wrapText="1"/>
    </xf>
    <xf numFmtId="0" fontId="0" fillId="0" borderId="0" xfId="0" applyAlignment="1">
      <alignment horizontal="center" wrapText="1"/>
    </xf>
    <xf numFmtId="0" fontId="36" fillId="0" borderId="0" xfId="0" applyFont="1" applyAlignment="1">
      <alignment horizontal="center" wrapText="1"/>
    </xf>
    <xf numFmtId="0" fontId="0" fillId="0" borderId="0" xfId="0" applyAlignment="1">
      <alignment horizontal="center" vertical="top"/>
    </xf>
    <xf numFmtId="3"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right" vertical="top" wrapText="1"/>
    </xf>
    <xf numFmtId="14" fontId="0" fillId="0" borderId="0" xfId="0" applyNumberFormat="1" applyAlignment="1">
      <alignment horizontal="right" vertical="top" wrapText="1"/>
    </xf>
    <xf numFmtId="0" fontId="0" fillId="33" borderId="0" xfId="0" applyFill="1" applyAlignment="1">
      <alignment horizontal="center" vertical="top"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wrapText="1"/>
    </xf>
    <xf numFmtId="14" fontId="0" fillId="33" borderId="0" xfId="0" applyNumberFormat="1" applyFill="1" applyAlignment="1">
      <alignment horizontal="right" vertical="top" wrapText="1"/>
    </xf>
    <xf numFmtId="0" fontId="36" fillId="0" borderId="0" xfId="0" applyFont="1"/>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vertical="top"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wrapText="1"/>
    </xf>
    <xf numFmtId="14" fontId="0" fillId="33" borderId="0" xfId="0" applyNumberFormat="1" applyFill="1" applyAlignment="1">
      <alignment horizontal="right" vertical="top" wrapText="1"/>
    </xf>
    <xf numFmtId="0" fontId="0" fillId="33" borderId="0" xfId="0" applyFill="1" applyAlignment="1">
      <alignment horizontal="right" vertical="top"/>
    </xf>
    <xf numFmtId="0" fontId="36" fillId="33" borderId="0" xfId="0" applyFont="1" applyFill="1" applyAlignment="1">
      <alignment vertical="top"/>
    </xf>
    <xf numFmtId="0" fontId="21" fillId="0" borderId="11" xfId="0" applyFont="1" applyBorder="1" applyAlignment="1">
      <alignment wrapText="1"/>
    </xf>
    <xf numFmtId="0" fontId="21" fillId="0" borderId="12" xfId="0" applyFont="1" applyBorder="1" applyAlignment="1">
      <alignment wrapText="1"/>
    </xf>
    <xf numFmtId="0" fontId="37" fillId="0" borderId="0" xfId="0" applyFont="1" applyAlignment="1">
      <alignment horizontal="left" vertical="top" wrapText="1"/>
    </xf>
    <xf numFmtId="0" fontId="37" fillId="0" borderId="0" xfId="0" applyFont="1" applyAlignment="1">
      <alignment wrapText="1"/>
    </xf>
    <xf numFmtId="0" fontId="37" fillId="33" borderId="0" xfId="0" applyFont="1" applyFill="1" applyAlignment="1">
      <alignment wrapText="1"/>
    </xf>
    <xf numFmtId="0" fontId="0" fillId="0" borderId="10" xfId="0" applyBorder="1" applyAlignment="1">
      <alignment horizontal="center" wrapText="1"/>
    </xf>
    <xf numFmtId="0" fontId="3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56576673</v>
      </c>
      <c r="D16" s="4" t="s">
        <v>6</v>
      </c>
    </row>
    <row r="17" spans="1:4" x14ac:dyDescent="0.25">
      <c r="A17" s="2" t="s">
        <v>30</v>
      </c>
      <c r="B17" s="4" t="s">
        <v>6</v>
      </c>
      <c r="C17" s="4" t="s">
        <v>6</v>
      </c>
      <c r="D17" s="7">
        <v>54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bestFit="1"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5</v>
      </c>
      <c r="B3" s="10" t="s">
        <v>6</v>
      </c>
      <c r="C3" s="10"/>
      <c r="D3" s="10"/>
      <c r="E3" s="10"/>
      <c r="F3" s="10"/>
      <c r="G3" s="10"/>
      <c r="H3" s="10"/>
      <c r="I3" s="10"/>
      <c r="J3" s="10"/>
      <c r="K3" s="10"/>
      <c r="L3" s="10"/>
      <c r="M3" s="10"/>
      <c r="N3" s="10"/>
      <c r="O3" s="10"/>
      <c r="P3" s="10"/>
      <c r="Q3" s="10"/>
      <c r="R3" s="10"/>
    </row>
    <row r="4" spans="1:18" ht="15" customHeight="1" x14ac:dyDescent="0.25">
      <c r="A4" s="11" t="s">
        <v>219</v>
      </c>
      <c r="B4" s="10" t="s">
        <v>6</v>
      </c>
      <c r="C4" s="10"/>
      <c r="D4" s="10"/>
      <c r="E4" s="10"/>
      <c r="F4" s="10"/>
      <c r="G4" s="10"/>
      <c r="H4" s="10"/>
      <c r="I4" s="10"/>
      <c r="J4" s="10"/>
      <c r="K4" s="10"/>
      <c r="L4" s="10"/>
      <c r="M4" s="10"/>
      <c r="N4" s="10"/>
      <c r="O4" s="10"/>
      <c r="P4" s="10"/>
      <c r="Q4" s="10"/>
      <c r="R4" s="10"/>
    </row>
    <row r="5" spans="1:18" x14ac:dyDescent="0.25">
      <c r="A5" s="11"/>
      <c r="B5" s="37" t="s">
        <v>220</v>
      </c>
      <c r="C5" s="37"/>
      <c r="D5" s="37"/>
      <c r="E5" s="37"/>
      <c r="F5" s="37"/>
      <c r="G5" s="37"/>
      <c r="H5" s="37"/>
      <c r="I5" s="37"/>
      <c r="J5" s="37"/>
      <c r="K5" s="37"/>
      <c r="L5" s="37"/>
      <c r="M5" s="37"/>
      <c r="N5" s="37"/>
      <c r="O5" s="37"/>
      <c r="P5" s="37"/>
      <c r="Q5" s="37"/>
      <c r="R5" s="37"/>
    </row>
    <row r="6" spans="1:18" x14ac:dyDescent="0.25">
      <c r="A6" s="11"/>
      <c r="B6" s="38" t="s">
        <v>221</v>
      </c>
      <c r="C6" s="38"/>
      <c r="D6" s="38"/>
      <c r="E6" s="38"/>
      <c r="F6" s="38"/>
      <c r="G6" s="38"/>
      <c r="H6" s="38"/>
      <c r="I6" s="38"/>
      <c r="J6" s="38"/>
      <c r="K6" s="38"/>
      <c r="L6" s="38"/>
      <c r="M6" s="38"/>
      <c r="N6" s="38"/>
      <c r="O6" s="38"/>
      <c r="P6" s="38"/>
      <c r="Q6" s="38"/>
      <c r="R6" s="38"/>
    </row>
    <row r="7" spans="1:18" x14ac:dyDescent="0.25">
      <c r="A7" s="11"/>
      <c r="B7" s="39" t="s">
        <v>222</v>
      </c>
      <c r="C7" s="39"/>
      <c r="D7" s="39"/>
      <c r="E7" s="39"/>
      <c r="F7" s="39"/>
      <c r="G7" s="39"/>
      <c r="H7" s="39"/>
      <c r="I7" s="39"/>
      <c r="J7" s="39"/>
      <c r="K7" s="39"/>
      <c r="L7" s="39"/>
      <c r="M7" s="39"/>
      <c r="N7" s="39"/>
      <c r="O7" s="39"/>
      <c r="P7" s="39"/>
      <c r="Q7" s="39"/>
      <c r="R7" s="39"/>
    </row>
    <row r="8" spans="1:18" ht="25.5" customHeight="1" x14ac:dyDescent="0.25">
      <c r="A8" s="11"/>
      <c r="B8" s="39" t="s">
        <v>223</v>
      </c>
      <c r="C8" s="39"/>
      <c r="D8" s="39"/>
      <c r="E8" s="39"/>
      <c r="F8" s="39"/>
      <c r="G8" s="39"/>
      <c r="H8" s="39"/>
      <c r="I8" s="39"/>
      <c r="J8" s="39"/>
      <c r="K8" s="39"/>
      <c r="L8" s="39"/>
      <c r="M8" s="39"/>
      <c r="N8" s="39"/>
      <c r="O8" s="39"/>
      <c r="P8" s="39"/>
      <c r="Q8" s="39"/>
      <c r="R8" s="39"/>
    </row>
    <row r="9" spans="1:18" x14ac:dyDescent="0.25">
      <c r="A9" s="11"/>
      <c r="B9" s="38" t="s">
        <v>224</v>
      </c>
      <c r="C9" s="38"/>
      <c r="D9" s="38"/>
      <c r="E9" s="38"/>
      <c r="F9" s="38"/>
      <c r="G9" s="38"/>
      <c r="H9" s="38"/>
      <c r="I9" s="38"/>
      <c r="J9" s="38"/>
      <c r="K9" s="38"/>
      <c r="L9" s="38"/>
      <c r="M9" s="38"/>
      <c r="N9" s="38"/>
      <c r="O9" s="38"/>
      <c r="P9" s="38"/>
      <c r="Q9" s="38"/>
      <c r="R9" s="38"/>
    </row>
    <row r="10" spans="1:18" x14ac:dyDescent="0.25">
      <c r="A10" s="11"/>
      <c r="B10" s="39" t="s">
        <v>225</v>
      </c>
      <c r="C10" s="39"/>
      <c r="D10" s="39"/>
      <c r="E10" s="39"/>
      <c r="F10" s="39"/>
      <c r="G10" s="39"/>
      <c r="H10" s="39"/>
      <c r="I10" s="39"/>
      <c r="J10" s="39"/>
      <c r="K10" s="39"/>
      <c r="L10" s="39"/>
      <c r="M10" s="39"/>
      <c r="N10" s="39"/>
      <c r="O10" s="39"/>
      <c r="P10" s="39"/>
      <c r="Q10" s="39"/>
      <c r="R10" s="39"/>
    </row>
    <row r="11" spans="1:18" x14ac:dyDescent="0.25">
      <c r="A11" s="11"/>
      <c r="B11" s="38" t="s">
        <v>226</v>
      </c>
      <c r="C11" s="38"/>
      <c r="D11" s="38"/>
      <c r="E11" s="38"/>
      <c r="F11" s="38"/>
      <c r="G11" s="38"/>
      <c r="H11" s="38"/>
      <c r="I11" s="38"/>
      <c r="J11" s="38"/>
      <c r="K11" s="38"/>
      <c r="L11" s="38"/>
      <c r="M11" s="38"/>
      <c r="N11" s="38"/>
      <c r="O11" s="38"/>
      <c r="P11" s="38"/>
      <c r="Q11" s="38"/>
      <c r="R11" s="38"/>
    </row>
    <row r="12" spans="1:18" ht="25.5" customHeight="1" x14ac:dyDescent="0.25">
      <c r="A12" s="11"/>
      <c r="B12" s="39" t="s">
        <v>227</v>
      </c>
      <c r="C12" s="39"/>
      <c r="D12" s="39"/>
      <c r="E12" s="39"/>
      <c r="F12" s="39"/>
      <c r="G12" s="39"/>
      <c r="H12" s="39"/>
      <c r="I12" s="39"/>
      <c r="J12" s="39"/>
      <c r="K12" s="39"/>
      <c r="L12" s="39"/>
      <c r="M12" s="39"/>
      <c r="N12" s="39"/>
      <c r="O12" s="39"/>
      <c r="P12" s="39"/>
      <c r="Q12" s="39"/>
      <c r="R12" s="39"/>
    </row>
    <row r="13" spans="1:18" x14ac:dyDescent="0.25">
      <c r="A13" s="11"/>
      <c r="B13" s="38" t="s">
        <v>228</v>
      </c>
      <c r="C13" s="38"/>
      <c r="D13" s="38"/>
      <c r="E13" s="38"/>
      <c r="F13" s="38"/>
      <c r="G13" s="38"/>
      <c r="H13" s="38"/>
      <c r="I13" s="38"/>
      <c r="J13" s="38"/>
      <c r="K13" s="38"/>
      <c r="L13" s="38"/>
      <c r="M13" s="38"/>
      <c r="N13" s="38"/>
      <c r="O13" s="38"/>
      <c r="P13" s="38"/>
      <c r="Q13" s="38"/>
      <c r="R13" s="38"/>
    </row>
    <row r="14" spans="1:18" ht="63.75" customHeight="1" x14ac:dyDescent="0.25">
      <c r="A14" s="11"/>
      <c r="B14" s="39" t="s">
        <v>229</v>
      </c>
      <c r="C14" s="39"/>
      <c r="D14" s="39"/>
      <c r="E14" s="39"/>
      <c r="F14" s="39"/>
      <c r="G14" s="39"/>
      <c r="H14" s="39"/>
      <c r="I14" s="39"/>
      <c r="J14" s="39"/>
      <c r="K14" s="39"/>
      <c r="L14" s="39"/>
      <c r="M14" s="39"/>
      <c r="N14" s="39"/>
      <c r="O14" s="39"/>
      <c r="P14" s="39"/>
      <c r="Q14" s="39"/>
      <c r="R14" s="39"/>
    </row>
    <row r="15" spans="1:18" ht="76.5" customHeight="1" x14ac:dyDescent="0.25">
      <c r="A15" s="11"/>
      <c r="B15" s="39" t="s">
        <v>230</v>
      </c>
      <c r="C15" s="39"/>
      <c r="D15" s="39"/>
      <c r="E15" s="39"/>
      <c r="F15" s="39"/>
      <c r="G15" s="39"/>
      <c r="H15" s="39"/>
      <c r="I15" s="39"/>
      <c r="J15" s="39"/>
      <c r="K15" s="39"/>
      <c r="L15" s="39"/>
      <c r="M15" s="39"/>
      <c r="N15" s="39"/>
      <c r="O15" s="39"/>
      <c r="P15" s="39"/>
      <c r="Q15" s="39"/>
      <c r="R15" s="39"/>
    </row>
    <row r="16" spans="1:18" x14ac:dyDescent="0.25">
      <c r="A16" s="11"/>
      <c r="B16" s="38" t="s">
        <v>231</v>
      </c>
      <c r="C16" s="38"/>
      <c r="D16" s="38"/>
      <c r="E16" s="38"/>
      <c r="F16" s="38"/>
      <c r="G16" s="38"/>
      <c r="H16" s="38"/>
      <c r="I16" s="38"/>
      <c r="J16" s="38"/>
      <c r="K16" s="38"/>
      <c r="L16" s="38"/>
      <c r="M16" s="38"/>
      <c r="N16" s="38"/>
      <c r="O16" s="38"/>
      <c r="P16" s="38"/>
      <c r="Q16" s="38"/>
      <c r="R16" s="38"/>
    </row>
    <row r="17" spans="1:18" ht="38.25" customHeight="1" x14ac:dyDescent="0.25">
      <c r="A17" s="11"/>
      <c r="B17" s="39" t="s">
        <v>232</v>
      </c>
      <c r="C17" s="39"/>
      <c r="D17" s="39"/>
      <c r="E17" s="39"/>
      <c r="F17" s="39"/>
      <c r="G17" s="39"/>
      <c r="H17" s="39"/>
      <c r="I17" s="39"/>
      <c r="J17" s="39"/>
      <c r="K17" s="39"/>
      <c r="L17" s="39"/>
      <c r="M17" s="39"/>
      <c r="N17" s="39"/>
      <c r="O17" s="39"/>
      <c r="P17" s="39"/>
      <c r="Q17" s="39"/>
      <c r="R17" s="39"/>
    </row>
    <row r="18" spans="1:18" x14ac:dyDescent="0.25">
      <c r="A18" s="11"/>
      <c r="B18" s="38" t="s">
        <v>233</v>
      </c>
      <c r="C18" s="38"/>
      <c r="D18" s="38"/>
      <c r="E18" s="38"/>
      <c r="F18" s="38"/>
      <c r="G18" s="38"/>
      <c r="H18" s="38"/>
      <c r="I18" s="38"/>
      <c r="J18" s="38"/>
      <c r="K18" s="38"/>
      <c r="L18" s="38"/>
      <c r="M18" s="38"/>
      <c r="N18" s="38"/>
      <c r="O18" s="38"/>
      <c r="P18" s="38"/>
      <c r="Q18" s="38"/>
      <c r="R18" s="38"/>
    </row>
    <row r="19" spans="1:18" x14ac:dyDescent="0.25">
      <c r="A19" s="11"/>
      <c r="B19" s="39" t="s">
        <v>234</v>
      </c>
      <c r="C19" s="39"/>
      <c r="D19" s="39"/>
      <c r="E19" s="39"/>
      <c r="F19" s="39"/>
      <c r="G19" s="39"/>
      <c r="H19" s="39"/>
      <c r="I19" s="39"/>
      <c r="J19" s="39"/>
      <c r="K19" s="39"/>
      <c r="L19" s="39"/>
      <c r="M19" s="39"/>
      <c r="N19" s="39"/>
      <c r="O19" s="39"/>
      <c r="P19" s="39"/>
      <c r="Q19" s="39"/>
      <c r="R19" s="39"/>
    </row>
    <row r="20" spans="1:18" x14ac:dyDescent="0.25">
      <c r="A20" s="11"/>
      <c r="B20" s="39" t="s">
        <v>235</v>
      </c>
      <c r="C20" s="39"/>
      <c r="D20" s="39"/>
      <c r="E20" s="39"/>
      <c r="F20" s="39"/>
      <c r="G20" s="39"/>
      <c r="H20" s="39"/>
      <c r="I20" s="39"/>
      <c r="J20" s="39"/>
      <c r="K20" s="39"/>
      <c r="L20" s="39"/>
      <c r="M20" s="39"/>
      <c r="N20" s="39"/>
      <c r="O20" s="39"/>
      <c r="P20" s="39"/>
      <c r="Q20" s="39"/>
      <c r="R20" s="39"/>
    </row>
    <row r="21" spans="1:18" x14ac:dyDescent="0.25">
      <c r="A21" s="11"/>
      <c r="B21" s="38" t="s">
        <v>236</v>
      </c>
      <c r="C21" s="38"/>
      <c r="D21" s="38"/>
      <c r="E21" s="38"/>
      <c r="F21" s="38"/>
      <c r="G21" s="38"/>
      <c r="H21" s="38"/>
      <c r="I21" s="38"/>
      <c r="J21" s="38"/>
      <c r="K21" s="38"/>
      <c r="L21" s="38"/>
      <c r="M21" s="38"/>
      <c r="N21" s="38"/>
      <c r="O21" s="38"/>
      <c r="P21" s="38"/>
      <c r="Q21" s="38"/>
      <c r="R21" s="38"/>
    </row>
    <row r="22" spans="1:18" x14ac:dyDescent="0.25">
      <c r="A22" s="11"/>
      <c r="B22" s="39" t="s">
        <v>237</v>
      </c>
      <c r="C22" s="39"/>
      <c r="D22" s="39"/>
      <c r="E22" s="39"/>
      <c r="F22" s="39"/>
      <c r="G22" s="39"/>
      <c r="H22" s="39"/>
      <c r="I22" s="39"/>
      <c r="J22" s="39"/>
      <c r="K22" s="39"/>
      <c r="L22" s="39"/>
      <c r="M22" s="39"/>
      <c r="N22" s="39"/>
      <c r="O22" s="39"/>
      <c r="P22" s="39"/>
      <c r="Q22" s="39"/>
      <c r="R22" s="39"/>
    </row>
    <row r="23" spans="1:18" x14ac:dyDescent="0.25">
      <c r="A23" s="11"/>
      <c r="B23" s="38" t="s">
        <v>238</v>
      </c>
      <c r="C23" s="38"/>
      <c r="D23" s="38"/>
      <c r="E23" s="38"/>
      <c r="F23" s="38"/>
      <c r="G23" s="38"/>
      <c r="H23" s="38"/>
      <c r="I23" s="38"/>
      <c r="J23" s="38"/>
      <c r="K23" s="38"/>
      <c r="L23" s="38"/>
      <c r="M23" s="38"/>
      <c r="N23" s="38"/>
      <c r="O23" s="38"/>
      <c r="P23" s="38"/>
      <c r="Q23" s="38"/>
      <c r="R23" s="38"/>
    </row>
    <row r="24" spans="1:18" ht="76.5" customHeight="1" x14ac:dyDescent="0.25">
      <c r="A24" s="11"/>
      <c r="B24" s="39" t="s">
        <v>239</v>
      </c>
      <c r="C24" s="39"/>
      <c r="D24" s="39"/>
      <c r="E24" s="39"/>
      <c r="F24" s="39"/>
      <c r="G24" s="39"/>
      <c r="H24" s="39"/>
      <c r="I24" s="39"/>
      <c r="J24" s="39"/>
      <c r="K24" s="39"/>
      <c r="L24" s="39"/>
      <c r="M24" s="39"/>
      <c r="N24" s="39"/>
      <c r="O24" s="39"/>
      <c r="P24" s="39"/>
      <c r="Q24" s="39"/>
      <c r="R24" s="39"/>
    </row>
    <row r="25" spans="1:18" x14ac:dyDescent="0.25">
      <c r="A25" s="11"/>
      <c r="B25" s="40"/>
      <c r="C25" s="40"/>
      <c r="D25" s="40"/>
      <c r="E25" s="40"/>
      <c r="F25" s="40"/>
      <c r="G25" s="40"/>
      <c r="H25" s="40"/>
      <c r="I25" s="40"/>
      <c r="J25" s="40"/>
      <c r="K25" s="40"/>
      <c r="L25" s="40"/>
      <c r="M25" s="40"/>
      <c r="N25" s="40"/>
      <c r="O25" s="40"/>
      <c r="P25" s="40"/>
      <c r="Q25" s="40"/>
      <c r="R25" s="40"/>
    </row>
    <row r="26" spans="1:18" ht="25.5" customHeight="1" x14ac:dyDescent="0.25">
      <c r="A26" s="11"/>
      <c r="B26" s="39" t="s">
        <v>240</v>
      </c>
      <c r="C26" s="39"/>
      <c r="D26" s="39"/>
      <c r="E26" s="39"/>
      <c r="F26" s="39"/>
      <c r="G26" s="39"/>
      <c r="H26" s="39"/>
      <c r="I26" s="39"/>
      <c r="J26" s="39"/>
      <c r="K26" s="39"/>
      <c r="L26" s="39"/>
      <c r="M26" s="39"/>
      <c r="N26" s="39"/>
      <c r="O26" s="39"/>
      <c r="P26" s="39"/>
      <c r="Q26" s="39"/>
      <c r="R26" s="39"/>
    </row>
    <row r="27" spans="1:18" x14ac:dyDescent="0.25">
      <c r="A27" s="11"/>
      <c r="B27" s="38" t="s">
        <v>241</v>
      </c>
      <c r="C27" s="38"/>
      <c r="D27" s="38"/>
      <c r="E27" s="38"/>
      <c r="F27" s="38"/>
      <c r="G27" s="38"/>
      <c r="H27" s="38"/>
      <c r="I27" s="38"/>
      <c r="J27" s="38"/>
      <c r="K27" s="38"/>
      <c r="L27" s="38"/>
      <c r="M27" s="38"/>
      <c r="N27" s="38"/>
      <c r="O27" s="38"/>
      <c r="P27" s="38"/>
      <c r="Q27" s="38"/>
      <c r="R27" s="38"/>
    </row>
    <row r="28" spans="1:18" ht="38.25" customHeight="1" x14ac:dyDescent="0.25">
      <c r="A28" s="11"/>
      <c r="B28" s="39" t="s">
        <v>242</v>
      </c>
      <c r="C28" s="39"/>
      <c r="D28" s="39"/>
      <c r="E28" s="39"/>
      <c r="F28" s="39"/>
      <c r="G28" s="39"/>
      <c r="H28" s="39"/>
      <c r="I28" s="39"/>
      <c r="J28" s="39"/>
      <c r="K28" s="39"/>
      <c r="L28" s="39"/>
      <c r="M28" s="39"/>
      <c r="N28" s="39"/>
      <c r="O28" s="39"/>
      <c r="P28" s="39"/>
      <c r="Q28" s="39"/>
      <c r="R28" s="39"/>
    </row>
    <row r="29" spans="1:18" x14ac:dyDescent="0.25">
      <c r="A29" s="11"/>
      <c r="B29" s="38" t="s">
        <v>243</v>
      </c>
      <c r="C29" s="38"/>
      <c r="D29" s="38"/>
      <c r="E29" s="38"/>
      <c r="F29" s="38"/>
      <c r="G29" s="38"/>
      <c r="H29" s="38"/>
      <c r="I29" s="38"/>
      <c r="J29" s="38"/>
      <c r="K29" s="38"/>
      <c r="L29" s="38"/>
      <c r="M29" s="38"/>
      <c r="N29" s="38"/>
      <c r="O29" s="38"/>
      <c r="P29" s="38"/>
      <c r="Q29" s="38"/>
      <c r="R29" s="38"/>
    </row>
    <row r="30" spans="1:18" ht="25.5" customHeight="1" x14ac:dyDescent="0.25">
      <c r="A30" s="11"/>
      <c r="B30" s="39" t="s">
        <v>244</v>
      </c>
      <c r="C30" s="39"/>
      <c r="D30" s="39"/>
      <c r="E30" s="39"/>
      <c r="F30" s="39"/>
      <c r="G30" s="39"/>
      <c r="H30" s="39"/>
      <c r="I30" s="39"/>
      <c r="J30" s="39"/>
      <c r="K30" s="39"/>
      <c r="L30" s="39"/>
      <c r="M30" s="39"/>
      <c r="N30" s="39"/>
      <c r="O30" s="39"/>
      <c r="P30" s="39"/>
      <c r="Q30" s="39"/>
      <c r="R30" s="39"/>
    </row>
    <row r="31" spans="1:18" x14ac:dyDescent="0.25">
      <c r="A31" s="11"/>
      <c r="B31" s="39" t="s">
        <v>245</v>
      </c>
      <c r="C31" s="39"/>
      <c r="D31" s="39"/>
      <c r="E31" s="39"/>
      <c r="F31" s="39"/>
      <c r="G31" s="39"/>
      <c r="H31" s="39"/>
      <c r="I31" s="39"/>
      <c r="J31" s="39"/>
      <c r="K31" s="39"/>
      <c r="L31" s="39"/>
      <c r="M31" s="39"/>
      <c r="N31" s="39"/>
      <c r="O31" s="39"/>
      <c r="P31" s="39"/>
      <c r="Q31" s="39"/>
      <c r="R31" s="39"/>
    </row>
    <row r="32" spans="1:18" ht="38.25" customHeight="1" x14ac:dyDescent="0.25">
      <c r="A32" s="11"/>
      <c r="B32" s="39" t="s">
        <v>246</v>
      </c>
      <c r="C32" s="39"/>
      <c r="D32" s="39"/>
      <c r="E32" s="39"/>
      <c r="F32" s="39"/>
      <c r="G32" s="39"/>
      <c r="H32" s="39"/>
      <c r="I32" s="39"/>
      <c r="J32" s="39"/>
      <c r="K32" s="39"/>
      <c r="L32" s="39"/>
      <c r="M32" s="39"/>
      <c r="N32" s="39"/>
      <c r="O32" s="39"/>
      <c r="P32" s="39"/>
      <c r="Q32" s="39"/>
      <c r="R32" s="39"/>
    </row>
    <row r="33" spans="1:18" x14ac:dyDescent="0.25">
      <c r="A33" s="11"/>
      <c r="B33" s="39" t="s">
        <v>247</v>
      </c>
      <c r="C33" s="39"/>
      <c r="D33" s="39"/>
      <c r="E33" s="39"/>
      <c r="F33" s="39"/>
      <c r="G33" s="39"/>
      <c r="H33" s="39"/>
      <c r="I33" s="39"/>
      <c r="J33" s="39"/>
      <c r="K33" s="39"/>
      <c r="L33" s="39"/>
      <c r="M33" s="39"/>
      <c r="N33" s="39"/>
      <c r="O33" s="39"/>
      <c r="P33" s="39"/>
      <c r="Q33" s="39"/>
      <c r="R33" s="39"/>
    </row>
    <row r="34" spans="1:18" ht="63.75" customHeight="1" x14ac:dyDescent="0.25">
      <c r="A34" s="11"/>
      <c r="B34" s="39" t="s">
        <v>248</v>
      </c>
      <c r="C34" s="39"/>
      <c r="D34" s="39"/>
      <c r="E34" s="39"/>
      <c r="F34" s="39"/>
      <c r="G34" s="39"/>
      <c r="H34" s="39"/>
      <c r="I34" s="39"/>
      <c r="J34" s="39"/>
      <c r="K34" s="39"/>
      <c r="L34" s="39"/>
      <c r="M34" s="39"/>
      <c r="N34" s="39"/>
      <c r="O34" s="39"/>
      <c r="P34" s="39"/>
      <c r="Q34" s="39"/>
      <c r="R34" s="39"/>
    </row>
    <row r="35" spans="1:18" x14ac:dyDescent="0.25">
      <c r="A35" s="11"/>
      <c r="B35" s="38" t="s">
        <v>249</v>
      </c>
      <c r="C35" s="38"/>
      <c r="D35" s="38"/>
      <c r="E35" s="38"/>
      <c r="F35" s="38"/>
      <c r="G35" s="38"/>
      <c r="H35" s="38"/>
      <c r="I35" s="38"/>
      <c r="J35" s="38"/>
      <c r="K35" s="38"/>
      <c r="L35" s="38"/>
      <c r="M35" s="38"/>
      <c r="N35" s="38"/>
      <c r="O35" s="38"/>
      <c r="P35" s="38"/>
      <c r="Q35" s="38"/>
      <c r="R35" s="38"/>
    </row>
    <row r="36" spans="1:18" ht="25.5" customHeight="1" x14ac:dyDescent="0.25">
      <c r="A36" s="11"/>
      <c r="B36" s="39" t="s">
        <v>250</v>
      </c>
      <c r="C36" s="39"/>
      <c r="D36" s="39"/>
      <c r="E36" s="39"/>
      <c r="F36" s="39"/>
      <c r="G36" s="39"/>
      <c r="H36" s="39"/>
      <c r="I36" s="39"/>
      <c r="J36" s="39"/>
      <c r="K36" s="39"/>
      <c r="L36" s="39"/>
      <c r="M36" s="39"/>
      <c r="N36" s="39"/>
      <c r="O36" s="39"/>
      <c r="P36" s="39"/>
      <c r="Q36" s="39"/>
      <c r="R36" s="39"/>
    </row>
    <row r="37" spans="1:18" x14ac:dyDescent="0.25">
      <c r="A37" s="11"/>
      <c r="B37" s="38" t="s">
        <v>251</v>
      </c>
      <c r="C37" s="38"/>
      <c r="D37" s="38"/>
      <c r="E37" s="38"/>
      <c r="F37" s="38"/>
      <c r="G37" s="38"/>
      <c r="H37" s="38"/>
      <c r="I37" s="38"/>
      <c r="J37" s="38"/>
      <c r="K37" s="38"/>
      <c r="L37" s="38"/>
      <c r="M37" s="38"/>
      <c r="N37" s="38"/>
      <c r="O37" s="38"/>
      <c r="P37" s="38"/>
      <c r="Q37" s="38"/>
      <c r="R37" s="38"/>
    </row>
    <row r="38" spans="1:18" x14ac:dyDescent="0.25">
      <c r="A38" s="11"/>
      <c r="B38" s="39" t="s">
        <v>252</v>
      </c>
      <c r="C38" s="39"/>
      <c r="D38" s="39"/>
      <c r="E38" s="39"/>
      <c r="F38" s="39"/>
      <c r="G38" s="39"/>
      <c r="H38" s="39"/>
      <c r="I38" s="39"/>
      <c r="J38" s="39"/>
      <c r="K38" s="39"/>
      <c r="L38" s="39"/>
      <c r="M38" s="39"/>
      <c r="N38" s="39"/>
      <c r="O38" s="39"/>
      <c r="P38" s="39"/>
      <c r="Q38" s="39"/>
      <c r="R38" s="39"/>
    </row>
    <row r="39" spans="1:18" x14ac:dyDescent="0.25">
      <c r="A39" s="11"/>
      <c r="B39" s="38" t="s">
        <v>253</v>
      </c>
      <c r="C39" s="38"/>
      <c r="D39" s="38"/>
      <c r="E39" s="38"/>
      <c r="F39" s="38"/>
      <c r="G39" s="38"/>
      <c r="H39" s="38"/>
      <c r="I39" s="38"/>
      <c r="J39" s="38"/>
      <c r="K39" s="38"/>
      <c r="L39" s="38"/>
      <c r="M39" s="38"/>
      <c r="N39" s="38"/>
      <c r="O39" s="38"/>
      <c r="P39" s="38"/>
      <c r="Q39" s="38"/>
      <c r="R39" s="38"/>
    </row>
    <row r="40" spans="1:18" ht="25.5" customHeight="1" x14ac:dyDescent="0.25">
      <c r="A40" s="11"/>
      <c r="B40" s="39" t="s">
        <v>254</v>
      </c>
      <c r="C40" s="39"/>
      <c r="D40" s="39"/>
      <c r="E40" s="39"/>
      <c r="F40" s="39"/>
      <c r="G40" s="39"/>
      <c r="H40" s="39"/>
      <c r="I40" s="39"/>
      <c r="J40" s="39"/>
      <c r="K40" s="39"/>
      <c r="L40" s="39"/>
      <c r="M40" s="39"/>
      <c r="N40" s="39"/>
      <c r="O40" s="39"/>
      <c r="P40" s="39"/>
      <c r="Q40" s="39"/>
      <c r="R40" s="39"/>
    </row>
    <row r="41" spans="1:18" x14ac:dyDescent="0.25">
      <c r="A41" s="11"/>
      <c r="B41" s="38" t="s">
        <v>255</v>
      </c>
      <c r="C41" s="38"/>
      <c r="D41" s="38"/>
      <c r="E41" s="38"/>
      <c r="F41" s="38"/>
      <c r="G41" s="38"/>
      <c r="H41" s="38"/>
      <c r="I41" s="38"/>
      <c r="J41" s="38"/>
      <c r="K41" s="38"/>
      <c r="L41" s="38"/>
      <c r="M41" s="38"/>
      <c r="N41" s="38"/>
      <c r="O41" s="38"/>
      <c r="P41" s="38"/>
      <c r="Q41" s="38"/>
      <c r="R41" s="38"/>
    </row>
    <row r="42" spans="1:18" x14ac:dyDescent="0.25">
      <c r="A42" s="11"/>
      <c r="B42" s="39" t="s">
        <v>256</v>
      </c>
      <c r="C42" s="39"/>
      <c r="D42" s="39"/>
      <c r="E42" s="39"/>
      <c r="F42" s="39"/>
      <c r="G42" s="39"/>
      <c r="H42" s="39"/>
      <c r="I42" s="39"/>
      <c r="J42" s="39"/>
      <c r="K42" s="39"/>
      <c r="L42" s="39"/>
      <c r="M42" s="39"/>
      <c r="N42" s="39"/>
      <c r="O42" s="39"/>
      <c r="P42" s="39"/>
      <c r="Q42" s="39"/>
      <c r="R42" s="39"/>
    </row>
    <row r="43" spans="1:18" x14ac:dyDescent="0.25">
      <c r="A43" s="11"/>
      <c r="B43" s="39" t="s">
        <v>257</v>
      </c>
      <c r="C43" s="39"/>
      <c r="D43" s="39"/>
      <c r="E43" s="39"/>
      <c r="F43" s="39"/>
      <c r="G43" s="39"/>
      <c r="H43" s="39"/>
      <c r="I43" s="39"/>
      <c r="J43" s="39"/>
      <c r="K43" s="39"/>
      <c r="L43" s="39"/>
      <c r="M43" s="39"/>
      <c r="N43" s="39"/>
      <c r="O43" s="39"/>
      <c r="P43" s="39"/>
      <c r="Q43" s="39"/>
      <c r="R43" s="39"/>
    </row>
    <row r="44" spans="1:18" ht="15.75" x14ac:dyDescent="0.25">
      <c r="A44" s="11"/>
      <c r="B44" s="41"/>
      <c r="C44" s="41"/>
      <c r="D44" s="41"/>
      <c r="E44" s="41"/>
      <c r="F44" s="41"/>
      <c r="G44" s="41"/>
      <c r="H44" s="41"/>
      <c r="I44" s="41"/>
      <c r="J44" s="41"/>
      <c r="K44" s="41"/>
      <c r="L44" s="41"/>
      <c r="M44" s="41"/>
      <c r="N44" s="41"/>
      <c r="O44" s="41"/>
      <c r="P44" s="41"/>
      <c r="Q44" s="41"/>
      <c r="R44" s="41"/>
    </row>
    <row r="45" spans="1:18" x14ac:dyDescent="0.25">
      <c r="A45" s="11"/>
      <c r="B45" s="14"/>
      <c r="C45" s="14"/>
      <c r="D45" s="14"/>
      <c r="E45" s="14"/>
      <c r="F45" s="14"/>
    </row>
    <row r="46" spans="1:18" ht="15.75" thickBot="1" x14ac:dyDescent="0.3">
      <c r="A46" s="11"/>
      <c r="B46" s="18" t="s">
        <v>258</v>
      </c>
      <c r="C46" s="19" t="s">
        <v>259</v>
      </c>
      <c r="D46" s="25" t="s">
        <v>260</v>
      </c>
      <c r="E46" s="25"/>
      <c r="F46" s="19"/>
    </row>
    <row r="47" spans="1:18" x14ac:dyDescent="0.25">
      <c r="A47" s="11"/>
      <c r="B47" s="22" t="s">
        <v>36</v>
      </c>
      <c r="C47" s="14" t="s">
        <v>259</v>
      </c>
      <c r="D47" s="14"/>
      <c r="E47" s="24" t="s">
        <v>261</v>
      </c>
      <c r="F47" s="17" t="s">
        <v>259</v>
      </c>
    </row>
    <row r="48" spans="1:18" x14ac:dyDescent="0.25">
      <c r="A48" s="11"/>
      <c r="B48" s="22" t="s">
        <v>37</v>
      </c>
      <c r="C48" s="14" t="s">
        <v>259</v>
      </c>
      <c r="D48" s="14"/>
      <c r="E48" s="24" t="s">
        <v>262</v>
      </c>
      <c r="F48" s="17" t="s">
        <v>259</v>
      </c>
    </row>
    <row r="49" spans="1:18" x14ac:dyDescent="0.25">
      <c r="A49" s="11"/>
      <c r="B49" s="22" t="s">
        <v>263</v>
      </c>
      <c r="C49" s="14" t="s">
        <v>259</v>
      </c>
      <c r="D49" s="14"/>
      <c r="E49" s="24" t="s">
        <v>264</v>
      </c>
      <c r="F49" s="17" t="s">
        <v>259</v>
      </c>
    </row>
    <row r="50" spans="1:18" x14ac:dyDescent="0.25">
      <c r="A50" s="11"/>
      <c r="B50" s="38" t="s">
        <v>265</v>
      </c>
      <c r="C50" s="38"/>
      <c r="D50" s="38"/>
      <c r="E50" s="38"/>
      <c r="F50" s="38"/>
      <c r="G50" s="38"/>
      <c r="H50" s="38"/>
      <c r="I50" s="38"/>
      <c r="J50" s="38"/>
      <c r="K50" s="38"/>
      <c r="L50" s="38"/>
      <c r="M50" s="38"/>
      <c r="N50" s="38"/>
      <c r="O50" s="38"/>
      <c r="P50" s="38"/>
      <c r="Q50" s="38"/>
      <c r="R50" s="38"/>
    </row>
    <row r="51" spans="1:18" x14ac:dyDescent="0.25">
      <c r="A51" s="11"/>
      <c r="B51" s="39" t="s">
        <v>266</v>
      </c>
      <c r="C51" s="39"/>
      <c r="D51" s="39"/>
      <c r="E51" s="39"/>
      <c r="F51" s="39"/>
      <c r="G51" s="39"/>
      <c r="H51" s="39"/>
      <c r="I51" s="39"/>
      <c r="J51" s="39"/>
      <c r="K51" s="39"/>
      <c r="L51" s="39"/>
      <c r="M51" s="39"/>
      <c r="N51" s="39"/>
      <c r="O51" s="39"/>
      <c r="P51" s="39"/>
      <c r="Q51" s="39"/>
      <c r="R51" s="39"/>
    </row>
    <row r="52" spans="1:18" x14ac:dyDescent="0.25">
      <c r="A52" s="11"/>
      <c r="B52" s="38" t="s">
        <v>267</v>
      </c>
      <c r="C52" s="38"/>
      <c r="D52" s="38"/>
      <c r="E52" s="38"/>
      <c r="F52" s="38"/>
      <c r="G52" s="38"/>
      <c r="H52" s="38"/>
      <c r="I52" s="38"/>
      <c r="J52" s="38"/>
      <c r="K52" s="38"/>
      <c r="L52" s="38"/>
      <c r="M52" s="38"/>
      <c r="N52" s="38"/>
      <c r="O52" s="38"/>
      <c r="P52" s="38"/>
      <c r="Q52" s="38"/>
      <c r="R52" s="38"/>
    </row>
    <row r="53" spans="1:18" x14ac:dyDescent="0.25">
      <c r="A53" s="11"/>
      <c r="B53" s="39" t="s">
        <v>268</v>
      </c>
      <c r="C53" s="39"/>
      <c r="D53" s="39"/>
      <c r="E53" s="39"/>
      <c r="F53" s="39"/>
      <c r="G53" s="39"/>
      <c r="H53" s="39"/>
      <c r="I53" s="39"/>
      <c r="J53" s="39"/>
      <c r="K53" s="39"/>
      <c r="L53" s="39"/>
      <c r="M53" s="39"/>
      <c r="N53" s="39"/>
      <c r="O53" s="39"/>
      <c r="P53" s="39"/>
      <c r="Q53" s="39"/>
      <c r="R53" s="39"/>
    </row>
    <row r="54" spans="1:18" x14ac:dyDescent="0.25">
      <c r="A54" s="11"/>
      <c r="B54" s="39" t="s">
        <v>269</v>
      </c>
      <c r="C54" s="39"/>
      <c r="D54" s="39"/>
      <c r="E54" s="39"/>
      <c r="F54" s="39"/>
      <c r="G54" s="39"/>
      <c r="H54" s="39"/>
      <c r="I54" s="39"/>
      <c r="J54" s="39"/>
      <c r="K54" s="39"/>
      <c r="L54" s="39"/>
      <c r="M54" s="39"/>
      <c r="N54" s="39"/>
      <c r="O54" s="39"/>
      <c r="P54" s="39"/>
      <c r="Q54" s="39"/>
      <c r="R54" s="39"/>
    </row>
    <row r="55" spans="1:18" x14ac:dyDescent="0.25">
      <c r="A55" s="11"/>
      <c r="B55" s="38" t="s">
        <v>270</v>
      </c>
      <c r="C55" s="38"/>
      <c r="D55" s="38"/>
      <c r="E55" s="38"/>
      <c r="F55" s="38"/>
      <c r="G55" s="38"/>
      <c r="H55" s="38"/>
      <c r="I55" s="38"/>
      <c r="J55" s="38"/>
      <c r="K55" s="38"/>
      <c r="L55" s="38"/>
      <c r="M55" s="38"/>
      <c r="N55" s="38"/>
      <c r="O55" s="38"/>
      <c r="P55" s="38"/>
      <c r="Q55" s="38"/>
      <c r="R55" s="38"/>
    </row>
    <row r="56" spans="1:18" x14ac:dyDescent="0.25">
      <c r="A56" s="11"/>
      <c r="B56" s="39" t="s">
        <v>271</v>
      </c>
      <c r="C56" s="39"/>
      <c r="D56" s="39"/>
      <c r="E56" s="39"/>
      <c r="F56" s="39"/>
      <c r="G56" s="39"/>
      <c r="H56" s="39"/>
      <c r="I56" s="39"/>
      <c r="J56" s="39"/>
      <c r="K56" s="39"/>
      <c r="L56" s="39"/>
      <c r="M56" s="39"/>
      <c r="N56" s="39"/>
      <c r="O56" s="39"/>
      <c r="P56" s="39"/>
      <c r="Q56" s="39"/>
      <c r="R56" s="39"/>
    </row>
    <row r="57" spans="1:18" x14ac:dyDescent="0.25">
      <c r="A57" s="11"/>
      <c r="B57" s="38" t="s">
        <v>272</v>
      </c>
      <c r="C57" s="38"/>
      <c r="D57" s="38"/>
      <c r="E57" s="38"/>
      <c r="F57" s="38"/>
      <c r="G57" s="38"/>
      <c r="H57" s="38"/>
      <c r="I57" s="38"/>
      <c r="J57" s="38"/>
      <c r="K57" s="38"/>
      <c r="L57" s="38"/>
      <c r="M57" s="38"/>
      <c r="N57" s="38"/>
      <c r="O57" s="38"/>
      <c r="P57" s="38"/>
      <c r="Q57" s="38"/>
      <c r="R57" s="38"/>
    </row>
    <row r="58" spans="1:18" ht="51" customHeight="1" x14ac:dyDescent="0.25">
      <c r="A58" s="11"/>
      <c r="B58" s="39" t="s">
        <v>273</v>
      </c>
      <c r="C58" s="39"/>
      <c r="D58" s="39"/>
      <c r="E58" s="39"/>
      <c r="F58" s="39"/>
      <c r="G58" s="39"/>
      <c r="H58" s="39"/>
      <c r="I58" s="39"/>
      <c r="J58" s="39"/>
      <c r="K58" s="39"/>
      <c r="L58" s="39"/>
      <c r="M58" s="39"/>
      <c r="N58" s="39"/>
      <c r="O58" s="39"/>
      <c r="P58" s="39"/>
      <c r="Q58" s="39"/>
      <c r="R58" s="39"/>
    </row>
    <row r="59" spans="1:18" x14ac:dyDescent="0.25">
      <c r="A59" s="11"/>
      <c r="B59" s="38" t="s">
        <v>274</v>
      </c>
      <c r="C59" s="38"/>
      <c r="D59" s="38"/>
      <c r="E59" s="38"/>
      <c r="F59" s="38"/>
      <c r="G59" s="38"/>
      <c r="H59" s="38"/>
      <c r="I59" s="38"/>
      <c r="J59" s="38"/>
      <c r="K59" s="38"/>
      <c r="L59" s="38"/>
      <c r="M59" s="38"/>
      <c r="N59" s="38"/>
      <c r="O59" s="38"/>
      <c r="P59" s="38"/>
      <c r="Q59" s="38"/>
      <c r="R59" s="38"/>
    </row>
    <row r="60" spans="1:18" x14ac:dyDescent="0.25">
      <c r="A60" s="11"/>
      <c r="B60" s="39" t="s">
        <v>275</v>
      </c>
      <c r="C60" s="39"/>
      <c r="D60" s="39"/>
      <c r="E60" s="39"/>
      <c r="F60" s="39"/>
      <c r="G60" s="39"/>
      <c r="H60" s="39"/>
      <c r="I60" s="39"/>
      <c r="J60" s="39"/>
      <c r="K60" s="39"/>
      <c r="L60" s="39"/>
      <c r="M60" s="39"/>
      <c r="N60" s="39"/>
      <c r="O60" s="39"/>
      <c r="P60" s="39"/>
      <c r="Q60" s="39"/>
      <c r="R60" s="39"/>
    </row>
    <row r="61" spans="1:18" ht="38.25" customHeight="1" x14ac:dyDescent="0.25">
      <c r="A61" s="11"/>
      <c r="B61" s="39" t="s">
        <v>276</v>
      </c>
      <c r="C61" s="39"/>
      <c r="D61" s="39"/>
      <c r="E61" s="39"/>
      <c r="F61" s="39"/>
      <c r="G61" s="39"/>
      <c r="H61" s="39"/>
      <c r="I61" s="39"/>
      <c r="J61" s="39"/>
      <c r="K61" s="39"/>
      <c r="L61" s="39"/>
      <c r="M61" s="39"/>
      <c r="N61" s="39"/>
      <c r="O61" s="39"/>
      <c r="P61" s="39"/>
      <c r="Q61" s="39"/>
      <c r="R61" s="39"/>
    </row>
    <row r="62" spans="1:18" ht="25.5" customHeight="1" x14ac:dyDescent="0.25">
      <c r="A62" s="11"/>
      <c r="B62" s="39" t="s">
        <v>277</v>
      </c>
      <c r="C62" s="39"/>
      <c r="D62" s="39"/>
      <c r="E62" s="39"/>
      <c r="F62" s="39"/>
      <c r="G62" s="39"/>
      <c r="H62" s="39"/>
      <c r="I62" s="39"/>
      <c r="J62" s="39"/>
      <c r="K62" s="39"/>
      <c r="L62" s="39"/>
      <c r="M62" s="39"/>
      <c r="N62" s="39"/>
      <c r="O62" s="39"/>
      <c r="P62" s="39"/>
      <c r="Q62" s="39"/>
      <c r="R62" s="39"/>
    </row>
    <row r="63" spans="1:18" x14ac:dyDescent="0.25">
      <c r="A63" s="11"/>
      <c r="B63" s="39" t="s">
        <v>278</v>
      </c>
      <c r="C63" s="39"/>
      <c r="D63" s="39"/>
      <c r="E63" s="39"/>
      <c r="F63" s="39"/>
      <c r="G63" s="39"/>
      <c r="H63" s="39"/>
      <c r="I63" s="39"/>
      <c r="J63" s="39"/>
      <c r="K63" s="39"/>
      <c r="L63" s="39"/>
      <c r="M63" s="39"/>
      <c r="N63" s="39"/>
      <c r="O63" s="39"/>
      <c r="P63" s="39"/>
      <c r="Q63" s="39"/>
      <c r="R63" s="39"/>
    </row>
    <row r="64" spans="1:18" x14ac:dyDescent="0.25">
      <c r="A64" s="11"/>
      <c r="B64" s="39" t="s">
        <v>279</v>
      </c>
      <c r="C64" s="39"/>
      <c r="D64" s="39"/>
      <c r="E64" s="39"/>
      <c r="F64" s="39"/>
      <c r="G64" s="39"/>
      <c r="H64" s="39"/>
      <c r="I64" s="39"/>
      <c r="J64" s="39"/>
      <c r="K64" s="39"/>
      <c r="L64" s="39"/>
      <c r="M64" s="39"/>
      <c r="N64" s="39"/>
      <c r="O64" s="39"/>
      <c r="P64" s="39"/>
      <c r="Q64" s="39"/>
      <c r="R64" s="39"/>
    </row>
    <row r="65" spans="1:18" x14ac:dyDescent="0.25">
      <c r="A65" s="11"/>
      <c r="B65" s="38" t="s">
        <v>280</v>
      </c>
      <c r="C65" s="38"/>
      <c r="D65" s="38"/>
      <c r="E65" s="38"/>
      <c r="F65" s="38"/>
      <c r="G65" s="38"/>
      <c r="H65" s="38"/>
      <c r="I65" s="38"/>
      <c r="J65" s="38"/>
      <c r="K65" s="38"/>
      <c r="L65" s="38"/>
      <c r="M65" s="38"/>
      <c r="N65" s="38"/>
      <c r="O65" s="38"/>
      <c r="P65" s="38"/>
      <c r="Q65" s="38"/>
      <c r="R65" s="38"/>
    </row>
    <row r="66" spans="1:18" ht="25.5" customHeight="1" x14ac:dyDescent="0.25">
      <c r="A66" s="11"/>
      <c r="B66" s="39" t="s">
        <v>281</v>
      </c>
      <c r="C66" s="39"/>
      <c r="D66" s="39"/>
      <c r="E66" s="39"/>
      <c r="F66" s="39"/>
      <c r="G66" s="39"/>
      <c r="H66" s="39"/>
      <c r="I66" s="39"/>
      <c r="J66" s="39"/>
      <c r="K66" s="39"/>
      <c r="L66" s="39"/>
      <c r="M66" s="39"/>
      <c r="N66" s="39"/>
      <c r="O66" s="39"/>
      <c r="P66" s="39"/>
      <c r="Q66" s="39"/>
      <c r="R66" s="39"/>
    </row>
    <row r="67" spans="1:18" x14ac:dyDescent="0.25">
      <c r="A67" s="11"/>
      <c r="B67" s="38" t="s">
        <v>282</v>
      </c>
      <c r="C67" s="38"/>
      <c r="D67" s="38"/>
      <c r="E67" s="38"/>
      <c r="F67" s="38"/>
      <c r="G67" s="38"/>
      <c r="H67" s="38"/>
      <c r="I67" s="38"/>
      <c r="J67" s="38"/>
      <c r="K67" s="38"/>
      <c r="L67" s="38"/>
      <c r="M67" s="38"/>
      <c r="N67" s="38"/>
      <c r="O67" s="38"/>
      <c r="P67" s="38"/>
      <c r="Q67" s="38"/>
      <c r="R67" s="38"/>
    </row>
    <row r="68" spans="1:18" x14ac:dyDescent="0.25">
      <c r="A68" s="11"/>
      <c r="B68" s="39" t="s">
        <v>283</v>
      </c>
      <c r="C68" s="39"/>
      <c r="D68" s="39"/>
      <c r="E68" s="39"/>
      <c r="F68" s="39"/>
      <c r="G68" s="39"/>
      <c r="H68" s="39"/>
      <c r="I68" s="39"/>
      <c r="J68" s="39"/>
      <c r="K68" s="39"/>
      <c r="L68" s="39"/>
      <c r="M68" s="39"/>
      <c r="N68" s="39"/>
      <c r="O68" s="39"/>
      <c r="P68" s="39"/>
      <c r="Q68" s="39"/>
      <c r="R68" s="39"/>
    </row>
    <row r="69" spans="1:18" x14ac:dyDescent="0.25">
      <c r="A69" s="11"/>
      <c r="B69" s="38" t="s">
        <v>284</v>
      </c>
      <c r="C69" s="38"/>
      <c r="D69" s="38"/>
      <c r="E69" s="38"/>
      <c r="F69" s="38"/>
      <c r="G69" s="38"/>
      <c r="H69" s="38"/>
      <c r="I69" s="38"/>
      <c r="J69" s="38"/>
      <c r="K69" s="38"/>
      <c r="L69" s="38"/>
      <c r="M69" s="38"/>
      <c r="N69" s="38"/>
      <c r="O69" s="38"/>
      <c r="P69" s="38"/>
      <c r="Q69" s="38"/>
      <c r="R69" s="38"/>
    </row>
    <row r="70" spans="1:18" ht="25.5" customHeight="1" x14ac:dyDescent="0.25">
      <c r="A70" s="11"/>
      <c r="B70" s="39" t="s">
        <v>285</v>
      </c>
      <c r="C70" s="39"/>
      <c r="D70" s="39"/>
      <c r="E70" s="39"/>
      <c r="F70" s="39"/>
      <c r="G70" s="39"/>
      <c r="H70" s="39"/>
      <c r="I70" s="39"/>
      <c r="J70" s="39"/>
      <c r="K70" s="39"/>
      <c r="L70" s="39"/>
      <c r="M70" s="39"/>
      <c r="N70" s="39"/>
      <c r="O70" s="39"/>
      <c r="P70" s="39"/>
      <c r="Q70" s="39"/>
      <c r="R70" s="39"/>
    </row>
    <row r="71" spans="1:18" x14ac:dyDescent="0.25">
      <c r="A71" s="11"/>
      <c r="B71" s="42"/>
      <c r="C71" s="42"/>
      <c r="D71" s="42"/>
      <c r="E71" s="42"/>
      <c r="F71" s="42"/>
      <c r="G71" s="42"/>
      <c r="H71" s="42"/>
      <c r="I71" s="42"/>
      <c r="J71" s="42"/>
      <c r="K71" s="42"/>
      <c r="L71" s="42"/>
      <c r="M71" s="42"/>
      <c r="N71" s="42"/>
      <c r="O71" s="42"/>
      <c r="P71" s="42"/>
      <c r="Q71" s="42"/>
      <c r="R71" s="42"/>
    </row>
    <row r="72" spans="1:18" ht="51" x14ac:dyDescent="0.25">
      <c r="A72" s="11"/>
      <c r="B72" s="14"/>
      <c r="C72" s="27" t="s">
        <v>286</v>
      </c>
      <c r="D72" s="28"/>
      <c r="E72" s="27" t="s">
        <v>287</v>
      </c>
    </row>
    <row r="73" spans="1:18" x14ac:dyDescent="0.25">
      <c r="A73" s="11"/>
      <c r="B73" s="42"/>
      <c r="C73" s="42"/>
      <c r="D73" s="42"/>
      <c r="E73" s="42"/>
      <c r="F73" s="42"/>
      <c r="G73" s="42"/>
      <c r="H73" s="42"/>
      <c r="I73" s="42"/>
      <c r="J73" s="42"/>
      <c r="K73" s="42"/>
      <c r="L73" s="42"/>
      <c r="M73" s="42"/>
      <c r="N73" s="42"/>
      <c r="O73" s="42"/>
      <c r="P73" s="42"/>
      <c r="Q73" s="42"/>
      <c r="R73" s="42"/>
    </row>
    <row r="74" spans="1:18" ht="63.75" x14ac:dyDescent="0.25">
      <c r="A74" s="11"/>
      <c r="B74" s="14"/>
      <c r="C74" s="27" t="s">
        <v>286</v>
      </c>
      <c r="D74" s="28"/>
      <c r="E74" s="27" t="s">
        <v>288</v>
      </c>
    </row>
    <row r="75" spans="1:18" x14ac:dyDescent="0.25">
      <c r="A75" s="11"/>
      <c r="B75" s="42"/>
      <c r="C75" s="42"/>
      <c r="D75" s="42"/>
      <c r="E75" s="42"/>
      <c r="F75" s="42"/>
      <c r="G75" s="42"/>
      <c r="H75" s="42"/>
      <c r="I75" s="42"/>
      <c r="J75" s="42"/>
      <c r="K75" s="42"/>
      <c r="L75" s="42"/>
      <c r="M75" s="42"/>
      <c r="N75" s="42"/>
      <c r="O75" s="42"/>
      <c r="P75" s="42"/>
      <c r="Q75" s="42"/>
      <c r="R75" s="42"/>
    </row>
    <row r="76" spans="1:18" ht="51" x14ac:dyDescent="0.25">
      <c r="A76" s="11"/>
      <c r="B76" s="14"/>
      <c r="C76" s="27" t="s">
        <v>286</v>
      </c>
      <c r="D76" s="28"/>
      <c r="E76" s="27" t="s">
        <v>289</v>
      </c>
    </row>
    <row r="77" spans="1:18" x14ac:dyDescent="0.25">
      <c r="A77" s="11"/>
      <c r="B77" s="39" t="s">
        <v>290</v>
      </c>
      <c r="C77" s="39"/>
      <c r="D77" s="39"/>
      <c r="E77" s="39"/>
      <c r="F77" s="39"/>
      <c r="G77" s="39"/>
      <c r="H77" s="39"/>
      <c r="I77" s="39"/>
      <c r="J77" s="39"/>
      <c r="K77" s="39"/>
      <c r="L77" s="39"/>
      <c r="M77" s="39"/>
      <c r="N77" s="39"/>
      <c r="O77" s="39"/>
      <c r="P77" s="39"/>
      <c r="Q77" s="39"/>
      <c r="R77" s="39"/>
    </row>
    <row r="78" spans="1:18" ht="38.25" customHeight="1" x14ac:dyDescent="0.25">
      <c r="A78" s="11"/>
      <c r="B78" s="39" t="s">
        <v>291</v>
      </c>
      <c r="C78" s="39"/>
      <c r="D78" s="39"/>
      <c r="E78" s="39"/>
      <c r="F78" s="39"/>
      <c r="G78" s="39"/>
      <c r="H78" s="39"/>
      <c r="I78" s="39"/>
      <c r="J78" s="39"/>
      <c r="K78" s="39"/>
      <c r="L78" s="39"/>
      <c r="M78" s="39"/>
      <c r="N78" s="39"/>
      <c r="O78" s="39"/>
      <c r="P78" s="39"/>
      <c r="Q78" s="39"/>
      <c r="R78" s="39"/>
    </row>
    <row r="79" spans="1:18" ht="38.25" customHeight="1" x14ac:dyDescent="0.25">
      <c r="A79" s="11"/>
      <c r="B79" s="39" t="s">
        <v>292</v>
      </c>
      <c r="C79" s="39"/>
      <c r="D79" s="39"/>
      <c r="E79" s="39"/>
      <c r="F79" s="39"/>
      <c r="G79" s="39"/>
      <c r="H79" s="39"/>
      <c r="I79" s="39"/>
      <c r="J79" s="39"/>
      <c r="K79" s="39"/>
      <c r="L79" s="39"/>
      <c r="M79" s="39"/>
      <c r="N79" s="39"/>
      <c r="O79" s="39"/>
      <c r="P79" s="39"/>
      <c r="Q79" s="39"/>
      <c r="R79" s="39"/>
    </row>
    <row r="80" spans="1:18" x14ac:dyDescent="0.25">
      <c r="A80" s="11"/>
      <c r="B80" s="39" t="s">
        <v>293</v>
      </c>
      <c r="C80" s="39"/>
      <c r="D80" s="39"/>
      <c r="E80" s="39"/>
      <c r="F80" s="39"/>
      <c r="G80" s="39"/>
      <c r="H80" s="39"/>
      <c r="I80" s="39"/>
      <c r="J80" s="39"/>
      <c r="K80" s="39"/>
      <c r="L80" s="39"/>
      <c r="M80" s="39"/>
      <c r="N80" s="39"/>
      <c r="O80" s="39"/>
      <c r="P80" s="39"/>
      <c r="Q80" s="39"/>
      <c r="R80" s="39"/>
    </row>
    <row r="81" spans="1:18" ht="38.25" customHeight="1" x14ac:dyDescent="0.25">
      <c r="A81" s="11"/>
      <c r="B81" s="39" t="s">
        <v>294</v>
      </c>
      <c r="C81" s="39"/>
      <c r="D81" s="39"/>
      <c r="E81" s="39"/>
      <c r="F81" s="39"/>
      <c r="G81" s="39"/>
      <c r="H81" s="39"/>
      <c r="I81" s="39"/>
      <c r="J81" s="39"/>
      <c r="K81" s="39"/>
      <c r="L81" s="39"/>
      <c r="M81" s="39"/>
      <c r="N81" s="39"/>
      <c r="O81" s="39"/>
      <c r="P81" s="39"/>
      <c r="Q81" s="39"/>
      <c r="R81" s="39"/>
    </row>
    <row r="82" spans="1:18" ht="15.75" x14ac:dyDescent="0.25">
      <c r="A82" s="11"/>
      <c r="B82" s="41"/>
      <c r="C82" s="41"/>
      <c r="D82" s="41"/>
      <c r="E82" s="41"/>
      <c r="F82" s="41"/>
      <c r="G82" s="41"/>
      <c r="H82" s="41"/>
      <c r="I82" s="41"/>
      <c r="J82" s="41"/>
      <c r="K82" s="41"/>
      <c r="L82" s="41"/>
      <c r="M82" s="41"/>
      <c r="N82" s="41"/>
      <c r="O82" s="41"/>
      <c r="P82" s="41"/>
      <c r="Q82" s="41"/>
      <c r="R82" s="41"/>
    </row>
    <row r="83" spans="1:18" x14ac:dyDescent="0.25">
      <c r="A83" s="11"/>
      <c r="B83" s="19"/>
      <c r="C83" s="19"/>
      <c r="D83" s="19"/>
      <c r="E83" s="19"/>
      <c r="F83" s="19"/>
      <c r="G83" s="19"/>
      <c r="H83" s="19"/>
      <c r="I83" s="19"/>
      <c r="J83" s="19"/>
      <c r="K83" s="19"/>
      <c r="L83" s="19"/>
      <c r="M83" s="19"/>
      <c r="N83" s="19"/>
      <c r="O83" s="19"/>
      <c r="P83" s="19"/>
      <c r="Q83" s="19"/>
      <c r="R83" s="19"/>
    </row>
    <row r="84" spans="1:18" x14ac:dyDescent="0.25">
      <c r="A84" s="11"/>
      <c r="B84" s="19"/>
      <c r="C84" s="19" t="s">
        <v>259</v>
      </c>
      <c r="D84" s="36" t="s">
        <v>295</v>
      </c>
      <c r="E84" s="36"/>
      <c r="F84" s="36"/>
      <c r="G84" s="36"/>
      <c r="H84" s="36"/>
      <c r="I84" s="36"/>
      <c r="J84" s="19"/>
      <c r="K84" s="19" t="s">
        <v>259</v>
      </c>
      <c r="L84" s="36" t="s">
        <v>296</v>
      </c>
      <c r="M84" s="36"/>
      <c r="N84" s="36"/>
      <c r="O84" s="36"/>
      <c r="P84" s="36"/>
      <c r="Q84" s="36"/>
      <c r="R84" s="19"/>
    </row>
    <row r="85" spans="1:18" ht="15.75" thickBot="1" x14ac:dyDescent="0.3">
      <c r="A85" s="11"/>
      <c r="B85" s="19"/>
      <c r="C85" s="19" t="s">
        <v>259</v>
      </c>
      <c r="D85" s="25" t="s">
        <v>297</v>
      </c>
      <c r="E85" s="25"/>
      <c r="F85" s="19"/>
      <c r="G85" s="19" t="s">
        <v>259</v>
      </c>
      <c r="H85" s="25" t="s">
        <v>298</v>
      </c>
      <c r="I85" s="25"/>
      <c r="J85" s="19"/>
      <c r="K85" s="19" t="s">
        <v>259</v>
      </c>
      <c r="L85" s="25" t="s">
        <v>297</v>
      </c>
      <c r="M85" s="25"/>
      <c r="N85" s="19"/>
      <c r="O85" s="19" t="s">
        <v>259</v>
      </c>
      <c r="P85" s="25" t="s">
        <v>298</v>
      </c>
      <c r="Q85" s="25"/>
      <c r="R85" s="19"/>
    </row>
    <row r="86" spans="1:18" x14ac:dyDescent="0.25">
      <c r="A86" s="11"/>
      <c r="B86" s="29" t="s">
        <v>299</v>
      </c>
      <c r="C86" s="31" t="s">
        <v>259</v>
      </c>
      <c r="D86" s="31" t="s">
        <v>300</v>
      </c>
      <c r="E86" s="33">
        <v>311362132</v>
      </c>
      <c r="F86" s="35" t="s">
        <v>259</v>
      </c>
      <c r="G86" s="31" t="s">
        <v>259</v>
      </c>
      <c r="H86" s="31" t="s">
        <v>300</v>
      </c>
      <c r="I86" s="33">
        <v>300894201</v>
      </c>
      <c r="J86" s="35" t="s">
        <v>259</v>
      </c>
      <c r="K86" s="31" t="s">
        <v>259</v>
      </c>
      <c r="L86" s="31" t="s">
        <v>300</v>
      </c>
      <c r="M86" s="33">
        <v>298636303</v>
      </c>
      <c r="N86" s="35" t="s">
        <v>259</v>
      </c>
      <c r="O86" s="31" t="s">
        <v>259</v>
      </c>
      <c r="P86" s="31" t="s">
        <v>300</v>
      </c>
      <c r="Q86" s="33">
        <v>287912016</v>
      </c>
      <c r="R86" s="35" t="s">
        <v>259</v>
      </c>
    </row>
    <row r="87" spans="1:18" ht="25.5" customHeight="1" x14ac:dyDescent="0.25">
      <c r="A87" s="11"/>
      <c r="B87" s="39" t="s">
        <v>301</v>
      </c>
      <c r="C87" s="39"/>
      <c r="D87" s="39"/>
      <c r="E87" s="39"/>
      <c r="F87" s="39"/>
      <c r="G87" s="39"/>
      <c r="H87" s="39"/>
      <c r="I87" s="39"/>
      <c r="J87" s="39"/>
      <c r="K87" s="39"/>
      <c r="L87" s="39"/>
      <c r="M87" s="39"/>
      <c r="N87" s="39"/>
      <c r="O87" s="39"/>
      <c r="P87" s="39"/>
      <c r="Q87" s="39"/>
      <c r="R87" s="39"/>
    </row>
    <row r="88" spans="1:18" x14ac:dyDescent="0.25">
      <c r="A88" s="11"/>
      <c r="B88" s="40"/>
      <c r="C88" s="40"/>
      <c r="D88" s="40"/>
      <c r="E88" s="40"/>
      <c r="F88" s="40"/>
      <c r="G88" s="40"/>
      <c r="H88" s="40"/>
      <c r="I88" s="40"/>
      <c r="J88" s="40"/>
      <c r="K88" s="40"/>
      <c r="L88" s="40"/>
      <c r="M88" s="40"/>
      <c r="N88" s="40"/>
      <c r="O88" s="40"/>
      <c r="P88" s="40"/>
      <c r="Q88" s="40"/>
      <c r="R88" s="40"/>
    </row>
    <row r="89" spans="1:18" ht="25.5" customHeight="1" x14ac:dyDescent="0.25">
      <c r="A89" s="11"/>
      <c r="B89" s="39" t="s">
        <v>302</v>
      </c>
      <c r="C89" s="39"/>
      <c r="D89" s="39"/>
      <c r="E89" s="39"/>
      <c r="F89" s="39"/>
      <c r="G89" s="39"/>
      <c r="H89" s="39"/>
      <c r="I89" s="39"/>
      <c r="J89" s="39"/>
      <c r="K89" s="39"/>
      <c r="L89" s="39"/>
      <c r="M89" s="39"/>
      <c r="N89" s="39"/>
      <c r="O89" s="39"/>
      <c r="P89" s="39"/>
      <c r="Q89" s="39"/>
      <c r="R89" s="39"/>
    </row>
    <row r="90" spans="1:18" ht="38.25" customHeight="1" x14ac:dyDescent="0.25">
      <c r="A90" s="11"/>
      <c r="B90" s="39" t="s">
        <v>303</v>
      </c>
      <c r="C90" s="39"/>
      <c r="D90" s="39"/>
      <c r="E90" s="39"/>
      <c r="F90" s="39"/>
      <c r="G90" s="39"/>
      <c r="H90" s="39"/>
      <c r="I90" s="39"/>
      <c r="J90" s="39"/>
      <c r="K90" s="39"/>
      <c r="L90" s="39"/>
      <c r="M90" s="39"/>
      <c r="N90" s="39"/>
      <c r="O90" s="39"/>
      <c r="P90" s="39"/>
      <c r="Q90" s="39"/>
      <c r="R90" s="39"/>
    </row>
    <row r="91" spans="1:18" x14ac:dyDescent="0.25">
      <c r="A91" s="11"/>
      <c r="B91" s="38" t="s">
        <v>304</v>
      </c>
      <c r="C91" s="38"/>
      <c r="D91" s="38"/>
      <c r="E91" s="38"/>
      <c r="F91" s="38"/>
      <c r="G91" s="38"/>
      <c r="H91" s="38"/>
      <c r="I91" s="38"/>
      <c r="J91" s="38"/>
      <c r="K91" s="38"/>
      <c r="L91" s="38"/>
      <c r="M91" s="38"/>
      <c r="N91" s="38"/>
      <c r="O91" s="38"/>
      <c r="P91" s="38"/>
      <c r="Q91" s="38"/>
      <c r="R91" s="38"/>
    </row>
    <row r="92" spans="1:18" ht="25.5" customHeight="1" x14ac:dyDescent="0.25">
      <c r="A92" s="11"/>
      <c r="B92" s="39" t="s">
        <v>305</v>
      </c>
      <c r="C92" s="39"/>
      <c r="D92" s="39"/>
      <c r="E92" s="39"/>
      <c r="F92" s="39"/>
      <c r="G92" s="39"/>
      <c r="H92" s="39"/>
      <c r="I92" s="39"/>
      <c r="J92" s="39"/>
      <c r="K92" s="39"/>
      <c r="L92" s="39"/>
      <c r="M92" s="39"/>
      <c r="N92" s="39"/>
      <c r="O92" s="39"/>
      <c r="P92" s="39"/>
      <c r="Q92" s="39"/>
      <c r="R92" s="39"/>
    </row>
    <row r="93" spans="1:18" ht="25.5" customHeight="1" x14ac:dyDescent="0.25">
      <c r="A93" s="11"/>
      <c r="B93" s="39" t="s">
        <v>306</v>
      </c>
      <c r="C93" s="39"/>
      <c r="D93" s="39"/>
      <c r="E93" s="39"/>
      <c r="F93" s="39"/>
      <c r="G93" s="39"/>
      <c r="H93" s="39"/>
      <c r="I93" s="39"/>
      <c r="J93" s="39"/>
      <c r="K93" s="39"/>
      <c r="L93" s="39"/>
      <c r="M93" s="39"/>
      <c r="N93" s="39"/>
      <c r="O93" s="39"/>
      <c r="P93" s="39"/>
      <c r="Q93" s="39"/>
      <c r="R93" s="39"/>
    </row>
    <row r="94" spans="1:18" x14ac:dyDescent="0.25">
      <c r="A94" s="11"/>
      <c r="B94" s="38" t="s">
        <v>307</v>
      </c>
      <c r="C94" s="38"/>
      <c r="D94" s="38"/>
      <c r="E94" s="38"/>
      <c r="F94" s="38"/>
      <c r="G94" s="38"/>
      <c r="H94" s="38"/>
      <c r="I94" s="38"/>
      <c r="J94" s="38"/>
      <c r="K94" s="38"/>
      <c r="L94" s="38"/>
      <c r="M94" s="38"/>
      <c r="N94" s="38"/>
      <c r="O94" s="38"/>
      <c r="P94" s="38"/>
      <c r="Q94" s="38"/>
      <c r="R94" s="38"/>
    </row>
    <row r="95" spans="1:18" ht="25.5" customHeight="1" x14ac:dyDescent="0.25">
      <c r="A95" s="11"/>
      <c r="B95" s="39" t="s">
        <v>308</v>
      </c>
      <c r="C95" s="39"/>
      <c r="D95" s="39"/>
      <c r="E95" s="39"/>
      <c r="F95" s="39"/>
      <c r="G95" s="39"/>
      <c r="H95" s="39"/>
      <c r="I95" s="39"/>
      <c r="J95" s="39"/>
      <c r="K95" s="39"/>
      <c r="L95" s="39"/>
      <c r="M95" s="39"/>
      <c r="N95" s="39"/>
      <c r="O95" s="39"/>
      <c r="P95" s="39"/>
      <c r="Q95" s="39"/>
      <c r="R95" s="39"/>
    </row>
    <row r="96" spans="1:18" x14ac:dyDescent="0.25">
      <c r="A96" s="11"/>
      <c r="B96" s="38" t="s">
        <v>309</v>
      </c>
      <c r="C96" s="38"/>
      <c r="D96" s="38"/>
      <c r="E96" s="38"/>
      <c r="F96" s="38"/>
      <c r="G96" s="38"/>
      <c r="H96" s="38"/>
      <c r="I96" s="38"/>
      <c r="J96" s="38"/>
      <c r="K96" s="38"/>
      <c r="L96" s="38"/>
      <c r="M96" s="38"/>
      <c r="N96" s="38"/>
      <c r="O96" s="38"/>
      <c r="P96" s="38"/>
      <c r="Q96" s="38"/>
      <c r="R96" s="38"/>
    </row>
    <row r="97" spans="1:18" ht="51" customHeight="1" x14ac:dyDescent="0.25">
      <c r="A97" s="11"/>
      <c r="B97" s="39" t="s">
        <v>310</v>
      </c>
      <c r="C97" s="39"/>
      <c r="D97" s="39"/>
      <c r="E97" s="39"/>
      <c r="F97" s="39"/>
      <c r="G97" s="39"/>
      <c r="H97" s="39"/>
      <c r="I97" s="39"/>
      <c r="J97" s="39"/>
      <c r="K97" s="39"/>
      <c r="L97" s="39"/>
      <c r="M97" s="39"/>
      <c r="N97" s="39"/>
      <c r="O97" s="39"/>
      <c r="P97" s="39"/>
      <c r="Q97" s="39"/>
      <c r="R97" s="39"/>
    </row>
    <row r="98" spans="1:18" x14ac:dyDescent="0.25">
      <c r="A98" s="11"/>
      <c r="B98" s="39" t="s">
        <v>311</v>
      </c>
      <c r="C98" s="39"/>
      <c r="D98" s="39"/>
      <c r="E98" s="39"/>
      <c r="F98" s="39"/>
      <c r="G98" s="39"/>
      <c r="H98" s="39"/>
      <c r="I98" s="39"/>
      <c r="J98" s="39"/>
      <c r="K98" s="39"/>
      <c r="L98" s="39"/>
      <c r="M98" s="39"/>
      <c r="N98" s="39"/>
      <c r="O98" s="39"/>
      <c r="P98" s="39"/>
      <c r="Q98" s="39"/>
      <c r="R98" s="39"/>
    </row>
    <row r="99" spans="1:18" ht="25.5" customHeight="1" x14ac:dyDescent="0.25">
      <c r="A99" s="11"/>
      <c r="B99" s="39" t="s">
        <v>312</v>
      </c>
      <c r="C99" s="39"/>
      <c r="D99" s="39"/>
      <c r="E99" s="39"/>
      <c r="F99" s="39"/>
      <c r="G99" s="39"/>
      <c r="H99" s="39"/>
      <c r="I99" s="39"/>
      <c r="J99" s="39"/>
      <c r="K99" s="39"/>
      <c r="L99" s="39"/>
      <c r="M99" s="39"/>
      <c r="N99" s="39"/>
      <c r="O99" s="39"/>
      <c r="P99" s="39"/>
      <c r="Q99" s="39"/>
      <c r="R99" s="39"/>
    </row>
    <row r="100" spans="1:18" x14ac:dyDescent="0.25">
      <c r="A100" s="11"/>
      <c r="B100" s="40"/>
      <c r="C100" s="40"/>
      <c r="D100" s="40"/>
      <c r="E100" s="40"/>
      <c r="F100" s="40"/>
      <c r="G100" s="40"/>
      <c r="H100" s="40"/>
      <c r="I100" s="40"/>
      <c r="J100" s="40"/>
      <c r="K100" s="40"/>
      <c r="L100" s="40"/>
      <c r="M100" s="40"/>
      <c r="N100" s="40"/>
      <c r="O100" s="40"/>
      <c r="P100" s="40"/>
      <c r="Q100" s="40"/>
      <c r="R100" s="40"/>
    </row>
    <row r="101" spans="1:18" x14ac:dyDescent="0.25">
      <c r="A101" s="11"/>
      <c r="B101" s="38" t="s">
        <v>313</v>
      </c>
      <c r="C101" s="38"/>
      <c r="D101" s="38"/>
      <c r="E101" s="38"/>
      <c r="F101" s="38"/>
      <c r="G101" s="38"/>
      <c r="H101" s="38"/>
      <c r="I101" s="38"/>
      <c r="J101" s="38"/>
      <c r="K101" s="38"/>
      <c r="L101" s="38"/>
      <c r="M101" s="38"/>
      <c r="N101" s="38"/>
      <c r="O101" s="38"/>
      <c r="P101" s="38"/>
      <c r="Q101" s="38"/>
      <c r="R101" s="38"/>
    </row>
    <row r="102" spans="1:18" ht="25.5" customHeight="1" x14ac:dyDescent="0.25">
      <c r="A102" s="11"/>
      <c r="B102" s="39" t="s">
        <v>314</v>
      </c>
      <c r="C102" s="39"/>
      <c r="D102" s="39"/>
      <c r="E102" s="39"/>
      <c r="F102" s="39"/>
      <c r="G102" s="39"/>
      <c r="H102" s="39"/>
      <c r="I102" s="39"/>
      <c r="J102" s="39"/>
      <c r="K102" s="39"/>
      <c r="L102" s="39"/>
      <c r="M102" s="39"/>
      <c r="N102" s="39"/>
      <c r="O102" s="39"/>
      <c r="P102" s="39"/>
      <c r="Q102" s="39"/>
      <c r="R102" s="39"/>
    </row>
    <row r="103" spans="1:18" x14ac:dyDescent="0.25">
      <c r="A103" s="11"/>
      <c r="B103" s="38" t="s">
        <v>315</v>
      </c>
      <c r="C103" s="38"/>
      <c r="D103" s="38"/>
      <c r="E103" s="38"/>
      <c r="F103" s="38"/>
      <c r="G103" s="38"/>
      <c r="H103" s="38"/>
      <c r="I103" s="38"/>
      <c r="J103" s="38"/>
      <c r="K103" s="38"/>
      <c r="L103" s="38"/>
      <c r="M103" s="38"/>
      <c r="N103" s="38"/>
      <c r="O103" s="38"/>
      <c r="P103" s="38"/>
      <c r="Q103" s="38"/>
      <c r="R103" s="38"/>
    </row>
    <row r="104" spans="1:18" ht="38.25" customHeight="1" x14ac:dyDescent="0.25">
      <c r="A104" s="11"/>
      <c r="B104" s="39" t="s">
        <v>316</v>
      </c>
      <c r="C104" s="39"/>
      <c r="D104" s="39"/>
      <c r="E104" s="39"/>
      <c r="F104" s="39"/>
      <c r="G104" s="39"/>
      <c r="H104" s="39"/>
      <c r="I104" s="39"/>
      <c r="J104" s="39"/>
      <c r="K104" s="39"/>
      <c r="L104" s="39"/>
      <c r="M104" s="39"/>
      <c r="N104" s="39"/>
      <c r="O104" s="39"/>
      <c r="P104" s="39"/>
      <c r="Q104" s="39"/>
      <c r="R104" s="39"/>
    </row>
  </sheetData>
  <mergeCells count="101">
    <mergeCell ref="B102:R102"/>
    <mergeCell ref="B103:R103"/>
    <mergeCell ref="B104:R104"/>
    <mergeCell ref="B96:R96"/>
    <mergeCell ref="B97:R97"/>
    <mergeCell ref="B98:R98"/>
    <mergeCell ref="B99:R99"/>
    <mergeCell ref="B100:R100"/>
    <mergeCell ref="B101:R101"/>
    <mergeCell ref="B90:R90"/>
    <mergeCell ref="B91:R91"/>
    <mergeCell ref="B92:R92"/>
    <mergeCell ref="B93:R93"/>
    <mergeCell ref="B94:R94"/>
    <mergeCell ref="B95:R95"/>
    <mergeCell ref="B80:R80"/>
    <mergeCell ref="B81:R81"/>
    <mergeCell ref="B82:R82"/>
    <mergeCell ref="B87:R87"/>
    <mergeCell ref="B88:R88"/>
    <mergeCell ref="B89:R89"/>
    <mergeCell ref="B71:R71"/>
    <mergeCell ref="B73:R73"/>
    <mergeCell ref="B75:R75"/>
    <mergeCell ref="B77:R77"/>
    <mergeCell ref="B78:R78"/>
    <mergeCell ref="B79:R79"/>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4"/>
    <mergeCell ref="B4:R4"/>
    <mergeCell ref="B5:R5"/>
    <mergeCell ref="B6:R6"/>
    <mergeCell ref="B7:R7"/>
    <mergeCell ref="B8:R8"/>
    <mergeCell ref="D46:E46"/>
    <mergeCell ref="D84:I84"/>
    <mergeCell ref="L84:Q84"/>
    <mergeCell ref="D85:E85"/>
    <mergeCell ref="H85:I85"/>
    <mergeCell ref="L85:M85"/>
    <mergeCell ref="P85:Q85"/>
    <mergeCell ref="B50:R50"/>
    <mergeCell ref="B51:R51"/>
    <mergeCell ref="B52:R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317</v>
      </c>
      <c r="B1" s="1" t="s">
        <v>1</v>
      </c>
    </row>
    <row r="2" spans="1:2" x14ac:dyDescent="0.25">
      <c r="A2" s="8"/>
      <c r="B2" s="1" t="s">
        <v>2</v>
      </c>
    </row>
    <row r="3" spans="1:2" x14ac:dyDescent="0.25">
      <c r="A3" s="3" t="s">
        <v>318</v>
      </c>
      <c r="B3" s="4" t="s">
        <v>6</v>
      </c>
    </row>
    <row r="4" spans="1:2" x14ac:dyDescent="0.25">
      <c r="A4" s="11" t="s">
        <v>317</v>
      </c>
      <c r="B4" s="4" t="s">
        <v>6</v>
      </c>
    </row>
    <row r="5" spans="1:2" ht="39" x14ac:dyDescent="0.25">
      <c r="A5" s="11"/>
      <c r="B5" s="13" t="s">
        <v>319</v>
      </c>
    </row>
    <row r="6" spans="1:2" ht="319.5" x14ac:dyDescent="0.25">
      <c r="A6" s="11"/>
      <c r="B6" s="14" t="s">
        <v>320</v>
      </c>
    </row>
    <row r="7" spans="1:2" ht="39" x14ac:dyDescent="0.25">
      <c r="A7" s="11"/>
      <c r="B7" s="14" t="s">
        <v>321</v>
      </c>
    </row>
    <row r="8" spans="1:2" ht="409.6" x14ac:dyDescent="0.25">
      <c r="A8" s="11"/>
      <c r="B8" s="14" t="s">
        <v>322</v>
      </c>
    </row>
    <row r="9" spans="1:2" ht="192" x14ac:dyDescent="0.25">
      <c r="A9" s="11"/>
      <c r="B9" s="14" t="s">
        <v>323</v>
      </c>
    </row>
    <row r="10" spans="1:2" ht="383.25" x14ac:dyDescent="0.25">
      <c r="A10" s="11"/>
      <c r="B10" s="14" t="s">
        <v>324</v>
      </c>
    </row>
    <row r="11" spans="1:2" ht="39" x14ac:dyDescent="0.25">
      <c r="A11" s="11"/>
      <c r="B11" s="14" t="s">
        <v>325</v>
      </c>
    </row>
    <row r="12" spans="1:2" ht="179.25" x14ac:dyDescent="0.25">
      <c r="A12" s="11"/>
      <c r="B12" s="14" t="s">
        <v>326</v>
      </c>
    </row>
    <row r="13" spans="1:2" ht="409.6" x14ac:dyDescent="0.25">
      <c r="A13" s="11"/>
      <c r="B13" s="14" t="s">
        <v>327</v>
      </c>
    </row>
    <row r="14" spans="1:2" ht="39" x14ac:dyDescent="0.25">
      <c r="A14" s="11"/>
      <c r="B14" s="14" t="s">
        <v>328</v>
      </c>
    </row>
    <row r="15" spans="1:2" ht="166.5" x14ac:dyDescent="0.25">
      <c r="A15" s="11"/>
      <c r="B15" s="14" t="s">
        <v>32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6.140625" customWidth="1"/>
    <col min="5" max="5" width="34.7109375" customWidth="1"/>
    <col min="6" max="6" width="6.140625" customWidth="1"/>
    <col min="7" max="7" width="5.7109375" customWidth="1"/>
    <col min="8" max="8" width="6.140625" customWidth="1"/>
    <col min="9" max="9" width="31.5703125" customWidth="1"/>
    <col min="10" max="11" width="5.7109375" customWidth="1"/>
    <col min="12" max="12" width="6.140625" customWidth="1"/>
    <col min="13" max="13" width="28.140625" customWidth="1"/>
    <col min="14" max="15" width="5.7109375" customWidth="1"/>
    <col min="16" max="16" width="6.140625" customWidth="1"/>
    <col min="17" max="17" width="31.5703125" customWidth="1"/>
    <col min="18" max="19" width="5.7109375" customWidth="1"/>
    <col min="20" max="20" width="6.140625" customWidth="1"/>
    <col min="21" max="21" width="31.5703125" customWidth="1"/>
    <col min="22" max="23" width="5.7109375" customWidth="1"/>
    <col min="24" max="24" width="6.140625" customWidth="1"/>
    <col min="25" max="25" width="28.140625" customWidth="1"/>
    <col min="26" max="27" width="5.7109375" customWidth="1"/>
    <col min="28" max="28" width="6.140625" customWidth="1"/>
    <col min="29" max="29" width="28.140625" customWidth="1"/>
    <col min="30" max="30" width="5.7109375" customWidth="1"/>
  </cols>
  <sheetData>
    <row r="1" spans="1:30" ht="15" customHeight="1" x14ac:dyDescent="0.25">
      <c r="A1" s="8" t="s">
        <v>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3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5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7" t="s">
        <v>33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1"/>
      <c r="B6" s="39" t="s">
        <v>33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15.75" x14ac:dyDescent="0.25">
      <c r="A7" s="11"/>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1"/>
      <c r="B8" s="14"/>
      <c r="C8" s="14"/>
      <c r="D8" s="14"/>
      <c r="E8" s="14"/>
      <c r="F8" s="14"/>
    </row>
    <row r="9" spans="1:30" x14ac:dyDescent="0.25">
      <c r="A9" s="11"/>
      <c r="B9" s="43" t="s">
        <v>333</v>
      </c>
      <c r="C9" s="44" t="s">
        <v>259</v>
      </c>
      <c r="D9" s="31"/>
      <c r="E9" s="31"/>
      <c r="F9" s="31"/>
    </row>
    <row r="10" spans="1:30" x14ac:dyDescent="0.25">
      <c r="A10" s="11"/>
      <c r="B10" s="45" t="s">
        <v>334</v>
      </c>
      <c r="C10" s="19" t="s">
        <v>259</v>
      </c>
      <c r="D10" s="13" t="s">
        <v>300</v>
      </c>
      <c r="E10" s="47">
        <v>510395576</v>
      </c>
      <c r="F10" s="17" t="s">
        <v>259</v>
      </c>
    </row>
    <row r="11" spans="1:30" x14ac:dyDescent="0.25">
      <c r="A11" s="11"/>
      <c r="B11" s="48" t="s">
        <v>335</v>
      </c>
      <c r="C11" s="44" t="s">
        <v>259</v>
      </c>
      <c r="D11" s="31"/>
      <c r="E11" s="33">
        <v>85722709</v>
      </c>
      <c r="F11" s="35" t="s">
        <v>259</v>
      </c>
    </row>
    <row r="12" spans="1:30" x14ac:dyDescent="0.25">
      <c r="A12" s="11"/>
      <c r="B12" s="49" t="s">
        <v>336</v>
      </c>
      <c r="C12" s="19" t="s">
        <v>259</v>
      </c>
      <c r="D12" s="14"/>
      <c r="E12" s="24" t="s">
        <v>337</v>
      </c>
      <c r="F12" s="17" t="s">
        <v>338</v>
      </c>
    </row>
    <row r="13" spans="1:30" x14ac:dyDescent="0.25">
      <c r="A13" s="11"/>
      <c r="B13" s="48" t="s">
        <v>339</v>
      </c>
      <c r="C13" s="44" t="s">
        <v>259</v>
      </c>
      <c r="D13" s="31"/>
      <c r="E13" s="33">
        <v>614721</v>
      </c>
      <c r="F13" s="35" t="s">
        <v>259</v>
      </c>
    </row>
    <row r="14" spans="1:30" ht="15.75" thickBot="1" x14ac:dyDescent="0.3">
      <c r="A14" s="11"/>
      <c r="B14" s="49" t="s">
        <v>340</v>
      </c>
      <c r="C14" s="19" t="s">
        <v>259</v>
      </c>
      <c r="D14" s="14"/>
      <c r="E14" s="50">
        <v>9670749</v>
      </c>
      <c r="F14" s="17" t="s">
        <v>259</v>
      </c>
    </row>
    <row r="15" spans="1:30" x14ac:dyDescent="0.25">
      <c r="A15" s="11"/>
      <c r="B15" s="51"/>
      <c r="C15" s="51" t="s">
        <v>259</v>
      </c>
      <c r="D15" s="52"/>
      <c r="E15" s="52"/>
      <c r="F15" s="51"/>
    </row>
    <row r="16" spans="1:30" x14ac:dyDescent="0.25">
      <c r="A16" s="11"/>
      <c r="B16" s="53" t="s">
        <v>341</v>
      </c>
      <c r="C16" s="44" t="s">
        <v>259</v>
      </c>
      <c r="D16" s="31"/>
      <c r="E16" s="54">
        <v>604727895</v>
      </c>
      <c r="F16" s="35" t="s">
        <v>259</v>
      </c>
    </row>
    <row r="17" spans="1:30" x14ac:dyDescent="0.25">
      <c r="A17" s="11"/>
      <c r="B17" s="49" t="s">
        <v>335</v>
      </c>
      <c r="C17" s="19" t="s">
        <v>259</v>
      </c>
      <c r="D17" s="14"/>
      <c r="E17" s="50">
        <v>74743745</v>
      </c>
      <c r="F17" s="17" t="s">
        <v>259</v>
      </c>
    </row>
    <row r="18" spans="1:30" x14ac:dyDescent="0.25">
      <c r="A18" s="11"/>
      <c r="B18" s="48" t="s">
        <v>339</v>
      </c>
      <c r="C18" s="44" t="s">
        <v>259</v>
      </c>
      <c r="D18" s="31"/>
      <c r="E18" s="56" t="s">
        <v>342</v>
      </c>
      <c r="F18" s="35" t="s">
        <v>338</v>
      </c>
    </row>
    <row r="19" spans="1:30" ht="15.75" thickBot="1" x14ac:dyDescent="0.3">
      <c r="A19" s="11"/>
      <c r="B19" s="49" t="s">
        <v>340</v>
      </c>
      <c r="C19" s="19" t="s">
        <v>259</v>
      </c>
      <c r="D19" s="14"/>
      <c r="E19" s="50">
        <v>17082250</v>
      </c>
      <c r="F19" s="17" t="s">
        <v>259</v>
      </c>
    </row>
    <row r="20" spans="1:30" x14ac:dyDescent="0.25">
      <c r="A20" s="11"/>
      <c r="B20" s="51"/>
      <c r="C20" s="51" t="s">
        <v>259</v>
      </c>
      <c r="D20" s="52"/>
      <c r="E20" s="52"/>
      <c r="F20" s="51"/>
    </row>
    <row r="21" spans="1:30" ht="15.75" thickBot="1" x14ac:dyDescent="0.3">
      <c r="A21" s="11"/>
      <c r="B21" s="53" t="s">
        <v>343</v>
      </c>
      <c r="C21" s="44" t="s">
        <v>259</v>
      </c>
      <c r="D21" s="57" t="s">
        <v>300</v>
      </c>
      <c r="E21" s="54">
        <v>694138787</v>
      </c>
      <c r="F21" s="35" t="s">
        <v>259</v>
      </c>
    </row>
    <row r="22" spans="1:30" x14ac:dyDescent="0.25">
      <c r="A22" s="11"/>
      <c r="B22" s="51"/>
      <c r="C22" s="51" t="s">
        <v>259</v>
      </c>
      <c r="D22" s="52"/>
      <c r="E22" s="52"/>
      <c r="F22" s="51"/>
    </row>
    <row r="23" spans="1:30" x14ac:dyDescent="0.25">
      <c r="A23" s="11"/>
      <c r="B23" s="58" t="s">
        <v>41</v>
      </c>
      <c r="C23" s="19" t="s">
        <v>259</v>
      </c>
      <c r="D23" s="14"/>
      <c r="E23" s="14"/>
      <c r="F23" s="14"/>
    </row>
    <row r="24" spans="1:30" x14ac:dyDescent="0.25">
      <c r="A24" s="11"/>
      <c r="B24" s="53" t="s">
        <v>334</v>
      </c>
      <c r="C24" s="44" t="s">
        <v>259</v>
      </c>
      <c r="D24" s="57" t="s">
        <v>300</v>
      </c>
      <c r="E24" s="59" t="s">
        <v>344</v>
      </c>
      <c r="F24" s="60" t="s">
        <v>338</v>
      </c>
    </row>
    <row r="25" spans="1:30" ht="15.75" thickBot="1" x14ac:dyDescent="0.3">
      <c r="A25" s="11"/>
      <c r="B25" s="49" t="s">
        <v>345</v>
      </c>
      <c r="C25" s="19" t="s">
        <v>259</v>
      </c>
      <c r="D25" s="14"/>
      <c r="E25" s="24" t="s">
        <v>346</v>
      </c>
      <c r="F25" s="17" t="s">
        <v>338</v>
      </c>
    </row>
    <row r="26" spans="1:30" x14ac:dyDescent="0.25">
      <c r="A26" s="11"/>
      <c r="B26" s="51"/>
      <c r="C26" s="51" t="s">
        <v>259</v>
      </c>
      <c r="D26" s="52"/>
      <c r="E26" s="52"/>
      <c r="F26" s="51"/>
    </row>
    <row r="27" spans="1:30" x14ac:dyDescent="0.25">
      <c r="A27" s="11"/>
      <c r="B27" s="53" t="s">
        <v>341</v>
      </c>
      <c r="C27" s="44" t="s">
        <v>259</v>
      </c>
      <c r="D27" s="57"/>
      <c r="E27" s="59" t="s">
        <v>347</v>
      </c>
      <c r="F27" s="60" t="s">
        <v>338</v>
      </c>
    </row>
    <row r="28" spans="1:30" ht="15.75" thickBot="1" x14ac:dyDescent="0.3">
      <c r="A28" s="11"/>
      <c r="B28" s="49" t="s">
        <v>345</v>
      </c>
      <c r="C28" s="19" t="s">
        <v>259</v>
      </c>
      <c r="D28" s="14"/>
      <c r="E28" s="24" t="s">
        <v>348</v>
      </c>
      <c r="F28" s="17" t="s">
        <v>338</v>
      </c>
    </row>
    <row r="29" spans="1:30" x14ac:dyDescent="0.25">
      <c r="A29" s="11"/>
      <c r="B29" s="51"/>
      <c r="C29" s="51" t="s">
        <v>259</v>
      </c>
      <c r="D29" s="52"/>
      <c r="E29" s="52"/>
      <c r="F29" s="51"/>
    </row>
    <row r="30" spans="1:30" ht="15.75" thickBot="1" x14ac:dyDescent="0.3">
      <c r="A30" s="11"/>
      <c r="B30" s="53" t="s">
        <v>343</v>
      </c>
      <c r="C30" s="44" t="s">
        <v>259</v>
      </c>
      <c r="D30" s="57" t="s">
        <v>300</v>
      </c>
      <c r="E30" s="59" t="s">
        <v>349</v>
      </c>
      <c r="F30" s="60" t="s">
        <v>338</v>
      </c>
    </row>
    <row r="31" spans="1:30" x14ac:dyDescent="0.25">
      <c r="A31" s="11"/>
      <c r="B31" s="51"/>
      <c r="C31" s="51" t="s">
        <v>259</v>
      </c>
      <c r="D31" s="52"/>
      <c r="E31" s="52"/>
      <c r="F31" s="51"/>
    </row>
    <row r="32" spans="1:30" x14ac:dyDescent="0.25">
      <c r="A32" s="11"/>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x14ac:dyDescent="0.25">
      <c r="A33" s="11"/>
      <c r="B33" s="38" t="s">
        <v>350</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1"/>
      <c r="B34" s="39" t="s">
        <v>351</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ht="15.75" x14ac:dyDescent="0.25">
      <c r="A35" s="11"/>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x14ac:dyDescent="0.25">
      <c r="A36" s="11"/>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0" x14ac:dyDescent="0.25">
      <c r="A37" s="11"/>
      <c r="B37" s="71" t="s">
        <v>352</v>
      </c>
      <c r="C37" s="72" t="s">
        <v>259</v>
      </c>
      <c r="D37" s="36" t="s">
        <v>353</v>
      </c>
      <c r="E37" s="36"/>
      <c r="F37" s="72"/>
      <c r="G37" s="72" t="s">
        <v>259</v>
      </c>
      <c r="H37" s="36" t="s">
        <v>355</v>
      </c>
      <c r="I37" s="36"/>
      <c r="J37" s="72"/>
      <c r="K37" s="72" t="s">
        <v>259</v>
      </c>
      <c r="L37" s="36" t="s">
        <v>357</v>
      </c>
      <c r="M37" s="36"/>
      <c r="N37" s="72"/>
      <c r="O37" s="72" t="s">
        <v>259</v>
      </c>
      <c r="P37" s="36" t="s">
        <v>128</v>
      </c>
      <c r="Q37" s="36"/>
      <c r="R37" s="72"/>
      <c r="S37" s="72" t="s">
        <v>259</v>
      </c>
      <c r="T37" s="36" t="s">
        <v>358</v>
      </c>
      <c r="U37" s="36"/>
      <c r="V37" s="72"/>
      <c r="W37" s="72" t="s">
        <v>259</v>
      </c>
      <c r="X37" s="36" t="s">
        <v>361</v>
      </c>
      <c r="Y37" s="36"/>
      <c r="Z37" s="72"/>
      <c r="AA37" s="72" t="s">
        <v>259</v>
      </c>
      <c r="AB37" s="36" t="s">
        <v>362</v>
      </c>
      <c r="AC37" s="36"/>
      <c r="AD37" s="72"/>
    </row>
    <row r="38" spans="1:30" x14ac:dyDescent="0.25">
      <c r="A38" s="11"/>
      <c r="B38" s="71"/>
      <c r="C38" s="72"/>
      <c r="D38" s="36" t="s">
        <v>354</v>
      </c>
      <c r="E38" s="36"/>
      <c r="F38" s="72"/>
      <c r="G38" s="72"/>
      <c r="H38" s="36" t="s">
        <v>356</v>
      </c>
      <c r="I38" s="36"/>
      <c r="J38" s="72"/>
      <c r="K38" s="72"/>
      <c r="L38" s="36"/>
      <c r="M38" s="36"/>
      <c r="N38" s="72"/>
      <c r="O38" s="72"/>
      <c r="P38" s="36"/>
      <c r="Q38" s="36"/>
      <c r="R38" s="72"/>
      <c r="S38" s="72"/>
      <c r="T38" s="36" t="s">
        <v>359</v>
      </c>
      <c r="U38" s="36"/>
      <c r="V38" s="72"/>
      <c r="W38" s="72"/>
      <c r="X38" s="74">
        <v>-4</v>
      </c>
      <c r="Y38" s="74"/>
      <c r="Z38" s="72"/>
      <c r="AA38" s="72"/>
      <c r="AB38" s="36" t="s">
        <v>363</v>
      </c>
      <c r="AC38" s="36"/>
      <c r="AD38" s="72"/>
    </row>
    <row r="39" spans="1:30" ht="15.75" thickBot="1" x14ac:dyDescent="0.3">
      <c r="A39" s="11"/>
      <c r="B39" s="71"/>
      <c r="C39" s="72"/>
      <c r="D39" s="25"/>
      <c r="E39" s="25"/>
      <c r="F39" s="72"/>
      <c r="G39" s="72"/>
      <c r="H39" s="25"/>
      <c r="I39" s="25"/>
      <c r="J39" s="72"/>
      <c r="K39" s="72"/>
      <c r="L39" s="25"/>
      <c r="M39" s="25"/>
      <c r="N39" s="72"/>
      <c r="O39" s="72"/>
      <c r="P39" s="25"/>
      <c r="Q39" s="25"/>
      <c r="R39" s="72"/>
      <c r="S39" s="72"/>
      <c r="T39" s="73" t="s">
        <v>360</v>
      </c>
      <c r="U39" s="73"/>
      <c r="V39" s="72"/>
      <c r="W39" s="72"/>
      <c r="X39" s="73"/>
      <c r="Y39" s="73"/>
      <c r="Z39" s="72"/>
      <c r="AA39" s="72"/>
      <c r="AB39" s="73" t="s">
        <v>364</v>
      </c>
      <c r="AC39" s="73"/>
      <c r="AD39" s="72"/>
    </row>
    <row r="40" spans="1:30" x14ac:dyDescent="0.25">
      <c r="A40" s="11"/>
      <c r="B40" s="43" t="s">
        <v>365</v>
      </c>
      <c r="C40" s="31" t="s">
        <v>259</v>
      </c>
      <c r="D40" s="31"/>
      <c r="E40" s="64">
        <v>41053</v>
      </c>
      <c r="F40" s="35" t="s">
        <v>259</v>
      </c>
      <c r="G40" s="31" t="s">
        <v>259</v>
      </c>
      <c r="H40" s="31" t="s">
        <v>300</v>
      </c>
      <c r="I40" s="33">
        <v>6400000</v>
      </c>
      <c r="J40" s="35" t="s">
        <v>259</v>
      </c>
      <c r="K40" s="31" t="s">
        <v>259</v>
      </c>
      <c r="L40" s="31" t="s">
        <v>300</v>
      </c>
      <c r="M40" s="33">
        <v>900000</v>
      </c>
      <c r="N40" s="35" t="s">
        <v>259</v>
      </c>
      <c r="O40" s="31" t="s">
        <v>259</v>
      </c>
      <c r="P40" s="31" t="s">
        <v>300</v>
      </c>
      <c r="Q40" s="33">
        <v>7300000</v>
      </c>
      <c r="R40" s="35" t="s">
        <v>259</v>
      </c>
      <c r="S40" s="31" t="s">
        <v>259</v>
      </c>
      <c r="T40" s="31" t="s">
        <v>300</v>
      </c>
      <c r="U40" s="33">
        <v>3500000</v>
      </c>
      <c r="V40" s="35" t="s">
        <v>259</v>
      </c>
      <c r="W40" s="31" t="s">
        <v>259</v>
      </c>
      <c r="X40" s="31" t="s">
        <v>300</v>
      </c>
      <c r="Y40" s="33">
        <v>550910</v>
      </c>
      <c r="Z40" s="35" t="s">
        <v>259</v>
      </c>
      <c r="AA40" s="31" t="s">
        <v>259</v>
      </c>
      <c r="AB40" s="31" t="s">
        <v>300</v>
      </c>
      <c r="AC40" s="33">
        <v>359387</v>
      </c>
      <c r="AD40" s="35" t="s">
        <v>259</v>
      </c>
    </row>
    <row r="41" spans="1:30" x14ac:dyDescent="0.25">
      <c r="A41" s="11"/>
      <c r="B41" s="58" t="s">
        <v>366</v>
      </c>
      <c r="C41" s="14" t="s">
        <v>259</v>
      </c>
      <c r="D41" s="14"/>
      <c r="E41" s="66">
        <v>41137</v>
      </c>
      <c r="F41" s="17" t="s">
        <v>259</v>
      </c>
      <c r="G41" s="14" t="s">
        <v>259</v>
      </c>
      <c r="H41" s="14"/>
      <c r="I41" s="50">
        <v>2560000</v>
      </c>
      <c r="J41" s="17" t="s">
        <v>259</v>
      </c>
      <c r="K41" s="14" t="s">
        <v>259</v>
      </c>
      <c r="L41" s="14"/>
      <c r="M41" s="50">
        <v>140000</v>
      </c>
      <c r="N41" s="17" t="s">
        <v>259</v>
      </c>
      <c r="O41" s="14" t="s">
        <v>259</v>
      </c>
      <c r="P41" s="14"/>
      <c r="Q41" s="50">
        <v>2700000</v>
      </c>
      <c r="R41" s="17" t="s">
        <v>259</v>
      </c>
      <c r="S41" s="14" t="s">
        <v>259</v>
      </c>
      <c r="T41" s="17"/>
      <c r="U41" s="68" t="s">
        <v>367</v>
      </c>
      <c r="V41" s="17"/>
      <c r="W41" s="14" t="s">
        <v>259</v>
      </c>
      <c r="X41" s="14"/>
      <c r="Y41" s="50">
        <v>123372</v>
      </c>
      <c r="Z41" s="17" t="s">
        <v>259</v>
      </c>
      <c r="AA41" s="14" t="s">
        <v>259</v>
      </c>
      <c r="AB41" s="14"/>
      <c r="AC41" s="50">
        <v>57061</v>
      </c>
      <c r="AD41" s="17" t="s">
        <v>259</v>
      </c>
    </row>
    <row r="42" spans="1:30" x14ac:dyDescent="0.25">
      <c r="A42" s="11"/>
      <c r="B42" s="43" t="s">
        <v>368</v>
      </c>
      <c r="C42" s="31" t="s">
        <v>259</v>
      </c>
      <c r="D42" s="31"/>
      <c r="E42" s="64">
        <v>41137</v>
      </c>
      <c r="F42" s="35" t="s">
        <v>259</v>
      </c>
      <c r="G42" s="31" t="s">
        <v>259</v>
      </c>
      <c r="H42" s="31"/>
      <c r="I42" s="33">
        <v>2490000</v>
      </c>
      <c r="J42" s="35" t="s">
        <v>259</v>
      </c>
      <c r="K42" s="31" t="s">
        <v>259</v>
      </c>
      <c r="L42" s="31"/>
      <c r="M42" s="33">
        <v>110000</v>
      </c>
      <c r="N42" s="35" t="s">
        <v>259</v>
      </c>
      <c r="O42" s="31" t="s">
        <v>259</v>
      </c>
      <c r="P42" s="31"/>
      <c r="Q42" s="33">
        <v>2600000</v>
      </c>
      <c r="R42" s="35" t="s">
        <v>259</v>
      </c>
      <c r="S42" s="31" t="s">
        <v>259</v>
      </c>
      <c r="T42" s="35"/>
      <c r="U42" s="70" t="s">
        <v>367</v>
      </c>
      <c r="V42" s="35"/>
      <c r="W42" s="31" t="s">
        <v>259</v>
      </c>
      <c r="X42" s="31"/>
      <c r="Y42" s="33">
        <v>113223</v>
      </c>
      <c r="Z42" s="35" t="s">
        <v>259</v>
      </c>
      <c r="AA42" s="31" t="s">
        <v>259</v>
      </c>
      <c r="AB42" s="31"/>
      <c r="AC42" s="33">
        <v>46759</v>
      </c>
      <c r="AD42" s="35" t="s">
        <v>259</v>
      </c>
    </row>
    <row r="43" spans="1:30" x14ac:dyDescent="0.25">
      <c r="A43" s="11"/>
      <c r="B43" s="58" t="s">
        <v>369</v>
      </c>
      <c r="C43" s="14" t="s">
        <v>259</v>
      </c>
      <c r="D43" s="14"/>
      <c r="E43" s="66">
        <v>41137</v>
      </c>
      <c r="F43" s="17" t="s">
        <v>259</v>
      </c>
      <c r="G43" s="14" t="s">
        <v>259</v>
      </c>
      <c r="H43" s="14"/>
      <c r="I43" s="50">
        <v>2630000</v>
      </c>
      <c r="J43" s="17" t="s">
        <v>259</v>
      </c>
      <c r="K43" s="14" t="s">
        <v>259</v>
      </c>
      <c r="L43" s="14"/>
      <c r="M43" s="50">
        <v>70000</v>
      </c>
      <c r="N43" s="17" t="s">
        <v>259</v>
      </c>
      <c r="O43" s="14" t="s">
        <v>259</v>
      </c>
      <c r="P43" s="14"/>
      <c r="Q43" s="50">
        <v>2700000</v>
      </c>
      <c r="R43" s="17" t="s">
        <v>259</v>
      </c>
      <c r="S43" s="14" t="s">
        <v>259</v>
      </c>
      <c r="T43" s="17"/>
      <c r="U43" s="68" t="s">
        <v>367</v>
      </c>
      <c r="V43" s="17"/>
      <c r="W43" s="14" t="s">
        <v>259</v>
      </c>
      <c r="X43" s="14"/>
      <c r="Y43" s="50">
        <v>99115</v>
      </c>
      <c r="Z43" s="17" t="s">
        <v>259</v>
      </c>
      <c r="AA43" s="14" t="s">
        <v>259</v>
      </c>
      <c r="AB43" s="14"/>
      <c r="AC43" s="50">
        <v>20289</v>
      </c>
      <c r="AD43" s="17" t="s">
        <v>259</v>
      </c>
    </row>
    <row r="44" spans="1:30" x14ac:dyDescent="0.25">
      <c r="A44" s="11"/>
      <c r="B44" s="43" t="s">
        <v>370</v>
      </c>
      <c r="C44" s="31" t="s">
        <v>259</v>
      </c>
      <c r="D44" s="31"/>
      <c r="E44" s="64">
        <v>41137</v>
      </c>
      <c r="F44" s="35" t="s">
        <v>259</v>
      </c>
      <c r="G44" s="31" t="s">
        <v>259</v>
      </c>
      <c r="H44" s="31"/>
      <c r="I44" s="33">
        <v>1810000</v>
      </c>
      <c r="J44" s="35" t="s">
        <v>259</v>
      </c>
      <c r="K44" s="31" t="s">
        <v>259</v>
      </c>
      <c r="L44" s="31"/>
      <c r="M44" s="33">
        <v>190000</v>
      </c>
      <c r="N44" s="35" t="s">
        <v>259</v>
      </c>
      <c r="O44" s="31" t="s">
        <v>259</v>
      </c>
      <c r="P44" s="31"/>
      <c r="Q44" s="33">
        <v>2000000</v>
      </c>
      <c r="R44" s="35" t="s">
        <v>259</v>
      </c>
      <c r="S44" s="31" t="s">
        <v>259</v>
      </c>
      <c r="T44" s="35"/>
      <c r="U44" s="70" t="s">
        <v>367</v>
      </c>
      <c r="V44" s="35"/>
      <c r="W44" s="31" t="s">
        <v>259</v>
      </c>
      <c r="X44" s="31"/>
      <c r="Y44" s="33">
        <v>81112</v>
      </c>
      <c r="Z44" s="35" t="s">
        <v>259</v>
      </c>
      <c r="AA44" s="31" t="s">
        <v>259</v>
      </c>
      <c r="AB44" s="31"/>
      <c r="AC44" s="33">
        <v>23272</v>
      </c>
      <c r="AD44" s="35" t="s">
        <v>259</v>
      </c>
    </row>
    <row r="45" spans="1:30" x14ac:dyDescent="0.25">
      <c r="A45" s="11"/>
      <c r="B45" s="58" t="s">
        <v>371</v>
      </c>
      <c r="C45" s="14" t="s">
        <v>259</v>
      </c>
      <c r="D45" s="14"/>
      <c r="E45" s="66">
        <v>41137</v>
      </c>
      <c r="F45" s="17" t="s">
        <v>259</v>
      </c>
      <c r="G45" s="14" t="s">
        <v>259</v>
      </c>
      <c r="H45" s="14"/>
      <c r="I45" s="50">
        <v>2890000</v>
      </c>
      <c r="J45" s="17" t="s">
        <v>259</v>
      </c>
      <c r="K45" s="14" t="s">
        <v>259</v>
      </c>
      <c r="L45" s="14"/>
      <c r="M45" s="50">
        <v>110000</v>
      </c>
      <c r="N45" s="17" t="s">
        <v>259</v>
      </c>
      <c r="O45" s="14" t="s">
        <v>259</v>
      </c>
      <c r="P45" s="14"/>
      <c r="Q45" s="50">
        <v>3000000</v>
      </c>
      <c r="R45" s="17" t="s">
        <v>259</v>
      </c>
      <c r="S45" s="14" t="s">
        <v>259</v>
      </c>
      <c r="T45" s="17"/>
      <c r="U45" s="68" t="s">
        <v>367</v>
      </c>
      <c r="V45" s="17"/>
      <c r="W45" s="14" t="s">
        <v>259</v>
      </c>
      <c r="X45" s="14"/>
      <c r="Y45" s="50">
        <v>106495</v>
      </c>
      <c r="Z45" s="17" t="s">
        <v>259</v>
      </c>
      <c r="AA45" s="14" t="s">
        <v>259</v>
      </c>
      <c r="AB45" s="14"/>
      <c r="AC45" s="50">
        <v>43489</v>
      </c>
      <c r="AD45" s="17" t="s">
        <v>259</v>
      </c>
    </row>
    <row r="46" spans="1:30" x14ac:dyDescent="0.25">
      <c r="A46" s="11"/>
      <c r="B46" s="43" t="s">
        <v>372</v>
      </c>
      <c r="C46" s="31" t="s">
        <v>259</v>
      </c>
      <c r="D46" s="31"/>
      <c r="E46" s="64">
        <v>41137</v>
      </c>
      <c r="F46" s="35" t="s">
        <v>259</v>
      </c>
      <c r="G46" s="31" t="s">
        <v>259</v>
      </c>
      <c r="H46" s="31"/>
      <c r="I46" s="33">
        <v>4130000</v>
      </c>
      <c r="J46" s="35" t="s">
        <v>259</v>
      </c>
      <c r="K46" s="31" t="s">
        <v>259</v>
      </c>
      <c r="L46" s="31"/>
      <c r="M46" s="33">
        <v>170000</v>
      </c>
      <c r="N46" s="35" t="s">
        <v>259</v>
      </c>
      <c r="O46" s="31" t="s">
        <v>259</v>
      </c>
      <c r="P46" s="31"/>
      <c r="Q46" s="33">
        <v>4300000</v>
      </c>
      <c r="R46" s="35" t="s">
        <v>259</v>
      </c>
      <c r="S46" s="31" t="s">
        <v>259</v>
      </c>
      <c r="T46" s="35"/>
      <c r="U46" s="70" t="s">
        <v>367</v>
      </c>
      <c r="V46" s="35"/>
      <c r="W46" s="31" t="s">
        <v>259</v>
      </c>
      <c r="X46" s="31"/>
      <c r="Y46" s="33">
        <v>151327</v>
      </c>
      <c r="Z46" s="35" t="s">
        <v>259</v>
      </c>
      <c r="AA46" s="31" t="s">
        <v>259</v>
      </c>
      <c r="AB46" s="31"/>
      <c r="AC46" s="33">
        <v>71512</v>
      </c>
      <c r="AD46" s="35" t="s">
        <v>259</v>
      </c>
    </row>
    <row r="47" spans="1:30" x14ac:dyDescent="0.25">
      <c r="A47" s="11"/>
      <c r="B47" s="58" t="s">
        <v>373</v>
      </c>
      <c r="C47" s="14" t="s">
        <v>259</v>
      </c>
      <c r="D47" s="14"/>
      <c r="E47" s="66">
        <v>41137</v>
      </c>
      <c r="F47" s="17" t="s">
        <v>259</v>
      </c>
      <c r="G47" s="14" t="s">
        <v>259</v>
      </c>
      <c r="H47" s="14"/>
      <c r="I47" s="50">
        <v>3300000</v>
      </c>
      <c r="J47" s="17" t="s">
        <v>259</v>
      </c>
      <c r="K47" s="14" t="s">
        <v>259</v>
      </c>
      <c r="L47" s="14"/>
      <c r="M47" s="50">
        <v>100000</v>
      </c>
      <c r="N47" s="17" t="s">
        <v>259</v>
      </c>
      <c r="O47" s="14" t="s">
        <v>259</v>
      </c>
      <c r="P47" s="14"/>
      <c r="Q47" s="50">
        <v>3400000</v>
      </c>
      <c r="R47" s="17" t="s">
        <v>259</v>
      </c>
      <c r="S47" s="14" t="s">
        <v>259</v>
      </c>
      <c r="T47" s="17"/>
      <c r="U47" s="68" t="s">
        <v>367</v>
      </c>
      <c r="V47" s="17"/>
      <c r="W47" s="14" t="s">
        <v>259</v>
      </c>
      <c r="X47" s="14"/>
      <c r="Y47" s="50">
        <v>148858</v>
      </c>
      <c r="Z47" s="17" t="s">
        <v>259</v>
      </c>
      <c r="AA47" s="14" t="s">
        <v>259</v>
      </c>
      <c r="AB47" s="14"/>
      <c r="AC47" s="50">
        <v>76937</v>
      </c>
      <c r="AD47" s="17" t="s">
        <v>259</v>
      </c>
    </row>
    <row r="48" spans="1:30" x14ac:dyDescent="0.25">
      <c r="A48" s="11"/>
      <c r="B48" s="43" t="s">
        <v>374</v>
      </c>
      <c r="C48" s="31" t="s">
        <v>259</v>
      </c>
      <c r="D48" s="31"/>
      <c r="E48" s="64">
        <v>41137</v>
      </c>
      <c r="F48" s="35" t="s">
        <v>259</v>
      </c>
      <c r="G48" s="31" t="s">
        <v>259</v>
      </c>
      <c r="H48" s="31"/>
      <c r="I48" s="33">
        <v>5230000</v>
      </c>
      <c r="J48" s="35" t="s">
        <v>259</v>
      </c>
      <c r="K48" s="31" t="s">
        <v>259</v>
      </c>
      <c r="L48" s="31"/>
      <c r="M48" s="33">
        <v>270000</v>
      </c>
      <c r="N48" s="35" t="s">
        <v>259</v>
      </c>
      <c r="O48" s="31" t="s">
        <v>259</v>
      </c>
      <c r="P48" s="31"/>
      <c r="Q48" s="33">
        <v>5500000</v>
      </c>
      <c r="R48" s="35" t="s">
        <v>259</v>
      </c>
      <c r="S48" s="31" t="s">
        <v>259</v>
      </c>
      <c r="T48" s="35"/>
      <c r="U48" s="70" t="s">
        <v>367</v>
      </c>
      <c r="V48" s="35"/>
      <c r="W48" s="31" t="s">
        <v>259</v>
      </c>
      <c r="X48" s="31"/>
      <c r="Y48" s="33">
        <v>210482</v>
      </c>
      <c r="Z48" s="35" t="s">
        <v>259</v>
      </c>
      <c r="AA48" s="31" t="s">
        <v>259</v>
      </c>
      <c r="AB48" s="31"/>
      <c r="AC48" s="33">
        <v>114010</v>
      </c>
      <c r="AD48" s="35" t="s">
        <v>259</v>
      </c>
    </row>
    <row r="49" spans="1:30" x14ac:dyDescent="0.25">
      <c r="A49" s="11"/>
      <c r="B49" s="58" t="s">
        <v>375</v>
      </c>
      <c r="C49" s="14" t="s">
        <v>259</v>
      </c>
      <c r="D49" s="14"/>
      <c r="E49" s="66">
        <v>41183</v>
      </c>
      <c r="F49" s="17" t="s">
        <v>259</v>
      </c>
      <c r="G49" s="14" t="s">
        <v>259</v>
      </c>
      <c r="H49" s="14"/>
      <c r="I49" s="50">
        <v>5810000</v>
      </c>
      <c r="J49" s="17" t="s">
        <v>259</v>
      </c>
      <c r="K49" s="14" t="s">
        <v>259</v>
      </c>
      <c r="L49" s="14"/>
      <c r="M49" s="50">
        <v>690000</v>
      </c>
      <c r="N49" s="17" t="s">
        <v>259</v>
      </c>
      <c r="O49" s="14" t="s">
        <v>259</v>
      </c>
      <c r="P49" s="14"/>
      <c r="Q49" s="50">
        <v>6500000</v>
      </c>
      <c r="R49" s="17" t="s">
        <v>259</v>
      </c>
      <c r="S49" s="14" t="s">
        <v>259</v>
      </c>
      <c r="T49" s="14"/>
      <c r="U49" s="50">
        <v>4330000</v>
      </c>
      <c r="V49" s="17" t="s">
        <v>259</v>
      </c>
      <c r="W49" s="14" t="s">
        <v>259</v>
      </c>
      <c r="X49" s="14"/>
      <c r="Y49" s="50">
        <v>191219</v>
      </c>
      <c r="Z49" s="17" t="s">
        <v>259</v>
      </c>
      <c r="AA49" s="14" t="s">
        <v>259</v>
      </c>
      <c r="AB49" s="14"/>
      <c r="AC49" s="50">
        <v>135144</v>
      </c>
      <c r="AD49" s="17" t="s">
        <v>259</v>
      </c>
    </row>
    <row r="50" spans="1:30" x14ac:dyDescent="0.25">
      <c r="A50" s="11"/>
      <c r="B50" s="43" t="s">
        <v>376</v>
      </c>
      <c r="C50" s="31" t="s">
        <v>259</v>
      </c>
      <c r="D50" s="31"/>
      <c r="E50" s="64">
        <v>41183</v>
      </c>
      <c r="F50" s="35" t="s">
        <v>259</v>
      </c>
      <c r="G50" s="31" t="s">
        <v>259</v>
      </c>
      <c r="H50" s="31"/>
      <c r="I50" s="33">
        <v>3510000</v>
      </c>
      <c r="J50" s="35" t="s">
        <v>259</v>
      </c>
      <c r="K50" s="31" t="s">
        <v>259</v>
      </c>
      <c r="L50" s="31"/>
      <c r="M50" s="33">
        <v>190000</v>
      </c>
      <c r="N50" s="35" t="s">
        <v>259</v>
      </c>
      <c r="O50" s="31" t="s">
        <v>259</v>
      </c>
      <c r="P50" s="31"/>
      <c r="Q50" s="33">
        <v>3700000</v>
      </c>
      <c r="R50" s="35" t="s">
        <v>259</v>
      </c>
      <c r="S50" s="31" t="s">
        <v>259</v>
      </c>
      <c r="T50" s="31"/>
      <c r="U50" s="33">
        <v>1500000</v>
      </c>
      <c r="V50" s="35" t="s">
        <v>259</v>
      </c>
      <c r="W50" s="31" t="s">
        <v>259</v>
      </c>
      <c r="X50" s="31"/>
      <c r="Y50" s="33">
        <v>74102</v>
      </c>
      <c r="Z50" s="35" t="s">
        <v>259</v>
      </c>
      <c r="AA50" s="31" t="s">
        <v>259</v>
      </c>
      <c r="AB50" s="31"/>
      <c r="AC50" s="33">
        <v>31355</v>
      </c>
      <c r="AD50" s="35" t="s">
        <v>259</v>
      </c>
    </row>
    <row r="51" spans="1:30" x14ac:dyDescent="0.25">
      <c r="A51" s="11"/>
      <c r="B51" s="58" t="s">
        <v>377</v>
      </c>
      <c r="C51" s="14" t="s">
        <v>259</v>
      </c>
      <c r="D51" s="14"/>
      <c r="E51" s="66">
        <v>41218</v>
      </c>
      <c r="F51" s="17" t="s">
        <v>259</v>
      </c>
      <c r="G51" s="14" t="s">
        <v>259</v>
      </c>
      <c r="H51" s="14"/>
      <c r="I51" s="50">
        <v>2680000</v>
      </c>
      <c r="J51" s="17" t="s">
        <v>259</v>
      </c>
      <c r="K51" s="14" t="s">
        <v>259</v>
      </c>
      <c r="L51" s="14"/>
      <c r="M51" s="50">
        <v>320000</v>
      </c>
      <c r="N51" s="17" t="s">
        <v>259</v>
      </c>
      <c r="O51" s="14" t="s">
        <v>259</v>
      </c>
      <c r="P51" s="14"/>
      <c r="Q51" s="50">
        <v>3000000</v>
      </c>
      <c r="R51" s="17" t="s">
        <v>259</v>
      </c>
      <c r="S51" s="14" t="s">
        <v>259</v>
      </c>
      <c r="T51" s="14"/>
      <c r="U51" s="50">
        <v>1500000</v>
      </c>
      <c r="V51" s="17" t="s">
        <v>259</v>
      </c>
      <c r="W51" s="14" t="s">
        <v>259</v>
      </c>
      <c r="X51" s="14"/>
      <c r="Y51" s="50">
        <v>51787</v>
      </c>
      <c r="Z51" s="17" t="s">
        <v>259</v>
      </c>
      <c r="AA51" s="14" t="s">
        <v>259</v>
      </c>
      <c r="AB51" s="14"/>
      <c r="AC51" s="50">
        <v>23551</v>
      </c>
      <c r="AD51" s="17" t="s">
        <v>259</v>
      </c>
    </row>
    <row r="52" spans="1:30" x14ac:dyDescent="0.25">
      <c r="A52" s="11"/>
      <c r="B52" s="43" t="s">
        <v>378</v>
      </c>
      <c r="C52" s="31" t="s">
        <v>259</v>
      </c>
      <c r="D52" s="31"/>
      <c r="E52" s="64">
        <v>41218</v>
      </c>
      <c r="F52" s="35" t="s">
        <v>259</v>
      </c>
      <c r="G52" s="31" t="s">
        <v>259</v>
      </c>
      <c r="H52" s="31"/>
      <c r="I52" s="33">
        <v>2810000</v>
      </c>
      <c r="J52" s="35" t="s">
        <v>259</v>
      </c>
      <c r="K52" s="31" t="s">
        <v>259</v>
      </c>
      <c r="L52" s="31"/>
      <c r="M52" s="33">
        <v>190000</v>
      </c>
      <c r="N52" s="35" t="s">
        <v>259</v>
      </c>
      <c r="O52" s="31" t="s">
        <v>259</v>
      </c>
      <c r="P52" s="31"/>
      <c r="Q52" s="33">
        <v>3000000</v>
      </c>
      <c r="R52" s="35" t="s">
        <v>259</v>
      </c>
      <c r="S52" s="31" t="s">
        <v>259</v>
      </c>
      <c r="T52" s="31"/>
      <c r="U52" s="33">
        <v>1500000</v>
      </c>
      <c r="V52" s="35" t="s">
        <v>259</v>
      </c>
      <c r="W52" s="31" t="s">
        <v>259</v>
      </c>
      <c r="X52" s="31"/>
      <c r="Y52" s="33">
        <v>53393</v>
      </c>
      <c r="Z52" s="35" t="s">
        <v>259</v>
      </c>
      <c r="AA52" s="31" t="s">
        <v>259</v>
      </c>
      <c r="AB52" s="31"/>
      <c r="AC52" s="33">
        <v>20811</v>
      </c>
      <c r="AD52" s="35" t="s">
        <v>259</v>
      </c>
    </row>
    <row r="53" spans="1:30" x14ac:dyDescent="0.25">
      <c r="A53" s="11"/>
      <c r="B53" s="58" t="s">
        <v>379</v>
      </c>
      <c r="C53" s="14" t="s">
        <v>259</v>
      </c>
      <c r="D53" s="14"/>
      <c r="E53" s="66">
        <v>41218</v>
      </c>
      <c r="F53" s="17" t="s">
        <v>259</v>
      </c>
      <c r="G53" s="14" t="s">
        <v>259</v>
      </c>
      <c r="H53" s="14"/>
      <c r="I53" s="50">
        <v>3150000</v>
      </c>
      <c r="J53" s="17" t="s">
        <v>259</v>
      </c>
      <c r="K53" s="14" t="s">
        <v>259</v>
      </c>
      <c r="L53" s="14"/>
      <c r="M53" s="50">
        <v>350000</v>
      </c>
      <c r="N53" s="17" t="s">
        <v>259</v>
      </c>
      <c r="O53" s="14" t="s">
        <v>259</v>
      </c>
      <c r="P53" s="14"/>
      <c r="Q53" s="50">
        <v>3500000</v>
      </c>
      <c r="R53" s="17" t="s">
        <v>259</v>
      </c>
      <c r="S53" s="14" t="s">
        <v>259</v>
      </c>
      <c r="T53" s="14"/>
      <c r="U53" s="50">
        <v>1650000</v>
      </c>
      <c r="V53" s="17" t="s">
        <v>259</v>
      </c>
      <c r="W53" s="14" t="s">
        <v>259</v>
      </c>
      <c r="X53" s="14"/>
      <c r="Y53" s="50">
        <v>63445</v>
      </c>
      <c r="Z53" s="17" t="s">
        <v>259</v>
      </c>
      <c r="AA53" s="14" t="s">
        <v>259</v>
      </c>
      <c r="AB53" s="14"/>
      <c r="AC53" s="50">
        <v>35634</v>
      </c>
      <c r="AD53" s="17" t="s">
        <v>259</v>
      </c>
    </row>
    <row r="54" spans="1:30" x14ac:dyDescent="0.25">
      <c r="A54" s="11"/>
      <c r="B54" s="43" t="s">
        <v>380</v>
      </c>
      <c r="C54" s="31" t="s">
        <v>259</v>
      </c>
      <c r="D54" s="31"/>
      <c r="E54" s="64">
        <v>41218</v>
      </c>
      <c r="F54" s="35" t="s">
        <v>259</v>
      </c>
      <c r="G54" s="31" t="s">
        <v>259</v>
      </c>
      <c r="H54" s="31"/>
      <c r="I54" s="33">
        <v>5200000</v>
      </c>
      <c r="J54" s="35" t="s">
        <v>259</v>
      </c>
      <c r="K54" s="31" t="s">
        <v>259</v>
      </c>
      <c r="L54" s="31"/>
      <c r="M54" s="33">
        <v>600000</v>
      </c>
      <c r="N54" s="35" t="s">
        <v>259</v>
      </c>
      <c r="O54" s="31" t="s">
        <v>259</v>
      </c>
      <c r="P54" s="31"/>
      <c r="Q54" s="33">
        <v>5800000</v>
      </c>
      <c r="R54" s="35" t="s">
        <v>259</v>
      </c>
      <c r="S54" s="31" t="s">
        <v>259</v>
      </c>
      <c r="T54" s="31"/>
      <c r="U54" s="33">
        <v>3350000</v>
      </c>
      <c r="V54" s="35" t="s">
        <v>259</v>
      </c>
      <c r="W54" s="31" t="s">
        <v>259</v>
      </c>
      <c r="X54" s="31"/>
      <c r="Y54" s="33">
        <v>91692</v>
      </c>
      <c r="Z54" s="35" t="s">
        <v>259</v>
      </c>
      <c r="AA54" s="31" t="s">
        <v>259</v>
      </c>
      <c r="AB54" s="31"/>
      <c r="AC54" s="33">
        <v>55170</v>
      </c>
      <c r="AD54" s="35" t="s">
        <v>259</v>
      </c>
    </row>
    <row r="55" spans="1:30" x14ac:dyDescent="0.25">
      <c r="A55" s="11"/>
      <c r="B55" s="58" t="s">
        <v>381</v>
      </c>
      <c r="C55" s="14" t="s">
        <v>259</v>
      </c>
      <c r="D55" s="14"/>
      <c r="E55" s="66">
        <v>41218</v>
      </c>
      <c r="F55" s="17" t="s">
        <v>259</v>
      </c>
      <c r="G55" s="14" t="s">
        <v>259</v>
      </c>
      <c r="H55" s="14"/>
      <c r="I55" s="50">
        <v>6305000</v>
      </c>
      <c r="J55" s="17" t="s">
        <v>259</v>
      </c>
      <c r="K55" s="14" t="s">
        <v>259</v>
      </c>
      <c r="L55" s="14"/>
      <c r="M55" s="50">
        <v>620000</v>
      </c>
      <c r="N55" s="17" t="s">
        <v>259</v>
      </c>
      <c r="O55" s="14" t="s">
        <v>259</v>
      </c>
      <c r="P55" s="14"/>
      <c r="Q55" s="50">
        <v>6925000</v>
      </c>
      <c r="R55" s="17" t="s">
        <v>259</v>
      </c>
      <c r="S55" s="14" t="s">
        <v>259</v>
      </c>
      <c r="T55" s="14"/>
      <c r="U55" s="50">
        <v>3362500</v>
      </c>
      <c r="V55" s="17" t="s">
        <v>259</v>
      </c>
      <c r="W55" s="14" t="s">
        <v>259</v>
      </c>
      <c r="X55" s="14"/>
      <c r="Y55" s="50">
        <v>99124</v>
      </c>
      <c r="Z55" s="17" t="s">
        <v>259</v>
      </c>
      <c r="AA55" s="14" t="s">
        <v>259</v>
      </c>
      <c r="AB55" s="14"/>
      <c r="AC55" s="50">
        <v>64738</v>
      </c>
      <c r="AD55" s="17" t="s">
        <v>259</v>
      </c>
    </row>
    <row r="56" spans="1:30" x14ac:dyDescent="0.25">
      <c r="A56" s="11"/>
      <c r="B56" s="43" t="s">
        <v>382</v>
      </c>
      <c r="C56" s="31" t="s">
        <v>259</v>
      </c>
      <c r="D56" s="31"/>
      <c r="E56" s="64">
        <v>41218</v>
      </c>
      <c r="F56" s="35" t="s">
        <v>259</v>
      </c>
      <c r="G56" s="31" t="s">
        <v>259</v>
      </c>
      <c r="H56" s="31"/>
      <c r="I56" s="33">
        <v>15410000</v>
      </c>
      <c r="J56" s="35" t="s">
        <v>259</v>
      </c>
      <c r="K56" s="31" t="s">
        <v>259</v>
      </c>
      <c r="L56" s="31"/>
      <c r="M56" s="33">
        <v>1090000</v>
      </c>
      <c r="N56" s="35" t="s">
        <v>259</v>
      </c>
      <c r="O56" s="31" t="s">
        <v>259</v>
      </c>
      <c r="P56" s="31"/>
      <c r="Q56" s="33">
        <v>16500000</v>
      </c>
      <c r="R56" s="35" t="s">
        <v>259</v>
      </c>
      <c r="S56" s="31" t="s">
        <v>259</v>
      </c>
      <c r="T56" s="31"/>
      <c r="U56" s="33">
        <v>8000000</v>
      </c>
      <c r="V56" s="35" t="s">
        <v>259</v>
      </c>
      <c r="W56" s="31" t="s">
        <v>259</v>
      </c>
      <c r="X56" s="31"/>
      <c r="Y56" s="33">
        <v>221524</v>
      </c>
      <c r="Z56" s="35" t="s">
        <v>259</v>
      </c>
      <c r="AA56" s="31" t="s">
        <v>259</v>
      </c>
      <c r="AB56" s="31"/>
      <c r="AC56" s="33">
        <v>146105</v>
      </c>
      <c r="AD56" s="35" t="s">
        <v>259</v>
      </c>
    </row>
    <row r="57" spans="1:30" x14ac:dyDescent="0.25">
      <c r="A57" s="11"/>
      <c r="B57" s="58" t="s">
        <v>383</v>
      </c>
      <c r="C57" s="14" t="s">
        <v>259</v>
      </c>
      <c r="D57" s="14"/>
      <c r="E57" s="66">
        <v>41271</v>
      </c>
      <c r="F57" s="17" t="s">
        <v>259</v>
      </c>
      <c r="G57" s="14" t="s">
        <v>259</v>
      </c>
      <c r="H57" s="14"/>
      <c r="I57" s="50">
        <v>4910788</v>
      </c>
      <c r="J57" s="17" t="s">
        <v>259</v>
      </c>
      <c r="K57" s="14" t="s">
        <v>259</v>
      </c>
      <c r="L57" s="14"/>
      <c r="M57" s="50">
        <v>610000</v>
      </c>
      <c r="N57" s="17" t="s">
        <v>259</v>
      </c>
      <c r="O57" s="14" t="s">
        <v>259</v>
      </c>
      <c r="P57" s="14"/>
      <c r="Q57" s="50">
        <v>5520788</v>
      </c>
      <c r="R57" s="17" t="s">
        <v>259</v>
      </c>
      <c r="S57" s="14" t="s">
        <v>259</v>
      </c>
      <c r="T57" s="14"/>
      <c r="U57" s="50">
        <v>3510095</v>
      </c>
      <c r="V57" s="17" t="s">
        <v>259</v>
      </c>
      <c r="W57" s="14" t="s">
        <v>259</v>
      </c>
      <c r="X57" s="17"/>
      <c r="Y57" s="68" t="s">
        <v>367</v>
      </c>
      <c r="Z57" s="17"/>
      <c r="AA57" s="14" t="s">
        <v>259</v>
      </c>
      <c r="AB57" s="17"/>
      <c r="AC57" s="68" t="s">
        <v>367</v>
      </c>
      <c r="AD57" s="17"/>
    </row>
    <row r="58" spans="1:30" ht="15.75" thickBot="1" x14ac:dyDescent="0.3">
      <c r="A58" s="11"/>
      <c r="B58" s="43" t="s">
        <v>384</v>
      </c>
      <c r="C58" s="31" t="s">
        <v>259</v>
      </c>
      <c r="D58" s="31"/>
      <c r="E58" s="64">
        <v>41271</v>
      </c>
      <c r="F58" s="35" t="s">
        <v>259</v>
      </c>
      <c r="G58" s="31" t="s">
        <v>259</v>
      </c>
      <c r="H58" s="31"/>
      <c r="I58" s="33">
        <v>4496921</v>
      </c>
      <c r="J58" s="35" t="s">
        <v>259</v>
      </c>
      <c r="K58" s="31" t="s">
        <v>259</v>
      </c>
      <c r="L58" s="31"/>
      <c r="M58" s="33">
        <v>540000</v>
      </c>
      <c r="N58" s="35" t="s">
        <v>259</v>
      </c>
      <c r="O58" s="31" t="s">
        <v>259</v>
      </c>
      <c r="P58" s="31"/>
      <c r="Q58" s="33">
        <v>5036921</v>
      </c>
      <c r="R58" s="35" t="s">
        <v>259</v>
      </c>
      <c r="S58" s="31" t="s">
        <v>259</v>
      </c>
      <c r="T58" s="31"/>
      <c r="U58" s="33">
        <v>3196694</v>
      </c>
      <c r="V58" s="35" t="s">
        <v>259</v>
      </c>
      <c r="W58" s="31" t="s">
        <v>259</v>
      </c>
      <c r="X58" s="35"/>
      <c r="Y58" s="70" t="s">
        <v>367</v>
      </c>
      <c r="Z58" s="35"/>
      <c r="AA58" s="31" t="s">
        <v>259</v>
      </c>
      <c r="AB58" s="35"/>
      <c r="AC58" s="70" t="s">
        <v>367</v>
      </c>
      <c r="AD58" s="35"/>
    </row>
    <row r="59" spans="1:30" x14ac:dyDescent="0.25">
      <c r="A59" s="11"/>
      <c r="B59" s="51"/>
      <c r="C59" s="51" t="s">
        <v>259</v>
      </c>
      <c r="D59" s="51"/>
      <c r="E59" s="51"/>
      <c r="F59" s="51"/>
      <c r="G59" s="51" t="s">
        <v>259</v>
      </c>
      <c r="H59" s="52"/>
      <c r="I59" s="52"/>
      <c r="J59" s="51"/>
      <c r="K59" s="51" t="s">
        <v>259</v>
      </c>
      <c r="L59" s="52"/>
      <c r="M59" s="52"/>
      <c r="N59" s="51"/>
      <c r="O59" s="51" t="s">
        <v>259</v>
      </c>
      <c r="P59" s="52"/>
      <c r="Q59" s="52"/>
      <c r="R59" s="51"/>
      <c r="S59" s="51" t="s">
        <v>259</v>
      </c>
      <c r="T59" s="52"/>
      <c r="U59" s="52"/>
      <c r="V59" s="51"/>
      <c r="W59" s="51" t="s">
        <v>259</v>
      </c>
      <c r="X59" s="52"/>
      <c r="Y59" s="52"/>
      <c r="Z59" s="51"/>
      <c r="AA59" s="51" t="s">
        <v>259</v>
      </c>
      <c r="AB59" s="52"/>
      <c r="AC59" s="52"/>
      <c r="AD59" s="51"/>
    </row>
    <row r="60" spans="1:30" ht="15.75" thickBot="1" x14ac:dyDescent="0.3">
      <c r="A60" s="11"/>
      <c r="B60" s="45" t="s">
        <v>385</v>
      </c>
      <c r="C60" s="19" t="s">
        <v>259</v>
      </c>
      <c r="D60" s="14"/>
      <c r="E60" s="14"/>
      <c r="F60" s="14"/>
      <c r="G60" s="19" t="s">
        <v>259</v>
      </c>
      <c r="H60" s="13" t="s">
        <v>300</v>
      </c>
      <c r="I60" s="47">
        <v>85722709</v>
      </c>
      <c r="J60" s="62" t="s">
        <v>259</v>
      </c>
      <c r="K60" s="19" t="s">
        <v>259</v>
      </c>
      <c r="L60" s="13" t="s">
        <v>300</v>
      </c>
      <c r="M60" s="47">
        <v>7260000</v>
      </c>
      <c r="N60" s="62" t="s">
        <v>259</v>
      </c>
      <c r="O60" s="19" t="s">
        <v>259</v>
      </c>
      <c r="P60" s="13" t="s">
        <v>300</v>
      </c>
      <c r="Q60" s="47">
        <v>92982709</v>
      </c>
      <c r="R60" s="62" t="s">
        <v>259</v>
      </c>
      <c r="S60" s="19" t="s">
        <v>259</v>
      </c>
      <c r="T60" s="13" t="s">
        <v>300</v>
      </c>
      <c r="U60" s="47">
        <v>35399289</v>
      </c>
      <c r="V60" s="62" t="s">
        <v>259</v>
      </c>
      <c r="W60" s="19" t="s">
        <v>259</v>
      </c>
      <c r="X60" s="13" t="s">
        <v>300</v>
      </c>
      <c r="Y60" s="47">
        <v>2431180</v>
      </c>
      <c r="Z60" s="62" t="s">
        <v>259</v>
      </c>
      <c r="AA60" s="19" t="s">
        <v>259</v>
      </c>
      <c r="AB60" s="13" t="s">
        <v>300</v>
      </c>
      <c r="AC60" s="47">
        <v>1325224</v>
      </c>
      <c r="AD60" s="62" t="s">
        <v>259</v>
      </c>
    </row>
    <row r="61" spans="1:30" x14ac:dyDescent="0.25">
      <c r="A61" s="11"/>
      <c r="B61" s="51"/>
      <c r="C61" s="51" t="s">
        <v>259</v>
      </c>
      <c r="D61" s="51"/>
      <c r="E61" s="51"/>
      <c r="F61" s="51"/>
      <c r="G61" s="51" t="s">
        <v>259</v>
      </c>
      <c r="H61" s="52"/>
      <c r="I61" s="52"/>
      <c r="J61" s="51"/>
      <c r="K61" s="51" t="s">
        <v>259</v>
      </c>
      <c r="L61" s="52"/>
      <c r="M61" s="52"/>
      <c r="N61" s="51"/>
      <c r="O61" s="51" t="s">
        <v>259</v>
      </c>
      <c r="P61" s="52"/>
      <c r="Q61" s="52"/>
      <c r="R61" s="51"/>
      <c r="S61" s="51" t="s">
        <v>259</v>
      </c>
      <c r="T61" s="52"/>
      <c r="U61" s="52"/>
      <c r="V61" s="51"/>
      <c r="W61" s="51" t="s">
        <v>259</v>
      </c>
      <c r="X61" s="52"/>
      <c r="Y61" s="52"/>
      <c r="Z61" s="51"/>
      <c r="AA61" s="51" t="s">
        <v>259</v>
      </c>
      <c r="AB61" s="52"/>
      <c r="AC61" s="52"/>
      <c r="AD61" s="51"/>
    </row>
    <row r="62" spans="1:30" ht="15.75" x14ac:dyDescent="0.25">
      <c r="A62" s="11"/>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row>
    <row r="63" spans="1:30" x14ac:dyDescent="0.25">
      <c r="A63" s="11"/>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row>
    <row r="64" spans="1:30" x14ac:dyDescent="0.25">
      <c r="A64" s="11"/>
      <c r="B64" s="71" t="s">
        <v>352</v>
      </c>
      <c r="C64" s="72" t="s">
        <v>259</v>
      </c>
      <c r="D64" s="36" t="s">
        <v>353</v>
      </c>
      <c r="E64" s="36"/>
      <c r="F64" s="72"/>
      <c r="G64" s="72" t="s">
        <v>259</v>
      </c>
      <c r="H64" s="36" t="s">
        <v>355</v>
      </c>
      <c r="I64" s="36"/>
      <c r="J64" s="72"/>
      <c r="K64" s="72" t="s">
        <v>259</v>
      </c>
      <c r="L64" s="36" t="s">
        <v>357</v>
      </c>
      <c r="M64" s="36"/>
      <c r="N64" s="72"/>
      <c r="O64" s="72" t="s">
        <v>259</v>
      </c>
      <c r="P64" s="36" t="s">
        <v>128</v>
      </c>
      <c r="Q64" s="36"/>
      <c r="R64" s="72"/>
      <c r="S64" s="72" t="s">
        <v>259</v>
      </c>
      <c r="T64" s="36" t="s">
        <v>358</v>
      </c>
      <c r="U64" s="36"/>
      <c r="V64" s="72"/>
      <c r="W64" s="72" t="s">
        <v>259</v>
      </c>
      <c r="X64" s="36" t="s">
        <v>361</v>
      </c>
      <c r="Y64" s="36"/>
      <c r="Z64" s="72"/>
      <c r="AA64" s="72" t="s">
        <v>259</v>
      </c>
      <c r="AB64" s="36" t="s">
        <v>362</v>
      </c>
      <c r="AC64" s="36"/>
      <c r="AD64" s="72"/>
    </row>
    <row r="65" spans="1:30" x14ac:dyDescent="0.25">
      <c r="A65" s="11"/>
      <c r="B65" s="71"/>
      <c r="C65" s="72"/>
      <c r="D65" s="36" t="s">
        <v>354</v>
      </c>
      <c r="E65" s="36"/>
      <c r="F65" s="72"/>
      <c r="G65" s="72"/>
      <c r="H65" s="36" t="s">
        <v>356</v>
      </c>
      <c r="I65" s="36"/>
      <c r="J65" s="72"/>
      <c r="K65" s="72"/>
      <c r="L65" s="36"/>
      <c r="M65" s="36"/>
      <c r="N65" s="72"/>
      <c r="O65" s="72"/>
      <c r="P65" s="36"/>
      <c r="Q65" s="36"/>
      <c r="R65" s="72"/>
      <c r="S65" s="72"/>
      <c r="T65" s="36" t="s">
        <v>359</v>
      </c>
      <c r="U65" s="36"/>
      <c r="V65" s="72"/>
      <c r="W65" s="72"/>
      <c r="X65" s="74">
        <v>-4</v>
      </c>
      <c r="Y65" s="74"/>
      <c r="Z65" s="72"/>
      <c r="AA65" s="72"/>
      <c r="AB65" s="36" t="s">
        <v>363</v>
      </c>
      <c r="AC65" s="36"/>
      <c r="AD65" s="72"/>
    </row>
    <row r="66" spans="1:30" ht="15.75" thickBot="1" x14ac:dyDescent="0.3">
      <c r="A66" s="11"/>
      <c r="B66" s="71"/>
      <c r="C66" s="72"/>
      <c r="D66" s="25"/>
      <c r="E66" s="25"/>
      <c r="F66" s="72"/>
      <c r="G66" s="72"/>
      <c r="H66" s="25"/>
      <c r="I66" s="25"/>
      <c r="J66" s="72"/>
      <c r="K66" s="72"/>
      <c r="L66" s="25"/>
      <c r="M66" s="25"/>
      <c r="N66" s="72"/>
      <c r="O66" s="72"/>
      <c r="P66" s="25"/>
      <c r="Q66" s="25"/>
      <c r="R66" s="72"/>
      <c r="S66" s="72"/>
      <c r="T66" s="73" t="s">
        <v>360</v>
      </c>
      <c r="U66" s="73"/>
      <c r="V66" s="72"/>
      <c r="W66" s="72"/>
      <c r="X66" s="73"/>
      <c r="Y66" s="73"/>
      <c r="Z66" s="72"/>
      <c r="AA66" s="72"/>
      <c r="AB66" s="73" t="s">
        <v>364</v>
      </c>
      <c r="AC66" s="73"/>
      <c r="AD66" s="72"/>
    </row>
    <row r="67" spans="1:30" x14ac:dyDescent="0.25">
      <c r="A67" s="11"/>
      <c r="B67" s="43" t="s">
        <v>386</v>
      </c>
      <c r="C67" s="31" t="s">
        <v>259</v>
      </c>
      <c r="D67" s="31"/>
      <c r="E67" s="64">
        <v>41465</v>
      </c>
      <c r="F67" s="35" t="s">
        <v>259</v>
      </c>
      <c r="G67" s="31" t="s">
        <v>259</v>
      </c>
      <c r="H67" s="31" t="s">
        <v>300</v>
      </c>
      <c r="I67" s="33">
        <v>6152000</v>
      </c>
      <c r="J67" s="35" t="s">
        <v>259</v>
      </c>
      <c r="K67" s="31" t="s">
        <v>259</v>
      </c>
      <c r="L67" s="31" t="s">
        <v>300</v>
      </c>
      <c r="M67" s="33">
        <v>420000</v>
      </c>
      <c r="N67" s="35" t="s">
        <v>259</v>
      </c>
      <c r="O67" s="31" t="s">
        <v>259</v>
      </c>
      <c r="P67" s="31" t="s">
        <v>300</v>
      </c>
      <c r="Q67" s="33">
        <v>6572000</v>
      </c>
      <c r="R67" s="35" t="s">
        <v>259</v>
      </c>
      <c r="S67" s="31" t="s">
        <v>259</v>
      </c>
      <c r="T67" s="35" t="s">
        <v>300</v>
      </c>
      <c r="U67" s="70" t="s">
        <v>367</v>
      </c>
      <c r="V67" s="35" t="s">
        <v>259</v>
      </c>
      <c r="W67" s="31" t="s">
        <v>259</v>
      </c>
      <c r="X67" s="31" t="s">
        <v>300</v>
      </c>
      <c r="Y67" s="33">
        <v>365262</v>
      </c>
      <c r="Z67" s="35" t="s">
        <v>259</v>
      </c>
      <c r="AA67" s="31" t="s">
        <v>259</v>
      </c>
      <c r="AB67" s="31" t="s">
        <v>300</v>
      </c>
      <c r="AC67" s="33">
        <v>200625</v>
      </c>
      <c r="AD67" s="35" t="s">
        <v>259</v>
      </c>
    </row>
    <row r="68" spans="1:30" x14ac:dyDescent="0.25">
      <c r="A68" s="11"/>
      <c r="B68" s="58" t="s">
        <v>387</v>
      </c>
      <c r="C68" s="14" t="s">
        <v>259</v>
      </c>
      <c r="D68" s="14"/>
      <c r="E68" s="66">
        <v>41514</v>
      </c>
      <c r="F68" s="17" t="s">
        <v>259</v>
      </c>
      <c r="G68" s="14" t="s">
        <v>259</v>
      </c>
      <c r="H68" s="14"/>
      <c r="I68" s="50">
        <v>4900000</v>
      </c>
      <c r="J68" s="17" t="s">
        <v>259</v>
      </c>
      <c r="K68" s="14" t="s">
        <v>259</v>
      </c>
      <c r="L68" s="14"/>
      <c r="M68" s="50">
        <v>300000</v>
      </c>
      <c r="N68" s="17" t="s">
        <v>259</v>
      </c>
      <c r="O68" s="14" t="s">
        <v>259</v>
      </c>
      <c r="P68" s="14"/>
      <c r="Q68" s="50">
        <v>5200000</v>
      </c>
      <c r="R68" s="17" t="s">
        <v>259</v>
      </c>
      <c r="S68" s="14" t="s">
        <v>259</v>
      </c>
      <c r="T68" s="17"/>
      <c r="U68" s="68" t="s">
        <v>367</v>
      </c>
      <c r="V68" s="17" t="s">
        <v>259</v>
      </c>
      <c r="W68" s="14" t="s">
        <v>259</v>
      </c>
      <c r="X68" s="14"/>
      <c r="Y68" s="50">
        <v>157717</v>
      </c>
      <c r="Z68" s="17" t="s">
        <v>259</v>
      </c>
      <c r="AA68" s="14" t="s">
        <v>259</v>
      </c>
      <c r="AB68" s="14"/>
      <c r="AC68" s="50">
        <v>67146</v>
      </c>
      <c r="AD68" s="17" t="s">
        <v>259</v>
      </c>
    </row>
    <row r="69" spans="1:30" x14ac:dyDescent="0.25">
      <c r="A69" s="11"/>
      <c r="B69" s="43" t="s">
        <v>388</v>
      </c>
      <c r="C69" s="31" t="s">
        <v>259</v>
      </c>
      <c r="D69" s="31"/>
      <c r="E69" s="64">
        <v>41515</v>
      </c>
      <c r="F69" s="35" t="s">
        <v>259</v>
      </c>
      <c r="G69" s="31" t="s">
        <v>259</v>
      </c>
      <c r="H69" s="31"/>
      <c r="I69" s="33">
        <v>5100155</v>
      </c>
      <c r="J69" s="35" t="s">
        <v>259</v>
      </c>
      <c r="K69" s="31" t="s">
        <v>259</v>
      </c>
      <c r="L69" s="35"/>
      <c r="M69" s="70" t="s">
        <v>367</v>
      </c>
      <c r="N69" s="35" t="s">
        <v>259</v>
      </c>
      <c r="O69" s="31" t="s">
        <v>259</v>
      </c>
      <c r="P69" s="31"/>
      <c r="Q69" s="33">
        <v>5100155</v>
      </c>
      <c r="R69" s="35" t="s">
        <v>259</v>
      </c>
      <c r="S69" s="31" t="s">
        <v>259</v>
      </c>
      <c r="T69" s="35"/>
      <c r="U69" s="70" t="s">
        <v>367</v>
      </c>
      <c r="V69" s="35" t="s">
        <v>259</v>
      </c>
      <c r="W69" s="31" t="s">
        <v>259</v>
      </c>
      <c r="X69" s="35"/>
      <c r="Y69" s="70" t="s">
        <v>367</v>
      </c>
      <c r="Z69" s="35"/>
      <c r="AA69" s="31" t="s">
        <v>259</v>
      </c>
      <c r="AB69" s="35"/>
      <c r="AC69" s="70" t="s">
        <v>367</v>
      </c>
      <c r="AD69" s="35"/>
    </row>
    <row r="70" spans="1:30" x14ac:dyDescent="0.25">
      <c r="A70" s="11"/>
      <c r="B70" s="58" t="s">
        <v>389</v>
      </c>
      <c r="C70" s="14" t="s">
        <v>259</v>
      </c>
      <c r="D70" s="14"/>
      <c r="E70" s="66">
        <v>41575</v>
      </c>
      <c r="F70" s="17" t="s">
        <v>259</v>
      </c>
      <c r="G70" s="14" t="s">
        <v>259</v>
      </c>
      <c r="H70" s="14"/>
      <c r="I70" s="50">
        <v>7770000</v>
      </c>
      <c r="J70" s="17" t="s">
        <v>259</v>
      </c>
      <c r="K70" s="14" t="s">
        <v>259</v>
      </c>
      <c r="L70" s="14"/>
      <c r="M70" s="50">
        <v>830000</v>
      </c>
      <c r="N70" s="17" t="s">
        <v>259</v>
      </c>
      <c r="O70" s="14" t="s">
        <v>259</v>
      </c>
      <c r="P70" s="14"/>
      <c r="Q70" s="50">
        <v>8600000</v>
      </c>
      <c r="R70" s="17" t="s">
        <v>259</v>
      </c>
      <c r="S70" s="14" t="s">
        <v>259</v>
      </c>
      <c r="T70" s="14"/>
      <c r="U70" s="50">
        <v>4554014</v>
      </c>
      <c r="V70" s="17" t="s">
        <v>259</v>
      </c>
      <c r="W70" s="14" t="s">
        <v>259</v>
      </c>
      <c r="X70" s="14"/>
      <c r="Y70" s="50">
        <v>149645</v>
      </c>
      <c r="Z70" s="17" t="s">
        <v>259</v>
      </c>
      <c r="AA70" s="14" t="s">
        <v>259</v>
      </c>
      <c r="AB70" s="14"/>
      <c r="AC70" s="50">
        <v>102435</v>
      </c>
      <c r="AD70" s="17" t="s">
        <v>259</v>
      </c>
    </row>
    <row r="71" spans="1:30" x14ac:dyDescent="0.25">
      <c r="A71" s="11"/>
      <c r="B71" s="43" t="s">
        <v>390</v>
      </c>
      <c r="C71" s="31" t="s">
        <v>259</v>
      </c>
      <c r="D71" s="31"/>
      <c r="E71" s="64">
        <v>41575</v>
      </c>
      <c r="F71" s="35" t="s">
        <v>259</v>
      </c>
      <c r="G71" s="31" t="s">
        <v>259</v>
      </c>
      <c r="H71" s="31"/>
      <c r="I71" s="33">
        <v>7790000</v>
      </c>
      <c r="J71" s="35" t="s">
        <v>259</v>
      </c>
      <c r="K71" s="31" t="s">
        <v>259</v>
      </c>
      <c r="L71" s="31"/>
      <c r="M71" s="33">
        <v>740000</v>
      </c>
      <c r="N71" s="35" t="s">
        <v>259</v>
      </c>
      <c r="O71" s="31" t="s">
        <v>259</v>
      </c>
      <c r="P71" s="31"/>
      <c r="Q71" s="33">
        <v>8530000</v>
      </c>
      <c r="R71" s="35" t="s">
        <v>259</v>
      </c>
      <c r="S71" s="31" t="s">
        <v>259</v>
      </c>
      <c r="T71" s="31"/>
      <c r="U71" s="33">
        <v>4527382</v>
      </c>
      <c r="V71" s="35" t="s">
        <v>259</v>
      </c>
      <c r="W71" s="31" t="s">
        <v>259</v>
      </c>
      <c r="X71" s="31"/>
      <c r="Y71" s="33">
        <v>145984</v>
      </c>
      <c r="Z71" s="35" t="s">
        <v>259</v>
      </c>
      <c r="AA71" s="31" t="s">
        <v>259</v>
      </c>
      <c r="AB71" s="31"/>
      <c r="AC71" s="33">
        <v>105675</v>
      </c>
      <c r="AD71" s="35" t="s">
        <v>259</v>
      </c>
    </row>
    <row r="72" spans="1:30" x14ac:dyDescent="0.25">
      <c r="A72" s="11"/>
      <c r="B72" s="58" t="s">
        <v>391</v>
      </c>
      <c r="C72" s="14" t="s">
        <v>259</v>
      </c>
      <c r="D72" s="14"/>
      <c r="E72" s="66">
        <v>41575</v>
      </c>
      <c r="F72" s="17" t="s">
        <v>259</v>
      </c>
      <c r="G72" s="14" t="s">
        <v>259</v>
      </c>
      <c r="H72" s="14"/>
      <c r="I72" s="50">
        <v>9940000</v>
      </c>
      <c r="J72" s="17" t="s">
        <v>259</v>
      </c>
      <c r="K72" s="14" t="s">
        <v>259</v>
      </c>
      <c r="L72" s="14"/>
      <c r="M72" s="50">
        <v>960000</v>
      </c>
      <c r="N72" s="17" t="s">
        <v>259</v>
      </c>
      <c r="O72" s="14" t="s">
        <v>259</v>
      </c>
      <c r="P72" s="14"/>
      <c r="Q72" s="50">
        <v>10900000</v>
      </c>
      <c r="R72" s="17" t="s">
        <v>259</v>
      </c>
      <c r="S72" s="14" t="s">
        <v>259</v>
      </c>
      <c r="T72" s="14"/>
      <c r="U72" s="50">
        <v>5805701</v>
      </c>
      <c r="V72" s="17" t="s">
        <v>259</v>
      </c>
      <c r="W72" s="14" t="s">
        <v>259</v>
      </c>
      <c r="X72" s="14"/>
      <c r="Y72" s="50">
        <v>174377</v>
      </c>
      <c r="Z72" s="17" t="s">
        <v>259</v>
      </c>
      <c r="AA72" s="14" t="s">
        <v>259</v>
      </c>
      <c r="AB72" s="14"/>
      <c r="AC72" s="50">
        <v>124008</v>
      </c>
      <c r="AD72" s="17" t="s">
        <v>259</v>
      </c>
    </row>
    <row r="73" spans="1:30" x14ac:dyDescent="0.25">
      <c r="A73" s="11"/>
      <c r="B73" s="43" t="s">
        <v>392</v>
      </c>
      <c r="C73" s="31" t="s">
        <v>259</v>
      </c>
      <c r="D73" s="31"/>
      <c r="E73" s="64">
        <v>41575</v>
      </c>
      <c r="F73" s="35" t="s">
        <v>259</v>
      </c>
      <c r="G73" s="31" t="s">
        <v>259</v>
      </c>
      <c r="H73" s="31"/>
      <c r="I73" s="33">
        <v>7840000</v>
      </c>
      <c r="J73" s="35" t="s">
        <v>259</v>
      </c>
      <c r="K73" s="31" t="s">
        <v>259</v>
      </c>
      <c r="L73" s="31"/>
      <c r="M73" s="33">
        <v>660000</v>
      </c>
      <c r="N73" s="35" t="s">
        <v>259</v>
      </c>
      <c r="O73" s="31" t="s">
        <v>259</v>
      </c>
      <c r="P73" s="31"/>
      <c r="Q73" s="33">
        <v>8500000</v>
      </c>
      <c r="R73" s="35" t="s">
        <v>259</v>
      </c>
      <c r="S73" s="31" t="s">
        <v>259</v>
      </c>
      <c r="T73" s="31"/>
      <c r="U73" s="33">
        <v>4527382</v>
      </c>
      <c r="V73" s="35" t="s">
        <v>259</v>
      </c>
      <c r="W73" s="31" t="s">
        <v>259</v>
      </c>
      <c r="X73" s="31"/>
      <c r="Y73" s="33">
        <v>136503</v>
      </c>
      <c r="Z73" s="35" t="s">
        <v>259</v>
      </c>
      <c r="AA73" s="31" t="s">
        <v>259</v>
      </c>
      <c r="AB73" s="31"/>
      <c r="AC73" s="33">
        <v>94497</v>
      </c>
      <c r="AD73" s="35" t="s">
        <v>259</v>
      </c>
    </row>
    <row r="74" spans="1:30" x14ac:dyDescent="0.25">
      <c r="A74" s="11"/>
      <c r="B74" s="58" t="s">
        <v>393</v>
      </c>
      <c r="C74" s="14" t="s">
        <v>259</v>
      </c>
      <c r="D74" s="14"/>
      <c r="E74" s="66">
        <v>41579</v>
      </c>
      <c r="F74" s="17" t="s">
        <v>259</v>
      </c>
      <c r="G74" s="14" t="s">
        <v>259</v>
      </c>
      <c r="H74" s="14"/>
      <c r="I74" s="50">
        <v>5092387</v>
      </c>
      <c r="J74" s="17" t="s">
        <v>259</v>
      </c>
      <c r="K74" s="14" t="s">
        <v>259</v>
      </c>
      <c r="L74" s="14"/>
      <c r="M74" s="50">
        <v>590000</v>
      </c>
      <c r="N74" s="17" t="s">
        <v>259</v>
      </c>
      <c r="O74" s="14" t="s">
        <v>259</v>
      </c>
      <c r="P74" s="14"/>
      <c r="Q74" s="50">
        <v>5682387</v>
      </c>
      <c r="R74" s="17" t="s">
        <v>259</v>
      </c>
      <c r="S74" s="14" t="s">
        <v>259</v>
      </c>
      <c r="T74" s="14"/>
      <c r="U74" s="50">
        <v>3607716</v>
      </c>
      <c r="V74" s="17" t="s">
        <v>259</v>
      </c>
      <c r="W74" s="14" t="s">
        <v>259</v>
      </c>
      <c r="X74" s="14"/>
      <c r="Y74" s="50">
        <v>114346</v>
      </c>
      <c r="Z74" s="17" t="s">
        <v>259</v>
      </c>
      <c r="AA74" s="14" t="s">
        <v>259</v>
      </c>
      <c r="AB74" s="14"/>
      <c r="AC74" s="50">
        <v>77453</v>
      </c>
      <c r="AD74" s="17" t="s">
        <v>259</v>
      </c>
    </row>
    <row r="75" spans="1:30" x14ac:dyDescent="0.25">
      <c r="A75" s="11"/>
      <c r="B75" s="43" t="s">
        <v>394</v>
      </c>
      <c r="C75" s="31" t="s">
        <v>259</v>
      </c>
      <c r="D75" s="31"/>
      <c r="E75" s="64">
        <v>41579</v>
      </c>
      <c r="F75" s="35" t="s">
        <v>259</v>
      </c>
      <c r="G75" s="31" t="s">
        <v>259</v>
      </c>
      <c r="H75" s="31"/>
      <c r="I75" s="33">
        <v>6662738</v>
      </c>
      <c r="J75" s="35" t="s">
        <v>259</v>
      </c>
      <c r="K75" s="31" t="s">
        <v>259</v>
      </c>
      <c r="L75" s="31"/>
      <c r="M75" s="33">
        <v>750000</v>
      </c>
      <c r="N75" s="35" t="s">
        <v>259</v>
      </c>
      <c r="O75" s="31" t="s">
        <v>259</v>
      </c>
      <c r="P75" s="31"/>
      <c r="Q75" s="33">
        <v>7412738</v>
      </c>
      <c r="R75" s="35" t="s">
        <v>259</v>
      </c>
      <c r="S75" s="31" t="s">
        <v>259</v>
      </c>
      <c r="T75" s="31"/>
      <c r="U75" s="33">
        <v>4707735</v>
      </c>
      <c r="V75" s="35" t="s">
        <v>259</v>
      </c>
      <c r="W75" s="31" t="s">
        <v>259</v>
      </c>
      <c r="X75" s="31"/>
      <c r="Y75" s="33">
        <v>148475</v>
      </c>
      <c r="Z75" s="35" t="s">
        <v>259</v>
      </c>
      <c r="AA75" s="31" t="s">
        <v>259</v>
      </c>
      <c r="AB75" s="31"/>
      <c r="AC75" s="33">
        <v>99927</v>
      </c>
      <c r="AD75" s="35" t="s">
        <v>259</v>
      </c>
    </row>
    <row r="76" spans="1:30" x14ac:dyDescent="0.25">
      <c r="A76" s="11"/>
      <c r="B76" s="58" t="s">
        <v>395</v>
      </c>
      <c r="C76" s="14" t="s">
        <v>259</v>
      </c>
      <c r="D76" s="14"/>
      <c r="E76" s="66">
        <v>41579</v>
      </c>
      <c r="F76" s="17" t="s">
        <v>259</v>
      </c>
      <c r="G76" s="14" t="s">
        <v>259</v>
      </c>
      <c r="H76" s="14"/>
      <c r="I76" s="50">
        <v>6947260</v>
      </c>
      <c r="J76" s="17" t="s">
        <v>259</v>
      </c>
      <c r="K76" s="14" t="s">
        <v>259</v>
      </c>
      <c r="L76" s="14"/>
      <c r="M76" s="50">
        <v>850000</v>
      </c>
      <c r="N76" s="17" t="s">
        <v>259</v>
      </c>
      <c r="O76" s="14" t="s">
        <v>259</v>
      </c>
      <c r="P76" s="14"/>
      <c r="Q76" s="50">
        <v>7797260</v>
      </c>
      <c r="R76" s="17" t="s">
        <v>259</v>
      </c>
      <c r="S76" s="14" t="s">
        <v>259</v>
      </c>
      <c r="T76" s="14"/>
      <c r="U76" s="50">
        <v>4952183</v>
      </c>
      <c r="V76" s="17" t="s">
        <v>259</v>
      </c>
      <c r="W76" s="14" t="s">
        <v>259</v>
      </c>
      <c r="X76" s="14"/>
      <c r="Y76" s="50">
        <v>139454</v>
      </c>
      <c r="Z76" s="17" t="s">
        <v>259</v>
      </c>
      <c r="AA76" s="14" t="s">
        <v>259</v>
      </c>
      <c r="AB76" s="14"/>
      <c r="AC76" s="50">
        <v>106544</v>
      </c>
      <c r="AD76" s="17" t="s">
        <v>259</v>
      </c>
    </row>
    <row r="77" spans="1:30" x14ac:dyDescent="0.25">
      <c r="A77" s="11"/>
      <c r="B77" s="43" t="s">
        <v>396</v>
      </c>
      <c r="C77" s="31" t="s">
        <v>259</v>
      </c>
      <c r="D77" s="31"/>
      <c r="E77" s="64">
        <v>41579</v>
      </c>
      <c r="F77" s="35" t="s">
        <v>259</v>
      </c>
      <c r="G77" s="31" t="s">
        <v>259</v>
      </c>
      <c r="H77" s="31"/>
      <c r="I77" s="33">
        <v>3108876</v>
      </c>
      <c r="J77" s="35" t="s">
        <v>259</v>
      </c>
      <c r="K77" s="31" t="s">
        <v>259</v>
      </c>
      <c r="L77" s="31"/>
      <c r="M77" s="33">
        <v>480000</v>
      </c>
      <c r="N77" s="35" t="s">
        <v>259</v>
      </c>
      <c r="O77" s="31" t="s">
        <v>259</v>
      </c>
      <c r="P77" s="31"/>
      <c r="Q77" s="33">
        <v>3588876</v>
      </c>
      <c r="R77" s="35" t="s">
        <v>259</v>
      </c>
      <c r="S77" s="31" t="s">
        <v>259</v>
      </c>
      <c r="T77" s="31"/>
      <c r="U77" s="33">
        <v>2276830</v>
      </c>
      <c r="V77" s="35" t="s">
        <v>259</v>
      </c>
      <c r="W77" s="31" t="s">
        <v>259</v>
      </c>
      <c r="X77" s="31"/>
      <c r="Y77" s="33">
        <v>82520</v>
      </c>
      <c r="Z77" s="35" t="s">
        <v>259</v>
      </c>
      <c r="AA77" s="31" t="s">
        <v>259</v>
      </c>
      <c r="AB77" s="31"/>
      <c r="AC77" s="33">
        <v>44744</v>
      </c>
      <c r="AD77" s="35" t="s">
        <v>259</v>
      </c>
    </row>
    <row r="78" spans="1:30" ht="15.75" thickBot="1" x14ac:dyDescent="0.3">
      <c r="A78" s="11"/>
      <c r="B78" s="58" t="s">
        <v>397</v>
      </c>
      <c r="C78" s="14" t="s">
        <v>259</v>
      </c>
      <c r="D78" s="14"/>
      <c r="E78" s="66">
        <v>41579</v>
      </c>
      <c r="F78" s="17" t="s">
        <v>259</v>
      </c>
      <c r="G78" s="14" t="s">
        <v>259</v>
      </c>
      <c r="H78" s="14"/>
      <c r="I78" s="50">
        <v>3440329</v>
      </c>
      <c r="J78" s="17" t="s">
        <v>259</v>
      </c>
      <c r="K78" s="14" t="s">
        <v>259</v>
      </c>
      <c r="L78" s="14"/>
      <c r="M78" s="50">
        <v>470000</v>
      </c>
      <c r="N78" s="17" t="s">
        <v>259</v>
      </c>
      <c r="O78" s="14" t="s">
        <v>259</v>
      </c>
      <c r="P78" s="14"/>
      <c r="Q78" s="50">
        <v>3910329</v>
      </c>
      <c r="R78" s="17" t="s">
        <v>259</v>
      </c>
      <c r="S78" s="14" t="s">
        <v>259</v>
      </c>
      <c r="T78" s="14"/>
      <c r="U78" s="50">
        <v>2481183</v>
      </c>
      <c r="V78" s="17" t="s">
        <v>259</v>
      </c>
      <c r="W78" s="14" t="s">
        <v>259</v>
      </c>
      <c r="X78" s="14"/>
      <c r="Y78" s="50">
        <v>82632</v>
      </c>
      <c r="Z78" s="17" t="s">
        <v>259</v>
      </c>
      <c r="AA78" s="14" t="s">
        <v>259</v>
      </c>
      <c r="AB78" s="14"/>
      <c r="AC78" s="50">
        <v>49614</v>
      </c>
      <c r="AD78" s="17" t="s">
        <v>259</v>
      </c>
    </row>
    <row r="79" spans="1:30" x14ac:dyDescent="0.25">
      <c r="A79" s="11"/>
      <c r="B79" s="51"/>
      <c r="C79" s="51" t="s">
        <v>259</v>
      </c>
      <c r="D79" s="51"/>
      <c r="E79" s="51"/>
      <c r="F79" s="51"/>
      <c r="G79" s="51" t="s">
        <v>259</v>
      </c>
      <c r="H79" s="52"/>
      <c r="I79" s="52"/>
      <c r="J79" s="51"/>
      <c r="K79" s="51" t="s">
        <v>259</v>
      </c>
      <c r="L79" s="52"/>
      <c r="M79" s="52"/>
      <c r="N79" s="51"/>
      <c r="O79" s="51" t="s">
        <v>259</v>
      </c>
      <c r="P79" s="52"/>
      <c r="Q79" s="52"/>
      <c r="R79" s="51"/>
      <c r="S79" s="51" t="s">
        <v>259</v>
      </c>
      <c r="T79" s="52"/>
      <c r="U79" s="52"/>
      <c r="V79" s="51"/>
      <c r="W79" s="51" t="s">
        <v>259</v>
      </c>
      <c r="X79" s="52"/>
      <c r="Y79" s="52"/>
      <c r="Z79" s="51"/>
      <c r="AA79" s="51" t="s">
        <v>259</v>
      </c>
      <c r="AB79" s="52"/>
      <c r="AC79" s="52"/>
      <c r="AD79" s="51"/>
    </row>
    <row r="80" spans="1:30" ht="15.75" thickBot="1" x14ac:dyDescent="0.3">
      <c r="A80" s="11"/>
      <c r="B80" s="53" t="s">
        <v>398</v>
      </c>
      <c r="C80" s="44" t="s">
        <v>259</v>
      </c>
      <c r="D80" s="31"/>
      <c r="E80" s="31"/>
      <c r="F80" s="31"/>
      <c r="G80" s="44" t="s">
        <v>259</v>
      </c>
      <c r="H80" s="57" t="s">
        <v>300</v>
      </c>
      <c r="I80" s="54">
        <v>74743745</v>
      </c>
      <c r="J80" s="60" t="s">
        <v>259</v>
      </c>
      <c r="K80" s="44" t="s">
        <v>259</v>
      </c>
      <c r="L80" s="57" t="s">
        <v>300</v>
      </c>
      <c r="M80" s="54">
        <v>7050000</v>
      </c>
      <c r="N80" s="60" t="s">
        <v>259</v>
      </c>
      <c r="O80" s="44" t="s">
        <v>259</v>
      </c>
      <c r="P80" s="57" t="s">
        <v>300</v>
      </c>
      <c r="Q80" s="54">
        <v>81793745</v>
      </c>
      <c r="R80" s="60" t="s">
        <v>259</v>
      </c>
      <c r="S80" s="44" t="s">
        <v>259</v>
      </c>
      <c r="T80" s="57" t="s">
        <v>300</v>
      </c>
      <c r="U80" s="54">
        <v>37440126</v>
      </c>
      <c r="V80" s="60" t="s">
        <v>259</v>
      </c>
      <c r="W80" s="44" t="s">
        <v>259</v>
      </c>
      <c r="X80" s="57" t="s">
        <v>300</v>
      </c>
      <c r="Y80" s="54">
        <v>1696915</v>
      </c>
      <c r="Z80" s="60" t="s">
        <v>259</v>
      </c>
      <c r="AA80" s="44" t="s">
        <v>259</v>
      </c>
      <c r="AB80" s="57" t="s">
        <v>300</v>
      </c>
      <c r="AC80" s="54">
        <v>1072668</v>
      </c>
      <c r="AD80" s="60" t="s">
        <v>259</v>
      </c>
    </row>
    <row r="81" spans="1:30" x14ac:dyDescent="0.25">
      <c r="A81" s="11"/>
      <c r="B81" s="51"/>
      <c r="C81" s="51" t="s">
        <v>259</v>
      </c>
      <c r="D81" s="51"/>
      <c r="E81" s="51"/>
      <c r="F81" s="51"/>
      <c r="G81" s="51" t="s">
        <v>259</v>
      </c>
      <c r="H81" s="52"/>
      <c r="I81" s="52"/>
      <c r="J81" s="51"/>
      <c r="K81" s="51" t="s">
        <v>259</v>
      </c>
      <c r="L81" s="52"/>
      <c r="M81" s="52"/>
      <c r="N81" s="51"/>
      <c r="O81" s="51" t="s">
        <v>259</v>
      </c>
      <c r="P81" s="52"/>
      <c r="Q81" s="52"/>
      <c r="R81" s="51"/>
      <c r="S81" s="51" t="s">
        <v>259</v>
      </c>
      <c r="T81" s="52"/>
      <c r="U81" s="52"/>
      <c r="V81" s="51"/>
      <c r="W81" s="51" t="s">
        <v>259</v>
      </c>
      <c r="X81" s="52"/>
      <c r="Y81" s="52"/>
      <c r="Z81" s="51"/>
      <c r="AA81" s="51" t="s">
        <v>259</v>
      </c>
      <c r="AB81" s="52"/>
      <c r="AC81" s="52"/>
      <c r="AD81" s="51"/>
    </row>
    <row r="82" spans="1:30" ht="15.75" x14ac:dyDescent="0.25">
      <c r="A82" s="11"/>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row>
    <row r="83" spans="1:30" ht="25.5" x14ac:dyDescent="0.25">
      <c r="A83" s="11"/>
      <c r="B83" s="75" t="s">
        <v>399</v>
      </c>
      <c r="C83" s="27" t="s">
        <v>400</v>
      </c>
    </row>
    <row r="84" spans="1:30" ht="25.5" x14ac:dyDescent="0.25">
      <c r="A84" s="11"/>
      <c r="B84" s="75" t="s">
        <v>401</v>
      </c>
      <c r="C84" s="27" t="s">
        <v>402</v>
      </c>
    </row>
    <row r="85" spans="1:30" ht="25.5" x14ac:dyDescent="0.25">
      <c r="A85" s="11"/>
      <c r="B85" s="75" t="s">
        <v>403</v>
      </c>
      <c r="C85" s="27" t="s">
        <v>404</v>
      </c>
    </row>
    <row r="86" spans="1:30" ht="102" x14ac:dyDescent="0.25">
      <c r="A86" s="11"/>
      <c r="B86" s="75" t="s">
        <v>405</v>
      </c>
      <c r="C86" s="27" t="s">
        <v>406</v>
      </c>
    </row>
    <row r="87" spans="1:30" ht="63.75" x14ac:dyDescent="0.25">
      <c r="A87" s="11"/>
      <c r="B87" s="75" t="s">
        <v>407</v>
      </c>
      <c r="C87" s="27" t="s">
        <v>408</v>
      </c>
    </row>
    <row r="88" spans="1:30" ht="38.25" x14ac:dyDescent="0.25">
      <c r="A88" s="11"/>
      <c r="B88" s="75" t="s">
        <v>409</v>
      </c>
      <c r="C88" s="27" t="s">
        <v>410</v>
      </c>
    </row>
    <row r="89" spans="1:30" ht="38.25" x14ac:dyDescent="0.25">
      <c r="A89" s="11"/>
      <c r="B89" s="75" t="s">
        <v>411</v>
      </c>
      <c r="C89" s="27" t="s">
        <v>412</v>
      </c>
    </row>
    <row r="90" spans="1:30" ht="63.75" x14ac:dyDescent="0.25">
      <c r="A90" s="11"/>
      <c r="B90" s="75" t="s">
        <v>413</v>
      </c>
      <c r="C90" s="27" t="s">
        <v>414</v>
      </c>
    </row>
    <row r="91" spans="1:30" ht="25.5" x14ac:dyDescent="0.25">
      <c r="A91" s="11"/>
      <c r="B91" s="75" t="s">
        <v>415</v>
      </c>
      <c r="C91" s="27" t="s">
        <v>416</v>
      </c>
    </row>
    <row r="92" spans="1:30" x14ac:dyDescent="0.25">
      <c r="A92" s="11"/>
      <c r="B92" s="39" t="s">
        <v>417</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row>
    <row r="93" spans="1:30" x14ac:dyDescent="0.25">
      <c r="A93" s="11"/>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row>
    <row r="94" spans="1:30" ht="25.5" customHeight="1" x14ac:dyDescent="0.25">
      <c r="A94" s="11"/>
      <c r="B94" s="39" t="s">
        <v>418</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row>
    <row r="95" spans="1:30" x14ac:dyDescent="0.25">
      <c r="A95" s="11"/>
      <c r="B95" s="39" t="s">
        <v>419</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row>
  </sheetData>
  <mergeCells count="83">
    <mergeCell ref="B93:AD93"/>
    <mergeCell ref="B94:AD94"/>
    <mergeCell ref="B95:AD95"/>
    <mergeCell ref="B33:AD33"/>
    <mergeCell ref="B34:AD34"/>
    <mergeCell ref="B35:AD35"/>
    <mergeCell ref="B62:AD62"/>
    <mergeCell ref="B82:AD82"/>
    <mergeCell ref="B92:AD92"/>
    <mergeCell ref="A1:A2"/>
    <mergeCell ref="B1:AD1"/>
    <mergeCell ref="B2:AD2"/>
    <mergeCell ref="B3:AD3"/>
    <mergeCell ref="A4:A95"/>
    <mergeCell ref="B4:AD4"/>
    <mergeCell ref="B5:AD5"/>
    <mergeCell ref="B6:AD6"/>
    <mergeCell ref="B7:AD7"/>
    <mergeCell ref="B32:AD32"/>
    <mergeCell ref="Z64:Z66"/>
    <mergeCell ref="AA64:AA66"/>
    <mergeCell ref="AB64:AC64"/>
    <mergeCell ref="AB65:AC65"/>
    <mergeCell ref="AB66:AC66"/>
    <mergeCell ref="AD64:AD66"/>
    <mergeCell ref="T64:U64"/>
    <mergeCell ref="T65:U65"/>
    <mergeCell ref="T66:U66"/>
    <mergeCell ref="V64:V66"/>
    <mergeCell ref="W64:W66"/>
    <mergeCell ref="X64:Y64"/>
    <mergeCell ref="X65:Y65"/>
    <mergeCell ref="X66:Y66"/>
    <mergeCell ref="L64:M66"/>
    <mergeCell ref="N64:N66"/>
    <mergeCell ref="O64:O66"/>
    <mergeCell ref="P64:Q66"/>
    <mergeCell ref="R64:R66"/>
    <mergeCell ref="S64:S66"/>
    <mergeCell ref="G64:G66"/>
    <mergeCell ref="H64:I64"/>
    <mergeCell ref="H65:I65"/>
    <mergeCell ref="H66:I66"/>
    <mergeCell ref="J64:J66"/>
    <mergeCell ref="K64:K66"/>
    <mergeCell ref="B64:B66"/>
    <mergeCell ref="C64:C66"/>
    <mergeCell ref="D64:E64"/>
    <mergeCell ref="D65:E65"/>
    <mergeCell ref="D66:E66"/>
    <mergeCell ref="F64:F66"/>
    <mergeCell ref="Z37:Z39"/>
    <mergeCell ref="AA37:AA39"/>
    <mergeCell ref="AB37:AC37"/>
    <mergeCell ref="AB38:AC38"/>
    <mergeCell ref="AB39:AC39"/>
    <mergeCell ref="AD37:AD39"/>
    <mergeCell ref="T37:U37"/>
    <mergeCell ref="T38:U38"/>
    <mergeCell ref="T39:U39"/>
    <mergeCell ref="V37:V39"/>
    <mergeCell ref="W37:W39"/>
    <mergeCell ref="X37:Y37"/>
    <mergeCell ref="X38:Y38"/>
    <mergeCell ref="X39:Y39"/>
    <mergeCell ref="L37:M39"/>
    <mergeCell ref="N37:N39"/>
    <mergeCell ref="O37:O39"/>
    <mergeCell ref="P37:Q39"/>
    <mergeCell ref="R37:R39"/>
    <mergeCell ref="S37:S39"/>
    <mergeCell ref="G37:G39"/>
    <mergeCell ref="H37:I37"/>
    <mergeCell ref="H38:I38"/>
    <mergeCell ref="H39:I39"/>
    <mergeCell ref="J37:J39"/>
    <mergeCell ref="K37:K39"/>
    <mergeCell ref="B37:B39"/>
    <mergeCell ref="C37:C39"/>
    <mergeCell ref="D37:E37"/>
    <mergeCell ref="D38:E38"/>
    <mergeCell ref="D39:E39"/>
    <mergeCell ref="F37:F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85546875" customWidth="1"/>
    <col min="5" max="5" width="36.5703125" bestFit="1" customWidth="1"/>
    <col min="6" max="8" width="4.85546875" customWidth="1"/>
    <col min="9" max="9" width="25.85546875" customWidth="1"/>
    <col min="10" max="10" width="5.28515625" customWidth="1"/>
    <col min="11" max="12" width="24.7109375" customWidth="1"/>
    <col min="13" max="13" width="11.85546875" customWidth="1"/>
    <col min="14" max="14" width="8" customWidth="1"/>
    <col min="15" max="16" width="24.7109375" customWidth="1"/>
    <col min="17" max="17" width="24.28515625" customWidth="1"/>
    <col min="18" max="18" width="11.57031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1</v>
      </c>
      <c r="B3" s="10" t="s">
        <v>6</v>
      </c>
      <c r="C3" s="10"/>
      <c r="D3" s="10"/>
      <c r="E3" s="10"/>
      <c r="F3" s="10"/>
      <c r="G3" s="10"/>
      <c r="H3" s="10"/>
      <c r="I3" s="10"/>
      <c r="J3" s="10"/>
      <c r="K3" s="10"/>
      <c r="L3" s="10"/>
      <c r="M3" s="10"/>
      <c r="N3" s="10"/>
      <c r="O3" s="10"/>
      <c r="P3" s="10"/>
      <c r="Q3" s="10"/>
      <c r="R3" s="10"/>
    </row>
    <row r="4" spans="1:18" ht="15" customHeight="1" x14ac:dyDescent="0.25">
      <c r="A4" s="11" t="s">
        <v>420</v>
      </c>
      <c r="B4" s="10" t="s">
        <v>6</v>
      </c>
      <c r="C4" s="10"/>
      <c r="D4" s="10"/>
      <c r="E4" s="10"/>
      <c r="F4" s="10"/>
      <c r="G4" s="10"/>
      <c r="H4" s="10"/>
      <c r="I4" s="10"/>
      <c r="J4" s="10"/>
      <c r="K4" s="10"/>
      <c r="L4" s="10"/>
      <c r="M4" s="10"/>
      <c r="N4" s="10"/>
      <c r="O4" s="10"/>
      <c r="P4" s="10"/>
      <c r="Q4" s="10"/>
      <c r="R4" s="10"/>
    </row>
    <row r="5" spans="1:18" x14ac:dyDescent="0.25">
      <c r="A5" s="11"/>
      <c r="B5" s="37" t="s">
        <v>422</v>
      </c>
      <c r="C5" s="37"/>
      <c r="D5" s="37"/>
      <c r="E5" s="37"/>
      <c r="F5" s="37"/>
      <c r="G5" s="37"/>
      <c r="H5" s="37"/>
      <c r="I5" s="37"/>
      <c r="J5" s="37"/>
      <c r="K5" s="37"/>
      <c r="L5" s="37"/>
      <c r="M5" s="37"/>
      <c r="N5" s="37"/>
      <c r="O5" s="37"/>
      <c r="P5" s="37"/>
      <c r="Q5" s="37"/>
      <c r="R5" s="37"/>
    </row>
    <row r="6" spans="1:18" x14ac:dyDescent="0.25">
      <c r="A6" s="11"/>
      <c r="B6" s="39" t="s">
        <v>423</v>
      </c>
      <c r="C6" s="39"/>
      <c r="D6" s="39"/>
      <c r="E6" s="39"/>
      <c r="F6" s="39"/>
      <c r="G6" s="39"/>
      <c r="H6" s="39"/>
      <c r="I6" s="39"/>
      <c r="J6" s="39"/>
      <c r="K6" s="39"/>
      <c r="L6" s="39"/>
      <c r="M6" s="39"/>
      <c r="N6" s="39"/>
      <c r="O6" s="39"/>
      <c r="P6" s="39"/>
      <c r="Q6" s="39"/>
      <c r="R6" s="39"/>
    </row>
    <row r="7" spans="1:18" ht="15.75" x14ac:dyDescent="0.25">
      <c r="A7" s="11"/>
      <c r="B7" s="41"/>
      <c r="C7" s="41"/>
      <c r="D7" s="41"/>
      <c r="E7" s="41"/>
      <c r="F7" s="41"/>
      <c r="G7" s="41"/>
      <c r="H7" s="41"/>
      <c r="I7" s="41"/>
      <c r="J7" s="41"/>
      <c r="K7" s="41"/>
      <c r="L7" s="41"/>
      <c r="M7" s="41"/>
      <c r="N7" s="41"/>
      <c r="O7" s="41"/>
      <c r="P7" s="41"/>
      <c r="Q7" s="41"/>
      <c r="R7" s="41"/>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19"/>
      <c r="C9" s="19" t="s">
        <v>259</v>
      </c>
      <c r="D9" s="25" t="s">
        <v>424</v>
      </c>
      <c r="E9" s="25"/>
      <c r="F9" s="25"/>
      <c r="G9" s="25"/>
      <c r="H9" s="25"/>
      <c r="I9" s="25"/>
      <c r="J9" s="19"/>
      <c r="K9" s="19"/>
      <c r="L9" s="36" t="s">
        <v>425</v>
      </c>
      <c r="M9" s="36"/>
      <c r="N9" s="72"/>
      <c r="O9" s="19"/>
      <c r="P9" s="36" t="s">
        <v>427</v>
      </c>
      <c r="Q9" s="36"/>
      <c r="R9" s="72"/>
    </row>
    <row r="10" spans="1:18" x14ac:dyDescent="0.25">
      <c r="A10" s="11"/>
      <c r="B10" s="71" t="s">
        <v>428</v>
      </c>
      <c r="C10" s="72" t="s">
        <v>259</v>
      </c>
      <c r="D10" s="78" t="s">
        <v>429</v>
      </c>
      <c r="E10" s="78"/>
      <c r="F10" s="79"/>
      <c r="G10" s="79" t="s">
        <v>259</v>
      </c>
      <c r="H10" s="78" t="s">
        <v>429</v>
      </c>
      <c r="I10" s="78"/>
      <c r="J10" s="72"/>
      <c r="K10" s="72"/>
      <c r="L10" s="36" t="s">
        <v>426</v>
      </c>
      <c r="M10" s="36"/>
      <c r="N10" s="72"/>
      <c r="O10" s="72"/>
      <c r="P10" s="36" t="s">
        <v>354</v>
      </c>
      <c r="Q10" s="36"/>
      <c r="R10" s="72"/>
    </row>
    <row r="11" spans="1:18" ht="15.75" thickBot="1" x14ac:dyDescent="0.3">
      <c r="A11" s="11"/>
      <c r="B11" s="71"/>
      <c r="C11" s="72"/>
      <c r="D11" s="25">
        <v>2013</v>
      </c>
      <c r="E11" s="25"/>
      <c r="F11" s="72"/>
      <c r="G11" s="72"/>
      <c r="H11" s="25">
        <v>2012</v>
      </c>
      <c r="I11" s="25"/>
      <c r="J11" s="72"/>
      <c r="K11" s="72"/>
      <c r="L11" s="25"/>
      <c r="M11" s="25"/>
      <c r="N11" s="72"/>
      <c r="O11" s="72"/>
      <c r="P11" s="25"/>
      <c r="Q11" s="25"/>
      <c r="R11" s="72"/>
    </row>
    <row r="12" spans="1:18" x14ac:dyDescent="0.25">
      <c r="A12" s="11"/>
      <c r="B12" s="29" t="s">
        <v>430</v>
      </c>
      <c r="C12" s="31" t="s">
        <v>259</v>
      </c>
      <c r="D12" s="31" t="s">
        <v>300</v>
      </c>
      <c r="E12" s="33">
        <v>2693364</v>
      </c>
      <c r="F12" s="35" t="s">
        <v>259</v>
      </c>
      <c r="G12" s="31" t="s">
        <v>259</v>
      </c>
      <c r="H12" s="31" t="s">
        <v>300</v>
      </c>
      <c r="I12" s="33">
        <v>2768704</v>
      </c>
      <c r="J12" s="35" t="s">
        <v>259</v>
      </c>
      <c r="K12" s="31"/>
      <c r="L12" s="31"/>
      <c r="M12" s="56">
        <v>6.42</v>
      </c>
      <c r="N12" s="35" t="s">
        <v>431</v>
      </c>
      <c r="O12" s="31"/>
      <c r="P12" s="31"/>
      <c r="Q12" s="64">
        <v>42552</v>
      </c>
      <c r="R12" s="35" t="s">
        <v>259</v>
      </c>
    </row>
    <row r="13" spans="1:18" x14ac:dyDescent="0.25">
      <c r="A13" s="11"/>
      <c r="B13" s="22" t="s">
        <v>432</v>
      </c>
      <c r="C13" s="14" t="s">
        <v>259</v>
      </c>
      <c r="D13" s="14"/>
      <c r="E13" s="50">
        <v>4444137</v>
      </c>
      <c r="F13" s="17" t="s">
        <v>259</v>
      </c>
      <c r="G13" s="14" t="s">
        <v>259</v>
      </c>
      <c r="H13" s="14"/>
      <c r="I13" s="50">
        <v>4516470</v>
      </c>
      <c r="J13" s="17" t="s">
        <v>259</v>
      </c>
      <c r="K13" s="14"/>
      <c r="L13" s="14"/>
      <c r="M13" s="24">
        <v>5.73</v>
      </c>
      <c r="N13" s="17" t="s">
        <v>431</v>
      </c>
      <c r="O13" s="14"/>
      <c r="P13" s="14"/>
      <c r="Q13" s="66">
        <v>42370</v>
      </c>
      <c r="R13" s="17" t="s">
        <v>259</v>
      </c>
    </row>
    <row r="14" spans="1:18" x14ac:dyDescent="0.25">
      <c r="A14" s="11"/>
      <c r="B14" s="29" t="s">
        <v>433</v>
      </c>
      <c r="C14" s="31" t="s">
        <v>259</v>
      </c>
      <c r="D14" s="31"/>
      <c r="E14" s="33">
        <v>2226986</v>
      </c>
      <c r="F14" s="35" t="s">
        <v>259</v>
      </c>
      <c r="G14" s="31" t="s">
        <v>259</v>
      </c>
      <c r="H14" s="31"/>
      <c r="I14" s="33">
        <v>2263211</v>
      </c>
      <c r="J14" s="35" t="s">
        <v>259</v>
      </c>
      <c r="K14" s="31"/>
      <c r="L14" s="31"/>
      <c r="M14" s="56">
        <v>5.65</v>
      </c>
      <c r="N14" s="35" t="s">
        <v>431</v>
      </c>
      <c r="O14" s="31"/>
      <c r="P14" s="31"/>
      <c r="Q14" s="64">
        <v>42430</v>
      </c>
      <c r="R14" s="35" t="s">
        <v>259</v>
      </c>
    </row>
    <row r="15" spans="1:18" x14ac:dyDescent="0.25">
      <c r="A15" s="11"/>
      <c r="B15" s="22" t="s">
        <v>434</v>
      </c>
      <c r="C15" s="14" t="s">
        <v>259</v>
      </c>
      <c r="D15" s="14"/>
      <c r="E15" s="50">
        <v>8732981</v>
      </c>
      <c r="F15" s="17" t="s">
        <v>259</v>
      </c>
      <c r="G15" s="14" t="s">
        <v>259</v>
      </c>
      <c r="H15" s="14"/>
      <c r="I15" s="50">
        <v>8858838</v>
      </c>
      <c r="J15" s="17" t="s">
        <v>259</v>
      </c>
      <c r="K15" s="14"/>
      <c r="L15" s="14"/>
      <c r="M15" s="24">
        <v>6.2</v>
      </c>
      <c r="N15" s="17" t="s">
        <v>431</v>
      </c>
      <c r="O15" s="14"/>
      <c r="P15" s="14"/>
      <c r="Q15" s="66">
        <v>42522</v>
      </c>
      <c r="R15" s="17" t="s">
        <v>259</v>
      </c>
    </row>
    <row r="16" spans="1:18" x14ac:dyDescent="0.25">
      <c r="A16" s="11"/>
      <c r="B16" s="29" t="s">
        <v>435</v>
      </c>
      <c r="C16" s="31" t="s">
        <v>259</v>
      </c>
      <c r="D16" s="31"/>
      <c r="E16" s="33">
        <v>2465045</v>
      </c>
      <c r="F16" s="35" t="s">
        <v>259</v>
      </c>
      <c r="G16" s="31" t="s">
        <v>259</v>
      </c>
      <c r="H16" s="31"/>
      <c r="I16" s="33">
        <v>2502922</v>
      </c>
      <c r="J16" s="35" t="s">
        <v>259</v>
      </c>
      <c r="K16" s="31"/>
      <c r="L16" s="31"/>
      <c r="M16" s="56">
        <v>5.67</v>
      </c>
      <c r="N16" s="35" t="s">
        <v>431</v>
      </c>
      <c r="O16" s="31"/>
      <c r="P16" s="31"/>
      <c r="Q16" s="64">
        <v>42705</v>
      </c>
      <c r="R16" s="35" t="s">
        <v>259</v>
      </c>
    </row>
    <row r="17" spans="1:18" x14ac:dyDescent="0.25">
      <c r="A17" s="11"/>
      <c r="B17" s="22" t="s">
        <v>436</v>
      </c>
      <c r="C17" s="14" t="s">
        <v>259</v>
      </c>
      <c r="D17" s="14"/>
      <c r="E17" s="50">
        <v>7446178</v>
      </c>
      <c r="F17" s="17" t="s">
        <v>259</v>
      </c>
      <c r="G17" s="14" t="s">
        <v>259</v>
      </c>
      <c r="H17" s="14"/>
      <c r="I17" s="50">
        <v>7537926</v>
      </c>
      <c r="J17" s="17" t="s">
        <v>259</v>
      </c>
      <c r="K17" s="14"/>
      <c r="L17" s="14"/>
      <c r="M17" s="24">
        <v>6.16</v>
      </c>
      <c r="N17" s="17" t="s">
        <v>431</v>
      </c>
      <c r="O17" s="14"/>
      <c r="P17" s="14"/>
      <c r="Q17" s="66">
        <v>42583</v>
      </c>
      <c r="R17" s="17" t="s">
        <v>259</v>
      </c>
    </row>
    <row r="18" spans="1:18" x14ac:dyDescent="0.25">
      <c r="A18" s="11"/>
      <c r="B18" s="29" t="s">
        <v>437</v>
      </c>
      <c r="C18" s="31" t="s">
        <v>259</v>
      </c>
      <c r="D18" s="31"/>
      <c r="E18" s="33">
        <v>1981095</v>
      </c>
      <c r="F18" s="35" t="s">
        <v>259</v>
      </c>
      <c r="G18" s="31" t="s">
        <v>259</v>
      </c>
      <c r="H18" s="31"/>
      <c r="I18" s="33">
        <v>2018754</v>
      </c>
      <c r="J18" s="35" t="s">
        <v>259</v>
      </c>
      <c r="K18" s="31"/>
      <c r="L18" s="31"/>
      <c r="M18" s="56">
        <v>5.67</v>
      </c>
      <c r="N18" s="35" t="s">
        <v>431</v>
      </c>
      <c r="O18" s="31"/>
      <c r="P18" s="31"/>
      <c r="Q18" s="64">
        <v>42767</v>
      </c>
      <c r="R18" s="35" t="s">
        <v>259</v>
      </c>
    </row>
    <row r="19" spans="1:18" x14ac:dyDescent="0.25">
      <c r="A19" s="11"/>
      <c r="B19" s="22" t="s">
        <v>438</v>
      </c>
      <c r="C19" s="14" t="s">
        <v>259</v>
      </c>
      <c r="D19" s="14"/>
      <c r="E19" s="50">
        <v>10256163</v>
      </c>
      <c r="F19" s="17" t="s">
        <v>259</v>
      </c>
      <c r="G19" s="14" t="s">
        <v>259</v>
      </c>
      <c r="H19" s="14"/>
      <c r="I19" s="50">
        <v>10387192</v>
      </c>
      <c r="J19" s="17" t="s">
        <v>259</v>
      </c>
      <c r="K19" s="14"/>
      <c r="L19" s="14"/>
      <c r="M19" s="24">
        <v>5.84</v>
      </c>
      <c r="N19" s="17" t="s">
        <v>431</v>
      </c>
      <c r="O19" s="14"/>
      <c r="P19" s="14"/>
      <c r="Q19" s="66">
        <v>42736</v>
      </c>
      <c r="R19" s="17" t="s">
        <v>259</v>
      </c>
    </row>
    <row r="20" spans="1:18" x14ac:dyDescent="0.25">
      <c r="A20" s="11"/>
      <c r="B20" s="29" t="s">
        <v>439</v>
      </c>
      <c r="C20" s="31" t="s">
        <v>259</v>
      </c>
      <c r="D20" s="31"/>
      <c r="E20" s="33">
        <v>18000000</v>
      </c>
      <c r="F20" s="35" t="s">
        <v>259</v>
      </c>
      <c r="G20" s="31" t="s">
        <v>259</v>
      </c>
      <c r="H20" s="31"/>
      <c r="I20" s="33">
        <v>18000000</v>
      </c>
      <c r="J20" s="35" t="s">
        <v>259</v>
      </c>
      <c r="K20" s="31"/>
      <c r="L20" s="31"/>
      <c r="M20" s="56">
        <v>6.47</v>
      </c>
      <c r="N20" s="35" t="s">
        <v>431</v>
      </c>
      <c r="O20" s="31"/>
      <c r="P20" s="31"/>
      <c r="Q20" s="64">
        <v>43009</v>
      </c>
      <c r="R20" s="35" t="s">
        <v>259</v>
      </c>
    </row>
    <row r="21" spans="1:18" x14ac:dyDescent="0.25">
      <c r="A21" s="11"/>
      <c r="B21" s="22" t="s">
        <v>440</v>
      </c>
      <c r="C21" s="14" t="s">
        <v>259</v>
      </c>
      <c r="D21" s="14"/>
      <c r="E21" s="50">
        <v>1511958</v>
      </c>
      <c r="F21" s="17" t="s">
        <v>259</v>
      </c>
      <c r="G21" s="14" t="s">
        <v>259</v>
      </c>
      <c r="H21" s="14"/>
      <c r="I21" s="50">
        <v>1530923</v>
      </c>
      <c r="J21" s="17" t="s">
        <v>259</v>
      </c>
      <c r="K21" s="14"/>
      <c r="L21" s="14"/>
      <c r="M21" s="24">
        <v>5.72</v>
      </c>
      <c r="N21" s="17" t="s">
        <v>431</v>
      </c>
      <c r="O21" s="14"/>
      <c r="P21" s="14"/>
      <c r="Q21" s="66">
        <v>42887</v>
      </c>
      <c r="R21" s="17" t="s">
        <v>259</v>
      </c>
    </row>
    <row r="22" spans="1:18" x14ac:dyDescent="0.25">
      <c r="A22" s="11"/>
      <c r="B22" s="29" t="s">
        <v>441</v>
      </c>
      <c r="C22" s="31" t="s">
        <v>259</v>
      </c>
      <c r="D22" s="31"/>
      <c r="E22" s="33">
        <v>3438473</v>
      </c>
      <c r="F22" s="35" t="s">
        <v>259</v>
      </c>
      <c r="G22" s="31" t="s">
        <v>259</v>
      </c>
      <c r="H22" s="31"/>
      <c r="I22" s="33">
        <v>3480298</v>
      </c>
      <c r="J22" s="35" t="s">
        <v>259</v>
      </c>
      <c r="K22" s="31"/>
      <c r="L22" s="31"/>
      <c r="M22" s="56">
        <v>5.93</v>
      </c>
      <c r="N22" s="35" t="s">
        <v>431</v>
      </c>
      <c r="O22" s="31"/>
      <c r="P22" s="31"/>
      <c r="Q22" s="64">
        <v>42917</v>
      </c>
      <c r="R22" s="35" t="s">
        <v>259</v>
      </c>
    </row>
    <row r="23" spans="1:18" x14ac:dyDescent="0.25">
      <c r="A23" s="11"/>
      <c r="B23" s="22" t="s">
        <v>442</v>
      </c>
      <c r="C23" s="14" t="s">
        <v>259</v>
      </c>
      <c r="D23" s="14"/>
      <c r="E23" s="50">
        <v>1381213</v>
      </c>
      <c r="F23" s="17" t="s">
        <v>259</v>
      </c>
      <c r="G23" s="14" t="s">
        <v>259</v>
      </c>
      <c r="H23" s="14"/>
      <c r="I23" s="50">
        <v>1544325</v>
      </c>
      <c r="J23" s="17" t="s">
        <v>259</v>
      </c>
      <c r="K23" s="14"/>
      <c r="L23" s="14"/>
      <c r="M23" s="24">
        <v>5.47</v>
      </c>
      <c r="N23" s="17" t="s">
        <v>431</v>
      </c>
      <c r="O23" s="14"/>
      <c r="P23" s="14"/>
      <c r="Q23" s="66">
        <v>44044</v>
      </c>
      <c r="R23" s="17" t="s">
        <v>259</v>
      </c>
    </row>
    <row r="24" spans="1:18" x14ac:dyDescent="0.25">
      <c r="A24" s="11"/>
      <c r="B24" s="29" t="s">
        <v>443</v>
      </c>
      <c r="C24" s="31" t="s">
        <v>259</v>
      </c>
      <c r="D24" s="31"/>
      <c r="E24" s="33">
        <v>2968060</v>
      </c>
      <c r="F24" s="35" t="s">
        <v>259</v>
      </c>
      <c r="G24" s="31" t="s">
        <v>259</v>
      </c>
      <c r="H24" s="31"/>
      <c r="I24" s="33">
        <v>3036098</v>
      </c>
      <c r="J24" s="35" t="s">
        <v>259</v>
      </c>
      <c r="K24" s="31"/>
      <c r="L24" s="31"/>
      <c r="M24" s="56">
        <v>5.38</v>
      </c>
      <c r="N24" s="35" t="s">
        <v>431</v>
      </c>
      <c r="O24" s="31"/>
      <c r="P24" s="31"/>
      <c r="Q24" s="64">
        <v>42095</v>
      </c>
      <c r="R24" s="35" t="s">
        <v>259</v>
      </c>
    </row>
    <row r="25" spans="1:18" x14ac:dyDescent="0.25">
      <c r="A25" s="11"/>
      <c r="B25" s="22" t="s">
        <v>444</v>
      </c>
      <c r="C25" s="14" t="s">
        <v>259</v>
      </c>
      <c r="D25" s="14"/>
      <c r="E25" s="50">
        <v>4800000</v>
      </c>
      <c r="F25" s="17" t="s">
        <v>259</v>
      </c>
      <c r="G25" s="14" t="s">
        <v>259</v>
      </c>
      <c r="H25" s="14"/>
      <c r="I25" s="50">
        <v>4800000</v>
      </c>
      <c r="J25" s="17" t="s">
        <v>259</v>
      </c>
      <c r="K25" s="14"/>
      <c r="L25" s="14"/>
      <c r="M25" s="24">
        <v>4</v>
      </c>
      <c r="N25" s="17" t="s">
        <v>431</v>
      </c>
      <c r="O25" s="14"/>
      <c r="P25" s="14"/>
      <c r="Q25" s="66">
        <v>41773</v>
      </c>
      <c r="R25" s="17" t="s">
        <v>259</v>
      </c>
    </row>
    <row r="26" spans="1:18" x14ac:dyDescent="0.25">
      <c r="A26" s="11"/>
      <c r="B26" s="29" t="s">
        <v>445</v>
      </c>
      <c r="C26" s="31" t="s">
        <v>259</v>
      </c>
      <c r="D26" s="31"/>
      <c r="E26" s="33">
        <v>31044708</v>
      </c>
      <c r="F26" s="35" t="s">
        <v>259</v>
      </c>
      <c r="G26" s="31" t="s">
        <v>259</v>
      </c>
      <c r="H26" s="31"/>
      <c r="I26" s="33">
        <v>31547772</v>
      </c>
      <c r="J26" s="35" t="s">
        <v>259</v>
      </c>
      <c r="K26" s="31"/>
      <c r="L26" s="31"/>
      <c r="M26" s="56">
        <v>5.42</v>
      </c>
      <c r="N26" s="35" t="s">
        <v>431</v>
      </c>
      <c r="O26" s="31"/>
      <c r="P26" s="31"/>
      <c r="Q26" s="64">
        <v>43713</v>
      </c>
      <c r="R26" s="35" t="s">
        <v>259</v>
      </c>
    </row>
    <row r="27" spans="1:18" x14ac:dyDescent="0.25">
      <c r="A27" s="11"/>
      <c r="B27" s="22" t="s">
        <v>446</v>
      </c>
      <c r="C27" s="14" t="s">
        <v>259</v>
      </c>
      <c r="D27" s="14"/>
      <c r="E27" s="50">
        <v>6144911</v>
      </c>
      <c r="F27" s="17" t="s">
        <v>259</v>
      </c>
      <c r="G27" s="14" t="s">
        <v>259</v>
      </c>
      <c r="H27" s="14"/>
      <c r="I27" s="50">
        <v>6812855</v>
      </c>
      <c r="J27" s="17" t="s">
        <v>259</v>
      </c>
      <c r="K27" s="14"/>
      <c r="L27" s="14"/>
      <c r="M27" s="24">
        <v>5.22</v>
      </c>
      <c r="N27" s="17" t="s">
        <v>431</v>
      </c>
      <c r="O27" s="14"/>
      <c r="P27" s="14"/>
      <c r="Q27" s="66">
        <v>41774</v>
      </c>
      <c r="R27" s="17" t="s">
        <v>259</v>
      </c>
    </row>
    <row r="28" spans="1:18" x14ac:dyDescent="0.25">
      <c r="A28" s="11"/>
      <c r="B28" s="29" t="s">
        <v>447</v>
      </c>
      <c r="C28" s="31" t="s">
        <v>259</v>
      </c>
      <c r="D28" s="31"/>
      <c r="E28" s="33">
        <v>28077873</v>
      </c>
      <c r="F28" s="35" t="s">
        <v>259</v>
      </c>
      <c r="G28" s="31" t="s">
        <v>259</v>
      </c>
      <c r="H28" s="31"/>
      <c r="I28" s="33">
        <v>28466942</v>
      </c>
      <c r="J28" s="35" t="s">
        <v>259</v>
      </c>
      <c r="K28" s="31"/>
      <c r="L28" s="31"/>
      <c r="M28" s="56">
        <v>5.77</v>
      </c>
      <c r="N28" s="35" t="s">
        <v>431</v>
      </c>
      <c r="O28" s="31"/>
      <c r="P28" s="31"/>
      <c r="Q28" s="64">
        <v>44233</v>
      </c>
      <c r="R28" s="35" t="s">
        <v>259</v>
      </c>
    </row>
    <row r="29" spans="1:18" x14ac:dyDescent="0.25">
      <c r="A29" s="11"/>
      <c r="B29" s="22" t="s">
        <v>448</v>
      </c>
      <c r="C29" s="14" t="s">
        <v>259</v>
      </c>
      <c r="D29" s="14"/>
      <c r="E29" s="50">
        <v>4321842</v>
      </c>
      <c r="F29" s="17" t="s">
        <v>259</v>
      </c>
      <c r="G29" s="14" t="s">
        <v>259</v>
      </c>
      <c r="H29" s="14"/>
      <c r="I29" s="50">
        <v>4400398</v>
      </c>
      <c r="J29" s="17" t="s">
        <v>259</v>
      </c>
      <c r="K29" s="14"/>
      <c r="L29" s="14"/>
      <c r="M29" s="24">
        <v>5.18</v>
      </c>
      <c r="N29" s="17" t="s">
        <v>431</v>
      </c>
      <c r="O29" s="14"/>
      <c r="P29" s="14"/>
      <c r="Q29" s="66">
        <v>42309</v>
      </c>
      <c r="R29" s="17" t="s">
        <v>259</v>
      </c>
    </row>
    <row r="30" spans="1:18" x14ac:dyDescent="0.25">
      <c r="A30" s="11"/>
      <c r="B30" s="29" t="s">
        <v>449</v>
      </c>
      <c r="C30" s="31" t="s">
        <v>259</v>
      </c>
      <c r="D30" s="31"/>
      <c r="E30" s="33">
        <v>6548748</v>
      </c>
      <c r="F30" s="35" t="s">
        <v>259</v>
      </c>
      <c r="G30" s="31" t="s">
        <v>259</v>
      </c>
      <c r="H30" s="31"/>
      <c r="I30" s="33">
        <v>6667782</v>
      </c>
      <c r="J30" s="35" t="s">
        <v>259</v>
      </c>
      <c r="K30" s="31"/>
      <c r="L30" s="31"/>
      <c r="M30" s="56">
        <v>5.18</v>
      </c>
      <c r="N30" s="35" t="s">
        <v>431</v>
      </c>
      <c r="O30" s="31"/>
      <c r="P30" s="31"/>
      <c r="Q30" s="64">
        <v>42309</v>
      </c>
      <c r="R30" s="35" t="s">
        <v>259</v>
      </c>
    </row>
    <row r="31" spans="1:18" x14ac:dyDescent="0.25">
      <c r="A31" s="11"/>
      <c r="B31" s="22" t="s">
        <v>450</v>
      </c>
      <c r="C31" s="14" t="s">
        <v>259</v>
      </c>
      <c r="D31" s="14"/>
      <c r="E31" s="50">
        <v>11770704</v>
      </c>
      <c r="F31" s="17" t="s">
        <v>259</v>
      </c>
      <c r="G31" s="14" t="s">
        <v>259</v>
      </c>
      <c r="H31" s="14"/>
      <c r="I31" s="50">
        <v>11984654</v>
      </c>
      <c r="J31" s="17" t="s">
        <v>259</v>
      </c>
      <c r="K31" s="14"/>
      <c r="L31" s="14"/>
      <c r="M31" s="24">
        <v>5.18</v>
      </c>
      <c r="N31" s="17" t="s">
        <v>431</v>
      </c>
      <c r="O31" s="14"/>
      <c r="P31" s="14"/>
      <c r="Q31" s="66">
        <v>42309</v>
      </c>
      <c r="R31" s="17" t="s">
        <v>259</v>
      </c>
    </row>
    <row r="32" spans="1:18" x14ac:dyDescent="0.25">
      <c r="A32" s="11"/>
      <c r="B32" s="29" t="s">
        <v>451</v>
      </c>
      <c r="C32" s="31" t="s">
        <v>259</v>
      </c>
      <c r="D32" s="31"/>
      <c r="E32" s="33">
        <v>6533640</v>
      </c>
      <c r="F32" s="35" t="s">
        <v>259</v>
      </c>
      <c r="G32" s="31" t="s">
        <v>259</v>
      </c>
      <c r="H32" s="31"/>
      <c r="I32" s="33">
        <v>6637926</v>
      </c>
      <c r="J32" s="35" t="s">
        <v>259</v>
      </c>
      <c r="K32" s="31"/>
      <c r="L32" s="31"/>
      <c r="M32" s="56">
        <v>5.27</v>
      </c>
      <c r="N32" s="35" t="s">
        <v>431</v>
      </c>
      <c r="O32" s="31"/>
      <c r="P32" s="31"/>
      <c r="Q32" s="64">
        <v>43713</v>
      </c>
      <c r="R32" s="35" t="s">
        <v>259</v>
      </c>
    </row>
    <row r="33" spans="1:18" x14ac:dyDescent="0.25">
      <c r="A33" s="11"/>
      <c r="B33" s="22" t="s">
        <v>452</v>
      </c>
      <c r="C33" s="14" t="s">
        <v>259</v>
      </c>
      <c r="D33" s="17"/>
      <c r="E33" s="68" t="s">
        <v>367</v>
      </c>
      <c r="F33" s="17" t="s">
        <v>259</v>
      </c>
      <c r="G33" s="14" t="s">
        <v>259</v>
      </c>
      <c r="H33" s="14"/>
      <c r="I33" s="50">
        <v>2928860</v>
      </c>
      <c r="J33" s="17" t="s">
        <v>259</v>
      </c>
      <c r="K33" s="14"/>
      <c r="L33" s="14"/>
      <c r="M33" s="24">
        <v>5.75</v>
      </c>
      <c r="N33" s="17" t="s">
        <v>431</v>
      </c>
      <c r="O33" s="14"/>
      <c r="P33" s="14"/>
      <c r="Q33" s="66">
        <v>41365</v>
      </c>
      <c r="R33" s="17" t="s">
        <v>259</v>
      </c>
    </row>
    <row r="34" spans="1:18" x14ac:dyDescent="0.25">
      <c r="A34" s="11"/>
      <c r="B34" s="29" t="s">
        <v>453</v>
      </c>
      <c r="C34" s="31" t="s">
        <v>259</v>
      </c>
      <c r="D34" s="31"/>
      <c r="E34" s="33">
        <v>4295098</v>
      </c>
      <c r="F34" s="35" t="s">
        <v>259</v>
      </c>
      <c r="G34" s="31" t="s">
        <v>259</v>
      </c>
      <c r="H34" s="31"/>
      <c r="I34" s="33">
        <v>4390176</v>
      </c>
      <c r="J34" s="35" t="s">
        <v>259</v>
      </c>
      <c r="K34" s="31"/>
      <c r="L34" s="31"/>
      <c r="M34" s="56">
        <v>6.04</v>
      </c>
      <c r="N34" s="35" t="s">
        <v>431</v>
      </c>
      <c r="O34" s="31"/>
      <c r="P34" s="31"/>
      <c r="Q34" s="64">
        <v>41791</v>
      </c>
      <c r="R34" s="35" t="s">
        <v>259</v>
      </c>
    </row>
    <row r="35" spans="1:18" x14ac:dyDescent="0.25">
      <c r="A35" s="11"/>
      <c r="B35" s="22" t="s">
        <v>454</v>
      </c>
      <c r="C35" s="14" t="s">
        <v>259</v>
      </c>
      <c r="D35" s="14"/>
      <c r="E35" s="50">
        <v>7434590</v>
      </c>
      <c r="F35" s="17" t="s">
        <v>259</v>
      </c>
      <c r="G35" s="14" t="s">
        <v>259</v>
      </c>
      <c r="H35" s="14"/>
      <c r="I35" s="50">
        <v>7545688</v>
      </c>
      <c r="J35" s="17" t="s">
        <v>259</v>
      </c>
      <c r="K35" s="14"/>
      <c r="L35" s="14"/>
      <c r="M35" s="24">
        <v>5.26</v>
      </c>
      <c r="N35" s="17" t="s">
        <v>431</v>
      </c>
      <c r="O35" s="14"/>
      <c r="P35" s="14"/>
      <c r="Q35" s="66">
        <v>44353</v>
      </c>
      <c r="R35" s="17" t="s">
        <v>259</v>
      </c>
    </row>
    <row r="36" spans="1:18" x14ac:dyDescent="0.25">
      <c r="A36" s="11"/>
      <c r="B36" s="29" t="s">
        <v>455</v>
      </c>
      <c r="C36" s="31" t="s">
        <v>259</v>
      </c>
      <c r="D36" s="31"/>
      <c r="E36" s="33">
        <v>21265500</v>
      </c>
      <c r="F36" s="35" t="s">
        <v>259</v>
      </c>
      <c r="G36" s="31" t="s">
        <v>259</v>
      </c>
      <c r="H36" s="31"/>
      <c r="I36" s="33">
        <v>21587669</v>
      </c>
      <c r="J36" s="35" t="s">
        <v>259</v>
      </c>
      <c r="K36" s="31"/>
      <c r="L36" s="31"/>
      <c r="M36" s="56">
        <v>5.47</v>
      </c>
      <c r="N36" s="35" t="s">
        <v>431</v>
      </c>
      <c r="O36" s="31"/>
      <c r="P36" s="31"/>
      <c r="Q36" s="64">
        <v>44378</v>
      </c>
      <c r="R36" s="35" t="s">
        <v>259</v>
      </c>
    </row>
    <row r="37" spans="1:18" x14ac:dyDescent="0.25">
      <c r="A37" s="11"/>
      <c r="B37" s="22" t="s">
        <v>456</v>
      </c>
      <c r="C37" s="14" t="s">
        <v>259</v>
      </c>
      <c r="D37" s="14"/>
      <c r="E37" s="50">
        <v>6691304</v>
      </c>
      <c r="F37" s="17" t="s">
        <v>259</v>
      </c>
      <c r="G37" s="14" t="s">
        <v>259</v>
      </c>
      <c r="H37" s="14"/>
      <c r="I37" s="50">
        <v>6821300</v>
      </c>
      <c r="J37" s="17" t="s">
        <v>259</v>
      </c>
      <c r="K37" s="14"/>
      <c r="L37" s="14"/>
      <c r="M37" s="24">
        <v>5.84</v>
      </c>
      <c r="N37" s="17" t="s">
        <v>431</v>
      </c>
      <c r="O37" s="14"/>
      <c r="P37" s="14"/>
      <c r="Q37" s="66">
        <v>42522</v>
      </c>
      <c r="R37" s="17" t="s">
        <v>259</v>
      </c>
    </row>
    <row r="38" spans="1:18" x14ac:dyDescent="0.25">
      <c r="A38" s="11"/>
      <c r="B38" s="29" t="s">
        <v>457</v>
      </c>
      <c r="C38" s="31" t="s">
        <v>259</v>
      </c>
      <c r="D38" s="35"/>
      <c r="E38" s="70" t="s">
        <v>367</v>
      </c>
      <c r="F38" s="35" t="s">
        <v>259</v>
      </c>
      <c r="G38" s="31" t="s">
        <v>259</v>
      </c>
      <c r="H38" s="31"/>
      <c r="I38" s="33">
        <v>2099622</v>
      </c>
      <c r="J38" s="35" t="s">
        <v>259</v>
      </c>
      <c r="K38" s="31"/>
      <c r="L38" s="31"/>
      <c r="M38" s="56">
        <v>6.07</v>
      </c>
      <c r="N38" s="35" t="s">
        <v>431</v>
      </c>
      <c r="O38" s="31"/>
      <c r="P38" s="31"/>
      <c r="Q38" s="64">
        <v>41640</v>
      </c>
      <c r="R38" s="35" t="s">
        <v>259</v>
      </c>
    </row>
    <row r="39" spans="1:18" x14ac:dyDescent="0.25">
      <c r="A39" s="11"/>
      <c r="B39" s="22" t="s">
        <v>458</v>
      </c>
      <c r="C39" s="14" t="s">
        <v>259</v>
      </c>
      <c r="D39" s="14"/>
      <c r="E39" s="50">
        <v>1628783</v>
      </c>
      <c r="F39" s="17" t="s">
        <v>259</v>
      </c>
      <c r="G39" s="14" t="s">
        <v>259</v>
      </c>
      <c r="H39" s="14"/>
      <c r="I39" s="50">
        <v>1667485</v>
      </c>
      <c r="J39" s="17" t="s">
        <v>259</v>
      </c>
      <c r="K39" s="14"/>
      <c r="L39" s="14"/>
      <c r="M39" s="24">
        <v>5.0199999999999996</v>
      </c>
      <c r="N39" s="17" t="s">
        <v>431</v>
      </c>
      <c r="O39" s="14"/>
      <c r="P39" s="14"/>
      <c r="Q39" s="66">
        <v>42186</v>
      </c>
      <c r="R39" s="17" t="s">
        <v>259</v>
      </c>
    </row>
    <row r="40" spans="1:18" x14ac:dyDescent="0.25">
      <c r="A40" s="11"/>
      <c r="B40" s="29" t="s">
        <v>459</v>
      </c>
      <c r="C40" s="31" t="s">
        <v>259</v>
      </c>
      <c r="D40" s="35"/>
      <c r="E40" s="70" t="s">
        <v>367</v>
      </c>
      <c r="F40" s="35" t="s">
        <v>259</v>
      </c>
      <c r="G40" s="31" t="s">
        <v>259</v>
      </c>
      <c r="H40" s="31"/>
      <c r="I40" s="33">
        <v>51666666</v>
      </c>
      <c r="J40" s="35" t="s">
        <v>259</v>
      </c>
      <c r="K40" s="31"/>
      <c r="L40" s="31"/>
      <c r="M40" s="56">
        <v>4.67</v>
      </c>
      <c r="N40" s="35" t="s">
        <v>431</v>
      </c>
      <c r="O40" s="31"/>
      <c r="P40" s="31"/>
      <c r="Q40" s="64">
        <v>41997</v>
      </c>
      <c r="R40" s="76" t="s">
        <v>460</v>
      </c>
    </row>
    <row r="41" spans="1:18" x14ac:dyDescent="0.25">
      <c r="A41" s="11"/>
      <c r="B41" s="22" t="s">
        <v>461</v>
      </c>
      <c r="C41" s="14" t="s">
        <v>259</v>
      </c>
      <c r="D41" s="14"/>
      <c r="E41" s="50">
        <v>6763769</v>
      </c>
      <c r="F41" s="17" t="s">
        <v>259</v>
      </c>
      <c r="G41" s="14" t="s">
        <v>259</v>
      </c>
      <c r="H41" s="14"/>
      <c r="I41" s="50">
        <v>6841134</v>
      </c>
      <c r="J41" s="17" t="s">
        <v>259</v>
      </c>
      <c r="K41" s="14"/>
      <c r="L41" s="14"/>
      <c r="M41" s="24">
        <v>5</v>
      </c>
      <c r="N41" s="17" t="s">
        <v>431</v>
      </c>
      <c r="O41" s="14"/>
      <c r="P41" s="14"/>
      <c r="Q41" s="66">
        <v>41943</v>
      </c>
      <c r="R41" s="17" t="s">
        <v>259</v>
      </c>
    </row>
    <row r="42" spans="1:18" x14ac:dyDescent="0.25">
      <c r="A42" s="11"/>
      <c r="B42" s="29" t="s">
        <v>462</v>
      </c>
      <c r="C42" s="31" t="s">
        <v>259</v>
      </c>
      <c r="D42" s="31"/>
      <c r="E42" s="33">
        <v>3421797</v>
      </c>
      <c r="F42" s="35" t="s">
        <v>259</v>
      </c>
      <c r="G42" s="31" t="s">
        <v>259</v>
      </c>
      <c r="H42" s="31"/>
      <c r="I42" s="33">
        <v>3474712</v>
      </c>
      <c r="J42" s="35" t="s">
        <v>259</v>
      </c>
      <c r="K42" s="31"/>
      <c r="L42" s="31"/>
      <c r="M42" s="56">
        <v>4.75</v>
      </c>
      <c r="N42" s="35" t="s">
        <v>431</v>
      </c>
      <c r="O42" s="31"/>
      <c r="P42" s="31"/>
      <c r="Q42" s="64">
        <v>44718</v>
      </c>
      <c r="R42" s="35" t="s">
        <v>259</v>
      </c>
    </row>
    <row r="43" spans="1:18" x14ac:dyDescent="0.25">
      <c r="A43" s="11"/>
      <c r="B43" s="22" t="s">
        <v>463</v>
      </c>
      <c r="C43" s="14" t="s">
        <v>259</v>
      </c>
      <c r="D43" s="14"/>
      <c r="E43" s="50">
        <v>6482879</v>
      </c>
      <c r="F43" s="17" t="s">
        <v>259</v>
      </c>
      <c r="G43" s="14" t="s">
        <v>259</v>
      </c>
      <c r="H43" s="14"/>
      <c r="I43" s="50">
        <v>208086</v>
      </c>
      <c r="J43" s="17" t="s">
        <v>259</v>
      </c>
      <c r="K43" s="14"/>
      <c r="L43" s="14"/>
      <c r="M43" s="24">
        <v>5.25</v>
      </c>
      <c r="N43" s="17" t="s">
        <v>431</v>
      </c>
      <c r="O43" s="14"/>
      <c r="P43" s="14"/>
      <c r="Q43" s="66">
        <v>42551</v>
      </c>
      <c r="R43" s="17" t="s">
        <v>259</v>
      </c>
    </row>
    <row r="44" spans="1:18" x14ac:dyDescent="0.25">
      <c r="A44" s="11"/>
      <c r="B44" s="29" t="s">
        <v>464</v>
      </c>
      <c r="C44" s="31" t="s">
        <v>259</v>
      </c>
      <c r="D44" s="31"/>
      <c r="E44" s="33">
        <v>18200000</v>
      </c>
      <c r="F44" s="35" t="s">
        <v>259</v>
      </c>
      <c r="G44" s="31" t="s">
        <v>259</v>
      </c>
      <c r="H44" s="31"/>
      <c r="I44" s="33">
        <v>18200000</v>
      </c>
      <c r="J44" s="35" t="s">
        <v>259</v>
      </c>
      <c r="K44" s="31"/>
      <c r="L44" s="31"/>
      <c r="M44" s="56">
        <v>4.5999999999999996</v>
      </c>
      <c r="N44" s="35" t="s">
        <v>431</v>
      </c>
      <c r="O44" s="31"/>
      <c r="P44" s="31"/>
      <c r="Q44" s="64">
        <v>44835</v>
      </c>
      <c r="R44" s="35" t="s">
        <v>259</v>
      </c>
    </row>
    <row r="45" spans="1:18" x14ac:dyDescent="0.25">
      <c r="A45" s="11"/>
      <c r="B45" s="22" t="s">
        <v>465</v>
      </c>
      <c r="C45" s="14" t="s">
        <v>259</v>
      </c>
      <c r="D45" s="14"/>
      <c r="E45" s="50">
        <v>30960278</v>
      </c>
      <c r="F45" s="17" t="s">
        <v>259</v>
      </c>
      <c r="G45" s="14" t="s">
        <v>259</v>
      </c>
      <c r="H45" s="14"/>
      <c r="I45" s="50">
        <v>31000000</v>
      </c>
      <c r="J45" s="17" t="s">
        <v>259</v>
      </c>
      <c r="K45" s="14"/>
      <c r="L45" s="14"/>
      <c r="M45" s="24">
        <v>4.6500000000000004</v>
      </c>
      <c r="N45" s="17" t="s">
        <v>431</v>
      </c>
      <c r="O45" s="14"/>
      <c r="P45" s="14"/>
      <c r="Q45" s="66">
        <v>44866</v>
      </c>
      <c r="R45" s="17" t="s">
        <v>259</v>
      </c>
    </row>
    <row r="46" spans="1:18" x14ac:dyDescent="0.25">
      <c r="A46" s="11"/>
      <c r="B46" s="29" t="s">
        <v>466</v>
      </c>
      <c r="C46" s="31" t="s">
        <v>259</v>
      </c>
      <c r="D46" s="31"/>
      <c r="E46" s="33">
        <v>19362500</v>
      </c>
      <c r="F46" s="35" t="s">
        <v>259</v>
      </c>
      <c r="G46" s="31" t="s">
        <v>259</v>
      </c>
      <c r="H46" s="31"/>
      <c r="I46" s="33">
        <v>19362500</v>
      </c>
      <c r="J46" s="35" t="s">
        <v>259</v>
      </c>
      <c r="K46" s="31"/>
      <c r="L46" s="31"/>
      <c r="M46" s="56">
        <v>4.6100000000000003</v>
      </c>
      <c r="N46" s="35" t="s">
        <v>431</v>
      </c>
      <c r="O46" s="31"/>
      <c r="P46" s="31"/>
      <c r="Q46" s="64">
        <v>44871</v>
      </c>
      <c r="R46" s="35" t="s">
        <v>259</v>
      </c>
    </row>
    <row r="47" spans="1:18" x14ac:dyDescent="0.25">
      <c r="A47" s="11"/>
      <c r="B47" s="22" t="s">
        <v>467</v>
      </c>
      <c r="C47" s="14" t="s">
        <v>259</v>
      </c>
      <c r="D47" s="14"/>
      <c r="E47" s="50">
        <v>6394362</v>
      </c>
      <c r="F47" s="17" t="s">
        <v>259</v>
      </c>
      <c r="G47" s="14" t="s">
        <v>259</v>
      </c>
      <c r="H47" s="14"/>
      <c r="I47" s="50">
        <v>6459043</v>
      </c>
      <c r="J47" s="17" t="s">
        <v>259</v>
      </c>
      <c r="K47" s="14"/>
      <c r="L47" s="14"/>
      <c r="M47" s="24">
        <v>6.33</v>
      </c>
      <c r="N47" s="17" t="s">
        <v>431</v>
      </c>
      <c r="O47" s="14"/>
      <c r="P47" s="14"/>
      <c r="Q47" s="66">
        <v>43009</v>
      </c>
      <c r="R47" s="17" t="s">
        <v>259</v>
      </c>
    </row>
    <row r="48" spans="1:18" x14ac:dyDescent="0.25">
      <c r="A48" s="11"/>
      <c r="B48" s="29" t="s">
        <v>468</v>
      </c>
      <c r="C48" s="31" t="s">
        <v>259</v>
      </c>
      <c r="D48" s="31"/>
      <c r="E48" s="33">
        <v>3000000</v>
      </c>
      <c r="F48" s="35" t="s">
        <v>259</v>
      </c>
      <c r="G48" s="31" t="s">
        <v>259</v>
      </c>
      <c r="H48" s="35"/>
      <c r="I48" s="70" t="s">
        <v>367</v>
      </c>
      <c r="J48" s="35" t="s">
        <v>259</v>
      </c>
      <c r="K48" s="31"/>
      <c r="L48" s="31"/>
      <c r="M48" s="56">
        <v>4.08</v>
      </c>
      <c r="N48" s="35" t="s">
        <v>431</v>
      </c>
      <c r="O48" s="31"/>
      <c r="P48" s="31"/>
      <c r="Q48" s="64">
        <v>44991</v>
      </c>
      <c r="R48" s="35" t="s">
        <v>259</v>
      </c>
    </row>
    <row r="49" spans="1:18" x14ac:dyDescent="0.25">
      <c r="A49" s="11"/>
      <c r="B49" s="22" t="s">
        <v>469</v>
      </c>
      <c r="C49" s="14" t="s">
        <v>259</v>
      </c>
      <c r="D49" s="14"/>
      <c r="E49" s="50">
        <v>71000000</v>
      </c>
      <c r="F49" s="17" t="s">
        <v>259</v>
      </c>
      <c r="G49" s="14" t="s">
        <v>259</v>
      </c>
      <c r="H49" s="17"/>
      <c r="I49" s="68" t="s">
        <v>367</v>
      </c>
      <c r="J49" s="17" t="s">
        <v>259</v>
      </c>
      <c r="K49" s="14"/>
      <c r="L49" s="14"/>
      <c r="M49" s="24">
        <v>1.67</v>
      </c>
      <c r="N49" s="17" t="s">
        <v>431</v>
      </c>
      <c r="O49" s="14"/>
      <c r="P49" s="14"/>
      <c r="Q49" s="66">
        <v>42668</v>
      </c>
      <c r="R49" s="17" t="s">
        <v>259</v>
      </c>
    </row>
    <row r="50" spans="1:18" x14ac:dyDescent="0.25">
      <c r="A50" s="11"/>
      <c r="B50" s="29" t="s">
        <v>470</v>
      </c>
      <c r="C50" s="31" t="s">
        <v>259</v>
      </c>
      <c r="D50" s="31"/>
      <c r="E50" s="33">
        <v>16682984</v>
      </c>
      <c r="F50" s="35" t="s">
        <v>259</v>
      </c>
      <c r="G50" s="31" t="s">
        <v>259</v>
      </c>
      <c r="H50" s="35"/>
      <c r="I50" s="70" t="s">
        <v>367</v>
      </c>
      <c r="J50" s="35" t="s">
        <v>259</v>
      </c>
      <c r="K50" s="31"/>
      <c r="L50" s="31"/>
      <c r="M50" s="56">
        <v>6.36</v>
      </c>
      <c r="N50" s="35" t="s">
        <v>431</v>
      </c>
      <c r="O50" s="31"/>
      <c r="P50" s="31"/>
      <c r="Q50" s="64">
        <v>43252</v>
      </c>
      <c r="R50" s="35" t="s">
        <v>259</v>
      </c>
    </row>
    <row r="51" spans="1:18" ht="15.75" thickBot="1" x14ac:dyDescent="0.3">
      <c r="A51" s="11"/>
      <c r="B51" s="22" t="s">
        <v>471</v>
      </c>
      <c r="C51" s="14" t="s">
        <v>259</v>
      </c>
      <c r="D51" s="14"/>
      <c r="E51" s="50">
        <v>913837</v>
      </c>
      <c r="F51" s="17" t="s">
        <v>259</v>
      </c>
      <c r="G51" s="14" t="s">
        <v>259</v>
      </c>
      <c r="H51" s="14"/>
      <c r="I51" s="24" t="s">
        <v>472</v>
      </c>
      <c r="J51" s="17" t="s">
        <v>338</v>
      </c>
      <c r="K51" s="14"/>
      <c r="L51" s="14"/>
      <c r="M51" s="14"/>
      <c r="N51" s="14"/>
      <c r="O51" s="14"/>
      <c r="P51" s="14"/>
      <c r="Q51" s="14"/>
      <c r="R51" s="14"/>
    </row>
    <row r="52" spans="1:18" x14ac:dyDescent="0.25">
      <c r="A52" s="11"/>
      <c r="B52" s="51"/>
      <c r="C52" s="51" t="s">
        <v>259</v>
      </c>
      <c r="D52" s="52"/>
      <c r="E52" s="52"/>
      <c r="F52" s="51"/>
      <c r="G52" s="51" t="s">
        <v>259</v>
      </c>
      <c r="H52" s="52"/>
      <c r="I52" s="52"/>
      <c r="J52" s="51"/>
      <c r="K52" s="51"/>
      <c r="L52" s="51"/>
      <c r="M52" s="51"/>
      <c r="N52" s="51"/>
      <c r="O52" s="51"/>
      <c r="P52" s="51"/>
      <c r="Q52" s="51"/>
      <c r="R52" s="51"/>
    </row>
    <row r="53" spans="1:18" ht="15.75" thickBot="1" x14ac:dyDescent="0.3">
      <c r="A53" s="11"/>
      <c r="B53" s="29" t="s">
        <v>473</v>
      </c>
      <c r="C53" s="44" t="s">
        <v>259</v>
      </c>
      <c r="D53" s="31" t="s">
        <v>300</v>
      </c>
      <c r="E53" s="33">
        <v>391285760</v>
      </c>
      <c r="F53" s="35" t="s">
        <v>259</v>
      </c>
      <c r="G53" s="44" t="s">
        <v>259</v>
      </c>
      <c r="H53" s="31" t="s">
        <v>300</v>
      </c>
      <c r="I53" s="33">
        <v>353440758</v>
      </c>
      <c r="J53" s="35" t="s">
        <v>259</v>
      </c>
      <c r="K53" s="44"/>
      <c r="L53" s="31"/>
      <c r="M53" s="31"/>
      <c r="N53" s="31"/>
      <c r="O53" s="44"/>
      <c r="P53" s="31"/>
      <c r="Q53" s="31"/>
      <c r="R53" s="31"/>
    </row>
    <row r="54" spans="1:18" ht="15.75" thickTop="1" x14ac:dyDescent="0.25">
      <c r="A54" s="11"/>
      <c r="B54" s="51"/>
      <c r="C54" s="51" t="s">
        <v>259</v>
      </c>
      <c r="D54" s="77"/>
      <c r="E54" s="77"/>
      <c r="F54" s="51"/>
      <c r="G54" s="51" t="s">
        <v>259</v>
      </c>
      <c r="H54" s="77"/>
      <c r="I54" s="77"/>
      <c r="J54" s="51"/>
      <c r="K54" s="51"/>
      <c r="L54" s="51"/>
      <c r="M54" s="51"/>
      <c r="N54" s="51"/>
      <c r="O54" s="51"/>
      <c r="P54" s="51"/>
      <c r="Q54" s="51"/>
      <c r="R54" s="51"/>
    </row>
    <row r="55" spans="1:18" ht="15.75" x14ac:dyDescent="0.25">
      <c r="A55" s="11"/>
      <c r="B55" s="41"/>
      <c r="C55" s="41"/>
      <c r="D55" s="41"/>
      <c r="E55" s="41"/>
      <c r="F55" s="41"/>
      <c r="G55" s="41"/>
      <c r="H55" s="41"/>
      <c r="I55" s="41"/>
      <c r="J55" s="41"/>
      <c r="K55" s="41"/>
      <c r="L55" s="41"/>
      <c r="M55" s="41"/>
      <c r="N55" s="41"/>
      <c r="O55" s="41"/>
      <c r="P55" s="41"/>
      <c r="Q55" s="41"/>
      <c r="R55" s="41"/>
    </row>
    <row r="56" spans="1:18" ht="89.25" x14ac:dyDescent="0.25">
      <c r="A56" s="11"/>
      <c r="B56" s="75" t="s">
        <v>399</v>
      </c>
      <c r="C56" s="27" t="s">
        <v>474</v>
      </c>
    </row>
    <row r="57" spans="1:18" ht="63.75" x14ac:dyDescent="0.25">
      <c r="A57" s="11"/>
      <c r="B57" s="75" t="s">
        <v>401</v>
      </c>
      <c r="C57" s="27" t="s">
        <v>475</v>
      </c>
    </row>
    <row r="58" spans="1:18" ht="76.5" x14ac:dyDescent="0.25">
      <c r="A58" s="11"/>
      <c r="B58" s="75" t="s">
        <v>403</v>
      </c>
      <c r="C58" s="27" t="s">
        <v>476</v>
      </c>
    </row>
    <row r="59" spans="1:18" ht="127.5" x14ac:dyDescent="0.25">
      <c r="A59" s="11"/>
      <c r="B59" s="75" t="s">
        <v>405</v>
      </c>
      <c r="C59" s="27" t="s">
        <v>477</v>
      </c>
    </row>
    <row r="60" spans="1:18" ht="25.5" x14ac:dyDescent="0.25">
      <c r="A60" s="11"/>
      <c r="B60" s="75" t="s">
        <v>407</v>
      </c>
      <c r="C60" s="27" t="s">
        <v>478</v>
      </c>
    </row>
    <row r="61" spans="1:18" ht="25.5" x14ac:dyDescent="0.25">
      <c r="A61" s="11"/>
      <c r="B61" s="75" t="s">
        <v>409</v>
      </c>
      <c r="C61" s="27" t="s">
        <v>479</v>
      </c>
    </row>
    <row r="62" spans="1:18" ht="25.5" x14ac:dyDescent="0.25">
      <c r="A62" s="11"/>
      <c r="B62" s="75" t="s">
        <v>411</v>
      </c>
      <c r="C62" s="27" t="s">
        <v>480</v>
      </c>
    </row>
    <row r="63" spans="1:18" ht="38.25" x14ac:dyDescent="0.25">
      <c r="A63" s="11"/>
      <c r="B63" s="75" t="s">
        <v>413</v>
      </c>
      <c r="C63" s="27" t="s">
        <v>481</v>
      </c>
    </row>
    <row r="64" spans="1:18" ht="76.5" x14ac:dyDescent="0.25">
      <c r="A64" s="11"/>
      <c r="B64" s="75" t="s">
        <v>415</v>
      </c>
      <c r="C64" s="27" t="s">
        <v>482</v>
      </c>
    </row>
    <row r="65" spans="1:18" ht="127.5" x14ac:dyDescent="0.25">
      <c r="A65" s="11"/>
      <c r="B65" s="75" t="s">
        <v>483</v>
      </c>
      <c r="C65" s="27" t="s">
        <v>484</v>
      </c>
    </row>
    <row r="66" spans="1:18" ht="267.75" x14ac:dyDescent="0.25">
      <c r="A66" s="11"/>
      <c r="B66" s="75" t="s">
        <v>460</v>
      </c>
      <c r="C66" s="27" t="s">
        <v>485</v>
      </c>
    </row>
    <row r="67" spans="1:18" ht="89.25" x14ac:dyDescent="0.25">
      <c r="A67" s="11"/>
      <c r="B67" s="75" t="s">
        <v>486</v>
      </c>
      <c r="C67" s="27" t="s">
        <v>487</v>
      </c>
    </row>
    <row r="68" spans="1:18" ht="51" x14ac:dyDescent="0.25">
      <c r="A68" s="11"/>
      <c r="B68" s="75" t="s">
        <v>488</v>
      </c>
      <c r="C68" s="27" t="s">
        <v>489</v>
      </c>
    </row>
    <row r="69" spans="1:18" ht="89.25" x14ac:dyDescent="0.25">
      <c r="A69" s="11"/>
      <c r="B69" s="75" t="s">
        <v>490</v>
      </c>
      <c r="C69" s="27" t="s">
        <v>491</v>
      </c>
    </row>
    <row r="70" spans="1:18" ht="114.75" x14ac:dyDescent="0.25">
      <c r="A70" s="11"/>
      <c r="B70" s="75" t="s">
        <v>492</v>
      </c>
      <c r="C70" s="27" t="s">
        <v>493</v>
      </c>
    </row>
    <row r="71" spans="1:18" ht="114.75" x14ac:dyDescent="0.25">
      <c r="A71" s="11"/>
      <c r="B71" s="75" t="s">
        <v>494</v>
      </c>
      <c r="C71" s="27" t="s">
        <v>495</v>
      </c>
    </row>
    <row r="72" spans="1:18" ht="102" x14ac:dyDescent="0.25">
      <c r="A72" s="11"/>
      <c r="B72" s="75" t="s">
        <v>496</v>
      </c>
      <c r="C72" s="27" t="s">
        <v>497</v>
      </c>
    </row>
    <row r="73" spans="1:18" ht="25.5" x14ac:dyDescent="0.25">
      <c r="A73" s="11"/>
      <c r="B73" s="75" t="s">
        <v>498</v>
      </c>
      <c r="C73" s="27" t="s">
        <v>499</v>
      </c>
    </row>
    <row r="74" spans="1:18" ht="63.75" x14ac:dyDescent="0.25">
      <c r="A74" s="11"/>
      <c r="B74" s="75" t="s">
        <v>500</v>
      </c>
      <c r="C74" s="27" t="s">
        <v>501</v>
      </c>
    </row>
    <row r="75" spans="1:18" ht="306" x14ac:dyDescent="0.25">
      <c r="A75" s="11"/>
      <c r="B75" s="75" t="s">
        <v>502</v>
      </c>
      <c r="C75" s="27" t="s">
        <v>503</v>
      </c>
    </row>
    <row r="76" spans="1:18" ht="38.25" x14ac:dyDescent="0.25">
      <c r="A76" s="11"/>
      <c r="B76" s="75" t="s">
        <v>504</v>
      </c>
      <c r="C76" s="27" t="s">
        <v>505</v>
      </c>
    </row>
    <row r="77" spans="1:18" x14ac:dyDescent="0.25">
      <c r="A77" s="11"/>
      <c r="B77" s="39" t="s">
        <v>506</v>
      </c>
      <c r="C77" s="39"/>
      <c r="D77" s="39"/>
      <c r="E77" s="39"/>
      <c r="F77" s="39"/>
      <c r="G77" s="39"/>
      <c r="H77" s="39"/>
      <c r="I77" s="39"/>
      <c r="J77" s="39"/>
      <c r="K77" s="39"/>
      <c r="L77" s="39"/>
      <c r="M77" s="39"/>
      <c r="N77" s="39"/>
      <c r="O77" s="39"/>
      <c r="P77" s="39"/>
      <c r="Q77" s="39"/>
      <c r="R77" s="39"/>
    </row>
    <row r="78" spans="1:18" x14ac:dyDescent="0.25">
      <c r="A78" s="11"/>
      <c r="B78" s="80" t="s">
        <v>507</v>
      </c>
      <c r="C78" s="80"/>
      <c r="D78" s="80"/>
      <c r="E78" s="80"/>
      <c r="F78" s="80"/>
      <c r="G78" s="80"/>
      <c r="H78" s="80"/>
      <c r="I78" s="80"/>
      <c r="J78" s="80"/>
      <c r="K78" s="80"/>
      <c r="L78" s="80"/>
      <c r="M78" s="80"/>
      <c r="N78" s="80"/>
      <c r="O78" s="80"/>
      <c r="P78" s="80"/>
      <c r="Q78" s="80"/>
      <c r="R78" s="80"/>
    </row>
    <row r="79" spans="1:18" ht="38.25" customHeight="1" x14ac:dyDescent="0.25">
      <c r="A79" s="11"/>
      <c r="B79" s="39" t="s">
        <v>508</v>
      </c>
      <c r="C79" s="39"/>
      <c r="D79" s="39"/>
      <c r="E79" s="39"/>
      <c r="F79" s="39"/>
      <c r="G79" s="39"/>
      <c r="H79" s="39"/>
      <c r="I79" s="39"/>
      <c r="J79" s="39"/>
      <c r="K79" s="39"/>
      <c r="L79" s="39"/>
      <c r="M79" s="39"/>
      <c r="N79" s="39"/>
      <c r="O79" s="39"/>
      <c r="P79" s="39"/>
      <c r="Q79" s="39"/>
      <c r="R79" s="39"/>
    </row>
    <row r="80" spans="1:18" ht="38.25" customHeight="1" x14ac:dyDescent="0.25">
      <c r="A80" s="11"/>
      <c r="B80" s="39" t="s">
        <v>509</v>
      </c>
      <c r="C80" s="39"/>
      <c r="D80" s="39"/>
      <c r="E80" s="39"/>
      <c r="F80" s="39"/>
      <c r="G80" s="39"/>
      <c r="H80" s="39"/>
      <c r="I80" s="39"/>
      <c r="J80" s="39"/>
      <c r="K80" s="39"/>
      <c r="L80" s="39"/>
      <c r="M80" s="39"/>
      <c r="N80" s="39"/>
      <c r="O80" s="39"/>
      <c r="P80" s="39"/>
      <c r="Q80" s="39"/>
      <c r="R80" s="39"/>
    </row>
    <row r="81" spans="1:18" ht="25.5" customHeight="1" x14ac:dyDescent="0.25">
      <c r="A81" s="11"/>
      <c r="B81" s="39" t="s">
        <v>510</v>
      </c>
      <c r="C81" s="39"/>
      <c r="D81" s="39"/>
      <c r="E81" s="39"/>
      <c r="F81" s="39"/>
      <c r="G81" s="39"/>
      <c r="H81" s="39"/>
      <c r="I81" s="39"/>
      <c r="J81" s="39"/>
      <c r="K81" s="39"/>
      <c r="L81" s="39"/>
      <c r="M81" s="39"/>
      <c r="N81" s="39"/>
      <c r="O81" s="39"/>
      <c r="P81" s="39"/>
      <c r="Q81" s="39"/>
      <c r="R81" s="39"/>
    </row>
    <row r="82" spans="1:18" ht="25.5" customHeight="1" x14ac:dyDescent="0.25">
      <c r="A82" s="11"/>
      <c r="B82" s="39" t="s">
        <v>511</v>
      </c>
      <c r="C82" s="39"/>
      <c r="D82" s="39"/>
      <c r="E82" s="39"/>
      <c r="F82" s="39"/>
      <c r="G82" s="39"/>
      <c r="H82" s="39"/>
      <c r="I82" s="39"/>
      <c r="J82" s="39"/>
      <c r="K82" s="39"/>
      <c r="L82" s="39"/>
      <c r="M82" s="39"/>
      <c r="N82" s="39"/>
      <c r="O82" s="39"/>
      <c r="P82" s="39"/>
      <c r="Q82" s="39"/>
      <c r="R82" s="39"/>
    </row>
    <row r="83" spans="1:18" x14ac:dyDescent="0.25">
      <c r="A83" s="11"/>
      <c r="B83" s="39" t="s">
        <v>512</v>
      </c>
      <c r="C83" s="39"/>
      <c r="D83" s="39"/>
      <c r="E83" s="39"/>
      <c r="F83" s="39"/>
      <c r="G83" s="39"/>
      <c r="H83" s="39"/>
      <c r="I83" s="39"/>
      <c r="J83" s="39"/>
      <c r="K83" s="39"/>
      <c r="L83" s="39"/>
      <c r="M83" s="39"/>
      <c r="N83" s="39"/>
      <c r="O83" s="39"/>
      <c r="P83" s="39"/>
      <c r="Q83" s="39"/>
      <c r="R83" s="39"/>
    </row>
    <row r="84" spans="1:18" x14ac:dyDescent="0.25">
      <c r="A84" s="11"/>
      <c r="B84" s="39" t="s">
        <v>513</v>
      </c>
      <c r="C84" s="39"/>
      <c r="D84" s="39"/>
      <c r="E84" s="39"/>
      <c r="F84" s="39"/>
      <c r="G84" s="39"/>
      <c r="H84" s="39"/>
      <c r="I84" s="39"/>
      <c r="J84" s="39"/>
      <c r="K84" s="39"/>
      <c r="L84" s="39"/>
      <c r="M84" s="39"/>
      <c r="N84" s="39"/>
      <c r="O84" s="39"/>
      <c r="P84" s="39"/>
      <c r="Q84" s="39"/>
      <c r="R84" s="39"/>
    </row>
    <row r="85" spans="1:18" x14ac:dyDescent="0.25">
      <c r="A85" s="11"/>
      <c r="B85" s="42"/>
      <c r="C85" s="42"/>
      <c r="D85" s="42"/>
      <c r="E85" s="42"/>
      <c r="F85" s="42"/>
      <c r="G85" s="42"/>
      <c r="H85" s="42"/>
      <c r="I85" s="42"/>
      <c r="J85" s="42"/>
      <c r="K85" s="42"/>
      <c r="L85" s="42"/>
      <c r="M85" s="42"/>
      <c r="N85" s="42"/>
      <c r="O85" s="42"/>
      <c r="P85" s="42"/>
      <c r="Q85" s="42"/>
      <c r="R85" s="42"/>
    </row>
    <row r="86" spans="1:18" ht="89.25" x14ac:dyDescent="0.25">
      <c r="A86" s="11"/>
      <c r="B86" s="14"/>
      <c r="C86" s="27" t="s">
        <v>286</v>
      </c>
      <c r="D86" s="28"/>
      <c r="E86" s="27" t="s">
        <v>514</v>
      </c>
    </row>
    <row r="87" spans="1:18" x14ac:dyDescent="0.25">
      <c r="A87" s="11"/>
      <c r="B87" s="40"/>
      <c r="C87" s="40"/>
      <c r="D87" s="40"/>
      <c r="E87" s="40"/>
      <c r="F87" s="40"/>
      <c r="G87" s="40"/>
      <c r="H87" s="40"/>
      <c r="I87" s="40"/>
      <c r="J87" s="40"/>
      <c r="K87" s="40"/>
      <c r="L87" s="40"/>
      <c r="M87" s="40"/>
      <c r="N87" s="40"/>
      <c r="O87" s="40"/>
      <c r="P87" s="40"/>
      <c r="Q87" s="40"/>
      <c r="R87" s="40"/>
    </row>
    <row r="88" spans="1:18" ht="153" x14ac:dyDescent="0.25">
      <c r="A88" s="11"/>
      <c r="B88" s="14"/>
      <c r="C88" s="27" t="s">
        <v>286</v>
      </c>
      <c r="D88" s="28"/>
      <c r="E88" s="27" t="s">
        <v>515</v>
      </c>
    </row>
    <row r="89" spans="1:18" x14ac:dyDescent="0.25">
      <c r="A89" s="11"/>
      <c r="B89" s="80" t="s">
        <v>516</v>
      </c>
      <c r="C89" s="80"/>
      <c r="D89" s="80"/>
      <c r="E89" s="80"/>
      <c r="F89" s="80"/>
      <c r="G89" s="80"/>
      <c r="H89" s="80"/>
      <c r="I89" s="80"/>
      <c r="J89" s="80"/>
      <c r="K89" s="80"/>
      <c r="L89" s="80"/>
      <c r="M89" s="80"/>
      <c r="N89" s="80"/>
      <c r="O89" s="80"/>
      <c r="P89" s="80"/>
      <c r="Q89" s="80"/>
      <c r="R89" s="80"/>
    </row>
    <row r="90" spans="1:18" ht="38.25" customHeight="1" x14ac:dyDescent="0.25">
      <c r="A90" s="11"/>
      <c r="B90" s="39" t="s">
        <v>517</v>
      </c>
      <c r="C90" s="39"/>
      <c r="D90" s="39"/>
      <c r="E90" s="39"/>
      <c r="F90" s="39"/>
      <c r="G90" s="39"/>
      <c r="H90" s="39"/>
      <c r="I90" s="39"/>
      <c r="J90" s="39"/>
      <c r="K90" s="39"/>
      <c r="L90" s="39"/>
      <c r="M90" s="39"/>
      <c r="N90" s="39"/>
      <c r="O90" s="39"/>
      <c r="P90" s="39"/>
      <c r="Q90" s="39"/>
      <c r="R90" s="39"/>
    </row>
    <row r="91" spans="1:18" ht="25.5" customHeight="1" x14ac:dyDescent="0.25">
      <c r="A91" s="11"/>
      <c r="B91" s="39" t="s">
        <v>518</v>
      </c>
      <c r="C91" s="39"/>
      <c r="D91" s="39"/>
      <c r="E91" s="39"/>
      <c r="F91" s="39"/>
      <c r="G91" s="39"/>
      <c r="H91" s="39"/>
      <c r="I91" s="39"/>
      <c r="J91" s="39"/>
      <c r="K91" s="39"/>
      <c r="L91" s="39"/>
      <c r="M91" s="39"/>
      <c r="N91" s="39"/>
      <c r="O91" s="39"/>
      <c r="P91" s="39"/>
      <c r="Q91" s="39"/>
      <c r="R91" s="39"/>
    </row>
    <row r="92" spans="1:18" ht="25.5" customHeight="1" x14ac:dyDescent="0.25">
      <c r="A92" s="11"/>
      <c r="B92" s="39" t="s">
        <v>519</v>
      </c>
      <c r="C92" s="39"/>
      <c r="D92" s="39"/>
      <c r="E92" s="39"/>
      <c r="F92" s="39"/>
      <c r="G92" s="39"/>
      <c r="H92" s="39"/>
      <c r="I92" s="39"/>
      <c r="J92" s="39"/>
      <c r="K92" s="39"/>
      <c r="L92" s="39"/>
      <c r="M92" s="39"/>
      <c r="N92" s="39"/>
      <c r="O92" s="39"/>
      <c r="P92" s="39"/>
      <c r="Q92" s="39"/>
      <c r="R92" s="39"/>
    </row>
    <row r="93" spans="1:18" ht="25.5" customHeight="1" x14ac:dyDescent="0.25">
      <c r="A93" s="11"/>
      <c r="B93" s="39" t="s">
        <v>520</v>
      </c>
      <c r="C93" s="39"/>
      <c r="D93" s="39"/>
      <c r="E93" s="39"/>
      <c r="F93" s="39"/>
      <c r="G93" s="39"/>
      <c r="H93" s="39"/>
      <c r="I93" s="39"/>
      <c r="J93" s="39"/>
      <c r="K93" s="39"/>
      <c r="L93" s="39"/>
      <c r="M93" s="39"/>
      <c r="N93" s="39"/>
      <c r="O93" s="39"/>
      <c r="P93" s="39"/>
      <c r="Q93" s="39"/>
      <c r="R93" s="39"/>
    </row>
    <row r="94" spans="1:18" x14ac:dyDescent="0.25">
      <c r="A94" s="11"/>
      <c r="B94" s="80" t="s">
        <v>521</v>
      </c>
      <c r="C94" s="80"/>
      <c r="D94" s="80"/>
      <c r="E94" s="80"/>
      <c r="F94" s="80"/>
      <c r="G94" s="80"/>
      <c r="H94" s="80"/>
      <c r="I94" s="80"/>
      <c r="J94" s="80"/>
      <c r="K94" s="80"/>
      <c r="L94" s="80"/>
      <c r="M94" s="80"/>
      <c r="N94" s="80"/>
      <c r="O94" s="80"/>
      <c r="P94" s="80"/>
      <c r="Q94" s="80"/>
      <c r="R94" s="80"/>
    </row>
    <row r="95" spans="1:18" ht="25.5" customHeight="1" x14ac:dyDescent="0.25">
      <c r="A95" s="11"/>
      <c r="B95" s="39" t="s">
        <v>522</v>
      </c>
      <c r="C95" s="39"/>
      <c r="D95" s="39"/>
      <c r="E95" s="39"/>
      <c r="F95" s="39"/>
      <c r="G95" s="39"/>
      <c r="H95" s="39"/>
      <c r="I95" s="39"/>
      <c r="J95" s="39"/>
      <c r="K95" s="39"/>
      <c r="L95" s="39"/>
      <c r="M95" s="39"/>
      <c r="N95" s="39"/>
      <c r="O95" s="39"/>
      <c r="P95" s="39"/>
      <c r="Q95" s="39"/>
      <c r="R95" s="39"/>
    </row>
    <row r="96" spans="1:18" ht="25.5" customHeight="1" x14ac:dyDescent="0.25">
      <c r="A96" s="11"/>
      <c r="B96" s="39" t="s">
        <v>523</v>
      </c>
      <c r="C96" s="39"/>
      <c r="D96" s="39"/>
      <c r="E96" s="39"/>
      <c r="F96" s="39"/>
      <c r="G96" s="39"/>
      <c r="H96" s="39"/>
      <c r="I96" s="39"/>
      <c r="J96" s="39"/>
      <c r="K96" s="39"/>
      <c r="L96" s="39"/>
      <c r="M96" s="39"/>
      <c r="N96" s="39"/>
      <c r="O96" s="39"/>
      <c r="P96" s="39"/>
      <c r="Q96" s="39"/>
      <c r="R96" s="39"/>
    </row>
    <row r="97" spans="1:18" x14ac:dyDescent="0.25">
      <c r="A97" s="11"/>
      <c r="B97" s="80" t="s">
        <v>524</v>
      </c>
      <c r="C97" s="80"/>
      <c r="D97" s="80"/>
      <c r="E97" s="80"/>
      <c r="F97" s="80"/>
      <c r="G97" s="80"/>
      <c r="H97" s="80"/>
      <c r="I97" s="80"/>
      <c r="J97" s="80"/>
      <c r="K97" s="80"/>
      <c r="L97" s="80"/>
      <c r="M97" s="80"/>
      <c r="N97" s="80"/>
      <c r="O97" s="80"/>
      <c r="P97" s="80"/>
      <c r="Q97" s="80"/>
      <c r="R97" s="80"/>
    </row>
    <row r="98" spans="1:18" ht="25.5" customHeight="1" x14ac:dyDescent="0.25">
      <c r="A98" s="11"/>
      <c r="B98" s="39" t="s">
        <v>525</v>
      </c>
      <c r="C98" s="39"/>
      <c r="D98" s="39"/>
      <c r="E98" s="39"/>
      <c r="F98" s="39"/>
      <c r="G98" s="39"/>
      <c r="H98" s="39"/>
      <c r="I98" s="39"/>
      <c r="J98" s="39"/>
      <c r="K98" s="39"/>
      <c r="L98" s="39"/>
      <c r="M98" s="39"/>
      <c r="N98" s="39"/>
      <c r="O98" s="39"/>
      <c r="P98" s="39"/>
      <c r="Q98" s="39"/>
      <c r="R98" s="39"/>
    </row>
    <row r="99" spans="1:18" x14ac:dyDescent="0.25">
      <c r="A99" s="11"/>
      <c r="B99" s="40"/>
      <c r="C99" s="40"/>
      <c r="D99" s="40"/>
      <c r="E99" s="40"/>
      <c r="F99" s="40"/>
      <c r="G99" s="40"/>
      <c r="H99" s="40"/>
      <c r="I99" s="40"/>
      <c r="J99" s="40"/>
      <c r="K99" s="40"/>
      <c r="L99" s="40"/>
      <c r="M99" s="40"/>
      <c r="N99" s="40"/>
      <c r="O99" s="40"/>
      <c r="P99" s="40"/>
      <c r="Q99" s="40"/>
      <c r="R99" s="40"/>
    </row>
    <row r="100" spans="1:18" x14ac:dyDescent="0.25">
      <c r="A100" s="11"/>
      <c r="B100" s="39" t="s">
        <v>526</v>
      </c>
      <c r="C100" s="39"/>
      <c r="D100" s="39"/>
      <c r="E100" s="39"/>
      <c r="F100" s="39"/>
      <c r="G100" s="39"/>
      <c r="H100" s="39"/>
      <c r="I100" s="39"/>
      <c r="J100" s="39"/>
      <c r="K100" s="39"/>
      <c r="L100" s="39"/>
      <c r="M100" s="39"/>
      <c r="N100" s="39"/>
      <c r="O100" s="39"/>
      <c r="P100" s="39"/>
      <c r="Q100" s="39"/>
      <c r="R100" s="39"/>
    </row>
    <row r="101" spans="1:18" ht="15.75" x14ac:dyDescent="0.25">
      <c r="A101" s="11"/>
      <c r="B101" s="41"/>
      <c r="C101" s="41"/>
      <c r="D101" s="41"/>
      <c r="E101" s="41"/>
      <c r="F101" s="41"/>
      <c r="G101" s="41"/>
      <c r="H101" s="41"/>
      <c r="I101" s="41"/>
      <c r="J101" s="41"/>
      <c r="K101" s="41"/>
      <c r="L101" s="41"/>
      <c r="M101" s="41"/>
      <c r="N101" s="41"/>
      <c r="O101" s="41"/>
      <c r="P101" s="41"/>
      <c r="Q101" s="41"/>
      <c r="R101" s="41"/>
    </row>
    <row r="102" spans="1:18" x14ac:dyDescent="0.25">
      <c r="A102" s="11"/>
      <c r="B102" s="14"/>
      <c r="C102" s="14"/>
      <c r="D102" s="14"/>
      <c r="E102" s="14"/>
      <c r="F102" s="14"/>
    </row>
    <row r="103" spans="1:18" x14ac:dyDescent="0.25">
      <c r="A103" s="11"/>
      <c r="B103" s="29">
        <v>2014</v>
      </c>
      <c r="C103" s="44" t="s">
        <v>259</v>
      </c>
      <c r="D103" s="31" t="s">
        <v>300</v>
      </c>
      <c r="E103" s="33">
        <v>26089586</v>
      </c>
      <c r="F103" s="35" t="s">
        <v>259</v>
      </c>
    </row>
    <row r="104" spans="1:18" x14ac:dyDescent="0.25">
      <c r="A104" s="11"/>
      <c r="B104" s="22">
        <v>2015</v>
      </c>
      <c r="C104" s="19" t="s">
        <v>259</v>
      </c>
      <c r="D104" s="14"/>
      <c r="E104" s="50">
        <v>30827135</v>
      </c>
      <c r="F104" s="17" t="s">
        <v>259</v>
      </c>
    </row>
    <row r="105" spans="1:18" x14ac:dyDescent="0.25">
      <c r="A105" s="11"/>
      <c r="B105" s="29">
        <v>2016</v>
      </c>
      <c r="C105" s="44" t="s">
        <v>259</v>
      </c>
      <c r="D105" s="31"/>
      <c r="E105" s="33">
        <v>114583851</v>
      </c>
      <c r="F105" s="35" t="s">
        <v>259</v>
      </c>
    </row>
    <row r="106" spans="1:18" x14ac:dyDescent="0.25">
      <c r="A106" s="11"/>
      <c r="B106" s="22">
        <v>2017</v>
      </c>
      <c r="C106" s="19" t="s">
        <v>259</v>
      </c>
      <c r="D106" s="14"/>
      <c r="E106" s="50">
        <v>44044243</v>
      </c>
      <c r="F106" s="17" t="s">
        <v>259</v>
      </c>
    </row>
    <row r="107" spans="1:18" x14ac:dyDescent="0.25">
      <c r="A107" s="11"/>
      <c r="B107" s="29">
        <v>2018</v>
      </c>
      <c r="C107" s="44" t="s">
        <v>259</v>
      </c>
      <c r="D107" s="31"/>
      <c r="E107" s="33">
        <v>19074211</v>
      </c>
      <c r="F107" s="35" t="s">
        <v>259</v>
      </c>
    </row>
    <row r="108" spans="1:18" ht="15.75" thickBot="1" x14ac:dyDescent="0.3">
      <c r="A108" s="11"/>
      <c r="B108" s="22" t="s">
        <v>527</v>
      </c>
      <c r="C108" s="19" t="s">
        <v>259</v>
      </c>
      <c r="D108" s="14"/>
      <c r="E108" s="50">
        <v>155752897</v>
      </c>
      <c r="F108" s="17" t="s">
        <v>259</v>
      </c>
    </row>
    <row r="109" spans="1:18" x14ac:dyDescent="0.25">
      <c r="A109" s="11"/>
      <c r="B109" s="51"/>
      <c r="C109" s="51" t="s">
        <v>259</v>
      </c>
      <c r="D109" s="52"/>
      <c r="E109" s="52"/>
      <c r="F109" s="51"/>
    </row>
    <row r="110" spans="1:18" x14ac:dyDescent="0.25">
      <c r="A110" s="11"/>
      <c r="B110" s="29" t="s">
        <v>528</v>
      </c>
      <c r="C110" s="44" t="s">
        <v>259</v>
      </c>
      <c r="D110" s="31"/>
      <c r="E110" s="33">
        <v>390371923</v>
      </c>
      <c r="F110" s="35" t="s">
        <v>259</v>
      </c>
    </row>
    <row r="111" spans="1:18" ht="15.75" thickBot="1" x14ac:dyDescent="0.3">
      <c r="A111" s="11"/>
      <c r="B111" s="22" t="s">
        <v>529</v>
      </c>
      <c r="C111" s="19" t="s">
        <v>259</v>
      </c>
      <c r="D111" s="14"/>
      <c r="E111" s="50">
        <v>913837</v>
      </c>
      <c r="F111" s="17" t="s">
        <v>259</v>
      </c>
    </row>
    <row r="112" spans="1:18" x14ac:dyDescent="0.25">
      <c r="A112" s="11"/>
      <c r="B112" s="51"/>
      <c r="C112" s="51" t="s">
        <v>259</v>
      </c>
      <c r="D112" s="52"/>
      <c r="E112" s="52"/>
      <c r="F112" s="51"/>
    </row>
    <row r="113" spans="1:18" ht="15.75" thickBot="1" x14ac:dyDescent="0.3">
      <c r="A113" s="11"/>
      <c r="B113" s="29" t="s">
        <v>128</v>
      </c>
      <c r="C113" s="44" t="s">
        <v>259</v>
      </c>
      <c r="D113" s="31" t="s">
        <v>300</v>
      </c>
      <c r="E113" s="33">
        <v>391285760</v>
      </c>
      <c r="F113" s="35" t="s">
        <v>259</v>
      </c>
    </row>
    <row r="114" spans="1:18" ht="15.75" thickTop="1" x14ac:dyDescent="0.25">
      <c r="A114" s="11"/>
      <c r="B114" s="51"/>
      <c r="C114" s="51" t="s">
        <v>259</v>
      </c>
      <c r="D114" s="77"/>
      <c r="E114" s="77"/>
      <c r="F114" s="51"/>
    </row>
    <row r="115" spans="1:18" x14ac:dyDescent="0.25">
      <c r="A115" s="11"/>
      <c r="B115" s="39" t="s">
        <v>530</v>
      </c>
      <c r="C115" s="39"/>
      <c r="D115" s="39"/>
      <c r="E115" s="39"/>
      <c r="F115" s="39"/>
      <c r="G115" s="39"/>
      <c r="H115" s="39"/>
      <c r="I115" s="39"/>
      <c r="J115" s="39"/>
      <c r="K115" s="39"/>
      <c r="L115" s="39"/>
      <c r="M115" s="39"/>
      <c r="N115" s="39"/>
      <c r="O115" s="39"/>
      <c r="P115" s="39"/>
      <c r="Q115" s="39"/>
      <c r="R115" s="39"/>
    </row>
  </sheetData>
  <mergeCells count="54">
    <mergeCell ref="B97:R97"/>
    <mergeCell ref="B98:R98"/>
    <mergeCell ref="B99:R99"/>
    <mergeCell ref="B100:R100"/>
    <mergeCell ref="B101:R101"/>
    <mergeCell ref="B115:R115"/>
    <mergeCell ref="B91:R91"/>
    <mergeCell ref="B92:R92"/>
    <mergeCell ref="B93:R93"/>
    <mergeCell ref="B94:R94"/>
    <mergeCell ref="B95:R95"/>
    <mergeCell ref="B96:R96"/>
    <mergeCell ref="B83:R83"/>
    <mergeCell ref="B84:R84"/>
    <mergeCell ref="B85:R85"/>
    <mergeCell ref="B87:R87"/>
    <mergeCell ref="B89:R89"/>
    <mergeCell ref="B90:R90"/>
    <mergeCell ref="B77:R77"/>
    <mergeCell ref="B78:R78"/>
    <mergeCell ref="B79:R79"/>
    <mergeCell ref="B80:R80"/>
    <mergeCell ref="B81:R81"/>
    <mergeCell ref="B82:R82"/>
    <mergeCell ref="A1:A2"/>
    <mergeCell ref="B1:R1"/>
    <mergeCell ref="B2:R2"/>
    <mergeCell ref="B3:R3"/>
    <mergeCell ref="A4:A115"/>
    <mergeCell ref="B4:R4"/>
    <mergeCell ref="B5:R5"/>
    <mergeCell ref="B6:R6"/>
    <mergeCell ref="B7:R7"/>
    <mergeCell ref="B55:R55"/>
    <mergeCell ref="R9:R11"/>
    <mergeCell ref="B10:B11"/>
    <mergeCell ref="C10:C11"/>
    <mergeCell ref="D10:E10"/>
    <mergeCell ref="D11:E11"/>
    <mergeCell ref="F10:F11"/>
    <mergeCell ref="G10:G11"/>
    <mergeCell ref="H10:I10"/>
    <mergeCell ref="H11:I11"/>
    <mergeCell ref="J10:J11"/>
    <mergeCell ref="D9:I9"/>
    <mergeCell ref="L9:M9"/>
    <mergeCell ref="L10:M10"/>
    <mergeCell ref="L11:M11"/>
    <mergeCell ref="N9:N11"/>
    <mergeCell ref="P9:Q9"/>
    <mergeCell ref="P10:Q10"/>
    <mergeCell ref="P11:Q11"/>
    <mergeCell ref="K10:K11"/>
    <mergeCell ref="O10: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6" width="7.7109375" customWidth="1"/>
    <col min="7" max="7" width="36.5703125" customWidth="1"/>
    <col min="8" max="9" width="7.7109375" customWidth="1"/>
    <col min="10" max="10" width="36.5703125" customWidth="1"/>
    <col min="11" max="12" width="7.7109375" customWidth="1"/>
    <col min="13" max="13" width="28.7109375" customWidth="1"/>
    <col min="14" max="14" width="7.7109375"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2</v>
      </c>
      <c r="B3" s="10" t="s">
        <v>6</v>
      </c>
      <c r="C3" s="10"/>
      <c r="D3" s="10"/>
      <c r="E3" s="10"/>
      <c r="F3" s="10"/>
      <c r="G3" s="10"/>
      <c r="H3" s="10"/>
      <c r="I3" s="10"/>
      <c r="J3" s="10"/>
      <c r="K3" s="10"/>
      <c r="L3" s="10"/>
      <c r="M3" s="10"/>
      <c r="N3" s="10"/>
    </row>
    <row r="4" spans="1:14" ht="15" customHeight="1" x14ac:dyDescent="0.25">
      <c r="A4" s="11" t="s">
        <v>531</v>
      </c>
      <c r="B4" s="10" t="s">
        <v>6</v>
      </c>
      <c r="C4" s="10"/>
      <c r="D4" s="10"/>
      <c r="E4" s="10"/>
      <c r="F4" s="10"/>
      <c r="G4" s="10"/>
      <c r="H4" s="10"/>
      <c r="I4" s="10"/>
      <c r="J4" s="10"/>
      <c r="K4" s="10"/>
      <c r="L4" s="10"/>
      <c r="M4" s="10"/>
      <c r="N4" s="10"/>
    </row>
    <row r="5" spans="1:14" x14ac:dyDescent="0.25">
      <c r="A5" s="11"/>
      <c r="B5" s="37" t="s">
        <v>533</v>
      </c>
      <c r="C5" s="37"/>
      <c r="D5" s="37"/>
      <c r="E5" s="37"/>
      <c r="F5" s="37"/>
      <c r="G5" s="37"/>
      <c r="H5" s="37"/>
      <c r="I5" s="37"/>
      <c r="J5" s="37"/>
      <c r="K5" s="37"/>
      <c r="L5" s="37"/>
      <c r="M5" s="37"/>
      <c r="N5" s="37"/>
    </row>
    <row r="6" spans="1:14" ht="25.5" customHeight="1" x14ac:dyDescent="0.25">
      <c r="A6" s="11"/>
      <c r="B6" s="39" t="s">
        <v>534</v>
      </c>
      <c r="C6" s="39"/>
      <c r="D6" s="39"/>
      <c r="E6" s="39"/>
      <c r="F6" s="39"/>
      <c r="G6" s="39"/>
      <c r="H6" s="39"/>
      <c r="I6" s="39"/>
      <c r="J6" s="39"/>
      <c r="K6" s="39"/>
      <c r="L6" s="39"/>
      <c r="M6" s="39"/>
      <c r="N6" s="39"/>
    </row>
    <row r="7" spans="1:14" ht="25.5" customHeight="1" x14ac:dyDescent="0.25">
      <c r="A7" s="11"/>
      <c r="B7" s="39" t="s">
        <v>535</v>
      </c>
      <c r="C7" s="39"/>
      <c r="D7" s="39"/>
      <c r="E7" s="39"/>
      <c r="F7" s="39"/>
      <c r="G7" s="39"/>
      <c r="H7" s="39"/>
      <c r="I7" s="39"/>
      <c r="J7" s="39"/>
      <c r="K7" s="39"/>
      <c r="L7" s="39"/>
      <c r="M7" s="39"/>
      <c r="N7" s="39"/>
    </row>
    <row r="8" spans="1:14" x14ac:dyDescent="0.25">
      <c r="A8" s="11"/>
      <c r="B8" s="39" t="s">
        <v>536</v>
      </c>
      <c r="C8" s="39"/>
      <c r="D8" s="39"/>
      <c r="E8" s="39"/>
      <c r="F8" s="39"/>
      <c r="G8" s="39"/>
      <c r="H8" s="39"/>
      <c r="I8" s="39"/>
      <c r="J8" s="39"/>
      <c r="K8" s="39"/>
      <c r="L8" s="39"/>
      <c r="M8" s="39"/>
      <c r="N8" s="39"/>
    </row>
    <row r="9" spans="1:14" x14ac:dyDescent="0.25">
      <c r="A9" s="11"/>
      <c r="B9" s="39" t="s">
        <v>537</v>
      </c>
      <c r="C9" s="39"/>
      <c r="D9" s="39"/>
      <c r="E9" s="39"/>
      <c r="F9" s="39"/>
      <c r="G9" s="39"/>
      <c r="H9" s="39"/>
      <c r="I9" s="39"/>
      <c r="J9" s="39"/>
      <c r="K9" s="39"/>
      <c r="L9" s="39"/>
      <c r="M9" s="39"/>
      <c r="N9" s="39"/>
    </row>
    <row r="10" spans="1:14" ht="15.75" x14ac:dyDescent="0.25">
      <c r="A10" s="11"/>
      <c r="B10" s="41"/>
      <c r="C10" s="41"/>
      <c r="D10" s="41"/>
      <c r="E10" s="41"/>
      <c r="F10" s="41"/>
      <c r="G10" s="41"/>
      <c r="H10" s="41"/>
      <c r="I10" s="41"/>
      <c r="J10" s="41"/>
      <c r="K10" s="41"/>
      <c r="L10" s="41"/>
      <c r="M10" s="41"/>
      <c r="N10" s="41"/>
    </row>
    <row r="11" spans="1:14" x14ac:dyDescent="0.25">
      <c r="A11" s="11"/>
      <c r="B11" s="19"/>
      <c r="C11" s="19"/>
      <c r="D11" s="19"/>
      <c r="E11" s="19"/>
      <c r="F11" s="19"/>
      <c r="G11" s="19"/>
      <c r="H11" s="19"/>
    </row>
    <row r="12" spans="1:14" ht="15.75" thickBot="1" x14ac:dyDescent="0.3">
      <c r="A12" s="11"/>
      <c r="B12" s="18" t="s">
        <v>538</v>
      </c>
      <c r="C12" s="19" t="s">
        <v>259</v>
      </c>
      <c r="D12" s="21" t="s">
        <v>539</v>
      </c>
      <c r="E12" s="19" t="s">
        <v>259</v>
      </c>
      <c r="F12" s="25" t="s">
        <v>540</v>
      </c>
      <c r="G12" s="25"/>
      <c r="H12" s="19"/>
    </row>
    <row r="13" spans="1:14" x14ac:dyDescent="0.25">
      <c r="A13" s="11"/>
      <c r="B13" s="29" t="s">
        <v>541</v>
      </c>
      <c r="C13" s="31" t="s">
        <v>259</v>
      </c>
      <c r="D13" s="82">
        <v>1</v>
      </c>
      <c r="E13" s="31" t="s">
        <v>259</v>
      </c>
      <c r="F13" s="31" t="s">
        <v>300</v>
      </c>
      <c r="G13" s="33">
        <v>45000000</v>
      </c>
      <c r="H13" s="35" t="s">
        <v>259</v>
      </c>
    </row>
    <row r="14" spans="1:14" x14ac:dyDescent="0.25">
      <c r="A14" s="11"/>
      <c r="B14" s="39" t="s">
        <v>542</v>
      </c>
      <c r="C14" s="39"/>
      <c r="D14" s="39"/>
      <c r="E14" s="39"/>
      <c r="F14" s="39"/>
      <c r="G14" s="39"/>
      <c r="H14" s="39"/>
      <c r="I14" s="39"/>
      <c r="J14" s="39"/>
      <c r="K14" s="39"/>
      <c r="L14" s="39"/>
      <c r="M14" s="39"/>
      <c r="N14" s="39"/>
    </row>
    <row r="15" spans="1:14" ht="15.75" x14ac:dyDescent="0.25">
      <c r="A15" s="11"/>
      <c r="B15" s="41"/>
      <c r="C15" s="41"/>
      <c r="D15" s="41"/>
      <c r="E15" s="41"/>
      <c r="F15" s="41"/>
      <c r="G15" s="41"/>
      <c r="H15" s="41"/>
      <c r="I15" s="41"/>
      <c r="J15" s="41"/>
      <c r="K15" s="41"/>
      <c r="L15" s="41"/>
      <c r="M15" s="41"/>
      <c r="N15" s="41"/>
    </row>
    <row r="16" spans="1:14" x14ac:dyDescent="0.25">
      <c r="A16" s="11"/>
      <c r="B16" s="14"/>
      <c r="C16" s="14"/>
      <c r="D16" s="14"/>
      <c r="E16" s="14"/>
      <c r="F16" s="14"/>
      <c r="G16" s="14"/>
      <c r="H16" s="14"/>
      <c r="I16" s="14"/>
      <c r="J16" s="14"/>
      <c r="K16" s="14"/>
      <c r="L16" s="14"/>
      <c r="M16" s="14"/>
      <c r="N16" s="14"/>
    </row>
    <row r="17" spans="1:14" x14ac:dyDescent="0.25">
      <c r="A17" s="11"/>
      <c r="B17" s="19"/>
      <c r="C17" s="19" t="s">
        <v>259</v>
      </c>
      <c r="D17" s="36" t="s">
        <v>543</v>
      </c>
      <c r="E17" s="36"/>
      <c r="F17" s="36"/>
      <c r="G17" s="36"/>
      <c r="H17" s="19"/>
      <c r="I17" s="19" t="s">
        <v>259</v>
      </c>
      <c r="J17" s="36" t="s">
        <v>544</v>
      </c>
      <c r="K17" s="36"/>
      <c r="L17" s="36"/>
      <c r="M17" s="36"/>
      <c r="N17" s="19"/>
    </row>
    <row r="18" spans="1:14" ht="15.75" thickBot="1" x14ac:dyDescent="0.3">
      <c r="A18" s="11"/>
      <c r="B18" s="19"/>
      <c r="C18" s="19" t="s">
        <v>259</v>
      </c>
      <c r="D18" s="83" t="s">
        <v>545</v>
      </c>
      <c r="E18" s="19" t="s">
        <v>259</v>
      </c>
      <c r="F18" s="73" t="s">
        <v>297</v>
      </c>
      <c r="G18" s="73"/>
      <c r="H18" s="19"/>
      <c r="I18" s="19" t="s">
        <v>259</v>
      </c>
      <c r="J18" s="61" t="s">
        <v>545</v>
      </c>
      <c r="K18" s="19" t="s">
        <v>259</v>
      </c>
      <c r="L18" s="73" t="s">
        <v>297</v>
      </c>
      <c r="M18" s="73"/>
      <c r="N18" s="19"/>
    </row>
    <row r="19" spans="1:14" x14ac:dyDescent="0.25">
      <c r="A19" s="11"/>
      <c r="B19" s="85" t="s">
        <v>546</v>
      </c>
      <c r="C19" s="31" t="s">
        <v>259</v>
      </c>
      <c r="D19" s="31"/>
      <c r="E19" s="31" t="s">
        <v>259</v>
      </c>
      <c r="F19" s="31"/>
      <c r="G19" s="31"/>
      <c r="H19" s="31"/>
      <c r="I19" s="31" t="s">
        <v>259</v>
      </c>
      <c r="J19" s="31"/>
      <c r="K19" s="31" t="s">
        <v>259</v>
      </c>
      <c r="L19" s="31"/>
      <c r="M19" s="31"/>
      <c r="N19" s="31"/>
    </row>
    <row r="20" spans="1:14" ht="15.75" thickBot="1" x14ac:dyDescent="0.3">
      <c r="A20" s="11"/>
      <c r="B20" s="28" t="s">
        <v>547</v>
      </c>
      <c r="C20" s="14" t="s">
        <v>259</v>
      </c>
      <c r="D20" s="14" t="s">
        <v>548</v>
      </c>
      <c r="E20" s="14" t="s">
        <v>259</v>
      </c>
      <c r="F20" s="17" t="s">
        <v>300</v>
      </c>
      <c r="G20" s="68" t="s">
        <v>367</v>
      </c>
      <c r="H20" s="17" t="s">
        <v>259</v>
      </c>
      <c r="I20" s="14" t="s">
        <v>259</v>
      </c>
      <c r="J20" s="14" t="s">
        <v>49</v>
      </c>
      <c r="K20" s="14" t="s">
        <v>259</v>
      </c>
      <c r="L20" s="17" t="s">
        <v>300</v>
      </c>
      <c r="M20" s="68" t="s">
        <v>367</v>
      </c>
      <c r="N20" s="17"/>
    </row>
    <row r="21" spans="1:14" x14ac:dyDescent="0.25">
      <c r="A21" s="11"/>
      <c r="B21" s="51"/>
      <c r="C21" s="51" t="s">
        <v>259</v>
      </c>
      <c r="D21" s="51"/>
      <c r="E21" s="51" t="s">
        <v>259</v>
      </c>
      <c r="F21" s="52"/>
      <c r="G21" s="52"/>
      <c r="H21" s="51"/>
      <c r="I21" s="51" t="s">
        <v>259</v>
      </c>
      <c r="J21" s="51"/>
      <c r="K21" s="51" t="s">
        <v>259</v>
      </c>
      <c r="L21" s="52"/>
      <c r="M21" s="52"/>
      <c r="N21" s="51"/>
    </row>
    <row r="22" spans="1:14" ht="15.75" thickBot="1" x14ac:dyDescent="0.3">
      <c r="A22" s="11"/>
      <c r="B22" s="85" t="s">
        <v>549</v>
      </c>
      <c r="C22" s="44" t="s">
        <v>259</v>
      </c>
      <c r="D22" s="31" t="s">
        <v>550</v>
      </c>
      <c r="E22" s="44" t="s">
        <v>259</v>
      </c>
      <c r="F22" s="31" t="s">
        <v>300</v>
      </c>
      <c r="G22" s="33">
        <v>303051</v>
      </c>
      <c r="H22" s="35" t="s">
        <v>259</v>
      </c>
      <c r="I22" s="44" t="s">
        <v>259</v>
      </c>
      <c r="J22" s="31" t="s">
        <v>53</v>
      </c>
      <c r="K22" s="44" t="s">
        <v>259</v>
      </c>
      <c r="L22" s="31" t="s">
        <v>300</v>
      </c>
      <c r="M22" s="33">
        <v>546333</v>
      </c>
      <c r="N22" s="35" t="s">
        <v>259</v>
      </c>
    </row>
    <row r="23" spans="1:14" x14ac:dyDescent="0.25">
      <c r="A23" s="11"/>
      <c r="B23" s="51"/>
      <c r="C23" s="51" t="s">
        <v>259</v>
      </c>
      <c r="D23" s="51"/>
      <c r="E23" s="51" t="s">
        <v>259</v>
      </c>
      <c r="F23" s="52"/>
      <c r="G23" s="52"/>
      <c r="H23" s="51"/>
      <c r="I23" s="51" t="s">
        <v>259</v>
      </c>
      <c r="J23" s="51"/>
      <c r="K23" s="51" t="s">
        <v>259</v>
      </c>
      <c r="L23" s="52"/>
      <c r="M23" s="52"/>
      <c r="N23" s="51"/>
    </row>
    <row r="24" spans="1:14" ht="25.5" customHeight="1" x14ac:dyDescent="0.25">
      <c r="A24" s="11"/>
      <c r="B24" s="39" t="s">
        <v>551</v>
      </c>
      <c r="C24" s="39"/>
      <c r="D24" s="39"/>
      <c r="E24" s="39"/>
      <c r="F24" s="39"/>
      <c r="G24" s="39"/>
      <c r="H24" s="39"/>
      <c r="I24" s="39"/>
      <c r="J24" s="39"/>
      <c r="K24" s="39"/>
      <c r="L24" s="39"/>
      <c r="M24" s="39"/>
      <c r="N24" s="39"/>
    </row>
    <row r="25" spans="1:14" x14ac:dyDescent="0.25">
      <c r="A25" s="11"/>
      <c r="B25" s="40"/>
      <c r="C25" s="40"/>
      <c r="D25" s="40"/>
      <c r="E25" s="40"/>
      <c r="F25" s="40"/>
      <c r="G25" s="40"/>
      <c r="H25" s="40"/>
      <c r="I25" s="40"/>
      <c r="J25" s="40"/>
      <c r="K25" s="40"/>
      <c r="L25" s="40"/>
      <c r="M25" s="40"/>
      <c r="N25" s="40"/>
    </row>
    <row r="26" spans="1:14" ht="25.5" customHeight="1" x14ac:dyDescent="0.25">
      <c r="A26" s="11"/>
      <c r="B26" s="39" t="s">
        <v>552</v>
      </c>
      <c r="C26" s="39"/>
      <c r="D26" s="39"/>
      <c r="E26" s="39"/>
      <c r="F26" s="39"/>
      <c r="G26" s="39"/>
      <c r="H26" s="39"/>
      <c r="I26" s="39"/>
      <c r="J26" s="39"/>
      <c r="K26" s="39"/>
      <c r="L26" s="39"/>
      <c r="M26" s="39"/>
      <c r="N26" s="39"/>
    </row>
    <row r="27" spans="1:14" ht="25.5" customHeight="1" x14ac:dyDescent="0.25">
      <c r="A27" s="11"/>
      <c r="B27" s="39" t="s">
        <v>553</v>
      </c>
      <c r="C27" s="39"/>
      <c r="D27" s="39"/>
      <c r="E27" s="39"/>
      <c r="F27" s="39"/>
      <c r="G27" s="39"/>
      <c r="H27" s="39"/>
      <c r="I27" s="39"/>
      <c r="J27" s="39"/>
      <c r="K27" s="39"/>
      <c r="L27" s="39"/>
      <c r="M27" s="39"/>
      <c r="N27" s="39"/>
    </row>
  </sheetData>
  <mergeCells count="23">
    <mergeCell ref="B27:N27"/>
    <mergeCell ref="B10:N10"/>
    <mergeCell ref="B14:N14"/>
    <mergeCell ref="B15:N15"/>
    <mergeCell ref="B24:N24"/>
    <mergeCell ref="B25:N25"/>
    <mergeCell ref="B26:N26"/>
    <mergeCell ref="B4:N4"/>
    <mergeCell ref="B5:N5"/>
    <mergeCell ref="B6:N6"/>
    <mergeCell ref="B7:N7"/>
    <mergeCell ref="B8:N8"/>
    <mergeCell ref="B9:N9"/>
    <mergeCell ref="F12:G12"/>
    <mergeCell ref="D17:G17"/>
    <mergeCell ref="J17:M17"/>
    <mergeCell ref="F18:G18"/>
    <mergeCell ref="L18:M18"/>
    <mergeCell ref="A1:A2"/>
    <mergeCell ref="B1:N1"/>
    <mergeCell ref="B2:N2"/>
    <mergeCell ref="B3:N3"/>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4.28515625" bestFit="1" customWidth="1"/>
    <col min="2" max="3" width="36.5703125" bestFit="1" customWidth="1"/>
    <col min="4" max="4" width="7.85546875" customWidth="1"/>
    <col min="5" max="5" width="36.5703125" customWidth="1"/>
    <col min="6" max="8" width="7.85546875" customWidth="1"/>
    <col min="9" max="9" width="36.5703125" customWidth="1"/>
    <col min="10" max="12" width="7.85546875" customWidth="1"/>
    <col min="13" max="13" width="36.5703125" customWidth="1"/>
    <col min="14" max="14" width="7.8554687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5</v>
      </c>
      <c r="B3" s="10" t="s">
        <v>6</v>
      </c>
      <c r="C3" s="10"/>
      <c r="D3" s="10"/>
      <c r="E3" s="10"/>
      <c r="F3" s="10"/>
      <c r="G3" s="10"/>
      <c r="H3" s="10"/>
      <c r="I3" s="10"/>
      <c r="J3" s="10"/>
      <c r="K3" s="10"/>
      <c r="L3" s="10"/>
      <c r="M3" s="10"/>
      <c r="N3" s="10"/>
    </row>
    <row r="4" spans="1:14" ht="15" customHeight="1" x14ac:dyDescent="0.25">
      <c r="A4" s="11" t="s">
        <v>554</v>
      </c>
      <c r="B4" s="10" t="s">
        <v>6</v>
      </c>
      <c r="C4" s="10"/>
      <c r="D4" s="10"/>
      <c r="E4" s="10"/>
      <c r="F4" s="10"/>
      <c r="G4" s="10"/>
      <c r="H4" s="10"/>
      <c r="I4" s="10"/>
      <c r="J4" s="10"/>
      <c r="K4" s="10"/>
      <c r="L4" s="10"/>
      <c r="M4" s="10"/>
      <c r="N4" s="10"/>
    </row>
    <row r="5" spans="1:14" x14ac:dyDescent="0.25">
      <c r="A5" s="11"/>
      <c r="B5" s="37" t="s">
        <v>556</v>
      </c>
      <c r="C5" s="37"/>
      <c r="D5" s="37"/>
      <c r="E5" s="37"/>
      <c r="F5" s="37"/>
      <c r="G5" s="37"/>
      <c r="H5" s="37"/>
      <c r="I5" s="37"/>
      <c r="J5" s="37"/>
      <c r="K5" s="37"/>
      <c r="L5" s="37"/>
      <c r="M5" s="37"/>
      <c r="N5" s="37"/>
    </row>
    <row r="6" spans="1:14" x14ac:dyDescent="0.25">
      <c r="A6" s="11"/>
      <c r="B6" s="38" t="s">
        <v>557</v>
      </c>
      <c r="C6" s="38"/>
      <c r="D6" s="38"/>
      <c r="E6" s="38"/>
      <c r="F6" s="38"/>
      <c r="G6" s="38"/>
      <c r="H6" s="38"/>
      <c r="I6" s="38"/>
      <c r="J6" s="38"/>
      <c r="K6" s="38"/>
      <c r="L6" s="38"/>
      <c r="M6" s="38"/>
      <c r="N6" s="38"/>
    </row>
    <row r="7" spans="1:14" ht="25.5" customHeight="1" x14ac:dyDescent="0.25">
      <c r="A7" s="11"/>
      <c r="B7" s="39" t="s">
        <v>558</v>
      </c>
      <c r="C7" s="39"/>
      <c r="D7" s="39"/>
      <c r="E7" s="39"/>
      <c r="F7" s="39"/>
      <c r="G7" s="39"/>
      <c r="H7" s="39"/>
      <c r="I7" s="39"/>
      <c r="J7" s="39"/>
      <c r="K7" s="39"/>
      <c r="L7" s="39"/>
      <c r="M7" s="39"/>
      <c r="N7" s="39"/>
    </row>
    <row r="8" spans="1:14" x14ac:dyDescent="0.25">
      <c r="A8" s="11"/>
      <c r="B8" s="38" t="s">
        <v>272</v>
      </c>
      <c r="C8" s="38"/>
      <c r="D8" s="38"/>
      <c r="E8" s="38"/>
      <c r="F8" s="38"/>
      <c r="G8" s="38"/>
      <c r="H8" s="38"/>
      <c r="I8" s="38"/>
      <c r="J8" s="38"/>
      <c r="K8" s="38"/>
      <c r="L8" s="38"/>
      <c r="M8" s="38"/>
      <c r="N8" s="38"/>
    </row>
    <row r="9" spans="1:14" ht="63.75" customHeight="1" x14ac:dyDescent="0.25">
      <c r="A9" s="11"/>
      <c r="B9" s="39" t="s">
        <v>559</v>
      </c>
      <c r="C9" s="39"/>
      <c r="D9" s="39"/>
      <c r="E9" s="39"/>
      <c r="F9" s="39"/>
      <c r="G9" s="39"/>
      <c r="H9" s="39"/>
      <c r="I9" s="39"/>
      <c r="J9" s="39"/>
      <c r="K9" s="39"/>
      <c r="L9" s="39"/>
      <c r="M9" s="39"/>
      <c r="N9" s="39"/>
    </row>
    <row r="10" spans="1:14" x14ac:dyDescent="0.25">
      <c r="A10" s="11"/>
      <c r="B10" s="38" t="s">
        <v>560</v>
      </c>
      <c r="C10" s="38"/>
      <c r="D10" s="38"/>
      <c r="E10" s="38"/>
      <c r="F10" s="38"/>
      <c r="G10" s="38"/>
      <c r="H10" s="38"/>
      <c r="I10" s="38"/>
      <c r="J10" s="38"/>
      <c r="K10" s="38"/>
      <c r="L10" s="38"/>
      <c r="M10" s="38"/>
      <c r="N10" s="38"/>
    </row>
    <row r="11" spans="1:14" ht="153" customHeight="1" x14ac:dyDescent="0.25">
      <c r="A11" s="11"/>
      <c r="B11" s="39" t="s">
        <v>561</v>
      </c>
      <c r="C11" s="39"/>
      <c r="D11" s="39"/>
      <c r="E11" s="39"/>
      <c r="F11" s="39"/>
      <c r="G11" s="39"/>
      <c r="H11" s="39"/>
      <c r="I11" s="39"/>
      <c r="J11" s="39"/>
      <c r="K11" s="39"/>
      <c r="L11" s="39"/>
      <c r="M11" s="39"/>
      <c r="N11" s="39"/>
    </row>
    <row r="12" spans="1:14" x14ac:dyDescent="0.25">
      <c r="A12" s="11"/>
      <c r="B12" s="39" t="s">
        <v>562</v>
      </c>
      <c r="C12" s="39"/>
      <c r="D12" s="39"/>
      <c r="E12" s="39"/>
      <c r="F12" s="39"/>
      <c r="G12" s="39"/>
      <c r="H12" s="39"/>
      <c r="I12" s="39"/>
      <c r="J12" s="39"/>
      <c r="K12" s="39"/>
      <c r="L12" s="39"/>
      <c r="M12" s="39"/>
      <c r="N12" s="39"/>
    </row>
    <row r="13" spans="1:14" ht="63.75" customHeight="1" x14ac:dyDescent="0.25">
      <c r="A13" s="11"/>
      <c r="B13" s="39" t="s">
        <v>563</v>
      </c>
      <c r="C13" s="39"/>
      <c r="D13" s="39"/>
      <c r="E13" s="39"/>
      <c r="F13" s="39"/>
      <c r="G13" s="39"/>
      <c r="H13" s="39"/>
      <c r="I13" s="39"/>
      <c r="J13" s="39"/>
      <c r="K13" s="39"/>
      <c r="L13" s="39"/>
      <c r="M13" s="39"/>
      <c r="N13" s="39"/>
    </row>
    <row r="14" spans="1:14" ht="25.5" customHeight="1" x14ac:dyDescent="0.25">
      <c r="A14" s="11"/>
      <c r="B14" s="39" t="s">
        <v>564</v>
      </c>
      <c r="C14" s="39"/>
      <c r="D14" s="39"/>
      <c r="E14" s="39"/>
      <c r="F14" s="39"/>
      <c r="G14" s="39"/>
      <c r="H14" s="39"/>
      <c r="I14" s="39"/>
      <c r="J14" s="39"/>
      <c r="K14" s="39"/>
      <c r="L14" s="39"/>
      <c r="M14" s="39"/>
      <c r="N14" s="39"/>
    </row>
    <row r="15" spans="1:14" x14ac:dyDescent="0.25">
      <c r="A15" s="11"/>
      <c r="B15" s="39" t="s">
        <v>565</v>
      </c>
      <c r="C15" s="39"/>
      <c r="D15" s="39"/>
      <c r="E15" s="39"/>
      <c r="F15" s="39"/>
      <c r="G15" s="39"/>
      <c r="H15" s="39"/>
      <c r="I15" s="39"/>
      <c r="J15" s="39"/>
      <c r="K15" s="39"/>
      <c r="L15" s="39"/>
      <c r="M15" s="39"/>
      <c r="N15" s="39"/>
    </row>
    <row r="16" spans="1:14" x14ac:dyDescent="0.25">
      <c r="A16" s="11"/>
      <c r="B16" s="38" t="s">
        <v>566</v>
      </c>
      <c r="C16" s="38"/>
      <c r="D16" s="38"/>
      <c r="E16" s="38"/>
      <c r="F16" s="38"/>
      <c r="G16" s="38"/>
      <c r="H16" s="38"/>
      <c r="I16" s="38"/>
      <c r="J16" s="38"/>
      <c r="K16" s="38"/>
      <c r="L16" s="38"/>
      <c r="M16" s="38"/>
      <c r="N16" s="38"/>
    </row>
    <row r="17" spans="1:14" ht="76.5" customHeight="1" x14ac:dyDescent="0.25">
      <c r="A17" s="11"/>
      <c r="B17" s="39" t="s">
        <v>567</v>
      </c>
      <c r="C17" s="39"/>
      <c r="D17" s="39"/>
      <c r="E17" s="39"/>
      <c r="F17" s="39"/>
      <c r="G17" s="39"/>
      <c r="H17" s="39"/>
      <c r="I17" s="39"/>
      <c r="J17" s="39"/>
      <c r="K17" s="39"/>
      <c r="L17" s="39"/>
      <c r="M17" s="39"/>
      <c r="N17" s="39"/>
    </row>
    <row r="18" spans="1:14" x14ac:dyDescent="0.25">
      <c r="A18" s="11"/>
      <c r="B18" s="39" t="s">
        <v>568</v>
      </c>
      <c r="C18" s="39"/>
      <c r="D18" s="39"/>
      <c r="E18" s="39"/>
      <c r="F18" s="39"/>
      <c r="G18" s="39"/>
      <c r="H18" s="39"/>
      <c r="I18" s="39"/>
      <c r="J18" s="39"/>
      <c r="K18" s="39"/>
      <c r="L18" s="39"/>
      <c r="M18" s="39"/>
      <c r="N18" s="39"/>
    </row>
    <row r="19" spans="1:14" x14ac:dyDescent="0.25">
      <c r="A19" s="11"/>
      <c r="B19" s="38" t="s">
        <v>569</v>
      </c>
      <c r="C19" s="38"/>
      <c r="D19" s="38"/>
      <c r="E19" s="38"/>
      <c r="F19" s="38"/>
      <c r="G19" s="38"/>
      <c r="H19" s="38"/>
      <c r="I19" s="38"/>
      <c r="J19" s="38"/>
      <c r="K19" s="38"/>
      <c r="L19" s="38"/>
      <c r="M19" s="38"/>
      <c r="N19" s="38"/>
    </row>
    <row r="20" spans="1:14" x14ac:dyDescent="0.25">
      <c r="A20" s="11"/>
      <c r="B20" s="39" t="s">
        <v>570</v>
      </c>
      <c r="C20" s="39"/>
      <c r="D20" s="39"/>
      <c r="E20" s="39"/>
      <c r="F20" s="39"/>
      <c r="G20" s="39"/>
      <c r="H20" s="39"/>
      <c r="I20" s="39"/>
      <c r="J20" s="39"/>
      <c r="K20" s="39"/>
      <c r="L20" s="39"/>
      <c r="M20" s="39"/>
      <c r="N20" s="39"/>
    </row>
    <row r="21" spans="1:14" x14ac:dyDescent="0.25">
      <c r="A21" s="11"/>
      <c r="B21" s="40"/>
      <c r="C21" s="40"/>
      <c r="D21" s="40"/>
      <c r="E21" s="40"/>
      <c r="F21" s="40"/>
      <c r="G21" s="40"/>
      <c r="H21" s="40"/>
      <c r="I21" s="40"/>
      <c r="J21" s="40"/>
      <c r="K21" s="40"/>
      <c r="L21" s="40"/>
      <c r="M21" s="40"/>
      <c r="N21" s="40"/>
    </row>
    <row r="22" spans="1:14" x14ac:dyDescent="0.25">
      <c r="A22" s="11"/>
      <c r="B22" s="38" t="s">
        <v>571</v>
      </c>
      <c r="C22" s="38"/>
      <c r="D22" s="38"/>
      <c r="E22" s="38"/>
      <c r="F22" s="38"/>
      <c r="G22" s="38"/>
      <c r="H22" s="38"/>
      <c r="I22" s="38"/>
      <c r="J22" s="38"/>
      <c r="K22" s="38"/>
      <c r="L22" s="38"/>
      <c r="M22" s="38"/>
      <c r="N22" s="38"/>
    </row>
    <row r="23" spans="1:14" ht="38.25" customHeight="1" x14ac:dyDescent="0.25">
      <c r="A23" s="11"/>
      <c r="B23" s="39" t="s">
        <v>572</v>
      </c>
      <c r="C23" s="39"/>
      <c r="D23" s="39"/>
      <c r="E23" s="39"/>
      <c r="F23" s="39"/>
      <c r="G23" s="39"/>
      <c r="H23" s="39"/>
      <c r="I23" s="39"/>
      <c r="J23" s="39"/>
      <c r="K23" s="39"/>
      <c r="L23" s="39"/>
      <c r="M23" s="39"/>
      <c r="N23" s="39"/>
    </row>
    <row r="24" spans="1:14" ht="38.25" customHeight="1" x14ac:dyDescent="0.25">
      <c r="A24" s="11"/>
      <c r="B24" s="39" t="s">
        <v>573</v>
      </c>
      <c r="C24" s="39"/>
      <c r="D24" s="39"/>
      <c r="E24" s="39"/>
      <c r="F24" s="39"/>
      <c r="G24" s="39"/>
      <c r="H24" s="39"/>
      <c r="I24" s="39"/>
      <c r="J24" s="39"/>
      <c r="K24" s="39"/>
      <c r="L24" s="39"/>
      <c r="M24" s="39"/>
      <c r="N24" s="39"/>
    </row>
    <row r="25" spans="1:14" x14ac:dyDescent="0.25">
      <c r="A25" s="11"/>
      <c r="B25" s="39" t="s">
        <v>574</v>
      </c>
      <c r="C25" s="39"/>
      <c r="D25" s="39"/>
      <c r="E25" s="39"/>
      <c r="F25" s="39"/>
      <c r="G25" s="39"/>
      <c r="H25" s="39"/>
      <c r="I25" s="39"/>
      <c r="J25" s="39"/>
      <c r="K25" s="39"/>
      <c r="L25" s="39"/>
      <c r="M25" s="39"/>
      <c r="N25" s="39"/>
    </row>
    <row r="26" spans="1:14" ht="15.75" x14ac:dyDescent="0.25">
      <c r="A26" s="11"/>
      <c r="B26" s="41"/>
      <c r="C26" s="41"/>
      <c r="D26" s="41"/>
      <c r="E26" s="41"/>
      <c r="F26" s="41"/>
      <c r="G26" s="41"/>
      <c r="H26" s="41"/>
      <c r="I26" s="41"/>
      <c r="J26" s="41"/>
      <c r="K26" s="41"/>
      <c r="L26" s="41"/>
      <c r="M26" s="41"/>
      <c r="N26" s="41"/>
    </row>
    <row r="27" spans="1:14" x14ac:dyDescent="0.25">
      <c r="A27" s="11"/>
      <c r="B27" s="14"/>
      <c r="C27" s="14"/>
      <c r="D27" s="14"/>
      <c r="E27" s="14"/>
      <c r="F27" s="14"/>
      <c r="G27" s="14"/>
      <c r="H27" s="14"/>
      <c r="I27" s="14"/>
      <c r="J27" s="14"/>
      <c r="K27" s="14"/>
      <c r="L27" s="14"/>
      <c r="M27" s="14"/>
      <c r="N27" s="14"/>
    </row>
    <row r="28" spans="1:14" x14ac:dyDescent="0.25">
      <c r="A28" s="11"/>
      <c r="B28" s="72"/>
      <c r="C28" s="72" t="s">
        <v>259</v>
      </c>
      <c r="D28" s="36" t="s">
        <v>575</v>
      </c>
      <c r="E28" s="36"/>
      <c r="F28" s="72"/>
      <c r="G28" s="72" t="s">
        <v>259</v>
      </c>
      <c r="H28" s="36" t="s">
        <v>575</v>
      </c>
      <c r="I28" s="36"/>
      <c r="J28" s="72"/>
      <c r="K28" s="72" t="s">
        <v>259</v>
      </c>
      <c r="L28" s="36" t="s">
        <v>575</v>
      </c>
      <c r="M28" s="36"/>
      <c r="N28" s="72"/>
    </row>
    <row r="29" spans="1:14" ht="15.75" thickBot="1" x14ac:dyDescent="0.3">
      <c r="A29" s="11"/>
      <c r="B29" s="72"/>
      <c r="C29" s="72"/>
      <c r="D29" s="25" t="s">
        <v>576</v>
      </c>
      <c r="E29" s="25"/>
      <c r="F29" s="72"/>
      <c r="G29" s="72"/>
      <c r="H29" s="25" t="s">
        <v>577</v>
      </c>
      <c r="I29" s="25"/>
      <c r="J29" s="72"/>
      <c r="K29" s="72"/>
      <c r="L29" s="25" t="s">
        <v>578</v>
      </c>
      <c r="M29" s="25"/>
      <c r="N29" s="72"/>
    </row>
    <row r="30" spans="1:14" x14ac:dyDescent="0.25">
      <c r="A30" s="11"/>
      <c r="B30" s="86" t="s">
        <v>579</v>
      </c>
      <c r="C30" s="31" t="s">
        <v>259</v>
      </c>
      <c r="D30" s="31"/>
      <c r="E30" s="31"/>
      <c r="F30" s="31"/>
      <c r="G30" s="31" t="s">
        <v>259</v>
      </c>
      <c r="H30" s="31"/>
      <c r="I30" s="31"/>
      <c r="J30" s="31"/>
      <c r="K30" s="31" t="s">
        <v>259</v>
      </c>
      <c r="L30" s="31"/>
      <c r="M30" s="31"/>
      <c r="N30" s="31"/>
    </row>
    <row r="31" spans="1:14" ht="24.75" x14ac:dyDescent="0.25">
      <c r="A31" s="11"/>
      <c r="B31" s="49" t="s">
        <v>580</v>
      </c>
      <c r="C31" s="14" t="s">
        <v>259</v>
      </c>
      <c r="D31" s="14" t="s">
        <v>300</v>
      </c>
      <c r="E31" s="50">
        <v>385403</v>
      </c>
      <c r="F31" s="17" t="s">
        <v>259</v>
      </c>
      <c r="G31" s="14" t="s">
        <v>259</v>
      </c>
      <c r="H31" s="14" t="s">
        <v>300</v>
      </c>
      <c r="I31" s="50">
        <v>33476</v>
      </c>
      <c r="J31" s="17" t="s">
        <v>259</v>
      </c>
      <c r="K31" s="14" t="s">
        <v>259</v>
      </c>
      <c r="L31" s="14" t="s">
        <v>300</v>
      </c>
      <c r="M31" s="50">
        <v>330993</v>
      </c>
      <c r="N31" s="17" t="s">
        <v>259</v>
      </c>
    </row>
    <row r="32" spans="1:14" x14ac:dyDescent="0.25">
      <c r="A32" s="11"/>
      <c r="B32" s="48" t="s">
        <v>581</v>
      </c>
      <c r="C32" s="31" t="s">
        <v>259</v>
      </c>
      <c r="D32" s="31"/>
      <c r="E32" s="33">
        <v>5050668</v>
      </c>
      <c r="F32" s="35" t="s">
        <v>259</v>
      </c>
      <c r="G32" s="31" t="s">
        <v>259</v>
      </c>
      <c r="H32" s="31"/>
      <c r="I32" s="33">
        <v>4521867</v>
      </c>
      <c r="J32" s="35" t="s">
        <v>259</v>
      </c>
      <c r="K32" s="31" t="s">
        <v>259</v>
      </c>
      <c r="L32" s="31"/>
      <c r="M32" s="33">
        <v>3019429</v>
      </c>
      <c r="N32" s="35" t="s">
        <v>259</v>
      </c>
    </row>
    <row r="33" spans="1:14" x14ac:dyDescent="0.25">
      <c r="A33" s="11"/>
      <c r="B33" s="49" t="s">
        <v>582</v>
      </c>
      <c r="C33" s="14" t="s">
        <v>259</v>
      </c>
      <c r="D33" s="14"/>
      <c r="E33" s="50">
        <v>4889019</v>
      </c>
      <c r="F33" s="17" t="s">
        <v>259</v>
      </c>
      <c r="G33" s="14" t="s">
        <v>259</v>
      </c>
      <c r="H33" s="14"/>
      <c r="I33" s="50">
        <v>3732149</v>
      </c>
      <c r="J33" s="17" t="s">
        <v>259</v>
      </c>
      <c r="K33" s="14" t="s">
        <v>259</v>
      </c>
      <c r="L33" s="14"/>
      <c r="M33" s="50">
        <v>2683492</v>
      </c>
      <c r="N33" s="17" t="s">
        <v>259</v>
      </c>
    </row>
    <row r="34" spans="1:14" x14ac:dyDescent="0.25">
      <c r="A34" s="11"/>
      <c r="B34" s="48" t="s">
        <v>583</v>
      </c>
      <c r="C34" s="31" t="s">
        <v>259</v>
      </c>
      <c r="D34" s="31"/>
      <c r="E34" s="33">
        <v>1869974</v>
      </c>
      <c r="F34" s="35" t="s">
        <v>259</v>
      </c>
      <c r="G34" s="31" t="s">
        <v>259</v>
      </c>
      <c r="H34" s="31"/>
      <c r="I34" s="33">
        <v>2415200</v>
      </c>
      <c r="J34" s="35" t="s">
        <v>259</v>
      </c>
      <c r="K34" s="31" t="s">
        <v>259</v>
      </c>
      <c r="L34" s="31"/>
      <c r="M34" s="33">
        <v>5706838</v>
      </c>
      <c r="N34" s="35" t="s">
        <v>259</v>
      </c>
    </row>
    <row r="35" spans="1:14" x14ac:dyDescent="0.25">
      <c r="A35" s="11"/>
      <c r="B35" s="87" t="s">
        <v>130</v>
      </c>
      <c r="C35" s="14" t="s">
        <v>259</v>
      </c>
      <c r="D35" s="14"/>
      <c r="E35" s="14"/>
      <c r="F35" s="14"/>
      <c r="G35" s="14" t="s">
        <v>259</v>
      </c>
      <c r="H35" s="14"/>
      <c r="I35" s="14"/>
      <c r="J35" s="14"/>
      <c r="K35" s="14" t="s">
        <v>259</v>
      </c>
      <c r="L35" s="14"/>
      <c r="M35" s="14"/>
      <c r="N35" s="14"/>
    </row>
    <row r="36" spans="1:14" x14ac:dyDescent="0.25">
      <c r="A36" s="11"/>
      <c r="B36" s="48" t="s">
        <v>584</v>
      </c>
      <c r="C36" s="31" t="s">
        <v>259</v>
      </c>
      <c r="D36" s="31"/>
      <c r="E36" s="33">
        <v>7215235</v>
      </c>
      <c r="F36" s="35" t="s">
        <v>259</v>
      </c>
      <c r="G36" s="31" t="s">
        <v>259</v>
      </c>
      <c r="H36" s="31"/>
      <c r="I36" s="33">
        <v>7402084</v>
      </c>
      <c r="J36" s="35" t="s">
        <v>259</v>
      </c>
      <c r="K36" s="31" t="s">
        <v>259</v>
      </c>
      <c r="L36" s="31"/>
      <c r="M36" s="33">
        <v>5798197</v>
      </c>
      <c r="N36" s="35" t="s">
        <v>259</v>
      </c>
    </row>
    <row r="37" spans="1:14" x14ac:dyDescent="0.25">
      <c r="A37" s="11"/>
      <c r="B37" s="49" t="s">
        <v>585</v>
      </c>
      <c r="C37" s="14" t="s">
        <v>259</v>
      </c>
      <c r="D37" s="14"/>
      <c r="E37" s="50">
        <v>3092243</v>
      </c>
      <c r="F37" s="17" t="s">
        <v>259</v>
      </c>
      <c r="G37" s="14" t="s">
        <v>259</v>
      </c>
      <c r="H37" s="14"/>
      <c r="I37" s="50">
        <v>3172322</v>
      </c>
      <c r="J37" s="17" t="s">
        <v>259</v>
      </c>
      <c r="K37" s="14" t="s">
        <v>259</v>
      </c>
      <c r="L37" s="14"/>
      <c r="M37" s="50">
        <v>2484942</v>
      </c>
      <c r="N37" s="17" t="s">
        <v>259</v>
      </c>
    </row>
    <row r="38" spans="1:14" ht="15.75" thickBot="1" x14ac:dyDescent="0.3">
      <c r="A38" s="11"/>
      <c r="B38" s="48" t="s">
        <v>586</v>
      </c>
      <c r="C38" s="31" t="s">
        <v>259</v>
      </c>
      <c r="D38" s="31"/>
      <c r="E38" s="33">
        <v>344055</v>
      </c>
      <c r="F38" s="35" t="s">
        <v>259</v>
      </c>
      <c r="G38" s="31" t="s">
        <v>259</v>
      </c>
      <c r="H38" s="31"/>
      <c r="I38" s="33">
        <v>487235</v>
      </c>
      <c r="J38" s="35" t="s">
        <v>259</v>
      </c>
      <c r="K38" s="31" t="s">
        <v>259</v>
      </c>
      <c r="L38" s="31"/>
      <c r="M38" s="33">
        <v>555839</v>
      </c>
      <c r="N38" s="35" t="s">
        <v>259</v>
      </c>
    </row>
    <row r="39" spans="1:14" x14ac:dyDescent="0.25">
      <c r="A39" s="11"/>
      <c r="B39" s="51"/>
      <c r="C39" s="51" t="s">
        <v>259</v>
      </c>
      <c r="D39" s="52"/>
      <c r="E39" s="52"/>
      <c r="F39" s="51"/>
      <c r="G39" s="51" t="s">
        <v>259</v>
      </c>
      <c r="H39" s="52"/>
      <c r="I39" s="52"/>
      <c r="J39" s="51"/>
      <c r="K39" s="51" t="s">
        <v>259</v>
      </c>
      <c r="L39" s="52"/>
      <c r="M39" s="52"/>
      <c r="N39" s="51"/>
    </row>
    <row r="40" spans="1:14" ht="15.75" thickBot="1" x14ac:dyDescent="0.3">
      <c r="A40" s="11"/>
      <c r="B40" s="22" t="s">
        <v>128</v>
      </c>
      <c r="C40" s="19" t="s">
        <v>259</v>
      </c>
      <c r="D40" s="14" t="s">
        <v>300</v>
      </c>
      <c r="E40" s="50">
        <v>22846597</v>
      </c>
      <c r="F40" s="17" t="s">
        <v>259</v>
      </c>
      <c r="G40" s="19" t="s">
        <v>259</v>
      </c>
      <c r="H40" s="14" t="s">
        <v>300</v>
      </c>
      <c r="I40" s="50">
        <v>21764333</v>
      </c>
      <c r="J40" s="17" t="s">
        <v>259</v>
      </c>
      <c r="K40" s="19" t="s">
        <v>259</v>
      </c>
      <c r="L40" s="14" t="s">
        <v>300</v>
      </c>
      <c r="M40" s="50">
        <v>20579730</v>
      </c>
      <c r="N40" s="17" t="s">
        <v>259</v>
      </c>
    </row>
    <row r="41" spans="1:14" ht="15.75" thickTop="1" x14ac:dyDescent="0.25">
      <c r="A41" s="11"/>
      <c r="B41" s="51"/>
      <c r="C41" s="51" t="s">
        <v>259</v>
      </c>
      <c r="D41" s="77"/>
      <c r="E41" s="77"/>
      <c r="F41" s="51"/>
      <c r="G41" s="51" t="s">
        <v>259</v>
      </c>
      <c r="H41" s="77"/>
      <c r="I41" s="77"/>
      <c r="J41" s="51"/>
      <c r="K41" s="51" t="s">
        <v>259</v>
      </c>
      <c r="L41" s="77"/>
      <c r="M41" s="77"/>
      <c r="N41" s="51"/>
    </row>
    <row r="42" spans="1:14" ht="15.75" x14ac:dyDescent="0.25">
      <c r="A42" s="11"/>
      <c r="B42" s="41"/>
      <c r="C42" s="41"/>
      <c r="D42" s="41"/>
      <c r="E42" s="41"/>
      <c r="F42" s="41"/>
      <c r="G42" s="41"/>
      <c r="H42" s="41"/>
      <c r="I42" s="41"/>
      <c r="J42" s="41"/>
      <c r="K42" s="41"/>
      <c r="L42" s="41"/>
      <c r="M42" s="41"/>
      <c r="N42" s="41"/>
    </row>
    <row r="43" spans="1:14" ht="178.5" x14ac:dyDescent="0.25">
      <c r="A43" s="11"/>
      <c r="B43" s="75" t="s">
        <v>399</v>
      </c>
      <c r="C43" s="27" t="s">
        <v>587</v>
      </c>
    </row>
    <row r="44" spans="1:14" ht="191.25" x14ac:dyDescent="0.25">
      <c r="A44" s="11"/>
      <c r="B44" s="75" t="s">
        <v>401</v>
      </c>
      <c r="C44" s="27" t="s">
        <v>588</v>
      </c>
    </row>
    <row r="45" spans="1:14" ht="102" x14ac:dyDescent="0.25">
      <c r="A45" s="11"/>
      <c r="B45" s="75" t="s">
        <v>403</v>
      </c>
      <c r="C45" s="27" t="s">
        <v>589</v>
      </c>
    </row>
    <row r="46" spans="1:14" ht="140.25" x14ac:dyDescent="0.25">
      <c r="A46" s="11"/>
      <c r="B46" s="75" t="s">
        <v>405</v>
      </c>
      <c r="C46" s="27" t="s">
        <v>590</v>
      </c>
    </row>
    <row r="47" spans="1:14" x14ac:dyDescent="0.25">
      <c r="A47" s="11"/>
      <c r="B47" s="40"/>
      <c r="C47" s="40"/>
      <c r="D47" s="40"/>
      <c r="E47" s="40"/>
      <c r="F47" s="40"/>
      <c r="G47" s="40"/>
      <c r="H47" s="40"/>
      <c r="I47" s="40"/>
      <c r="J47" s="40"/>
      <c r="K47" s="40"/>
      <c r="L47" s="40"/>
      <c r="M47" s="40"/>
      <c r="N47" s="40"/>
    </row>
    <row r="48" spans="1:14" x14ac:dyDescent="0.25">
      <c r="A48" s="11"/>
      <c r="B48" s="39" t="s">
        <v>591</v>
      </c>
      <c r="C48" s="39"/>
      <c r="D48" s="39"/>
      <c r="E48" s="39"/>
      <c r="F48" s="39"/>
      <c r="G48" s="39"/>
      <c r="H48" s="39"/>
      <c r="I48" s="39"/>
      <c r="J48" s="39"/>
      <c r="K48" s="39"/>
      <c r="L48" s="39"/>
      <c r="M48" s="39"/>
      <c r="N48" s="39"/>
    </row>
    <row r="49" spans="1:14" x14ac:dyDescent="0.25">
      <c r="A49" s="11"/>
      <c r="B49" s="38" t="s">
        <v>592</v>
      </c>
      <c r="C49" s="38"/>
      <c r="D49" s="38"/>
      <c r="E49" s="38"/>
      <c r="F49" s="38"/>
      <c r="G49" s="38"/>
      <c r="H49" s="38"/>
      <c r="I49" s="38"/>
      <c r="J49" s="38"/>
      <c r="K49" s="38"/>
      <c r="L49" s="38"/>
      <c r="M49" s="38"/>
      <c r="N49" s="38"/>
    </row>
    <row r="50" spans="1:14" ht="51" customHeight="1" x14ac:dyDescent="0.25">
      <c r="A50" s="11"/>
      <c r="B50" s="39" t="s">
        <v>593</v>
      </c>
      <c r="C50" s="39"/>
      <c r="D50" s="39"/>
      <c r="E50" s="39"/>
      <c r="F50" s="39"/>
      <c r="G50" s="39"/>
      <c r="H50" s="39"/>
      <c r="I50" s="39"/>
      <c r="J50" s="39"/>
      <c r="K50" s="39"/>
      <c r="L50" s="39"/>
      <c r="M50" s="39"/>
      <c r="N50" s="39"/>
    </row>
    <row r="51" spans="1:14" x14ac:dyDescent="0.25">
      <c r="A51" s="11"/>
      <c r="B51" s="38" t="s">
        <v>594</v>
      </c>
      <c r="C51" s="38"/>
      <c r="D51" s="38"/>
      <c r="E51" s="38"/>
      <c r="F51" s="38"/>
      <c r="G51" s="38"/>
      <c r="H51" s="38"/>
      <c r="I51" s="38"/>
      <c r="J51" s="38"/>
      <c r="K51" s="38"/>
      <c r="L51" s="38"/>
      <c r="M51" s="38"/>
      <c r="N51" s="38"/>
    </row>
    <row r="52" spans="1:14" ht="51" customHeight="1" x14ac:dyDescent="0.25">
      <c r="A52" s="11"/>
      <c r="B52" s="39" t="s">
        <v>595</v>
      </c>
      <c r="C52" s="39"/>
      <c r="D52" s="39"/>
      <c r="E52" s="39"/>
      <c r="F52" s="39"/>
      <c r="G52" s="39"/>
      <c r="H52" s="39"/>
      <c r="I52" s="39"/>
      <c r="J52" s="39"/>
      <c r="K52" s="39"/>
      <c r="L52" s="39"/>
      <c r="M52" s="39"/>
      <c r="N52" s="39"/>
    </row>
  </sheetData>
  <mergeCells count="48">
    <mergeCell ref="B51:N51"/>
    <mergeCell ref="B52:N52"/>
    <mergeCell ref="B26:N26"/>
    <mergeCell ref="B42:N42"/>
    <mergeCell ref="B47:N47"/>
    <mergeCell ref="B48:N48"/>
    <mergeCell ref="B49:N49"/>
    <mergeCell ref="B50:N50"/>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28:N29"/>
    <mergeCell ref="A1:A2"/>
    <mergeCell ref="B1:N1"/>
    <mergeCell ref="B2:N2"/>
    <mergeCell ref="B3:N3"/>
    <mergeCell ref="A4:A52"/>
    <mergeCell ref="B4:N4"/>
    <mergeCell ref="B5:N5"/>
    <mergeCell ref="B6:N6"/>
    <mergeCell ref="B7:N7"/>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596</v>
      </c>
      <c r="B1" s="1" t="s">
        <v>1</v>
      </c>
    </row>
    <row r="2" spans="1:2" x14ac:dyDescent="0.25">
      <c r="A2" s="8"/>
      <c r="B2" s="1" t="s">
        <v>2</v>
      </c>
    </row>
    <row r="3" spans="1:2" ht="30" x14ac:dyDescent="0.25">
      <c r="A3" s="3" t="s">
        <v>597</v>
      </c>
      <c r="B3" s="4" t="s">
        <v>6</v>
      </c>
    </row>
    <row r="4" spans="1:2" x14ac:dyDescent="0.25">
      <c r="A4" s="11" t="s">
        <v>596</v>
      </c>
      <c r="B4" s="4" t="s">
        <v>6</v>
      </c>
    </row>
    <row r="5" spans="1:2" x14ac:dyDescent="0.25">
      <c r="A5" s="11"/>
      <c r="B5" s="13" t="s">
        <v>598</v>
      </c>
    </row>
    <row r="6" spans="1:2" x14ac:dyDescent="0.25">
      <c r="A6" s="11"/>
      <c r="B6" s="16" t="s">
        <v>599</v>
      </c>
    </row>
    <row r="7" spans="1:2" ht="319.5" x14ac:dyDescent="0.25">
      <c r="A7" s="11"/>
      <c r="B7" s="14" t="s">
        <v>600</v>
      </c>
    </row>
    <row r="8" spans="1:2" ht="179.25" x14ac:dyDescent="0.25">
      <c r="A8" s="11"/>
      <c r="B8" s="14" t="s">
        <v>601</v>
      </c>
    </row>
    <row r="9" spans="1:2" ht="77.25" x14ac:dyDescent="0.25">
      <c r="A9" s="11"/>
      <c r="B9" s="14" t="s">
        <v>602</v>
      </c>
    </row>
    <row r="10" spans="1:2" x14ac:dyDescent="0.25">
      <c r="A10" s="11"/>
      <c r="B10" s="16" t="s">
        <v>603</v>
      </c>
    </row>
    <row r="11" spans="1:2" ht="217.5" x14ac:dyDescent="0.25">
      <c r="A11" s="11"/>
      <c r="B11" s="14" t="s">
        <v>604</v>
      </c>
    </row>
    <row r="12" spans="1:2" x14ac:dyDescent="0.25">
      <c r="A12" s="11"/>
      <c r="B12" s="15"/>
    </row>
    <row r="13" spans="1:2" ht="153.75" x14ac:dyDescent="0.25">
      <c r="A13" s="11"/>
      <c r="B13" s="14" t="s">
        <v>605</v>
      </c>
    </row>
    <row r="14" spans="1:2" ht="27" x14ac:dyDescent="0.25">
      <c r="A14" s="11"/>
      <c r="B14" s="16" t="s">
        <v>606</v>
      </c>
    </row>
    <row r="15" spans="1:2" ht="204.75" x14ac:dyDescent="0.25">
      <c r="A15" s="11"/>
      <c r="B15" s="14" t="s">
        <v>607</v>
      </c>
    </row>
    <row r="16" spans="1:2" ht="102.75" x14ac:dyDescent="0.25">
      <c r="A16" s="11"/>
      <c r="B16" s="14" t="s">
        <v>608</v>
      </c>
    </row>
    <row r="17" spans="1:2" x14ac:dyDescent="0.25">
      <c r="A17" s="11"/>
      <c r="B17" s="16" t="s">
        <v>609</v>
      </c>
    </row>
    <row r="18" spans="1:2" ht="357.75" x14ac:dyDescent="0.25">
      <c r="A18" s="11"/>
      <c r="B18" s="14" t="s">
        <v>610</v>
      </c>
    </row>
    <row r="19" spans="1:2" ht="27" x14ac:dyDescent="0.25">
      <c r="A19" s="11"/>
      <c r="B19" s="16" t="s">
        <v>611</v>
      </c>
    </row>
    <row r="20" spans="1:2" ht="128.25" x14ac:dyDescent="0.25">
      <c r="A20" s="11"/>
      <c r="B20" s="14" t="s">
        <v>612</v>
      </c>
    </row>
    <row r="21" spans="1:2" x14ac:dyDescent="0.25">
      <c r="A21" s="11"/>
      <c r="B21" s="16" t="s">
        <v>613</v>
      </c>
    </row>
    <row r="22" spans="1:2" ht="102.75" x14ac:dyDescent="0.25">
      <c r="A22" s="11"/>
      <c r="B22" s="14" t="s">
        <v>614</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615</v>
      </c>
      <c r="B1" s="1" t="s">
        <v>1</v>
      </c>
    </row>
    <row r="2" spans="1:2" x14ac:dyDescent="0.25">
      <c r="A2" s="8"/>
      <c r="B2" s="1" t="s">
        <v>2</v>
      </c>
    </row>
    <row r="3" spans="1:2" x14ac:dyDescent="0.25">
      <c r="A3" s="3" t="s">
        <v>318</v>
      </c>
      <c r="B3" s="4" t="s">
        <v>6</v>
      </c>
    </row>
    <row r="4" spans="1:2" x14ac:dyDescent="0.25">
      <c r="A4" s="11" t="s">
        <v>615</v>
      </c>
      <c r="B4" s="4" t="s">
        <v>6</v>
      </c>
    </row>
    <row r="5" spans="1:2" x14ac:dyDescent="0.25">
      <c r="A5" s="11"/>
      <c r="B5" s="13" t="s">
        <v>616</v>
      </c>
    </row>
    <row r="6" spans="1:2" ht="128.25" x14ac:dyDescent="0.25">
      <c r="A6" s="11"/>
      <c r="B6" s="14" t="s">
        <v>61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6" customWidth="1"/>
    <col min="4" max="4" width="6.42578125" customWidth="1"/>
    <col min="5" max="5" width="33.28515625" customWidth="1"/>
    <col min="6" max="6" width="7" customWidth="1"/>
    <col min="7" max="7" width="30" customWidth="1"/>
    <col min="8" max="8" width="6.42578125" customWidth="1"/>
    <col min="9" max="9" width="35.5703125" customWidth="1"/>
    <col min="10" max="10" width="7"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619</v>
      </c>
      <c r="B3" s="10" t="s">
        <v>6</v>
      </c>
      <c r="C3" s="10"/>
      <c r="D3" s="10"/>
      <c r="E3" s="10"/>
      <c r="F3" s="10"/>
      <c r="G3" s="10"/>
      <c r="H3" s="10"/>
      <c r="I3" s="10"/>
      <c r="J3" s="10"/>
    </row>
    <row r="4" spans="1:10" ht="15" customHeight="1" x14ac:dyDescent="0.25">
      <c r="A4" s="11" t="s">
        <v>620</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93" t="s">
        <v>621</v>
      </c>
      <c r="C6" s="93"/>
      <c r="D6" s="93"/>
      <c r="E6" s="93"/>
      <c r="F6" s="93"/>
      <c r="G6" s="93"/>
      <c r="H6" s="93"/>
      <c r="I6" s="93"/>
      <c r="J6" s="93"/>
    </row>
    <row r="7" spans="1:10" x14ac:dyDescent="0.25">
      <c r="A7" s="11"/>
      <c r="B7" s="10"/>
      <c r="C7" s="10"/>
      <c r="D7" s="10"/>
      <c r="E7" s="10"/>
      <c r="F7" s="10"/>
      <c r="G7" s="10"/>
      <c r="H7" s="10"/>
      <c r="I7" s="10"/>
      <c r="J7" s="10"/>
    </row>
    <row r="8" spans="1:10" ht="38.25" customHeight="1" x14ac:dyDescent="0.25">
      <c r="A8" s="11"/>
      <c r="B8" s="94" t="s">
        <v>622</v>
      </c>
      <c r="C8" s="94"/>
      <c r="D8" s="94"/>
      <c r="E8" s="94"/>
      <c r="F8" s="94"/>
      <c r="G8" s="94"/>
      <c r="H8" s="94"/>
      <c r="I8" s="94"/>
      <c r="J8" s="94"/>
    </row>
    <row r="9" spans="1:10" x14ac:dyDescent="0.25">
      <c r="A9" s="11"/>
      <c r="B9" s="10"/>
      <c r="C9" s="10"/>
      <c r="D9" s="10"/>
      <c r="E9" s="10"/>
      <c r="F9" s="10"/>
      <c r="G9" s="10"/>
      <c r="H9" s="10"/>
      <c r="I9" s="10"/>
      <c r="J9" s="10"/>
    </row>
    <row r="10" spans="1:10" x14ac:dyDescent="0.25">
      <c r="A10" s="11"/>
      <c r="B10" s="95"/>
      <c r="C10" s="95"/>
      <c r="D10" s="95"/>
      <c r="E10" s="95"/>
      <c r="F10" s="95"/>
      <c r="G10" s="95"/>
      <c r="H10" s="95"/>
      <c r="I10" s="95"/>
      <c r="J10" s="95"/>
    </row>
    <row r="11" spans="1:10" x14ac:dyDescent="0.25">
      <c r="A11" s="11"/>
      <c r="B11" s="10"/>
      <c r="C11" s="10"/>
      <c r="D11" s="10"/>
      <c r="E11" s="10"/>
      <c r="F11" s="10"/>
      <c r="G11" s="10"/>
      <c r="H11" s="10"/>
      <c r="I11" s="10"/>
      <c r="J11" s="10"/>
    </row>
    <row r="12" spans="1:10" x14ac:dyDescent="0.25">
      <c r="A12" s="11"/>
      <c r="B12" s="94" t="s">
        <v>623</v>
      </c>
      <c r="C12" s="94"/>
      <c r="D12" s="94"/>
      <c r="E12" s="94"/>
      <c r="F12" s="94"/>
      <c r="G12" s="94"/>
      <c r="H12" s="94"/>
      <c r="I12" s="94"/>
      <c r="J12" s="94"/>
    </row>
    <row r="13" spans="1:10" x14ac:dyDescent="0.25">
      <c r="A13" s="11"/>
      <c r="B13" s="10"/>
      <c r="C13" s="10"/>
      <c r="D13" s="10"/>
      <c r="E13" s="10"/>
      <c r="F13" s="10"/>
      <c r="G13" s="10"/>
      <c r="H13" s="10"/>
      <c r="I13" s="10"/>
      <c r="J13" s="10"/>
    </row>
    <row r="14" spans="1:10" ht="15.75" x14ac:dyDescent="0.25">
      <c r="A14" s="11"/>
      <c r="B14" s="96"/>
      <c r="C14" s="96"/>
      <c r="D14" s="96"/>
      <c r="E14" s="96"/>
      <c r="F14" s="96"/>
      <c r="G14" s="96"/>
      <c r="H14" s="96"/>
      <c r="I14" s="96"/>
      <c r="J14" s="96"/>
    </row>
    <row r="15" spans="1:10" x14ac:dyDescent="0.25">
      <c r="A15" s="11"/>
      <c r="B15" s="4"/>
      <c r="C15" s="4"/>
      <c r="D15" s="4"/>
      <c r="E15" s="4"/>
      <c r="F15" s="4"/>
      <c r="G15" s="4"/>
      <c r="H15" s="4"/>
      <c r="I15" s="4"/>
      <c r="J15" s="4"/>
    </row>
    <row r="16" spans="1:10" ht="15" customHeight="1" x14ac:dyDescent="0.25">
      <c r="A16" s="11"/>
      <c r="B16" s="4"/>
      <c r="C16" s="4" t="s">
        <v>259</v>
      </c>
      <c r="D16" s="91" t="s">
        <v>624</v>
      </c>
      <c r="E16" s="91"/>
      <c r="F16" s="91"/>
      <c r="G16" s="91"/>
      <c r="H16" s="91"/>
      <c r="I16" s="91"/>
      <c r="J16" s="4"/>
    </row>
    <row r="17" spans="1:10" ht="15.75" thickBot="1" x14ac:dyDescent="0.3">
      <c r="A17" s="11"/>
      <c r="B17" s="4"/>
      <c r="C17" s="4" t="s">
        <v>259</v>
      </c>
      <c r="D17" s="92" t="s">
        <v>576</v>
      </c>
      <c r="E17" s="92"/>
      <c r="F17" s="4"/>
      <c r="G17" s="4"/>
      <c r="H17" s="92" t="s">
        <v>577</v>
      </c>
      <c r="I17" s="92"/>
      <c r="J17" s="4"/>
    </row>
    <row r="18" spans="1:10" x14ac:dyDescent="0.25">
      <c r="A18" s="11"/>
      <c r="B18" s="84" t="s">
        <v>625</v>
      </c>
      <c r="C18" s="30" t="s">
        <v>259</v>
      </c>
      <c r="D18" s="30" t="s">
        <v>300</v>
      </c>
      <c r="E18" s="32">
        <v>89296180</v>
      </c>
      <c r="F18" s="34" t="s">
        <v>259</v>
      </c>
      <c r="G18" s="30"/>
      <c r="H18" s="30" t="s">
        <v>300</v>
      </c>
      <c r="I18" s="32">
        <v>81245811</v>
      </c>
      <c r="J18" s="34" t="s">
        <v>259</v>
      </c>
    </row>
    <row r="19" spans="1:10" x14ac:dyDescent="0.25">
      <c r="A19" s="11"/>
      <c r="B19" s="2" t="s">
        <v>626</v>
      </c>
      <c r="C19" s="4" t="s">
        <v>259</v>
      </c>
      <c r="D19" s="4" t="s">
        <v>300</v>
      </c>
      <c r="E19" s="46">
        <v>75793091</v>
      </c>
      <c r="F19" t="s">
        <v>259</v>
      </c>
      <c r="G19" s="4"/>
      <c r="H19" s="4" t="s">
        <v>300</v>
      </c>
      <c r="I19" s="46">
        <v>82290199</v>
      </c>
      <c r="J19" t="s">
        <v>259</v>
      </c>
    </row>
    <row r="20" spans="1:10" ht="30" x14ac:dyDescent="0.25">
      <c r="A20" s="11"/>
      <c r="B20" s="84" t="s">
        <v>627</v>
      </c>
      <c r="C20" s="30" t="s">
        <v>259</v>
      </c>
      <c r="D20" s="30" t="s">
        <v>300</v>
      </c>
      <c r="E20" s="55" t="s">
        <v>628</v>
      </c>
      <c r="F20" s="34" t="s">
        <v>338</v>
      </c>
      <c r="G20" s="30"/>
      <c r="H20" s="30" t="s">
        <v>300</v>
      </c>
      <c r="I20" s="55" t="s">
        <v>629</v>
      </c>
      <c r="J20" s="34" t="s">
        <v>338</v>
      </c>
    </row>
    <row r="21" spans="1:10" ht="30" x14ac:dyDescent="0.25">
      <c r="A21" s="11"/>
      <c r="B21" s="2" t="s">
        <v>630</v>
      </c>
      <c r="C21" s="4" t="s">
        <v>259</v>
      </c>
      <c r="D21" s="4" t="s">
        <v>300</v>
      </c>
      <c r="E21" s="23" t="s">
        <v>631</v>
      </c>
      <c r="F21" t="s">
        <v>338</v>
      </c>
      <c r="G21" s="4"/>
      <c r="H21" s="4" t="s">
        <v>300</v>
      </c>
      <c r="I21" s="23" t="s">
        <v>632</v>
      </c>
      <c r="J21" t="s">
        <v>338</v>
      </c>
    </row>
    <row r="22" spans="1:10" ht="30" x14ac:dyDescent="0.25">
      <c r="A22" s="11"/>
      <c r="B22" s="84" t="s">
        <v>633</v>
      </c>
      <c r="C22" s="30" t="s">
        <v>259</v>
      </c>
      <c r="D22" s="30"/>
      <c r="E22" s="32">
        <v>52055652</v>
      </c>
      <c r="F22" s="34" t="s">
        <v>259</v>
      </c>
      <c r="G22" s="30"/>
      <c r="H22" s="30"/>
      <c r="I22" s="32">
        <v>46374544</v>
      </c>
      <c r="J22" s="34" t="s">
        <v>259</v>
      </c>
    </row>
  </sheetData>
  <mergeCells count="19">
    <mergeCell ref="B12:J12"/>
    <mergeCell ref="B13:J13"/>
    <mergeCell ref="B14:J14"/>
    <mergeCell ref="B6:J6"/>
    <mergeCell ref="B7:J7"/>
    <mergeCell ref="B8:J8"/>
    <mergeCell ref="B9:J9"/>
    <mergeCell ref="B10:J10"/>
    <mergeCell ref="B11:J11"/>
    <mergeCell ref="D16:I16"/>
    <mergeCell ref="D17:E17"/>
    <mergeCell ref="H17:I17"/>
    <mergeCell ref="A1:A2"/>
    <mergeCell ref="B1:J1"/>
    <mergeCell ref="B2:J2"/>
    <mergeCell ref="B3:J3"/>
    <mergeCell ref="A4:A2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 customWidth="1"/>
    <col min="5" max="5" width="9.85546875" customWidth="1"/>
    <col min="6" max="6" width="2" bestFit="1" customWidth="1"/>
    <col min="8" max="8" width="1.85546875" customWidth="1"/>
    <col min="9" max="9" width="9" customWidth="1"/>
    <col min="10" max="10" width="2" bestFit="1" customWidth="1"/>
    <col min="12" max="12" width="2.5703125" customWidth="1"/>
    <col min="13" max="13" width="12.7109375" customWidth="1"/>
    <col min="14" max="14" width="2" bestFit="1" customWidth="1"/>
    <col min="16" max="16" width="2.5703125" customWidth="1"/>
    <col min="17" max="17" width="12.140625" customWidth="1"/>
    <col min="18" max="18" width="2" bestFit="1"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5</v>
      </c>
      <c r="B3" s="10" t="s">
        <v>6</v>
      </c>
      <c r="C3" s="10"/>
      <c r="D3" s="10"/>
      <c r="E3" s="10"/>
      <c r="F3" s="10"/>
      <c r="G3" s="10"/>
      <c r="H3" s="10"/>
      <c r="I3" s="10"/>
      <c r="J3" s="10"/>
      <c r="K3" s="10"/>
      <c r="L3" s="10"/>
      <c r="M3" s="10"/>
      <c r="N3" s="10"/>
      <c r="O3" s="10"/>
      <c r="P3" s="10"/>
      <c r="Q3" s="10"/>
      <c r="R3" s="10"/>
    </row>
    <row r="4" spans="1:18" ht="15" customHeight="1" x14ac:dyDescent="0.25">
      <c r="A4" s="11" t="s">
        <v>634</v>
      </c>
      <c r="B4" s="10" t="s">
        <v>6</v>
      </c>
      <c r="C4" s="10"/>
      <c r="D4" s="10"/>
      <c r="E4" s="10"/>
      <c r="F4" s="10"/>
      <c r="G4" s="10"/>
      <c r="H4" s="10"/>
      <c r="I4" s="10"/>
      <c r="J4" s="10"/>
      <c r="K4" s="10"/>
      <c r="L4" s="10"/>
      <c r="M4" s="10"/>
      <c r="N4" s="10"/>
      <c r="O4" s="10"/>
      <c r="P4" s="10"/>
      <c r="Q4" s="10"/>
      <c r="R4" s="10"/>
    </row>
    <row r="5" spans="1:18" x14ac:dyDescent="0.25">
      <c r="A5" s="11"/>
      <c r="B5" s="37" t="s">
        <v>636</v>
      </c>
      <c r="C5" s="37"/>
      <c r="D5" s="37"/>
      <c r="E5" s="37"/>
      <c r="F5" s="37"/>
      <c r="G5" s="37"/>
      <c r="H5" s="37"/>
      <c r="I5" s="37"/>
      <c r="J5" s="37"/>
      <c r="K5" s="37"/>
      <c r="L5" s="37"/>
      <c r="M5" s="37"/>
      <c r="N5" s="37"/>
      <c r="O5" s="37"/>
      <c r="P5" s="37"/>
      <c r="Q5" s="37"/>
      <c r="R5" s="37"/>
    </row>
    <row r="6" spans="1:18" x14ac:dyDescent="0.25">
      <c r="A6" s="11"/>
      <c r="B6" s="39" t="s">
        <v>637</v>
      </c>
      <c r="C6" s="39"/>
      <c r="D6" s="39"/>
      <c r="E6" s="39"/>
      <c r="F6" s="39"/>
      <c r="G6" s="39"/>
      <c r="H6" s="39"/>
      <c r="I6" s="39"/>
      <c r="J6" s="39"/>
      <c r="K6" s="39"/>
      <c r="L6" s="39"/>
      <c r="M6" s="39"/>
      <c r="N6" s="39"/>
      <c r="O6" s="39"/>
      <c r="P6" s="39"/>
      <c r="Q6" s="39"/>
      <c r="R6" s="39"/>
    </row>
    <row r="7" spans="1:18" ht="15.75" x14ac:dyDescent="0.25">
      <c r="A7" s="11"/>
      <c r="B7" s="41"/>
      <c r="C7" s="41"/>
      <c r="D7" s="41"/>
      <c r="E7" s="41"/>
      <c r="F7" s="41"/>
      <c r="G7" s="41"/>
      <c r="H7" s="41"/>
      <c r="I7" s="41"/>
      <c r="J7" s="41"/>
      <c r="K7" s="41"/>
      <c r="L7" s="41"/>
      <c r="M7" s="41"/>
      <c r="N7" s="41"/>
      <c r="O7" s="41"/>
      <c r="P7" s="41"/>
      <c r="Q7" s="41"/>
      <c r="R7" s="41"/>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19"/>
      <c r="C9" s="19" t="s">
        <v>259</v>
      </c>
      <c r="D9" s="25" t="s">
        <v>638</v>
      </c>
      <c r="E9" s="25"/>
      <c r="F9" s="25"/>
      <c r="G9" s="25"/>
      <c r="H9" s="25"/>
      <c r="I9" s="25"/>
      <c r="J9" s="25"/>
      <c r="K9" s="25"/>
      <c r="L9" s="25"/>
      <c r="M9" s="25"/>
      <c r="N9" s="25"/>
      <c r="O9" s="25"/>
      <c r="P9" s="25"/>
      <c r="Q9" s="25"/>
      <c r="R9" s="19"/>
    </row>
    <row r="10" spans="1:18" ht="15.75" thickBot="1" x14ac:dyDescent="0.3">
      <c r="A10" s="11"/>
      <c r="B10" s="19"/>
      <c r="C10" s="19" t="s">
        <v>259</v>
      </c>
      <c r="D10" s="97" t="s">
        <v>639</v>
      </c>
      <c r="E10" s="97"/>
      <c r="F10" s="19"/>
      <c r="G10" s="19"/>
      <c r="H10" s="97" t="s">
        <v>640</v>
      </c>
      <c r="I10" s="97"/>
      <c r="J10" s="19"/>
      <c r="K10" s="19"/>
      <c r="L10" s="97" t="s">
        <v>641</v>
      </c>
      <c r="M10" s="97"/>
      <c r="N10" s="19"/>
      <c r="O10" s="19"/>
      <c r="P10" s="97" t="s">
        <v>576</v>
      </c>
      <c r="Q10" s="97"/>
      <c r="R10" s="19"/>
    </row>
    <row r="11" spans="1:18" x14ac:dyDescent="0.25">
      <c r="A11" s="11"/>
      <c r="B11" s="29" t="s">
        <v>91</v>
      </c>
      <c r="C11" s="31" t="s">
        <v>259</v>
      </c>
      <c r="D11" s="31" t="s">
        <v>300</v>
      </c>
      <c r="E11" s="33">
        <v>19407941</v>
      </c>
      <c r="F11" s="35" t="s">
        <v>259</v>
      </c>
      <c r="G11" s="31"/>
      <c r="H11" s="31" t="s">
        <v>300</v>
      </c>
      <c r="I11" s="33">
        <v>19931208</v>
      </c>
      <c r="J11" s="35" t="s">
        <v>259</v>
      </c>
      <c r="K11" s="31"/>
      <c r="L11" s="31" t="s">
        <v>300</v>
      </c>
      <c r="M11" s="33">
        <v>21292574</v>
      </c>
      <c r="N11" s="35" t="s">
        <v>259</v>
      </c>
      <c r="O11" s="31"/>
      <c r="P11" s="31" t="s">
        <v>300</v>
      </c>
      <c r="Q11" s="33">
        <v>22503218</v>
      </c>
      <c r="R11" s="35" t="s">
        <v>259</v>
      </c>
    </row>
    <row r="12" spans="1:18" x14ac:dyDescent="0.25">
      <c r="A12" s="11"/>
      <c r="B12" s="22" t="s">
        <v>100</v>
      </c>
      <c r="C12" s="14" t="s">
        <v>259</v>
      </c>
      <c r="D12" s="14" t="s">
        <v>300</v>
      </c>
      <c r="E12" s="50">
        <v>16557885</v>
      </c>
      <c r="F12" s="17" t="s">
        <v>259</v>
      </c>
      <c r="G12" s="14"/>
      <c r="H12" s="14" t="s">
        <v>300</v>
      </c>
      <c r="I12" s="50">
        <v>16667044</v>
      </c>
      <c r="J12" s="17" t="s">
        <v>259</v>
      </c>
      <c r="K12" s="14"/>
      <c r="L12" s="14" t="s">
        <v>300</v>
      </c>
      <c r="M12" s="50">
        <v>17229995</v>
      </c>
      <c r="N12" s="17" t="s">
        <v>259</v>
      </c>
      <c r="O12" s="14"/>
      <c r="P12" s="14" t="s">
        <v>300</v>
      </c>
      <c r="Q12" s="50">
        <v>19315207</v>
      </c>
      <c r="R12" s="17" t="s">
        <v>259</v>
      </c>
    </row>
    <row r="13" spans="1:18" x14ac:dyDescent="0.25">
      <c r="A13" s="11"/>
      <c r="B13" s="29" t="s">
        <v>642</v>
      </c>
      <c r="C13" s="31" t="s">
        <v>259</v>
      </c>
      <c r="D13" s="31" t="s">
        <v>300</v>
      </c>
      <c r="E13" s="33">
        <v>2850056</v>
      </c>
      <c r="F13" s="35" t="s">
        <v>259</v>
      </c>
      <c r="G13" s="31"/>
      <c r="H13" s="31" t="s">
        <v>300</v>
      </c>
      <c r="I13" s="33">
        <v>3264164</v>
      </c>
      <c r="J13" s="35" t="s">
        <v>259</v>
      </c>
      <c r="K13" s="31"/>
      <c r="L13" s="31" t="s">
        <v>300</v>
      </c>
      <c r="M13" s="33">
        <v>4062579</v>
      </c>
      <c r="N13" s="35" t="s">
        <v>259</v>
      </c>
      <c r="O13" s="31"/>
      <c r="P13" s="31" t="s">
        <v>300</v>
      </c>
      <c r="Q13" s="33">
        <v>3188011</v>
      </c>
      <c r="R13" s="35" t="s">
        <v>259</v>
      </c>
    </row>
    <row r="14" spans="1:18" x14ac:dyDescent="0.25">
      <c r="A14" s="11"/>
      <c r="B14" s="22" t="s">
        <v>108</v>
      </c>
      <c r="C14" s="14" t="s">
        <v>259</v>
      </c>
      <c r="D14" s="14" t="s">
        <v>300</v>
      </c>
      <c r="E14" s="24" t="s">
        <v>643</v>
      </c>
      <c r="F14" s="17" t="s">
        <v>338</v>
      </c>
      <c r="G14" s="14"/>
      <c r="H14" s="14" t="s">
        <v>300</v>
      </c>
      <c r="I14" s="24" t="s">
        <v>644</v>
      </c>
      <c r="J14" s="17" t="s">
        <v>338</v>
      </c>
      <c r="K14" s="14"/>
      <c r="L14" s="14" t="s">
        <v>300</v>
      </c>
      <c r="M14" s="24" t="s">
        <v>645</v>
      </c>
      <c r="N14" s="17" t="s">
        <v>338</v>
      </c>
      <c r="O14" s="14"/>
      <c r="P14" s="14" t="s">
        <v>300</v>
      </c>
      <c r="Q14" s="24" t="s">
        <v>646</v>
      </c>
      <c r="R14" s="17" t="s">
        <v>338</v>
      </c>
    </row>
    <row r="15" spans="1:18" x14ac:dyDescent="0.25">
      <c r="A15" s="11"/>
      <c r="B15" s="29" t="s">
        <v>647</v>
      </c>
      <c r="C15" s="31" t="s">
        <v>259</v>
      </c>
      <c r="D15" s="31" t="s">
        <v>300</v>
      </c>
      <c r="E15" s="56" t="s">
        <v>648</v>
      </c>
      <c r="F15" s="35" t="s">
        <v>338</v>
      </c>
      <c r="G15" s="31"/>
      <c r="H15" s="31" t="s">
        <v>300</v>
      </c>
      <c r="I15" s="56" t="s">
        <v>649</v>
      </c>
      <c r="J15" s="35" t="s">
        <v>338</v>
      </c>
      <c r="K15" s="31"/>
      <c r="L15" s="31" t="s">
        <v>300</v>
      </c>
      <c r="M15" s="56" t="s">
        <v>650</v>
      </c>
      <c r="N15" s="35" t="s">
        <v>338</v>
      </c>
      <c r="O15" s="31"/>
      <c r="P15" s="31" t="s">
        <v>300</v>
      </c>
      <c r="Q15" s="56" t="s">
        <v>651</v>
      </c>
      <c r="R15" s="35" t="s">
        <v>338</v>
      </c>
    </row>
    <row r="16" spans="1:18" x14ac:dyDescent="0.25">
      <c r="A16" s="11"/>
      <c r="B16" s="22" t="s">
        <v>652</v>
      </c>
      <c r="C16" s="14" t="s">
        <v>259</v>
      </c>
      <c r="D16" s="14" t="s">
        <v>300</v>
      </c>
      <c r="E16" s="24" t="s">
        <v>653</v>
      </c>
      <c r="F16" s="17" t="s">
        <v>338</v>
      </c>
      <c r="G16" s="14"/>
      <c r="H16" s="14" t="s">
        <v>300</v>
      </c>
      <c r="I16" s="24" t="s">
        <v>654</v>
      </c>
      <c r="J16" s="17" t="s">
        <v>338</v>
      </c>
      <c r="K16" s="14"/>
      <c r="L16" s="14" t="s">
        <v>300</v>
      </c>
      <c r="M16" s="24" t="s">
        <v>655</v>
      </c>
      <c r="N16" s="17" t="s">
        <v>338</v>
      </c>
      <c r="O16" s="14"/>
      <c r="P16" s="14" t="s">
        <v>300</v>
      </c>
      <c r="Q16" s="24" t="s">
        <v>653</v>
      </c>
      <c r="R16" s="17" t="s">
        <v>338</v>
      </c>
    </row>
    <row r="17" spans="1:18" x14ac:dyDescent="0.25">
      <c r="A17" s="11"/>
      <c r="B17" s="14"/>
      <c r="C17" s="39"/>
      <c r="D17" s="39"/>
      <c r="E17" s="39"/>
      <c r="F17" s="39"/>
      <c r="G17" s="39"/>
      <c r="H17" s="39"/>
      <c r="I17" s="39"/>
      <c r="J17" s="39"/>
      <c r="K17" s="39"/>
      <c r="L17" s="39"/>
      <c r="M17" s="39"/>
      <c r="N17" s="39"/>
      <c r="O17" s="39"/>
      <c r="P17" s="39"/>
      <c r="Q17" s="39"/>
      <c r="R17" s="39"/>
    </row>
    <row r="18" spans="1:18" ht="15.75" thickBot="1" x14ac:dyDescent="0.3">
      <c r="A18" s="11"/>
      <c r="B18" s="19"/>
      <c r="C18" s="19" t="s">
        <v>259</v>
      </c>
      <c r="D18" s="25" t="s">
        <v>638</v>
      </c>
      <c r="E18" s="25"/>
      <c r="F18" s="25"/>
      <c r="G18" s="25"/>
      <c r="H18" s="25"/>
      <c r="I18" s="25"/>
      <c r="J18" s="25"/>
      <c r="K18" s="25"/>
      <c r="L18" s="25"/>
      <c r="M18" s="25"/>
      <c r="N18" s="25"/>
      <c r="O18" s="25"/>
      <c r="P18" s="25"/>
      <c r="Q18" s="25"/>
      <c r="R18" s="19"/>
    </row>
    <row r="19" spans="1:18" ht="15.75" thickBot="1" x14ac:dyDescent="0.3">
      <c r="A19" s="11"/>
      <c r="B19" s="19"/>
      <c r="C19" s="19" t="s">
        <v>259</v>
      </c>
      <c r="D19" s="97" t="s">
        <v>656</v>
      </c>
      <c r="E19" s="97"/>
      <c r="F19" s="19"/>
      <c r="G19" s="19"/>
      <c r="H19" s="97" t="s">
        <v>657</v>
      </c>
      <c r="I19" s="97"/>
      <c r="J19" s="19"/>
      <c r="K19" s="19"/>
      <c r="L19" s="97" t="s">
        <v>658</v>
      </c>
      <c r="M19" s="97"/>
      <c r="N19" s="19"/>
      <c r="O19" s="19"/>
      <c r="P19" s="97" t="s">
        <v>577</v>
      </c>
      <c r="Q19" s="97"/>
      <c r="R19" s="19"/>
    </row>
    <row r="20" spans="1:18" x14ac:dyDescent="0.25">
      <c r="A20" s="11"/>
      <c r="B20" s="51"/>
      <c r="C20" s="51" t="s">
        <v>259</v>
      </c>
      <c r="D20" s="52"/>
      <c r="E20" s="52"/>
      <c r="F20" s="51"/>
      <c r="G20" s="51"/>
      <c r="H20" s="52"/>
      <c r="I20" s="52"/>
      <c r="J20" s="51"/>
      <c r="K20" s="51"/>
      <c r="L20" s="52"/>
      <c r="M20" s="52"/>
      <c r="N20" s="51"/>
      <c r="O20" s="51"/>
      <c r="P20" s="52"/>
      <c r="Q20" s="52"/>
      <c r="R20" s="51"/>
    </row>
    <row r="21" spans="1:18" x14ac:dyDescent="0.25">
      <c r="A21" s="11"/>
      <c r="B21" s="22" t="s">
        <v>91</v>
      </c>
      <c r="C21" s="19" t="s">
        <v>259</v>
      </c>
      <c r="D21" s="14" t="s">
        <v>300</v>
      </c>
      <c r="E21" s="50">
        <v>15351917</v>
      </c>
      <c r="F21" s="17" t="s">
        <v>259</v>
      </c>
      <c r="G21" s="19"/>
      <c r="H21" s="14" t="s">
        <v>300</v>
      </c>
      <c r="I21" s="50">
        <v>15705274</v>
      </c>
      <c r="J21" s="17" t="s">
        <v>259</v>
      </c>
      <c r="K21" s="19"/>
      <c r="L21" s="14" t="s">
        <v>300</v>
      </c>
      <c r="M21" s="50">
        <v>17098173</v>
      </c>
      <c r="N21" s="17" t="s">
        <v>259</v>
      </c>
      <c r="O21" s="19"/>
      <c r="P21" s="14" t="s">
        <v>300</v>
      </c>
      <c r="Q21" s="50">
        <v>18455140</v>
      </c>
      <c r="R21" s="17" t="s">
        <v>259</v>
      </c>
    </row>
    <row r="22" spans="1:18" x14ac:dyDescent="0.25">
      <c r="A22" s="11"/>
      <c r="B22" s="29" t="s">
        <v>100</v>
      </c>
      <c r="C22" s="44" t="s">
        <v>259</v>
      </c>
      <c r="D22" s="31" t="s">
        <v>300</v>
      </c>
      <c r="E22" s="33">
        <v>15455345</v>
      </c>
      <c r="F22" s="35" t="s">
        <v>259</v>
      </c>
      <c r="G22" s="44"/>
      <c r="H22" s="31" t="s">
        <v>300</v>
      </c>
      <c r="I22" s="33">
        <v>16136742</v>
      </c>
      <c r="J22" s="35" t="s">
        <v>259</v>
      </c>
      <c r="K22" s="44"/>
      <c r="L22" s="31" t="s">
        <v>300</v>
      </c>
      <c r="M22" s="33">
        <v>17000260</v>
      </c>
      <c r="N22" s="35" t="s">
        <v>259</v>
      </c>
      <c r="O22" s="44"/>
      <c r="P22" s="31" t="s">
        <v>300</v>
      </c>
      <c r="Q22" s="33">
        <v>17351457</v>
      </c>
      <c r="R22" s="35" t="s">
        <v>259</v>
      </c>
    </row>
    <row r="23" spans="1:18" x14ac:dyDescent="0.25">
      <c r="A23" s="11"/>
      <c r="B23" s="22" t="s">
        <v>101</v>
      </c>
      <c r="C23" s="19" t="s">
        <v>259</v>
      </c>
      <c r="D23" s="14" t="s">
        <v>300</v>
      </c>
      <c r="E23" s="24" t="s">
        <v>659</v>
      </c>
      <c r="F23" s="17" t="s">
        <v>338</v>
      </c>
      <c r="G23" s="19"/>
      <c r="H23" s="14" t="s">
        <v>300</v>
      </c>
      <c r="I23" s="24" t="s">
        <v>660</v>
      </c>
      <c r="J23" s="17" t="s">
        <v>338</v>
      </c>
      <c r="K23" s="19"/>
      <c r="L23" s="14" t="s">
        <v>300</v>
      </c>
      <c r="M23" s="50">
        <v>97913</v>
      </c>
      <c r="N23" s="17" t="s">
        <v>259</v>
      </c>
      <c r="O23" s="19"/>
      <c r="P23" s="14" t="s">
        <v>300</v>
      </c>
      <c r="Q23" s="50">
        <v>1103683</v>
      </c>
      <c r="R23" s="17" t="s">
        <v>259</v>
      </c>
    </row>
    <row r="24" spans="1:18" x14ac:dyDescent="0.25">
      <c r="A24" s="11"/>
      <c r="B24" s="29" t="s">
        <v>108</v>
      </c>
      <c r="C24" s="44" t="s">
        <v>259</v>
      </c>
      <c r="D24" s="31" t="s">
        <v>300</v>
      </c>
      <c r="E24" s="56" t="s">
        <v>661</v>
      </c>
      <c r="F24" s="35" t="s">
        <v>338</v>
      </c>
      <c r="G24" s="44"/>
      <c r="H24" s="31" t="s">
        <v>300</v>
      </c>
      <c r="I24" s="56" t="s">
        <v>662</v>
      </c>
      <c r="J24" s="35" t="s">
        <v>338</v>
      </c>
      <c r="K24" s="44"/>
      <c r="L24" s="31" t="s">
        <v>300</v>
      </c>
      <c r="M24" s="56" t="s">
        <v>663</v>
      </c>
      <c r="N24" s="35" t="s">
        <v>338</v>
      </c>
      <c r="O24" s="44"/>
      <c r="P24" s="31" t="s">
        <v>300</v>
      </c>
      <c r="Q24" s="56" t="s">
        <v>664</v>
      </c>
      <c r="R24" s="35" t="s">
        <v>338</v>
      </c>
    </row>
    <row r="25" spans="1:18" x14ac:dyDescent="0.25">
      <c r="A25" s="11"/>
      <c r="B25" s="22" t="s">
        <v>647</v>
      </c>
      <c r="C25" s="19" t="s">
        <v>259</v>
      </c>
      <c r="D25" s="14" t="s">
        <v>300</v>
      </c>
      <c r="E25" s="24" t="s">
        <v>665</v>
      </c>
      <c r="F25" s="17" t="s">
        <v>338</v>
      </c>
      <c r="G25" s="19"/>
      <c r="H25" s="14" t="s">
        <v>300</v>
      </c>
      <c r="I25" s="24" t="s">
        <v>666</v>
      </c>
      <c r="J25" s="17" t="s">
        <v>338</v>
      </c>
      <c r="K25" s="19"/>
      <c r="L25" s="14" t="s">
        <v>300</v>
      </c>
      <c r="M25" s="24" t="s">
        <v>667</v>
      </c>
      <c r="N25" s="17" t="s">
        <v>338</v>
      </c>
      <c r="O25" s="19"/>
      <c r="P25" s="14" t="s">
        <v>300</v>
      </c>
      <c r="Q25" s="24" t="s">
        <v>668</v>
      </c>
      <c r="R25" s="17" t="s">
        <v>338</v>
      </c>
    </row>
    <row r="26" spans="1:18" x14ac:dyDescent="0.25">
      <c r="A26" s="11"/>
      <c r="B26" s="29" t="s">
        <v>652</v>
      </c>
      <c r="C26" s="44" t="s">
        <v>259</v>
      </c>
      <c r="D26" s="31" t="s">
        <v>300</v>
      </c>
      <c r="E26" s="56" t="s">
        <v>669</v>
      </c>
      <c r="F26" s="35" t="s">
        <v>338</v>
      </c>
      <c r="G26" s="44"/>
      <c r="H26" s="31" t="s">
        <v>300</v>
      </c>
      <c r="I26" s="56" t="s">
        <v>670</v>
      </c>
      <c r="J26" s="35" t="s">
        <v>338</v>
      </c>
      <c r="K26" s="44"/>
      <c r="L26" s="31" t="s">
        <v>300</v>
      </c>
      <c r="M26" s="56" t="s">
        <v>671</v>
      </c>
      <c r="N26" s="35" t="s">
        <v>338</v>
      </c>
      <c r="O26" s="44"/>
      <c r="P26" s="31" t="s">
        <v>300</v>
      </c>
      <c r="Q26" s="56" t="s">
        <v>672</v>
      </c>
      <c r="R26" s="35" t="s">
        <v>338</v>
      </c>
    </row>
  </sheetData>
  <mergeCells count="20">
    <mergeCell ref="B4:R4"/>
    <mergeCell ref="B5:R5"/>
    <mergeCell ref="B6:R6"/>
    <mergeCell ref="B7:R7"/>
    <mergeCell ref="D18:Q18"/>
    <mergeCell ref="D19:E19"/>
    <mergeCell ref="H19:I19"/>
    <mergeCell ref="L19:M19"/>
    <mergeCell ref="P19:Q19"/>
    <mergeCell ref="A1:A2"/>
    <mergeCell ref="B1:R1"/>
    <mergeCell ref="B2:R2"/>
    <mergeCell ref="B3:R3"/>
    <mergeCell ref="A4:A26"/>
    <mergeCell ref="D9:Q9"/>
    <mergeCell ref="D10:E10"/>
    <mergeCell ref="H10:I10"/>
    <mergeCell ref="L10:M10"/>
    <mergeCell ref="P10:Q10"/>
    <mergeCell ref="C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31</v>
      </c>
      <c r="B1" s="8" t="s">
        <v>2</v>
      </c>
      <c r="C1" s="8"/>
      <c r="D1" s="1" t="s">
        <v>32</v>
      </c>
    </row>
    <row r="2" spans="1:4" x14ac:dyDescent="0.25">
      <c r="A2" s="3" t="s">
        <v>33</v>
      </c>
      <c r="B2" s="4" t="s">
        <v>6</v>
      </c>
      <c r="C2" s="4"/>
      <c r="D2" s="4" t="s">
        <v>6</v>
      </c>
    </row>
    <row r="3" spans="1:4" x14ac:dyDescent="0.25">
      <c r="A3" s="2" t="s">
        <v>34</v>
      </c>
      <c r="B3" s="7">
        <v>39603949</v>
      </c>
      <c r="C3" s="4"/>
      <c r="D3" s="7">
        <v>13998391</v>
      </c>
    </row>
    <row r="4" spans="1:4" x14ac:dyDescent="0.25">
      <c r="A4" s="3" t="s">
        <v>35</v>
      </c>
      <c r="B4" s="4" t="s">
        <v>6</v>
      </c>
      <c r="C4" s="4"/>
      <c r="D4" s="4" t="s">
        <v>6</v>
      </c>
    </row>
    <row r="5" spans="1:4" x14ac:dyDescent="0.25">
      <c r="A5" s="2" t="s">
        <v>36</v>
      </c>
      <c r="B5" s="6">
        <v>194033413</v>
      </c>
      <c r="C5" s="4"/>
      <c r="D5" s="6">
        <v>178459163</v>
      </c>
    </row>
    <row r="6" spans="1:4" x14ac:dyDescent="0.25">
      <c r="A6" s="2" t="s">
        <v>37</v>
      </c>
      <c r="B6" s="6">
        <v>456372075</v>
      </c>
      <c r="C6" s="4"/>
      <c r="D6" s="6">
        <v>389149948</v>
      </c>
    </row>
    <row r="7" spans="1:4" x14ac:dyDescent="0.25">
      <c r="A7" s="2" t="s">
        <v>38</v>
      </c>
      <c r="B7" s="6">
        <v>43733299</v>
      </c>
      <c r="C7" s="4"/>
      <c r="D7" s="6">
        <v>37118784</v>
      </c>
    </row>
    <row r="8" spans="1:4" ht="17.25" x14ac:dyDescent="0.25">
      <c r="A8" s="2" t="s">
        <v>39</v>
      </c>
      <c r="B8" s="6">
        <v>694138787</v>
      </c>
      <c r="C8" s="9" t="s">
        <v>40</v>
      </c>
      <c r="D8" s="6">
        <v>604727895</v>
      </c>
    </row>
    <row r="9" spans="1:4" x14ac:dyDescent="0.25">
      <c r="A9" s="2" t="s">
        <v>41</v>
      </c>
      <c r="B9" s="6">
        <v>-46432155</v>
      </c>
      <c r="C9" s="4"/>
      <c r="D9" s="6">
        <v>-29840320</v>
      </c>
    </row>
    <row r="10" spans="1:4" ht="30" x14ac:dyDescent="0.25">
      <c r="A10" s="2" t="s">
        <v>42</v>
      </c>
      <c r="B10" s="6">
        <v>647706632</v>
      </c>
      <c r="C10" s="4"/>
      <c r="D10" s="6">
        <v>574887575</v>
      </c>
    </row>
    <row r="11" spans="1:4" x14ac:dyDescent="0.25">
      <c r="A11" s="2" t="s">
        <v>43</v>
      </c>
      <c r="B11" s="6">
        <v>776804</v>
      </c>
      <c r="C11" s="4"/>
      <c r="D11" s="6">
        <v>5233426</v>
      </c>
    </row>
    <row r="12" spans="1:4" x14ac:dyDescent="0.25">
      <c r="A12" s="2" t="s">
        <v>44</v>
      </c>
      <c r="B12" s="6">
        <v>648483436</v>
      </c>
      <c r="C12" s="4"/>
      <c r="D12" s="6">
        <v>580121001</v>
      </c>
    </row>
    <row r="13" spans="1:4" ht="30" x14ac:dyDescent="0.25">
      <c r="A13" s="2" t="s">
        <v>45</v>
      </c>
      <c r="B13" s="6">
        <v>5798963</v>
      </c>
      <c r="C13" s="4"/>
      <c r="D13" s="6">
        <v>5989290</v>
      </c>
    </row>
    <row r="14" spans="1:4" ht="30" x14ac:dyDescent="0.25">
      <c r="A14" s="2" t="s">
        <v>46</v>
      </c>
      <c r="B14" s="6">
        <v>10447513</v>
      </c>
      <c r="C14" s="4"/>
      <c r="D14" s="6">
        <v>11635112</v>
      </c>
    </row>
    <row r="15" spans="1:4" x14ac:dyDescent="0.25">
      <c r="A15" s="2" t="s">
        <v>47</v>
      </c>
      <c r="B15" s="6">
        <v>6506112</v>
      </c>
      <c r="C15" s="4"/>
      <c r="D15" s="6">
        <v>6449225</v>
      </c>
    </row>
    <row r="16" spans="1:4" ht="30" x14ac:dyDescent="0.25">
      <c r="A16" s="2" t="s">
        <v>48</v>
      </c>
      <c r="B16" s="6">
        <v>8662363</v>
      </c>
      <c r="C16" s="4"/>
      <c r="D16" s="6">
        <v>8772005</v>
      </c>
    </row>
    <row r="17" spans="1:4" x14ac:dyDescent="0.25">
      <c r="A17" s="2" t="s">
        <v>49</v>
      </c>
      <c r="B17" s="6">
        <v>3777167</v>
      </c>
      <c r="C17" s="4"/>
      <c r="D17" s="6">
        <v>4270638</v>
      </c>
    </row>
    <row r="18" spans="1:4" x14ac:dyDescent="0.25">
      <c r="A18" s="2" t="s">
        <v>50</v>
      </c>
      <c r="B18" s="6">
        <v>723279503</v>
      </c>
      <c r="C18" s="4"/>
      <c r="D18" s="6">
        <v>631235662</v>
      </c>
    </row>
    <row r="19" spans="1:4" ht="30" x14ac:dyDescent="0.25">
      <c r="A19" s="3" t="s">
        <v>51</v>
      </c>
      <c r="B19" s="4" t="s">
        <v>6</v>
      </c>
      <c r="C19" s="4"/>
      <c r="D19" s="4" t="s">
        <v>6</v>
      </c>
    </row>
    <row r="20" spans="1:4" ht="30" x14ac:dyDescent="0.25">
      <c r="A20" s="2" t="s">
        <v>52</v>
      </c>
      <c r="B20" s="6">
        <v>391285760</v>
      </c>
      <c r="C20" s="4"/>
      <c r="D20" s="6">
        <v>353440758</v>
      </c>
    </row>
    <row r="21" spans="1:4" ht="30" x14ac:dyDescent="0.25">
      <c r="A21" s="2" t="s">
        <v>53</v>
      </c>
      <c r="B21" s="6">
        <v>9917437</v>
      </c>
      <c r="C21" s="4"/>
      <c r="D21" s="6">
        <v>12726888</v>
      </c>
    </row>
    <row r="22" spans="1:4" x14ac:dyDescent="0.25">
      <c r="A22" s="2" t="s">
        <v>54</v>
      </c>
      <c r="B22" s="6">
        <v>1741518</v>
      </c>
      <c r="C22" s="4"/>
      <c r="D22" s="6">
        <v>2282344</v>
      </c>
    </row>
    <row r="23" spans="1:4" x14ac:dyDescent="0.25">
      <c r="A23" s="2" t="s">
        <v>55</v>
      </c>
      <c r="B23" s="6">
        <v>3355882</v>
      </c>
      <c r="C23" s="4"/>
      <c r="D23" s="6">
        <v>2724603</v>
      </c>
    </row>
    <row r="24" spans="1:4" x14ac:dyDescent="0.25">
      <c r="A24" s="2" t="s">
        <v>56</v>
      </c>
      <c r="B24" s="6">
        <v>406300597</v>
      </c>
      <c r="C24" s="4"/>
      <c r="D24" s="6">
        <v>371174593</v>
      </c>
    </row>
    <row r="25" spans="1:4" ht="30" x14ac:dyDescent="0.25">
      <c r="A25" s="2" t="s">
        <v>57</v>
      </c>
      <c r="B25" s="4" t="s">
        <v>58</v>
      </c>
      <c r="C25" s="4"/>
      <c r="D25" s="4" t="s">
        <v>58</v>
      </c>
    </row>
    <row r="26" spans="1:4" x14ac:dyDescent="0.25">
      <c r="A26" s="2" t="s">
        <v>59</v>
      </c>
      <c r="B26" s="4" t="s">
        <v>6</v>
      </c>
      <c r="C26" s="4"/>
      <c r="D26" s="6">
        <v>3960664</v>
      </c>
    </row>
    <row r="27" spans="1:4" ht="30" x14ac:dyDescent="0.25">
      <c r="A27" s="3" t="s">
        <v>60</v>
      </c>
      <c r="B27" s="4" t="s">
        <v>6</v>
      </c>
      <c r="C27" s="4"/>
      <c r="D27" s="4" t="s">
        <v>6</v>
      </c>
    </row>
    <row r="28" spans="1:4" ht="60" x14ac:dyDescent="0.25">
      <c r="A28" s="2" t="s">
        <v>61</v>
      </c>
      <c r="B28" s="4" t="s">
        <v>58</v>
      </c>
      <c r="C28" s="4"/>
      <c r="D28" s="4" t="s">
        <v>58</v>
      </c>
    </row>
    <row r="29" spans="1:4" ht="75" x14ac:dyDescent="0.25">
      <c r="A29" s="2" t="s">
        <v>62</v>
      </c>
      <c r="B29" s="6">
        <v>56136</v>
      </c>
      <c r="C29" s="4"/>
      <c r="D29" s="6">
        <v>46184</v>
      </c>
    </row>
    <row r="30" spans="1:4" x14ac:dyDescent="0.25">
      <c r="A30" s="2" t="s">
        <v>63</v>
      </c>
      <c r="B30" s="6">
        <v>487032573</v>
      </c>
      <c r="C30" s="4"/>
      <c r="D30" s="6">
        <v>383072118</v>
      </c>
    </row>
    <row r="31" spans="1:4" x14ac:dyDescent="0.25">
      <c r="A31" s="2" t="s">
        <v>64</v>
      </c>
      <c r="B31" s="6">
        <v>-107090016</v>
      </c>
      <c r="C31" s="4"/>
      <c r="D31" s="6">
        <v>-71401126</v>
      </c>
    </row>
    <row r="32" spans="1:4" x14ac:dyDescent="0.25">
      <c r="A32" s="2" t="s">
        <v>65</v>
      </c>
      <c r="B32" s="6">
        <v>-69376201</v>
      </c>
      <c r="C32" s="4"/>
      <c r="D32" s="6">
        <v>-61929145</v>
      </c>
    </row>
    <row r="33" spans="1:4" ht="30" x14ac:dyDescent="0.25">
      <c r="A33" s="2" t="s">
        <v>66</v>
      </c>
      <c r="B33" s="6">
        <v>-1615743</v>
      </c>
      <c r="C33" s="4"/>
      <c r="D33" s="6">
        <v>-682692</v>
      </c>
    </row>
    <row r="34" spans="1:4" ht="30" x14ac:dyDescent="0.25">
      <c r="A34" s="2" t="s">
        <v>67</v>
      </c>
      <c r="B34" s="6">
        <v>309006749</v>
      </c>
      <c r="C34" s="4"/>
      <c r="D34" s="6">
        <v>249105339</v>
      </c>
    </row>
    <row r="35" spans="1:4" ht="30" x14ac:dyDescent="0.25">
      <c r="A35" s="2" t="s">
        <v>68</v>
      </c>
      <c r="B35" s="6">
        <v>2289379</v>
      </c>
      <c r="C35" s="4"/>
      <c r="D35" s="6">
        <v>1149679</v>
      </c>
    </row>
    <row r="36" spans="1:4" x14ac:dyDescent="0.25">
      <c r="A36" s="2" t="s">
        <v>69</v>
      </c>
      <c r="B36" s="6">
        <v>5682778</v>
      </c>
      <c r="C36" s="4"/>
      <c r="D36" s="6">
        <v>5845387</v>
      </c>
    </row>
    <row r="37" spans="1:4" x14ac:dyDescent="0.25">
      <c r="A37" s="2" t="s">
        <v>70</v>
      </c>
      <c r="B37" s="6">
        <v>7972157</v>
      </c>
      <c r="C37" s="4"/>
      <c r="D37" s="6">
        <v>6995066</v>
      </c>
    </row>
    <row r="38" spans="1:4" x14ac:dyDescent="0.25">
      <c r="A38" s="2" t="s">
        <v>71</v>
      </c>
      <c r="B38" s="6">
        <v>316978906</v>
      </c>
      <c r="C38" s="4"/>
      <c r="D38" s="6">
        <v>256100405</v>
      </c>
    </row>
    <row r="39" spans="1:4" ht="30" x14ac:dyDescent="0.25">
      <c r="A39" s="2" t="s">
        <v>72</v>
      </c>
      <c r="B39" s="7">
        <v>723279503</v>
      </c>
      <c r="C39" s="4"/>
      <c r="D39" s="7">
        <v>631235662</v>
      </c>
    </row>
    <row r="40" spans="1:4" x14ac:dyDescent="0.25">
      <c r="A40" s="10"/>
      <c r="B40" s="10"/>
      <c r="C40" s="10"/>
      <c r="D40" s="10"/>
    </row>
    <row r="41" spans="1:4" ht="30" customHeight="1" x14ac:dyDescent="0.25">
      <c r="A41" s="2" t="s">
        <v>40</v>
      </c>
      <c r="B41" s="11" t="s">
        <v>73</v>
      </c>
      <c r="C41" s="11"/>
      <c r="D41" s="11"/>
    </row>
  </sheetData>
  <mergeCells count="3">
    <mergeCell ref="B1:C1"/>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73</v>
      </c>
      <c r="B1" s="1" t="s">
        <v>1</v>
      </c>
    </row>
    <row r="2" spans="1:2" x14ac:dyDescent="0.25">
      <c r="A2" s="8"/>
      <c r="B2" s="1" t="s">
        <v>2</v>
      </c>
    </row>
    <row r="3" spans="1:2" x14ac:dyDescent="0.25">
      <c r="A3" s="3" t="s">
        <v>674</v>
      </c>
      <c r="B3" s="4" t="s">
        <v>6</v>
      </c>
    </row>
    <row r="4" spans="1:2" x14ac:dyDescent="0.25">
      <c r="A4" s="11" t="s">
        <v>673</v>
      </c>
      <c r="B4" s="4" t="s">
        <v>6</v>
      </c>
    </row>
    <row r="5" spans="1:2" x14ac:dyDescent="0.25">
      <c r="A5" s="11"/>
      <c r="B5" s="4"/>
    </row>
    <row r="6" spans="1:2" x14ac:dyDescent="0.25">
      <c r="A6" s="11"/>
      <c r="B6" s="88" t="s">
        <v>675</v>
      </c>
    </row>
    <row r="7" spans="1:2" x14ac:dyDescent="0.25">
      <c r="A7" s="11"/>
      <c r="B7" s="4"/>
    </row>
    <row r="8" spans="1:2" x14ac:dyDescent="0.25">
      <c r="A8" s="11"/>
      <c r="B8" s="98" t="s">
        <v>676</v>
      </c>
    </row>
    <row r="9" spans="1:2" x14ac:dyDescent="0.25">
      <c r="A9" s="11"/>
      <c r="B9" s="4"/>
    </row>
    <row r="10" spans="1:2" x14ac:dyDescent="0.25">
      <c r="A10" s="11"/>
      <c r="B10" s="99" t="s">
        <v>677</v>
      </c>
    </row>
    <row r="11" spans="1:2" x14ac:dyDescent="0.25">
      <c r="A11" s="11"/>
      <c r="B11" s="4"/>
    </row>
    <row r="12" spans="1:2" ht="179.25" x14ac:dyDescent="0.25">
      <c r="A12" s="11"/>
      <c r="B12" s="89" t="s">
        <v>678</v>
      </c>
    </row>
    <row r="13" spans="1:2" x14ac:dyDescent="0.25">
      <c r="A13" s="11"/>
      <c r="B13" s="4"/>
    </row>
    <row r="14" spans="1:2" ht="153.75" x14ac:dyDescent="0.25">
      <c r="A14" s="11"/>
      <c r="B14" s="89" t="s">
        <v>679</v>
      </c>
    </row>
    <row r="15" spans="1:2" x14ac:dyDescent="0.25">
      <c r="A15" s="11"/>
      <c r="B15" s="4"/>
    </row>
    <row r="16" spans="1:2" x14ac:dyDescent="0.25">
      <c r="A16" s="11"/>
      <c r="B16" s="90"/>
    </row>
    <row r="17" spans="1:2" x14ac:dyDescent="0.25">
      <c r="A17" s="11"/>
      <c r="B17" s="4"/>
    </row>
    <row r="18" spans="1:2" ht="51.75" x14ac:dyDescent="0.25">
      <c r="A18" s="11"/>
      <c r="B18" s="89" t="s">
        <v>680</v>
      </c>
    </row>
    <row r="19" spans="1:2" x14ac:dyDescent="0.25">
      <c r="A19" s="11"/>
      <c r="B19" s="4"/>
    </row>
    <row r="20" spans="1:2" ht="217.5" x14ac:dyDescent="0.25">
      <c r="A20" s="11"/>
      <c r="B20" s="89" t="s">
        <v>681</v>
      </c>
    </row>
    <row r="21" spans="1:2" x14ac:dyDescent="0.25">
      <c r="A21" s="11"/>
      <c r="B21" s="4"/>
    </row>
    <row r="22" spans="1:2" ht="115.5" x14ac:dyDescent="0.25">
      <c r="A22" s="11"/>
      <c r="B22" s="89" t="s">
        <v>682</v>
      </c>
    </row>
    <row r="23" spans="1:2" x14ac:dyDescent="0.25">
      <c r="A23" s="11"/>
      <c r="B23" s="4"/>
    </row>
    <row r="24" spans="1:2" x14ac:dyDescent="0.25">
      <c r="A24" s="11"/>
      <c r="B24" s="99" t="s">
        <v>683</v>
      </c>
    </row>
    <row r="25" spans="1:2" x14ac:dyDescent="0.25">
      <c r="A25" s="11"/>
      <c r="B25" s="4"/>
    </row>
    <row r="26" spans="1:2" ht="115.5" x14ac:dyDescent="0.25">
      <c r="A26" s="11"/>
      <c r="B26" s="89" t="s">
        <v>684</v>
      </c>
    </row>
    <row r="27" spans="1:2" x14ac:dyDescent="0.25">
      <c r="A27" s="11"/>
      <c r="B27" s="4"/>
    </row>
    <row r="28" spans="1:2" x14ac:dyDescent="0.25">
      <c r="A28" s="11"/>
      <c r="B28" s="99" t="s">
        <v>685</v>
      </c>
    </row>
    <row r="29" spans="1:2" x14ac:dyDescent="0.25">
      <c r="A29" s="11"/>
      <c r="B29" s="4"/>
    </row>
    <row r="30" spans="1:2" ht="115.5" x14ac:dyDescent="0.25">
      <c r="A30" s="11"/>
      <c r="B30" s="89" t="s">
        <v>686</v>
      </c>
    </row>
    <row r="31" spans="1:2" x14ac:dyDescent="0.25">
      <c r="A31" s="11"/>
      <c r="B31" s="4"/>
    </row>
    <row r="32" spans="1:2" x14ac:dyDescent="0.25">
      <c r="A32" s="11"/>
      <c r="B32" s="98" t="s">
        <v>687</v>
      </c>
    </row>
    <row r="33" spans="1:2" x14ac:dyDescent="0.25">
      <c r="A33" s="11"/>
      <c r="B33" s="4"/>
    </row>
    <row r="34" spans="1:2" ht="179.25" x14ac:dyDescent="0.25">
      <c r="A34" s="11"/>
      <c r="B34" s="89" t="s">
        <v>688</v>
      </c>
    </row>
    <row r="35" spans="1:2" x14ac:dyDescent="0.25">
      <c r="A35" s="11"/>
      <c r="B35" s="4"/>
    </row>
    <row r="36" spans="1:2" x14ac:dyDescent="0.25">
      <c r="A36" s="11"/>
      <c r="B36" s="98" t="s">
        <v>689</v>
      </c>
    </row>
    <row r="37" spans="1:2" x14ac:dyDescent="0.25">
      <c r="A37" s="11"/>
      <c r="B37" s="4"/>
    </row>
    <row r="38" spans="1:2" ht="64.5" x14ac:dyDescent="0.25">
      <c r="A38" s="11"/>
      <c r="B38" s="89" t="s">
        <v>690</v>
      </c>
    </row>
    <row r="39" spans="1:2" x14ac:dyDescent="0.25">
      <c r="A39" s="11"/>
      <c r="B39" s="4"/>
    </row>
    <row r="40" spans="1:2" x14ac:dyDescent="0.25">
      <c r="A40" s="11"/>
      <c r="B40" s="98" t="s">
        <v>691</v>
      </c>
    </row>
    <row r="41" spans="1:2" x14ac:dyDescent="0.25">
      <c r="A41" s="11"/>
      <c r="B41" s="4"/>
    </row>
    <row r="42" spans="1:2" ht="128.25" x14ac:dyDescent="0.25">
      <c r="A42" s="11"/>
      <c r="B42" s="89" t="s">
        <v>692</v>
      </c>
    </row>
    <row r="43" spans="1:2" x14ac:dyDescent="0.25">
      <c r="A43" s="11"/>
      <c r="B43" s="4"/>
    </row>
    <row r="44" spans="1:2" x14ac:dyDescent="0.25">
      <c r="A44" s="11"/>
      <c r="B44" s="98" t="s">
        <v>599</v>
      </c>
    </row>
    <row r="45" spans="1:2" x14ac:dyDescent="0.25">
      <c r="A45" s="11"/>
      <c r="B45" s="4"/>
    </row>
    <row r="46" spans="1:2" ht="64.5" x14ac:dyDescent="0.25">
      <c r="A46" s="11"/>
      <c r="B46" s="89" t="s">
        <v>693</v>
      </c>
    </row>
    <row r="47" spans="1:2" x14ac:dyDescent="0.25">
      <c r="A47" s="11"/>
      <c r="B47" s="4"/>
    </row>
    <row r="48" spans="1:2" ht="77.25" x14ac:dyDescent="0.25">
      <c r="A48" s="11"/>
      <c r="B48" s="98" t="s">
        <v>694</v>
      </c>
    </row>
    <row r="49" spans="1:2" x14ac:dyDescent="0.25">
      <c r="A49" s="11"/>
      <c r="B49" s="4"/>
    </row>
    <row r="50" spans="1:2" ht="217.5" x14ac:dyDescent="0.25">
      <c r="A50" s="11"/>
      <c r="B50" s="89" t="s">
        <v>695</v>
      </c>
    </row>
    <row r="51" spans="1:2" x14ac:dyDescent="0.25">
      <c r="A51" s="11"/>
      <c r="B51" s="4"/>
    </row>
    <row r="52" spans="1:2" ht="26.25" x14ac:dyDescent="0.25">
      <c r="A52" s="11"/>
      <c r="B52" s="99" t="s">
        <v>696</v>
      </c>
    </row>
    <row r="53" spans="1:2" x14ac:dyDescent="0.25">
      <c r="A53" s="11"/>
      <c r="B53" s="4"/>
    </row>
    <row r="54" spans="1:2" ht="281.25" x14ac:dyDescent="0.25">
      <c r="A54" s="11"/>
      <c r="B54" s="89" t="s">
        <v>697</v>
      </c>
    </row>
    <row r="55" spans="1:2" x14ac:dyDescent="0.25">
      <c r="A55" s="11"/>
      <c r="B55" s="4"/>
    </row>
    <row r="56" spans="1:2" x14ac:dyDescent="0.25">
      <c r="A56" s="11"/>
      <c r="B56" s="99" t="s">
        <v>698</v>
      </c>
    </row>
    <row r="57" spans="1:2" x14ac:dyDescent="0.25">
      <c r="A57" s="11"/>
      <c r="B57" s="4"/>
    </row>
    <row r="58" spans="1:2" ht="243" x14ac:dyDescent="0.25">
      <c r="A58" s="11"/>
      <c r="B58" s="89" t="s">
        <v>699</v>
      </c>
    </row>
    <row r="59" spans="1:2" x14ac:dyDescent="0.25">
      <c r="A59" s="11"/>
      <c r="B59" s="4"/>
    </row>
    <row r="60" spans="1:2" ht="409.6" x14ac:dyDescent="0.25">
      <c r="A60" s="11"/>
      <c r="B60" s="89" t="s">
        <v>700</v>
      </c>
    </row>
  </sheetData>
  <mergeCells count="2">
    <mergeCell ref="A1:A2"/>
    <mergeCell ref="A4:A6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99"/>
  <sheetViews>
    <sheetView showGridLines="0" workbookViewId="0"/>
  </sheetViews>
  <sheetFormatPr defaultRowHeight="15" x14ac:dyDescent="0.25"/>
  <cols>
    <col min="1" max="3" width="36.5703125" bestFit="1" customWidth="1"/>
    <col min="4" max="4" width="3.85546875" bestFit="1" customWidth="1"/>
    <col min="5" max="5" width="11.140625" bestFit="1" customWidth="1"/>
    <col min="6" max="6" width="2.140625" customWidth="1"/>
    <col min="7" max="7" width="10.42578125" customWidth="1"/>
    <col min="8" max="8" width="2" bestFit="1" customWidth="1"/>
    <col min="9" max="9" width="11.140625" bestFit="1" customWidth="1"/>
    <col min="10" max="10" width="2" bestFit="1" customWidth="1"/>
    <col min="11" max="11" width="10.140625" bestFit="1" customWidth="1"/>
    <col min="12" max="12" width="2" bestFit="1" customWidth="1"/>
    <col min="13" max="13" width="11.140625" bestFit="1" customWidth="1"/>
    <col min="14" max="14" width="2.28515625" customWidth="1"/>
    <col min="15" max="15" width="11.5703125" customWidth="1"/>
    <col min="16" max="16" width="2" bestFit="1" customWidth="1"/>
    <col min="17" max="17" width="11.140625" bestFit="1" customWidth="1"/>
    <col min="18" max="18" width="2" bestFit="1" customWidth="1"/>
    <col min="19" max="19" width="10.140625" bestFit="1" customWidth="1"/>
    <col min="20" max="20" width="2" bestFit="1" customWidth="1"/>
    <col min="21" max="21" width="11.140625" bestFit="1" customWidth="1"/>
    <col min="22" max="22" width="2.5703125" customWidth="1"/>
    <col min="23" max="23" width="12.42578125" customWidth="1"/>
    <col min="24" max="24" width="4.5703125" bestFit="1" customWidth="1"/>
    <col min="25" max="25" width="10.140625" bestFit="1" customWidth="1"/>
    <col min="26" max="26" width="3.7109375" bestFit="1" customWidth="1"/>
    <col min="27" max="27" width="10.140625" bestFit="1" customWidth="1"/>
    <col min="28" max="28" width="2" bestFit="1" customWidth="1"/>
    <col min="29" max="29" width="11.140625" bestFit="1" customWidth="1"/>
    <col min="30" max="30" width="2.28515625" customWidth="1"/>
    <col min="31" max="31" width="11.5703125" customWidth="1"/>
    <col min="32" max="32" width="2" bestFit="1" customWidth="1"/>
    <col min="33" max="33" width="11.140625" bestFit="1" customWidth="1"/>
    <col min="34" max="34" width="2" bestFit="1" customWidth="1"/>
    <col min="35" max="35" width="10.140625" bestFit="1" customWidth="1"/>
    <col min="36" max="36" width="2" bestFit="1" customWidth="1"/>
    <col min="37" max="37" width="11.140625" bestFit="1" customWidth="1"/>
    <col min="38" max="38" width="2" customWidth="1"/>
    <col min="39" max="39" width="10.28515625" customWidth="1"/>
    <col min="40" max="40" width="2.7109375" bestFit="1" customWidth="1"/>
    <col min="41" max="41" width="10.140625" bestFit="1" customWidth="1"/>
    <col min="42" max="42" width="14.85546875" bestFit="1" customWidth="1"/>
    <col min="45" max="45" width="10.7109375" bestFit="1" customWidth="1"/>
    <col min="46" max="46" width="1.85546875" bestFit="1" customWidth="1"/>
    <col min="49" max="49" width="10.7109375" bestFit="1" customWidth="1"/>
    <col min="50" max="50" width="1.85546875" bestFit="1" customWidth="1"/>
  </cols>
  <sheetData>
    <row r="1" spans="1:50"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70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ht="15" customHeight="1" x14ac:dyDescent="0.25">
      <c r="A4" s="11" t="s">
        <v>70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row>
    <row r="5" spans="1:5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row>
    <row r="6" spans="1:50" x14ac:dyDescent="0.25">
      <c r="A6" s="11"/>
      <c r="B6" s="129" t="s">
        <v>703</v>
      </c>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c r="AC6" s="129"/>
      <c r="AD6" s="129"/>
      <c r="AE6" s="129"/>
      <c r="AF6" s="129"/>
      <c r="AG6" s="129"/>
      <c r="AH6" s="129"/>
      <c r="AI6" s="129"/>
      <c r="AJ6" s="129"/>
      <c r="AK6" s="129"/>
      <c r="AL6" s="129"/>
      <c r="AM6" s="129"/>
      <c r="AN6" s="129"/>
      <c r="AO6" s="129"/>
      <c r="AP6" s="129"/>
      <c r="AQ6" s="129"/>
      <c r="AR6" s="129"/>
      <c r="AS6" s="129"/>
      <c r="AT6" s="129"/>
      <c r="AU6" s="129"/>
      <c r="AV6" s="129"/>
      <c r="AW6" s="129"/>
      <c r="AX6" s="129"/>
    </row>
    <row r="7" spans="1:5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c r="AU7" s="10"/>
      <c r="AV7" s="10"/>
      <c r="AW7" s="10"/>
      <c r="AX7" s="10"/>
    </row>
    <row r="8" spans="1:50" x14ac:dyDescent="0.25">
      <c r="A8" s="11"/>
      <c r="B8" s="129" t="s">
        <v>704</v>
      </c>
      <c r="C8" s="129"/>
      <c r="D8" s="129"/>
      <c r="E8" s="129"/>
      <c r="F8" s="129"/>
      <c r="G8" s="129"/>
      <c r="H8" s="129"/>
      <c r="I8" s="129"/>
      <c r="J8" s="129"/>
      <c r="K8" s="129"/>
      <c r="L8" s="129"/>
      <c r="M8" s="129"/>
      <c r="N8" s="129"/>
      <c r="O8" s="129"/>
      <c r="P8" s="129"/>
      <c r="Q8" s="129"/>
      <c r="R8" s="129"/>
      <c r="S8" s="129"/>
      <c r="T8" s="129"/>
      <c r="U8" s="129"/>
      <c r="V8" s="129"/>
      <c r="W8" s="129"/>
      <c r="X8" s="129"/>
      <c r="Y8" s="129"/>
      <c r="Z8" s="129"/>
      <c r="AA8" s="129"/>
      <c r="AB8" s="129"/>
      <c r="AC8" s="129"/>
      <c r="AD8" s="129"/>
      <c r="AE8" s="129"/>
      <c r="AF8" s="129"/>
      <c r="AG8" s="129"/>
      <c r="AH8" s="129"/>
      <c r="AI8" s="129"/>
      <c r="AJ8" s="129"/>
      <c r="AK8" s="129"/>
      <c r="AL8" s="129"/>
      <c r="AM8" s="129"/>
      <c r="AN8" s="129"/>
      <c r="AO8" s="129"/>
      <c r="AP8" s="129"/>
      <c r="AQ8" s="129"/>
      <c r="AR8" s="129"/>
      <c r="AS8" s="129"/>
      <c r="AT8" s="129"/>
      <c r="AU8" s="129"/>
      <c r="AV8" s="129"/>
      <c r="AW8" s="129"/>
      <c r="AX8" s="129"/>
    </row>
    <row r="9" spans="1:5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c r="AV9" s="10"/>
      <c r="AW9" s="10"/>
      <c r="AX9" s="10"/>
    </row>
    <row r="10" spans="1:50" x14ac:dyDescent="0.25">
      <c r="A10" s="11"/>
      <c r="B10" s="129" t="s">
        <v>705</v>
      </c>
      <c r="C10" s="129"/>
      <c r="D10" s="129"/>
      <c r="E10" s="129"/>
      <c r="F10" s="129"/>
      <c r="G10" s="129"/>
      <c r="H10" s="129"/>
      <c r="I10" s="129"/>
      <c r="J10" s="129"/>
      <c r="K10" s="129"/>
      <c r="L10" s="129"/>
      <c r="M10" s="129"/>
      <c r="N10" s="129"/>
      <c r="O10" s="129"/>
      <c r="P10" s="129"/>
      <c r="Q10" s="129"/>
      <c r="R10" s="129"/>
      <c r="S10" s="129"/>
      <c r="T10" s="129"/>
      <c r="U10" s="129"/>
      <c r="V10" s="129"/>
      <c r="W10" s="129"/>
      <c r="X10" s="129"/>
      <c r="Y10" s="129"/>
      <c r="Z10" s="129"/>
      <c r="AA10" s="129"/>
      <c r="AB10" s="129"/>
      <c r="AC10" s="129"/>
      <c r="AD10" s="129"/>
      <c r="AE10" s="129"/>
      <c r="AF10" s="129"/>
      <c r="AG10" s="129"/>
      <c r="AH10" s="129"/>
      <c r="AI10" s="129"/>
      <c r="AJ10" s="129"/>
      <c r="AK10" s="129"/>
      <c r="AL10" s="129"/>
      <c r="AM10" s="129"/>
      <c r="AN10" s="129"/>
      <c r="AO10" s="129"/>
      <c r="AP10" s="129"/>
      <c r="AQ10" s="129"/>
      <c r="AR10" s="129"/>
      <c r="AS10" s="129"/>
      <c r="AT10" s="129"/>
      <c r="AU10" s="129"/>
      <c r="AV10" s="129"/>
      <c r="AW10" s="129"/>
      <c r="AX10" s="129"/>
    </row>
    <row r="11" spans="1:50"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row>
    <row r="12" spans="1:50" x14ac:dyDescent="0.25">
      <c r="A12" s="11"/>
      <c r="B12" s="129" t="s">
        <v>295</v>
      </c>
      <c r="C12" s="129"/>
      <c r="D12" s="129"/>
      <c r="E12" s="129"/>
      <c r="F12" s="129"/>
      <c r="G12" s="129"/>
      <c r="H12" s="129"/>
      <c r="I12" s="129"/>
      <c r="J12" s="129"/>
      <c r="K12" s="129"/>
      <c r="L12" s="129"/>
      <c r="M12" s="129"/>
      <c r="N12" s="129"/>
      <c r="O12" s="129"/>
      <c r="P12" s="129"/>
      <c r="Q12" s="129"/>
      <c r="R12" s="129"/>
      <c r="S12" s="129"/>
      <c r="T12" s="129"/>
      <c r="U12" s="129"/>
      <c r="V12" s="129"/>
      <c r="W12" s="129"/>
      <c r="X12" s="129"/>
      <c r="Y12" s="129"/>
      <c r="Z12" s="129"/>
      <c r="AA12" s="129"/>
      <c r="AB12" s="129"/>
      <c r="AC12" s="129"/>
      <c r="AD12" s="129"/>
      <c r="AE12" s="129"/>
      <c r="AF12" s="129"/>
      <c r="AG12" s="129"/>
      <c r="AH12" s="129"/>
      <c r="AI12" s="129"/>
      <c r="AJ12" s="129"/>
      <c r="AK12" s="129"/>
      <c r="AL12" s="129"/>
      <c r="AM12" s="129"/>
      <c r="AN12" s="129"/>
      <c r="AO12" s="129"/>
      <c r="AP12" s="129"/>
      <c r="AQ12" s="129"/>
      <c r="AR12" s="129"/>
      <c r="AS12" s="129"/>
      <c r="AT12" s="129"/>
      <c r="AU12" s="129"/>
      <c r="AV12" s="129"/>
      <c r="AW12" s="129"/>
      <c r="AX12" s="129"/>
    </row>
    <row r="13" spans="1:50"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row>
    <row r="14" spans="1:50" ht="15.75" x14ac:dyDescent="0.25">
      <c r="A14" s="11"/>
      <c r="B14" s="96"/>
      <c r="C14" s="96"/>
      <c r="D14" s="96"/>
      <c r="E14" s="96"/>
      <c r="F14" s="96"/>
      <c r="G14" s="96"/>
      <c r="H14" s="96"/>
      <c r="I14" s="96"/>
      <c r="J14" s="96"/>
      <c r="K14" s="96"/>
      <c r="L14" s="96"/>
      <c r="M14" s="96"/>
      <c r="N14" s="96"/>
      <c r="O14" s="96"/>
      <c r="P14" s="96"/>
      <c r="Q14" s="96"/>
      <c r="R14" s="96"/>
      <c r="S14" s="96"/>
      <c r="T14" s="96"/>
      <c r="U14" s="96"/>
      <c r="V14" s="96"/>
      <c r="W14" s="96"/>
      <c r="X14" s="96"/>
      <c r="Y14" s="96"/>
      <c r="Z14" s="96"/>
      <c r="AA14" s="96"/>
      <c r="AB14" s="96"/>
      <c r="AC14" s="96"/>
      <c r="AD14" s="96"/>
      <c r="AE14" s="96"/>
      <c r="AF14" s="96"/>
      <c r="AG14" s="96"/>
      <c r="AH14" s="96"/>
      <c r="AI14" s="96"/>
      <c r="AJ14" s="96"/>
      <c r="AK14" s="96"/>
      <c r="AL14" s="96"/>
      <c r="AM14" s="96"/>
      <c r="AN14" s="96"/>
      <c r="AO14" s="96"/>
      <c r="AP14" s="96"/>
      <c r="AQ14" s="96"/>
      <c r="AR14" s="96"/>
      <c r="AS14" s="96"/>
      <c r="AT14" s="96"/>
      <c r="AU14" s="96"/>
      <c r="AV14" s="96"/>
      <c r="AW14" s="96"/>
      <c r="AX14" s="96"/>
    </row>
    <row r="15" spans="1:50"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row>
    <row r="16" spans="1:50" ht="15.75" x14ac:dyDescent="0.25">
      <c r="A16" s="11"/>
      <c r="B16" s="96"/>
      <c r="C16" s="96"/>
      <c r="D16" s="96"/>
      <c r="E16" s="96"/>
      <c r="F16" s="96"/>
      <c r="G16" s="96"/>
      <c r="H16" s="96"/>
      <c r="I16" s="96"/>
      <c r="J16" s="96"/>
      <c r="K16" s="96"/>
      <c r="L16" s="96"/>
      <c r="M16" s="96"/>
      <c r="N16" s="96"/>
      <c r="O16" s="96"/>
      <c r="P16" s="96"/>
      <c r="Q16" s="96"/>
      <c r="R16" s="96"/>
      <c r="S16" s="96"/>
      <c r="T16" s="96"/>
      <c r="U16" s="96"/>
      <c r="V16" s="96"/>
      <c r="W16" s="96"/>
      <c r="X16" s="96"/>
      <c r="Y16" s="96"/>
      <c r="Z16" s="96"/>
      <c r="AA16" s="96"/>
      <c r="AB16" s="96"/>
      <c r="AC16" s="96"/>
      <c r="AD16" s="96"/>
      <c r="AE16" s="96"/>
      <c r="AF16" s="96"/>
      <c r="AG16" s="96"/>
      <c r="AH16" s="96"/>
      <c r="AI16" s="96"/>
      <c r="AJ16" s="96"/>
      <c r="AK16" s="96"/>
      <c r="AL16" s="96"/>
      <c r="AM16" s="96"/>
      <c r="AN16" s="96"/>
      <c r="AO16" s="96"/>
      <c r="AP16" s="96"/>
      <c r="AQ16" s="96"/>
      <c r="AR16" s="96"/>
      <c r="AS16" s="96"/>
      <c r="AT16" s="96"/>
      <c r="AU16" s="96"/>
      <c r="AV16" s="96"/>
      <c r="AW16" s="96"/>
      <c r="AX16" s="96"/>
    </row>
    <row r="17" spans="1:46" x14ac:dyDescent="0.25">
      <c r="A17" s="11"/>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row>
    <row r="18" spans="1:46" ht="15" customHeight="1" x14ac:dyDescent="0.25">
      <c r="A18" s="11"/>
      <c r="B18" s="4"/>
      <c r="C18" s="4"/>
      <c r="D18" s="4"/>
      <c r="E18" s="4"/>
      <c r="F18" s="10"/>
      <c r="G18" s="10"/>
      <c r="H18" s="4"/>
      <c r="I18" s="4"/>
      <c r="J18" s="101" t="s">
        <v>706</v>
      </c>
      <c r="K18" s="101"/>
      <c r="L18" s="101"/>
      <c r="M18" s="101"/>
      <c r="N18" s="101"/>
      <c r="O18" s="101"/>
      <c r="P18" s="101"/>
      <c r="Q18" s="101"/>
      <c r="R18" s="101"/>
      <c r="S18" s="101"/>
      <c r="T18" s="4"/>
      <c r="U18" s="4"/>
      <c r="V18" s="10"/>
      <c r="W18" s="10"/>
      <c r="X18" s="4"/>
      <c r="Y18" s="4"/>
      <c r="Z18" s="101" t="s">
        <v>707</v>
      </c>
      <c r="AA18" s="101"/>
      <c r="AB18" s="101"/>
      <c r="AC18" s="101"/>
      <c r="AD18" s="101"/>
      <c r="AE18" s="101"/>
      <c r="AF18" s="101"/>
      <c r="AG18" s="101"/>
      <c r="AH18" s="101"/>
      <c r="AI18" s="101"/>
      <c r="AJ18" s="101"/>
      <c r="AK18" s="101"/>
      <c r="AL18" s="101"/>
      <c r="AM18" s="101"/>
      <c r="AN18" s="4"/>
      <c r="AO18" s="4"/>
      <c r="AP18" s="4"/>
      <c r="AQ18" s="4"/>
      <c r="AR18" s="10"/>
      <c r="AS18" s="10"/>
      <c r="AT18" s="4"/>
    </row>
    <row r="19" spans="1:46" ht="15" customHeight="1" x14ac:dyDescent="0.25">
      <c r="A19" s="11"/>
      <c r="B19" s="10" t="s">
        <v>258</v>
      </c>
      <c r="C19" s="10"/>
      <c r="D19" s="101" t="s">
        <v>708</v>
      </c>
      <c r="E19" s="10"/>
      <c r="F19" s="101" t="s">
        <v>709</v>
      </c>
      <c r="G19" s="101"/>
      <c r="H19" s="10"/>
      <c r="I19" s="10"/>
      <c r="J19" s="101" t="s">
        <v>36</v>
      </c>
      <c r="K19" s="101"/>
      <c r="L19" s="10"/>
      <c r="M19" s="10"/>
      <c r="N19" s="101" t="s">
        <v>710</v>
      </c>
      <c r="O19" s="101"/>
      <c r="P19" s="10"/>
      <c r="Q19" s="10"/>
      <c r="R19" s="101" t="s">
        <v>128</v>
      </c>
      <c r="S19" s="101"/>
      <c r="T19" s="10"/>
      <c r="U19" s="10"/>
      <c r="V19" s="101" t="s">
        <v>712</v>
      </c>
      <c r="W19" s="101"/>
      <c r="X19" s="10"/>
      <c r="Y19" s="10"/>
      <c r="Z19" s="101" t="s">
        <v>36</v>
      </c>
      <c r="AA19" s="101"/>
      <c r="AB19" s="10"/>
      <c r="AC19" s="10"/>
      <c r="AD19" s="101" t="s">
        <v>710</v>
      </c>
      <c r="AE19" s="101"/>
      <c r="AF19" s="10"/>
      <c r="AG19" s="10"/>
      <c r="AH19" s="102">
        <v>-1</v>
      </c>
      <c r="AI19" s="102"/>
      <c r="AJ19" s="10"/>
      <c r="AK19" s="10"/>
      <c r="AL19" s="101" t="s">
        <v>715</v>
      </c>
      <c r="AM19" s="101"/>
      <c r="AN19" s="10"/>
      <c r="AO19" s="10"/>
      <c r="AP19" s="20" t="s">
        <v>716</v>
      </c>
      <c r="AQ19" s="10"/>
      <c r="AR19" s="101" t="s">
        <v>354</v>
      </c>
      <c r="AS19" s="101"/>
      <c r="AT19" s="10"/>
    </row>
    <row r="20" spans="1:46" ht="15" customHeight="1" x14ac:dyDescent="0.25">
      <c r="A20" s="11"/>
      <c r="B20" s="10"/>
      <c r="C20" s="10"/>
      <c r="D20" s="101"/>
      <c r="E20" s="10"/>
      <c r="F20" s="101"/>
      <c r="G20" s="101"/>
      <c r="H20" s="10"/>
      <c r="I20" s="10"/>
      <c r="J20" s="101"/>
      <c r="K20" s="101"/>
      <c r="L20" s="10"/>
      <c r="M20" s="10"/>
      <c r="N20" s="101" t="s">
        <v>711</v>
      </c>
      <c r="O20" s="101"/>
      <c r="P20" s="10"/>
      <c r="Q20" s="10"/>
      <c r="R20" s="101"/>
      <c r="S20" s="101"/>
      <c r="T20" s="10"/>
      <c r="U20" s="10"/>
      <c r="V20" s="101"/>
      <c r="W20" s="101"/>
      <c r="X20" s="10"/>
      <c r="Y20" s="10"/>
      <c r="Z20" s="101"/>
      <c r="AA20" s="101"/>
      <c r="AB20" s="10"/>
      <c r="AC20" s="10"/>
      <c r="AD20" s="101"/>
      <c r="AE20" s="101"/>
      <c r="AF20" s="10"/>
      <c r="AG20" s="10"/>
      <c r="AH20" s="101"/>
      <c r="AI20" s="101"/>
      <c r="AJ20" s="10"/>
      <c r="AK20" s="10"/>
      <c r="AL20" s="101"/>
      <c r="AM20" s="101"/>
      <c r="AN20" s="10"/>
      <c r="AO20" s="10"/>
      <c r="AP20" s="20"/>
      <c r="AQ20" s="10"/>
      <c r="AR20" s="101"/>
      <c r="AS20" s="101"/>
      <c r="AT20" s="10"/>
    </row>
    <row r="21" spans="1:46" ht="15" customHeight="1" x14ac:dyDescent="0.25">
      <c r="A21" s="11"/>
      <c r="B21" s="10"/>
      <c r="C21" s="10"/>
      <c r="D21" s="101"/>
      <c r="E21" s="10"/>
      <c r="F21" s="101"/>
      <c r="G21" s="101"/>
      <c r="H21" s="10"/>
      <c r="I21" s="10"/>
      <c r="J21" s="101"/>
      <c r="K21" s="101"/>
      <c r="L21" s="10"/>
      <c r="M21" s="10"/>
      <c r="N21" s="101"/>
      <c r="O21" s="101"/>
      <c r="P21" s="10"/>
      <c r="Q21" s="10"/>
      <c r="R21" s="101"/>
      <c r="S21" s="101"/>
      <c r="T21" s="10"/>
      <c r="U21" s="10"/>
      <c r="V21" s="101" t="s">
        <v>713</v>
      </c>
      <c r="W21" s="101"/>
      <c r="X21" s="10"/>
      <c r="Y21" s="10"/>
      <c r="Z21" s="101"/>
      <c r="AA21" s="101"/>
      <c r="AB21" s="10"/>
      <c r="AC21" s="10"/>
      <c r="AD21" s="101" t="s">
        <v>711</v>
      </c>
      <c r="AE21" s="101"/>
      <c r="AF21" s="10"/>
      <c r="AG21" s="10"/>
      <c r="AH21" s="101" t="s">
        <v>128</v>
      </c>
      <c r="AI21" s="101"/>
      <c r="AJ21" s="10"/>
      <c r="AK21" s="10"/>
      <c r="AL21" s="101" t="s">
        <v>96</v>
      </c>
      <c r="AM21" s="101"/>
      <c r="AN21" s="10"/>
      <c r="AO21" s="10"/>
      <c r="AP21" s="20" t="s">
        <v>717</v>
      </c>
      <c r="AQ21" s="10"/>
      <c r="AR21" s="101" t="s">
        <v>718</v>
      </c>
      <c r="AS21" s="101"/>
      <c r="AT21" s="10"/>
    </row>
    <row r="22" spans="1:46" x14ac:dyDescent="0.25">
      <c r="A22" s="11"/>
      <c r="B22" s="10"/>
      <c r="C22" s="10"/>
      <c r="D22" s="101"/>
      <c r="E22" s="10"/>
      <c r="F22" s="101"/>
      <c r="G22" s="101"/>
      <c r="H22" s="10"/>
      <c r="I22" s="10"/>
      <c r="J22" s="101"/>
      <c r="K22" s="101"/>
      <c r="L22" s="10"/>
      <c r="M22" s="10"/>
      <c r="N22" s="101"/>
      <c r="O22" s="101"/>
      <c r="P22" s="10"/>
      <c r="Q22" s="10"/>
      <c r="R22" s="101"/>
      <c r="S22" s="101"/>
      <c r="T22" s="10"/>
      <c r="U22" s="10"/>
      <c r="V22" s="101"/>
      <c r="W22" s="101"/>
      <c r="X22" s="10"/>
      <c r="Y22" s="10"/>
      <c r="Z22" s="101"/>
      <c r="AA22" s="101"/>
      <c r="AB22" s="10"/>
      <c r="AC22" s="10"/>
      <c r="AD22" s="101"/>
      <c r="AE22" s="101"/>
      <c r="AF22" s="10"/>
      <c r="AG22" s="10"/>
      <c r="AH22" s="101"/>
      <c r="AI22" s="101"/>
      <c r="AJ22" s="10"/>
      <c r="AK22" s="10"/>
      <c r="AL22" s="101"/>
      <c r="AM22" s="101"/>
      <c r="AN22" s="10"/>
      <c r="AO22" s="10"/>
      <c r="AP22" s="20"/>
      <c r="AQ22" s="10"/>
      <c r="AR22" s="101"/>
      <c r="AS22" s="101"/>
      <c r="AT22" s="10"/>
    </row>
    <row r="23" spans="1:46" ht="15" customHeight="1" x14ac:dyDescent="0.25">
      <c r="A23" s="11"/>
      <c r="B23" s="10"/>
      <c r="C23" s="10"/>
      <c r="D23" s="101"/>
      <c r="E23" s="10"/>
      <c r="F23" s="101"/>
      <c r="G23" s="101"/>
      <c r="H23" s="10"/>
      <c r="I23" s="10"/>
      <c r="J23" s="101"/>
      <c r="K23" s="101"/>
      <c r="L23" s="10"/>
      <c r="M23" s="10"/>
      <c r="N23" s="101"/>
      <c r="O23" s="101"/>
      <c r="P23" s="10"/>
      <c r="Q23" s="10"/>
      <c r="R23" s="101"/>
      <c r="S23" s="101"/>
      <c r="T23" s="10"/>
      <c r="U23" s="10"/>
      <c r="V23" s="101" t="s">
        <v>714</v>
      </c>
      <c r="W23" s="101"/>
      <c r="X23" s="10"/>
      <c r="Y23" s="10"/>
      <c r="Z23" s="101"/>
      <c r="AA23" s="101"/>
      <c r="AB23" s="10"/>
      <c r="AC23" s="10"/>
      <c r="AD23" s="101"/>
      <c r="AE23" s="101"/>
      <c r="AF23" s="10"/>
      <c r="AG23" s="10"/>
      <c r="AH23" s="101"/>
      <c r="AI23" s="101"/>
      <c r="AJ23" s="10"/>
      <c r="AK23" s="10"/>
      <c r="AL23" s="101"/>
      <c r="AM23" s="101"/>
      <c r="AN23" s="10"/>
      <c r="AO23" s="10"/>
      <c r="AP23" s="20"/>
      <c r="AQ23" s="10"/>
      <c r="AR23" s="101"/>
      <c r="AS23" s="101"/>
      <c r="AT23" s="10"/>
    </row>
    <row r="24" spans="1:46" x14ac:dyDescent="0.25">
      <c r="A24" s="11"/>
      <c r="B24" s="84" t="s">
        <v>719</v>
      </c>
      <c r="C24" s="30"/>
      <c r="D24" s="81" t="s">
        <v>720</v>
      </c>
      <c r="E24" s="30"/>
      <c r="F24" s="30" t="s">
        <v>300</v>
      </c>
      <c r="G24" s="32">
        <v>1156856</v>
      </c>
      <c r="H24" s="34" t="s">
        <v>259</v>
      </c>
      <c r="I24" s="30"/>
      <c r="J24" s="30" t="s">
        <v>300</v>
      </c>
      <c r="K24" s="32">
        <v>518701</v>
      </c>
      <c r="L24" s="34" t="s">
        <v>259</v>
      </c>
      <c r="M24" s="30"/>
      <c r="N24" s="30" t="s">
        <v>300</v>
      </c>
      <c r="O24" s="32">
        <v>2847676</v>
      </c>
      <c r="P24" s="34" t="s">
        <v>259</v>
      </c>
      <c r="Q24" s="30"/>
      <c r="R24" s="30" t="s">
        <v>300</v>
      </c>
      <c r="S24" s="32">
        <v>3366377</v>
      </c>
      <c r="T24" s="34" t="s">
        <v>259</v>
      </c>
      <c r="U24" s="30"/>
      <c r="V24" s="30" t="s">
        <v>300</v>
      </c>
      <c r="W24" s="32">
        <v>114735</v>
      </c>
      <c r="X24" s="34" t="s">
        <v>259</v>
      </c>
      <c r="Y24" s="30"/>
      <c r="Z24" s="30" t="s">
        <v>300</v>
      </c>
      <c r="AA24" s="32">
        <v>518701</v>
      </c>
      <c r="AB24" s="34" t="s">
        <v>259</v>
      </c>
      <c r="AC24" s="30"/>
      <c r="AD24" s="30" t="s">
        <v>300</v>
      </c>
      <c r="AE24" s="32">
        <v>2962411</v>
      </c>
      <c r="AF24" s="34" t="s">
        <v>259</v>
      </c>
      <c r="AG24" s="30"/>
      <c r="AH24" s="30" t="s">
        <v>300</v>
      </c>
      <c r="AI24" s="32">
        <v>3481112</v>
      </c>
      <c r="AJ24" s="34" t="s">
        <v>259</v>
      </c>
      <c r="AK24" s="30"/>
      <c r="AL24" s="30" t="s">
        <v>300</v>
      </c>
      <c r="AM24" s="55" t="s">
        <v>721</v>
      </c>
      <c r="AN24" s="34" t="s">
        <v>338</v>
      </c>
      <c r="AO24" s="30"/>
      <c r="AP24" s="81" t="s">
        <v>722</v>
      </c>
      <c r="AQ24" s="30"/>
      <c r="AR24" s="30"/>
      <c r="AS24" s="63">
        <v>39716</v>
      </c>
      <c r="AT24" s="34" t="s">
        <v>259</v>
      </c>
    </row>
    <row r="25" spans="1:46" x14ac:dyDescent="0.25">
      <c r="A25" s="11"/>
      <c r="B25" s="2" t="s">
        <v>723</v>
      </c>
      <c r="C25" s="4"/>
      <c r="D25" s="20" t="s">
        <v>724</v>
      </c>
      <c r="E25" s="4"/>
      <c r="F25" s="4"/>
      <c r="G25" s="46">
        <v>3744359</v>
      </c>
      <c r="H25" t="s">
        <v>259</v>
      </c>
      <c r="I25" s="4"/>
      <c r="J25" s="4"/>
      <c r="K25" s="46">
        <v>1943144</v>
      </c>
      <c r="L25" t="s">
        <v>259</v>
      </c>
      <c r="M25" s="4"/>
      <c r="N25" s="4"/>
      <c r="O25" s="46">
        <v>5043905</v>
      </c>
      <c r="P25" t="s">
        <v>259</v>
      </c>
      <c r="Q25" s="4"/>
      <c r="R25" s="4"/>
      <c r="S25" s="46">
        <v>6987049</v>
      </c>
      <c r="T25" t="s">
        <v>259</v>
      </c>
      <c r="U25" s="4"/>
      <c r="V25" s="4"/>
      <c r="W25" s="46">
        <v>227480</v>
      </c>
      <c r="X25" t="s">
        <v>259</v>
      </c>
      <c r="Y25" s="4"/>
      <c r="Z25" s="4"/>
      <c r="AA25" s="46">
        <v>1943144</v>
      </c>
      <c r="AB25" t="s">
        <v>259</v>
      </c>
      <c r="AC25" s="4"/>
      <c r="AD25" s="4"/>
      <c r="AE25" s="46">
        <v>5271385</v>
      </c>
      <c r="AF25" t="s">
        <v>259</v>
      </c>
      <c r="AG25" s="4"/>
      <c r="AH25" s="4"/>
      <c r="AI25" s="46">
        <v>7214529</v>
      </c>
      <c r="AJ25" t="s">
        <v>259</v>
      </c>
      <c r="AK25" s="4"/>
      <c r="AL25" s="4"/>
      <c r="AM25" s="23" t="s">
        <v>725</v>
      </c>
      <c r="AN25" t="s">
        <v>338</v>
      </c>
      <c r="AO25" s="4"/>
      <c r="AP25" s="20" t="s">
        <v>726</v>
      </c>
      <c r="AQ25" s="4"/>
      <c r="AR25" s="4"/>
      <c r="AS25" s="65">
        <v>39716</v>
      </c>
      <c r="AT25" t="s">
        <v>259</v>
      </c>
    </row>
    <row r="26" spans="1:46" x14ac:dyDescent="0.25">
      <c r="A26" s="11"/>
      <c r="B26" s="84" t="s">
        <v>727</v>
      </c>
      <c r="C26" s="30"/>
      <c r="D26" s="81" t="s">
        <v>728</v>
      </c>
      <c r="E26" s="30"/>
      <c r="F26" s="30"/>
      <c r="G26" s="32">
        <v>1476859</v>
      </c>
      <c r="H26" s="34" t="s">
        <v>259</v>
      </c>
      <c r="I26" s="30"/>
      <c r="J26" s="30"/>
      <c r="K26" s="32">
        <v>1050519</v>
      </c>
      <c r="L26" s="34" t="s">
        <v>259</v>
      </c>
      <c r="M26" s="30"/>
      <c r="N26" s="30"/>
      <c r="O26" s="32">
        <v>3741305</v>
      </c>
      <c r="P26" s="34" t="s">
        <v>259</v>
      </c>
      <c r="Q26" s="30"/>
      <c r="R26" s="30"/>
      <c r="S26" s="32">
        <v>4791824</v>
      </c>
      <c r="T26" s="34" t="s">
        <v>259</v>
      </c>
      <c r="U26" s="30"/>
      <c r="V26" s="30"/>
      <c r="W26" s="32">
        <v>113055</v>
      </c>
      <c r="X26" s="34" t="s">
        <v>259</v>
      </c>
      <c r="Y26" s="30"/>
      <c r="Z26" s="30"/>
      <c r="AA26" s="32">
        <v>1050519</v>
      </c>
      <c r="AB26" s="34" t="s">
        <v>259</v>
      </c>
      <c r="AC26" s="30"/>
      <c r="AD26" s="30"/>
      <c r="AE26" s="32">
        <v>3854360</v>
      </c>
      <c r="AF26" s="34" t="s">
        <v>259</v>
      </c>
      <c r="AG26" s="30"/>
      <c r="AH26" s="30"/>
      <c r="AI26" s="32">
        <v>4904879</v>
      </c>
      <c r="AJ26" s="34" t="s">
        <v>259</v>
      </c>
      <c r="AK26" s="30"/>
      <c r="AL26" s="30"/>
      <c r="AM26" s="55" t="s">
        <v>729</v>
      </c>
      <c r="AN26" s="34" t="s">
        <v>338</v>
      </c>
      <c r="AO26" s="30"/>
      <c r="AP26" s="81" t="s">
        <v>730</v>
      </c>
      <c r="AQ26" s="30"/>
      <c r="AR26" s="30"/>
      <c r="AS26" s="63">
        <v>39801</v>
      </c>
      <c r="AT26" s="34" t="s">
        <v>259</v>
      </c>
    </row>
    <row r="27" spans="1:46" x14ac:dyDescent="0.25">
      <c r="A27" s="11"/>
      <c r="B27" s="2" t="s">
        <v>731</v>
      </c>
      <c r="C27" s="4"/>
      <c r="D27" s="20" t="s">
        <v>732</v>
      </c>
      <c r="E27" s="4"/>
      <c r="F27" s="4"/>
      <c r="G27" s="46">
        <v>2297053</v>
      </c>
      <c r="H27" t="s">
        <v>259</v>
      </c>
      <c r="I27" s="4"/>
      <c r="J27" s="4"/>
      <c r="K27" s="46">
        <v>650000</v>
      </c>
      <c r="L27" t="s">
        <v>259</v>
      </c>
      <c r="M27" s="4"/>
      <c r="N27" s="4"/>
      <c r="O27" s="46">
        <v>2634959</v>
      </c>
      <c r="P27" t="s">
        <v>259</v>
      </c>
      <c r="Q27" s="4"/>
      <c r="R27" s="4"/>
      <c r="S27" s="46">
        <v>3284959</v>
      </c>
      <c r="T27" t="s">
        <v>259</v>
      </c>
      <c r="U27" s="4"/>
      <c r="V27" s="4"/>
      <c r="W27" s="46">
        <v>160583</v>
      </c>
      <c r="X27" t="s">
        <v>259</v>
      </c>
      <c r="Y27" s="4"/>
      <c r="Z27" s="4"/>
      <c r="AA27" s="46">
        <v>650000</v>
      </c>
      <c r="AB27" t="s">
        <v>259</v>
      </c>
      <c r="AC27" s="4"/>
      <c r="AD27" s="4"/>
      <c r="AE27" s="46">
        <v>2795542</v>
      </c>
      <c r="AF27" t="s">
        <v>259</v>
      </c>
      <c r="AG27" s="4"/>
      <c r="AH27" s="4"/>
      <c r="AI27" s="46">
        <v>3445542</v>
      </c>
      <c r="AJ27" t="s">
        <v>259</v>
      </c>
      <c r="AK27" s="4"/>
      <c r="AL27" s="4"/>
      <c r="AM27" s="23" t="s">
        <v>733</v>
      </c>
      <c r="AN27" t="s">
        <v>338</v>
      </c>
      <c r="AO27" s="4"/>
      <c r="AP27" s="20">
        <v>1991</v>
      </c>
      <c r="AQ27" s="4"/>
      <c r="AR27" s="4"/>
      <c r="AS27" s="65">
        <v>39856</v>
      </c>
      <c r="AT27" t="s">
        <v>259</v>
      </c>
    </row>
    <row r="28" spans="1:46" x14ac:dyDescent="0.25">
      <c r="A28" s="11"/>
      <c r="B28" s="84" t="s">
        <v>734</v>
      </c>
      <c r="C28" s="30"/>
      <c r="D28" s="81" t="s">
        <v>732</v>
      </c>
      <c r="E28" s="30"/>
      <c r="F28" s="30"/>
      <c r="G28" s="32">
        <v>1957489</v>
      </c>
      <c r="H28" s="34" t="s">
        <v>259</v>
      </c>
      <c r="I28" s="30"/>
      <c r="J28" s="30"/>
      <c r="K28" s="32">
        <v>280000</v>
      </c>
      <c r="L28" s="34" t="s">
        <v>259</v>
      </c>
      <c r="M28" s="30"/>
      <c r="N28" s="30"/>
      <c r="O28" s="32">
        <v>1637802</v>
      </c>
      <c r="P28" s="34" t="s">
        <v>259</v>
      </c>
      <c r="Q28" s="30"/>
      <c r="R28" s="30"/>
      <c r="S28" s="32">
        <v>1917802</v>
      </c>
      <c r="T28" s="34" t="s">
        <v>259</v>
      </c>
      <c r="U28" s="30"/>
      <c r="V28" s="30"/>
      <c r="W28" s="32">
        <v>135875</v>
      </c>
      <c r="X28" s="34" t="s">
        <v>259</v>
      </c>
      <c r="Y28" s="30"/>
      <c r="Z28" s="30"/>
      <c r="AA28" s="32">
        <v>280000</v>
      </c>
      <c r="AB28" s="34" t="s">
        <v>259</v>
      </c>
      <c r="AC28" s="30"/>
      <c r="AD28" s="30"/>
      <c r="AE28" s="32">
        <v>1773677</v>
      </c>
      <c r="AF28" s="34" t="s">
        <v>259</v>
      </c>
      <c r="AG28" s="30"/>
      <c r="AH28" s="30"/>
      <c r="AI28" s="32">
        <v>2053677</v>
      </c>
      <c r="AJ28" s="34" t="s">
        <v>259</v>
      </c>
      <c r="AK28" s="30"/>
      <c r="AL28" s="30"/>
      <c r="AM28" s="55" t="s">
        <v>735</v>
      </c>
      <c r="AN28" s="34" t="s">
        <v>338</v>
      </c>
      <c r="AO28" s="30"/>
      <c r="AP28" s="81" t="s">
        <v>736</v>
      </c>
      <c r="AQ28" s="30"/>
      <c r="AR28" s="30"/>
      <c r="AS28" s="63">
        <v>39856</v>
      </c>
      <c r="AT28" s="34" t="s">
        <v>259</v>
      </c>
    </row>
    <row r="29" spans="1:46" x14ac:dyDescent="0.25">
      <c r="A29" s="11"/>
      <c r="B29" s="2" t="s">
        <v>737</v>
      </c>
      <c r="C29" s="4"/>
      <c r="D29" s="20" t="s">
        <v>732</v>
      </c>
      <c r="E29" s="4"/>
      <c r="F29" s="4"/>
      <c r="G29" s="46">
        <v>3096028</v>
      </c>
      <c r="H29" t="s">
        <v>259</v>
      </c>
      <c r="I29" s="4"/>
      <c r="J29" s="4"/>
      <c r="K29" s="46">
        <v>840000</v>
      </c>
      <c r="L29" t="s">
        <v>259</v>
      </c>
      <c r="M29" s="4"/>
      <c r="N29" s="4"/>
      <c r="O29" s="46">
        <v>2691629</v>
      </c>
      <c r="P29" t="s">
        <v>259</v>
      </c>
      <c r="Q29" s="4"/>
      <c r="R29" s="4"/>
      <c r="S29" s="46">
        <v>3531629</v>
      </c>
      <c r="T29" t="s">
        <v>259</v>
      </c>
      <c r="U29" s="4"/>
      <c r="V29" s="4"/>
      <c r="W29" s="46">
        <v>70325</v>
      </c>
      <c r="X29" t="s">
        <v>259</v>
      </c>
      <c r="Y29" s="4"/>
      <c r="Z29" s="4"/>
      <c r="AA29" s="46">
        <v>840000</v>
      </c>
      <c r="AB29" t="s">
        <v>259</v>
      </c>
      <c r="AC29" s="4"/>
      <c r="AD29" s="4"/>
      <c r="AE29" s="46">
        <v>2761954</v>
      </c>
      <c r="AF29" t="s">
        <v>259</v>
      </c>
      <c r="AG29" s="4"/>
      <c r="AH29" s="4"/>
      <c r="AI29" s="46">
        <v>3601954</v>
      </c>
      <c r="AJ29" t="s">
        <v>259</v>
      </c>
      <c r="AK29" s="4"/>
      <c r="AL29" s="4"/>
      <c r="AM29" s="23" t="s">
        <v>738</v>
      </c>
      <c r="AN29" t="s">
        <v>338</v>
      </c>
      <c r="AO29" s="4"/>
      <c r="AP29" s="20">
        <v>1996</v>
      </c>
      <c r="AQ29" s="4"/>
      <c r="AR29" s="4"/>
      <c r="AS29" s="65">
        <v>39856</v>
      </c>
      <c r="AT29" t="s">
        <v>259</v>
      </c>
    </row>
    <row r="30" spans="1:46" x14ac:dyDescent="0.25">
      <c r="A30" s="11"/>
      <c r="B30" s="84" t="s">
        <v>739</v>
      </c>
      <c r="C30" s="30"/>
      <c r="D30" s="81" t="s">
        <v>740</v>
      </c>
      <c r="E30" s="30"/>
      <c r="F30" s="30"/>
      <c r="G30" s="32">
        <v>2592323</v>
      </c>
      <c r="H30" s="34" t="s">
        <v>259</v>
      </c>
      <c r="I30" s="30"/>
      <c r="J30" s="30"/>
      <c r="K30" s="32">
        <v>1060107</v>
      </c>
      <c r="L30" s="34" t="s">
        <v>259</v>
      </c>
      <c r="M30" s="30"/>
      <c r="N30" s="30"/>
      <c r="O30" s="32">
        <v>3752629</v>
      </c>
      <c r="P30" s="34" t="s">
        <v>259</v>
      </c>
      <c r="Q30" s="30"/>
      <c r="R30" s="30"/>
      <c r="S30" s="32">
        <v>4812736</v>
      </c>
      <c r="T30" s="34" t="s">
        <v>259</v>
      </c>
      <c r="U30" s="30"/>
      <c r="V30" s="30"/>
      <c r="W30" s="32">
        <v>165101</v>
      </c>
      <c r="X30" s="34" t="s">
        <v>259</v>
      </c>
      <c r="Y30" s="30"/>
      <c r="Z30" s="30"/>
      <c r="AA30" s="32">
        <v>1060107</v>
      </c>
      <c r="AB30" s="34" t="s">
        <v>259</v>
      </c>
      <c r="AC30" s="30"/>
      <c r="AD30" s="30"/>
      <c r="AE30" s="32">
        <v>3917730</v>
      </c>
      <c r="AF30" s="34" t="s">
        <v>259</v>
      </c>
      <c r="AG30" s="30"/>
      <c r="AH30" s="30"/>
      <c r="AI30" s="32">
        <v>4977837</v>
      </c>
      <c r="AJ30" s="34" t="s">
        <v>259</v>
      </c>
      <c r="AK30" s="30"/>
      <c r="AL30" s="30"/>
      <c r="AM30" s="55" t="s">
        <v>741</v>
      </c>
      <c r="AN30" s="34" t="s">
        <v>338</v>
      </c>
      <c r="AO30" s="30"/>
      <c r="AP30" s="81">
        <v>2003</v>
      </c>
      <c r="AQ30" s="30"/>
      <c r="AR30" s="30"/>
      <c r="AS30" s="63">
        <v>39965</v>
      </c>
      <c r="AT30" s="34" t="s">
        <v>259</v>
      </c>
    </row>
    <row r="31" spans="1:46" x14ac:dyDescent="0.25">
      <c r="A31" s="11"/>
      <c r="B31" s="2" t="s">
        <v>742</v>
      </c>
      <c r="C31" s="4"/>
      <c r="D31" s="20" t="s">
        <v>740</v>
      </c>
      <c r="E31" s="4"/>
      <c r="F31" s="4"/>
      <c r="G31" s="46">
        <v>2143828</v>
      </c>
      <c r="H31" t="s">
        <v>259</v>
      </c>
      <c r="I31" s="4"/>
      <c r="J31" s="4"/>
      <c r="K31" s="46">
        <v>1060000</v>
      </c>
      <c r="L31" t="s">
        <v>259</v>
      </c>
      <c r="M31" s="4"/>
      <c r="N31" s="4"/>
      <c r="O31" s="46">
        <v>2705806</v>
      </c>
      <c r="P31" t="s">
        <v>259</v>
      </c>
      <c r="Q31" s="4"/>
      <c r="R31" s="4"/>
      <c r="S31" s="46">
        <v>3765806</v>
      </c>
      <c r="T31" t="s">
        <v>259</v>
      </c>
      <c r="U31" s="4"/>
      <c r="V31" s="4"/>
      <c r="W31" s="46">
        <v>58951</v>
      </c>
      <c r="X31" t="s">
        <v>259</v>
      </c>
      <c r="Y31" s="4"/>
      <c r="Z31" s="4"/>
      <c r="AA31" s="46">
        <v>1060000</v>
      </c>
      <c r="AB31" t="s">
        <v>259</v>
      </c>
      <c r="AC31" s="4"/>
      <c r="AD31" s="4"/>
      <c r="AE31" s="46">
        <v>2764757</v>
      </c>
      <c r="AF31" t="s">
        <v>259</v>
      </c>
      <c r="AG31" s="4"/>
      <c r="AH31" s="4"/>
      <c r="AI31" s="46">
        <v>3824757</v>
      </c>
      <c r="AJ31" t="s">
        <v>259</v>
      </c>
      <c r="AK31" s="4"/>
      <c r="AL31" s="4"/>
      <c r="AM31" s="23" t="s">
        <v>743</v>
      </c>
      <c r="AN31" t="s">
        <v>338</v>
      </c>
      <c r="AO31" s="4"/>
      <c r="AP31" s="20">
        <v>2006</v>
      </c>
      <c r="AQ31" s="4"/>
      <c r="AR31" s="4"/>
      <c r="AS31" s="65">
        <v>39965</v>
      </c>
      <c r="AT31" t="s">
        <v>259</v>
      </c>
    </row>
    <row r="32" spans="1:46" x14ac:dyDescent="0.25">
      <c r="A32" s="11"/>
      <c r="B32" s="84" t="s">
        <v>744</v>
      </c>
      <c r="C32" s="30"/>
      <c r="D32" s="81" t="s">
        <v>732</v>
      </c>
      <c r="E32" s="30"/>
      <c r="F32" s="30"/>
      <c r="G32" s="32">
        <v>1524499</v>
      </c>
      <c r="H32" s="34" t="s">
        <v>259</v>
      </c>
      <c r="I32" s="30"/>
      <c r="J32" s="30"/>
      <c r="K32" s="32">
        <v>565790</v>
      </c>
      <c r="L32" s="34" t="s">
        <v>259</v>
      </c>
      <c r="M32" s="30"/>
      <c r="N32" s="30"/>
      <c r="O32" s="32">
        <v>2463269</v>
      </c>
      <c r="P32" s="34" t="s">
        <v>259</v>
      </c>
      <c r="Q32" s="30"/>
      <c r="R32" s="30"/>
      <c r="S32" s="32">
        <v>3029059</v>
      </c>
      <c r="T32" s="34" t="s">
        <v>259</v>
      </c>
      <c r="U32" s="30"/>
      <c r="V32" s="30"/>
      <c r="W32" s="32">
        <v>192569</v>
      </c>
      <c r="X32" s="34" t="s">
        <v>259</v>
      </c>
      <c r="Y32" s="30"/>
      <c r="Z32" s="30"/>
      <c r="AA32" s="32">
        <v>565790</v>
      </c>
      <c r="AB32" s="34" t="s">
        <v>259</v>
      </c>
      <c r="AC32" s="30"/>
      <c r="AD32" s="30"/>
      <c r="AE32" s="32">
        <v>2655838</v>
      </c>
      <c r="AF32" s="34" t="s">
        <v>259</v>
      </c>
      <c r="AG32" s="30"/>
      <c r="AH32" s="30"/>
      <c r="AI32" s="32">
        <v>3221628</v>
      </c>
      <c r="AJ32" s="34" t="s">
        <v>259</v>
      </c>
      <c r="AK32" s="30"/>
      <c r="AL32" s="30"/>
      <c r="AM32" s="55" t="s">
        <v>745</v>
      </c>
      <c r="AN32" s="34" t="s">
        <v>338</v>
      </c>
      <c r="AO32" s="30"/>
      <c r="AP32" s="81">
        <v>1987</v>
      </c>
      <c r="AQ32" s="30"/>
      <c r="AR32" s="30"/>
      <c r="AS32" s="63">
        <v>40011</v>
      </c>
      <c r="AT32" s="34" t="s">
        <v>259</v>
      </c>
    </row>
    <row r="33" spans="1:46" x14ac:dyDescent="0.25">
      <c r="A33" s="11"/>
      <c r="B33" s="2" t="s">
        <v>746</v>
      </c>
      <c r="C33" s="4"/>
      <c r="D33" s="20" t="s">
        <v>732</v>
      </c>
      <c r="E33" s="4"/>
      <c r="F33" s="4"/>
      <c r="G33" s="46">
        <v>3181356</v>
      </c>
      <c r="H33" t="s">
        <v>259</v>
      </c>
      <c r="I33" s="4"/>
      <c r="J33" s="4"/>
      <c r="K33" s="46">
        <v>871200</v>
      </c>
      <c r="L33" t="s">
        <v>259</v>
      </c>
      <c r="M33" s="4"/>
      <c r="N33" s="4"/>
      <c r="O33" s="46">
        <v>4877025</v>
      </c>
      <c r="P33" t="s">
        <v>259</v>
      </c>
      <c r="Q33" s="4"/>
      <c r="R33" s="4"/>
      <c r="S33" s="46">
        <v>5748225</v>
      </c>
      <c r="T33" t="s">
        <v>259</v>
      </c>
      <c r="U33" s="4"/>
      <c r="V33" s="4"/>
      <c r="W33" s="46">
        <v>415541</v>
      </c>
      <c r="X33" t="s">
        <v>259</v>
      </c>
      <c r="Y33" s="4"/>
      <c r="Z33" s="4"/>
      <c r="AA33" s="46">
        <v>871200</v>
      </c>
      <c r="AB33" t="s">
        <v>259</v>
      </c>
      <c r="AC33" s="4"/>
      <c r="AD33" s="4"/>
      <c r="AE33" s="46">
        <v>5292566</v>
      </c>
      <c r="AF33" t="s">
        <v>259</v>
      </c>
      <c r="AG33" s="4"/>
      <c r="AH33" s="4"/>
      <c r="AI33" s="46">
        <v>6163766</v>
      </c>
      <c r="AJ33" t="s">
        <v>259</v>
      </c>
      <c r="AK33" s="4"/>
      <c r="AL33" s="4"/>
      <c r="AM33" s="23" t="s">
        <v>747</v>
      </c>
      <c r="AN33" t="s">
        <v>338</v>
      </c>
      <c r="AO33" s="4"/>
      <c r="AP33" s="20" t="s">
        <v>748</v>
      </c>
      <c r="AQ33" s="4"/>
      <c r="AR33" s="4"/>
      <c r="AS33" s="65">
        <v>40011</v>
      </c>
      <c r="AT33" t="s">
        <v>259</v>
      </c>
    </row>
    <row r="34" spans="1:46" x14ac:dyDescent="0.25">
      <c r="A34" s="11"/>
      <c r="B34" s="84" t="s">
        <v>749</v>
      </c>
      <c r="C34" s="30"/>
      <c r="D34" s="81" t="s">
        <v>750</v>
      </c>
      <c r="E34" s="30"/>
      <c r="F34" s="30"/>
      <c r="G34" s="32">
        <v>5784283</v>
      </c>
      <c r="H34" s="34" t="s">
        <v>259</v>
      </c>
      <c r="I34" s="30"/>
      <c r="J34" s="30"/>
      <c r="K34" s="32">
        <v>3625048</v>
      </c>
      <c r="L34" s="34" t="s">
        <v>259</v>
      </c>
      <c r="M34" s="30"/>
      <c r="N34" s="30"/>
      <c r="O34" s="32">
        <v>6999952</v>
      </c>
      <c r="P34" s="34" t="s">
        <v>259</v>
      </c>
      <c r="Q34" s="30"/>
      <c r="R34" s="30"/>
      <c r="S34" s="32">
        <v>10625000</v>
      </c>
      <c r="T34" s="34" t="s">
        <v>259</v>
      </c>
      <c r="U34" s="30"/>
      <c r="V34" s="30"/>
      <c r="W34" s="32">
        <v>520966</v>
      </c>
      <c r="X34" s="34" t="s">
        <v>259</v>
      </c>
      <c r="Y34" s="30"/>
      <c r="Z34" s="30"/>
      <c r="AA34" s="32">
        <v>3625048</v>
      </c>
      <c r="AB34" s="34" t="s">
        <v>259</v>
      </c>
      <c r="AC34" s="30"/>
      <c r="AD34" s="30"/>
      <c r="AE34" s="32">
        <v>7520918</v>
      </c>
      <c r="AF34" s="34" t="s">
        <v>259</v>
      </c>
      <c r="AG34" s="30"/>
      <c r="AH34" s="30"/>
      <c r="AI34" s="32">
        <v>11145966</v>
      </c>
      <c r="AJ34" s="34" t="s">
        <v>259</v>
      </c>
      <c r="AK34" s="30"/>
      <c r="AL34" s="30"/>
      <c r="AM34" s="55" t="s">
        <v>751</v>
      </c>
      <c r="AN34" s="34" t="s">
        <v>338</v>
      </c>
      <c r="AO34" s="30"/>
      <c r="AP34" s="81">
        <v>1985</v>
      </c>
      <c r="AQ34" s="30"/>
      <c r="AR34" s="30"/>
      <c r="AS34" s="63">
        <v>40046</v>
      </c>
      <c r="AT34" s="34" t="s">
        <v>259</v>
      </c>
    </row>
    <row r="35" spans="1:46" x14ac:dyDescent="0.25">
      <c r="A35" s="11"/>
      <c r="B35" s="2" t="s">
        <v>430</v>
      </c>
      <c r="C35" s="4"/>
      <c r="D35" s="20" t="s">
        <v>752</v>
      </c>
      <c r="E35" s="4"/>
      <c r="F35" s="4"/>
      <c r="G35" s="46">
        <v>2693364</v>
      </c>
      <c r="H35" t="s">
        <v>259</v>
      </c>
      <c r="I35" s="4"/>
      <c r="J35" s="4"/>
      <c r="K35" s="46">
        <v>1197900</v>
      </c>
      <c r="L35" t="s">
        <v>259</v>
      </c>
      <c r="M35" s="4"/>
      <c r="N35" s="4"/>
      <c r="O35" s="46">
        <v>2389873</v>
      </c>
      <c r="P35" t="s">
        <v>259</v>
      </c>
      <c r="Q35" s="4"/>
      <c r="R35" s="4"/>
      <c r="S35" s="46">
        <v>3587773</v>
      </c>
      <c r="T35" t="s">
        <v>259</v>
      </c>
      <c r="U35" s="4"/>
      <c r="V35" s="4"/>
      <c r="W35" s="46">
        <v>117781</v>
      </c>
      <c r="X35" t="s">
        <v>259</v>
      </c>
      <c r="Y35" s="4"/>
      <c r="Z35" s="4"/>
      <c r="AA35" s="46">
        <v>1197900</v>
      </c>
      <c r="AB35" t="s">
        <v>259</v>
      </c>
      <c r="AC35" s="4"/>
      <c r="AD35" s="4"/>
      <c r="AE35" s="46">
        <v>2507654</v>
      </c>
      <c r="AF35" t="s">
        <v>259</v>
      </c>
      <c r="AG35" s="4"/>
      <c r="AH35" s="4"/>
      <c r="AI35" s="46">
        <v>3705554</v>
      </c>
      <c r="AJ35" t="s">
        <v>259</v>
      </c>
      <c r="AK35" s="4"/>
      <c r="AL35" s="4"/>
      <c r="AM35" s="23" t="s">
        <v>753</v>
      </c>
      <c r="AN35" t="s">
        <v>338</v>
      </c>
      <c r="AO35" s="4"/>
      <c r="AP35" s="20" t="s">
        <v>754</v>
      </c>
      <c r="AQ35" s="4"/>
      <c r="AR35" s="4"/>
      <c r="AS35" s="65">
        <v>40059</v>
      </c>
      <c r="AT35" t="s">
        <v>259</v>
      </c>
    </row>
    <row r="36" spans="1:46" x14ac:dyDescent="0.25">
      <c r="A36" s="11"/>
      <c r="B36" s="84" t="s">
        <v>755</v>
      </c>
      <c r="C36" s="30"/>
      <c r="D36" s="81" t="s">
        <v>756</v>
      </c>
      <c r="E36" s="30"/>
      <c r="F36" s="30"/>
      <c r="G36" s="32">
        <v>1171793</v>
      </c>
      <c r="H36" s="34" t="s">
        <v>259</v>
      </c>
      <c r="I36" s="30"/>
      <c r="J36" s="30"/>
      <c r="K36" s="32">
        <v>680620</v>
      </c>
      <c r="L36" s="34" t="s">
        <v>259</v>
      </c>
      <c r="M36" s="30"/>
      <c r="N36" s="30"/>
      <c r="O36" s="32">
        <v>1259380</v>
      </c>
      <c r="P36" s="34" t="s">
        <v>259</v>
      </c>
      <c r="Q36" s="30"/>
      <c r="R36" s="30"/>
      <c r="S36" s="32">
        <v>1940000</v>
      </c>
      <c r="T36" s="34" t="s">
        <v>259</v>
      </c>
      <c r="U36" s="30"/>
      <c r="V36" s="30"/>
      <c r="W36" s="32">
        <v>473031</v>
      </c>
      <c r="X36" s="34" t="s">
        <v>259</v>
      </c>
      <c r="Y36" s="30"/>
      <c r="Z36" s="30"/>
      <c r="AA36" s="32">
        <v>680620</v>
      </c>
      <c r="AB36" s="34" t="s">
        <v>259</v>
      </c>
      <c r="AC36" s="30"/>
      <c r="AD36" s="30"/>
      <c r="AE36" s="32">
        <v>1732411</v>
      </c>
      <c r="AF36" s="34" t="s">
        <v>259</v>
      </c>
      <c r="AG36" s="30"/>
      <c r="AH36" s="30"/>
      <c r="AI36" s="32">
        <v>2413031</v>
      </c>
      <c r="AJ36" s="34" t="s">
        <v>259</v>
      </c>
      <c r="AK36" s="30"/>
      <c r="AL36" s="30"/>
      <c r="AM36" s="55" t="s">
        <v>757</v>
      </c>
      <c r="AN36" s="34" t="s">
        <v>338</v>
      </c>
      <c r="AO36" s="30"/>
      <c r="AP36" s="81">
        <v>1974</v>
      </c>
      <c r="AQ36" s="30"/>
      <c r="AR36" s="30"/>
      <c r="AS36" s="63">
        <v>40060</v>
      </c>
      <c r="AT36" s="34" t="s">
        <v>259</v>
      </c>
    </row>
    <row r="37" spans="1:46" x14ac:dyDescent="0.25">
      <c r="A37" s="11"/>
      <c r="B37" s="2" t="s">
        <v>432</v>
      </c>
      <c r="C37" s="4"/>
      <c r="D37" s="20" t="s">
        <v>758</v>
      </c>
      <c r="E37" s="4"/>
      <c r="F37" s="4"/>
      <c r="G37" s="46">
        <v>4444137</v>
      </c>
      <c r="H37" t="s">
        <v>259</v>
      </c>
      <c r="I37" s="4"/>
      <c r="J37" s="4"/>
      <c r="K37" s="46">
        <v>1520000</v>
      </c>
      <c r="L37" t="s">
        <v>259</v>
      </c>
      <c r="M37" s="4"/>
      <c r="N37" s="4"/>
      <c r="O37" s="46">
        <v>3860000</v>
      </c>
      <c r="P37" t="s">
        <v>259</v>
      </c>
      <c r="Q37" s="4"/>
      <c r="R37" s="4"/>
      <c r="S37" s="46">
        <v>5380000</v>
      </c>
      <c r="T37" t="s">
        <v>259</v>
      </c>
      <c r="U37" s="4"/>
      <c r="V37" s="4"/>
      <c r="W37" s="46">
        <v>85812</v>
      </c>
      <c r="X37" t="s">
        <v>259</v>
      </c>
      <c r="Y37" s="4"/>
      <c r="Z37" s="4"/>
      <c r="AA37" s="46">
        <v>1520000</v>
      </c>
      <c r="AB37" t="s">
        <v>259</v>
      </c>
      <c r="AC37" s="4"/>
      <c r="AD37" s="4"/>
      <c r="AE37" s="46">
        <v>3945812</v>
      </c>
      <c r="AF37" t="s">
        <v>259</v>
      </c>
      <c r="AG37" s="4"/>
      <c r="AH37" s="4"/>
      <c r="AI37" s="46">
        <v>5465812</v>
      </c>
      <c r="AJ37" t="s">
        <v>259</v>
      </c>
      <c r="AK37" s="4"/>
      <c r="AL37" s="4"/>
      <c r="AM37" s="23" t="s">
        <v>759</v>
      </c>
      <c r="AN37" t="s">
        <v>338</v>
      </c>
      <c r="AO37" s="4"/>
      <c r="AP37" s="20" t="s">
        <v>760</v>
      </c>
      <c r="AQ37" s="4"/>
      <c r="AR37" s="4"/>
      <c r="AS37" s="65">
        <v>40080</v>
      </c>
      <c r="AT37" t="s">
        <v>259</v>
      </c>
    </row>
    <row r="38" spans="1:46" x14ac:dyDescent="0.25">
      <c r="A38" s="11"/>
      <c r="B38" s="84" t="s">
        <v>433</v>
      </c>
      <c r="C38" s="30"/>
      <c r="D38" s="81" t="s">
        <v>761</v>
      </c>
      <c r="E38" s="30"/>
      <c r="F38" s="30"/>
      <c r="G38" s="32">
        <v>2226986</v>
      </c>
      <c r="H38" s="34" t="s">
        <v>259</v>
      </c>
      <c r="I38" s="30"/>
      <c r="J38" s="30"/>
      <c r="K38" s="32">
        <v>530000</v>
      </c>
      <c r="L38" s="34" t="s">
        <v>259</v>
      </c>
      <c r="M38" s="30"/>
      <c r="N38" s="30"/>
      <c r="O38" s="32">
        <v>2570000</v>
      </c>
      <c r="P38" s="34" t="s">
        <v>259</v>
      </c>
      <c r="Q38" s="30"/>
      <c r="R38" s="30"/>
      <c r="S38" s="32">
        <v>3100000</v>
      </c>
      <c r="T38" s="34" t="s">
        <v>259</v>
      </c>
      <c r="U38" s="30"/>
      <c r="V38" s="30"/>
      <c r="W38" s="32">
        <v>187872</v>
      </c>
      <c r="X38" s="34" t="s">
        <v>259</v>
      </c>
      <c r="Y38" s="30"/>
      <c r="Z38" s="30"/>
      <c r="AA38" s="32">
        <v>530000</v>
      </c>
      <c r="AB38" s="34" t="s">
        <v>259</v>
      </c>
      <c r="AC38" s="30"/>
      <c r="AD38" s="30"/>
      <c r="AE38" s="32">
        <v>2757872</v>
      </c>
      <c r="AF38" s="34" t="s">
        <v>259</v>
      </c>
      <c r="AG38" s="30"/>
      <c r="AH38" s="30"/>
      <c r="AI38" s="32">
        <v>3287872</v>
      </c>
      <c r="AJ38" s="34" t="s">
        <v>259</v>
      </c>
      <c r="AK38" s="30"/>
      <c r="AL38" s="30"/>
      <c r="AM38" s="55" t="s">
        <v>762</v>
      </c>
      <c r="AN38" s="34" t="s">
        <v>338</v>
      </c>
      <c r="AO38" s="30"/>
      <c r="AP38" s="81" t="s">
        <v>763</v>
      </c>
      <c r="AQ38" s="30"/>
      <c r="AR38" s="30"/>
      <c r="AS38" s="63">
        <v>40080</v>
      </c>
      <c r="AT38" s="34" t="s">
        <v>259</v>
      </c>
    </row>
    <row r="39" spans="1:46" x14ac:dyDescent="0.25">
      <c r="A39" s="11"/>
      <c r="B39" s="11" t="s">
        <v>434</v>
      </c>
      <c r="C39" s="10"/>
      <c r="D39" s="103" t="s">
        <v>758</v>
      </c>
      <c r="E39" s="10"/>
      <c r="F39" s="11"/>
      <c r="G39" s="104">
        <v>8732981</v>
      </c>
      <c r="H39" s="105" t="s">
        <v>259</v>
      </c>
      <c r="I39" s="10"/>
      <c r="J39" s="11"/>
      <c r="K39" s="104">
        <v>2510000</v>
      </c>
      <c r="L39" s="105" t="s">
        <v>259</v>
      </c>
      <c r="M39" s="10"/>
      <c r="N39" s="11"/>
      <c r="O39" s="104">
        <v>8970000</v>
      </c>
      <c r="P39" s="105" t="s">
        <v>259</v>
      </c>
      <c r="Q39" s="10"/>
      <c r="R39" s="11"/>
      <c r="S39" s="104">
        <v>11480000</v>
      </c>
      <c r="T39" s="105" t="s">
        <v>259</v>
      </c>
      <c r="U39" s="10"/>
      <c r="V39" s="11"/>
      <c r="W39" s="104">
        <v>434974</v>
      </c>
      <c r="X39" s="105" t="s">
        <v>259</v>
      </c>
      <c r="Y39" s="10"/>
      <c r="Z39" s="11"/>
      <c r="AA39" s="104">
        <v>2510000</v>
      </c>
      <c r="AB39" s="105" t="s">
        <v>259</v>
      </c>
      <c r="AC39" s="10"/>
      <c r="AD39" s="11"/>
      <c r="AE39" s="104">
        <v>9404974</v>
      </c>
      <c r="AF39" s="105" t="s">
        <v>259</v>
      </c>
      <c r="AG39" s="10"/>
      <c r="AH39" s="11"/>
      <c r="AI39" s="104">
        <v>11914974</v>
      </c>
      <c r="AJ39" s="105" t="s">
        <v>259</v>
      </c>
      <c r="AK39" s="10"/>
      <c r="AL39" s="11"/>
      <c r="AM39" s="106" t="s">
        <v>764</v>
      </c>
      <c r="AN39" s="105" t="s">
        <v>338</v>
      </c>
      <c r="AO39" s="10"/>
      <c r="AP39" s="100" t="s">
        <v>765</v>
      </c>
      <c r="AQ39" s="10"/>
      <c r="AR39" s="11"/>
      <c r="AS39" s="107">
        <v>40080</v>
      </c>
      <c r="AT39" s="105" t="s">
        <v>259</v>
      </c>
    </row>
    <row r="40" spans="1:46" x14ac:dyDescent="0.25">
      <c r="A40" s="11"/>
      <c r="B40" s="11"/>
      <c r="C40" s="10"/>
      <c r="D40" s="103"/>
      <c r="E40" s="10"/>
      <c r="F40" s="11"/>
      <c r="G40" s="104"/>
      <c r="H40" s="105"/>
      <c r="I40" s="10"/>
      <c r="J40" s="11"/>
      <c r="K40" s="104"/>
      <c r="L40" s="105"/>
      <c r="M40" s="10"/>
      <c r="N40" s="11"/>
      <c r="O40" s="104"/>
      <c r="P40" s="105"/>
      <c r="Q40" s="10"/>
      <c r="R40" s="11"/>
      <c r="S40" s="104"/>
      <c r="T40" s="105"/>
      <c r="U40" s="10"/>
      <c r="V40" s="11"/>
      <c r="W40" s="104"/>
      <c r="X40" s="105"/>
      <c r="Y40" s="10"/>
      <c r="Z40" s="11"/>
      <c r="AA40" s="104"/>
      <c r="AB40" s="105"/>
      <c r="AC40" s="10"/>
      <c r="AD40" s="11"/>
      <c r="AE40" s="104"/>
      <c r="AF40" s="105"/>
      <c r="AG40" s="10"/>
      <c r="AH40" s="11"/>
      <c r="AI40" s="104"/>
      <c r="AJ40" s="105"/>
      <c r="AK40" s="10"/>
      <c r="AL40" s="11"/>
      <c r="AM40" s="106"/>
      <c r="AN40" s="105"/>
      <c r="AO40" s="10"/>
      <c r="AP40" s="100" t="s">
        <v>766</v>
      </c>
      <c r="AQ40" s="10"/>
      <c r="AR40" s="11"/>
      <c r="AS40" s="107"/>
      <c r="AT40" s="105"/>
    </row>
    <row r="41" spans="1:46" x14ac:dyDescent="0.25">
      <c r="A41" s="11"/>
      <c r="B41" s="84" t="s">
        <v>436</v>
      </c>
      <c r="C41" s="30"/>
      <c r="D41" s="81" t="s">
        <v>724</v>
      </c>
      <c r="E41" s="30"/>
      <c r="F41" s="30"/>
      <c r="G41" s="32">
        <v>7446178</v>
      </c>
      <c r="H41" s="34" t="s">
        <v>259</v>
      </c>
      <c r="I41" s="30"/>
      <c r="J41" s="30"/>
      <c r="K41" s="32">
        <v>1230000</v>
      </c>
      <c r="L41" s="34" t="s">
        <v>259</v>
      </c>
      <c r="M41" s="30"/>
      <c r="N41" s="30"/>
      <c r="O41" s="32">
        <v>6310000</v>
      </c>
      <c r="P41" s="34" t="s">
        <v>259</v>
      </c>
      <c r="Q41" s="30"/>
      <c r="R41" s="30"/>
      <c r="S41" s="32">
        <v>7540000</v>
      </c>
      <c r="T41" s="34" t="s">
        <v>259</v>
      </c>
      <c r="U41" s="30"/>
      <c r="V41" s="30"/>
      <c r="W41" s="32">
        <v>369386</v>
      </c>
      <c r="X41" s="34" t="s">
        <v>259</v>
      </c>
      <c r="Y41" s="30"/>
      <c r="Z41" s="30"/>
      <c r="AA41" s="32">
        <v>1230000</v>
      </c>
      <c r="AB41" s="34" t="s">
        <v>259</v>
      </c>
      <c r="AC41" s="30"/>
      <c r="AD41" s="30"/>
      <c r="AE41" s="32">
        <v>6679386</v>
      </c>
      <c r="AF41" s="34" t="s">
        <v>259</v>
      </c>
      <c r="AG41" s="30"/>
      <c r="AH41" s="30"/>
      <c r="AI41" s="32">
        <v>7909386</v>
      </c>
      <c r="AJ41" s="34" t="s">
        <v>259</v>
      </c>
      <c r="AK41" s="30"/>
      <c r="AL41" s="30"/>
      <c r="AM41" s="55" t="s">
        <v>767</v>
      </c>
      <c r="AN41" s="34" t="s">
        <v>338</v>
      </c>
      <c r="AO41" s="30"/>
      <c r="AP41" s="81" t="s">
        <v>768</v>
      </c>
      <c r="AQ41" s="30"/>
      <c r="AR41" s="30"/>
      <c r="AS41" s="63">
        <v>40080</v>
      </c>
      <c r="AT41" s="34" t="s">
        <v>259</v>
      </c>
    </row>
    <row r="42" spans="1:46" x14ac:dyDescent="0.25">
      <c r="A42" s="11"/>
      <c r="B42" s="2" t="s">
        <v>435</v>
      </c>
      <c r="C42" s="4"/>
      <c r="D42" s="20" t="s">
        <v>769</v>
      </c>
      <c r="E42" s="4"/>
      <c r="F42" s="4"/>
      <c r="G42" s="46">
        <v>2465045</v>
      </c>
      <c r="H42" t="s">
        <v>259</v>
      </c>
      <c r="I42" s="4"/>
      <c r="J42" s="4"/>
      <c r="K42" s="46">
        <v>790000</v>
      </c>
      <c r="L42" t="s">
        <v>259</v>
      </c>
      <c r="M42" s="4"/>
      <c r="N42" s="4"/>
      <c r="O42" s="46">
        <v>2560000</v>
      </c>
      <c r="P42" t="s">
        <v>259</v>
      </c>
      <c r="Q42" s="4"/>
      <c r="R42" s="4"/>
      <c r="S42" s="46">
        <v>3350000</v>
      </c>
      <c r="T42" t="s">
        <v>259</v>
      </c>
      <c r="U42" s="4"/>
      <c r="V42" s="4"/>
      <c r="W42" s="46">
        <v>359459</v>
      </c>
      <c r="X42" t="s">
        <v>259</v>
      </c>
      <c r="Y42" s="4"/>
      <c r="Z42" s="4"/>
      <c r="AA42" s="46">
        <v>790000</v>
      </c>
      <c r="AB42" t="s">
        <v>259</v>
      </c>
      <c r="AC42" s="4"/>
      <c r="AD42" s="4"/>
      <c r="AE42" s="46">
        <v>2919459</v>
      </c>
      <c r="AF42" t="s">
        <v>259</v>
      </c>
      <c r="AG42" s="4"/>
      <c r="AH42" s="4"/>
      <c r="AI42" s="46">
        <v>3709459</v>
      </c>
      <c r="AJ42" t="s">
        <v>259</v>
      </c>
      <c r="AK42" s="4"/>
      <c r="AL42" s="4"/>
      <c r="AM42" s="23" t="s">
        <v>770</v>
      </c>
      <c r="AN42" t="s">
        <v>338</v>
      </c>
      <c r="AO42" s="4"/>
      <c r="AP42" s="20" t="s">
        <v>771</v>
      </c>
      <c r="AQ42" s="4"/>
      <c r="AR42" s="4"/>
      <c r="AS42" s="65">
        <v>40080</v>
      </c>
      <c r="AT42" t="s">
        <v>259</v>
      </c>
    </row>
    <row r="43" spans="1:46" x14ac:dyDescent="0.25">
      <c r="A43" s="11"/>
      <c r="B43" s="84" t="s">
        <v>437</v>
      </c>
      <c r="C43" s="30"/>
      <c r="D43" s="81" t="s">
        <v>758</v>
      </c>
      <c r="E43" s="30"/>
      <c r="F43" s="30"/>
      <c r="G43" s="32">
        <v>1981095</v>
      </c>
      <c r="H43" s="34" t="s">
        <v>259</v>
      </c>
      <c r="I43" s="30"/>
      <c r="J43" s="30"/>
      <c r="K43" s="32">
        <v>420000</v>
      </c>
      <c r="L43" s="34" t="s">
        <v>259</v>
      </c>
      <c r="M43" s="30"/>
      <c r="N43" s="30"/>
      <c r="O43" s="32">
        <v>1650000</v>
      </c>
      <c r="P43" s="34" t="s">
        <v>259</v>
      </c>
      <c r="Q43" s="30"/>
      <c r="R43" s="30"/>
      <c r="S43" s="32">
        <v>2070000</v>
      </c>
      <c r="T43" s="34" t="s">
        <v>259</v>
      </c>
      <c r="U43" s="30"/>
      <c r="V43" s="30"/>
      <c r="W43" s="32">
        <v>266844</v>
      </c>
      <c r="X43" s="34" t="s">
        <v>259</v>
      </c>
      <c r="Y43" s="30"/>
      <c r="Z43" s="30"/>
      <c r="AA43" s="32">
        <v>420000</v>
      </c>
      <c r="AB43" s="34" t="s">
        <v>259</v>
      </c>
      <c r="AC43" s="30"/>
      <c r="AD43" s="30"/>
      <c r="AE43" s="32">
        <v>1916844</v>
      </c>
      <c r="AF43" s="34" t="s">
        <v>259</v>
      </c>
      <c r="AG43" s="30"/>
      <c r="AH43" s="30"/>
      <c r="AI43" s="32">
        <v>2336844</v>
      </c>
      <c r="AJ43" s="34" t="s">
        <v>259</v>
      </c>
      <c r="AK43" s="30"/>
      <c r="AL43" s="30"/>
      <c r="AM43" s="55" t="s">
        <v>772</v>
      </c>
      <c r="AN43" s="34" t="s">
        <v>338</v>
      </c>
      <c r="AO43" s="30"/>
      <c r="AP43" s="81" t="s">
        <v>773</v>
      </c>
      <c r="AQ43" s="30"/>
      <c r="AR43" s="30"/>
      <c r="AS43" s="63">
        <v>40080</v>
      </c>
      <c r="AT43" s="34" t="s">
        <v>259</v>
      </c>
    </row>
    <row r="44" spans="1:46" x14ac:dyDescent="0.25">
      <c r="A44" s="11"/>
      <c r="B44" s="2" t="s">
        <v>774</v>
      </c>
      <c r="C44" s="4"/>
      <c r="D44" s="20" t="s">
        <v>775</v>
      </c>
      <c r="E44" s="4"/>
      <c r="F44" s="4"/>
      <c r="G44" s="46">
        <v>1453039</v>
      </c>
      <c r="H44" t="s">
        <v>259</v>
      </c>
      <c r="I44" s="4"/>
      <c r="J44" s="4"/>
      <c r="K44" s="46">
        <v>1460000</v>
      </c>
      <c r="L44" t="s">
        <v>259</v>
      </c>
      <c r="M44" s="4"/>
      <c r="N44" s="4"/>
      <c r="O44" s="46">
        <v>4220000</v>
      </c>
      <c r="P44" t="s">
        <v>259</v>
      </c>
      <c r="Q44" s="4"/>
      <c r="R44" s="4"/>
      <c r="S44" s="46">
        <v>5680000</v>
      </c>
      <c r="T44" t="s">
        <v>259</v>
      </c>
      <c r="U44" s="4"/>
      <c r="V44" s="4"/>
      <c r="W44" s="46">
        <v>50996</v>
      </c>
      <c r="X44" t="s">
        <v>259</v>
      </c>
      <c r="Y44" s="4"/>
      <c r="Z44" s="4"/>
      <c r="AA44" s="46">
        <v>1460000</v>
      </c>
      <c r="AB44" t="s">
        <v>259</v>
      </c>
      <c r="AC44" s="4"/>
      <c r="AD44" s="4"/>
      <c r="AE44" s="46">
        <v>4270996</v>
      </c>
      <c r="AF44" t="s">
        <v>259</v>
      </c>
      <c r="AG44" s="4"/>
      <c r="AH44" s="4"/>
      <c r="AI44" s="46">
        <v>5730996</v>
      </c>
      <c r="AJ44" t="s">
        <v>259</v>
      </c>
      <c r="AK44" s="4"/>
      <c r="AL44" s="4"/>
      <c r="AM44" s="23" t="s">
        <v>776</v>
      </c>
      <c r="AN44" t="s">
        <v>338</v>
      </c>
      <c r="AO44" s="4"/>
      <c r="AP44" s="20">
        <v>2006</v>
      </c>
      <c r="AQ44" s="4"/>
      <c r="AR44" s="4"/>
      <c r="AS44" s="65">
        <v>40080</v>
      </c>
      <c r="AT44" t="s">
        <v>259</v>
      </c>
    </row>
    <row r="45" spans="1:46" x14ac:dyDescent="0.25">
      <c r="A45" s="11"/>
      <c r="B45" s="84" t="s">
        <v>777</v>
      </c>
      <c r="C45" s="30"/>
      <c r="D45" s="81" t="s">
        <v>775</v>
      </c>
      <c r="E45" s="30"/>
      <c r="F45" s="30"/>
      <c r="G45" s="32">
        <v>1511958</v>
      </c>
      <c r="H45" s="34" t="s">
        <v>259</v>
      </c>
      <c r="I45" s="30"/>
      <c r="J45" s="30"/>
      <c r="K45" s="32">
        <v>1050000</v>
      </c>
      <c r="L45" s="34" t="s">
        <v>259</v>
      </c>
      <c r="M45" s="30"/>
      <c r="N45" s="30"/>
      <c r="O45" s="32">
        <v>970000</v>
      </c>
      <c r="P45" s="34" t="s">
        <v>259</v>
      </c>
      <c r="Q45" s="30"/>
      <c r="R45" s="30"/>
      <c r="S45" s="32">
        <v>2020000</v>
      </c>
      <c r="T45" s="34" t="s">
        <v>259</v>
      </c>
      <c r="U45" s="30"/>
      <c r="V45" s="30"/>
      <c r="W45" s="32">
        <v>64358</v>
      </c>
      <c r="X45" s="34" t="s">
        <v>259</v>
      </c>
      <c r="Y45" s="30"/>
      <c r="Z45" s="30"/>
      <c r="AA45" s="32">
        <v>1050000</v>
      </c>
      <c r="AB45" s="34" t="s">
        <v>259</v>
      </c>
      <c r="AC45" s="30"/>
      <c r="AD45" s="30"/>
      <c r="AE45" s="32">
        <v>1034358</v>
      </c>
      <c r="AF45" s="34" t="s">
        <v>259</v>
      </c>
      <c r="AG45" s="30"/>
      <c r="AH45" s="30"/>
      <c r="AI45" s="32">
        <v>2084358</v>
      </c>
      <c r="AJ45" s="34" t="s">
        <v>259</v>
      </c>
      <c r="AK45" s="30"/>
      <c r="AL45" s="30"/>
      <c r="AM45" s="55" t="s">
        <v>778</v>
      </c>
      <c r="AN45" s="34" t="s">
        <v>338</v>
      </c>
      <c r="AO45" s="30"/>
      <c r="AP45" s="81">
        <v>1998</v>
      </c>
      <c r="AQ45" s="30"/>
      <c r="AR45" s="30"/>
      <c r="AS45" s="63">
        <v>40080</v>
      </c>
      <c r="AT45" s="34" t="s">
        <v>259</v>
      </c>
    </row>
    <row r="46" spans="1:46" x14ac:dyDescent="0.25">
      <c r="A46" s="11"/>
      <c r="B46" s="2" t="s">
        <v>441</v>
      </c>
      <c r="C46" s="4"/>
      <c r="D46" s="20" t="s">
        <v>758</v>
      </c>
      <c r="E46" s="4"/>
      <c r="F46" s="4"/>
      <c r="G46" s="46">
        <v>3438473</v>
      </c>
      <c r="H46" t="s">
        <v>259</v>
      </c>
      <c r="I46" s="4"/>
      <c r="J46" s="4"/>
      <c r="K46" s="46">
        <v>1060000</v>
      </c>
      <c r="L46" t="s">
        <v>259</v>
      </c>
      <c r="M46" s="4"/>
      <c r="N46" s="4"/>
      <c r="O46" s="46">
        <v>4540000</v>
      </c>
      <c r="P46" t="s">
        <v>259</v>
      </c>
      <c r="Q46" s="4"/>
      <c r="R46" s="4"/>
      <c r="S46" s="46">
        <v>5600000</v>
      </c>
      <c r="T46" t="s">
        <v>259</v>
      </c>
      <c r="U46" s="4"/>
      <c r="V46" s="4"/>
      <c r="W46" s="46">
        <v>56608</v>
      </c>
      <c r="X46" t="s">
        <v>259</v>
      </c>
      <c r="Y46" s="4"/>
      <c r="Z46" s="4"/>
      <c r="AA46" s="46">
        <v>1060000</v>
      </c>
      <c r="AB46" t="s">
        <v>259</v>
      </c>
      <c r="AC46" s="4"/>
      <c r="AD46" s="4"/>
      <c r="AE46" s="46">
        <v>4596608</v>
      </c>
      <c r="AF46" t="s">
        <v>259</v>
      </c>
      <c r="AG46" s="4"/>
      <c r="AH46" s="4"/>
      <c r="AI46" s="46">
        <v>5656608</v>
      </c>
      <c r="AJ46" t="s">
        <v>259</v>
      </c>
      <c r="AK46" s="4"/>
      <c r="AL46" s="4"/>
      <c r="AM46" s="23" t="s">
        <v>779</v>
      </c>
      <c r="AN46" t="s">
        <v>338</v>
      </c>
      <c r="AO46" s="4"/>
      <c r="AP46" s="20" t="s">
        <v>780</v>
      </c>
      <c r="AQ46" s="4"/>
      <c r="AR46" s="4"/>
      <c r="AS46" s="65">
        <v>40080</v>
      </c>
      <c r="AT46" t="s">
        <v>259</v>
      </c>
    </row>
    <row r="47" spans="1:46" x14ac:dyDescent="0.25">
      <c r="A47" s="11"/>
      <c r="B47" s="84" t="s">
        <v>442</v>
      </c>
      <c r="C47" s="30"/>
      <c r="D47" s="81" t="s">
        <v>752</v>
      </c>
      <c r="E47" s="30"/>
      <c r="F47" s="30"/>
      <c r="G47" s="32">
        <v>1381213</v>
      </c>
      <c r="H47" s="34" t="s">
        <v>259</v>
      </c>
      <c r="I47" s="30"/>
      <c r="J47" s="30"/>
      <c r="K47" s="32">
        <v>1530000</v>
      </c>
      <c r="L47" s="34" t="s">
        <v>259</v>
      </c>
      <c r="M47" s="30"/>
      <c r="N47" s="30"/>
      <c r="O47" s="32">
        <v>2510000</v>
      </c>
      <c r="P47" s="34" t="s">
        <v>259</v>
      </c>
      <c r="Q47" s="30"/>
      <c r="R47" s="30"/>
      <c r="S47" s="32">
        <v>4040000</v>
      </c>
      <c r="T47" s="34" t="s">
        <v>259</v>
      </c>
      <c r="U47" s="30"/>
      <c r="V47" s="30"/>
      <c r="W47" s="32">
        <v>105986</v>
      </c>
      <c r="X47" s="34" t="s">
        <v>259</v>
      </c>
      <c r="Y47" s="30"/>
      <c r="Z47" s="30"/>
      <c r="AA47" s="32">
        <v>1530000</v>
      </c>
      <c r="AB47" s="34" t="s">
        <v>259</v>
      </c>
      <c r="AC47" s="30"/>
      <c r="AD47" s="30"/>
      <c r="AE47" s="32">
        <v>2615986</v>
      </c>
      <c r="AF47" s="34" t="s">
        <v>259</v>
      </c>
      <c r="AG47" s="30"/>
      <c r="AH47" s="30"/>
      <c r="AI47" s="32">
        <v>4145986</v>
      </c>
      <c r="AJ47" s="34" t="s">
        <v>259</v>
      </c>
      <c r="AK47" s="30"/>
      <c r="AL47" s="30"/>
      <c r="AM47" s="55" t="s">
        <v>781</v>
      </c>
      <c r="AN47" s="34" t="s">
        <v>338</v>
      </c>
      <c r="AO47" s="30"/>
      <c r="AP47" s="81">
        <v>2000</v>
      </c>
      <c r="AQ47" s="30"/>
      <c r="AR47" s="30"/>
      <c r="AS47" s="63">
        <v>40080</v>
      </c>
      <c r="AT47" s="34" t="s">
        <v>259</v>
      </c>
    </row>
    <row r="48" spans="1:46" x14ac:dyDescent="0.25">
      <c r="A48" s="11"/>
      <c r="B48" s="2" t="s">
        <v>439</v>
      </c>
      <c r="C48" s="4"/>
      <c r="D48" s="20" t="s">
        <v>782</v>
      </c>
      <c r="E48" s="4"/>
      <c r="F48" s="4"/>
      <c r="G48" s="46">
        <v>18000000</v>
      </c>
      <c r="H48" t="s">
        <v>259</v>
      </c>
      <c r="I48" s="4"/>
      <c r="J48" s="4"/>
      <c r="K48" s="46">
        <v>15840000</v>
      </c>
      <c r="L48" t="s">
        <v>259</v>
      </c>
      <c r="M48" s="4"/>
      <c r="N48" s="4"/>
      <c r="O48" s="46">
        <v>8860000</v>
      </c>
      <c r="P48" t="s">
        <v>259</v>
      </c>
      <c r="Q48" s="4"/>
      <c r="R48" s="4"/>
      <c r="S48" s="46">
        <v>24700000</v>
      </c>
      <c r="T48" t="s">
        <v>259</v>
      </c>
      <c r="U48" s="4"/>
      <c r="V48" s="4"/>
      <c r="W48" s="46">
        <v>160234</v>
      </c>
      <c r="X48" t="s">
        <v>259</v>
      </c>
      <c r="Y48" s="4"/>
      <c r="Z48" s="4"/>
      <c r="AA48" s="46">
        <v>15840000</v>
      </c>
      <c r="AB48" t="s">
        <v>259</v>
      </c>
      <c r="AC48" s="4"/>
      <c r="AD48" s="4"/>
      <c r="AE48" s="46">
        <v>9020234</v>
      </c>
      <c r="AF48" t="s">
        <v>259</v>
      </c>
      <c r="AG48" s="4"/>
      <c r="AH48" s="4"/>
      <c r="AI48" s="46">
        <v>24860234</v>
      </c>
      <c r="AJ48" t="s">
        <v>259</v>
      </c>
      <c r="AK48" s="4"/>
      <c r="AL48" s="4"/>
      <c r="AM48" s="23" t="s">
        <v>783</v>
      </c>
      <c r="AN48" t="s">
        <v>338</v>
      </c>
      <c r="AO48" s="4"/>
      <c r="AP48" s="20">
        <v>2003</v>
      </c>
      <c r="AQ48" s="4"/>
      <c r="AR48" s="4"/>
      <c r="AS48" s="65">
        <v>40080</v>
      </c>
      <c r="AT48" t="s">
        <v>259</v>
      </c>
    </row>
    <row r="49" spans="1:46" x14ac:dyDescent="0.25">
      <c r="A49" s="11"/>
      <c r="B49" s="84" t="s">
        <v>784</v>
      </c>
      <c r="C49" s="30"/>
      <c r="D49" s="81" t="s">
        <v>782</v>
      </c>
      <c r="E49" s="30"/>
      <c r="F49" s="30"/>
      <c r="G49" s="32">
        <v>10256163</v>
      </c>
      <c r="H49" s="34" t="s">
        <v>259</v>
      </c>
      <c r="I49" s="30"/>
      <c r="J49" s="30"/>
      <c r="K49" s="32">
        <v>9280000</v>
      </c>
      <c r="L49" s="34" t="s">
        <v>259</v>
      </c>
      <c r="M49" s="30"/>
      <c r="N49" s="30"/>
      <c r="O49" s="32">
        <v>8200000</v>
      </c>
      <c r="P49" s="34" t="s">
        <v>259</v>
      </c>
      <c r="Q49" s="30"/>
      <c r="R49" s="30"/>
      <c r="S49" s="32">
        <v>17480000</v>
      </c>
      <c r="T49" s="34" t="s">
        <v>259</v>
      </c>
      <c r="U49" s="30"/>
      <c r="V49" s="30"/>
      <c r="W49" s="32">
        <v>167168</v>
      </c>
      <c r="X49" s="34" t="s">
        <v>259</v>
      </c>
      <c r="Y49" s="30"/>
      <c r="Z49" s="30"/>
      <c r="AA49" s="32">
        <v>9284074</v>
      </c>
      <c r="AB49" s="34" t="s">
        <v>259</v>
      </c>
      <c r="AC49" s="30"/>
      <c r="AD49" s="30"/>
      <c r="AE49" s="32">
        <v>8363094</v>
      </c>
      <c r="AF49" s="34" t="s">
        <v>259</v>
      </c>
      <c r="AG49" s="30"/>
      <c r="AH49" s="30"/>
      <c r="AI49" s="32">
        <v>17647168</v>
      </c>
      <c r="AJ49" s="34" t="s">
        <v>259</v>
      </c>
      <c r="AK49" s="30"/>
      <c r="AL49" s="30"/>
      <c r="AM49" s="55" t="s">
        <v>785</v>
      </c>
      <c r="AN49" s="34" t="s">
        <v>338</v>
      </c>
      <c r="AO49" s="30"/>
      <c r="AP49" s="81" t="s">
        <v>786</v>
      </c>
      <c r="AQ49" s="30"/>
      <c r="AR49" s="30"/>
      <c r="AS49" s="63">
        <v>40080</v>
      </c>
      <c r="AT49" s="34" t="s">
        <v>259</v>
      </c>
    </row>
    <row r="50" spans="1:46" x14ac:dyDescent="0.25">
      <c r="A50" s="11"/>
      <c r="B50" s="2" t="s">
        <v>787</v>
      </c>
      <c r="C50" s="4"/>
      <c r="D50" s="20" t="s">
        <v>788</v>
      </c>
      <c r="E50" s="4"/>
      <c r="F50" s="4"/>
      <c r="G50" s="46">
        <v>1286296</v>
      </c>
      <c r="H50" t="s">
        <v>259</v>
      </c>
      <c r="I50" s="4"/>
      <c r="J50" s="4"/>
      <c r="K50" s="46">
        <v>680189</v>
      </c>
      <c r="L50" t="s">
        <v>259</v>
      </c>
      <c r="M50" s="4"/>
      <c r="N50" s="4"/>
      <c r="O50" s="46">
        <v>1379025</v>
      </c>
      <c r="P50" t="s">
        <v>259</v>
      </c>
      <c r="Q50" s="4"/>
      <c r="R50" s="4"/>
      <c r="S50" s="46">
        <v>2059214</v>
      </c>
      <c r="T50" t="s">
        <v>259</v>
      </c>
      <c r="U50" s="4"/>
      <c r="V50" s="4"/>
      <c r="W50" s="46">
        <v>55312</v>
      </c>
      <c r="X50" t="s">
        <v>259</v>
      </c>
      <c r="Y50" s="4"/>
      <c r="Z50" s="4"/>
      <c r="AA50" s="46">
        <v>680189</v>
      </c>
      <c r="AB50" t="s">
        <v>259</v>
      </c>
      <c r="AC50" s="4"/>
      <c r="AD50" s="4"/>
      <c r="AE50" s="46">
        <v>1434337</v>
      </c>
      <c r="AF50" t="s">
        <v>259</v>
      </c>
      <c r="AG50" s="4"/>
      <c r="AH50" s="4"/>
      <c r="AI50" s="46">
        <v>2114526</v>
      </c>
      <c r="AJ50" t="s">
        <v>259</v>
      </c>
      <c r="AK50" s="4"/>
      <c r="AL50" s="4"/>
      <c r="AM50" s="23" t="s">
        <v>789</v>
      </c>
      <c r="AN50" t="s">
        <v>338</v>
      </c>
      <c r="AO50" s="4"/>
      <c r="AP50" s="20">
        <v>1990</v>
      </c>
      <c r="AQ50" s="4"/>
      <c r="AR50" s="4"/>
      <c r="AS50" s="65">
        <v>40158</v>
      </c>
      <c r="AT50" t="s">
        <v>259</v>
      </c>
    </row>
    <row r="51" spans="1:46" x14ac:dyDescent="0.25">
      <c r="A51" s="11"/>
      <c r="B51" s="84" t="s">
        <v>790</v>
      </c>
      <c r="C51" s="30"/>
      <c r="D51" s="81" t="s">
        <v>788</v>
      </c>
      <c r="E51" s="30"/>
      <c r="F51" s="30"/>
      <c r="G51" s="32">
        <v>1833618</v>
      </c>
      <c r="H51" s="34" t="s">
        <v>259</v>
      </c>
      <c r="I51" s="30"/>
      <c r="J51" s="30"/>
      <c r="K51" s="32">
        <v>868872</v>
      </c>
      <c r="L51" s="34" t="s">
        <v>259</v>
      </c>
      <c r="M51" s="30"/>
      <c r="N51" s="30"/>
      <c r="O51" s="32">
        <v>2114578</v>
      </c>
      <c r="P51" s="34" t="s">
        <v>259</v>
      </c>
      <c r="Q51" s="30"/>
      <c r="R51" s="30"/>
      <c r="S51" s="32">
        <v>2983450</v>
      </c>
      <c r="T51" s="34" t="s">
        <v>259</v>
      </c>
      <c r="U51" s="30"/>
      <c r="V51" s="30"/>
      <c r="W51" s="32">
        <v>361105</v>
      </c>
      <c r="X51" s="34" t="s">
        <v>259</v>
      </c>
      <c r="Y51" s="30"/>
      <c r="Z51" s="30"/>
      <c r="AA51" s="32">
        <v>868872</v>
      </c>
      <c r="AB51" s="34" t="s">
        <v>259</v>
      </c>
      <c r="AC51" s="30"/>
      <c r="AD51" s="30"/>
      <c r="AE51" s="32">
        <v>2475683</v>
      </c>
      <c r="AF51" s="34" t="s">
        <v>259</v>
      </c>
      <c r="AG51" s="30"/>
      <c r="AH51" s="30"/>
      <c r="AI51" s="32">
        <v>3344555</v>
      </c>
      <c r="AJ51" s="34" t="s">
        <v>259</v>
      </c>
      <c r="AK51" s="30"/>
      <c r="AL51" s="30"/>
      <c r="AM51" s="55" t="s">
        <v>791</v>
      </c>
      <c r="AN51" s="34" t="s">
        <v>338</v>
      </c>
      <c r="AO51" s="30"/>
      <c r="AP51" s="81">
        <v>1983</v>
      </c>
      <c r="AQ51" s="30"/>
      <c r="AR51" s="30"/>
      <c r="AS51" s="63">
        <v>40158</v>
      </c>
      <c r="AT51" s="34" t="s">
        <v>259</v>
      </c>
    </row>
    <row r="52" spans="1:46" x14ac:dyDescent="0.25">
      <c r="A52" s="11"/>
      <c r="B52" s="2" t="s">
        <v>792</v>
      </c>
      <c r="C52" s="4"/>
      <c r="D52" s="20" t="s">
        <v>750</v>
      </c>
      <c r="E52" s="4"/>
      <c r="F52" s="4"/>
      <c r="G52" s="46">
        <v>8289466</v>
      </c>
      <c r="H52" t="s">
        <v>259</v>
      </c>
      <c r="I52" s="4"/>
      <c r="J52" s="4"/>
      <c r="K52" s="46">
        <v>2000000</v>
      </c>
      <c r="L52" t="s">
        <v>259</v>
      </c>
      <c r="M52" s="4"/>
      <c r="N52" s="4"/>
      <c r="O52" s="46">
        <v>13630000</v>
      </c>
      <c r="P52" t="s">
        <v>259</v>
      </c>
      <c r="Q52" s="4"/>
      <c r="R52" s="4"/>
      <c r="S52" s="46">
        <v>15630000</v>
      </c>
      <c r="T52" t="s">
        <v>259</v>
      </c>
      <c r="U52" s="4"/>
      <c r="V52" s="4"/>
      <c r="W52" s="46">
        <v>179356</v>
      </c>
      <c r="X52" t="s">
        <v>259</v>
      </c>
      <c r="Y52" s="4"/>
      <c r="Z52" s="4"/>
      <c r="AA52" s="46">
        <v>2000000</v>
      </c>
      <c r="AB52" t="s">
        <v>259</v>
      </c>
      <c r="AC52" s="4"/>
      <c r="AD52" s="4"/>
      <c r="AE52" s="46">
        <v>13809356</v>
      </c>
      <c r="AF52" t="s">
        <v>259</v>
      </c>
      <c r="AG52" s="4"/>
      <c r="AH52" s="4"/>
      <c r="AI52" s="46">
        <v>15809356</v>
      </c>
      <c r="AJ52" t="s">
        <v>259</v>
      </c>
      <c r="AK52" s="4"/>
      <c r="AL52" s="4"/>
      <c r="AM52" s="23" t="s">
        <v>793</v>
      </c>
      <c r="AN52" t="s">
        <v>338</v>
      </c>
      <c r="AO52" s="4"/>
      <c r="AP52" s="20">
        <v>2000</v>
      </c>
      <c r="AQ52" s="4"/>
      <c r="AR52" s="4"/>
      <c r="AS52" s="65">
        <v>40233</v>
      </c>
      <c r="AT52" t="s">
        <v>259</v>
      </c>
    </row>
    <row r="53" spans="1:46" x14ac:dyDescent="0.25">
      <c r="A53" s="11"/>
      <c r="B53" s="84" t="s">
        <v>794</v>
      </c>
      <c r="C53" s="30"/>
      <c r="D53" s="81" t="s">
        <v>724</v>
      </c>
      <c r="E53" s="30"/>
      <c r="F53" s="30"/>
      <c r="G53" s="32">
        <v>3144280</v>
      </c>
      <c r="H53" s="34" t="s">
        <v>259</v>
      </c>
      <c r="I53" s="30"/>
      <c r="J53" s="30"/>
      <c r="K53" s="32">
        <v>1500000</v>
      </c>
      <c r="L53" s="34" t="s">
        <v>259</v>
      </c>
      <c r="M53" s="30"/>
      <c r="N53" s="30"/>
      <c r="O53" s="32">
        <v>4330000</v>
      </c>
      <c r="P53" s="34" t="s">
        <v>259</v>
      </c>
      <c r="Q53" s="30"/>
      <c r="R53" s="30"/>
      <c r="S53" s="32">
        <v>5830000</v>
      </c>
      <c r="T53" s="34" t="s">
        <v>259</v>
      </c>
      <c r="U53" s="30"/>
      <c r="V53" s="30"/>
      <c r="W53" s="32">
        <v>162558</v>
      </c>
      <c r="X53" s="34" t="s">
        <v>259</v>
      </c>
      <c r="Y53" s="30"/>
      <c r="Z53" s="30"/>
      <c r="AA53" s="32">
        <v>1500000</v>
      </c>
      <c r="AB53" s="34" t="s">
        <v>259</v>
      </c>
      <c r="AC53" s="30"/>
      <c r="AD53" s="30"/>
      <c r="AE53" s="32">
        <v>4492558</v>
      </c>
      <c r="AF53" s="34" t="s">
        <v>259</v>
      </c>
      <c r="AG53" s="30"/>
      <c r="AH53" s="30"/>
      <c r="AI53" s="32">
        <v>5992558</v>
      </c>
      <c r="AJ53" s="34" t="s">
        <v>259</v>
      </c>
      <c r="AK53" s="30"/>
      <c r="AL53" s="30"/>
      <c r="AM53" s="55" t="s">
        <v>795</v>
      </c>
      <c r="AN53" s="34" t="s">
        <v>338</v>
      </c>
      <c r="AO53" s="30"/>
      <c r="AP53" s="81">
        <v>2005</v>
      </c>
      <c r="AQ53" s="30"/>
      <c r="AR53" s="30"/>
      <c r="AS53" s="63">
        <v>40233</v>
      </c>
      <c r="AT53" s="34" t="s">
        <v>259</v>
      </c>
    </row>
    <row r="54" spans="1:46" x14ac:dyDescent="0.25">
      <c r="A54" s="11"/>
      <c r="B54" s="2" t="s">
        <v>796</v>
      </c>
      <c r="C54" s="4"/>
      <c r="D54" s="20" t="s">
        <v>724</v>
      </c>
      <c r="E54" s="4"/>
      <c r="F54" s="4"/>
      <c r="G54" s="46">
        <v>1544636</v>
      </c>
      <c r="H54" t="s">
        <v>259</v>
      </c>
      <c r="I54" s="4"/>
      <c r="J54" s="4"/>
      <c r="K54" s="46">
        <v>270000</v>
      </c>
      <c r="L54" t="s">
        <v>259</v>
      </c>
      <c r="M54" s="4"/>
      <c r="N54" s="4"/>
      <c r="O54" s="46">
        <v>895000</v>
      </c>
      <c r="P54" t="s">
        <v>259</v>
      </c>
      <c r="Q54" s="4"/>
      <c r="R54" s="4"/>
      <c r="S54" s="46">
        <v>1165000</v>
      </c>
      <c r="T54" t="s">
        <v>259</v>
      </c>
      <c r="U54" s="4"/>
      <c r="V54" s="4"/>
      <c r="W54" s="46">
        <v>48769</v>
      </c>
      <c r="X54" t="s">
        <v>259</v>
      </c>
      <c r="Y54" s="4"/>
      <c r="Z54" s="4"/>
      <c r="AA54" s="46">
        <v>270000</v>
      </c>
      <c r="AB54" t="s">
        <v>259</v>
      </c>
      <c r="AC54" s="4"/>
      <c r="AD54" s="4"/>
      <c r="AE54" s="46">
        <v>943769</v>
      </c>
      <c r="AF54" t="s">
        <v>259</v>
      </c>
      <c r="AG54" s="4"/>
      <c r="AH54" s="4"/>
      <c r="AI54" s="46">
        <v>1213769</v>
      </c>
      <c r="AJ54" t="s">
        <v>259</v>
      </c>
      <c r="AK54" s="4"/>
      <c r="AL54" s="4"/>
      <c r="AM54" s="23" t="s">
        <v>797</v>
      </c>
      <c r="AN54" t="s">
        <v>338</v>
      </c>
      <c r="AO54" s="4"/>
      <c r="AP54" s="20" t="s">
        <v>780</v>
      </c>
      <c r="AQ54" s="4"/>
      <c r="AR54" s="4"/>
      <c r="AS54" s="65">
        <v>40247</v>
      </c>
      <c r="AT54" t="s">
        <v>259</v>
      </c>
    </row>
    <row r="55" spans="1:46" x14ac:dyDescent="0.25">
      <c r="A55" s="11"/>
      <c r="B55" s="84" t="s">
        <v>443</v>
      </c>
      <c r="C55" s="30"/>
      <c r="D55" s="81" t="s">
        <v>756</v>
      </c>
      <c r="E55" s="30"/>
      <c r="F55" s="30"/>
      <c r="G55" s="32">
        <v>2968060</v>
      </c>
      <c r="H55" s="34" t="s">
        <v>259</v>
      </c>
      <c r="I55" s="30"/>
      <c r="J55" s="30"/>
      <c r="K55" s="32">
        <v>600000</v>
      </c>
      <c r="L55" s="34" t="s">
        <v>259</v>
      </c>
      <c r="M55" s="30"/>
      <c r="N55" s="30"/>
      <c r="O55" s="32">
        <v>2633728</v>
      </c>
      <c r="P55" s="34" t="s">
        <v>259</v>
      </c>
      <c r="Q55" s="30"/>
      <c r="R55" s="30"/>
      <c r="S55" s="32">
        <v>3233728</v>
      </c>
      <c r="T55" s="34" t="s">
        <v>259</v>
      </c>
      <c r="U55" s="30"/>
      <c r="V55" s="30"/>
      <c r="W55" s="32">
        <v>52388</v>
      </c>
      <c r="X55" s="34" t="s">
        <v>259</v>
      </c>
      <c r="Y55" s="30"/>
      <c r="Z55" s="30"/>
      <c r="AA55" s="32">
        <v>600000</v>
      </c>
      <c r="AB55" s="34" t="s">
        <v>259</v>
      </c>
      <c r="AC55" s="30"/>
      <c r="AD55" s="30"/>
      <c r="AE55" s="32">
        <v>2686116</v>
      </c>
      <c r="AF55" s="34" t="s">
        <v>259</v>
      </c>
      <c r="AG55" s="30"/>
      <c r="AH55" s="30"/>
      <c r="AI55" s="32">
        <v>3286116</v>
      </c>
      <c r="AJ55" s="34" t="s">
        <v>259</v>
      </c>
      <c r="AK55" s="30"/>
      <c r="AL55" s="30"/>
      <c r="AM55" s="55" t="s">
        <v>798</v>
      </c>
      <c r="AN55" s="34" t="s">
        <v>338</v>
      </c>
      <c r="AO55" s="30"/>
      <c r="AP55" s="81">
        <v>2002</v>
      </c>
      <c r="AQ55" s="30"/>
      <c r="AR55" s="30"/>
      <c r="AS55" s="63">
        <v>40277</v>
      </c>
      <c r="AT55" s="34" t="s">
        <v>259</v>
      </c>
    </row>
    <row r="56" spans="1:46" x14ac:dyDescent="0.25">
      <c r="A56" s="11"/>
      <c r="B56" s="2" t="s">
        <v>799</v>
      </c>
      <c r="C56" s="4"/>
      <c r="D56" s="20" t="s">
        <v>724</v>
      </c>
      <c r="E56" s="4"/>
      <c r="F56" s="4"/>
      <c r="G56" s="46">
        <v>7360474</v>
      </c>
      <c r="H56" t="s">
        <v>259</v>
      </c>
      <c r="I56" s="4"/>
      <c r="J56" s="4"/>
      <c r="K56" s="46">
        <v>4530650</v>
      </c>
      <c r="L56" t="s">
        <v>259</v>
      </c>
      <c r="M56" s="4"/>
      <c r="N56" s="4"/>
      <c r="O56" s="46">
        <v>8729350</v>
      </c>
      <c r="P56" t="s">
        <v>259</v>
      </c>
      <c r="Q56" s="4"/>
      <c r="R56" s="4"/>
      <c r="S56" s="46">
        <v>13260000</v>
      </c>
      <c r="T56" t="s">
        <v>259</v>
      </c>
      <c r="U56" s="4"/>
      <c r="V56" s="4"/>
      <c r="W56" s="46">
        <v>270295</v>
      </c>
      <c r="X56" t="s">
        <v>259</v>
      </c>
      <c r="Y56" s="4"/>
      <c r="Z56" s="4"/>
      <c r="AA56" s="46">
        <v>4530650</v>
      </c>
      <c r="AB56" t="s">
        <v>259</v>
      </c>
      <c r="AC56" s="4"/>
      <c r="AD56" s="4"/>
      <c r="AE56" s="46">
        <v>8999645</v>
      </c>
      <c r="AF56" t="s">
        <v>259</v>
      </c>
      <c r="AG56" s="4"/>
      <c r="AH56" s="4"/>
      <c r="AI56" s="46">
        <v>13530295</v>
      </c>
      <c r="AJ56" t="s">
        <v>259</v>
      </c>
      <c r="AK56" s="4"/>
      <c r="AL56" s="4"/>
      <c r="AM56" s="23" t="s">
        <v>800</v>
      </c>
      <c r="AN56" t="s">
        <v>338</v>
      </c>
      <c r="AO56" s="4"/>
      <c r="AP56" s="20">
        <v>1987</v>
      </c>
      <c r="AQ56" s="4"/>
      <c r="AR56" s="4"/>
      <c r="AS56" s="65">
        <v>40284</v>
      </c>
      <c r="AT56" t="s">
        <v>259</v>
      </c>
    </row>
    <row r="57" spans="1:46" x14ac:dyDescent="0.25">
      <c r="A57" s="11"/>
      <c r="B57" s="84" t="s">
        <v>801</v>
      </c>
      <c r="C57" s="30"/>
      <c r="D57" s="81" t="s">
        <v>756</v>
      </c>
      <c r="E57" s="30"/>
      <c r="F57" s="30"/>
      <c r="G57" s="32">
        <v>809890</v>
      </c>
      <c r="H57" s="34" t="s">
        <v>259</v>
      </c>
      <c r="I57" s="30"/>
      <c r="J57" s="30"/>
      <c r="K57" s="32">
        <v>1020000</v>
      </c>
      <c r="L57" s="34" t="s">
        <v>259</v>
      </c>
      <c r="M57" s="30"/>
      <c r="N57" s="30"/>
      <c r="O57" s="32">
        <v>515000</v>
      </c>
      <c r="P57" s="34" t="s">
        <v>259</v>
      </c>
      <c r="Q57" s="30"/>
      <c r="R57" s="30"/>
      <c r="S57" s="32">
        <v>1535000</v>
      </c>
      <c r="T57" s="34" t="s">
        <v>259</v>
      </c>
      <c r="U57" s="30"/>
      <c r="V57" s="30"/>
      <c r="W57" s="32">
        <v>427695</v>
      </c>
      <c r="X57" s="34" t="s">
        <v>259</v>
      </c>
      <c r="Y57" s="30"/>
      <c r="Z57" s="30"/>
      <c r="AA57" s="32">
        <v>1020000</v>
      </c>
      <c r="AB57" s="34" t="s">
        <v>259</v>
      </c>
      <c r="AC57" s="30"/>
      <c r="AD57" s="30"/>
      <c r="AE57" s="32">
        <v>942695</v>
      </c>
      <c r="AF57" s="34" t="s">
        <v>259</v>
      </c>
      <c r="AG57" s="30"/>
      <c r="AH57" s="30"/>
      <c r="AI57" s="32">
        <v>1962695</v>
      </c>
      <c r="AJ57" s="34" t="s">
        <v>259</v>
      </c>
      <c r="AK57" s="30"/>
      <c r="AL57" s="30"/>
      <c r="AM57" s="55" t="s">
        <v>802</v>
      </c>
      <c r="AN57" s="34" t="s">
        <v>338</v>
      </c>
      <c r="AO57" s="30"/>
      <c r="AP57" s="81">
        <v>1974</v>
      </c>
      <c r="AQ57" s="30"/>
      <c r="AR57" s="30"/>
      <c r="AS57" s="63">
        <v>40314</v>
      </c>
      <c r="AT57" s="34" t="s">
        <v>259</v>
      </c>
    </row>
    <row r="58" spans="1:46" x14ac:dyDescent="0.25">
      <c r="A58" s="11"/>
      <c r="B58" s="2" t="s">
        <v>803</v>
      </c>
      <c r="C58" s="4"/>
      <c r="D58" s="20" t="s">
        <v>756</v>
      </c>
      <c r="E58" s="4"/>
      <c r="F58" s="4"/>
      <c r="G58" s="46">
        <v>952812</v>
      </c>
      <c r="H58" t="s">
        <v>259</v>
      </c>
      <c r="I58" s="4"/>
      <c r="J58" s="4"/>
      <c r="K58" s="46">
        <v>900000</v>
      </c>
      <c r="L58" t="s">
        <v>259</v>
      </c>
      <c r="M58" s="4"/>
      <c r="N58" s="4"/>
      <c r="O58" s="46">
        <v>740000</v>
      </c>
      <c r="P58" t="s">
        <v>259</v>
      </c>
      <c r="Q58" s="4"/>
      <c r="R58" s="4"/>
      <c r="S58" s="46">
        <v>1640000</v>
      </c>
      <c r="T58" t="s">
        <v>259</v>
      </c>
      <c r="U58" s="4"/>
      <c r="V58" s="4"/>
      <c r="W58" s="46">
        <v>381704</v>
      </c>
      <c r="X58" t="s">
        <v>259</v>
      </c>
      <c r="Y58" s="4"/>
      <c r="Z58" s="4"/>
      <c r="AA58" s="46">
        <v>900000</v>
      </c>
      <c r="AB58" t="s">
        <v>259</v>
      </c>
      <c r="AC58" s="4"/>
      <c r="AD58" s="4"/>
      <c r="AE58" s="46">
        <v>1121704</v>
      </c>
      <c r="AF58" t="s">
        <v>259</v>
      </c>
      <c r="AG58" s="4"/>
      <c r="AH58" s="4"/>
      <c r="AI58" s="46">
        <v>2021704</v>
      </c>
      <c r="AJ58" t="s">
        <v>259</v>
      </c>
      <c r="AK58" s="4"/>
      <c r="AL58" s="4"/>
      <c r="AM58" s="23" t="s">
        <v>804</v>
      </c>
      <c r="AN58" t="s">
        <v>338</v>
      </c>
      <c r="AO58" s="4"/>
      <c r="AP58" s="20">
        <v>1973</v>
      </c>
      <c r="AQ58" s="4"/>
      <c r="AR58" s="4"/>
      <c r="AS58" s="65">
        <v>40314</v>
      </c>
      <c r="AT58" t="s">
        <v>259</v>
      </c>
    </row>
    <row r="59" spans="1:46" x14ac:dyDescent="0.25">
      <c r="A59" s="11"/>
      <c r="B59" s="84" t="s">
        <v>444</v>
      </c>
      <c r="C59" s="30"/>
      <c r="D59" s="81" t="s">
        <v>750</v>
      </c>
      <c r="E59" s="30"/>
      <c r="F59" s="30"/>
      <c r="G59" s="32">
        <v>4800000</v>
      </c>
      <c r="H59" s="34" t="s">
        <v>259</v>
      </c>
      <c r="I59" s="30"/>
      <c r="J59" s="30"/>
      <c r="K59" s="32">
        <v>1050000</v>
      </c>
      <c r="L59" s="34" t="s">
        <v>259</v>
      </c>
      <c r="M59" s="30"/>
      <c r="N59" s="30"/>
      <c r="O59" s="32">
        <v>4794357</v>
      </c>
      <c r="P59" s="34" t="s">
        <v>259</v>
      </c>
      <c r="Q59" s="30"/>
      <c r="R59" s="30"/>
      <c r="S59" s="32">
        <v>5844357</v>
      </c>
      <c r="T59" s="34" t="s">
        <v>259</v>
      </c>
      <c r="U59" s="30"/>
      <c r="V59" s="30"/>
      <c r="W59" s="32">
        <v>139436</v>
      </c>
      <c r="X59" s="34" t="s">
        <v>259</v>
      </c>
      <c r="Y59" s="30"/>
      <c r="Z59" s="30"/>
      <c r="AA59" s="32">
        <v>1050000</v>
      </c>
      <c r="AB59" s="34" t="s">
        <v>259</v>
      </c>
      <c r="AC59" s="30"/>
      <c r="AD59" s="30"/>
      <c r="AE59" s="32">
        <v>4933793</v>
      </c>
      <c r="AF59" s="34" t="s">
        <v>259</v>
      </c>
      <c r="AG59" s="30"/>
      <c r="AH59" s="30"/>
      <c r="AI59" s="32">
        <v>5983793</v>
      </c>
      <c r="AJ59" s="34" t="s">
        <v>259</v>
      </c>
      <c r="AK59" s="30"/>
      <c r="AL59" s="30"/>
      <c r="AM59" s="55" t="s">
        <v>805</v>
      </c>
      <c r="AN59" s="34" t="s">
        <v>338</v>
      </c>
      <c r="AO59" s="30"/>
      <c r="AP59" s="81">
        <v>2007</v>
      </c>
      <c r="AQ59" s="30"/>
      <c r="AR59" s="30"/>
      <c r="AS59" s="63">
        <v>40312</v>
      </c>
      <c r="AT59" s="34" t="s">
        <v>259</v>
      </c>
    </row>
    <row r="60" spans="1:46" x14ac:dyDescent="0.25">
      <c r="A60" s="11"/>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row>
    <row r="61" spans="1:46" ht="15" customHeight="1" x14ac:dyDescent="0.25">
      <c r="A61" s="11"/>
      <c r="B61" s="4"/>
      <c r="C61" s="4"/>
      <c r="D61" s="4"/>
      <c r="E61" s="4"/>
      <c r="F61" s="10"/>
      <c r="G61" s="10"/>
      <c r="H61" s="4"/>
      <c r="I61" s="4"/>
      <c r="J61" s="101" t="s">
        <v>706</v>
      </c>
      <c r="K61" s="101"/>
      <c r="L61" s="101"/>
      <c r="M61" s="101"/>
      <c r="N61" s="101"/>
      <c r="O61" s="101"/>
      <c r="P61" s="101"/>
      <c r="Q61" s="101"/>
      <c r="R61" s="101"/>
      <c r="S61" s="101"/>
      <c r="T61" s="4"/>
      <c r="U61" s="4"/>
      <c r="V61" s="10"/>
      <c r="W61" s="10"/>
      <c r="X61" s="4"/>
      <c r="Y61" s="4"/>
      <c r="Z61" s="101" t="s">
        <v>707</v>
      </c>
      <c r="AA61" s="101"/>
      <c r="AB61" s="101"/>
      <c r="AC61" s="101"/>
      <c r="AD61" s="101"/>
      <c r="AE61" s="101"/>
      <c r="AF61" s="101"/>
      <c r="AG61" s="101"/>
      <c r="AH61" s="101"/>
      <c r="AI61" s="101"/>
      <c r="AJ61" s="101"/>
      <c r="AK61" s="101"/>
      <c r="AL61" s="101"/>
      <c r="AM61" s="101"/>
      <c r="AN61" s="4"/>
      <c r="AO61" s="4"/>
      <c r="AP61" s="4"/>
      <c r="AQ61" s="4"/>
      <c r="AR61" s="10"/>
      <c r="AS61" s="10"/>
      <c r="AT61" s="4"/>
    </row>
    <row r="62" spans="1:46" ht="15" customHeight="1" x14ac:dyDescent="0.25">
      <c r="A62" s="11"/>
      <c r="B62" s="10" t="s">
        <v>258</v>
      </c>
      <c r="C62" s="10"/>
      <c r="D62" s="101" t="s">
        <v>708</v>
      </c>
      <c r="E62" s="10"/>
      <c r="F62" s="101" t="s">
        <v>709</v>
      </c>
      <c r="G62" s="101"/>
      <c r="H62" s="10"/>
      <c r="I62" s="10"/>
      <c r="J62" s="101" t="s">
        <v>36</v>
      </c>
      <c r="K62" s="101"/>
      <c r="L62" s="10"/>
      <c r="M62" s="10"/>
      <c r="N62" s="101" t="s">
        <v>710</v>
      </c>
      <c r="O62" s="101"/>
      <c r="P62" s="10"/>
      <c r="Q62" s="10"/>
      <c r="R62" s="101" t="s">
        <v>128</v>
      </c>
      <c r="S62" s="101"/>
      <c r="T62" s="10"/>
      <c r="U62" s="10"/>
      <c r="V62" s="101" t="s">
        <v>712</v>
      </c>
      <c r="W62" s="101"/>
      <c r="X62" s="10"/>
      <c r="Y62" s="10"/>
      <c r="Z62" s="101" t="s">
        <v>36</v>
      </c>
      <c r="AA62" s="101"/>
      <c r="AB62" s="10"/>
      <c r="AC62" s="10"/>
      <c r="AD62" s="101" t="s">
        <v>710</v>
      </c>
      <c r="AE62" s="101"/>
      <c r="AF62" s="10"/>
      <c r="AG62" s="10"/>
      <c r="AH62" s="102">
        <v>-1</v>
      </c>
      <c r="AI62" s="102"/>
      <c r="AJ62" s="10"/>
      <c r="AK62" s="10"/>
      <c r="AL62" s="101" t="s">
        <v>715</v>
      </c>
      <c r="AM62" s="101"/>
      <c r="AN62" s="10"/>
      <c r="AO62" s="10"/>
      <c r="AP62" s="20" t="s">
        <v>716</v>
      </c>
      <c r="AQ62" s="10"/>
      <c r="AR62" s="101" t="s">
        <v>354</v>
      </c>
      <c r="AS62" s="101"/>
      <c r="AT62" s="10"/>
    </row>
    <row r="63" spans="1:46" ht="15" customHeight="1" x14ac:dyDescent="0.25">
      <c r="A63" s="11"/>
      <c r="B63" s="10"/>
      <c r="C63" s="10"/>
      <c r="D63" s="101"/>
      <c r="E63" s="10"/>
      <c r="F63" s="101"/>
      <c r="G63" s="101"/>
      <c r="H63" s="10"/>
      <c r="I63" s="10"/>
      <c r="J63" s="101"/>
      <c r="K63" s="101"/>
      <c r="L63" s="10"/>
      <c r="M63" s="10"/>
      <c r="N63" s="101" t="s">
        <v>711</v>
      </c>
      <c r="O63" s="101"/>
      <c r="P63" s="10"/>
      <c r="Q63" s="10"/>
      <c r="R63" s="101"/>
      <c r="S63" s="101"/>
      <c r="T63" s="10"/>
      <c r="U63" s="10"/>
      <c r="V63" s="101"/>
      <c r="W63" s="101"/>
      <c r="X63" s="10"/>
      <c r="Y63" s="10"/>
      <c r="Z63" s="101"/>
      <c r="AA63" s="101"/>
      <c r="AB63" s="10"/>
      <c r="AC63" s="10"/>
      <c r="AD63" s="101"/>
      <c r="AE63" s="101"/>
      <c r="AF63" s="10"/>
      <c r="AG63" s="10"/>
      <c r="AH63" s="101"/>
      <c r="AI63" s="101"/>
      <c r="AJ63" s="10"/>
      <c r="AK63" s="10"/>
      <c r="AL63" s="101"/>
      <c r="AM63" s="101"/>
      <c r="AN63" s="10"/>
      <c r="AO63" s="10"/>
      <c r="AP63" s="20"/>
      <c r="AQ63" s="10"/>
      <c r="AR63" s="101"/>
      <c r="AS63" s="101"/>
      <c r="AT63" s="10"/>
    </row>
    <row r="64" spans="1:46" ht="15" customHeight="1" x14ac:dyDescent="0.25">
      <c r="A64" s="11"/>
      <c r="B64" s="10"/>
      <c r="C64" s="10"/>
      <c r="D64" s="101"/>
      <c r="E64" s="10"/>
      <c r="F64" s="101"/>
      <c r="G64" s="101"/>
      <c r="H64" s="10"/>
      <c r="I64" s="10"/>
      <c r="J64" s="101"/>
      <c r="K64" s="101"/>
      <c r="L64" s="10"/>
      <c r="M64" s="10"/>
      <c r="N64" s="101"/>
      <c r="O64" s="101"/>
      <c r="P64" s="10"/>
      <c r="Q64" s="10"/>
      <c r="R64" s="101"/>
      <c r="S64" s="101"/>
      <c r="T64" s="10"/>
      <c r="U64" s="10"/>
      <c r="V64" s="101" t="s">
        <v>713</v>
      </c>
      <c r="W64" s="101"/>
      <c r="X64" s="10"/>
      <c r="Y64" s="10"/>
      <c r="Z64" s="101"/>
      <c r="AA64" s="101"/>
      <c r="AB64" s="10"/>
      <c r="AC64" s="10"/>
      <c r="AD64" s="101" t="s">
        <v>711</v>
      </c>
      <c r="AE64" s="101"/>
      <c r="AF64" s="10"/>
      <c r="AG64" s="10"/>
      <c r="AH64" s="101" t="s">
        <v>128</v>
      </c>
      <c r="AI64" s="101"/>
      <c r="AJ64" s="10"/>
      <c r="AK64" s="10"/>
      <c r="AL64" s="101" t="s">
        <v>96</v>
      </c>
      <c r="AM64" s="101"/>
      <c r="AN64" s="10"/>
      <c r="AO64" s="10"/>
      <c r="AP64" s="20" t="s">
        <v>717</v>
      </c>
      <c r="AQ64" s="10"/>
      <c r="AR64" s="101" t="s">
        <v>718</v>
      </c>
      <c r="AS64" s="101"/>
      <c r="AT64" s="10"/>
    </row>
    <row r="65" spans="1:46" x14ac:dyDescent="0.25">
      <c r="A65" s="11"/>
      <c r="B65" s="10"/>
      <c r="C65" s="10"/>
      <c r="D65" s="101"/>
      <c r="E65" s="10"/>
      <c r="F65" s="101"/>
      <c r="G65" s="101"/>
      <c r="H65" s="10"/>
      <c r="I65" s="10"/>
      <c r="J65" s="101"/>
      <c r="K65" s="101"/>
      <c r="L65" s="10"/>
      <c r="M65" s="10"/>
      <c r="N65" s="101"/>
      <c r="O65" s="101"/>
      <c r="P65" s="10"/>
      <c r="Q65" s="10"/>
      <c r="R65" s="101"/>
      <c r="S65" s="101"/>
      <c r="T65" s="10"/>
      <c r="U65" s="10"/>
      <c r="V65" s="101"/>
      <c r="W65" s="101"/>
      <c r="X65" s="10"/>
      <c r="Y65" s="10"/>
      <c r="Z65" s="101"/>
      <c r="AA65" s="101"/>
      <c r="AB65" s="10"/>
      <c r="AC65" s="10"/>
      <c r="AD65" s="101"/>
      <c r="AE65" s="101"/>
      <c r="AF65" s="10"/>
      <c r="AG65" s="10"/>
      <c r="AH65" s="101"/>
      <c r="AI65" s="101"/>
      <c r="AJ65" s="10"/>
      <c r="AK65" s="10"/>
      <c r="AL65" s="101"/>
      <c r="AM65" s="101"/>
      <c r="AN65" s="10"/>
      <c r="AO65" s="10"/>
      <c r="AP65" s="20"/>
      <c r="AQ65" s="10"/>
      <c r="AR65" s="101"/>
      <c r="AS65" s="101"/>
      <c r="AT65" s="10"/>
    </row>
    <row r="66" spans="1:46" ht="15" customHeight="1" x14ac:dyDescent="0.25">
      <c r="A66" s="11"/>
      <c r="B66" s="10"/>
      <c r="C66" s="10"/>
      <c r="D66" s="101"/>
      <c r="E66" s="10"/>
      <c r="F66" s="101"/>
      <c r="G66" s="101"/>
      <c r="H66" s="10"/>
      <c r="I66" s="10"/>
      <c r="J66" s="101"/>
      <c r="K66" s="101"/>
      <c r="L66" s="10"/>
      <c r="M66" s="10"/>
      <c r="N66" s="101"/>
      <c r="O66" s="101"/>
      <c r="P66" s="10"/>
      <c r="Q66" s="10"/>
      <c r="R66" s="101"/>
      <c r="S66" s="101"/>
      <c r="T66" s="10"/>
      <c r="U66" s="10"/>
      <c r="V66" s="101" t="s">
        <v>714</v>
      </c>
      <c r="W66" s="101"/>
      <c r="X66" s="10"/>
      <c r="Y66" s="10"/>
      <c r="Z66" s="101"/>
      <c r="AA66" s="101"/>
      <c r="AB66" s="10"/>
      <c r="AC66" s="10"/>
      <c r="AD66" s="101"/>
      <c r="AE66" s="101"/>
      <c r="AF66" s="10"/>
      <c r="AG66" s="10"/>
      <c r="AH66" s="101"/>
      <c r="AI66" s="101"/>
      <c r="AJ66" s="10"/>
      <c r="AK66" s="10"/>
      <c r="AL66" s="101"/>
      <c r="AM66" s="101"/>
      <c r="AN66" s="10"/>
      <c r="AO66" s="10"/>
      <c r="AP66" s="20"/>
      <c r="AQ66" s="10"/>
      <c r="AR66" s="101"/>
      <c r="AS66" s="101"/>
      <c r="AT66" s="10"/>
    </row>
    <row r="67" spans="1:46" x14ac:dyDescent="0.25">
      <c r="A67" s="11"/>
      <c r="B67" s="84" t="s">
        <v>806</v>
      </c>
      <c r="C67" s="30"/>
      <c r="D67" s="81" t="s">
        <v>724</v>
      </c>
      <c r="E67" s="30"/>
      <c r="F67" s="30"/>
      <c r="G67" s="32">
        <v>2603265</v>
      </c>
      <c r="H67" s="34" t="s">
        <v>259</v>
      </c>
      <c r="I67" s="30"/>
      <c r="J67" s="30"/>
      <c r="K67" s="32">
        <v>2840000</v>
      </c>
      <c r="L67" s="34" t="s">
        <v>259</v>
      </c>
      <c r="M67" s="30"/>
      <c r="N67" s="30"/>
      <c r="O67" s="32">
        <v>2040000</v>
      </c>
      <c r="P67" s="34" t="s">
        <v>259</v>
      </c>
      <c r="Q67" s="30"/>
      <c r="R67" s="30"/>
      <c r="S67" s="32">
        <v>4880000</v>
      </c>
      <c r="T67" s="34" t="s">
        <v>259</v>
      </c>
      <c r="U67" s="30"/>
      <c r="V67" s="30"/>
      <c r="W67" s="32">
        <v>780584</v>
      </c>
      <c r="X67" s="34" t="s">
        <v>259</v>
      </c>
      <c r="Y67" s="30"/>
      <c r="Z67" s="30"/>
      <c r="AA67" s="32">
        <v>2840000</v>
      </c>
      <c r="AB67" s="34" t="s">
        <v>259</v>
      </c>
      <c r="AC67" s="30"/>
      <c r="AD67" s="30"/>
      <c r="AE67" s="32">
        <v>2820584</v>
      </c>
      <c r="AF67" s="34" t="s">
        <v>259</v>
      </c>
      <c r="AG67" s="30"/>
      <c r="AH67" s="30"/>
      <c r="AI67" s="32">
        <v>5660584</v>
      </c>
      <c r="AJ67" s="34" t="s">
        <v>259</v>
      </c>
      <c r="AK67" s="30"/>
      <c r="AL67" s="30"/>
      <c r="AM67" s="55" t="s">
        <v>807</v>
      </c>
      <c r="AN67" s="34" t="s">
        <v>338</v>
      </c>
      <c r="AO67" s="30"/>
      <c r="AP67" s="81">
        <v>1988</v>
      </c>
      <c r="AQ67" s="30"/>
      <c r="AR67" s="30"/>
      <c r="AS67" s="63">
        <v>40373</v>
      </c>
      <c r="AT67" s="34" t="s">
        <v>259</v>
      </c>
    </row>
    <row r="68" spans="1:46" x14ac:dyDescent="0.25">
      <c r="A68" s="11"/>
      <c r="B68" s="2" t="s">
        <v>808</v>
      </c>
      <c r="C68" s="4"/>
      <c r="D68" s="20" t="s">
        <v>809</v>
      </c>
      <c r="E68" s="4"/>
      <c r="F68" s="4"/>
      <c r="G68" s="46">
        <v>3036748</v>
      </c>
      <c r="H68" t="s">
        <v>259</v>
      </c>
      <c r="I68" s="4"/>
      <c r="J68" s="4"/>
      <c r="K68" s="46">
        <v>1600000</v>
      </c>
      <c r="L68" t="s">
        <v>259</v>
      </c>
      <c r="M68" s="4"/>
      <c r="N68" s="4"/>
      <c r="O68" s="46">
        <v>4230000</v>
      </c>
      <c r="P68" t="s">
        <v>259</v>
      </c>
      <c r="Q68" s="4"/>
      <c r="R68" s="4"/>
      <c r="S68" s="46">
        <v>5830000</v>
      </c>
      <c r="T68" t="s">
        <v>259</v>
      </c>
      <c r="U68" s="4"/>
      <c r="V68" s="4"/>
      <c r="W68" s="46">
        <v>82532</v>
      </c>
      <c r="X68" t="s">
        <v>259</v>
      </c>
      <c r="Y68" s="4"/>
      <c r="Z68" s="4"/>
      <c r="AA68" s="46">
        <v>1600000</v>
      </c>
      <c r="AB68" t="s">
        <v>259</v>
      </c>
      <c r="AC68" s="4"/>
      <c r="AD68" s="4"/>
      <c r="AE68" s="46">
        <v>4312532</v>
      </c>
      <c r="AF68" t="s">
        <v>259</v>
      </c>
      <c r="AG68" s="4"/>
      <c r="AH68" s="4"/>
      <c r="AI68" s="46">
        <v>5912532</v>
      </c>
      <c r="AJ68" t="s">
        <v>259</v>
      </c>
      <c r="AK68" s="4"/>
      <c r="AL68" s="4"/>
      <c r="AM68" s="23" t="s">
        <v>810</v>
      </c>
      <c r="AN68" t="s">
        <v>338</v>
      </c>
      <c r="AO68" s="4"/>
      <c r="AP68" s="20">
        <v>2002</v>
      </c>
      <c r="AQ68" s="4"/>
      <c r="AR68" s="4"/>
      <c r="AS68" s="65">
        <v>40473</v>
      </c>
      <c r="AT68" t="s">
        <v>259</v>
      </c>
    </row>
    <row r="69" spans="1:46" x14ac:dyDescent="0.25">
      <c r="A69" s="11"/>
      <c r="B69" s="84" t="s">
        <v>811</v>
      </c>
      <c r="C69" s="30"/>
      <c r="D69" s="81" t="s">
        <v>809</v>
      </c>
      <c r="E69" s="30"/>
      <c r="F69" s="30"/>
      <c r="G69" s="32">
        <v>578428</v>
      </c>
      <c r="H69" s="34" t="s">
        <v>259</v>
      </c>
      <c r="I69" s="30"/>
      <c r="J69" s="30"/>
      <c r="K69" s="32">
        <v>900000</v>
      </c>
      <c r="L69" s="34" t="s">
        <v>259</v>
      </c>
      <c r="M69" s="30"/>
      <c r="N69" s="30"/>
      <c r="O69" s="32">
        <v>400000</v>
      </c>
      <c r="P69" s="34" t="s">
        <v>259</v>
      </c>
      <c r="Q69" s="30"/>
      <c r="R69" s="30"/>
      <c r="S69" s="32">
        <v>1300000</v>
      </c>
      <c r="T69" s="34" t="s">
        <v>259</v>
      </c>
      <c r="U69" s="30"/>
      <c r="V69" s="30"/>
      <c r="W69" s="32">
        <v>174868</v>
      </c>
      <c r="X69" s="34" t="s">
        <v>259</v>
      </c>
      <c r="Y69" s="30"/>
      <c r="Z69" s="30"/>
      <c r="AA69" s="32">
        <v>900000</v>
      </c>
      <c r="AB69" s="34" t="s">
        <v>259</v>
      </c>
      <c r="AC69" s="30"/>
      <c r="AD69" s="30"/>
      <c r="AE69" s="32">
        <v>574868</v>
      </c>
      <c r="AF69" s="34" t="s">
        <v>259</v>
      </c>
      <c r="AG69" s="30"/>
      <c r="AH69" s="30"/>
      <c r="AI69" s="32">
        <v>1474868</v>
      </c>
      <c r="AJ69" s="34" t="s">
        <v>259</v>
      </c>
      <c r="AK69" s="30"/>
      <c r="AL69" s="30"/>
      <c r="AM69" s="55" t="s">
        <v>812</v>
      </c>
      <c r="AN69" s="34" t="s">
        <v>338</v>
      </c>
      <c r="AO69" s="30"/>
      <c r="AP69" s="81">
        <v>2004</v>
      </c>
      <c r="AQ69" s="30"/>
      <c r="AR69" s="30"/>
      <c r="AS69" s="63">
        <v>40473</v>
      </c>
      <c r="AT69" s="34" t="s">
        <v>259</v>
      </c>
    </row>
    <row r="70" spans="1:46" x14ac:dyDescent="0.25">
      <c r="A70" s="11"/>
      <c r="B70" s="2" t="s">
        <v>813</v>
      </c>
      <c r="C70" s="4"/>
      <c r="D70" s="20" t="s">
        <v>809</v>
      </c>
      <c r="E70" s="4"/>
      <c r="F70" s="4"/>
      <c r="G70" s="46">
        <v>2120904</v>
      </c>
      <c r="H70" t="s">
        <v>259</v>
      </c>
      <c r="I70" s="4"/>
      <c r="J70" s="4"/>
      <c r="K70" s="46">
        <v>1703370</v>
      </c>
      <c r="L70" t="s">
        <v>259</v>
      </c>
      <c r="M70" s="4"/>
      <c r="N70" s="4"/>
      <c r="O70" s="46">
        <v>1766630</v>
      </c>
      <c r="P70" t="s">
        <v>259</v>
      </c>
      <c r="Q70" s="4"/>
      <c r="R70" s="4"/>
      <c r="S70" s="46">
        <v>3470000</v>
      </c>
      <c r="T70" t="s">
        <v>259</v>
      </c>
      <c r="U70" s="4"/>
      <c r="V70" s="4"/>
      <c r="W70" s="46">
        <v>867007</v>
      </c>
      <c r="X70" t="s">
        <v>259</v>
      </c>
      <c r="Y70" s="4"/>
      <c r="Z70" s="4"/>
      <c r="AA70" s="46">
        <v>1703370</v>
      </c>
      <c r="AB70" t="s">
        <v>259</v>
      </c>
      <c r="AC70" s="4"/>
      <c r="AD70" s="4"/>
      <c r="AE70" s="46">
        <v>2633637</v>
      </c>
      <c r="AF70" t="s">
        <v>259</v>
      </c>
      <c r="AG70" s="4"/>
      <c r="AH70" s="4"/>
      <c r="AI70" s="46">
        <v>4337007</v>
      </c>
      <c r="AJ70" t="s">
        <v>259</v>
      </c>
      <c r="AK70" s="4"/>
      <c r="AL70" s="4"/>
      <c r="AM70" s="23" t="s">
        <v>814</v>
      </c>
      <c r="AN70" t="s">
        <v>338</v>
      </c>
      <c r="AO70" s="4"/>
      <c r="AP70" s="20">
        <v>2002</v>
      </c>
      <c r="AQ70" s="4"/>
      <c r="AR70" s="4"/>
      <c r="AS70" s="65">
        <v>40477</v>
      </c>
      <c r="AT70" t="s">
        <v>259</v>
      </c>
    </row>
    <row r="71" spans="1:46" x14ac:dyDescent="0.25">
      <c r="A71" s="11"/>
      <c r="B71" s="84" t="s">
        <v>815</v>
      </c>
      <c r="C71" s="30"/>
      <c r="D71" s="81" t="s">
        <v>775</v>
      </c>
      <c r="E71" s="30"/>
      <c r="F71" s="30"/>
      <c r="G71" s="32">
        <v>1797694</v>
      </c>
      <c r="H71" s="34" t="s">
        <v>259</v>
      </c>
      <c r="I71" s="30"/>
      <c r="J71" s="30"/>
      <c r="K71" s="32">
        <v>1130000</v>
      </c>
      <c r="L71" s="34" t="s">
        <v>259</v>
      </c>
      <c r="M71" s="30"/>
      <c r="N71" s="30"/>
      <c r="O71" s="32">
        <v>2985000</v>
      </c>
      <c r="P71" s="34" t="s">
        <v>259</v>
      </c>
      <c r="Q71" s="30"/>
      <c r="R71" s="30"/>
      <c r="S71" s="32">
        <v>4115000</v>
      </c>
      <c r="T71" s="34" t="s">
        <v>259</v>
      </c>
      <c r="U71" s="30"/>
      <c r="V71" s="30"/>
      <c r="W71" s="32">
        <v>108875</v>
      </c>
      <c r="X71" s="34" t="s">
        <v>259</v>
      </c>
      <c r="Y71" s="30"/>
      <c r="Z71" s="30"/>
      <c r="AA71" s="32">
        <v>1130000</v>
      </c>
      <c r="AB71" s="34" t="s">
        <v>259</v>
      </c>
      <c r="AC71" s="30"/>
      <c r="AD71" s="30"/>
      <c r="AE71" s="32">
        <v>3093875</v>
      </c>
      <c r="AF71" s="34" t="s">
        <v>259</v>
      </c>
      <c r="AG71" s="30"/>
      <c r="AH71" s="30"/>
      <c r="AI71" s="32">
        <v>4223875</v>
      </c>
      <c r="AJ71" s="34" t="s">
        <v>259</v>
      </c>
      <c r="AK71" s="30"/>
      <c r="AL71" s="30"/>
      <c r="AM71" s="55" t="s">
        <v>816</v>
      </c>
      <c r="AN71" s="34" t="s">
        <v>338</v>
      </c>
      <c r="AO71" s="30"/>
      <c r="AP71" s="81">
        <v>2005</v>
      </c>
      <c r="AQ71" s="30"/>
      <c r="AR71" s="30"/>
      <c r="AS71" s="63">
        <v>40480</v>
      </c>
      <c r="AT71" s="34" t="s">
        <v>259</v>
      </c>
    </row>
    <row r="72" spans="1:46" x14ac:dyDescent="0.25">
      <c r="A72" s="11"/>
      <c r="B72" s="2" t="s">
        <v>817</v>
      </c>
      <c r="C72" s="4"/>
      <c r="D72" s="20" t="s">
        <v>809</v>
      </c>
      <c r="E72" s="4"/>
      <c r="F72" s="4"/>
      <c r="G72" s="46">
        <v>674833</v>
      </c>
      <c r="H72" t="s">
        <v>259</v>
      </c>
      <c r="I72" s="4"/>
      <c r="J72" s="4"/>
      <c r="K72" s="46">
        <v>1207135</v>
      </c>
      <c r="L72" t="s">
        <v>259</v>
      </c>
      <c r="M72" s="4"/>
      <c r="N72" s="4"/>
      <c r="O72" s="46">
        <v>502865</v>
      </c>
      <c r="P72" t="s">
        <v>259</v>
      </c>
      <c r="Q72" s="4"/>
      <c r="R72" s="4"/>
      <c r="S72" s="46">
        <v>1710000</v>
      </c>
      <c r="T72" t="s">
        <v>259</v>
      </c>
      <c r="U72" s="4"/>
      <c r="V72" s="4"/>
      <c r="W72" s="46">
        <v>130502</v>
      </c>
      <c r="X72" t="s">
        <v>259</v>
      </c>
      <c r="Y72" s="4"/>
      <c r="Z72" s="4"/>
      <c r="AA72" s="46">
        <v>1207135</v>
      </c>
      <c r="AB72" t="s">
        <v>259</v>
      </c>
      <c r="AC72" s="4"/>
      <c r="AD72" s="4"/>
      <c r="AE72" s="46">
        <v>633367</v>
      </c>
      <c r="AF72" t="s">
        <v>259</v>
      </c>
      <c r="AG72" s="4"/>
      <c r="AH72" s="4"/>
      <c r="AI72" s="46">
        <v>1840502</v>
      </c>
      <c r="AJ72" t="s">
        <v>259</v>
      </c>
      <c r="AK72" s="4"/>
      <c r="AL72" s="4"/>
      <c r="AM72" s="23" t="s">
        <v>818</v>
      </c>
      <c r="AN72" t="s">
        <v>338</v>
      </c>
      <c r="AO72" s="4"/>
      <c r="AP72" s="20">
        <v>2004</v>
      </c>
      <c r="AQ72" s="4"/>
      <c r="AR72" s="4"/>
      <c r="AS72" s="65">
        <v>40498</v>
      </c>
      <c r="AT72" t="s">
        <v>259</v>
      </c>
    </row>
    <row r="73" spans="1:46" x14ac:dyDescent="0.25">
      <c r="A73" s="11"/>
      <c r="B73" s="84" t="s">
        <v>819</v>
      </c>
      <c r="C73" s="30"/>
      <c r="D73" s="30"/>
      <c r="E73" s="30"/>
      <c r="F73" s="30"/>
      <c r="G73" s="32">
        <v>6144911</v>
      </c>
      <c r="H73" s="34" t="s">
        <v>259</v>
      </c>
      <c r="I73" s="30"/>
      <c r="J73" s="30"/>
      <c r="K73" s="32">
        <v>4576772</v>
      </c>
      <c r="L73" s="34" t="s">
        <v>259</v>
      </c>
      <c r="M73" s="30"/>
      <c r="N73" s="30"/>
      <c r="O73" s="32">
        <v>9120472</v>
      </c>
      <c r="P73" s="34" t="s">
        <v>259</v>
      </c>
      <c r="Q73" s="30"/>
      <c r="R73" s="30"/>
      <c r="S73" s="32">
        <v>13697244</v>
      </c>
      <c r="T73" s="34" t="s">
        <v>259</v>
      </c>
      <c r="U73" s="30"/>
      <c r="V73" s="30"/>
      <c r="W73" s="55" t="s">
        <v>820</v>
      </c>
      <c r="X73" s="34" t="s">
        <v>821</v>
      </c>
      <c r="Y73" s="30"/>
      <c r="Z73" s="30"/>
      <c r="AA73" s="32">
        <v>4347287</v>
      </c>
      <c r="AB73" s="34" t="s">
        <v>259</v>
      </c>
      <c r="AC73" s="30"/>
      <c r="AD73" s="30"/>
      <c r="AE73" s="32">
        <v>8726921</v>
      </c>
      <c r="AF73" s="34" t="s">
        <v>259</v>
      </c>
      <c r="AG73" s="30"/>
      <c r="AH73" s="30"/>
      <c r="AI73" s="32">
        <v>13074208</v>
      </c>
      <c r="AJ73" s="34" t="s">
        <v>259</v>
      </c>
      <c r="AK73" s="30"/>
      <c r="AL73" s="30"/>
      <c r="AM73" s="55" t="s">
        <v>822</v>
      </c>
      <c r="AN73" s="34" t="s">
        <v>338</v>
      </c>
      <c r="AO73" s="30"/>
      <c r="AP73" s="81" t="s">
        <v>823</v>
      </c>
      <c r="AQ73" s="30"/>
      <c r="AR73" s="30"/>
      <c r="AS73" s="63">
        <v>40505</v>
      </c>
      <c r="AT73" s="34" t="s">
        <v>259</v>
      </c>
    </row>
    <row r="74" spans="1:46" x14ac:dyDescent="0.25">
      <c r="A74" s="11"/>
      <c r="B74" s="2" t="s">
        <v>824</v>
      </c>
      <c r="C74" s="4"/>
      <c r="D74" s="20" t="s">
        <v>782</v>
      </c>
      <c r="E74" s="4"/>
      <c r="F74" s="4"/>
      <c r="G74" s="46">
        <v>7939812</v>
      </c>
      <c r="H74" t="s">
        <v>259</v>
      </c>
      <c r="I74" s="4"/>
      <c r="J74" s="4"/>
      <c r="K74" s="46">
        <v>3260000</v>
      </c>
      <c r="L74" t="s">
        <v>259</v>
      </c>
      <c r="M74" s="4"/>
      <c r="N74" s="4"/>
      <c r="O74" s="46">
        <v>8990000</v>
      </c>
      <c r="P74" t="s">
        <v>259</v>
      </c>
      <c r="Q74" s="4"/>
      <c r="R74" s="4"/>
      <c r="S74" s="46">
        <v>12250000</v>
      </c>
      <c r="T74" t="s">
        <v>259</v>
      </c>
      <c r="U74" s="4"/>
      <c r="V74" s="4"/>
      <c r="W74" s="46">
        <v>82863</v>
      </c>
      <c r="X74" t="s">
        <v>259</v>
      </c>
      <c r="Y74" s="4"/>
      <c r="Z74" s="4"/>
      <c r="AA74" s="46">
        <v>3260000</v>
      </c>
      <c r="AB74" t="s">
        <v>259</v>
      </c>
      <c r="AC74" s="4"/>
      <c r="AD74" s="4"/>
      <c r="AE74" s="46">
        <v>9072863</v>
      </c>
      <c r="AF74" t="s">
        <v>259</v>
      </c>
      <c r="AG74" s="4"/>
      <c r="AH74" s="4"/>
      <c r="AI74" s="46">
        <v>12332863</v>
      </c>
      <c r="AJ74" t="s">
        <v>259</v>
      </c>
      <c r="AK74" s="4"/>
      <c r="AL74" s="4"/>
      <c r="AM74" s="23" t="s">
        <v>825</v>
      </c>
      <c r="AN74" t="s">
        <v>338</v>
      </c>
      <c r="AO74" s="4"/>
      <c r="AP74" s="20">
        <v>2004</v>
      </c>
      <c r="AQ74" s="4"/>
      <c r="AR74" s="4"/>
      <c r="AS74" s="65">
        <v>40528</v>
      </c>
      <c r="AT74" t="s">
        <v>259</v>
      </c>
    </row>
    <row r="75" spans="1:46" x14ac:dyDescent="0.25">
      <c r="A75" s="11"/>
      <c r="B75" s="84" t="s">
        <v>826</v>
      </c>
      <c r="C75" s="30"/>
      <c r="D75" s="81" t="s">
        <v>782</v>
      </c>
      <c r="E75" s="30"/>
      <c r="F75" s="30"/>
      <c r="G75" s="32">
        <v>6533640</v>
      </c>
      <c r="H75" s="34" t="s">
        <v>259</v>
      </c>
      <c r="I75" s="30"/>
      <c r="J75" s="30"/>
      <c r="K75" s="32">
        <v>4810000</v>
      </c>
      <c r="L75" s="34" t="s">
        <v>259</v>
      </c>
      <c r="M75" s="30"/>
      <c r="N75" s="30"/>
      <c r="O75" s="32">
        <v>7040000</v>
      </c>
      <c r="P75" s="34" t="s">
        <v>259</v>
      </c>
      <c r="Q75" s="30"/>
      <c r="R75" s="30"/>
      <c r="S75" s="32">
        <v>11850000</v>
      </c>
      <c r="T75" s="34" t="s">
        <v>259</v>
      </c>
      <c r="U75" s="30"/>
      <c r="V75" s="30"/>
      <c r="W75" s="32">
        <v>104844</v>
      </c>
      <c r="X75" s="34" t="s">
        <v>259</v>
      </c>
      <c r="Y75" s="30"/>
      <c r="Z75" s="30"/>
      <c r="AA75" s="32">
        <v>4810000</v>
      </c>
      <c r="AB75" s="34" t="s">
        <v>259</v>
      </c>
      <c r="AC75" s="30"/>
      <c r="AD75" s="30"/>
      <c r="AE75" s="32">
        <v>7144844</v>
      </c>
      <c r="AF75" s="34" t="s">
        <v>259</v>
      </c>
      <c r="AG75" s="30"/>
      <c r="AH75" s="30"/>
      <c r="AI75" s="32">
        <v>11954844</v>
      </c>
      <c r="AJ75" s="34" t="s">
        <v>259</v>
      </c>
      <c r="AK75" s="30"/>
      <c r="AL75" s="30"/>
      <c r="AM75" s="55" t="s">
        <v>827</v>
      </c>
      <c r="AN75" s="34" t="s">
        <v>338</v>
      </c>
      <c r="AO75" s="30"/>
      <c r="AP75" s="81">
        <v>1999</v>
      </c>
      <c r="AQ75" s="30"/>
      <c r="AR75" s="30"/>
      <c r="AS75" s="63">
        <v>40528</v>
      </c>
      <c r="AT75" s="34" t="s">
        <v>259</v>
      </c>
    </row>
    <row r="76" spans="1:46" x14ac:dyDescent="0.25">
      <c r="A76" s="11"/>
      <c r="B76" s="2" t="s">
        <v>828</v>
      </c>
      <c r="C76" s="4"/>
      <c r="D76" s="20" t="s">
        <v>775</v>
      </c>
      <c r="E76" s="4"/>
      <c r="F76" s="4"/>
      <c r="G76" s="46">
        <v>3374165</v>
      </c>
      <c r="H76" t="s">
        <v>259</v>
      </c>
      <c r="I76" s="4"/>
      <c r="J76" s="4"/>
      <c r="K76" s="46">
        <v>1470000</v>
      </c>
      <c r="L76" t="s">
        <v>259</v>
      </c>
      <c r="M76" s="4"/>
      <c r="N76" s="4"/>
      <c r="O76" s="46">
        <v>4835000</v>
      </c>
      <c r="P76" t="s">
        <v>259</v>
      </c>
      <c r="Q76" s="4"/>
      <c r="R76" s="4"/>
      <c r="S76" s="46">
        <v>6305000</v>
      </c>
      <c r="T76" t="s">
        <v>259</v>
      </c>
      <c r="U76" s="4"/>
      <c r="V76" s="4"/>
      <c r="W76" s="46">
        <v>301374</v>
      </c>
      <c r="X76" t="s">
        <v>259</v>
      </c>
      <c r="Y76" s="4"/>
      <c r="Z76" s="4"/>
      <c r="AA76" s="46">
        <v>1470000</v>
      </c>
      <c r="AB76" t="s">
        <v>259</v>
      </c>
      <c r="AC76" s="4"/>
      <c r="AD76" s="4"/>
      <c r="AE76" s="46">
        <v>5136374</v>
      </c>
      <c r="AF76" t="s">
        <v>259</v>
      </c>
      <c r="AG76" s="4"/>
      <c r="AH76" s="4"/>
      <c r="AI76" s="46">
        <v>6606374</v>
      </c>
      <c r="AJ76" t="s">
        <v>259</v>
      </c>
      <c r="AK76" s="4"/>
      <c r="AL76" s="4"/>
      <c r="AM76" s="23" t="s">
        <v>829</v>
      </c>
      <c r="AN76" t="s">
        <v>338</v>
      </c>
      <c r="AO76" s="4"/>
      <c r="AP76" s="20">
        <v>1996</v>
      </c>
      <c r="AQ76" s="4"/>
      <c r="AR76" s="4"/>
      <c r="AS76" s="65">
        <v>40533</v>
      </c>
      <c r="AT76" t="s">
        <v>259</v>
      </c>
    </row>
    <row r="77" spans="1:46" x14ac:dyDescent="0.25">
      <c r="A77" s="11"/>
      <c r="B77" s="84" t="s">
        <v>830</v>
      </c>
      <c r="C77" s="30"/>
      <c r="D77" s="81" t="s">
        <v>775</v>
      </c>
      <c r="E77" s="30"/>
      <c r="F77" s="30"/>
      <c r="G77" s="32">
        <v>2361970</v>
      </c>
      <c r="H77" s="34" t="s">
        <v>259</v>
      </c>
      <c r="I77" s="30"/>
      <c r="J77" s="30"/>
      <c r="K77" s="32">
        <v>990000</v>
      </c>
      <c r="L77" s="34" t="s">
        <v>259</v>
      </c>
      <c r="M77" s="30"/>
      <c r="N77" s="30"/>
      <c r="O77" s="32">
        <v>2830000</v>
      </c>
      <c r="P77" s="34" t="s">
        <v>259</v>
      </c>
      <c r="Q77" s="30"/>
      <c r="R77" s="30"/>
      <c r="S77" s="32">
        <v>3820000</v>
      </c>
      <c r="T77" s="34" t="s">
        <v>259</v>
      </c>
      <c r="U77" s="30"/>
      <c r="V77" s="30"/>
      <c r="W77" s="32">
        <v>102611</v>
      </c>
      <c r="X77" s="34" t="s">
        <v>259</v>
      </c>
      <c r="Y77" s="30"/>
      <c r="Z77" s="30"/>
      <c r="AA77" s="32">
        <v>990000</v>
      </c>
      <c r="AB77" s="34" t="s">
        <v>259</v>
      </c>
      <c r="AC77" s="30"/>
      <c r="AD77" s="30"/>
      <c r="AE77" s="32">
        <v>2932611</v>
      </c>
      <c r="AF77" s="34" t="s">
        <v>259</v>
      </c>
      <c r="AG77" s="30"/>
      <c r="AH77" s="30"/>
      <c r="AI77" s="32">
        <v>3922611</v>
      </c>
      <c r="AJ77" s="34" t="s">
        <v>259</v>
      </c>
      <c r="AK77" s="30"/>
      <c r="AL77" s="30"/>
      <c r="AM77" s="55" t="s">
        <v>831</v>
      </c>
      <c r="AN77" s="34" t="s">
        <v>338</v>
      </c>
      <c r="AO77" s="30"/>
      <c r="AP77" s="81">
        <v>2006</v>
      </c>
      <c r="AQ77" s="30"/>
      <c r="AR77" s="30"/>
      <c r="AS77" s="63">
        <v>40541</v>
      </c>
      <c r="AT77" s="34" t="s">
        <v>259</v>
      </c>
    </row>
    <row r="78" spans="1:46" x14ac:dyDescent="0.25">
      <c r="A78" s="11"/>
      <c r="B78" s="2" t="s">
        <v>832</v>
      </c>
      <c r="C78" s="4"/>
      <c r="D78" s="20" t="s">
        <v>833</v>
      </c>
      <c r="E78" s="4"/>
      <c r="F78" s="4"/>
      <c r="G78" s="46">
        <v>2166645</v>
      </c>
      <c r="H78" t="s">
        <v>259</v>
      </c>
      <c r="I78" s="4"/>
      <c r="J78" s="4"/>
      <c r="K78" s="46">
        <v>1250000</v>
      </c>
      <c r="L78" t="s">
        <v>259</v>
      </c>
      <c r="M78" s="4"/>
      <c r="N78" s="4"/>
      <c r="O78" s="46">
        <v>1559179</v>
      </c>
      <c r="P78" t="s">
        <v>259</v>
      </c>
      <c r="Q78" s="4"/>
      <c r="R78" s="4"/>
      <c r="S78" s="46">
        <v>2809179</v>
      </c>
      <c r="T78" t="s">
        <v>259</v>
      </c>
      <c r="U78" s="4"/>
      <c r="V78" s="4"/>
      <c r="W78" s="46">
        <v>102709</v>
      </c>
      <c r="X78" t="s">
        <v>259</v>
      </c>
      <c r="Y78" s="4"/>
      <c r="Z78" s="4"/>
      <c r="AA78" s="46">
        <v>1250000</v>
      </c>
      <c r="AB78" t="s">
        <v>259</v>
      </c>
      <c r="AC78" s="4"/>
      <c r="AD78" s="4"/>
      <c r="AE78" s="46">
        <v>1661888</v>
      </c>
      <c r="AF78" t="s">
        <v>259</v>
      </c>
      <c r="AG78" s="4"/>
      <c r="AH78" s="4"/>
      <c r="AI78" s="46">
        <v>2911888</v>
      </c>
      <c r="AJ78" t="s">
        <v>259</v>
      </c>
      <c r="AK78" s="4"/>
      <c r="AL78" s="4"/>
      <c r="AM78" s="23" t="s">
        <v>834</v>
      </c>
      <c r="AN78" t="s">
        <v>338</v>
      </c>
      <c r="AO78" s="4"/>
      <c r="AP78" s="20" t="s">
        <v>835</v>
      </c>
      <c r="AQ78" s="4"/>
      <c r="AR78" s="4"/>
      <c r="AS78" s="65">
        <v>40589</v>
      </c>
      <c r="AT78" t="s">
        <v>259</v>
      </c>
    </row>
    <row r="79" spans="1:46" x14ac:dyDescent="0.25">
      <c r="A79" s="11"/>
      <c r="B79" s="84" t="s">
        <v>836</v>
      </c>
      <c r="C79" s="30"/>
      <c r="D79" s="81" t="s">
        <v>833</v>
      </c>
      <c r="E79" s="30"/>
      <c r="F79" s="30"/>
      <c r="G79" s="32">
        <v>2354754</v>
      </c>
      <c r="H79" s="34" t="s">
        <v>259</v>
      </c>
      <c r="I79" s="30"/>
      <c r="J79" s="30"/>
      <c r="K79" s="32">
        <v>660000</v>
      </c>
      <c r="L79" s="34" t="s">
        <v>259</v>
      </c>
      <c r="M79" s="30"/>
      <c r="N79" s="30"/>
      <c r="O79" s="32">
        <v>2408239</v>
      </c>
      <c r="P79" s="34" t="s">
        <v>259</v>
      </c>
      <c r="Q79" s="30"/>
      <c r="R79" s="30"/>
      <c r="S79" s="32">
        <v>3068239</v>
      </c>
      <c r="T79" s="34" t="s">
        <v>259</v>
      </c>
      <c r="U79" s="30"/>
      <c r="V79" s="30"/>
      <c r="W79" s="32">
        <v>64804</v>
      </c>
      <c r="X79" s="34" t="s">
        <v>259</v>
      </c>
      <c r="Y79" s="30"/>
      <c r="Z79" s="30"/>
      <c r="AA79" s="32">
        <v>660000</v>
      </c>
      <c r="AB79" s="34" t="s">
        <v>259</v>
      </c>
      <c r="AC79" s="30"/>
      <c r="AD79" s="30"/>
      <c r="AE79" s="32">
        <v>2473043</v>
      </c>
      <c r="AF79" s="34" t="s">
        <v>259</v>
      </c>
      <c r="AG79" s="30"/>
      <c r="AH79" s="30"/>
      <c r="AI79" s="32">
        <v>3133043</v>
      </c>
      <c r="AJ79" s="34" t="s">
        <v>259</v>
      </c>
      <c r="AK79" s="30"/>
      <c r="AL79" s="30"/>
      <c r="AM79" s="55" t="s">
        <v>837</v>
      </c>
      <c r="AN79" s="34" t="s">
        <v>338</v>
      </c>
      <c r="AO79" s="30"/>
      <c r="AP79" s="81">
        <v>1997</v>
      </c>
      <c r="AQ79" s="30"/>
      <c r="AR79" s="30"/>
      <c r="AS79" s="63">
        <v>40589</v>
      </c>
      <c r="AT79" s="34" t="s">
        <v>259</v>
      </c>
    </row>
    <row r="80" spans="1:46" x14ac:dyDescent="0.25">
      <c r="A80" s="11"/>
      <c r="B80" s="2" t="s">
        <v>838</v>
      </c>
      <c r="C80" s="4"/>
      <c r="D80" s="20" t="s">
        <v>833</v>
      </c>
      <c r="E80" s="4"/>
      <c r="F80" s="4"/>
      <c r="G80" s="46">
        <v>2027349</v>
      </c>
      <c r="H80" t="s">
        <v>259</v>
      </c>
      <c r="I80" s="4"/>
      <c r="J80" s="4"/>
      <c r="K80" s="46">
        <v>620000</v>
      </c>
      <c r="L80" t="s">
        <v>259</v>
      </c>
      <c r="M80" s="4"/>
      <c r="N80" s="4"/>
      <c r="O80" s="46">
        <v>1859875</v>
      </c>
      <c r="P80" t="s">
        <v>259</v>
      </c>
      <c r="Q80" s="4"/>
      <c r="R80" s="4"/>
      <c r="S80" s="46">
        <v>2479875</v>
      </c>
      <c r="T80" t="s">
        <v>259</v>
      </c>
      <c r="U80" s="4"/>
      <c r="V80" s="4"/>
      <c r="W80" s="46">
        <v>84591</v>
      </c>
      <c r="X80" t="s">
        <v>259</v>
      </c>
      <c r="Y80" s="4"/>
      <c r="Z80" s="4"/>
      <c r="AA80" s="46">
        <v>620000</v>
      </c>
      <c r="AB80" t="s">
        <v>259</v>
      </c>
      <c r="AC80" s="4"/>
      <c r="AD80" s="4"/>
      <c r="AE80" s="46">
        <v>1944466</v>
      </c>
      <c r="AF80" t="s">
        <v>259</v>
      </c>
      <c r="AG80" s="4"/>
      <c r="AH80" s="4"/>
      <c r="AI80" s="46">
        <v>2564466</v>
      </c>
      <c r="AJ80" t="s">
        <v>259</v>
      </c>
      <c r="AK80" s="4"/>
      <c r="AL80" s="4"/>
      <c r="AM80" s="23" t="s">
        <v>839</v>
      </c>
      <c r="AN80" t="s">
        <v>338</v>
      </c>
      <c r="AO80" s="4"/>
      <c r="AP80" s="20">
        <v>2001</v>
      </c>
      <c r="AQ80" s="4"/>
      <c r="AR80" s="4"/>
      <c r="AS80" s="65">
        <v>40589</v>
      </c>
      <c r="AT80" t="s">
        <v>259</v>
      </c>
    </row>
    <row r="81" spans="1:46" x14ac:dyDescent="0.25">
      <c r="A81" s="11"/>
      <c r="B81" s="84" t="s">
        <v>840</v>
      </c>
      <c r="C81" s="30"/>
      <c r="D81" s="81" t="s">
        <v>758</v>
      </c>
      <c r="E81" s="30"/>
      <c r="F81" s="30"/>
      <c r="G81" s="32">
        <v>2359326</v>
      </c>
      <c r="H81" s="34" t="s">
        <v>259</v>
      </c>
      <c r="I81" s="30"/>
      <c r="J81" s="30"/>
      <c r="K81" s="32">
        <v>1110000</v>
      </c>
      <c r="L81" s="34" t="s">
        <v>259</v>
      </c>
      <c r="M81" s="30"/>
      <c r="N81" s="30"/>
      <c r="O81" s="32">
        <v>2918337</v>
      </c>
      <c r="P81" s="34" t="s">
        <v>259</v>
      </c>
      <c r="Q81" s="30"/>
      <c r="R81" s="30"/>
      <c r="S81" s="32">
        <v>4028337</v>
      </c>
      <c r="T81" s="34" t="s">
        <v>259</v>
      </c>
      <c r="U81" s="30"/>
      <c r="V81" s="30"/>
      <c r="W81" s="32">
        <v>104214</v>
      </c>
      <c r="X81" s="34" t="s">
        <v>259</v>
      </c>
      <c r="Y81" s="30"/>
      <c r="Z81" s="30"/>
      <c r="AA81" s="32">
        <v>1110000</v>
      </c>
      <c r="AB81" s="34" t="s">
        <v>259</v>
      </c>
      <c r="AC81" s="30"/>
      <c r="AD81" s="30"/>
      <c r="AE81" s="32">
        <v>3022551</v>
      </c>
      <c r="AF81" s="34" t="s">
        <v>259</v>
      </c>
      <c r="AG81" s="30"/>
      <c r="AH81" s="30"/>
      <c r="AI81" s="32">
        <v>4132551</v>
      </c>
      <c r="AJ81" s="34" t="s">
        <v>259</v>
      </c>
      <c r="AK81" s="30"/>
      <c r="AL81" s="30"/>
      <c r="AM81" s="55" t="s">
        <v>841</v>
      </c>
      <c r="AN81" s="34" t="s">
        <v>338</v>
      </c>
      <c r="AO81" s="30"/>
      <c r="AP81" s="81" t="s">
        <v>842</v>
      </c>
      <c r="AQ81" s="30"/>
      <c r="AR81" s="30"/>
      <c r="AS81" s="63">
        <v>40589</v>
      </c>
      <c r="AT81" s="34" t="s">
        <v>259</v>
      </c>
    </row>
    <row r="82" spans="1:46" x14ac:dyDescent="0.25">
      <c r="A82" s="11"/>
      <c r="B82" s="2" t="s">
        <v>843</v>
      </c>
      <c r="C82" s="4"/>
      <c r="D82" s="20" t="s">
        <v>758</v>
      </c>
      <c r="E82" s="4"/>
      <c r="F82" s="4"/>
      <c r="G82" s="46">
        <v>3133708</v>
      </c>
      <c r="H82" t="s">
        <v>259</v>
      </c>
      <c r="I82" s="4"/>
      <c r="J82" s="4"/>
      <c r="K82" s="46">
        <v>1330000</v>
      </c>
      <c r="L82" t="s">
        <v>259</v>
      </c>
      <c r="M82" s="4"/>
      <c r="N82" s="4"/>
      <c r="O82" s="46">
        <v>4254356</v>
      </c>
      <c r="P82" t="s">
        <v>259</v>
      </c>
      <c r="Q82" s="4"/>
      <c r="R82" s="4"/>
      <c r="S82" s="46">
        <v>5584356</v>
      </c>
      <c r="T82" t="s">
        <v>259</v>
      </c>
      <c r="U82" s="4"/>
      <c r="V82" s="4"/>
      <c r="W82" s="46">
        <v>156931</v>
      </c>
      <c r="X82" t="s">
        <v>259</v>
      </c>
      <c r="Y82" s="4"/>
      <c r="Z82" s="4"/>
      <c r="AA82" s="46">
        <v>1330000</v>
      </c>
      <c r="AB82" t="s">
        <v>259</v>
      </c>
      <c r="AC82" s="4"/>
      <c r="AD82" s="4"/>
      <c r="AE82" s="46">
        <v>4411287</v>
      </c>
      <c r="AF82" t="s">
        <v>259</v>
      </c>
      <c r="AG82" s="4"/>
      <c r="AH82" s="4"/>
      <c r="AI82" s="46">
        <v>5741287</v>
      </c>
      <c r="AJ82" t="s">
        <v>259</v>
      </c>
      <c r="AK82" s="4"/>
      <c r="AL82" s="4"/>
      <c r="AM82" s="23" t="s">
        <v>844</v>
      </c>
      <c r="AN82" t="s">
        <v>338</v>
      </c>
      <c r="AO82" s="4"/>
      <c r="AP82" s="20" t="s">
        <v>845</v>
      </c>
      <c r="AQ82" s="4"/>
      <c r="AR82" s="4"/>
      <c r="AS82" s="65">
        <v>40589</v>
      </c>
      <c r="AT82" t="s">
        <v>259</v>
      </c>
    </row>
    <row r="83" spans="1:46" x14ac:dyDescent="0.25">
      <c r="A83" s="11"/>
      <c r="B83" s="84" t="s">
        <v>846</v>
      </c>
      <c r="C83" s="30"/>
      <c r="D83" s="81" t="s">
        <v>758</v>
      </c>
      <c r="E83" s="30"/>
      <c r="F83" s="30"/>
      <c r="G83" s="32">
        <v>1899777</v>
      </c>
      <c r="H83" s="34" t="s">
        <v>259</v>
      </c>
      <c r="I83" s="30"/>
      <c r="J83" s="30"/>
      <c r="K83" s="32">
        <v>790000</v>
      </c>
      <c r="L83" s="34" t="s">
        <v>259</v>
      </c>
      <c r="M83" s="30"/>
      <c r="N83" s="30"/>
      <c r="O83" s="32">
        <v>2604766</v>
      </c>
      <c r="P83" s="34" t="s">
        <v>259</v>
      </c>
      <c r="Q83" s="30"/>
      <c r="R83" s="30"/>
      <c r="S83" s="32">
        <v>3394766</v>
      </c>
      <c r="T83" s="34" t="s">
        <v>259</v>
      </c>
      <c r="U83" s="30"/>
      <c r="V83" s="30"/>
      <c r="W83" s="32">
        <v>59644</v>
      </c>
      <c r="X83" s="34" t="s">
        <v>259</v>
      </c>
      <c r="Y83" s="30"/>
      <c r="Z83" s="30"/>
      <c r="AA83" s="32">
        <v>790000</v>
      </c>
      <c r="AB83" s="34" t="s">
        <v>259</v>
      </c>
      <c r="AC83" s="30"/>
      <c r="AD83" s="30"/>
      <c r="AE83" s="32">
        <v>2664410</v>
      </c>
      <c r="AF83" s="34" t="s">
        <v>259</v>
      </c>
      <c r="AG83" s="30"/>
      <c r="AH83" s="30"/>
      <c r="AI83" s="32">
        <v>3454410</v>
      </c>
      <c r="AJ83" s="34" t="s">
        <v>259</v>
      </c>
      <c r="AK83" s="30"/>
      <c r="AL83" s="30"/>
      <c r="AM83" s="55" t="s">
        <v>847</v>
      </c>
      <c r="AN83" s="34" t="s">
        <v>338</v>
      </c>
      <c r="AO83" s="30"/>
      <c r="AP83" s="81" t="s">
        <v>848</v>
      </c>
      <c r="AQ83" s="30"/>
      <c r="AR83" s="30"/>
      <c r="AS83" s="63">
        <v>40589</v>
      </c>
      <c r="AT83" s="34" t="s">
        <v>259</v>
      </c>
    </row>
    <row r="84" spans="1:46" x14ac:dyDescent="0.25">
      <c r="A84" s="11"/>
      <c r="B84" s="2" t="s">
        <v>849</v>
      </c>
      <c r="C84" s="4"/>
      <c r="D84" s="20" t="s">
        <v>758</v>
      </c>
      <c r="E84" s="4"/>
      <c r="F84" s="4"/>
      <c r="G84" s="46">
        <v>2034064</v>
      </c>
      <c r="H84" t="s">
        <v>259</v>
      </c>
      <c r="I84" s="4"/>
      <c r="J84" s="4"/>
      <c r="K84" s="46">
        <v>930000</v>
      </c>
      <c r="L84" t="s">
        <v>259</v>
      </c>
      <c r="M84" s="4"/>
      <c r="N84" s="4"/>
      <c r="O84" s="46">
        <v>2605809</v>
      </c>
      <c r="P84" t="s">
        <v>259</v>
      </c>
      <c r="Q84" s="4"/>
      <c r="R84" s="4"/>
      <c r="S84" s="46">
        <v>3535809</v>
      </c>
      <c r="T84" t="s">
        <v>259</v>
      </c>
      <c r="U84" s="4"/>
      <c r="V84" s="4"/>
      <c r="W84" s="46">
        <v>61402</v>
      </c>
      <c r="X84" t="s">
        <v>259</v>
      </c>
      <c r="Y84" s="4"/>
      <c r="Z84" s="4"/>
      <c r="AA84" s="46">
        <v>930000</v>
      </c>
      <c r="AB84" t="s">
        <v>259</v>
      </c>
      <c r="AC84" s="4"/>
      <c r="AD84" s="4"/>
      <c r="AE84" s="46">
        <v>2667211</v>
      </c>
      <c r="AF84" t="s">
        <v>259</v>
      </c>
      <c r="AG84" s="4"/>
      <c r="AH84" s="4"/>
      <c r="AI84" s="46">
        <v>3597211</v>
      </c>
      <c r="AJ84" t="s">
        <v>259</v>
      </c>
      <c r="AK84" s="4"/>
      <c r="AL84" s="4"/>
      <c r="AM84" s="23" t="s">
        <v>850</v>
      </c>
      <c r="AN84" t="s">
        <v>338</v>
      </c>
      <c r="AO84" s="4"/>
      <c r="AP84" s="20">
        <v>2004</v>
      </c>
      <c r="AQ84" s="4"/>
      <c r="AR84" s="4"/>
      <c r="AS84" s="65">
        <v>40589</v>
      </c>
      <c r="AT84" t="s">
        <v>259</v>
      </c>
    </row>
    <row r="85" spans="1:46" x14ac:dyDescent="0.25">
      <c r="A85" s="11"/>
      <c r="B85" s="114" t="s">
        <v>851</v>
      </c>
      <c r="C85" s="115"/>
      <c r="D85" s="116" t="s">
        <v>758</v>
      </c>
      <c r="E85" s="115"/>
      <c r="F85" s="114"/>
      <c r="G85" s="117">
        <v>2343829</v>
      </c>
      <c r="H85" s="118" t="s">
        <v>259</v>
      </c>
      <c r="I85" s="115"/>
      <c r="J85" s="114"/>
      <c r="K85" s="117">
        <v>520000</v>
      </c>
      <c r="L85" s="118" t="s">
        <v>259</v>
      </c>
      <c r="M85" s="115"/>
      <c r="N85" s="114"/>
      <c r="O85" s="117">
        <v>3588217</v>
      </c>
      <c r="P85" s="118" t="s">
        <v>259</v>
      </c>
      <c r="Q85" s="115"/>
      <c r="R85" s="114"/>
      <c r="S85" s="117">
        <v>4108217</v>
      </c>
      <c r="T85" s="118" t="s">
        <v>259</v>
      </c>
      <c r="U85" s="115"/>
      <c r="V85" s="114"/>
      <c r="W85" s="117">
        <v>121675</v>
      </c>
      <c r="X85" s="118" t="s">
        <v>259</v>
      </c>
      <c r="Y85" s="115"/>
      <c r="Z85" s="114"/>
      <c r="AA85" s="117">
        <v>520000</v>
      </c>
      <c r="AB85" s="118" t="s">
        <v>259</v>
      </c>
      <c r="AC85" s="115"/>
      <c r="AD85" s="114"/>
      <c r="AE85" s="117">
        <v>3709892</v>
      </c>
      <c r="AF85" s="118" t="s">
        <v>259</v>
      </c>
      <c r="AG85" s="115"/>
      <c r="AH85" s="114"/>
      <c r="AI85" s="117">
        <v>4229892</v>
      </c>
      <c r="AJ85" s="118" t="s">
        <v>259</v>
      </c>
      <c r="AK85" s="115"/>
      <c r="AL85" s="114"/>
      <c r="AM85" s="119" t="s">
        <v>852</v>
      </c>
      <c r="AN85" s="118" t="s">
        <v>338</v>
      </c>
      <c r="AO85" s="115"/>
      <c r="AP85" s="108" t="s">
        <v>853</v>
      </c>
      <c r="AQ85" s="115"/>
      <c r="AR85" s="114"/>
      <c r="AS85" s="120">
        <v>40589</v>
      </c>
      <c r="AT85" s="118" t="s">
        <v>259</v>
      </c>
    </row>
    <row r="86" spans="1:46" x14ac:dyDescent="0.25">
      <c r="A86" s="11"/>
      <c r="B86" s="114"/>
      <c r="C86" s="115"/>
      <c r="D86" s="116"/>
      <c r="E86" s="115"/>
      <c r="F86" s="114"/>
      <c r="G86" s="117"/>
      <c r="H86" s="118"/>
      <c r="I86" s="115"/>
      <c r="J86" s="114"/>
      <c r="K86" s="117"/>
      <c r="L86" s="118"/>
      <c r="M86" s="115"/>
      <c r="N86" s="114"/>
      <c r="O86" s="117"/>
      <c r="P86" s="118"/>
      <c r="Q86" s="115"/>
      <c r="R86" s="114"/>
      <c r="S86" s="117"/>
      <c r="T86" s="118"/>
      <c r="U86" s="115"/>
      <c r="V86" s="114"/>
      <c r="W86" s="117"/>
      <c r="X86" s="118"/>
      <c r="Y86" s="115"/>
      <c r="Z86" s="114"/>
      <c r="AA86" s="117"/>
      <c r="AB86" s="118"/>
      <c r="AC86" s="115"/>
      <c r="AD86" s="114"/>
      <c r="AE86" s="117"/>
      <c r="AF86" s="118"/>
      <c r="AG86" s="115"/>
      <c r="AH86" s="114"/>
      <c r="AI86" s="117"/>
      <c r="AJ86" s="118"/>
      <c r="AK86" s="115"/>
      <c r="AL86" s="114"/>
      <c r="AM86" s="119"/>
      <c r="AN86" s="118"/>
      <c r="AO86" s="115"/>
      <c r="AP86" s="108"/>
      <c r="AQ86" s="115"/>
      <c r="AR86" s="114"/>
      <c r="AS86" s="120"/>
      <c r="AT86" s="118"/>
    </row>
    <row r="87" spans="1:46" x14ac:dyDescent="0.25">
      <c r="A87" s="11"/>
      <c r="B87" s="114"/>
      <c r="C87" s="115"/>
      <c r="D87" s="116"/>
      <c r="E87" s="115"/>
      <c r="F87" s="114"/>
      <c r="G87" s="117"/>
      <c r="H87" s="118"/>
      <c r="I87" s="115"/>
      <c r="J87" s="114"/>
      <c r="K87" s="117"/>
      <c r="L87" s="118"/>
      <c r="M87" s="115"/>
      <c r="N87" s="114"/>
      <c r="O87" s="117"/>
      <c r="P87" s="118"/>
      <c r="Q87" s="115"/>
      <c r="R87" s="114"/>
      <c r="S87" s="117"/>
      <c r="T87" s="118"/>
      <c r="U87" s="115"/>
      <c r="V87" s="114"/>
      <c r="W87" s="117"/>
      <c r="X87" s="118"/>
      <c r="Y87" s="115"/>
      <c r="Z87" s="114"/>
      <c r="AA87" s="117"/>
      <c r="AB87" s="118"/>
      <c r="AC87" s="115"/>
      <c r="AD87" s="114"/>
      <c r="AE87" s="117"/>
      <c r="AF87" s="118"/>
      <c r="AG87" s="115"/>
      <c r="AH87" s="114"/>
      <c r="AI87" s="117"/>
      <c r="AJ87" s="118"/>
      <c r="AK87" s="115"/>
      <c r="AL87" s="114"/>
      <c r="AM87" s="119"/>
      <c r="AN87" s="118"/>
      <c r="AO87" s="115"/>
      <c r="AP87" s="108">
        <v>2000</v>
      </c>
      <c r="AQ87" s="115"/>
      <c r="AR87" s="114"/>
      <c r="AS87" s="120"/>
      <c r="AT87" s="118"/>
    </row>
    <row r="88" spans="1:46" x14ac:dyDescent="0.25">
      <c r="A88" s="11"/>
      <c r="B88" s="2" t="s">
        <v>854</v>
      </c>
      <c r="C88" s="4"/>
      <c r="D88" s="20" t="s">
        <v>740</v>
      </c>
      <c r="E88" s="4"/>
      <c r="F88" s="4"/>
      <c r="G88" s="46">
        <v>1521138</v>
      </c>
      <c r="H88" t="s">
        <v>259</v>
      </c>
      <c r="I88" s="4"/>
      <c r="J88" s="4"/>
      <c r="K88" s="46">
        <v>820000</v>
      </c>
      <c r="L88" t="s">
        <v>259</v>
      </c>
      <c r="M88" s="4"/>
      <c r="N88" s="4"/>
      <c r="O88" s="46">
        <v>709603</v>
      </c>
      <c r="P88" t="s">
        <v>259</v>
      </c>
      <c r="Q88" s="4"/>
      <c r="R88" s="4"/>
      <c r="S88" s="46">
        <v>1529603</v>
      </c>
      <c r="T88" t="s">
        <v>259</v>
      </c>
      <c r="U88" s="4"/>
      <c r="V88" s="4"/>
      <c r="W88" s="46">
        <v>138986</v>
      </c>
      <c r="X88" t="s">
        <v>259</v>
      </c>
      <c r="Y88" s="4"/>
      <c r="Z88" s="4"/>
      <c r="AA88" s="46">
        <v>820000</v>
      </c>
      <c r="AB88" t="s">
        <v>259</v>
      </c>
      <c r="AC88" s="4"/>
      <c r="AD88" s="4"/>
      <c r="AE88" s="46">
        <v>848589</v>
      </c>
      <c r="AF88" t="s">
        <v>259</v>
      </c>
      <c r="AG88" s="4"/>
      <c r="AH88" s="4"/>
      <c r="AI88" s="46">
        <v>1668589</v>
      </c>
      <c r="AJ88" t="s">
        <v>259</v>
      </c>
      <c r="AK88" s="4"/>
      <c r="AL88" s="4"/>
      <c r="AM88" s="23" t="s">
        <v>855</v>
      </c>
      <c r="AN88" t="s">
        <v>338</v>
      </c>
      <c r="AO88" s="4"/>
      <c r="AP88" s="20">
        <v>1996</v>
      </c>
      <c r="AQ88" s="4"/>
      <c r="AR88" s="4"/>
      <c r="AS88" s="65">
        <v>40589</v>
      </c>
      <c r="AT88" t="s">
        <v>259</v>
      </c>
    </row>
    <row r="89" spans="1:46" x14ac:dyDescent="0.25">
      <c r="A89" s="11"/>
      <c r="B89" s="84" t="s">
        <v>856</v>
      </c>
      <c r="C89" s="30"/>
      <c r="D89" s="81" t="s">
        <v>740</v>
      </c>
      <c r="E89" s="30"/>
      <c r="F89" s="30"/>
      <c r="G89" s="32">
        <v>2800704</v>
      </c>
      <c r="H89" s="34" t="s">
        <v>259</v>
      </c>
      <c r="I89" s="30"/>
      <c r="J89" s="30"/>
      <c r="K89" s="32">
        <v>990000</v>
      </c>
      <c r="L89" s="34" t="s">
        <v>259</v>
      </c>
      <c r="M89" s="30"/>
      <c r="N89" s="30"/>
      <c r="O89" s="32">
        <v>1842445</v>
      </c>
      <c r="P89" s="34" t="s">
        <v>259</v>
      </c>
      <c r="Q89" s="30"/>
      <c r="R89" s="30"/>
      <c r="S89" s="32">
        <v>2832445</v>
      </c>
      <c r="T89" s="34" t="s">
        <v>259</v>
      </c>
      <c r="U89" s="30"/>
      <c r="V89" s="30"/>
      <c r="W89" s="32">
        <v>113453</v>
      </c>
      <c r="X89" s="34" t="s">
        <v>259</v>
      </c>
      <c r="Y89" s="30"/>
      <c r="Z89" s="30"/>
      <c r="AA89" s="32">
        <v>990000</v>
      </c>
      <c r="AB89" s="34" t="s">
        <v>259</v>
      </c>
      <c r="AC89" s="30"/>
      <c r="AD89" s="30"/>
      <c r="AE89" s="32">
        <v>1955898</v>
      </c>
      <c r="AF89" s="34" t="s">
        <v>259</v>
      </c>
      <c r="AG89" s="30"/>
      <c r="AH89" s="30"/>
      <c r="AI89" s="32">
        <v>2945898</v>
      </c>
      <c r="AJ89" s="34" t="s">
        <v>259</v>
      </c>
      <c r="AK89" s="30"/>
      <c r="AL89" s="30"/>
      <c r="AM89" s="55" t="s">
        <v>857</v>
      </c>
      <c r="AN89" s="34" t="s">
        <v>338</v>
      </c>
      <c r="AO89" s="30"/>
      <c r="AP89" s="81">
        <v>1999</v>
      </c>
      <c r="AQ89" s="30"/>
      <c r="AR89" s="30"/>
      <c r="AS89" s="63">
        <v>40589</v>
      </c>
      <c r="AT89" s="34" t="s">
        <v>259</v>
      </c>
    </row>
    <row r="90" spans="1:46" x14ac:dyDescent="0.25">
      <c r="A90" s="11"/>
      <c r="B90" s="2" t="s">
        <v>858</v>
      </c>
      <c r="C90" s="4"/>
      <c r="D90" s="4"/>
      <c r="E90" s="4"/>
      <c r="F90" s="4"/>
      <c r="G90" s="46">
        <v>6763769</v>
      </c>
      <c r="H90" t="s">
        <v>259</v>
      </c>
      <c r="I90" s="4"/>
      <c r="J90" s="4"/>
      <c r="K90" s="46">
        <v>2573750</v>
      </c>
      <c r="L90" t="s">
        <v>259</v>
      </c>
      <c r="M90" s="4"/>
      <c r="N90" s="4"/>
      <c r="O90" s="46">
        <v>3088500</v>
      </c>
      <c r="P90" t="s">
        <v>259</v>
      </c>
      <c r="Q90" s="4"/>
      <c r="R90" s="4"/>
      <c r="S90" s="46">
        <v>5662250</v>
      </c>
      <c r="T90" t="s">
        <v>259</v>
      </c>
      <c r="U90" s="4"/>
      <c r="V90" s="4"/>
      <c r="W90" s="23" t="s">
        <v>859</v>
      </c>
      <c r="X90" s="113" t="s">
        <v>860</v>
      </c>
      <c r="Y90" s="4"/>
      <c r="Z90" s="4"/>
      <c r="AA90" s="46">
        <v>2337250</v>
      </c>
      <c r="AB90" t="s">
        <v>259</v>
      </c>
      <c r="AC90" s="4"/>
      <c r="AD90" s="4"/>
      <c r="AE90" s="46">
        <v>10840316</v>
      </c>
      <c r="AF90" t="s">
        <v>259</v>
      </c>
      <c r="AG90" s="4"/>
      <c r="AH90" s="4"/>
      <c r="AI90" s="46">
        <v>13177566</v>
      </c>
      <c r="AJ90" t="s">
        <v>259</v>
      </c>
      <c r="AK90" s="4"/>
      <c r="AL90" s="4"/>
      <c r="AM90" s="23" t="s">
        <v>861</v>
      </c>
      <c r="AN90" t="s">
        <v>338</v>
      </c>
      <c r="AO90" s="4"/>
      <c r="AP90" s="20" t="s">
        <v>862</v>
      </c>
      <c r="AQ90" s="4"/>
      <c r="AR90" s="4"/>
      <c r="AS90" s="65">
        <v>40613</v>
      </c>
      <c r="AT90" t="s">
        <v>259</v>
      </c>
    </row>
    <row r="91" spans="1:46" x14ac:dyDescent="0.25">
      <c r="A91" s="11"/>
      <c r="B91" s="84" t="s">
        <v>863</v>
      </c>
      <c r="C91" s="30"/>
      <c r="D91" s="81" t="s">
        <v>758</v>
      </c>
      <c r="E91" s="30"/>
      <c r="F91" s="30"/>
      <c r="G91" s="32">
        <v>772318</v>
      </c>
      <c r="H91" s="34" t="s">
        <v>259</v>
      </c>
      <c r="I91" s="30"/>
      <c r="J91" s="30"/>
      <c r="K91" s="32">
        <v>330000</v>
      </c>
      <c r="L91" s="34" t="s">
        <v>259</v>
      </c>
      <c r="M91" s="30"/>
      <c r="N91" s="30"/>
      <c r="O91" s="32">
        <v>1230000</v>
      </c>
      <c r="P91" s="34" t="s">
        <v>259</v>
      </c>
      <c r="Q91" s="30"/>
      <c r="R91" s="30"/>
      <c r="S91" s="32">
        <v>1560000</v>
      </c>
      <c r="T91" s="34" t="s">
        <v>259</v>
      </c>
      <c r="U91" s="30"/>
      <c r="V91" s="30"/>
      <c r="W91" s="32">
        <v>11429</v>
      </c>
      <c r="X91" s="34" t="s">
        <v>259</v>
      </c>
      <c r="Y91" s="30"/>
      <c r="Z91" s="30"/>
      <c r="AA91" s="32">
        <v>330000</v>
      </c>
      <c r="AB91" s="34" t="s">
        <v>259</v>
      </c>
      <c r="AC91" s="30"/>
      <c r="AD91" s="30"/>
      <c r="AE91" s="32">
        <v>1241429</v>
      </c>
      <c r="AF91" s="34" t="s">
        <v>259</v>
      </c>
      <c r="AG91" s="30"/>
      <c r="AH91" s="30"/>
      <c r="AI91" s="32">
        <v>1571429</v>
      </c>
      <c r="AJ91" s="34" t="s">
        <v>259</v>
      </c>
      <c r="AK91" s="30"/>
      <c r="AL91" s="30"/>
      <c r="AM91" s="55" t="s">
        <v>864</v>
      </c>
      <c r="AN91" s="34" t="s">
        <v>338</v>
      </c>
      <c r="AO91" s="30"/>
      <c r="AP91" s="81">
        <v>2010</v>
      </c>
      <c r="AQ91" s="30"/>
      <c r="AR91" s="30"/>
      <c r="AS91" s="63">
        <v>40619</v>
      </c>
      <c r="AT91" s="34" t="s">
        <v>259</v>
      </c>
    </row>
    <row r="92" spans="1:46" x14ac:dyDescent="0.25">
      <c r="A92" s="11"/>
      <c r="B92" s="2" t="s">
        <v>865</v>
      </c>
      <c r="C92" s="4"/>
      <c r="D92" s="20" t="s">
        <v>775</v>
      </c>
      <c r="E92" s="4"/>
      <c r="F92" s="4"/>
      <c r="G92" s="46">
        <v>3683209</v>
      </c>
      <c r="H92" t="s">
        <v>259</v>
      </c>
      <c r="I92" s="4"/>
      <c r="J92" s="4"/>
      <c r="K92" s="46">
        <v>2030000</v>
      </c>
      <c r="L92" t="s">
        <v>259</v>
      </c>
      <c r="M92" s="4"/>
      <c r="N92" s="4"/>
      <c r="O92" s="46">
        <v>2543052</v>
      </c>
      <c r="P92" t="s">
        <v>259</v>
      </c>
      <c r="Q92" s="4"/>
      <c r="R92" s="4"/>
      <c r="S92" s="46">
        <v>4573052</v>
      </c>
      <c r="T92" t="s">
        <v>259</v>
      </c>
      <c r="U92" s="4"/>
      <c r="V92" s="4"/>
      <c r="W92" s="46">
        <v>139499</v>
      </c>
      <c r="X92" t="s">
        <v>259</v>
      </c>
      <c r="Y92" s="4"/>
      <c r="Z92" s="4"/>
      <c r="AA92" s="46">
        <v>2030000</v>
      </c>
      <c r="AB92" t="s">
        <v>259</v>
      </c>
      <c r="AC92" s="4"/>
      <c r="AD92" s="4"/>
      <c r="AE92" s="46">
        <v>2682551</v>
      </c>
      <c r="AF92" t="s">
        <v>259</v>
      </c>
      <c r="AG92" s="4"/>
      <c r="AH92" s="4"/>
      <c r="AI92" s="46">
        <v>4712551</v>
      </c>
      <c r="AJ92" t="s">
        <v>259</v>
      </c>
      <c r="AK92" s="4"/>
      <c r="AL92" s="4"/>
      <c r="AM92" s="23" t="s">
        <v>866</v>
      </c>
      <c r="AN92" t="s">
        <v>338</v>
      </c>
      <c r="AO92" s="4"/>
      <c r="AP92" s="20">
        <v>1996</v>
      </c>
      <c r="AQ92" s="4"/>
      <c r="AR92" s="4"/>
      <c r="AS92" s="65">
        <v>40627</v>
      </c>
      <c r="AT92" t="s">
        <v>259</v>
      </c>
    </row>
    <row r="93" spans="1:46" x14ac:dyDescent="0.25">
      <c r="A93" s="11"/>
      <c r="B93" s="84" t="s">
        <v>867</v>
      </c>
      <c r="C93" s="30"/>
      <c r="D93" s="81" t="s">
        <v>775</v>
      </c>
      <c r="E93" s="30"/>
      <c r="F93" s="30"/>
      <c r="G93" s="32">
        <v>3751381</v>
      </c>
      <c r="H93" s="34" t="s">
        <v>259</v>
      </c>
      <c r="I93" s="30"/>
      <c r="J93" s="30"/>
      <c r="K93" s="32">
        <v>1520000</v>
      </c>
      <c r="L93" s="34" t="s">
        <v>259</v>
      </c>
      <c r="M93" s="30"/>
      <c r="N93" s="30"/>
      <c r="O93" s="32">
        <v>3381631</v>
      </c>
      <c r="P93" s="34" t="s">
        <v>259</v>
      </c>
      <c r="Q93" s="30"/>
      <c r="R93" s="30"/>
      <c r="S93" s="32">
        <v>4901631</v>
      </c>
      <c r="T93" s="34" t="s">
        <v>259</v>
      </c>
      <c r="U93" s="30"/>
      <c r="V93" s="30"/>
      <c r="W93" s="32">
        <v>147389</v>
      </c>
      <c r="X93" s="34" t="s">
        <v>259</v>
      </c>
      <c r="Y93" s="30"/>
      <c r="Z93" s="30"/>
      <c r="AA93" s="32">
        <v>1520000</v>
      </c>
      <c r="AB93" s="34" t="s">
        <v>259</v>
      </c>
      <c r="AC93" s="30"/>
      <c r="AD93" s="30"/>
      <c r="AE93" s="32">
        <v>3529020</v>
      </c>
      <c r="AF93" s="34" t="s">
        <v>259</v>
      </c>
      <c r="AG93" s="30"/>
      <c r="AH93" s="30"/>
      <c r="AI93" s="32">
        <v>5049020</v>
      </c>
      <c r="AJ93" s="34" t="s">
        <v>259</v>
      </c>
      <c r="AK93" s="30"/>
      <c r="AL93" s="30"/>
      <c r="AM93" s="55" t="s">
        <v>868</v>
      </c>
      <c r="AN93" s="34" t="s">
        <v>338</v>
      </c>
      <c r="AO93" s="30"/>
      <c r="AP93" s="81">
        <v>1997</v>
      </c>
      <c r="AQ93" s="30"/>
      <c r="AR93" s="30"/>
      <c r="AS93" s="63">
        <v>40627</v>
      </c>
      <c r="AT93" s="34" t="s">
        <v>259</v>
      </c>
    </row>
    <row r="94" spans="1:46" x14ac:dyDescent="0.25">
      <c r="A94" s="11"/>
      <c r="B94" s="2" t="s">
        <v>869</v>
      </c>
      <c r="C94" s="4"/>
      <c r="D94" s="20" t="s">
        <v>782</v>
      </c>
      <c r="E94" s="4"/>
      <c r="F94" s="4"/>
      <c r="G94" s="46">
        <v>3000000</v>
      </c>
      <c r="H94" t="s">
        <v>259</v>
      </c>
      <c r="I94" s="4"/>
      <c r="J94" s="4"/>
      <c r="K94" s="46">
        <v>1000000</v>
      </c>
      <c r="L94" t="s">
        <v>259</v>
      </c>
      <c r="M94" s="4"/>
      <c r="N94" s="4"/>
      <c r="O94" s="46">
        <v>4654098</v>
      </c>
      <c r="P94" t="s">
        <v>259</v>
      </c>
      <c r="Q94" s="4"/>
      <c r="R94" s="4"/>
      <c r="S94" s="46">
        <v>5654098</v>
      </c>
      <c r="T94" t="s">
        <v>259</v>
      </c>
      <c r="U94" s="4"/>
      <c r="V94" s="4"/>
      <c r="W94" s="46">
        <v>72620</v>
      </c>
      <c r="X94" t="s">
        <v>259</v>
      </c>
      <c r="Y94" s="4"/>
      <c r="Z94" s="4"/>
      <c r="AA94" s="46">
        <v>1000000</v>
      </c>
      <c r="AB94" t="s">
        <v>259</v>
      </c>
      <c r="AC94" s="4"/>
      <c r="AD94" s="4"/>
      <c r="AE94" s="46">
        <v>4726718</v>
      </c>
      <c r="AF94" t="s">
        <v>259</v>
      </c>
      <c r="AG94" s="4"/>
      <c r="AH94" s="4"/>
      <c r="AI94" s="46">
        <v>5726718</v>
      </c>
      <c r="AJ94" t="s">
        <v>259</v>
      </c>
      <c r="AK94" s="4"/>
      <c r="AL94" s="4"/>
      <c r="AM94" s="23" t="s">
        <v>870</v>
      </c>
      <c r="AN94" t="s">
        <v>338</v>
      </c>
      <c r="AO94" s="4"/>
      <c r="AP94" s="20">
        <v>1997</v>
      </c>
      <c r="AQ94" s="4"/>
      <c r="AR94" s="4"/>
      <c r="AS94" s="65">
        <v>40632</v>
      </c>
      <c r="AT94" t="s">
        <v>259</v>
      </c>
    </row>
    <row r="95" spans="1:46" x14ac:dyDescent="0.25">
      <c r="A95" s="11"/>
      <c r="B95" s="84" t="s">
        <v>871</v>
      </c>
      <c r="C95" s="30"/>
      <c r="D95" s="81" t="s">
        <v>782</v>
      </c>
      <c r="E95" s="30"/>
      <c r="F95" s="30"/>
      <c r="G95" s="32">
        <v>4295098</v>
      </c>
      <c r="H95" s="34" t="s">
        <v>259</v>
      </c>
      <c r="I95" s="30"/>
      <c r="J95" s="30"/>
      <c r="K95" s="32">
        <v>2000000</v>
      </c>
      <c r="L95" s="34" t="s">
        <v>259</v>
      </c>
      <c r="M95" s="30"/>
      <c r="N95" s="30"/>
      <c r="O95" s="32">
        <v>5266974</v>
      </c>
      <c r="P95" s="34" t="s">
        <v>259</v>
      </c>
      <c r="Q95" s="30"/>
      <c r="R95" s="30"/>
      <c r="S95" s="32">
        <v>7266974</v>
      </c>
      <c r="T95" s="34" t="s">
        <v>259</v>
      </c>
      <c r="U95" s="30"/>
      <c r="V95" s="30"/>
      <c r="W95" s="32">
        <v>72437</v>
      </c>
      <c r="X95" s="34" t="s">
        <v>259</v>
      </c>
      <c r="Y95" s="30"/>
      <c r="Z95" s="30"/>
      <c r="AA95" s="32">
        <v>2000000</v>
      </c>
      <c r="AB95" s="34" t="s">
        <v>259</v>
      </c>
      <c r="AC95" s="30"/>
      <c r="AD95" s="30"/>
      <c r="AE95" s="32">
        <v>5339411</v>
      </c>
      <c r="AF95" s="34" t="s">
        <v>259</v>
      </c>
      <c r="AG95" s="30"/>
      <c r="AH95" s="30"/>
      <c r="AI95" s="32">
        <v>7339411</v>
      </c>
      <c r="AJ95" s="34" t="s">
        <v>259</v>
      </c>
      <c r="AK95" s="30"/>
      <c r="AL95" s="30"/>
      <c r="AM95" s="55" t="s">
        <v>872</v>
      </c>
      <c r="AN95" s="34" t="s">
        <v>338</v>
      </c>
      <c r="AO95" s="30"/>
      <c r="AP95" s="81">
        <v>2001</v>
      </c>
      <c r="AQ95" s="30"/>
      <c r="AR95" s="30"/>
      <c r="AS95" s="63">
        <v>40632</v>
      </c>
      <c r="AT95" s="34" t="s">
        <v>259</v>
      </c>
    </row>
    <row r="96" spans="1:46" x14ac:dyDescent="0.25">
      <c r="A96" s="11"/>
      <c r="B96" s="2" t="s">
        <v>873</v>
      </c>
      <c r="C96" s="4"/>
      <c r="D96" s="20" t="s">
        <v>740</v>
      </c>
      <c r="E96" s="4"/>
      <c r="F96" s="4"/>
      <c r="G96" s="46">
        <v>2554951</v>
      </c>
      <c r="H96" t="s">
        <v>259</v>
      </c>
      <c r="I96" s="4"/>
      <c r="J96" s="4"/>
      <c r="K96" s="46">
        <v>800000</v>
      </c>
      <c r="L96" t="s">
        <v>259</v>
      </c>
      <c r="M96" s="4"/>
      <c r="N96" s="4"/>
      <c r="O96" s="46">
        <v>4090000</v>
      </c>
      <c r="P96" t="s">
        <v>259</v>
      </c>
      <c r="Q96" s="4"/>
      <c r="R96" s="4"/>
      <c r="S96" s="46">
        <v>4890000</v>
      </c>
      <c r="T96" t="s">
        <v>259</v>
      </c>
      <c r="U96" s="4"/>
      <c r="V96" s="4"/>
      <c r="W96" s="46">
        <v>375388</v>
      </c>
      <c r="X96" t="s">
        <v>259</v>
      </c>
      <c r="Y96" s="4"/>
      <c r="Z96" s="4"/>
      <c r="AA96" s="46">
        <v>800000</v>
      </c>
      <c r="AB96" t="s">
        <v>259</v>
      </c>
      <c r="AC96" s="4"/>
      <c r="AD96" s="4"/>
      <c r="AE96" s="46">
        <v>4465388</v>
      </c>
      <c r="AF96" t="s">
        <v>259</v>
      </c>
      <c r="AG96" s="4"/>
      <c r="AH96" s="4"/>
      <c r="AI96" s="46">
        <v>5265388</v>
      </c>
      <c r="AJ96" t="s">
        <v>259</v>
      </c>
      <c r="AK96" s="4"/>
      <c r="AL96" s="4"/>
      <c r="AM96" s="23" t="s">
        <v>874</v>
      </c>
      <c r="AN96" t="s">
        <v>338</v>
      </c>
      <c r="AO96" s="4"/>
      <c r="AP96" s="20" t="s">
        <v>875</v>
      </c>
      <c r="AQ96" s="4"/>
      <c r="AR96" s="4"/>
      <c r="AS96" s="65">
        <v>40704</v>
      </c>
      <c r="AT96" t="s">
        <v>259</v>
      </c>
    </row>
    <row r="97" spans="1:46" x14ac:dyDescent="0.25">
      <c r="A97" s="11"/>
      <c r="B97" s="84" t="s">
        <v>876</v>
      </c>
      <c r="C97" s="30"/>
      <c r="D97" s="81" t="s">
        <v>740</v>
      </c>
      <c r="E97" s="30"/>
      <c r="F97" s="30"/>
      <c r="G97" s="32">
        <v>1304039</v>
      </c>
      <c r="H97" s="34" t="s">
        <v>259</v>
      </c>
      <c r="I97" s="30"/>
      <c r="J97" s="30"/>
      <c r="K97" s="32">
        <v>1000000</v>
      </c>
      <c r="L97" s="34" t="s">
        <v>259</v>
      </c>
      <c r="M97" s="30"/>
      <c r="N97" s="30"/>
      <c r="O97" s="32">
        <v>1357000</v>
      </c>
      <c r="P97" s="34" t="s">
        <v>259</v>
      </c>
      <c r="Q97" s="30"/>
      <c r="R97" s="30"/>
      <c r="S97" s="32">
        <v>2357000</v>
      </c>
      <c r="T97" s="34" t="s">
        <v>259</v>
      </c>
      <c r="U97" s="30"/>
      <c r="V97" s="30"/>
      <c r="W97" s="32">
        <v>115665</v>
      </c>
      <c r="X97" s="34" t="s">
        <v>259</v>
      </c>
      <c r="Y97" s="30"/>
      <c r="Z97" s="30"/>
      <c r="AA97" s="32">
        <v>1000000</v>
      </c>
      <c r="AB97" s="34" t="s">
        <v>259</v>
      </c>
      <c r="AC97" s="30"/>
      <c r="AD97" s="30"/>
      <c r="AE97" s="32">
        <v>1472665</v>
      </c>
      <c r="AF97" s="34" t="s">
        <v>259</v>
      </c>
      <c r="AG97" s="30"/>
      <c r="AH97" s="30"/>
      <c r="AI97" s="32">
        <v>2472665</v>
      </c>
      <c r="AJ97" s="34" t="s">
        <v>259</v>
      </c>
      <c r="AK97" s="30"/>
      <c r="AL97" s="30"/>
      <c r="AM97" s="55" t="s">
        <v>877</v>
      </c>
      <c r="AN97" s="34" t="s">
        <v>338</v>
      </c>
      <c r="AO97" s="30"/>
      <c r="AP97" s="81">
        <v>2002</v>
      </c>
      <c r="AQ97" s="30"/>
      <c r="AR97" s="30"/>
      <c r="AS97" s="63">
        <v>40704</v>
      </c>
      <c r="AT97" s="34" t="s">
        <v>259</v>
      </c>
    </row>
    <row r="98" spans="1:46" x14ac:dyDescent="0.25">
      <c r="A98" s="11"/>
      <c r="B98" s="2" t="s">
        <v>878</v>
      </c>
      <c r="C98" s="4"/>
      <c r="D98" s="20" t="s">
        <v>740</v>
      </c>
      <c r="E98" s="4"/>
      <c r="F98" s="4"/>
      <c r="G98" s="46">
        <v>1062551</v>
      </c>
      <c r="H98" t="s">
        <v>259</v>
      </c>
      <c r="I98" s="4"/>
      <c r="J98" s="4"/>
      <c r="K98" s="46">
        <v>800000</v>
      </c>
      <c r="L98" t="s">
        <v>259</v>
      </c>
      <c r="M98" s="4"/>
      <c r="N98" s="4"/>
      <c r="O98" s="46">
        <v>1495000</v>
      </c>
      <c r="P98" t="s">
        <v>259</v>
      </c>
      <c r="Q98" s="4"/>
      <c r="R98" s="4"/>
      <c r="S98" s="46">
        <v>2295000</v>
      </c>
      <c r="T98" t="s">
        <v>259</v>
      </c>
      <c r="U98" s="4"/>
      <c r="V98" s="4"/>
      <c r="W98" s="46">
        <v>101087</v>
      </c>
      <c r="X98" t="s">
        <v>259</v>
      </c>
      <c r="Y98" s="4"/>
      <c r="Z98" s="4"/>
      <c r="AA98" s="46">
        <v>800000</v>
      </c>
      <c r="AB98" t="s">
        <v>259</v>
      </c>
      <c r="AC98" s="4"/>
      <c r="AD98" s="4"/>
      <c r="AE98" s="46">
        <v>1596087</v>
      </c>
      <c r="AF98" t="s">
        <v>259</v>
      </c>
      <c r="AG98" s="4"/>
      <c r="AH98" s="4"/>
      <c r="AI98" s="46">
        <v>2396087</v>
      </c>
      <c r="AJ98" t="s">
        <v>259</v>
      </c>
      <c r="AK98" s="4"/>
      <c r="AL98" s="4"/>
      <c r="AM98" s="23" t="s">
        <v>879</v>
      </c>
      <c r="AN98" t="s">
        <v>338</v>
      </c>
      <c r="AO98" s="4"/>
      <c r="AP98" s="20">
        <v>2002</v>
      </c>
      <c r="AQ98" s="4"/>
      <c r="AR98" s="4"/>
      <c r="AS98" s="65">
        <v>40704</v>
      </c>
      <c r="AT98" t="s">
        <v>259</v>
      </c>
    </row>
    <row r="99" spans="1:46" x14ac:dyDescent="0.25">
      <c r="A99" s="11"/>
      <c r="B99" s="84" t="s">
        <v>880</v>
      </c>
      <c r="C99" s="30"/>
      <c r="D99" s="81" t="s">
        <v>740</v>
      </c>
      <c r="E99" s="30"/>
      <c r="F99" s="30"/>
      <c r="G99" s="32">
        <v>1217103</v>
      </c>
      <c r="H99" s="34" t="s">
        <v>259</v>
      </c>
      <c r="I99" s="30"/>
      <c r="J99" s="30"/>
      <c r="K99" s="32">
        <v>550000</v>
      </c>
      <c r="L99" s="34" t="s">
        <v>259</v>
      </c>
      <c r="M99" s="30"/>
      <c r="N99" s="30"/>
      <c r="O99" s="32">
        <v>1564225</v>
      </c>
      <c r="P99" s="34" t="s">
        <v>259</v>
      </c>
      <c r="Q99" s="30"/>
      <c r="R99" s="30"/>
      <c r="S99" s="32">
        <v>2114225</v>
      </c>
      <c r="T99" s="34" t="s">
        <v>259</v>
      </c>
      <c r="U99" s="30"/>
      <c r="V99" s="30"/>
      <c r="W99" s="32">
        <v>226190</v>
      </c>
      <c r="X99" s="34" t="s">
        <v>259</v>
      </c>
      <c r="Y99" s="30"/>
      <c r="Z99" s="30"/>
      <c r="AA99" s="32">
        <v>550000</v>
      </c>
      <c r="AB99" s="34" t="s">
        <v>259</v>
      </c>
      <c r="AC99" s="30"/>
      <c r="AD99" s="30"/>
      <c r="AE99" s="32">
        <v>1790415</v>
      </c>
      <c r="AF99" s="34" t="s">
        <v>259</v>
      </c>
      <c r="AG99" s="30"/>
      <c r="AH99" s="30"/>
      <c r="AI99" s="32">
        <v>2340415</v>
      </c>
      <c r="AJ99" s="34" t="s">
        <v>259</v>
      </c>
      <c r="AK99" s="30"/>
      <c r="AL99" s="30"/>
      <c r="AM99" s="55" t="s">
        <v>881</v>
      </c>
      <c r="AN99" s="34" t="s">
        <v>338</v>
      </c>
      <c r="AO99" s="30"/>
      <c r="AP99" s="81">
        <v>1998</v>
      </c>
      <c r="AQ99" s="30"/>
      <c r="AR99" s="30"/>
      <c r="AS99" s="63">
        <v>40704</v>
      </c>
      <c r="AT99" s="34" t="s">
        <v>259</v>
      </c>
    </row>
    <row r="100" spans="1:46" x14ac:dyDescent="0.25">
      <c r="A100" s="11"/>
      <c r="B100" s="2" t="s">
        <v>882</v>
      </c>
      <c r="C100" s="4"/>
      <c r="D100" s="20" t="s">
        <v>740</v>
      </c>
      <c r="E100" s="4"/>
      <c r="F100" s="4"/>
      <c r="G100" s="46">
        <v>1159146</v>
      </c>
      <c r="H100" t="s">
        <v>259</v>
      </c>
      <c r="I100" s="4"/>
      <c r="J100" s="4"/>
      <c r="K100" s="46">
        <v>1050000</v>
      </c>
      <c r="L100" t="s">
        <v>259</v>
      </c>
      <c r="M100" s="4"/>
      <c r="N100" s="4"/>
      <c r="O100" s="46">
        <v>1402200</v>
      </c>
      <c r="P100" t="s">
        <v>259</v>
      </c>
      <c r="Q100" s="4"/>
      <c r="R100" s="4"/>
      <c r="S100" s="46">
        <v>2452200</v>
      </c>
      <c r="T100" t="s">
        <v>259</v>
      </c>
      <c r="U100" s="4"/>
      <c r="V100" s="4"/>
      <c r="W100" s="46">
        <v>44844</v>
      </c>
      <c r="X100" t="s">
        <v>259</v>
      </c>
      <c r="Y100" s="4"/>
      <c r="Z100" s="4"/>
      <c r="AA100" s="46">
        <v>1050000</v>
      </c>
      <c r="AB100" t="s">
        <v>259</v>
      </c>
      <c r="AC100" s="4"/>
      <c r="AD100" s="4"/>
      <c r="AE100" s="46">
        <v>1447044</v>
      </c>
      <c r="AF100" t="s">
        <v>259</v>
      </c>
      <c r="AG100" s="4"/>
      <c r="AH100" s="4"/>
      <c r="AI100" s="46">
        <v>2497044</v>
      </c>
      <c r="AJ100" t="s">
        <v>259</v>
      </c>
      <c r="AK100" s="4"/>
      <c r="AL100" s="4"/>
      <c r="AM100" s="23" t="s">
        <v>883</v>
      </c>
      <c r="AN100" t="s">
        <v>338</v>
      </c>
      <c r="AO100" s="4"/>
      <c r="AP100" s="20" t="s">
        <v>884</v>
      </c>
      <c r="AQ100" s="4"/>
      <c r="AR100" s="4"/>
      <c r="AS100" s="65">
        <v>40704</v>
      </c>
      <c r="AT100" t="s">
        <v>259</v>
      </c>
    </row>
    <row r="101" spans="1:46" x14ac:dyDescent="0.25">
      <c r="A101" s="11"/>
      <c r="B101" s="84" t="s">
        <v>885</v>
      </c>
      <c r="C101" s="30"/>
      <c r="D101" s="81" t="s">
        <v>886</v>
      </c>
      <c r="E101" s="30"/>
      <c r="F101" s="30"/>
      <c r="G101" s="32">
        <v>1463422</v>
      </c>
      <c r="H101" s="34" t="s">
        <v>259</v>
      </c>
      <c r="I101" s="30"/>
      <c r="J101" s="30"/>
      <c r="K101" s="32">
        <v>440000</v>
      </c>
      <c r="L101" s="34" t="s">
        <v>259</v>
      </c>
      <c r="M101" s="30"/>
      <c r="N101" s="30"/>
      <c r="O101" s="32">
        <v>2395500</v>
      </c>
      <c r="P101" s="34" t="s">
        <v>259</v>
      </c>
      <c r="Q101" s="30"/>
      <c r="R101" s="30"/>
      <c r="S101" s="32">
        <v>2835500</v>
      </c>
      <c r="T101" s="34" t="s">
        <v>259</v>
      </c>
      <c r="U101" s="30"/>
      <c r="V101" s="30"/>
      <c r="W101" s="32">
        <v>132282</v>
      </c>
      <c r="X101" s="34" t="s">
        <v>259</v>
      </c>
      <c r="Y101" s="30"/>
      <c r="Z101" s="30"/>
      <c r="AA101" s="32">
        <v>440000</v>
      </c>
      <c r="AB101" s="34" t="s">
        <v>259</v>
      </c>
      <c r="AC101" s="30"/>
      <c r="AD101" s="30"/>
      <c r="AE101" s="32">
        <v>2527782</v>
      </c>
      <c r="AF101" s="34" t="s">
        <v>259</v>
      </c>
      <c r="AG101" s="30"/>
      <c r="AH101" s="30"/>
      <c r="AI101" s="32">
        <v>2967782</v>
      </c>
      <c r="AJ101" s="34" t="s">
        <v>259</v>
      </c>
      <c r="AK101" s="30"/>
      <c r="AL101" s="30"/>
      <c r="AM101" s="55" t="s">
        <v>887</v>
      </c>
      <c r="AN101" s="34" t="s">
        <v>338</v>
      </c>
      <c r="AO101" s="30"/>
      <c r="AP101" s="81">
        <v>1996</v>
      </c>
      <c r="AQ101" s="30"/>
      <c r="AR101" s="30"/>
      <c r="AS101" s="63">
        <v>40704</v>
      </c>
      <c r="AT101" s="34" t="s">
        <v>259</v>
      </c>
    </row>
    <row r="102" spans="1:46" x14ac:dyDescent="0.25">
      <c r="A102" s="11"/>
      <c r="B102" s="2" t="s">
        <v>888</v>
      </c>
      <c r="C102" s="4"/>
      <c r="D102" s="20" t="s">
        <v>889</v>
      </c>
      <c r="E102" s="4"/>
      <c r="F102" s="4"/>
      <c r="G102" s="46">
        <v>1130167</v>
      </c>
      <c r="H102" t="s">
        <v>259</v>
      </c>
      <c r="I102" s="4"/>
      <c r="J102" s="4"/>
      <c r="K102" s="46">
        <v>600000</v>
      </c>
      <c r="L102" t="s">
        <v>259</v>
      </c>
      <c r="M102" s="4"/>
      <c r="N102" s="4"/>
      <c r="O102" s="46">
        <v>1513000</v>
      </c>
      <c r="P102" t="s">
        <v>259</v>
      </c>
      <c r="Q102" s="4"/>
      <c r="R102" s="4"/>
      <c r="S102" s="46">
        <v>2113000</v>
      </c>
      <c r="T102" t="s">
        <v>259</v>
      </c>
      <c r="U102" s="4"/>
      <c r="V102" s="4"/>
      <c r="W102" s="46">
        <v>82889</v>
      </c>
      <c r="X102" t="s">
        <v>259</v>
      </c>
      <c r="Y102" s="4"/>
      <c r="Z102" s="4"/>
      <c r="AA102" s="46">
        <v>600000</v>
      </c>
      <c r="AB102" t="s">
        <v>259</v>
      </c>
      <c r="AC102" s="4"/>
      <c r="AD102" s="4"/>
      <c r="AE102" s="46">
        <v>1595889</v>
      </c>
      <c r="AF102" t="s">
        <v>259</v>
      </c>
      <c r="AG102" s="4"/>
      <c r="AH102" s="4"/>
      <c r="AI102" s="46">
        <v>2195889</v>
      </c>
      <c r="AJ102" t="s">
        <v>259</v>
      </c>
      <c r="AK102" s="4"/>
      <c r="AL102" s="4"/>
      <c r="AM102" s="23" t="s">
        <v>890</v>
      </c>
      <c r="AN102" t="s">
        <v>338</v>
      </c>
      <c r="AO102" s="4"/>
      <c r="AP102" s="20">
        <v>2004</v>
      </c>
      <c r="AQ102" s="4"/>
      <c r="AR102" s="4"/>
      <c r="AS102" s="65">
        <v>40704</v>
      </c>
      <c r="AT102" t="s">
        <v>259</v>
      </c>
    </row>
    <row r="103" spans="1:46" x14ac:dyDescent="0.25">
      <c r="A103" s="11"/>
      <c r="B103" s="84" t="s">
        <v>891</v>
      </c>
      <c r="C103" s="30"/>
      <c r="D103" s="81" t="s">
        <v>892</v>
      </c>
      <c r="E103" s="30"/>
      <c r="F103" s="30"/>
      <c r="G103" s="32">
        <v>2429377</v>
      </c>
      <c r="H103" s="34" t="s">
        <v>259</v>
      </c>
      <c r="I103" s="30"/>
      <c r="J103" s="30"/>
      <c r="K103" s="32">
        <v>900000</v>
      </c>
      <c r="L103" s="34" t="s">
        <v>259</v>
      </c>
      <c r="M103" s="30"/>
      <c r="N103" s="30"/>
      <c r="O103" s="32">
        <v>3806760</v>
      </c>
      <c r="P103" s="34" t="s">
        <v>259</v>
      </c>
      <c r="Q103" s="30"/>
      <c r="R103" s="30"/>
      <c r="S103" s="32">
        <v>4706760</v>
      </c>
      <c r="T103" s="34" t="s">
        <v>259</v>
      </c>
      <c r="U103" s="30"/>
      <c r="V103" s="30"/>
      <c r="W103" s="32">
        <v>30057</v>
      </c>
      <c r="X103" s="34" t="s">
        <v>259</v>
      </c>
      <c r="Y103" s="30"/>
      <c r="Z103" s="30"/>
      <c r="AA103" s="32">
        <v>900000</v>
      </c>
      <c r="AB103" s="34" t="s">
        <v>259</v>
      </c>
      <c r="AC103" s="30"/>
      <c r="AD103" s="30"/>
      <c r="AE103" s="32">
        <v>3836817</v>
      </c>
      <c r="AF103" s="34" t="s">
        <v>259</v>
      </c>
      <c r="AG103" s="30"/>
      <c r="AH103" s="30"/>
      <c r="AI103" s="32">
        <v>4736817</v>
      </c>
      <c r="AJ103" s="34" t="s">
        <v>259</v>
      </c>
      <c r="AK103" s="30"/>
      <c r="AL103" s="30"/>
      <c r="AM103" s="55" t="s">
        <v>893</v>
      </c>
      <c r="AN103" s="34" t="s">
        <v>338</v>
      </c>
      <c r="AO103" s="30"/>
      <c r="AP103" s="81">
        <v>2002</v>
      </c>
      <c r="AQ103" s="30"/>
      <c r="AR103" s="30"/>
      <c r="AS103" s="63">
        <v>40704</v>
      </c>
      <c r="AT103" s="34" t="s">
        <v>259</v>
      </c>
    </row>
    <row r="104" spans="1:46" x14ac:dyDescent="0.25">
      <c r="A104" s="11"/>
      <c r="B104" s="2" t="s">
        <v>894</v>
      </c>
      <c r="C104" s="4"/>
      <c r="D104" s="20" t="s">
        <v>750</v>
      </c>
      <c r="E104" s="4"/>
      <c r="F104" s="4"/>
      <c r="G104" s="46">
        <v>3680289</v>
      </c>
      <c r="H104" t="s">
        <v>259</v>
      </c>
      <c r="I104" s="4"/>
      <c r="J104" s="4"/>
      <c r="K104" s="46">
        <v>2250000</v>
      </c>
      <c r="L104" t="s">
        <v>259</v>
      </c>
      <c r="M104" s="4"/>
      <c r="N104" s="4"/>
      <c r="O104" s="46">
        <v>4743000</v>
      </c>
      <c r="P104" t="s">
        <v>259</v>
      </c>
      <c r="Q104" s="4"/>
      <c r="R104" s="4"/>
      <c r="S104" s="46">
        <v>6993000</v>
      </c>
      <c r="T104" t="s">
        <v>259</v>
      </c>
      <c r="U104" s="4"/>
      <c r="V104" s="4"/>
      <c r="W104" s="46">
        <v>13342</v>
      </c>
      <c r="X104" t="s">
        <v>259</v>
      </c>
      <c r="Y104" s="4"/>
      <c r="Z104" s="4"/>
      <c r="AA104" s="46">
        <v>2250000</v>
      </c>
      <c r="AB104" t="s">
        <v>259</v>
      </c>
      <c r="AC104" s="4"/>
      <c r="AD104" s="4"/>
      <c r="AE104" s="46">
        <v>4756342</v>
      </c>
      <c r="AF104" t="s">
        <v>259</v>
      </c>
      <c r="AG104" s="4"/>
      <c r="AH104" s="4"/>
      <c r="AI104" s="46">
        <v>7006342</v>
      </c>
      <c r="AJ104" t="s">
        <v>259</v>
      </c>
      <c r="AK104" s="4"/>
      <c r="AL104" s="4"/>
      <c r="AM104" s="23" t="s">
        <v>895</v>
      </c>
      <c r="AN104" t="s">
        <v>338</v>
      </c>
      <c r="AO104" s="4"/>
      <c r="AP104" s="20">
        <v>2003</v>
      </c>
      <c r="AQ104" s="4"/>
      <c r="AR104" s="4"/>
      <c r="AS104" s="65">
        <v>40704</v>
      </c>
      <c r="AT104" t="s">
        <v>259</v>
      </c>
    </row>
    <row r="105" spans="1:46" x14ac:dyDescent="0.25">
      <c r="A105" s="11"/>
      <c r="B105" s="84" t="s">
        <v>896</v>
      </c>
      <c r="C105" s="30"/>
      <c r="D105" s="81" t="s">
        <v>728</v>
      </c>
      <c r="E105" s="30"/>
      <c r="F105" s="30"/>
      <c r="G105" s="32">
        <v>2018846</v>
      </c>
      <c r="H105" s="34" t="s">
        <v>259</v>
      </c>
      <c r="I105" s="30"/>
      <c r="J105" s="30"/>
      <c r="K105" s="32">
        <v>1600000</v>
      </c>
      <c r="L105" s="34" t="s">
        <v>259</v>
      </c>
      <c r="M105" s="30"/>
      <c r="N105" s="30"/>
      <c r="O105" s="32">
        <v>2311625</v>
      </c>
      <c r="P105" s="34" t="s">
        <v>259</v>
      </c>
      <c r="Q105" s="30"/>
      <c r="R105" s="30"/>
      <c r="S105" s="32">
        <v>3911625</v>
      </c>
      <c r="T105" s="34" t="s">
        <v>259</v>
      </c>
      <c r="U105" s="30"/>
      <c r="V105" s="30"/>
      <c r="W105" s="32">
        <v>80291</v>
      </c>
      <c r="X105" s="34" t="s">
        <v>259</v>
      </c>
      <c r="Y105" s="30"/>
      <c r="Z105" s="30"/>
      <c r="AA105" s="32">
        <v>1600000</v>
      </c>
      <c r="AB105" s="34" t="s">
        <v>259</v>
      </c>
      <c r="AC105" s="30"/>
      <c r="AD105" s="30"/>
      <c r="AE105" s="32">
        <v>2391916</v>
      </c>
      <c r="AF105" s="34" t="s">
        <v>259</v>
      </c>
      <c r="AG105" s="30"/>
      <c r="AH105" s="30"/>
      <c r="AI105" s="32">
        <v>3991916</v>
      </c>
      <c r="AJ105" s="34" t="s">
        <v>259</v>
      </c>
      <c r="AK105" s="30"/>
      <c r="AL105" s="30"/>
      <c r="AM105" s="55" t="s">
        <v>897</v>
      </c>
      <c r="AN105" s="34" t="s">
        <v>338</v>
      </c>
      <c r="AO105" s="30"/>
      <c r="AP105" s="81">
        <v>2000</v>
      </c>
      <c r="AQ105" s="30"/>
      <c r="AR105" s="30"/>
      <c r="AS105" s="63">
        <v>40704</v>
      </c>
      <c r="AT105" s="34" t="s">
        <v>259</v>
      </c>
    </row>
    <row r="106" spans="1:46" x14ac:dyDescent="0.25">
      <c r="A106" s="11"/>
      <c r="B106" s="2" t="s">
        <v>898</v>
      </c>
      <c r="C106" s="4"/>
      <c r="D106" s="20" t="s">
        <v>728</v>
      </c>
      <c r="E106" s="4"/>
      <c r="F106" s="4"/>
      <c r="G106" s="46">
        <v>3245609</v>
      </c>
      <c r="H106" t="s">
        <v>259</v>
      </c>
      <c r="I106" s="4"/>
      <c r="J106" s="4"/>
      <c r="K106" s="46">
        <v>1550000</v>
      </c>
      <c r="L106" t="s">
        <v>259</v>
      </c>
      <c r="M106" s="4"/>
      <c r="N106" s="4"/>
      <c r="O106" s="46">
        <v>4593000</v>
      </c>
      <c r="P106" t="s">
        <v>259</v>
      </c>
      <c r="Q106" s="4"/>
      <c r="R106" s="4"/>
      <c r="S106" s="46">
        <v>6143000</v>
      </c>
      <c r="T106" t="s">
        <v>259</v>
      </c>
      <c r="U106" s="4"/>
      <c r="V106" s="4"/>
      <c r="W106" s="46">
        <v>50133</v>
      </c>
      <c r="X106" t="s">
        <v>259</v>
      </c>
      <c r="Y106" s="4"/>
      <c r="Z106" s="4"/>
      <c r="AA106" s="46">
        <v>1550000</v>
      </c>
      <c r="AB106" t="s">
        <v>259</v>
      </c>
      <c r="AC106" s="4"/>
      <c r="AD106" s="4"/>
      <c r="AE106" s="46">
        <v>4643133</v>
      </c>
      <c r="AF106" t="s">
        <v>259</v>
      </c>
      <c r="AG106" s="4"/>
      <c r="AH106" s="4"/>
      <c r="AI106" s="46">
        <v>6193133</v>
      </c>
      <c r="AJ106" t="s">
        <v>259</v>
      </c>
      <c r="AK106" s="4"/>
      <c r="AL106" s="4"/>
      <c r="AM106" s="23" t="s">
        <v>899</v>
      </c>
      <c r="AN106" t="s">
        <v>338</v>
      </c>
      <c r="AO106" s="4"/>
      <c r="AP106" s="20" t="s">
        <v>900</v>
      </c>
      <c r="AQ106" s="4"/>
      <c r="AR106" s="4"/>
      <c r="AS106" s="65">
        <v>40704</v>
      </c>
      <c r="AT106" t="s">
        <v>259</v>
      </c>
    </row>
    <row r="107" spans="1:46" x14ac:dyDescent="0.25">
      <c r="A107" s="11"/>
      <c r="B107" s="84" t="s">
        <v>901</v>
      </c>
      <c r="C107" s="30"/>
      <c r="D107" s="81" t="s">
        <v>782</v>
      </c>
      <c r="E107" s="30"/>
      <c r="F107" s="30"/>
      <c r="G107" s="32">
        <v>6691304</v>
      </c>
      <c r="H107" s="34" t="s">
        <v>259</v>
      </c>
      <c r="I107" s="30"/>
      <c r="J107" s="30"/>
      <c r="K107" s="32">
        <v>4800000</v>
      </c>
      <c r="L107" s="34" t="s">
        <v>259</v>
      </c>
      <c r="M107" s="30"/>
      <c r="N107" s="30"/>
      <c r="O107" s="32">
        <v>10969414</v>
      </c>
      <c r="P107" s="34" t="s">
        <v>259</v>
      </c>
      <c r="Q107" s="30"/>
      <c r="R107" s="30"/>
      <c r="S107" s="32">
        <v>15769414</v>
      </c>
      <c r="T107" s="34" t="s">
        <v>259</v>
      </c>
      <c r="U107" s="30"/>
      <c r="V107" s="30"/>
      <c r="W107" s="32">
        <v>43067</v>
      </c>
      <c r="X107" s="34" t="s">
        <v>259</v>
      </c>
      <c r="Y107" s="30"/>
      <c r="Z107" s="30"/>
      <c r="AA107" s="32">
        <v>4800000</v>
      </c>
      <c r="AB107" s="34" t="s">
        <v>259</v>
      </c>
      <c r="AC107" s="30"/>
      <c r="AD107" s="30"/>
      <c r="AE107" s="32">
        <v>11012481</v>
      </c>
      <c r="AF107" s="34" t="s">
        <v>259</v>
      </c>
      <c r="AG107" s="30"/>
      <c r="AH107" s="30"/>
      <c r="AI107" s="32">
        <v>15812481</v>
      </c>
      <c r="AJ107" s="34" t="s">
        <v>259</v>
      </c>
      <c r="AK107" s="30"/>
      <c r="AL107" s="30"/>
      <c r="AM107" s="55" t="s">
        <v>902</v>
      </c>
      <c r="AN107" s="34" t="s">
        <v>338</v>
      </c>
      <c r="AO107" s="30"/>
      <c r="AP107" s="81">
        <v>2003</v>
      </c>
      <c r="AQ107" s="30"/>
      <c r="AR107" s="30"/>
      <c r="AS107" s="63">
        <v>40730</v>
      </c>
      <c r="AT107" s="34" t="s">
        <v>259</v>
      </c>
    </row>
    <row r="108" spans="1:46" x14ac:dyDescent="0.25">
      <c r="A108" s="11"/>
      <c r="B108" s="2" t="s">
        <v>903</v>
      </c>
      <c r="C108" s="4"/>
      <c r="D108" s="20" t="s">
        <v>782</v>
      </c>
      <c r="E108" s="4"/>
      <c r="G108" s="67" t="s">
        <v>367</v>
      </c>
      <c r="I108" s="4"/>
      <c r="J108" s="4"/>
      <c r="K108" s="46">
        <v>3953282</v>
      </c>
      <c r="L108" t="s">
        <v>259</v>
      </c>
      <c r="M108" s="4"/>
      <c r="O108" s="67" t="s">
        <v>367</v>
      </c>
      <c r="Q108" s="4"/>
      <c r="R108" s="4"/>
      <c r="S108" s="46">
        <v>3953282</v>
      </c>
      <c r="T108" t="s">
        <v>259</v>
      </c>
      <c r="U108" s="4"/>
      <c r="W108" s="67" t="s">
        <v>367</v>
      </c>
      <c r="Y108" s="4"/>
      <c r="Z108" s="4"/>
      <c r="AA108" s="46">
        <v>3953282</v>
      </c>
      <c r="AB108" t="s">
        <v>259</v>
      </c>
      <c r="AC108" s="4"/>
      <c r="AE108" s="67" t="s">
        <v>367</v>
      </c>
      <c r="AG108" s="4"/>
      <c r="AH108" s="4"/>
      <c r="AI108" s="46">
        <v>3953282</v>
      </c>
      <c r="AJ108" t="s">
        <v>259</v>
      </c>
      <c r="AK108" s="4"/>
      <c r="AM108" s="67" t="s">
        <v>367</v>
      </c>
      <c r="AO108" s="4"/>
      <c r="AP108" s="20">
        <v>2003</v>
      </c>
      <c r="AQ108" s="4"/>
      <c r="AR108" s="4"/>
      <c r="AS108" s="65">
        <v>40730</v>
      </c>
      <c r="AT108" t="s">
        <v>259</v>
      </c>
    </row>
    <row r="109" spans="1:46" x14ac:dyDescent="0.25">
      <c r="A109" s="11"/>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row>
    <row r="110" spans="1:46" ht="15" customHeight="1" x14ac:dyDescent="0.25">
      <c r="A110" s="11"/>
      <c r="B110" s="4"/>
      <c r="C110" s="4"/>
      <c r="D110" s="4"/>
      <c r="E110" s="4"/>
      <c r="F110" s="10"/>
      <c r="G110" s="10"/>
      <c r="H110" s="4"/>
      <c r="I110" s="4"/>
      <c r="J110" s="101" t="s">
        <v>706</v>
      </c>
      <c r="K110" s="101"/>
      <c r="L110" s="101"/>
      <c r="M110" s="101"/>
      <c r="N110" s="101"/>
      <c r="O110" s="101"/>
      <c r="P110" s="101"/>
      <c r="Q110" s="101"/>
      <c r="R110" s="101"/>
      <c r="S110" s="101"/>
      <c r="T110" s="4"/>
      <c r="U110" s="4"/>
      <c r="V110" s="10"/>
      <c r="W110" s="10"/>
      <c r="X110" s="4"/>
      <c r="Y110" s="4"/>
      <c r="Z110" s="101" t="s">
        <v>707</v>
      </c>
      <c r="AA110" s="101"/>
      <c r="AB110" s="101"/>
      <c r="AC110" s="101"/>
      <c r="AD110" s="101"/>
      <c r="AE110" s="101"/>
      <c r="AF110" s="101"/>
      <c r="AG110" s="101"/>
      <c r="AH110" s="101"/>
      <c r="AI110" s="101"/>
      <c r="AJ110" s="101"/>
      <c r="AK110" s="101"/>
      <c r="AL110" s="101"/>
      <c r="AM110" s="101"/>
      <c r="AN110" s="4"/>
      <c r="AO110" s="4"/>
      <c r="AP110" s="4"/>
      <c r="AQ110" s="4"/>
      <c r="AR110" s="10"/>
      <c r="AS110" s="10"/>
      <c r="AT110" s="4"/>
    </row>
    <row r="111" spans="1:46" ht="15" customHeight="1" x14ac:dyDescent="0.25">
      <c r="A111" s="11"/>
      <c r="B111" s="10" t="s">
        <v>258</v>
      </c>
      <c r="C111" s="10"/>
      <c r="D111" s="101" t="s">
        <v>708</v>
      </c>
      <c r="E111" s="10"/>
      <c r="F111" s="101" t="s">
        <v>709</v>
      </c>
      <c r="G111" s="101"/>
      <c r="H111" s="10"/>
      <c r="I111" s="10"/>
      <c r="J111" s="101" t="s">
        <v>36</v>
      </c>
      <c r="K111" s="101"/>
      <c r="L111" s="10"/>
      <c r="M111" s="10"/>
      <c r="N111" s="101" t="s">
        <v>710</v>
      </c>
      <c r="O111" s="101"/>
      <c r="P111" s="10"/>
      <c r="Q111" s="10"/>
      <c r="R111" s="101" t="s">
        <v>128</v>
      </c>
      <c r="S111" s="101"/>
      <c r="T111" s="10"/>
      <c r="U111" s="10"/>
      <c r="V111" s="101" t="s">
        <v>712</v>
      </c>
      <c r="W111" s="101"/>
      <c r="X111" s="10"/>
      <c r="Y111" s="10"/>
      <c r="Z111" s="101" t="s">
        <v>36</v>
      </c>
      <c r="AA111" s="101"/>
      <c r="AB111" s="10"/>
      <c r="AC111" s="10"/>
      <c r="AD111" s="101" t="s">
        <v>710</v>
      </c>
      <c r="AE111" s="101"/>
      <c r="AF111" s="10"/>
      <c r="AG111" s="10"/>
      <c r="AH111" s="102">
        <v>-1</v>
      </c>
      <c r="AI111" s="102"/>
      <c r="AJ111" s="10"/>
      <c r="AK111" s="10"/>
      <c r="AL111" s="101" t="s">
        <v>715</v>
      </c>
      <c r="AM111" s="101"/>
      <c r="AN111" s="10"/>
      <c r="AO111" s="10"/>
      <c r="AP111" s="20" t="s">
        <v>716</v>
      </c>
      <c r="AQ111" s="10"/>
      <c r="AR111" s="101" t="s">
        <v>354</v>
      </c>
      <c r="AS111" s="101"/>
      <c r="AT111" s="10"/>
    </row>
    <row r="112" spans="1:46" ht="15" customHeight="1" x14ac:dyDescent="0.25">
      <c r="A112" s="11"/>
      <c r="B112" s="10"/>
      <c r="C112" s="10"/>
      <c r="D112" s="101"/>
      <c r="E112" s="10"/>
      <c r="F112" s="101"/>
      <c r="G112" s="101"/>
      <c r="H112" s="10"/>
      <c r="I112" s="10"/>
      <c r="J112" s="101"/>
      <c r="K112" s="101"/>
      <c r="L112" s="10"/>
      <c r="M112" s="10"/>
      <c r="N112" s="101" t="s">
        <v>711</v>
      </c>
      <c r="O112" s="101"/>
      <c r="P112" s="10"/>
      <c r="Q112" s="10"/>
      <c r="R112" s="101"/>
      <c r="S112" s="101"/>
      <c r="T112" s="10"/>
      <c r="U112" s="10"/>
      <c r="V112" s="101"/>
      <c r="W112" s="101"/>
      <c r="X112" s="10"/>
      <c r="Y112" s="10"/>
      <c r="Z112" s="101"/>
      <c r="AA112" s="101"/>
      <c r="AB112" s="10"/>
      <c r="AC112" s="10"/>
      <c r="AD112" s="101"/>
      <c r="AE112" s="101"/>
      <c r="AF112" s="10"/>
      <c r="AG112" s="10"/>
      <c r="AH112" s="101"/>
      <c r="AI112" s="101"/>
      <c r="AJ112" s="10"/>
      <c r="AK112" s="10"/>
      <c r="AL112" s="101"/>
      <c r="AM112" s="101"/>
      <c r="AN112" s="10"/>
      <c r="AO112" s="10"/>
      <c r="AP112" s="20"/>
      <c r="AQ112" s="10"/>
      <c r="AR112" s="101"/>
      <c r="AS112" s="101"/>
      <c r="AT112" s="10"/>
    </row>
    <row r="113" spans="1:46" ht="15" customHeight="1" x14ac:dyDescent="0.25">
      <c r="A113" s="11"/>
      <c r="B113" s="10"/>
      <c r="C113" s="10"/>
      <c r="D113" s="101"/>
      <c r="E113" s="10"/>
      <c r="F113" s="101"/>
      <c r="G113" s="101"/>
      <c r="H113" s="10"/>
      <c r="I113" s="10"/>
      <c r="J113" s="101"/>
      <c r="K113" s="101"/>
      <c r="L113" s="10"/>
      <c r="M113" s="10"/>
      <c r="N113" s="101"/>
      <c r="O113" s="101"/>
      <c r="P113" s="10"/>
      <c r="Q113" s="10"/>
      <c r="R113" s="101"/>
      <c r="S113" s="101"/>
      <c r="T113" s="10"/>
      <c r="U113" s="10"/>
      <c r="V113" s="101" t="s">
        <v>713</v>
      </c>
      <c r="W113" s="101"/>
      <c r="X113" s="10"/>
      <c r="Y113" s="10"/>
      <c r="Z113" s="101"/>
      <c r="AA113" s="101"/>
      <c r="AB113" s="10"/>
      <c r="AC113" s="10"/>
      <c r="AD113" s="101" t="s">
        <v>711</v>
      </c>
      <c r="AE113" s="101"/>
      <c r="AF113" s="10"/>
      <c r="AG113" s="10"/>
      <c r="AH113" s="101" t="s">
        <v>128</v>
      </c>
      <c r="AI113" s="101"/>
      <c r="AJ113" s="10"/>
      <c r="AK113" s="10"/>
      <c r="AL113" s="101" t="s">
        <v>96</v>
      </c>
      <c r="AM113" s="101"/>
      <c r="AN113" s="10"/>
      <c r="AO113" s="10"/>
      <c r="AP113" s="20" t="s">
        <v>717</v>
      </c>
      <c r="AQ113" s="10"/>
      <c r="AR113" s="101" t="s">
        <v>718</v>
      </c>
      <c r="AS113" s="101"/>
      <c r="AT113" s="10"/>
    </row>
    <row r="114" spans="1:46" x14ac:dyDescent="0.25">
      <c r="A114" s="11"/>
      <c r="B114" s="10"/>
      <c r="C114" s="10"/>
      <c r="D114" s="101"/>
      <c r="E114" s="10"/>
      <c r="F114" s="101"/>
      <c r="G114" s="101"/>
      <c r="H114" s="10"/>
      <c r="I114" s="10"/>
      <c r="J114" s="101"/>
      <c r="K114" s="101"/>
      <c r="L114" s="10"/>
      <c r="M114" s="10"/>
      <c r="N114" s="101"/>
      <c r="O114" s="101"/>
      <c r="P114" s="10"/>
      <c r="Q114" s="10"/>
      <c r="R114" s="101"/>
      <c r="S114" s="101"/>
      <c r="T114" s="10"/>
      <c r="U114" s="10"/>
      <c r="V114" s="101"/>
      <c r="W114" s="101"/>
      <c r="X114" s="10"/>
      <c r="Y114" s="10"/>
      <c r="Z114" s="101"/>
      <c r="AA114" s="101"/>
      <c r="AB114" s="10"/>
      <c r="AC114" s="10"/>
      <c r="AD114" s="101"/>
      <c r="AE114" s="101"/>
      <c r="AF114" s="10"/>
      <c r="AG114" s="10"/>
      <c r="AH114" s="101"/>
      <c r="AI114" s="101"/>
      <c r="AJ114" s="10"/>
      <c r="AK114" s="10"/>
      <c r="AL114" s="101"/>
      <c r="AM114" s="101"/>
      <c r="AN114" s="10"/>
      <c r="AO114" s="10"/>
      <c r="AP114" s="20"/>
      <c r="AQ114" s="10"/>
      <c r="AR114" s="101"/>
      <c r="AS114" s="101"/>
      <c r="AT114" s="10"/>
    </row>
    <row r="115" spans="1:46" ht="15" customHeight="1" x14ac:dyDescent="0.25">
      <c r="A115" s="11"/>
      <c r="B115" s="10"/>
      <c r="C115" s="10"/>
      <c r="D115" s="101"/>
      <c r="E115" s="10"/>
      <c r="F115" s="101"/>
      <c r="G115" s="101"/>
      <c r="H115" s="10"/>
      <c r="I115" s="10"/>
      <c r="J115" s="101"/>
      <c r="K115" s="101"/>
      <c r="L115" s="10"/>
      <c r="M115" s="10"/>
      <c r="N115" s="101"/>
      <c r="O115" s="101"/>
      <c r="P115" s="10"/>
      <c r="Q115" s="10"/>
      <c r="R115" s="101"/>
      <c r="S115" s="101"/>
      <c r="T115" s="10"/>
      <c r="U115" s="10"/>
      <c r="V115" s="101" t="s">
        <v>714</v>
      </c>
      <c r="W115" s="101"/>
      <c r="X115" s="10"/>
      <c r="Y115" s="10"/>
      <c r="Z115" s="101"/>
      <c r="AA115" s="101"/>
      <c r="AB115" s="10"/>
      <c r="AC115" s="10"/>
      <c r="AD115" s="101"/>
      <c r="AE115" s="101"/>
      <c r="AF115" s="10"/>
      <c r="AG115" s="10"/>
      <c r="AH115" s="101"/>
      <c r="AI115" s="101"/>
      <c r="AJ115" s="10"/>
      <c r="AK115" s="10"/>
      <c r="AL115" s="101"/>
      <c r="AM115" s="101"/>
      <c r="AN115" s="10"/>
      <c r="AO115" s="10"/>
      <c r="AP115" s="20"/>
      <c r="AQ115" s="10"/>
      <c r="AR115" s="101"/>
      <c r="AS115" s="101"/>
      <c r="AT115" s="10"/>
    </row>
    <row r="116" spans="1:46" x14ac:dyDescent="0.25">
      <c r="A116" s="11"/>
      <c r="B116" s="84" t="s">
        <v>904</v>
      </c>
      <c r="C116" s="30"/>
      <c r="D116" s="108" t="s">
        <v>782</v>
      </c>
      <c r="E116" s="30"/>
      <c r="F116" s="110"/>
      <c r="G116" s="121" t="s">
        <v>367</v>
      </c>
      <c r="H116" s="110"/>
      <c r="I116" s="30"/>
      <c r="J116" s="110"/>
      <c r="K116" s="121" t="s">
        <v>367</v>
      </c>
      <c r="L116" s="110"/>
      <c r="M116" s="30"/>
      <c r="N116" s="84"/>
      <c r="O116" s="109">
        <v>2450880</v>
      </c>
      <c r="P116" s="110" t="s">
        <v>259</v>
      </c>
      <c r="Q116" s="30"/>
      <c r="R116" s="84"/>
      <c r="S116" s="109">
        <v>2450880</v>
      </c>
      <c r="T116" s="110" t="s">
        <v>259</v>
      </c>
      <c r="U116" s="30"/>
      <c r="V116" s="84"/>
      <c r="W116" s="109">
        <v>54750</v>
      </c>
      <c r="X116" s="110" t="s">
        <v>259</v>
      </c>
      <c r="Y116" s="30"/>
      <c r="Z116" s="110"/>
      <c r="AA116" s="121" t="s">
        <v>367</v>
      </c>
      <c r="AB116" s="110"/>
      <c r="AC116" s="30"/>
      <c r="AD116" s="84"/>
      <c r="AE116" s="109">
        <v>2505630</v>
      </c>
      <c r="AF116" s="110" t="s">
        <v>259</v>
      </c>
      <c r="AG116" s="30"/>
      <c r="AH116" s="84"/>
      <c r="AI116" s="109">
        <v>2505630</v>
      </c>
      <c r="AJ116" s="110" t="s">
        <v>259</v>
      </c>
      <c r="AK116" s="30"/>
      <c r="AL116" s="84"/>
      <c r="AM116" s="111" t="s">
        <v>905</v>
      </c>
      <c r="AN116" s="110" t="s">
        <v>338</v>
      </c>
      <c r="AO116" s="30"/>
      <c r="AP116" s="108">
        <v>2000</v>
      </c>
      <c r="AQ116" s="30"/>
      <c r="AR116" s="84"/>
      <c r="AS116" s="112">
        <v>40739</v>
      </c>
      <c r="AT116" s="110" t="s">
        <v>259</v>
      </c>
    </row>
    <row r="117" spans="1:46" x14ac:dyDescent="0.25">
      <c r="A117" s="11"/>
      <c r="B117" s="2" t="s">
        <v>906</v>
      </c>
      <c r="C117" s="4"/>
      <c r="D117" s="20" t="s">
        <v>728</v>
      </c>
      <c r="E117" s="4"/>
      <c r="F117" s="4"/>
      <c r="G117" s="46">
        <v>3495515</v>
      </c>
      <c r="H117" t="s">
        <v>259</v>
      </c>
      <c r="I117" s="4"/>
      <c r="J117" s="4"/>
      <c r="K117" s="46">
        <v>400000</v>
      </c>
      <c r="L117" t="s">
        <v>259</v>
      </c>
      <c r="M117" s="4"/>
      <c r="N117" s="4"/>
      <c r="O117" s="46">
        <v>3930000</v>
      </c>
      <c r="P117" t="s">
        <v>259</v>
      </c>
      <c r="Q117" s="4"/>
      <c r="R117" s="4"/>
      <c r="S117" s="46">
        <v>4330000</v>
      </c>
      <c r="T117" t="s">
        <v>259</v>
      </c>
      <c r="U117" s="4"/>
      <c r="V117" s="4"/>
      <c r="W117" s="46">
        <v>99565</v>
      </c>
      <c r="X117" t="s">
        <v>259</v>
      </c>
      <c r="Y117" s="4"/>
      <c r="Z117" s="4"/>
      <c r="AA117" s="46">
        <v>400000</v>
      </c>
      <c r="AB117" t="s">
        <v>259</v>
      </c>
      <c r="AC117" s="4"/>
      <c r="AD117" s="4"/>
      <c r="AE117" s="46">
        <v>4029565</v>
      </c>
      <c r="AF117" t="s">
        <v>259</v>
      </c>
      <c r="AG117" s="4"/>
      <c r="AH117" s="4"/>
      <c r="AI117" s="46">
        <v>4429565</v>
      </c>
      <c r="AJ117" t="s">
        <v>259</v>
      </c>
      <c r="AK117" s="4"/>
      <c r="AL117" s="4"/>
      <c r="AM117" s="23" t="s">
        <v>907</v>
      </c>
      <c r="AN117" t="s">
        <v>338</v>
      </c>
      <c r="AO117" s="4"/>
      <c r="AP117" s="20">
        <v>2007</v>
      </c>
      <c r="AQ117" s="4"/>
      <c r="AR117" s="4"/>
      <c r="AS117" s="65">
        <v>40744</v>
      </c>
      <c r="AT117" t="s">
        <v>259</v>
      </c>
    </row>
    <row r="118" spans="1:46" x14ac:dyDescent="0.25">
      <c r="A118" s="11"/>
      <c r="B118" s="84" t="s">
        <v>908</v>
      </c>
      <c r="C118" s="30"/>
      <c r="D118" s="81" t="s">
        <v>775</v>
      </c>
      <c r="E118" s="30"/>
      <c r="F118" s="30"/>
      <c r="G118" s="32">
        <v>1628783</v>
      </c>
      <c r="H118" s="34" t="s">
        <v>259</v>
      </c>
      <c r="I118" s="30"/>
      <c r="J118" s="30"/>
      <c r="K118" s="32">
        <v>890000</v>
      </c>
      <c r="L118" s="34" t="s">
        <v>259</v>
      </c>
      <c r="M118" s="30"/>
      <c r="N118" s="30"/>
      <c r="O118" s="32">
        <v>3160000</v>
      </c>
      <c r="P118" s="34" t="s">
        <v>259</v>
      </c>
      <c r="Q118" s="30"/>
      <c r="R118" s="30"/>
      <c r="S118" s="32">
        <v>4050000</v>
      </c>
      <c r="T118" s="34" t="s">
        <v>259</v>
      </c>
      <c r="U118" s="30"/>
      <c r="V118" s="30"/>
      <c r="W118" s="32">
        <v>129830</v>
      </c>
      <c r="X118" s="34" t="s">
        <v>259</v>
      </c>
      <c r="Y118" s="30"/>
      <c r="Z118" s="30"/>
      <c r="AA118" s="32">
        <v>890000</v>
      </c>
      <c r="AB118" s="34" t="s">
        <v>259</v>
      </c>
      <c r="AC118" s="30"/>
      <c r="AD118" s="30"/>
      <c r="AE118" s="32">
        <v>3289830</v>
      </c>
      <c r="AF118" s="34" t="s">
        <v>259</v>
      </c>
      <c r="AG118" s="30"/>
      <c r="AH118" s="30"/>
      <c r="AI118" s="32">
        <v>4179830</v>
      </c>
      <c r="AJ118" s="34" t="s">
        <v>259</v>
      </c>
      <c r="AK118" s="30"/>
      <c r="AL118" s="30"/>
      <c r="AM118" s="55" t="s">
        <v>909</v>
      </c>
      <c r="AN118" s="34" t="s">
        <v>338</v>
      </c>
      <c r="AO118" s="30"/>
      <c r="AP118" s="81">
        <v>1997</v>
      </c>
      <c r="AQ118" s="30"/>
      <c r="AR118" s="30"/>
      <c r="AS118" s="63">
        <v>40745</v>
      </c>
      <c r="AT118" s="34" t="s">
        <v>259</v>
      </c>
    </row>
    <row r="119" spans="1:46" x14ac:dyDescent="0.25">
      <c r="A119" s="11"/>
      <c r="B119" s="2" t="s">
        <v>910</v>
      </c>
      <c r="C119" s="4"/>
      <c r="D119" s="20" t="s">
        <v>782</v>
      </c>
      <c r="E119" s="4"/>
      <c r="F119" s="4"/>
      <c r="G119" s="46">
        <v>4444298</v>
      </c>
      <c r="H119" t="s">
        <v>259</v>
      </c>
      <c r="I119" s="4"/>
      <c r="J119" s="4"/>
      <c r="K119" s="46">
        <v>1200000</v>
      </c>
      <c r="L119" t="s">
        <v>259</v>
      </c>
      <c r="M119" s="4"/>
      <c r="N119" s="4"/>
      <c r="O119" s="46">
        <v>4690000</v>
      </c>
      <c r="P119" t="s">
        <v>259</v>
      </c>
      <c r="Q119" s="4"/>
      <c r="R119" s="4"/>
      <c r="S119" s="46">
        <v>5890000</v>
      </c>
      <c r="T119" t="s">
        <v>259</v>
      </c>
      <c r="U119" s="4"/>
      <c r="V119" s="4"/>
      <c r="W119" s="46">
        <v>179022</v>
      </c>
      <c r="X119" t="s">
        <v>259</v>
      </c>
      <c r="Y119" s="4"/>
      <c r="Z119" s="4"/>
      <c r="AA119" s="46">
        <v>1200000</v>
      </c>
      <c r="AB119" t="s">
        <v>259</v>
      </c>
      <c r="AC119" s="4"/>
      <c r="AD119" s="4"/>
      <c r="AE119" s="46">
        <v>4869022</v>
      </c>
      <c r="AF119" t="s">
        <v>259</v>
      </c>
      <c r="AG119" s="4"/>
      <c r="AH119" s="4"/>
      <c r="AI119" s="46">
        <v>6069022</v>
      </c>
      <c r="AJ119" t="s">
        <v>259</v>
      </c>
      <c r="AK119" s="4"/>
      <c r="AL119" s="4"/>
      <c r="AM119" s="23" t="s">
        <v>911</v>
      </c>
      <c r="AN119" t="s">
        <v>338</v>
      </c>
      <c r="AO119" s="4"/>
      <c r="AP119" s="20">
        <v>1999</v>
      </c>
      <c r="AQ119" s="4"/>
      <c r="AR119" s="4"/>
      <c r="AS119" s="65">
        <v>40767</v>
      </c>
      <c r="AT119" t="s">
        <v>259</v>
      </c>
    </row>
    <row r="120" spans="1:46" x14ac:dyDescent="0.25">
      <c r="A120" s="11"/>
      <c r="B120" s="84" t="s">
        <v>912</v>
      </c>
      <c r="C120" s="30"/>
      <c r="D120" s="84"/>
      <c r="E120" s="30"/>
      <c r="F120" s="84"/>
      <c r="G120" s="109">
        <v>6482879</v>
      </c>
      <c r="H120" s="110" t="s">
        <v>259</v>
      </c>
      <c r="I120" s="30"/>
      <c r="J120" s="84"/>
      <c r="K120" s="109">
        <v>5174205</v>
      </c>
      <c r="L120" s="110" t="s">
        <v>259</v>
      </c>
      <c r="M120" s="30"/>
      <c r="N120" s="110"/>
      <c r="O120" s="121" t="s">
        <v>367</v>
      </c>
      <c r="P120" s="110"/>
      <c r="Q120" s="30"/>
      <c r="R120" s="84"/>
      <c r="S120" s="109">
        <v>5174205</v>
      </c>
      <c r="T120" s="110" t="s">
        <v>259</v>
      </c>
      <c r="U120" s="30"/>
      <c r="V120" s="84"/>
      <c r="W120" s="109">
        <v>9081162</v>
      </c>
      <c r="X120" s="122" t="s">
        <v>913</v>
      </c>
      <c r="Y120" s="30"/>
      <c r="Z120" s="84"/>
      <c r="AA120" s="109">
        <v>3178660</v>
      </c>
      <c r="AB120" s="110" t="s">
        <v>259</v>
      </c>
      <c r="AC120" s="30"/>
      <c r="AD120" s="84"/>
      <c r="AE120" s="109">
        <v>11076707</v>
      </c>
      <c r="AF120" s="110" t="s">
        <v>259</v>
      </c>
      <c r="AG120" s="30"/>
      <c r="AH120" s="84"/>
      <c r="AI120" s="109">
        <v>14255367</v>
      </c>
      <c r="AJ120" s="110" t="s">
        <v>259</v>
      </c>
      <c r="AK120" s="30"/>
      <c r="AL120" s="84"/>
      <c r="AM120" s="111" t="s">
        <v>914</v>
      </c>
      <c r="AN120" s="110" t="s">
        <v>338</v>
      </c>
      <c r="AO120" s="30"/>
      <c r="AP120" s="108" t="s">
        <v>915</v>
      </c>
      <c r="AQ120" s="30"/>
      <c r="AR120" s="84"/>
      <c r="AS120" s="112">
        <v>40799</v>
      </c>
      <c r="AT120" s="110" t="s">
        <v>259</v>
      </c>
    </row>
    <row r="121" spans="1:46" x14ac:dyDescent="0.25">
      <c r="A121" s="11"/>
      <c r="B121" s="2" t="s">
        <v>916</v>
      </c>
      <c r="C121" s="4"/>
      <c r="D121" s="20" t="s">
        <v>750</v>
      </c>
      <c r="E121" s="4"/>
      <c r="F121" s="4"/>
      <c r="G121" s="46">
        <v>3570419</v>
      </c>
      <c r="H121" t="s">
        <v>259</v>
      </c>
      <c r="I121" s="4"/>
      <c r="J121" s="4"/>
      <c r="K121" s="46">
        <v>1490000</v>
      </c>
      <c r="L121" t="s">
        <v>259</v>
      </c>
      <c r="M121" s="4"/>
      <c r="N121" s="4"/>
      <c r="O121" s="46">
        <v>3730000</v>
      </c>
      <c r="P121" t="s">
        <v>259</v>
      </c>
      <c r="Q121" s="4"/>
      <c r="R121" s="4"/>
      <c r="S121" s="46">
        <v>5220000</v>
      </c>
      <c r="T121" t="s">
        <v>259</v>
      </c>
      <c r="U121" s="4"/>
      <c r="V121" s="4"/>
      <c r="W121" s="46">
        <v>59171</v>
      </c>
      <c r="X121" t="s">
        <v>259</v>
      </c>
      <c r="Y121" s="4"/>
      <c r="Z121" s="4"/>
      <c r="AA121" s="46">
        <v>1490000</v>
      </c>
      <c r="AB121" t="s">
        <v>259</v>
      </c>
      <c r="AC121" s="4"/>
      <c r="AD121" s="4"/>
      <c r="AE121" s="46">
        <v>3789171</v>
      </c>
      <c r="AF121" t="s">
        <v>259</v>
      </c>
      <c r="AG121" s="4"/>
      <c r="AH121" s="4"/>
      <c r="AI121" s="46">
        <v>5279171</v>
      </c>
      <c r="AJ121" t="s">
        <v>259</v>
      </c>
      <c r="AK121" s="4"/>
      <c r="AL121" s="4"/>
      <c r="AM121" s="23" t="s">
        <v>917</v>
      </c>
      <c r="AN121" t="s">
        <v>338</v>
      </c>
      <c r="AO121" s="4"/>
      <c r="AP121" s="20">
        <v>2006</v>
      </c>
      <c r="AQ121" s="4"/>
      <c r="AR121" s="4"/>
      <c r="AS121" s="65">
        <v>40837</v>
      </c>
      <c r="AT121" t="s">
        <v>259</v>
      </c>
    </row>
    <row r="122" spans="1:46" x14ac:dyDescent="0.25">
      <c r="A122" s="11"/>
      <c r="B122" s="84" t="s">
        <v>918</v>
      </c>
      <c r="C122" s="30"/>
      <c r="D122" s="81" t="s">
        <v>740</v>
      </c>
      <c r="E122" s="30"/>
      <c r="F122" s="30"/>
      <c r="G122" s="32">
        <v>3195799</v>
      </c>
      <c r="H122" s="34" t="s">
        <v>259</v>
      </c>
      <c r="I122" s="30"/>
      <c r="J122" s="30"/>
      <c r="K122" s="32">
        <v>875000</v>
      </c>
      <c r="L122" s="34" t="s">
        <v>259</v>
      </c>
      <c r="M122" s="30"/>
      <c r="N122" s="30"/>
      <c r="O122" s="32">
        <v>5133992</v>
      </c>
      <c r="P122" s="34" t="s">
        <v>259</v>
      </c>
      <c r="Q122" s="30"/>
      <c r="R122" s="30"/>
      <c r="S122" s="32">
        <v>6008992</v>
      </c>
      <c r="T122" s="34" t="s">
        <v>259</v>
      </c>
      <c r="U122" s="30"/>
      <c r="V122" s="30"/>
      <c r="W122" s="32">
        <v>23822</v>
      </c>
      <c r="X122" s="34" t="s">
        <v>259</v>
      </c>
      <c r="Y122" s="30"/>
      <c r="Z122" s="30"/>
      <c r="AA122" s="32">
        <v>875000</v>
      </c>
      <c r="AB122" s="34" t="s">
        <v>259</v>
      </c>
      <c r="AC122" s="30"/>
      <c r="AD122" s="30"/>
      <c r="AE122" s="32">
        <v>5157814</v>
      </c>
      <c r="AF122" s="34" t="s">
        <v>259</v>
      </c>
      <c r="AG122" s="30"/>
      <c r="AH122" s="30"/>
      <c r="AI122" s="32">
        <v>6032814</v>
      </c>
      <c r="AJ122" s="34" t="s">
        <v>259</v>
      </c>
      <c r="AK122" s="30"/>
      <c r="AL122" s="30"/>
      <c r="AM122" s="55" t="s">
        <v>919</v>
      </c>
      <c r="AN122" s="34" t="s">
        <v>338</v>
      </c>
      <c r="AO122" s="30"/>
      <c r="AP122" s="81">
        <v>2006</v>
      </c>
      <c r="AQ122" s="30"/>
      <c r="AR122" s="30"/>
      <c r="AS122" s="63">
        <v>40904</v>
      </c>
      <c r="AT122" s="34" t="s">
        <v>259</v>
      </c>
    </row>
    <row r="123" spans="1:46" x14ac:dyDescent="0.25">
      <c r="A123" s="11"/>
      <c r="B123" s="2" t="s">
        <v>920</v>
      </c>
      <c r="C123" s="4"/>
      <c r="D123" s="20" t="s">
        <v>740</v>
      </c>
      <c r="E123" s="4"/>
      <c r="F123" s="4"/>
      <c r="G123" s="46">
        <v>3488747</v>
      </c>
      <c r="H123" t="s">
        <v>259</v>
      </c>
      <c r="I123" s="4"/>
      <c r="J123" s="4"/>
      <c r="K123" s="46">
        <v>1250000</v>
      </c>
      <c r="L123" t="s">
        <v>259</v>
      </c>
      <c r="M123" s="4"/>
      <c r="N123" s="4"/>
      <c r="O123" s="46">
        <v>4792241</v>
      </c>
      <c r="P123" t="s">
        <v>259</v>
      </c>
      <c r="Q123" s="4"/>
      <c r="R123" s="4"/>
      <c r="S123" s="46">
        <v>6042241</v>
      </c>
      <c r="T123" t="s">
        <v>259</v>
      </c>
      <c r="U123" s="4"/>
      <c r="V123" s="4"/>
      <c r="W123" s="46">
        <v>36210</v>
      </c>
      <c r="X123" t="s">
        <v>259</v>
      </c>
      <c r="Y123" s="4"/>
      <c r="Z123" s="4"/>
      <c r="AA123" s="46">
        <v>1250000</v>
      </c>
      <c r="AB123" t="s">
        <v>259</v>
      </c>
      <c r="AC123" s="4"/>
      <c r="AD123" s="4"/>
      <c r="AE123" s="46">
        <v>4828451</v>
      </c>
      <c r="AF123" t="s">
        <v>259</v>
      </c>
      <c r="AG123" s="4"/>
      <c r="AH123" s="4"/>
      <c r="AI123" s="46">
        <v>6078451</v>
      </c>
      <c r="AJ123" t="s">
        <v>259</v>
      </c>
      <c r="AK123" s="4"/>
      <c r="AL123" s="4"/>
      <c r="AM123" s="23" t="s">
        <v>921</v>
      </c>
      <c r="AN123" t="s">
        <v>338</v>
      </c>
      <c r="AO123" s="4"/>
      <c r="AP123" s="20">
        <v>2006</v>
      </c>
      <c r="AQ123" s="4"/>
      <c r="AR123" s="4"/>
      <c r="AS123" s="65">
        <v>40904</v>
      </c>
      <c r="AT123" t="s">
        <v>259</v>
      </c>
    </row>
    <row r="124" spans="1:46" x14ac:dyDescent="0.25">
      <c r="A124" s="11"/>
      <c r="B124" s="84" t="s">
        <v>922</v>
      </c>
      <c r="C124" s="30"/>
      <c r="D124" s="81" t="s">
        <v>740</v>
      </c>
      <c r="E124" s="30"/>
      <c r="F124" s="30"/>
      <c r="G124" s="32">
        <v>3169167</v>
      </c>
      <c r="H124" s="34" t="s">
        <v>259</v>
      </c>
      <c r="I124" s="30"/>
      <c r="J124" s="30"/>
      <c r="K124" s="32">
        <v>900000</v>
      </c>
      <c r="L124" s="34" t="s">
        <v>259</v>
      </c>
      <c r="M124" s="30"/>
      <c r="N124" s="30"/>
      <c r="O124" s="32">
        <v>5711120</v>
      </c>
      <c r="P124" s="34" t="s">
        <v>259</v>
      </c>
      <c r="Q124" s="30"/>
      <c r="R124" s="30"/>
      <c r="S124" s="32">
        <v>6611120</v>
      </c>
      <c r="T124" s="34" t="s">
        <v>259</v>
      </c>
      <c r="U124" s="30"/>
      <c r="V124" s="30"/>
      <c r="W124" s="32">
        <v>66855</v>
      </c>
      <c r="X124" s="34" t="s">
        <v>259</v>
      </c>
      <c r="Y124" s="30"/>
      <c r="Z124" s="30"/>
      <c r="AA124" s="32">
        <v>900000</v>
      </c>
      <c r="AB124" s="34" t="s">
        <v>259</v>
      </c>
      <c r="AC124" s="30"/>
      <c r="AD124" s="30"/>
      <c r="AE124" s="32">
        <v>5777975</v>
      </c>
      <c r="AF124" s="34" t="s">
        <v>259</v>
      </c>
      <c r="AG124" s="30"/>
      <c r="AH124" s="30"/>
      <c r="AI124" s="32">
        <v>6677975</v>
      </c>
      <c r="AJ124" s="34" t="s">
        <v>259</v>
      </c>
      <c r="AK124" s="30"/>
      <c r="AL124" s="30"/>
      <c r="AM124" s="55" t="s">
        <v>923</v>
      </c>
      <c r="AN124" s="34" t="s">
        <v>338</v>
      </c>
      <c r="AO124" s="30"/>
      <c r="AP124" s="81">
        <v>2007</v>
      </c>
      <c r="AQ124" s="30"/>
      <c r="AR124" s="30"/>
      <c r="AS124" s="63">
        <v>40904</v>
      </c>
      <c r="AT124" s="34" t="s">
        <v>259</v>
      </c>
    </row>
    <row r="125" spans="1:46" x14ac:dyDescent="0.25">
      <c r="A125" s="11"/>
      <c r="B125" s="2" t="s">
        <v>924</v>
      </c>
      <c r="C125" s="4"/>
      <c r="D125" s="20" t="s">
        <v>740</v>
      </c>
      <c r="E125" s="4"/>
      <c r="F125" s="4"/>
      <c r="G125" s="46">
        <v>3222431</v>
      </c>
      <c r="H125" t="s">
        <v>259</v>
      </c>
      <c r="I125" s="4"/>
      <c r="J125" s="4"/>
      <c r="K125" s="46">
        <v>800000</v>
      </c>
      <c r="L125" t="s">
        <v>259</v>
      </c>
      <c r="M125" s="4"/>
      <c r="N125" s="4"/>
      <c r="O125" s="46">
        <v>5893201</v>
      </c>
      <c r="P125" t="s">
        <v>259</v>
      </c>
      <c r="Q125" s="4"/>
      <c r="R125" s="4"/>
      <c r="S125" s="46">
        <v>6693201</v>
      </c>
      <c r="T125" t="s">
        <v>259</v>
      </c>
      <c r="U125" s="4"/>
      <c r="V125" s="4"/>
      <c r="W125" s="46">
        <v>23446</v>
      </c>
      <c r="X125" t="s">
        <v>259</v>
      </c>
      <c r="Y125" s="4"/>
      <c r="Z125" s="4"/>
      <c r="AA125" s="46">
        <v>800000</v>
      </c>
      <c r="AB125" t="s">
        <v>259</v>
      </c>
      <c r="AC125" s="4"/>
      <c r="AD125" s="4"/>
      <c r="AE125" s="46">
        <v>5916647</v>
      </c>
      <c r="AF125" t="s">
        <v>259</v>
      </c>
      <c r="AG125" s="4"/>
      <c r="AH125" s="4"/>
      <c r="AI125" s="46">
        <v>6716647</v>
      </c>
      <c r="AJ125" t="s">
        <v>259</v>
      </c>
      <c r="AK125" s="4"/>
      <c r="AL125" s="4"/>
      <c r="AM125" s="23" t="s">
        <v>925</v>
      </c>
      <c r="AN125" t="s">
        <v>338</v>
      </c>
      <c r="AO125" s="4"/>
      <c r="AP125" s="20">
        <v>2007</v>
      </c>
      <c r="AQ125" s="4"/>
      <c r="AR125" s="4"/>
      <c r="AS125" s="65">
        <v>40904</v>
      </c>
      <c r="AT125" t="s">
        <v>259</v>
      </c>
    </row>
    <row r="126" spans="1:46" x14ac:dyDescent="0.25">
      <c r="A126" s="11"/>
      <c r="B126" s="84" t="s">
        <v>926</v>
      </c>
      <c r="C126" s="30"/>
      <c r="D126" s="81" t="s">
        <v>740</v>
      </c>
      <c r="E126" s="30"/>
      <c r="F126" s="30"/>
      <c r="G126" s="32">
        <v>3249062</v>
      </c>
      <c r="H126" s="34" t="s">
        <v>259</v>
      </c>
      <c r="I126" s="30"/>
      <c r="J126" s="30"/>
      <c r="K126" s="32">
        <v>750000</v>
      </c>
      <c r="L126" s="34" t="s">
        <v>259</v>
      </c>
      <c r="M126" s="30"/>
      <c r="N126" s="30"/>
      <c r="O126" s="32">
        <v>6090561</v>
      </c>
      <c r="P126" s="34" t="s">
        <v>259</v>
      </c>
      <c r="Q126" s="30"/>
      <c r="R126" s="30"/>
      <c r="S126" s="32">
        <v>6840561</v>
      </c>
      <c r="T126" s="34" t="s">
        <v>259</v>
      </c>
      <c r="U126" s="30"/>
      <c r="V126" s="30"/>
      <c r="W126" s="32">
        <v>41634</v>
      </c>
      <c r="X126" s="34" t="s">
        <v>259</v>
      </c>
      <c r="Y126" s="30"/>
      <c r="Z126" s="30"/>
      <c r="AA126" s="32">
        <v>750000</v>
      </c>
      <c r="AB126" s="34" t="s">
        <v>259</v>
      </c>
      <c r="AC126" s="30"/>
      <c r="AD126" s="30"/>
      <c r="AE126" s="32">
        <v>6132195</v>
      </c>
      <c r="AF126" s="34" t="s">
        <v>259</v>
      </c>
      <c r="AG126" s="30"/>
      <c r="AH126" s="30"/>
      <c r="AI126" s="32">
        <v>6882195</v>
      </c>
      <c r="AJ126" s="34" t="s">
        <v>259</v>
      </c>
      <c r="AK126" s="30"/>
      <c r="AL126" s="30"/>
      <c r="AM126" s="55" t="s">
        <v>927</v>
      </c>
      <c r="AN126" s="34" t="s">
        <v>338</v>
      </c>
      <c r="AO126" s="30"/>
      <c r="AP126" s="81">
        <v>2007</v>
      </c>
      <c r="AQ126" s="30"/>
      <c r="AR126" s="30"/>
      <c r="AS126" s="63">
        <v>40904</v>
      </c>
      <c r="AT126" s="34" t="s">
        <v>259</v>
      </c>
    </row>
    <row r="127" spans="1:46" x14ac:dyDescent="0.25">
      <c r="A127" s="11"/>
      <c r="B127" s="2" t="s">
        <v>928</v>
      </c>
      <c r="C127" s="4"/>
      <c r="D127" s="20" t="s">
        <v>740</v>
      </c>
      <c r="E127" s="4"/>
      <c r="F127" s="4"/>
      <c r="G127" s="46">
        <v>3115904</v>
      </c>
      <c r="H127" t="s">
        <v>259</v>
      </c>
      <c r="I127" s="4"/>
      <c r="J127" s="4"/>
      <c r="K127" s="46">
        <v>450000</v>
      </c>
      <c r="L127" t="s">
        <v>259</v>
      </c>
      <c r="M127" s="4"/>
      <c r="N127" s="4"/>
      <c r="O127" s="46">
        <v>6053761</v>
      </c>
      <c r="P127" t="s">
        <v>259</v>
      </c>
      <c r="Q127" s="4"/>
      <c r="R127" s="4"/>
      <c r="S127" s="46">
        <v>6503761</v>
      </c>
      <c r="T127" t="s">
        <v>259</v>
      </c>
      <c r="U127" s="4"/>
      <c r="V127" s="4"/>
      <c r="W127" s="46">
        <v>31259</v>
      </c>
      <c r="X127" t="s">
        <v>259</v>
      </c>
      <c r="Y127" s="4"/>
      <c r="Z127" s="4"/>
      <c r="AA127" s="46">
        <v>450000</v>
      </c>
      <c r="AB127" t="s">
        <v>259</v>
      </c>
      <c r="AC127" s="4"/>
      <c r="AD127" s="4"/>
      <c r="AE127" s="46">
        <v>6085020</v>
      </c>
      <c r="AF127" t="s">
        <v>259</v>
      </c>
      <c r="AG127" s="4"/>
      <c r="AH127" s="4"/>
      <c r="AI127" s="46">
        <v>6535020</v>
      </c>
      <c r="AJ127" t="s">
        <v>259</v>
      </c>
      <c r="AK127" s="4"/>
      <c r="AL127" s="4"/>
      <c r="AM127" s="23" t="s">
        <v>929</v>
      </c>
      <c r="AN127" t="s">
        <v>338</v>
      </c>
      <c r="AO127" s="4"/>
      <c r="AP127" s="20">
        <v>2007</v>
      </c>
      <c r="AQ127" s="4"/>
      <c r="AR127" s="4"/>
      <c r="AS127" s="65">
        <v>40904</v>
      </c>
      <c r="AT127" t="s">
        <v>259</v>
      </c>
    </row>
    <row r="128" spans="1:46" x14ac:dyDescent="0.25">
      <c r="A128" s="11"/>
      <c r="B128" s="84" t="s">
        <v>930</v>
      </c>
      <c r="C128" s="30"/>
      <c r="D128" s="81" t="s">
        <v>740</v>
      </c>
      <c r="E128" s="30"/>
      <c r="F128" s="30"/>
      <c r="G128" s="32">
        <v>2396849</v>
      </c>
      <c r="H128" s="34" t="s">
        <v>259</v>
      </c>
      <c r="I128" s="30"/>
      <c r="J128" s="30"/>
      <c r="K128" s="32">
        <v>800000</v>
      </c>
      <c r="L128" s="34" t="s">
        <v>259</v>
      </c>
      <c r="M128" s="30"/>
      <c r="N128" s="30"/>
      <c r="O128" s="32">
        <v>3728801</v>
      </c>
      <c r="P128" s="34" t="s">
        <v>259</v>
      </c>
      <c r="Q128" s="30"/>
      <c r="R128" s="30"/>
      <c r="S128" s="32">
        <v>4528801</v>
      </c>
      <c r="T128" s="34" t="s">
        <v>259</v>
      </c>
      <c r="U128" s="30"/>
      <c r="V128" s="30"/>
      <c r="W128" s="32">
        <v>31874</v>
      </c>
      <c r="X128" s="34" t="s">
        <v>259</v>
      </c>
      <c r="Y128" s="30"/>
      <c r="Z128" s="30"/>
      <c r="AA128" s="32">
        <v>800000</v>
      </c>
      <c r="AB128" s="34" t="s">
        <v>259</v>
      </c>
      <c r="AC128" s="30"/>
      <c r="AD128" s="30"/>
      <c r="AE128" s="32">
        <v>3760675</v>
      </c>
      <c r="AF128" s="34" t="s">
        <v>259</v>
      </c>
      <c r="AG128" s="30"/>
      <c r="AH128" s="30"/>
      <c r="AI128" s="32">
        <v>4560675</v>
      </c>
      <c r="AJ128" s="34" t="s">
        <v>259</v>
      </c>
      <c r="AK128" s="30"/>
      <c r="AL128" s="30"/>
      <c r="AM128" s="55" t="s">
        <v>931</v>
      </c>
      <c r="AN128" s="34" t="s">
        <v>338</v>
      </c>
      <c r="AO128" s="30"/>
      <c r="AP128" s="81">
        <v>2007</v>
      </c>
      <c r="AQ128" s="30"/>
      <c r="AR128" s="30"/>
      <c r="AS128" s="63">
        <v>40904</v>
      </c>
      <c r="AT128" s="34" t="s">
        <v>259</v>
      </c>
    </row>
    <row r="129" spans="1:46" x14ac:dyDescent="0.25">
      <c r="A129" s="11"/>
      <c r="B129" s="2" t="s">
        <v>932</v>
      </c>
      <c r="C129" s="4"/>
      <c r="D129" s="20" t="s">
        <v>740</v>
      </c>
      <c r="E129" s="4"/>
      <c r="F129" s="4"/>
      <c r="G129" s="46">
        <v>6018754</v>
      </c>
      <c r="H129" t="s">
        <v>259</v>
      </c>
      <c r="I129" s="4"/>
      <c r="J129" s="4"/>
      <c r="K129" s="46">
        <v>563888</v>
      </c>
      <c r="L129" t="s">
        <v>259</v>
      </c>
      <c r="M129" s="4"/>
      <c r="N129" s="4"/>
      <c r="O129" s="46">
        <v>7877873</v>
      </c>
      <c r="P129" t="s">
        <v>259</v>
      </c>
      <c r="Q129" s="4"/>
      <c r="R129" s="4"/>
      <c r="S129" s="46">
        <v>8441761</v>
      </c>
      <c r="T129" t="s">
        <v>259</v>
      </c>
      <c r="U129" s="4"/>
      <c r="V129" s="4"/>
      <c r="W129" s="46">
        <v>33293</v>
      </c>
      <c r="X129" t="s">
        <v>259</v>
      </c>
      <c r="Y129" s="4"/>
      <c r="Z129" s="4"/>
      <c r="AA129" s="46">
        <v>563888</v>
      </c>
      <c r="AB129" t="s">
        <v>259</v>
      </c>
      <c r="AC129" s="4"/>
      <c r="AD129" s="4"/>
      <c r="AE129" s="46">
        <v>7911166</v>
      </c>
      <c r="AF129" t="s">
        <v>259</v>
      </c>
      <c r="AG129" s="4"/>
      <c r="AH129" s="4"/>
      <c r="AI129" s="46">
        <v>8475054</v>
      </c>
      <c r="AJ129" t="s">
        <v>259</v>
      </c>
      <c r="AK129" s="4"/>
      <c r="AL129" s="4"/>
      <c r="AM129" s="23" t="s">
        <v>933</v>
      </c>
      <c r="AN129" t="s">
        <v>338</v>
      </c>
      <c r="AO129" s="4"/>
      <c r="AP129" s="20">
        <v>2009</v>
      </c>
      <c r="AQ129" s="4"/>
      <c r="AR129" s="4"/>
      <c r="AS129" s="65">
        <v>40904</v>
      </c>
      <c r="AT129" t="s">
        <v>259</v>
      </c>
    </row>
    <row r="130" spans="1:46" x14ac:dyDescent="0.25">
      <c r="A130" s="11"/>
      <c r="B130" s="84" t="s">
        <v>934</v>
      </c>
      <c r="C130" s="30"/>
      <c r="D130" s="81" t="s">
        <v>740</v>
      </c>
      <c r="E130" s="30"/>
      <c r="F130" s="30"/>
      <c r="G130" s="32">
        <v>3515379</v>
      </c>
      <c r="H130" s="34" t="s">
        <v>259</v>
      </c>
      <c r="I130" s="30"/>
      <c r="J130" s="30"/>
      <c r="K130" s="32">
        <v>1475000</v>
      </c>
      <c r="L130" s="34" t="s">
        <v>259</v>
      </c>
      <c r="M130" s="30"/>
      <c r="N130" s="30"/>
      <c r="O130" s="32">
        <v>5173480</v>
      </c>
      <c r="P130" s="34" t="s">
        <v>259</v>
      </c>
      <c r="Q130" s="30"/>
      <c r="R130" s="30"/>
      <c r="S130" s="32">
        <v>6648480</v>
      </c>
      <c r="T130" s="34" t="s">
        <v>259</v>
      </c>
      <c r="U130" s="30"/>
      <c r="V130" s="30"/>
      <c r="W130" s="32">
        <v>68653</v>
      </c>
      <c r="X130" s="34" t="s">
        <v>259</v>
      </c>
      <c r="Y130" s="30"/>
      <c r="Z130" s="30"/>
      <c r="AA130" s="32">
        <v>1475000</v>
      </c>
      <c r="AB130" s="34" t="s">
        <v>259</v>
      </c>
      <c r="AC130" s="30"/>
      <c r="AD130" s="30"/>
      <c r="AE130" s="32">
        <v>5242133</v>
      </c>
      <c r="AF130" s="34" t="s">
        <v>259</v>
      </c>
      <c r="AG130" s="30"/>
      <c r="AH130" s="30"/>
      <c r="AI130" s="32">
        <v>6717133</v>
      </c>
      <c r="AJ130" s="34" t="s">
        <v>259</v>
      </c>
      <c r="AK130" s="30"/>
      <c r="AL130" s="30"/>
      <c r="AM130" s="55" t="s">
        <v>935</v>
      </c>
      <c r="AN130" s="34" t="s">
        <v>338</v>
      </c>
      <c r="AO130" s="30"/>
      <c r="AP130" s="81">
        <v>2007</v>
      </c>
      <c r="AQ130" s="30"/>
      <c r="AR130" s="30"/>
      <c r="AS130" s="63">
        <v>40904</v>
      </c>
      <c r="AT130" s="34" t="s">
        <v>259</v>
      </c>
    </row>
    <row r="131" spans="1:46" x14ac:dyDescent="0.25">
      <c r="A131" s="11"/>
      <c r="B131" s="2" t="s">
        <v>936</v>
      </c>
      <c r="C131" s="4"/>
      <c r="D131" s="20" t="s">
        <v>740</v>
      </c>
      <c r="E131" s="4"/>
      <c r="F131" s="4"/>
      <c r="G131" s="46">
        <v>3542011</v>
      </c>
      <c r="H131" t="s">
        <v>259</v>
      </c>
      <c r="I131" s="4"/>
      <c r="J131" s="4"/>
      <c r="K131" s="46">
        <v>1325000</v>
      </c>
      <c r="L131" t="s">
        <v>259</v>
      </c>
      <c r="M131" s="4"/>
      <c r="N131" s="4"/>
      <c r="O131" s="46">
        <v>5692721</v>
      </c>
      <c r="P131" t="s">
        <v>259</v>
      </c>
      <c r="Q131" s="4"/>
      <c r="R131" s="4"/>
      <c r="S131" s="46">
        <v>7017721</v>
      </c>
      <c r="T131" t="s">
        <v>259</v>
      </c>
      <c r="U131" s="4"/>
      <c r="V131" s="4"/>
      <c r="W131" s="46">
        <v>29704</v>
      </c>
      <c r="X131" t="s">
        <v>259</v>
      </c>
      <c r="Y131" s="4"/>
      <c r="Z131" s="4"/>
      <c r="AA131" s="46">
        <v>1325000</v>
      </c>
      <c r="AB131" t="s">
        <v>259</v>
      </c>
      <c r="AC131" s="4"/>
      <c r="AD131" s="4"/>
      <c r="AE131" s="46">
        <v>5722425</v>
      </c>
      <c r="AF131" t="s">
        <v>259</v>
      </c>
      <c r="AG131" s="4"/>
      <c r="AH131" s="4"/>
      <c r="AI131" s="46">
        <v>7047425</v>
      </c>
      <c r="AJ131" t="s">
        <v>259</v>
      </c>
      <c r="AK131" s="4"/>
      <c r="AL131" s="4"/>
      <c r="AM131" s="23" t="s">
        <v>937</v>
      </c>
      <c r="AN131" t="s">
        <v>338</v>
      </c>
      <c r="AO131" s="4"/>
      <c r="AP131" s="20">
        <v>2009</v>
      </c>
      <c r="AQ131" s="4"/>
      <c r="AR131" s="4"/>
      <c r="AS131" s="65">
        <v>40904</v>
      </c>
      <c r="AT131" t="s">
        <v>259</v>
      </c>
    </row>
    <row r="132" spans="1:46" x14ac:dyDescent="0.25">
      <c r="A132" s="11"/>
      <c r="B132" s="84" t="s">
        <v>938</v>
      </c>
      <c r="C132" s="30"/>
      <c r="D132" s="81" t="s">
        <v>724</v>
      </c>
      <c r="E132" s="30"/>
      <c r="F132" s="30"/>
      <c r="G132" s="32">
        <v>4580645</v>
      </c>
      <c r="H132" s="34" t="s">
        <v>259</v>
      </c>
      <c r="I132" s="30"/>
      <c r="J132" s="30"/>
      <c r="K132" s="32">
        <v>900000</v>
      </c>
      <c r="L132" s="34" t="s">
        <v>259</v>
      </c>
      <c r="M132" s="30"/>
      <c r="N132" s="30"/>
      <c r="O132" s="32">
        <v>7169841</v>
      </c>
      <c r="P132" s="34" t="s">
        <v>259</v>
      </c>
      <c r="Q132" s="30"/>
      <c r="R132" s="30"/>
      <c r="S132" s="32">
        <v>8069841</v>
      </c>
      <c r="T132" s="34" t="s">
        <v>259</v>
      </c>
      <c r="U132" s="30"/>
      <c r="V132" s="30"/>
      <c r="W132" s="32">
        <v>34115</v>
      </c>
      <c r="X132" s="34" t="s">
        <v>259</v>
      </c>
      <c r="Y132" s="30"/>
      <c r="Z132" s="30"/>
      <c r="AA132" s="32">
        <v>900000</v>
      </c>
      <c r="AB132" s="34" t="s">
        <v>259</v>
      </c>
      <c r="AC132" s="30"/>
      <c r="AD132" s="30"/>
      <c r="AE132" s="32">
        <v>7203956</v>
      </c>
      <c r="AF132" s="34" t="s">
        <v>259</v>
      </c>
      <c r="AG132" s="30"/>
      <c r="AH132" s="30"/>
      <c r="AI132" s="32">
        <v>8103956</v>
      </c>
      <c r="AJ132" s="34" t="s">
        <v>259</v>
      </c>
      <c r="AK132" s="30"/>
      <c r="AL132" s="30"/>
      <c r="AM132" s="55" t="s">
        <v>939</v>
      </c>
      <c r="AN132" s="34" t="s">
        <v>338</v>
      </c>
      <c r="AO132" s="30"/>
      <c r="AP132" s="81">
        <v>2008</v>
      </c>
      <c r="AQ132" s="30"/>
      <c r="AR132" s="30"/>
      <c r="AS132" s="63">
        <v>40904</v>
      </c>
      <c r="AT132" s="34" t="s">
        <v>259</v>
      </c>
    </row>
    <row r="133" spans="1:46" x14ac:dyDescent="0.25">
      <c r="A133" s="11"/>
      <c r="B133" s="2" t="s">
        <v>940</v>
      </c>
      <c r="C133" s="4"/>
      <c r="D133" s="20" t="s">
        <v>724</v>
      </c>
      <c r="E133" s="4"/>
      <c r="F133" s="4"/>
      <c r="G133" s="46">
        <v>2290323</v>
      </c>
      <c r="H133" t="s">
        <v>259</v>
      </c>
      <c r="I133" s="4"/>
      <c r="J133" s="4"/>
      <c r="K133" s="46">
        <v>2100000</v>
      </c>
      <c r="L133" t="s">
        <v>259</v>
      </c>
      <c r="M133" s="4"/>
      <c r="N133" s="4"/>
      <c r="O133" s="46">
        <v>3033522</v>
      </c>
      <c r="P133" t="s">
        <v>259</v>
      </c>
      <c r="Q133" s="4"/>
      <c r="R133" s="4"/>
      <c r="S133" s="46">
        <v>5133522</v>
      </c>
      <c r="T133" t="s">
        <v>259</v>
      </c>
      <c r="U133" s="4"/>
      <c r="V133" s="4"/>
      <c r="W133" s="46">
        <v>32274</v>
      </c>
      <c r="X133" t="s">
        <v>259</v>
      </c>
      <c r="Y133" s="4"/>
      <c r="Z133" s="4"/>
      <c r="AA133" s="46">
        <v>2100000</v>
      </c>
      <c r="AB133" t="s">
        <v>259</v>
      </c>
      <c r="AC133" s="4"/>
      <c r="AD133" s="4"/>
      <c r="AE133" s="46">
        <v>3065796</v>
      </c>
      <c r="AF133" t="s">
        <v>259</v>
      </c>
      <c r="AG133" s="4"/>
      <c r="AH133" s="4"/>
      <c r="AI133" s="46">
        <v>5165796</v>
      </c>
      <c r="AJ133" t="s">
        <v>259</v>
      </c>
      <c r="AK133" s="4"/>
      <c r="AL133" s="4"/>
      <c r="AM133" s="23" t="s">
        <v>941</v>
      </c>
      <c r="AN133" t="s">
        <v>338</v>
      </c>
      <c r="AO133" s="4"/>
      <c r="AP133" s="20">
        <v>2009</v>
      </c>
      <c r="AQ133" s="4"/>
      <c r="AR133" s="4"/>
      <c r="AS133" s="65">
        <v>40904</v>
      </c>
      <c r="AT133" t="s">
        <v>259</v>
      </c>
    </row>
    <row r="134" spans="1:46" x14ac:dyDescent="0.25">
      <c r="A134" s="11"/>
      <c r="B134" s="84" t="s">
        <v>942</v>
      </c>
      <c r="C134" s="30"/>
      <c r="D134" s="81" t="s">
        <v>728</v>
      </c>
      <c r="E134" s="30"/>
      <c r="F134" s="30"/>
      <c r="G134" s="32">
        <v>3421797</v>
      </c>
      <c r="H134" s="34" t="s">
        <v>259</v>
      </c>
      <c r="I134" s="30"/>
      <c r="J134" s="30"/>
      <c r="K134" s="32">
        <v>2431905</v>
      </c>
      <c r="L134" s="34" t="s">
        <v>259</v>
      </c>
      <c r="M134" s="30"/>
      <c r="N134" s="30"/>
      <c r="O134" s="32">
        <v>3968095</v>
      </c>
      <c r="P134" s="34" t="s">
        <v>259</v>
      </c>
      <c r="Q134" s="30"/>
      <c r="R134" s="30"/>
      <c r="S134" s="32">
        <v>6400000</v>
      </c>
      <c r="T134" s="34" t="s">
        <v>259</v>
      </c>
      <c r="U134" s="30"/>
      <c r="V134" s="30"/>
      <c r="W134" s="32">
        <v>329637</v>
      </c>
      <c r="X134" s="34" t="s">
        <v>259</v>
      </c>
      <c r="Y134" s="30"/>
      <c r="Z134" s="30"/>
      <c r="AA134" s="32">
        <v>2431905</v>
      </c>
      <c r="AB134" s="34" t="s">
        <v>259</v>
      </c>
      <c r="AC134" s="30"/>
      <c r="AD134" s="30"/>
      <c r="AE134" s="32">
        <v>4297732</v>
      </c>
      <c r="AF134" s="34" t="s">
        <v>259</v>
      </c>
      <c r="AG134" s="30"/>
      <c r="AH134" s="30"/>
      <c r="AI134" s="32">
        <v>6729637</v>
      </c>
      <c r="AJ134" s="34" t="s">
        <v>259</v>
      </c>
      <c r="AK134" s="30"/>
      <c r="AL134" s="30"/>
      <c r="AM134" s="55" t="s">
        <v>943</v>
      </c>
      <c r="AN134" s="34" t="s">
        <v>338</v>
      </c>
      <c r="AO134" s="30"/>
      <c r="AP134" s="81">
        <v>1985</v>
      </c>
      <c r="AQ134" s="30"/>
      <c r="AR134" s="30"/>
      <c r="AS134" s="63">
        <v>41053</v>
      </c>
      <c r="AT134" s="34" t="s">
        <v>259</v>
      </c>
    </row>
    <row r="135" spans="1:46" x14ac:dyDescent="0.25">
      <c r="A135" s="11"/>
      <c r="B135" s="2" t="s">
        <v>944</v>
      </c>
      <c r="C135" s="4"/>
      <c r="D135" s="20" t="s">
        <v>740</v>
      </c>
      <c r="E135" s="4"/>
      <c r="F135" s="4"/>
      <c r="G135" s="46">
        <v>1400000</v>
      </c>
      <c r="H135" t="s">
        <v>259</v>
      </c>
      <c r="I135" s="4"/>
      <c r="J135" s="4"/>
      <c r="K135" s="46">
        <v>987000</v>
      </c>
      <c r="L135" t="s">
        <v>259</v>
      </c>
      <c r="M135" s="4"/>
      <c r="N135" s="4"/>
      <c r="O135" s="46">
        <v>1573000</v>
      </c>
      <c r="P135" t="s">
        <v>259</v>
      </c>
      <c r="Q135" s="4"/>
      <c r="R135" s="4"/>
      <c r="S135" s="46">
        <v>2560000</v>
      </c>
      <c r="T135" t="s">
        <v>259</v>
      </c>
      <c r="U135" s="4"/>
      <c r="V135" s="4"/>
      <c r="W135" s="46">
        <v>121630</v>
      </c>
      <c r="X135" t="s">
        <v>259</v>
      </c>
      <c r="Y135" s="4"/>
      <c r="Z135" s="4"/>
      <c r="AA135" s="46">
        <v>987000</v>
      </c>
      <c r="AB135" t="s">
        <v>259</v>
      </c>
      <c r="AC135" s="4"/>
      <c r="AD135" s="4"/>
      <c r="AE135" s="46">
        <v>1694630</v>
      </c>
      <c r="AF135" t="s">
        <v>259</v>
      </c>
      <c r="AG135" s="4"/>
      <c r="AH135" s="4"/>
      <c r="AI135" s="46">
        <v>2681630</v>
      </c>
      <c r="AJ135" t="s">
        <v>259</v>
      </c>
      <c r="AK135" s="4"/>
      <c r="AL135" s="4"/>
      <c r="AM135" s="23" t="s">
        <v>945</v>
      </c>
      <c r="AN135" t="s">
        <v>338</v>
      </c>
      <c r="AO135" s="4"/>
      <c r="AP135" s="20">
        <v>2002</v>
      </c>
      <c r="AQ135" s="4"/>
      <c r="AR135" s="4"/>
      <c r="AS135" s="65">
        <v>41137</v>
      </c>
      <c r="AT135" t="s">
        <v>259</v>
      </c>
    </row>
    <row r="136" spans="1:46" x14ac:dyDescent="0.25">
      <c r="A136" s="11"/>
      <c r="B136" s="84" t="s">
        <v>946</v>
      </c>
      <c r="C136" s="30"/>
      <c r="D136" s="81" t="s">
        <v>740</v>
      </c>
      <c r="E136" s="30"/>
      <c r="F136" s="30"/>
      <c r="G136" s="32">
        <v>1250000</v>
      </c>
      <c r="H136" s="34" t="s">
        <v>259</v>
      </c>
      <c r="I136" s="30"/>
      <c r="J136" s="30"/>
      <c r="K136" s="32">
        <v>1026000</v>
      </c>
      <c r="L136" s="34" t="s">
        <v>259</v>
      </c>
      <c r="M136" s="30"/>
      <c r="N136" s="30"/>
      <c r="O136" s="32">
        <v>1464000</v>
      </c>
      <c r="P136" s="34" t="s">
        <v>259</v>
      </c>
      <c r="Q136" s="30"/>
      <c r="R136" s="30"/>
      <c r="S136" s="32">
        <v>2490000</v>
      </c>
      <c r="T136" s="34" t="s">
        <v>259</v>
      </c>
      <c r="U136" s="30"/>
      <c r="V136" s="30"/>
      <c r="W136" s="32">
        <v>86910</v>
      </c>
      <c r="X136" s="34" t="s">
        <v>259</v>
      </c>
      <c r="Y136" s="30"/>
      <c r="Z136" s="30"/>
      <c r="AA136" s="32">
        <v>1026000</v>
      </c>
      <c r="AB136" s="34" t="s">
        <v>259</v>
      </c>
      <c r="AC136" s="30"/>
      <c r="AD136" s="30"/>
      <c r="AE136" s="32">
        <v>1550910</v>
      </c>
      <c r="AF136" s="34" t="s">
        <v>259</v>
      </c>
      <c r="AG136" s="30"/>
      <c r="AH136" s="30"/>
      <c r="AI136" s="32">
        <v>2576910</v>
      </c>
      <c r="AJ136" s="34" t="s">
        <v>259</v>
      </c>
      <c r="AK136" s="30"/>
      <c r="AL136" s="30"/>
      <c r="AM136" s="55" t="s">
        <v>947</v>
      </c>
      <c r="AN136" s="34" t="s">
        <v>338</v>
      </c>
      <c r="AO136" s="30"/>
      <c r="AP136" s="81">
        <v>2001</v>
      </c>
      <c r="AQ136" s="30"/>
      <c r="AR136" s="30"/>
      <c r="AS136" s="63">
        <v>41137</v>
      </c>
      <c r="AT136" s="34" t="s">
        <v>259</v>
      </c>
    </row>
    <row r="137" spans="1:46" x14ac:dyDescent="0.25">
      <c r="A137" s="11"/>
      <c r="B137" s="2" t="s">
        <v>948</v>
      </c>
      <c r="C137" s="4"/>
      <c r="D137" s="20" t="s">
        <v>761</v>
      </c>
      <c r="E137" s="4"/>
      <c r="F137" s="4"/>
      <c r="G137" s="46">
        <v>935000</v>
      </c>
      <c r="H137" t="s">
        <v>259</v>
      </c>
      <c r="I137" s="4"/>
      <c r="J137" s="4"/>
      <c r="K137" s="46">
        <v>1002000</v>
      </c>
      <c r="L137" t="s">
        <v>259</v>
      </c>
      <c r="M137" s="4"/>
      <c r="N137" s="4"/>
      <c r="O137" s="46">
        <v>1628000</v>
      </c>
      <c r="P137" t="s">
        <v>259</v>
      </c>
      <c r="Q137" s="4"/>
      <c r="R137" s="4"/>
      <c r="S137" s="46">
        <v>2630000</v>
      </c>
      <c r="T137" t="s">
        <v>259</v>
      </c>
      <c r="U137" s="4"/>
      <c r="V137" s="4"/>
      <c r="W137" s="46">
        <v>39824</v>
      </c>
      <c r="X137" t="s">
        <v>259</v>
      </c>
      <c r="Y137" s="4"/>
      <c r="Z137" s="4"/>
      <c r="AA137" s="46">
        <v>1002000</v>
      </c>
      <c r="AB137" t="s">
        <v>259</v>
      </c>
      <c r="AC137" s="4"/>
      <c r="AD137" s="4"/>
      <c r="AE137" s="46">
        <v>1667824</v>
      </c>
      <c r="AF137" t="s">
        <v>259</v>
      </c>
      <c r="AG137" s="4"/>
      <c r="AH137" s="4"/>
      <c r="AI137" s="46">
        <v>2669824</v>
      </c>
      <c r="AJ137" t="s">
        <v>259</v>
      </c>
      <c r="AK137" s="4"/>
      <c r="AL137" s="4"/>
      <c r="AM137" s="23" t="s">
        <v>949</v>
      </c>
      <c r="AN137" t="s">
        <v>338</v>
      </c>
      <c r="AO137" s="4"/>
      <c r="AP137" s="20">
        <v>2003</v>
      </c>
      <c r="AQ137" s="4"/>
      <c r="AR137" s="4"/>
      <c r="AS137" s="65">
        <v>41137</v>
      </c>
      <c r="AT137" t="s">
        <v>259</v>
      </c>
    </row>
    <row r="138" spans="1:46" x14ac:dyDescent="0.25">
      <c r="A138" s="11"/>
      <c r="B138" s="84" t="s">
        <v>950</v>
      </c>
      <c r="C138" s="30"/>
      <c r="D138" s="81" t="s">
        <v>761</v>
      </c>
      <c r="E138" s="30"/>
      <c r="F138" s="30"/>
      <c r="G138" s="32">
        <v>900000</v>
      </c>
      <c r="H138" s="34" t="s">
        <v>259</v>
      </c>
      <c r="I138" s="30"/>
      <c r="J138" s="30"/>
      <c r="K138" s="32">
        <v>789000</v>
      </c>
      <c r="L138" s="34" t="s">
        <v>259</v>
      </c>
      <c r="M138" s="30"/>
      <c r="N138" s="30"/>
      <c r="O138" s="32">
        <v>1021000</v>
      </c>
      <c r="P138" s="34" t="s">
        <v>259</v>
      </c>
      <c r="Q138" s="30"/>
      <c r="R138" s="30"/>
      <c r="S138" s="32">
        <v>1810000</v>
      </c>
      <c r="T138" s="34" t="s">
        <v>259</v>
      </c>
      <c r="U138" s="30"/>
      <c r="V138" s="30"/>
      <c r="W138" s="32">
        <v>17284</v>
      </c>
      <c r="X138" s="34" t="s">
        <v>259</v>
      </c>
      <c r="Y138" s="30"/>
      <c r="Z138" s="30"/>
      <c r="AA138" s="32">
        <v>789000</v>
      </c>
      <c r="AB138" s="34" t="s">
        <v>259</v>
      </c>
      <c r="AC138" s="30"/>
      <c r="AD138" s="30"/>
      <c r="AE138" s="32">
        <v>1038284</v>
      </c>
      <c r="AF138" s="34" t="s">
        <v>259</v>
      </c>
      <c r="AG138" s="30"/>
      <c r="AH138" s="30"/>
      <c r="AI138" s="32">
        <v>1827284</v>
      </c>
      <c r="AJ138" s="34" t="s">
        <v>259</v>
      </c>
      <c r="AK138" s="30"/>
      <c r="AL138" s="30"/>
      <c r="AM138" s="55" t="s">
        <v>951</v>
      </c>
      <c r="AN138" s="34" t="s">
        <v>338</v>
      </c>
      <c r="AO138" s="30"/>
      <c r="AP138" s="81">
        <v>2010</v>
      </c>
      <c r="AQ138" s="30"/>
      <c r="AR138" s="30"/>
      <c r="AS138" s="63">
        <v>41137</v>
      </c>
      <c r="AT138" s="34" t="s">
        <v>259</v>
      </c>
    </row>
    <row r="139" spans="1:46" x14ac:dyDescent="0.25">
      <c r="A139" s="11"/>
      <c r="B139" s="2" t="s">
        <v>952</v>
      </c>
      <c r="C139" s="4"/>
      <c r="D139" s="20" t="s">
        <v>724</v>
      </c>
      <c r="E139" s="4"/>
      <c r="F139" s="4"/>
      <c r="G139" s="46">
        <v>1425000</v>
      </c>
      <c r="H139" t="s">
        <v>259</v>
      </c>
      <c r="I139" s="4"/>
      <c r="J139" s="4"/>
      <c r="K139" s="46">
        <v>875000</v>
      </c>
      <c r="L139" t="s">
        <v>259</v>
      </c>
      <c r="M139" s="4"/>
      <c r="N139" s="4"/>
      <c r="O139" s="46">
        <v>2015000</v>
      </c>
      <c r="P139" t="s">
        <v>259</v>
      </c>
      <c r="Q139" s="4"/>
      <c r="R139" s="4"/>
      <c r="S139" s="46">
        <v>2890000</v>
      </c>
      <c r="T139" t="s">
        <v>259</v>
      </c>
      <c r="U139" s="4"/>
      <c r="V139" s="4"/>
      <c r="W139" s="46">
        <v>103534</v>
      </c>
      <c r="X139" t="s">
        <v>259</v>
      </c>
      <c r="Y139" s="4"/>
      <c r="Z139" s="4"/>
      <c r="AA139" s="46">
        <v>875000</v>
      </c>
      <c r="AB139" t="s">
        <v>259</v>
      </c>
      <c r="AC139" s="4"/>
      <c r="AD139" s="4"/>
      <c r="AE139" s="46">
        <v>2118534</v>
      </c>
      <c r="AF139" t="s">
        <v>259</v>
      </c>
      <c r="AG139" s="4"/>
      <c r="AH139" s="4"/>
      <c r="AI139" s="46">
        <v>2993534</v>
      </c>
      <c r="AJ139" t="s">
        <v>259</v>
      </c>
      <c r="AK139" s="4"/>
      <c r="AL139" s="4"/>
      <c r="AM139" s="23" t="s">
        <v>953</v>
      </c>
      <c r="AN139" t="s">
        <v>338</v>
      </c>
      <c r="AO139" s="4"/>
      <c r="AP139" s="20">
        <v>2004</v>
      </c>
      <c r="AQ139" s="4"/>
      <c r="AR139" s="4"/>
      <c r="AS139" s="65">
        <v>41137</v>
      </c>
      <c r="AT139" t="s">
        <v>259</v>
      </c>
    </row>
    <row r="140" spans="1:46" x14ac:dyDescent="0.25">
      <c r="A140" s="11"/>
      <c r="B140" s="84" t="s">
        <v>954</v>
      </c>
      <c r="C140" s="30"/>
      <c r="D140" s="81" t="s">
        <v>761</v>
      </c>
      <c r="E140" s="30"/>
      <c r="F140" s="30"/>
      <c r="G140" s="32">
        <v>1875000</v>
      </c>
      <c r="H140" s="34" t="s">
        <v>259</v>
      </c>
      <c r="I140" s="30"/>
      <c r="J140" s="30"/>
      <c r="K140" s="32">
        <v>1090000</v>
      </c>
      <c r="L140" s="34" t="s">
        <v>259</v>
      </c>
      <c r="M140" s="30"/>
      <c r="N140" s="30"/>
      <c r="O140" s="32">
        <v>3040000</v>
      </c>
      <c r="P140" s="34" t="s">
        <v>259</v>
      </c>
      <c r="Q140" s="30"/>
      <c r="R140" s="30"/>
      <c r="S140" s="32">
        <v>4130000</v>
      </c>
      <c r="T140" s="34" t="s">
        <v>259</v>
      </c>
      <c r="U140" s="30"/>
      <c r="V140" s="30"/>
      <c r="W140" s="32">
        <v>121497</v>
      </c>
      <c r="X140" s="34" t="s">
        <v>259</v>
      </c>
      <c r="Y140" s="30"/>
      <c r="Z140" s="30"/>
      <c r="AA140" s="32">
        <v>1090000</v>
      </c>
      <c r="AB140" s="34" t="s">
        <v>259</v>
      </c>
      <c r="AC140" s="30"/>
      <c r="AD140" s="30"/>
      <c r="AE140" s="32">
        <v>3161497</v>
      </c>
      <c r="AF140" s="34" t="s">
        <v>259</v>
      </c>
      <c r="AG140" s="30"/>
      <c r="AH140" s="30"/>
      <c r="AI140" s="32">
        <v>4251497</v>
      </c>
      <c r="AJ140" s="34" t="s">
        <v>259</v>
      </c>
      <c r="AK140" s="30"/>
      <c r="AL140" s="30"/>
      <c r="AM140" s="55" t="s">
        <v>955</v>
      </c>
      <c r="AN140" s="34" t="s">
        <v>338</v>
      </c>
      <c r="AO140" s="30"/>
      <c r="AP140" s="81" t="s">
        <v>956</v>
      </c>
      <c r="AQ140" s="30"/>
      <c r="AR140" s="30"/>
      <c r="AS140" s="63">
        <v>41137</v>
      </c>
      <c r="AT140" s="34" t="s">
        <v>259</v>
      </c>
    </row>
    <row r="141" spans="1:46" x14ac:dyDescent="0.25">
      <c r="A141" s="11"/>
      <c r="B141" s="2" t="s">
        <v>957</v>
      </c>
      <c r="C141" s="4"/>
      <c r="D141" s="20" t="s">
        <v>724</v>
      </c>
      <c r="E141" s="4"/>
      <c r="F141" s="4"/>
      <c r="G141" s="46">
        <v>2085000</v>
      </c>
      <c r="H141" t="s">
        <v>259</v>
      </c>
      <c r="I141" s="4"/>
      <c r="J141" s="4"/>
      <c r="K141" s="46">
        <v>2100000</v>
      </c>
      <c r="L141" t="s">
        <v>259</v>
      </c>
      <c r="M141" s="4"/>
      <c r="N141" s="4"/>
      <c r="O141" s="46">
        <v>1200000</v>
      </c>
      <c r="P141" t="s">
        <v>259</v>
      </c>
      <c r="Q141" s="4"/>
      <c r="R141" s="4"/>
      <c r="S141" s="46">
        <v>3300000</v>
      </c>
      <c r="T141" t="s">
        <v>259</v>
      </c>
      <c r="U141" s="4"/>
      <c r="V141" s="4"/>
      <c r="W141" s="46">
        <v>31239</v>
      </c>
      <c r="X141" t="s">
        <v>259</v>
      </c>
      <c r="Y141" s="4"/>
      <c r="Z141" s="4"/>
      <c r="AA141" s="46">
        <v>2100000</v>
      </c>
      <c r="AB141" t="s">
        <v>259</v>
      </c>
      <c r="AC141" s="4"/>
      <c r="AD141" s="4"/>
      <c r="AE141" s="46">
        <v>1231239</v>
      </c>
      <c r="AF141" t="s">
        <v>259</v>
      </c>
      <c r="AG141" s="4"/>
      <c r="AH141" s="4"/>
      <c r="AI141" s="46">
        <v>3331239</v>
      </c>
      <c r="AJ141" t="s">
        <v>259</v>
      </c>
      <c r="AK141" s="4"/>
      <c r="AL141" s="4"/>
      <c r="AM141" s="23" t="s">
        <v>958</v>
      </c>
      <c r="AN141" t="s">
        <v>338</v>
      </c>
      <c r="AO141" s="4"/>
      <c r="AP141" s="20">
        <v>2008</v>
      </c>
      <c r="AQ141" s="4"/>
      <c r="AR141" s="4"/>
      <c r="AS141" s="65">
        <v>41137</v>
      </c>
      <c r="AT141" t="s">
        <v>259</v>
      </c>
    </row>
    <row r="142" spans="1:46" x14ac:dyDescent="0.25">
      <c r="A142" s="11"/>
      <c r="B142" s="84" t="s">
        <v>959</v>
      </c>
      <c r="C142" s="30"/>
      <c r="D142" s="81" t="s">
        <v>761</v>
      </c>
      <c r="E142" s="30"/>
      <c r="F142" s="30"/>
      <c r="G142" s="32">
        <v>2500000</v>
      </c>
      <c r="H142" s="34" t="s">
        <v>259</v>
      </c>
      <c r="I142" s="30"/>
      <c r="J142" s="30"/>
      <c r="K142" s="32">
        <v>1240000</v>
      </c>
      <c r="L142" s="34" t="s">
        <v>259</v>
      </c>
      <c r="M142" s="30"/>
      <c r="N142" s="30"/>
      <c r="O142" s="32">
        <v>3990000</v>
      </c>
      <c r="P142" s="34" t="s">
        <v>259</v>
      </c>
      <c r="Q142" s="30"/>
      <c r="R142" s="30"/>
      <c r="S142" s="32">
        <v>5230000</v>
      </c>
      <c r="T142" s="34" t="s">
        <v>259</v>
      </c>
      <c r="U142" s="30"/>
      <c r="V142" s="30"/>
      <c r="W142" s="32">
        <v>47193</v>
      </c>
      <c r="X142" s="34" t="s">
        <v>259</v>
      </c>
      <c r="Y142" s="30"/>
      <c r="Z142" s="30"/>
      <c r="AA142" s="32">
        <v>1240000</v>
      </c>
      <c r="AB142" s="34" t="s">
        <v>259</v>
      </c>
      <c r="AC142" s="30"/>
      <c r="AD142" s="30"/>
      <c r="AE142" s="32">
        <v>4037193</v>
      </c>
      <c r="AF142" s="34" t="s">
        <v>259</v>
      </c>
      <c r="AG142" s="30"/>
      <c r="AH142" s="30"/>
      <c r="AI142" s="32">
        <v>5277193</v>
      </c>
      <c r="AJ142" s="34" t="s">
        <v>259</v>
      </c>
      <c r="AK142" s="30"/>
      <c r="AL142" s="30"/>
      <c r="AM142" s="55" t="s">
        <v>960</v>
      </c>
      <c r="AN142" s="34" t="s">
        <v>338</v>
      </c>
      <c r="AO142" s="30"/>
      <c r="AP142" s="81">
        <v>2008</v>
      </c>
      <c r="AQ142" s="30"/>
      <c r="AR142" s="30"/>
      <c r="AS142" s="63">
        <v>41137</v>
      </c>
      <c r="AT142" s="34" t="s">
        <v>259</v>
      </c>
    </row>
    <row r="143" spans="1:46" x14ac:dyDescent="0.25">
      <c r="A143" s="11"/>
      <c r="B143" s="2" t="s">
        <v>961</v>
      </c>
      <c r="C143" s="4"/>
      <c r="D143" s="20" t="s">
        <v>761</v>
      </c>
      <c r="E143" s="4"/>
      <c r="F143" s="4"/>
      <c r="G143" s="46">
        <v>4330000</v>
      </c>
      <c r="H143" t="s">
        <v>259</v>
      </c>
      <c r="I143" s="4"/>
      <c r="J143" s="4"/>
      <c r="K143" s="46">
        <v>1616000</v>
      </c>
      <c r="L143" t="s">
        <v>259</v>
      </c>
      <c r="M143" s="4"/>
      <c r="N143" s="4"/>
      <c r="O143" s="46">
        <v>4194000</v>
      </c>
      <c r="P143" t="s">
        <v>259</v>
      </c>
      <c r="Q143" s="4"/>
      <c r="R143" s="4"/>
      <c r="S143" s="46">
        <v>5810000</v>
      </c>
      <c r="T143" t="s">
        <v>259</v>
      </c>
      <c r="U143" s="4"/>
      <c r="V143" s="4"/>
      <c r="W143" s="46">
        <v>124484</v>
      </c>
      <c r="X143" t="s">
        <v>259</v>
      </c>
      <c r="Y143" s="4"/>
      <c r="Z143" s="4"/>
      <c r="AA143" s="46">
        <v>1616000</v>
      </c>
      <c r="AB143" t="s">
        <v>259</v>
      </c>
      <c r="AC143" s="4"/>
      <c r="AD143" s="4"/>
      <c r="AE143" s="46">
        <v>4318484</v>
      </c>
      <c r="AF143" t="s">
        <v>259</v>
      </c>
      <c r="AG143" s="4"/>
      <c r="AH143" s="4"/>
      <c r="AI143" s="46">
        <v>5934484</v>
      </c>
      <c r="AJ143" t="s">
        <v>259</v>
      </c>
      <c r="AK143" s="4"/>
      <c r="AL143" s="4"/>
      <c r="AM143" s="23" t="s">
        <v>962</v>
      </c>
      <c r="AN143" t="s">
        <v>338</v>
      </c>
      <c r="AO143" s="4"/>
      <c r="AP143" s="20">
        <v>1999</v>
      </c>
      <c r="AQ143" s="4"/>
      <c r="AR143" s="4"/>
      <c r="AS143" s="65">
        <v>41183</v>
      </c>
      <c r="AT143" t="s">
        <v>259</v>
      </c>
    </row>
    <row r="144" spans="1:46" x14ac:dyDescent="0.25">
      <c r="A144" s="11"/>
      <c r="B144" s="84" t="s">
        <v>963</v>
      </c>
      <c r="C144" s="30"/>
      <c r="D144" s="81" t="s">
        <v>761</v>
      </c>
      <c r="E144" s="30"/>
      <c r="F144" s="30"/>
      <c r="G144" s="32">
        <v>1500000</v>
      </c>
      <c r="H144" s="34" t="s">
        <v>259</v>
      </c>
      <c r="I144" s="30"/>
      <c r="J144" s="30"/>
      <c r="K144" s="32">
        <v>1956000</v>
      </c>
      <c r="L144" s="34" t="s">
        <v>259</v>
      </c>
      <c r="M144" s="30"/>
      <c r="N144" s="30"/>
      <c r="O144" s="32">
        <v>1554000</v>
      </c>
      <c r="P144" s="34" t="s">
        <v>259</v>
      </c>
      <c r="Q144" s="30"/>
      <c r="R144" s="30"/>
      <c r="S144" s="32">
        <v>3510000</v>
      </c>
      <c r="T144" s="34" t="s">
        <v>259</v>
      </c>
      <c r="U144" s="30"/>
      <c r="V144" s="30"/>
      <c r="W144" s="32">
        <v>34956</v>
      </c>
      <c r="X144" s="34" t="s">
        <v>259</v>
      </c>
      <c r="Y144" s="30"/>
      <c r="Z144" s="30"/>
      <c r="AA144" s="32">
        <v>1956000</v>
      </c>
      <c r="AB144" s="34" t="s">
        <v>259</v>
      </c>
      <c r="AC144" s="30"/>
      <c r="AD144" s="30"/>
      <c r="AE144" s="32">
        <v>1588956</v>
      </c>
      <c r="AF144" s="34" t="s">
        <v>259</v>
      </c>
      <c r="AG144" s="30"/>
      <c r="AH144" s="30"/>
      <c r="AI144" s="32">
        <v>3544956</v>
      </c>
      <c r="AJ144" s="34" t="s">
        <v>259</v>
      </c>
      <c r="AK144" s="30"/>
      <c r="AL144" s="30"/>
      <c r="AM144" s="55" t="s">
        <v>964</v>
      </c>
      <c r="AN144" s="34" t="s">
        <v>338</v>
      </c>
      <c r="AO144" s="30"/>
      <c r="AP144" s="81">
        <v>2002</v>
      </c>
      <c r="AQ144" s="30"/>
      <c r="AR144" s="30"/>
      <c r="AS144" s="63">
        <v>41183</v>
      </c>
      <c r="AT144" s="34" t="s">
        <v>259</v>
      </c>
    </row>
    <row r="145" spans="1:50" x14ac:dyDescent="0.25">
      <c r="A145" s="11"/>
      <c r="B145" s="2" t="s">
        <v>965</v>
      </c>
      <c r="C145" s="4"/>
      <c r="D145" s="20" t="s">
        <v>761</v>
      </c>
      <c r="E145" s="4"/>
      <c r="F145" s="4"/>
      <c r="G145" s="46">
        <v>1500000</v>
      </c>
      <c r="H145" t="s">
        <v>259</v>
      </c>
      <c r="I145" s="4"/>
      <c r="J145" s="4"/>
      <c r="K145" s="46">
        <v>1360000</v>
      </c>
      <c r="L145" t="s">
        <v>259</v>
      </c>
      <c r="M145" s="4"/>
      <c r="N145" s="4"/>
      <c r="O145" s="46">
        <v>1320000</v>
      </c>
      <c r="P145" t="s">
        <v>259</v>
      </c>
      <c r="Q145" s="4"/>
      <c r="R145" s="4"/>
      <c r="S145" s="46">
        <v>2680000</v>
      </c>
      <c r="T145" t="s">
        <v>259</v>
      </c>
      <c r="U145" s="4"/>
      <c r="V145" s="4"/>
      <c r="W145" s="46">
        <v>171565</v>
      </c>
      <c r="X145" t="s">
        <v>259</v>
      </c>
      <c r="Y145" s="4"/>
      <c r="Z145" s="4"/>
      <c r="AA145" s="46">
        <v>1360000</v>
      </c>
      <c r="AB145" t="s">
        <v>259</v>
      </c>
      <c r="AC145" s="4"/>
      <c r="AD145" s="4"/>
      <c r="AE145" s="46">
        <v>1491565</v>
      </c>
      <c r="AF145" t="s">
        <v>259</v>
      </c>
      <c r="AG145" s="4"/>
      <c r="AH145" s="4"/>
      <c r="AI145" s="46">
        <v>2851565</v>
      </c>
      <c r="AJ145" t="s">
        <v>259</v>
      </c>
      <c r="AK145" s="4"/>
      <c r="AL145" s="4"/>
      <c r="AM145" s="23" t="s">
        <v>966</v>
      </c>
      <c r="AN145" t="s">
        <v>338</v>
      </c>
      <c r="AO145" s="4"/>
      <c r="AP145" s="20">
        <v>1989</v>
      </c>
      <c r="AQ145" s="4"/>
      <c r="AR145" s="4"/>
      <c r="AS145" s="65">
        <v>41218</v>
      </c>
      <c r="AT145" t="s">
        <v>259</v>
      </c>
    </row>
    <row r="146" spans="1:50" x14ac:dyDescent="0.25">
      <c r="A146" s="11"/>
      <c r="B146" s="84" t="s">
        <v>967</v>
      </c>
      <c r="C146" s="30"/>
      <c r="D146" s="81" t="s">
        <v>761</v>
      </c>
      <c r="E146" s="30"/>
      <c r="F146" s="30"/>
      <c r="G146" s="32">
        <v>1500000</v>
      </c>
      <c r="H146" s="34" t="s">
        <v>259</v>
      </c>
      <c r="I146" s="30"/>
      <c r="J146" s="30"/>
      <c r="K146" s="32">
        <v>725000</v>
      </c>
      <c r="L146" s="34" t="s">
        <v>259</v>
      </c>
      <c r="M146" s="30"/>
      <c r="N146" s="30"/>
      <c r="O146" s="32">
        <v>2085000</v>
      </c>
      <c r="P146" s="34" t="s">
        <v>259</v>
      </c>
      <c r="Q146" s="30"/>
      <c r="R146" s="30"/>
      <c r="S146" s="32">
        <v>2810000</v>
      </c>
      <c r="T146" s="34" t="s">
        <v>259</v>
      </c>
      <c r="U146" s="30"/>
      <c r="V146" s="30"/>
      <c r="W146" s="32">
        <v>61680</v>
      </c>
      <c r="X146" s="34" t="s">
        <v>259</v>
      </c>
      <c r="Y146" s="30"/>
      <c r="Z146" s="30"/>
      <c r="AA146" s="32">
        <v>725000</v>
      </c>
      <c r="AB146" s="34" t="s">
        <v>259</v>
      </c>
      <c r="AC146" s="30"/>
      <c r="AD146" s="30"/>
      <c r="AE146" s="32">
        <v>2146680</v>
      </c>
      <c r="AF146" s="34" t="s">
        <v>259</v>
      </c>
      <c r="AG146" s="30"/>
      <c r="AH146" s="30"/>
      <c r="AI146" s="32">
        <v>2871680</v>
      </c>
      <c r="AJ146" s="34" t="s">
        <v>259</v>
      </c>
      <c r="AK146" s="30"/>
      <c r="AL146" s="30"/>
      <c r="AM146" s="55" t="s">
        <v>968</v>
      </c>
      <c r="AN146" s="34" t="s">
        <v>338</v>
      </c>
      <c r="AO146" s="30"/>
      <c r="AP146" s="81">
        <v>2011</v>
      </c>
      <c r="AQ146" s="30"/>
      <c r="AR146" s="30"/>
      <c r="AS146" s="63">
        <v>41218</v>
      </c>
      <c r="AT146" s="34" t="s">
        <v>259</v>
      </c>
    </row>
    <row r="147" spans="1:50" x14ac:dyDescent="0.25">
      <c r="A147" s="11"/>
      <c r="B147" s="2" t="s">
        <v>969</v>
      </c>
      <c r="C147" s="4"/>
      <c r="D147" s="20" t="s">
        <v>761</v>
      </c>
      <c r="E147" s="4"/>
      <c r="F147" s="4"/>
      <c r="G147" s="46">
        <v>1650000</v>
      </c>
      <c r="H147" t="s">
        <v>259</v>
      </c>
      <c r="I147" s="4"/>
      <c r="J147" s="4"/>
      <c r="K147" s="46">
        <v>775000</v>
      </c>
      <c r="L147" t="s">
        <v>259</v>
      </c>
      <c r="M147" s="4"/>
      <c r="N147" s="4"/>
      <c r="O147" s="46">
        <v>2375000</v>
      </c>
      <c r="P147" t="s">
        <v>259</v>
      </c>
      <c r="Q147" s="4"/>
      <c r="R147" s="4"/>
      <c r="S147" s="46">
        <v>3150000</v>
      </c>
      <c r="T147" t="s">
        <v>259</v>
      </c>
      <c r="U147" s="4"/>
      <c r="V147" s="4"/>
      <c r="W147" s="46">
        <v>203171</v>
      </c>
      <c r="X147" t="s">
        <v>259</v>
      </c>
      <c r="Y147" s="4"/>
      <c r="Z147" s="4"/>
      <c r="AA147" s="46">
        <v>775000</v>
      </c>
      <c r="AB147" t="s">
        <v>259</v>
      </c>
      <c r="AC147" s="4"/>
      <c r="AD147" s="4"/>
      <c r="AE147" s="46">
        <v>2578171</v>
      </c>
      <c r="AF147" t="s">
        <v>259</v>
      </c>
      <c r="AG147" s="4"/>
      <c r="AH147" s="4"/>
      <c r="AI147" s="46">
        <v>3353171</v>
      </c>
      <c r="AJ147" t="s">
        <v>259</v>
      </c>
      <c r="AK147" s="4"/>
      <c r="AL147" s="4"/>
      <c r="AM147" s="23" t="s">
        <v>970</v>
      </c>
      <c r="AN147" t="s">
        <v>338</v>
      </c>
      <c r="AO147" s="4"/>
      <c r="AP147" s="20">
        <v>1992</v>
      </c>
      <c r="AQ147" s="4"/>
      <c r="AR147" s="4"/>
      <c r="AS147" s="65">
        <v>41218</v>
      </c>
      <c r="AT147" t="s">
        <v>259</v>
      </c>
    </row>
    <row r="148" spans="1:50" x14ac:dyDescent="0.25">
      <c r="A148" s="11"/>
      <c r="B148" s="84" t="s">
        <v>971</v>
      </c>
      <c r="C148" s="30"/>
      <c r="D148" s="81" t="s">
        <v>761</v>
      </c>
      <c r="E148" s="30"/>
      <c r="F148" s="30"/>
      <c r="G148" s="32">
        <v>3350000</v>
      </c>
      <c r="H148" s="34" t="s">
        <v>259</v>
      </c>
      <c r="I148" s="30"/>
      <c r="J148" s="30"/>
      <c r="K148" s="32">
        <v>2630000</v>
      </c>
      <c r="L148" s="34" t="s">
        <v>259</v>
      </c>
      <c r="M148" s="30"/>
      <c r="N148" s="30"/>
      <c r="O148" s="32">
        <v>2570000</v>
      </c>
      <c r="P148" s="34" t="s">
        <v>259</v>
      </c>
      <c r="Q148" s="30"/>
      <c r="R148" s="30"/>
      <c r="S148" s="32">
        <v>5200000</v>
      </c>
      <c r="T148" s="34" t="s">
        <v>259</v>
      </c>
      <c r="U148" s="30"/>
      <c r="V148" s="30"/>
      <c r="W148" s="32">
        <v>108997</v>
      </c>
      <c r="X148" s="34" t="s">
        <v>259</v>
      </c>
      <c r="Y148" s="30"/>
      <c r="Z148" s="30"/>
      <c r="AA148" s="32">
        <v>2630000</v>
      </c>
      <c r="AB148" s="34" t="s">
        <v>259</v>
      </c>
      <c r="AC148" s="30"/>
      <c r="AD148" s="30"/>
      <c r="AE148" s="32">
        <v>2678997</v>
      </c>
      <c r="AF148" s="34" t="s">
        <v>259</v>
      </c>
      <c r="AG148" s="30"/>
      <c r="AH148" s="30"/>
      <c r="AI148" s="32">
        <v>5308997</v>
      </c>
      <c r="AJ148" s="34" t="s">
        <v>259</v>
      </c>
      <c r="AK148" s="30"/>
      <c r="AL148" s="30"/>
      <c r="AM148" s="55" t="s">
        <v>972</v>
      </c>
      <c r="AN148" s="34" t="s">
        <v>338</v>
      </c>
      <c r="AO148" s="30"/>
      <c r="AP148" s="81">
        <v>1995</v>
      </c>
      <c r="AQ148" s="30"/>
      <c r="AR148" s="30"/>
      <c r="AS148" s="63">
        <v>41218</v>
      </c>
      <c r="AT148" s="34" t="s">
        <v>259</v>
      </c>
    </row>
    <row r="149" spans="1:50" x14ac:dyDescent="0.25">
      <c r="A149" s="11"/>
      <c r="B149" s="2" t="s">
        <v>973</v>
      </c>
      <c r="C149" s="4"/>
      <c r="D149" s="20" t="s">
        <v>761</v>
      </c>
      <c r="E149" s="4"/>
      <c r="F149" s="4"/>
      <c r="G149" s="46">
        <v>3362500</v>
      </c>
      <c r="H149" t="s">
        <v>259</v>
      </c>
      <c r="I149" s="4"/>
      <c r="J149" s="4"/>
      <c r="K149" s="46">
        <v>1563000</v>
      </c>
      <c r="L149" t="s">
        <v>259</v>
      </c>
      <c r="M149" s="4"/>
      <c r="N149" s="4"/>
      <c r="O149" s="46">
        <v>4742000</v>
      </c>
      <c r="P149" t="s">
        <v>259</v>
      </c>
      <c r="Q149" s="4"/>
      <c r="R149" s="4"/>
      <c r="S149" s="46">
        <v>6305000</v>
      </c>
      <c r="T149" t="s">
        <v>259</v>
      </c>
      <c r="U149" s="4"/>
      <c r="V149" s="4"/>
      <c r="W149" s="46">
        <v>212063</v>
      </c>
      <c r="X149" t="s">
        <v>259</v>
      </c>
      <c r="Y149" s="4"/>
      <c r="Z149" s="4"/>
      <c r="AA149" s="46">
        <v>1563000</v>
      </c>
      <c r="AB149" t="s">
        <v>259</v>
      </c>
      <c r="AC149" s="4"/>
      <c r="AD149" s="4"/>
      <c r="AE149" s="46">
        <v>4954063</v>
      </c>
      <c r="AF149" t="s">
        <v>259</v>
      </c>
      <c r="AG149" s="4"/>
      <c r="AH149" s="4"/>
      <c r="AI149" s="46">
        <v>6517063</v>
      </c>
      <c r="AJ149" t="s">
        <v>259</v>
      </c>
      <c r="AK149" s="4"/>
      <c r="AL149" s="4"/>
      <c r="AM149" s="23" t="s">
        <v>974</v>
      </c>
      <c r="AN149" t="s">
        <v>338</v>
      </c>
      <c r="AO149" s="4"/>
      <c r="AP149" s="20" t="s">
        <v>975</v>
      </c>
      <c r="AQ149" s="4"/>
      <c r="AR149" s="4"/>
      <c r="AS149" s="65">
        <v>41218</v>
      </c>
      <c r="AT149" t="s">
        <v>259</v>
      </c>
    </row>
    <row r="150" spans="1:50" x14ac:dyDescent="0.25">
      <c r="A150" s="11"/>
      <c r="B150" s="84" t="s">
        <v>976</v>
      </c>
      <c r="C150" s="30"/>
      <c r="D150" s="81" t="s">
        <v>761</v>
      </c>
      <c r="E150" s="30"/>
      <c r="F150" s="30"/>
      <c r="G150" s="32">
        <v>8000000</v>
      </c>
      <c r="H150" s="34" t="s">
        <v>259</v>
      </c>
      <c r="I150" s="30"/>
      <c r="J150" s="30"/>
      <c r="K150" s="32">
        <v>7190000</v>
      </c>
      <c r="L150" s="34" t="s">
        <v>259</v>
      </c>
      <c r="M150" s="30"/>
      <c r="N150" s="30"/>
      <c r="O150" s="32">
        <v>8220000</v>
      </c>
      <c r="P150" s="34" t="s">
        <v>259</v>
      </c>
      <c r="Q150" s="30"/>
      <c r="R150" s="30"/>
      <c r="S150" s="32">
        <v>15410000</v>
      </c>
      <c r="T150" s="34" t="s">
        <v>259</v>
      </c>
      <c r="U150" s="30"/>
      <c r="V150" s="30"/>
      <c r="W150" s="32">
        <v>68042</v>
      </c>
      <c r="X150" s="34" t="s">
        <v>259</v>
      </c>
      <c r="Y150" s="30"/>
      <c r="Z150" s="30"/>
      <c r="AA150" s="32">
        <v>7190000</v>
      </c>
      <c r="AB150" s="34" t="s">
        <v>259</v>
      </c>
      <c r="AC150" s="30"/>
      <c r="AD150" s="30"/>
      <c r="AE150" s="32">
        <v>8288042</v>
      </c>
      <c r="AF150" s="34" t="s">
        <v>259</v>
      </c>
      <c r="AG150" s="30"/>
      <c r="AH150" s="30"/>
      <c r="AI150" s="32">
        <v>15478042</v>
      </c>
      <c r="AJ150" s="34" t="s">
        <v>259</v>
      </c>
      <c r="AK150" s="30"/>
      <c r="AL150" s="30"/>
      <c r="AM150" s="55" t="s">
        <v>977</v>
      </c>
      <c r="AN150" s="34" t="s">
        <v>338</v>
      </c>
      <c r="AO150" s="30"/>
      <c r="AP150" s="81" t="s">
        <v>978</v>
      </c>
      <c r="AQ150" s="30"/>
      <c r="AR150" s="30"/>
      <c r="AS150" s="63">
        <v>41218</v>
      </c>
      <c r="AT150" s="34" t="s">
        <v>259</v>
      </c>
    </row>
    <row r="151" spans="1:50" x14ac:dyDescent="0.25">
      <c r="A151" s="11"/>
      <c r="B151" s="84" t="s">
        <v>979</v>
      </c>
      <c r="C151" s="30"/>
      <c r="D151" s="30"/>
      <c r="E151" s="55" t="s">
        <v>720</v>
      </c>
      <c r="F151" s="34" t="s">
        <v>259</v>
      </c>
      <c r="G151" s="30"/>
      <c r="H151" s="30"/>
      <c r="I151" s="32">
        <v>3346580</v>
      </c>
      <c r="J151" s="34" t="s">
        <v>259</v>
      </c>
      <c r="K151" s="30"/>
      <c r="L151" s="30"/>
      <c r="M151" s="32">
        <v>574992</v>
      </c>
      <c r="N151" s="34" t="s">
        <v>259</v>
      </c>
      <c r="O151" s="30"/>
      <c r="P151" s="30"/>
      <c r="Q151" s="32">
        <v>4335796</v>
      </c>
      <c r="R151" s="34" t="s">
        <v>259</v>
      </c>
      <c r="S151" s="30"/>
      <c r="T151" s="30"/>
      <c r="U151" s="32">
        <v>4910788</v>
      </c>
      <c r="V151" s="34" t="s">
        <v>259</v>
      </c>
      <c r="W151" s="30"/>
      <c r="X151" s="30"/>
      <c r="Y151" s="32">
        <v>124949</v>
      </c>
      <c r="Z151" s="34"/>
      <c r="AA151" s="30"/>
      <c r="AB151" s="30"/>
      <c r="AC151" s="32">
        <v>574992</v>
      </c>
      <c r="AD151" s="34" t="s">
        <v>259</v>
      </c>
      <c r="AE151" s="30"/>
      <c r="AF151" s="30"/>
      <c r="AG151" s="32">
        <v>4460745</v>
      </c>
      <c r="AH151" s="34" t="s">
        <v>259</v>
      </c>
      <c r="AI151" s="30"/>
      <c r="AJ151" s="30"/>
      <c r="AK151" s="32">
        <v>5035737</v>
      </c>
      <c r="AL151" s="34" t="s">
        <v>259</v>
      </c>
      <c r="AM151" s="30"/>
      <c r="AN151" s="30"/>
      <c r="AO151" s="55" t="s">
        <v>980</v>
      </c>
      <c r="AP151" s="34" t="s">
        <v>338</v>
      </c>
      <c r="AQ151" s="30"/>
      <c r="AR151" s="30"/>
      <c r="AS151" s="55" t="s">
        <v>981</v>
      </c>
      <c r="AT151" s="34" t="s">
        <v>259</v>
      </c>
      <c r="AU151" s="30"/>
      <c r="AV151" s="30"/>
      <c r="AW151" s="63">
        <v>41271</v>
      </c>
      <c r="AX151" s="34" t="s">
        <v>259</v>
      </c>
    </row>
    <row r="152" spans="1:50" x14ac:dyDescent="0.25">
      <c r="A152" s="11"/>
      <c r="B152" s="2" t="s">
        <v>982</v>
      </c>
      <c r="C152" s="4"/>
      <c r="D152" s="4"/>
      <c r="E152" s="23" t="s">
        <v>720</v>
      </c>
      <c r="F152" t="s">
        <v>259</v>
      </c>
      <c r="G152" s="4"/>
      <c r="H152" s="4"/>
      <c r="I152" s="46">
        <v>3047782</v>
      </c>
      <c r="J152" t="s">
        <v>259</v>
      </c>
      <c r="K152" s="4"/>
      <c r="L152" s="4"/>
      <c r="M152" s="46">
        <v>686070</v>
      </c>
      <c r="N152" t="s">
        <v>259</v>
      </c>
      <c r="O152" s="4"/>
      <c r="P152" s="4"/>
      <c r="Q152" s="46">
        <v>3810851</v>
      </c>
      <c r="R152" t="s">
        <v>259</v>
      </c>
      <c r="S152" s="4"/>
      <c r="T152" s="4"/>
      <c r="U152" s="46">
        <v>4496921</v>
      </c>
      <c r="V152" t="s">
        <v>259</v>
      </c>
      <c r="W152" s="4"/>
      <c r="X152" s="4"/>
      <c r="Y152" s="46">
        <v>233703</v>
      </c>
      <c r="AA152" s="4"/>
      <c r="AB152" s="4"/>
      <c r="AC152" s="46">
        <v>686070</v>
      </c>
      <c r="AD152" t="s">
        <v>259</v>
      </c>
      <c r="AE152" s="4"/>
      <c r="AF152" s="4"/>
      <c r="AG152" s="46">
        <v>4044554</v>
      </c>
      <c r="AH152" t="s">
        <v>259</v>
      </c>
      <c r="AI152" s="4"/>
      <c r="AJ152" s="4"/>
      <c r="AK152" s="46">
        <v>4730624</v>
      </c>
      <c r="AL152" t="s">
        <v>259</v>
      </c>
      <c r="AM152" s="4"/>
      <c r="AN152" s="4"/>
      <c r="AO152" s="23" t="s">
        <v>983</v>
      </c>
      <c r="AP152" t="s">
        <v>338</v>
      </c>
      <c r="AQ152" s="4"/>
      <c r="AR152" s="4"/>
      <c r="AS152" s="23" t="s">
        <v>984</v>
      </c>
      <c r="AT152" t="s">
        <v>259</v>
      </c>
      <c r="AU152" s="4"/>
      <c r="AV152" s="4"/>
      <c r="AW152" s="65">
        <v>41271</v>
      </c>
      <c r="AX152" t="s">
        <v>259</v>
      </c>
    </row>
    <row r="153" spans="1:50" x14ac:dyDescent="0.25">
      <c r="A153" s="11"/>
      <c r="B153" s="84" t="s">
        <v>985</v>
      </c>
      <c r="C153" s="30"/>
      <c r="D153" s="30"/>
      <c r="E153" s="55" t="s">
        <v>761</v>
      </c>
      <c r="F153" s="34" t="s">
        <v>259</v>
      </c>
      <c r="G153" s="30"/>
      <c r="H153" s="30"/>
      <c r="I153" s="32">
        <v>3675168</v>
      </c>
      <c r="J153" s="34" t="s">
        <v>259</v>
      </c>
      <c r="K153" s="30"/>
      <c r="L153" s="30"/>
      <c r="M153" s="32">
        <v>2150000</v>
      </c>
      <c r="N153" s="34" t="s">
        <v>259</v>
      </c>
      <c r="O153" s="30"/>
      <c r="P153" s="30"/>
      <c r="Q153" s="32">
        <v>4002000</v>
      </c>
      <c r="R153" s="34" t="s">
        <v>259</v>
      </c>
      <c r="S153" s="30"/>
      <c r="T153" s="30"/>
      <c r="U153" s="32">
        <v>6152000</v>
      </c>
      <c r="V153" s="34" t="s">
        <v>259</v>
      </c>
      <c r="W153" s="30"/>
      <c r="X153" s="30"/>
      <c r="Y153" s="32">
        <v>382548</v>
      </c>
      <c r="Z153" s="34"/>
      <c r="AA153" s="30"/>
      <c r="AB153" s="30"/>
      <c r="AC153" s="32">
        <v>2150000</v>
      </c>
      <c r="AD153" s="34" t="s">
        <v>259</v>
      </c>
      <c r="AE153" s="30"/>
      <c r="AF153" s="30"/>
      <c r="AG153" s="32">
        <v>4384548</v>
      </c>
      <c r="AH153" s="34" t="s">
        <v>259</v>
      </c>
      <c r="AI153" s="30"/>
      <c r="AJ153" s="30"/>
      <c r="AK153" s="32">
        <v>6534548</v>
      </c>
      <c r="AL153" s="34" t="s">
        <v>259</v>
      </c>
      <c r="AM153" s="30"/>
      <c r="AN153" s="30"/>
      <c r="AO153" s="55" t="s">
        <v>986</v>
      </c>
      <c r="AP153" s="34" t="s">
        <v>338</v>
      </c>
      <c r="AQ153" s="30"/>
      <c r="AR153" s="30"/>
      <c r="AS153" s="55">
        <v>2000</v>
      </c>
      <c r="AT153" s="34" t="s">
        <v>259</v>
      </c>
      <c r="AU153" s="30"/>
      <c r="AV153" s="30"/>
      <c r="AW153" s="63">
        <v>41465</v>
      </c>
      <c r="AX153" s="34" t="s">
        <v>259</v>
      </c>
    </row>
    <row r="154" spans="1:50" x14ac:dyDescent="0.25">
      <c r="A154" s="11"/>
      <c r="B154" s="2" t="s">
        <v>987</v>
      </c>
      <c r="C154" s="4"/>
      <c r="D154" s="4"/>
      <c r="E154" s="23" t="s">
        <v>750</v>
      </c>
      <c r="F154" t="s">
        <v>259</v>
      </c>
      <c r="G154" s="4"/>
      <c r="H154" s="4"/>
      <c r="I154" s="46">
        <v>2636534</v>
      </c>
      <c r="J154" t="s">
        <v>259</v>
      </c>
      <c r="K154" s="4"/>
      <c r="L154" s="4"/>
      <c r="M154" s="46">
        <v>1075000</v>
      </c>
      <c r="N154" t="s">
        <v>259</v>
      </c>
      <c r="O154" s="4"/>
      <c r="P154" s="4"/>
      <c r="Q154" s="46">
        <v>3825000</v>
      </c>
      <c r="R154" t="s">
        <v>259</v>
      </c>
      <c r="S154" s="4"/>
      <c r="T154" s="4"/>
      <c r="U154" s="46">
        <v>4900000</v>
      </c>
      <c r="V154" t="s">
        <v>259</v>
      </c>
      <c r="W154" s="4"/>
      <c r="X154" s="4"/>
      <c r="Y154" s="46">
        <v>17562</v>
      </c>
      <c r="AA154" s="4"/>
      <c r="AB154" s="4"/>
      <c r="AC154" s="46">
        <v>1075000</v>
      </c>
      <c r="AD154" t="s">
        <v>259</v>
      </c>
      <c r="AE154" s="4"/>
      <c r="AF154" s="4"/>
      <c r="AG154" s="46">
        <v>3842562</v>
      </c>
      <c r="AH154" t="s">
        <v>259</v>
      </c>
      <c r="AI154" s="4"/>
      <c r="AJ154" s="4"/>
      <c r="AK154" s="46">
        <v>4917562</v>
      </c>
      <c r="AL154" t="s">
        <v>259</v>
      </c>
      <c r="AM154" s="4"/>
      <c r="AN154" s="4"/>
      <c r="AO154" s="23" t="s">
        <v>988</v>
      </c>
      <c r="AP154" t="s">
        <v>338</v>
      </c>
      <c r="AQ154" s="4"/>
      <c r="AR154" s="4"/>
      <c r="AS154" s="23">
        <v>2006</v>
      </c>
      <c r="AT154" t="s">
        <v>259</v>
      </c>
      <c r="AU154" s="4"/>
      <c r="AV154" s="4"/>
      <c r="AW154" s="65">
        <v>41514</v>
      </c>
      <c r="AX154" t="s">
        <v>259</v>
      </c>
    </row>
    <row r="155" spans="1:50" x14ac:dyDescent="0.25">
      <c r="A155" s="11"/>
      <c r="B155" s="84" t="s">
        <v>989</v>
      </c>
      <c r="C155" s="30"/>
      <c r="D155" s="30"/>
      <c r="E155" s="30"/>
      <c r="F155" s="30"/>
      <c r="G155" s="30"/>
      <c r="H155" s="34"/>
      <c r="I155" s="69" t="s">
        <v>367</v>
      </c>
      <c r="J155" s="34"/>
      <c r="K155" s="30"/>
      <c r="L155" s="30"/>
      <c r="M155" s="32">
        <v>2287920</v>
      </c>
      <c r="N155" s="34" t="s">
        <v>259</v>
      </c>
      <c r="O155" s="30"/>
      <c r="P155" s="30"/>
      <c r="Q155" s="32">
        <v>2812235</v>
      </c>
      <c r="R155" s="34" t="s">
        <v>259</v>
      </c>
      <c r="S155" s="30"/>
      <c r="T155" s="30"/>
      <c r="U155" s="32">
        <v>5100155</v>
      </c>
      <c r="V155" s="34" t="s">
        <v>259</v>
      </c>
      <c r="W155" s="30"/>
      <c r="X155" s="30"/>
      <c r="Y155" s="55" t="s">
        <v>990</v>
      </c>
      <c r="Z155" s="34" t="s">
        <v>821</v>
      </c>
      <c r="AA155" s="30"/>
      <c r="AB155" s="30"/>
      <c r="AC155" s="32">
        <v>2243760</v>
      </c>
      <c r="AD155" s="34" t="s">
        <v>259</v>
      </c>
      <c r="AE155" s="30"/>
      <c r="AF155" s="30"/>
      <c r="AG155" s="32">
        <v>2757955</v>
      </c>
      <c r="AH155" s="34" t="s">
        <v>259</v>
      </c>
      <c r="AI155" s="30"/>
      <c r="AJ155" s="30"/>
      <c r="AK155" s="32">
        <v>5001715</v>
      </c>
      <c r="AL155" s="34" t="s">
        <v>259</v>
      </c>
      <c r="AM155" s="30"/>
      <c r="AN155" s="34"/>
      <c r="AO155" s="69" t="s">
        <v>367</v>
      </c>
      <c r="AP155" s="34"/>
      <c r="AQ155" s="30"/>
      <c r="AR155" s="30"/>
      <c r="AS155" s="55">
        <v>1999</v>
      </c>
      <c r="AT155" s="34" t="s">
        <v>259</v>
      </c>
      <c r="AU155" s="30"/>
      <c r="AV155" s="30"/>
      <c r="AW155" s="63">
        <v>41515</v>
      </c>
      <c r="AX155" s="34" t="s">
        <v>259</v>
      </c>
    </row>
    <row r="156" spans="1:50" x14ac:dyDescent="0.25">
      <c r="A156" s="11"/>
      <c r="B156" s="2" t="s">
        <v>991</v>
      </c>
      <c r="C156" s="4"/>
      <c r="D156" s="4"/>
      <c r="E156" s="23" t="s">
        <v>752</v>
      </c>
      <c r="F156" t="s">
        <v>259</v>
      </c>
      <c r="G156" s="4"/>
      <c r="H156" s="4"/>
      <c r="I156" s="46">
        <v>4554014</v>
      </c>
      <c r="J156" t="s">
        <v>259</v>
      </c>
      <c r="K156" s="4"/>
      <c r="L156" s="4"/>
      <c r="M156" s="46">
        <v>1350000</v>
      </c>
      <c r="N156" t="s">
        <v>259</v>
      </c>
      <c r="O156" s="4"/>
      <c r="P156" s="4"/>
      <c r="Q156" s="46">
        <v>6420000</v>
      </c>
      <c r="R156" t="s">
        <v>259</v>
      </c>
      <c r="S156" s="4"/>
      <c r="T156" s="4"/>
      <c r="U156" s="46">
        <v>7770000</v>
      </c>
      <c r="V156" t="s">
        <v>259</v>
      </c>
      <c r="W156" s="4"/>
      <c r="X156" s="4"/>
      <c r="Y156" s="46">
        <v>3400</v>
      </c>
      <c r="AA156" s="4"/>
      <c r="AB156" s="4"/>
      <c r="AC156" s="46">
        <v>1350000</v>
      </c>
      <c r="AD156" t="s">
        <v>259</v>
      </c>
      <c r="AE156" s="4"/>
      <c r="AF156" s="4"/>
      <c r="AG156" s="46">
        <v>6423400</v>
      </c>
      <c r="AH156" t="s">
        <v>259</v>
      </c>
      <c r="AI156" s="4"/>
      <c r="AJ156" s="4"/>
      <c r="AK156" s="46">
        <v>7773400</v>
      </c>
      <c r="AL156" t="s">
        <v>259</v>
      </c>
      <c r="AM156" s="4"/>
      <c r="AN156" s="4"/>
      <c r="AO156" s="23" t="s">
        <v>992</v>
      </c>
      <c r="AP156" t="s">
        <v>338</v>
      </c>
      <c r="AQ156" s="4"/>
      <c r="AR156" s="4"/>
      <c r="AS156" s="23">
        <v>2005</v>
      </c>
      <c r="AT156" t="s">
        <v>259</v>
      </c>
      <c r="AU156" s="4"/>
      <c r="AV156" s="4"/>
      <c r="AW156" s="65">
        <v>41575</v>
      </c>
      <c r="AX156" t="s">
        <v>259</v>
      </c>
    </row>
    <row r="157" spans="1:50" x14ac:dyDescent="0.25">
      <c r="A157" s="11"/>
      <c r="B157" s="84" t="s">
        <v>993</v>
      </c>
      <c r="C157" s="30"/>
      <c r="D157" s="30"/>
      <c r="E157" s="55" t="s">
        <v>769</v>
      </c>
      <c r="F157" s="34" t="s">
        <v>259</v>
      </c>
      <c r="G157" s="30"/>
      <c r="H157" s="30"/>
      <c r="I157" s="32">
        <v>4527382</v>
      </c>
      <c r="J157" s="34" t="s">
        <v>259</v>
      </c>
      <c r="K157" s="30"/>
      <c r="L157" s="30"/>
      <c r="M157" s="32">
        <v>1100000</v>
      </c>
      <c r="N157" s="34" t="s">
        <v>259</v>
      </c>
      <c r="O157" s="30"/>
      <c r="P157" s="30"/>
      <c r="Q157" s="32">
        <v>6690000</v>
      </c>
      <c r="R157" s="34" t="s">
        <v>259</v>
      </c>
      <c r="S157" s="30"/>
      <c r="T157" s="30"/>
      <c r="U157" s="32">
        <v>7790000</v>
      </c>
      <c r="V157" s="34" t="s">
        <v>259</v>
      </c>
      <c r="W157" s="30"/>
      <c r="X157" s="30"/>
      <c r="Y157" s="32">
        <v>3200</v>
      </c>
      <c r="Z157" s="34"/>
      <c r="AA157" s="30"/>
      <c r="AB157" s="30"/>
      <c r="AC157" s="32">
        <v>1100000</v>
      </c>
      <c r="AD157" s="34" t="s">
        <v>259</v>
      </c>
      <c r="AE157" s="30"/>
      <c r="AF157" s="30"/>
      <c r="AG157" s="32">
        <v>6693200</v>
      </c>
      <c r="AH157" s="34" t="s">
        <v>259</v>
      </c>
      <c r="AI157" s="30"/>
      <c r="AJ157" s="30"/>
      <c r="AK157" s="32">
        <v>7793200</v>
      </c>
      <c r="AL157" s="34" t="s">
        <v>259</v>
      </c>
      <c r="AM157" s="30"/>
      <c r="AN157" s="30"/>
      <c r="AO157" s="55" t="s">
        <v>994</v>
      </c>
      <c r="AP157" s="34" t="s">
        <v>338</v>
      </c>
      <c r="AQ157" s="30"/>
      <c r="AR157" s="30"/>
      <c r="AS157" s="55" t="s">
        <v>995</v>
      </c>
      <c r="AT157" s="34" t="s">
        <v>259</v>
      </c>
      <c r="AU157" s="30"/>
      <c r="AV157" s="30"/>
      <c r="AW157" s="63">
        <v>41575</v>
      </c>
      <c r="AX157" s="34" t="s">
        <v>259</v>
      </c>
    </row>
    <row r="158" spans="1:50" x14ac:dyDescent="0.25">
      <c r="A158" s="11"/>
      <c r="B158" s="2" t="s">
        <v>996</v>
      </c>
      <c r="C158" s="4"/>
      <c r="D158" s="4"/>
      <c r="E158" s="23" t="s">
        <v>769</v>
      </c>
      <c r="F158" t="s">
        <v>259</v>
      </c>
      <c r="G158" s="4"/>
      <c r="H158" s="4"/>
      <c r="I158" s="46">
        <v>5805702</v>
      </c>
      <c r="J158" t="s">
        <v>259</v>
      </c>
      <c r="K158" s="4"/>
      <c r="L158" s="4"/>
      <c r="M158" s="46">
        <v>1500000</v>
      </c>
      <c r="N158" t="s">
        <v>259</v>
      </c>
      <c r="O158" s="4"/>
      <c r="P158" s="4"/>
      <c r="Q158" s="46">
        <v>8440000</v>
      </c>
      <c r="R158" t="s">
        <v>259</v>
      </c>
      <c r="S158" s="4"/>
      <c r="T158" s="4"/>
      <c r="U158" s="46">
        <v>9940000</v>
      </c>
      <c r="V158" t="s">
        <v>259</v>
      </c>
      <c r="W158" s="4"/>
      <c r="Y158" s="67" t="s">
        <v>367</v>
      </c>
      <c r="AA158" s="4"/>
      <c r="AB158" s="4"/>
      <c r="AC158" s="46">
        <v>1500000</v>
      </c>
      <c r="AD158" t="s">
        <v>259</v>
      </c>
      <c r="AE158" s="4"/>
      <c r="AF158" s="4"/>
      <c r="AG158" s="46">
        <v>8440000</v>
      </c>
      <c r="AH158" t="s">
        <v>259</v>
      </c>
      <c r="AI158" s="4"/>
      <c r="AJ158" s="4"/>
      <c r="AK158" s="46">
        <v>9940000</v>
      </c>
      <c r="AL158" t="s">
        <v>259</v>
      </c>
      <c r="AM158" s="4"/>
      <c r="AN158" s="4"/>
      <c r="AO158" s="23" t="s">
        <v>997</v>
      </c>
      <c r="AP158" t="s">
        <v>338</v>
      </c>
      <c r="AQ158" s="4"/>
      <c r="AR158" s="4"/>
      <c r="AS158" s="23">
        <v>2006</v>
      </c>
      <c r="AT158" t="s">
        <v>259</v>
      </c>
      <c r="AU158" s="4"/>
      <c r="AV158" s="4"/>
      <c r="AW158" s="65">
        <v>41575</v>
      </c>
      <c r="AX158" t="s">
        <v>259</v>
      </c>
    </row>
    <row r="159" spans="1:50" x14ac:dyDescent="0.25">
      <c r="A159" s="11"/>
      <c r="B159" s="84" t="s">
        <v>998</v>
      </c>
      <c r="C159" s="30"/>
      <c r="D159" s="30"/>
      <c r="E159" s="55" t="s">
        <v>769</v>
      </c>
      <c r="F159" s="34" t="s">
        <v>259</v>
      </c>
      <c r="G159" s="30"/>
      <c r="H159" s="30"/>
      <c r="I159" s="32">
        <v>4527382</v>
      </c>
      <c r="J159" s="34" t="s">
        <v>259</v>
      </c>
      <c r="K159" s="30"/>
      <c r="L159" s="30"/>
      <c r="M159" s="32">
        <v>1600000</v>
      </c>
      <c r="N159" s="34" t="s">
        <v>259</v>
      </c>
      <c r="O159" s="30"/>
      <c r="P159" s="30"/>
      <c r="Q159" s="32">
        <v>6240000</v>
      </c>
      <c r="R159" s="34" t="s">
        <v>259</v>
      </c>
      <c r="S159" s="30"/>
      <c r="T159" s="30"/>
      <c r="U159" s="32">
        <v>7840000</v>
      </c>
      <c r="V159" s="34" t="s">
        <v>259</v>
      </c>
      <c r="W159" s="30"/>
      <c r="X159" s="34"/>
      <c r="Y159" s="69" t="s">
        <v>367</v>
      </c>
      <c r="Z159" s="34"/>
      <c r="AA159" s="30"/>
      <c r="AB159" s="30"/>
      <c r="AC159" s="32">
        <v>1600000</v>
      </c>
      <c r="AD159" s="34" t="s">
        <v>259</v>
      </c>
      <c r="AE159" s="30"/>
      <c r="AF159" s="30"/>
      <c r="AG159" s="32">
        <v>6240000</v>
      </c>
      <c r="AH159" s="34" t="s">
        <v>259</v>
      </c>
      <c r="AI159" s="30"/>
      <c r="AJ159" s="30"/>
      <c r="AK159" s="32">
        <v>7840000</v>
      </c>
      <c r="AL159" s="34" t="s">
        <v>259</v>
      </c>
      <c r="AM159" s="30"/>
      <c r="AN159" s="30"/>
      <c r="AO159" s="55" t="s">
        <v>999</v>
      </c>
      <c r="AP159" s="34" t="s">
        <v>338</v>
      </c>
      <c r="AQ159" s="30"/>
      <c r="AR159" s="30"/>
      <c r="AS159" s="55">
        <v>2005</v>
      </c>
      <c r="AT159" s="34" t="s">
        <v>259</v>
      </c>
      <c r="AU159" s="30"/>
      <c r="AV159" s="30"/>
      <c r="AW159" s="63">
        <v>41575</v>
      </c>
      <c r="AX159" s="34" t="s">
        <v>259</v>
      </c>
    </row>
    <row r="160" spans="1:50" x14ac:dyDescent="0.25">
      <c r="A160" s="11"/>
      <c r="B160" s="2" t="s">
        <v>1000</v>
      </c>
      <c r="C160" s="4"/>
      <c r="D160" s="4"/>
      <c r="E160" s="23" t="s">
        <v>758</v>
      </c>
      <c r="F160" t="s">
        <v>259</v>
      </c>
      <c r="G160" s="4"/>
      <c r="H160" s="4"/>
      <c r="I160" s="46">
        <v>3338991</v>
      </c>
      <c r="J160" t="s">
        <v>259</v>
      </c>
      <c r="K160" s="4"/>
      <c r="L160" s="4"/>
      <c r="M160" s="46">
        <v>975000</v>
      </c>
      <c r="N160" t="s">
        <v>259</v>
      </c>
      <c r="O160" s="4"/>
      <c r="P160" s="4"/>
      <c r="Q160" s="46">
        <v>4117387</v>
      </c>
      <c r="R160" t="s">
        <v>259</v>
      </c>
      <c r="S160" s="4"/>
      <c r="T160" s="4"/>
      <c r="U160" s="46">
        <v>5092387</v>
      </c>
      <c r="V160" t="s">
        <v>259</v>
      </c>
      <c r="W160" s="4"/>
      <c r="X160" s="4"/>
      <c r="Y160" s="46">
        <v>29783</v>
      </c>
      <c r="AA160" s="4"/>
      <c r="AB160" s="4"/>
      <c r="AC160" s="46">
        <v>975000</v>
      </c>
      <c r="AD160" t="s">
        <v>259</v>
      </c>
      <c r="AE160" s="4"/>
      <c r="AF160" s="4"/>
      <c r="AG160" s="46">
        <v>4147170</v>
      </c>
      <c r="AH160" t="s">
        <v>259</v>
      </c>
      <c r="AI160" s="4"/>
      <c r="AJ160" s="4"/>
      <c r="AK160" s="46">
        <v>5122170</v>
      </c>
      <c r="AL160" t="s">
        <v>259</v>
      </c>
      <c r="AM160" s="4"/>
      <c r="AN160" s="4"/>
      <c r="AO160" s="23" t="s">
        <v>1001</v>
      </c>
      <c r="AP160" t="s">
        <v>338</v>
      </c>
      <c r="AQ160" s="4"/>
      <c r="AR160" s="4"/>
      <c r="AS160" s="23">
        <v>1981</v>
      </c>
      <c r="AT160" t="s">
        <v>259</v>
      </c>
      <c r="AU160" s="4"/>
      <c r="AV160" s="4"/>
      <c r="AW160" s="65">
        <v>41579</v>
      </c>
      <c r="AX160" t="s">
        <v>259</v>
      </c>
    </row>
    <row r="161" spans="1:50" x14ac:dyDescent="0.25">
      <c r="A161" s="11"/>
      <c r="B161" s="84" t="s">
        <v>1002</v>
      </c>
      <c r="C161" s="30"/>
      <c r="D161" s="30"/>
      <c r="E161" s="55" t="s">
        <v>758</v>
      </c>
      <c r="F161" s="34" t="s">
        <v>259</v>
      </c>
      <c r="G161" s="30"/>
      <c r="H161" s="30"/>
      <c r="I161" s="32">
        <v>4357188</v>
      </c>
      <c r="J161" s="34" t="s">
        <v>259</v>
      </c>
      <c r="K161" s="30"/>
      <c r="L161" s="30"/>
      <c r="M161" s="32">
        <v>2100000</v>
      </c>
      <c r="N161" s="34" t="s">
        <v>259</v>
      </c>
      <c r="O161" s="30"/>
      <c r="P161" s="30"/>
      <c r="Q161" s="32">
        <v>4562738</v>
      </c>
      <c r="R161" s="34" t="s">
        <v>259</v>
      </c>
      <c r="S161" s="30"/>
      <c r="T161" s="30"/>
      <c r="U161" s="32">
        <v>6662738</v>
      </c>
      <c r="V161" s="34" t="s">
        <v>259</v>
      </c>
      <c r="W161" s="30"/>
      <c r="X161" s="30"/>
      <c r="Y161" s="32">
        <v>53709</v>
      </c>
      <c r="Z161" s="34"/>
      <c r="AA161" s="30"/>
      <c r="AB161" s="30"/>
      <c r="AC161" s="32">
        <v>2100000</v>
      </c>
      <c r="AD161" s="34" t="s">
        <v>259</v>
      </c>
      <c r="AE161" s="30"/>
      <c r="AF161" s="30"/>
      <c r="AG161" s="32">
        <v>4616447</v>
      </c>
      <c r="AH161" s="34" t="s">
        <v>259</v>
      </c>
      <c r="AI161" s="30"/>
      <c r="AJ161" s="30"/>
      <c r="AK161" s="32">
        <v>6716447</v>
      </c>
      <c r="AL161" s="34" t="s">
        <v>259</v>
      </c>
      <c r="AM161" s="30"/>
      <c r="AN161" s="30"/>
      <c r="AO161" s="55" t="s">
        <v>1003</v>
      </c>
      <c r="AP161" s="34" t="s">
        <v>338</v>
      </c>
      <c r="AQ161" s="30"/>
      <c r="AR161" s="30"/>
      <c r="AS161" s="55" t="s">
        <v>1004</v>
      </c>
      <c r="AT161" s="34" t="s">
        <v>259</v>
      </c>
      <c r="AU161" s="30"/>
      <c r="AV161" s="30"/>
      <c r="AW161" s="63">
        <v>41579</v>
      </c>
      <c r="AX161" s="34" t="s">
        <v>259</v>
      </c>
    </row>
    <row r="162" spans="1:50" x14ac:dyDescent="0.25">
      <c r="A162" s="11"/>
      <c r="B162" s="2" t="s">
        <v>1005</v>
      </c>
      <c r="C162" s="4"/>
      <c r="D162" s="4"/>
      <c r="E162" s="23" t="s">
        <v>758</v>
      </c>
      <c r="F162" t="s">
        <v>259</v>
      </c>
      <c r="G162" s="4"/>
      <c r="H162" s="4"/>
      <c r="I162" s="46">
        <v>4583453</v>
      </c>
      <c r="J162" t="s">
        <v>259</v>
      </c>
      <c r="K162" s="4"/>
      <c r="L162" s="4"/>
      <c r="M162" s="46">
        <v>950000</v>
      </c>
      <c r="N162" t="s">
        <v>259</v>
      </c>
      <c r="O162" s="4"/>
      <c r="P162" s="4"/>
      <c r="Q162" s="46">
        <v>5997260</v>
      </c>
      <c r="R162" t="s">
        <v>259</v>
      </c>
      <c r="S162" s="4"/>
      <c r="T162" s="4"/>
      <c r="U162" s="46">
        <v>6947260</v>
      </c>
      <c r="V162" t="s">
        <v>259</v>
      </c>
      <c r="W162" s="4"/>
      <c r="Y162" s="67" t="s">
        <v>367</v>
      </c>
      <c r="AA162" s="4"/>
      <c r="AB162" s="4"/>
      <c r="AC162" s="46">
        <v>950000</v>
      </c>
      <c r="AD162" t="s">
        <v>259</v>
      </c>
      <c r="AE162" s="4"/>
      <c r="AF162" s="4"/>
      <c r="AG162" s="46">
        <v>5997260</v>
      </c>
      <c r="AH162" t="s">
        <v>259</v>
      </c>
      <c r="AI162" s="4"/>
      <c r="AJ162" s="4"/>
      <c r="AK162" s="46">
        <v>6947260</v>
      </c>
      <c r="AL162" t="s">
        <v>259</v>
      </c>
      <c r="AM162" s="4"/>
      <c r="AN162" s="4"/>
      <c r="AO162" s="23" t="s">
        <v>1006</v>
      </c>
      <c r="AP162" t="s">
        <v>338</v>
      </c>
      <c r="AQ162" s="4"/>
      <c r="AR162" s="4"/>
      <c r="AS162" s="23" t="s">
        <v>1007</v>
      </c>
      <c r="AT162" t="s">
        <v>259</v>
      </c>
      <c r="AU162" s="4"/>
      <c r="AV162" s="4"/>
      <c r="AW162" s="65">
        <v>41579</v>
      </c>
      <c r="AX162" t="s">
        <v>259</v>
      </c>
    </row>
    <row r="163" spans="1:50" x14ac:dyDescent="0.25">
      <c r="A163" s="11"/>
      <c r="B163" s="84" t="s">
        <v>1008</v>
      </c>
      <c r="C163" s="30"/>
      <c r="D163" s="30"/>
      <c r="E163" s="55" t="s">
        <v>758</v>
      </c>
      <c r="F163" s="34" t="s">
        <v>259</v>
      </c>
      <c r="G163" s="30"/>
      <c r="H163" s="30"/>
      <c r="I163" s="32">
        <v>2107099</v>
      </c>
      <c r="J163" s="34" t="s">
        <v>259</v>
      </c>
      <c r="K163" s="30"/>
      <c r="L163" s="30"/>
      <c r="M163" s="32">
        <v>725000</v>
      </c>
      <c r="N163" s="34" t="s">
        <v>259</v>
      </c>
      <c r="O163" s="30"/>
      <c r="P163" s="30"/>
      <c r="Q163" s="32">
        <v>2383876</v>
      </c>
      <c r="R163" s="34" t="s">
        <v>259</v>
      </c>
      <c r="S163" s="30"/>
      <c r="T163" s="30"/>
      <c r="U163" s="32">
        <v>3108876</v>
      </c>
      <c r="V163" s="34" t="s">
        <v>259</v>
      </c>
      <c r="W163" s="30"/>
      <c r="X163" s="34"/>
      <c r="Y163" s="69" t="s">
        <v>367</v>
      </c>
      <c r="Z163" s="34"/>
      <c r="AA163" s="30"/>
      <c r="AB163" s="30"/>
      <c r="AC163" s="32">
        <v>725000</v>
      </c>
      <c r="AD163" s="34" t="s">
        <v>259</v>
      </c>
      <c r="AE163" s="30"/>
      <c r="AF163" s="30"/>
      <c r="AG163" s="32">
        <v>2383876</v>
      </c>
      <c r="AH163" s="34" t="s">
        <v>259</v>
      </c>
      <c r="AI163" s="30"/>
      <c r="AJ163" s="30"/>
      <c r="AK163" s="32">
        <v>3108876</v>
      </c>
      <c r="AL163" s="34" t="s">
        <v>259</v>
      </c>
      <c r="AM163" s="30"/>
      <c r="AN163" s="30"/>
      <c r="AO163" s="55" t="s">
        <v>1009</v>
      </c>
      <c r="AP163" s="34" t="s">
        <v>338</v>
      </c>
      <c r="AQ163" s="30"/>
      <c r="AR163" s="30"/>
      <c r="AS163" s="55" t="s">
        <v>1010</v>
      </c>
      <c r="AT163" s="34" t="s">
        <v>259</v>
      </c>
      <c r="AU163" s="30"/>
      <c r="AV163" s="30"/>
      <c r="AW163" s="63">
        <v>41579</v>
      </c>
      <c r="AX163" s="34" t="s">
        <v>259</v>
      </c>
    </row>
    <row r="164" spans="1:50" ht="15.75" thickBot="1" x14ac:dyDescent="0.3">
      <c r="A164" s="11"/>
      <c r="B164" s="2" t="s">
        <v>1011</v>
      </c>
      <c r="C164" s="4"/>
      <c r="D164" s="4"/>
      <c r="E164" s="23" t="s">
        <v>758</v>
      </c>
      <c r="F164" t="s">
        <v>259</v>
      </c>
      <c r="G164" s="4"/>
      <c r="H164" s="4"/>
      <c r="I164" s="46">
        <v>2296253</v>
      </c>
      <c r="J164" t="s">
        <v>259</v>
      </c>
      <c r="K164" s="4"/>
      <c r="L164" s="4"/>
      <c r="M164" s="46">
        <v>525000</v>
      </c>
      <c r="N164" t="s">
        <v>259</v>
      </c>
      <c r="O164" s="4"/>
      <c r="P164" s="4"/>
      <c r="Q164" s="46">
        <v>2915329</v>
      </c>
      <c r="R164" t="s">
        <v>259</v>
      </c>
      <c r="S164" s="4"/>
      <c r="T164" s="4"/>
      <c r="U164" s="46">
        <v>3440329</v>
      </c>
      <c r="V164" t="s">
        <v>259</v>
      </c>
      <c r="W164" s="4"/>
      <c r="X164" s="4"/>
      <c r="Y164" s="46">
        <v>37752</v>
      </c>
      <c r="AA164" s="4"/>
      <c r="AB164" s="4"/>
      <c r="AC164" s="46">
        <v>525000</v>
      </c>
      <c r="AD164" t="s">
        <v>259</v>
      </c>
      <c r="AE164" s="4"/>
      <c r="AF164" s="4"/>
      <c r="AG164" s="46">
        <v>2953081</v>
      </c>
      <c r="AH164" t="s">
        <v>259</v>
      </c>
      <c r="AI164" s="4"/>
      <c r="AJ164" s="4"/>
      <c r="AK164" s="46">
        <v>3478081</v>
      </c>
      <c r="AL164" t="s">
        <v>259</v>
      </c>
      <c r="AM164" s="4"/>
      <c r="AN164" s="4"/>
      <c r="AO164" s="23" t="s">
        <v>1012</v>
      </c>
      <c r="AP164" t="s">
        <v>338</v>
      </c>
      <c r="AQ164" s="4"/>
      <c r="AR164" s="4"/>
      <c r="AS164" s="23" t="s">
        <v>1013</v>
      </c>
      <c r="AT164" t="s">
        <v>259</v>
      </c>
      <c r="AU164" s="4"/>
      <c r="AV164" s="4"/>
      <c r="AW164" s="65">
        <v>41579</v>
      </c>
      <c r="AX164" t="s">
        <v>259</v>
      </c>
    </row>
    <row r="165" spans="1:50" x14ac:dyDescent="0.25">
      <c r="A165" s="11"/>
      <c r="B165" s="15"/>
      <c r="C165" s="15"/>
      <c r="D165" s="15"/>
      <c r="E165" s="15"/>
      <c r="F165" s="15"/>
      <c r="G165" s="15"/>
      <c r="H165" s="123"/>
      <c r="I165" s="123"/>
      <c r="J165" s="15"/>
      <c r="K165" s="15"/>
      <c r="L165" s="123"/>
      <c r="M165" s="123"/>
      <c r="N165" s="15"/>
      <c r="O165" s="15"/>
      <c r="P165" s="123"/>
      <c r="Q165" s="123"/>
      <c r="R165" s="15"/>
      <c r="S165" s="15"/>
      <c r="T165" s="123"/>
      <c r="U165" s="123"/>
      <c r="V165" s="15"/>
      <c r="W165" s="15"/>
      <c r="X165" s="123"/>
      <c r="Y165" s="123"/>
      <c r="Z165" s="15"/>
      <c r="AA165" s="15"/>
      <c r="AB165" s="123"/>
      <c r="AC165" s="123"/>
      <c r="AD165" s="15"/>
      <c r="AE165" s="15"/>
      <c r="AF165" s="123"/>
      <c r="AG165" s="123"/>
      <c r="AH165" s="15"/>
      <c r="AI165" s="15"/>
      <c r="AJ165" s="123"/>
      <c r="AK165" s="123"/>
      <c r="AL165" s="15"/>
      <c r="AM165" s="15"/>
      <c r="AN165" s="123"/>
      <c r="AO165" s="123"/>
      <c r="AP165" s="15"/>
      <c r="AQ165" s="15"/>
      <c r="AR165" s="15"/>
      <c r="AS165" s="15"/>
      <c r="AT165" s="15"/>
      <c r="AU165" s="15"/>
      <c r="AV165" s="15"/>
      <c r="AW165" s="15"/>
      <c r="AX165" s="15"/>
    </row>
    <row r="166" spans="1:50" ht="15.75" thickBot="1" x14ac:dyDescent="0.3">
      <c r="A166" s="11"/>
      <c r="B166" s="84"/>
      <c r="C166" s="30"/>
      <c r="D166" s="30"/>
      <c r="E166" s="30"/>
      <c r="F166" s="30"/>
      <c r="G166" s="30"/>
      <c r="H166" s="30" t="s">
        <v>300</v>
      </c>
      <c r="I166" s="32">
        <v>390371923</v>
      </c>
      <c r="J166" s="34" t="s">
        <v>259</v>
      </c>
      <c r="K166" s="30"/>
      <c r="L166" s="30" t="s">
        <v>300</v>
      </c>
      <c r="M166" s="32">
        <v>196535029</v>
      </c>
      <c r="N166" s="34" t="s">
        <v>259</v>
      </c>
      <c r="O166" s="30"/>
      <c r="P166" s="30" t="s">
        <v>300</v>
      </c>
      <c r="Q166" s="32">
        <v>465345581</v>
      </c>
      <c r="R166" s="34" t="s">
        <v>259</v>
      </c>
      <c r="S166" s="30"/>
      <c r="T166" s="30" t="s">
        <v>300</v>
      </c>
      <c r="U166" s="32">
        <v>661880610</v>
      </c>
      <c r="V166" s="34" t="s">
        <v>259</v>
      </c>
      <c r="W166" s="30"/>
      <c r="X166" s="30" t="s">
        <v>300</v>
      </c>
      <c r="Y166" s="32">
        <v>32258177</v>
      </c>
      <c r="Z166" s="34" t="s">
        <v>259</v>
      </c>
      <c r="AA166" s="30"/>
      <c r="AB166" s="30" t="s">
        <v>300</v>
      </c>
      <c r="AC166" s="32">
        <v>194033413</v>
      </c>
      <c r="AD166" s="34" t="s">
        <v>259</v>
      </c>
      <c r="AE166" s="30"/>
      <c r="AF166" s="30" t="s">
        <v>300</v>
      </c>
      <c r="AG166" s="32">
        <v>500105374</v>
      </c>
      <c r="AH166" s="34" t="s">
        <v>259</v>
      </c>
      <c r="AI166" s="30"/>
      <c r="AJ166" s="30" t="s">
        <v>300</v>
      </c>
      <c r="AK166" s="32">
        <v>694138787</v>
      </c>
      <c r="AL166" s="34" t="s">
        <v>259</v>
      </c>
      <c r="AM166" s="30"/>
      <c r="AN166" s="30" t="s">
        <v>1014</v>
      </c>
      <c r="AO166" s="32">
        <v>46432155</v>
      </c>
      <c r="AP166" s="34" t="s">
        <v>338</v>
      </c>
      <c r="AQ166" s="30"/>
      <c r="AR166" s="30"/>
      <c r="AS166" s="30"/>
      <c r="AT166" s="30"/>
      <c r="AU166" s="30"/>
      <c r="AV166" s="30"/>
      <c r="AW166" s="30"/>
      <c r="AX166" s="30"/>
    </row>
    <row r="167" spans="1:50" ht="15.75" thickTop="1" x14ac:dyDescent="0.25">
      <c r="A167" s="11"/>
      <c r="B167" s="15"/>
      <c r="C167" s="15"/>
      <c r="D167" s="15"/>
      <c r="E167" s="15"/>
      <c r="F167" s="15"/>
      <c r="G167" s="15"/>
      <c r="H167" s="124"/>
      <c r="I167" s="124"/>
      <c r="J167" s="15"/>
      <c r="K167" s="15"/>
      <c r="L167" s="124"/>
      <c r="M167" s="124"/>
      <c r="N167" s="15"/>
      <c r="O167" s="15"/>
      <c r="P167" s="124"/>
      <c r="Q167" s="124"/>
      <c r="R167" s="15"/>
      <c r="S167" s="15"/>
      <c r="T167" s="124"/>
      <c r="U167" s="124"/>
      <c r="V167" s="15"/>
      <c r="W167" s="15"/>
      <c r="X167" s="124"/>
      <c r="Y167" s="124"/>
      <c r="Z167" s="15"/>
      <c r="AA167" s="15"/>
      <c r="AB167" s="124"/>
      <c r="AC167" s="124"/>
      <c r="AD167" s="15"/>
      <c r="AE167" s="15"/>
      <c r="AF167" s="124"/>
      <c r="AG167" s="124"/>
      <c r="AH167" s="15"/>
      <c r="AI167" s="15"/>
      <c r="AJ167" s="124"/>
      <c r="AK167" s="124"/>
      <c r="AL167" s="15"/>
      <c r="AM167" s="15"/>
      <c r="AN167" s="124"/>
      <c r="AO167" s="124"/>
      <c r="AP167" s="15"/>
      <c r="AQ167" s="15"/>
      <c r="AR167" s="15"/>
      <c r="AS167" s="15"/>
      <c r="AT167" s="15"/>
      <c r="AU167" s="15"/>
      <c r="AV167" s="15"/>
      <c r="AW167" s="15"/>
      <c r="AX167" s="15"/>
    </row>
    <row r="168" spans="1:50"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c r="AU168" s="10"/>
      <c r="AV168" s="10"/>
      <c r="AW168" s="10"/>
      <c r="AX168" s="10"/>
    </row>
    <row r="169" spans="1:50" ht="15.75" x14ac:dyDescent="0.25">
      <c r="A169" s="11"/>
      <c r="B169" s="96"/>
      <c r="C169" s="96"/>
      <c r="D169" s="96"/>
      <c r="E169" s="96"/>
      <c r="F169" s="96"/>
      <c r="G169" s="96"/>
      <c r="H169" s="96"/>
      <c r="I169" s="96"/>
      <c r="J169" s="96"/>
      <c r="K169" s="96"/>
      <c r="L169" s="96"/>
      <c r="M169" s="96"/>
      <c r="N169" s="96"/>
      <c r="O169" s="96"/>
      <c r="P169" s="96"/>
      <c r="Q169" s="96"/>
      <c r="R169" s="96"/>
      <c r="S169" s="96"/>
      <c r="T169" s="96"/>
      <c r="U169" s="96"/>
      <c r="V169" s="96"/>
      <c r="W169" s="96"/>
      <c r="X169" s="96"/>
      <c r="Y169" s="96"/>
      <c r="Z169" s="96"/>
      <c r="AA169" s="96"/>
      <c r="AB169" s="96"/>
      <c r="AC169" s="96"/>
      <c r="AD169" s="96"/>
      <c r="AE169" s="96"/>
      <c r="AF169" s="96"/>
      <c r="AG169" s="96"/>
      <c r="AH169" s="96"/>
      <c r="AI169" s="96"/>
      <c r="AJ169" s="96"/>
      <c r="AK169" s="96"/>
      <c r="AL169" s="96"/>
      <c r="AM169" s="96"/>
      <c r="AN169" s="96"/>
      <c r="AO169" s="96"/>
      <c r="AP169" s="96"/>
      <c r="AQ169" s="96"/>
      <c r="AR169" s="96"/>
      <c r="AS169" s="96"/>
      <c r="AT169" s="96"/>
      <c r="AU169" s="96"/>
      <c r="AV169" s="96"/>
      <c r="AW169" s="96"/>
      <c r="AX169" s="96"/>
    </row>
    <row r="170" spans="1:50" ht="45" x14ac:dyDescent="0.25">
      <c r="A170" s="11"/>
      <c r="B170" s="125" t="s">
        <v>1015</v>
      </c>
      <c r="C170" s="26" t="s">
        <v>73</v>
      </c>
    </row>
    <row r="171" spans="1:50" ht="30" x14ac:dyDescent="0.25">
      <c r="A171" s="11"/>
      <c r="B171" s="125" t="s">
        <v>1016</v>
      </c>
      <c r="C171" s="26" t="s">
        <v>1017</v>
      </c>
    </row>
    <row r="172" spans="1:50" ht="60" x14ac:dyDescent="0.25">
      <c r="A172" s="11"/>
      <c r="B172" s="125" t="s">
        <v>860</v>
      </c>
      <c r="C172" s="26" t="s">
        <v>1018</v>
      </c>
    </row>
    <row r="173" spans="1:50" ht="45" x14ac:dyDescent="0.25">
      <c r="A173" s="11"/>
      <c r="B173" s="125" t="s">
        <v>1019</v>
      </c>
      <c r="C173" s="26" t="s">
        <v>1020</v>
      </c>
    </row>
    <row r="174" spans="1:50"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c r="AQ174" s="10"/>
      <c r="AR174" s="10"/>
      <c r="AS174" s="10"/>
      <c r="AT174" s="10"/>
      <c r="AU174" s="10"/>
      <c r="AV174" s="10"/>
      <c r="AW174" s="10"/>
      <c r="AX174" s="10"/>
    </row>
    <row r="175" spans="1:50" x14ac:dyDescent="0.25">
      <c r="A175" s="11"/>
      <c r="B175" s="95"/>
      <c r="C175" s="95"/>
      <c r="D175" s="95"/>
      <c r="E175" s="95"/>
      <c r="F175" s="95"/>
      <c r="G175" s="95"/>
      <c r="H175" s="95"/>
      <c r="I175" s="95"/>
      <c r="J175" s="95"/>
      <c r="K175" s="95"/>
      <c r="L175" s="95"/>
      <c r="M175" s="95"/>
      <c r="N175" s="95"/>
      <c r="O175" s="95"/>
      <c r="P175" s="95"/>
      <c r="Q175" s="95"/>
      <c r="R175" s="95"/>
      <c r="S175" s="95"/>
      <c r="T175" s="95"/>
      <c r="U175" s="95"/>
      <c r="V175" s="95"/>
      <c r="W175" s="95"/>
      <c r="X175" s="95"/>
      <c r="Y175" s="95"/>
      <c r="Z175" s="95"/>
      <c r="AA175" s="95"/>
      <c r="AB175" s="95"/>
      <c r="AC175" s="95"/>
      <c r="AD175" s="95"/>
      <c r="AE175" s="95"/>
      <c r="AF175" s="95"/>
      <c r="AG175" s="95"/>
      <c r="AH175" s="95"/>
      <c r="AI175" s="95"/>
      <c r="AJ175" s="95"/>
      <c r="AK175" s="95"/>
      <c r="AL175" s="95"/>
      <c r="AM175" s="95"/>
      <c r="AN175" s="95"/>
      <c r="AO175" s="95"/>
      <c r="AP175" s="95"/>
      <c r="AQ175" s="95"/>
      <c r="AR175" s="95"/>
      <c r="AS175" s="95"/>
      <c r="AT175" s="95"/>
      <c r="AU175" s="95"/>
      <c r="AV175" s="95"/>
      <c r="AW175" s="95"/>
      <c r="AX175" s="95"/>
    </row>
    <row r="176" spans="1:50"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c r="AM176" s="10"/>
      <c r="AN176" s="10"/>
      <c r="AO176" s="10"/>
      <c r="AP176" s="10"/>
      <c r="AQ176" s="10"/>
      <c r="AR176" s="10"/>
      <c r="AS176" s="10"/>
      <c r="AT176" s="10"/>
      <c r="AU176" s="10"/>
      <c r="AV176" s="10"/>
      <c r="AW176" s="10"/>
      <c r="AX176" s="10"/>
    </row>
    <row r="177" spans="1:50" x14ac:dyDescent="0.25">
      <c r="A177" s="11"/>
      <c r="B177" s="94" t="s">
        <v>1021</v>
      </c>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c r="AA177" s="94"/>
      <c r="AB177" s="94"/>
      <c r="AC177" s="94"/>
      <c r="AD177" s="94"/>
      <c r="AE177" s="94"/>
      <c r="AF177" s="94"/>
      <c r="AG177" s="94"/>
      <c r="AH177" s="94"/>
      <c r="AI177" s="94"/>
      <c r="AJ177" s="94"/>
      <c r="AK177" s="94"/>
      <c r="AL177" s="94"/>
      <c r="AM177" s="94"/>
      <c r="AN177" s="94"/>
      <c r="AO177" s="94"/>
      <c r="AP177" s="94"/>
      <c r="AQ177" s="94"/>
      <c r="AR177" s="94"/>
      <c r="AS177" s="94"/>
      <c r="AT177" s="94"/>
      <c r="AU177" s="94"/>
      <c r="AV177" s="94"/>
      <c r="AW177" s="94"/>
      <c r="AX177" s="94"/>
    </row>
    <row r="178" spans="1:50"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c r="AM178" s="10"/>
      <c r="AN178" s="10"/>
      <c r="AO178" s="10"/>
      <c r="AP178" s="10"/>
      <c r="AQ178" s="10"/>
      <c r="AR178" s="10"/>
      <c r="AS178" s="10"/>
      <c r="AT178" s="10"/>
      <c r="AU178" s="10"/>
      <c r="AV178" s="10"/>
      <c r="AW178" s="10"/>
      <c r="AX178" s="10"/>
    </row>
    <row r="179" spans="1:50" ht="15.75" x14ac:dyDescent="0.25">
      <c r="A179" s="11"/>
      <c r="B179" s="96"/>
      <c r="C179" s="96"/>
      <c r="D179" s="96"/>
      <c r="E179" s="96"/>
      <c r="F179" s="96"/>
      <c r="G179" s="96"/>
      <c r="H179" s="96"/>
      <c r="I179" s="96"/>
      <c r="J179" s="96"/>
      <c r="K179" s="96"/>
      <c r="L179" s="96"/>
      <c r="M179" s="96"/>
      <c r="N179" s="96"/>
      <c r="O179" s="96"/>
      <c r="P179" s="96"/>
      <c r="Q179" s="96"/>
      <c r="R179" s="96"/>
      <c r="S179" s="96"/>
      <c r="T179" s="96"/>
      <c r="U179" s="96"/>
      <c r="V179" s="96"/>
      <c r="W179" s="96"/>
      <c r="X179" s="96"/>
      <c r="Y179" s="96"/>
      <c r="Z179" s="96"/>
      <c r="AA179" s="96"/>
      <c r="AB179" s="96"/>
      <c r="AC179" s="96"/>
      <c r="AD179" s="96"/>
      <c r="AE179" s="96"/>
      <c r="AF179" s="96"/>
      <c r="AG179" s="96"/>
      <c r="AH179" s="96"/>
      <c r="AI179" s="96"/>
      <c r="AJ179" s="96"/>
      <c r="AK179" s="96"/>
      <c r="AL179" s="96"/>
      <c r="AM179" s="96"/>
      <c r="AN179" s="96"/>
      <c r="AO179" s="96"/>
      <c r="AP179" s="96"/>
      <c r="AQ179" s="96"/>
      <c r="AR179" s="96"/>
      <c r="AS179" s="96"/>
      <c r="AT179" s="96"/>
      <c r="AU179" s="96"/>
      <c r="AV179" s="96"/>
      <c r="AW179" s="96"/>
      <c r="AX179" s="96"/>
    </row>
    <row r="180" spans="1:50" x14ac:dyDescent="0.25">
      <c r="A180" s="11"/>
      <c r="B180" s="4"/>
      <c r="C180" s="4"/>
      <c r="D180" s="4"/>
      <c r="E180" s="4"/>
      <c r="F180" s="4"/>
    </row>
    <row r="181" spans="1:50" ht="15.75" thickBot="1" x14ac:dyDescent="0.3">
      <c r="A181" s="11"/>
      <c r="B181" s="4"/>
      <c r="C181" s="4" t="s">
        <v>259</v>
      </c>
      <c r="D181" s="128">
        <v>2013</v>
      </c>
      <c r="E181" s="128"/>
      <c r="F181" s="4"/>
    </row>
    <row r="182" spans="1:50" x14ac:dyDescent="0.25">
      <c r="A182" s="11"/>
      <c r="B182" s="84" t="s">
        <v>333</v>
      </c>
      <c r="C182" s="30" t="s">
        <v>259</v>
      </c>
      <c r="D182" s="30"/>
      <c r="E182" s="30"/>
      <c r="F182" s="30"/>
    </row>
    <row r="183" spans="1:50" x14ac:dyDescent="0.25">
      <c r="A183" s="11"/>
      <c r="B183" s="2" t="s">
        <v>1022</v>
      </c>
      <c r="C183" s="4" t="s">
        <v>259</v>
      </c>
      <c r="D183" s="4" t="s">
        <v>300</v>
      </c>
      <c r="E183" s="46">
        <v>604727895</v>
      </c>
      <c r="F183" t="s">
        <v>259</v>
      </c>
    </row>
    <row r="184" spans="1:50" x14ac:dyDescent="0.25">
      <c r="A184" s="11"/>
      <c r="B184" s="84" t="s">
        <v>335</v>
      </c>
      <c r="C184" s="30" t="s">
        <v>259</v>
      </c>
      <c r="D184" s="30"/>
      <c r="E184" s="32">
        <v>74743745</v>
      </c>
      <c r="F184" s="34" t="s">
        <v>259</v>
      </c>
    </row>
    <row r="185" spans="1:50" ht="30" x14ac:dyDescent="0.25">
      <c r="A185" s="11"/>
      <c r="B185" s="2" t="s">
        <v>339</v>
      </c>
      <c r="C185" s="4" t="s">
        <v>259</v>
      </c>
      <c r="D185" s="4"/>
      <c r="E185" s="23" t="s">
        <v>342</v>
      </c>
      <c r="F185" t="s">
        <v>338</v>
      </c>
    </row>
    <row r="186" spans="1:50" ht="15.75" thickBot="1" x14ac:dyDescent="0.3">
      <c r="A186" s="11"/>
      <c r="B186" s="84" t="s">
        <v>711</v>
      </c>
      <c r="C186" s="30" t="s">
        <v>259</v>
      </c>
      <c r="D186" s="30"/>
      <c r="E186" s="32">
        <v>17082250</v>
      </c>
      <c r="F186" s="34" t="s">
        <v>259</v>
      </c>
    </row>
    <row r="187" spans="1:50" x14ac:dyDescent="0.25">
      <c r="A187" s="11"/>
      <c r="B187" s="15"/>
      <c r="C187" s="15" t="s">
        <v>259</v>
      </c>
      <c r="D187" s="123"/>
      <c r="E187" s="123"/>
      <c r="F187" s="15"/>
    </row>
    <row r="188" spans="1:50" ht="15.75" thickBot="1" x14ac:dyDescent="0.3">
      <c r="A188" s="11"/>
      <c r="B188" s="2" t="s">
        <v>1023</v>
      </c>
      <c r="C188" s="126" t="s">
        <v>259</v>
      </c>
      <c r="D188" s="4" t="s">
        <v>300</v>
      </c>
      <c r="E188" s="46">
        <v>694138787</v>
      </c>
      <c r="F188" t="s">
        <v>259</v>
      </c>
    </row>
    <row r="189" spans="1:50" x14ac:dyDescent="0.25">
      <c r="A189" s="11"/>
      <c r="B189" s="15"/>
      <c r="C189" s="15" t="s">
        <v>259</v>
      </c>
      <c r="D189" s="123"/>
      <c r="E189" s="123"/>
      <c r="F189" s="15"/>
    </row>
    <row r="190" spans="1:50" x14ac:dyDescent="0.25">
      <c r="A190" s="11"/>
      <c r="B190" s="84" t="s">
        <v>41</v>
      </c>
      <c r="C190" s="127" t="s">
        <v>259</v>
      </c>
      <c r="D190" s="30"/>
      <c r="E190" s="30"/>
      <c r="F190" s="30"/>
    </row>
    <row r="191" spans="1:50" x14ac:dyDescent="0.25">
      <c r="A191" s="11"/>
      <c r="B191" s="2" t="s">
        <v>1022</v>
      </c>
      <c r="C191" s="126" t="s">
        <v>259</v>
      </c>
      <c r="D191" s="4" t="s">
        <v>300</v>
      </c>
      <c r="E191" s="46">
        <v>29840320</v>
      </c>
      <c r="F191" t="s">
        <v>259</v>
      </c>
    </row>
    <row r="192" spans="1:50" ht="15.75" thickBot="1" x14ac:dyDescent="0.3">
      <c r="A192" s="11"/>
      <c r="B192" s="84" t="s">
        <v>345</v>
      </c>
      <c r="C192" s="127" t="s">
        <v>259</v>
      </c>
      <c r="D192" s="30"/>
      <c r="E192" s="32">
        <v>16591835</v>
      </c>
      <c r="F192" s="34" t="s">
        <v>259</v>
      </c>
    </row>
    <row r="193" spans="1:50" x14ac:dyDescent="0.25">
      <c r="A193" s="11"/>
      <c r="B193" s="15"/>
      <c r="C193" s="15" t="s">
        <v>259</v>
      </c>
      <c r="D193" s="123"/>
      <c r="E193" s="123"/>
      <c r="F193" s="15"/>
    </row>
    <row r="194" spans="1:50" ht="15.75" thickBot="1" x14ac:dyDescent="0.3">
      <c r="A194" s="11"/>
      <c r="B194" s="2" t="s">
        <v>1023</v>
      </c>
      <c r="C194" s="126" t="s">
        <v>259</v>
      </c>
      <c r="D194" s="4" t="s">
        <v>300</v>
      </c>
      <c r="E194" s="46">
        <v>46432155</v>
      </c>
      <c r="F194" t="s">
        <v>259</v>
      </c>
    </row>
    <row r="195" spans="1:50" x14ac:dyDescent="0.25">
      <c r="A195" s="11"/>
      <c r="B195" s="15"/>
      <c r="C195" s="15" t="s">
        <v>259</v>
      </c>
      <c r="D195" s="123"/>
      <c r="E195" s="123"/>
      <c r="F195" s="15"/>
    </row>
    <row r="196" spans="1:50" ht="15.75" thickBot="1" x14ac:dyDescent="0.3">
      <c r="A196" s="11"/>
      <c r="B196" s="84" t="s">
        <v>44</v>
      </c>
      <c r="C196" s="127" t="s">
        <v>259</v>
      </c>
      <c r="D196" s="30" t="s">
        <v>300</v>
      </c>
      <c r="E196" s="32">
        <v>647706632</v>
      </c>
      <c r="F196" s="34" t="s">
        <v>259</v>
      </c>
    </row>
    <row r="197" spans="1:50" ht="15.75" thickTop="1" x14ac:dyDescent="0.25">
      <c r="A197" s="11"/>
      <c r="B197" s="15"/>
      <c r="C197" s="15" t="s">
        <v>259</v>
      </c>
      <c r="D197" s="124"/>
      <c r="E197" s="124"/>
      <c r="F197" s="15"/>
    </row>
    <row r="198" spans="1:50"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c r="AI198" s="10"/>
      <c r="AJ198" s="10"/>
      <c r="AK198" s="10"/>
      <c r="AL198" s="10"/>
      <c r="AM198" s="10"/>
      <c r="AN198" s="10"/>
      <c r="AO198" s="10"/>
      <c r="AP198" s="10"/>
      <c r="AQ198" s="10"/>
      <c r="AR198" s="10"/>
      <c r="AS198" s="10"/>
      <c r="AT198" s="10"/>
      <c r="AU198" s="10"/>
      <c r="AV198" s="10"/>
      <c r="AW198" s="10"/>
      <c r="AX198" s="10"/>
    </row>
    <row r="199" spans="1:50" x14ac:dyDescent="0.25">
      <c r="A199" s="11"/>
      <c r="B199" s="95"/>
      <c r="C199" s="95"/>
      <c r="D199" s="95"/>
      <c r="E199" s="95"/>
      <c r="F199" s="95"/>
      <c r="G199" s="95"/>
      <c r="H199" s="95"/>
      <c r="I199" s="95"/>
      <c r="J199" s="95"/>
      <c r="K199" s="95"/>
      <c r="L199" s="95"/>
      <c r="M199" s="95"/>
      <c r="N199" s="95"/>
      <c r="O199" s="95"/>
      <c r="P199" s="95"/>
      <c r="Q199" s="95"/>
      <c r="R199" s="95"/>
      <c r="S199" s="95"/>
      <c r="T199" s="95"/>
      <c r="U199" s="95"/>
      <c r="V199" s="95"/>
      <c r="W199" s="95"/>
      <c r="X199" s="95"/>
      <c r="Y199" s="95"/>
      <c r="Z199" s="95"/>
      <c r="AA199" s="95"/>
      <c r="AB199" s="95"/>
      <c r="AC199" s="95"/>
      <c r="AD199" s="95"/>
      <c r="AE199" s="95"/>
      <c r="AF199" s="95"/>
      <c r="AG199" s="95"/>
      <c r="AH199" s="95"/>
      <c r="AI199" s="95"/>
      <c r="AJ199" s="95"/>
      <c r="AK199" s="95"/>
      <c r="AL199" s="95"/>
      <c r="AM199" s="95"/>
      <c r="AN199" s="95"/>
      <c r="AO199" s="95"/>
      <c r="AP199" s="95"/>
      <c r="AQ199" s="95"/>
      <c r="AR199" s="95"/>
      <c r="AS199" s="95"/>
      <c r="AT199" s="95"/>
      <c r="AU199" s="95"/>
      <c r="AV199" s="95"/>
      <c r="AW199" s="95"/>
      <c r="AX199" s="95"/>
    </row>
  </sheetData>
  <mergeCells count="306">
    <mergeCell ref="B198:AX198"/>
    <mergeCell ref="B199:AX199"/>
    <mergeCell ref="B174:AX174"/>
    <mergeCell ref="B175:AX175"/>
    <mergeCell ref="B176:AX176"/>
    <mergeCell ref="B177:AX177"/>
    <mergeCell ref="B178:AX178"/>
    <mergeCell ref="B179:AX179"/>
    <mergeCell ref="B13:AX13"/>
    <mergeCell ref="B14:AX14"/>
    <mergeCell ref="B15:AX15"/>
    <mergeCell ref="B16:AX16"/>
    <mergeCell ref="B168:AX168"/>
    <mergeCell ref="B169:AX169"/>
    <mergeCell ref="B7:AX7"/>
    <mergeCell ref="B8:AX8"/>
    <mergeCell ref="B9:AX9"/>
    <mergeCell ref="B10:AX10"/>
    <mergeCell ref="B11:AX11"/>
    <mergeCell ref="B12:AX12"/>
    <mergeCell ref="AT111:AT115"/>
    <mergeCell ref="D181:E181"/>
    <mergeCell ref="A1:A2"/>
    <mergeCell ref="B1:AX1"/>
    <mergeCell ref="B2:AX2"/>
    <mergeCell ref="B3:AX3"/>
    <mergeCell ref="A4:A199"/>
    <mergeCell ref="B4:AX4"/>
    <mergeCell ref="B5:AX5"/>
    <mergeCell ref="B6:AX6"/>
    <mergeCell ref="AN111:AN115"/>
    <mergeCell ref="AO111:AO115"/>
    <mergeCell ref="AQ111:AQ115"/>
    <mergeCell ref="AR111:AS111"/>
    <mergeCell ref="AR112:AS112"/>
    <mergeCell ref="AR113:AS113"/>
    <mergeCell ref="AR114:AS114"/>
    <mergeCell ref="AR115:AS115"/>
    <mergeCell ref="AJ111:AJ115"/>
    <mergeCell ref="AK111:AK115"/>
    <mergeCell ref="AL111:AM111"/>
    <mergeCell ref="AL112:AM112"/>
    <mergeCell ref="AL113:AM113"/>
    <mergeCell ref="AL114:AM114"/>
    <mergeCell ref="AL115:AM115"/>
    <mergeCell ref="AF111:AF115"/>
    <mergeCell ref="AG111:AG115"/>
    <mergeCell ref="AH111:AI111"/>
    <mergeCell ref="AH112:AI112"/>
    <mergeCell ref="AH113:AI113"/>
    <mergeCell ref="AH114:AI114"/>
    <mergeCell ref="AH115:AI115"/>
    <mergeCell ref="X111:X115"/>
    <mergeCell ref="Y111:Y115"/>
    <mergeCell ref="Z111:AA115"/>
    <mergeCell ref="AB111:AB115"/>
    <mergeCell ref="AC111:AC115"/>
    <mergeCell ref="AD111:AE111"/>
    <mergeCell ref="AD112:AE112"/>
    <mergeCell ref="AD113:AE113"/>
    <mergeCell ref="AD114:AE114"/>
    <mergeCell ref="AD115:AE115"/>
    <mergeCell ref="P111:P115"/>
    <mergeCell ref="Q111:Q115"/>
    <mergeCell ref="R111:S115"/>
    <mergeCell ref="T111:T115"/>
    <mergeCell ref="U111:U115"/>
    <mergeCell ref="V111:W111"/>
    <mergeCell ref="V112:W112"/>
    <mergeCell ref="V113:W113"/>
    <mergeCell ref="V114:W114"/>
    <mergeCell ref="V115:W115"/>
    <mergeCell ref="I111:I115"/>
    <mergeCell ref="J111:K115"/>
    <mergeCell ref="L111:L115"/>
    <mergeCell ref="M111:M115"/>
    <mergeCell ref="N111:O111"/>
    <mergeCell ref="N112:O112"/>
    <mergeCell ref="N113:O113"/>
    <mergeCell ref="N114:O114"/>
    <mergeCell ref="N115:O115"/>
    <mergeCell ref="B111:B115"/>
    <mergeCell ref="C111:C115"/>
    <mergeCell ref="D111:D115"/>
    <mergeCell ref="E111:E115"/>
    <mergeCell ref="F111:G115"/>
    <mergeCell ref="H111:H115"/>
    <mergeCell ref="AO85:AO87"/>
    <mergeCell ref="AQ85:AQ87"/>
    <mergeCell ref="AR85:AR87"/>
    <mergeCell ref="AS85:AS87"/>
    <mergeCell ref="AT85:AT87"/>
    <mergeCell ref="F110:G110"/>
    <mergeCell ref="J110:S110"/>
    <mergeCell ref="V110:W110"/>
    <mergeCell ref="Z110:AM110"/>
    <mergeCell ref="AR110:AS110"/>
    <mergeCell ref="AI85:AI87"/>
    <mergeCell ref="AJ85:AJ87"/>
    <mergeCell ref="AK85:AK87"/>
    <mergeCell ref="AL85:AL87"/>
    <mergeCell ref="AM85:AM87"/>
    <mergeCell ref="AN85:AN87"/>
    <mergeCell ref="AC85:AC87"/>
    <mergeCell ref="AD85:AD87"/>
    <mergeCell ref="AE85:AE87"/>
    <mergeCell ref="AF85:AF87"/>
    <mergeCell ref="AG85:AG87"/>
    <mergeCell ref="AH85:AH87"/>
    <mergeCell ref="W85:W87"/>
    <mergeCell ref="X85:X87"/>
    <mergeCell ref="Y85:Y87"/>
    <mergeCell ref="Z85:Z87"/>
    <mergeCell ref="AA85:AA87"/>
    <mergeCell ref="AB85:AB87"/>
    <mergeCell ref="Q85:Q87"/>
    <mergeCell ref="R85:R87"/>
    <mergeCell ref="S85:S87"/>
    <mergeCell ref="T85:T87"/>
    <mergeCell ref="U85:U87"/>
    <mergeCell ref="V85:V87"/>
    <mergeCell ref="K85:K87"/>
    <mergeCell ref="L85:L87"/>
    <mergeCell ref="M85:M87"/>
    <mergeCell ref="N85:N87"/>
    <mergeCell ref="O85:O87"/>
    <mergeCell ref="P85:P87"/>
    <mergeCell ref="AT62:AT66"/>
    <mergeCell ref="B85:B87"/>
    <mergeCell ref="C85:C87"/>
    <mergeCell ref="D85:D87"/>
    <mergeCell ref="E85:E87"/>
    <mergeCell ref="F85:F87"/>
    <mergeCell ref="G85:G87"/>
    <mergeCell ref="H85:H87"/>
    <mergeCell ref="I85:I87"/>
    <mergeCell ref="J85:J87"/>
    <mergeCell ref="AN62:AN66"/>
    <mergeCell ref="AO62:AO66"/>
    <mergeCell ref="AQ62:AQ66"/>
    <mergeCell ref="AR62:AS62"/>
    <mergeCell ref="AR63:AS63"/>
    <mergeCell ref="AR64:AS64"/>
    <mergeCell ref="AR65:AS65"/>
    <mergeCell ref="AR66:AS66"/>
    <mergeCell ref="AJ62:AJ66"/>
    <mergeCell ref="AK62:AK66"/>
    <mergeCell ref="AL62:AM62"/>
    <mergeCell ref="AL63:AM63"/>
    <mergeCell ref="AL64:AM64"/>
    <mergeCell ref="AL65:AM65"/>
    <mergeCell ref="AL66:AM66"/>
    <mergeCell ref="AF62:AF66"/>
    <mergeCell ref="AG62:AG66"/>
    <mergeCell ref="AH62:AI62"/>
    <mergeCell ref="AH63:AI63"/>
    <mergeCell ref="AH64:AI64"/>
    <mergeCell ref="AH65:AI65"/>
    <mergeCell ref="AH66:AI66"/>
    <mergeCell ref="X62:X66"/>
    <mergeCell ref="Y62:Y66"/>
    <mergeCell ref="Z62:AA66"/>
    <mergeCell ref="AB62:AB66"/>
    <mergeCell ref="AC62:AC66"/>
    <mergeCell ref="AD62:AE62"/>
    <mergeCell ref="AD63:AE63"/>
    <mergeCell ref="AD64:AE64"/>
    <mergeCell ref="AD65:AE65"/>
    <mergeCell ref="AD66:AE66"/>
    <mergeCell ref="P62:P66"/>
    <mergeCell ref="Q62:Q66"/>
    <mergeCell ref="R62:S66"/>
    <mergeCell ref="T62:T66"/>
    <mergeCell ref="U62:U66"/>
    <mergeCell ref="V62:W62"/>
    <mergeCell ref="V63:W63"/>
    <mergeCell ref="V64:W64"/>
    <mergeCell ref="V65:W65"/>
    <mergeCell ref="V66:W66"/>
    <mergeCell ref="I62:I66"/>
    <mergeCell ref="J62:K66"/>
    <mergeCell ref="L62:L66"/>
    <mergeCell ref="M62:M66"/>
    <mergeCell ref="N62:O62"/>
    <mergeCell ref="N63:O63"/>
    <mergeCell ref="N64:O64"/>
    <mergeCell ref="N65:O65"/>
    <mergeCell ref="N66:O66"/>
    <mergeCell ref="B62:B66"/>
    <mergeCell ref="C62:C66"/>
    <mergeCell ref="D62:D66"/>
    <mergeCell ref="E62:E66"/>
    <mergeCell ref="F62:G66"/>
    <mergeCell ref="H62:H66"/>
    <mergeCell ref="AO39:AO40"/>
    <mergeCell ref="AQ39:AQ40"/>
    <mergeCell ref="AR39:AR40"/>
    <mergeCell ref="AS39:AS40"/>
    <mergeCell ref="AT39:AT40"/>
    <mergeCell ref="F61:G61"/>
    <mergeCell ref="J61:S61"/>
    <mergeCell ref="V61:W61"/>
    <mergeCell ref="Z61:AM61"/>
    <mergeCell ref="AR61:AS61"/>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T19:AT23"/>
    <mergeCell ref="B39:B40"/>
    <mergeCell ref="C39:C40"/>
    <mergeCell ref="D39:D40"/>
    <mergeCell ref="E39:E40"/>
    <mergeCell ref="F39:F40"/>
    <mergeCell ref="G39:G40"/>
    <mergeCell ref="H39:H40"/>
    <mergeCell ref="I39:I40"/>
    <mergeCell ref="J39:J40"/>
    <mergeCell ref="AN19:AN23"/>
    <mergeCell ref="AO19:AO23"/>
    <mergeCell ref="AQ19:AQ23"/>
    <mergeCell ref="AR19:AS19"/>
    <mergeCell ref="AR20:AS20"/>
    <mergeCell ref="AR21:AS21"/>
    <mergeCell ref="AR22:AS22"/>
    <mergeCell ref="AR23:AS23"/>
    <mergeCell ref="AJ19:AJ23"/>
    <mergeCell ref="AK19:AK23"/>
    <mergeCell ref="AL19:AM19"/>
    <mergeCell ref="AL20:AM20"/>
    <mergeCell ref="AL21:AM21"/>
    <mergeCell ref="AL22:AM22"/>
    <mergeCell ref="AL23:AM23"/>
    <mergeCell ref="AF19:AF23"/>
    <mergeCell ref="AG19:AG23"/>
    <mergeCell ref="AH19:AI19"/>
    <mergeCell ref="AH20:AI20"/>
    <mergeCell ref="AH21:AI21"/>
    <mergeCell ref="AH22:AI22"/>
    <mergeCell ref="AH23:AI23"/>
    <mergeCell ref="X19:X23"/>
    <mergeCell ref="Y19:Y23"/>
    <mergeCell ref="Z19:AA23"/>
    <mergeCell ref="AB19:AB23"/>
    <mergeCell ref="AC19:AC23"/>
    <mergeCell ref="AD19:AE19"/>
    <mergeCell ref="AD20:AE20"/>
    <mergeCell ref="AD21:AE21"/>
    <mergeCell ref="AD22:AE22"/>
    <mergeCell ref="AD23:AE23"/>
    <mergeCell ref="P19:P23"/>
    <mergeCell ref="Q19:Q23"/>
    <mergeCell ref="R19:S23"/>
    <mergeCell ref="T19:T23"/>
    <mergeCell ref="U19:U23"/>
    <mergeCell ref="V19:W19"/>
    <mergeCell ref="V20:W20"/>
    <mergeCell ref="V21:W21"/>
    <mergeCell ref="V22:W22"/>
    <mergeCell ref="V23:W23"/>
    <mergeCell ref="H19:H23"/>
    <mergeCell ref="I19:I23"/>
    <mergeCell ref="J19:K23"/>
    <mergeCell ref="L19:L23"/>
    <mergeCell ref="M19:M23"/>
    <mergeCell ref="N19:O19"/>
    <mergeCell ref="N20:O20"/>
    <mergeCell ref="N21:O21"/>
    <mergeCell ref="N22:O22"/>
    <mergeCell ref="N23:O23"/>
    <mergeCell ref="F18:G18"/>
    <mergeCell ref="J18:S18"/>
    <mergeCell ref="V18:W18"/>
    <mergeCell ref="Z18:AM18"/>
    <mergeCell ref="AR18:AS18"/>
    <mergeCell ref="B19:B23"/>
    <mergeCell ref="C19:C23"/>
    <mergeCell ref="D19:D23"/>
    <mergeCell ref="E19:E23"/>
    <mergeCell ref="F19: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024</v>
      </c>
      <c r="B1" s="8" t="s">
        <v>1</v>
      </c>
      <c r="C1" s="8"/>
      <c r="D1" s="8"/>
      <c r="E1" s="8"/>
    </row>
    <row r="2" spans="1:5" ht="15" customHeight="1" x14ac:dyDescent="0.25">
      <c r="A2" s="8"/>
      <c r="B2" s="8" t="s">
        <v>2</v>
      </c>
      <c r="C2" s="8"/>
      <c r="D2" s="8"/>
      <c r="E2" s="8"/>
    </row>
    <row r="3" spans="1:5" ht="15" customHeight="1" x14ac:dyDescent="0.25">
      <c r="A3" s="3" t="s">
        <v>205</v>
      </c>
      <c r="B3" s="10" t="s">
        <v>6</v>
      </c>
      <c r="C3" s="10"/>
      <c r="D3" s="10"/>
      <c r="E3" s="10"/>
    </row>
    <row r="4" spans="1:5" ht="15" customHeight="1" x14ac:dyDescent="0.25">
      <c r="A4" s="11" t="s">
        <v>221</v>
      </c>
      <c r="B4" s="10" t="s">
        <v>6</v>
      </c>
      <c r="C4" s="10"/>
      <c r="D4" s="10"/>
      <c r="E4" s="10"/>
    </row>
    <row r="5" spans="1:5" x14ac:dyDescent="0.25">
      <c r="A5" s="11"/>
      <c r="B5" s="38" t="s">
        <v>221</v>
      </c>
      <c r="C5" s="38"/>
      <c r="D5" s="38"/>
      <c r="E5" s="38"/>
    </row>
    <row r="6" spans="1:5" ht="51" customHeight="1" x14ac:dyDescent="0.25">
      <c r="A6" s="11"/>
      <c r="B6" s="39" t="s">
        <v>222</v>
      </c>
      <c r="C6" s="39"/>
      <c r="D6" s="39"/>
      <c r="E6" s="39"/>
    </row>
    <row r="7" spans="1:5" ht="114.75" customHeight="1" x14ac:dyDescent="0.25">
      <c r="A7" s="11"/>
      <c r="B7" s="39" t="s">
        <v>223</v>
      </c>
      <c r="C7" s="39"/>
      <c r="D7" s="39"/>
      <c r="E7" s="39"/>
    </row>
    <row r="8" spans="1:5" ht="15" customHeight="1" x14ac:dyDescent="0.25">
      <c r="A8" s="11" t="s">
        <v>224</v>
      </c>
      <c r="B8" s="10" t="s">
        <v>6</v>
      </c>
      <c r="C8" s="10"/>
      <c r="D8" s="10"/>
      <c r="E8" s="10"/>
    </row>
    <row r="9" spans="1:5" x14ac:dyDescent="0.25">
      <c r="A9" s="11"/>
      <c r="B9" s="38" t="s">
        <v>224</v>
      </c>
      <c r="C9" s="38"/>
      <c r="D9" s="38"/>
      <c r="E9" s="38"/>
    </row>
    <row r="10" spans="1:5" ht="25.5" customHeight="1" x14ac:dyDescent="0.25">
      <c r="A10" s="11"/>
      <c r="B10" s="39" t="s">
        <v>225</v>
      </c>
      <c r="C10" s="39"/>
      <c r="D10" s="39"/>
      <c r="E10" s="39"/>
    </row>
    <row r="11" spans="1:5" ht="15" customHeight="1" x14ac:dyDescent="0.25">
      <c r="A11" s="11" t="s">
        <v>226</v>
      </c>
      <c r="B11" s="10" t="s">
        <v>6</v>
      </c>
      <c r="C11" s="10"/>
      <c r="D11" s="10"/>
      <c r="E11" s="10"/>
    </row>
    <row r="12" spans="1:5" x14ac:dyDescent="0.25">
      <c r="A12" s="11"/>
      <c r="B12" s="38" t="s">
        <v>226</v>
      </c>
      <c r="C12" s="38"/>
      <c r="D12" s="38"/>
      <c r="E12" s="38"/>
    </row>
    <row r="13" spans="1:5" ht="89.25" customHeight="1" x14ac:dyDescent="0.25">
      <c r="A13" s="11"/>
      <c r="B13" s="39" t="s">
        <v>227</v>
      </c>
      <c r="C13" s="39"/>
      <c r="D13" s="39"/>
      <c r="E13" s="39"/>
    </row>
    <row r="14" spans="1:5" ht="15" customHeight="1" x14ac:dyDescent="0.25">
      <c r="A14" s="11" t="s">
        <v>228</v>
      </c>
      <c r="B14" s="10" t="s">
        <v>6</v>
      </c>
      <c r="C14" s="10"/>
      <c r="D14" s="10"/>
      <c r="E14" s="10"/>
    </row>
    <row r="15" spans="1:5" x14ac:dyDescent="0.25">
      <c r="A15" s="11"/>
      <c r="B15" s="38" t="s">
        <v>228</v>
      </c>
      <c r="C15" s="38"/>
      <c r="D15" s="38"/>
      <c r="E15" s="38"/>
    </row>
    <row r="16" spans="1:5" ht="255" customHeight="1" x14ac:dyDescent="0.25">
      <c r="A16" s="11"/>
      <c r="B16" s="39" t="s">
        <v>229</v>
      </c>
      <c r="C16" s="39"/>
      <c r="D16" s="39"/>
      <c r="E16" s="39"/>
    </row>
    <row r="17" spans="1:5" ht="318.75" customHeight="1" x14ac:dyDescent="0.25">
      <c r="A17" s="11"/>
      <c r="B17" s="39" t="s">
        <v>230</v>
      </c>
      <c r="C17" s="39"/>
      <c r="D17" s="39"/>
      <c r="E17" s="39"/>
    </row>
    <row r="18" spans="1:5" ht="15" customHeight="1" x14ac:dyDescent="0.25">
      <c r="A18" s="11" t="s">
        <v>231</v>
      </c>
      <c r="B18" s="10" t="s">
        <v>6</v>
      </c>
      <c r="C18" s="10"/>
      <c r="D18" s="10"/>
      <c r="E18" s="10"/>
    </row>
    <row r="19" spans="1:5" x14ac:dyDescent="0.25">
      <c r="A19" s="11"/>
      <c r="B19" s="38" t="s">
        <v>231</v>
      </c>
      <c r="C19" s="38"/>
      <c r="D19" s="38"/>
      <c r="E19" s="38"/>
    </row>
    <row r="20" spans="1:5" ht="140.25" customHeight="1" x14ac:dyDescent="0.25">
      <c r="A20" s="11"/>
      <c r="B20" s="39" t="s">
        <v>232</v>
      </c>
      <c r="C20" s="39"/>
      <c r="D20" s="39"/>
      <c r="E20" s="39"/>
    </row>
    <row r="21" spans="1:5" ht="15" customHeight="1" x14ac:dyDescent="0.25">
      <c r="A21" s="11" t="s">
        <v>233</v>
      </c>
      <c r="B21" s="10" t="s">
        <v>6</v>
      </c>
      <c r="C21" s="10"/>
      <c r="D21" s="10"/>
      <c r="E21" s="10"/>
    </row>
    <row r="22" spans="1:5" x14ac:dyDescent="0.25">
      <c r="A22" s="11"/>
      <c r="B22" s="38" t="s">
        <v>233</v>
      </c>
      <c r="C22" s="38"/>
      <c r="D22" s="38"/>
      <c r="E22" s="38"/>
    </row>
    <row r="23" spans="1:5" ht="25.5" customHeight="1" x14ac:dyDescent="0.25">
      <c r="A23" s="11"/>
      <c r="B23" s="39" t="s">
        <v>234</v>
      </c>
      <c r="C23" s="39"/>
      <c r="D23" s="39"/>
      <c r="E23" s="39"/>
    </row>
    <row r="24" spans="1:5" ht="25.5" customHeight="1" x14ac:dyDescent="0.25">
      <c r="A24" s="11"/>
      <c r="B24" s="39" t="s">
        <v>235</v>
      </c>
      <c r="C24" s="39"/>
      <c r="D24" s="39"/>
      <c r="E24" s="39"/>
    </row>
    <row r="25" spans="1:5" ht="15" customHeight="1" x14ac:dyDescent="0.25">
      <c r="A25" s="11" t="s">
        <v>236</v>
      </c>
      <c r="B25" s="10" t="s">
        <v>6</v>
      </c>
      <c r="C25" s="10"/>
      <c r="D25" s="10"/>
      <c r="E25" s="10"/>
    </row>
    <row r="26" spans="1:5" x14ac:dyDescent="0.25">
      <c r="A26" s="11"/>
      <c r="B26" s="38" t="s">
        <v>236</v>
      </c>
      <c r="C26" s="38"/>
      <c r="D26" s="38"/>
      <c r="E26" s="38"/>
    </row>
    <row r="27" spans="1:5" ht="38.25" customHeight="1" x14ac:dyDescent="0.25">
      <c r="A27" s="11"/>
      <c r="B27" s="39" t="s">
        <v>237</v>
      </c>
      <c r="C27" s="39"/>
      <c r="D27" s="39"/>
      <c r="E27" s="39"/>
    </row>
    <row r="28" spans="1:5" ht="15" customHeight="1" x14ac:dyDescent="0.25">
      <c r="A28" s="11" t="s">
        <v>238</v>
      </c>
      <c r="B28" s="10" t="s">
        <v>6</v>
      </c>
      <c r="C28" s="10"/>
      <c r="D28" s="10"/>
      <c r="E28" s="10"/>
    </row>
    <row r="29" spans="1:5" x14ac:dyDescent="0.25">
      <c r="A29" s="11"/>
      <c r="B29" s="38" t="s">
        <v>238</v>
      </c>
      <c r="C29" s="38"/>
      <c r="D29" s="38"/>
      <c r="E29" s="38"/>
    </row>
    <row r="30" spans="1:5" ht="318.75" customHeight="1" x14ac:dyDescent="0.25">
      <c r="A30" s="11"/>
      <c r="B30" s="39" t="s">
        <v>239</v>
      </c>
      <c r="C30" s="39"/>
      <c r="D30" s="39"/>
      <c r="E30" s="39"/>
    </row>
    <row r="31" spans="1:5" x14ac:dyDescent="0.25">
      <c r="A31" s="11"/>
      <c r="B31" s="40"/>
      <c r="C31" s="40"/>
      <c r="D31" s="40"/>
      <c r="E31" s="40"/>
    </row>
    <row r="32" spans="1:5" ht="114.75" customHeight="1" x14ac:dyDescent="0.25">
      <c r="A32" s="11"/>
      <c r="B32" s="39" t="s">
        <v>240</v>
      </c>
      <c r="C32" s="39"/>
      <c r="D32" s="39"/>
      <c r="E32" s="39"/>
    </row>
    <row r="33" spans="1:5" ht="15" customHeight="1" x14ac:dyDescent="0.25">
      <c r="A33" s="11" t="s">
        <v>241</v>
      </c>
      <c r="B33" s="10" t="s">
        <v>6</v>
      </c>
      <c r="C33" s="10"/>
      <c r="D33" s="10"/>
      <c r="E33" s="10"/>
    </row>
    <row r="34" spans="1:5" x14ac:dyDescent="0.25">
      <c r="A34" s="11"/>
      <c r="B34" s="38" t="s">
        <v>241</v>
      </c>
      <c r="C34" s="38"/>
      <c r="D34" s="38"/>
      <c r="E34" s="38"/>
    </row>
    <row r="35" spans="1:5" ht="127.5" customHeight="1" x14ac:dyDescent="0.25">
      <c r="A35" s="11"/>
      <c r="B35" s="39" t="s">
        <v>242</v>
      </c>
      <c r="C35" s="39"/>
      <c r="D35" s="39"/>
      <c r="E35" s="39"/>
    </row>
    <row r="36" spans="1:5" ht="15" customHeight="1" x14ac:dyDescent="0.25">
      <c r="A36" s="11" t="s">
        <v>243</v>
      </c>
      <c r="B36" s="10" t="s">
        <v>6</v>
      </c>
      <c r="C36" s="10"/>
      <c r="D36" s="10"/>
      <c r="E36" s="10"/>
    </row>
    <row r="37" spans="1:5" x14ac:dyDescent="0.25">
      <c r="A37" s="11"/>
      <c r="B37" s="38" t="s">
        <v>243</v>
      </c>
      <c r="C37" s="38"/>
      <c r="D37" s="38"/>
      <c r="E37" s="38"/>
    </row>
    <row r="38" spans="1:5" ht="102" customHeight="1" x14ac:dyDescent="0.25">
      <c r="A38" s="11"/>
      <c r="B38" s="39" t="s">
        <v>244</v>
      </c>
      <c r="C38" s="39"/>
      <c r="D38" s="39"/>
      <c r="E38" s="39"/>
    </row>
    <row r="39" spans="1:5" ht="51" customHeight="1" x14ac:dyDescent="0.25">
      <c r="A39" s="11"/>
      <c r="B39" s="39" t="s">
        <v>245</v>
      </c>
      <c r="C39" s="39"/>
      <c r="D39" s="39"/>
      <c r="E39" s="39"/>
    </row>
    <row r="40" spans="1:5" ht="153" customHeight="1" x14ac:dyDescent="0.25">
      <c r="A40" s="11"/>
      <c r="B40" s="39" t="s">
        <v>246</v>
      </c>
      <c r="C40" s="39"/>
      <c r="D40" s="39"/>
      <c r="E40" s="39"/>
    </row>
    <row r="41" spans="1:5" ht="63.75" customHeight="1" x14ac:dyDescent="0.25">
      <c r="A41" s="11"/>
      <c r="B41" s="39" t="s">
        <v>247</v>
      </c>
      <c r="C41" s="39"/>
      <c r="D41" s="39"/>
      <c r="E41" s="39"/>
    </row>
    <row r="42" spans="1:5" ht="255" customHeight="1" x14ac:dyDescent="0.25">
      <c r="A42" s="11"/>
      <c r="B42" s="39" t="s">
        <v>248</v>
      </c>
      <c r="C42" s="39"/>
      <c r="D42" s="39"/>
      <c r="E42" s="39"/>
    </row>
    <row r="43" spans="1:5" ht="15" customHeight="1" x14ac:dyDescent="0.25">
      <c r="A43" s="11" t="s">
        <v>249</v>
      </c>
      <c r="B43" s="10" t="s">
        <v>6</v>
      </c>
      <c r="C43" s="10"/>
      <c r="D43" s="10"/>
      <c r="E43" s="10"/>
    </row>
    <row r="44" spans="1:5" x14ac:dyDescent="0.25">
      <c r="A44" s="11"/>
      <c r="B44" s="38" t="s">
        <v>249</v>
      </c>
      <c r="C44" s="38"/>
      <c r="D44" s="38"/>
      <c r="E44" s="38"/>
    </row>
    <row r="45" spans="1:5" ht="76.5" customHeight="1" x14ac:dyDescent="0.25">
      <c r="A45" s="11"/>
      <c r="B45" s="39" t="s">
        <v>250</v>
      </c>
      <c r="C45" s="39"/>
      <c r="D45" s="39"/>
      <c r="E45" s="39"/>
    </row>
    <row r="46" spans="1:5" ht="15" customHeight="1" x14ac:dyDescent="0.25">
      <c r="A46" s="11" t="s">
        <v>251</v>
      </c>
      <c r="B46" s="10" t="s">
        <v>6</v>
      </c>
      <c r="C46" s="10"/>
      <c r="D46" s="10"/>
      <c r="E46" s="10"/>
    </row>
    <row r="47" spans="1:5" x14ac:dyDescent="0.25">
      <c r="A47" s="11"/>
      <c r="B47" s="38" t="s">
        <v>251</v>
      </c>
      <c r="C47" s="38"/>
      <c r="D47" s="38"/>
      <c r="E47" s="38"/>
    </row>
    <row r="48" spans="1:5" ht="51" customHeight="1" x14ac:dyDescent="0.25">
      <c r="A48" s="11"/>
      <c r="B48" s="39" t="s">
        <v>252</v>
      </c>
      <c r="C48" s="39"/>
      <c r="D48" s="39"/>
      <c r="E48" s="39"/>
    </row>
    <row r="49" spans="1:5" ht="15" customHeight="1" x14ac:dyDescent="0.25">
      <c r="A49" s="11" t="s">
        <v>253</v>
      </c>
      <c r="B49" s="10" t="s">
        <v>6</v>
      </c>
      <c r="C49" s="10"/>
      <c r="D49" s="10"/>
      <c r="E49" s="10"/>
    </row>
    <row r="50" spans="1:5" x14ac:dyDescent="0.25">
      <c r="A50" s="11"/>
      <c r="B50" s="38" t="s">
        <v>253</v>
      </c>
      <c r="C50" s="38"/>
      <c r="D50" s="38"/>
      <c r="E50" s="38"/>
    </row>
    <row r="51" spans="1:5" ht="76.5" customHeight="1" x14ac:dyDescent="0.25">
      <c r="A51" s="11"/>
      <c r="B51" s="39" t="s">
        <v>254</v>
      </c>
      <c r="C51" s="39"/>
      <c r="D51" s="39"/>
      <c r="E51" s="39"/>
    </row>
    <row r="52" spans="1:5" ht="15" customHeight="1" x14ac:dyDescent="0.25">
      <c r="A52" s="11" t="s">
        <v>255</v>
      </c>
      <c r="B52" s="10" t="s">
        <v>6</v>
      </c>
      <c r="C52" s="10"/>
      <c r="D52" s="10"/>
      <c r="E52" s="10"/>
    </row>
    <row r="53" spans="1:5" x14ac:dyDescent="0.25">
      <c r="A53" s="11"/>
      <c r="B53" s="38" t="s">
        <v>255</v>
      </c>
      <c r="C53" s="38"/>
      <c r="D53" s="38"/>
      <c r="E53" s="38"/>
    </row>
    <row r="54" spans="1:5" ht="38.25" customHeight="1" x14ac:dyDescent="0.25">
      <c r="A54" s="11"/>
      <c r="B54" s="39" t="s">
        <v>256</v>
      </c>
      <c r="C54" s="39"/>
      <c r="D54" s="39"/>
      <c r="E54" s="39"/>
    </row>
    <row r="55" spans="1:5" ht="15" customHeight="1" x14ac:dyDescent="0.25">
      <c r="A55" s="11" t="s">
        <v>265</v>
      </c>
      <c r="B55" s="10" t="s">
        <v>6</v>
      </c>
      <c r="C55" s="10"/>
      <c r="D55" s="10"/>
      <c r="E55" s="10"/>
    </row>
    <row r="56" spans="1:5" x14ac:dyDescent="0.25">
      <c r="A56" s="11"/>
      <c r="B56" s="38" t="s">
        <v>265</v>
      </c>
      <c r="C56" s="38"/>
      <c r="D56" s="38"/>
      <c r="E56" s="38"/>
    </row>
    <row r="57" spans="1:5" ht="38.25" customHeight="1" x14ac:dyDescent="0.25">
      <c r="A57" s="11"/>
      <c r="B57" s="39" t="s">
        <v>266</v>
      </c>
      <c r="C57" s="39"/>
      <c r="D57" s="39"/>
      <c r="E57" s="39"/>
    </row>
    <row r="58" spans="1:5" ht="15" customHeight="1" x14ac:dyDescent="0.25">
      <c r="A58" s="11" t="s">
        <v>267</v>
      </c>
      <c r="B58" s="10" t="s">
        <v>6</v>
      </c>
      <c r="C58" s="10"/>
      <c r="D58" s="10"/>
      <c r="E58" s="10"/>
    </row>
    <row r="59" spans="1:5" x14ac:dyDescent="0.25">
      <c r="A59" s="11"/>
      <c r="B59" s="38" t="s">
        <v>267</v>
      </c>
      <c r="C59" s="38"/>
      <c r="D59" s="38"/>
      <c r="E59" s="38"/>
    </row>
    <row r="60" spans="1:5" ht="51" customHeight="1" x14ac:dyDescent="0.25">
      <c r="A60" s="11"/>
      <c r="B60" s="39" t="s">
        <v>268</v>
      </c>
      <c r="C60" s="39"/>
      <c r="D60" s="39"/>
      <c r="E60" s="39"/>
    </row>
    <row r="61" spans="1:5" ht="38.25" customHeight="1" x14ac:dyDescent="0.25">
      <c r="A61" s="11"/>
      <c r="B61" s="39" t="s">
        <v>269</v>
      </c>
      <c r="C61" s="39"/>
      <c r="D61" s="39"/>
      <c r="E61" s="39"/>
    </row>
    <row r="62" spans="1:5" ht="15" customHeight="1" x14ac:dyDescent="0.25">
      <c r="A62" s="11" t="s">
        <v>270</v>
      </c>
      <c r="B62" s="10" t="s">
        <v>6</v>
      </c>
      <c r="C62" s="10"/>
      <c r="D62" s="10"/>
      <c r="E62" s="10"/>
    </row>
    <row r="63" spans="1:5" x14ac:dyDescent="0.25">
      <c r="A63" s="11"/>
      <c r="B63" s="38" t="s">
        <v>270</v>
      </c>
      <c r="C63" s="38"/>
      <c r="D63" s="38"/>
      <c r="E63" s="38"/>
    </row>
    <row r="64" spans="1:5" ht="51" customHeight="1" x14ac:dyDescent="0.25">
      <c r="A64" s="11"/>
      <c r="B64" s="39" t="s">
        <v>271</v>
      </c>
      <c r="C64" s="39"/>
      <c r="D64" s="39"/>
      <c r="E64" s="39"/>
    </row>
    <row r="65" spans="1:5" ht="15" customHeight="1" x14ac:dyDescent="0.25">
      <c r="A65" s="11" t="s">
        <v>272</v>
      </c>
      <c r="B65" s="10" t="s">
        <v>6</v>
      </c>
      <c r="C65" s="10"/>
      <c r="D65" s="10"/>
      <c r="E65" s="10"/>
    </row>
    <row r="66" spans="1:5" x14ac:dyDescent="0.25">
      <c r="A66" s="11"/>
      <c r="B66" s="38" t="s">
        <v>272</v>
      </c>
      <c r="C66" s="38"/>
      <c r="D66" s="38"/>
      <c r="E66" s="38"/>
    </row>
    <row r="67" spans="1:5" ht="191.25" customHeight="1" x14ac:dyDescent="0.25">
      <c r="A67" s="11"/>
      <c r="B67" s="39" t="s">
        <v>273</v>
      </c>
      <c r="C67" s="39"/>
      <c r="D67" s="39"/>
      <c r="E67" s="39"/>
    </row>
    <row r="68" spans="1:5" ht="15" customHeight="1" x14ac:dyDescent="0.25">
      <c r="A68" s="11" t="s">
        <v>274</v>
      </c>
      <c r="B68" s="10" t="s">
        <v>6</v>
      </c>
      <c r="C68" s="10"/>
      <c r="D68" s="10"/>
      <c r="E68" s="10"/>
    </row>
    <row r="69" spans="1:5" x14ac:dyDescent="0.25">
      <c r="A69" s="11"/>
      <c r="B69" s="38" t="s">
        <v>274</v>
      </c>
      <c r="C69" s="38"/>
      <c r="D69" s="38"/>
      <c r="E69" s="38"/>
    </row>
    <row r="70" spans="1:5" ht="25.5" customHeight="1" x14ac:dyDescent="0.25">
      <c r="A70" s="11"/>
      <c r="B70" s="39" t="s">
        <v>275</v>
      </c>
      <c r="C70" s="39"/>
      <c r="D70" s="39"/>
      <c r="E70" s="39"/>
    </row>
    <row r="71" spans="1:5" ht="140.25" customHeight="1" x14ac:dyDescent="0.25">
      <c r="A71" s="11"/>
      <c r="B71" s="39" t="s">
        <v>276</v>
      </c>
      <c r="C71" s="39"/>
      <c r="D71" s="39"/>
      <c r="E71" s="39"/>
    </row>
    <row r="72" spans="1:5" ht="76.5" customHeight="1" x14ac:dyDescent="0.25">
      <c r="A72" s="11"/>
      <c r="B72" s="39" t="s">
        <v>277</v>
      </c>
      <c r="C72" s="39"/>
      <c r="D72" s="39"/>
      <c r="E72" s="39"/>
    </row>
    <row r="73" spans="1:5" ht="25.5" customHeight="1" x14ac:dyDescent="0.25">
      <c r="A73" s="11"/>
      <c r="B73" s="39" t="s">
        <v>278</v>
      </c>
      <c r="C73" s="39"/>
      <c r="D73" s="39"/>
      <c r="E73" s="39"/>
    </row>
    <row r="74" spans="1:5" ht="38.25" customHeight="1" x14ac:dyDescent="0.25">
      <c r="A74" s="11"/>
      <c r="B74" s="39" t="s">
        <v>279</v>
      </c>
      <c r="C74" s="39"/>
      <c r="D74" s="39"/>
      <c r="E74" s="39"/>
    </row>
    <row r="75" spans="1:5" ht="15" customHeight="1" x14ac:dyDescent="0.25">
      <c r="A75" s="11" t="s">
        <v>280</v>
      </c>
      <c r="B75" s="10" t="s">
        <v>6</v>
      </c>
      <c r="C75" s="10"/>
      <c r="D75" s="10"/>
      <c r="E75" s="10"/>
    </row>
    <row r="76" spans="1:5" x14ac:dyDescent="0.25">
      <c r="A76" s="11"/>
      <c r="B76" s="38" t="s">
        <v>280</v>
      </c>
      <c r="C76" s="38"/>
      <c r="D76" s="38"/>
      <c r="E76" s="38"/>
    </row>
    <row r="77" spans="1:5" ht="114.75" customHeight="1" x14ac:dyDescent="0.25">
      <c r="A77" s="11"/>
      <c r="B77" s="39" t="s">
        <v>281</v>
      </c>
      <c r="C77" s="39"/>
      <c r="D77" s="39"/>
      <c r="E77" s="39"/>
    </row>
    <row r="78" spans="1:5" ht="15" customHeight="1" x14ac:dyDescent="0.25">
      <c r="A78" s="11" t="s">
        <v>282</v>
      </c>
      <c r="B78" s="10" t="s">
        <v>6</v>
      </c>
      <c r="C78" s="10"/>
      <c r="D78" s="10"/>
      <c r="E78" s="10"/>
    </row>
    <row r="79" spans="1:5" x14ac:dyDescent="0.25">
      <c r="A79" s="11"/>
      <c r="B79" s="38" t="s">
        <v>282</v>
      </c>
      <c r="C79" s="38"/>
      <c r="D79" s="38"/>
      <c r="E79" s="38"/>
    </row>
    <row r="80" spans="1:5" ht="25.5" customHeight="1" x14ac:dyDescent="0.25">
      <c r="A80" s="11"/>
      <c r="B80" s="39" t="s">
        <v>283</v>
      </c>
      <c r="C80" s="39"/>
      <c r="D80" s="39"/>
      <c r="E80" s="39"/>
    </row>
    <row r="81" spans="1:5" ht="15" customHeight="1" x14ac:dyDescent="0.25">
      <c r="A81" s="11" t="s">
        <v>284</v>
      </c>
      <c r="B81" s="10" t="s">
        <v>6</v>
      </c>
      <c r="C81" s="10"/>
      <c r="D81" s="10"/>
      <c r="E81" s="10"/>
    </row>
    <row r="82" spans="1:5" x14ac:dyDescent="0.25">
      <c r="A82" s="11"/>
      <c r="B82" s="38" t="s">
        <v>284</v>
      </c>
      <c r="C82" s="38"/>
      <c r="D82" s="38"/>
      <c r="E82" s="38"/>
    </row>
    <row r="83" spans="1:5" ht="114.75" customHeight="1" x14ac:dyDescent="0.25">
      <c r="A83" s="11"/>
      <c r="B83" s="39" t="s">
        <v>285</v>
      </c>
      <c r="C83" s="39"/>
      <c r="D83" s="39"/>
      <c r="E83" s="39"/>
    </row>
    <row r="84" spans="1:5" x14ac:dyDescent="0.25">
      <c r="A84" s="11"/>
      <c r="B84" s="42"/>
      <c r="C84" s="42"/>
      <c r="D84" s="42"/>
      <c r="E84" s="42"/>
    </row>
    <row r="85" spans="1:5" ht="51" x14ac:dyDescent="0.25">
      <c r="A85" s="11"/>
      <c r="B85" s="14"/>
      <c r="C85" s="27" t="s">
        <v>286</v>
      </c>
      <c r="D85" s="28"/>
      <c r="E85" s="27" t="s">
        <v>287</v>
      </c>
    </row>
    <row r="86" spans="1:5" x14ac:dyDescent="0.25">
      <c r="A86" s="11"/>
      <c r="B86" s="42"/>
      <c r="C86" s="42"/>
      <c r="D86" s="42"/>
      <c r="E86" s="42"/>
    </row>
    <row r="87" spans="1:5" ht="63.75" x14ac:dyDescent="0.25">
      <c r="A87" s="11"/>
      <c r="B87" s="14"/>
      <c r="C87" s="27" t="s">
        <v>286</v>
      </c>
      <c r="D87" s="28"/>
      <c r="E87" s="27" t="s">
        <v>288</v>
      </c>
    </row>
    <row r="88" spans="1:5" x14ac:dyDescent="0.25">
      <c r="A88" s="11"/>
      <c r="B88" s="42"/>
      <c r="C88" s="42"/>
      <c r="D88" s="42"/>
      <c r="E88" s="42"/>
    </row>
    <row r="89" spans="1:5" ht="51" x14ac:dyDescent="0.25">
      <c r="A89" s="11"/>
      <c r="B89" s="14"/>
      <c r="C89" s="27" t="s">
        <v>286</v>
      </c>
      <c r="D89" s="28"/>
      <c r="E89" s="27" t="s">
        <v>289</v>
      </c>
    </row>
    <row r="90" spans="1:5" ht="38.25" customHeight="1" x14ac:dyDescent="0.25">
      <c r="A90" s="11"/>
      <c r="B90" s="39" t="s">
        <v>290</v>
      </c>
      <c r="C90" s="39"/>
      <c r="D90" s="39"/>
      <c r="E90" s="39"/>
    </row>
    <row r="91" spans="1:5" ht="127.5" customHeight="1" x14ac:dyDescent="0.25">
      <c r="A91" s="11"/>
      <c r="B91" s="39" t="s">
        <v>291</v>
      </c>
      <c r="C91" s="39"/>
      <c r="D91" s="39"/>
      <c r="E91" s="39"/>
    </row>
    <row r="92" spans="1:5" ht="153" customHeight="1" x14ac:dyDescent="0.25">
      <c r="A92" s="11"/>
      <c r="B92" s="39" t="s">
        <v>292</v>
      </c>
      <c r="C92" s="39"/>
      <c r="D92" s="39"/>
      <c r="E92" s="39"/>
    </row>
    <row r="93" spans="1:5" ht="51" customHeight="1" x14ac:dyDescent="0.25">
      <c r="A93" s="11"/>
      <c r="B93" s="39" t="s">
        <v>293</v>
      </c>
      <c r="C93" s="39"/>
      <c r="D93" s="39"/>
      <c r="E93" s="39"/>
    </row>
    <row r="94" spans="1:5" ht="127.5" customHeight="1" x14ac:dyDescent="0.25">
      <c r="A94" s="11"/>
      <c r="B94" s="39" t="s">
        <v>294</v>
      </c>
      <c r="C94" s="39"/>
      <c r="D94" s="39"/>
      <c r="E94" s="39"/>
    </row>
    <row r="95" spans="1:5" ht="114.75" customHeight="1" x14ac:dyDescent="0.25">
      <c r="A95" s="11"/>
      <c r="B95" s="39" t="s">
        <v>301</v>
      </c>
      <c r="C95" s="39"/>
      <c r="D95" s="39"/>
      <c r="E95" s="39"/>
    </row>
    <row r="96" spans="1:5" x14ac:dyDescent="0.25">
      <c r="A96" s="11"/>
      <c r="B96" s="40"/>
      <c r="C96" s="40"/>
      <c r="D96" s="40"/>
      <c r="E96" s="40"/>
    </row>
    <row r="97" spans="1:5" ht="63.75" customHeight="1" x14ac:dyDescent="0.25">
      <c r="A97" s="11"/>
      <c r="B97" s="39" t="s">
        <v>302</v>
      </c>
      <c r="C97" s="39"/>
      <c r="D97" s="39"/>
      <c r="E97" s="39"/>
    </row>
    <row r="98" spans="1:5" ht="127.5" customHeight="1" x14ac:dyDescent="0.25">
      <c r="A98" s="11"/>
      <c r="B98" s="39" t="s">
        <v>303</v>
      </c>
      <c r="C98" s="39"/>
      <c r="D98" s="39"/>
      <c r="E98" s="39"/>
    </row>
    <row r="99" spans="1:5" ht="15" customHeight="1" x14ac:dyDescent="0.25">
      <c r="A99" s="11" t="s">
        <v>304</v>
      </c>
      <c r="B99" s="10" t="s">
        <v>6</v>
      </c>
      <c r="C99" s="10"/>
      <c r="D99" s="10"/>
      <c r="E99" s="10"/>
    </row>
    <row r="100" spans="1:5" x14ac:dyDescent="0.25">
      <c r="A100" s="11"/>
      <c r="B100" s="38" t="s">
        <v>304</v>
      </c>
      <c r="C100" s="38"/>
      <c r="D100" s="38"/>
      <c r="E100" s="38"/>
    </row>
    <row r="101" spans="1:5" ht="63.75" customHeight="1" x14ac:dyDescent="0.25">
      <c r="A101" s="11"/>
      <c r="B101" s="39" t="s">
        <v>305</v>
      </c>
      <c r="C101" s="39"/>
      <c r="D101" s="39"/>
      <c r="E101" s="39"/>
    </row>
    <row r="102" spans="1:5" ht="76.5" customHeight="1" x14ac:dyDescent="0.25">
      <c r="A102" s="11"/>
      <c r="B102" s="39" t="s">
        <v>306</v>
      </c>
      <c r="C102" s="39"/>
      <c r="D102" s="39"/>
      <c r="E102" s="39"/>
    </row>
    <row r="103" spans="1:5" ht="15" customHeight="1" x14ac:dyDescent="0.25">
      <c r="A103" s="11" t="s">
        <v>307</v>
      </c>
      <c r="B103" s="10" t="s">
        <v>6</v>
      </c>
      <c r="C103" s="10"/>
      <c r="D103" s="10"/>
      <c r="E103" s="10"/>
    </row>
    <row r="104" spans="1:5" x14ac:dyDescent="0.25">
      <c r="A104" s="11"/>
      <c r="B104" s="38" t="s">
        <v>307</v>
      </c>
      <c r="C104" s="38"/>
      <c r="D104" s="38"/>
      <c r="E104" s="38"/>
    </row>
    <row r="105" spans="1:5" ht="114.75" customHeight="1" x14ac:dyDescent="0.25">
      <c r="A105" s="11"/>
      <c r="B105" s="39" t="s">
        <v>308</v>
      </c>
      <c r="C105" s="39"/>
      <c r="D105" s="39"/>
      <c r="E105" s="39"/>
    </row>
    <row r="106" spans="1:5" ht="15" customHeight="1" x14ac:dyDescent="0.25">
      <c r="A106" s="11" t="s">
        <v>309</v>
      </c>
      <c r="B106" s="10" t="s">
        <v>6</v>
      </c>
      <c r="C106" s="10"/>
      <c r="D106" s="10"/>
      <c r="E106" s="10"/>
    </row>
    <row r="107" spans="1:5" x14ac:dyDescent="0.25">
      <c r="A107" s="11"/>
      <c r="B107" s="38" t="s">
        <v>309</v>
      </c>
      <c r="C107" s="38"/>
      <c r="D107" s="38"/>
      <c r="E107" s="38"/>
    </row>
    <row r="108" spans="1:5" ht="204" customHeight="1" x14ac:dyDescent="0.25">
      <c r="A108" s="11"/>
      <c r="B108" s="39" t="s">
        <v>310</v>
      </c>
      <c r="C108" s="39"/>
      <c r="D108" s="39"/>
      <c r="E108" s="39"/>
    </row>
    <row r="109" spans="1:5" ht="25.5" customHeight="1" x14ac:dyDescent="0.25">
      <c r="A109" s="11"/>
      <c r="B109" s="39" t="s">
        <v>311</v>
      </c>
      <c r="C109" s="39"/>
      <c r="D109" s="39"/>
      <c r="E109" s="39"/>
    </row>
    <row r="110" spans="1:5" ht="76.5" customHeight="1" x14ac:dyDescent="0.25">
      <c r="A110" s="11"/>
      <c r="B110" s="39" t="s">
        <v>312</v>
      </c>
      <c r="C110" s="39"/>
      <c r="D110" s="39"/>
      <c r="E110" s="39"/>
    </row>
    <row r="111" spans="1:5" ht="15" customHeight="1" x14ac:dyDescent="0.25">
      <c r="A111" s="11" t="s">
        <v>313</v>
      </c>
      <c r="B111" s="10" t="s">
        <v>6</v>
      </c>
      <c r="C111" s="10"/>
      <c r="D111" s="10"/>
      <c r="E111" s="10"/>
    </row>
    <row r="112" spans="1:5" x14ac:dyDescent="0.25">
      <c r="A112" s="11"/>
      <c r="B112" s="38" t="s">
        <v>313</v>
      </c>
      <c r="C112" s="38"/>
      <c r="D112" s="38"/>
      <c r="E112" s="38"/>
    </row>
    <row r="113" spans="1:5" ht="89.25" customHeight="1" x14ac:dyDescent="0.25">
      <c r="A113" s="11"/>
      <c r="B113" s="39" t="s">
        <v>314</v>
      </c>
      <c r="C113" s="39"/>
      <c r="D113" s="39"/>
      <c r="E113" s="39"/>
    </row>
    <row r="114" spans="1:5" ht="15" customHeight="1" x14ac:dyDescent="0.25">
      <c r="A114" s="11" t="s">
        <v>315</v>
      </c>
      <c r="B114" s="10" t="s">
        <v>6</v>
      </c>
      <c r="C114" s="10"/>
      <c r="D114" s="10"/>
      <c r="E114" s="10"/>
    </row>
    <row r="115" spans="1:5" x14ac:dyDescent="0.25">
      <c r="A115" s="11"/>
      <c r="B115" s="38" t="s">
        <v>315</v>
      </c>
      <c r="C115" s="38"/>
      <c r="D115" s="38"/>
      <c r="E115" s="38"/>
    </row>
    <row r="116" spans="1:5" ht="140.25" customHeight="1" x14ac:dyDescent="0.25">
      <c r="A116" s="11"/>
      <c r="B116" s="39" t="s">
        <v>316</v>
      </c>
      <c r="C116" s="39"/>
      <c r="D116" s="39"/>
      <c r="E116" s="39"/>
    </row>
  </sheetData>
  <mergeCells count="141">
    <mergeCell ref="A111:A113"/>
    <mergeCell ref="B111:E111"/>
    <mergeCell ref="B112:E112"/>
    <mergeCell ref="B113:E113"/>
    <mergeCell ref="A114:A116"/>
    <mergeCell ref="B114:E114"/>
    <mergeCell ref="B115:E115"/>
    <mergeCell ref="B116:E116"/>
    <mergeCell ref="A103:A105"/>
    <mergeCell ref="B103:E103"/>
    <mergeCell ref="B104:E104"/>
    <mergeCell ref="B105:E105"/>
    <mergeCell ref="A106:A110"/>
    <mergeCell ref="B106:E106"/>
    <mergeCell ref="B107:E107"/>
    <mergeCell ref="B108:E108"/>
    <mergeCell ref="B109:E109"/>
    <mergeCell ref="B110:E110"/>
    <mergeCell ref="B95:E95"/>
    <mergeCell ref="B96:E96"/>
    <mergeCell ref="B97:E97"/>
    <mergeCell ref="B98:E98"/>
    <mergeCell ref="A99:A102"/>
    <mergeCell ref="B99:E99"/>
    <mergeCell ref="B100:E100"/>
    <mergeCell ref="B101:E101"/>
    <mergeCell ref="B102:E102"/>
    <mergeCell ref="B88:E88"/>
    <mergeCell ref="B90:E90"/>
    <mergeCell ref="B91:E91"/>
    <mergeCell ref="B92:E92"/>
    <mergeCell ref="B93:E93"/>
    <mergeCell ref="B94:E94"/>
    <mergeCell ref="A78:A80"/>
    <mergeCell ref="B78:E78"/>
    <mergeCell ref="B79:E79"/>
    <mergeCell ref="B80:E80"/>
    <mergeCell ref="A81:A98"/>
    <mergeCell ref="B81:E81"/>
    <mergeCell ref="B82:E82"/>
    <mergeCell ref="B83:E83"/>
    <mergeCell ref="B84:E84"/>
    <mergeCell ref="B86:E86"/>
    <mergeCell ref="B73:E73"/>
    <mergeCell ref="B74:E74"/>
    <mergeCell ref="A75:A77"/>
    <mergeCell ref="B75:E75"/>
    <mergeCell ref="B76:E76"/>
    <mergeCell ref="B77:E77"/>
    <mergeCell ref="A65:A67"/>
    <mergeCell ref="B65:E65"/>
    <mergeCell ref="B66:E66"/>
    <mergeCell ref="B67:E67"/>
    <mergeCell ref="A68:A74"/>
    <mergeCell ref="B68:E68"/>
    <mergeCell ref="B69:E69"/>
    <mergeCell ref="B70:E70"/>
    <mergeCell ref="B71:E71"/>
    <mergeCell ref="B72:E72"/>
    <mergeCell ref="A58:A61"/>
    <mergeCell ref="B58:E58"/>
    <mergeCell ref="B59:E59"/>
    <mergeCell ref="B60:E60"/>
    <mergeCell ref="B61:E61"/>
    <mergeCell ref="A62:A64"/>
    <mergeCell ref="B62:E62"/>
    <mergeCell ref="B63:E63"/>
    <mergeCell ref="B64:E64"/>
    <mergeCell ref="A52:A54"/>
    <mergeCell ref="B52:E52"/>
    <mergeCell ref="B53:E53"/>
    <mergeCell ref="B54:E54"/>
    <mergeCell ref="A55:A57"/>
    <mergeCell ref="B55:E55"/>
    <mergeCell ref="B56:E56"/>
    <mergeCell ref="B57:E57"/>
    <mergeCell ref="A46:A48"/>
    <mergeCell ref="B46:E46"/>
    <mergeCell ref="B47:E47"/>
    <mergeCell ref="B48:E48"/>
    <mergeCell ref="A49:A51"/>
    <mergeCell ref="B49:E49"/>
    <mergeCell ref="B50:E50"/>
    <mergeCell ref="B51:E51"/>
    <mergeCell ref="B41:E41"/>
    <mergeCell ref="B42:E42"/>
    <mergeCell ref="A43:A45"/>
    <mergeCell ref="B43:E43"/>
    <mergeCell ref="B44:E44"/>
    <mergeCell ref="B45:E45"/>
    <mergeCell ref="A33:A35"/>
    <mergeCell ref="B33:E33"/>
    <mergeCell ref="B34:E34"/>
    <mergeCell ref="B35:E35"/>
    <mergeCell ref="A36:A42"/>
    <mergeCell ref="B36:E36"/>
    <mergeCell ref="B37:E37"/>
    <mergeCell ref="B38:E38"/>
    <mergeCell ref="B39:E39"/>
    <mergeCell ref="B40:E40"/>
    <mergeCell ref="A28:A32"/>
    <mergeCell ref="B28:E28"/>
    <mergeCell ref="B29:E29"/>
    <mergeCell ref="B30:E30"/>
    <mergeCell ref="B31:E31"/>
    <mergeCell ref="B32:E32"/>
    <mergeCell ref="A21:A24"/>
    <mergeCell ref="B21:E21"/>
    <mergeCell ref="B22:E22"/>
    <mergeCell ref="B23:E23"/>
    <mergeCell ref="B24:E24"/>
    <mergeCell ref="A25:A27"/>
    <mergeCell ref="B25:E25"/>
    <mergeCell ref="B26:E26"/>
    <mergeCell ref="B27:E27"/>
    <mergeCell ref="A14:A17"/>
    <mergeCell ref="B14:E14"/>
    <mergeCell ref="B15:E15"/>
    <mergeCell ref="B16:E16"/>
    <mergeCell ref="B17:E17"/>
    <mergeCell ref="A18:A20"/>
    <mergeCell ref="B18:E18"/>
    <mergeCell ref="B19:E19"/>
    <mergeCell ref="B20:E20"/>
    <mergeCell ref="A8:A10"/>
    <mergeCell ref="B8:E8"/>
    <mergeCell ref="B9:E9"/>
    <mergeCell ref="B10:E10"/>
    <mergeCell ref="A11:A13"/>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5703125" customWidth="1"/>
    <col min="3" max="3" width="2.28515625" customWidth="1"/>
    <col min="4" max="4" width="2.42578125" customWidth="1"/>
    <col min="5" max="5" width="18" customWidth="1"/>
    <col min="6" max="8" width="2.28515625" customWidth="1"/>
    <col min="9" max="9" width="11.85546875" customWidth="1"/>
    <col min="10" max="12" width="2.28515625" customWidth="1"/>
    <col min="13" max="13" width="11.85546875" customWidth="1"/>
    <col min="14" max="16" width="2.28515625" customWidth="1"/>
    <col min="17" max="17" width="11.85546875" customWidth="1"/>
    <col min="18" max="18" width="2.28515625" customWidth="1"/>
  </cols>
  <sheetData>
    <row r="1" spans="1:18" ht="15" customHeight="1" x14ac:dyDescent="0.25">
      <c r="A1" s="8" t="s">
        <v>10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5</v>
      </c>
      <c r="B3" s="10" t="s">
        <v>6</v>
      </c>
      <c r="C3" s="10"/>
      <c r="D3" s="10"/>
      <c r="E3" s="10"/>
      <c r="F3" s="10"/>
      <c r="G3" s="10"/>
      <c r="H3" s="10"/>
      <c r="I3" s="10"/>
      <c r="J3" s="10"/>
      <c r="K3" s="10"/>
      <c r="L3" s="10"/>
      <c r="M3" s="10"/>
      <c r="N3" s="10"/>
      <c r="O3" s="10"/>
      <c r="P3" s="10"/>
      <c r="Q3" s="10"/>
      <c r="R3" s="10"/>
    </row>
    <row r="4" spans="1:18" ht="15" customHeight="1" x14ac:dyDescent="0.25">
      <c r="A4" s="11" t="s">
        <v>1026</v>
      </c>
      <c r="B4" s="10" t="s">
        <v>6</v>
      </c>
      <c r="C4" s="10"/>
      <c r="D4" s="10"/>
      <c r="E4" s="10"/>
      <c r="F4" s="10"/>
      <c r="G4" s="10"/>
      <c r="H4" s="10"/>
      <c r="I4" s="10"/>
      <c r="J4" s="10"/>
      <c r="K4" s="10"/>
      <c r="L4" s="10"/>
      <c r="M4" s="10"/>
      <c r="N4" s="10"/>
      <c r="O4" s="10"/>
      <c r="P4" s="10"/>
      <c r="Q4" s="10"/>
      <c r="R4" s="10"/>
    </row>
    <row r="5" spans="1:18" x14ac:dyDescent="0.25">
      <c r="A5" s="11"/>
      <c r="B5" s="39" t="s">
        <v>257</v>
      </c>
      <c r="C5" s="39"/>
      <c r="D5" s="39"/>
      <c r="E5" s="39"/>
      <c r="F5" s="39"/>
      <c r="G5" s="39"/>
      <c r="H5" s="39"/>
      <c r="I5" s="39"/>
      <c r="J5" s="39"/>
      <c r="K5" s="39"/>
      <c r="L5" s="39"/>
      <c r="M5" s="39"/>
      <c r="N5" s="39"/>
      <c r="O5" s="39"/>
      <c r="P5" s="39"/>
      <c r="Q5" s="39"/>
      <c r="R5" s="39"/>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row>
    <row r="8" spans="1:18" ht="15.75" thickBot="1" x14ac:dyDescent="0.3">
      <c r="A8" s="11"/>
      <c r="B8" s="18" t="s">
        <v>258</v>
      </c>
      <c r="C8" s="19" t="s">
        <v>259</v>
      </c>
      <c r="D8" s="25" t="s">
        <v>260</v>
      </c>
      <c r="E8" s="25"/>
      <c r="F8" s="19"/>
    </row>
    <row r="9" spans="1:18" x14ac:dyDescent="0.25">
      <c r="A9" s="11"/>
      <c r="B9" s="22" t="s">
        <v>36</v>
      </c>
      <c r="C9" s="14" t="s">
        <v>259</v>
      </c>
      <c r="D9" s="14"/>
      <c r="E9" s="24" t="s">
        <v>261</v>
      </c>
      <c r="F9" s="17" t="s">
        <v>259</v>
      </c>
    </row>
    <row r="10" spans="1:18" x14ac:dyDescent="0.25">
      <c r="A10" s="11"/>
      <c r="B10" s="22" t="s">
        <v>37</v>
      </c>
      <c r="C10" s="14" t="s">
        <v>259</v>
      </c>
      <c r="D10" s="14"/>
      <c r="E10" s="24" t="s">
        <v>262</v>
      </c>
      <c r="F10" s="17" t="s">
        <v>259</v>
      </c>
    </row>
    <row r="11" spans="1:18" x14ac:dyDescent="0.25">
      <c r="A11" s="11"/>
      <c r="B11" s="22" t="s">
        <v>263</v>
      </c>
      <c r="C11" s="14" t="s">
        <v>259</v>
      </c>
      <c r="D11" s="14"/>
      <c r="E11" s="24" t="s">
        <v>264</v>
      </c>
      <c r="F11" s="17" t="s">
        <v>259</v>
      </c>
    </row>
    <row r="12" spans="1:18" ht="15" customHeight="1" x14ac:dyDescent="0.25">
      <c r="A12" s="11" t="s">
        <v>1027</v>
      </c>
      <c r="B12" s="10" t="s">
        <v>6</v>
      </c>
      <c r="C12" s="10"/>
      <c r="D12" s="10"/>
      <c r="E12" s="10"/>
      <c r="F12" s="10"/>
      <c r="G12" s="10"/>
      <c r="H12" s="10"/>
      <c r="I12" s="10"/>
      <c r="J12" s="10"/>
      <c r="K12" s="10"/>
      <c r="L12" s="10"/>
      <c r="M12" s="10"/>
      <c r="N12" s="10"/>
      <c r="O12" s="10"/>
      <c r="P12" s="10"/>
      <c r="Q12" s="10"/>
      <c r="R12" s="10"/>
    </row>
    <row r="13" spans="1:18" x14ac:dyDescent="0.25">
      <c r="A13" s="11"/>
      <c r="B13" s="39" t="s">
        <v>1028</v>
      </c>
      <c r="C13" s="39"/>
      <c r="D13" s="39"/>
      <c r="E13" s="39"/>
      <c r="F13" s="39"/>
      <c r="G13" s="39"/>
      <c r="H13" s="39"/>
      <c r="I13" s="39"/>
      <c r="J13" s="39"/>
      <c r="K13" s="39"/>
      <c r="L13" s="39"/>
      <c r="M13" s="39"/>
      <c r="N13" s="39"/>
      <c r="O13" s="39"/>
      <c r="P13" s="39"/>
      <c r="Q13" s="39"/>
      <c r="R13" s="39"/>
    </row>
    <row r="14" spans="1:18" ht="15.75" x14ac:dyDescent="0.25">
      <c r="A14" s="11"/>
      <c r="B14" s="41"/>
      <c r="C14" s="41"/>
      <c r="D14" s="41"/>
      <c r="E14" s="41"/>
      <c r="F14" s="41"/>
      <c r="G14" s="41"/>
      <c r="H14" s="41"/>
      <c r="I14" s="41"/>
      <c r="J14" s="41"/>
      <c r="K14" s="41"/>
      <c r="L14" s="41"/>
      <c r="M14" s="41"/>
      <c r="N14" s="41"/>
      <c r="O14" s="41"/>
      <c r="P14" s="41"/>
      <c r="Q14" s="41"/>
      <c r="R14" s="41"/>
    </row>
    <row r="15" spans="1:18" x14ac:dyDescent="0.25">
      <c r="A15" s="11"/>
      <c r="B15" s="19"/>
      <c r="C15" s="19"/>
      <c r="D15" s="19"/>
      <c r="E15" s="19"/>
      <c r="F15" s="19"/>
      <c r="G15" s="19"/>
      <c r="H15" s="19"/>
      <c r="I15" s="19"/>
      <c r="J15" s="19"/>
      <c r="K15" s="19"/>
      <c r="L15" s="19"/>
      <c r="M15" s="19"/>
      <c r="N15" s="19"/>
      <c r="O15" s="19"/>
      <c r="P15" s="19"/>
      <c r="Q15" s="19"/>
      <c r="R15" s="19"/>
    </row>
    <row r="16" spans="1:18" x14ac:dyDescent="0.25">
      <c r="A16" s="11"/>
      <c r="B16" s="19"/>
      <c r="C16" s="19" t="s">
        <v>259</v>
      </c>
      <c r="D16" s="36" t="s">
        <v>295</v>
      </c>
      <c r="E16" s="36"/>
      <c r="F16" s="36"/>
      <c r="G16" s="36"/>
      <c r="H16" s="36"/>
      <c r="I16" s="36"/>
      <c r="J16" s="19"/>
      <c r="K16" s="19" t="s">
        <v>259</v>
      </c>
      <c r="L16" s="36" t="s">
        <v>296</v>
      </c>
      <c r="M16" s="36"/>
      <c r="N16" s="36"/>
      <c r="O16" s="36"/>
      <c r="P16" s="36"/>
      <c r="Q16" s="36"/>
      <c r="R16" s="19"/>
    </row>
    <row r="17" spans="1:18" ht="15.75" thickBot="1" x14ac:dyDescent="0.3">
      <c r="A17" s="11"/>
      <c r="B17" s="19"/>
      <c r="C17" s="19" t="s">
        <v>259</v>
      </c>
      <c r="D17" s="25" t="s">
        <v>297</v>
      </c>
      <c r="E17" s="25"/>
      <c r="F17" s="19"/>
      <c r="G17" s="19" t="s">
        <v>259</v>
      </c>
      <c r="H17" s="25" t="s">
        <v>298</v>
      </c>
      <c r="I17" s="25"/>
      <c r="J17" s="19"/>
      <c r="K17" s="19" t="s">
        <v>259</v>
      </c>
      <c r="L17" s="25" t="s">
        <v>297</v>
      </c>
      <c r="M17" s="25"/>
      <c r="N17" s="19"/>
      <c r="O17" s="19" t="s">
        <v>259</v>
      </c>
      <c r="P17" s="25" t="s">
        <v>298</v>
      </c>
      <c r="Q17" s="25"/>
      <c r="R17" s="19"/>
    </row>
    <row r="18" spans="1:18" x14ac:dyDescent="0.25">
      <c r="A18" s="11"/>
      <c r="B18" s="29" t="s">
        <v>299</v>
      </c>
      <c r="C18" s="31" t="s">
        <v>259</v>
      </c>
      <c r="D18" s="31" t="s">
        <v>300</v>
      </c>
      <c r="E18" s="33">
        <v>311362132</v>
      </c>
      <c r="F18" s="35" t="s">
        <v>259</v>
      </c>
      <c r="G18" s="31" t="s">
        <v>259</v>
      </c>
      <c r="H18" s="31" t="s">
        <v>300</v>
      </c>
      <c r="I18" s="33">
        <v>300894201</v>
      </c>
      <c r="J18" s="35" t="s">
        <v>259</v>
      </c>
      <c r="K18" s="31" t="s">
        <v>259</v>
      </c>
      <c r="L18" s="31" t="s">
        <v>300</v>
      </c>
      <c r="M18" s="33">
        <v>298636303</v>
      </c>
      <c r="N18" s="35" t="s">
        <v>259</v>
      </c>
      <c r="O18" s="31" t="s">
        <v>259</v>
      </c>
      <c r="P18" s="31" t="s">
        <v>300</v>
      </c>
      <c r="Q18" s="33">
        <v>287912016</v>
      </c>
      <c r="R18" s="35" t="s">
        <v>259</v>
      </c>
    </row>
  </sheetData>
  <mergeCells count="19">
    <mergeCell ref="A12:A18"/>
    <mergeCell ref="B12:R12"/>
    <mergeCell ref="B13:R13"/>
    <mergeCell ref="B14:R14"/>
    <mergeCell ref="A1:A2"/>
    <mergeCell ref="B1:R1"/>
    <mergeCell ref="B2:R2"/>
    <mergeCell ref="B3:R3"/>
    <mergeCell ref="A4:A11"/>
    <mergeCell ref="B4:R4"/>
    <mergeCell ref="B5:R5"/>
    <mergeCell ref="B6:R6"/>
    <mergeCell ref="D8:E8"/>
    <mergeCell ref="D16:I16"/>
    <mergeCell ref="L16:Q16"/>
    <mergeCell ref="D17:E17"/>
    <mergeCell ref="H17:I17"/>
    <mergeCell ref="L17:M17"/>
    <mergeCell ref="P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2" bestFit="1" customWidth="1"/>
    <col min="5" max="5" width="10.85546875" bestFit="1" customWidth="1"/>
    <col min="6" max="6" width="2" bestFit="1" customWidth="1"/>
    <col min="7" max="7" width="1.85546875" bestFit="1" customWidth="1"/>
    <col min="8" max="8" width="2" bestFit="1" customWidth="1"/>
    <col min="9" max="9" width="9.85546875" bestFit="1" customWidth="1"/>
    <col min="10" max="11" width="1.85546875" bestFit="1" customWidth="1"/>
    <col min="12" max="12" width="2" bestFit="1" customWidth="1"/>
    <col min="13" max="13" width="8.85546875" bestFit="1" customWidth="1"/>
    <col min="14" max="15" width="1.85546875" bestFit="1" customWidth="1"/>
    <col min="16" max="16" width="2" bestFit="1" customWidth="1"/>
    <col min="17" max="17" width="9.85546875" bestFit="1" customWidth="1"/>
    <col min="18" max="19" width="1.85546875" bestFit="1" customWidth="1"/>
    <col min="20" max="20" width="2" bestFit="1" customWidth="1"/>
    <col min="21" max="21" width="9.85546875" bestFit="1" customWidth="1"/>
    <col min="22" max="23" width="1.85546875" bestFit="1" customWidth="1"/>
    <col min="24" max="24" width="2" bestFit="1" customWidth="1"/>
    <col min="25" max="25" width="8.85546875" bestFit="1" customWidth="1"/>
    <col min="26" max="27" width="1.85546875" bestFit="1" customWidth="1"/>
    <col min="28" max="28" width="2" bestFit="1" customWidth="1"/>
    <col min="29" max="29" width="8.85546875" bestFit="1" customWidth="1"/>
    <col min="30" max="30" width="1.85546875" bestFit="1" customWidth="1"/>
  </cols>
  <sheetData>
    <row r="1" spans="1:30" ht="15" customHeight="1" x14ac:dyDescent="0.25">
      <c r="A1" s="8" t="s">
        <v>10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3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03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9" t="s">
        <v>33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1"/>
      <c r="B7" s="14"/>
      <c r="C7" s="14"/>
      <c r="D7" s="14"/>
      <c r="E7" s="14"/>
      <c r="F7" s="14"/>
    </row>
    <row r="8" spans="1:30" x14ac:dyDescent="0.25">
      <c r="A8" s="11"/>
      <c r="B8" s="43" t="s">
        <v>333</v>
      </c>
      <c r="C8" s="44" t="s">
        <v>259</v>
      </c>
      <c r="D8" s="31"/>
      <c r="E8" s="31"/>
      <c r="F8" s="31"/>
    </row>
    <row r="9" spans="1:30" x14ac:dyDescent="0.25">
      <c r="A9" s="11"/>
      <c r="B9" s="45" t="s">
        <v>334</v>
      </c>
      <c r="C9" s="19" t="s">
        <v>259</v>
      </c>
      <c r="D9" s="13" t="s">
        <v>300</v>
      </c>
      <c r="E9" s="47">
        <v>510395576</v>
      </c>
      <c r="F9" s="17" t="s">
        <v>259</v>
      </c>
    </row>
    <row r="10" spans="1:30" x14ac:dyDescent="0.25">
      <c r="A10" s="11"/>
      <c r="B10" s="48" t="s">
        <v>335</v>
      </c>
      <c r="C10" s="44" t="s">
        <v>259</v>
      </c>
      <c r="D10" s="31"/>
      <c r="E10" s="33">
        <v>85722709</v>
      </c>
      <c r="F10" s="35" t="s">
        <v>259</v>
      </c>
    </row>
    <row r="11" spans="1:30" x14ac:dyDescent="0.25">
      <c r="A11" s="11"/>
      <c r="B11" s="49" t="s">
        <v>336</v>
      </c>
      <c r="C11" s="19" t="s">
        <v>259</v>
      </c>
      <c r="D11" s="14"/>
      <c r="E11" s="24" t="s">
        <v>337</v>
      </c>
      <c r="F11" s="17" t="s">
        <v>338</v>
      </c>
    </row>
    <row r="12" spans="1:30" x14ac:dyDescent="0.25">
      <c r="A12" s="11"/>
      <c r="B12" s="48" t="s">
        <v>339</v>
      </c>
      <c r="C12" s="44" t="s">
        <v>259</v>
      </c>
      <c r="D12" s="31"/>
      <c r="E12" s="33">
        <v>614721</v>
      </c>
      <c r="F12" s="35" t="s">
        <v>259</v>
      </c>
    </row>
    <row r="13" spans="1:30" ht="15.75" thickBot="1" x14ac:dyDescent="0.3">
      <c r="A13" s="11"/>
      <c r="B13" s="49" t="s">
        <v>340</v>
      </c>
      <c r="C13" s="19" t="s">
        <v>259</v>
      </c>
      <c r="D13" s="14"/>
      <c r="E13" s="50">
        <v>9670749</v>
      </c>
      <c r="F13" s="17" t="s">
        <v>259</v>
      </c>
    </row>
    <row r="14" spans="1:30" x14ac:dyDescent="0.25">
      <c r="A14" s="11"/>
      <c r="B14" s="51"/>
      <c r="C14" s="51" t="s">
        <v>259</v>
      </c>
      <c r="D14" s="52"/>
      <c r="E14" s="52"/>
      <c r="F14" s="51"/>
    </row>
    <row r="15" spans="1:30" x14ac:dyDescent="0.25">
      <c r="A15" s="11"/>
      <c r="B15" s="53" t="s">
        <v>341</v>
      </c>
      <c r="C15" s="44" t="s">
        <v>259</v>
      </c>
      <c r="D15" s="31"/>
      <c r="E15" s="54">
        <v>604727895</v>
      </c>
      <c r="F15" s="35" t="s">
        <v>259</v>
      </c>
    </row>
    <row r="16" spans="1:30" x14ac:dyDescent="0.25">
      <c r="A16" s="11"/>
      <c r="B16" s="49" t="s">
        <v>335</v>
      </c>
      <c r="C16" s="19" t="s">
        <v>259</v>
      </c>
      <c r="D16" s="14"/>
      <c r="E16" s="50">
        <v>74743745</v>
      </c>
      <c r="F16" s="17" t="s">
        <v>259</v>
      </c>
    </row>
    <row r="17" spans="1:30" x14ac:dyDescent="0.25">
      <c r="A17" s="11"/>
      <c r="B17" s="48" t="s">
        <v>339</v>
      </c>
      <c r="C17" s="44" t="s">
        <v>259</v>
      </c>
      <c r="D17" s="31"/>
      <c r="E17" s="56" t="s">
        <v>342</v>
      </c>
      <c r="F17" s="35" t="s">
        <v>338</v>
      </c>
    </row>
    <row r="18" spans="1:30" ht="15.75" thickBot="1" x14ac:dyDescent="0.3">
      <c r="A18" s="11"/>
      <c r="B18" s="49" t="s">
        <v>340</v>
      </c>
      <c r="C18" s="19" t="s">
        <v>259</v>
      </c>
      <c r="D18" s="14"/>
      <c r="E18" s="50">
        <v>17082250</v>
      </c>
      <c r="F18" s="17" t="s">
        <v>259</v>
      </c>
    </row>
    <row r="19" spans="1:30" x14ac:dyDescent="0.25">
      <c r="A19" s="11"/>
      <c r="B19" s="51"/>
      <c r="C19" s="51" t="s">
        <v>259</v>
      </c>
      <c r="D19" s="52"/>
      <c r="E19" s="52"/>
      <c r="F19" s="51"/>
    </row>
    <row r="20" spans="1:30" ht="15.75" thickBot="1" x14ac:dyDescent="0.3">
      <c r="A20" s="11"/>
      <c r="B20" s="53" t="s">
        <v>343</v>
      </c>
      <c r="C20" s="44" t="s">
        <v>259</v>
      </c>
      <c r="D20" s="57" t="s">
        <v>300</v>
      </c>
      <c r="E20" s="54">
        <v>694138787</v>
      </c>
      <c r="F20" s="35" t="s">
        <v>259</v>
      </c>
    </row>
    <row r="21" spans="1:30" x14ac:dyDescent="0.25">
      <c r="A21" s="11"/>
      <c r="B21" s="51"/>
      <c r="C21" s="51" t="s">
        <v>259</v>
      </c>
      <c r="D21" s="52"/>
      <c r="E21" s="52"/>
      <c r="F21" s="51"/>
    </row>
    <row r="22" spans="1:30" x14ac:dyDescent="0.25">
      <c r="A22" s="11"/>
      <c r="B22" s="58" t="s">
        <v>41</v>
      </c>
      <c r="C22" s="19" t="s">
        <v>259</v>
      </c>
      <c r="D22" s="14"/>
      <c r="E22" s="14"/>
      <c r="F22" s="14"/>
    </row>
    <row r="23" spans="1:30" x14ac:dyDescent="0.25">
      <c r="A23" s="11"/>
      <c r="B23" s="53" t="s">
        <v>334</v>
      </c>
      <c r="C23" s="44" t="s">
        <v>259</v>
      </c>
      <c r="D23" s="57" t="s">
        <v>300</v>
      </c>
      <c r="E23" s="59" t="s">
        <v>344</v>
      </c>
      <c r="F23" s="60" t="s">
        <v>338</v>
      </c>
    </row>
    <row r="24" spans="1:30" ht="15.75" thickBot="1" x14ac:dyDescent="0.3">
      <c r="A24" s="11"/>
      <c r="B24" s="49" t="s">
        <v>345</v>
      </c>
      <c r="C24" s="19" t="s">
        <v>259</v>
      </c>
      <c r="D24" s="14"/>
      <c r="E24" s="24" t="s">
        <v>346</v>
      </c>
      <c r="F24" s="17" t="s">
        <v>338</v>
      </c>
    </row>
    <row r="25" spans="1:30" x14ac:dyDescent="0.25">
      <c r="A25" s="11"/>
      <c r="B25" s="51"/>
      <c r="C25" s="51" t="s">
        <v>259</v>
      </c>
      <c r="D25" s="52"/>
      <c r="E25" s="52"/>
      <c r="F25" s="51"/>
    </row>
    <row r="26" spans="1:30" x14ac:dyDescent="0.25">
      <c r="A26" s="11"/>
      <c r="B26" s="53" t="s">
        <v>341</v>
      </c>
      <c r="C26" s="44" t="s">
        <v>259</v>
      </c>
      <c r="D26" s="57"/>
      <c r="E26" s="59" t="s">
        <v>347</v>
      </c>
      <c r="F26" s="60" t="s">
        <v>338</v>
      </c>
    </row>
    <row r="27" spans="1:30" ht="15.75" thickBot="1" x14ac:dyDescent="0.3">
      <c r="A27" s="11"/>
      <c r="B27" s="49" t="s">
        <v>345</v>
      </c>
      <c r="C27" s="19" t="s">
        <v>259</v>
      </c>
      <c r="D27" s="14"/>
      <c r="E27" s="24" t="s">
        <v>348</v>
      </c>
      <c r="F27" s="17" t="s">
        <v>338</v>
      </c>
    </row>
    <row r="28" spans="1:30" x14ac:dyDescent="0.25">
      <c r="A28" s="11"/>
      <c r="B28" s="51"/>
      <c r="C28" s="51" t="s">
        <v>259</v>
      </c>
      <c r="D28" s="52"/>
      <c r="E28" s="52"/>
      <c r="F28" s="51"/>
    </row>
    <row r="29" spans="1:30" ht="15.75" thickBot="1" x14ac:dyDescent="0.3">
      <c r="A29" s="11"/>
      <c r="B29" s="53" t="s">
        <v>343</v>
      </c>
      <c r="C29" s="44" t="s">
        <v>259</v>
      </c>
      <c r="D29" s="57" t="s">
        <v>300</v>
      </c>
      <c r="E29" s="59" t="s">
        <v>349</v>
      </c>
      <c r="F29" s="60" t="s">
        <v>338</v>
      </c>
    </row>
    <row r="30" spans="1:30" x14ac:dyDescent="0.25">
      <c r="A30" s="11"/>
      <c r="B30" s="51"/>
      <c r="C30" s="51" t="s">
        <v>259</v>
      </c>
      <c r="D30" s="52"/>
      <c r="E30" s="52"/>
      <c r="F30" s="51"/>
    </row>
    <row r="31" spans="1:30" ht="15" customHeight="1" x14ac:dyDescent="0.25">
      <c r="A31" s="11" t="s">
        <v>1031</v>
      </c>
      <c r="B31" s="10" t="s">
        <v>6</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39" t="s">
        <v>351</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ht="15.75" x14ac:dyDescent="0.25">
      <c r="A33" s="11"/>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11"/>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x14ac:dyDescent="0.25">
      <c r="A35" s="11"/>
      <c r="B35" s="71" t="s">
        <v>352</v>
      </c>
      <c r="C35" s="72" t="s">
        <v>259</v>
      </c>
      <c r="D35" s="36" t="s">
        <v>353</v>
      </c>
      <c r="E35" s="36"/>
      <c r="F35" s="72"/>
      <c r="G35" s="72" t="s">
        <v>259</v>
      </c>
      <c r="H35" s="36" t="s">
        <v>355</v>
      </c>
      <c r="I35" s="36"/>
      <c r="J35" s="72"/>
      <c r="K35" s="72" t="s">
        <v>259</v>
      </c>
      <c r="L35" s="36" t="s">
        <v>357</v>
      </c>
      <c r="M35" s="36"/>
      <c r="N35" s="72"/>
      <c r="O35" s="72" t="s">
        <v>259</v>
      </c>
      <c r="P35" s="36" t="s">
        <v>128</v>
      </c>
      <c r="Q35" s="36"/>
      <c r="R35" s="72"/>
      <c r="S35" s="72" t="s">
        <v>259</v>
      </c>
      <c r="T35" s="36" t="s">
        <v>358</v>
      </c>
      <c r="U35" s="36"/>
      <c r="V35" s="72"/>
      <c r="W35" s="72" t="s">
        <v>259</v>
      </c>
      <c r="X35" s="36" t="s">
        <v>361</v>
      </c>
      <c r="Y35" s="36"/>
      <c r="Z35" s="72"/>
      <c r="AA35" s="72" t="s">
        <v>259</v>
      </c>
      <c r="AB35" s="36" t="s">
        <v>362</v>
      </c>
      <c r="AC35" s="36"/>
      <c r="AD35" s="72"/>
    </row>
    <row r="36" spans="1:30" x14ac:dyDescent="0.25">
      <c r="A36" s="11"/>
      <c r="B36" s="71"/>
      <c r="C36" s="72"/>
      <c r="D36" s="36" t="s">
        <v>354</v>
      </c>
      <c r="E36" s="36"/>
      <c r="F36" s="72"/>
      <c r="G36" s="72"/>
      <c r="H36" s="36" t="s">
        <v>356</v>
      </c>
      <c r="I36" s="36"/>
      <c r="J36" s="72"/>
      <c r="K36" s="72"/>
      <c r="L36" s="36"/>
      <c r="M36" s="36"/>
      <c r="N36" s="72"/>
      <c r="O36" s="72"/>
      <c r="P36" s="36"/>
      <c r="Q36" s="36"/>
      <c r="R36" s="72"/>
      <c r="S36" s="72"/>
      <c r="T36" s="36" t="s">
        <v>359</v>
      </c>
      <c r="U36" s="36"/>
      <c r="V36" s="72"/>
      <c r="W36" s="72"/>
      <c r="X36" s="74">
        <v>-4</v>
      </c>
      <c r="Y36" s="74"/>
      <c r="Z36" s="72"/>
      <c r="AA36" s="72"/>
      <c r="AB36" s="36" t="s">
        <v>363</v>
      </c>
      <c r="AC36" s="36"/>
      <c r="AD36" s="72"/>
    </row>
    <row r="37" spans="1:30" ht="15.75" thickBot="1" x14ac:dyDescent="0.3">
      <c r="A37" s="11"/>
      <c r="B37" s="71"/>
      <c r="C37" s="72"/>
      <c r="D37" s="25"/>
      <c r="E37" s="25"/>
      <c r="F37" s="72"/>
      <c r="G37" s="72"/>
      <c r="H37" s="25"/>
      <c r="I37" s="25"/>
      <c r="J37" s="72"/>
      <c r="K37" s="72"/>
      <c r="L37" s="25"/>
      <c r="M37" s="25"/>
      <c r="N37" s="72"/>
      <c r="O37" s="72"/>
      <c r="P37" s="25"/>
      <c r="Q37" s="25"/>
      <c r="R37" s="72"/>
      <c r="S37" s="72"/>
      <c r="T37" s="73" t="s">
        <v>360</v>
      </c>
      <c r="U37" s="73"/>
      <c r="V37" s="72"/>
      <c r="W37" s="72"/>
      <c r="X37" s="73"/>
      <c r="Y37" s="73"/>
      <c r="Z37" s="72"/>
      <c r="AA37" s="72"/>
      <c r="AB37" s="73" t="s">
        <v>364</v>
      </c>
      <c r="AC37" s="73"/>
      <c r="AD37" s="72"/>
    </row>
    <row r="38" spans="1:30" x14ac:dyDescent="0.25">
      <c r="A38" s="11"/>
      <c r="B38" s="43" t="s">
        <v>365</v>
      </c>
      <c r="C38" s="31" t="s">
        <v>259</v>
      </c>
      <c r="D38" s="31"/>
      <c r="E38" s="64">
        <v>41053</v>
      </c>
      <c r="F38" s="35" t="s">
        <v>259</v>
      </c>
      <c r="G38" s="31" t="s">
        <v>259</v>
      </c>
      <c r="H38" s="31" t="s">
        <v>300</v>
      </c>
      <c r="I38" s="33">
        <v>6400000</v>
      </c>
      <c r="J38" s="35" t="s">
        <v>259</v>
      </c>
      <c r="K38" s="31" t="s">
        <v>259</v>
      </c>
      <c r="L38" s="31" t="s">
        <v>300</v>
      </c>
      <c r="M38" s="33">
        <v>900000</v>
      </c>
      <c r="N38" s="35" t="s">
        <v>259</v>
      </c>
      <c r="O38" s="31" t="s">
        <v>259</v>
      </c>
      <c r="P38" s="31" t="s">
        <v>300</v>
      </c>
      <c r="Q38" s="33">
        <v>7300000</v>
      </c>
      <c r="R38" s="35" t="s">
        <v>259</v>
      </c>
      <c r="S38" s="31" t="s">
        <v>259</v>
      </c>
      <c r="T38" s="31" t="s">
        <v>300</v>
      </c>
      <c r="U38" s="33">
        <v>3500000</v>
      </c>
      <c r="V38" s="35" t="s">
        <v>259</v>
      </c>
      <c r="W38" s="31" t="s">
        <v>259</v>
      </c>
      <c r="X38" s="31" t="s">
        <v>300</v>
      </c>
      <c r="Y38" s="33">
        <v>550910</v>
      </c>
      <c r="Z38" s="35" t="s">
        <v>259</v>
      </c>
      <c r="AA38" s="31" t="s">
        <v>259</v>
      </c>
      <c r="AB38" s="31" t="s">
        <v>300</v>
      </c>
      <c r="AC38" s="33">
        <v>359387</v>
      </c>
      <c r="AD38" s="35" t="s">
        <v>259</v>
      </c>
    </row>
    <row r="39" spans="1:30" x14ac:dyDescent="0.25">
      <c r="A39" s="11"/>
      <c r="B39" s="58" t="s">
        <v>366</v>
      </c>
      <c r="C39" s="14" t="s">
        <v>259</v>
      </c>
      <c r="D39" s="14"/>
      <c r="E39" s="66">
        <v>41137</v>
      </c>
      <c r="F39" s="17" t="s">
        <v>259</v>
      </c>
      <c r="G39" s="14" t="s">
        <v>259</v>
      </c>
      <c r="H39" s="14"/>
      <c r="I39" s="50">
        <v>2560000</v>
      </c>
      <c r="J39" s="17" t="s">
        <v>259</v>
      </c>
      <c r="K39" s="14" t="s">
        <v>259</v>
      </c>
      <c r="L39" s="14"/>
      <c r="M39" s="50">
        <v>140000</v>
      </c>
      <c r="N39" s="17" t="s">
        <v>259</v>
      </c>
      <c r="O39" s="14" t="s">
        <v>259</v>
      </c>
      <c r="P39" s="14"/>
      <c r="Q39" s="50">
        <v>2700000</v>
      </c>
      <c r="R39" s="17" t="s">
        <v>259</v>
      </c>
      <c r="S39" s="14" t="s">
        <v>259</v>
      </c>
      <c r="T39" s="17"/>
      <c r="U39" s="68" t="s">
        <v>367</v>
      </c>
      <c r="V39" s="17"/>
      <c r="W39" s="14" t="s">
        <v>259</v>
      </c>
      <c r="X39" s="14"/>
      <c r="Y39" s="50">
        <v>123372</v>
      </c>
      <c r="Z39" s="17" t="s">
        <v>259</v>
      </c>
      <c r="AA39" s="14" t="s">
        <v>259</v>
      </c>
      <c r="AB39" s="14"/>
      <c r="AC39" s="50">
        <v>57061</v>
      </c>
      <c r="AD39" s="17" t="s">
        <v>259</v>
      </c>
    </row>
    <row r="40" spans="1:30" x14ac:dyDescent="0.25">
      <c r="A40" s="11"/>
      <c r="B40" s="43" t="s">
        <v>368</v>
      </c>
      <c r="C40" s="31" t="s">
        <v>259</v>
      </c>
      <c r="D40" s="31"/>
      <c r="E40" s="64">
        <v>41137</v>
      </c>
      <c r="F40" s="35" t="s">
        <v>259</v>
      </c>
      <c r="G40" s="31" t="s">
        <v>259</v>
      </c>
      <c r="H40" s="31"/>
      <c r="I40" s="33">
        <v>2490000</v>
      </c>
      <c r="J40" s="35" t="s">
        <v>259</v>
      </c>
      <c r="K40" s="31" t="s">
        <v>259</v>
      </c>
      <c r="L40" s="31"/>
      <c r="M40" s="33">
        <v>110000</v>
      </c>
      <c r="N40" s="35" t="s">
        <v>259</v>
      </c>
      <c r="O40" s="31" t="s">
        <v>259</v>
      </c>
      <c r="P40" s="31"/>
      <c r="Q40" s="33">
        <v>2600000</v>
      </c>
      <c r="R40" s="35" t="s">
        <v>259</v>
      </c>
      <c r="S40" s="31" t="s">
        <v>259</v>
      </c>
      <c r="T40" s="35"/>
      <c r="U40" s="70" t="s">
        <v>367</v>
      </c>
      <c r="V40" s="35"/>
      <c r="W40" s="31" t="s">
        <v>259</v>
      </c>
      <c r="X40" s="31"/>
      <c r="Y40" s="33">
        <v>113223</v>
      </c>
      <c r="Z40" s="35" t="s">
        <v>259</v>
      </c>
      <c r="AA40" s="31" t="s">
        <v>259</v>
      </c>
      <c r="AB40" s="31"/>
      <c r="AC40" s="33">
        <v>46759</v>
      </c>
      <c r="AD40" s="35" t="s">
        <v>259</v>
      </c>
    </row>
    <row r="41" spans="1:30" x14ac:dyDescent="0.25">
      <c r="A41" s="11"/>
      <c r="B41" s="58" t="s">
        <v>369</v>
      </c>
      <c r="C41" s="14" t="s">
        <v>259</v>
      </c>
      <c r="D41" s="14"/>
      <c r="E41" s="66">
        <v>41137</v>
      </c>
      <c r="F41" s="17" t="s">
        <v>259</v>
      </c>
      <c r="G41" s="14" t="s">
        <v>259</v>
      </c>
      <c r="H41" s="14"/>
      <c r="I41" s="50">
        <v>2630000</v>
      </c>
      <c r="J41" s="17" t="s">
        <v>259</v>
      </c>
      <c r="K41" s="14" t="s">
        <v>259</v>
      </c>
      <c r="L41" s="14"/>
      <c r="M41" s="50">
        <v>70000</v>
      </c>
      <c r="N41" s="17" t="s">
        <v>259</v>
      </c>
      <c r="O41" s="14" t="s">
        <v>259</v>
      </c>
      <c r="P41" s="14"/>
      <c r="Q41" s="50">
        <v>2700000</v>
      </c>
      <c r="R41" s="17" t="s">
        <v>259</v>
      </c>
      <c r="S41" s="14" t="s">
        <v>259</v>
      </c>
      <c r="T41" s="17"/>
      <c r="U41" s="68" t="s">
        <v>367</v>
      </c>
      <c r="V41" s="17"/>
      <c r="W41" s="14" t="s">
        <v>259</v>
      </c>
      <c r="X41" s="14"/>
      <c r="Y41" s="50">
        <v>99115</v>
      </c>
      <c r="Z41" s="17" t="s">
        <v>259</v>
      </c>
      <c r="AA41" s="14" t="s">
        <v>259</v>
      </c>
      <c r="AB41" s="14"/>
      <c r="AC41" s="50">
        <v>20289</v>
      </c>
      <c r="AD41" s="17" t="s">
        <v>259</v>
      </c>
    </row>
    <row r="42" spans="1:30" x14ac:dyDescent="0.25">
      <c r="A42" s="11"/>
      <c r="B42" s="43" t="s">
        <v>370</v>
      </c>
      <c r="C42" s="31" t="s">
        <v>259</v>
      </c>
      <c r="D42" s="31"/>
      <c r="E42" s="64">
        <v>41137</v>
      </c>
      <c r="F42" s="35" t="s">
        <v>259</v>
      </c>
      <c r="G42" s="31" t="s">
        <v>259</v>
      </c>
      <c r="H42" s="31"/>
      <c r="I42" s="33">
        <v>1810000</v>
      </c>
      <c r="J42" s="35" t="s">
        <v>259</v>
      </c>
      <c r="K42" s="31" t="s">
        <v>259</v>
      </c>
      <c r="L42" s="31"/>
      <c r="M42" s="33">
        <v>190000</v>
      </c>
      <c r="N42" s="35" t="s">
        <v>259</v>
      </c>
      <c r="O42" s="31" t="s">
        <v>259</v>
      </c>
      <c r="P42" s="31"/>
      <c r="Q42" s="33">
        <v>2000000</v>
      </c>
      <c r="R42" s="35" t="s">
        <v>259</v>
      </c>
      <c r="S42" s="31" t="s">
        <v>259</v>
      </c>
      <c r="T42" s="35"/>
      <c r="U42" s="70" t="s">
        <v>367</v>
      </c>
      <c r="V42" s="35"/>
      <c r="W42" s="31" t="s">
        <v>259</v>
      </c>
      <c r="X42" s="31"/>
      <c r="Y42" s="33">
        <v>81112</v>
      </c>
      <c r="Z42" s="35" t="s">
        <v>259</v>
      </c>
      <c r="AA42" s="31" t="s">
        <v>259</v>
      </c>
      <c r="AB42" s="31"/>
      <c r="AC42" s="33">
        <v>23272</v>
      </c>
      <c r="AD42" s="35" t="s">
        <v>259</v>
      </c>
    </row>
    <row r="43" spans="1:30" x14ac:dyDescent="0.25">
      <c r="A43" s="11"/>
      <c r="B43" s="58" t="s">
        <v>371</v>
      </c>
      <c r="C43" s="14" t="s">
        <v>259</v>
      </c>
      <c r="D43" s="14"/>
      <c r="E43" s="66">
        <v>41137</v>
      </c>
      <c r="F43" s="17" t="s">
        <v>259</v>
      </c>
      <c r="G43" s="14" t="s">
        <v>259</v>
      </c>
      <c r="H43" s="14"/>
      <c r="I43" s="50">
        <v>2890000</v>
      </c>
      <c r="J43" s="17" t="s">
        <v>259</v>
      </c>
      <c r="K43" s="14" t="s">
        <v>259</v>
      </c>
      <c r="L43" s="14"/>
      <c r="M43" s="50">
        <v>110000</v>
      </c>
      <c r="N43" s="17" t="s">
        <v>259</v>
      </c>
      <c r="O43" s="14" t="s">
        <v>259</v>
      </c>
      <c r="P43" s="14"/>
      <c r="Q43" s="50">
        <v>3000000</v>
      </c>
      <c r="R43" s="17" t="s">
        <v>259</v>
      </c>
      <c r="S43" s="14" t="s">
        <v>259</v>
      </c>
      <c r="T43" s="17"/>
      <c r="U43" s="68" t="s">
        <v>367</v>
      </c>
      <c r="V43" s="17"/>
      <c r="W43" s="14" t="s">
        <v>259</v>
      </c>
      <c r="X43" s="14"/>
      <c r="Y43" s="50">
        <v>106495</v>
      </c>
      <c r="Z43" s="17" t="s">
        <v>259</v>
      </c>
      <c r="AA43" s="14" t="s">
        <v>259</v>
      </c>
      <c r="AB43" s="14"/>
      <c r="AC43" s="50">
        <v>43489</v>
      </c>
      <c r="AD43" s="17" t="s">
        <v>259</v>
      </c>
    </row>
    <row r="44" spans="1:30" x14ac:dyDescent="0.25">
      <c r="A44" s="11"/>
      <c r="B44" s="43" t="s">
        <v>372</v>
      </c>
      <c r="C44" s="31" t="s">
        <v>259</v>
      </c>
      <c r="D44" s="31"/>
      <c r="E44" s="64">
        <v>41137</v>
      </c>
      <c r="F44" s="35" t="s">
        <v>259</v>
      </c>
      <c r="G44" s="31" t="s">
        <v>259</v>
      </c>
      <c r="H44" s="31"/>
      <c r="I44" s="33">
        <v>4130000</v>
      </c>
      <c r="J44" s="35" t="s">
        <v>259</v>
      </c>
      <c r="K44" s="31" t="s">
        <v>259</v>
      </c>
      <c r="L44" s="31"/>
      <c r="M44" s="33">
        <v>170000</v>
      </c>
      <c r="N44" s="35" t="s">
        <v>259</v>
      </c>
      <c r="O44" s="31" t="s">
        <v>259</v>
      </c>
      <c r="P44" s="31"/>
      <c r="Q44" s="33">
        <v>4300000</v>
      </c>
      <c r="R44" s="35" t="s">
        <v>259</v>
      </c>
      <c r="S44" s="31" t="s">
        <v>259</v>
      </c>
      <c r="T44" s="35"/>
      <c r="U44" s="70" t="s">
        <v>367</v>
      </c>
      <c r="V44" s="35"/>
      <c r="W44" s="31" t="s">
        <v>259</v>
      </c>
      <c r="X44" s="31"/>
      <c r="Y44" s="33">
        <v>151327</v>
      </c>
      <c r="Z44" s="35" t="s">
        <v>259</v>
      </c>
      <c r="AA44" s="31" t="s">
        <v>259</v>
      </c>
      <c r="AB44" s="31"/>
      <c r="AC44" s="33">
        <v>71512</v>
      </c>
      <c r="AD44" s="35" t="s">
        <v>259</v>
      </c>
    </row>
    <row r="45" spans="1:30" x14ac:dyDescent="0.25">
      <c r="A45" s="11"/>
      <c r="B45" s="58" t="s">
        <v>373</v>
      </c>
      <c r="C45" s="14" t="s">
        <v>259</v>
      </c>
      <c r="D45" s="14"/>
      <c r="E45" s="66">
        <v>41137</v>
      </c>
      <c r="F45" s="17" t="s">
        <v>259</v>
      </c>
      <c r="G45" s="14" t="s">
        <v>259</v>
      </c>
      <c r="H45" s="14"/>
      <c r="I45" s="50">
        <v>3300000</v>
      </c>
      <c r="J45" s="17" t="s">
        <v>259</v>
      </c>
      <c r="K45" s="14" t="s">
        <v>259</v>
      </c>
      <c r="L45" s="14"/>
      <c r="M45" s="50">
        <v>100000</v>
      </c>
      <c r="N45" s="17" t="s">
        <v>259</v>
      </c>
      <c r="O45" s="14" t="s">
        <v>259</v>
      </c>
      <c r="P45" s="14"/>
      <c r="Q45" s="50">
        <v>3400000</v>
      </c>
      <c r="R45" s="17" t="s">
        <v>259</v>
      </c>
      <c r="S45" s="14" t="s">
        <v>259</v>
      </c>
      <c r="T45" s="17"/>
      <c r="U45" s="68" t="s">
        <v>367</v>
      </c>
      <c r="V45" s="17"/>
      <c r="W45" s="14" t="s">
        <v>259</v>
      </c>
      <c r="X45" s="14"/>
      <c r="Y45" s="50">
        <v>148858</v>
      </c>
      <c r="Z45" s="17" t="s">
        <v>259</v>
      </c>
      <c r="AA45" s="14" t="s">
        <v>259</v>
      </c>
      <c r="AB45" s="14"/>
      <c r="AC45" s="50">
        <v>76937</v>
      </c>
      <c r="AD45" s="17" t="s">
        <v>259</v>
      </c>
    </row>
    <row r="46" spans="1:30" x14ac:dyDescent="0.25">
      <c r="A46" s="11"/>
      <c r="B46" s="43" t="s">
        <v>374</v>
      </c>
      <c r="C46" s="31" t="s">
        <v>259</v>
      </c>
      <c r="D46" s="31"/>
      <c r="E46" s="64">
        <v>41137</v>
      </c>
      <c r="F46" s="35" t="s">
        <v>259</v>
      </c>
      <c r="G46" s="31" t="s">
        <v>259</v>
      </c>
      <c r="H46" s="31"/>
      <c r="I46" s="33">
        <v>5230000</v>
      </c>
      <c r="J46" s="35" t="s">
        <v>259</v>
      </c>
      <c r="K46" s="31" t="s">
        <v>259</v>
      </c>
      <c r="L46" s="31"/>
      <c r="M46" s="33">
        <v>270000</v>
      </c>
      <c r="N46" s="35" t="s">
        <v>259</v>
      </c>
      <c r="O46" s="31" t="s">
        <v>259</v>
      </c>
      <c r="P46" s="31"/>
      <c r="Q46" s="33">
        <v>5500000</v>
      </c>
      <c r="R46" s="35" t="s">
        <v>259</v>
      </c>
      <c r="S46" s="31" t="s">
        <v>259</v>
      </c>
      <c r="T46" s="35"/>
      <c r="U46" s="70" t="s">
        <v>367</v>
      </c>
      <c r="V46" s="35"/>
      <c r="W46" s="31" t="s">
        <v>259</v>
      </c>
      <c r="X46" s="31"/>
      <c r="Y46" s="33">
        <v>210482</v>
      </c>
      <c r="Z46" s="35" t="s">
        <v>259</v>
      </c>
      <c r="AA46" s="31" t="s">
        <v>259</v>
      </c>
      <c r="AB46" s="31"/>
      <c r="AC46" s="33">
        <v>114010</v>
      </c>
      <c r="AD46" s="35" t="s">
        <v>259</v>
      </c>
    </row>
    <row r="47" spans="1:30" x14ac:dyDescent="0.25">
      <c r="A47" s="11"/>
      <c r="B47" s="58" t="s">
        <v>375</v>
      </c>
      <c r="C47" s="14" t="s">
        <v>259</v>
      </c>
      <c r="D47" s="14"/>
      <c r="E47" s="66">
        <v>41183</v>
      </c>
      <c r="F47" s="17" t="s">
        <v>259</v>
      </c>
      <c r="G47" s="14" t="s">
        <v>259</v>
      </c>
      <c r="H47" s="14"/>
      <c r="I47" s="50">
        <v>5810000</v>
      </c>
      <c r="J47" s="17" t="s">
        <v>259</v>
      </c>
      <c r="K47" s="14" t="s">
        <v>259</v>
      </c>
      <c r="L47" s="14"/>
      <c r="M47" s="50">
        <v>690000</v>
      </c>
      <c r="N47" s="17" t="s">
        <v>259</v>
      </c>
      <c r="O47" s="14" t="s">
        <v>259</v>
      </c>
      <c r="P47" s="14"/>
      <c r="Q47" s="50">
        <v>6500000</v>
      </c>
      <c r="R47" s="17" t="s">
        <v>259</v>
      </c>
      <c r="S47" s="14" t="s">
        <v>259</v>
      </c>
      <c r="T47" s="14"/>
      <c r="U47" s="50">
        <v>4330000</v>
      </c>
      <c r="V47" s="17" t="s">
        <v>259</v>
      </c>
      <c r="W47" s="14" t="s">
        <v>259</v>
      </c>
      <c r="X47" s="14"/>
      <c r="Y47" s="50">
        <v>191219</v>
      </c>
      <c r="Z47" s="17" t="s">
        <v>259</v>
      </c>
      <c r="AA47" s="14" t="s">
        <v>259</v>
      </c>
      <c r="AB47" s="14"/>
      <c r="AC47" s="50">
        <v>135144</v>
      </c>
      <c r="AD47" s="17" t="s">
        <v>259</v>
      </c>
    </row>
    <row r="48" spans="1:30" x14ac:dyDescent="0.25">
      <c r="A48" s="11"/>
      <c r="B48" s="43" t="s">
        <v>376</v>
      </c>
      <c r="C48" s="31" t="s">
        <v>259</v>
      </c>
      <c r="D48" s="31"/>
      <c r="E48" s="64">
        <v>41183</v>
      </c>
      <c r="F48" s="35" t="s">
        <v>259</v>
      </c>
      <c r="G48" s="31" t="s">
        <v>259</v>
      </c>
      <c r="H48" s="31"/>
      <c r="I48" s="33">
        <v>3510000</v>
      </c>
      <c r="J48" s="35" t="s">
        <v>259</v>
      </c>
      <c r="K48" s="31" t="s">
        <v>259</v>
      </c>
      <c r="L48" s="31"/>
      <c r="M48" s="33">
        <v>190000</v>
      </c>
      <c r="N48" s="35" t="s">
        <v>259</v>
      </c>
      <c r="O48" s="31" t="s">
        <v>259</v>
      </c>
      <c r="P48" s="31"/>
      <c r="Q48" s="33">
        <v>3700000</v>
      </c>
      <c r="R48" s="35" t="s">
        <v>259</v>
      </c>
      <c r="S48" s="31" t="s">
        <v>259</v>
      </c>
      <c r="T48" s="31"/>
      <c r="U48" s="33">
        <v>1500000</v>
      </c>
      <c r="V48" s="35" t="s">
        <v>259</v>
      </c>
      <c r="W48" s="31" t="s">
        <v>259</v>
      </c>
      <c r="X48" s="31"/>
      <c r="Y48" s="33">
        <v>74102</v>
      </c>
      <c r="Z48" s="35" t="s">
        <v>259</v>
      </c>
      <c r="AA48" s="31" t="s">
        <v>259</v>
      </c>
      <c r="AB48" s="31"/>
      <c r="AC48" s="33">
        <v>31355</v>
      </c>
      <c r="AD48" s="35" t="s">
        <v>259</v>
      </c>
    </row>
    <row r="49" spans="1:30" x14ac:dyDescent="0.25">
      <c r="A49" s="11"/>
      <c r="B49" s="58" t="s">
        <v>377</v>
      </c>
      <c r="C49" s="14" t="s">
        <v>259</v>
      </c>
      <c r="D49" s="14"/>
      <c r="E49" s="66">
        <v>41218</v>
      </c>
      <c r="F49" s="17" t="s">
        <v>259</v>
      </c>
      <c r="G49" s="14" t="s">
        <v>259</v>
      </c>
      <c r="H49" s="14"/>
      <c r="I49" s="50">
        <v>2680000</v>
      </c>
      <c r="J49" s="17" t="s">
        <v>259</v>
      </c>
      <c r="K49" s="14" t="s">
        <v>259</v>
      </c>
      <c r="L49" s="14"/>
      <c r="M49" s="50">
        <v>320000</v>
      </c>
      <c r="N49" s="17" t="s">
        <v>259</v>
      </c>
      <c r="O49" s="14" t="s">
        <v>259</v>
      </c>
      <c r="P49" s="14"/>
      <c r="Q49" s="50">
        <v>3000000</v>
      </c>
      <c r="R49" s="17" t="s">
        <v>259</v>
      </c>
      <c r="S49" s="14" t="s">
        <v>259</v>
      </c>
      <c r="T49" s="14"/>
      <c r="U49" s="50">
        <v>1500000</v>
      </c>
      <c r="V49" s="17" t="s">
        <v>259</v>
      </c>
      <c r="W49" s="14" t="s">
        <v>259</v>
      </c>
      <c r="X49" s="14"/>
      <c r="Y49" s="50">
        <v>51787</v>
      </c>
      <c r="Z49" s="17" t="s">
        <v>259</v>
      </c>
      <c r="AA49" s="14" t="s">
        <v>259</v>
      </c>
      <c r="AB49" s="14"/>
      <c r="AC49" s="50">
        <v>23551</v>
      </c>
      <c r="AD49" s="17" t="s">
        <v>259</v>
      </c>
    </row>
    <row r="50" spans="1:30" x14ac:dyDescent="0.25">
      <c r="A50" s="11"/>
      <c r="B50" s="43" t="s">
        <v>378</v>
      </c>
      <c r="C50" s="31" t="s">
        <v>259</v>
      </c>
      <c r="D50" s="31"/>
      <c r="E50" s="64">
        <v>41218</v>
      </c>
      <c r="F50" s="35" t="s">
        <v>259</v>
      </c>
      <c r="G50" s="31" t="s">
        <v>259</v>
      </c>
      <c r="H50" s="31"/>
      <c r="I50" s="33">
        <v>2810000</v>
      </c>
      <c r="J50" s="35" t="s">
        <v>259</v>
      </c>
      <c r="K50" s="31" t="s">
        <v>259</v>
      </c>
      <c r="L50" s="31"/>
      <c r="M50" s="33">
        <v>190000</v>
      </c>
      <c r="N50" s="35" t="s">
        <v>259</v>
      </c>
      <c r="O50" s="31" t="s">
        <v>259</v>
      </c>
      <c r="P50" s="31"/>
      <c r="Q50" s="33">
        <v>3000000</v>
      </c>
      <c r="R50" s="35" t="s">
        <v>259</v>
      </c>
      <c r="S50" s="31" t="s">
        <v>259</v>
      </c>
      <c r="T50" s="31"/>
      <c r="U50" s="33">
        <v>1500000</v>
      </c>
      <c r="V50" s="35" t="s">
        <v>259</v>
      </c>
      <c r="W50" s="31" t="s">
        <v>259</v>
      </c>
      <c r="X50" s="31"/>
      <c r="Y50" s="33">
        <v>53393</v>
      </c>
      <c r="Z50" s="35" t="s">
        <v>259</v>
      </c>
      <c r="AA50" s="31" t="s">
        <v>259</v>
      </c>
      <c r="AB50" s="31"/>
      <c r="AC50" s="33">
        <v>20811</v>
      </c>
      <c r="AD50" s="35" t="s">
        <v>259</v>
      </c>
    </row>
    <row r="51" spans="1:30" x14ac:dyDescent="0.25">
      <c r="A51" s="11"/>
      <c r="B51" s="58" t="s">
        <v>379</v>
      </c>
      <c r="C51" s="14" t="s">
        <v>259</v>
      </c>
      <c r="D51" s="14"/>
      <c r="E51" s="66">
        <v>41218</v>
      </c>
      <c r="F51" s="17" t="s">
        <v>259</v>
      </c>
      <c r="G51" s="14" t="s">
        <v>259</v>
      </c>
      <c r="H51" s="14"/>
      <c r="I51" s="50">
        <v>3150000</v>
      </c>
      <c r="J51" s="17" t="s">
        <v>259</v>
      </c>
      <c r="K51" s="14" t="s">
        <v>259</v>
      </c>
      <c r="L51" s="14"/>
      <c r="M51" s="50">
        <v>350000</v>
      </c>
      <c r="N51" s="17" t="s">
        <v>259</v>
      </c>
      <c r="O51" s="14" t="s">
        <v>259</v>
      </c>
      <c r="P51" s="14"/>
      <c r="Q51" s="50">
        <v>3500000</v>
      </c>
      <c r="R51" s="17" t="s">
        <v>259</v>
      </c>
      <c r="S51" s="14" t="s">
        <v>259</v>
      </c>
      <c r="T51" s="14"/>
      <c r="U51" s="50">
        <v>1650000</v>
      </c>
      <c r="V51" s="17" t="s">
        <v>259</v>
      </c>
      <c r="W51" s="14" t="s">
        <v>259</v>
      </c>
      <c r="X51" s="14"/>
      <c r="Y51" s="50">
        <v>63445</v>
      </c>
      <c r="Z51" s="17" t="s">
        <v>259</v>
      </c>
      <c r="AA51" s="14" t="s">
        <v>259</v>
      </c>
      <c r="AB51" s="14"/>
      <c r="AC51" s="50">
        <v>35634</v>
      </c>
      <c r="AD51" s="17" t="s">
        <v>259</v>
      </c>
    </row>
    <row r="52" spans="1:30" x14ac:dyDescent="0.25">
      <c r="A52" s="11"/>
      <c r="B52" s="43" t="s">
        <v>380</v>
      </c>
      <c r="C52" s="31" t="s">
        <v>259</v>
      </c>
      <c r="D52" s="31"/>
      <c r="E52" s="64">
        <v>41218</v>
      </c>
      <c r="F52" s="35" t="s">
        <v>259</v>
      </c>
      <c r="G52" s="31" t="s">
        <v>259</v>
      </c>
      <c r="H52" s="31"/>
      <c r="I52" s="33">
        <v>5200000</v>
      </c>
      <c r="J52" s="35" t="s">
        <v>259</v>
      </c>
      <c r="K52" s="31" t="s">
        <v>259</v>
      </c>
      <c r="L52" s="31"/>
      <c r="M52" s="33">
        <v>600000</v>
      </c>
      <c r="N52" s="35" t="s">
        <v>259</v>
      </c>
      <c r="O52" s="31" t="s">
        <v>259</v>
      </c>
      <c r="P52" s="31"/>
      <c r="Q52" s="33">
        <v>5800000</v>
      </c>
      <c r="R52" s="35" t="s">
        <v>259</v>
      </c>
      <c r="S52" s="31" t="s">
        <v>259</v>
      </c>
      <c r="T52" s="31"/>
      <c r="U52" s="33">
        <v>3350000</v>
      </c>
      <c r="V52" s="35" t="s">
        <v>259</v>
      </c>
      <c r="W52" s="31" t="s">
        <v>259</v>
      </c>
      <c r="X52" s="31"/>
      <c r="Y52" s="33">
        <v>91692</v>
      </c>
      <c r="Z52" s="35" t="s">
        <v>259</v>
      </c>
      <c r="AA52" s="31" t="s">
        <v>259</v>
      </c>
      <c r="AB52" s="31"/>
      <c r="AC52" s="33">
        <v>55170</v>
      </c>
      <c r="AD52" s="35" t="s">
        <v>259</v>
      </c>
    </row>
    <row r="53" spans="1:30" x14ac:dyDescent="0.25">
      <c r="A53" s="11"/>
      <c r="B53" s="58" t="s">
        <v>381</v>
      </c>
      <c r="C53" s="14" t="s">
        <v>259</v>
      </c>
      <c r="D53" s="14"/>
      <c r="E53" s="66">
        <v>41218</v>
      </c>
      <c r="F53" s="17" t="s">
        <v>259</v>
      </c>
      <c r="G53" s="14" t="s">
        <v>259</v>
      </c>
      <c r="H53" s="14"/>
      <c r="I53" s="50">
        <v>6305000</v>
      </c>
      <c r="J53" s="17" t="s">
        <v>259</v>
      </c>
      <c r="K53" s="14" t="s">
        <v>259</v>
      </c>
      <c r="L53" s="14"/>
      <c r="M53" s="50">
        <v>620000</v>
      </c>
      <c r="N53" s="17" t="s">
        <v>259</v>
      </c>
      <c r="O53" s="14" t="s">
        <v>259</v>
      </c>
      <c r="P53" s="14"/>
      <c r="Q53" s="50">
        <v>6925000</v>
      </c>
      <c r="R53" s="17" t="s">
        <v>259</v>
      </c>
      <c r="S53" s="14" t="s">
        <v>259</v>
      </c>
      <c r="T53" s="14"/>
      <c r="U53" s="50">
        <v>3362500</v>
      </c>
      <c r="V53" s="17" t="s">
        <v>259</v>
      </c>
      <c r="W53" s="14" t="s">
        <v>259</v>
      </c>
      <c r="X53" s="14"/>
      <c r="Y53" s="50">
        <v>99124</v>
      </c>
      <c r="Z53" s="17" t="s">
        <v>259</v>
      </c>
      <c r="AA53" s="14" t="s">
        <v>259</v>
      </c>
      <c r="AB53" s="14"/>
      <c r="AC53" s="50">
        <v>64738</v>
      </c>
      <c r="AD53" s="17" t="s">
        <v>259</v>
      </c>
    </row>
    <row r="54" spans="1:30" x14ac:dyDescent="0.25">
      <c r="A54" s="11"/>
      <c r="B54" s="43" t="s">
        <v>382</v>
      </c>
      <c r="C54" s="31" t="s">
        <v>259</v>
      </c>
      <c r="D54" s="31"/>
      <c r="E54" s="64">
        <v>41218</v>
      </c>
      <c r="F54" s="35" t="s">
        <v>259</v>
      </c>
      <c r="G54" s="31" t="s">
        <v>259</v>
      </c>
      <c r="H54" s="31"/>
      <c r="I54" s="33">
        <v>15410000</v>
      </c>
      <c r="J54" s="35" t="s">
        <v>259</v>
      </c>
      <c r="K54" s="31" t="s">
        <v>259</v>
      </c>
      <c r="L54" s="31"/>
      <c r="M54" s="33">
        <v>1090000</v>
      </c>
      <c r="N54" s="35" t="s">
        <v>259</v>
      </c>
      <c r="O54" s="31" t="s">
        <v>259</v>
      </c>
      <c r="P54" s="31"/>
      <c r="Q54" s="33">
        <v>16500000</v>
      </c>
      <c r="R54" s="35" t="s">
        <v>259</v>
      </c>
      <c r="S54" s="31" t="s">
        <v>259</v>
      </c>
      <c r="T54" s="31"/>
      <c r="U54" s="33">
        <v>8000000</v>
      </c>
      <c r="V54" s="35" t="s">
        <v>259</v>
      </c>
      <c r="W54" s="31" t="s">
        <v>259</v>
      </c>
      <c r="X54" s="31"/>
      <c r="Y54" s="33">
        <v>221524</v>
      </c>
      <c r="Z54" s="35" t="s">
        <v>259</v>
      </c>
      <c r="AA54" s="31" t="s">
        <v>259</v>
      </c>
      <c r="AB54" s="31"/>
      <c r="AC54" s="33">
        <v>146105</v>
      </c>
      <c r="AD54" s="35" t="s">
        <v>259</v>
      </c>
    </row>
    <row r="55" spans="1:30" x14ac:dyDescent="0.25">
      <c r="A55" s="11"/>
      <c r="B55" s="58" t="s">
        <v>383</v>
      </c>
      <c r="C55" s="14" t="s">
        <v>259</v>
      </c>
      <c r="D55" s="14"/>
      <c r="E55" s="66">
        <v>41271</v>
      </c>
      <c r="F55" s="17" t="s">
        <v>259</v>
      </c>
      <c r="G55" s="14" t="s">
        <v>259</v>
      </c>
      <c r="H55" s="14"/>
      <c r="I55" s="50">
        <v>4910788</v>
      </c>
      <c r="J55" s="17" t="s">
        <v>259</v>
      </c>
      <c r="K55" s="14" t="s">
        <v>259</v>
      </c>
      <c r="L55" s="14"/>
      <c r="M55" s="50">
        <v>610000</v>
      </c>
      <c r="N55" s="17" t="s">
        <v>259</v>
      </c>
      <c r="O55" s="14" t="s">
        <v>259</v>
      </c>
      <c r="P55" s="14"/>
      <c r="Q55" s="50">
        <v>5520788</v>
      </c>
      <c r="R55" s="17" t="s">
        <v>259</v>
      </c>
      <c r="S55" s="14" t="s">
        <v>259</v>
      </c>
      <c r="T55" s="14"/>
      <c r="U55" s="50">
        <v>3510095</v>
      </c>
      <c r="V55" s="17" t="s">
        <v>259</v>
      </c>
      <c r="W55" s="14" t="s">
        <v>259</v>
      </c>
      <c r="X55" s="17"/>
      <c r="Y55" s="68" t="s">
        <v>367</v>
      </c>
      <c r="Z55" s="17"/>
      <c r="AA55" s="14" t="s">
        <v>259</v>
      </c>
      <c r="AB55" s="17"/>
      <c r="AC55" s="68" t="s">
        <v>367</v>
      </c>
      <c r="AD55" s="17"/>
    </row>
    <row r="56" spans="1:30" ht="15.75" thickBot="1" x14ac:dyDescent="0.3">
      <c r="A56" s="11"/>
      <c r="B56" s="43" t="s">
        <v>384</v>
      </c>
      <c r="C56" s="31" t="s">
        <v>259</v>
      </c>
      <c r="D56" s="31"/>
      <c r="E56" s="64">
        <v>41271</v>
      </c>
      <c r="F56" s="35" t="s">
        <v>259</v>
      </c>
      <c r="G56" s="31" t="s">
        <v>259</v>
      </c>
      <c r="H56" s="31"/>
      <c r="I56" s="33">
        <v>4496921</v>
      </c>
      <c r="J56" s="35" t="s">
        <v>259</v>
      </c>
      <c r="K56" s="31" t="s">
        <v>259</v>
      </c>
      <c r="L56" s="31"/>
      <c r="M56" s="33">
        <v>540000</v>
      </c>
      <c r="N56" s="35" t="s">
        <v>259</v>
      </c>
      <c r="O56" s="31" t="s">
        <v>259</v>
      </c>
      <c r="P56" s="31"/>
      <c r="Q56" s="33">
        <v>5036921</v>
      </c>
      <c r="R56" s="35" t="s">
        <v>259</v>
      </c>
      <c r="S56" s="31" t="s">
        <v>259</v>
      </c>
      <c r="T56" s="31"/>
      <c r="U56" s="33">
        <v>3196694</v>
      </c>
      <c r="V56" s="35" t="s">
        <v>259</v>
      </c>
      <c r="W56" s="31" t="s">
        <v>259</v>
      </c>
      <c r="X56" s="35"/>
      <c r="Y56" s="70" t="s">
        <v>367</v>
      </c>
      <c r="Z56" s="35"/>
      <c r="AA56" s="31" t="s">
        <v>259</v>
      </c>
      <c r="AB56" s="35"/>
      <c r="AC56" s="70" t="s">
        <v>367</v>
      </c>
      <c r="AD56" s="35"/>
    </row>
    <row r="57" spans="1:30" x14ac:dyDescent="0.25">
      <c r="A57" s="11"/>
      <c r="B57" s="51"/>
      <c r="C57" s="51" t="s">
        <v>259</v>
      </c>
      <c r="D57" s="51"/>
      <c r="E57" s="51"/>
      <c r="F57" s="51"/>
      <c r="G57" s="51" t="s">
        <v>259</v>
      </c>
      <c r="H57" s="52"/>
      <c r="I57" s="52"/>
      <c r="J57" s="51"/>
      <c r="K57" s="51" t="s">
        <v>259</v>
      </c>
      <c r="L57" s="52"/>
      <c r="M57" s="52"/>
      <c r="N57" s="51"/>
      <c r="O57" s="51" t="s">
        <v>259</v>
      </c>
      <c r="P57" s="52"/>
      <c r="Q57" s="52"/>
      <c r="R57" s="51"/>
      <c r="S57" s="51" t="s">
        <v>259</v>
      </c>
      <c r="T57" s="52"/>
      <c r="U57" s="52"/>
      <c r="V57" s="51"/>
      <c r="W57" s="51" t="s">
        <v>259</v>
      </c>
      <c r="X57" s="52"/>
      <c r="Y57" s="52"/>
      <c r="Z57" s="51"/>
      <c r="AA57" s="51" t="s">
        <v>259</v>
      </c>
      <c r="AB57" s="52"/>
      <c r="AC57" s="52"/>
      <c r="AD57" s="51"/>
    </row>
    <row r="58" spans="1:30" ht="15.75" thickBot="1" x14ac:dyDescent="0.3">
      <c r="A58" s="11"/>
      <c r="B58" s="45" t="s">
        <v>385</v>
      </c>
      <c r="C58" s="19" t="s">
        <v>259</v>
      </c>
      <c r="D58" s="14"/>
      <c r="E58" s="14"/>
      <c r="F58" s="14"/>
      <c r="G58" s="19" t="s">
        <v>259</v>
      </c>
      <c r="H58" s="13" t="s">
        <v>300</v>
      </c>
      <c r="I58" s="47">
        <v>85722709</v>
      </c>
      <c r="J58" s="62" t="s">
        <v>259</v>
      </c>
      <c r="K58" s="19" t="s">
        <v>259</v>
      </c>
      <c r="L58" s="13" t="s">
        <v>300</v>
      </c>
      <c r="M58" s="47">
        <v>7260000</v>
      </c>
      <c r="N58" s="62" t="s">
        <v>259</v>
      </c>
      <c r="O58" s="19" t="s">
        <v>259</v>
      </c>
      <c r="P58" s="13" t="s">
        <v>300</v>
      </c>
      <c r="Q58" s="47">
        <v>92982709</v>
      </c>
      <c r="R58" s="62" t="s">
        <v>259</v>
      </c>
      <c r="S58" s="19" t="s">
        <v>259</v>
      </c>
      <c r="T58" s="13" t="s">
        <v>300</v>
      </c>
      <c r="U58" s="47">
        <v>35399289</v>
      </c>
      <c r="V58" s="62" t="s">
        <v>259</v>
      </c>
      <c r="W58" s="19" t="s">
        <v>259</v>
      </c>
      <c r="X58" s="13" t="s">
        <v>300</v>
      </c>
      <c r="Y58" s="47">
        <v>2431180</v>
      </c>
      <c r="Z58" s="62" t="s">
        <v>259</v>
      </c>
      <c r="AA58" s="19" t="s">
        <v>259</v>
      </c>
      <c r="AB58" s="13" t="s">
        <v>300</v>
      </c>
      <c r="AC58" s="47">
        <v>1325224</v>
      </c>
      <c r="AD58" s="62" t="s">
        <v>259</v>
      </c>
    </row>
    <row r="59" spans="1:30" x14ac:dyDescent="0.25">
      <c r="A59" s="11"/>
      <c r="B59" s="51"/>
      <c r="C59" s="51" t="s">
        <v>259</v>
      </c>
      <c r="D59" s="51"/>
      <c r="E59" s="51"/>
      <c r="F59" s="51"/>
      <c r="G59" s="51" t="s">
        <v>259</v>
      </c>
      <c r="H59" s="52"/>
      <c r="I59" s="52"/>
      <c r="J59" s="51"/>
      <c r="K59" s="51" t="s">
        <v>259</v>
      </c>
      <c r="L59" s="52"/>
      <c r="M59" s="52"/>
      <c r="N59" s="51"/>
      <c r="O59" s="51" t="s">
        <v>259</v>
      </c>
      <c r="P59" s="52"/>
      <c r="Q59" s="52"/>
      <c r="R59" s="51"/>
      <c r="S59" s="51" t="s">
        <v>259</v>
      </c>
      <c r="T59" s="52"/>
      <c r="U59" s="52"/>
      <c r="V59" s="51"/>
      <c r="W59" s="51" t="s">
        <v>259</v>
      </c>
      <c r="X59" s="52"/>
      <c r="Y59" s="52"/>
      <c r="Z59" s="51"/>
      <c r="AA59" s="51" t="s">
        <v>259</v>
      </c>
      <c r="AB59" s="52"/>
      <c r="AC59" s="52"/>
      <c r="AD59" s="51"/>
    </row>
    <row r="60" spans="1:30" ht="15.75" x14ac:dyDescent="0.25">
      <c r="A60" s="11"/>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x14ac:dyDescent="0.25">
      <c r="A61" s="11"/>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row>
    <row r="62" spans="1:30" x14ac:dyDescent="0.25">
      <c r="A62" s="11"/>
      <c r="B62" s="71" t="s">
        <v>352</v>
      </c>
      <c r="C62" s="72" t="s">
        <v>259</v>
      </c>
      <c r="D62" s="36" t="s">
        <v>353</v>
      </c>
      <c r="E62" s="36"/>
      <c r="F62" s="72"/>
      <c r="G62" s="72" t="s">
        <v>259</v>
      </c>
      <c r="H62" s="36" t="s">
        <v>355</v>
      </c>
      <c r="I62" s="36"/>
      <c r="J62" s="72"/>
      <c r="K62" s="72" t="s">
        <v>259</v>
      </c>
      <c r="L62" s="36" t="s">
        <v>357</v>
      </c>
      <c r="M62" s="36"/>
      <c r="N62" s="72"/>
      <c r="O62" s="72" t="s">
        <v>259</v>
      </c>
      <c r="P62" s="36" t="s">
        <v>128</v>
      </c>
      <c r="Q62" s="36"/>
      <c r="R62" s="72"/>
      <c r="S62" s="72" t="s">
        <v>259</v>
      </c>
      <c r="T62" s="36" t="s">
        <v>358</v>
      </c>
      <c r="U62" s="36"/>
      <c r="V62" s="72"/>
      <c r="W62" s="72" t="s">
        <v>259</v>
      </c>
      <c r="X62" s="36" t="s">
        <v>361</v>
      </c>
      <c r="Y62" s="36"/>
      <c r="Z62" s="72"/>
      <c r="AA62" s="72" t="s">
        <v>259</v>
      </c>
      <c r="AB62" s="36" t="s">
        <v>362</v>
      </c>
      <c r="AC62" s="36"/>
      <c r="AD62" s="72"/>
    </row>
    <row r="63" spans="1:30" x14ac:dyDescent="0.25">
      <c r="A63" s="11"/>
      <c r="B63" s="71"/>
      <c r="C63" s="72"/>
      <c r="D63" s="36" t="s">
        <v>354</v>
      </c>
      <c r="E63" s="36"/>
      <c r="F63" s="72"/>
      <c r="G63" s="72"/>
      <c r="H63" s="36" t="s">
        <v>356</v>
      </c>
      <c r="I63" s="36"/>
      <c r="J63" s="72"/>
      <c r="K63" s="72"/>
      <c r="L63" s="36"/>
      <c r="M63" s="36"/>
      <c r="N63" s="72"/>
      <c r="O63" s="72"/>
      <c r="P63" s="36"/>
      <c r="Q63" s="36"/>
      <c r="R63" s="72"/>
      <c r="S63" s="72"/>
      <c r="T63" s="36" t="s">
        <v>359</v>
      </c>
      <c r="U63" s="36"/>
      <c r="V63" s="72"/>
      <c r="W63" s="72"/>
      <c r="X63" s="74">
        <v>-4</v>
      </c>
      <c r="Y63" s="74"/>
      <c r="Z63" s="72"/>
      <c r="AA63" s="72"/>
      <c r="AB63" s="36" t="s">
        <v>363</v>
      </c>
      <c r="AC63" s="36"/>
      <c r="AD63" s="72"/>
    </row>
    <row r="64" spans="1:30" ht="15.75" thickBot="1" x14ac:dyDescent="0.3">
      <c r="A64" s="11"/>
      <c r="B64" s="71"/>
      <c r="C64" s="72"/>
      <c r="D64" s="25"/>
      <c r="E64" s="25"/>
      <c r="F64" s="72"/>
      <c r="G64" s="72"/>
      <c r="H64" s="25"/>
      <c r="I64" s="25"/>
      <c r="J64" s="72"/>
      <c r="K64" s="72"/>
      <c r="L64" s="25"/>
      <c r="M64" s="25"/>
      <c r="N64" s="72"/>
      <c r="O64" s="72"/>
      <c r="P64" s="25"/>
      <c r="Q64" s="25"/>
      <c r="R64" s="72"/>
      <c r="S64" s="72"/>
      <c r="T64" s="73" t="s">
        <v>360</v>
      </c>
      <c r="U64" s="73"/>
      <c r="V64" s="72"/>
      <c r="W64" s="72"/>
      <c r="X64" s="73"/>
      <c r="Y64" s="73"/>
      <c r="Z64" s="72"/>
      <c r="AA64" s="72"/>
      <c r="AB64" s="73" t="s">
        <v>364</v>
      </c>
      <c r="AC64" s="73"/>
      <c r="AD64" s="72"/>
    </row>
    <row r="65" spans="1:30" x14ac:dyDescent="0.25">
      <c r="A65" s="11"/>
      <c r="B65" s="43" t="s">
        <v>386</v>
      </c>
      <c r="C65" s="31" t="s">
        <v>259</v>
      </c>
      <c r="D65" s="31"/>
      <c r="E65" s="64">
        <v>41465</v>
      </c>
      <c r="F65" s="35" t="s">
        <v>259</v>
      </c>
      <c r="G65" s="31" t="s">
        <v>259</v>
      </c>
      <c r="H65" s="31" t="s">
        <v>300</v>
      </c>
      <c r="I65" s="33">
        <v>6152000</v>
      </c>
      <c r="J65" s="35" t="s">
        <v>259</v>
      </c>
      <c r="K65" s="31" t="s">
        <v>259</v>
      </c>
      <c r="L65" s="31" t="s">
        <v>300</v>
      </c>
      <c r="M65" s="33">
        <v>420000</v>
      </c>
      <c r="N65" s="35" t="s">
        <v>259</v>
      </c>
      <c r="O65" s="31" t="s">
        <v>259</v>
      </c>
      <c r="P65" s="31" t="s">
        <v>300</v>
      </c>
      <c r="Q65" s="33">
        <v>6572000</v>
      </c>
      <c r="R65" s="35" t="s">
        <v>259</v>
      </c>
      <c r="S65" s="31" t="s">
        <v>259</v>
      </c>
      <c r="T65" s="35" t="s">
        <v>300</v>
      </c>
      <c r="U65" s="70" t="s">
        <v>367</v>
      </c>
      <c r="V65" s="35" t="s">
        <v>259</v>
      </c>
      <c r="W65" s="31" t="s">
        <v>259</v>
      </c>
      <c r="X65" s="31" t="s">
        <v>300</v>
      </c>
      <c r="Y65" s="33">
        <v>365262</v>
      </c>
      <c r="Z65" s="35" t="s">
        <v>259</v>
      </c>
      <c r="AA65" s="31" t="s">
        <v>259</v>
      </c>
      <c r="AB65" s="31" t="s">
        <v>300</v>
      </c>
      <c r="AC65" s="33">
        <v>200625</v>
      </c>
      <c r="AD65" s="35" t="s">
        <v>259</v>
      </c>
    </row>
    <row r="66" spans="1:30" x14ac:dyDescent="0.25">
      <c r="A66" s="11"/>
      <c r="B66" s="58" t="s">
        <v>387</v>
      </c>
      <c r="C66" s="14" t="s">
        <v>259</v>
      </c>
      <c r="D66" s="14"/>
      <c r="E66" s="66">
        <v>41514</v>
      </c>
      <c r="F66" s="17" t="s">
        <v>259</v>
      </c>
      <c r="G66" s="14" t="s">
        <v>259</v>
      </c>
      <c r="H66" s="14"/>
      <c r="I66" s="50">
        <v>4900000</v>
      </c>
      <c r="J66" s="17" t="s">
        <v>259</v>
      </c>
      <c r="K66" s="14" t="s">
        <v>259</v>
      </c>
      <c r="L66" s="14"/>
      <c r="M66" s="50">
        <v>300000</v>
      </c>
      <c r="N66" s="17" t="s">
        <v>259</v>
      </c>
      <c r="O66" s="14" t="s">
        <v>259</v>
      </c>
      <c r="P66" s="14"/>
      <c r="Q66" s="50">
        <v>5200000</v>
      </c>
      <c r="R66" s="17" t="s">
        <v>259</v>
      </c>
      <c r="S66" s="14" t="s">
        <v>259</v>
      </c>
      <c r="T66" s="17"/>
      <c r="U66" s="68" t="s">
        <v>367</v>
      </c>
      <c r="V66" s="17" t="s">
        <v>259</v>
      </c>
      <c r="W66" s="14" t="s">
        <v>259</v>
      </c>
      <c r="X66" s="14"/>
      <c r="Y66" s="50">
        <v>157717</v>
      </c>
      <c r="Z66" s="17" t="s">
        <v>259</v>
      </c>
      <c r="AA66" s="14" t="s">
        <v>259</v>
      </c>
      <c r="AB66" s="14"/>
      <c r="AC66" s="50">
        <v>67146</v>
      </c>
      <c r="AD66" s="17" t="s">
        <v>259</v>
      </c>
    </row>
    <row r="67" spans="1:30" x14ac:dyDescent="0.25">
      <c r="A67" s="11"/>
      <c r="B67" s="43" t="s">
        <v>388</v>
      </c>
      <c r="C67" s="31" t="s">
        <v>259</v>
      </c>
      <c r="D67" s="31"/>
      <c r="E67" s="64">
        <v>41515</v>
      </c>
      <c r="F67" s="35" t="s">
        <v>259</v>
      </c>
      <c r="G67" s="31" t="s">
        <v>259</v>
      </c>
      <c r="H67" s="31"/>
      <c r="I67" s="33">
        <v>5100155</v>
      </c>
      <c r="J67" s="35" t="s">
        <v>259</v>
      </c>
      <c r="K67" s="31" t="s">
        <v>259</v>
      </c>
      <c r="L67" s="35"/>
      <c r="M67" s="70" t="s">
        <v>367</v>
      </c>
      <c r="N67" s="35" t="s">
        <v>259</v>
      </c>
      <c r="O67" s="31" t="s">
        <v>259</v>
      </c>
      <c r="P67" s="31"/>
      <c r="Q67" s="33">
        <v>5100155</v>
      </c>
      <c r="R67" s="35" t="s">
        <v>259</v>
      </c>
      <c r="S67" s="31" t="s">
        <v>259</v>
      </c>
      <c r="T67" s="35"/>
      <c r="U67" s="70" t="s">
        <v>367</v>
      </c>
      <c r="V67" s="35" t="s">
        <v>259</v>
      </c>
      <c r="W67" s="31" t="s">
        <v>259</v>
      </c>
      <c r="X67" s="35"/>
      <c r="Y67" s="70" t="s">
        <v>367</v>
      </c>
      <c r="Z67" s="35"/>
      <c r="AA67" s="31" t="s">
        <v>259</v>
      </c>
      <c r="AB67" s="35"/>
      <c r="AC67" s="70" t="s">
        <v>367</v>
      </c>
      <c r="AD67" s="35"/>
    </row>
    <row r="68" spans="1:30" x14ac:dyDescent="0.25">
      <c r="A68" s="11"/>
      <c r="B68" s="58" t="s">
        <v>389</v>
      </c>
      <c r="C68" s="14" t="s">
        <v>259</v>
      </c>
      <c r="D68" s="14"/>
      <c r="E68" s="66">
        <v>41575</v>
      </c>
      <c r="F68" s="17" t="s">
        <v>259</v>
      </c>
      <c r="G68" s="14" t="s">
        <v>259</v>
      </c>
      <c r="H68" s="14"/>
      <c r="I68" s="50">
        <v>7770000</v>
      </c>
      <c r="J68" s="17" t="s">
        <v>259</v>
      </c>
      <c r="K68" s="14" t="s">
        <v>259</v>
      </c>
      <c r="L68" s="14"/>
      <c r="M68" s="50">
        <v>830000</v>
      </c>
      <c r="N68" s="17" t="s">
        <v>259</v>
      </c>
      <c r="O68" s="14" t="s">
        <v>259</v>
      </c>
      <c r="P68" s="14"/>
      <c r="Q68" s="50">
        <v>8600000</v>
      </c>
      <c r="R68" s="17" t="s">
        <v>259</v>
      </c>
      <c r="S68" s="14" t="s">
        <v>259</v>
      </c>
      <c r="T68" s="14"/>
      <c r="U68" s="50">
        <v>4554014</v>
      </c>
      <c r="V68" s="17" t="s">
        <v>259</v>
      </c>
      <c r="W68" s="14" t="s">
        <v>259</v>
      </c>
      <c r="X68" s="14"/>
      <c r="Y68" s="50">
        <v>149645</v>
      </c>
      <c r="Z68" s="17" t="s">
        <v>259</v>
      </c>
      <c r="AA68" s="14" t="s">
        <v>259</v>
      </c>
      <c r="AB68" s="14"/>
      <c r="AC68" s="50">
        <v>102435</v>
      </c>
      <c r="AD68" s="17" t="s">
        <v>259</v>
      </c>
    </row>
    <row r="69" spans="1:30" x14ac:dyDescent="0.25">
      <c r="A69" s="11"/>
      <c r="B69" s="43" t="s">
        <v>390</v>
      </c>
      <c r="C69" s="31" t="s">
        <v>259</v>
      </c>
      <c r="D69" s="31"/>
      <c r="E69" s="64">
        <v>41575</v>
      </c>
      <c r="F69" s="35" t="s">
        <v>259</v>
      </c>
      <c r="G69" s="31" t="s">
        <v>259</v>
      </c>
      <c r="H69" s="31"/>
      <c r="I69" s="33">
        <v>7790000</v>
      </c>
      <c r="J69" s="35" t="s">
        <v>259</v>
      </c>
      <c r="K69" s="31" t="s">
        <v>259</v>
      </c>
      <c r="L69" s="31"/>
      <c r="M69" s="33">
        <v>740000</v>
      </c>
      <c r="N69" s="35" t="s">
        <v>259</v>
      </c>
      <c r="O69" s="31" t="s">
        <v>259</v>
      </c>
      <c r="P69" s="31"/>
      <c r="Q69" s="33">
        <v>8530000</v>
      </c>
      <c r="R69" s="35" t="s">
        <v>259</v>
      </c>
      <c r="S69" s="31" t="s">
        <v>259</v>
      </c>
      <c r="T69" s="31"/>
      <c r="U69" s="33">
        <v>4527382</v>
      </c>
      <c r="V69" s="35" t="s">
        <v>259</v>
      </c>
      <c r="W69" s="31" t="s">
        <v>259</v>
      </c>
      <c r="X69" s="31"/>
      <c r="Y69" s="33">
        <v>145984</v>
      </c>
      <c r="Z69" s="35" t="s">
        <v>259</v>
      </c>
      <c r="AA69" s="31" t="s">
        <v>259</v>
      </c>
      <c r="AB69" s="31"/>
      <c r="AC69" s="33">
        <v>105675</v>
      </c>
      <c r="AD69" s="35" t="s">
        <v>259</v>
      </c>
    </row>
    <row r="70" spans="1:30" x14ac:dyDescent="0.25">
      <c r="A70" s="11"/>
      <c r="B70" s="58" t="s">
        <v>391</v>
      </c>
      <c r="C70" s="14" t="s">
        <v>259</v>
      </c>
      <c r="D70" s="14"/>
      <c r="E70" s="66">
        <v>41575</v>
      </c>
      <c r="F70" s="17" t="s">
        <v>259</v>
      </c>
      <c r="G70" s="14" t="s">
        <v>259</v>
      </c>
      <c r="H70" s="14"/>
      <c r="I70" s="50">
        <v>9940000</v>
      </c>
      <c r="J70" s="17" t="s">
        <v>259</v>
      </c>
      <c r="K70" s="14" t="s">
        <v>259</v>
      </c>
      <c r="L70" s="14"/>
      <c r="M70" s="50">
        <v>960000</v>
      </c>
      <c r="N70" s="17" t="s">
        <v>259</v>
      </c>
      <c r="O70" s="14" t="s">
        <v>259</v>
      </c>
      <c r="P70" s="14"/>
      <c r="Q70" s="50">
        <v>10900000</v>
      </c>
      <c r="R70" s="17" t="s">
        <v>259</v>
      </c>
      <c r="S70" s="14" t="s">
        <v>259</v>
      </c>
      <c r="T70" s="14"/>
      <c r="U70" s="50">
        <v>5805701</v>
      </c>
      <c r="V70" s="17" t="s">
        <v>259</v>
      </c>
      <c r="W70" s="14" t="s">
        <v>259</v>
      </c>
      <c r="X70" s="14"/>
      <c r="Y70" s="50">
        <v>174377</v>
      </c>
      <c r="Z70" s="17" t="s">
        <v>259</v>
      </c>
      <c r="AA70" s="14" t="s">
        <v>259</v>
      </c>
      <c r="AB70" s="14"/>
      <c r="AC70" s="50">
        <v>124008</v>
      </c>
      <c r="AD70" s="17" t="s">
        <v>259</v>
      </c>
    </row>
    <row r="71" spans="1:30" x14ac:dyDescent="0.25">
      <c r="A71" s="11"/>
      <c r="B71" s="43" t="s">
        <v>392</v>
      </c>
      <c r="C71" s="31" t="s">
        <v>259</v>
      </c>
      <c r="D71" s="31"/>
      <c r="E71" s="64">
        <v>41575</v>
      </c>
      <c r="F71" s="35" t="s">
        <v>259</v>
      </c>
      <c r="G71" s="31" t="s">
        <v>259</v>
      </c>
      <c r="H71" s="31"/>
      <c r="I71" s="33">
        <v>7840000</v>
      </c>
      <c r="J71" s="35" t="s">
        <v>259</v>
      </c>
      <c r="K71" s="31" t="s">
        <v>259</v>
      </c>
      <c r="L71" s="31"/>
      <c r="M71" s="33">
        <v>660000</v>
      </c>
      <c r="N71" s="35" t="s">
        <v>259</v>
      </c>
      <c r="O71" s="31" t="s">
        <v>259</v>
      </c>
      <c r="P71" s="31"/>
      <c r="Q71" s="33">
        <v>8500000</v>
      </c>
      <c r="R71" s="35" t="s">
        <v>259</v>
      </c>
      <c r="S71" s="31" t="s">
        <v>259</v>
      </c>
      <c r="T71" s="31"/>
      <c r="U71" s="33">
        <v>4527382</v>
      </c>
      <c r="V71" s="35" t="s">
        <v>259</v>
      </c>
      <c r="W71" s="31" t="s">
        <v>259</v>
      </c>
      <c r="X71" s="31"/>
      <c r="Y71" s="33">
        <v>136503</v>
      </c>
      <c r="Z71" s="35" t="s">
        <v>259</v>
      </c>
      <c r="AA71" s="31" t="s">
        <v>259</v>
      </c>
      <c r="AB71" s="31"/>
      <c r="AC71" s="33">
        <v>94497</v>
      </c>
      <c r="AD71" s="35" t="s">
        <v>259</v>
      </c>
    </row>
    <row r="72" spans="1:30" x14ac:dyDescent="0.25">
      <c r="A72" s="11"/>
      <c r="B72" s="58" t="s">
        <v>393</v>
      </c>
      <c r="C72" s="14" t="s">
        <v>259</v>
      </c>
      <c r="D72" s="14"/>
      <c r="E72" s="66">
        <v>41579</v>
      </c>
      <c r="F72" s="17" t="s">
        <v>259</v>
      </c>
      <c r="G72" s="14" t="s">
        <v>259</v>
      </c>
      <c r="H72" s="14"/>
      <c r="I72" s="50">
        <v>5092387</v>
      </c>
      <c r="J72" s="17" t="s">
        <v>259</v>
      </c>
      <c r="K72" s="14" t="s">
        <v>259</v>
      </c>
      <c r="L72" s="14"/>
      <c r="M72" s="50">
        <v>590000</v>
      </c>
      <c r="N72" s="17" t="s">
        <v>259</v>
      </c>
      <c r="O72" s="14" t="s">
        <v>259</v>
      </c>
      <c r="P72" s="14"/>
      <c r="Q72" s="50">
        <v>5682387</v>
      </c>
      <c r="R72" s="17" t="s">
        <v>259</v>
      </c>
      <c r="S72" s="14" t="s">
        <v>259</v>
      </c>
      <c r="T72" s="14"/>
      <c r="U72" s="50">
        <v>3607716</v>
      </c>
      <c r="V72" s="17" t="s">
        <v>259</v>
      </c>
      <c r="W72" s="14" t="s">
        <v>259</v>
      </c>
      <c r="X72" s="14"/>
      <c r="Y72" s="50">
        <v>114346</v>
      </c>
      <c r="Z72" s="17" t="s">
        <v>259</v>
      </c>
      <c r="AA72" s="14" t="s">
        <v>259</v>
      </c>
      <c r="AB72" s="14"/>
      <c r="AC72" s="50">
        <v>77453</v>
      </c>
      <c r="AD72" s="17" t="s">
        <v>259</v>
      </c>
    </row>
    <row r="73" spans="1:30" x14ac:dyDescent="0.25">
      <c r="A73" s="11"/>
      <c r="B73" s="43" t="s">
        <v>394</v>
      </c>
      <c r="C73" s="31" t="s">
        <v>259</v>
      </c>
      <c r="D73" s="31"/>
      <c r="E73" s="64">
        <v>41579</v>
      </c>
      <c r="F73" s="35" t="s">
        <v>259</v>
      </c>
      <c r="G73" s="31" t="s">
        <v>259</v>
      </c>
      <c r="H73" s="31"/>
      <c r="I73" s="33">
        <v>6662738</v>
      </c>
      <c r="J73" s="35" t="s">
        <v>259</v>
      </c>
      <c r="K73" s="31" t="s">
        <v>259</v>
      </c>
      <c r="L73" s="31"/>
      <c r="M73" s="33">
        <v>750000</v>
      </c>
      <c r="N73" s="35" t="s">
        <v>259</v>
      </c>
      <c r="O73" s="31" t="s">
        <v>259</v>
      </c>
      <c r="P73" s="31"/>
      <c r="Q73" s="33">
        <v>7412738</v>
      </c>
      <c r="R73" s="35" t="s">
        <v>259</v>
      </c>
      <c r="S73" s="31" t="s">
        <v>259</v>
      </c>
      <c r="T73" s="31"/>
      <c r="U73" s="33">
        <v>4707735</v>
      </c>
      <c r="V73" s="35" t="s">
        <v>259</v>
      </c>
      <c r="W73" s="31" t="s">
        <v>259</v>
      </c>
      <c r="X73" s="31"/>
      <c r="Y73" s="33">
        <v>148475</v>
      </c>
      <c r="Z73" s="35" t="s">
        <v>259</v>
      </c>
      <c r="AA73" s="31" t="s">
        <v>259</v>
      </c>
      <c r="AB73" s="31"/>
      <c r="AC73" s="33">
        <v>99927</v>
      </c>
      <c r="AD73" s="35" t="s">
        <v>259</v>
      </c>
    </row>
    <row r="74" spans="1:30" x14ac:dyDescent="0.25">
      <c r="A74" s="11"/>
      <c r="B74" s="58" t="s">
        <v>395</v>
      </c>
      <c r="C74" s="14" t="s">
        <v>259</v>
      </c>
      <c r="D74" s="14"/>
      <c r="E74" s="66">
        <v>41579</v>
      </c>
      <c r="F74" s="17" t="s">
        <v>259</v>
      </c>
      <c r="G74" s="14" t="s">
        <v>259</v>
      </c>
      <c r="H74" s="14"/>
      <c r="I74" s="50">
        <v>6947260</v>
      </c>
      <c r="J74" s="17" t="s">
        <v>259</v>
      </c>
      <c r="K74" s="14" t="s">
        <v>259</v>
      </c>
      <c r="L74" s="14"/>
      <c r="M74" s="50">
        <v>850000</v>
      </c>
      <c r="N74" s="17" t="s">
        <v>259</v>
      </c>
      <c r="O74" s="14" t="s">
        <v>259</v>
      </c>
      <c r="P74" s="14"/>
      <c r="Q74" s="50">
        <v>7797260</v>
      </c>
      <c r="R74" s="17" t="s">
        <v>259</v>
      </c>
      <c r="S74" s="14" t="s">
        <v>259</v>
      </c>
      <c r="T74" s="14"/>
      <c r="U74" s="50">
        <v>4952183</v>
      </c>
      <c r="V74" s="17" t="s">
        <v>259</v>
      </c>
      <c r="W74" s="14" t="s">
        <v>259</v>
      </c>
      <c r="X74" s="14"/>
      <c r="Y74" s="50">
        <v>139454</v>
      </c>
      <c r="Z74" s="17" t="s">
        <v>259</v>
      </c>
      <c r="AA74" s="14" t="s">
        <v>259</v>
      </c>
      <c r="AB74" s="14"/>
      <c r="AC74" s="50">
        <v>106544</v>
      </c>
      <c r="AD74" s="17" t="s">
        <v>259</v>
      </c>
    </row>
    <row r="75" spans="1:30" x14ac:dyDescent="0.25">
      <c r="A75" s="11"/>
      <c r="B75" s="43" t="s">
        <v>396</v>
      </c>
      <c r="C75" s="31" t="s">
        <v>259</v>
      </c>
      <c r="D75" s="31"/>
      <c r="E75" s="64">
        <v>41579</v>
      </c>
      <c r="F75" s="35" t="s">
        <v>259</v>
      </c>
      <c r="G75" s="31" t="s">
        <v>259</v>
      </c>
      <c r="H75" s="31"/>
      <c r="I75" s="33">
        <v>3108876</v>
      </c>
      <c r="J75" s="35" t="s">
        <v>259</v>
      </c>
      <c r="K75" s="31" t="s">
        <v>259</v>
      </c>
      <c r="L75" s="31"/>
      <c r="M75" s="33">
        <v>480000</v>
      </c>
      <c r="N75" s="35" t="s">
        <v>259</v>
      </c>
      <c r="O75" s="31" t="s">
        <v>259</v>
      </c>
      <c r="P75" s="31"/>
      <c r="Q75" s="33">
        <v>3588876</v>
      </c>
      <c r="R75" s="35" t="s">
        <v>259</v>
      </c>
      <c r="S75" s="31" t="s">
        <v>259</v>
      </c>
      <c r="T75" s="31"/>
      <c r="U75" s="33">
        <v>2276830</v>
      </c>
      <c r="V75" s="35" t="s">
        <v>259</v>
      </c>
      <c r="W75" s="31" t="s">
        <v>259</v>
      </c>
      <c r="X75" s="31"/>
      <c r="Y75" s="33">
        <v>82520</v>
      </c>
      <c r="Z75" s="35" t="s">
        <v>259</v>
      </c>
      <c r="AA75" s="31" t="s">
        <v>259</v>
      </c>
      <c r="AB75" s="31"/>
      <c r="AC75" s="33">
        <v>44744</v>
      </c>
      <c r="AD75" s="35" t="s">
        <v>259</v>
      </c>
    </row>
    <row r="76" spans="1:30" ht="15.75" thickBot="1" x14ac:dyDescent="0.3">
      <c r="A76" s="11"/>
      <c r="B76" s="58" t="s">
        <v>397</v>
      </c>
      <c r="C76" s="14" t="s">
        <v>259</v>
      </c>
      <c r="D76" s="14"/>
      <c r="E76" s="66">
        <v>41579</v>
      </c>
      <c r="F76" s="17" t="s">
        <v>259</v>
      </c>
      <c r="G76" s="14" t="s">
        <v>259</v>
      </c>
      <c r="H76" s="14"/>
      <c r="I76" s="50">
        <v>3440329</v>
      </c>
      <c r="J76" s="17" t="s">
        <v>259</v>
      </c>
      <c r="K76" s="14" t="s">
        <v>259</v>
      </c>
      <c r="L76" s="14"/>
      <c r="M76" s="50">
        <v>470000</v>
      </c>
      <c r="N76" s="17" t="s">
        <v>259</v>
      </c>
      <c r="O76" s="14" t="s">
        <v>259</v>
      </c>
      <c r="P76" s="14"/>
      <c r="Q76" s="50">
        <v>3910329</v>
      </c>
      <c r="R76" s="17" t="s">
        <v>259</v>
      </c>
      <c r="S76" s="14" t="s">
        <v>259</v>
      </c>
      <c r="T76" s="14"/>
      <c r="U76" s="50">
        <v>2481183</v>
      </c>
      <c r="V76" s="17" t="s">
        <v>259</v>
      </c>
      <c r="W76" s="14" t="s">
        <v>259</v>
      </c>
      <c r="X76" s="14"/>
      <c r="Y76" s="50">
        <v>82632</v>
      </c>
      <c r="Z76" s="17" t="s">
        <v>259</v>
      </c>
      <c r="AA76" s="14" t="s">
        <v>259</v>
      </c>
      <c r="AB76" s="14"/>
      <c r="AC76" s="50">
        <v>49614</v>
      </c>
      <c r="AD76" s="17" t="s">
        <v>259</v>
      </c>
    </row>
    <row r="77" spans="1:30" x14ac:dyDescent="0.25">
      <c r="A77" s="11"/>
      <c r="B77" s="51"/>
      <c r="C77" s="51" t="s">
        <v>259</v>
      </c>
      <c r="D77" s="51"/>
      <c r="E77" s="51"/>
      <c r="F77" s="51"/>
      <c r="G77" s="51" t="s">
        <v>259</v>
      </c>
      <c r="H77" s="52"/>
      <c r="I77" s="52"/>
      <c r="J77" s="51"/>
      <c r="K77" s="51" t="s">
        <v>259</v>
      </c>
      <c r="L77" s="52"/>
      <c r="M77" s="52"/>
      <c r="N77" s="51"/>
      <c r="O77" s="51" t="s">
        <v>259</v>
      </c>
      <c r="P77" s="52"/>
      <c r="Q77" s="52"/>
      <c r="R77" s="51"/>
      <c r="S77" s="51" t="s">
        <v>259</v>
      </c>
      <c r="T77" s="52"/>
      <c r="U77" s="52"/>
      <c r="V77" s="51"/>
      <c r="W77" s="51" t="s">
        <v>259</v>
      </c>
      <c r="X77" s="52"/>
      <c r="Y77" s="52"/>
      <c r="Z77" s="51"/>
      <c r="AA77" s="51" t="s">
        <v>259</v>
      </c>
      <c r="AB77" s="52"/>
      <c r="AC77" s="52"/>
      <c r="AD77" s="51"/>
    </row>
    <row r="78" spans="1:30" ht="15.75" thickBot="1" x14ac:dyDescent="0.3">
      <c r="A78" s="11"/>
      <c r="B78" s="53" t="s">
        <v>398</v>
      </c>
      <c r="C78" s="44" t="s">
        <v>259</v>
      </c>
      <c r="D78" s="31"/>
      <c r="E78" s="31"/>
      <c r="F78" s="31"/>
      <c r="G78" s="44" t="s">
        <v>259</v>
      </c>
      <c r="H78" s="57" t="s">
        <v>300</v>
      </c>
      <c r="I78" s="54">
        <v>74743745</v>
      </c>
      <c r="J78" s="60" t="s">
        <v>259</v>
      </c>
      <c r="K78" s="44" t="s">
        <v>259</v>
      </c>
      <c r="L78" s="57" t="s">
        <v>300</v>
      </c>
      <c r="M78" s="54">
        <v>7050000</v>
      </c>
      <c r="N78" s="60" t="s">
        <v>259</v>
      </c>
      <c r="O78" s="44" t="s">
        <v>259</v>
      </c>
      <c r="P78" s="57" t="s">
        <v>300</v>
      </c>
      <c r="Q78" s="54">
        <v>81793745</v>
      </c>
      <c r="R78" s="60" t="s">
        <v>259</v>
      </c>
      <c r="S78" s="44" t="s">
        <v>259</v>
      </c>
      <c r="T78" s="57" t="s">
        <v>300</v>
      </c>
      <c r="U78" s="54">
        <v>37440126</v>
      </c>
      <c r="V78" s="60" t="s">
        <v>259</v>
      </c>
      <c r="W78" s="44" t="s">
        <v>259</v>
      </c>
      <c r="X78" s="57" t="s">
        <v>300</v>
      </c>
      <c r="Y78" s="54">
        <v>1696915</v>
      </c>
      <c r="Z78" s="60" t="s">
        <v>259</v>
      </c>
      <c r="AA78" s="44" t="s">
        <v>259</v>
      </c>
      <c r="AB78" s="57" t="s">
        <v>300</v>
      </c>
      <c r="AC78" s="54">
        <v>1072668</v>
      </c>
      <c r="AD78" s="60" t="s">
        <v>259</v>
      </c>
    </row>
    <row r="79" spans="1:30" x14ac:dyDescent="0.25">
      <c r="A79" s="11"/>
      <c r="B79" s="51"/>
      <c r="C79" s="51" t="s">
        <v>259</v>
      </c>
      <c r="D79" s="51"/>
      <c r="E79" s="51"/>
      <c r="F79" s="51"/>
      <c r="G79" s="51" t="s">
        <v>259</v>
      </c>
      <c r="H79" s="52"/>
      <c r="I79" s="52"/>
      <c r="J79" s="51"/>
      <c r="K79" s="51" t="s">
        <v>259</v>
      </c>
      <c r="L79" s="52"/>
      <c r="M79" s="52"/>
      <c r="N79" s="51"/>
      <c r="O79" s="51" t="s">
        <v>259</v>
      </c>
      <c r="P79" s="52"/>
      <c r="Q79" s="52"/>
      <c r="R79" s="51"/>
      <c r="S79" s="51" t="s">
        <v>259</v>
      </c>
      <c r="T79" s="52"/>
      <c r="U79" s="52"/>
      <c r="V79" s="51"/>
      <c r="W79" s="51" t="s">
        <v>259</v>
      </c>
      <c r="X79" s="52"/>
      <c r="Y79" s="52"/>
      <c r="Z79" s="51"/>
      <c r="AA79" s="51" t="s">
        <v>259</v>
      </c>
      <c r="AB79" s="52"/>
      <c r="AC79" s="52"/>
      <c r="AD79" s="51"/>
    </row>
    <row r="80" spans="1:30" ht="15.75" x14ac:dyDescent="0.25">
      <c r="A80" s="11"/>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row>
    <row r="81" spans="1:3" ht="25.5" x14ac:dyDescent="0.25">
      <c r="A81" s="11"/>
      <c r="B81" s="75" t="s">
        <v>399</v>
      </c>
      <c r="C81" s="27" t="s">
        <v>400</v>
      </c>
    </row>
    <row r="82" spans="1:3" ht="25.5" x14ac:dyDescent="0.25">
      <c r="A82" s="11"/>
      <c r="B82" s="75" t="s">
        <v>401</v>
      </c>
      <c r="C82" s="27" t="s">
        <v>402</v>
      </c>
    </row>
    <row r="83" spans="1:3" ht="25.5" x14ac:dyDescent="0.25">
      <c r="A83" s="11"/>
      <c r="B83" s="75" t="s">
        <v>403</v>
      </c>
      <c r="C83" s="27" t="s">
        <v>404</v>
      </c>
    </row>
    <row r="84" spans="1:3" ht="102" x14ac:dyDescent="0.25">
      <c r="A84" s="11"/>
      <c r="B84" s="75" t="s">
        <v>405</v>
      </c>
      <c r="C84" s="27" t="s">
        <v>406</v>
      </c>
    </row>
    <row r="85" spans="1:3" ht="63.75" x14ac:dyDescent="0.25">
      <c r="A85" s="11"/>
      <c r="B85" s="75" t="s">
        <v>407</v>
      </c>
      <c r="C85" s="27" t="s">
        <v>408</v>
      </c>
    </row>
    <row r="86" spans="1:3" ht="38.25" x14ac:dyDescent="0.25">
      <c r="A86" s="11"/>
      <c r="B86" s="75" t="s">
        <v>409</v>
      </c>
      <c r="C86" s="27" t="s">
        <v>410</v>
      </c>
    </row>
    <row r="87" spans="1:3" ht="38.25" x14ac:dyDescent="0.25">
      <c r="A87" s="11"/>
      <c r="B87" s="75" t="s">
        <v>411</v>
      </c>
      <c r="C87" s="27" t="s">
        <v>412</v>
      </c>
    </row>
    <row r="88" spans="1:3" ht="63.75" x14ac:dyDescent="0.25">
      <c r="A88" s="11"/>
      <c r="B88" s="75" t="s">
        <v>413</v>
      </c>
      <c r="C88" s="27" t="s">
        <v>414</v>
      </c>
    </row>
    <row r="89" spans="1:3" ht="25.5" x14ac:dyDescent="0.25">
      <c r="A89" s="11"/>
      <c r="B89" s="75" t="s">
        <v>415</v>
      </c>
      <c r="C89" s="27" t="s">
        <v>416</v>
      </c>
    </row>
  </sheetData>
  <mergeCells count="78">
    <mergeCell ref="A31:A89"/>
    <mergeCell ref="B31:AD31"/>
    <mergeCell ref="B32:AD32"/>
    <mergeCell ref="B33:AD33"/>
    <mergeCell ref="B60:AD60"/>
    <mergeCell ref="B80:AD80"/>
    <mergeCell ref="A1:A2"/>
    <mergeCell ref="B1:AD1"/>
    <mergeCell ref="B2:AD2"/>
    <mergeCell ref="B3:AD3"/>
    <mergeCell ref="A4:A30"/>
    <mergeCell ref="B4:AD4"/>
    <mergeCell ref="B5:AD5"/>
    <mergeCell ref="B6:AD6"/>
    <mergeCell ref="Z62:Z64"/>
    <mergeCell ref="AA62:AA64"/>
    <mergeCell ref="AB62:AC62"/>
    <mergeCell ref="AB63:AC63"/>
    <mergeCell ref="AB64:AC64"/>
    <mergeCell ref="AD62:AD64"/>
    <mergeCell ref="T62:U62"/>
    <mergeCell ref="T63:U63"/>
    <mergeCell ref="T64:U64"/>
    <mergeCell ref="V62:V64"/>
    <mergeCell ref="W62:W64"/>
    <mergeCell ref="X62:Y62"/>
    <mergeCell ref="X63:Y63"/>
    <mergeCell ref="X64:Y64"/>
    <mergeCell ref="L62:M64"/>
    <mergeCell ref="N62:N64"/>
    <mergeCell ref="O62:O64"/>
    <mergeCell ref="P62:Q64"/>
    <mergeCell ref="R62:R64"/>
    <mergeCell ref="S62:S64"/>
    <mergeCell ref="G62:G64"/>
    <mergeCell ref="H62:I62"/>
    <mergeCell ref="H63:I63"/>
    <mergeCell ref="H64:I64"/>
    <mergeCell ref="J62:J64"/>
    <mergeCell ref="K62:K64"/>
    <mergeCell ref="B62:B64"/>
    <mergeCell ref="C62:C64"/>
    <mergeCell ref="D62:E62"/>
    <mergeCell ref="D63:E63"/>
    <mergeCell ref="D64:E64"/>
    <mergeCell ref="F62:F64"/>
    <mergeCell ref="Z35:Z37"/>
    <mergeCell ref="AA35:AA37"/>
    <mergeCell ref="AB35:AC35"/>
    <mergeCell ref="AB36:AC36"/>
    <mergeCell ref="AB37:AC37"/>
    <mergeCell ref="AD35:AD37"/>
    <mergeCell ref="T35:U35"/>
    <mergeCell ref="T36:U36"/>
    <mergeCell ref="T37:U37"/>
    <mergeCell ref="V35:V37"/>
    <mergeCell ref="W35:W37"/>
    <mergeCell ref="X35:Y35"/>
    <mergeCell ref="X36:Y36"/>
    <mergeCell ref="X37:Y37"/>
    <mergeCell ref="L35:M37"/>
    <mergeCell ref="N35:N37"/>
    <mergeCell ref="O35:O37"/>
    <mergeCell ref="P35:Q37"/>
    <mergeCell ref="R35:R37"/>
    <mergeCell ref="S35:S37"/>
    <mergeCell ref="G35:G37"/>
    <mergeCell ref="H35:I35"/>
    <mergeCell ref="H36:I36"/>
    <mergeCell ref="H37:I37"/>
    <mergeCell ref="J35:J37"/>
    <mergeCell ref="K35:K37"/>
    <mergeCell ref="B35:B37"/>
    <mergeCell ref="C35:C37"/>
    <mergeCell ref="D35:E35"/>
    <mergeCell ref="D36:E36"/>
    <mergeCell ref="D37:E37"/>
    <mergeCell ref="F35:F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1.85546875" bestFit="1" customWidth="1"/>
    <col min="5" max="5" width="9.5703125" bestFit="1" customWidth="1"/>
    <col min="6" max="8" width="1.85546875" bestFit="1" customWidth="1"/>
    <col min="9" max="9" width="9.5703125" bestFit="1" customWidth="1"/>
    <col min="10" max="10" width="2" bestFit="1" customWidth="1"/>
    <col min="13" max="13" width="4.42578125" bestFit="1" customWidth="1"/>
    <col min="14" max="14" width="3" bestFit="1" customWidth="1"/>
    <col min="17" max="17" width="9" bestFit="1" customWidth="1"/>
    <col min="18" max="18" width="4.28515625" bestFit="1" customWidth="1"/>
  </cols>
  <sheetData>
    <row r="1" spans="1:18" ht="15" customHeight="1" x14ac:dyDescent="0.25">
      <c r="A1" s="8" t="s">
        <v>10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1</v>
      </c>
      <c r="B3" s="10" t="s">
        <v>6</v>
      </c>
      <c r="C3" s="10"/>
      <c r="D3" s="10"/>
      <c r="E3" s="10"/>
      <c r="F3" s="10"/>
      <c r="G3" s="10"/>
      <c r="H3" s="10"/>
      <c r="I3" s="10"/>
      <c r="J3" s="10"/>
      <c r="K3" s="10"/>
      <c r="L3" s="10"/>
      <c r="M3" s="10"/>
      <c r="N3" s="10"/>
      <c r="O3" s="10"/>
      <c r="P3" s="10"/>
      <c r="Q3" s="10"/>
      <c r="R3" s="10"/>
    </row>
    <row r="4" spans="1:18" ht="15" customHeight="1" x14ac:dyDescent="0.25">
      <c r="A4" s="11" t="s">
        <v>1033</v>
      </c>
      <c r="B4" s="10" t="s">
        <v>6</v>
      </c>
      <c r="C4" s="10"/>
      <c r="D4" s="10"/>
      <c r="E4" s="10"/>
      <c r="F4" s="10"/>
      <c r="G4" s="10"/>
      <c r="H4" s="10"/>
      <c r="I4" s="10"/>
      <c r="J4" s="10"/>
      <c r="K4" s="10"/>
      <c r="L4" s="10"/>
      <c r="M4" s="10"/>
      <c r="N4" s="10"/>
      <c r="O4" s="10"/>
      <c r="P4" s="10"/>
      <c r="Q4" s="10"/>
      <c r="R4" s="10"/>
    </row>
    <row r="5" spans="1:18" x14ac:dyDescent="0.25">
      <c r="A5" s="11"/>
      <c r="B5" s="39" t="s">
        <v>423</v>
      </c>
      <c r="C5" s="39"/>
      <c r="D5" s="39"/>
      <c r="E5" s="39"/>
      <c r="F5" s="39"/>
      <c r="G5" s="39"/>
      <c r="H5" s="39"/>
      <c r="I5" s="39"/>
      <c r="J5" s="39"/>
      <c r="K5" s="39"/>
      <c r="L5" s="39"/>
      <c r="M5" s="39"/>
      <c r="N5" s="39"/>
      <c r="O5" s="39"/>
      <c r="P5" s="39"/>
      <c r="Q5" s="39"/>
      <c r="R5" s="39"/>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9"/>
      <c r="C8" s="19" t="s">
        <v>259</v>
      </c>
      <c r="D8" s="25" t="s">
        <v>424</v>
      </c>
      <c r="E8" s="25"/>
      <c r="F8" s="25"/>
      <c r="G8" s="25"/>
      <c r="H8" s="25"/>
      <c r="I8" s="25"/>
      <c r="J8" s="19"/>
      <c r="K8" s="19"/>
      <c r="L8" s="36" t="s">
        <v>425</v>
      </c>
      <c r="M8" s="36"/>
      <c r="N8" s="72"/>
      <c r="O8" s="19"/>
      <c r="P8" s="36" t="s">
        <v>427</v>
      </c>
      <c r="Q8" s="36"/>
      <c r="R8" s="72"/>
    </row>
    <row r="9" spans="1:18" x14ac:dyDescent="0.25">
      <c r="A9" s="11"/>
      <c r="B9" s="71" t="s">
        <v>428</v>
      </c>
      <c r="C9" s="72" t="s">
        <v>259</v>
      </c>
      <c r="D9" s="78" t="s">
        <v>429</v>
      </c>
      <c r="E9" s="78"/>
      <c r="F9" s="79"/>
      <c r="G9" s="79" t="s">
        <v>259</v>
      </c>
      <c r="H9" s="78" t="s">
        <v>429</v>
      </c>
      <c r="I9" s="78"/>
      <c r="J9" s="72"/>
      <c r="K9" s="72"/>
      <c r="L9" s="36" t="s">
        <v>426</v>
      </c>
      <c r="M9" s="36"/>
      <c r="N9" s="72"/>
      <c r="O9" s="72"/>
      <c r="P9" s="36" t="s">
        <v>354</v>
      </c>
      <c r="Q9" s="36"/>
      <c r="R9" s="72"/>
    </row>
    <row r="10" spans="1:18" ht="15.75" thickBot="1" x14ac:dyDescent="0.3">
      <c r="A10" s="11"/>
      <c r="B10" s="71"/>
      <c r="C10" s="72"/>
      <c r="D10" s="25">
        <v>2013</v>
      </c>
      <c r="E10" s="25"/>
      <c r="F10" s="72"/>
      <c r="G10" s="72"/>
      <c r="H10" s="25">
        <v>2012</v>
      </c>
      <c r="I10" s="25"/>
      <c r="J10" s="72"/>
      <c r="K10" s="72"/>
      <c r="L10" s="25"/>
      <c r="M10" s="25"/>
      <c r="N10" s="72"/>
      <c r="O10" s="72"/>
      <c r="P10" s="25"/>
      <c r="Q10" s="25"/>
      <c r="R10" s="72"/>
    </row>
    <row r="11" spans="1:18" x14ac:dyDescent="0.25">
      <c r="A11" s="11"/>
      <c r="B11" s="29" t="s">
        <v>430</v>
      </c>
      <c r="C11" s="31" t="s">
        <v>259</v>
      </c>
      <c r="D11" s="31" t="s">
        <v>300</v>
      </c>
      <c r="E11" s="33">
        <v>2693364</v>
      </c>
      <c r="F11" s="35" t="s">
        <v>259</v>
      </c>
      <c r="G11" s="31" t="s">
        <v>259</v>
      </c>
      <c r="H11" s="31" t="s">
        <v>300</v>
      </c>
      <c r="I11" s="33">
        <v>2768704</v>
      </c>
      <c r="J11" s="35" t="s">
        <v>259</v>
      </c>
      <c r="K11" s="31"/>
      <c r="L11" s="31"/>
      <c r="M11" s="56">
        <v>6.42</v>
      </c>
      <c r="N11" s="35" t="s">
        <v>431</v>
      </c>
      <c r="O11" s="31"/>
      <c r="P11" s="31"/>
      <c r="Q11" s="64">
        <v>42552</v>
      </c>
      <c r="R11" s="35" t="s">
        <v>259</v>
      </c>
    </row>
    <row r="12" spans="1:18" x14ac:dyDescent="0.25">
      <c r="A12" s="11"/>
      <c r="B12" s="22" t="s">
        <v>432</v>
      </c>
      <c r="C12" s="14" t="s">
        <v>259</v>
      </c>
      <c r="D12" s="14"/>
      <c r="E12" s="50">
        <v>4444137</v>
      </c>
      <c r="F12" s="17" t="s">
        <v>259</v>
      </c>
      <c r="G12" s="14" t="s">
        <v>259</v>
      </c>
      <c r="H12" s="14"/>
      <c r="I12" s="50">
        <v>4516470</v>
      </c>
      <c r="J12" s="17" t="s">
        <v>259</v>
      </c>
      <c r="K12" s="14"/>
      <c r="L12" s="14"/>
      <c r="M12" s="24">
        <v>5.73</v>
      </c>
      <c r="N12" s="17" t="s">
        <v>431</v>
      </c>
      <c r="O12" s="14"/>
      <c r="P12" s="14"/>
      <c r="Q12" s="66">
        <v>42370</v>
      </c>
      <c r="R12" s="17" t="s">
        <v>259</v>
      </c>
    </row>
    <row r="13" spans="1:18" x14ac:dyDescent="0.25">
      <c r="A13" s="11"/>
      <c r="B13" s="29" t="s">
        <v>433</v>
      </c>
      <c r="C13" s="31" t="s">
        <v>259</v>
      </c>
      <c r="D13" s="31"/>
      <c r="E13" s="33">
        <v>2226986</v>
      </c>
      <c r="F13" s="35" t="s">
        <v>259</v>
      </c>
      <c r="G13" s="31" t="s">
        <v>259</v>
      </c>
      <c r="H13" s="31"/>
      <c r="I13" s="33">
        <v>2263211</v>
      </c>
      <c r="J13" s="35" t="s">
        <v>259</v>
      </c>
      <c r="K13" s="31"/>
      <c r="L13" s="31"/>
      <c r="M13" s="56">
        <v>5.65</v>
      </c>
      <c r="N13" s="35" t="s">
        <v>431</v>
      </c>
      <c r="O13" s="31"/>
      <c r="P13" s="31"/>
      <c r="Q13" s="64">
        <v>42430</v>
      </c>
      <c r="R13" s="35" t="s">
        <v>259</v>
      </c>
    </row>
    <row r="14" spans="1:18" x14ac:dyDescent="0.25">
      <c r="A14" s="11"/>
      <c r="B14" s="22" t="s">
        <v>434</v>
      </c>
      <c r="C14" s="14" t="s">
        <v>259</v>
      </c>
      <c r="D14" s="14"/>
      <c r="E14" s="50">
        <v>8732981</v>
      </c>
      <c r="F14" s="17" t="s">
        <v>259</v>
      </c>
      <c r="G14" s="14" t="s">
        <v>259</v>
      </c>
      <c r="H14" s="14"/>
      <c r="I14" s="50">
        <v>8858838</v>
      </c>
      <c r="J14" s="17" t="s">
        <v>259</v>
      </c>
      <c r="K14" s="14"/>
      <c r="L14" s="14"/>
      <c r="M14" s="24">
        <v>6.2</v>
      </c>
      <c r="N14" s="17" t="s">
        <v>431</v>
      </c>
      <c r="O14" s="14"/>
      <c r="P14" s="14"/>
      <c r="Q14" s="66">
        <v>42522</v>
      </c>
      <c r="R14" s="17" t="s">
        <v>259</v>
      </c>
    </row>
    <row r="15" spans="1:18" x14ac:dyDescent="0.25">
      <c r="A15" s="11"/>
      <c r="B15" s="29" t="s">
        <v>435</v>
      </c>
      <c r="C15" s="31" t="s">
        <v>259</v>
      </c>
      <c r="D15" s="31"/>
      <c r="E15" s="33">
        <v>2465045</v>
      </c>
      <c r="F15" s="35" t="s">
        <v>259</v>
      </c>
      <c r="G15" s="31" t="s">
        <v>259</v>
      </c>
      <c r="H15" s="31"/>
      <c r="I15" s="33">
        <v>2502922</v>
      </c>
      <c r="J15" s="35" t="s">
        <v>259</v>
      </c>
      <c r="K15" s="31"/>
      <c r="L15" s="31"/>
      <c r="M15" s="56">
        <v>5.67</v>
      </c>
      <c r="N15" s="35" t="s">
        <v>431</v>
      </c>
      <c r="O15" s="31"/>
      <c r="P15" s="31"/>
      <c r="Q15" s="64">
        <v>42705</v>
      </c>
      <c r="R15" s="35" t="s">
        <v>259</v>
      </c>
    </row>
    <row r="16" spans="1:18" x14ac:dyDescent="0.25">
      <c r="A16" s="11"/>
      <c r="B16" s="22" t="s">
        <v>436</v>
      </c>
      <c r="C16" s="14" t="s">
        <v>259</v>
      </c>
      <c r="D16" s="14"/>
      <c r="E16" s="50">
        <v>7446178</v>
      </c>
      <c r="F16" s="17" t="s">
        <v>259</v>
      </c>
      <c r="G16" s="14" t="s">
        <v>259</v>
      </c>
      <c r="H16" s="14"/>
      <c r="I16" s="50">
        <v>7537926</v>
      </c>
      <c r="J16" s="17" t="s">
        <v>259</v>
      </c>
      <c r="K16" s="14"/>
      <c r="L16" s="14"/>
      <c r="M16" s="24">
        <v>6.16</v>
      </c>
      <c r="N16" s="17" t="s">
        <v>431</v>
      </c>
      <c r="O16" s="14"/>
      <c r="P16" s="14"/>
      <c r="Q16" s="66">
        <v>42583</v>
      </c>
      <c r="R16" s="17" t="s">
        <v>259</v>
      </c>
    </row>
    <row r="17" spans="1:18" x14ac:dyDescent="0.25">
      <c r="A17" s="11"/>
      <c r="B17" s="29" t="s">
        <v>437</v>
      </c>
      <c r="C17" s="31" t="s">
        <v>259</v>
      </c>
      <c r="D17" s="31"/>
      <c r="E17" s="33">
        <v>1981095</v>
      </c>
      <c r="F17" s="35" t="s">
        <v>259</v>
      </c>
      <c r="G17" s="31" t="s">
        <v>259</v>
      </c>
      <c r="H17" s="31"/>
      <c r="I17" s="33">
        <v>2018754</v>
      </c>
      <c r="J17" s="35" t="s">
        <v>259</v>
      </c>
      <c r="K17" s="31"/>
      <c r="L17" s="31"/>
      <c r="M17" s="56">
        <v>5.67</v>
      </c>
      <c r="N17" s="35" t="s">
        <v>431</v>
      </c>
      <c r="O17" s="31"/>
      <c r="P17" s="31"/>
      <c r="Q17" s="64">
        <v>42767</v>
      </c>
      <c r="R17" s="35" t="s">
        <v>259</v>
      </c>
    </row>
    <row r="18" spans="1:18" x14ac:dyDescent="0.25">
      <c r="A18" s="11"/>
      <c r="B18" s="22" t="s">
        <v>438</v>
      </c>
      <c r="C18" s="14" t="s">
        <v>259</v>
      </c>
      <c r="D18" s="14"/>
      <c r="E18" s="50">
        <v>10256163</v>
      </c>
      <c r="F18" s="17" t="s">
        <v>259</v>
      </c>
      <c r="G18" s="14" t="s">
        <v>259</v>
      </c>
      <c r="H18" s="14"/>
      <c r="I18" s="50">
        <v>10387192</v>
      </c>
      <c r="J18" s="17" t="s">
        <v>259</v>
      </c>
      <c r="K18" s="14"/>
      <c r="L18" s="14"/>
      <c r="M18" s="24">
        <v>5.84</v>
      </c>
      <c r="N18" s="17" t="s">
        <v>431</v>
      </c>
      <c r="O18" s="14"/>
      <c r="P18" s="14"/>
      <c r="Q18" s="66">
        <v>42736</v>
      </c>
      <c r="R18" s="17" t="s">
        <v>259</v>
      </c>
    </row>
    <row r="19" spans="1:18" x14ac:dyDescent="0.25">
      <c r="A19" s="11"/>
      <c r="B19" s="29" t="s">
        <v>439</v>
      </c>
      <c r="C19" s="31" t="s">
        <v>259</v>
      </c>
      <c r="D19" s="31"/>
      <c r="E19" s="33">
        <v>18000000</v>
      </c>
      <c r="F19" s="35" t="s">
        <v>259</v>
      </c>
      <c r="G19" s="31" t="s">
        <v>259</v>
      </c>
      <c r="H19" s="31"/>
      <c r="I19" s="33">
        <v>18000000</v>
      </c>
      <c r="J19" s="35" t="s">
        <v>259</v>
      </c>
      <c r="K19" s="31"/>
      <c r="L19" s="31"/>
      <c r="M19" s="56">
        <v>6.47</v>
      </c>
      <c r="N19" s="35" t="s">
        <v>431</v>
      </c>
      <c r="O19" s="31"/>
      <c r="P19" s="31"/>
      <c r="Q19" s="64">
        <v>43009</v>
      </c>
      <c r="R19" s="35" t="s">
        <v>259</v>
      </c>
    </row>
    <row r="20" spans="1:18" x14ac:dyDescent="0.25">
      <c r="A20" s="11"/>
      <c r="B20" s="22" t="s">
        <v>440</v>
      </c>
      <c r="C20" s="14" t="s">
        <v>259</v>
      </c>
      <c r="D20" s="14"/>
      <c r="E20" s="50">
        <v>1511958</v>
      </c>
      <c r="F20" s="17" t="s">
        <v>259</v>
      </c>
      <c r="G20" s="14" t="s">
        <v>259</v>
      </c>
      <c r="H20" s="14"/>
      <c r="I20" s="50">
        <v>1530923</v>
      </c>
      <c r="J20" s="17" t="s">
        <v>259</v>
      </c>
      <c r="K20" s="14"/>
      <c r="L20" s="14"/>
      <c r="M20" s="24">
        <v>5.72</v>
      </c>
      <c r="N20" s="17" t="s">
        <v>431</v>
      </c>
      <c r="O20" s="14"/>
      <c r="P20" s="14"/>
      <c r="Q20" s="66">
        <v>42887</v>
      </c>
      <c r="R20" s="17" t="s">
        <v>259</v>
      </c>
    </row>
    <row r="21" spans="1:18" x14ac:dyDescent="0.25">
      <c r="A21" s="11"/>
      <c r="B21" s="29" t="s">
        <v>441</v>
      </c>
      <c r="C21" s="31" t="s">
        <v>259</v>
      </c>
      <c r="D21" s="31"/>
      <c r="E21" s="33">
        <v>3438473</v>
      </c>
      <c r="F21" s="35" t="s">
        <v>259</v>
      </c>
      <c r="G21" s="31" t="s">
        <v>259</v>
      </c>
      <c r="H21" s="31"/>
      <c r="I21" s="33">
        <v>3480298</v>
      </c>
      <c r="J21" s="35" t="s">
        <v>259</v>
      </c>
      <c r="K21" s="31"/>
      <c r="L21" s="31"/>
      <c r="M21" s="56">
        <v>5.93</v>
      </c>
      <c r="N21" s="35" t="s">
        <v>431</v>
      </c>
      <c r="O21" s="31"/>
      <c r="P21" s="31"/>
      <c r="Q21" s="64">
        <v>42917</v>
      </c>
      <c r="R21" s="35" t="s">
        <v>259</v>
      </c>
    </row>
    <row r="22" spans="1:18" x14ac:dyDescent="0.25">
      <c r="A22" s="11"/>
      <c r="B22" s="22" t="s">
        <v>442</v>
      </c>
      <c r="C22" s="14" t="s">
        <v>259</v>
      </c>
      <c r="D22" s="14"/>
      <c r="E22" s="50">
        <v>1381213</v>
      </c>
      <c r="F22" s="17" t="s">
        <v>259</v>
      </c>
      <c r="G22" s="14" t="s">
        <v>259</v>
      </c>
      <c r="H22" s="14"/>
      <c r="I22" s="50">
        <v>1544325</v>
      </c>
      <c r="J22" s="17" t="s">
        <v>259</v>
      </c>
      <c r="K22" s="14"/>
      <c r="L22" s="14"/>
      <c r="M22" s="24">
        <v>5.47</v>
      </c>
      <c r="N22" s="17" t="s">
        <v>431</v>
      </c>
      <c r="O22" s="14"/>
      <c r="P22" s="14"/>
      <c r="Q22" s="66">
        <v>44044</v>
      </c>
      <c r="R22" s="17" t="s">
        <v>259</v>
      </c>
    </row>
    <row r="23" spans="1:18" x14ac:dyDescent="0.25">
      <c r="A23" s="11"/>
      <c r="B23" s="29" t="s">
        <v>443</v>
      </c>
      <c r="C23" s="31" t="s">
        <v>259</v>
      </c>
      <c r="D23" s="31"/>
      <c r="E23" s="33">
        <v>2968060</v>
      </c>
      <c r="F23" s="35" t="s">
        <v>259</v>
      </c>
      <c r="G23" s="31" t="s">
        <v>259</v>
      </c>
      <c r="H23" s="31"/>
      <c r="I23" s="33">
        <v>3036098</v>
      </c>
      <c r="J23" s="35" t="s">
        <v>259</v>
      </c>
      <c r="K23" s="31"/>
      <c r="L23" s="31"/>
      <c r="M23" s="56">
        <v>5.38</v>
      </c>
      <c r="N23" s="35" t="s">
        <v>431</v>
      </c>
      <c r="O23" s="31"/>
      <c r="P23" s="31"/>
      <c r="Q23" s="64">
        <v>42095</v>
      </c>
      <c r="R23" s="35" t="s">
        <v>259</v>
      </c>
    </row>
    <row r="24" spans="1:18" x14ac:dyDescent="0.25">
      <c r="A24" s="11"/>
      <c r="B24" s="22" t="s">
        <v>444</v>
      </c>
      <c r="C24" s="14" t="s">
        <v>259</v>
      </c>
      <c r="D24" s="14"/>
      <c r="E24" s="50">
        <v>4800000</v>
      </c>
      <c r="F24" s="17" t="s">
        <v>259</v>
      </c>
      <c r="G24" s="14" t="s">
        <v>259</v>
      </c>
      <c r="H24" s="14"/>
      <c r="I24" s="50">
        <v>4800000</v>
      </c>
      <c r="J24" s="17" t="s">
        <v>259</v>
      </c>
      <c r="K24" s="14"/>
      <c r="L24" s="14"/>
      <c r="M24" s="24">
        <v>4</v>
      </c>
      <c r="N24" s="17" t="s">
        <v>431</v>
      </c>
      <c r="O24" s="14"/>
      <c r="P24" s="14"/>
      <c r="Q24" s="66">
        <v>41773</v>
      </c>
      <c r="R24" s="17" t="s">
        <v>259</v>
      </c>
    </row>
    <row r="25" spans="1:18" x14ac:dyDescent="0.25">
      <c r="A25" s="11"/>
      <c r="B25" s="29" t="s">
        <v>445</v>
      </c>
      <c r="C25" s="31" t="s">
        <v>259</v>
      </c>
      <c r="D25" s="31"/>
      <c r="E25" s="33">
        <v>31044708</v>
      </c>
      <c r="F25" s="35" t="s">
        <v>259</v>
      </c>
      <c r="G25" s="31" t="s">
        <v>259</v>
      </c>
      <c r="H25" s="31"/>
      <c r="I25" s="33">
        <v>31547772</v>
      </c>
      <c r="J25" s="35" t="s">
        <v>259</v>
      </c>
      <c r="K25" s="31"/>
      <c r="L25" s="31"/>
      <c r="M25" s="56">
        <v>5.42</v>
      </c>
      <c r="N25" s="35" t="s">
        <v>431</v>
      </c>
      <c r="O25" s="31"/>
      <c r="P25" s="31"/>
      <c r="Q25" s="64">
        <v>43713</v>
      </c>
      <c r="R25" s="35" t="s">
        <v>259</v>
      </c>
    </row>
    <row r="26" spans="1:18" x14ac:dyDescent="0.25">
      <c r="A26" s="11"/>
      <c r="B26" s="22" t="s">
        <v>446</v>
      </c>
      <c r="C26" s="14" t="s">
        <v>259</v>
      </c>
      <c r="D26" s="14"/>
      <c r="E26" s="50">
        <v>6144911</v>
      </c>
      <c r="F26" s="17" t="s">
        <v>259</v>
      </c>
      <c r="G26" s="14" t="s">
        <v>259</v>
      </c>
      <c r="H26" s="14"/>
      <c r="I26" s="50">
        <v>6812855</v>
      </c>
      <c r="J26" s="17" t="s">
        <v>259</v>
      </c>
      <c r="K26" s="14"/>
      <c r="L26" s="14"/>
      <c r="M26" s="24">
        <v>5.22</v>
      </c>
      <c r="N26" s="17" t="s">
        <v>431</v>
      </c>
      <c r="O26" s="14"/>
      <c r="P26" s="14"/>
      <c r="Q26" s="66">
        <v>41774</v>
      </c>
      <c r="R26" s="17" t="s">
        <v>259</v>
      </c>
    </row>
    <row r="27" spans="1:18" x14ac:dyDescent="0.25">
      <c r="A27" s="11"/>
      <c r="B27" s="29" t="s">
        <v>447</v>
      </c>
      <c r="C27" s="31" t="s">
        <v>259</v>
      </c>
      <c r="D27" s="31"/>
      <c r="E27" s="33">
        <v>28077873</v>
      </c>
      <c r="F27" s="35" t="s">
        <v>259</v>
      </c>
      <c r="G27" s="31" t="s">
        <v>259</v>
      </c>
      <c r="H27" s="31"/>
      <c r="I27" s="33">
        <v>28466942</v>
      </c>
      <c r="J27" s="35" t="s">
        <v>259</v>
      </c>
      <c r="K27" s="31"/>
      <c r="L27" s="31"/>
      <c r="M27" s="56">
        <v>5.77</v>
      </c>
      <c r="N27" s="35" t="s">
        <v>431</v>
      </c>
      <c r="O27" s="31"/>
      <c r="P27" s="31"/>
      <c r="Q27" s="64">
        <v>44233</v>
      </c>
      <c r="R27" s="35" t="s">
        <v>259</v>
      </c>
    </row>
    <row r="28" spans="1:18" x14ac:dyDescent="0.25">
      <c r="A28" s="11"/>
      <c r="B28" s="22" t="s">
        <v>448</v>
      </c>
      <c r="C28" s="14" t="s">
        <v>259</v>
      </c>
      <c r="D28" s="14"/>
      <c r="E28" s="50">
        <v>4321842</v>
      </c>
      <c r="F28" s="17" t="s">
        <v>259</v>
      </c>
      <c r="G28" s="14" t="s">
        <v>259</v>
      </c>
      <c r="H28" s="14"/>
      <c r="I28" s="50">
        <v>4400398</v>
      </c>
      <c r="J28" s="17" t="s">
        <v>259</v>
      </c>
      <c r="K28" s="14"/>
      <c r="L28" s="14"/>
      <c r="M28" s="24">
        <v>5.18</v>
      </c>
      <c r="N28" s="17" t="s">
        <v>431</v>
      </c>
      <c r="O28" s="14"/>
      <c r="P28" s="14"/>
      <c r="Q28" s="66">
        <v>42309</v>
      </c>
      <c r="R28" s="17" t="s">
        <v>259</v>
      </c>
    </row>
    <row r="29" spans="1:18" x14ac:dyDescent="0.25">
      <c r="A29" s="11"/>
      <c r="B29" s="29" t="s">
        <v>449</v>
      </c>
      <c r="C29" s="31" t="s">
        <v>259</v>
      </c>
      <c r="D29" s="31"/>
      <c r="E29" s="33">
        <v>6548748</v>
      </c>
      <c r="F29" s="35" t="s">
        <v>259</v>
      </c>
      <c r="G29" s="31" t="s">
        <v>259</v>
      </c>
      <c r="H29" s="31"/>
      <c r="I29" s="33">
        <v>6667782</v>
      </c>
      <c r="J29" s="35" t="s">
        <v>259</v>
      </c>
      <c r="K29" s="31"/>
      <c r="L29" s="31"/>
      <c r="M29" s="56">
        <v>5.18</v>
      </c>
      <c r="N29" s="35" t="s">
        <v>431</v>
      </c>
      <c r="O29" s="31"/>
      <c r="P29" s="31"/>
      <c r="Q29" s="64">
        <v>42309</v>
      </c>
      <c r="R29" s="35" t="s">
        <v>259</v>
      </c>
    </row>
    <row r="30" spans="1:18" x14ac:dyDescent="0.25">
      <c r="A30" s="11"/>
      <c r="B30" s="22" t="s">
        <v>450</v>
      </c>
      <c r="C30" s="14" t="s">
        <v>259</v>
      </c>
      <c r="D30" s="14"/>
      <c r="E30" s="50">
        <v>11770704</v>
      </c>
      <c r="F30" s="17" t="s">
        <v>259</v>
      </c>
      <c r="G30" s="14" t="s">
        <v>259</v>
      </c>
      <c r="H30" s="14"/>
      <c r="I30" s="50">
        <v>11984654</v>
      </c>
      <c r="J30" s="17" t="s">
        <v>259</v>
      </c>
      <c r="K30" s="14"/>
      <c r="L30" s="14"/>
      <c r="M30" s="24">
        <v>5.18</v>
      </c>
      <c r="N30" s="17" t="s">
        <v>431</v>
      </c>
      <c r="O30" s="14"/>
      <c r="P30" s="14"/>
      <c r="Q30" s="66">
        <v>42309</v>
      </c>
      <c r="R30" s="17" t="s">
        <v>259</v>
      </c>
    </row>
    <row r="31" spans="1:18" x14ac:dyDescent="0.25">
      <c r="A31" s="11"/>
      <c r="B31" s="29" t="s">
        <v>451</v>
      </c>
      <c r="C31" s="31" t="s">
        <v>259</v>
      </c>
      <c r="D31" s="31"/>
      <c r="E31" s="33">
        <v>6533640</v>
      </c>
      <c r="F31" s="35" t="s">
        <v>259</v>
      </c>
      <c r="G31" s="31" t="s">
        <v>259</v>
      </c>
      <c r="H31" s="31"/>
      <c r="I31" s="33">
        <v>6637926</v>
      </c>
      <c r="J31" s="35" t="s">
        <v>259</v>
      </c>
      <c r="K31" s="31"/>
      <c r="L31" s="31"/>
      <c r="M31" s="56">
        <v>5.27</v>
      </c>
      <c r="N31" s="35" t="s">
        <v>431</v>
      </c>
      <c r="O31" s="31"/>
      <c r="P31" s="31"/>
      <c r="Q31" s="64">
        <v>43713</v>
      </c>
      <c r="R31" s="35" t="s">
        <v>259</v>
      </c>
    </row>
    <row r="32" spans="1:18" x14ac:dyDescent="0.25">
      <c r="A32" s="11"/>
      <c r="B32" s="22" t="s">
        <v>452</v>
      </c>
      <c r="C32" s="14" t="s">
        <v>259</v>
      </c>
      <c r="D32" s="17"/>
      <c r="E32" s="68" t="s">
        <v>367</v>
      </c>
      <c r="F32" s="17" t="s">
        <v>259</v>
      </c>
      <c r="G32" s="14" t="s">
        <v>259</v>
      </c>
      <c r="H32" s="14"/>
      <c r="I32" s="50">
        <v>2928860</v>
      </c>
      <c r="J32" s="17" t="s">
        <v>259</v>
      </c>
      <c r="K32" s="14"/>
      <c r="L32" s="14"/>
      <c r="M32" s="24">
        <v>5.75</v>
      </c>
      <c r="N32" s="17" t="s">
        <v>431</v>
      </c>
      <c r="O32" s="14"/>
      <c r="P32" s="14"/>
      <c r="Q32" s="66">
        <v>41365</v>
      </c>
      <c r="R32" s="17" t="s">
        <v>259</v>
      </c>
    </row>
    <row r="33" spans="1:18" x14ac:dyDescent="0.25">
      <c r="A33" s="11"/>
      <c r="B33" s="29" t="s">
        <v>453</v>
      </c>
      <c r="C33" s="31" t="s">
        <v>259</v>
      </c>
      <c r="D33" s="31"/>
      <c r="E33" s="33">
        <v>4295098</v>
      </c>
      <c r="F33" s="35" t="s">
        <v>259</v>
      </c>
      <c r="G33" s="31" t="s">
        <v>259</v>
      </c>
      <c r="H33" s="31"/>
      <c r="I33" s="33">
        <v>4390176</v>
      </c>
      <c r="J33" s="35" t="s">
        <v>259</v>
      </c>
      <c r="K33" s="31"/>
      <c r="L33" s="31"/>
      <c r="M33" s="56">
        <v>6.04</v>
      </c>
      <c r="N33" s="35" t="s">
        <v>431</v>
      </c>
      <c r="O33" s="31"/>
      <c r="P33" s="31"/>
      <c r="Q33" s="64">
        <v>41791</v>
      </c>
      <c r="R33" s="35" t="s">
        <v>259</v>
      </c>
    </row>
    <row r="34" spans="1:18" x14ac:dyDescent="0.25">
      <c r="A34" s="11"/>
      <c r="B34" s="22" t="s">
        <v>454</v>
      </c>
      <c r="C34" s="14" t="s">
        <v>259</v>
      </c>
      <c r="D34" s="14"/>
      <c r="E34" s="50">
        <v>7434590</v>
      </c>
      <c r="F34" s="17" t="s">
        <v>259</v>
      </c>
      <c r="G34" s="14" t="s">
        <v>259</v>
      </c>
      <c r="H34" s="14"/>
      <c r="I34" s="50">
        <v>7545688</v>
      </c>
      <c r="J34" s="17" t="s">
        <v>259</v>
      </c>
      <c r="K34" s="14"/>
      <c r="L34" s="14"/>
      <c r="M34" s="24">
        <v>5.26</v>
      </c>
      <c r="N34" s="17" t="s">
        <v>431</v>
      </c>
      <c r="O34" s="14"/>
      <c r="P34" s="14"/>
      <c r="Q34" s="66">
        <v>44353</v>
      </c>
      <c r="R34" s="17" t="s">
        <v>259</v>
      </c>
    </row>
    <row r="35" spans="1:18" x14ac:dyDescent="0.25">
      <c r="A35" s="11"/>
      <c r="B35" s="29" t="s">
        <v>455</v>
      </c>
      <c r="C35" s="31" t="s">
        <v>259</v>
      </c>
      <c r="D35" s="31"/>
      <c r="E35" s="33">
        <v>21265500</v>
      </c>
      <c r="F35" s="35" t="s">
        <v>259</v>
      </c>
      <c r="G35" s="31" t="s">
        <v>259</v>
      </c>
      <c r="H35" s="31"/>
      <c r="I35" s="33">
        <v>21587669</v>
      </c>
      <c r="J35" s="35" t="s">
        <v>259</v>
      </c>
      <c r="K35" s="31"/>
      <c r="L35" s="31"/>
      <c r="M35" s="56">
        <v>5.47</v>
      </c>
      <c r="N35" s="35" t="s">
        <v>431</v>
      </c>
      <c r="O35" s="31"/>
      <c r="P35" s="31"/>
      <c r="Q35" s="64">
        <v>44378</v>
      </c>
      <c r="R35" s="35" t="s">
        <v>259</v>
      </c>
    </row>
    <row r="36" spans="1:18" x14ac:dyDescent="0.25">
      <c r="A36" s="11"/>
      <c r="B36" s="22" t="s">
        <v>456</v>
      </c>
      <c r="C36" s="14" t="s">
        <v>259</v>
      </c>
      <c r="D36" s="14"/>
      <c r="E36" s="50">
        <v>6691304</v>
      </c>
      <c r="F36" s="17" t="s">
        <v>259</v>
      </c>
      <c r="G36" s="14" t="s">
        <v>259</v>
      </c>
      <c r="H36" s="14"/>
      <c r="I36" s="50">
        <v>6821300</v>
      </c>
      <c r="J36" s="17" t="s">
        <v>259</v>
      </c>
      <c r="K36" s="14"/>
      <c r="L36" s="14"/>
      <c r="M36" s="24">
        <v>5.84</v>
      </c>
      <c r="N36" s="17" t="s">
        <v>431</v>
      </c>
      <c r="O36" s="14"/>
      <c r="P36" s="14"/>
      <c r="Q36" s="66">
        <v>42522</v>
      </c>
      <c r="R36" s="17" t="s">
        <v>259</v>
      </c>
    </row>
    <row r="37" spans="1:18" x14ac:dyDescent="0.25">
      <c r="A37" s="11"/>
      <c r="B37" s="29" t="s">
        <v>457</v>
      </c>
      <c r="C37" s="31" t="s">
        <v>259</v>
      </c>
      <c r="D37" s="35"/>
      <c r="E37" s="70" t="s">
        <v>367</v>
      </c>
      <c r="F37" s="35" t="s">
        <v>259</v>
      </c>
      <c r="G37" s="31" t="s">
        <v>259</v>
      </c>
      <c r="H37" s="31"/>
      <c r="I37" s="33">
        <v>2099622</v>
      </c>
      <c r="J37" s="35" t="s">
        <v>259</v>
      </c>
      <c r="K37" s="31"/>
      <c r="L37" s="31"/>
      <c r="M37" s="56">
        <v>6.07</v>
      </c>
      <c r="N37" s="35" t="s">
        <v>431</v>
      </c>
      <c r="O37" s="31"/>
      <c r="P37" s="31"/>
      <c r="Q37" s="64">
        <v>41640</v>
      </c>
      <c r="R37" s="35" t="s">
        <v>259</v>
      </c>
    </row>
    <row r="38" spans="1:18" x14ac:dyDescent="0.25">
      <c r="A38" s="11"/>
      <c r="B38" s="22" t="s">
        <v>458</v>
      </c>
      <c r="C38" s="14" t="s">
        <v>259</v>
      </c>
      <c r="D38" s="14"/>
      <c r="E38" s="50">
        <v>1628783</v>
      </c>
      <c r="F38" s="17" t="s">
        <v>259</v>
      </c>
      <c r="G38" s="14" t="s">
        <v>259</v>
      </c>
      <c r="H38" s="14"/>
      <c r="I38" s="50">
        <v>1667485</v>
      </c>
      <c r="J38" s="17" t="s">
        <v>259</v>
      </c>
      <c r="K38" s="14"/>
      <c r="L38" s="14"/>
      <c r="M38" s="24">
        <v>5.0199999999999996</v>
      </c>
      <c r="N38" s="17" t="s">
        <v>431</v>
      </c>
      <c r="O38" s="14"/>
      <c r="P38" s="14"/>
      <c r="Q38" s="66">
        <v>42186</v>
      </c>
      <c r="R38" s="17" t="s">
        <v>259</v>
      </c>
    </row>
    <row r="39" spans="1:18" x14ac:dyDescent="0.25">
      <c r="A39" s="11"/>
      <c r="B39" s="29" t="s">
        <v>459</v>
      </c>
      <c r="C39" s="31" t="s">
        <v>259</v>
      </c>
      <c r="D39" s="35"/>
      <c r="E39" s="70" t="s">
        <v>367</v>
      </c>
      <c r="F39" s="35" t="s">
        <v>259</v>
      </c>
      <c r="G39" s="31" t="s">
        <v>259</v>
      </c>
      <c r="H39" s="31"/>
      <c r="I39" s="33">
        <v>51666666</v>
      </c>
      <c r="J39" s="35" t="s">
        <v>259</v>
      </c>
      <c r="K39" s="31"/>
      <c r="L39" s="31"/>
      <c r="M39" s="56">
        <v>4.67</v>
      </c>
      <c r="N39" s="35" t="s">
        <v>431</v>
      </c>
      <c r="O39" s="31"/>
      <c r="P39" s="31"/>
      <c r="Q39" s="64">
        <v>41997</v>
      </c>
      <c r="R39" s="76" t="s">
        <v>460</v>
      </c>
    </row>
    <row r="40" spans="1:18" x14ac:dyDescent="0.25">
      <c r="A40" s="11"/>
      <c r="B40" s="22" t="s">
        <v>461</v>
      </c>
      <c r="C40" s="14" t="s">
        <v>259</v>
      </c>
      <c r="D40" s="14"/>
      <c r="E40" s="50">
        <v>6763769</v>
      </c>
      <c r="F40" s="17" t="s">
        <v>259</v>
      </c>
      <c r="G40" s="14" t="s">
        <v>259</v>
      </c>
      <c r="H40" s="14"/>
      <c r="I40" s="50">
        <v>6841134</v>
      </c>
      <c r="J40" s="17" t="s">
        <v>259</v>
      </c>
      <c r="K40" s="14"/>
      <c r="L40" s="14"/>
      <c r="M40" s="24">
        <v>5</v>
      </c>
      <c r="N40" s="17" t="s">
        <v>431</v>
      </c>
      <c r="O40" s="14"/>
      <c r="P40" s="14"/>
      <c r="Q40" s="66">
        <v>41943</v>
      </c>
      <c r="R40" s="17" t="s">
        <v>259</v>
      </c>
    </row>
    <row r="41" spans="1:18" x14ac:dyDescent="0.25">
      <c r="A41" s="11"/>
      <c r="B41" s="29" t="s">
        <v>462</v>
      </c>
      <c r="C41" s="31" t="s">
        <v>259</v>
      </c>
      <c r="D41" s="31"/>
      <c r="E41" s="33">
        <v>3421797</v>
      </c>
      <c r="F41" s="35" t="s">
        <v>259</v>
      </c>
      <c r="G41" s="31" t="s">
        <v>259</v>
      </c>
      <c r="H41" s="31"/>
      <c r="I41" s="33">
        <v>3474712</v>
      </c>
      <c r="J41" s="35" t="s">
        <v>259</v>
      </c>
      <c r="K41" s="31"/>
      <c r="L41" s="31"/>
      <c r="M41" s="56">
        <v>4.75</v>
      </c>
      <c r="N41" s="35" t="s">
        <v>431</v>
      </c>
      <c r="O41" s="31"/>
      <c r="P41" s="31"/>
      <c r="Q41" s="64">
        <v>44718</v>
      </c>
      <c r="R41" s="35" t="s">
        <v>259</v>
      </c>
    </row>
    <row r="42" spans="1:18" x14ac:dyDescent="0.25">
      <c r="A42" s="11"/>
      <c r="B42" s="22" t="s">
        <v>463</v>
      </c>
      <c r="C42" s="14" t="s">
        <v>259</v>
      </c>
      <c r="D42" s="14"/>
      <c r="E42" s="50">
        <v>6482879</v>
      </c>
      <c r="F42" s="17" t="s">
        <v>259</v>
      </c>
      <c r="G42" s="14" t="s">
        <v>259</v>
      </c>
      <c r="H42" s="14"/>
      <c r="I42" s="50">
        <v>208086</v>
      </c>
      <c r="J42" s="17" t="s">
        <v>259</v>
      </c>
      <c r="K42" s="14"/>
      <c r="L42" s="14"/>
      <c r="M42" s="24">
        <v>5.25</v>
      </c>
      <c r="N42" s="17" t="s">
        <v>431</v>
      </c>
      <c r="O42" s="14"/>
      <c r="P42" s="14"/>
      <c r="Q42" s="66">
        <v>42551</v>
      </c>
      <c r="R42" s="17" t="s">
        <v>259</v>
      </c>
    </row>
    <row r="43" spans="1:18" x14ac:dyDescent="0.25">
      <c r="A43" s="11"/>
      <c r="B43" s="29" t="s">
        <v>464</v>
      </c>
      <c r="C43" s="31" t="s">
        <v>259</v>
      </c>
      <c r="D43" s="31"/>
      <c r="E43" s="33">
        <v>18200000</v>
      </c>
      <c r="F43" s="35" t="s">
        <v>259</v>
      </c>
      <c r="G43" s="31" t="s">
        <v>259</v>
      </c>
      <c r="H43" s="31"/>
      <c r="I43" s="33">
        <v>18200000</v>
      </c>
      <c r="J43" s="35" t="s">
        <v>259</v>
      </c>
      <c r="K43" s="31"/>
      <c r="L43" s="31"/>
      <c r="M43" s="56">
        <v>4.5999999999999996</v>
      </c>
      <c r="N43" s="35" t="s">
        <v>431</v>
      </c>
      <c r="O43" s="31"/>
      <c r="P43" s="31"/>
      <c r="Q43" s="64">
        <v>44835</v>
      </c>
      <c r="R43" s="35" t="s">
        <v>259</v>
      </c>
    </row>
    <row r="44" spans="1:18" x14ac:dyDescent="0.25">
      <c r="A44" s="11"/>
      <c r="B44" s="22" t="s">
        <v>465</v>
      </c>
      <c r="C44" s="14" t="s">
        <v>259</v>
      </c>
      <c r="D44" s="14"/>
      <c r="E44" s="50">
        <v>30960278</v>
      </c>
      <c r="F44" s="17" t="s">
        <v>259</v>
      </c>
      <c r="G44" s="14" t="s">
        <v>259</v>
      </c>
      <c r="H44" s="14"/>
      <c r="I44" s="50">
        <v>31000000</v>
      </c>
      <c r="J44" s="17" t="s">
        <v>259</v>
      </c>
      <c r="K44" s="14"/>
      <c r="L44" s="14"/>
      <c r="M44" s="24">
        <v>4.6500000000000004</v>
      </c>
      <c r="N44" s="17" t="s">
        <v>431</v>
      </c>
      <c r="O44" s="14"/>
      <c r="P44" s="14"/>
      <c r="Q44" s="66">
        <v>44866</v>
      </c>
      <c r="R44" s="17" t="s">
        <v>259</v>
      </c>
    </row>
    <row r="45" spans="1:18" x14ac:dyDescent="0.25">
      <c r="A45" s="11"/>
      <c r="B45" s="29" t="s">
        <v>466</v>
      </c>
      <c r="C45" s="31" t="s">
        <v>259</v>
      </c>
      <c r="D45" s="31"/>
      <c r="E45" s="33">
        <v>19362500</v>
      </c>
      <c r="F45" s="35" t="s">
        <v>259</v>
      </c>
      <c r="G45" s="31" t="s">
        <v>259</v>
      </c>
      <c r="H45" s="31"/>
      <c r="I45" s="33">
        <v>19362500</v>
      </c>
      <c r="J45" s="35" t="s">
        <v>259</v>
      </c>
      <c r="K45" s="31"/>
      <c r="L45" s="31"/>
      <c r="M45" s="56">
        <v>4.6100000000000003</v>
      </c>
      <c r="N45" s="35" t="s">
        <v>431</v>
      </c>
      <c r="O45" s="31"/>
      <c r="P45" s="31"/>
      <c r="Q45" s="64">
        <v>44871</v>
      </c>
      <c r="R45" s="35" t="s">
        <v>259</v>
      </c>
    </row>
    <row r="46" spans="1:18" x14ac:dyDescent="0.25">
      <c r="A46" s="11"/>
      <c r="B46" s="22" t="s">
        <v>467</v>
      </c>
      <c r="C46" s="14" t="s">
        <v>259</v>
      </c>
      <c r="D46" s="14"/>
      <c r="E46" s="50">
        <v>6394362</v>
      </c>
      <c r="F46" s="17" t="s">
        <v>259</v>
      </c>
      <c r="G46" s="14" t="s">
        <v>259</v>
      </c>
      <c r="H46" s="14"/>
      <c r="I46" s="50">
        <v>6459043</v>
      </c>
      <c r="J46" s="17" t="s">
        <v>259</v>
      </c>
      <c r="K46" s="14"/>
      <c r="L46" s="14"/>
      <c r="M46" s="24">
        <v>6.33</v>
      </c>
      <c r="N46" s="17" t="s">
        <v>431</v>
      </c>
      <c r="O46" s="14"/>
      <c r="P46" s="14"/>
      <c r="Q46" s="66">
        <v>43009</v>
      </c>
      <c r="R46" s="17" t="s">
        <v>259</v>
      </c>
    </row>
    <row r="47" spans="1:18" x14ac:dyDescent="0.25">
      <c r="A47" s="11"/>
      <c r="B47" s="29" t="s">
        <v>468</v>
      </c>
      <c r="C47" s="31" t="s">
        <v>259</v>
      </c>
      <c r="D47" s="31"/>
      <c r="E47" s="33">
        <v>3000000</v>
      </c>
      <c r="F47" s="35" t="s">
        <v>259</v>
      </c>
      <c r="G47" s="31" t="s">
        <v>259</v>
      </c>
      <c r="H47" s="35"/>
      <c r="I47" s="70" t="s">
        <v>367</v>
      </c>
      <c r="J47" s="35" t="s">
        <v>259</v>
      </c>
      <c r="K47" s="31"/>
      <c r="L47" s="31"/>
      <c r="M47" s="56">
        <v>4.08</v>
      </c>
      <c r="N47" s="35" t="s">
        <v>431</v>
      </c>
      <c r="O47" s="31"/>
      <c r="P47" s="31"/>
      <c r="Q47" s="64">
        <v>44991</v>
      </c>
      <c r="R47" s="35" t="s">
        <v>259</v>
      </c>
    </row>
    <row r="48" spans="1:18" x14ac:dyDescent="0.25">
      <c r="A48" s="11"/>
      <c r="B48" s="22" t="s">
        <v>469</v>
      </c>
      <c r="C48" s="14" t="s">
        <v>259</v>
      </c>
      <c r="D48" s="14"/>
      <c r="E48" s="50">
        <v>71000000</v>
      </c>
      <c r="F48" s="17" t="s">
        <v>259</v>
      </c>
      <c r="G48" s="14" t="s">
        <v>259</v>
      </c>
      <c r="H48" s="17"/>
      <c r="I48" s="68" t="s">
        <v>367</v>
      </c>
      <c r="J48" s="17" t="s">
        <v>259</v>
      </c>
      <c r="K48" s="14"/>
      <c r="L48" s="14"/>
      <c r="M48" s="24">
        <v>1.67</v>
      </c>
      <c r="N48" s="17" t="s">
        <v>431</v>
      </c>
      <c r="O48" s="14"/>
      <c r="P48" s="14"/>
      <c r="Q48" s="66">
        <v>42668</v>
      </c>
      <c r="R48" s="17" t="s">
        <v>259</v>
      </c>
    </row>
    <row r="49" spans="1:18" x14ac:dyDescent="0.25">
      <c r="A49" s="11"/>
      <c r="B49" s="29" t="s">
        <v>470</v>
      </c>
      <c r="C49" s="31" t="s">
        <v>259</v>
      </c>
      <c r="D49" s="31"/>
      <c r="E49" s="33">
        <v>16682984</v>
      </c>
      <c r="F49" s="35" t="s">
        <v>259</v>
      </c>
      <c r="G49" s="31" t="s">
        <v>259</v>
      </c>
      <c r="H49" s="35"/>
      <c r="I49" s="70" t="s">
        <v>367</v>
      </c>
      <c r="J49" s="35" t="s">
        <v>259</v>
      </c>
      <c r="K49" s="31"/>
      <c r="L49" s="31"/>
      <c r="M49" s="56">
        <v>6.36</v>
      </c>
      <c r="N49" s="35" t="s">
        <v>431</v>
      </c>
      <c r="O49" s="31"/>
      <c r="P49" s="31"/>
      <c r="Q49" s="64">
        <v>43252</v>
      </c>
      <c r="R49" s="35" t="s">
        <v>259</v>
      </c>
    </row>
    <row r="50" spans="1:18" ht="15.75" thickBot="1" x14ac:dyDescent="0.3">
      <c r="A50" s="11"/>
      <c r="B50" s="22" t="s">
        <v>471</v>
      </c>
      <c r="C50" s="14" t="s">
        <v>259</v>
      </c>
      <c r="D50" s="14"/>
      <c r="E50" s="50">
        <v>913837</v>
      </c>
      <c r="F50" s="17" t="s">
        <v>259</v>
      </c>
      <c r="G50" s="14" t="s">
        <v>259</v>
      </c>
      <c r="H50" s="14"/>
      <c r="I50" s="24" t="s">
        <v>472</v>
      </c>
      <c r="J50" s="17" t="s">
        <v>338</v>
      </c>
      <c r="K50" s="14"/>
      <c r="L50" s="14"/>
      <c r="M50" s="14"/>
      <c r="N50" s="14"/>
      <c r="O50" s="14"/>
      <c r="P50" s="14"/>
      <c r="Q50" s="14"/>
      <c r="R50" s="14"/>
    </row>
    <row r="51" spans="1:18" x14ac:dyDescent="0.25">
      <c r="A51" s="11"/>
      <c r="B51" s="51"/>
      <c r="C51" s="51" t="s">
        <v>259</v>
      </c>
      <c r="D51" s="52"/>
      <c r="E51" s="52"/>
      <c r="F51" s="51"/>
      <c r="G51" s="51" t="s">
        <v>259</v>
      </c>
      <c r="H51" s="52"/>
      <c r="I51" s="52"/>
      <c r="J51" s="51"/>
      <c r="K51" s="51"/>
      <c r="L51" s="51"/>
      <c r="M51" s="51"/>
      <c r="N51" s="51"/>
      <c r="O51" s="51"/>
      <c r="P51" s="51"/>
      <c r="Q51" s="51"/>
      <c r="R51" s="51"/>
    </row>
    <row r="52" spans="1:18" ht="15.75" thickBot="1" x14ac:dyDescent="0.3">
      <c r="A52" s="11"/>
      <c r="B52" s="29" t="s">
        <v>473</v>
      </c>
      <c r="C52" s="44" t="s">
        <v>259</v>
      </c>
      <c r="D52" s="31" t="s">
        <v>300</v>
      </c>
      <c r="E52" s="33">
        <v>391285760</v>
      </c>
      <c r="F52" s="35" t="s">
        <v>259</v>
      </c>
      <c r="G52" s="44" t="s">
        <v>259</v>
      </c>
      <c r="H52" s="31" t="s">
        <v>300</v>
      </c>
      <c r="I52" s="33">
        <v>353440758</v>
      </c>
      <c r="J52" s="35" t="s">
        <v>259</v>
      </c>
      <c r="K52" s="44"/>
      <c r="L52" s="31"/>
      <c r="M52" s="31"/>
      <c r="N52" s="31"/>
      <c r="O52" s="44"/>
      <c r="P52" s="31"/>
      <c r="Q52" s="31"/>
      <c r="R52" s="31"/>
    </row>
    <row r="53" spans="1:18" ht="15.75" thickTop="1" x14ac:dyDescent="0.25">
      <c r="A53" s="11"/>
      <c r="B53" s="51"/>
      <c r="C53" s="51" t="s">
        <v>259</v>
      </c>
      <c r="D53" s="77"/>
      <c r="E53" s="77"/>
      <c r="F53" s="51"/>
      <c r="G53" s="51" t="s">
        <v>259</v>
      </c>
      <c r="H53" s="77"/>
      <c r="I53" s="77"/>
      <c r="J53" s="51"/>
      <c r="K53" s="51"/>
      <c r="L53" s="51"/>
      <c r="M53" s="51"/>
      <c r="N53" s="51"/>
      <c r="O53" s="51"/>
      <c r="P53" s="51"/>
      <c r="Q53" s="51"/>
      <c r="R53" s="51"/>
    </row>
    <row r="54" spans="1:18" ht="15.75" x14ac:dyDescent="0.25">
      <c r="A54" s="11"/>
      <c r="B54" s="41"/>
      <c r="C54" s="41"/>
      <c r="D54" s="41"/>
      <c r="E54" s="41"/>
      <c r="F54" s="41"/>
      <c r="G54" s="41"/>
      <c r="H54" s="41"/>
      <c r="I54" s="41"/>
      <c r="J54" s="41"/>
      <c r="K54" s="41"/>
      <c r="L54" s="41"/>
      <c r="M54" s="41"/>
      <c r="N54" s="41"/>
      <c r="O54" s="41"/>
      <c r="P54" s="41"/>
      <c r="Q54" s="41"/>
      <c r="R54" s="41"/>
    </row>
    <row r="55" spans="1:18" ht="89.25" x14ac:dyDescent="0.25">
      <c r="A55" s="11"/>
      <c r="B55" s="75" t="s">
        <v>399</v>
      </c>
      <c r="C55" s="27" t="s">
        <v>474</v>
      </c>
    </row>
    <row r="56" spans="1:18" ht="63.75" x14ac:dyDescent="0.25">
      <c r="A56" s="11"/>
      <c r="B56" s="75" t="s">
        <v>401</v>
      </c>
      <c r="C56" s="27" t="s">
        <v>475</v>
      </c>
    </row>
    <row r="57" spans="1:18" ht="76.5" x14ac:dyDescent="0.25">
      <c r="A57" s="11"/>
      <c r="B57" s="75" t="s">
        <v>403</v>
      </c>
      <c r="C57" s="27" t="s">
        <v>476</v>
      </c>
    </row>
    <row r="58" spans="1:18" ht="127.5" x14ac:dyDescent="0.25">
      <c r="A58" s="11"/>
      <c r="B58" s="75" t="s">
        <v>405</v>
      </c>
      <c r="C58" s="27" t="s">
        <v>477</v>
      </c>
    </row>
    <row r="59" spans="1:18" ht="25.5" x14ac:dyDescent="0.25">
      <c r="A59" s="11"/>
      <c r="B59" s="75" t="s">
        <v>407</v>
      </c>
      <c r="C59" s="27" t="s">
        <v>478</v>
      </c>
    </row>
    <row r="60" spans="1:18" ht="25.5" x14ac:dyDescent="0.25">
      <c r="A60" s="11"/>
      <c r="B60" s="75" t="s">
        <v>409</v>
      </c>
      <c r="C60" s="27" t="s">
        <v>479</v>
      </c>
    </row>
    <row r="61" spans="1:18" ht="25.5" x14ac:dyDescent="0.25">
      <c r="A61" s="11"/>
      <c r="B61" s="75" t="s">
        <v>411</v>
      </c>
      <c r="C61" s="27" t="s">
        <v>480</v>
      </c>
    </row>
    <row r="62" spans="1:18" ht="38.25" x14ac:dyDescent="0.25">
      <c r="A62" s="11"/>
      <c r="B62" s="75" t="s">
        <v>413</v>
      </c>
      <c r="C62" s="27" t="s">
        <v>481</v>
      </c>
    </row>
    <row r="63" spans="1:18" ht="76.5" x14ac:dyDescent="0.25">
      <c r="A63" s="11"/>
      <c r="B63" s="75" t="s">
        <v>415</v>
      </c>
      <c r="C63" s="27" t="s">
        <v>482</v>
      </c>
    </row>
    <row r="64" spans="1:18" ht="127.5" x14ac:dyDescent="0.25">
      <c r="A64" s="11"/>
      <c r="B64" s="75" t="s">
        <v>483</v>
      </c>
      <c r="C64" s="27" t="s">
        <v>484</v>
      </c>
    </row>
    <row r="65" spans="1:18" ht="267.75" x14ac:dyDescent="0.25">
      <c r="A65" s="11"/>
      <c r="B65" s="75" t="s">
        <v>460</v>
      </c>
      <c r="C65" s="27" t="s">
        <v>485</v>
      </c>
    </row>
    <row r="66" spans="1:18" ht="89.25" x14ac:dyDescent="0.25">
      <c r="A66" s="11"/>
      <c r="B66" s="75" t="s">
        <v>486</v>
      </c>
      <c r="C66" s="27" t="s">
        <v>487</v>
      </c>
    </row>
    <row r="67" spans="1:18" ht="51" x14ac:dyDescent="0.25">
      <c r="A67" s="11"/>
      <c r="B67" s="75" t="s">
        <v>488</v>
      </c>
      <c r="C67" s="27" t="s">
        <v>489</v>
      </c>
    </row>
    <row r="68" spans="1:18" ht="89.25" x14ac:dyDescent="0.25">
      <c r="A68" s="11"/>
      <c r="B68" s="75" t="s">
        <v>490</v>
      </c>
      <c r="C68" s="27" t="s">
        <v>491</v>
      </c>
    </row>
    <row r="69" spans="1:18" ht="114.75" x14ac:dyDescent="0.25">
      <c r="A69" s="11"/>
      <c r="B69" s="75" t="s">
        <v>492</v>
      </c>
      <c r="C69" s="27" t="s">
        <v>493</v>
      </c>
    </row>
    <row r="70" spans="1:18" ht="114.75" x14ac:dyDescent="0.25">
      <c r="A70" s="11"/>
      <c r="B70" s="75" t="s">
        <v>494</v>
      </c>
      <c r="C70" s="27" t="s">
        <v>495</v>
      </c>
    </row>
    <row r="71" spans="1:18" ht="102" x14ac:dyDescent="0.25">
      <c r="A71" s="11"/>
      <c r="B71" s="75" t="s">
        <v>496</v>
      </c>
      <c r="C71" s="27" t="s">
        <v>497</v>
      </c>
    </row>
    <row r="72" spans="1:18" ht="25.5" x14ac:dyDescent="0.25">
      <c r="A72" s="11"/>
      <c r="B72" s="75" t="s">
        <v>498</v>
      </c>
      <c r="C72" s="27" t="s">
        <v>499</v>
      </c>
    </row>
    <row r="73" spans="1:18" ht="63.75" x14ac:dyDescent="0.25">
      <c r="A73" s="11"/>
      <c r="B73" s="75" t="s">
        <v>500</v>
      </c>
      <c r="C73" s="27" t="s">
        <v>501</v>
      </c>
    </row>
    <row r="74" spans="1:18" ht="306" x14ac:dyDescent="0.25">
      <c r="A74" s="11"/>
      <c r="B74" s="75" t="s">
        <v>502</v>
      </c>
      <c r="C74" s="27" t="s">
        <v>503</v>
      </c>
    </row>
    <row r="75" spans="1:18" ht="38.25" x14ac:dyDescent="0.25">
      <c r="A75" s="11"/>
      <c r="B75" s="75" t="s">
        <v>504</v>
      </c>
      <c r="C75" s="27" t="s">
        <v>505</v>
      </c>
    </row>
    <row r="76" spans="1:18" ht="15" customHeight="1" x14ac:dyDescent="0.25">
      <c r="A76" s="11" t="s">
        <v>1034</v>
      </c>
      <c r="B76" s="10" t="s">
        <v>6</v>
      </c>
      <c r="C76" s="10"/>
      <c r="D76" s="10"/>
      <c r="E76" s="10"/>
      <c r="F76" s="10"/>
      <c r="G76" s="10"/>
      <c r="H76" s="10"/>
      <c r="I76" s="10"/>
      <c r="J76" s="10"/>
      <c r="K76" s="10"/>
      <c r="L76" s="10"/>
      <c r="M76" s="10"/>
      <c r="N76" s="10"/>
      <c r="O76" s="10"/>
      <c r="P76" s="10"/>
      <c r="Q76" s="10"/>
      <c r="R76" s="10"/>
    </row>
    <row r="77" spans="1:18" x14ac:dyDescent="0.25">
      <c r="A77" s="11"/>
      <c r="B77" s="39" t="s">
        <v>526</v>
      </c>
      <c r="C77" s="39"/>
      <c r="D77" s="39"/>
      <c r="E77" s="39"/>
      <c r="F77" s="39"/>
      <c r="G77" s="39"/>
      <c r="H77" s="39"/>
      <c r="I77" s="39"/>
      <c r="J77" s="39"/>
      <c r="K77" s="39"/>
      <c r="L77" s="39"/>
      <c r="M77" s="39"/>
      <c r="N77" s="39"/>
      <c r="O77" s="39"/>
      <c r="P77" s="39"/>
      <c r="Q77" s="39"/>
      <c r="R77" s="39"/>
    </row>
    <row r="78" spans="1:18" ht="15.75" x14ac:dyDescent="0.25">
      <c r="A78" s="11"/>
      <c r="B78" s="41"/>
      <c r="C78" s="41"/>
      <c r="D78" s="41"/>
      <c r="E78" s="41"/>
      <c r="F78" s="41"/>
      <c r="G78" s="41"/>
      <c r="H78" s="41"/>
      <c r="I78" s="41"/>
      <c r="J78" s="41"/>
      <c r="K78" s="41"/>
      <c r="L78" s="41"/>
      <c r="M78" s="41"/>
      <c r="N78" s="41"/>
      <c r="O78" s="41"/>
      <c r="P78" s="41"/>
      <c r="Q78" s="41"/>
      <c r="R78" s="41"/>
    </row>
    <row r="79" spans="1:18" x14ac:dyDescent="0.25">
      <c r="A79" s="11"/>
      <c r="B79" s="14"/>
      <c r="C79" s="14"/>
      <c r="D79" s="14"/>
      <c r="E79" s="14"/>
      <c r="F79" s="14"/>
    </row>
    <row r="80" spans="1:18" x14ac:dyDescent="0.25">
      <c r="A80" s="11"/>
      <c r="B80" s="29">
        <v>2014</v>
      </c>
      <c r="C80" s="44" t="s">
        <v>259</v>
      </c>
      <c r="D80" s="31" t="s">
        <v>300</v>
      </c>
      <c r="E80" s="33">
        <v>26089586</v>
      </c>
      <c r="F80" s="35" t="s">
        <v>259</v>
      </c>
    </row>
    <row r="81" spans="1:6" x14ac:dyDescent="0.25">
      <c r="A81" s="11"/>
      <c r="B81" s="22">
        <v>2015</v>
      </c>
      <c r="C81" s="19" t="s">
        <v>259</v>
      </c>
      <c r="D81" s="14"/>
      <c r="E81" s="50">
        <v>30827135</v>
      </c>
      <c r="F81" s="17" t="s">
        <v>259</v>
      </c>
    </row>
    <row r="82" spans="1:6" x14ac:dyDescent="0.25">
      <c r="A82" s="11"/>
      <c r="B82" s="29">
        <v>2016</v>
      </c>
      <c r="C82" s="44" t="s">
        <v>259</v>
      </c>
      <c r="D82" s="31"/>
      <c r="E82" s="33">
        <v>114583851</v>
      </c>
      <c r="F82" s="35" t="s">
        <v>259</v>
      </c>
    </row>
    <row r="83" spans="1:6" x14ac:dyDescent="0.25">
      <c r="A83" s="11"/>
      <c r="B83" s="22">
        <v>2017</v>
      </c>
      <c r="C83" s="19" t="s">
        <v>259</v>
      </c>
      <c r="D83" s="14"/>
      <c r="E83" s="50">
        <v>44044243</v>
      </c>
      <c r="F83" s="17" t="s">
        <v>259</v>
      </c>
    </row>
    <row r="84" spans="1:6" x14ac:dyDescent="0.25">
      <c r="A84" s="11"/>
      <c r="B84" s="29">
        <v>2018</v>
      </c>
      <c r="C84" s="44" t="s">
        <v>259</v>
      </c>
      <c r="D84" s="31"/>
      <c r="E84" s="33">
        <v>19074211</v>
      </c>
      <c r="F84" s="35" t="s">
        <v>259</v>
      </c>
    </row>
    <row r="85" spans="1:6" ht="15.75" thickBot="1" x14ac:dyDescent="0.3">
      <c r="A85" s="11"/>
      <c r="B85" s="22" t="s">
        <v>527</v>
      </c>
      <c r="C85" s="19" t="s">
        <v>259</v>
      </c>
      <c r="D85" s="14"/>
      <c r="E85" s="50">
        <v>155752897</v>
      </c>
      <c r="F85" s="17" t="s">
        <v>259</v>
      </c>
    </row>
    <row r="86" spans="1:6" x14ac:dyDescent="0.25">
      <c r="A86" s="11"/>
      <c r="B86" s="51"/>
      <c r="C86" s="51" t="s">
        <v>259</v>
      </c>
      <c r="D86" s="52"/>
      <c r="E86" s="52"/>
      <c r="F86" s="51"/>
    </row>
    <row r="87" spans="1:6" x14ac:dyDescent="0.25">
      <c r="A87" s="11"/>
      <c r="B87" s="29" t="s">
        <v>528</v>
      </c>
      <c r="C87" s="44" t="s">
        <v>259</v>
      </c>
      <c r="D87" s="31"/>
      <c r="E87" s="33">
        <v>390371923</v>
      </c>
      <c r="F87" s="35" t="s">
        <v>259</v>
      </c>
    </row>
    <row r="88" spans="1:6" ht="15.75" thickBot="1" x14ac:dyDescent="0.3">
      <c r="A88" s="11"/>
      <c r="B88" s="22" t="s">
        <v>529</v>
      </c>
      <c r="C88" s="19" t="s">
        <v>259</v>
      </c>
      <c r="D88" s="14"/>
      <c r="E88" s="50">
        <v>913837</v>
      </c>
      <c r="F88" s="17" t="s">
        <v>259</v>
      </c>
    </row>
    <row r="89" spans="1:6" x14ac:dyDescent="0.25">
      <c r="A89" s="11"/>
      <c r="B89" s="51"/>
      <c r="C89" s="51" t="s">
        <v>259</v>
      </c>
      <c r="D89" s="52"/>
      <c r="E89" s="52"/>
      <c r="F89" s="51"/>
    </row>
    <row r="90" spans="1:6" ht="15.75" thickBot="1" x14ac:dyDescent="0.3">
      <c r="A90" s="11"/>
      <c r="B90" s="29" t="s">
        <v>128</v>
      </c>
      <c r="C90" s="44" t="s">
        <v>259</v>
      </c>
      <c r="D90" s="31" t="s">
        <v>300</v>
      </c>
      <c r="E90" s="33">
        <v>391285760</v>
      </c>
      <c r="F90" s="35" t="s">
        <v>259</v>
      </c>
    </row>
    <row r="91" spans="1:6" ht="15.75" thickTop="1" x14ac:dyDescent="0.25">
      <c r="A91" s="11"/>
      <c r="B91" s="51"/>
      <c r="C91" s="51" t="s">
        <v>259</v>
      </c>
      <c r="D91" s="77"/>
      <c r="E91" s="77"/>
      <c r="F91" s="51"/>
    </row>
  </sheetData>
  <mergeCells count="33">
    <mergeCell ref="A76:A91"/>
    <mergeCell ref="B76:R76"/>
    <mergeCell ref="B77:R77"/>
    <mergeCell ref="B78:R78"/>
    <mergeCell ref="A1:A2"/>
    <mergeCell ref="B1:R1"/>
    <mergeCell ref="B2:R2"/>
    <mergeCell ref="B3:R3"/>
    <mergeCell ref="A4:A75"/>
    <mergeCell ref="B4:R4"/>
    <mergeCell ref="B5:R5"/>
    <mergeCell ref="B6:R6"/>
    <mergeCell ref="B54:R54"/>
    <mergeCell ref="R8:R10"/>
    <mergeCell ref="B9:B10"/>
    <mergeCell ref="C9:C10"/>
    <mergeCell ref="D9:E9"/>
    <mergeCell ref="D10:E10"/>
    <mergeCell ref="F9:F10"/>
    <mergeCell ref="G9:G10"/>
    <mergeCell ref="H9:I9"/>
    <mergeCell ref="H10:I10"/>
    <mergeCell ref="J9:J10"/>
    <mergeCell ref="D8:I8"/>
    <mergeCell ref="L8:M8"/>
    <mergeCell ref="L9:M9"/>
    <mergeCell ref="L10:M10"/>
    <mergeCell ref="N8:N10"/>
    <mergeCell ref="P8:Q8"/>
    <mergeCell ref="P9:Q9"/>
    <mergeCell ref="P10:Q10"/>
    <mergeCell ref="K9:K10"/>
    <mergeCell ref="O9: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3" customWidth="1"/>
    <col min="3" max="3" width="2.140625" customWidth="1"/>
    <col min="4" max="4" width="36.5703125" customWidth="1"/>
    <col min="5" max="6" width="2.140625" customWidth="1"/>
    <col min="7" max="7" width="10.42578125" customWidth="1"/>
    <col min="8" max="9" width="2.140625" customWidth="1"/>
    <col min="10" max="10" width="36.5703125" customWidth="1"/>
    <col min="11" max="12" width="2.140625" customWidth="1"/>
    <col min="13" max="13" width="7.7109375" customWidth="1"/>
    <col min="14" max="14" width="2.140625" customWidth="1"/>
  </cols>
  <sheetData>
    <row r="1" spans="1:14" ht="15" customHeight="1" x14ac:dyDescent="0.25">
      <c r="A1" s="8" t="s">
        <v>10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2</v>
      </c>
      <c r="B3" s="10" t="s">
        <v>6</v>
      </c>
      <c r="C3" s="10"/>
      <c r="D3" s="10"/>
      <c r="E3" s="10"/>
      <c r="F3" s="10"/>
      <c r="G3" s="10"/>
      <c r="H3" s="10"/>
      <c r="I3" s="10"/>
      <c r="J3" s="10"/>
      <c r="K3" s="10"/>
      <c r="L3" s="10"/>
      <c r="M3" s="10"/>
      <c r="N3" s="10"/>
    </row>
    <row r="4" spans="1:14" ht="15" customHeight="1" x14ac:dyDescent="0.25">
      <c r="A4" s="11" t="s">
        <v>1036</v>
      </c>
      <c r="B4" s="10" t="s">
        <v>6</v>
      </c>
      <c r="C4" s="10"/>
      <c r="D4" s="10"/>
      <c r="E4" s="10"/>
      <c r="F4" s="10"/>
      <c r="G4" s="10"/>
      <c r="H4" s="10"/>
      <c r="I4" s="10"/>
      <c r="J4" s="10"/>
      <c r="K4" s="10"/>
      <c r="L4" s="10"/>
      <c r="M4" s="10"/>
      <c r="N4" s="10"/>
    </row>
    <row r="5" spans="1:14" x14ac:dyDescent="0.25">
      <c r="A5" s="11"/>
      <c r="B5" s="39" t="s">
        <v>537</v>
      </c>
      <c r="C5" s="39"/>
      <c r="D5" s="39"/>
      <c r="E5" s="39"/>
      <c r="F5" s="39"/>
      <c r="G5" s="39"/>
      <c r="H5" s="39"/>
      <c r="I5" s="39"/>
      <c r="J5" s="39"/>
      <c r="K5" s="39"/>
      <c r="L5" s="39"/>
      <c r="M5" s="39"/>
      <c r="N5" s="39"/>
    </row>
    <row r="6" spans="1:14" ht="15.75" x14ac:dyDescent="0.25">
      <c r="A6" s="11"/>
      <c r="B6" s="41"/>
      <c r="C6" s="41"/>
      <c r="D6" s="41"/>
      <c r="E6" s="41"/>
      <c r="F6" s="41"/>
      <c r="G6" s="41"/>
      <c r="H6" s="41"/>
      <c r="I6" s="41"/>
      <c r="J6" s="41"/>
      <c r="K6" s="41"/>
      <c r="L6" s="41"/>
      <c r="M6" s="41"/>
      <c r="N6" s="41"/>
    </row>
    <row r="7" spans="1:14" x14ac:dyDescent="0.25">
      <c r="A7" s="11"/>
      <c r="B7" s="19"/>
      <c r="C7" s="19"/>
      <c r="D7" s="19"/>
      <c r="E7" s="19"/>
      <c r="F7" s="19"/>
      <c r="G7" s="19"/>
      <c r="H7" s="19"/>
    </row>
    <row r="8" spans="1:14" ht="15.75" thickBot="1" x14ac:dyDescent="0.3">
      <c r="A8" s="11"/>
      <c r="B8" s="18" t="s">
        <v>538</v>
      </c>
      <c r="C8" s="19" t="s">
        <v>259</v>
      </c>
      <c r="D8" s="21" t="s">
        <v>539</v>
      </c>
      <c r="E8" s="19" t="s">
        <v>259</v>
      </c>
      <c r="F8" s="25" t="s">
        <v>540</v>
      </c>
      <c r="G8" s="25"/>
      <c r="H8" s="19"/>
    </row>
    <row r="9" spans="1:14" x14ac:dyDescent="0.25">
      <c r="A9" s="11"/>
      <c r="B9" s="29" t="s">
        <v>541</v>
      </c>
      <c r="C9" s="31" t="s">
        <v>259</v>
      </c>
      <c r="D9" s="82">
        <v>1</v>
      </c>
      <c r="E9" s="31" t="s">
        <v>259</v>
      </c>
      <c r="F9" s="31" t="s">
        <v>300</v>
      </c>
      <c r="G9" s="33">
        <v>45000000</v>
      </c>
      <c r="H9" s="35" t="s">
        <v>259</v>
      </c>
    </row>
    <row r="10" spans="1:14" ht="15" customHeight="1" x14ac:dyDescent="0.25">
      <c r="A10" s="11" t="s">
        <v>1037</v>
      </c>
      <c r="B10" s="10" t="s">
        <v>6</v>
      </c>
      <c r="C10" s="10"/>
      <c r="D10" s="10"/>
      <c r="E10" s="10"/>
      <c r="F10" s="10"/>
      <c r="G10" s="10"/>
      <c r="H10" s="10"/>
      <c r="I10" s="10"/>
      <c r="J10" s="10"/>
      <c r="K10" s="10"/>
      <c r="L10" s="10"/>
      <c r="M10" s="10"/>
      <c r="N10" s="10"/>
    </row>
    <row r="11" spans="1:14" ht="25.5" customHeight="1" x14ac:dyDescent="0.25">
      <c r="A11" s="11"/>
      <c r="B11" s="39" t="s">
        <v>542</v>
      </c>
      <c r="C11" s="39"/>
      <c r="D11" s="39"/>
      <c r="E11" s="39"/>
      <c r="F11" s="39"/>
      <c r="G11" s="39"/>
      <c r="H11" s="39"/>
      <c r="I11" s="39"/>
      <c r="J11" s="39"/>
      <c r="K11" s="39"/>
      <c r="L11" s="39"/>
      <c r="M11" s="39"/>
      <c r="N11" s="39"/>
    </row>
    <row r="12" spans="1:14" ht="15.75" x14ac:dyDescent="0.25">
      <c r="A12" s="11"/>
      <c r="B12" s="41"/>
      <c r="C12" s="41"/>
      <c r="D12" s="41"/>
      <c r="E12" s="41"/>
      <c r="F12" s="41"/>
      <c r="G12" s="41"/>
      <c r="H12" s="41"/>
      <c r="I12" s="41"/>
      <c r="J12" s="41"/>
      <c r="K12" s="41"/>
      <c r="L12" s="41"/>
      <c r="M12" s="41"/>
      <c r="N12" s="41"/>
    </row>
    <row r="13" spans="1:14" x14ac:dyDescent="0.25">
      <c r="A13" s="11"/>
      <c r="B13" s="14"/>
      <c r="C13" s="14"/>
      <c r="D13" s="14"/>
      <c r="E13" s="14"/>
      <c r="F13" s="14"/>
      <c r="G13" s="14"/>
      <c r="H13" s="14"/>
      <c r="I13" s="14"/>
      <c r="J13" s="14"/>
      <c r="K13" s="14"/>
      <c r="L13" s="14"/>
      <c r="M13" s="14"/>
      <c r="N13" s="14"/>
    </row>
    <row r="14" spans="1:14" x14ac:dyDescent="0.25">
      <c r="A14" s="11"/>
      <c r="B14" s="19"/>
      <c r="C14" s="19" t="s">
        <v>259</v>
      </c>
      <c r="D14" s="36" t="s">
        <v>543</v>
      </c>
      <c r="E14" s="36"/>
      <c r="F14" s="36"/>
      <c r="G14" s="36"/>
      <c r="H14" s="19"/>
      <c r="I14" s="19" t="s">
        <v>259</v>
      </c>
      <c r="J14" s="36" t="s">
        <v>544</v>
      </c>
      <c r="K14" s="36"/>
      <c r="L14" s="36"/>
      <c r="M14" s="36"/>
      <c r="N14" s="19"/>
    </row>
    <row r="15" spans="1:14" ht="15.75" thickBot="1" x14ac:dyDescent="0.3">
      <c r="A15" s="11"/>
      <c r="B15" s="19"/>
      <c r="C15" s="19" t="s">
        <v>259</v>
      </c>
      <c r="D15" s="83" t="s">
        <v>545</v>
      </c>
      <c r="E15" s="19" t="s">
        <v>259</v>
      </c>
      <c r="F15" s="73" t="s">
        <v>297</v>
      </c>
      <c r="G15" s="73"/>
      <c r="H15" s="19"/>
      <c r="I15" s="19" t="s">
        <v>259</v>
      </c>
      <c r="J15" s="61" t="s">
        <v>545</v>
      </c>
      <c r="K15" s="19" t="s">
        <v>259</v>
      </c>
      <c r="L15" s="73" t="s">
        <v>297</v>
      </c>
      <c r="M15" s="73"/>
      <c r="N15" s="19"/>
    </row>
    <row r="16" spans="1:14" x14ac:dyDescent="0.25">
      <c r="A16" s="11"/>
      <c r="B16" s="85" t="s">
        <v>546</v>
      </c>
      <c r="C16" s="31" t="s">
        <v>259</v>
      </c>
      <c r="D16" s="31"/>
      <c r="E16" s="31" t="s">
        <v>259</v>
      </c>
      <c r="F16" s="31"/>
      <c r="G16" s="31"/>
      <c r="H16" s="31"/>
      <c r="I16" s="31" t="s">
        <v>259</v>
      </c>
      <c r="J16" s="31"/>
      <c r="K16" s="31" t="s">
        <v>259</v>
      </c>
      <c r="L16" s="31"/>
      <c r="M16" s="31"/>
      <c r="N16" s="31"/>
    </row>
    <row r="17" spans="1:14" ht="15.75" thickBot="1" x14ac:dyDescent="0.3">
      <c r="A17" s="11"/>
      <c r="B17" s="28" t="s">
        <v>547</v>
      </c>
      <c r="C17" s="14" t="s">
        <v>259</v>
      </c>
      <c r="D17" s="14" t="s">
        <v>548</v>
      </c>
      <c r="E17" s="14" t="s">
        <v>259</v>
      </c>
      <c r="F17" s="17" t="s">
        <v>300</v>
      </c>
      <c r="G17" s="68" t="s">
        <v>367</v>
      </c>
      <c r="H17" s="17" t="s">
        <v>259</v>
      </c>
      <c r="I17" s="14" t="s">
        <v>259</v>
      </c>
      <c r="J17" s="14" t="s">
        <v>49</v>
      </c>
      <c r="K17" s="14" t="s">
        <v>259</v>
      </c>
      <c r="L17" s="17" t="s">
        <v>300</v>
      </c>
      <c r="M17" s="68" t="s">
        <v>367</v>
      </c>
      <c r="N17" s="17"/>
    </row>
    <row r="18" spans="1:14" x14ac:dyDescent="0.25">
      <c r="A18" s="11"/>
      <c r="B18" s="51"/>
      <c r="C18" s="51" t="s">
        <v>259</v>
      </c>
      <c r="D18" s="51"/>
      <c r="E18" s="51" t="s">
        <v>259</v>
      </c>
      <c r="F18" s="52"/>
      <c r="G18" s="52"/>
      <c r="H18" s="51"/>
      <c r="I18" s="51" t="s">
        <v>259</v>
      </c>
      <c r="J18" s="51"/>
      <c r="K18" s="51" t="s">
        <v>259</v>
      </c>
      <c r="L18" s="52"/>
      <c r="M18" s="52"/>
      <c r="N18" s="51"/>
    </row>
    <row r="19" spans="1:14" ht="15.75" thickBot="1" x14ac:dyDescent="0.3">
      <c r="A19" s="11"/>
      <c r="B19" s="85" t="s">
        <v>549</v>
      </c>
      <c r="C19" s="44" t="s">
        <v>259</v>
      </c>
      <c r="D19" s="31" t="s">
        <v>550</v>
      </c>
      <c r="E19" s="44" t="s">
        <v>259</v>
      </c>
      <c r="F19" s="31" t="s">
        <v>300</v>
      </c>
      <c r="G19" s="33">
        <v>303051</v>
      </c>
      <c r="H19" s="35" t="s">
        <v>259</v>
      </c>
      <c r="I19" s="44" t="s">
        <v>259</v>
      </c>
      <c r="J19" s="31" t="s">
        <v>53</v>
      </c>
      <c r="K19" s="44" t="s">
        <v>259</v>
      </c>
      <c r="L19" s="31" t="s">
        <v>300</v>
      </c>
      <c r="M19" s="33">
        <v>546333</v>
      </c>
      <c r="N19" s="35" t="s">
        <v>259</v>
      </c>
    </row>
    <row r="20" spans="1:14" x14ac:dyDescent="0.25">
      <c r="A20" s="11"/>
      <c r="B20" s="51"/>
      <c r="C20" s="51" t="s">
        <v>259</v>
      </c>
      <c r="D20" s="51"/>
      <c r="E20" s="51" t="s">
        <v>259</v>
      </c>
      <c r="F20" s="52"/>
      <c r="G20" s="52"/>
      <c r="H20" s="51"/>
      <c r="I20" s="51" t="s">
        <v>259</v>
      </c>
      <c r="J20" s="51"/>
      <c r="K20" s="51" t="s">
        <v>259</v>
      </c>
      <c r="L20" s="52"/>
      <c r="M20" s="52"/>
      <c r="N20" s="51"/>
    </row>
  </sheetData>
  <mergeCells count="17">
    <mergeCell ref="B4:N4"/>
    <mergeCell ref="B5:N5"/>
    <mergeCell ref="B6:N6"/>
    <mergeCell ref="A10:A20"/>
    <mergeCell ref="B10:N10"/>
    <mergeCell ref="B11:N11"/>
    <mergeCell ref="B12:N12"/>
    <mergeCell ref="F8:G8"/>
    <mergeCell ref="D14:G14"/>
    <mergeCell ref="J14:M14"/>
    <mergeCell ref="F15:G15"/>
    <mergeCell ref="L15:M15"/>
    <mergeCell ref="A1:A2"/>
    <mergeCell ref="B1:N1"/>
    <mergeCell ref="B2:N2"/>
    <mergeCell ref="B3:N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2.5703125" customWidth="1"/>
    <col min="5" max="5" width="12.140625" customWidth="1"/>
    <col min="6" max="7" width="2.140625" customWidth="1"/>
    <col min="8" max="8" width="2.5703125" customWidth="1"/>
    <col min="9" max="9" width="12.140625" customWidth="1"/>
    <col min="10" max="11" width="2.140625" customWidth="1"/>
    <col min="12" max="12" width="2.5703125" customWidth="1"/>
    <col min="13" max="13" width="12.140625" customWidth="1"/>
    <col min="14" max="14" width="2.140625" customWidth="1"/>
  </cols>
  <sheetData>
    <row r="1" spans="1:14" ht="15" customHeight="1" x14ac:dyDescent="0.25">
      <c r="A1" s="8" t="s">
        <v>10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5</v>
      </c>
      <c r="B3" s="10" t="s">
        <v>6</v>
      </c>
      <c r="C3" s="10"/>
      <c r="D3" s="10"/>
      <c r="E3" s="10"/>
      <c r="F3" s="10"/>
      <c r="G3" s="10"/>
      <c r="H3" s="10"/>
      <c r="I3" s="10"/>
      <c r="J3" s="10"/>
      <c r="K3" s="10"/>
      <c r="L3" s="10"/>
      <c r="M3" s="10"/>
      <c r="N3" s="10"/>
    </row>
    <row r="4" spans="1:14" ht="15" customHeight="1" x14ac:dyDescent="0.25">
      <c r="A4" s="11" t="s">
        <v>1039</v>
      </c>
      <c r="B4" s="10" t="s">
        <v>6</v>
      </c>
      <c r="C4" s="10"/>
      <c r="D4" s="10"/>
      <c r="E4" s="10"/>
      <c r="F4" s="10"/>
      <c r="G4" s="10"/>
      <c r="H4" s="10"/>
      <c r="I4" s="10"/>
      <c r="J4" s="10"/>
      <c r="K4" s="10"/>
      <c r="L4" s="10"/>
      <c r="M4" s="10"/>
      <c r="N4" s="10"/>
    </row>
    <row r="5" spans="1:14" ht="25.5" customHeight="1" x14ac:dyDescent="0.25">
      <c r="A5" s="11"/>
      <c r="B5" s="39" t="s">
        <v>574</v>
      </c>
      <c r="C5" s="39"/>
      <c r="D5" s="39"/>
      <c r="E5" s="39"/>
      <c r="F5" s="39"/>
      <c r="G5" s="39"/>
      <c r="H5" s="39"/>
      <c r="I5" s="39"/>
      <c r="J5" s="39"/>
      <c r="K5" s="39"/>
      <c r="L5" s="39"/>
      <c r="M5" s="39"/>
      <c r="N5" s="39"/>
    </row>
    <row r="6" spans="1:14" ht="15.75" x14ac:dyDescent="0.25">
      <c r="A6" s="11"/>
      <c r="B6" s="41"/>
      <c r="C6" s="41"/>
      <c r="D6" s="41"/>
      <c r="E6" s="41"/>
      <c r="F6" s="41"/>
      <c r="G6" s="41"/>
      <c r="H6" s="41"/>
      <c r="I6" s="41"/>
      <c r="J6" s="41"/>
      <c r="K6" s="41"/>
      <c r="L6" s="41"/>
      <c r="M6" s="41"/>
      <c r="N6" s="41"/>
    </row>
    <row r="7" spans="1:14" x14ac:dyDescent="0.25">
      <c r="A7" s="11"/>
      <c r="B7" s="14"/>
      <c r="C7" s="14"/>
      <c r="D7" s="14"/>
      <c r="E7" s="14"/>
      <c r="F7" s="14"/>
      <c r="G7" s="14"/>
      <c r="H7" s="14"/>
      <c r="I7" s="14"/>
      <c r="J7" s="14"/>
      <c r="K7" s="14"/>
      <c r="L7" s="14"/>
      <c r="M7" s="14"/>
      <c r="N7" s="14"/>
    </row>
    <row r="8" spans="1:14" x14ac:dyDescent="0.25">
      <c r="A8" s="11"/>
      <c r="B8" s="72"/>
      <c r="C8" s="72" t="s">
        <v>259</v>
      </c>
      <c r="D8" s="36" t="s">
        <v>575</v>
      </c>
      <c r="E8" s="36"/>
      <c r="F8" s="72"/>
      <c r="G8" s="72" t="s">
        <v>259</v>
      </c>
      <c r="H8" s="36" t="s">
        <v>575</v>
      </c>
      <c r="I8" s="36"/>
      <c r="J8" s="72"/>
      <c r="K8" s="72" t="s">
        <v>259</v>
      </c>
      <c r="L8" s="36" t="s">
        <v>575</v>
      </c>
      <c r="M8" s="36"/>
      <c r="N8" s="72"/>
    </row>
    <row r="9" spans="1:14" ht="15.75" thickBot="1" x14ac:dyDescent="0.3">
      <c r="A9" s="11"/>
      <c r="B9" s="72"/>
      <c r="C9" s="72"/>
      <c r="D9" s="25" t="s">
        <v>576</v>
      </c>
      <c r="E9" s="25"/>
      <c r="F9" s="72"/>
      <c r="G9" s="72"/>
      <c r="H9" s="25" t="s">
        <v>577</v>
      </c>
      <c r="I9" s="25"/>
      <c r="J9" s="72"/>
      <c r="K9" s="72"/>
      <c r="L9" s="25" t="s">
        <v>578</v>
      </c>
      <c r="M9" s="25"/>
      <c r="N9" s="72"/>
    </row>
    <row r="10" spans="1:14" x14ac:dyDescent="0.25">
      <c r="A10" s="11"/>
      <c r="B10" s="86" t="s">
        <v>579</v>
      </c>
      <c r="C10" s="31" t="s">
        <v>259</v>
      </c>
      <c r="D10" s="31"/>
      <c r="E10" s="31"/>
      <c r="F10" s="31"/>
      <c r="G10" s="31" t="s">
        <v>259</v>
      </c>
      <c r="H10" s="31"/>
      <c r="I10" s="31"/>
      <c r="J10" s="31"/>
      <c r="K10" s="31" t="s">
        <v>259</v>
      </c>
      <c r="L10" s="31"/>
      <c r="M10" s="31"/>
      <c r="N10" s="31"/>
    </row>
    <row r="11" spans="1:14" ht="24.75" x14ac:dyDescent="0.25">
      <c r="A11" s="11"/>
      <c r="B11" s="49" t="s">
        <v>580</v>
      </c>
      <c r="C11" s="14" t="s">
        <v>259</v>
      </c>
      <c r="D11" s="14" t="s">
        <v>300</v>
      </c>
      <c r="E11" s="50">
        <v>385403</v>
      </c>
      <c r="F11" s="17" t="s">
        <v>259</v>
      </c>
      <c r="G11" s="14" t="s">
        <v>259</v>
      </c>
      <c r="H11" s="14" t="s">
        <v>300</v>
      </c>
      <c r="I11" s="50">
        <v>33476</v>
      </c>
      <c r="J11" s="17" t="s">
        <v>259</v>
      </c>
      <c r="K11" s="14" t="s">
        <v>259</v>
      </c>
      <c r="L11" s="14" t="s">
        <v>300</v>
      </c>
      <c r="M11" s="50">
        <v>330993</v>
      </c>
      <c r="N11" s="17" t="s">
        <v>259</v>
      </c>
    </row>
    <row r="12" spans="1:14" x14ac:dyDescent="0.25">
      <c r="A12" s="11"/>
      <c r="B12" s="48" t="s">
        <v>581</v>
      </c>
      <c r="C12" s="31" t="s">
        <v>259</v>
      </c>
      <c r="D12" s="31"/>
      <c r="E12" s="33">
        <v>5050668</v>
      </c>
      <c r="F12" s="35" t="s">
        <v>259</v>
      </c>
      <c r="G12" s="31" t="s">
        <v>259</v>
      </c>
      <c r="H12" s="31"/>
      <c r="I12" s="33">
        <v>4521867</v>
      </c>
      <c r="J12" s="35" t="s">
        <v>259</v>
      </c>
      <c r="K12" s="31" t="s">
        <v>259</v>
      </c>
      <c r="L12" s="31"/>
      <c r="M12" s="33">
        <v>3019429</v>
      </c>
      <c r="N12" s="35" t="s">
        <v>259</v>
      </c>
    </row>
    <row r="13" spans="1:14" x14ac:dyDescent="0.25">
      <c r="A13" s="11"/>
      <c r="B13" s="49" t="s">
        <v>582</v>
      </c>
      <c r="C13" s="14" t="s">
        <v>259</v>
      </c>
      <c r="D13" s="14"/>
      <c r="E13" s="50">
        <v>4889019</v>
      </c>
      <c r="F13" s="17" t="s">
        <v>259</v>
      </c>
      <c r="G13" s="14" t="s">
        <v>259</v>
      </c>
      <c r="H13" s="14"/>
      <c r="I13" s="50">
        <v>3732149</v>
      </c>
      <c r="J13" s="17" t="s">
        <v>259</v>
      </c>
      <c r="K13" s="14" t="s">
        <v>259</v>
      </c>
      <c r="L13" s="14"/>
      <c r="M13" s="50">
        <v>2683492</v>
      </c>
      <c r="N13" s="17" t="s">
        <v>259</v>
      </c>
    </row>
    <row r="14" spans="1:14" x14ac:dyDescent="0.25">
      <c r="A14" s="11"/>
      <c r="B14" s="48" t="s">
        <v>583</v>
      </c>
      <c r="C14" s="31" t="s">
        <v>259</v>
      </c>
      <c r="D14" s="31"/>
      <c r="E14" s="33">
        <v>1869974</v>
      </c>
      <c r="F14" s="35" t="s">
        <v>259</v>
      </c>
      <c r="G14" s="31" t="s">
        <v>259</v>
      </c>
      <c r="H14" s="31"/>
      <c r="I14" s="33">
        <v>2415200</v>
      </c>
      <c r="J14" s="35" t="s">
        <v>259</v>
      </c>
      <c r="K14" s="31" t="s">
        <v>259</v>
      </c>
      <c r="L14" s="31"/>
      <c r="M14" s="33">
        <v>5706838</v>
      </c>
      <c r="N14" s="35" t="s">
        <v>259</v>
      </c>
    </row>
    <row r="15" spans="1:14" x14ac:dyDescent="0.25">
      <c r="A15" s="11"/>
      <c r="B15" s="87" t="s">
        <v>130</v>
      </c>
      <c r="C15" s="14" t="s">
        <v>259</v>
      </c>
      <c r="D15" s="14"/>
      <c r="E15" s="14"/>
      <c r="F15" s="14"/>
      <c r="G15" s="14" t="s">
        <v>259</v>
      </c>
      <c r="H15" s="14"/>
      <c r="I15" s="14"/>
      <c r="J15" s="14"/>
      <c r="K15" s="14" t="s">
        <v>259</v>
      </c>
      <c r="L15" s="14"/>
      <c r="M15" s="14"/>
      <c r="N15" s="14"/>
    </row>
    <row r="16" spans="1:14" x14ac:dyDescent="0.25">
      <c r="A16" s="11"/>
      <c r="B16" s="48" t="s">
        <v>584</v>
      </c>
      <c r="C16" s="31" t="s">
        <v>259</v>
      </c>
      <c r="D16" s="31"/>
      <c r="E16" s="33">
        <v>7215235</v>
      </c>
      <c r="F16" s="35" t="s">
        <v>259</v>
      </c>
      <c r="G16" s="31" t="s">
        <v>259</v>
      </c>
      <c r="H16" s="31"/>
      <c r="I16" s="33">
        <v>7402084</v>
      </c>
      <c r="J16" s="35" t="s">
        <v>259</v>
      </c>
      <c r="K16" s="31" t="s">
        <v>259</v>
      </c>
      <c r="L16" s="31"/>
      <c r="M16" s="33">
        <v>5798197</v>
      </c>
      <c r="N16" s="35" t="s">
        <v>259</v>
      </c>
    </row>
    <row r="17" spans="1:14" x14ac:dyDescent="0.25">
      <c r="A17" s="11"/>
      <c r="B17" s="49" t="s">
        <v>585</v>
      </c>
      <c r="C17" s="14" t="s">
        <v>259</v>
      </c>
      <c r="D17" s="14"/>
      <c r="E17" s="50">
        <v>3092243</v>
      </c>
      <c r="F17" s="17" t="s">
        <v>259</v>
      </c>
      <c r="G17" s="14" t="s">
        <v>259</v>
      </c>
      <c r="H17" s="14"/>
      <c r="I17" s="50">
        <v>3172322</v>
      </c>
      <c r="J17" s="17" t="s">
        <v>259</v>
      </c>
      <c r="K17" s="14" t="s">
        <v>259</v>
      </c>
      <c r="L17" s="14"/>
      <c r="M17" s="50">
        <v>2484942</v>
      </c>
      <c r="N17" s="17" t="s">
        <v>259</v>
      </c>
    </row>
    <row r="18" spans="1:14" ht="15.75" thickBot="1" x14ac:dyDescent="0.3">
      <c r="A18" s="11"/>
      <c r="B18" s="48" t="s">
        <v>586</v>
      </c>
      <c r="C18" s="31" t="s">
        <v>259</v>
      </c>
      <c r="D18" s="31"/>
      <c r="E18" s="33">
        <v>344055</v>
      </c>
      <c r="F18" s="35" t="s">
        <v>259</v>
      </c>
      <c r="G18" s="31" t="s">
        <v>259</v>
      </c>
      <c r="H18" s="31"/>
      <c r="I18" s="33">
        <v>487235</v>
      </c>
      <c r="J18" s="35" t="s">
        <v>259</v>
      </c>
      <c r="K18" s="31" t="s">
        <v>259</v>
      </c>
      <c r="L18" s="31"/>
      <c r="M18" s="33">
        <v>555839</v>
      </c>
      <c r="N18" s="35" t="s">
        <v>259</v>
      </c>
    </row>
    <row r="19" spans="1:14" x14ac:dyDescent="0.25">
      <c r="A19" s="11"/>
      <c r="B19" s="51"/>
      <c r="C19" s="51" t="s">
        <v>259</v>
      </c>
      <c r="D19" s="52"/>
      <c r="E19" s="52"/>
      <c r="F19" s="51"/>
      <c r="G19" s="51" t="s">
        <v>259</v>
      </c>
      <c r="H19" s="52"/>
      <c r="I19" s="52"/>
      <c r="J19" s="51"/>
      <c r="K19" s="51" t="s">
        <v>259</v>
      </c>
      <c r="L19" s="52"/>
      <c r="M19" s="52"/>
      <c r="N19" s="51"/>
    </row>
    <row r="20" spans="1:14" ht="15.75" thickBot="1" x14ac:dyDescent="0.3">
      <c r="A20" s="11"/>
      <c r="B20" s="22" t="s">
        <v>128</v>
      </c>
      <c r="C20" s="19" t="s">
        <v>259</v>
      </c>
      <c r="D20" s="14" t="s">
        <v>300</v>
      </c>
      <c r="E20" s="50">
        <v>22846597</v>
      </c>
      <c r="F20" s="17" t="s">
        <v>259</v>
      </c>
      <c r="G20" s="19" t="s">
        <v>259</v>
      </c>
      <c r="H20" s="14" t="s">
        <v>300</v>
      </c>
      <c r="I20" s="50">
        <v>21764333</v>
      </c>
      <c r="J20" s="17" t="s">
        <v>259</v>
      </c>
      <c r="K20" s="19" t="s">
        <v>259</v>
      </c>
      <c r="L20" s="14" t="s">
        <v>300</v>
      </c>
      <c r="M20" s="50">
        <v>20579730</v>
      </c>
      <c r="N20" s="17" t="s">
        <v>259</v>
      </c>
    </row>
    <row r="21" spans="1:14" ht="15.75" thickTop="1" x14ac:dyDescent="0.25">
      <c r="A21" s="11"/>
      <c r="B21" s="51"/>
      <c r="C21" s="51" t="s">
        <v>259</v>
      </c>
      <c r="D21" s="77"/>
      <c r="E21" s="77"/>
      <c r="F21" s="51"/>
      <c r="G21" s="51" t="s">
        <v>259</v>
      </c>
      <c r="H21" s="77"/>
      <c r="I21" s="77"/>
      <c r="J21" s="51"/>
      <c r="K21" s="51" t="s">
        <v>259</v>
      </c>
      <c r="L21" s="77"/>
      <c r="M21" s="77"/>
      <c r="N21" s="51"/>
    </row>
    <row r="22" spans="1:14" ht="15.75" x14ac:dyDescent="0.25">
      <c r="A22" s="11"/>
      <c r="B22" s="41"/>
      <c r="C22" s="41"/>
      <c r="D22" s="41"/>
      <c r="E22" s="41"/>
      <c r="F22" s="41"/>
      <c r="G22" s="41"/>
      <c r="H22" s="41"/>
      <c r="I22" s="41"/>
      <c r="J22" s="41"/>
      <c r="K22" s="41"/>
      <c r="L22" s="41"/>
      <c r="M22" s="41"/>
      <c r="N22" s="41"/>
    </row>
    <row r="23" spans="1:14" ht="178.5" x14ac:dyDescent="0.25">
      <c r="A23" s="11"/>
      <c r="B23" s="75" t="s">
        <v>399</v>
      </c>
      <c r="C23" s="27" t="s">
        <v>587</v>
      </c>
    </row>
    <row r="24" spans="1:14" ht="191.25" x14ac:dyDescent="0.25">
      <c r="A24" s="11"/>
      <c r="B24" s="75" t="s">
        <v>401</v>
      </c>
      <c r="C24" s="27" t="s">
        <v>588</v>
      </c>
    </row>
    <row r="25" spans="1:14" ht="102" x14ac:dyDescent="0.25">
      <c r="A25" s="11"/>
      <c r="B25" s="75" t="s">
        <v>403</v>
      </c>
      <c r="C25" s="27" t="s">
        <v>589</v>
      </c>
    </row>
    <row r="26" spans="1:14" ht="140.25" x14ac:dyDescent="0.25">
      <c r="A26" s="11"/>
      <c r="B26" s="75" t="s">
        <v>405</v>
      </c>
      <c r="C26" s="27" t="s">
        <v>590</v>
      </c>
    </row>
  </sheetData>
  <mergeCells count="22">
    <mergeCell ref="N8:N9"/>
    <mergeCell ref="A1:A2"/>
    <mergeCell ref="B1:N1"/>
    <mergeCell ref="B2:N2"/>
    <mergeCell ref="B3:N3"/>
    <mergeCell ref="A4:A26"/>
    <mergeCell ref="B4:N4"/>
    <mergeCell ref="B5:N5"/>
    <mergeCell ref="B6:N6"/>
    <mergeCell ref="B22:N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5703125" customWidth="1"/>
    <col min="4" max="4" width="3.85546875" customWidth="1"/>
    <col min="5" max="5" width="20" customWidth="1"/>
    <col min="6" max="6" width="4.140625" customWidth="1"/>
    <col min="7" max="7" width="18" customWidth="1"/>
    <col min="8" max="8" width="3.85546875" customWidth="1"/>
    <col min="9" max="9" width="21.42578125" customWidth="1"/>
    <col min="10" max="10" width="4.140625" customWidth="1"/>
  </cols>
  <sheetData>
    <row r="1" spans="1:10" ht="15" customHeight="1" x14ac:dyDescent="0.25">
      <c r="A1" s="8" t="s">
        <v>10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41</v>
      </c>
      <c r="B3" s="10" t="s">
        <v>6</v>
      </c>
      <c r="C3" s="10"/>
      <c r="D3" s="10"/>
      <c r="E3" s="10"/>
      <c r="F3" s="10"/>
      <c r="G3" s="10"/>
      <c r="H3" s="10"/>
      <c r="I3" s="10"/>
      <c r="J3" s="10"/>
    </row>
    <row r="4" spans="1:10" ht="15" customHeight="1" x14ac:dyDescent="0.25">
      <c r="A4" s="11" t="s">
        <v>1042</v>
      </c>
      <c r="B4" s="10" t="s">
        <v>6</v>
      </c>
      <c r="C4" s="10"/>
      <c r="D4" s="10"/>
      <c r="E4" s="10"/>
      <c r="F4" s="10"/>
      <c r="G4" s="10"/>
      <c r="H4" s="10"/>
      <c r="I4" s="10"/>
      <c r="J4" s="10"/>
    </row>
    <row r="5" spans="1:10" x14ac:dyDescent="0.25">
      <c r="A5" s="11"/>
      <c r="B5" s="10"/>
      <c r="C5" s="10"/>
      <c r="D5" s="10"/>
      <c r="E5" s="10"/>
      <c r="F5" s="10"/>
      <c r="G5" s="10"/>
      <c r="H5" s="10"/>
      <c r="I5" s="10"/>
      <c r="J5" s="10"/>
    </row>
    <row r="6" spans="1:10" ht="25.5" customHeight="1" x14ac:dyDescent="0.25">
      <c r="A6" s="11"/>
      <c r="B6" s="94" t="s">
        <v>623</v>
      </c>
      <c r="C6" s="94"/>
      <c r="D6" s="94"/>
      <c r="E6" s="94"/>
      <c r="F6" s="94"/>
      <c r="G6" s="94"/>
      <c r="H6" s="94"/>
      <c r="I6" s="94"/>
      <c r="J6" s="94"/>
    </row>
    <row r="7" spans="1:10" x14ac:dyDescent="0.25">
      <c r="A7" s="11"/>
      <c r="B7" s="10"/>
      <c r="C7" s="10"/>
      <c r="D7" s="10"/>
      <c r="E7" s="10"/>
      <c r="F7" s="10"/>
      <c r="G7" s="10"/>
      <c r="H7" s="10"/>
      <c r="I7" s="10"/>
      <c r="J7" s="10"/>
    </row>
    <row r="8" spans="1:10" ht="15.75" x14ac:dyDescent="0.25">
      <c r="A8" s="11"/>
      <c r="B8" s="96"/>
      <c r="C8" s="96"/>
      <c r="D8" s="96"/>
      <c r="E8" s="96"/>
      <c r="F8" s="96"/>
      <c r="G8" s="96"/>
      <c r="H8" s="96"/>
      <c r="I8" s="96"/>
      <c r="J8" s="96"/>
    </row>
    <row r="9" spans="1:10" x14ac:dyDescent="0.25">
      <c r="A9" s="11"/>
      <c r="B9" s="4"/>
      <c r="C9" s="4"/>
      <c r="D9" s="4"/>
      <c r="E9" s="4"/>
      <c r="F9" s="4"/>
      <c r="G9" s="4"/>
      <c r="H9" s="4"/>
      <c r="I9" s="4"/>
      <c r="J9" s="4"/>
    </row>
    <row r="10" spans="1:10" ht="15" customHeight="1" x14ac:dyDescent="0.25">
      <c r="A10" s="11"/>
      <c r="B10" s="4"/>
      <c r="C10" s="4" t="s">
        <v>259</v>
      </c>
      <c r="D10" s="91" t="s">
        <v>624</v>
      </c>
      <c r="E10" s="91"/>
      <c r="F10" s="91"/>
      <c r="G10" s="91"/>
      <c r="H10" s="91"/>
      <c r="I10" s="91"/>
      <c r="J10" s="4"/>
    </row>
    <row r="11" spans="1:10" ht="15.75" thickBot="1" x14ac:dyDescent="0.3">
      <c r="A11" s="11"/>
      <c r="B11" s="4"/>
      <c r="C11" s="4" t="s">
        <v>259</v>
      </c>
      <c r="D11" s="92" t="s">
        <v>576</v>
      </c>
      <c r="E11" s="92"/>
      <c r="F11" s="4"/>
      <c r="G11" s="4"/>
      <c r="H11" s="92" t="s">
        <v>577</v>
      </c>
      <c r="I11" s="92"/>
      <c r="J11" s="4"/>
    </row>
    <row r="12" spans="1:10" x14ac:dyDescent="0.25">
      <c r="A12" s="11"/>
      <c r="B12" s="84" t="s">
        <v>625</v>
      </c>
      <c r="C12" s="30" t="s">
        <v>259</v>
      </c>
      <c r="D12" s="30" t="s">
        <v>300</v>
      </c>
      <c r="E12" s="32">
        <v>89296180</v>
      </c>
      <c r="F12" s="34" t="s">
        <v>259</v>
      </c>
      <c r="G12" s="30"/>
      <c r="H12" s="30" t="s">
        <v>300</v>
      </c>
      <c r="I12" s="32">
        <v>81245811</v>
      </c>
      <c r="J12" s="34" t="s">
        <v>259</v>
      </c>
    </row>
    <row r="13" spans="1:10" x14ac:dyDescent="0.25">
      <c r="A13" s="11"/>
      <c r="B13" s="2" t="s">
        <v>626</v>
      </c>
      <c r="C13" s="4" t="s">
        <v>259</v>
      </c>
      <c r="D13" s="4" t="s">
        <v>300</v>
      </c>
      <c r="E13" s="46">
        <v>75793091</v>
      </c>
      <c r="F13" t="s">
        <v>259</v>
      </c>
      <c r="G13" s="4"/>
      <c r="H13" s="4" t="s">
        <v>300</v>
      </c>
      <c r="I13" s="46">
        <v>82290199</v>
      </c>
      <c r="J13" t="s">
        <v>259</v>
      </c>
    </row>
    <row r="14" spans="1:10" ht="30" x14ac:dyDescent="0.25">
      <c r="A14" s="11"/>
      <c r="B14" s="84" t="s">
        <v>627</v>
      </c>
      <c r="C14" s="30" t="s">
        <v>259</v>
      </c>
      <c r="D14" s="30" t="s">
        <v>300</v>
      </c>
      <c r="E14" s="55" t="s">
        <v>628</v>
      </c>
      <c r="F14" s="34" t="s">
        <v>338</v>
      </c>
      <c r="G14" s="30"/>
      <c r="H14" s="30" t="s">
        <v>300</v>
      </c>
      <c r="I14" s="55" t="s">
        <v>629</v>
      </c>
      <c r="J14" s="34" t="s">
        <v>338</v>
      </c>
    </row>
    <row r="15" spans="1:10" ht="30" x14ac:dyDescent="0.25">
      <c r="A15" s="11"/>
      <c r="B15" s="2" t="s">
        <v>630</v>
      </c>
      <c r="C15" s="4" t="s">
        <v>259</v>
      </c>
      <c r="D15" s="4" t="s">
        <v>300</v>
      </c>
      <c r="E15" s="23" t="s">
        <v>631</v>
      </c>
      <c r="F15" t="s">
        <v>338</v>
      </c>
      <c r="G15" s="4"/>
      <c r="H15" s="4" t="s">
        <v>300</v>
      </c>
      <c r="I15" s="23" t="s">
        <v>632</v>
      </c>
      <c r="J15" t="s">
        <v>338</v>
      </c>
    </row>
    <row r="16" spans="1:10" ht="30" x14ac:dyDescent="0.25">
      <c r="A16" s="11"/>
      <c r="B16" s="84" t="s">
        <v>633</v>
      </c>
      <c r="C16" s="30" t="s">
        <v>259</v>
      </c>
      <c r="D16" s="30"/>
      <c r="E16" s="32">
        <v>52055652</v>
      </c>
      <c r="F16" s="34" t="s">
        <v>259</v>
      </c>
      <c r="G16" s="30"/>
      <c r="H16" s="30"/>
      <c r="I16" s="32">
        <v>46374544</v>
      </c>
      <c r="J16" s="34" t="s">
        <v>259</v>
      </c>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 customWidth="1"/>
    <col min="5" max="5" width="9.85546875" customWidth="1"/>
    <col min="6" max="6" width="2" bestFit="1" customWidth="1"/>
    <col min="8" max="8" width="1.85546875" customWidth="1"/>
    <col min="9" max="9" width="9" customWidth="1"/>
    <col min="10" max="10" width="2" bestFit="1" customWidth="1"/>
    <col min="12" max="12" width="2.5703125" customWidth="1"/>
    <col min="13" max="13" width="12.7109375" customWidth="1"/>
    <col min="14" max="14" width="2" bestFit="1" customWidth="1"/>
    <col min="16" max="16" width="2.5703125" customWidth="1"/>
    <col min="17" max="17" width="12.140625" customWidth="1"/>
    <col min="18" max="18" width="2" bestFit="1" customWidth="1"/>
  </cols>
  <sheetData>
    <row r="1" spans="1:18" ht="15" customHeight="1" x14ac:dyDescent="0.25">
      <c r="A1" s="8" t="s">
        <v>10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5</v>
      </c>
      <c r="B3" s="10" t="s">
        <v>6</v>
      </c>
      <c r="C3" s="10"/>
      <c r="D3" s="10"/>
      <c r="E3" s="10"/>
      <c r="F3" s="10"/>
      <c r="G3" s="10"/>
      <c r="H3" s="10"/>
      <c r="I3" s="10"/>
      <c r="J3" s="10"/>
      <c r="K3" s="10"/>
      <c r="L3" s="10"/>
      <c r="M3" s="10"/>
      <c r="N3" s="10"/>
      <c r="O3" s="10"/>
      <c r="P3" s="10"/>
      <c r="Q3" s="10"/>
      <c r="R3" s="10"/>
    </row>
    <row r="4" spans="1:18" ht="15" customHeight="1" x14ac:dyDescent="0.25">
      <c r="A4" s="11" t="s">
        <v>1044</v>
      </c>
      <c r="B4" s="10" t="s">
        <v>6</v>
      </c>
      <c r="C4" s="10"/>
      <c r="D4" s="10"/>
      <c r="E4" s="10"/>
      <c r="F4" s="10"/>
      <c r="G4" s="10"/>
      <c r="H4" s="10"/>
      <c r="I4" s="10"/>
      <c r="J4" s="10"/>
      <c r="K4" s="10"/>
      <c r="L4" s="10"/>
      <c r="M4" s="10"/>
      <c r="N4" s="10"/>
      <c r="O4" s="10"/>
      <c r="P4" s="10"/>
      <c r="Q4" s="10"/>
      <c r="R4" s="10"/>
    </row>
    <row r="5" spans="1:18" x14ac:dyDescent="0.25">
      <c r="A5" s="11"/>
      <c r="B5" s="39" t="s">
        <v>637</v>
      </c>
      <c r="C5" s="39"/>
      <c r="D5" s="39"/>
      <c r="E5" s="39"/>
      <c r="F5" s="39"/>
      <c r="G5" s="39"/>
      <c r="H5" s="39"/>
      <c r="I5" s="39"/>
      <c r="J5" s="39"/>
      <c r="K5" s="39"/>
      <c r="L5" s="39"/>
      <c r="M5" s="39"/>
      <c r="N5" s="39"/>
      <c r="O5" s="39"/>
      <c r="P5" s="39"/>
      <c r="Q5" s="39"/>
      <c r="R5" s="39"/>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9"/>
      <c r="C8" s="19" t="s">
        <v>259</v>
      </c>
      <c r="D8" s="25" t="s">
        <v>638</v>
      </c>
      <c r="E8" s="25"/>
      <c r="F8" s="25"/>
      <c r="G8" s="25"/>
      <c r="H8" s="25"/>
      <c r="I8" s="25"/>
      <c r="J8" s="25"/>
      <c r="K8" s="25"/>
      <c r="L8" s="25"/>
      <c r="M8" s="25"/>
      <c r="N8" s="25"/>
      <c r="O8" s="25"/>
      <c r="P8" s="25"/>
      <c r="Q8" s="25"/>
      <c r="R8" s="19"/>
    </row>
    <row r="9" spans="1:18" ht="15.75" thickBot="1" x14ac:dyDescent="0.3">
      <c r="A9" s="11"/>
      <c r="B9" s="19"/>
      <c r="C9" s="19" t="s">
        <v>259</v>
      </c>
      <c r="D9" s="97" t="s">
        <v>639</v>
      </c>
      <c r="E9" s="97"/>
      <c r="F9" s="19"/>
      <c r="G9" s="19"/>
      <c r="H9" s="97" t="s">
        <v>640</v>
      </c>
      <c r="I9" s="97"/>
      <c r="J9" s="19"/>
      <c r="K9" s="19"/>
      <c r="L9" s="97" t="s">
        <v>641</v>
      </c>
      <c r="M9" s="97"/>
      <c r="N9" s="19"/>
      <c r="O9" s="19"/>
      <c r="P9" s="97" t="s">
        <v>576</v>
      </c>
      <c r="Q9" s="97"/>
      <c r="R9" s="19"/>
    </row>
    <row r="10" spans="1:18" x14ac:dyDescent="0.25">
      <c r="A10" s="11"/>
      <c r="B10" s="29" t="s">
        <v>91</v>
      </c>
      <c r="C10" s="31" t="s">
        <v>259</v>
      </c>
      <c r="D10" s="31" t="s">
        <v>300</v>
      </c>
      <c r="E10" s="33">
        <v>19407941</v>
      </c>
      <c r="F10" s="35" t="s">
        <v>259</v>
      </c>
      <c r="G10" s="31"/>
      <c r="H10" s="31" t="s">
        <v>300</v>
      </c>
      <c r="I10" s="33">
        <v>19931208</v>
      </c>
      <c r="J10" s="35" t="s">
        <v>259</v>
      </c>
      <c r="K10" s="31"/>
      <c r="L10" s="31" t="s">
        <v>300</v>
      </c>
      <c r="M10" s="33">
        <v>21292574</v>
      </c>
      <c r="N10" s="35" t="s">
        <v>259</v>
      </c>
      <c r="O10" s="31"/>
      <c r="P10" s="31" t="s">
        <v>300</v>
      </c>
      <c r="Q10" s="33">
        <v>22503218</v>
      </c>
      <c r="R10" s="35" t="s">
        <v>259</v>
      </c>
    </row>
    <row r="11" spans="1:18" x14ac:dyDescent="0.25">
      <c r="A11" s="11"/>
      <c r="B11" s="22" t="s">
        <v>100</v>
      </c>
      <c r="C11" s="14" t="s">
        <v>259</v>
      </c>
      <c r="D11" s="14" t="s">
        <v>300</v>
      </c>
      <c r="E11" s="50">
        <v>16557885</v>
      </c>
      <c r="F11" s="17" t="s">
        <v>259</v>
      </c>
      <c r="G11" s="14"/>
      <c r="H11" s="14" t="s">
        <v>300</v>
      </c>
      <c r="I11" s="50">
        <v>16667044</v>
      </c>
      <c r="J11" s="17" t="s">
        <v>259</v>
      </c>
      <c r="K11" s="14"/>
      <c r="L11" s="14" t="s">
        <v>300</v>
      </c>
      <c r="M11" s="50">
        <v>17229995</v>
      </c>
      <c r="N11" s="17" t="s">
        <v>259</v>
      </c>
      <c r="O11" s="14"/>
      <c r="P11" s="14" t="s">
        <v>300</v>
      </c>
      <c r="Q11" s="50">
        <v>19315207</v>
      </c>
      <c r="R11" s="17" t="s">
        <v>259</v>
      </c>
    </row>
    <row r="12" spans="1:18" x14ac:dyDescent="0.25">
      <c r="A12" s="11"/>
      <c r="B12" s="29" t="s">
        <v>642</v>
      </c>
      <c r="C12" s="31" t="s">
        <v>259</v>
      </c>
      <c r="D12" s="31" t="s">
        <v>300</v>
      </c>
      <c r="E12" s="33">
        <v>2850056</v>
      </c>
      <c r="F12" s="35" t="s">
        <v>259</v>
      </c>
      <c r="G12" s="31"/>
      <c r="H12" s="31" t="s">
        <v>300</v>
      </c>
      <c r="I12" s="33">
        <v>3264164</v>
      </c>
      <c r="J12" s="35" t="s">
        <v>259</v>
      </c>
      <c r="K12" s="31"/>
      <c r="L12" s="31" t="s">
        <v>300</v>
      </c>
      <c r="M12" s="33">
        <v>4062579</v>
      </c>
      <c r="N12" s="35" t="s">
        <v>259</v>
      </c>
      <c r="O12" s="31"/>
      <c r="P12" s="31" t="s">
        <v>300</v>
      </c>
      <c r="Q12" s="33">
        <v>3188011</v>
      </c>
      <c r="R12" s="35" t="s">
        <v>259</v>
      </c>
    </row>
    <row r="13" spans="1:18" x14ac:dyDescent="0.25">
      <c r="A13" s="11"/>
      <c r="B13" s="22" t="s">
        <v>108</v>
      </c>
      <c r="C13" s="14" t="s">
        <v>259</v>
      </c>
      <c r="D13" s="14" t="s">
        <v>300</v>
      </c>
      <c r="E13" s="24" t="s">
        <v>643</v>
      </c>
      <c r="F13" s="17" t="s">
        <v>338</v>
      </c>
      <c r="G13" s="14"/>
      <c r="H13" s="14" t="s">
        <v>300</v>
      </c>
      <c r="I13" s="24" t="s">
        <v>644</v>
      </c>
      <c r="J13" s="17" t="s">
        <v>338</v>
      </c>
      <c r="K13" s="14"/>
      <c r="L13" s="14" t="s">
        <v>300</v>
      </c>
      <c r="M13" s="24" t="s">
        <v>645</v>
      </c>
      <c r="N13" s="17" t="s">
        <v>338</v>
      </c>
      <c r="O13" s="14"/>
      <c r="P13" s="14" t="s">
        <v>300</v>
      </c>
      <c r="Q13" s="24" t="s">
        <v>646</v>
      </c>
      <c r="R13" s="17" t="s">
        <v>338</v>
      </c>
    </row>
    <row r="14" spans="1:18" x14ac:dyDescent="0.25">
      <c r="A14" s="11"/>
      <c r="B14" s="29" t="s">
        <v>647</v>
      </c>
      <c r="C14" s="31" t="s">
        <v>259</v>
      </c>
      <c r="D14" s="31" t="s">
        <v>300</v>
      </c>
      <c r="E14" s="56" t="s">
        <v>648</v>
      </c>
      <c r="F14" s="35" t="s">
        <v>338</v>
      </c>
      <c r="G14" s="31"/>
      <c r="H14" s="31" t="s">
        <v>300</v>
      </c>
      <c r="I14" s="56" t="s">
        <v>649</v>
      </c>
      <c r="J14" s="35" t="s">
        <v>338</v>
      </c>
      <c r="K14" s="31"/>
      <c r="L14" s="31" t="s">
        <v>300</v>
      </c>
      <c r="M14" s="56" t="s">
        <v>650</v>
      </c>
      <c r="N14" s="35" t="s">
        <v>338</v>
      </c>
      <c r="O14" s="31"/>
      <c r="P14" s="31" t="s">
        <v>300</v>
      </c>
      <c r="Q14" s="56" t="s">
        <v>651</v>
      </c>
      <c r="R14" s="35" t="s">
        <v>338</v>
      </c>
    </row>
    <row r="15" spans="1:18" x14ac:dyDescent="0.25">
      <c r="A15" s="11"/>
      <c r="B15" s="22" t="s">
        <v>652</v>
      </c>
      <c r="C15" s="14" t="s">
        <v>259</v>
      </c>
      <c r="D15" s="14" t="s">
        <v>300</v>
      </c>
      <c r="E15" s="24" t="s">
        <v>653</v>
      </c>
      <c r="F15" s="17" t="s">
        <v>338</v>
      </c>
      <c r="G15" s="14"/>
      <c r="H15" s="14" t="s">
        <v>300</v>
      </c>
      <c r="I15" s="24" t="s">
        <v>654</v>
      </c>
      <c r="J15" s="17" t="s">
        <v>338</v>
      </c>
      <c r="K15" s="14"/>
      <c r="L15" s="14" t="s">
        <v>300</v>
      </c>
      <c r="M15" s="24" t="s">
        <v>655</v>
      </c>
      <c r="N15" s="17" t="s">
        <v>338</v>
      </c>
      <c r="O15" s="14"/>
      <c r="P15" s="14" t="s">
        <v>300</v>
      </c>
      <c r="Q15" s="24" t="s">
        <v>653</v>
      </c>
      <c r="R15" s="17" t="s">
        <v>338</v>
      </c>
    </row>
    <row r="16" spans="1:18" x14ac:dyDescent="0.25">
      <c r="A16" s="11"/>
      <c r="B16" s="14"/>
      <c r="C16" s="39"/>
      <c r="D16" s="39"/>
      <c r="E16" s="39"/>
      <c r="F16" s="39"/>
      <c r="G16" s="39"/>
      <c r="H16" s="39"/>
      <c r="I16" s="39"/>
      <c r="J16" s="39"/>
      <c r="K16" s="39"/>
      <c r="L16" s="39"/>
      <c r="M16" s="39"/>
      <c r="N16" s="39"/>
      <c r="O16" s="39"/>
      <c r="P16" s="39"/>
      <c r="Q16" s="39"/>
      <c r="R16" s="39"/>
    </row>
    <row r="17" spans="1:18" ht="15.75" thickBot="1" x14ac:dyDescent="0.3">
      <c r="A17" s="11"/>
      <c r="B17" s="19"/>
      <c r="C17" s="19" t="s">
        <v>259</v>
      </c>
      <c r="D17" s="25" t="s">
        <v>638</v>
      </c>
      <c r="E17" s="25"/>
      <c r="F17" s="25"/>
      <c r="G17" s="25"/>
      <c r="H17" s="25"/>
      <c r="I17" s="25"/>
      <c r="J17" s="25"/>
      <c r="K17" s="25"/>
      <c r="L17" s="25"/>
      <c r="M17" s="25"/>
      <c r="N17" s="25"/>
      <c r="O17" s="25"/>
      <c r="P17" s="25"/>
      <c r="Q17" s="25"/>
      <c r="R17" s="19"/>
    </row>
    <row r="18" spans="1:18" ht="15.75" thickBot="1" x14ac:dyDescent="0.3">
      <c r="A18" s="11"/>
      <c r="B18" s="19"/>
      <c r="C18" s="19" t="s">
        <v>259</v>
      </c>
      <c r="D18" s="97" t="s">
        <v>656</v>
      </c>
      <c r="E18" s="97"/>
      <c r="F18" s="19"/>
      <c r="G18" s="19"/>
      <c r="H18" s="97" t="s">
        <v>657</v>
      </c>
      <c r="I18" s="97"/>
      <c r="J18" s="19"/>
      <c r="K18" s="19"/>
      <c r="L18" s="97" t="s">
        <v>658</v>
      </c>
      <c r="M18" s="97"/>
      <c r="N18" s="19"/>
      <c r="O18" s="19"/>
      <c r="P18" s="97" t="s">
        <v>577</v>
      </c>
      <c r="Q18" s="97"/>
      <c r="R18" s="19"/>
    </row>
    <row r="19" spans="1:18" x14ac:dyDescent="0.25">
      <c r="A19" s="11"/>
      <c r="B19" s="51"/>
      <c r="C19" s="51" t="s">
        <v>259</v>
      </c>
      <c r="D19" s="52"/>
      <c r="E19" s="52"/>
      <c r="F19" s="51"/>
      <c r="G19" s="51"/>
      <c r="H19" s="52"/>
      <c r="I19" s="52"/>
      <c r="J19" s="51"/>
      <c r="K19" s="51"/>
      <c r="L19" s="52"/>
      <c r="M19" s="52"/>
      <c r="N19" s="51"/>
      <c r="O19" s="51"/>
      <c r="P19" s="52"/>
      <c r="Q19" s="52"/>
      <c r="R19" s="51"/>
    </row>
    <row r="20" spans="1:18" x14ac:dyDescent="0.25">
      <c r="A20" s="11"/>
      <c r="B20" s="22" t="s">
        <v>91</v>
      </c>
      <c r="C20" s="19" t="s">
        <v>259</v>
      </c>
      <c r="D20" s="14" t="s">
        <v>300</v>
      </c>
      <c r="E20" s="50">
        <v>15351917</v>
      </c>
      <c r="F20" s="17" t="s">
        <v>259</v>
      </c>
      <c r="G20" s="19"/>
      <c r="H20" s="14" t="s">
        <v>300</v>
      </c>
      <c r="I20" s="50">
        <v>15705274</v>
      </c>
      <c r="J20" s="17" t="s">
        <v>259</v>
      </c>
      <c r="K20" s="19"/>
      <c r="L20" s="14" t="s">
        <v>300</v>
      </c>
      <c r="M20" s="50">
        <v>17098173</v>
      </c>
      <c r="N20" s="17" t="s">
        <v>259</v>
      </c>
      <c r="O20" s="19"/>
      <c r="P20" s="14" t="s">
        <v>300</v>
      </c>
      <c r="Q20" s="50">
        <v>18455140</v>
      </c>
      <c r="R20" s="17" t="s">
        <v>259</v>
      </c>
    </row>
    <row r="21" spans="1:18" x14ac:dyDescent="0.25">
      <c r="A21" s="11"/>
      <c r="B21" s="29" t="s">
        <v>100</v>
      </c>
      <c r="C21" s="44" t="s">
        <v>259</v>
      </c>
      <c r="D21" s="31" t="s">
        <v>300</v>
      </c>
      <c r="E21" s="33">
        <v>15455345</v>
      </c>
      <c r="F21" s="35" t="s">
        <v>259</v>
      </c>
      <c r="G21" s="44"/>
      <c r="H21" s="31" t="s">
        <v>300</v>
      </c>
      <c r="I21" s="33">
        <v>16136742</v>
      </c>
      <c r="J21" s="35" t="s">
        <v>259</v>
      </c>
      <c r="K21" s="44"/>
      <c r="L21" s="31" t="s">
        <v>300</v>
      </c>
      <c r="M21" s="33">
        <v>17000260</v>
      </c>
      <c r="N21" s="35" t="s">
        <v>259</v>
      </c>
      <c r="O21" s="44"/>
      <c r="P21" s="31" t="s">
        <v>300</v>
      </c>
      <c r="Q21" s="33">
        <v>17351457</v>
      </c>
      <c r="R21" s="35" t="s">
        <v>259</v>
      </c>
    </row>
    <row r="22" spans="1:18" x14ac:dyDescent="0.25">
      <c r="A22" s="11"/>
      <c r="B22" s="22" t="s">
        <v>101</v>
      </c>
      <c r="C22" s="19" t="s">
        <v>259</v>
      </c>
      <c r="D22" s="14" t="s">
        <v>300</v>
      </c>
      <c r="E22" s="24" t="s">
        <v>659</v>
      </c>
      <c r="F22" s="17" t="s">
        <v>338</v>
      </c>
      <c r="G22" s="19"/>
      <c r="H22" s="14" t="s">
        <v>300</v>
      </c>
      <c r="I22" s="24" t="s">
        <v>660</v>
      </c>
      <c r="J22" s="17" t="s">
        <v>338</v>
      </c>
      <c r="K22" s="19"/>
      <c r="L22" s="14" t="s">
        <v>300</v>
      </c>
      <c r="M22" s="50">
        <v>97913</v>
      </c>
      <c r="N22" s="17" t="s">
        <v>259</v>
      </c>
      <c r="O22" s="19"/>
      <c r="P22" s="14" t="s">
        <v>300</v>
      </c>
      <c r="Q22" s="50">
        <v>1103683</v>
      </c>
      <c r="R22" s="17" t="s">
        <v>259</v>
      </c>
    </row>
    <row r="23" spans="1:18" x14ac:dyDescent="0.25">
      <c r="A23" s="11"/>
      <c r="B23" s="29" t="s">
        <v>108</v>
      </c>
      <c r="C23" s="44" t="s">
        <v>259</v>
      </c>
      <c r="D23" s="31" t="s">
        <v>300</v>
      </c>
      <c r="E23" s="56" t="s">
        <v>661</v>
      </c>
      <c r="F23" s="35" t="s">
        <v>338</v>
      </c>
      <c r="G23" s="44"/>
      <c r="H23" s="31" t="s">
        <v>300</v>
      </c>
      <c r="I23" s="56" t="s">
        <v>662</v>
      </c>
      <c r="J23" s="35" t="s">
        <v>338</v>
      </c>
      <c r="K23" s="44"/>
      <c r="L23" s="31" t="s">
        <v>300</v>
      </c>
      <c r="M23" s="56" t="s">
        <v>663</v>
      </c>
      <c r="N23" s="35" t="s">
        <v>338</v>
      </c>
      <c r="O23" s="44"/>
      <c r="P23" s="31" t="s">
        <v>300</v>
      </c>
      <c r="Q23" s="56" t="s">
        <v>664</v>
      </c>
      <c r="R23" s="35" t="s">
        <v>338</v>
      </c>
    </row>
    <row r="24" spans="1:18" x14ac:dyDescent="0.25">
      <c r="A24" s="11"/>
      <c r="B24" s="22" t="s">
        <v>647</v>
      </c>
      <c r="C24" s="19" t="s">
        <v>259</v>
      </c>
      <c r="D24" s="14" t="s">
        <v>300</v>
      </c>
      <c r="E24" s="24" t="s">
        <v>665</v>
      </c>
      <c r="F24" s="17" t="s">
        <v>338</v>
      </c>
      <c r="G24" s="19"/>
      <c r="H24" s="14" t="s">
        <v>300</v>
      </c>
      <c r="I24" s="24" t="s">
        <v>666</v>
      </c>
      <c r="J24" s="17" t="s">
        <v>338</v>
      </c>
      <c r="K24" s="19"/>
      <c r="L24" s="14" t="s">
        <v>300</v>
      </c>
      <c r="M24" s="24" t="s">
        <v>667</v>
      </c>
      <c r="N24" s="17" t="s">
        <v>338</v>
      </c>
      <c r="O24" s="19"/>
      <c r="P24" s="14" t="s">
        <v>300</v>
      </c>
      <c r="Q24" s="24" t="s">
        <v>668</v>
      </c>
      <c r="R24" s="17" t="s">
        <v>338</v>
      </c>
    </row>
    <row r="25" spans="1:18" x14ac:dyDescent="0.25">
      <c r="A25" s="11"/>
      <c r="B25" s="29" t="s">
        <v>652</v>
      </c>
      <c r="C25" s="44" t="s">
        <v>259</v>
      </c>
      <c r="D25" s="31" t="s">
        <v>300</v>
      </c>
      <c r="E25" s="56" t="s">
        <v>669</v>
      </c>
      <c r="F25" s="35" t="s">
        <v>338</v>
      </c>
      <c r="G25" s="44"/>
      <c r="H25" s="31" t="s">
        <v>300</v>
      </c>
      <c r="I25" s="56" t="s">
        <v>670</v>
      </c>
      <c r="J25" s="35" t="s">
        <v>338</v>
      </c>
      <c r="K25" s="44"/>
      <c r="L25" s="31" t="s">
        <v>300</v>
      </c>
      <c r="M25" s="56" t="s">
        <v>671</v>
      </c>
      <c r="N25" s="35" t="s">
        <v>338</v>
      </c>
      <c r="O25" s="44"/>
      <c r="P25" s="31" t="s">
        <v>300</v>
      </c>
      <c r="Q25" s="56" t="s">
        <v>672</v>
      </c>
      <c r="R25" s="35" t="s">
        <v>338</v>
      </c>
    </row>
  </sheetData>
  <mergeCells count="19">
    <mergeCell ref="B4:R4"/>
    <mergeCell ref="B5:R5"/>
    <mergeCell ref="B6:R6"/>
    <mergeCell ref="D17:Q17"/>
    <mergeCell ref="D18:E18"/>
    <mergeCell ref="H18:I18"/>
    <mergeCell ref="L18:M18"/>
    <mergeCell ref="P18:Q18"/>
    <mergeCell ref="A1:A2"/>
    <mergeCell ref="B1:R1"/>
    <mergeCell ref="B2:R2"/>
    <mergeCell ref="B3:R3"/>
    <mergeCell ref="A4:A25"/>
    <mergeCell ref="D8:Q8"/>
    <mergeCell ref="D9:E9"/>
    <mergeCell ref="H9:I9"/>
    <mergeCell ref="L9:M9"/>
    <mergeCell ref="P9:Q9"/>
    <mergeCell ref="C16:R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2</v>
      </c>
    </row>
    <row r="2" spans="1:3" ht="30" x14ac:dyDescent="0.25">
      <c r="A2" s="3" t="s">
        <v>75</v>
      </c>
      <c r="B2" s="4" t="s">
        <v>6</v>
      </c>
      <c r="C2" s="4" t="s">
        <v>6</v>
      </c>
    </row>
    <row r="3" spans="1:3" x14ac:dyDescent="0.25">
      <c r="A3" s="2" t="s">
        <v>76</v>
      </c>
      <c r="B3" s="7">
        <v>16584089</v>
      </c>
      <c r="C3" s="7">
        <v>16829789</v>
      </c>
    </row>
    <row r="4" spans="1:3" x14ac:dyDescent="0.25">
      <c r="A4" s="2" t="s">
        <v>77</v>
      </c>
      <c r="B4" s="7">
        <v>10072106</v>
      </c>
      <c r="C4" s="7">
        <v>10149024</v>
      </c>
    </row>
    <row r="5" spans="1:3" x14ac:dyDescent="0.25">
      <c r="A5" s="2" t="s">
        <v>78</v>
      </c>
      <c r="B5" s="12">
        <v>1E-3</v>
      </c>
      <c r="C5" s="12">
        <v>1E-3</v>
      </c>
    </row>
    <row r="6" spans="1:3" x14ac:dyDescent="0.25">
      <c r="A6" s="2" t="s">
        <v>79</v>
      </c>
      <c r="B6" s="6">
        <v>200000000</v>
      </c>
      <c r="C6" s="6">
        <v>200000000</v>
      </c>
    </row>
    <row r="7" spans="1:3" x14ac:dyDescent="0.25">
      <c r="A7" s="2" t="s">
        <v>80</v>
      </c>
      <c r="B7" s="4">
        <v>0</v>
      </c>
      <c r="C7" s="4">
        <v>0</v>
      </c>
    </row>
    <row r="8" spans="1:3" x14ac:dyDescent="0.25">
      <c r="A8" s="2" t="s">
        <v>81</v>
      </c>
      <c r="B8" s="4">
        <v>0</v>
      </c>
      <c r="C8" s="4">
        <v>0</v>
      </c>
    </row>
    <row r="9" spans="1:3" x14ac:dyDescent="0.25">
      <c r="A9" s="2" t="s">
        <v>82</v>
      </c>
      <c r="B9" s="12">
        <v>1E-3</v>
      </c>
      <c r="C9" s="12">
        <v>1E-3</v>
      </c>
    </row>
    <row r="10" spans="1:3" x14ac:dyDescent="0.25">
      <c r="A10" s="2" t="s">
        <v>83</v>
      </c>
      <c r="B10" s="6">
        <v>700000000</v>
      </c>
      <c r="C10" s="6">
        <v>700000000</v>
      </c>
    </row>
    <row r="11" spans="1:3" x14ac:dyDescent="0.25">
      <c r="A11" s="2" t="s">
        <v>84</v>
      </c>
      <c r="B11" s="6">
        <v>56136435</v>
      </c>
      <c r="C11" s="6">
        <v>46184742</v>
      </c>
    </row>
    <row r="12" spans="1:3" x14ac:dyDescent="0.25">
      <c r="A12" s="2" t="s">
        <v>85</v>
      </c>
      <c r="B12" s="6">
        <v>56136435</v>
      </c>
      <c r="C12" s="6">
        <v>461847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2.28515625" bestFit="1" customWidth="1"/>
    <col min="7" max="7" width="12.140625" bestFit="1" customWidth="1"/>
    <col min="8" max="8" width="12.5703125" bestFit="1" customWidth="1"/>
    <col min="9" max="9" width="24.28515625" bestFit="1" customWidth="1"/>
    <col min="10" max="13" width="29.28515625" bestFit="1" customWidth="1"/>
    <col min="14" max="14" width="34.140625" bestFit="1" customWidth="1"/>
    <col min="15" max="16" width="36.5703125" bestFit="1" customWidth="1"/>
    <col min="17" max="18" width="26.85546875" bestFit="1" customWidth="1"/>
    <col min="19" max="19" width="36.5703125" bestFit="1" customWidth="1"/>
  </cols>
  <sheetData>
    <row r="1" spans="1:19" ht="15" customHeight="1" x14ac:dyDescent="0.25">
      <c r="A1" s="8" t="s">
        <v>1045</v>
      </c>
      <c r="B1" s="1" t="s">
        <v>1046</v>
      </c>
      <c r="C1" s="1" t="s">
        <v>1047</v>
      </c>
      <c r="D1" s="8" t="s">
        <v>1</v>
      </c>
      <c r="E1" s="8"/>
      <c r="F1" s="8"/>
      <c r="G1" s="1"/>
      <c r="H1" s="8" t="s">
        <v>1046</v>
      </c>
      <c r="I1" s="8"/>
      <c r="J1" s="8"/>
      <c r="K1" s="1" t="s">
        <v>1</v>
      </c>
      <c r="L1" s="8" t="s">
        <v>1046</v>
      </c>
      <c r="M1" s="8"/>
      <c r="N1" s="1" t="s">
        <v>1</v>
      </c>
      <c r="O1" s="1" t="s">
        <v>1046</v>
      </c>
      <c r="P1" s="1"/>
      <c r="Q1" s="1" t="s">
        <v>1046</v>
      </c>
      <c r="R1" s="1" t="s">
        <v>1</v>
      </c>
      <c r="S1" s="1"/>
    </row>
    <row r="2" spans="1:19" x14ac:dyDescent="0.25">
      <c r="A2" s="8"/>
      <c r="B2" s="8" t="s">
        <v>1048</v>
      </c>
      <c r="C2" s="8" t="s">
        <v>1049</v>
      </c>
      <c r="D2" s="1" t="s">
        <v>2</v>
      </c>
      <c r="E2" s="8" t="s">
        <v>32</v>
      </c>
      <c r="F2" s="8" t="s">
        <v>87</v>
      </c>
      <c r="G2" s="8" t="s">
        <v>1053</v>
      </c>
      <c r="H2" s="1" t="s">
        <v>1054</v>
      </c>
      <c r="I2" s="1" t="s">
        <v>1048</v>
      </c>
      <c r="J2" s="1" t="s">
        <v>1057</v>
      </c>
      <c r="K2" s="1" t="s">
        <v>2</v>
      </c>
      <c r="L2" s="1" t="s">
        <v>1058</v>
      </c>
      <c r="M2" s="1" t="s">
        <v>1057</v>
      </c>
      <c r="N2" s="1" t="s">
        <v>2</v>
      </c>
      <c r="O2" s="1" t="s">
        <v>1061</v>
      </c>
      <c r="P2" s="1" t="s">
        <v>2</v>
      </c>
      <c r="Q2" s="1" t="s">
        <v>1061</v>
      </c>
      <c r="R2" s="1" t="s">
        <v>2</v>
      </c>
      <c r="S2" s="1" t="s">
        <v>2</v>
      </c>
    </row>
    <row r="3" spans="1:19" ht="30" x14ac:dyDescent="0.25">
      <c r="A3" s="8"/>
      <c r="B3" s="8"/>
      <c r="C3" s="8"/>
      <c r="D3" s="1" t="s">
        <v>1050</v>
      </c>
      <c r="E3" s="8"/>
      <c r="F3" s="8"/>
      <c r="G3" s="8"/>
      <c r="H3" s="1" t="s">
        <v>1055</v>
      </c>
      <c r="I3" s="1" t="s">
        <v>1056</v>
      </c>
      <c r="J3" s="1" t="s">
        <v>599</v>
      </c>
      <c r="K3" s="1" t="s">
        <v>599</v>
      </c>
      <c r="L3" s="1" t="s">
        <v>599</v>
      </c>
      <c r="M3" s="1" t="s">
        <v>599</v>
      </c>
      <c r="N3" s="1" t="s">
        <v>1060</v>
      </c>
      <c r="O3" s="1" t="s">
        <v>1062</v>
      </c>
      <c r="P3" s="1" t="s">
        <v>1062</v>
      </c>
      <c r="Q3" s="1" t="s">
        <v>1063</v>
      </c>
      <c r="R3" s="1" t="s">
        <v>1063</v>
      </c>
      <c r="S3" s="1" t="s">
        <v>1063</v>
      </c>
    </row>
    <row r="4" spans="1:19" ht="30" x14ac:dyDescent="0.25">
      <c r="A4" s="8"/>
      <c r="B4" s="8"/>
      <c r="C4" s="8"/>
      <c r="D4" s="1" t="s">
        <v>1051</v>
      </c>
      <c r="E4" s="8"/>
      <c r="F4" s="8"/>
      <c r="G4" s="8"/>
      <c r="H4" s="1"/>
      <c r="I4" s="1"/>
      <c r="J4" s="1"/>
      <c r="K4" s="1"/>
      <c r="L4" s="1" t="s">
        <v>1059</v>
      </c>
      <c r="M4" s="1" t="s">
        <v>1059</v>
      </c>
      <c r="N4" s="1"/>
      <c r="O4" s="1"/>
      <c r="P4" s="1"/>
      <c r="Q4" s="1"/>
      <c r="R4" s="1"/>
      <c r="S4" s="1" t="s">
        <v>1062</v>
      </c>
    </row>
    <row r="5" spans="1:19" x14ac:dyDescent="0.25">
      <c r="A5" s="8"/>
      <c r="B5" s="8"/>
      <c r="C5" s="8"/>
      <c r="D5" s="1" t="s">
        <v>1052</v>
      </c>
      <c r="E5" s="8"/>
      <c r="F5" s="8"/>
      <c r="G5" s="8"/>
      <c r="H5" s="1"/>
      <c r="I5" s="1"/>
      <c r="J5" s="1"/>
      <c r="K5" s="1"/>
      <c r="L5" s="1"/>
      <c r="M5" s="1"/>
      <c r="N5" s="1"/>
      <c r="O5" s="1"/>
      <c r="P5" s="1"/>
      <c r="Q5" s="1"/>
      <c r="R5" s="1"/>
      <c r="S5" s="1"/>
    </row>
    <row r="6" spans="1:19" ht="30" x14ac:dyDescent="0.25">
      <c r="A6" s="3" t="s">
        <v>10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065</v>
      </c>
      <c r="B7" s="4" t="s">
        <v>6</v>
      </c>
      <c r="C7" s="4" t="s">
        <v>6</v>
      </c>
      <c r="D7" s="5">
        <v>39308</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1066</v>
      </c>
      <c r="B8" s="4" t="s">
        <v>6</v>
      </c>
      <c r="C8" s="4" t="s">
        <v>6</v>
      </c>
      <c r="D8" s="7">
        <v>106280662</v>
      </c>
      <c r="E8" s="7">
        <v>113943394</v>
      </c>
      <c r="F8" s="7">
        <v>83856253</v>
      </c>
      <c r="G8" s="4" t="s">
        <v>6</v>
      </c>
      <c r="H8" s="7">
        <v>289000000</v>
      </c>
      <c r="I8" s="4" t="s">
        <v>6</v>
      </c>
      <c r="J8" s="4" t="s">
        <v>6</v>
      </c>
      <c r="K8" s="4" t="s">
        <v>6</v>
      </c>
      <c r="L8" s="4" t="s">
        <v>6</v>
      </c>
      <c r="M8" s="4" t="s">
        <v>6</v>
      </c>
      <c r="N8" s="4" t="s">
        <v>6</v>
      </c>
      <c r="O8" s="4" t="s">
        <v>6</v>
      </c>
      <c r="P8" s="4" t="s">
        <v>6</v>
      </c>
      <c r="Q8" s="7">
        <v>1000</v>
      </c>
      <c r="R8" s="4" t="s">
        <v>6</v>
      </c>
      <c r="S8" s="4" t="s">
        <v>6</v>
      </c>
    </row>
    <row r="9" spans="1:19" x14ac:dyDescent="0.25">
      <c r="A9" s="2" t="s">
        <v>1067</v>
      </c>
      <c r="B9" s="4" t="s">
        <v>6</v>
      </c>
      <c r="C9" s="4" t="s">
        <v>6</v>
      </c>
      <c r="D9" s="4" t="s">
        <v>6</v>
      </c>
      <c r="E9" s="4" t="s">
        <v>6</v>
      </c>
      <c r="F9" s="4" t="s">
        <v>6</v>
      </c>
      <c r="G9" s="4" t="s">
        <v>6</v>
      </c>
      <c r="H9" s="6">
        <v>29000000</v>
      </c>
      <c r="I9" s="6">
        <v>100000000</v>
      </c>
      <c r="J9" s="4" t="s">
        <v>6</v>
      </c>
      <c r="K9" s="4" t="s">
        <v>6</v>
      </c>
      <c r="L9" s="4" t="s">
        <v>6</v>
      </c>
      <c r="M9" s="4" t="s">
        <v>6</v>
      </c>
      <c r="N9" s="4" t="s">
        <v>6</v>
      </c>
      <c r="O9" s="4" t="s">
        <v>6</v>
      </c>
      <c r="P9" s="4" t="s">
        <v>6</v>
      </c>
      <c r="Q9" s="4">
        <v>100</v>
      </c>
      <c r="R9" s="4" t="s">
        <v>6</v>
      </c>
      <c r="S9" s="4" t="s">
        <v>6</v>
      </c>
    </row>
    <row r="10" spans="1:19" x14ac:dyDescent="0.25">
      <c r="A10" s="2" t="s">
        <v>83</v>
      </c>
      <c r="B10" s="4" t="s">
        <v>6</v>
      </c>
      <c r="C10" s="4" t="s">
        <v>6</v>
      </c>
      <c r="D10" s="6">
        <v>700000000</v>
      </c>
      <c r="E10" s="6">
        <v>700000000</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82</v>
      </c>
      <c r="B11" s="4" t="s">
        <v>6</v>
      </c>
      <c r="C11" s="4" t="s">
        <v>6</v>
      </c>
      <c r="D11" s="12">
        <v>1E-3</v>
      </c>
      <c r="E11" s="12">
        <v>1E-3</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068</v>
      </c>
      <c r="B12" s="4" t="s">
        <v>6</v>
      </c>
      <c r="C12" s="4" t="s">
        <v>6</v>
      </c>
      <c r="D12" s="6">
        <v>200000000</v>
      </c>
      <c r="E12" s="6">
        <v>200000000</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78</v>
      </c>
      <c r="B13" s="4" t="s">
        <v>6</v>
      </c>
      <c r="C13" s="4" t="s">
        <v>6</v>
      </c>
      <c r="D13" s="12">
        <v>1E-3</v>
      </c>
      <c r="E13" s="12">
        <v>1E-3</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45" x14ac:dyDescent="0.25">
      <c r="A14" s="2" t="s">
        <v>1069</v>
      </c>
      <c r="B14" s="4" t="s">
        <v>6</v>
      </c>
      <c r="C14" s="4" t="s">
        <v>6</v>
      </c>
      <c r="D14" s="4" t="s">
        <v>6</v>
      </c>
      <c r="E14" s="4" t="s">
        <v>6</v>
      </c>
      <c r="F14" s="4" t="s">
        <v>6</v>
      </c>
      <c r="G14" s="4" t="s">
        <v>6</v>
      </c>
      <c r="H14" s="4" t="s">
        <v>6</v>
      </c>
      <c r="I14" s="4" t="s">
        <v>6</v>
      </c>
      <c r="J14" s="4" t="s">
        <v>6</v>
      </c>
      <c r="K14" s="4" t="s">
        <v>6</v>
      </c>
      <c r="L14" s="4" t="s">
        <v>6</v>
      </c>
      <c r="M14" s="4" t="s">
        <v>6</v>
      </c>
      <c r="N14" s="4" t="s">
        <v>6</v>
      </c>
      <c r="O14" s="6">
        <v>200000</v>
      </c>
      <c r="P14" s="4" t="s">
        <v>6</v>
      </c>
      <c r="Q14" s="4" t="s">
        <v>6</v>
      </c>
      <c r="R14" s="4" t="s">
        <v>6</v>
      </c>
      <c r="S14" s="4" t="s">
        <v>6</v>
      </c>
    </row>
    <row r="15" spans="1:19" x14ac:dyDescent="0.25">
      <c r="A15" s="2" t="s">
        <v>1070</v>
      </c>
      <c r="B15" s="4" t="s">
        <v>6</v>
      </c>
      <c r="C15" s="4" t="s">
        <v>6</v>
      </c>
      <c r="D15" s="4" t="s">
        <v>6</v>
      </c>
      <c r="E15" s="4" t="s">
        <v>6</v>
      </c>
      <c r="F15" s="4" t="s">
        <v>6</v>
      </c>
      <c r="G15" s="4" t="s">
        <v>6</v>
      </c>
      <c r="H15" s="4" t="s">
        <v>6</v>
      </c>
      <c r="I15" s="4" t="s">
        <v>6</v>
      </c>
      <c r="J15" s="4" t="s">
        <v>6</v>
      </c>
      <c r="K15" s="4" t="s">
        <v>6</v>
      </c>
      <c r="L15" s="4" t="s">
        <v>6</v>
      </c>
      <c r="M15" s="4" t="s">
        <v>6</v>
      </c>
      <c r="N15" s="4" t="s">
        <v>6</v>
      </c>
      <c r="O15" s="6">
        <v>1000</v>
      </c>
      <c r="P15" s="4" t="s">
        <v>6</v>
      </c>
      <c r="Q15" s="4" t="s">
        <v>6</v>
      </c>
      <c r="R15" s="4" t="s">
        <v>6</v>
      </c>
      <c r="S15" s="4" t="s">
        <v>6</v>
      </c>
    </row>
    <row r="16" spans="1:19" ht="30" x14ac:dyDescent="0.25">
      <c r="A16" s="2" t="s">
        <v>10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130">
        <v>0.99280000000000002</v>
      </c>
      <c r="Q16" s="4" t="s">
        <v>6</v>
      </c>
      <c r="R16" s="4" t="s">
        <v>6</v>
      </c>
      <c r="S16" s="4" t="s">
        <v>6</v>
      </c>
    </row>
    <row r="17" spans="1:19" ht="45" x14ac:dyDescent="0.25">
      <c r="A17" s="2" t="s">
        <v>1072</v>
      </c>
      <c r="B17" s="4" t="s">
        <v>6</v>
      </c>
      <c r="C17" s="4" t="s">
        <v>6</v>
      </c>
      <c r="D17" s="4" t="s">
        <v>6</v>
      </c>
      <c r="E17" s="4" t="s">
        <v>6</v>
      </c>
      <c r="F17" s="4" t="s">
        <v>6</v>
      </c>
      <c r="G17" s="4" t="s">
        <v>6</v>
      </c>
      <c r="H17" s="4" t="s">
        <v>6</v>
      </c>
      <c r="I17" s="4" t="s">
        <v>6</v>
      </c>
      <c r="J17" s="4" t="s">
        <v>6</v>
      </c>
      <c r="K17" s="4" t="s">
        <v>6</v>
      </c>
      <c r="L17" s="4" t="s">
        <v>6</v>
      </c>
      <c r="M17" s="4" t="s">
        <v>6</v>
      </c>
      <c r="N17" s="4" t="s">
        <v>6</v>
      </c>
      <c r="O17" s="4" t="s">
        <v>6</v>
      </c>
      <c r="P17" s="130">
        <v>6.7999999999999996E-3</v>
      </c>
      <c r="Q17" s="4" t="s">
        <v>6</v>
      </c>
      <c r="R17" s="4" t="s">
        <v>6</v>
      </c>
      <c r="S17" s="130">
        <v>4.0000000000000002E-4</v>
      </c>
    </row>
    <row r="18" spans="1:19" ht="30" x14ac:dyDescent="0.25">
      <c r="A18" s="2" t="s">
        <v>1073</v>
      </c>
      <c r="B18" s="6">
        <v>110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1074</v>
      </c>
      <c r="B19" s="6">
        <v>10000000</v>
      </c>
      <c r="C19" s="4" t="s">
        <v>6</v>
      </c>
      <c r="D19" s="4" t="s">
        <v>6</v>
      </c>
      <c r="E19" s="4" t="s">
        <v>6</v>
      </c>
      <c r="F19" s="4" t="s">
        <v>6</v>
      </c>
      <c r="G19" s="4" t="s">
        <v>6</v>
      </c>
      <c r="H19" s="4" t="s">
        <v>6</v>
      </c>
      <c r="I19" s="4" t="s">
        <v>6</v>
      </c>
      <c r="J19" s="4" t="s">
        <v>6</v>
      </c>
      <c r="K19" s="6">
        <v>400000</v>
      </c>
      <c r="L19" s="4" t="s">
        <v>6</v>
      </c>
      <c r="M19" s="4" t="s">
        <v>6</v>
      </c>
      <c r="N19" s="6">
        <v>400000</v>
      </c>
      <c r="O19" s="4" t="s">
        <v>6</v>
      </c>
      <c r="P19" s="4" t="s">
        <v>6</v>
      </c>
      <c r="Q19" s="4" t="s">
        <v>6</v>
      </c>
      <c r="R19" s="4" t="s">
        <v>6</v>
      </c>
      <c r="S19" s="4" t="s">
        <v>6</v>
      </c>
    </row>
    <row r="20" spans="1:19" x14ac:dyDescent="0.25">
      <c r="A20" s="2" t="s">
        <v>1075</v>
      </c>
      <c r="B20" s="4" t="s">
        <v>6</v>
      </c>
      <c r="C20" s="4" t="s">
        <v>6</v>
      </c>
      <c r="D20" s="5">
        <v>39524</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45" x14ac:dyDescent="0.25">
      <c r="A21" s="2" t="s">
        <v>1076</v>
      </c>
      <c r="B21" s="4" t="s">
        <v>6</v>
      </c>
      <c r="C21" s="4" t="s">
        <v>6</v>
      </c>
      <c r="D21" s="5">
        <v>3959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1077</v>
      </c>
      <c r="B22" s="4" t="s">
        <v>6</v>
      </c>
      <c r="C22" s="4" t="s">
        <v>6</v>
      </c>
      <c r="D22" s="5">
        <v>4080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1078</v>
      </c>
      <c r="B23" s="4" t="s">
        <v>6</v>
      </c>
      <c r="C23" s="4" t="s">
        <v>6</v>
      </c>
      <c r="D23" s="5">
        <v>40808</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1079</v>
      </c>
      <c r="B24" s="4" t="s">
        <v>6</v>
      </c>
      <c r="C24" s="4" t="s">
        <v>6</v>
      </c>
      <c r="D24" s="5">
        <v>41539</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1080</v>
      </c>
      <c r="B25" s="4" t="s">
        <v>6</v>
      </c>
      <c r="C25" s="4" t="s">
        <v>6</v>
      </c>
      <c r="D25" s="6">
        <v>15796431</v>
      </c>
      <c r="E25" s="6">
        <v>12311983</v>
      </c>
      <c r="F25" s="6">
        <v>9045444</v>
      </c>
      <c r="G25" s="4" t="s">
        <v>6</v>
      </c>
      <c r="H25" s="4" t="s">
        <v>6</v>
      </c>
      <c r="I25" s="4" t="s">
        <v>6</v>
      </c>
      <c r="J25" s="4" t="s">
        <v>6</v>
      </c>
      <c r="K25" s="6">
        <v>4400000</v>
      </c>
      <c r="L25" s="6">
        <v>51250000</v>
      </c>
      <c r="M25" s="6">
        <v>51250000</v>
      </c>
      <c r="N25" s="4" t="s">
        <v>6</v>
      </c>
      <c r="O25" s="4" t="s">
        <v>6</v>
      </c>
      <c r="P25" s="4" t="s">
        <v>6</v>
      </c>
      <c r="Q25" s="4" t="s">
        <v>6</v>
      </c>
      <c r="R25" s="4" t="s">
        <v>6</v>
      </c>
      <c r="S25" s="4" t="s">
        <v>6</v>
      </c>
    </row>
    <row r="26" spans="1:19" x14ac:dyDescent="0.25">
      <c r="A26" s="2" t="s">
        <v>1081</v>
      </c>
      <c r="B26" s="4" t="s">
        <v>6</v>
      </c>
      <c r="C26" s="4" t="s">
        <v>6</v>
      </c>
      <c r="D26" s="4" t="s">
        <v>6</v>
      </c>
      <c r="E26" s="4" t="s">
        <v>6</v>
      </c>
      <c r="F26" s="4" t="s">
        <v>6</v>
      </c>
      <c r="G26" s="4" t="s">
        <v>6</v>
      </c>
      <c r="H26" s="4" t="s">
        <v>6</v>
      </c>
      <c r="I26" s="4" t="s">
        <v>6</v>
      </c>
      <c r="J26" s="4" t="s">
        <v>1082</v>
      </c>
      <c r="K26" s="4" t="s">
        <v>6</v>
      </c>
      <c r="L26" s="4" t="s">
        <v>6</v>
      </c>
      <c r="M26" s="4" t="s">
        <v>6</v>
      </c>
      <c r="N26" s="4" t="s">
        <v>6</v>
      </c>
      <c r="O26" s="4" t="s">
        <v>6</v>
      </c>
      <c r="P26" s="4" t="s">
        <v>6</v>
      </c>
      <c r="Q26" s="4" t="s">
        <v>6</v>
      </c>
      <c r="R26" s="4" t="s">
        <v>6</v>
      </c>
      <c r="S26" s="4" t="s">
        <v>6</v>
      </c>
    </row>
    <row r="27" spans="1:19" x14ac:dyDescent="0.25">
      <c r="A27" s="2" t="s">
        <v>1083</v>
      </c>
      <c r="B27" s="4" t="s">
        <v>6</v>
      </c>
      <c r="C27" s="4" t="s">
        <v>6</v>
      </c>
      <c r="D27" s="6">
        <v>541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t="s">
        <v>1084</v>
      </c>
      <c r="B28" s="4" t="s">
        <v>6</v>
      </c>
      <c r="C28" s="4" t="s">
        <v>6</v>
      </c>
      <c r="D28" s="7">
        <v>549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ht="30" x14ac:dyDescent="0.25">
      <c r="A29" s="2" t="s">
        <v>1085</v>
      </c>
      <c r="B29" s="4" t="s">
        <v>6</v>
      </c>
      <c r="C29" s="4" t="s">
        <v>6</v>
      </c>
      <c r="D29" s="6">
        <v>62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x14ac:dyDescent="0.25">
      <c r="A30" s="2" t="s">
        <v>1086</v>
      </c>
      <c r="B30" s="4" t="s">
        <v>6</v>
      </c>
      <c r="C30" s="4" t="s">
        <v>6</v>
      </c>
      <c r="D30" s="4" t="s">
        <v>6</v>
      </c>
      <c r="E30" s="4" t="s">
        <v>6</v>
      </c>
      <c r="F30" s="4" t="s">
        <v>6</v>
      </c>
      <c r="G30" s="12">
        <v>10.79</v>
      </c>
      <c r="H30" s="4" t="s">
        <v>6</v>
      </c>
      <c r="I30" s="4" t="s">
        <v>6</v>
      </c>
      <c r="J30" s="4" t="s">
        <v>6</v>
      </c>
      <c r="K30" s="4" t="s">
        <v>6</v>
      </c>
      <c r="L30" s="4" t="s">
        <v>6</v>
      </c>
      <c r="M30" s="4" t="s">
        <v>6</v>
      </c>
      <c r="N30" s="4" t="s">
        <v>6</v>
      </c>
      <c r="O30" s="4" t="s">
        <v>6</v>
      </c>
      <c r="P30" s="4" t="s">
        <v>6</v>
      </c>
      <c r="Q30" s="4" t="s">
        <v>6</v>
      </c>
      <c r="R30" s="4" t="s">
        <v>6</v>
      </c>
      <c r="S30" s="4" t="s">
        <v>6</v>
      </c>
    </row>
    <row r="31" spans="1:19" ht="30" x14ac:dyDescent="0.25">
      <c r="A31" s="2" t="s">
        <v>1087</v>
      </c>
      <c r="B31" s="4" t="s">
        <v>6</v>
      </c>
      <c r="C31" s="4" t="s">
        <v>6</v>
      </c>
      <c r="D31" s="130">
        <v>0.15</v>
      </c>
      <c r="E31" s="4" t="s">
        <v>6</v>
      </c>
      <c r="F31" s="4" t="s">
        <v>6</v>
      </c>
      <c r="G31" s="4" t="s">
        <v>6</v>
      </c>
      <c r="H31" s="4" t="s">
        <v>6</v>
      </c>
      <c r="I31" s="4" t="s">
        <v>6</v>
      </c>
      <c r="J31" s="4" t="s">
        <v>6</v>
      </c>
      <c r="K31" s="4" t="s">
        <v>6</v>
      </c>
      <c r="L31" s="4" t="s">
        <v>6</v>
      </c>
      <c r="M31" s="4" t="s">
        <v>6</v>
      </c>
      <c r="N31" s="4" t="s">
        <v>6</v>
      </c>
      <c r="O31" s="4" t="s">
        <v>6</v>
      </c>
      <c r="P31" s="4" t="s">
        <v>6</v>
      </c>
      <c r="Q31" s="4" t="s">
        <v>6</v>
      </c>
      <c r="R31" s="130">
        <v>0.15</v>
      </c>
      <c r="S31" s="4" t="s">
        <v>6</v>
      </c>
    </row>
    <row r="32" spans="1:19" ht="60" x14ac:dyDescent="0.25">
      <c r="A32" s="2" t="s">
        <v>1088</v>
      </c>
      <c r="B32" s="4" t="s">
        <v>6</v>
      </c>
      <c r="C32" s="6">
        <v>12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ht="150" x14ac:dyDescent="0.25">
      <c r="A33" s="2" t="s">
        <v>1089</v>
      </c>
      <c r="B33" s="4" t="s">
        <v>6</v>
      </c>
      <c r="C33" s="4" t="s">
        <v>6</v>
      </c>
      <c r="D33" s="4" t="s">
        <v>109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ht="30" x14ac:dyDescent="0.25">
      <c r="A34" s="2" t="s">
        <v>1091</v>
      </c>
      <c r="B34" s="4" t="s">
        <v>6</v>
      </c>
      <c r="C34" s="4" t="s">
        <v>6</v>
      </c>
      <c r="D34" s="4">
        <v>122</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ht="45" x14ac:dyDescent="0.25">
      <c r="A35" s="2" t="s">
        <v>1092</v>
      </c>
      <c r="B35" s="4" t="s">
        <v>6</v>
      </c>
      <c r="C35" s="4" t="s">
        <v>6</v>
      </c>
      <c r="D35" s="4">
        <v>17</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x14ac:dyDescent="0.25">
      <c r="A36" s="2" t="s">
        <v>1093</v>
      </c>
      <c r="B36" s="4" t="s">
        <v>6</v>
      </c>
      <c r="C36" s="4" t="s">
        <v>6</v>
      </c>
      <c r="D36" s="6">
        <v>77375</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ht="30" x14ac:dyDescent="0.25">
      <c r="A37" s="2" t="s">
        <v>1094</v>
      </c>
      <c r="B37" s="4" t="s">
        <v>6</v>
      </c>
      <c r="C37" s="4" t="s">
        <v>6</v>
      </c>
      <c r="D37" s="6">
        <v>102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ht="30" x14ac:dyDescent="0.25">
      <c r="A38" s="2" t="s">
        <v>1095</v>
      </c>
      <c r="B38" s="4" t="s">
        <v>6</v>
      </c>
      <c r="C38" s="4" t="s">
        <v>6</v>
      </c>
      <c r="D38" s="4">
        <v>3</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x14ac:dyDescent="0.25">
      <c r="A39" s="2" t="s">
        <v>1096</v>
      </c>
      <c r="B39" s="4" t="s">
        <v>6</v>
      </c>
      <c r="C39" s="4" t="s">
        <v>6</v>
      </c>
      <c r="D39" s="6">
        <v>356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sheetData>
  <mergeCells count="9">
    <mergeCell ref="A1:A5"/>
    <mergeCell ref="D1:F1"/>
    <mergeCell ref="H1:J1"/>
    <mergeCell ref="L1:M1"/>
    <mergeCell ref="B2:B5"/>
    <mergeCell ref="C2:C5"/>
    <mergeCell ref="E2:E5"/>
    <mergeCell ref="F2:F5"/>
    <mergeCell ref="G2: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6" width="12.28515625" bestFit="1" customWidth="1"/>
  </cols>
  <sheetData>
    <row r="1" spans="1:6" ht="15" customHeight="1" x14ac:dyDescent="0.25">
      <c r="A1" s="8" t="s">
        <v>1097</v>
      </c>
      <c r="B1" s="8" t="s">
        <v>1047</v>
      </c>
      <c r="C1" s="8"/>
      <c r="D1" s="8" t="s">
        <v>1</v>
      </c>
      <c r="E1" s="8"/>
      <c r="F1" s="8"/>
    </row>
    <row r="2" spans="1:6" x14ac:dyDescent="0.25">
      <c r="A2" s="8"/>
      <c r="B2" s="131">
        <v>41060</v>
      </c>
      <c r="C2" s="8" t="s">
        <v>1098</v>
      </c>
      <c r="D2" s="1" t="s">
        <v>2</v>
      </c>
      <c r="E2" s="8" t="s">
        <v>32</v>
      </c>
      <c r="F2" s="8" t="s">
        <v>87</v>
      </c>
    </row>
    <row r="3" spans="1:6" x14ac:dyDescent="0.25">
      <c r="A3" s="8"/>
      <c r="B3" s="131"/>
      <c r="C3" s="8"/>
      <c r="D3" s="1" t="s">
        <v>1099</v>
      </c>
      <c r="E3" s="8"/>
      <c r="F3" s="8"/>
    </row>
    <row r="4" spans="1:6" x14ac:dyDescent="0.25">
      <c r="A4" s="8"/>
      <c r="B4" s="131"/>
      <c r="C4" s="8"/>
      <c r="D4" s="1" t="s">
        <v>1050</v>
      </c>
      <c r="E4" s="8"/>
      <c r="F4" s="8"/>
    </row>
    <row r="5" spans="1:6" ht="30" x14ac:dyDescent="0.25">
      <c r="A5" s="3" t="s">
        <v>1100</v>
      </c>
      <c r="B5" s="4" t="s">
        <v>6</v>
      </c>
      <c r="C5" s="4" t="s">
        <v>6</v>
      </c>
      <c r="D5" s="4" t="s">
        <v>6</v>
      </c>
      <c r="E5" s="4" t="s">
        <v>6</v>
      </c>
      <c r="F5" s="4" t="s">
        <v>6</v>
      </c>
    </row>
    <row r="6" spans="1:6" ht="30" x14ac:dyDescent="0.25">
      <c r="A6" s="2" t="s">
        <v>1101</v>
      </c>
      <c r="B6" s="4" t="s">
        <v>6</v>
      </c>
      <c r="C6" s="130">
        <v>0.02</v>
      </c>
      <c r="D6" s="4" t="s">
        <v>6</v>
      </c>
      <c r="E6" s="4" t="s">
        <v>6</v>
      </c>
      <c r="F6" s="4" t="s">
        <v>6</v>
      </c>
    </row>
    <row r="7" spans="1:6" x14ac:dyDescent="0.25">
      <c r="A7" s="2" t="s">
        <v>1102</v>
      </c>
      <c r="B7" s="4" t="s">
        <v>6</v>
      </c>
      <c r="C7" s="130">
        <v>0.12</v>
      </c>
      <c r="D7" s="4" t="s">
        <v>6</v>
      </c>
      <c r="E7" s="4" t="s">
        <v>6</v>
      </c>
      <c r="F7" s="4" t="s">
        <v>6</v>
      </c>
    </row>
    <row r="8" spans="1:6" x14ac:dyDescent="0.25">
      <c r="A8" s="2" t="s">
        <v>1103</v>
      </c>
      <c r="B8" s="4" t="s">
        <v>6</v>
      </c>
      <c r="C8" s="4" t="s">
        <v>6</v>
      </c>
      <c r="D8" s="4" t="s">
        <v>1104</v>
      </c>
      <c r="E8" s="4" t="s">
        <v>6</v>
      </c>
      <c r="F8" s="4" t="s">
        <v>6</v>
      </c>
    </row>
    <row r="9" spans="1:6" x14ac:dyDescent="0.25">
      <c r="A9" s="2" t="s">
        <v>1105</v>
      </c>
      <c r="B9" s="4" t="s">
        <v>6</v>
      </c>
      <c r="C9" s="4" t="s">
        <v>6</v>
      </c>
      <c r="D9" s="4">
        <v>4</v>
      </c>
      <c r="E9" s="4" t="s">
        <v>6</v>
      </c>
      <c r="F9" s="4" t="s">
        <v>6</v>
      </c>
    </row>
    <row r="10" spans="1:6" x14ac:dyDescent="0.25">
      <c r="A10" s="2" t="s">
        <v>1106</v>
      </c>
      <c r="B10" s="4" t="s">
        <v>6</v>
      </c>
      <c r="C10" s="4" t="s">
        <v>6</v>
      </c>
      <c r="D10" s="4" t="s">
        <v>1107</v>
      </c>
      <c r="E10" s="4" t="s">
        <v>6</v>
      </c>
      <c r="F10" s="4" t="s">
        <v>6</v>
      </c>
    </row>
    <row r="11" spans="1:6" ht="30" x14ac:dyDescent="0.25">
      <c r="A11" s="2" t="s">
        <v>1108</v>
      </c>
      <c r="B11" s="4" t="s">
        <v>6</v>
      </c>
      <c r="C11" s="4" t="s">
        <v>6</v>
      </c>
      <c r="D11" s="7">
        <v>16600000</v>
      </c>
      <c r="E11" s="4" t="s">
        <v>6</v>
      </c>
      <c r="F11" s="4" t="s">
        <v>6</v>
      </c>
    </row>
    <row r="12" spans="1:6" x14ac:dyDescent="0.25">
      <c r="A12" s="2" t="s">
        <v>1109</v>
      </c>
      <c r="B12" s="4" t="s">
        <v>6</v>
      </c>
      <c r="C12" s="4" t="s">
        <v>6</v>
      </c>
      <c r="D12" s="6">
        <v>10100000</v>
      </c>
      <c r="E12" s="4" t="s">
        <v>6</v>
      </c>
      <c r="F12" s="4" t="s">
        <v>6</v>
      </c>
    </row>
    <row r="13" spans="1:6" x14ac:dyDescent="0.25">
      <c r="A13" s="2" t="s">
        <v>1110</v>
      </c>
      <c r="B13" s="4" t="s">
        <v>6</v>
      </c>
      <c r="C13" s="4" t="s">
        <v>6</v>
      </c>
      <c r="D13" s="6">
        <v>5700000</v>
      </c>
      <c r="E13" s="4" t="s">
        <v>6</v>
      </c>
      <c r="F13" s="4" t="s">
        <v>6</v>
      </c>
    </row>
    <row r="14" spans="1:6" ht="30" x14ac:dyDescent="0.25">
      <c r="A14" s="2" t="s">
        <v>1111</v>
      </c>
      <c r="B14" s="4" t="s">
        <v>6</v>
      </c>
      <c r="C14" s="4" t="s">
        <v>6</v>
      </c>
      <c r="D14" s="6">
        <v>7050000</v>
      </c>
      <c r="E14" s="6">
        <v>7260000</v>
      </c>
      <c r="F14" s="4" t="s">
        <v>6</v>
      </c>
    </row>
    <row r="15" spans="1:6" x14ac:dyDescent="0.25">
      <c r="A15" s="2" t="s">
        <v>1112</v>
      </c>
      <c r="B15" s="4" t="s">
        <v>6</v>
      </c>
      <c r="C15" s="4" t="s">
        <v>6</v>
      </c>
      <c r="D15" s="6">
        <v>2900000</v>
      </c>
      <c r="E15" s="6">
        <v>3600000</v>
      </c>
      <c r="F15" s="6">
        <v>7700000</v>
      </c>
    </row>
    <row r="16" spans="1:6" x14ac:dyDescent="0.25">
      <c r="A16" s="2" t="s">
        <v>1113</v>
      </c>
      <c r="B16" s="4" t="s">
        <v>6</v>
      </c>
      <c r="C16" s="4" t="s">
        <v>6</v>
      </c>
      <c r="D16" s="4">
        <v>0</v>
      </c>
      <c r="E16" s="4">
        <v>0</v>
      </c>
      <c r="F16" s="4" t="s">
        <v>6</v>
      </c>
    </row>
    <row r="17" spans="1:6" x14ac:dyDescent="0.25">
      <c r="A17" s="2" t="s">
        <v>1114</v>
      </c>
      <c r="B17" s="4" t="s">
        <v>6</v>
      </c>
      <c r="C17" s="4" t="s">
        <v>6</v>
      </c>
      <c r="D17" s="6">
        <v>100000</v>
      </c>
      <c r="E17" s="4" t="s">
        <v>6</v>
      </c>
      <c r="F17" s="4" t="s">
        <v>6</v>
      </c>
    </row>
    <row r="18" spans="1:6" x14ac:dyDescent="0.25">
      <c r="A18" s="2" t="s">
        <v>1115</v>
      </c>
      <c r="B18" s="4" t="s">
        <v>6</v>
      </c>
      <c r="C18" s="4" t="s">
        <v>6</v>
      </c>
      <c r="D18" s="130">
        <v>1.49E-2</v>
      </c>
      <c r="E18" s="4" t="s">
        <v>6</v>
      </c>
      <c r="F18" s="4" t="s">
        <v>6</v>
      </c>
    </row>
    <row r="19" spans="1:6" x14ac:dyDescent="0.25">
      <c r="A19" s="2" t="s">
        <v>1116</v>
      </c>
      <c r="B19" s="6">
        <v>1400000</v>
      </c>
      <c r="C19" s="4" t="s">
        <v>6</v>
      </c>
      <c r="D19" s="4" t="s">
        <v>6</v>
      </c>
      <c r="E19" s="4" t="s">
        <v>6</v>
      </c>
      <c r="F19" s="4" t="s">
        <v>6</v>
      </c>
    </row>
    <row r="20" spans="1:6" ht="30" x14ac:dyDescent="0.25">
      <c r="A20" s="2" t="s">
        <v>106</v>
      </c>
      <c r="B20" s="6">
        <v>800000</v>
      </c>
      <c r="C20" s="4" t="s">
        <v>6</v>
      </c>
      <c r="D20" s="4" t="s">
        <v>6</v>
      </c>
      <c r="E20" s="6">
        <v>815000</v>
      </c>
      <c r="F20" s="4" t="s">
        <v>6</v>
      </c>
    </row>
    <row r="21" spans="1:6" x14ac:dyDescent="0.25">
      <c r="A21" s="2" t="s">
        <v>1096</v>
      </c>
      <c r="B21" s="4" t="s">
        <v>6</v>
      </c>
      <c r="C21" s="4" t="s">
        <v>6</v>
      </c>
      <c r="D21" s="6">
        <v>356000</v>
      </c>
      <c r="E21" s="4" t="s">
        <v>6</v>
      </c>
      <c r="F21" s="4" t="s">
        <v>6</v>
      </c>
    </row>
    <row r="22" spans="1:6" x14ac:dyDescent="0.25">
      <c r="A22" s="2" t="s">
        <v>1117</v>
      </c>
      <c r="B22" s="4" t="s">
        <v>6</v>
      </c>
      <c r="C22" s="4" t="s">
        <v>6</v>
      </c>
      <c r="D22" s="6">
        <v>27600000</v>
      </c>
      <c r="E22" s="4" t="s">
        <v>6</v>
      </c>
      <c r="F22" s="4" t="s">
        <v>6</v>
      </c>
    </row>
    <row r="23" spans="1:6" x14ac:dyDescent="0.25">
      <c r="A23" s="2" t="s">
        <v>1118</v>
      </c>
      <c r="B23" s="4" t="s">
        <v>6</v>
      </c>
      <c r="C23" s="4" t="s">
        <v>6</v>
      </c>
      <c r="D23" s="5">
        <v>44044</v>
      </c>
      <c r="E23" s="4" t="s">
        <v>6</v>
      </c>
      <c r="F23" s="4" t="s">
        <v>6</v>
      </c>
    </row>
    <row r="24" spans="1:6" ht="30" x14ac:dyDescent="0.25">
      <c r="A24" s="2" t="s">
        <v>1119</v>
      </c>
      <c r="B24" s="4" t="s">
        <v>6</v>
      </c>
      <c r="C24" s="4" t="s">
        <v>6</v>
      </c>
      <c r="D24" s="6">
        <v>5400000</v>
      </c>
      <c r="E24" s="4" t="s">
        <v>6</v>
      </c>
      <c r="F24" s="4" t="s">
        <v>6</v>
      </c>
    </row>
    <row r="25" spans="1:6" ht="30" x14ac:dyDescent="0.25">
      <c r="A25" s="2" t="s">
        <v>1120</v>
      </c>
      <c r="B25" s="4" t="s">
        <v>6</v>
      </c>
      <c r="C25" s="4" t="s">
        <v>6</v>
      </c>
      <c r="D25" s="6">
        <v>3400000</v>
      </c>
      <c r="E25" s="4" t="s">
        <v>6</v>
      </c>
      <c r="F25" s="4" t="s">
        <v>6</v>
      </c>
    </row>
    <row r="26" spans="1:6" ht="30" x14ac:dyDescent="0.25">
      <c r="A26" s="2" t="s">
        <v>1121</v>
      </c>
      <c r="B26" s="4" t="s">
        <v>6</v>
      </c>
      <c r="C26" s="4" t="s">
        <v>6</v>
      </c>
      <c r="D26" s="6">
        <v>1600000</v>
      </c>
      <c r="E26" s="4" t="s">
        <v>6</v>
      </c>
      <c r="F26" s="4" t="s">
        <v>6</v>
      </c>
    </row>
    <row r="27" spans="1:6" ht="30" x14ac:dyDescent="0.25">
      <c r="A27" s="2" t="s">
        <v>1122</v>
      </c>
      <c r="B27" s="4" t="s">
        <v>6</v>
      </c>
      <c r="C27" s="4" t="s">
        <v>6</v>
      </c>
      <c r="D27" s="4">
        <v>0</v>
      </c>
      <c r="E27" s="4" t="s">
        <v>6</v>
      </c>
      <c r="F27" s="4" t="s">
        <v>6</v>
      </c>
    </row>
    <row r="28" spans="1:6" ht="30" x14ac:dyDescent="0.25">
      <c r="A28" s="2" t="s">
        <v>1123</v>
      </c>
      <c r="B28" s="4" t="s">
        <v>6</v>
      </c>
      <c r="C28" s="4" t="s">
        <v>6</v>
      </c>
      <c r="D28" s="4">
        <v>0</v>
      </c>
      <c r="E28" s="4" t="s">
        <v>6</v>
      </c>
      <c r="F28" s="4" t="s">
        <v>6</v>
      </c>
    </row>
    <row r="29" spans="1:6" ht="30" x14ac:dyDescent="0.25">
      <c r="A29" s="2" t="s">
        <v>1124</v>
      </c>
      <c r="B29" s="4" t="s">
        <v>6</v>
      </c>
      <c r="C29" s="4" t="s">
        <v>6</v>
      </c>
      <c r="D29" s="6">
        <v>5900000</v>
      </c>
      <c r="E29" s="6">
        <v>4400000</v>
      </c>
      <c r="F29" s="4" t="s">
        <v>6</v>
      </c>
    </row>
    <row r="30" spans="1:6" ht="30" x14ac:dyDescent="0.25">
      <c r="A30" s="2" t="s">
        <v>1125</v>
      </c>
      <c r="B30" s="4" t="s">
        <v>6</v>
      </c>
      <c r="C30" s="4" t="s">
        <v>6</v>
      </c>
      <c r="D30" s="4" t="s">
        <v>1126</v>
      </c>
      <c r="E30" s="4" t="s">
        <v>6</v>
      </c>
      <c r="F30" s="4" t="s">
        <v>6</v>
      </c>
    </row>
    <row r="31" spans="1:6" x14ac:dyDescent="0.25">
      <c r="A31" s="2" t="s">
        <v>1127</v>
      </c>
      <c r="B31" s="4" t="s">
        <v>6</v>
      </c>
      <c r="C31" s="4" t="s">
        <v>6</v>
      </c>
      <c r="D31" s="130">
        <v>3.5000000000000003E-2</v>
      </c>
      <c r="E31" s="4" t="s">
        <v>6</v>
      </c>
      <c r="F31" s="4" t="s">
        <v>6</v>
      </c>
    </row>
    <row r="32" spans="1:6" ht="30" x14ac:dyDescent="0.25">
      <c r="A32" s="2" t="s">
        <v>1128</v>
      </c>
      <c r="B32" s="4" t="s">
        <v>6</v>
      </c>
      <c r="C32" s="4" t="s">
        <v>6</v>
      </c>
      <c r="D32" s="6">
        <v>-460000</v>
      </c>
      <c r="E32" s="6">
        <v>60000</v>
      </c>
      <c r="F32" s="6">
        <v>-17000</v>
      </c>
    </row>
    <row r="33" spans="1:6" ht="45" x14ac:dyDescent="0.25">
      <c r="A33" s="2" t="s">
        <v>1129</v>
      </c>
      <c r="B33" s="4" t="s">
        <v>6</v>
      </c>
      <c r="C33" s="4" t="s">
        <v>6</v>
      </c>
      <c r="D33" s="130">
        <v>0.9</v>
      </c>
      <c r="E33" s="4" t="s">
        <v>6</v>
      </c>
      <c r="F33" s="4" t="s">
        <v>6</v>
      </c>
    </row>
    <row r="34" spans="1:6" ht="45" x14ac:dyDescent="0.25">
      <c r="A34" s="2" t="s">
        <v>1130</v>
      </c>
      <c r="B34" s="4" t="s">
        <v>6</v>
      </c>
      <c r="C34" s="4" t="s">
        <v>6</v>
      </c>
      <c r="D34" s="6">
        <v>6250</v>
      </c>
      <c r="E34" s="6">
        <v>6250</v>
      </c>
      <c r="F34" s="6">
        <v>6875</v>
      </c>
    </row>
    <row r="35" spans="1:6" x14ac:dyDescent="0.25">
      <c r="A35" s="2" t="s">
        <v>1131</v>
      </c>
      <c r="B35" s="4" t="s">
        <v>6</v>
      </c>
      <c r="C35" s="4" t="s">
        <v>6</v>
      </c>
      <c r="D35" s="4" t="s">
        <v>6</v>
      </c>
      <c r="E35" s="4" t="s">
        <v>6</v>
      </c>
      <c r="F35" s="4" t="s">
        <v>6</v>
      </c>
    </row>
    <row r="36" spans="1:6" ht="30" x14ac:dyDescent="0.25">
      <c r="A36" s="3" t="s">
        <v>1100</v>
      </c>
      <c r="B36" s="4" t="s">
        <v>6</v>
      </c>
      <c r="C36" s="4" t="s">
        <v>6</v>
      </c>
      <c r="D36" s="4" t="s">
        <v>6</v>
      </c>
      <c r="E36" s="4" t="s">
        <v>6</v>
      </c>
      <c r="F36" s="4" t="s">
        <v>6</v>
      </c>
    </row>
    <row r="37" spans="1:6" ht="45" x14ac:dyDescent="0.25">
      <c r="A37" s="2" t="s">
        <v>1132</v>
      </c>
      <c r="B37" s="4" t="s">
        <v>6</v>
      </c>
      <c r="C37" s="4" t="s">
        <v>6</v>
      </c>
      <c r="D37" s="6">
        <v>303051</v>
      </c>
      <c r="E37" s="4" t="s">
        <v>6</v>
      </c>
      <c r="F37" s="4" t="s">
        <v>6</v>
      </c>
    </row>
    <row r="38" spans="1:6" x14ac:dyDescent="0.25">
      <c r="A38" s="2" t="s">
        <v>1133</v>
      </c>
      <c r="B38" s="4" t="s">
        <v>6</v>
      </c>
      <c r="C38" s="4" t="s">
        <v>6</v>
      </c>
      <c r="D38" s="4" t="s">
        <v>6</v>
      </c>
      <c r="E38" s="4" t="s">
        <v>6</v>
      </c>
      <c r="F38" s="4" t="s">
        <v>6</v>
      </c>
    </row>
    <row r="39" spans="1:6" ht="30" x14ac:dyDescent="0.25">
      <c r="A39" s="3" t="s">
        <v>1100</v>
      </c>
      <c r="B39" s="4" t="s">
        <v>6</v>
      </c>
      <c r="C39" s="4" t="s">
        <v>6</v>
      </c>
      <c r="D39" s="4" t="s">
        <v>6</v>
      </c>
      <c r="E39" s="4" t="s">
        <v>6</v>
      </c>
      <c r="F39" s="4" t="s">
        <v>6</v>
      </c>
    </row>
    <row r="40" spans="1:6" x14ac:dyDescent="0.25">
      <c r="A40" s="2" t="s">
        <v>1096</v>
      </c>
      <c r="B40" s="4" t="s">
        <v>6</v>
      </c>
      <c r="C40" s="4" t="s">
        <v>6</v>
      </c>
      <c r="D40" s="6">
        <v>356000</v>
      </c>
      <c r="E40" s="4" t="s">
        <v>6</v>
      </c>
      <c r="F40" s="4" t="s">
        <v>6</v>
      </c>
    </row>
    <row r="41" spans="1:6" ht="30" x14ac:dyDescent="0.25">
      <c r="A41" s="2" t="s">
        <v>1134</v>
      </c>
      <c r="B41" s="4" t="s">
        <v>6</v>
      </c>
      <c r="C41" s="4" t="s">
        <v>6</v>
      </c>
      <c r="D41" s="130">
        <v>0.12</v>
      </c>
      <c r="E41" s="4" t="s">
        <v>6</v>
      </c>
      <c r="F41" s="4" t="s">
        <v>6</v>
      </c>
    </row>
    <row r="42" spans="1:6" ht="30" x14ac:dyDescent="0.25">
      <c r="A42" s="2" t="s">
        <v>1135</v>
      </c>
      <c r="B42" s="4" t="s">
        <v>6</v>
      </c>
      <c r="C42" s="4" t="s">
        <v>6</v>
      </c>
      <c r="D42" s="6">
        <v>1300000</v>
      </c>
      <c r="E42" s="4" t="s">
        <v>6</v>
      </c>
      <c r="F42" s="4" t="s">
        <v>6</v>
      </c>
    </row>
    <row r="43" spans="1:6" x14ac:dyDescent="0.25">
      <c r="A43" s="2" t="s">
        <v>1136</v>
      </c>
      <c r="B43" s="4" t="s">
        <v>6</v>
      </c>
      <c r="C43" s="4" t="s">
        <v>6</v>
      </c>
      <c r="D43" s="130">
        <v>0.78</v>
      </c>
      <c r="E43" s="4" t="s">
        <v>6</v>
      </c>
      <c r="F43" s="4" t="s">
        <v>6</v>
      </c>
    </row>
    <row r="44" spans="1:6" ht="30" x14ac:dyDescent="0.25">
      <c r="A44" s="2" t="s">
        <v>1137</v>
      </c>
      <c r="B44" s="4" t="s">
        <v>6</v>
      </c>
      <c r="C44" s="4" t="s">
        <v>6</v>
      </c>
      <c r="D44" s="130">
        <v>0.1</v>
      </c>
      <c r="E44" s="4" t="s">
        <v>6</v>
      </c>
      <c r="F44" s="4" t="s">
        <v>6</v>
      </c>
    </row>
    <row r="45" spans="1:6" x14ac:dyDescent="0.25">
      <c r="A45" s="2" t="s">
        <v>1138</v>
      </c>
      <c r="B45" s="4" t="s">
        <v>6</v>
      </c>
      <c r="C45" s="4" t="s">
        <v>6</v>
      </c>
      <c r="D45" s="6">
        <v>6900000</v>
      </c>
      <c r="E45" s="4" t="s">
        <v>6</v>
      </c>
      <c r="F45" s="4" t="s">
        <v>6</v>
      </c>
    </row>
    <row r="46" spans="1:6" x14ac:dyDescent="0.25">
      <c r="A46" s="2" t="s">
        <v>1139</v>
      </c>
      <c r="B46" s="4" t="s">
        <v>6</v>
      </c>
      <c r="C46" s="4" t="s">
        <v>6</v>
      </c>
      <c r="D46" s="6">
        <v>400000</v>
      </c>
      <c r="E46" s="4" t="s">
        <v>6</v>
      </c>
      <c r="F46" s="4" t="s">
        <v>6</v>
      </c>
    </row>
    <row r="47" spans="1:6" ht="30" x14ac:dyDescent="0.25">
      <c r="A47" s="2" t="s">
        <v>1140</v>
      </c>
      <c r="B47" s="4" t="s">
        <v>6</v>
      </c>
      <c r="C47" s="4" t="s">
        <v>6</v>
      </c>
      <c r="D47" s="130">
        <v>0.1</v>
      </c>
      <c r="E47" s="4" t="s">
        <v>6</v>
      </c>
      <c r="F47" s="4" t="s">
        <v>6</v>
      </c>
    </row>
    <row r="48" spans="1:6" x14ac:dyDescent="0.25">
      <c r="A48" s="2" t="s">
        <v>1141</v>
      </c>
      <c r="B48" s="4" t="s">
        <v>6</v>
      </c>
      <c r="C48" s="4" t="s">
        <v>6</v>
      </c>
      <c r="D48" s="4" t="s">
        <v>6</v>
      </c>
      <c r="E48" s="4" t="s">
        <v>6</v>
      </c>
      <c r="F48" s="4" t="s">
        <v>6</v>
      </c>
    </row>
    <row r="49" spans="1:6" ht="30" x14ac:dyDescent="0.25">
      <c r="A49" s="3" t="s">
        <v>1100</v>
      </c>
      <c r="B49" s="4" t="s">
        <v>6</v>
      </c>
      <c r="C49" s="4" t="s">
        <v>6</v>
      </c>
      <c r="D49" s="4" t="s">
        <v>6</v>
      </c>
      <c r="E49" s="4" t="s">
        <v>6</v>
      </c>
      <c r="F49" s="4" t="s">
        <v>6</v>
      </c>
    </row>
    <row r="50" spans="1:6" x14ac:dyDescent="0.25">
      <c r="A50" s="2" t="s">
        <v>1117</v>
      </c>
      <c r="B50" s="4" t="s">
        <v>6</v>
      </c>
      <c r="C50" s="4" t="s">
        <v>6</v>
      </c>
      <c r="D50" s="6">
        <v>19000000</v>
      </c>
      <c r="E50" s="4" t="s">
        <v>6</v>
      </c>
      <c r="F50" s="4" t="s">
        <v>6</v>
      </c>
    </row>
    <row r="51" spans="1:6" ht="30" x14ac:dyDescent="0.25">
      <c r="A51" s="2" t="s">
        <v>1142</v>
      </c>
      <c r="B51" s="4" t="s">
        <v>6</v>
      </c>
      <c r="C51" s="4" t="s">
        <v>6</v>
      </c>
      <c r="D51" s="4" t="s">
        <v>6</v>
      </c>
      <c r="E51" s="4" t="s">
        <v>6</v>
      </c>
      <c r="F51" s="4" t="s">
        <v>6</v>
      </c>
    </row>
    <row r="52" spans="1:6" ht="30" x14ac:dyDescent="0.25">
      <c r="A52" s="3" t="s">
        <v>1100</v>
      </c>
      <c r="B52" s="4" t="s">
        <v>6</v>
      </c>
      <c r="C52" s="4" t="s">
        <v>6</v>
      </c>
      <c r="D52" s="4" t="s">
        <v>6</v>
      </c>
      <c r="E52" s="4" t="s">
        <v>6</v>
      </c>
      <c r="F52" s="4" t="s">
        <v>6</v>
      </c>
    </row>
    <row r="53" spans="1:6" ht="30" x14ac:dyDescent="0.25">
      <c r="A53" s="2" t="s">
        <v>1143</v>
      </c>
      <c r="B53" s="4" t="s">
        <v>6</v>
      </c>
      <c r="C53" s="4" t="s">
        <v>6</v>
      </c>
      <c r="D53" s="4">
        <v>5</v>
      </c>
      <c r="E53" s="4" t="s">
        <v>6</v>
      </c>
      <c r="F53" s="4" t="s">
        <v>6</v>
      </c>
    </row>
    <row r="54" spans="1:6" x14ac:dyDescent="0.25">
      <c r="A54" s="2" t="s">
        <v>1144</v>
      </c>
      <c r="B54" s="4" t="s">
        <v>6</v>
      </c>
      <c r="C54" s="4" t="s">
        <v>6</v>
      </c>
      <c r="D54" s="4" t="s">
        <v>6</v>
      </c>
      <c r="E54" s="4" t="s">
        <v>6</v>
      </c>
      <c r="F54" s="4" t="s">
        <v>6</v>
      </c>
    </row>
    <row r="55" spans="1:6" ht="30" x14ac:dyDescent="0.25">
      <c r="A55" s="3" t="s">
        <v>1100</v>
      </c>
      <c r="B55" s="4" t="s">
        <v>6</v>
      </c>
      <c r="C55" s="4" t="s">
        <v>6</v>
      </c>
      <c r="D55" s="4" t="s">
        <v>6</v>
      </c>
      <c r="E55" s="4" t="s">
        <v>6</v>
      </c>
      <c r="F55" s="4" t="s">
        <v>6</v>
      </c>
    </row>
    <row r="56" spans="1:6" ht="30" x14ac:dyDescent="0.25">
      <c r="A56" s="2" t="s">
        <v>1145</v>
      </c>
      <c r="B56" s="4" t="s">
        <v>6</v>
      </c>
      <c r="C56" s="4" t="s">
        <v>6</v>
      </c>
      <c r="D56" s="4">
        <v>2</v>
      </c>
      <c r="E56" s="4" t="s">
        <v>6</v>
      </c>
      <c r="F56" s="4" t="s">
        <v>6</v>
      </c>
    </row>
    <row r="57" spans="1:6" x14ac:dyDescent="0.25">
      <c r="A57" s="2" t="s">
        <v>1146</v>
      </c>
      <c r="B57" s="4" t="s">
        <v>6</v>
      </c>
      <c r="C57" s="4" t="s">
        <v>6</v>
      </c>
      <c r="D57" s="4" t="s">
        <v>6</v>
      </c>
      <c r="E57" s="4" t="s">
        <v>6</v>
      </c>
      <c r="F57" s="4" t="s">
        <v>6</v>
      </c>
    </row>
    <row r="58" spans="1:6" ht="30" x14ac:dyDescent="0.25">
      <c r="A58" s="3" t="s">
        <v>1100</v>
      </c>
      <c r="B58" s="4" t="s">
        <v>6</v>
      </c>
      <c r="C58" s="4" t="s">
        <v>6</v>
      </c>
      <c r="D58" s="4" t="s">
        <v>6</v>
      </c>
      <c r="E58" s="4" t="s">
        <v>6</v>
      </c>
      <c r="F58" s="4" t="s">
        <v>6</v>
      </c>
    </row>
    <row r="59" spans="1:6" x14ac:dyDescent="0.25">
      <c r="A59" s="2" t="s">
        <v>1127</v>
      </c>
      <c r="B59" s="4" t="s">
        <v>6</v>
      </c>
      <c r="C59" s="4" t="s">
        <v>6</v>
      </c>
      <c r="D59" s="130">
        <v>3.5000000000000003E-2</v>
      </c>
      <c r="E59" s="4" t="s">
        <v>6</v>
      </c>
      <c r="F59" s="4" t="s">
        <v>6</v>
      </c>
    </row>
    <row r="60" spans="1:6" x14ac:dyDescent="0.25">
      <c r="A60" s="2" t="s">
        <v>1147</v>
      </c>
      <c r="B60" s="4" t="s">
        <v>6</v>
      </c>
      <c r="C60" s="4" t="s">
        <v>6</v>
      </c>
      <c r="D60" s="4" t="s">
        <v>6</v>
      </c>
      <c r="E60" s="4" t="s">
        <v>6</v>
      </c>
      <c r="F60" s="4" t="s">
        <v>6</v>
      </c>
    </row>
    <row r="61" spans="1:6" ht="30" x14ac:dyDescent="0.25">
      <c r="A61" s="3" t="s">
        <v>1100</v>
      </c>
      <c r="B61" s="4" t="s">
        <v>6</v>
      </c>
      <c r="C61" s="4" t="s">
        <v>6</v>
      </c>
      <c r="D61" s="4" t="s">
        <v>6</v>
      </c>
      <c r="E61" s="4" t="s">
        <v>6</v>
      </c>
      <c r="F61" s="4" t="s">
        <v>6</v>
      </c>
    </row>
    <row r="62" spans="1:6" x14ac:dyDescent="0.25">
      <c r="A62" s="2" t="s">
        <v>1148</v>
      </c>
      <c r="B62" s="4" t="s">
        <v>6</v>
      </c>
      <c r="C62" s="4" t="s">
        <v>6</v>
      </c>
      <c r="D62" s="4" t="s">
        <v>1149</v>
      </c>
      <c r="E62" s="4" t="s">
        <v>6</v>
      </c>
      <c r="F62" s="4" t="s">
        <v>6</v>
      </c>
    </row>
    <row r="63" spans="1:6" x14ac:dyDescent="0.25">
      <c r="A63" s="2" t="s">
        <v>1150</v>
      </c>
      <c r="B63" s="4" t="s">
        <v>6</v>
      </c>
      <c r="C63" s="4" t="s">
        <v>6</v>
      </c>
      <c r="D63" s="4" t="s">
        <v>6</v>
      </c>
      <c r="E63" s="4" t="s">
        <v>6</v>
      </c>
      <c r="F63" s="4" t="s">
        <v>6</v>
      </c>
    </row>
    <row r="64" spans="1:6" ht="30" x14ac:dyDescent="0.25">
      <c r="A64" s="3" t="s">
        <v>1100</v>
      </c>
      <c r="B64" s="4" t="s">
        <v>6</v>
      </c>
      <c r="C64" s="4" t="s">
        <v>6</v>
      </c>
      <c r="D64" s="4" t="s">
        <v>6</v>
      </c>
      <c r="E64" s="4" t="s">
        <v>6</v>
      </c>
      <c r="F64" s="4" t="s">
        <v>6</v>
      </c>
    </row>
    <row r="65" spans="1:6" x14ac:dyDescent="0.25">
      <c r="A65" s="2" t="s">
        <v>1148</v>
      </c>
      <c r="B65" s="4" t="s">
        <v>6</v>
      </c>
      <c r="C65" s="4" t="s">
        <v>6</v>
      </c>
      <c r="D65" s="4" t="s">
        <v>1107</v>
      </c>
      <c r="E65" s="4" t="s">
        <v>6</v>
      </c>
      <c r="F65" s="4" t="s">
        <v>6</v>
      </c>
    </row>
    <row r="66" spans="1:6" x14ac:dyDescent="0.25">
      <c r="A66" s="2" t="s">
        <v>1151</v>
      </c>
      <c r="B66" s="4" t="s">
        <v>6</v>
      </c>
      <c r="C66" s="4" t="s">
        <v>6</v>
      </c>
      <c r="D66" s="4" t="s">
        <v>6</v>
      </c>
      <c r="E66" s="4" t="s">
        <v>6</v>
      </c>
      <c r="F66" s="4" t="s">
        <v>6</v>
      </c>
    </row>
    <row r="67" spans="1:6" ht="30" x14ac:dyDescent="0.25">
      <c r="A67" s="3" t="s">
        <v>1100</v>
      </c>
      <c r="B67" s="4" t="s">
        <v>6</v>
      </c>
      <c r="C67" s="4" t="s">
        <v>6</v>
      </c>
      <c r="D67" s="4" t="s">
        <v>6</v>
      </c>
      <c r="E67" s="4" t="s">
        <v>6</v>
      </c>
      <c r="F67" s="4" t="s">
        <v>6</v>
      </c>
    </row>
    <row r="68" spans="1:6" ht="30" x14ac:dyDescent="0.25">
      <c r="A68" s="2" t="s">
        <v>1152</v>
      </c>
      <c r="B68" s="4" t="s">
        <v>6</v>
      </c>
      <c r="C68" s="4" t="s">
        <v>6</v>
      </c>
      <c r="D68" s="7">
        <v>44600000</v>
      </c>
      <c r="E68" s="7">
        <v>36400000</v>
      </c>
      <c r="F68" s="4" t="s">
        <v>6</v>
      </c>
    </row>
  </sheetData>
  <mergeCells count="7">
    <mergeCell ref="A1:A4"/>
    <mergeCell ref="B1:C1"/>
    <mergeCell ref="D1:F1"/>
    <mergeCell ref="B2:B4"/>
    <mergeCell ref="C2:C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3</v>
      </c>
      <c r="B1" s="1" t="s">
        <v>1</v>
      </c>
    </row>
    <row r="2" spans="1:2" x14ac:dyDescent="0.25">
      <c r="A2" s="8"/>
      <c r="B2" s="1" t="s">
        <v>2</v>
      </c>
    </row>
    <row r="3" spans="1:2" x14ac:dyDescent="0.25">
      <c r="A3" s="2" t="s">
        <v>1154</v>
      </c>
      <c r="B3" s="4" t="s">
        <v>6</v>
      </c>
    </row>
    <row r="4" spans="1:2" ht="30" x14ac:dyDescent="0.25">
      <c r="A4" s="3" t="s">
        <v>1155</v>
      </c>
      <c r="B4" s="4" t="s">
        <v>6</v>
      </c>
    </row>
    <row r="5" spans="1:2" x14ac:dyDescent="0.25">
      <c r="A5" s="2" t="s">
        <v>1156</v>
      </c>
      <c r="B5" s="4" t="s">
        <v>1157</v>
      </c>
    </row>
    <row r="6" spans="1:2" x14ac:dyDescent="0.25">
      <c r="A6" s="2" t="s">
        <v>1158</v>
      </c>
      <c r="B6" s="4" t="s">
        <v>6</v>
      </c>
    </row>
    <row r="7" spans="1:2" ht="30" x14ac:dyDescent="0.25">
      <c r="A7" s="3" t="s">
        <v>1155</v>
      </c>
      <c r="B7" s="4" t="s">
        <v>6</v>
      </c>
    </row>
    <row r="8" spans="1:2" x14ac:dyDescent="0.25">
      <c r="A8" s="2" t="s">
        <v>1156</v>
      </c>
      <c r="B8" s="4" t="s">
        <v>1159</v>
      </c>
    </row>
    <row r="9" spans="1:2" x14ac:dyDescent="0.25">
      <c r="A9" s="2" t="s">
        <v>1160</v>
      </c>
      <c r="B9" s="4" t="s">
        <v>6</v>
      </c>
    </row>
    <row r="10" spans="1:2" ht="30" x14ac:dyDescent="0.25">
      <c r="A10" s="3" t="s">
        <v>1155</v>
      </c>
      <c r="B10" s="4" t="s">
        <v>6</v>
      </c>
    </row>
    <row r="11" spans="1:2" x14ac:dyDescent="0.25">
      <c r="A11" s="2" t="s">
        <v>1156</v>
      </c>
      <c r="B11" s="4" t="s">
        <v>1161</v>
      </c>
    </row>
    <row r="12" spans="1:2" x14ac:dyDescent="0.25">
      <c r="A12" s="2" t="s">
        <v>1162</v>
      </c>
      <c r="B12" s="4" t="s">
        <v>6</v>
      </c>
    </row>
    <row r="13" spans="1:2" ht="30" x14ac:dyDescent="0.25">
      <c r="A13" s="3" t="s">
        <v>1155</v>
      </c>
      <c r="B13" s="4" t="s">
        <v>6</v>
      </c>
    </row>
    <row r="14" spans="1:2" x14ac:dyDescent="0.25">
      <c r="A14" s="2" t="s">
        <v>1156</v>
      </c>
      <c r="B14" s="4" t="s">
        <v>1163</v>
      </c>
    </row>
    <row r="15" spans="1:2" x14ac:dyDescent="0.25">
      <c r="A15" s="2" t="s">
        <v>1164</v>
      </c>
      <c r="B15" s="4" t="s">
        <v>6</v>
      </c>
    </row>
    <row r="16" spans="1:2" ht="30" x14ac:dyDescent="0.25">
      <c r="A16" s="3" t="s">
        <v>1155</v>
      </c>
      <c r="B16" s="4" t="s">
        <v>6</v>
      </c>
    </row>
    <row r="17" spans="1:2" x14ac:dyDescent="0.25">
      <c r="A17" s="2" t="s">
        <v>1156</v>
      </c>
      <c r="B17" s="4" t="s">
        <v>116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66</v>
      </c>
      <c r="B1" s="1" t="s">
        <v>2</v>
      </c>
      <c r="C1" s="1" t="s">
        <v>32</v>
      </c>
    </row>
    <row r="2" spans="1:3" x14ac:dyDescent="0.25">
      <c r="A2" s="3" t="s">
        <v>205</v>
      </c>
      <c r="B2" s="4" t="s">
        <v>6</v>
      </c>
      <c r="C2" s="4" t="s">
        <v>6</v>
      </c>
    </row>
    <row r="3" spans="1:3" x14ac:dyDescent="0.25">
      <c r="A3" s="2" t="s">
        <v>1167</v>
      </c>
      <c r="B3" s="7">
        <v>311362132</v>
      </c>
      <c r="C3" s="7">
        <v>298636303</v>
      </c>
    </row>
    <row r="4" spans="1:3" ht="30" x14ac:dyDescent="0.25">
      <c r="A4" s="2" t="s">
        <v>1168</v>
      </c>
      <c r="B4" s="7">
        <v>300894201</v>
      </c>
      <c r="C4" s="7">
        <v>2879120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3" width="12.28515625" bestFit="1" customWidth="1"/>
    <col min="4" max="4" width="22.85546875" bestFit="1" customWidth="1"/>
    <col min="5" max="5" width="21.42578125" bestFit="1" customWidth="1"/>
    <col min="6" max="7" width="36.5703125" bestFit="1" customWidth="1"/>
    <col min="8" max="8" width="31.42578125" bestFit="1" customWidth="1"/>
    <col min="9" max="10" width="21.42578125" bestFit="1" customWidth="1"/>
    <col min="11" max="11" width="31.42578125" bestFit="1" customWidth="1"/>
    <col min="12" max="13" width="22.85546875" bestFit="1" customWidth="1"/>
  </cols>
  <sheetData>
    <row r="1" spans="1:13" ht="15" customHeight="1" x14ac:dyDescent="0.25">
      <c r="A1" s="8" t="s">
        <v>1169</v>
      </c>
      <c r="B1" s="8" t="s">
        <v>1</v>
      </c>
      <c r="C1" s="8"/>
      <c r="D1" s="1" t="s">
        <v>1170</v>
      </c>
      <c r="E1" s="8" t="s">
        <v>1047</v>
      </c>
      <c r="F1" s="8"/>
      <c r="G1" s="1" t="s">
        <v>1</v>
      </c>
      <c r="H1" s="1" t="s">
        <v>1047</v>
      </c>
      <c r="I1" s="8" t="s">
        <v>1</v>
      </c>
      <c r="J1" s="8"/>
      <c r="K1" s="1" t="s">
        <v>1171</v>
      </c>
      <c r="L1" s="1" t="s">
        <v>1170</v>
      </c>
      <c r="M1" s="1" t="s">
        <v>1</v>
      </c>
    </row>
    <row r="2" spans="1:13" x14ac:dyDescent="0.25">
      <c r="A2" s="8"/>
      <c r="B2" s="1" t="s">
        <v>2</v>
      </c>
      <c r="C2" s="8" t="s">
        <v>32</v>
      </c>
      <c r="D2" s="1" t="s">
        <v>2</v>
      </c>
      <c r="E2" s="1" t="s">
        <v>1173</v>
      </c>
      <c r="F2" s="1" t="s">
        <v>1175</v>
      </c>
      <c r="G2" s="1" t="s">
        <v>2</v>
      </c>
      <c r="H2" s="1" t="s">
        <v>1175</v>
      </c>
      <c r="I2" s="1" t="s">
        <v>2</v>
      </c>
      <c r="J2" s="1" t="s">
        <v>2</v>
      </c>
      <c r="K2" s="1" t="s">
        <v>32</v>
      </c>
      <c r="L2" s="1" t="s">
        <v>2</v>
      </c>
      <c r="M2" s="1" t="s">
        <v>2</v>
      </c>
    </row>
    <row r="3" spans="1:13" x14ac:dyDescent="0.25">
      <c r="A3" s="8"/>
      <c r="B3" s="1" t="s">
        <v>1052</v>
      </c>
      <c r="C3" s="8"/>
      <c r="D3" s="1" t="s">
        <v>1172</v>
      </c>
      <c r="E3" s="1" t="s">
        <v>1174</v>
      </c>
      <c r="F3" s="1" t="s">
        <v>1174</v>
      </c>
      <c r="G3" s="1" t="s">
        <v>1174</v>
      </c>
      <c r="H3" s="1" t="s">
        <v>1174</v>
      </c>
      <c r="I3" s="1" t="s">
        <v>1174</v>
      </c>
      <c r="J3" s="1" t="s">
        <v>1174</v>
      </c>
      <c r="K3" s="1" t="s">
        <v>1181</v>
      </c>
      <c r="L3" s="1" t="s">
        <v>1172</v>
      </c>
      <c r="M3" s="1" t="s">
        <v>1172</v>
      </c>
    </row>
    <row r="4" spans="1:13" x14ac:dyDescent="0.25">
      <c r="A4" s="8"/>
      <c r="B4" s="1" t="s">
        <v>1050</v>
      </c>
      <c r="C4" s="8"/>
      <c r="D4" s="1"/>
      <c r="E4" s="1"/>
      <c r="F4" s="1" t="s">
        <v>352</v>
      </c>
      <c r="G4" s="1" t="s">
        <v>1052</v>
      </c>
      <c r="H4" s="1" t="s">
        <v>1178</v>
      </c>
      <c r="I4" s="1" t="s">
        <v>1179</v>
      </c>
      <c r="J4" s="1" t="s">
        <v>1180</v>
      </c>
      <c r="K4" s="1" t="s">
        <v>1052</v>
      </c>
      <c r="L4" s="1" t="s">
        <v>1177</v>
      </c>
      <c r="M4" s="1" t="s">
        <v>1177</v>
      </c>
    </row>
    <row r="5" spans="1:13" x14ac:dyDescent="0.25">
      <c r="A5" s="8"/>
      <c r="B5" s="1"/>
      <c r="C5" s="8"/>
      <c r="D5" s="1"/>
      <c r="E5" s="1"/>
      <c r="F5" s="1" t="s">
        <v>1176</v>
      </c>
      <c r="G5" s="1" t="s">
        <v>1050</v>
      </c>
      <c r="H5" s="1"/>
      <c r="I5" s="1"/>
      <c r="J5" s="1"/>
      <c r="K5" s="1" t="s">
        <v>1177</v>
      </c>
      <c r="L5" s="1" t="s">
        <v>352</v>
      </c>
      <c r="M5" s="1" t="s">
        <v>352</v>
      </c>
    </row>
    <row r="6" spans="1:13" x14ac:dyDescent="0.25">
      <c r="A6" s="8"/>
      <c r="B6" s="1"/>
      <c r="C6" s="8"/>
      <c r="D6" s="1"/>
      <c r="E6" s="1"/>
      <c r="F6" s="1" t="s">
        <v>1177</v>
      </c>
      <c r="G6" s="1"/>
      <c r="H6" s="1"/>
      <c r="I6" s="1"/>
      <c r="J6" s="1"/>
      <c r="K6" s="1" t="s">
        <v>352</v>
      </c>
      <c r="L6" s="1" t="s">
        <v>1052</v>
      </c>
      <c r="M6" s="1" t="s">
        <v>1052</v>
      </c>
    </row>
    <row r="7" spans="1:13" x14ac:dyDescent="0.25">
      <c r="A7" s="8"/>
      <c r="B7" s="1"/>
      <c r="C7" s="8"/>
      <c r="D7" s="1"/>
      <c r="E7" s="1"/>
      <c r="F7" s="1"/>
      <c r="G7" s="1"/>
      <c r="H7" s="1"/>
      <c r="I7" s="1"/>
      <c r="J7" s="1"/>
      <c r="K7" s="1" t="s">
        <v>1050</v>
      </c>
      <c r="L7" s="1" t="s">
        <v>1050</v>
      </c>
      <c r="M7" s="1" t="s">
        <v>1050</v>
      </c>
    </row>
    <row r="8" spans="1:13" x14ac:dyDescent="0.25">
      <c r="A8" s="3" t="s">
        <v>1182</v>
      </c>
      <c r="B8" s="4" t="s">
        <v>6</v>
      </c>
      <c r="C8" s="4" t="s">
        <v>6</v>
      </c>
      <c r="D8" s="4" t="s">
        <v>6</v>
      </c>
      <c r="E8" s="4" t="s">
        <v>6</v>
      </c>
      <c r="F8" s="4" t="s">
        <v>6</v>
      </c>
      <c r="G8" s="4" t="s">
        <v>6</v>
      </c>
      <c r="H8" s="4" t="s">
        <v>6</v>
      </c>
      <c r="I8" s="4" t="s">
        <v>6</v>
      </c>
      <c r="J8" s="4" t="s">
        <v>6</v>
      </c>
      <c r="K8" s="4" t="s">
        <v>6</v>
      </c>
      <c r="L8" s="4" t="s">
        <v>6</v>
      </c>
      <c r="M8" s="4" t="s">
        <v>6</v>
      </c>
    </row>
    <row r="9" spans="1:13" x14ac:dyDescent="0.25">
      <c r="A9" s="2" t="s">
        <v>1183</v>
      </c>
      <c r="B9" s="4" t="s">
        <v>6</v>
      </c>
      <c r="C9" s="4" t="s">
        <v>6</v>
      </c>
      <c r="D9" s="4" t="s">
        <v>6</v>
      </c>
      <c r="E9" s="4" t="s">
        <v>6</v>
      </c>
      <c r="F9" s="4" t="s">
        <v>6</v>
      </c>
      <c r="G9" s="4" t="s">
        <v>6</v>
      </c>
      <c r="H9" s="130">
        <v>0.80249999999999999</v>
      </c>
      <c r="I9" s="4" t="s">
        <v>6</v>
      </c>
      <c r="J9" s="4" t="s">
        <v>6</v>
      </c>
      <c r="K9" s="130">
        <v>0.52</v>
      </c>
      <c r="L9" s="130">
        <v>1</v>
      </c>
      <c r="M9" s="130">
        <v>1</v>
      </c>
    </row>
    <row r="10" spans="1:13" x14ac:dyDescent="0.25">
      <c r="A10" s="2" t="s">
        <v>1184</v>
      </c>
      <c r="B10" s="4" t="s">
        <v>6</v>
      </c>
      <c r="C10" s="4" t="s">
        <v>6</v>
      </c>
      <c r="D10" s="4" t="s">
        <v>6</v>
      </c>
      <c r="E10" s="4" t="s">
        <v>6</v>
      </c>
      <c r="F10" s="7">
        <v>37550000</v>
      </c>
      <c r="G10" s="4" t="s">
        <v>6</v>
      </c>
      <c r="H10" s="7">
        <v>30100000</v>
      </c>
      <c r="I10" s="4" t="s">
        <v>6</v>
      </c>
      <c r="J10" s="4" t="s">
        <v>6</v>
      </c>
      <c r="K10" s="7">
        <v>10700000</v>
      </c>
      <c r="L10" s="7">
        <v>27900000</v>
      </c>
      <c r="M10" s="4" t="s">
        <v>6</v>
      </c>
    </row>
    <row r="11" spans="1:13" x14ac:dyDescent="0.25">
      <c r="A11" s="2" t="s">
        <v>1185</v>
      </c>
      <c r="B11" s="4" t="s">
        <v>6</v>
      </c>
      <c r="C11" s="4" t="s">
        <v>6</v>
      </c>
      <c r="D11" s="4" t="s">
        <v>6</v>
      </c>
      <c r="E11" s="4" t="s">
        <v>6</v>
      </c>
      <c r="F11" s="6">
        <v>10200000</v>
      </c>
      <c r="G11" s="4" t="s">
        <v>6</v>
      </c>
      <c r="H11" s="4" t="s">
        <v>6</v>
      </c>
      <c r="I11" s="4" t="s">
        <v>6</v>
      </c>
      <c r="J11" s="4" t="s">
        <v>6</v>
      </c>
      <c r="K11" s="6">
        <v>3100000</v>
      </c>
      <c r="L11" s="6">
        <v>9000000</v>
      </c>
      <c r="M11" s="4" t="s">
        <v>6</v>
      </c>
    </row>
    <row r="12" spans="1:13" ht="30" x14ac:dyDescent="0.25">
      <c r="A12" s="2" t="s">
        <v>1186</v>
      </c>
      <c r="B12" s="4" t="s">
        <v>6</v>
      </c>
      <c r="C12" s="4" t="s">
        <v>6</v>
      </c>
      <c r="D12" s="4" t="s">
        <v>6</v>
      </c>
      <c r="E12" s="4" t="s">
        <v>6</v>
      </c>
      <c r="F12" s="6">
        <v>70000</v>
      </c>
      <c r="G12" s="4" t="s">
        <v>6</v>
      </c>
      <c r="H12" s="4" t="s">
        <v>6</v>
      </c>
      <c r="I12" s="4" t="s">
        <v>6</v>
      </c>
      <c r="J12" s="4" t="s">
        <v>6</v>
      </c>
      <c r="K12" s="6">
        <v>84000</v>
      </c>
      <c r="L12" s="6">
        <v>151300</v>
      </c>
      <c r="M12" s="6">
        <v>151300</v>
      </c>
    </row>
    <row r="13" spans="1:13" ht="30" x14ac:dyDescent="0.25">
      <c r="A13" s="2" t="s">
        <v>1187</v>
      </c>
      <c r="B13" s="4" t="s">
        <v>6</v>
      </c>
      <c r="C13" s="4" t="s">
        <v>6</v>
      </c>
      <c r="D13" s="4" t="s">
        <v>6</v>
      </c>
      <c r="E13" s="4" t="s">
        <v>6</v>
      </c>
      <c r="F13" s="6">
        <v>23300000</v>
      </c>
      <c r="G13" s="4" t="s">
        <v>6</v>
      </c>
      <c r="H13" s="4" t="s">
        <v>6</v>
      </c>
      <c r="I13" s="4" t="s">
        <v>6</v>
      </c>
      <c r="J13" s="4" t="s">
        <v>6</v>
      </c>
      <c r="K13" s="4" t="s">
        <v>6</v>
      </c>
      <c r="L13" s="4" t="s">
        <v>6</v>
      </c>
      <c r="M13" s="4" t="s">
        <v>6</v>
      </c>
    </row>
    <row r="14" spans="1:13" x14ac:dyDescent="0.25">
      <c r="A14" s="2" t="s">
        <v>1188</v>
      </c>
      <c r="B14" s="4" t="s">
        <v>6</v>
      </c>
      <c r="C14" s="4" t="s">
        <v>6</v>
      </c>
      <c r="D14" s="4" t="s">
        <v>6</v>
      </c>
      <c r="E14" s="4" t="s">
        <v>6</v>
      </c>
      <c r="F14" s="4">
        <v>3</v>
      </c>
      <c r="G14" s="4" t="s">
        <v>6</v>
      </c>
      <c r="H14" s="4" t="s">
        <v>6</v>
      </c>
      <c r="I14" s="4" t="s">
        <v>6</v>
      </c>
      <c r="J14" s="4" t="s">
        <v>6</v>
      </c>
      <c r="K14" s="4" t="s">
        <v>6</v>
      </c>
      <c r="L14" s="4" t="s">
        <v>6</v>
      </c>
      <c r="M14" s="4" t="s">
        <v>6</v>
      </c>
    </row>
    <row r="15" spans="1:13" ht="30" x14ac:dyDescent="0.25">
      <c r="A15" s="2" t="s">
        <v>1189</v>
      </c>
      <c r="B15" s="4" t="s">
        <v>6</v>
      </c>
      <c r="C15" s="4" t="s">
        <v>6</v>
      </c>
      <c r="D15" s="4" t="s">
        <v>6</v>
      </c>
      <c r="E15" s="4" t="s">
        <v>6</v>
      </c>
      <c r="F15" s="4">
        <v>3</v>
      </c>
      <c r="G15" s="4" t="s">
        <v>6</v>
      </c>
      <c r="H15" s="4" t="s">
        <v>6</v>
      </c>
      <c r="I15" s="4" t="s">
        <v>6</v>
      </c>
      <c r="J15" s="4" t="s">
        <v>6</v>
      </c>
      <c r="K15" s="4" t="s">
        <v>6</v>
      </c>
      <c r="L15" s="4" t="s">
        <v>6</v>
      </c>
      <c r="M15" s="4" t="s">
        <v>6</v>
      </c>
    </row>
    <row r="16" spans="1:13" x14ac:dyDescent="0.25">
      <c r="A16" s="2" t="s">
        <v>1190</v>
      </c>
      <c r="B16" s="4" t="s">
        <v>6</v>
      </c>
      <c r="C16" s="4" t="s">
        <v>6</v>
      </c>
      <c r="D16" s="4" t="s">
        <v>6</v>
      </c>
      <c r="E16" s="4" t="s">
        <v>6</v>
      </c>
      <c r="F16" s="4">
        <v>40</v>
      </c>
      <c r="G16" s="4" t="s">
        <v>6</v>
      </c>
      <c r="H16" s="4" t="s">
        <v>6</v>
      </c>
      <c r="I16" s="4" t="s">
        <v>6</v>
      </c>
      <c r="J16" s="4" t="s">
        <v>6</v>
      </c>
      <c r="K16" s="4">
        <v>13</v>
      </c>
      <c r="L16" s="4">
        <v>50</v>
      </c>
      <c r="M16" s="4">
        <v>50</v>
      </c>
    </row>
    <row r="17" spans="1:13" x14ac:dyDescent="0.25">
      <c r="A17" s="2" t="s">
        <v>1191</v>
      </c>
      <c r="B17" s="6">
        <v>1700000</v>
      </c>
      <c r="C17" s="6">
        <v>2200000</v>
      </c>
      <c r="D17" s="6">
        <v>340000</v>
      </c>
      <c r="E17" s="6">
        <v>377000</v>
      </c>
      <c r="F17" s="4" t="s">
        <v>6</v>
      </c>
      <c r="G17" s="4" t="s">
        <v>6</v>
      </c>
      <c r="H17" s="4" t="s">
        <v>6</v>
      </c>
      <c r="I17" s="4" t="s">
        <v>6</v>
      </c>
      <c r="J17" s="4" t="s">
        <v>6</v>
      </c>
      <c r="K17" s="6">
        <v>133000</v>
      </c>
      <c r="L17" s="4" t="s">
        <v>6</v>
      </c>
      <c r="M17" s="4" t="s">
        <v>6</v>
      </c>
    </row>
    <row r="18" spans="1:13" ht="30" x14ac:dyDescent="0.25">
      <c r="A18" s="2" t="s">
        <v>1091</v>
      </c>
      <c r="B18" s="4">
        <v>122</v>
      </c>
      <c r="C18" s="4" t="s">
        <v>6</v>
      </c>
      <c r="D18" s="4" t="s">
        <v>6</v>
      </c>
      <c r="E18" s="4" t="s">
        <v>6</v>
      </c>
      <c r="F18" s="4" t="s">
        <v>6</v>
      </c>
      <c r="G18" s="4">
        <v>10</v>
      </c>
      <c r="H18" s="4" t="s">
        <v>6</v>
      </c>
      <c r="I18" s="4" t="s">
        <v>6</v>
      </c>
      <c r="J18" s="4" t="s">
        <v>6</v>
      </c>
      <c r="K18" s="4">
        <v>2</v>
      </c>
      <c r="L18" s="4">
        <v>5</v>
      </c>
      <c r="M18" s="4">
        <v>5</v>
      </c>
    </row>
    <row r="19" spans="1:13" x14ac:dyDescent="0.25">
      <c r="A19" s="2" t="s">
        <v>1093</v>
      </c>
      <c r="B19" s="6">
        <v>77375</v>
      </c>
      <c r="C19" s="4" t="s">
        <v>6</v>
      </c>
      <c r="D19" s="4" t="s">
        <v>6</v>
      </c>
      <c r="E19" s="4" t="s">
        <v>6</v>
      </c>
      <c r="F19" s="4" t="s">
        <v>6</v>
      </c>
      <c r="G19" s="6">
        <v>5425</v>
      </c>
      <c r="H19" s="4" t="s">
        <v>6</v>
      </c>
      <c r="I19" s="4" t="s">
        <v>6</v>
      </c>
      <c r="J19" s="4" t="s">
        <v>6</v>
      </c>
      <c r="K19" s="4">
        <v>895</v>
      </c>
      <c r="L19" s="6">
        <v>2805</v>
      </c>
      <c r="M19" s="6">
        <v>2805</v>
      </c>
    </row>
    <row r="20" spans="1:13" x14ac:dyDescent="0.25">
      <c r="A20" s="2" t="s">
        <v>1192</v>
      </c>
      <c r="B20" s="6">
        <v>10200000</v>
      </c>
      <c r="C20" s="4" t="s">
        <v>6</v>
      </c>
      <c r="D20" s="4" t="s">
        <v>6</v>
      </c>
      <c r="E20" s="4" t="s">
        <v>6</v>
      </c>
      <c r="F20" s="4" t="s">
        <v>6</v>
      </c>
      <c r="G20" s="6">
        <v>800400</v>
      </c>
      <c r="H20" s="4" t="s">
        <v>6</v>
      </c>
      <c r="I20" s="4" t="s">
        <v>6</v>
      </c>
      <c r="J20" s="4" t="s">
        <v>6</v>
      </c>
      <c r="K20" s="6">
        <v>149300</v>
      </c>
      <c r="L20" s="6">
        <v>392000</v>
      </c>
      <c r="M20" s="6">
        <v>392000</v>
      </c>
    </row>
    <row r="21" spans="1:13" x14ac:dyDescent="0.25">
      <c r="A21" s="2" t="s">
        <v>1193</v>
      </c>
      <c r="B21" s="4" t="s">
        <v>6</v>
      </c>
      <c r="C21" s="4" t="s">
        <v>6</v>
      </c>
      <c r="D21" s="4" t="s">
        <v>6</v>
      </c>
      <c r="E21" s="4" t="s">
        <v>6</v>
      </c>
      <c r="F21" s="4" t="s">
        <v>6</v>
      </c>
      <c r="G21" s="4" t="s">
        <v>6</v>
      </c>
      <c r="H21" s="4" t="s">
        <v>6</v>
      </c>
      <c r="I21" s="4" t="s">
        <v>1104</v>
      </c>
      <c r="J21" s="4" t="s">
        <v>6</v>
      </c>
      <c r="K21" s="4" t="s">
        <v>6</v>
      </c>
      <c r="L21" s="4" t="s">
        <v>6</v>
      </c>
      <c r="M21" s="4" t="s">
        <v>6</v>
      </c>
    </row>
    <row r="22" spans="1:13" x14ac:dyDescent="0.25">
      <c r="A22" s="2" t="s">
        <v>1194</v>
      </c>
      <c r="B22" s="4" t="s">
        <v>6</v>
      </c>
      <c r="C22" s="4" t="s">
        <v>6</v>
      </c>
      <c r="D22" s="4" t="s">
        <v>6</v>
      </c>
      <c r="E22" s="4" t="s">
        <v>6</v>
      </c>
      <c r="F22" s="4" t="s">
        <v>6</v>
      </c>
      <c r="G22" s="5">
        <v>42723</v>
      </c>
      <c r="H22" s="4" t="s">
        <v>6</v>
      </c>
      <c r="I22" s="5">
        <v>42309</v>
      </c>
      <c r="J22" s="4" t="s">
        <v>6</v>
      </c>
      <c r="K22" s="4" t="s">
        <v>6</v>
      </c>
      <c r="L22" s="4" t="s">
        <v>6</v>
      </c>
      <c r="M22" s="4" t="s">
        <v>6</v>
      </c>
    </row>
    <row r="23" spans="1:13" x14ac:dyDescent="0.25">
      <c r="A23" s="2" t="s">
        <v>1195</v>
      </c>
      <c r="B23" s="4" t="s">
        <v>6</v>
      </c>
      <c r="C23" s="4" t="s">
        <v>6</v>
      </c>
      <c r="D23" s="4" t="s">
        <v>6</v>
      </c>
      <c r="E23" s="4" t="s">
        <v>6</v>
      </c>
      <c r="F23" s="4" t="s">
        <v>6</v>
      </c>
      <c r="G23" s="4" t="s">
        <v>6</v>
      </c>
      <c r="H23" s="4" t="s">
        <v>6</v>
      </c>
      <c r="I23" s="4" t="s">
        <v>6</v>
      </c>
      <c r="J23" s="130">
        <v>7.0000000000000007E-2</v>
      </c>
      <c r="K23" s="4" t="s">
        <v>6</v>
      </c>
      <c r="L23" s="4" t="s">
        <v>6</v>
      </c>
      <c r="M23" s="4" t="s">
        <v>6</v>
      </c>
    </row>
    <row r="24" spans="1:13" ht="30" x14ac:dyDescent="0.25">
      <c r="A24" s="2" t="s">
        <v>1196</v>
      </c>
      <c r="B24" s="4" t="s">
        <v>6</v>
      </c>
      <c r="C24" s="4" t="s">
        <v>6</v>
      </c>
      <c r="D24" s="4" t="s">
        <v>6</v>
      </c>
      <c r="E24" s="4" t="s">
        <v>6</v>
      </c>
      <c r="F24" s="4" t="s">
        <v>6</v>
      </c>
      <c r="G24" s="130">
        <v>1</v>
      </c>
      <c r="H24" s="4" t="s">
        <v>6</v>
      </c>
      <c r="I24" s="4" t="s">
        <v>6</v>
      </c>
      <c r="J24" s="4" t="s">
        <v>6</v>
      </c>
      <c r="K24" s="4" t="s">
        <v>6</v>
      </c>
      <c r="L24" s="4" t="s">
        <v>6</v>
      </c>
      <c r="M24" s="4" t="s">
        <v>6</v>
      </c>
    </row>
    <row r="25" spans="1:13" x14ac:dyDescent="0.25">
      <c r="A25" s="2" t="s">
        <v>1197</v>
      </c>
      <c r="B25" s="4" t="s">
        <v>6</v>
      </c>
      <c r="C25" s="4" t="s">
        <v>6</v>
      </c>
      <c r="D25" s="4" t="s">
        <v>6</v>
      </c>
      <c r="E25" s="4" t="s">
        <v>6</v>
      </c>
      <c r="F25" s="130">
        <v>5.1799999999999999E-2</v>
      </c>
      <c r="G25" s="4" t="s">
        <v>6</v>
      </c>
      <c r="H25" s="4" t="s">
        <v>6</v>
      </c>
      <c r="I25" s="4" t="s">
        <v>6</v>
      </c>
      <c r="J25" s="4" t="s">
        <v>6</v>
      </c>
      <c r="K25" s="130">
        <v>6.3299999999999995E-2</v>
      </c>
      <c r="L25" s="4" t="s">
        <v>6</v>
      </c>
      <c r="M25" s="130">
        <v>6.3600000000000004E-2</v>
      </c>
    </row>
    <row r="26" spans="1:13" x14ac:dyDescent="0.25">
      <c r="A26" s="2" t="s">
        <v>1198</v>
      </c>
      <c r="B26" s="4" t="s">
        <v>6</v>
      </c>
      <c r="C26" s="4" t="s">
        <v>6</v>
      </c>
      <c r="D26" s="4" t="s">
        <v>6</v>
      </c>
      <c r="E26" s="4" t="s">
        <v>6</v>
      </c>
      <c r="F26" s="4" t="s">
        <v>1104</v>
      </c>
      <c r="G26" s="4" t="s">
        <v>6</v>
      </c>
      <c r="H26" s="4" t="s">
        <v>6</v>
      </c>
      <c r="I26" s="4" t="s">
        <v>6</v>
      </c>
      <c r="J26" s="4" t="s">
        <v>6</v>
      </c>
      <c r="K26" s="4" t="s">
        <v>1104</v>
      </c>
      <c r="L26" s="4" t="s">
        <v>6</v>
      </c>
      <c r="M26" s="4" t="s">
        <v>1104</v>
      </c>
    </row>
    <row r="27" spans="1:13" ht="90" x14ac:dyDescent="0.25">
      <c r="A27" s="2" t="s">
        <v>1199</v>
      </c>
      <c r="B27" s="4" t="s">
        <v>6</v>
      </c>
      <c r="C27" s="4" t="s">
        <v>6</v>
      </c>
      <c r="D27" s="4" t="s">
        <v>6</v>
      </c>
      <c r="E27" s="4" t="s">
        <v>6</v>
      </c>
      <c r="F27" s="4" t="s">
        <v>1200</v>
      </c>
      <c r="G27" s="4" t="s">
        <v>1200</v>
      </c>
      <c r="H27" s="4" t="s">
        <v>6</v>
      </c>
      <c r="I27" s="4" t="s">
        <v>6</v>
      </c>
      <c r="J27" s="4" t="s">
        <v>6</v>
      </c>
      <c r="K27" s="4" t="s">
        <v>6</v>
      </c>
      <c r="L27" s="4" t="s">
        <v>6</v>
      </c>
      <c r="M27" s="4" t="s">
        <v>6</v>
      </c>
    </row>
    <row r="28" spans="1:13" x14ac:dyDescent="0.25">
      <c r="A28" s="2" t="s">
        <v>1201</v>
      </c>
      <c r="B28" s="4" t="s">
        <v>6</v>
      </c>
      <c r="C28" s="4" t="s">
        <v>6</v>
      </c>
      <c r="D28" s="4" t="s">
        <v>6</v>
      </c>
      <c r="E28" s="4" t="s">
        <v>6</v>
      </c>
      <c r="F28" s="4" t="s">
        <v>1159</v>
      </c>
      <c r="G28" s="4" t="s">
        <v>6</v>
      </c>
      <c r="H28" s="4" t="s">
        <v>6</v>
      </c>
      <c r="I28" s="4" t="s">
        <v>6</v>
      </c>
      <c r="J28" s="4" t="s">
        <v>6</v>
      </c>
      <c r="K28" s="4" t="s">
        <v>6</v>
      </c>
      <c r="L28" s="4" t="s">
        <v>6</v>
      </c>
      <c r="M28" s="4" t="s">
        <v>6</v>
      </c>
    </row>
    <row r="29" spans="1:13" ht="30" x14ac:dyDescent="0.25">
      <c r="A29" s="2" t="s">
        <v>1202</v>
      </c>
      <c r="B29" s="4" t="s">
        <v>6</v>
      </c>
      <c r="C29" s="4" t="s">
        <v>6</v>
      </c>
      <c r="D29" s="4" t="s">
        <v>6</v>
      </c>
      <c r="E29" s="4" t="s">
        <v>6</v>
      </c>
      <c r="F29" s="7">
        <v>23300000</v>
      </c>
      <c r="G29" s="4" t="s">
        <v>6</v>
      </c>
      <c r="H29" s="4" t="s">
        <v>6</v>
      </c>
      <c r="I29" s="4" t="s">
        <v>6</v>
      </c>
      <c r="J29" s="4" t="s">
        <v>6</v>
      </c>
      <c r="K29" s="7">
        <v>6500000</v>
      </c>
      <c r="L29" s="7">
        <v>16700000</v>
      </c>
      <c r="M29" s="4" t="s">
        <v>6</v>
      </c>
    </row>
    <row r="30" spans="1:13" x14ac:dyDescent="0.25">
      <c r="A30" s="2" t="s">
        <v>1203</v>
      </c>
      <c r="B30" s="4" t="s">
        <v>6</v>
      </c>
      <c r="C30" s="4" t="s">
        <v>6</v>
      </c>
      <c r="D30" s="4" t="s">
        <v>6</v>
      </c>
      <c r="E30" s="4" t="s">
        <v>6</v>
      </c>
      <c r="F30" s="4" t="s">
        <v>6</v>
      </c>
      <c r="G30" s="4" t="s">
        <v>6</v>
      </c>
      <c r="H30" s="4" t="s">
        <v>6</v>
      </c>
      <c r="I30" s="4" t="s">
        <v>6</v>
      </c>
      <c r="J30" s="4" t="s">
        <v>6</v>
      </c>
      <c r="K30" s="130">
        <v>1</v>
      </c>
      <c r="L30" s="4" t="s">
        <v>6</v>
      </c>
      <c r="M30" s="4" t="s">
        <v>6</v>
      </c>
    </row>
    <row r="31" spans="1:13" x14ac:dyDescent="0.25">
      <c r="A31" s="2" t="s">
        <v>1204</v>
      </c>
      <c r="B31" s="4" t="s">
        <v>6</v>
      </c>
      <c r="C31" s="4" t="s">
        <v>6</v>
      </c>
      <c r="D31" s="4" t="s">
        <v>6</v>
      </c>
      <c r="E31" s="4" t="s">
        <v>6</v>
      </c>
      <c r="F31" s="4" t="s">
        <v>6</v>
      </c>
      <c r="G31" s="4" t="s">
        <v>6</v>
      </c>
      <c r="H31" s="4" t="s">
        <v>6</v>
      </c>
      <c r="I31" s="4" t="s">
        <v>6</v>
      </c>
      <c r="J31" s="4" t="s">
        <v>6</v>
      </c>
      <c r="K31" s="4">
        <v>2</v>
      </c>
      <c r="L31" s="4">
        <v>5</v>
      </c>
      <c r="M31" s="4">
        <v>5</v>
      </c>
    </row>
    <row r="32" spans="1:13" x14ac:dyDescent="0.25">
      <c r="A32" s="2" t="s">
        <v>1205</v>
      </c>
      <c r="B32" s="4" t="s">
        <v>6</v>
      </c>
      <c r="C32" s="4" t="s">
        <v>6</v>
      </c>
      <c r="D32" s="4" t="s">
        <v>6</v>
      </c>
      <c r="E32" s="4" t="s">
        <v>6</v>
      </c>
      <c r="F32" s="4" t="s">
        <v>6</v>
      </c>
      <c r="G32" s="4" t="s">
        <v>6</v>
      </c>
      <c r="H32" s="4" t="s">
        <v>6</v>
      </c>
      <c r="I32" s="4" t="s">
        <v>6</v>
      </c>
      <c r="J32" s="4" t="s">
        <v>6</v>
      </c>
      <c r="K32" s="5">
        <v>43009</v>
      </c>
      <c r="L32" s="4" t="s">
        <v>6</v>
      </c>
      <c r="M32" s="5">
        <v>43281</v>
      </c>
    </row>
  </sheetData>
  <mergeCells count="5">
    <mergeCell ref="A1:A7"/>
    <mergeCell ref="B1:C1"/>
    <mergeCell ref="E1:F1"/>
    <mergeCell ref="I1:J1"/>
    <mergeCell ref="C2: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7" customWidth="1"/>
    <col min="3" max="3" width="5.42578125" customWidth="1"/>
    <col min="4" max="5" width="27" customWidth="1"/>
  </cols>
  <sheetData>
    <row r="1" spans="1:5" ht="15" customHeight="1" x14ac:dyDescent="0.25">
      <c r="A1" s="8" t="s">
        <v>1206</v>
      </c>
      <c r="B1" s="8" t="s">
        <v>1</v>
      </c>
      <c r="C1" s="8"/>
      <c r="D1" s="8"/>
      <c r="E1" s="8"/>
    </row>
    <row r="2" spans="1:5" ht="15" customHeight="1" x14ac:dyDescent="0.25">
      <c r="A2" s="8"/>
      <c r="B2" s="8" t="s">
        <v>2</v>
      </c>
      <c r="C2" s="8"/>
      <c r="D2" s="1" t="s">
        <v>32</v>
      </c>
      <c r="E2" s="1" t="s">
        <v>87</v>
      </c>
    </row>
    <row r="3" spans="1:5" x14ac:dyDescent="0.25">
      <c r="A3" s="3" t="s">
        <v>333</v>
      </c>
      <c r="B3" s="4" t="s">
        <v>6</v>
      </c>
      <c r="C3" s="4"/>
      <c r="D3" s="4" t="s">
        <v>6</v>
      </c>
      <c r="E3" s="4" t="s">
        <v>6</v>
      </c>
    </row>
    <row r="4" spans="1:5" x14ac:dyDescent="0.25">
      <c r="A4" s="2" t="s">
        <v>1022</v>
      </c>
      <c r="B4" s="7">
        <v>604727895</v>
      </c>
      <c r="C4" s="4"/>
      <c r="D4" s="7">
        <v>510395576</v>
      </c>
      <c r="E4" s="4" t="s">
        <v>6</v>
      </c>
    </row>
    <row r="5" spans="1:5" x14ac:dyDescent="0.25">
      <c r="A5" s="2" t="s">
        <v>335</v>
      </c>
      <c r="B5" s="6">
        <v>74743745</v>
      </c>
      <c r="C5" s="4"/>
      <c r="D5" s="6">
        <v>85722709</v>
      </c>
      <c r="E5" s="4" t="s">
        <v>6</v>
      </c>
    </row>
    <row r="6" spans="1:5" x14ac:dyDescent="0.25">
      <c r="A6" s="2" t="s">
        <v>336</v>
      </c>
      <c r="B6" s="4" t="s">
        <v>6</v>
      </c>
      <c r="C6" s="4"/>
      <c r="D6" s="6">
        <v>-1675860</v>
      </c>
      <c r="E6" s="4" t="s">
        <v>6</v>
      </c>
    </row>
    <row r="7" spans="1:5" ht="30" x14ac:dyDescent="0.25">
      <c r="A7" s="2" t="s">
        <v>339</v>
      </c>
      <c r="B7" s="6">
        <v>-2415103</v>
      </c>
      <c r="C7" s="4"/>
      <c r="D7" s="6">
        <v>614721</v>
      </c>
      <c r="E7" s="6">
        <v>-695064</v>
      </c>
    </row>
    <row r="8" spans="1:5" x14ac:dyDescent="0.25">
      <c r="A8" s="2" t="s">
        <v>340</v>
      </c>
      <c r="B8" s="6">
        <v>17082250</v>
      </c>
      <c r="C8" s="4"/>
      <c r="D8" s="6">
        <v>9670749</v>
      </c>
      <c r="E8" s="4" t="s">
        <v>6</v>
      </c>
    </row>
    <row r="9" spans="1:5" ht="17.25" x14ac:dyDescent="0.25">
      <c r="A9" s="2" t="s">
        <v>1023</v>
      </c>
      <c r="B9" s="6">
        <v>694138787</v>
      </c>
      <c r="C9" s="9" t="s">
        <v>40</v>
      </c>
      <c r="D9" s="6">
        <v>604727895</v>
      </c>
      <c r="E9" s="6">
        <v>510395576</v>
      </c>
    </row>
    <row r="10" spans="1:5" x14ac:dyDescent="0.25">
      <c r="A10" s="3" t="s">
        <v>41</v>
      </c>
      <c r="B10" s="4" t="s">
        <v>6</v>
      </c>
      <c r="C10" s="4"/>
      <c r="D10" s="4" t="s">
        <v>6</v>
      </c>
      <c r="E10" s="4" t="s">
        <v>6</v>
      </c>
    </row>
    <row r="11" spans="1:5" x14ac:dyDescent="0.25">
      <c r="A11" s="2" t="s">
        <v>1207</v>
      </c>
      <c r="B11" s="6">
        <v>-29840320</v>
      </c>
      <c r="C11" s="4"/>
      <c r="D11" s="6">
        <v>-15971288</v>
      </c>
      <c r="E11" s="4" t="s">
        <v>6</v>
      </c>
    </row>
    <row r="12" spans="1:5" x14ac:dyDescent="0.25">
      <c r="A12" s="2" t="s">
        <v>345</v>
      </c>
      <c r="B12" s="6">
        <v>-16591835</v>
      </c>
      <c r="C12" s="4"/>
      <c r="D12" s="6">
        <v>-13869032</v>
      </c>
      <c r="E12" s="4" t="s">
        <v>6</v>
      </c>
    </row>
    <row r="13" spans="1:5" x14ac:dyDescent="0.25">
      <c r="A13" s="2" t="s">
        <v>1208</v>
      </c>
      <c r="B13" s="7">
        <v>-46432155</v>
      </c>
      <c r="C13" s="4"/>
      <c r="D13" s="7">
        <v>-29840320</v>
      </c>
      <c r="E13" s="7">
        <v>-15971288</v>
      </c>
    </row>
    <row r="14" spans="1:5" x14ac:dyDescent="0.25">
      <c r="A14" s="10"/>
      <c r="B14" s="10"/>
      <c r="C14" s="10"/>
      <c r="D14" s="10"/>
      <c r="E14" s="10"/>
    </row>
    <row r="15" spans="1:5" ht="15" customHeight="1" x14ac:dyDescent="0.25">
      <c r="A15" s="2" t="s">
        <v>40</v>
      </c>
      <c r="B15" s="11" t="s">
        <v>73</v>
      </c>
      <c r="C15" s="11"/>
      <c r="D15" s="11"/>
      <c r="E15" s="11"/>
    </row>
  </sheetData>
  <mergeCells count="5">
    <mergeCell ref="A1:A2"/>
    <mergeCell ref="B1:E1"/>
    <mergeCell ref="B2:C2"/>
    <mergeCell ref="A14:E14"/>
    <mergeCell ref="B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8"/>
  <sheetViews>
    <sheetView showGridLines="0" workbookViewId="0"/>
  </sheetViews>
  <sheetFormatPr defaultRowHeight="15" x14ac:dyDescent="0.25"/>
  <cols>
    <col min="1" max="1" width="36.5703125" bestFit="1" customWidth="1"/>
    <col min="2" max="2" width="23.7109375" customWidth="1"/>
    <col min="3" max="3" width="17.42578125" customWidth="1"/>
    <col min="4" max="4" width="23.7109375" customWidth="1"/>
    <col min="5" max="5" width="13.42578125" customWidth="1"/>
  </cols>
  <sheetData>
    <row r="1" spans="1:5" ht="15" customHeight="1" x14ac:dyDescent="0.25">
      <c r="A1" s="8" t="s">
        <v>1209</v>
      </c>
      <c r="B1" s="8" t="s">
        <v>1</v>
      </c>
      <c r="C1" s="8"/>
      <c r="D1" s="8"/>
      <c r="E1" s="8"/>
    </row>
    <row r="2" spans="1:5" ht="15" customHeight="1" x14ac:dyDescent="0.25">
      <c r="A2" s="8"/>
      <c r="B2" s="8" t="s">
        <v>2</v>
      </c>
      <c r="C2" s="8"/>
      <c r="D2" s="8" t="s">
        <v>32</v>
      </c>
      <c r="E2" s="8"/>
    </row>
    <row r="3" spans="1:5" x14ac:dyDescent="0.25">
      <c r="A3" s="3" t="s">
        <v>1182</v>
      </c>
      <c r="B3" s="4" t="s">
        <v>6</v>
      </c>
      <c r="C3" s="4"/>
      <c r="D3" s="4" t="s">
        <v>6</v>
      </c>
      <c r="E3" s="4"/>
    </row>
    <row r="4" spans="1:5" x14ac:dyDescent="0.25">
      <c r="A4" s="2" t="s">
        <v>1210</v>
      </c>
      <c r="B4" s="7">
        <v>74743745</v>
      </c>
      <c r="C4" s="4"/>
      <c r="D4" s="7">
        <v>85722709</v>
      </c>
      <c r="E4" s="4"/>
    </row>
    <row r="5" spans="1:5" x14ac:dyDescent="0.25">
      <c r="A5" s="2" t="s">
        <v>357</v>
      </c>
      <c r="B5" s="6">
        <v>7050000</v>
      </c>
      <c r="C5" s="4"/>
      <c r="D5" s="6">
        <v>7260000</v>
      </c>
      <c r="E5" s="4"/>
    </row>
    <row r="6" spans="1:5" x14ac:dyDescent="0.25">
      <c r="A6" s="2" t="s">
        <v>128</v>
      </c>
      <c r="B6" s="6">
        <v>81793745</v>
      </c>
      <c r="C6" s="4"/>
      <c r="D6" s="6">
        <v>92982709</v>
      </c>
      <c r="E6" s="4"/>
    </row>
    <row r="7" spans="1:5" ht="17.25" x14ac:dyDescent="0.25">
      <c r="A7" s="2" t="s">
        <v>1211</v>
      </c>
      <c r="B7" s="6">
        <v>37440126</v>
      </c>
      <c r="C7" s="9" t="s">
        <v>1212</v>
      </c>
      <c r="D7" s="6">
        <v>35399289</v>
      </c>
      <c r="E7" s="9" t="s">
        <v>1212</v>
      </c>
    </row>
    <row r="8" spans="1:5" ht="17.25" x14ac:dyDescent="0.25">
      <c r="A8" s="2" t="s">
        <v>361</v>
      </c>
      <c r="B8" s="6">
        <v>1696915</v>
      </c>
      <c r="C8" s="9" t="s">
        <v>1213</v>
      </c>
      <c r="D8" s="6">
        <v>2431180</v>
      </c>
      <c r="E8" s="9" t="s">
        <v>1213</v>
      </c>
    </row>
    <row r="9" spans="1:5" ht="17.25" x14ac:dyDescent="0.25">
      <c r="A9" s="2" t="s">
        <v>1214</v>
      </c>
      <c r="B9" s="6">
        <v>1072668</v>
      </c>
      <c r="C9" s="9" t="s">
        <v>1215</v>
      </c>
      <c r="D9" s="6">
        <v>1325224</v>
      </c>
      <c r="E9" s="9" t="s">
        <v>1215</v>
      </c>
    </row>
    <row r="10" spans="1:5" x14ac:dyDescent="0.25">
      <c r="A10" s="2" t="s">
        <v>1216</v>
      </c>
      <c r="B10" s="4" t="s">
        <v>6</v>
      </c>
      <c r="C10" s="4"/>
      <c r="D10" s="4" t="s">
        <v>6</v>
      </c>
      <c r="E10" s="4"/>
    </row>
    <row r="11" spans="1:5" x14ac:dyDescent="0.25">
      <c r="A11" s="3" t="s">
        <v>1182</v>
      </c>
      <c r="B11" s="4" t="s">
        <v>6</v>
      </c>
      <c r="C11" s="4"/>
      <c r="D11" s="4" t="s">
        <v>6</v>
      </c>
      <c r="E11" s="4"/>
    </row>
    <row r="12" spans="1:5" x14ac:dyDescent="0.25">
      <c r="A12" s="2" t="s">
        <v>1217</v>
      </c>
      <c r="B12" s="4" t="s">
        <v>6</v>
      </c>
      <c r="C12" s="4"/>
      <c r="D12" s="5">
        <v>41053</v>
      </c>
      <c r="E12" s="4"/>
    </row>
    <row r="13" spans="1:5" x14ac:dyDescent="0.25">
      <c r="A13" s="2" t="s">
        <v>1210</v>
      </c>
      <c r="B13" s="4" t="s">
        <v>6</v>
      </c>
      <c r="C13" s="4"/>
      <c r="D13" s="6">
        <v>6400000</v>
      </c>
      <c r="E13" s="4"/>
    </row>
    <row r="14" spans="1:5" x14ac:dyDescent="0.25">
      <c r="A14" s="2" t="s">
        <v>357</v>
      </c>
      <c r="B14" s="4" t="s">
        <v>6</v>
      </c>
      <c r="C14" s="4"/>
      <c r="D14" s="6">
        <v>900000</v>
      </c>
      <c r="E14" s="4"/>
    </row>
    <row r="15" spans="1:5" x14ac:dyDescent="0.25">
      <c r="A15" s="2" t="s">
        <v>128</v>
      </c>
      <c r="B15" s="4" t="s">
        <v>6</v>
      </c>
      <c r="C15" s="4"/>
      <c r="D15" s="6">
        <v>7300000</v>
      </c>
      <c r="E15" s="4"/>
    </row>
    <row r="16" spans="1:5" ht="17.25" x14ac:dyDescent="0.25">
      <c r="A16" s="2" t="s">
        <v>1211</v>
      </c>
      <c r="B16" s="4" t="s">
        <v>6</v>
      </c>
      <c r="C16" s="4"/>
      <c r="D16" s="6">
        <v>3500000</v>
      </c>
      <c r="E16" s="9" t="s">
        <v>1212</v>
      </c>
    </row>
    <row r="17" spans="1:5" ht="17.25" x14ac:dyDescent="0.25">
      <c r="A17" s="2" t="s">
        <v>361</v>
      </c>
      <c r="B17" s="4" t="s">
        <v>6</v>
      </c>
      <c r="C17" s="4"/>
      <c r="D17" s="6">
        <v>550910</v>
      </c>
      <c r="E17" s="9" t="s">
        <v>1213</v>
      </c>
    </row>
    <row r="18" spans="1:5" ht="17.25" x14ac:dyDescent="0.25">
      <c r="A18" s="2" t="s">
        <v>1214</v>
      </c>
      <c r="B18" s="4" t="s">
        <v>6</v>
      </c>
      <c r="C18" s="4"/>
      <c r="D18" s="6">
        <v>359387</v>
      </c>
      <c r="E18" s="9" t="s">
        <v>1215</v>
      </c>
    </row>
    <row r="19" spans="1:5" x14ac:dyDescent="0.25">
      <c r="A19" s="2" t="s">
        <v>1218</v>
      </c>
      <c r="B19" s="4" t="s">
        <v>6</v>
      </c>
      <c r="C19" s="4"/>
      <c r="D19" s="4" t="s">
        <v>6</v>
      </c>
      <c r="E19" s="4"/>
    </row>
    <row r="20" spans="1:5" x14ac:dyDescent="0.25">
      <c r="A20" s="3" t="s">
        <v>1182</v>
      </c>
      <c r="B20" s="4" t="s">
        <v>6</v>
      </c>
      <c r="C20" s="4"/>
      <c r="D20" s="4" t="s">
        <v>6</v>
      </c>
      <c r="E20" s="4"/>
    </row>
    <row r="21" spans="1:5" ht="17.25" x14ac:dyDescent="0.25">
      <c r="A21" s="2" t="s">
        <v>1217</v>
      </c>
      <c r="B21" s="4" t="s">
        <v>6</v>
      </c>
      <c r="C21" s="4"/>
      <c r="D21" s="5">
        <v>41137</v>
      </c>
      <c r="E21" s="9" t="s">
        <v>1219</v>
      </c>
    </row>
    <row r="22" spans="1:5" ht="17.25" x14ac:dyDescent="0.25">
      <c r="A22" s="2" t="s">
        <v>1210</v>
      </c>
      <c r="B22" s="4" t="s">
        <v>6</v>
      </c>
      <c r="C22" s="4"/>
      <c r="D22" s="6">
        <v>2560000</v>
      </c>
      <c r="E22" s="9" t="s">
        <v>1219</v>
      </c>
    </row>
    <row r="23" spans="1:5" ht="17.25" x14ac:dyDescent="0.25">
      <c r="A23" s="2" t="s">
        <v>357</v>
      </c>
      <c r="B23" s="4" t="s">
        <v>6</v>
      </c>
      <c r="C23" s="4"/>
      <c r="D23" s="6">
        <v>140000</v>
      </c>
      <c r="E23" s="9" t="s">
        <v>1219</v>
      </c>
    </row>
    <row r="24" spans="1:5" ht="17.25" x14ac:dyDescent="0.25">
      <c r="A24" s="2" t="s">
        <v>128</v>
      </c>
      <c r="B24" s="4" t="s">
        <v>6</v>
      </c>
      <c r="C24" s="4"/>
      <c r="D24" s="6">
        <v>2700000</v>
      </c>
      <c r="E24" s="9" t="s">
        <v>1219</v>
      </c>
    </row>
    <row r="25" spans="1:5" ht="17.25" x14ac:dyDescent="0.25">
      <c r="A25" s="2" t="s">
        <v>1211</v>
      </c>
      <c r="B25" s="4" t="s">
        <v>6</v>
      </c>
      <c r="C25" s="4"/>
      <c r="D25" s="4" t="s">
        <v>58</v>
      </c>
      <c r="E25" s="9" t="s">
        <v>1220</v>
      </c>
    </row>
    <row r="26" spans="1:5" ht="17.25" x14ac:dyDescent="0.25">
      <c r="A26" s="2" t="s">
        <v>361</v>
      </c>
      <c r="B26" s="4" t="s">
        <v>6</v>
      </c>
      <c r="C26" s="4"/>
      <c r="D26" s="6">
        <v>123372</v>
      </c>
      <c r="E26" s="9" t="s">
        <v>1221</v>
      </c>
    </row>
    <row r="27" spans="1:5" ht="17.25" x14ac:dyDescent="0.25">
      <c r="A27" s="2" t="s">
        <v>1214</v>
      </c>
      <c r="B27" s="4" t="s">
        <v>6</v>
      </c>
      <c r="C27" s="4"/>
      <c r="D27" s="6">
        <v>57061</v>
      </c>
      <c r="E27" s="9" t="s">
        <v>1222</v>
      </c>
    </row>
    <row r="28" spans="1:5" x14ac:dyDescent="0.25">
      <c r="A28" s="2" t="s">
        <v>1223</v>
      </c>
      <c r="B28" s="4" t="s">
        <v>6</v>
      </c>
      <c r="C28" s="4"/>
      <c r="D28" s="4" t="s">
        <v>6</v>
      </c>
      <c r="E28" s="4"/>
    </row>
    <row r="29" spans="1:5" x14ac:dyDescent="0.25">
      <c r="A29" s="3" t="s">
        <v>1182</v>
      </c>
      <c r="B29" s="4" t="s">
        <v>6</v>
      </c>
      <c r="C29" s="4"/>
      <c r="D29" s="4" t="s">
        <v>6</v>
      </c>
      <c r="E29" s="4"/>
    </row>
    <row r="30" spans="1:5" ht="17.25" x14ac:dyDescent="0.25">
      <c r="A30" s="2" t="s">
        <v>1217</v>
      </c>
      <c r="B30" s="4" t="s">
        <v>6</v>
      </c>
      <c r="C30" s="4"/>
      <c r="D30" s="5">
        <v>41137</v>
      </c>
      <c r="E30" s="9" t="s">
        <v>1219</v>
      </c>
    </row>
    <row r="31" spans="1:5" ht="17.25" x14ac:dyDescent="0.25">
      <c r="A31" s="2" t="s">
        <v>1210</v>
      </c>
      <c r="B31" s="4" t="s">
        <v>6</v>
      </c>
      <c r="C31" s="4"/>
      <c r="D31" s="6">
        <v>2490000</v>
      </c>
      <c r="E31" s="9" t="s">
        <v>1219</v>
      </c>
    </row>
    <row r="32" spans="1:5" ht="17.25" x14ac:dyDescent="0.25">
      <c r="A32" s="2" t="s">
        <v>357</v>
      </c>
      <c r="B32" s="4" t="s">
        <v>6</v>
      </c>
      <c r="C32" s="4"/>
      <c r="D32" s="6">
        <v>110000</v>
      </c>
      <c r="E32" s="9" t="s">
        <v>1219</v>
      </c>
    </row>
    <row r="33" spans="1:5" ht="17.25" x14ac:dyDescent="0.25">
      <c r="A33" s="2" t="s">
        <v>128</v>
      </c>
      <c r="B33" s="4" t="s">
        <v>6</v>
      </c>
      <c r="C33" s="4"/>
      <c r="D33" s="6">
        <v>2600000</v>
      </c>
      <c r="E33" s="9" t="s">
        <v>1219</v>
      </c>
    </row>
    <row r="34" spans="1:5" ht="17.25" x14ac:dyDescent="0.25">
      <c r="A34" s="2" t="s">
        <v>1211</v>
      </c>
      <c r="B34" s="4" t="s">
        <v>6</v>
      </c>
      <c r="C34" s="4"/>
      <c r="D34" s="4" t="s">
        <v>58</v>
      </c>
      <c r="E34" s="9" t="s">
        <v>1220</v>
      </c>
    </row>
    <row r="35" spans="1:5" ht="17.25" x14ac:dyDescent="0.25">
      <c r="A35" s="2" t="s">
        <v>361</v>
      </c>
      <c r="B35" s="4" t="s">
        <v>6</v>
      </c>
      <c r="C35" s="4"/>
      <c r="D35" s="6">
        <v>113223</v>
      </c>
      <c r="E35" s="9" t="s">
        <v>1221</v>
      </c>
    </row>
    <row r="36" spans="1:5" ht="17.25" x14ac:dyDescent="0.25">
      <c r="A36" s="2" t="s">
        <v>1214</v>
      </c>
      <c r="B36" s="4" t="s">
        <v>6</v>
      </c>
      <c r="C36" s="4"/>
      <c r="D36" s="6">
        <v>46759</v>
      </c>
      <c r="E36" s="9" t="s">
        <v>1222</v>
      </c>
    </row>
    <row r="37" spans="1:5" x14ac:dyDescent="0.25">
      <c r="A37" s="2" t="s">
        <v>1224</v>
      </c>
      <c r="B37" s="4" t="s">
        <v>6</v>
      </c>
      <c r="C37" s="4"/>
      <c r="D37" s="4" t="s">
        <v>6</v>
      </c>
      <c r="E37" s="4"/>
    </row>
    <row r="38" spans="1:5" x14ac:dyDescent="0.25">
      <c r="A38" s="3" t="s">
        <v>1182</v>
      </c>
      <c r="B38" s="4" t="s">
        <v>6</v>
      </c>
      <c r="C38" s="4"/>
      <c r="D38" s="4" t="s">
        <v>6</v>
      </c>
      <c r="E38" s="4"/>
    </row>
    <row r="39" spans="1:5" ht="17.25" x14ac:dyDescent="0.25">
      <c r="A39" s="2" t="s">
        <v>1217</v>
      </c>
      <c r="B39" s="4" t="s">
        <v>6</v>
      </c>
      <c r="C39" s="4"/>
      <c r="D39" s="5">
        <v>41137</v>
      </c>
      <c r="E39" s="9" t="s">
        <v>1219</v>
      </c>
    </row>
    <row r="40" spans="1:5" ht="17.25" x14ac:dyDescent="0.25">
      <c r="A40" s="2" t="s">
        <v>1210</v>
      </c>
      <c r="B40" s="4" t="s">
        <v>6</v>
      </c>
      <c r="C40" s="4"/>
      <c r="D40" s="6">
        <v>2630000</v>
      </c>
      <c r="E40" s="9" t="s">
        <v>1219</v>
      </c>
    </row>
    <row r="41" spans="1:5" ht="17.25" x14ac:dyDescent="0.25">
      <c r="A41" s="2" t="s">
        <v>357</v>
      </c>
      <c r="B41" s="4" t="s">
        <v>6</v>
      </c>
      <c r="C41" s="4"/>
      <c r="D41" s="6">
        <v>70000</v>
      </c>
      <c r="E41" s="9" t="s">
        <v>1219</v>
      </c>
    </row>
    <row r="42" spans="1:5" ht="17.25" x14ac:dyDescent="0.25">
      <c r="A42" s="2" t="s">
        <v>128</v>
      </c>
      <c r="B42" s="4" t="s">
        <v>6</v>
      </c>
      <c r="C42" s="4"/>
      <c r="D42" s="6">
        <v>2700000</v>
      </c>
      <c r="E42" s="9" t="s">
        <v>1219</v>
      </c>
    </row>
    <row r="43" spans="1:5" ht="17.25" x14ac:dyDescent="0.25">
      <c r="A43" s="2" t="s">
        <v>1211</v>
      </c>
      <c r="B43" s="4" t="s">
        <v>6</v>
      </c>
      <c r="C43" s="4"/>
      <c r="D43" s="4" t="s">
        <v>58</v>
      </c>
      <c r="E43" s="9" t="s">
        <v>1220</v>
      </c>
    </row>
    <row r="44" spans="1:5" ht="17.25" x14ac:dyDescent="0.25">
      <c r="A44" s="2" t="s">
        <v>361</v>
      </c>
      <c r="B44" s="4" t="s">
        <v>6</v>
      </c>
      <c r="C44" s="4"/>
      <c r="D44" s="6">
        <v>99115</v>
      </c>
      <c r="E44" s="9" t="s">
        <v>1221</v>
      </c>
    </row>
    <row r="45" spans="1:5" ht="17.25" x14ac:dyDescent="0.25">
      <c r="A45" s="2" t="s">
        <v>1214</v>
      </c>
      <c r="B45" s="4" t="s">
        <v>6</v>
      </c>
      <c r="C45" s="4"/>
      <c r="D45" s="6">
        <v>20289</v>
      </c>
      <c r="E45" s="9" t="s">
        <v>1222</v>
      </c>
    </row>
    <row r="46" spans="1:5" x14ac:dyDescent="0.25">
      <c r="A46" s="2" t="s">
        <v>1225</v>
      </c>
      <c r="B46" s="4" t="s">
        <v>6</v>
      </c>
      <c r="C46" s="4"/>
      <c r="D46" s="4" t="s">
        <v>6</v>
      </c>
      <c r="E46" s="4"/>
    </row>
    <row r="47" spans="1:5" x14ac:dyDescent="0.25">
      <c r="A47" s="3" t="s">
        <v>1182</v>
      </c>
      <c r="B47" s="4" t="s">
        <v>6</v>
      </c>
      <c r="C47" s="4"/>
      <c r="D47" s="4" t="s">
        <v>6</v>
      </c>
      <c r="E47" s="4"/>
    </row>
    <row r="48" spans="1:5" ht="17.25" x14ac:dyDescent="0.25">
      <c r="A48" s="2" t="s">
        <v>1217</v>
      </c>
      <c r="B48" s="4" t="s">
        <v>6</v>
      </c>
      <c r="C48" s="4"/>
      <c r="D48" s="5">
        <v>41137</v>
      </c>
      <c r="E48" s="9" t="s">
        <v>1219</v>
      </c>
    </row>
    <row r="49" spans="1:5" ht="17.25" x14ac:dyDescent="0.25">
      <c r="A49" s="2" t="s">
        <v>1210</v>
      </c>
      <c r="B49" s="4" t="s">
        <v>6</v>
      </c>
      <c r="C49" s="4"/>
      <c r="D49" s="6">
        <v>1810000</v>
      </c>
      <c r="E49" s="9" t="s">
        <v>1219</v>
      </c>
    </row>
    <row r="50" spans="1:5" ht="17.25" x14ac:dyDescent="0.25">
      <c r="A50" s="2" t="s">
        <v>357</v>
      </c>
      <c r="B50" s="4" t="s">
        <v>6</v>
      </c>
      <c r="C50" s="4"/>
      <c r="D50" s="6">
        <v>190000</v>
      </c>
      <c r="E50" s="9" t="s">
        <v>1219</v>
      </c>
    </row>
    <row r="51" spans="1:5" ht="17.25" x14ac:dyDescent="0.25">
      <c r="A51" s="2" t="s">
        <v>128</v>
      </c>
      <c r="B51" s="4" t="s">
        <v>6</v>
      </c>
      <c r="C51" s="4"/>
      <c r="D51" s="6">
        <v>2000000</v>
      </c>
      <c r="E51" s="9" t="s">
        <v>1219</v>
      </c>
    </row>
    <row r="52" spans="1:5" ht="17.25" x14ac:dyDescent="0.25">
      <c r="A52" s="2" t="s">
        <v>1211</v>
      </c>
      <c r="B52" s="4" t="s">
        <v>6</v>
      </c>
      <c r="C52" s="4"/>
      <c r="D52" s="4" t="s">
        <v>58</v>
      </c>
      <c r="E52" s="9" t="s">
        <v>1220</v>
      </c>
    </row>
    <row r="53" spans="1:5" ht="17.25" x14ac:dyDescent="0.25">
      <c r="A53" s="2" t="s">
        <v>361</v>
      </c>
      <c r="B53" s="4" t="s">
        <v>6</v>
      </c>
      <c r="C53" s="4"/>
      <c r="D53" s="6">
        <v>81112</v>
      </c>
      <c r="E53" s="9" t="s">
        <v>1221</v>
      </c>
    </row>
    <row r="54" spans="1:5" ht="17.25" x14ac:dyDescent="0.25">
      <c r="A54" s="2" t="s">
        <v>1214</v>
      </c>
      <c r="B54" s="4" t="s">
        <v>6</v>
      </c>
      <c r="C54" s="4"/>
      <c r="D54" s="6">
        <v>23272</v>
      </c>
      <c r="E54" s="9" t="s">
        <v>1222</v>
      </c>
    </row>
    <row r="55" spans="1:5" x14ac:dyDescent="0.25">
      <c r="A55" s="2" t="s">
        <v>1226</v>
      </c>
      <c r="B55" s="4" t="s">
        <v>6</v>
      </c>
      <c r="C55" s="4"/>
      <c r="D55" s="4" t="s">
        <v>6</v>
      </c>
      <c r="E55" s="4"/>
    </row>
    <row r="56" spans="1:5" x14ac:dyDescent="0.25">
      <c r="A56" s="3" t="s">
        <v>1182</v>
      </c>
      <c r="B56" s="4" t="s">
        <v>6</v>
      </c>
      <c r="C56" s="4"/>
      <c r="D56" s="4" t="s">
        <v>6</v>
      </c>
      <c r="E56" s="4"/>
    </row>
    <row r="57" spans="1:5" ht="17.25" x14ac:dyDescent="0.25">
      <c r="A57" s="2" t="s">
        <v>1217</v>
      </c>
      <c r="B57" s="4" t="s">
        <v>6</v>
      </c>
      <c r="C57" s="4"/>
      <c r="D57" s="5">
        <v>41137</v>
      </c>
      <c r="E57" s="9" t="s">
        <v>1219</v>
      </c>
    </row>
    <row r="58" spans="1:5" ht="17.25" x14ac:dyDescent="0.25">
      <c r="A58" s="2" t="s">
        <v>1210</v>
      </c>
      <c r="B58" s="4" t="s">
        <v>6</v>
      </c>
      <c r="C58" s="4"/>
      <c r="D58" s="6">
        <v>2890000</v>
      </c>
      <c r="E58" s="9" t="s">
        <v>1219</v>
      </c>
    </row>
    <row r="59" spans="1:5" ht="17.25" x14ac:dyDescent="0.25">
      <c r="A59" s="2" t="s">
        <v>357</v>
      </c>
      <c r="B59" s="4" t="s">
        <v>6</v>
      </c>
      <c r="C59" s="4"/>
      <c r="D59" s="6">
        <v>110000</v>
      </c>
      <c r="E59" s="9" t="s">
        <v>1219</v>
      </c>
    </row>
    <row r="60" spans="1:5" ht="17.25" x14ac:dyDescent="0.25">
      <c r="A60" s="2" t="s">
        <v>128</v>
      </c>
      <c r="B60" s="4" t="s">
        <v>6</v>
      </c>
      <c r="C60" s="4"/>
      <c r="D60" s="6">
        <v>3000000</v>
      </c>
      <c r="E60" s="9" t="s">
        <v>1219</v>
      </c>
    </row>
    <row r="61" spans="1:5" ht="17.25" x14ac:dyDescent="0.25">
      <c r="A61" s="2" t="s">
        <v>1211</v>
      </c>
      <c r="B61" s="4" t="s">
        <v>6</v>
      </c>
      <c r="C61" s="4"/>
      <c r="D61" s="4" t="s">
        <v>58</v>
      </c>
      <c r="E61" s="9" t="s">
        <v>1220</v>
      </c>
    </row>
    <row r="62" spans="1:5" ht="17.25" x14ac:dyDescent="0.25">
      <c r="A62" s="2" t="s">
        <v>361</v>
      </c>
      <c r="B62" s="4" t="s">
        <v>6</v>
      </c>
      <c r="C62" s="4"/>
      <c r="D62" s="6">
        <v>106495</v>
      </c>
      <c r="E62" s="9" t="s">
        <v>1221</v>
      </c>
    </row>
    <row r="63" spans="1:5" ht="17.25" x14ac:dyDescent="0.25">
      <c r="A63" s="2" t="s">
        <v>1214</v>
      </c>
      <c r="B63" s="4" t="s">
        <v>6</v>
      </c>
      <c r="C63" s="4"/>
      <c r="D63" s="6">
        <v>43489</v>
      </c>
      <c r="E63" s="9" t="s">
        <v>1222</v>
      </c>
    </row>
    <row r="64" spans="1:5" x14ac:dyDescent="0.25">
      <c r="A64" s="2" t="s">
        <v>1227</v>
      </c>
      <c r="B64" s="4" t="s">
        <v>6</v>
      </c>
      <c r="C64" s="4"/>
      <c r="D64" s="4" t="s">
        <v>6</v>
      </c>
      <c r="E64" s="4"/>
    </row>
    <row r="65" spans="1:5" x14ac:dyDescent="0.25">
      <c r="A65" s="3" t="s">
        <v>1182</v>
      </c>
      <c r="B65" s="4" t="s">
        <v>6</v>
      </c>
      <c r="C65" s="4"/>
      <c r="D65" s="4" t="s">
        <v>6</v>
      </c>
      <c r="E65" s="4"/>
    </row>
    <row r="66" spans="1:5" ht="17.25" x14ac:dyDescent="0.25">
      <c r="A66" s="2" t="s">
        <v>1217</v>
      </c>
      <c r="B66" s="4" t="s">
        <v>6</v>
      </c>
      <c r="C66" s="4"/>
      <c r="D66" s="5">
        <v>41137</v>
      </c>
      <c r="E66" s="9" t="s">
        <v>1219</v>
      </c>
    </row>
    <row r="67" spans="1:5" ht="17.25" x14ac:dyDescent="0.25">
      <c r="A67" s="2" t="s">
        <v>1210</v>
      </c>
      <c r="B67" s="4" t="s">
        <v>6</v>
      </c>
      <c r="C67" s="4"/>
      <c r="D67" s="6">
        <v>4130000</v>
      </c>
      <c r="E67" s="9" t="s">
        <v>1219</v>
      </c>
    </row>
    <row r="68" spans="1:5" ht="17.25" x14ac:dyDescent="0.25">
      <c r="A68" s="2" t="s">
        <v>357</v>
      </c>
      <c r="B68" s="4" t="s">
        <v>6</v>
      </c>
      <c r="C68" s="4"/>
      <c r="D68" s="6">
        <v>170000</v>
      </c>
      <c r="E68" s="9" t="s">
        <v>1219</v>
      </c>
    </row>
    <row r="69" spans="1:5" ht="17.25" x14ac:dyDescent="0.25">
      <c r="A69" s="2" t="s">
        <v>128</v>
      </c>
      <c r="B69" s="4" t="s">
        <v>6</v>
      </c>
      <c r="C69" s="4"/>
      <c r="D69" s="6">
        <v>4300000</v>
      </c>
      <c r="E69" s="9" t="s">
        <v>1219</v>
      </c>
    </row>
    <row r="70" spans="1:5" ht="17.25" x14ac:dyDescent="0.25">
      <c r="A70" s="2" t="s">
        <v>1211</v>
      </c>
      <c r="B70" s="4" t="s">
        <v>6</v>
      </c>
      <c r="C70" s="4"/>
      <c r="D70" s="4" t="s">
        <v>58</v>
      </c>
      <c r="E70" s="9" t="s">
        <v>1220</v>
      </c>
    </row>
    <row r="71" spans="1:5" ht="17.25" x14ac:dyDescent="0.25">
      <c r="A71" s="2" t="s">
        <v>361</v>
      </c>
      <c r="B71" s="4" t="s">
        <v>6</v>
      </c>
      <c r="C71" s="4"/>
      <c r="D71" s="6">
        <v>151327</v>
      </c>
      <c r="E71" s="9" t="s">
        <v>1221</v>
      </c>
    </row>
    <row r="72" spans="1:5" ht="17.25" x14ac:dyDescent="0.25">
      <c r="A72" s="2" t="s">
        <v>1214</v>
      </c>
      <c r="B72" s="4" t="s">
        <v>6</v>
      </c>
      <c r="C72" s="4"/>
      <c r="D72" s="6">
        <v>71512</v>
      </c>
      <c r="E72" s="9" t="s">
        <v>1222</v>
      </c>
    </row>
    <row r="73" spans="1:5" x14ac:dyDescent="0.25">
      <c r="A73" s="2" t="s">
        <v>1228</v>
      </c>
      <c r="B73" s="4" t="s">
        <v>6</v>
      </c>
      <c r="C73" s="4"/>
      <c r="D73" s="4" t="s">
        <v>6</v>
      </c>
      <c r="E73" s="4"/>
    </row>
    <row r="74" spans="1:5" x14ac:dyDescent="0.25">
      <c r="A74" s="3" t="s">
        <v>1182</v>
      </c>
      <c r="B74" s="4" t="s">
        <v>6</v>
      </c>
      <c r="C74" s="4"/>
      <c r="D74" s="4" t="s">
        <v>6</v>
      </c>
      <c r="E74" s="4"/>
    </row>
    <row r="75" spans="1:5" ht="17.25" x14ac:dyDescent="0.25">
      <c r="A75" s="2" t="s">
        <v>1217</v>
      </c>
      <c r="B75" s="4" t="s">
        <v>6</v>
      </c>
      <c r="C75" s="4"/>
      <c r="D75" s="5">
        <v>41137</v>
      </c>
      <c r="E75" s="9" t="s">
        <v>1219</v>
      </c>
    </row>
    <row r="76" spans="1:5" ht="17.25" x14ac:dyDescent="0.25">
      <c r="A76" s="2" t="s">
        <v>1210</v>
      </c>
      <c r="B76" s="4" t="s">
        <v>6</v>
      </c>
      <c r="C76" s="4"/>
      <c r="D76" s="6">
        <v>3300000</v>
      </c>
      <c r="E76" s="9" t="s">
        <v>1219</v>
      </c>
    </row>
    <row r="77" spans="1:5" ht="17.25" x14ac:dyDescent="0.25">
      <c r="A77" s="2" t="s">
        <v>357</v>
      </c>
      <c r="B77" s="4" t="s">
        <v>6</v>
      </c>
      <c r="C77" s="4"/>
      <c r="D77" s="6">
        <v>100000</v>
      </c>
      <c r="E77" s="9" t="s">
        <v>1219</v>
      </c>
    </row>
    <row r="78" spans="1:5" ht="17.25" x14ac:dyDescent="0.25">
      <c r="A78" s="2" t="s">
        <v>128</v>
      </c>
      <c r="B78" s="4" t="s">
        <v>6</v>
      </c>
      <c r="C78" s="4"/>
      <c r="D78" s="6">
        <v>3400000</v>
      </c>
      <c r="E78" s="9" t="s">
        <v>1219</v>
      </c>
    </row>
    <row r="79" spans="1:5" ht="17.25" x14ac:dyDescent="0.25">
      <c r="A79" s="2" t="s">
        <v>1211</v>
      </c>
      <c r="B79" s="4" t="s">
        <v>6</v>
      </c>
      <c r="C79" s="4"/>
      <c r="D79" s="4" t="s">
        <v>58</v>
      </c>
      <c r="E79" s="9" t="s">
        <v>1220</v>
      </c>
    </row>
    <row r="80" spans="1:5" ht="17.25" x14ac:dyDescent="0.25">
      <c r="A80" s="2" t="s">
        <v>361</v>
      </c>
      <c r="B80" s="4" t="s">
        <v>6</v>
      </c>
      <c r="C80" s="4"/>
      <c r="D80" s="6">
        <v>148858</v>
      </c>
      <c r="E80" s="9" t="s">
        <v>1221</v>
      </c>
    </row>
    <row r="81" spans="1:5" ht="17.25" x14ac:dyDescent="0.25">
      <c r="A81" s="2" t="s">
        <v>1214</v>
      </c>
      <c r="B81" s="4" t="s">
        <v>6</v>
      </c>
      <c r="C81" s="4"/>
      <c r="D81" s="6">
        <v>76937</v>
      </c>
      <c r="E81" s="9" t="s">
        <v>1222</v>
      </c>
    </row>
    <row r="82" spans="1:5" x14ac:dyDescent="0.25">
      <c r="A82" s="2" t="s">
        <v>1229</v>
      </c>
      <c r="B82" s="4" t="s">
        <v>6</v>
      </c>
      <c r="C82" s="4"/>
      <c r="D82" s="4" t="s">
        <v>6</v>
      </c>
      <c r="E82" s="4"/>
    </row>
    <row r="83" spans="1:5" x14ac:dyDescent="0.25">
      <c r="A83" s="3" t="s">
        <v>1182</v>
      </c>
      <c r="B83" s="4" t="s">
        <v>6</v>
      </c>
      <c r="C83" s="4"/>
      <c r="D83" s="4" t="s">
        <v>6</v>
      </c>
      <c r="E83" s="4"/>
    </row>
    <row r="84" spans="1:5" ht="17.25" x14ac:dyDescent="0.25">
      <c r="A84" s="2" t="s">
        <v>1217</v>
      </c>
      <c r="B84" s="4" t="s">
        <v>6</v>
      </c>
      <c r="C84" s="4"/>
      <c r="D84" s="5">
        <v>41137</v>
      </c>
      <c r="E84" s="9" t="s">
        <v>1219</v>
      </c>
    </row>
    <row r="85" spans="1:5" ht="17.25" x14ac:dyDescent="0.25">
      <c r="A85" s="2" t="s">
        <v>1210</v>
      </c>
      <c r="B85" s="4" t="s">
        <v>6</v>
      </c>
      <c r="C85" s="4"/>
      <c r="D85" s="6">
        <v>5230000</v>
      </c>
      <c r="E85" s="9" t="s">
        <v>1219</v>
      </c>
    </row>
    <row r="86" spans="1:5" ht="17.25" x14ac:dyDescent="0.25">
      <c r="A86" s="2" t="s">
        <v>357</v>
      </c>
      <c r="B86" s="4" t="s">
        <v>6</v>
      </c>
      <c r="C86" s="4"/>
      <c r="D86" s="6">
        <v>270000</v>
      </c>
      <c r="E86" s="9" t="s">
        <v>1219</v>
      </c>
    </row>
    <row r="87" spans="1:5" ht="17.25" x14ac:dyDescent="0.25">
      <c r="A87" s="2" t="s">
        <v>128</v>
      </c>
      <c r="B87" s="4" t="s">
        <v>6</v>
      </c>
      <c r="C87" s="4"/>
      <c r="D87" s="6">
        <v>5500000</v>
      </c>
      <c r="E87" s="9" t="s">
        <v>1219</v>
      </c>
    </row>
    <row r="88" spans="1:5" ht="17.25" x14ac:dyDescent="0.25">
      <c r="A88" s="2" t="s">
        <v>1211</v>
      </c>
      <c r="B88" s="4" t="s">
        <v>6</v>
      </c>
      <c r="C88" s="4"/>
      <c r="D88" s="4" t="s">
        <v>58</v>
      </c>
      <c r="E88" s="9" t="s">
        <v>1220</v>
      </c>
    </row>
    <row r="89" spans="1:5" ht="17.25" x14ac:dyDescent="0.25">
      <c r="A89" s="2" t="s">
        <v>361</v>
      </c>
      <c r="B89" s="4" t="s">
        <v>6</v>
      </c>
      <c r="C89" s="4"/>
      <c r="D89" s="6">
        <v>210482</v>
      </c>
      <c r="E89" s="9" t="s">
        <v>1221</v>
      </c>
    </row>
    <row r="90" spans="1:5" ht="17.25" x14ac:dyDescent="0.25">
      <c r="A90" s="2" t="s">
        <v>1214</v>
      </c>
      <c r="B90" s="4" t="s">
        <v>6</v>
      </c>
      <c r="C90" s="4"/>
      <c r="D90" s="6">
        <v>114010</v>
      </c>
      <c r="E90" s="9" t="s">
        <v>1222</v>
      </c>
    </row>
    <row r="91" spans="1:5" x14ac:dyDescent="0.25">
      <c r="A91" s="2" t="s">
        <v>1230</v>
      </c>
      <c r="B91" s="4" t="s">
        <v>6</v>
      </c>
      <c r="C91" s="4"/>
      <c r="D91" s="4" t="s">
        <v>6</v>
      </c>
      <c r="E91" s="4"/>
    </row>
    <row r="92" spans="1:5" x14ac:dyDescent="0.25">
      <c r="A92" s="3" t="s">
        <v>1182</v>
      </c>
      <c r="B92" s="4" t="s">
        <v>6</v>
      </c>
      <c r="C92" s="4"/>
      <c r="D92" s="4" t="s">
        <v>6</v>
      </c>
      <c r="E92" s="4"/>
    </row>
    <row r="93" spans="1:5" ht="17.25" x14ac:dyDescent="0.25">
      <c r="A93" s="2" t="s">
        <v>1217</v>
      </c>
      <c r="B93" s="4" t="s">
        <v>6</v>
      </c>
      <c r="C93" s="4"/>
      <c r="D93" s="5">
        <v>41183</v>
      </c>
      <c r="E93" s="9" t="s">
        <v>1219</v>
      </c>
    </row>
    <row r="94" spans="1:5" ht="17.25" x14ac:dyDescent="0.25">
      <c r="A94" s="2" t="s">
        <v>1210</v>
      </c>
      <c r="B94" s="4" t="s">
        <v>6</v>
      </c>
      <c r="C94" s="4"/>
      <c r="D94" s="6">
        <v>5810000</v>
      </c>
      <c r="E94" s="9" t="s">
        <v>1219</v>
      </c>
    </row>
    <row r="95" spans="1:5" ht="17.25" x14ac:dyDescent="0.25">
      <c r="A95" s="2" t="s">
        <v>357</v>
      </c>
      <c r="B95" s="4" t="s">
        <v>6</v>
      </c>
      <c r="C95" s="4"/>
      <c r="D95" s="6">
        <v>690000</v>
      </c>
      <c r="E95" s="9" t="s">
        <v>1219</v>
      </c>
    </row>
    <row r="96" spans="1:5" ht="17.25" x14ac:dyDescent="0.25">
      <c r="A96" s="2" t="s">
        <v>128</v>
      </c>
      <c r="B96" s="4" t="s">
        <v>6</v>
      </c>
      <c r="C96" s="4"/>
      <c r="D96" s="6">
        <v>6500000</v>
      </c>
      <c r="E96" s="9" t="s">
        <v>1219</v>
      </c>
    </row>
    <row r="97" spans="1:5" ht="17.25" x14ac:dyDescent="0.25">
      <c r="A97" s="2" t="s">
        <v>1211</v>
      </c>
      <c r="B97" s="4" t="s">
        <v>6</v>
      </c>
      <c r="C97" s="4"/>
      <c r="D97" s="6">
        <v>4330000</v>
      </c>
      <c r="E97" s="9" t="s">
        <v>1220</v>
      </c>
    </row>
    <row r="98" spans="1:5" ht="17.25" x14ac:dyDescent="0.25">
      <c r="A98" s="2" t="s">
        <v>361</v>
      </c>
      <c r="B98" s="4" t="s">
        <v>6</v>
      </c>
      <c r="C98" s="4"/>
      <c r="D98" s="6">
        <v>191219</v>
      </c>
      <c r="E98" s="9" t="s">
        <v>1221</v>
      </c>
    </row>
    <row r="99" spans="1:5" ht="17.25" x14ac:dyDescent="0.25">
      <c r="A99" s="2" t="s">
        <v>1214</v>
      </c>
      <c r="B99" s="4" t="s">
        <v>6</v>
      </c>
      <c r="C99" s="4"/>
      <c r="D99" s="6">
        <v>135144</v>
      </c>
      <c r="E99" s="9" t="s">
        <v>1222</v>
      </c>
    </row>
    <row r="100" spans="1:5" x14ac:dyDescent="0.25">
      <c r="A100" s="2" t="s">
        <v>1231</v>
      </c>
      <c r="B100" s="4" t="s">
        <v>6</v>
      </c>
      <c r="C100" s="4"/>
      <c r="D100" s="4" t="s">
        <v>6</v>
      </c>
      <c r="E100" s="4"/>
    </row>
    <row r="101" spans="1:5" x14ac:dyDescent="0.25">
      <c r="A101" s="3" t="s">
        <v>1182</v>
      </c>
      <c r="B101" s="4" t="s">
        <v>6</v>
      </c>
      <c r="C101" s="4"/>
      <c r="D101" s="4" t="s">
        <v>6</v>
      </c>
      <c r="E101" s="4"/>
    </row>
    <row r="102" spans="1:5" ht="17.25" x14ac:dyDescent="0.25">
      <c r="A102" s="2" t="s">
        <v>1217</v>
      </c>
      <c r="B102" s="4" t="s">
        <v>6</v>
      </c>
      <c r="C102" s="4"/>
      <c r="D102" s="5">
        <v>41183</v>
      </c>
      <c r="E102" s="9" t="s">
        <v>1219</v>
      </c>
    </row>
    <row r="103" spans="1:5" ht="17.25" x14ac:dyDescent="0.25">
      <c r="A103" s="2" t="s">
        <v>1210</v>
      </c>
      <c r="B103" s="4" t="s">
        <v>6</v>
      </c>
      <c r="C103" s="4"/>
      <c r="D103" s="6">
        <v>3510000</v>
      </c>
      <c r="E103" s="9" t="s">
        <v>1219</v>
      </c>
    </row>
    <row r="104" spans="1:5" ht="17.25" x14ac:dyDescent="0.25">
      <c r="A104" s="2" t="s">
        <v>357</v>
      </c>
      <c r="B104" s="4" t="s">
        <v>6</v>
      </c>
      <c r="C104" s="4"/>
      <c r="D104" s="6">
        <v>190000</v>
      </c>
      <c r="E104" s="9" t="s">
        <v>1219</v>
      </c>
    </row>
    <row r="105" spans="1:5" ht="17.25" x14ac:dyDescent="0.25">
      <c r="A105" s="2" t="s">
        <v>128</v>
      </c>
      <c r="B105" s="4" t="s">
        <v>6</v>
      </c>
      <c r="C105" s="4"/>
      <c r="D105" s="6">
        <v>3700000</v>
      </c>
      <c r="E105" s="9" t="s">
        <v>1219</v>
      </c>
    </row>
    <row r="106" spans="1:5" ht="17.25" x14ac:dyDescent="0.25">
      <c r="A106" s="2" t="s">
        <v>1211</v>
      </c>
      <c r="B106" s="4" t="s">
        <v>6</v>
      </c>
      <c r="C106" s="4"/>
      <c r="D106" s="6">
        <v>1500000</v>
      </c>
      <c r="E106" s="9" t="s">
        <v>1220</v>
      </c>
    </row>
    <row r="107" spans="1:5" ht="17.25" x14ac:dyDescent="0.25">
      <c r="A107" s="2" t="s">
        <v>361</v>
      </c>
      <c r="B107" s="4" t="s">
        <v>6</v>
      </c>
      <c r="C107" s="4"/>
      <c r="D107" s="6">
        <v>74102</v>
      </c>
      <c r="E107" s="9" t="s">
        <v>1221</v>
      </c>
    </row>
    <row r="108" spans="1:5" ht="17.25" x14ac:dyDescent="0.25">
      <c r="A108" s="2" t="s">
        <v>1214</v>
      </c>
      <c r="B108" s="4" t="s">
        <v>6</v>
      </c>
      <c r="C108" s="4"/>
      <c r="D108" s="6">
        <v>31355</v>
      </c>
      <c r="E108" s="9" t="s">
        <v>1222</v>
      </c>
    </row>
    <row r="109" spans="1:5" x14ac:dyDescent="0.25">
      <c r="A109" s="2" t="s">
        <v>1232</v>
      </c>
      <c r="B109" s="4" t="s">
        <v>6</v>
      </c>
      <c r="C109" s="4"/>
      <c r="D109" s="4" t="s">
        <v>6</v>
      </c>
      <c r="E109" s="4"/>
    </row>
    <row r="110" spans="1:5" x14ac:dyDescent="0.25">
      <c r="A110" s="3" t="s">
        <v>1182</v>
      </c>
      <c r="B110" s="4" t="s">
        <v>6</v>
      </c>
      <c r="C110" s="4"/>
      <c r="D110" s="4" t="s">
        <v>6</v>
      </c>
      <c r="E110" s="4"/>
    </row>
    <row r="111" spans="1:5" ht="17.25" x14ac:dyDescent="0.25">
      <c r="A111" s="2" t="s">
        <v>1217</v>
      </c>
      <c r="B111" s="4" t="s">
        <v>6</v>
      </c>
      <c r="C111" s="4"/>
      <c r="D111" s="5">
        <v>41218</v>
      </c>
      <c r="E111" s="9" t="s">
        <v>1219</v>
      </c>
    </row>
    <row r="112" spans="1:5" ht="17.25" x14ac:dyDescent="0.25">
      <c r="A112" s="2" t="s">
        <v>1210</v>
      </c>
      <c r="B112" s="4" t="s">
        <v>6</v>
      </c>
      <c r="C112" s="4"/>
      <c r="D112" s="6">
        <v>2680000</v>
      </c>
      <c r="E112" s="9" t="s">
        <v>1219</v>
      </c>
    </row>
    <row r="113" spans="1:5" ht="17.25" x14ac:dyDescent="0.25">
      <c r="A113" s="2" t="s">
        <v>357</v>
      </c>
      <c r="B113" s="4" t="s">
        <v>6</v>
      </c>
      <c r="C113" s="4"/>
      <c r="D113" s="6">
        <v>320000</v>
      </c>
      <c r="E113" s="9" t="s">
        <v>1219</v>
      </c>
    </row>
    <row r="114" spans="1:5" ht="17.25" x14ac:dyDescent="0.25">
      <c r="A114" s="2" t="s">
        <v>128</v>
      </c>
      <c r="B114" s="4" t="s">
        <v>6</v>
      </c>
      <c r="C114" s="4"/>
      <c r="D114" s="6">
        <v>3000000</v>
      </c>
      <c r="E114" s="9" t="s">
        <v>1219</v>
      </c>
    </row>
    <row r="115" spans="1:5" ht="17.25" x14ac:dyDescent="0.25">
      <c r="A115" s="2" t="s">
        <v>1211</v>
      </c>
      <c r="B115" s="4" t="s">
        <v>6</v>
      </c>
      <c r="C115" s="4"/>
      <c r="D115" s="6">
        <v>1500000</v>
      </c>
      <c r="E115" s="9" t="s">
        <v>1220</v>
      </c>
    </row>
    <row r="116" spans="1:5" ht="17.25" x14ac:dyDescent="0.25">
      <c r="A116" s="2" t="s">
        <v>361</v>
      </c>
      <c r="B116" s="4" t="s">
        <v>6</v>
      </c>
      <c r="C116" s="4"/>
      <c r="D116" s="6">
        <v>51787</v>
      </c>
      <c r="E116" s="9" t="s">
        <v>1221</v>
      </c>
    </row>
    <row r="117" spans="1:5" ht="17.25" x14ac:dyDescent="0.25">
      <c r="A117" s="2" t="s">
        <v>1214</v>
      </c>
      <c r="B117" s="4" t="s">
        <v>6</v>
      </c>
      <c r="C117" s="4"/>
      <c r="D117" s="6">
        <v>23551</v>
      </c>
      <c r="E117" s="9" t="s">
        <v>1222</v>
      </c>
    </row>
    <row r="118" spans="1:5" x14ac:dyDescent="0.25">
      <c r="A118" s="2" t="s">
        <v>1233</v>
      </c>
      <c r="B118" s="4" t="s">
        <v>6</v>
      </c>
      <c r="C118" s="4"/>
      <c r="D118" s="4" t="s">
        <v>6</v>
      </c>
      <c r="E118" s="4"/>
    </row>
    <row r="119" spans="1:5" x14ac:dyDescent="0.25">
      <c r="A119" s="3" t="s">
        <v>1182</v>
      </c>
      <c r="B119" s="4" t="s">
        <v>6</v>
      </c>
      <c r="C119" s="4"/>
      <c r="D119" s="4" t="s">
        <v>6</v>
      </c>
      <c r="E119" s="4"/>
    </row>
    <row r="120" spans="1:5" ht="17.25" x14ac:dyDescent="0.25">
      <c r="A120" s="2" t="s">
        <v>1217</v>
      </c>
      <c r="B120" s="4" t="s">
        <v>6</v>
      </c>
      <c r="C120" s="4"/>
      <c r="D120" s="5">
        <v>41218</v>
      </c>
      <c r="E120" s="9" t="s">
        <v>1219</v>
      </c>
    </row>
    <row r="121" spans="1:5" ht="17.25" x14ac:dyDescent="0.25">
      <c r="A121" s="2" t="s">
        <v>1210</v>
      </c>
      <c r="B121" s="4" t="s">
        <v>6</v>
      </c>
      <c r="C121" s="4"/>
      <c r="D121" s="6">
        <v>2810000</v>
      </c>
      <c r="E121" s="9" t="s">
        <v>1219</v>
      </c>
    </row>
    <row r="122" spans="1:5" ht="17.25" x14ac:dyDescent="0.25">
      <c r="A122" s="2" t="s">
        <v>357</v>
      </c>
      <c r="B122" s="4" t="s">
        <v>6</v>
      </c>
      <c r="C122" s="4"/>
      <c r="D122" s="6">
        <v>190000</v>
      </c>
      <c r="E122" s="9" t="s">
        <v>1219</v>
      </c>
    </row>
    <row r="123" spans="1:5" ht="17.25" x14ac:dyDescent="0.25">
      <c r="A123" s="2" t="s">
        <v>128</v>
      </c>
      <c r="B123" s="4" t="s">
        <v>6</v>
      </c>
      <c r="C123" s="4"/>
      <c r="D123" s="6">
        <v>3000000</v>
      </c>
      <c r="E123" s="9" t="s">
        <v>1219</v>
      </c>
    </row>
    <row r="124" spans="1:5" ht="17.25" x14ac:dyDescent="0.25">
      <c r="A124" s="2" t="s">
        <v>1211</v>
      </c>
      <c r="B124" s="4" t="s">
        <v>6</v>
      </c>
      <c r="C124" s="4"/>
      <c r="D124" s="6">
        <v>1500000</v>
      </c>
      <c r="E124" s="9" t="s">
        <v>1220</v>
      </c>
    </row>
    <row r="125" spans="1:5" ht="17.25" x14ac:dyDescent="0.25">
      <c r="A125" s="2" t="s">
        <v>361</v>
      </c>
      <c r="B125" s="4" t="s">
        <v>6</v>
      </c>
      <c r="C125" s="4"/>
      <c r="D125" s="6">
        <v>53393</v>
      </c>
      <c r="E125" s="9" t="s">
        <v>1221</v>
      </c>
    </row>
    <row r="126" spans="1:5" ht="17.25" x14ac:dyDescent="0.25">
      <c r="A126" s="2" t="s">
        <v>1214</v>
      </c>
      <c r="B126" s="4" t="s">
        <v>6</v>
      </c>
      <c r="C126" s="4"/>
      <c r="D126" s="6">
        <v>20811</v>
      </c>
      <c r="E126" s="9" t="s">
        <v>1222</v>
      </c>
    </row>
    <row r="127" spans="1:5" x14ac:dyDescent="0.25">
      <c r="A127" s="2" t="s">
        <v>1234</v>
      </c>
      <c r="B127" s="4" t="s">
        <v>6</v>
      </c>
      <c r="C127" s="4"/>
      <c r="D127" s="4" t="s">
        <v>6</v>
      </c>
      <c r="E127" s="4"/>
    </row>
    <row r="128" spans="1:5" x14ac:dyDescent="0.25">
      <c r="A128" s="3" t="s">
        <v>1182</v>
      </c>
      <c r="B128" s="4" t="s">
        <v>6</v>
      </c>
      <c r="C128" s="4"/>
      <c r="D128" s="4" t="s">
        <v>6</v>
      </c>
      <c r="E128" s="4"/>
    </row>
    <row r="129" spans="1:5" ht="17.25" x14ac:dyDescent="0.25">
      <c r="A129" s="2" t="s">
        <v>1217</v>
      </c>
      <c r="B129" s="4" t="s">
        <v>6</v>
      </c>
      <c r="C129" s="4"/>
      <c r="D129" s="5">
        <v>41218</v>
      </c>
      <c r="E129" s="9" t="s">
        <v>1219</v>
      </c>
    </row>
    <row r="130" spans="1:5" ht="17.25" x14ac:dyDescent="0.25">
      <c r="A130" s="2" t="s">
        <v>1210</v>
      </c>
      <c r="B130" s="4" t="s">
        <v>6</v>
      </c>
      <c r="C130" s="4"/>
      <c r="D130" s="6">
        <v>3150000</v>
      </c>
      <c r="E130" s="9" t="s">
        <v>1219</v>
      </c>
    </row>
    <row r="131" spans="1:5" ht="17.25" x14ac:dyDescent="0.25">
      <c r="A131" s="2" t="s">
        <v>357</v>
      </c>
      <c r="B131" s="4" t="s">
        <v>6</v>
      </c>
      <c r="C131" s="4"/>
      <c r="D131" s="6">
        <v>350000</v>
      </c>
      <c r="E131" s="9" t="s">
        <v>1219</v>
      </c>
    </row>
    <row r="132" spans="1:5" ht="17.25" x14ac:dyDescent="0.25">
      <c r="A132" s="2" t="s">
        <v>128</v>
      </c>
      <c r="B132" s="4" t="s">
        <v>6</v>
      </c>
      <c r="C132" s="4"/>
      <c r="D132" s="6">
        <v>3500000</v>
      </c>
      <c r="E132" s="9" t="s">
        <v>1219</v>
      </c>
    </row>
    <row r="133" spans="1:5" ht="17.25" x14ac:dyDescent="0.25">
      <c r="A133" s="2" t="s">
        <v>1211</v>
      </c>
      <c r="B133" s="4" t="s">
        <v>6</v>
      </c>
      <c r="C133" s="4"/>
      <c r="D133" s="6">
        <v>1650000</v>
      </c>
      <c r="E133" s="9" t="s">
        <v>1220</v>
      </c>
    </row>
    <row r="134" spans="1:5" ht="17.25" x14ac:dyDescent="0.25">
      <c r="A134" s="2" t="s">
        <v>361</v>
      </c>
      <c r="B134" s="4" t="s">
        <v>6</v>
      </c>
      <c r="C134" s="4"/>
      <c r="D134" s="6">
        <v>63445</v>
      </c>
      <c r="E134" s="9" t="s">
        <v>1221</v>
      </c>
    </row>
    <row r="135" spans="1:5" ht="17.25" x14ac:dyDescent="0.25">
      <c r="A135" s="2" t="s">
        <v>1214</v>
      </c>
      <c r="B135" s="4" t="s">
        <v>6</v>
      </c>
      <c r="C135" s="4"/>
      <c r="D135" s="6">
        <v>35634</v>
      </c>
      <c r="E135" s="9" t="s">
        <v>1222</v>
      </c>
    </row>
    <row r="136" spans="1:5" x14ac:dyDescent="0.25">
      <c r="A136" s="2" t="s">
        <v>1235</v>
      </c>
      <c r="B136" s="4" t="s">
        <v>6</v>
      </c>
      <c r="C136" s="4"/>
      <c r="D136" s="4" t="s">
        <v>6</v>
      </c>
      <c r="E136" s="4"/>
    </row>
    <row r="137" spans="1:5" x14ac:dyDescent="0.25">
      <c r="A137" s="3" t="s">
        <v>1182</v>
      </c>
      <c r="B137" s="4" t="s">
        <v>6</v>
      </c>
      <c r="C137" s="4"/>
      <c r="D137" s="4" t="s">
        <v>6</v>
      </c>
      <c r="E137" s="4"/>
    </row>
    <row r="138" spans="1:5" ht="17.25" x14ac:dyDescent="0.25">
      <c r="A138" s="2" t="s">
        <v>1217</v>
      </c>
      <c r="B138" s="4" t="s">
        <v>6</v>
      </c>
      <c r="C138" s="4"/>
      <c r="D138" s="5">
        <v>41218</v>
      </c>
      <c r="E138" s="9" t="s">
        <v>1219</v>
      </c>
    </row>
    <row r="139" spans="1:5" ht="17.25" x14ac:dyDescent="0.25">
      <c r="A139" s="2" t="s">
        <v>1210</v>
      </c>
      <c r="B139" s="4" t="s">
        <v>6</v>
      </c>
      <c r="C139" s="4"/>
      <c r="D139" s="6">
        <v>5200000</v>
      </c>
      <c r="E139" s="9" t="s">
        <v>1219</v>
      </c>
    </row>
    <row r="140" spans="1:5" ht="17.25" x14ac:dyDescent="0.25">
      <c r="A140" s="2" t="s">
        <v>357</v>
      </c>
      <c r="B140" s="4" t="s">
        <v>6</v>
      </c>
      <c r="C140" s="4"/>
      <c r="D140" s="6">
        <v>600000</v>
      </c>
      <c r="E140" s="9" t="s">
        <v>1219</v>
      </c>
    </row>
    <row r="141" spans="1:5" ht="17.25" x14ac:dyDescent="0.25">
      <c r="A141" s="2" t="s">
        <v>128</v>
      </c>
      <c r="B141" s="4" t="s">
        <v>6</v>
      </c>
      <c r="C141" s="4"/>
      <c r="D141" s="6">
        <v>5800000</v>
      </c>
      <c r="E141" s="9" t="s">
        <v>1219</v>
      </c>
    </row>
    <row r="142" spans="1:5" ht="17.25" x14ac:dyDescent="0.25">
      <c r="A142" s="2" t="s">
        <v>1211</v>
      </c>
      <c r="B142" s="4" t="s">
        <v>6</v>
      </c>
      <c r="C142" s="4"/>
      <c r="D142" s="6">
        <v>3350000</v>
      </c>
      <c r="E142" s="9" t="s">
        <v>1220</v>
      </c>
    </row>
    <row r="143" spans="1:5" ht="17.25" x14ac:dyDescent="0.25">
      <c r="A143" s="2" t="s">
        <v>361</v>
      </c>
      <c r="B143" s="4" t="s">
        <v>6</v>
      </c>
      <c r="C143" s="4"/>
      <c r="D143" s="6">
        <v>91692</v>
      </c>
      <c r="E143" s="9" t="s">
        <v>1221</v>
      </c>
    </row>
    <row r="144" spans="1:5" ht="17.25" x14ac:dyDescent="0.25">
      <c r="A144" s="2" t="s">
        <v>1214</v>
      </c>
      <c r="B144" s="4" t="s">
        <v>6</v>
      </c>
      <c r="C144" s="4"/>
      <c r="D144" s="6">
        <v>55170</v>
      </c>
      <c r="E144" s="9" t="s">
        <v>1222</v>
      </c>
    </row>
    <row r="145" spans="1:5" x14ac:dyDescent="0.25">
      <c r="A145" s="2" t="s">
        <v>1236</v>
      </c>
      <c r="B145" s="4" t="s">
        <v>6</v>
      </c>
      <c r="C145" s="4"/>
      <c r="D145" s="4" t="s">
        <v>6</v>
      </c>
      <c r="E145" s="4"/>
    </row>
    <row r="146" spans="1:5" x14ac:dyDescent="0.25">
      <c r="A146" s="3" t="s">
        <v>1182</v>
      </c>
      <c r="B146" s="4" t="s">
        <v>6</v>
      </c>
      <c r="C146" s="4"/>
      <c r="D146" s="4" t="s">
        <v>6</v>
      </c>
      <c r="E146" s="4"/>
    </row>
    <row r="147" spans="1:5" ht="17.25" x14ac:dyDescent="0.25">
      <c r="A147" s="2" t="s">
        <v>1217</v>
      </c>
      <c r="B147" s="4" t="s">
        <v>6</v>
      </c>
      <c r="C147" s="4"/>
      <c r="D147" s="5">
        <v>41218</v>
      </c>
      <c r="E147" s="9" t="s">
        <v>1219</v>
      </c>
    </row>
    <row r="148" spans="1:5" ht="17.25" x14ac:dyDescent="0.25">
      <c r="A148" s="2" t="s">
        <v>1210</v>
      </c>
      <c r="B148" s="4" t="s">
        <v>6</v>
      </c>
      <c r="C148" s="4"/>
      <c r="D148" s="6">
        <v>6305000</v>
      </c>
      <c r="E148" s="9" t="s">
        <v>1219</v>
      </c>
    </row>
    <row r="149" spans="1:5" ht="17.25" x14ac:dyDescent="0.25">
      <c r="A149" s="2" t="s">
        <v>357</v>
      </c>
      <c r="B149" s="4" t="s">
        <v>6</v>
      </c>
      <c r="C149" s="4"/>
      <c r="D149" s="6">
        <v>620000</v>
      </c>
      <c r="E149" s="9" t="s">
        <v>1219</v>
      </c>
    </row>
    <row r="150" spans="1:5" ht="17.25" x14ac:dyDescent="0.25">
      <c r="A150" s="2" t="s">
        <v>128</v>
      </c>
      <c r="B150" s="4" t="s">
        <v>6</v>
      </c>
      <c r="C150" s="4"/>
      <c r="D150" s="6">
        <v>6925000</v>
      </c>
      <c r="E150" s="9" t="s">
        <v>1219</v>
      </c>
    </row>
    <row r="151" spans="1:5" ht="17.25" x14ac:dyDescent="0.25">
      <c r="A151" s="2" t="s">
        <v>1211</v>
      </c>
      <c r="B151" s="4" t="s">
        <v>6</v>
      </c>
      <c r="C151" s="4"/>
      <c r="D151" s="6">
        <v>3362500</v>
      </c>
      <c r="E151" s="9" t="s">
        <v>1220</v>
      </c>
    </row>
    <row r="152" spans="1:5" ht="17.25" x14ac:dyDescent="0.25">
      <c r="A152" s="2" t="s">
        <v>361</v>
      </c>
      <c r="B152" s="4" t="s">
        <v>6</v>
      </c>
      <c r="C152" s="4"/>
      <c r="D152" s="6">
        <v>99124</v>
      </c>
      <c r="E152" s="9" t="s">
        <v>1221</v>
      </c>
    </row>
    <row r="153" spans="1:5" ht="17.25" x14ac:dyDescent="0.25">
      <c r="A153" s="2" t="s">
        <v>1214</v>
      </c>
      <c r="B153" s="4" t="s">
        <v>6</v>
      </c>
      <c r="C153" s="4"/>
      <c r="D153" s="6">
        <v>64738</v>
      </c>
      <c r="E153" s="9" t="s">
        <v>1222</v>
      </c>
    </row>
    <row r="154" spans="1:5" x14ac:dyDescent="0.25">
      <c r="A154" s="2" t="s">
        <v>1237</v>
      </c>
      <c r="B154" s="4" t="s">
        <v>6</v>
      </c>
      <c r="C154" s="4"/>
      <c r="D154" s="4" t="s">
        <v>6</v>
      </c>
      <c r="E154" s="4"/>
    </row>
    <row r="155" spans="1:5" x14ac:dyDescent="0.25">
      <c r="A155" s="3" t="s">
        <v>1182</v>
      </c>
      <c r="B155" s="4" t="s">
        <v>6</v>
      </c>
      <c r="C155" s="4"/>
      <c r="D155" s="4" t="s">
        <v>6</v>
      </c>
      <c r="E155" s="4"/>
    </row>
    <row r="156" spans="1:5" ht="17.25" x14ac:dyDescent="0.25">
      <c r="A156" s="2" t="s">
        <v>1217</v>
      </c>
      <c r="B156" s="4" t="s">
        <v>6</v>
      </c>
      <c r="C156" s="4"/>
      <c r="D156" s="5">
        <v>41218</v>
      </c>
      <c r="E156" s="9" t="s">
        <v>1219</v>
      </c>
    </row>
    <row r="157" spans="1:5" ht="17.25" x14ac:dyDescent="0.25">
      <c r="A157" s="2" t="s">
        <v>1210</v>
      </c>
      <c r="B157" s="4" t="s">
        <v>6</v>
      </c>
      <c r="C157" s="4"/>
      <c r="D157" s="6">
        <v>15410000</v>
      </c>
      <c r="E157" s="9" t="s">
        <v>1219</v>
      </c>
    </row>
    <row r="158" spans="1:5" ht="17.25" x14ac:dyDescent="0.25">
      <c r="A158" s="2" t="s">
        <v>357</v>
      </c>
      <c r="B158" s="4" t="s">
        <v>6</v>
      </c>
      <c r="C158" s="4"/>
      <c r="D158" s="6">
        <v>1090000</v>
      </c>
      <c r="E158" s="9" t="s">
        <v>1219</v>
      </c>
    </row>
    <row r="159" spans="1:5" ht="17.25" x14ac:dyDescent="0.25">
      <c r="A159" s="2" t="s">
        <v>128</v>
      </c>
      <c r="B159" s="4" t="s">
        <v>6</v>
      </c>
      <c r="C159" s="4"/>
      <c r="D159" s="6">
        <v>16500000</v>
      </c>
      <c r="E159" s="9" t="s">
        <v>1219</v>
      </c>
    </row>
    <row r="160" spans="1:5" ht="17.25" x14ac:dyDescent="0.25">
      <c r="A160" s="2" t="s">
        <v>1211</v>
      </c>
      <c r="B160" s="4" t="s">
        <v>6</v>
      </c>
      <c r="C160" s="4"/>
      <c r="D160" s="6">
        <v>8000000</v>
      </c>
      <c r="E160" s="9" t="s">
        <v>1220</v>
      </c>
    </row>
    <row r="161" spans="1:5" ht="17.25" x14ac:dyDescent="0.25">
      <c r="A161" s="2" t="s">
        <v>361</v>
      </c>
      <c r="B161" s="4" t="s">
        <v>6</v>
      </c>
      <c r="C161" s="4"/>
      <c r="D161" s="6">
        <v>221524</v>
      </c>
      <c r="E161" s="9" t="s">
        <v>1221</v>
      </c>
    </row>
    <row r="162" spans="1:5" ht="17.25" x14ac:dyDescent="0.25">
      <c r="A162" s="2" t="s">
        <v>1214</v>
      </c>
      <c r="B162" s="4" t="s">
        <v>6</v>
      </c>
      <c r="C162" s="4"/>
      <c r="D162" s="6">
        <v>146105</v>
      </c>
      <c r="E162" s="9" t="s">
        <v>1222</v>
      </c>
    </row>
    <row r="163" spans="1:5" x14ac:dyDescent="0.25">
      <c r="A163" s="2" t="s">
        <v>1238</v>
      </c>
      <c r="B163" s="4" t="s">
        <v>6</v>
      </c>
      <c r="C163" s="4"/>
      <c r="D163" s="4" t="s">
        <v>6</v>
      </c>
      <c r="E163" s="4"/>
    </row>
    <row r="164" spans="1:5" x14ac:dyDescent="0.25">
      <c r="A164" s="3" t="s">
        <v>1182</v>
      </c>
      <c r="B164" s="4" t="s">
        <v>6</v>
      </c>
      <c r="C164" s="4"/>
      <c r="D164" s="4" t="s">
        <v>6</v>
      </c>
      <c r="E164" s="4"/>
    </row>
    <row r="165" spans="1:5" x14ac:dyDescent="0.25">
      <c r="A165" s="2" t="s">
        <v>1217</v>
      </c>
      <c r="B165" s="4" t="s">
        <v>6</v>
      </c>
      <c r="C165" s="4"/>
      <c r="D165" s="5">
        <v>41271</v>
      </c>
      <c r="E165" s="4"/>
    </row>
    <row r="166" spans="1:5" x14ac:dyDescent="0.25">
      <c r="A166" s="2" t="s">
        <v>1210</v>
      </c>
      <c r="B166" s="4" t="s">
        <v>6</v>
      </c>
      <c r="C166" s="4"/>
      <c r="D166" s="6">
        <v>4910788</v>
      </c>
      <c r="E166" s="4"/>
    </row>
    <row r="167" spans="1:5" x14ac:dyDescent="0.25">
      <c r="A167" s="2" t="s">
        <v>357</v>
      </c>
      <c r="B167" s="4" t="s">
        <v>6</v>
      </c>
      <c r="C167" s="4"/>
      <c r="D167" s="6">
        <v>610000</v>
      </c>
      <c r="E167" s="4"/>
    </row>
    <row r="168" spans="1:5" x14ac:dyDescent="0.25">
      <c r="A168" s="2" t="s">
        <v>128</v>
      </c>
      <c r="B168" s="4" t="s">
        <v>6</v>
      </c>
      <c r="C168" s="4"/>
      <c r="D168" s="6">
        <v>5520788</v>
      </c>
      <c r="E168" s="4"/>
    </row>
    <row r="169" spans="1:5" ht="17.25" x14ac:dyDescent="0.25">
      <c r="A169" s="2" t="s">
        <v>1211</v>
      </c>
      <c r="B169" s="4" t="s">
        <v>6</v>
      </c>
      <c r="C169" s="4"/>
      <c r="D169" s="6">
        <v>3510095</v>
      </c>
      <c r="E169" s="9" t="s">
        <v>1212</v>
      </c>
    </row>
    <row r="170" spans="1:5" ht="17.25" x14ac:dyDescent="0.25">
      <c r="A170" s="2" t="s">
        <v>361</v>
      </c>
      <c r="B170" s="4" t="s">
        <v>6</v>
      </c>
      <c r="C170" s="4"/>
      <c r="D170" s="4" t="s">
        <v>58</v>
      </c>
      <c r="E170" s="9" t="s">
        <v>1213</v>
      </c>
    </row>
    <row r="171" spans="1:5" ht="17.25" x14ac:dyDescent="0.25">
      <c r="A171" s="2" t="s">
        <v>1214</v>
      </c>
      <c r="B171" s="4" t="s">
        <v>6</v>
      </c>
      <c r="C171" s="4"/>
      <c r="D171" s="4" t="s">
        <v>58</v>
      </c>
      <c r="E171" s="9" t="s">
        <v>1215</v>
      </c>
    </row>
    <row r="172" spans="1:5" x14ac:dyDescent="0.25">
      <c r="A172" s="2" t="s">
        <v>1239</v>
      </c>
      <c r="B172" s="4" t="s">
        <v>6</v>
      </c>
      <c r="C172" s="4"/>
      <c r="D172" s="4" t="s">
        <v>6</v>
      </c>
      <c r="E172" s="4"/>
    </row>
    <row r="173" spans="1:5" x14ac:dyDescent="0.25">
      <c r="A173" s="3" t="s">
        <v>1182</v>
      </c>
      <c r="B173" s="4" t="s">
        <v>6</v>
      </c>
      <c r="C173" s="4"/>
      <c r="D173" s="4" t="s">
        <v>6</v>
      </c>
      <c r="E173" s="4"/>
    </row>
    <row r="174" spans="1:5" x14ac:dyDescent="0.25">
      <c r="A174" s="2" t="s">
        <v>1217</v>
      </c>
      <c r="B174" s="4" t="s">
        <v>6</v>
      </c>
      <c r="C174" s="4"/>
      <c r="D174" s="5">
        <v>41271</v>
      </c>
      <c r="E174" s="4"/>
    </row>
    <row r="175" spans="1:5" x14ac:dyDescent="0.25">
      <c r="A175" s="2" t="s">
        <v>1210</v>
      </c>
      <c r="B175" s="4" t="s">
        <v>6</v>
      </c>
      <c r="C175" s="4"/>
      <c r="D175" s="6">
        <v>4496921</v>
      </c>
      <c r="E175" s="4"/>
    </row>
    <row r="176" spans="1:5" x14ac:dyDescent="0.25">
      <c r="A176" s="2" t="s">
        <v>357</v>
      </c>
      <c r="B176" s="4" t="s">
        <v>6</v>
      </c>
      <c r="C176" s="4"/>
      <c r="D176" s="6">
        <v>540000</v>
      </c>
      <c r="E176" s="4"/>
    </row>
    <row r="177" spans="1:5" x14ac:dyDescent="0.25">
      <c r="A177" s="2" t="s">
        <v>128</v>
      </c>
      <c r="B177" s="4" t="s">
        <v>6</v>
      </c>
      <c r="C177" s="4"/>
      <c r="D177" s="6">
        <v>5036921</v>
      </c>
      <c r="E177" s="4"/>
    </row>
    <row r="178" spans="1:5" ht="17.25" x14ac:dyDescent="0.25">
      <c r="A178" s="2" t="s">
        <v>1211</v>
      </c>
      <c r="B178" s="4" t="s">
        <v>6</v>
      </c>
      <c r="C178" s="4"/>
      <c r="D178" s="6">
        <v>3196694</v>
      </c>
      <c r="E178" s="9" t="s">
        <v>1212</v>
      </c>
    </row>
    <row r="179" spans="1:5" ht="17.25" x14ac:dyDescent="0.25">
      <c r="A179" s="2" t="s">
        <v>361</v>
      </c>
      <c r="B179" s="4" t="s">
        <v>6</v>
      </c>
      <c r="C179" s="4"/>
      <c r="D179" s="4" t="s">
        <v>58</v>
      </c>
      <c r="E179" s="9" t="s">
        <v>1213</v>
      </c>
    </row>
    <row r="180" spans="1:5" ht="17.25" x14ac:dyDescent="0.25">
      <c r="A180" s="2" t="s">
        <v>1214</v>
      </c>
      <c r="B180" s="4" t="s">
        <v>6</v>
      </c>
      <c r="C180" s="4"/>
      <c r="D180" s="4" t="s">
        <v>58</v>
      </c>
      <c r="E180" s="9" t="s">
        <v>1215</v>
      </c>
    </row>
    <row r="181" spans="1:5" x14ac:dyDescent="0.25">
      <c r="A181" s="2" t="s">
        <v>1240</v>
      </c>
      <c r="B181" s="4" t="s">
        <v>6</v>
      </c>
      <c r="C181" s="4"/>
      <c r="D181" s="4" t="s">
        <v>6</v>
      </c>
      <c r="E181" s="4"/>
    </row>
    <row r="182" spans="1:5" x14ac:dyDescent="0.25">
      <c r="A182" s="3" t="s">
        <v>1182</v>
      </c>
      <c r="B182" s="4" t="s">
        <v>6</v>
      </c>
      <c r="C182" s="4"/>
      <c r="D182" s="4" t="s">
        <v>6</v>
      </c>
      <c r="E182" s="4"/>
    </row>
    <row r="183" spans="1:5" x14ac:dyDescent="0.25">
      <c r="A183" s="2" t="s">
        <v>1217</v>
      </c>
      <c r="B183" s="5">
        <v>41465</v>
      </c>
      <c r="C183" s="4"/>
      <c r="D183" s="4" t="s">
        <v>6</v>
      </c>
      <c r="E183" s="4"/>
    </row>
    <row r="184" spans="1:5" x14ac:dyDescent="0.25">
      <c r="A184" s="2" t="s">
        <v>1210</v>
      </c>
      <c r="B184" s="6">
        <v>6152000</v>
      </c>
      <c r="C184" s="4"/>
      <c r="D184" s="4" t="s">
        <v>6</v>
      </c>
      <c r="E184" s="4"/>
    </row>
    <row r="185" spans="1:5" x14ac:dyDescent="0.25">
      <c r="A185" s="2" t="s">
        <v>357</v>
      </c>
      <c r="B185" s="6">
        <v>420000</v>
      </c>
      <c r="C185" s="4"/>
      <c r="D185" s="4" t="s">
        <v>6</v>
      </c>
      <c r="E185" s="4"/>
    </row>
    <row r="186" spans="1:5" x14ac:dyDescent="0.25">
      <c r="A186" s="2" t="s">
        <v>128</v>
      </c>
      <c r="B186" s="6">
        <v>6572000</v>
      </c>
      <c r="C186" s="4"/>
      <c r="D186" s="4" t="s">
        <v>6</v>
      </c>
      <c r="E186" s="4"/>
    </row>
    <row r="187" spans="1:5" ht="17.25" x14ac:dyDescent="0.25">
      <c r="A187" s="2" t="s">
        <v>1211</v>
      </c>
      <c r="B187" s="4" t="s">
        <v>58</v>
      </c>
      <c r="C187" s="9" t="s">
        <v>1212</v>
      </c>
      <c r="D187" s="4" t="s">
        <v>6</v>
      </c>
      <c r="E187" s="4"/>
    </row>
    <row r="188" spans="1:5" ht="17.25" x14ac:dyDescent="0.25">
      <c r="A188" s="2" t="s">
        <v>361</v>
      </c>
      <c r="B188" s="6">
        <v>365262</v>
      </c>
      <c r="C188" s="9" t="s">
        <v>1213</v>
      </c>
      <c r="D188" s="4" t="s">
        <v>6</v>
      </c>
      <c r="E188" s="4"/>
    </row>
    <row r="189" spans="1:5" ht="17.25" x14ac:dyDescent="0.25">
      <c r="A189" s="2" t="s">
        <v>1214</v>
      </c>
      <c r="B189" s="6">
        <v>200625</v>
      </c>
      <c r="C189" s="9" t="s">
        <v>1215</v>
      </c>
      <c r="D189" s="4" t="s">
        <v>6</v>
      </c>
      <c r="E189" s="4"/>
    </row>
    <row r="190" spans="1:5" x14ac:dyDescent="0.25">
      <c r="A190" s="2" t="s">
        <v>1241</v>
      </c>
      <c r="B190" s="4" t="s">
        <v>6</v>
      </c>
      <c r="C190" s="4"/>
      <c r="D190" s="4" t="s">
        <v>6</v>
      </c>
      <c r="E190" s="4"/>
    </row>
    <row r="191" spans="1:5" x14ac:dyDescent="0.25">
      <c r="A191" s="3" t="s">
        <v>1182</v>
      </c>
      <c r="B191" s="4" t="s">
        <v>6</v>
      </c>
      <c r="C191" s="4"/>
      <c r="D191" s="4" t="s">
        <v>6</v>
      </c>
      <c r="E191" s="4"/>
    </row>
    <row r="192" spans="1:5" x14ac:dyDescent="0.25">
      <c r="A192" s="2" t="s">
        <v>1217</v>
      </c>
      <c r="B192" s="5">
        <v>41514</v>
      </c>
      <c r="C192" s="4"/>
      <c r="D192" s="4" t="s">
        <v>6</v>
      </c>
      <c r="E192" s="4"/>
    </row>
    <row r="193" spans="1:5" x14ac:dyDescent="0.25">
      <c r="A193" s="2" t="s">
        <v>1210</v>
      </c>
      <c r="B193" s="6">
        <v>4900000</v>
      </c>
      <c r="C193" s="4"/>
      <c r="D193" s="4" t="s">
        <v>6</v>
      </c>
      <c r="E193" s="4"/>
    </row>
    <row r="194" spans="1:5" x14ac:dyDescent="0.25">
      <c r="A194" s="2" t="s">
        <v>357</v>
      </c>
      <c r="B194" s="6">
        <v>300000</v>
      </c>
      <c r="C194" s="4"/>
      <c r="D194" s="4" t="s">
        <v>6</v>
      </c>
      <c r="E194" s="4"/>
    </row>
    <row r="195" spans="1:5" x14ac:dyDescent="0.25">
      <c r="A195" s="2" t="s">
        <v>128</v>
      </c>
      <c r="B195" s="6">
        <v>5200000</v>
      </c>
      <c r="C195" s="4"/>
      <c r="D195" s="4" t="s">
        <v>6</v>
      </c>
      <c r="E195" s="4"/>
    </row>
    <row r="196" spans="1:5" ht="17.25" x14ac:dyDescent="0.25">
      <c r="A196" s="2" t="s">
        <v>1211</v>
      </c>
      <c r="B196" s="4" t="s">
        <v>58</v>
      </c>
      <c r="C196" s="9" t="s">
        <v>1212</v>
      </c>
      <c r="D196" s="4" t="s">
        <v>6</v>
      </c>
      <c r="E196" s="4"/>
    </row>
    <row r="197" spans="1:5" ht="17.25" x14ac:dyDescent="0.25">
      <c r="A197" s="2" t="s">
        <v>361</v>
      </c>
      <c r="B197" s="6">
        <v>157717</v>
      </c>
      <c r="C197" s="9" t="s">
        <v>1213</v>
      </c>
      <c r="D197" s="4" t="s">
        <v>6</v>
      </c>
      <c r="E197" s="4"/>
    </row>
    <row r="198" spans="1:5" ht="17.25" x14ac:dyDescent="0.25">
      <c r="A198" s="2" t="s">
        <v>1214</v>
      </c>
      <c r="B198" s="6">
        <v>67146</v>
      </c>
      <c r="C198" s="9" t="s">
        <v>1215</v>
      </c>
      <c r="D198" s="4" t="s">
        <v>6</v>
      </c>
      <c r="E198" s="4"/>
    </row>
    <row r="199" spans="1:5" x14ac:dyDescent="0.25">
      <c r="A199" s="2" t="s">
        <v>1242</v>
      </c>
      <c r="B199" s="4" t="s">
        <v>6</v>
      </c>
      <c r="C199" s="4"/>
      <c r="D199" s="4" t="s">
        <v>6</v>
      </c>
      <c r="E199" s="4"/>
    </row>
    <row r="200" spans="1:5" x14ac:dyDescent="0.25">
      <c r="A200" s="3" t="s">
        <v>1182</v>
      </c>
      <c r="B200" s="4" t="s">
        <v>6</v>
      </c>
      <c r="C200" s="4"/>
      <c r="D200" s="4" t="s">
        <v>6</v>
      </c>
      <c r="E200" s="4"/>
    </row>
    <row r="201" spans="1:5" ht="17.25" x14ac:dyDescent="0.25">
      <c r="A201" s="2" t="s">
        <v>1217</v>
      </c>
      <c r="B201" s="5">
        <v>41515</v>
      </c>
      <c r="C201" s="9" t="s">
        <v>1243</v>
      </c>
      <c r="D201" s="4" t="s">
        <v>6</v>
      </c>
      <c r="E201" s="4"/>
    </row>
    <row r="202" spans="1:5" ht="17.25" x14ac:dyDescent="0.25">
      <c r="A202" s="2" t="s">
        <v>1210</v>
      </c>
      <c r="B202" s="6">
        <v>5100155</v>
      </c>
      <c r="C202" s="9" t="s">
        <v>1243</v>
      </c>
      <c r="D202" s="4" t="s">
        <v>6</v>
      </c>
      <c r="E202" s="4"/>
    </row>
    <row r="203" spans="1:5" ht="17.25" x14ac:dyDescent="0.25">
      <c r="A203" s="2" t="s">
        <v>357</v>
      </c>
      <c r="B203" s="4" t="s">
        <v>58</v>
      </c>
      <c r="C203" s="9" t="s">
        <v>1243</v>
      </c>
      <c r="D203" s="4" t="s">
        <v>6</v>
      </c>
      <c r="E203" s="4"/>
    </row>
    <row r="204" spans="1:5" ht="17.25" x14ac:dyDescent="0.25">
      <c r="A204" s="2" t="s">
        <v>128</v>
      </c>
      <c r="B204" s="6">
        <v>5100155</v>
      </c>
      <c r="C204" s="9" t="s">
        <v>1243</v>
      </c>
      <c r="D204" s="4" t="s">
        <v>6</v>
      </c>
      <c r="E204" s="4"/>
    </row>
    <row r="205" spans="1:5" ht="17.25" x14ac:dyDescent="0.25">
      <c r="A205" s="2" t="s">
        <v>1211</v>
      </c>
      <c r="B205" s="4" t="s">
        <v>58</v>
      </c>
      <c r="C205" s="9" t="s">
        <v>1244</v>
      </c>
      <c r="D205" s="4" t="s">
        <v>6</v>
      </c>
      <c r="E205" s="4"/>
    </row>
    <row r="206" spans="1:5" ht="17.25" x14ac:dyDescent="0.25">
      <c r="A206" s="2" t="s">
        <v>361</v>
      </c>
      <c r="B206" s="4" t="s">
        <v>58</v>
      </c>
      <c r="C206" s="9" t="s">
        <v>1245</v>
      </c>
      <c r="D206" s="4" t="s">
        <v>6</v>
      </c>
      <c r="E206" s="4"/>
    </row>
    <row r="207" spans="1:5" ht="17.25" x14ac:dyDescent="0.25">
      <c r="A207" s="2" t="s">
        <v>1214</v>
      </c>
      <c r="B207" s="4" t="s">
        <v>58</v>
      </c>
      <c r="C207" s="9" t="s">
        <v>1246</v>
      </c>
      <c r="D207" s="4" t="s">
        <v>6</v>
      </c>
      <c r="E207" s="4"/>
    </row>
    <row r="208" spans="1:5" x14ac:dyDescent="0.25">
      <c r="A208" s="2" t="s">
        <v>1247</v>
      </c>
      <c r="B208" s="4" t="s">
        <v>6</v>
      </c>
      <c r="C208" s="4"/>
      <c r="D208" s="4" t="s">
        <v>6</v>
      </c>
      <c r="E208" s="4"/>
    </row>
    <row r="209" spans="1:5" x14ac:dyDescent="0.25">
      <c r="A209" s="3" t="s">
        <v>1182</v>
      </c>
      <c r="B209" s="4" t="s">
        <v>6</v>
      </c>
      <c r="C209" s="4"/>
      <c r="D209" s="4" t="s">
        <v>6</v>
      </c>
      <c r="E209" s="4"/>
    </row>
    <row r="210" spans="1:5" ht="17.25" x14ac:dyDescent="0.25">
      <c r="A210" s="2" t="s">
        <v>1217</v>
      </c>
      <c r="B210" s="5">
        <v>41575</v>
      </c>
      <c r="C210" s="9" t="s">
        <v>1248</v>
      </c>
      <c r="D210" s="4" t="s">
        <v>6</v>
      </c>
      <c r="E210" s="4"/>
    </row>
    <row r="211" spans="1:5" ht="17.25" x14ac:dyDescent="0.25">
      <c r="A211" s="2" t="s">
        <v>1210</v>
      </c>
      <c r="B211" s="6">
        <v>7770000</v>
      </c>
      <c r="C211" s="9" t="s">
        <v>1248</v>
      </c>
      <c r="D211" s="4" t="s">
        <v>6</v>
      </c>
      <c r="E211" s="4"/>
    </row>
    <row r="212" spans="1:5" ht="17.25" x14ac:dyDescent="0.25">
      <c r="A212" s="2" t="s">
        <v>357</v>
      </c>
      <c r="B212" s="6">
        <v>830000</v>
      </c>
      <c r="C212" s="9" t="s">
        <v>1248</v>
      </c>
      <c r="D212" s="4" t="s">
        <v>6</v>
      </c>
      <c r="E212" s="4"/>
    </row>
    <row r="213" spans="1:5" ht="17.25" x14ac:dyDescent="0.25">
      <c r="A213" s="2" t="s">
        <v>128</v>
      </c>
      <c r="B213" s="6">
        <v>8600000</v>
      </c>
      <c r="C213" s="9" t="s">
        <v>1248</v>
      </c>
      <c r="D213" s="4" t="s">
        <v>6</v>
      </c>
      <c r="E213" s="4"/>
    </row>
    <row r="214" spans="1:5" ht="17.25" x14ac:dyDescent="0.25">
      <c r="A214" s="2" t="s">
        <v>1211</v>
      </c>
      <c r="B214" s="6">
        <v>4554014</v>
      </c>
      <c r="C214" s="9" t="s">
        <v>1249</v>
      </c>
      <c r="D214" s="4" t="s">
        <v>6</v>
      </c>
      <c r="E214" s="4"/>
    </row>
    <row r="215" spans="1:5" ht="17.25" x14ac:dyDescent="0.25">
      <c r="A215" s="2" t="s">
        <v>361</v>
      </c>
      <c r="B215" s="6">
        <v>149645</v>
      </c>
      <c r="C215" s="9" t="s">
        <v>1250</v>
      </c>
      <c r="D215" s="4" t="s">
        <v>6</v>
      </c>
      <c r="E215" s="4"/>
    </row>
    <row r="216" spans="1:5" ht="17.25" x14ac:dyDescent="0.25">
      <c r="A216" s="2" t="s">
        <v>1214</v>
      </c>
      <c r="B216" s="6">
        <v>102435</v>
      </c>
      <c r="C216" s="9" t="s">
        <v>1251</v>
      </c>
      <c r="D216" s="4" t="s">
        <v>6</v>
      </c>
      <c r="E216" s="4"/>
    </row>
    <row r="217" spans="1:5" x14ac:dyDescent="0.25">
      <c r="A217" s="2" t="s">
        <v>1252</v>
      </c>
      <c r="B217" s="4" t="s">
        <v>6</v>
      </c>
      <c r="C217" s="4"/>
      <c r="D217" s="4" t="s">
        <v>6</v>
      </c>
      <c r="E217" s="4"/>
    </row>
    <row r="218" spans="1:5" x14ac:dyDescent="0.25">
      <c r="A218" s="3" t="s">
        <v>1182</v>
      </c>
      <c r="B218" s="4" t="s">
        <v>6</v>
      </c>
      <c r="C218" s="4"/>
      <c r="D218" s="4" t="s">
        <v>6</v>
      </c>
      <c r="E218" s="4"/>
    </row>
    <row r="219" spans="1:5" ht="17.25" x14ac:dyDescent="0.25">
      <c r="A219" s="2" t="s">
        <v>1217</v>
      </c>
      <c r="B219" s="5">
        <v>41575</v>
      </c>
      <c r="C219" s="9" t="s">
        <v>1248</v>
      </c>
      <c r="D219" s="4" t="s">
        <v>6</v>
      </c>
      <c r="E219" s="4"/>
    </row>
    <row r="220" spans="1:5" ht="17.25" x14ac:dyDescent="0.25">
      <c r="A220" s="2" t="s">
        <v>1210</v>
      </c>
      <c r="B220" s="6">
        <v>7790000</v>
      </c>
      <c r="C220" s="9" t="s">
        <v>1248</v>
      </c>
      <c r="D220" s="4" t="s">
        <v>6</v>
      </c>
      <c r="E220" s="4"/>
    </row>
    <row r="221" spans="1:5" ht="17.25" x14ac:dyDescent="0.25">
      <c r="A221" s="2" t="s">
        <v>357</v>
      </c>
      <c r="B221" s="6">
        <v>740000</v>
      </c>
      <c r="C221" s="9" t="s">
        <v>1248</v>
      </c>
      <c r="D221" s="4" t="s">
        <v>6</v>
      </c>
      <c r="E221" s="4"/>
    </row>
    <row r="222" spans="1:5" ht="17.25" x14ac:dyDescent="0.25">
      <c r="A222" s="2" t="s">
        <v>128</v>
      </c>
      <c r="B222" s="6">
        <v>8530000</v>
      </c>
      <c r="C222" s="9" t="s">
        <v>1248</v>
      </c>
      <c r="D222" s="4" t="s">
        <v>6</v>
      </c>
      <c r="E222" s="4"/>
    </row>
    <row r="223" spans="1:5" ht="17.25" x14ac:dyDescent="0.25">
      <c r="A223" s="2" t="s">
        <v>1211</v>
      </c>
      <c r="B223" s="6">
        <v>4527382</v>
      </c>
      <c r="C223" s="9" t="s">
        <v>1249</v>
      </c>
      <c r="D223" s="4" t="s">
        <v>6</v>
      </c>
      <c r="E223" s="4"/>
    </row>
    <row r="224" spans="1:5" ht="17.25" x14ac:dyDescent="0.25">
      <c r="A224" s="2" t="s">
        <v>361</v>
      </c>
      <c r="B224" s="6">
        <v>145984</v>
      </c>
      <c r="C224" s="9" t="s">
        <v>1250</v>
      </c>
      <c r="D224" s="4" t="s">
        <v>6</v>
      </c>
      <c r="E224" s="4"/>
    </row>
    <row r="225" spans="1:5" ht="17.25" x14ac:dyDescent="0.25">
      <c r="A225" s="2" t="s">
        <v>1214</v>
      </c>
      <c r="B225" s="6">
        <v>105675</v>
      </c>
      <c r="C225" s="9" t="s">
        <v>1251</v>
      </c>
      <c r="D225" s="4" t="s">
        <v>6</v>
      </c>
      <c r="E225" s="4"/>
    </row>
    <row r="226" spans="1:5" x14ac:dyDescent="0.25">
      <c r="A226" s="2" t="s">
        <v>1253</v>
      </c>
      <c r="B226" s="4" t="s">
        <v>6</v>
      </c>
      <c r="C226" s="4"/>
      <c r="D226" s="4" t="s">
        <v>6</v>
      </c>
      <c r="E226" s="4"/>
    </row>
    <row r="227" spans="1:5" x14ac:dyDescent="0.25">
      <c r="A227" s="3" t="s">
        <v>1182</v>
      </c>
      <c r="B227" s="4" t="s">
        <v>6</v>
      </c>
      <c r="C227" s="4"/>
      <c r="D227" s="4" t="s">
        <v>6</v>
      </c>
      <c r="E227" s="4"/>
    </row>
    <row r="228" spans="1:5" ht="17.25" x14ac:dyDescent="0.25">
      <c r="A228" s="2" t="s">
        <v>1217</v>
      </c>
      <c r="B228" s="5">
        <v>41575</v>
      </c>
      <c r="C228" s="9" t="s">
        <v>1248</v>
      </c>
      <c r="D228" s="4" t="s">
        <v>6</v>
      </c>
      <c r="E228" s="4"/>
    </row>
    <row r="229" spans="1:5" ht="17.25" x14ac:dyDescent="0.25">
      <c r="A229" s="2" t="s">
        <v>1210</v>
      </c>
      <c r="B229" s="6">
        <v>9940000</v>
      </c>
      <c r="C229" s="9" t="s">
        <v>1248</v>
      </c>
      <c r="D229" s="4" t="s">
        <v>6</v>
      </c>
      <c r="E229" s="4"/>
    </row>
    <row r="230" spans="1:5" ht="17.25" x14ac:dyDescent="0.25">
      <c r="A230" s="2" t="s">
        <v>357</v>
      </c>
      <c r="B230" s="6">
        <v>960000</v>
      </c>
      <c r="C230" s="9" t="s">
        <v>1248</v>
      </c>
      <c r="D230" s="4" t="s">
        <v>6</v>
      </c>
      <c r="E230" s="4"/>
    </row>
    <row r="231" spans="1:5" ht="17.25" x14ac:dyDescent="0.25">
      <c r="A231" s="2" t="s">
        <v>128</v>
      </c>
      <c r="B231" s="6">
        <v>10900000</v>
      </c>
      <c r="C231" s="9" t="s">
        <v>1248</v>
      </c>
      <c r="D231" s="4" t="s">
        <v>6</v>
      </c>
      <c r="E231" s="4"/>
    </row>
    <row r="232" spans="1:5" ht="17.25" x14ac:dyDescent="0.25">
      <c r="A232" s="2" t="s">
        <v>1211</v>
      </c>
      <c r="B232" s="6">
        <v>5805701</v>
      </c>
      <c r="C232" s="9" t="s">
        <v>1249</v>
      </c>
      <c r="D232" s="4" t="s">
        <v>6</v>
      </c>
      <c r="E232" s="4"/>
    </row>
    <row r="233" spans="1:5" ht="17.25" x14ac:dyDescent="0.25">
      <c r="A233" s="2" t="s">
        <v>361</v>
      </c>
      <c r="B233" s="6">
        <v>174377</v>
      </c>
      <c r="C233" s="9" t="s">
        <v>1250</v>
      </c>
      <c r="D233" s="4" t="s">
        <v>6</v>
      </c>
      <c r="E233" s="4"/>
    </row>
    <row r="234" spans="1:5" ht="17.25" x14ac:dyDescent="0.25">
      <c r="A234" s="2" t="s">
        <v>1214</v>
      </c>
      <c r="B234" s="6">
        <v>124008</v>
      </c>
      <c r="C234" s="9" t="s">
        <v>1251</v>
      </c>
      <c r="D234" s="4" t="s">
        <v>6</v>
      </c>
      <c r="E234" s="4"/>
    </row>
    <row r="235" spans="1:5" x14ac:dyDescent="0.25">
      <c r="A235" s="2" t="s">
        <v>1254</v>
      </c>
      <c r="B235" s="4" t="s">
        <v>6</v>
      </c>
      <c r="C235" s="4"/>
      <c r="D235" s="4" t="s">
        <v>6</v>
      </c>
      <c r="E235" s="4"/>
    </row>
    <row r="236" spans="1:5" x14ac:dyDescent="0.25">
      <c r="A236" s="3" t="s">
        <v>1182</v>
      </c>
      <c r="B236" s="4" t="s">
        <v>6</v>
      </c>
      <c r="C236" s="4"/>
      <c r="D236" s="4" t="s">
        <v>6</v>
      </c>
      <c r="E236" s="4"/>
    </row>
    <row r="237" spans="1:5" ht="17.25" x14ac:dyDescent="0.25">
      <c r="A237" s="2" t="s">
        <v>1217</v>
      </c>
      <c r="B237" s="5">
        <v>41575</v>
      </c>
      <c r="C237" s="9" t="s">
        <v>1248</v>
      </c>
      <c r="D237" s="4" t="s">
        <v>6</v>
      </c>
      <c r="E237" s="4"/>
    </row>
    <row r="238" spans="1:5" ht="17.25" x14ac:dyDescent="0.25">
      <c r="A238" s="2" t="s">
        <v>1210</v>
      </c>
      <c r="B238" s="6">
        <v>7840000</v>
      </c>
      <c r="C238" s="9" t="s">
        <v>1248</v>
      </c>
      <c r="D238" s="4" t="s">
        <v>6</v>
      </c>
      <c r="E238" s="4"/>
    </row>
    <row r="239" spans="1:5" ht="17.25" x14ac:dyDescent="0.25">
      <c r="A239" s="2" t="s">
        <v>357</v>
      </c>
      <c r="B239" s="6">
        <v>660000</v>
      </c>
      <c r="C239" s="9" t="s">
        <v>1248</v>
      </c>
      <c r="D239" s="4" t="s">
        <v>6</v>
      </c>
      <c r="E239" s="4"/>
    </row>
    <row r="240" spans="1:5" ht="17.25" x14ac:dyDescent="0.25">
      <c r="A240" s="2" t="s">
        <v>128</v>
      </c>
      <c r="B240" s="6">
        <v>8500000</v>
      </c>
      <c r="C240" s="9" t="s">
        <v>1248</v>
      </c>
      <c r="D240" s="4" t="s">
        <v>6</v>
      </c>
      <c r="E240" s="4"/>
    </row>
    <row r="241" spans="1:5" ht="17.25" x14ac:dyDescent="0.25">
      <c r="A241" s="2" t="s">
        <v>1211</v>
      </c>
      <c r="B241" s="6">
        <v>4527382</v>
      </c>
      <c r="C241" s="9" t="s">
        <v>1249</v>
      </c>
      <c r="D241" s="4" t="s">
        <v>6</v>
      </c>
      <c r="E241" s="4"/>
    </row>
    <row r="242" spans="1:5" ht="17.25" x14ac:dyDescent="0.25">
      <c r="A242" s="2" t="s">
        <v>361</v>
      </c>
      <c r="B242" s="6">
        <v>136503</v>
      </c>
      <c r="C242" s="9" t="s">
        <v>1250</v>
      </c>
      <c r="D242" s="4" t="s">
        <v>6</v>
      </c>
      <c r="E242" s="4"/>
    </row>
    <row r="243" spans="1:5" ht="17.25" x14ac:dyDescent="0.25">
      <c r="A243" s="2" t="s">
        <v>1214</v>
      </c>
      <c r="B243" s="6">
        <v>94497</v>
      </c>
      <c r="C243" s="9" t="s">
        <v>1251</v>
      </c>
      <c r="D243" s="4" t="s">
        <v>6</v>
      </c>
      <c r="E243" s="4"/>
    </row>
    <row r="244" spans="1:5" x14ac:dyDescent="0.25">
      <c r="A244" s="2" t="s">
        <v>1255</v>
      </c>
      <c r="B244" s="4" t="s">
        <v>6</v>
      </c>
      <c r="C244" s="4"/>
      <c r="D244" s="4" t="s">
        <v>6</v>
      </c>
      <c r="E244" s="4"/>
    </row>
    <row r="245" spans="1:5" x14ac:dyDescent="0.25">
      <c r="A245" s="3" t="s">
        <v>1182</v>
      </c>
      <c r="B245" s="4" t="s">
        <v>6</v>
      </c>
      <c r="C245" s="4"/>
      <c r="D245" s="4" t="s">
        <v>6</v>
      </c>
      <c r="E245" s="4"/>
    </row>
    <row r="246" spans="1:5" ht="17.25" x14ac:dyDescent="0.25">
      <c r="A246" s="2" t="s">
        <v>1217</v>
      </c>
      <c r="B246" s="5">
        <v>41579</v>
      </c>
      <c r="C246" s="9" t="s">
        <v>1256</v>
      </c>
      <c r="D246" s="4" t="s">
        <v>6</v>
      </c>
      <c r="E246" s="4"/>
    </row>
    <row r="247" spans="1:5" ht="17.25" x14ac:dyDescent="0.25">
      <c r="A247" s="2" t="s">
        <v>1210</v>
      </c>
      <c r="B247" s="6">
        <v>5092387</v>
      </c>
      <c r="C247" s="9" t="s">
        <v>1256</v>
      </c>
      <c r="D247" s="4" t="s">
        <v>6</v>
      </c>
      <c r="E247" s="4"/>
    </row>
    <row r="248" spans="1:5" ht="17.25" x14ac:dyDescent="0.25">
      <c r="A248" s="2" t="s">
        <v>357</v>
      </c>
      <c r="B248" s="6">
        <v>590000</v>
      </c>
      <c r="C248" s="9" t="s">
        <v>1256</v>
      </c>
      <c r="D248" s="4" t="s">
        <v>6</v>
      </c>
      <c r="E248" s="4"/>
    </row>
    <row r="249" spans="1:5" ht="17.25" x14ac:dyDescent="0.25">
      <c r="A249" s="2" t="s">
        <v>128</v>
      </c>
      <c r="B249" s="6">
        <v>5682387</v>
      </c>
      <c r="C249" s="9" t="s">
        <v>1256</v>
      </c>
      <c r="D249" s="4" t="s">
        <v>6</v>
      </c>
      <c r="E249" s="4"/>
    </row>
    <row r="250" spans="1:5" ht="17.25" x14ac:dyDescent="0.25">
      <c r="A250" s="2" t="s">
        <v>1211</v>
      </c>
      <c r="B250" s="6">
        <v>3607716</v>
      </c>
      <c r="C250" s="9" t="s">
        <v>1257</v>
      </c>
      <c r="D250" s="4" t="s">
        <v>6</v>
      </c>
      <c r="E250" s="4"/>
    </row>
    <row r="251" spans="1:5" ht="17.25" x14ac:dyDescent="0.25">
      <c r="A251" s="2" t="s">
        <v>361</v>
      </c>
      <c r="B251" s="6">
        <v>114346</v>
      </c>
      <c r="C251" s="9" t="s">
        <v>1258</v>
      </c>
      <c r="D251" s="4" t="s">
        <v>6</v>
      </c>
      <c r="E251" s="4"/>
    </row>
    <row r="252" spans="1:5" ht="17.25" x14ac:dyDescent="0.25">
      <c r="A252" s="2" t="s">
        <v>1214</v>
      </c>
      <c r="B252" s="6">
        <v>77453</v>
      </c>
      <c r="C252" s="9" t="s">
        <v>1259</v>
      </c>
      <c r="D252" s="4" t="s">
        <v>6</v>
      </c>
      <c r="E252" s="4"/>
    </row>
    <row r="253" spans="1:5" x14ac:dyDescent="0.25">
      <c r="A253" s="2" t="s">
        <v>1260</v>
      </c>
      <c r="B253" s="4" t="s">
        <v>6</v>
      </c>
      <c r="C253" s="4"/>
      <c r="D253" s="4" t="s">
        <v>6</v>
      </c>
      <c r="E253" s="4"/>
    </row>
    <row r="254" spans="1:5" x14ac:dyDescent="0.25">
      <c r="A254" s="3" t="s">
        <v>1182</v>
      </c>
      <c r="B254" s="4" t="s">
        <v>6</v>
      </c>
      <c r="C254" s="4"/>
      <c r="D254" s="4" t="s">
        <v>6</v>
      </c>
      <c r="E254" s="4"/>
    </row>
    <row r="255" spans="1:5" ht="17.25" x14ac:dyDescent="0.25">
      <c r="A255" s="2" t="s">
        <v>1217</v>
      </c>
      <c r="B255" s="5">
        <v>41579</v>
      </c>
      <c r="C255" s="9" t="s">
        <v>1256</v>
      </c>
      <c r="D255" s="4" t="s">
        <v>6</v>
      </c>
      <c r="E255" s="4"/>
    </row>
    <row r="256" spans="1:5" ht="17.25" x14ac:dyDescent="0.25">
      <c r="A256" s="2" t="s">
        <v>1210</v>
      </c>
      <c r="B256" s="6">
        <v>6662738</v>
      </c>
      <c r="C256" s="9" t="s">
        <v>1256</v>
      </c>
      <c r="D256" s="4" t="s">
        <v>6</v>
      </c>
      <c r="E256" s="4"/>
    </row>
    <row r="257" spans="1:5" ht="17.25" x14ac:dyDescent="0.25">
      <c r="A257" s="2" t="s">
        <v>357</v>
      </c>
      <c r="B257" s="6">
        <v>750000</v>
      </c>
      <c r="C257" s="9" t="s">
        <v>1256</v>
      </c>
      <c r="D257" s="4" t="s">
        <v>6</v>
      </c>
      <c r="E257" s="4"/>
    </row>
    <row r="258" spans="1:5" ht="17.25" x14ac:dyDescent="0.25">
      <c r="A258" s="2" t="s">
        <v>128</v>
      </c>
      <c r="B258" s="6">
        <v>7412738</v>
      </c>
      <c r="C258" s="9" t="s">
        <v>1256</v>
      </c>
      <c r="D258" s="4" t="s">
        <v>6</v>
      </c>
      <c r="E258" s="4"/>
    </row>
    <row r="259" spans="1:5" ht="17.25" x14ac:dyDescent="0.25">
      <c r="A259" s="2" t="s">
        <v>1211</v>
      </c>
      <c r="B259" s="6">
        <v>4707735</v>
      </c>
      <c r="C259" s="9" t="s">
        <v>1257</v>
      </c>
      <c r="D259" s="4" t="s">
        <v>6</v>
      </c>
      <c r="E259" s="4"/>
    </row>
    <row r="260" spans="1:5" ht="17.25" x14ac:dyDescent="0.25">
      <c r="A260" s="2" t="s">
        <v>361</v>
      </c>
      <c r="B260" s="6">
        <v>148475</v>
      </c>
      <c r="C260" s="9" t="s">
        <v>1258</v>
      </c>
      <c r="D260" s="4" t="s">
        <v>6</v>
      </c>
      <c r="E260" s="4"/>
    </row>
    <row r="261" spans="1:5" ht="17.25" x14ac:dyDescent="0.25">
      <c r="A261" s="2" t="s">
        <v>1214</v>
      </c>
      <c r="B261" s="6">
        <v>99927</v>
      </c>
      <c r="C261" s="9" t="s">
        <v>1259</v>
      </c>
      <c r="D261" s="4" t="s">
        <v>6</v>
      </c>
      <c r="E261" s="4"/>
    </row>
    <row r="262" spans="1:5" x14ac:dyDescent="0.25">
      <c r="A262" s="2" t="s">
        <v>1261</v>
      </c>
      <c r="B262" s="4" t="s">
        <v>6</v>
      </c>
      <c r="C262" s="4"/>
      <c r="D262" s="4" t="s">
        <v>6</v>
      </c>
      <c r="E262" s="4"/>
    </row>
    <row r="263" spans="1:5" x14ac:dyDescent="0.25">
      <c r="A263" s="3" t="s">
        <v>1182</v>
      </c>
      <c r="B263" s="4" t="s">
        <v>6</v>
      </c>
      <c r="C263" s="4"/>
      <c r="D263" s="4" t="s">
        <v>6</v>
      </c>
      <c r="E263" s="4"/>
    </row>
    <row r="264" spans="1:5" ht="17.25" x14ac:dyDescent="0.25">
      <c r="A264" s="2" t="s">
        <v>1217</v>
      </c>
      <c r="B264" s="5">
        <v>41579</v>
      </c>
      <c r="C264" s="9" t="s">
        <v>1256</v>
      </c>
      <c r="D264" s="4" t="s">
        <v>6</v>
      </c>
      <c r="E264" s="4"/>
    </row>
    <row r="265" spans="1:5" ht="17.25" x14ac:dyDescent="0.25">
      <c r="A265" s="2" t="s">
        <v>1210</v>
      </c>
      <c r="B265" s="6">
        <v>6947260</v>
      </c>
      <c r="C265" s="9" t="s">
        <v>1256</v>
      </c>
      <c r="D265" s="4" t="s">
        <v>6</v>
      </c>
      <c r="E265" s="4"/>
    </row>
    <row r="266" spans="1:5" ht="17.25" x14ac:dyDescent="0.25">
      <c r="A266" s="2" t="s">
        <v>357</v>
      </c>
      <c r="B266" s="6">
        <v>850000</v>
      </c>
      <c r="C266" s="9" t="s">
        <v>1256</v>
      </c>
      <c r="D266" s="4" t="s">
        <v>6</v>
      </c>
      <c r="E266" s="4"/>
    </row>
    <row r="267" spans="1:5" ht="17.25" x14ac:dyDescent="0.25">
      <c r="A267" s="2" t="s">
        <v>128</v>
      </c>
      <c r="B267" s="6">
        <v>7797260</v>
      </c>
      <c r="C267" s="9" t="s">
        <v>1256</v>
      </c>
      <c r="D267" s="4" t="s">
        <v>6</v>
      </c>
      <c r="E267" s="4"/>
    </row>
    <row r="268" spans="1:5" ht="17.25" x14ac:dyDescent="0.25">
      <c r="A268" s="2" t="s">
        <v>1211</v>
      </c>
      <c r="B268" s="6">
        <v>4952183</v>
      </c>
      <c r="C268" s="9" t="s">
        <v>1257</v>
      </c>
      <c r="D268" s="4" t="s">
        <v>6</v>
      </c>
      <c r="E268" s="4"/>
    </row>
    <row r="269" spans="1:5" ht="17.25" x14ac:dyDescent="0.25">
      <c r="A269" s="2" t="s">
        <v>361</v>
      </c>
      <c r="B269" s="6">
        <v>139454</v>
      </c>
      <c r="C269" s="9" t="s">
        <v>1258</v>
      </c>
      <c r="D269" s="4" t="s">
        <v>6</v>
      </c>
      <c r="E269" s="4"/>
    </row>
    <row r="270" spans="1:5" ht="17.25" x14ac:dyDescent="0.25">
      <c r="A270" s="2" t="s">
        <v>1214</v>
      </c>
      <c r="B270" s="6">
        <v>106544</v>
      </c>
      <c r="C270" s="9" t="s">
        <v>1259</v>
      </c>
      <c r="D270" s="4" t="s">
        <v>6</v>
      </c>
      <c r="E270" s="4"/>
    </row>
    <row r="271" spans="1:5" x14ac:dyDescent="0.25">
      <c r="A271" s="2" t="s">
        <v>1262</v>
      </c>
      <c r="B271" s="4" t="s">
        <v>6</v>
      </c>
      <c r="C271" s="4"/>
      <c r="D271" s="4" t="s">
        <v>6</v>
      </c>
      <c r="E271" s="4"/>
    </row>
    <row r="272" spans="1:5" x14ac:dyDescent="0.25">
      <c r="A272" s="3" t="s">
        <v>1182</v>
      </c>
      <c r="B272" s="4" t="s">
        <v>6</v>
      </c>
      <c r="C272" s="4"/>
      <c r="D272" s="4" t="s">
        <v>6</v>
      </c>
      <c r="E272" s="4"/>
    </row>
    <row r="273" spans="1:5" ht="17.25" x14ac:dyDescent="0.25">
      <c r="A273" s="2" t="s">
        <v>1217</v>
      </c>
      <c r="B273" s="5">
        <v>41579</v>
      </c>
      <c r="C273" s="9" t="s">
        <v>1256</v>
      </c>
      <c r="D273" s="4" t="s">
        <v>6</v>
      </c>
      <c r="E273" s="4"/>
    </row>
    <row r="274" spans="1:5" ht="17.25" x14ac:dyDescent="0.25">
      <c r="A274" s="2" t="s">
        <v>1210</v>
      </c>
      <c r="B274" s="6">
        <v>3108876</v>
      </c>
      <c r="C274" s="9" t="s">
        <v>1256</v>
      </c>
      <c r="D274" s="4" t="s">
        <v>6</v>
      </c>
      <c r="E274" s="4"/>
    </row>
    <row r="275" spans="1:5" ht="17.25" x14ac:dyDescent="0.25">
      <c r="A275" s="2" t="s">
        <v>357</v>
      </c>
      <c r="B275" s="6">
        <v>480000</v>
      </c>
      <c r="C275" s="9" t="s">
        <v>1256</v>
      </c>
      <c r="D275" s="4" t="s">
        <v>6</v>
      </c>
      <c r="E275" s="4"/>
    </row>
    <row r="276" spans="1:5" ht="17.25" x14ac:dyDescent="0.25">
      <c r="A276" s="2" t="s">
        <v>128</v>
      </c>
      <c r="B276" s="6">
        <v>3588876</v>
      </c>
      <c r="C276" s="9" t="s">
        <v>1256</v>
      </c>
      <c r="D276" s="4" t="s">
        <v>6</v>
      </c>
      <c r="E276" s="4"/>
    </row>
    <row r="277" spans="1:5" ht="17.25" x14ac:dyDescent="0.25">
      <c r="A277" s="2" t="s">
        <v>1211</v>
      </c>
      <c r="B277" s="6">
        <v>2276830</v>
      </c>
      <c r="C277" s="9" t="s">
        <v>1257</v>
      </c>
      <c r="D277" s="4" t="s">
        <v>6</v>
      </c>
      <c r="E277" s="4"/>
    </row>
    <row r="278" spans="1:5" ht="17.25" x14ac:dyDescent="0.25">
      <c r="A278" s="2" t="s">
        <v>361</v>
      </c>
      <c r="B278" s="6">
        <v>82520</v>
      </c>
      <c r="C278" s="9" t="s">
        <v>1258</v>
      </c>
      <c r="D278" s="4" t="s">
        <v>6</v>
      </c>
      <c r="E278" s="4"/>
    </row>
    <row r="279" spans="1:5" ht="17.25" x14ac:dyDescent="0.25">
      <c r="A279" s="2" t="s">
        <v>1214</v>
      </c>
      <c r="B279" s="6">
        <v>44744</v>
      </c>
      <c r="C279" s="9" t="s">
        <v>1259</v>
      </c>
      <c r="D279" s="4" t="s">
        <v>6</v>
      </c>
      <c r="E279" s="4"/>
    </row>
    <row r="280" spans="1:5" x14ac:dyDescent="0.25">
      <c r="A280" s="2" t="s">
        <v>1263</v>
      </c>
      <c r="B280" s="4" t="s">
        <v>6</v>
      </c>
      <c r="C280" s="4"/>
      <c r="D280" s="4" t="s">
        <v>6</v>
      </c>
      <c r="E280" s="4"/>
    </row>
    <row r="281" spans="1:5" x14ac:dyDescent="0.25">
      <c r="A281" s="3" t="s">
        <v>1182</v>
      </c>
      <c r="B281" s="4" t="s">
        <v>6</v>
      </c>
      <c r="C281" s="4"/>
      <c r="D281" s="4" t="s">
        <v>6</v>
      </c>
      <c r="E281" s="4"/>
    </row>
    <row r="282" spans="1:5" ht="17.25" x14ac:dyDescent="0.25">
      <c r="A282" s="2" t="s">
        <v>1217</v>
      </c>
      <c r="B282" s="5">
        <v>41579</v>
      </c>
      <c r="C282" s="9" t="s">
        <v>1256</v>
      </c>
      <c r="D282" s="4" t="s">
        <v>6</v>
      </c>
      <c r="E282" s="4"/>
    </row>
    <row r="283" spans="1:5" ht="17.25" x14ac:dyDescent="0.25">
      <c r="A283" s="2" t="s">
        <v>1210</v>
      </c>
      <c r="B283" s="6">
        <v>3440329</v>
      </c>
      <c r="C283" s="9" t="s">
        <v>1256</v>
      </c>
      <c r="D283" s="4" t="s">
        <v>6</v>
      </c>
      <c r="E283" s="4"/>
    </row>
    <row r="284" spans="1:5" ht="17.25" x14ac:dyDescent="0.25">
      <c r="A284" s="2" t="s">
        <v>357</v>
      </c>
      <c r="B284" s="6">
        <v>470000</v>
      </c>
      <c r="C284" s="9" t="s">
        <v>1256</v>
      </c>
      <c r="D284" s="4" t="s">
        <v>6</v>
      </c>
      <c r="E284" s="4"/>
    </row>
    <row r="285" spans="1:5" ht="17.25" x14ac:dyDescent="0.25">
      <c r="A285" s="2" t="s">
        <v>128</v>
      </c>
      <c r="B285" s="6">
        <v>3910329</v>
      </c>
      <c r="C285" s="9" t="s">
        <v>1256</v>
      </c>
      <c r="D285" s="4" t="s">
        <v>6</v>
      </c>
      <c r="E285" s="4"/>
    </row>
    <row r="286" spans="1:5" ht="17.25" x14ac:dyDescent="0.25">
      <c r="A286" s="2" t="s">
        <v>1211</v>
      </c>
      <c r="B286" s="6">
        <v>2481183</v>
      </c>
      <c r="C286" s="9" t="s">
        <v>1257</v>
      </c>
      <c r="D286" s="4" t="s">
        <v>6</v>
      </c>
      <c r="E286" s="4"/>
    </row>
    <row r="287" spans="1:5" ht="17.25" x14ac:dyDescent="0.25">
      <c r="A287" s="2" t="s">
        <v>361</v>
      </c>
      <c r="B287" s="6">
        <v>82632</v>
      </c>
      <c r="C287" s="9" t="s">
        <v>1258</v>
      </c>
      <c r="D287" s="4" t="s">
        <v>6</v>
      </c>
      <c r="E287" s="4"/>
    </row>
    <row r="288" spans="1:5" ht="17.25" x14ac:dyDescent="0.25">
      <c r="A288" s="2" t="s">
        <v>1214</v>
      </c>
      <c r="B288" s="7">
        <v>49614</v>
      </c>
      <c r="C288" s="9" t="s">
        <v>1259</v>
      </c>
      <c r="D288" s="4" t="s">
        <v>6</v>
      </c>
      <c r="E288" s="4"/>
    </row>
    <row r="289" spans="1:5" x14ac:dyDescent="0.25">
      <c r="A289" s="10"/>
      <c r="B289" s="10"/>
      <c r="C289" s="10"/>
      <c r="D289" s="10"/>
      <c r="E289" s="10"/>
    </row>
    <row r="290" spans="1:5" ht="15" customHeight="1" x14ac:dyDescent="0.25">
      <c r="A290" s="2" t="s">
        <v>40</v>
      </c>
      <c r="B290" s="11" t="s">
        <v>1264</v>
      </c>
      <c r="C290" s="11"/>
      <c r="D290" s="11"/>
      <c r="E290" s="11"/>
    </row>
    <row r="291" spans="1:5" ht="15" customHeight="1" x14ac:dyDescent="0.25">
      <c r="A291" s="2" t="s">
        <v>1265</v>
      </c>
      <c r="B291" s="11" t="s">
        <v>404</v>
      </c>
      <c r="C291" s="11"/>
      <c r="D291" s="11"/>
      <c r="E291" s="11"/>
    </row>
    <row r="292" spans="1:5" ht="60" customHeight="1" x14ac:dyDescent="0.25">
      <c r="A292" s="2" t="s">
        <v>1213</v>
      </c>
      <c r="B292" s="11" t="s">
        <v>1266</v>
      </c>
      <c r="C292" s="11"/>
      <c r="D292" s="11"/>
      <c r="E292" s="11"/>
    </row>
    <row r="293" spans="1:5" ht="45" customHeight="1" x14ac:dyDescent="0.25">
      <c r="A293" s="2" t="s">
        <v>1267</v>
      </c>
      <c r="B293" s="11" t="s">
        <v>408</v>
      </c>
      <c r="C293" s="11"/>
      <c r="D293" s="11"/>
      <c r="E293" s="11"/>
    </row>
    <row r="294" spans="1:5" ht="15" customHeight="1" x14ac:dyDescent="0.25">
      <c r="A294" s="2" t="s">
        <v>1219</v>
      </c>
      <c r="B294" s="11" t="s">
        <v>1268</v>
      </c>
      <c r="C294" s="11"/>
      <c r="D294" s="11"/>
      <c r="E294" s="11"/>
    </row>
    <row r="295" spans="1:5" ht="30" customHeight="1" x14ac:dyDescent="0.25">
      <c r="A295" s="2" t="s">
        <v>1269</v>
      </c>
      <c r="B295" s="11" t="s">
        <v>410</v>
      </c>
      <c r="C295" s="11"/>
      <c r="D295" s="11"/>
      <c r="E295" s="11"/>
    </row>
    <row r="296" spans="1:5" ht="30" customHeight="1" x14ac:dyDescent="0.25">
      <c r="A296" s="2" t="s">
        <v>1270</v>
      </c>
      <c r="B296" s="11" t="s">
        <v>412</v>
      </c>
      <c r="C296" s="11"/>
      <c r="D296" s="11"/>
      <c r="E296" s="11"/>
    </row>
    <row r="297" spans="1:5" ht="45" customHeight="1" x14ac:dyDescent="0.25">
      <c r="A297" s="2" t="s">
        <v>1256</v>
      </c>
      <c r="B297" s="11" t="s">
        <v>414</v>
      </c>
      <c r="C297" s="11"/>
      <c r="D297" s="11"/>
      <c r="E297" s="11"/>
    </row>
    <row r="298" spans="1:5" ht="15" customHeight="1" x14ac:dyDescent="0.25">
      <c r="A298" s="2" t="s">
        <v>1271</v>
      </c>
      <c r="B298" s="11" t="s">
        <v>1272</v>
      </c>
      <c r="C298" s="11"/>
      <c r="D298" s="11"/>
      <c r="E298" s="11"/>
    </row>
  </sheetData>
  <mergeCells count="14">
    <mergeCell ref="B297:E297"/>
    <mergeCell ref="B298:E298"/>
    <mergeCell ref="B291:E291"/>
    <mergeCell ref="B292:E292"/>
    <mergeCell ref="B293:E293"/>
    <mergeCell ref="B294:E294"/>
    <mergeCell ref="B295:E295"/>
    <mergeCell ref="B296:E296"/>
    <mergeCell ref="A1:A2"/>
    <mergeCell ref="B1:E1"/>
    <mergeCell ref="B2:C2"/>
    <mergeCell ref="D2:E2"/>
    <mergeCell ref="A289:E289"/>
    <mergeCell ref="B290:E29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73</v>
      </c>
      <c r="B1" s="1" t="s">
        <v>1170</v>
      </c>
      <c r="C1" s="8" t="s">
        <v>1</v>
      </c>
      <c r="D1" s="8"/>
    </row>
    <row r="2" spans="1:4" x14ac:dyDescent="0.25">
      <c r="A2" s="1" t="s">
        <v>1274</v>
      </c>
      <c r="B2" s="1" t="s">
        <v>2</v>
      </c>
      <c r="C2" s="8" t="s">
        <v>2</v>
      </c>
      <c r="D2" s="8" t="s">
        <v>32</v>
      </c>
    </row>
    <row r="3" spans="1:4" x14ac:dyDescent="0.25">
      <c r="A3" s="1"/>
      <c r="B3" s="1" t="s">
        <v>352</v>
      </c>
      <c r="C3" s="8"/>
      <c r="D3" s="8"/>
    </row>
    <row r="4" spans="1:4" x14ac:dyDescent="0.25">
      <c r="A4" s="3" t="s">
        <v>1041</v>
      </c>
      <c r="B4" s="4" t="s">
        <v>6</v>
      </c>
      <c r="C4" s="4" t="s">
        <v>6</v>
      </c>
      <c r="D4" s="4" t="s">
        <v>6</v>
      </c>
    </row>
    <row r="5" spans="1:4" x14ac:dyDescent="0.25">
      <c r="A5" s="2" t="s">
        <v>1112</v>
      </c>
      <c r="B5" s="4" t="s">
        <v>6</v>
      </c>
      <c r="C5" s="12">
        <v>1.7</v>
      </c>
      <c r="D5" s="12">
        <v>2.2000000000000002</v>
      </c>
    </row>
    <row r="6" spans="1:4" ht="45" x14ac:dyDescent="0.25">
      <c r="A6" s="2" t="s">
        <v>1275</v>
      </c>
      <c r="B6" s="4">
        <v>2</v>
      </c>
      <c r="C6" s="4" t="s">
        <v>6</v>
      </c>
      <c r="D6" s="4" t="s">
        <v>6</v>
      </c>
    </row>
    <row r="7" spans="1:4" ht="30" x14ac:dyDescent="0.25">
      <c r="A7" s="2" t="s">
        <v>1276</v>
      </c>
      <c r="B7" s="4" t="s">
        <v>6</v>
      </c>
      <c r="C7" s="4" t="s">
        <v>1277</v>
      </c>
      <c r="D7" s="4" t="s">
        <v>1278</v>
      </c>
    </row>
  </sheetData>
  <mergeCells count="3">
    <mergeCell ref="C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T33"/>
  <sheetViews>
    <sheetView showGridLines="0" workbookViewId="0"/>
  </sheetViews>
  <sheetFormatPr defaultRowHeight="15" x14ac:dyDescent="0.25"/>
  <cols>
    <col min="1" max="1" width="36.5703125" bestFit="1" customWidth="1"/>
    <col min="2" max="3" width="12.5703125" bestFit="1" customWidth="1"/>
    <col min="4" max="5" width="22.85546875" bestFit="1" customWidth="1"/>
    <col min="6" max="6" width="17.85546875" bestFit="1" customWidth="1"/>
    <col min="7" max="7" width="15.28515625" customWidth="1"/>
    <col min="8" max="8" width="8" customWidth="1"/>
    <col min="9" max="9" width="16.7109375" customWidth="1"/>
    <col min="10" max="10" width="6.5703125" customWidth="1"/>
    <col min="11" max="11" width="16.7109375" customWidth="1"/>
    <col min="12" max="12" width="6.5703125" customWidth="1"/>
    <col min="13" max="13" width="26.42578125" customWidth="1"/>
    <col min="14" max="14" width="6.7109375" customWidth="1"/>
    <col min="15" max="15" width="26.7109375" customWidth="1"/>
    <col min="16" max="16" width="6.42578125" customWidth="1"/>
    <col min="17" max="17" width="26.7109375" customWidth="1"/>
    <col min="18" max="18" width="6.42578125" customWidth="1"/>
    <col min="19" max="19" width="9.28515625" customWidth="1"/>
    <col min="20" max="20" width="2.7109375" customWidth="1"/>
    <col min="21" max="21" width="18.5703125" customWidth="1"/>
    <col min="22" max="22" width="4" customWidth="1"/>
    <col min="23" max="23" width="18.5703125" customWidth="1"/>
    <col min="24" max="24" width="4" customWidth="1"/>
    <col min="25" max="25" width="13.5703125" customWidth="1"/>
    <col min="26" max="26" width="3.85546875" customWidth="1"/>
    <col min="27" max="27" width="18.140625" customWidth="1"/>
    <col min="28" max="28" width="4.42578125" customWidth="1"/>
    <col min="29" max="29" width="18.140625" customWidth="1"/>
    <col min="30" max="30" width="4.42578125" customWidth="1"/>
    <col min="31" max="31" width="9.140625" customWidth="1"/>
    <col min="32" max="32" width="2.85546875" customWidth="1"/>
    <col min="33" max="33" width="18.5703125" customWidth="1"/>
    <col min="34" max="34" width="4" customWidth="1"/>
    <col min="35" max="35" width="18.5703125" customWidth="1"/>
    <col min="36" max="36" width="4" customWidth="1"/>
    <col min="37" max="37" width="21.7109375" customWidth="1"/>
    <col min="38" max="38" width="5.85546875" customWidth="1"/>
    <col min="39" max="39" width="22.28515625" customWidth="1"/>
    <col min="40" max="40" width="5.28515625" customWidth="1"/>
    <col min="41" max="41" width="22.28515625" customWidth="1"/>
    <col min="42" max="42" width="5.28515625" customWidth="1"/>
    <col min="43" max="43" width="10" customWidth="1"/>
    <col min="44" max="44" width="2.85546875" customWidth="1"/>
    <col min="45" max="45" width="18.140625" customWidth="1"/>
    <col min="46" max="46" width="4.42578125" customWidth="1"/>
    <col min="47" max="47" width="18.140625" customWidth="1"/>
    <col min="48" max="48" width="4.42578125" customWidth="1"/>
    <col min="49" max="49" width="15.140625" customWidth="1"/>
    <col min="50" max="50" width="4.42578125" customWidth="1"/>
    <col min="51" max="51" width="18.42578125" customWidth="1"/>
    <col min="52" max="52" width="4.140625" customWidth="1"/>
    <col min="53" max="53" width="18.42578125" customWidth="1"/>
    <col min="54" max="54" width="4.140625" customWidth="1"/>
    <col min="55" max="55" width="13.7109375" customWidth="1"/>
    <col min="56" max="56" width="5" customWidth="1"/>
    <col min="57" max="57" width="17.5703125" customWidth="1"/>
    <col min="58" max="58" width="5" customWidth="1"/>
    <col min="59" max="59" width="17.5703125" customWidth="1"/>
    <col min="60" max="60" width="5" customWidth="1"/>
    <col min="61" max="61" width="14.42578125" customWidth="1"/>
    <col min="62" max="62" width="5.140625" customWidth="1"/>
    <col min="63" max="63" width="17.7109375" customWidth="1"/>
    <col min="64" max="64" width="4.85546875" customWidth="1"/>
    <col min="65" max="65" width="17.7109375" customWidth="1"/>
    <col min="66" max="66" width="4.85546875" customWidth="1"/>
    <col min="67" max="67" width="12.5703125" bestFit="1" customWidth="1"/>
    <col min="68" max="69" width="22.85546875" bestFit="1" customWidth="1"/>
    <col min="70" max="70" width="12.28515625" bestFit="1" customWidth="1"/>
    <col min="71" max="72" width="22.85546875" bestFit="1" customWidth="1"/>
    <col min="73" max="73" width="12.28515625" bestFit="1" customWidth="1"/>
    <col min="74" max="75" width="22.85546875" bestFit="1" customWidth="1"/>
    <col min="76" max="76" width="12.28515625" bestFit="1" customWidth="1"/>
    <col min="77" max="78" width="22.85546875" bestFit="1" customWidth="1"/>
    <col min="79" max="79" width="12.28515625" bestFit="1" customWidth="1"/>
    <col min="80" max="81" width="22.85546875" bestFit="1" customWidth="1"/>
    <col min="82" max="82" width="12.28515625" bestFit="1" customWidth="1"/>
    <col min="83" max="84" width="22.85546875" bestFit="1" customWidth="1"/>
    <col min="85" max="85" width="12.28515625" bestFit="1" customWidth="1"/>
    <col min="86" max="87" width="22.85546875" bestFit="1" customWidth="1"/>
    <col min="88" max="90" width="30" bestFit="1" customWidth="1"/>
    <col min="91" max="91" width="12.28515625" bestFit="1" customWidth="1"/>
    <col min="92" max="93" width="22.85546875" bestFit="1" customWidth="1"/>
    <col min="94" max="94" width="12.28515625" bestFit="1" customWidth="1"/>
    <col min="95" max="96" width="22.85546875" bestFit="1" customWidth="1"/>
    <col min="97" max="97" width="12.28515625" bestFit="1" customWidth="1"/>
    <col min="98" max="99" width="22.85546875" bestFit="1" customWidth="1"/>
    <col min="100" max="100" width="12.28515625" bestFit="1" customWidth="1"/>
    <col min="101" max="102" width="22.85546875" bestFit="1" customWidth="1"/>
    <col min="103" max="103" width="12.28515625" bestFit="1" customWidth="1"/>
    <col min="104" max="105" width="22.85546875" bestFit="1" customWidth="1"/>
    <col min="106" max="106" width="12.28515625" bestFit="1" customWidth="1"/>
    <col min="107" max="108" width="22.85546875" bestFit="1" customWidth="1"/>
    <col min="109" max="109" width="16.5703125" customWidth="1"/>
    <col min="110" max="110" width="6" customWidth="1"/>
    <col min="111" max="111" width="17.28515625" customWidth="1"/>
    <col min="112" max="112" width="5.28515625" customWidth="1"/>
    <col min="113" max="113" width="17.28515625" customWidth="1"/>
    <col min="114" max="114" width="5.28515625" customWidth="1"/>
    <col min="115" max="115" width="16.5703125" customWidth="1"/>
    <col min="116" max="116" width="6" customWidth="1"/>
    <col min="117" max="117" width="17.28515625" customWidth="1"/>
    <col min="118" max="118" width="5.28515625" customWidth="1"/>
    <col min="119" max="119" width="17.28515625" customWidth="1"/>
    <col min="120" max="120" width="5.28515625" customWidth="1"/>
    <col min="121" max="121" width="16.5703125" customWidth="1"/>
    <col min="122" max="122" width="6" customWidth="1"/>
    <col min="123" max="123" width="17.5703125" customWidth="1"/>
    <col min="124" max="124" width="5" customWidth="1"/>
    <col min="125" max="125" width="17.5703125" customWidth="1"/>
    <col min="126" max="126" width="5" customWidth="1"/>
    <col min="127" max="127" width="15.85546875" customWidth="1"/>
    <col min="128" max="128" width="6" customWidth="1"/>
    <col min="129" max="129" width="17.28515625" customWidth="1"/>
    <col min="130" max="130" width="5.28515625" customWidth="1"/>
    <col min="131" max="131" width="17.28515625" customWidth="1"/>
    <col min="132" max="132" width="5.28515625" customWidth="1"/>
    <col min="133" max="133" width="23.42578125" bestFit="1" customWidth="1"/>
    <col min="134" max="134" width="16.85546875" customWidth="1"/>
    <col min="135" max="135" width="6.28515625" customWidth="1"/>
    <col min="136" max="136" width="17.7109375" customWidth="1"/>
    <col min="137" max="137" width="5.42578125" customWidth="1"/>
    <col min="138" max="138" width="19.28515625" bestFit="1" customWidth="1"/>
    <col min="139" max="140" width="22.85546875" bestFit="1" customWidth="1"/>
    <col min="141" max="141" width="12.5703125" bestFit="1" customWidth="1"/>
    <col min="142" max="143" width="22.85546875" bestFit="1" customWidth="1"/>
    <col min="144" max="145" width="23.7109375" bestFit="1" customWidth="1"/>
    <col min="146" max="146" width="12.28515625" bestFit="1" customWidth="1"/>
    <col min="147" max="148" width="22.85546875" bestFit="1" customWidth="1"/>
    <col min="149" max="149" width="21.7109375" customWidth="1"/>
    <col min="150" max="150" width="7.28515625" customWidth="1"/>
    <col min="151" max="151" width="22.5703125" customWidth="1"/>
    <col min="152" max="152" width="6.42578125" customWidth="1"/>
    <col min="153" max="153" width="19.140625" customWidth="1"/>
    <col min="154" max="154" width="6.5703125" customWidth="1"/>
    <col min="155" max="155" width="19.7109375" customWidth="1"/>
    <col min="156" max="156" width="6" customWidth="1"/>
    <col min="157" max="157" width="18.85546875" customWidth="1"/>
    <col min="158" max="158" width="6.85546875" customWidth="1"/>
    <col min="159" max="159" width="16.42578125" customWidth="1"/>
    <col min="160" max="160" width="6.140625" customWidth="1"/>
    <col min="161" max="161" width="17.28515625" customWidth="1"/>
    <col min="162" max="162" width="5.28515625" customWidth="1"/>
    <col min="163" max="163" width="17.28515625" customWidth="1"/>
    <col min="164" max="164" width="5.28515625" customWidth="1"/>
    <col min="165" max="165" width="22.140625" customWidth="1"/>
    <col min="166" max="166" width="8.140625" customWidth="1"/>
    <col min="167" max="167" width="23.140625" customWidth="1"/>
    <col min="168" max="168" width="7.140625" customWidth="1"/>
    <col min="169" max="169" width="12.42578125" customWidth="1"/>
    <col min="170" max="170" width="4.28515625" customWidth="1"/>
    <col min="171" max="171" width="17.5703125" customWidth="1"/>
    <col min="172" max="172" width="5" customWidth="1"/>
    <col min="173" max="173" width="12.7109375" customWidth="1"/>
    <col min="174" max="174" width="4.7109375" customWidth="1"/>
    <col min="175" max="175" width="17.5703125" customWidth="1"/>
    <col min="176" max="176" width="5" customWidth="1"/>
  </cols>
  <sheetData>
    <row r="1" spans="1:176" ht="15" customHeight="1" x14ac:dyDescent="0.25">
      <c r="A1" s="8" t="s">
        <v>1279</v>
      </c>
      <c r="B1" s="8" t="s">
        <v>2</v>
      </c>
      <c r="C1" s="8" t="s">
        <v>32</v>
      </c>
      <c r="D1" s="1" t="s">
        <v>2</v>
      </c>
      <c r="E1" s="1" t="s">
        <v>32</v>
      </c>
      <c r="F1" s="1" t="s">
        <v>2</v>
      </c>
      <c r="G1" s="8" t="s">
        <v>2</v>
      </c>
      <c r="H1" s="8"/>
      <c r="I1" s="8" t="s">
        <v>2</v>
      </c>
      <c r="J1" s="8"/>
      <c r="K1" s="8" t="s">
        <v>32</v>
      </c>
      <c r="L1" s="8"/>
      <c r="M1" s="8" t="s">
        <v>2</v>
      </c>
      <c r="N1" s="8"/>
      <c r="O1" s="8" t="s">
        <v>2</v>
      </c>
      <c r="P1" s="8"/>
      <c r="Q1" s="8" t="s">
        <v>32</v>
      </c>
      <c r="R1" s="8"/>
      <c r="S1" s="8" t="s">
        <v>2</v>
      </c>
      <c r="T1" s="8"/>
      <c r="U1" s="8" t="s">
        <v>2</v>
      </c>
      <c r="V1" s="8"/>
      <c r="W1" s="8" t="s">
        <v>32</v>
      </c>
      <c r="X1" s="8"/>
      <c r="Y1" s="8" t="s">
        <v>2</v>
      </c>
      <c r="Z1" s="8"/>
      <c r="AA1" s="8" t="s">
        <v>2</v>
      </c>
      <c r="AB1" s="8"/>
      <c r="AC1" s="8" t="s">
        <v>32</v>
      </c>
      <c r="AD1" s="8"/>
      <c r="AE1" s="8" t="s">
        <v>2</v>
      </c>
      <c r="AF1" s="8"/>
      <c r="AG1" s="8" t="s">
        <v>2</v>
      </c>
      <c r="AH1" s="8"/>
      <c r="AI1" s="8" t="s">
        <v>32</v>
      </c>
      <c r="AJ1" s="8"/>
      <c r="AK1" s="8" t="s">
        <v>2</v>
      </c>
      <c r="AL1" s="8"/>
      <c r="AM1" s="8" t="s">
        <v>2</v>
      </c>
      <c r="AN1" s="8"/>
      <c r="AO1" s="8" t="s">
        <v>32</v>
      </c>
      <c r="AP1" s="8"/>
      <c r="AQ1" s="8" t="s">
        <v>2</v>
      </c>
      <c r="AR1" s="8"/>
      <c r="AS1" s="8" t="s">
        <v>2</v>
      </c>
      <c r="AT1" s="8"/>
      <c r="AU1" s="8" t="s">
        <v>32</v>
      </c>
      <c r="AV1" s="8"/>
      <c r="AW1" s="8" t="s">
        <v>2</v>
      </c>
      <c r="AX1" s="8"/>
      <c r="AY1" s="8" t="s">
        <v>2</v>
      </c>
      <c r="AZ1" s="8"/>
      <c r="BA1" s="8" t="s">
        <v>32</v>
      </c>
      <c r="BB1" s="8"/>
      <c r="BC1" s="8" t="s">
        <v>2</v>
      </c>
      <c r="BD1" s="8"/>
      <c r="BE1" s="8" t="s">
        <v>2</v>
      </c>
      <c r="BF1" s="8"/>
      <c r="BG1" s="8" t="s">
        <v>32</v>
      </c>
      <c r="BH1" s="8"/>
      <c r="BI1" s="8" t="s">
        <v>2</v>
      </c>
      <c r="BJ1" s="8"/>
      <c r="BK1" s="8" t="s">
        <v>2</v>
      </c>
      <c r="BL1" s="8"/>
      <c r="BM1" s="8" t="s">
        <v>32</v>
      </c>
      <c r="BN1" s="8"/>
      <c r="BO1" s="1" t="s">
        <v>2</v>
      </c>
      <c r="BP1" s="1" t="s">
        <v>2</v>
      </c>
      <c r="BQ1" s="1" t="s">
        <v>32</v>
      </c>
      <c r="BR1" s="1" t="s">
        <v>2</v>
      </c>
      <c r="BS1" s="1" t="s">
        <v>2</v>
      </c>
      <c r="BT1" s="1" t="s">
        <v>32</v>
      </c>
      <c r="BU1" s="1" t="s">
        <v>2</v>
      </c>
      <c r="BV1" s="1" t="s">
        <v>2</v>
      </c>
      <c r="BW1" s="1" t="s">
        <v>32</v>
      </c>
      <c r="BX1" s="1" t="s">
        <v>2</v>
      </c>
      <c r="BY1" s="1" t="s">
        <v>2</v>
      </c>
      <c r="BZ1" s="1" t="s">
        <v>32</v>
      </c>
      <c r="CA1" s="1" t="s">
        <v>2</v>
      </c>
      <c r="CB1" s="1" t="s">
        <v>2</v>
      </c>
      <c r="CC1" s="1" t="s">
        <v>32</v>
      </c>
      <c r="CD1" s="1" t="s">
        <v>2</v>
      </c>
      <c r="CE1" s="1" t="s">
        <v>2</v>
      </c>
      <c r="CF1" s="1" t="s">
        <v>32</v>
      </c>
      <c r="CG1" s="1" t="s">
        <v>2</v>
      </c>
      <c r="CH1" s="1" t="s">
        <v>2</v>
      </c>
      <c r="CI1" s="1" t="s">
        <v>32</v>
      </c>
      <c r="CJ1" s="1" t="s">
        <v>2</v>
      </c>
      <c r="CK1" s="1" t="s">
        <v>2</v>
      </c>
      <c r="CL1" s="1" t="s">
        <v>32</v>
      </c>
      <c r="CM1" s="1" t="s">
        <v>2</v>
      </c>
      <c r="CN1" s="1" t="s">
        <v>2</v>
      </c>
      <c r="CO1" s="1" t="s">
        <v>32</v>
      </c>
      <c r="CP1" s="1" t="s">
        <v>2</v>
      </c>
      <c r="CQ1" s="1" t="s">
        <v>2</v>
      </c>
      <c r="CR1" s="1" t="s">
        <v>32</v>
      </c>
      <c r="CS1" s="1" t="s">
        <v>2</v>
      </c>
      <c r="CT1" s="1" t="s">
        <v>2</v>
      </c>
      <c r="CU1" s="1" t="s">
        <v>32</v>
      </c>
      <c r="CV1" s="1" t="s">
        <v>2</v>
      </c>
      <c r="CW1" s="1" t="s">
        <v>2</v>
      </c>
      <c r="CX1" s="1" t="s">
        <v>32</v>
      </c>
      <c r="CY1" s="1" t="s">
        <v>2</v>
      </c>
      <c r="CZ1" s="1" t="s">
        <v>2</v>
      </c>
      <c r="DA1" s="1" t="s">
        <v>32</v>
      </c>
      <c r="DB1" s="1" t="s">
        <v>2</v>
      </c>
      <c r="DC1" s="1" t="s">
        <v>2</v>
      </c>
      <c r="DD1" s="1" t="s">
        <v>32</v>
      </c>
      <c r="DE1" s="8" t="s">
        <v>2</v>
      </c>
      <c r="DF1" s="8"/>
      <c r="DG1" s="8" t="s">
        <v>2</v>
      </c>
      <c r="DH1" s="8"/>
      <c r="DI1" s="8" t="s">
        <v>32</v>
      </c>
      <c r="DJ1" s="8"/>
      <c r="DK1" s="8" t="s">
        <v>2</v>
      </c>
      <c r="DL1" s="8"/>
      <c r="DM1" s="8" t="s">
        <v>2</v>
      </c>
      <c r="DN1" s="8"/>
      <c r="DO1" s="8" t="s">
        <v>32</v>
      </c>
      <c r="DP1" s="8"/>
      <c r="DQ1" s="8" t="s">
        <v>2</v>
      </c>
      <c r="DR1" s="8"/>
      <c r="DS1" s="8" t="s">
        <v>2</v>
      </c>
      <c r="DT1" s="8"/>
      <c r="DU1" s="8" t="s">
        <v>32</v>
      </c>
      <c r="DV1" s="8"/>
      <c r="DW1" s="8" t="s">
        <v>2</v>
      </c>
      <c r="DX1" s="8"/>
      <c r="DY1" s="8" t="s">
        <v>2</v>
      </c>
      <c r="DZ1" s="8"/>
      <c r="EA1" s="8" t="s">
        <v>32</v>
      </c>
      <c r="EB1" s="8"/>
      <c r="EC1" s="1" t="s">
        <v>1295</v>
      </c>
      <c r="ED1" s="8" t="s">
        <v>2</v>
      </c>
      <c r="EE1" s="8"/>
      <c r="EF1" s="8" t="s">
        <v>32</v>
      </c>
      <c r="EG1" s="8"/>
      <c r="EH1" s="1" t="s">
        <v>2</v>
      </c>
      <c r="EI1" s="1" t="s">
        <v>2</v>
      </c>
      <c r="EJ1" s="1" t="s">
        <v>32</v>
      </c>
      <c r="EK1" s="1" t="s">
        <v>2</v>
      </c>
      <c r="EL1" s="1" t="s">
        <v>2</v>
      </c>
      <c r="EM1" s="1" t="s">
        <v>32</v>
      </c>
      <c r="EN1" s="1" t="s">
        <v>2</v>
      </c>
      <c r="EO1" s="1" t="s">
        <v>32</v>
      </c>
      <c r="EP1" s="1" t="s">
        <v>2</v>
      </c>
      <c r="EQ1" s="1" t="s">
        <v>2</v>
      </c>
      <c r="ER1" s="1" t="s">
        <v>32</v>
      </c>
      <c r="ES1" s="8" t="s">
        <v>2</v>
      </c>
      <c r="ET1" s="8"/>
      <c r="EU1" s="8" t="s">
        <v>32</v>
      </c>
      <c r="EV1" s="8"/>
      <c r="EW1" s="8" t="s">
        <v>2</v>
      </c>
      <c r="EX1" s="8"/>
      <c r="EY1" s="8" t="s">
        <v>2</v>
      </c>
      <c r="EZ1" s="8"/>
      <c r="FA1" s="8" t="s">
        <v>32</v>
      </c>
      <c r="FB1" s="8"/>
      <c r="FC1" s="8" t="s">
        <v>2</v>
      </c>
      <c r="FD1" s="8"/>
      <c r="FE1" s="8" t="s">
        <v>2</v>
      </c>
      <c r="FF1" s="8"/>
      <c r="FG1" s="8" t="s">
        <v>32</v>
      </c>
      <c r="FH1" s="8"/>
      <c r="FI1" s="8" t="s">
        <v>2</v>
      </c>
      <c r="FJ1" s="8"/>
      <c r="FK1" s="8" t="s">
        <v>2</v>
      </c>
      <c r="FL1" s="8"/>
      <c r="FM1" s="8" t="s">
        <v>2</v>
      </c>
      <c r="FN1" s="8"/>
      <c r="FO1" s="8" t="s">
        <v>2</v>
      </c>
      <c r="FP1" s="8"/>
      <c r="FQ1" s="8" t="s">
        <v>2</v>
      </c>
      <c r="FR1" s="8"/>
      <c r="FS1" s="8" t="s">
        <v>2</v>
      </c>
      <c r="FT1" s="8"/>
    </row>
    <row r="2" spans="1:176" ht="15" customHeight="1" x14ac:dyDescent="0.25">
      <c r="A2" s="8"/>
      <c r="B2" s="8"/>
      <c r="C2" s="8"/>
      <c r="D2" s="1" t="s">
        <v>1280</v>
      </c>
      <c r="E2" s="1" t="s">
        <v>1280</v>
      </c>
      <c r="F2" s="1" t="s">
        <v>1281</v>
      </c>
      <c r="G2" s="8" t="s">
        <v>1282</v>
      </c>
      <c r="H2" s="8"/>
      <c r="I2" s="8" t="s">
        <v>1282</v>
      </c>
      <c r="J2" s="8"/>
      <c r="K2" s="8" t="s">
        <v>1282</v>
      </c>
      <c r="L2" s="8"/>
      <c r="M2" s="8" t="s">
        <v>1283</v>
      </c>
      <c r="N2" s="8"/>
      <c r="O2" s="8" t="s">
        <v>1283</v>
      </c>
      <c r="P2" s="8"/>
      <c r="Q2" s="8" t="s">
        <v>1283</v>
      </c>
      <c r="R2" s="8"/>
      <c r="S2" s="8" t="s">
        <v>1284</v>
      </c>
      <c r="T2" s="8"/>
      <c r="U2" s="8" t="s">
        <v>1284</v>
      </c>
      <c r="V2" s="8"/>
      <c r="W2" s="8" t="s">
        <v>1284</v>
      </c>
      <c r="X2" s="8"/>
      <c r="Y2" s="8" t="s">
        <v>1285</v>
      </c>
      <c r="Z2" s="8"/>
      <c r="AA2" s="8" t="s">
        <v>1285</v>
      </c>
      <c r="AB2" s="8"/>
      <c r="AC2" s="8" t="s">
        <v>1285</v>
      </c>
      <c r="AD2" s="8"/>
      <c r="AE2" s="8" t="s">
        <v>1286</v>
      </c>
      <c r="AF2" s="8"/>
      <c r="AG2" s="8" t="s">
        <v>1286</v>
      </c>
      <c r="AH2" s="8"/>
      <c r="AI2" s="8" t="s">
        <v>1286</v>
      </c>
      <c r="AJ2" s="8"/>
      <c r="AK2" s="8" t="s">
        <v>1287</v>
      </c>
      <c r="AL2" s="8"/>
      <c r="AM2" s="8" t="s">
        <v>1287</v>
      </c>
      <c r="AN2" s="8"/>
      <c r="AO2" s="8" t="s">
        <v>1287</v>
      </c>
      <c r="AP2" s="8"/>
      <c r="AQ2" s="8" t="s">
        <v>1216</v>
      </c>
      <c r="AR2" s="8"/>
      <c r="AS2" s="8" t="s">
        <v>1216</v>
      </c>
      <c r="AT2" s="8"/>
      <c r="AU2" s="8" t="s">
        <v>1216</v>
      </c>
      <c r="AV2" s="8"/>
      <c r="AW2" s="8" t="s">
        <v>1288</v>
      </c>
      <c r="AX2" s="8"/>
      <c r="AY2" s="8" t="s">
        <v>1288</v>
      </c>
      <c r="AZ2" s="8"/>
      <c r="BA2" s="8" t="s">
        <v>1288</v>
      </c>
      <c r="BB2" s="8"/>
      <c r="BC2" s="8" t="s">
        <v>1289</v>
      </c>
      <c r="BD2" s="8"/>
      <c r="BE2" s="8" t="s">
        <v>1289</v>
      </c>
      <c r="BF2" s="8"/>
      <c r="BG2" s="8" t="s">
        <v>1289</v>
      </c>
      <c r="BH2" s="8"/>
      <c r="BI2" s="8" t="s">
        <v>1290</v>
      </c>
      <c r="BJ2" s="8"/>
      <c r="BK2" s="8" t="s">
        <v>1290</v>
      </c>
      <c r="BL2" s="8"/>
      <c r="BM2" s="8" t="s">
        <v>1290</v>
      </c>
      <c r="BN2" s="8"/>
      <c r="BO2" s="1" t="s">
        <v>430</v>
      </c>
      <c r="BP2" s="1" t="s">
        <v>430</v>
      </c>
      <c r="BQ2" s="1" t="s">
        <v>430</v>
      </c>
      <c r="BR2" s="1" t="s">
        <v>432</v>
      </c>
      <c r="BS2" s="1" t="s">
        <v>432</v>
      </c>
      <c r="BT2" s="1" t="s">
        <v>432</v>
      </c>
      <c r="BU2" s="1" t="s">
        <v>433</v>
      </c>
      <c r="BV2" s="1" t="s">
        <v>433</v>
      </c>
      <c r="BW2" s="1" t="s">
        <v>433</v>
      </c>
      <c r="BX2" s="1" t="s">
        <v>434</v>
      </c>
      <c r="BY2" s="1" t="s">
        <v>434</v>
      </c>
      <c r="BZ2" s="1" t="s">
        <v>434</v>
      </c>
      <c r="CA2" s="1" t="s">
        <v>435</v>
      </c>
      <c r="CB2" s="1" t="s">
        <v>435</v>
      </c>
      <c r="CC2" s="1" t="s">
        <v>435</v>
      </c>
      <c r="CD2" s="1" t="s">
        <v>436</v>
      </c>
      <c r="CE2" s="1" t="s">
        <v>436</v>
      </c>
      <c r="CF2" s="1" t="s">
        <v>436</v>
      </c>
      <c r="CG2" s="1" t="s">
        <v>437</v>
      </c>
      <c r="CH2" s="1" t="s">
        <v>437</v>
      </c>
      <c r="CI2" s="1" t="s">
        <v>437</v>
      </c>
      <c r="CJ2" s="1" t="s">
        <v>438</v>
      </c>
      <c r="CK2" s="1" t="s">
        <v>438</v>
      </c>
      <c r="CL2" s="1" t="s">
        <v>438</v>
      </c>
      <c r="CM2" s="1" t="s">
        <v>439</v>
      </c>
      <c r="CN2" s="1" t="s">
        <v>439</v>
      </c>
      <c r="CO2" s="1" t="s">
        <v>439</v>
      </c>
      <c r="CP2" s="1" t="s">
        <v>440</v>
      </c>
      <c r="CQ2" s="1" t="s">
        <v>440</v>
      </c>
      <c r="CR2" s="1" t="s">
        <v>440</v>
      </c>
      <c r="CS2" s="1" t="s">
        <v>441</v>
      </c>
      <c r="CT2" s="1" t="s">
        <v>441</v>
      </c>
      <c r="CU2" s="1" t="s">
        <v>441</v>
      </c>
      <c r="CV2" s="1" t="s">
        <v>442</v>
      </c>
      <c r="CW2" s="1" t="s">
        <v>442</v>
      </c>
      <c r="CX2" s="1" t="s">
        <v>442</v>
      </c>
      <c r="CY2" s="1" t="s">
        <v>443</v>
      </c>
      <c r="CZ2" s="1" t="s">
        <v>443</v>
      </c>
      <c r="DA2" s="1" t="s">
        <v>443</v>
      </c>
      <c r="DB2" s="1" t="s">
        <v>444</v>
      </c>
      <c r="DC2" s="1" t="s">
        <v>444</v>
      </c>
      <c r="DD2" s="1" t="s">
        <v>444</v>
      </c>
      <c r="DE2" s="8" t="s">
        <v>1291</v>
      </c>
      <c r="DF2" s="8"/>
      <c r="DG2" s="8" t="s">
        <v>1291</v>
      </c>
      <c r="DH2" s="8"/>
      <c r="DI2" s="8" t="s">
        <v>1291</v>
      </c>
      <c r="DJ2" s="8"/>
      <c r="DK2" s="8" t="s">
        <v>1292</v>
      </c>
      <c r="DL2" s="8"/>
      <c r="DM2" s="8" t="s">
        <v>1292</v>
      </c>
      <c r="DN2" s="8"/>
      <c r="DO2" s="8" t="s">
        <v>1292</v>
      </c>
      <c r="DP2" s="8"/>
      <c r="DQ2" s="8" t="s">
        <v>1293</v>
      </c>
      <c r="DR2" s="8"/>
      <c r="DS2" s="8" t="s">
        <v>1293</v>
      </c>
      <c r="DT2" s="8"/>
      <c r="DU2" s="8" t="s">
        <v>1293</v>
      </c>
      <c r="DV2" s="8"/>
      <c r="DW2" s="8" t="s">
        <v>1294</v>
      </c>
      <c r="DX2" s="8"/>
      <c r="DY2" s="8" t="s">
        <v>1294</v>
      </c>
      <c r="DZ2" s="8"/>
      <c r="EA2" s="8" t="s">
        <v>1294</v>
      </c>
      <c r="EB2" s="8"/>
      <c r="EC2" s="1" t="s">
        <v>1296</v>
      </c>
      <c r="ED2" s="8" t="s">
        <v>1296</v>
      </c>
      <c r="EE2" s="8"/>
      <c r="EF2" s="8" t="s">
        <v>1296</v>
      </c>
      <c r="EG2" s="8"/>
      <c r="EH2" s="1" t="s">
        <v>1297</v>
      </c>
      <c r="EI2" s="1" t="s">
        <v>1297</v>
      </c>
      <c r="EJ2" s="1" t="s">
        <v>1297</v>
      </c>
      <c r="EK2" s="1" t="s">
        <v>456</v>
      </c>
      <c r="EL2" s="1" t="s">
        <v>456</v>
      </c>
      <c r="EM2" s="1" t="s">
        <v>456</v>
      </c>
      <c r="EN2" s="1" t="s">
        <v>1298</v>
      </c>
      <c r="EO2" s="1" t="s">
        <v>1298</v>
      </c>
      <c r="EP2" s="1" t="s">
        <v>458</v>
      </c>
      <c r="EQ2" s="1" t="s">
        <v>458</v>
      </c>
      <c r="ER2" s="1" t="s">
        <v>458</v>
      </c>
      <c r="ES2" s="8" t="s">
        <v>1299</v>
      </c>
      <c r="ET2" s="8"/>
      <c r="EU2" s="8" t="s">
        <v>1299</v>
      </c>
      <c r="EV2" s="8"/>
      <c r="EW2" s="8" t="s">
        <v>1300</v>
      </c>
      <c r="EX2" s="8"/>
      <c r="EY2" s="8" t="s">
        <v>1300</v>
      </c>
      <c r="EZ2" s="8"/>
      <c r="FA2" s="8" t="s">
        <v>1300</v>
      </c>
      <c r="FB2" s="8"/>
      <c r="FC2" s="8" t="s">
        <v>1301</v>
      </c>
      <c r="FD2" s="8"/>
      <c r="FE2" s="8" t="s">
        <v>1301</v>
      </c>
      <c r="FF2" s="8"/>
      <c r="FG2" s="8" t="s">
        <v>1301</v>
      </c>
      <c r="FH2" s="8"/>
      <c r="FI2" s="8" t="s">
        <v>1302</v>
      </c>
      <c r="FJ2" s="8"/>
      <c r="FK2" s="8" t="s">
        <v>1302</v>
      </c>
      <c r="FL2" s="8"/>
      <c r="FM2" s="8" t="s">
        <v>507</v>
      </c>
      <c r="FN2" s="8"/>
      <c r="FO2" s="8" t="s">
        <v>507</v>
      </c>
      <c r="FP2" s="8"/>
      <c r="FQ2" s="8" t="s">
        <v>1303</v>
      </c>
      <c r="FR2" s="8"/>
      <c r="FS2" s="8" t="s">
        <v>1303</v>
      </c>
      <c r="FT2" s="8"/>
    </row>
    <row r="3" spans="1:176" ht="15" customHeight="1" x14ac:dyDescent="0.25">
      <c r="A3" s="8"/>
      <c r="B3" s="8"/>
      <c r="C3" s="8"/>
      <c r="D3" s="1"/>
      <c r="E3" s="1"/>
      <c r="F3" s="1" t="s">
        <v>352</v>
      </c>
      <c r="G3" s="8"/>
      <c r="H3" s="8"/>
      <c r="I3" s="8" t="s">
        <v>1280</v>
      </c>
      <c r="J3" s="8"/>
      <c r="K3" s="8" t="s">
        <v>1280</v>
      </c>
      <c r="L3" s="8"/>
      <c r="M3" s="8"/>
      <c r="N3" s="8"/>
      <c r="O3" s="8" t="s">
        <v>1280</v>
      </c>
      <c r="P3" s="8"/>
      <c r="Q3" s="8" t="s">
        <v>1280</v>
      </c>
      <c r="R3" s="8"/>
      <c r="S3" s="8"/>
      <c r="T3" s="8"/>
      <c r="U3" s="8" t="s">
        <v>1280</v>
      </c>
      <c r="V3" s="8"/>
      <c r="W3" s="8" t="s">
        <v>1280</v>
      </c>
      <c r="X3" s="8"/>
      <c r="Y3" s="8"/>
      <c r="Z3" s="8"/>
      <c r="AA3" s="8" t="s">
        <v>1280</v>
      </c>
      <c r="AB3" s="8"/>
      <c r="AC3" s="8" t="s">
        <v>1280</v>
      </c>
      <c r="AD3" s="8"/>
      <c r="AE3" s="8"/>
      <c r="AF3" s="8"/>
      <c r="AG3" s="8" t="s">
        <v>1280</v>
      </c>
      <c r="AH3" s="8"/>
      <c r="AI3" s="8" t="s">
        <v>1280</v>
      </c>
      <c r="AJ3" s="8"/>
      <c r="AK3" s="8"/>
      <c r="AL3" s="8"/>
      <c r="AM3" s="8" t="s">
        <v>1280</v>
      </c>
      <c r="AN3" s="8"/>
      <c r="AO3" s="8" t="s">
        <v>1280</v>
      </c>
      <c r="AP3" s="8"/>
      <c r="AQ3" s="8"/>
      <c r="AR3" s="8"/>
      <c r="AS3" s="8" t="s">
        <v>1280</v>
      </c>
      <c r="AT3" s="8"/>
      <c r="AU3" s="8" t="s">
        <v>1280</v>
      </c>
      <c r="AV3" s="8"/>
      <c r="AW3" s="8"/>
      <c r="AX3" s="8"/>
      <c r="AY3" s="8" t="s">
        <v>1280</v>
      </c>
      <c r="AZ3" s="8"/>
      <c r="BA3" s="8" t="s">
        <v>1280</v>
      </c>
      <c r="BB3" s="8"/>
      <c r="BC3" s="8"/>
      <c r="BD3" s="8"/>
      <c r="BE3" s="8" t="s">
        <v>1280</v>
      </c>
      <c r="BF3" s="8"/>
      <c r="BG3" s="8" t="s">
        <v>1280</v>
      </c>
      <c r="BH3" s="8"/>
      <c r="BI3" s="8"/>
      <c r="BJ3" s="8"/>
      <c r="BK3" s="8" t="s">
        <v>1280</v>
      </c>
      <c r="BL3" s="8"/>
      <c r="BM3" s="8" t="s">
        <v>1280</v>
      </c>
      <c r="BN3" s="8"/>
      <c r="BO3" s="1"/>
      <c r="BP3" s="1" t="s">
        <v>1280</v>
      </c>
      <c r="BQ3" s="1" t="s">
        <v>1280</v>
      </c>
      <c r="BR3" s="1"/>
      <c r="BS3" s="1" t="s">
        <v>1280</v>
      </c>
      <c r="BT3" s="1" t="s">
        <v>1280</v>
      </c>
      <c r="BU3" s="1"/>
      <c r="BV3" s="1" t="s">
        <v>1280</v>
      </c>
      <c r="BW3" s="1" t="s">
        <v>1280</v>
      </c>
      <c r="BX3" s="1"/>
      <c r="BY3" s="1" t="s">
        <v>1280</v>
      </c>
      <c r="BZ3" s="1" t="s">
        <v>1280</v>
      </c>
      <c r="CA3" s="1"/>
      <c r="CB3" s="1" t="s">
        <v>1280</v>
      </c>
      <c r="CC3" s="1" t="s">
        <v>1280</v>
      </c>
      <c r="CD3" s="1"/>
      <c r="CE3" s="1" t="s">
        <v>1280</v>
      </c>
      <c r="CF3" s="1" t="s">
        <v>1280</v>
      </c>
      <c r="CG3" s="1"/>
      <c r="CH3" s="1" t="s">
        <v>1280</v>
      </c>
      <c r="CI3" s="1" t="s">
        <v>1280</v>
      </c>
      <c r="CJ3" s="1"/>
      <c r="CK3" s="1" t="s">
        <v>1280</v>
      </c>
      <c r="CL3" s="1" t="s">
        <v>1280</v>
      </c>
      <c r="CM3" s="1"/>
      <c r="CN3" s="1" t="s">
        <v>1280</v>
      </c>
      <c r="CO3" s="1" t="s">
        <v>1280</v>
      </c>
      <c r="CP3" s="1"/>
      <c r="CQ3" s="1" t="s">
        <v>1280</v>
      </c>
      <c r="CR3" s="1" t="s">
        <v>1280</v>
      </c>
      <c r="CS3" s="1"/>
      <c r="CT3" s="1" t="s">
        <v>1280</v>
      </c>
      <c r="CU3" s="1" t="s">
        <v>1280</v>
      </c>
      <c r="CV3" s="1"/>
      <c r="CW3" s="1" t="s">
        <v>1280</v>
      </c>
      <c r="CX3" s="1" t="s">
        <v>1280</v>
      </c>
      <c r="CY3" s="1"/>
      <c r="CZ3" s="1" t="s">
        <v>1280</v>
      </c>
      <c r="DA3" s="1" t="s">
        <v>1280</v>
      </c>
      <c r="DB3" s="1"/>
      <c r="DC3" s="1" t="s">
        <v>1280</v>
      </c>
      <c r="DD3" s="1" t="s">
        <v>1280</v>
      </c>
      <c r="DE3" s="8"/>
      <c r="DF3" s="8"/>
      <c r="DG3" s="8" t="s">
        <v>1280</v>
      </c>
      <c r="DH3" s="8"/>
      <c r="DI3" s="8" t="s">
        <v>1280</v>
      </c>
      <c r="DJ3" s="8"/>
      <c r="DK3" s="8"/>
      <c r="DL3" s="8"/>
      <c r="DM3" s="8" t="s">
        <v>1280</v>
      </c>
      <c r="DN3" s="8"/>
      <c r="DO3" s="8" t="s">
        <v>1280</v>
      </c>
      <c r="DP3" s="8"/>
      <c r="DQ3" s="8"/>
      <c r="DR3" s="8"/>
      <c r="DS3" s="8" t="s">
        <v>1280</v>
      </c>
      <c r="DT3" s="8"/>
      <c r="DU3" s="8" t="s">
        <v>1280</v>
      </c>
      <c r="DV3" s="8"/>
      <c r="DW3" s="8"/>
      <c r="DX3" s="8"/>
      <c r="DY3" s="8" t="s">
        <v>1280</v>
      </c>
      <c r="DZ3" s="8"/>
      <c r="EA3" s="8" t="s">
        <v>1280</v>
      </c>
      <c r="EB3" s="8"/>
      <c r="EC3" s="1"/>
      <c r="ED3" s="8"/>
      <c r="EE3" s="8"/>
      <c r="EF3" s="8" t="s">
        <v>1280</v>
      </c>
      <c r="EG3" s="8"/>
      <c r="EH3" s="1"/>
      <c r="EI3" s="1" t="s">
        <v>1280</v>
      </c>
      <c r="EJ3" s="1" t="s">
        <v>1280</v>
      </c>
      <c r="EK3" s="1"/>
      <c r="EL3" s="1" t="s">
        <v>1280</v>
      </c>
      <c r="EM3" s="1" t="s">
        <v>1280</v>
      </c>
      <c r="EN3" s="1"/>
      <c r="EO3" s="1" t="s">
        <v>1280</v>
      </c>
      <c r="EP3" s="1"/>
      <c r="EQ3" s="1" t="s">
        <v>1280</v>
      </c>
      <c r="ER3" s="1" t="s">
        <v>1280</v>
      </c>
      <c r="ES3" s="8"/>
      <c r="ET3" s="8"/>
      <c r="EU3" s="8" t="s">
        <v>1280</v>
      </c>
      <c r="EV3" s="8"/>
      <c r="EW3" s="8"/>
      <c r="EX3" s="8"/>
      <c r="EY3" s="8" t="s">
        <v>1280</v>
      </c>
      <c r="EZ3" s="8"/>
      <c r="FA3" s="8" t="s">
        <v>1280</v>
      </c>
      <c r="FB3" s="8"/>
      <c r="FC3" s="8"/>
      <c r="FD3" s="8"/>
      <c r="FE3" s="8" t="s">
        <v>1280</v>
      </c>
      <c r="FF3" s="8"/>
      <c r="FG3" s="8" t="s">
        <v>1280</v>
      </c>
      <c r="FH3" s="8"/>
      <c r="FI3" s="8"/>
      <c r="FJ3" s="8"/>
      <c r="FK3" s="8" t="s">
        <v>1280</v>
      </c>
      <c r="FL3" s="8"/>
      <c r="FM3" s="8"/>
      <c r="FN3" s="8"/>
      <c r="FO3" s="8" t="s">
        <v>1280</v>
      </c>
      <c r="FP3" s="8"/>
      <c r="FQ3" s="8"/>
      <c r="FR3" s="8"/>
      <c r="FS3" s="8" t="s">
        <v>1280</v>
      </c>
      <c r="FT3" s="8"/>
    </row>
    <row r="4" spans="1:176" x14ac:dyDescent="0.25">
      <c r="A4" s="3" t="s">
        <v>1304</v>
      </c>
      <c r="B4" s="4" t="s">
        <v>6</v>
      </c>
      <c r="C4" s="4" t="s">
        <v>6</v>
      </c>
      <c r="D4" s="4" t="s">
        <v>6</v>
      </c>
      <c r="E4" s="4" t="s">
        <v>6</v>
      </c>
      <c r="F4" s="4" t="s">
        <v>6</v>
      </c>
      <c r="G4" s="4" t="s">
        <v>6</v>
      </c>
      <c r="H4" s="4"/>
      <c r="I4" s="4" t="s">
        <v>6</v>
      </c>
      <c r="J4" s="4"/>
      <c r="K4" s="4" t="s">
        <v>6</v>
      </c>
      <c r="L4" s="4"/>
      <c r="M4" s="4" t="s">
        <v>6</v>
      </c>
      <c r="N4" s="4"/>
      <c r="O4" s="4" t="s">
        <v>6</v>
      </c>
      <c r="P4" s="4"/>
      <c r="Q4" s="4" t="s">
        <v>6</v>
      </c>
      <c r="R4" s="4"/>
      <c r="S4" s="4" t="s">
        <v>6</v>
      </c>
      <c r="T4" s="4"/>
      <c r="U4" s="4" t="s">
        <v>6</v>
      </c>
      <c r="V4" s="4"/>
      <c r="W4" s="4" t="s">
        <v>6</v>
      </c>
      <c r="X4" s="4"/>
      <c r="Y4" s="4" t="s">
        <v>6</v>
      </c>
      <c r="Z4" s="4"/>
      <c r="AA4" s="4" t="s">
        <v>6</v>
      </c>
      <c r="AB4" s="4"/>
      <c r="AC4" s="4" t="s">
        <v>6</v>
      </c>
      <c r="AD4" s="4"/>
      <c r="AE4" s="4" t="s">
        <v>6</v>
      </c>
      <c r="AF4" s="4"/>
      <c r="AG4" s="4" t="s">
        <v>6</v>
      </c>
      <c r="AH4" s="4"/>
      <c r="AI4" s="4" t="s">
        <v>6</v>
      </c>
      <c r="AJ4" s="4"/>
      <c r="AK4" s="4" t="s">
        <v>6</v>
      </c>
      <c r="AL4" s="4"/>
      <c r="AM4" s="4" t="s">
        <v>6</v>
      </c>
      <c r="AN4" s="4"/>
      <c r="AO4" s="4" t="s">
        <v>6</v>
      </c>
      <c r="AP4" s="4"/>
      <c r="AQ4" s="4" t="s">
        <v>6</v>
      </c>
      <c r="AR4" s="4"/>
      <c r="AS4" s="4" t="s">
        <v>6</v>
      </c>
      <c r="AT4" s="4"/>
      <c r="AU4" s="4" t="s">
        <v>6</v>
      </c>
      <c r="AV4" s="4"/>
      <c r="AW4" s="4" t="s">
        <v>6</v>
      </c>
      <c r="AX4" s="4"/>
      <c r="AY4" s="4" t="s">
        <v>6</v>
      </c>
      <c r="AZ4" s="4"/>
      <c r="BA4" s="4" t="s">
        <v>6</v>
      </c>
      <c r="BB4" s="4"/>
      <c r="BC4" s="4" t="s">
        <v>6</v>
      </c>
      <c r="BD4" s="4"/>
      <c r="BE4" s="4" t="s">
        <v>6</v>
      </c>
      <c r="BF4" s="4"/>
      <c r="BG4" s="4" t="s">
        <v>6</v>
      </c>
      <c r="BH4" s="4"/>
      <c r="BI4" s="4" t="s">
        <v>6</v>
      </c>
      <c r="BJ4" s="4"/>
      <c r="BK4" s="4" t="s">
        <v>6</v>
      </c>
      <c r="BL4" s="4"/>
      <c r="BM4" s="4" t="s">
        <v>6</v>
      </c>
      <c r="BN4" s="4"/>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c r="DG4" s="4" t="s">
        <v>6</v>
      </c>
      <c r="DH4" s="4"/>
      <c r="DI4" s="4" t="s">
        <v>6</v>
      </c>
      <c r="DJ4" s="4"/>
      <c r="DK4" s="4" t="s">
        <v>6</v>
      </c>
      <c r="DL4" s="4"/>
      <c r="DM4" s="4" t="s">
        <v>6</v>
      </c>
      <c r="DN4" s="4"/>
      <c r="DO4" s="4" t="s">
        <v>6</v>
      </c>
      <c r="DP4" s="4"/>
      <c r="DQ4" s="4" t="s">
        <v>6</v>
      </c>
      <c r="DR4" s="4"/>
      <c r="DS4" s="4" t="s">
        <v>6</v>
      </c>
      <c r="DT4" s="4"/>
      <c r="DU4" s="4" t="s">
        <v>6</v>
      </c>
      <c r="DV4" s="4"/>
      <c r="DW4" s="4" t="s">
        <v>6</v>
      </c>
      <c r="DX4" s="4"/>
      <c r="DY4" s="4" t="s">
        <v>6</v>
      </c>
      <c r="DZ4" s="4"/>
      <c r="EA4" s="4" t="s">
        <v>6</v>
      </c>
      <c r="EB4" s="4"/>
      <c r="EC4" s="4" t="s">
        <v>6</v>
      </c>
      <c r="ED4" s="4" t="s">
        <v>6</v>
      </c>
      <c r="EE4" s="4"/>
      <c r="EF4" s="4" t="s">
        <v>6</v>
      </c>
      <c r="EG4" s="4"/>
      <c r="EH4" s="4" t="s">
        <v>6</v>
      </c>
      <c r="EI4" s="4" t="s">
        <v>6</v>
      </c>
      <c r="EJ4" s="4" t="s">
        <v>6</v>
      </c>
      <c r="EK4" s="4" t="s">
        <v>6</v>
      </c>
      <c r="EL4" s="4" t="s">
        <v>6</v>
      </c>
      <c r="EM4" s="4" t="s">
        <v>6</v>
      </c>
      <c r="EN4" s="4" t="s">
        <v>6</v>
      </c>
      <c r="EO4" s="4" t="s">
        <v>6</v>
      </c>
      <c r="EP4" s="4" t="s">
        <v>6</v>
      </c>
      <c r="EQ4" s="4" t="s">
        <v>6</v>
      </c>
      <c r="ER4" s="4" t="s">
        <v>6</v>
      </c>
      <c r="ES4" s="4" t="s">
        <v>6</v>
      </c>
      <c r="ET4" s="4"/>
      <c r="EU4" s="4" t="s">
        <v>6</v>
      </c>
      <c r="EV4" s="4"/>
      <c r="EW4" s="4" t="s">
        <v>6</v>
      </c>
      <c r="EX4" s="4"/>
      <c r="EY4" s="4" t="s">
        <v>6</v>
      </c>
      <c r="EZ4" s="4"/>
      <c r="FA4" s="4" t="s">
        <v>6</v>
      </c>
      <c r="FB4" s="4"/>
      <c r="FC4" s="4" t="s">
        <v>6</v>
      </c>
      <c r="FD4" s="4"/>
      <c r="FE4" s="4" t="s">
        <v>6</v>
      </c>
      <c r="FF4" s="4"/>
      <c r="FG4" s="4" t="s">
        <v>6</v>
      </c>
      <c r="FH4" s="4"/>
      <c r="FI4" s="4" t="s">
        <v>6</v>
      </c>
      <c r="FJ4" s="4"/>
      <c r="FK4" s="4" t="s">
        <v>6</v>
      </c>
      <c r="FL4" s="4"/>
      <c r="FM4" s="4" t="s">
        <v>6</v>
      </c>
      <c r="FN4" s="4"/>
      <c r="FO4" s="4" t="s">
        <v>6</v>
      </c>
      <c r="FP4" s="4"/>
      <c r="FQ4" s="4" t="s">
        <v>6</v>
      </c>
      <c r="FR4" s="4"/>
      <c r="FS4" s="4" t="s">
        <v>6</v>
      </c>
      <c r="FT4" s="4"/>
    </row>
    <row r="5" spans="1:176" ht="17.25" x14ac:dyDescent="0.25">
      <c r="A5" s="2" t="s">
        <v>1305</v>
      </c>
      <c r="B5" s="7">
        <v>390371923</v>
      </c>
      <c r="C5" s="4" t="s">
        <v>6</v>
      </c>
      <c r="D5" s="4" t="s">
        <v>6</v>
      </c>
      <c r="E5" s="4" t="s">
        <v>6</v>
      </c>
      <c r="F5" s="4" t="s">
        <v>6</v>
      </c>
      <c r="G5" s="4" t="s">
        <v>6</v>
      </c>
      <c r="H5" s="4"/>
      <c r="I5" s="7">
        <v>31044708</v>
      </c>
      <c r="J5" s="9" t="s">
        <v>1212</v>
      </c>
      <c r="K5" s="7">
        <v>31547772</v>
      </c>
      <c r="L5" s="9" t="s">
        <v>1212</v>
      </c>
      <c r="M5" s="4" t="s">
        <v>6</v>
      </c>
      <c r="N5" s="4"/>
      <c r="O5" s="7">
        <v>6144911</v>
      </c>
      <c r="P5" s="9" t="s">
        <v>1213</v>
      </c>
      <c r="Q5" s="7">
        <v>6812855</v>
      </c>
      <c r="R5" s="9" t="s">
        <v>1213</v>
      </c>
      <c r="S5" s="4" t="s">
        <v>6</v>
      </c>
      <c r="T5" s="4"/>
      <c r="U5" s="7">
        <v>28077873</v>
      </c>
      <c r="V5" s="9" t="s">
        <v>1267</v>
      </c>
      <c r="W5" s="7">
        <v>28466942</v>
      </c>
      <c r="X5" s="9" t="s">
        <v>1267</v>
      </c>
      <c r="Y5" s="4" t="s">
        <v>6</v>
      </c>
      <c r="Z5" s="4"/>
      <c r="AA5" s="7">
        <v>7434590</v>
      </c>
      <c r="AB5" s="9" t="s">
        <v>1219</v>
      </c>
      <c r="AC5" s="7">
        <v>7545688</v>
      </c>
      <c r="AD5" s="9" t="s">
        <v>1219</v>
      </c>
      <c r="AE5" s="4" t="s">
        <v>6</v>
      </c>
      <c r="AF5" s="4"/>
      <c r="AG5" s="7">
        <v>21265500</v>
      </c>
      <c r="AH5" s="9" t="s">
        <v>1269</v>
      </c>
      <c r="AI5" s="7">
        <v>21587669</v>
      </c>
      <c r="AJ5" s="9" t="s">
        <v>1269</v>
      </c>
      <c r="AK5" s="4" t="s">
        <v>6</v>
      </c>
      <c r="AL5" s="4"/>
      <c r="AM5" s="7">
        <v>6763769</v>
      </c>
      <c r="AN5" s="9" t="s">
        <v>1270</v>
      </c>
      <c r="AO5" s="7">
        <v>6841134</v>
      </c>
      <c r="AP5" s="9" t="s">
        <v>1270</v>
      </c>
      <c r="AQ5" s="4" t="s">
        <v>6</v>
      </c>
      <c r="AR5" s="4"/>
      <c r="AS5" s="7">
        <v>3421797</v>
      </c>
      <c r="AT5" s="9" t="s">
        <v>1256</v>
      </c>
      <c r="AU5" s="7">
        <v>3474712</v>
      </c>
      <c r="AV5" s="9" t="s">
        <v>1256</v>
      </c>
      <c r="AW5" s="4" t="s">
        <v>6</v>
      </c>
      <c r="AX5" s="4"/>
      <c r="AY5" s="7">
        <v>18200000</v>
      </c>
      <c r="AZ5" s="9" t="s">
        <v>1271</v>
      </c>
      <c r="BA5" s="7">
        <v>18200000</v>
      </c>
      <c r="BB5" s="9" t="s">
        <v>1271</v>
      </c>
      <c r="BC5" s="4" t="s">
        <v>6</v>
      </c>
      <c r="BD5" s="4"/>
      <c r="BE5" s="7">
        <v>30960278</v>
      </c>
      <c r="BF5" s="9" t="s">
        <v>1306</v>
      </c>
      <c r="BG5" s="7">
        <v>31000000</v>
      </c>
      <c r="BH5" s="9" t="s">
        <v>1306</v>
      </c>
      <c r="BI5" s="4" t="s">
        <v>6</v>
      </c>
      <c r="BJ5" s="4"/>
      <c r="BK5" s="7">
        <v>19362500</v>
      </c>
      <c r="BL5" s="9" t="s">
        <v>1307</v>
      </c>
      <c r="BM5" s="7">
        <v>19362500</v>
      </c>
      <c r="BN5" s="9" t="s">
        <v>1307</v>
      </c>
      <c r="BO5" s="4" t="s">
        <v>6</v>
      </c>
      <c r="BP5" s="7">
        <v>2693364</v>
      </c>
      <c r="BQ5" s="7">
        <v>2768704</v>
      </c>
      <c r="BR5" s="4" t="s">
        <v>6</v>
      </c>
      <c r="BS5" s="7">
        <v>4444137</v>
      </c>
      <c r="BT5" s="7">
        <v>4516470</v>
      </c>
      <c r="BU5" s="4" t="s">
        <v>6</v>
      </c>
      <c r="BV5" s="7">
        <v>2226986</v>
      </c>
      <c r="BW5" s="7">
        <v>2263211</v>
      </c>
      <c r="BX5" s="4" t="s">
        <v>6</v>
      </c>
      <c r="BY5" s="7">
        <v>8732981</v>
      </c>
      <c r="BZ5" s="7">
        <v>8858838</v>
      </c>
      <c r="CA5" s="4" t="s">
        <v>6</v>
      </c>
      <c r="CB5" s="7">
        <v>2465045</v>
      </c>
      <c r="CC5" s="7">
        <v>2502922</v>
      </c>
      <c r="CD5" s="4" t="s">
        <v>6</v>
      </c>
      <c r="CE5" s="7">
        <v>7446178</v>
      </c>
      <c r="CF5" s="7">
        <v>7537926</v>
      </c>
      <c r="CG5" s="4" t="s">
        <v>6</v>
      </c>
      <c r="CH5" s="7">
        <v>1981095</v>
      </c>
      <c r="CI5" s="7">
        <v>2018754</v>
      </c>
      <c r="CJ5" s="4" t="s">
        <v>6</v>
      </c>
      <c r="CK5" s="7">
        <v>10256163</v>
      </c>
      <c r="CL5" s="7">
        <v>10387192</v>
      </c>
      <c r="CM5" s="4" t="s">
        <v>6</v>
      </c>
      <c r="CN5" s="7">
        <v>18000000</v>
      </c>
      <c r="CO5" s="7">
        <v>18000000</v>
      </c>
      <c r="CP5" s="4" t="s">
        <v>6</v>
      </c>
      <c r="CQ5" s="7">
        <v>1511958</v>
      </c>
      <c r="CR5" s="7">
        <v>1530923</v>
      </c>
      <c r="CS5" s="4" t="s">
        <v>6</v>
      </c>
      <c r="CT5" s="7">
        <v>3438473</v>
      </c>
      <c r="CU5" s="7">
        <v>3480298</v>
      </c>
      <c r="CV5" s="4" t="s">
        <v>6</v>
      </c>
      <c r="CW5" s="7">
        <v>1381213</v>
      </c>
      <c r="CX5" s="7">
        <v>1544325</v>
      </c>
      <c r="CY5" s="4" t="s">
        <v>6</v>
      </c>
      <c r="CZ5" s="7">
        <v>2968060</v>
      </c>
      <c r="DA5" s="7">
        <v>3036098</v>
      </c>
      <c r="DB5" s="4" t="s">
        <v>6</v>
      </c>
      <c r="DC5" s="7">
        <v>4800000</v>
      </c>
      <c r="DD5" s="7">
        <v>4800000</v>
      </c>
      <c r="DE5" s="4" t="s">
        <v>6</v>
      </c>
      <c r="DF5" s="4"/>
      <c r="DG5" s="7">
        <v>4321842</v>
      </c>
      <c r="DH5" s="9" t="s">
        <v>1308</v>
      </c>
      <c r="DI5" s="7">
        <v>4400398</v>
      </c>
      <c r="DJ5" s="9" t="s">
        <v>1308</v>
      </c>
      <c r="DK5" s="4" t="s">
        <v>6</v>
      </c>
      <c r="DL5" s="4"/>
      <c r="DM5" s="7">
        <v>6548748</v>
      </c>
      <c r="DN5" s="9" t="s">
        <v>1309</v>
      </c>
      <c r="DO5" s="7">
        <v>6667782</v>
      </c>
      <c r="DP5" s="9" t="s">
        <v>1309</v>
      </c>
      <c r="DQ5" s="4" t="s">
        <v>6</v>
      </c>
      <c r="DR5" s="4"/>
      <c r="DS5" s="7">
        <v>11770704</v>
      </c>
      <c r="DT5" s="9" t="s">
        <v>1310</v>
      </c>
      <c r="DU5" s="7">
        <v>11984654</v>
      </c>
      <c r="DV5" s="9" t="s">
        <v>1310</v>
      </c>
      <c r="DW5" s="4" t="s">
        <v>6</v>
      </c>
      <c r="DX5" s="4"/>
      <c r="DY5" s="7">
        <v>6533640</v>
      </c>
      <c r="DZ5" s="9" t="s">
        <v>1311</v>
      </c>
      <c r="EA5" s="7">
        <v>6637926</v>
      </c>
      <c r="EB5" s="9" t="s">
        <v>1311</v>
      </c>
      <c r="EC5" s="4" t="s">
        <v>6</v>
      </c>
      <c r="ED5" s="4" t="s">
        <v>6</v>
      </c>
      <c r="EE5" s="4"/>
      <c r="EF5" s="7">
        <v>2928860</v>
      </c>
      <c r="EG5" s="9" t="s">
        <v>1312</v>
      </c>
      <c r="EH5" s="4" t="s">
        <v>6</v>
      </c>
      <c r="EI5" s="7">
        <v>4295098</v>
      </c>
      <c r="EJ5" s="7">
        <v>4390176</v>
      </c>
      <c r="EK5" s="4" t="s">
        <v>6</v>
      </c>
      <c r="EL5" s="7">
        <v>6691304</v>
      </c>
      <c r="EM5" s="7">
        <v>6821300</v>
      </c>
      <c r="EN5" s="4" t="s">
        <v>6</v>
      </c>
      <c r="EO5" s="7">
        <v>2099622</v>
      </c>
      <c r="EP5" s="4" t="s">
        <v>6</v>
      </c>
      <c r="EQ5" s="7">
        <v>1628783</v>
      </c>
      <c r="ER5" s="7">
        <v>1667485</v>
      </c>
      <c r="ES5" s="4" t="s">
        <v>6</v>
      </c>
      <c r="ET5" s="4"/>
      <c r="EU5" s="7">
        <v>51666666</v>
      </c>
      <c r="EV5" s="9" t="s">
        <v>1313</v>
      </c>
      <c r="EW5" s="4" t="s">
        <v>6</v>
      </c>
      <c r="EX5" s="4"/>
      <c r="EY5" s="7">
        <v>6482879</v>
      </c>
      <c r="EZ5" s="9" t="s">
        <v>1314</v>
      </c>
      <c r="FA5" s="7">
        <v>208086</v>
      </c>
      <c r="FB5" s="9" t="s">
        <v>1314</v>
      </c>
      <c r="FC5" s="4" t="s">
        <v>6</v>
      </c>
      <c r="FD5" s="4"/>
      <c r="FE5" s="7">
        <v>6394362</v>
      </c>
      <c r="FF5" s="9" t="s">
        <v>1315</v>
      </c>
      <c r="FG5" s="7">
        <v>6459043</v>
      </c>
      <c r="FH5" s="9" t="s">
        <v>1315</v>
      </c>
      <c r="FI5" s="4" t="s">
        <v>6</v>
      </c>
      <c r="FJ5" s="4"/>
      <c r="FK5" s="7">
        <v>3000000</v>
      </c>
      <c r="FL5" s="9" t="s">
        <v>1312</v>
      </c>
      <c r="FM5" s="4" t="s">
        <v>6</v>
      </c>
      <c r="FN5" s="4"/>
      <c r="FO5" s="7">
        <v>71000000</v>
      </c>
      <c r="FP5" s="9" t="s">
        <v>1316</v>
      </c>
      <c r="FQ5" s="4" t="s">
        <v>6</v>
      </c>
      <c r="FR5" s="4"/>
      <c r="FS5" s="7">
        <v>16682984</v>
      </c>
      <c r="FT5" s="9" t="s">
        <v>1317</v>
      </c>
    </row>
    <row r="6" spans="1:176" x14ac:dyDescent="0.25">
      <c r="A6" s="2" t="s">
        <v>471</v>
      </c>
      <c r="B6" s="4" t="s">
        <v>6</v>
      </c>
      <c r="C6" s="4" t="s">
        <v>6</v>
      </c>
      <c r="D6" s="6">
        <v>913837</v>
      </c>
      <c r="E6" s="6">
        <v>-576173</v>
      </c>
      <c r="F6" s="4" t="s">
        <v>6</v>
      </c>
      <c r="G6" s="4" t="s">
        <v>6</v>
      </c>
      <c r="H6" s="4"/>
      <c r="I6" s="4" t="s">
        <v>6</v>
      </c>
      <c r="J6" s="4"/>
      <c r="K6" s="4" t="s">
        <v>6</v>
      </c>
      <c r="L6" s="4"/>
      <c r="M6" s="4" t="s">
        <v>6</v>
      </c>
      <c r="N6" s="4"/>
      <c r="O6" s="4" t="s">
        <v>6</v>
      </c>
      <c r="P6" s="4"/>
      <c r="Q6" s="4" t="s">
        <v>6</v>
      </c>
      <c r="R6" s="4"/>
      <c r="S6" s="4" t="s">
        <v>6</v>
      </c>
      <c r="T6" s="4"/>
      <c r="U6" s="4" t="s">
        <v>6</v>
      </c>
      <c r="V6" s="4"/>
      <c r="W6" s="4" t="s">
        <v>6</v>
      </c>
      <c r="X6" s="4"/>
      <c r="Y6" s="4" t="s">
        <v>6</v>
      </c>
      <c r="Z6" s="4"/>
      <c r="AA6" s="4" t="s">
        <v>6</v>
      </c>
      <c r="AB6" s="4"/>
      <c r="AC6" s="4" t="s">
        <v>6</v>
      </c>
      <c r="AD6" s="4"/>
      <c r="AE6" s="4" t="s">
        <v>6</v>
      </c>
      <c r="AF6" s="4"/>
      <c r="AG6" s="4" t="s">
        <v>6</v>
      </c>
      <c r="AH6" s="4"/>
      <c r="AI6" s="4" t="s">
        <v>6</v>
      </c>
      <c r="AJ6" s="4"/>
      <c r="AK6" s="4" t="s">
        <v>6</v>
      </c>
      <c r="AL6" s="4"/>
      <c r="AM6" s="4" t="s">
        <v>6</v>
      </c>
      <c r="AN6" s="4"/>
      <c r="AO6" s="4" t="s">
        <v>6</v>
      </c>
      <c r="AP6" s="4"/>
      <c r="AQ6" s="4" t="s">
        <v>6</v>
      </c>
      <c r="AR6" s="4"/>
      <c r="AS6" s="4" t="s">
        <v>6</v>
      </c>
      <c r="AT6" s="4"/>
      <c r="AU6" s="4" t="s">
        <v>6</v>
      </c>
      <c r="AV6" s="4"/>
      <c r="AW6" s="4" t="s">
        <v>6</v>
      </c>
      <c r="AX6" s="4"/>
      <c r="AY6" s="4" t="s">
        <v>6</v>
      </c>
      <c r="AZ6" s="4"/>
      <c r="BA6" s="4" t="s">
        <v>6</v>
      </c>
      <c r="BB6" s="4"/>
      <c r="BC6" s="4" t="s">
        <v>6</v>
      </c>
      <c r="BD6" s="4"/>
      <c r="BE6" s="4" t="s">
        <v>6</v>
      </c>
      <c r="BF6" s="4"/>
      <c r="BG6" s="4" t="s">
        <v>6</v>
      </c>
      <c r="BH6" s="4"/>
      <c r="BI6" s="4" t="s">
        <v>6</v>
      </c>
      <c r="BJ6" s="4"/>
      <c r="BK6" s="4" t="s">
        <v>6</v>
      </c>
      <c r="BL6" s="4"/>
      <c r="BM6" s="4" t="s">
        <v>6</v>
      </c>
      <c r="BN6" s="4"/>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c r="DG6" s="4" t="s">
        <v>6</v>
      </c>
      <c r="DH6" s="4"/>
      <c r="DI6" s="4" t="s">
        <v>6</v>
      </c>
      <c r="DJ6" s="4"/>
      <c r="DK6" s="4" t="s">
        <v>6</v>
      </c>
      <c r="DL6" s="4"/>
      <c r="DM6" s="4" t="s">
        <v>6</v>
      </c>
      <c r="DN6" s="4"/>
      <c r="DO6" s="4" t="s">
        <v>6</v>
      </c>
      <c r="DP6" s="4"/>
      <c r="DQ6" s="4" t="s">
        <v>6</v>
      </c>
      <c r="DR6" s="4"/>
      <c r="DS6" s="4" t="s">
        <v>6</v>
      </c>
      <c r="DT6" s="4"/>
      <c r="DU6" s="4" t="s">
        <v>6</v>
      </c>
      <c r="DV6" s="4"/>
      <c r="DW6" s="4" t="s">
        <v>6</v>
      </c>
      <c r="DX6" s="4"/>
      <c r="DY6" s="4" t="s">
        <v>6</v>
      </c>
      <c r="DZ6" s="4"/>
      <c r="EA6" s="4" t="s">
        <v>6</v>
      </c>
      <c r="EB6" s="4"/>
      <c r="EC6" s="4" t="s">
        <v>6</v>
      </c>
      <c r="ED6" s="4" t="s">
        <v>6</v>
      </c>
      <c r="EE6" s="4"/>
      <c r="EF6" s="4" t="s">
        <v>6</v>
      </c>
      <c r="EG6" s="4"/>
      <c r="EH6" s="4" t="s">
        <v>6</v>
      </c>
      <c r="EI6" s="4" t="s">
        <v>6</v>
      </c>
      <c r="EJ6" s="4" t="s">
        <v>6</v>
      </c>
      <c r="EK6" s="4" t="s">
        <v>6</v>
      </c>
      <c r="EL6" s="4" t="s">
        <v>6</v>
      </c>
      <c r="EM6" s="4" t="s">
        <v>6</v>
      </c>
      <c r="EN6" s="4" t="s">
        <v>6</v>
      </c>
      <c r="EO6" s="4" t="s">
        <v>6</v>
      </c>
      <c r="EP6" s="4" t="s">
        <v>6</v>
      </c>
      <c r="EQ6" s="4" t="s">
        <v>6</v>
      </c>
      <c r="ER6" s="4" t="s">
        <v>6</v>
      </c>
      <c r="ES6" s="4" t="s">
        <v>6</v>
      </c>
      <c r="ET6" s="4"/>
      <c r="EU6" s="4" t="s">
        <v>6</v>
      </c>
      <c r="EV6" s="4"/>
      <c r="EW6" s="4" t="s">
        <v>6</v>
      </c>
      <c r="EX6" s="4"/>
      <c r="EY6" s="4" t="s">
        <v>6</v>
      </c>
      <c r="EZ6" s="4"/>
      <c r="FA6" s="4" t="s">
        <v>6</v>
      </c>
      <c r="FB6" s="4"/>
      <c r="FC6" s="4" t="s">
        <v>6</v>
      </c>
      <c r="FD6" s="4"/>
      <c r="FE6" s="4" t="s">
        <v>6</v>
      </c>
      <c r="FF6" s="4"/>
      <c r="FG6" s="4" t="s">
        <v>6</v>
      </c>
      <c r="FH6" s="4"/>
      <c r="FI6" s="4" t="s">
        <v>6</v>
      </c>
      <c r="FJ6" s="4"/>
      <c r="FK6" s="4" t="s">
        <v>6</v>
      </c>
      <c r="FL6" s="4"/>
      <c r="FM6" s="4" t="s">
        <v>6</v>
      </c>
      <c r="FN6" s="4"/>
      <c r="FO6" s="4" t="s">
        <v>6</v>
      </c>
      <c r="FP6" s="4"/>
      <c r="FQ6" s="4" t="s">
        <v>6</v>
      </c>
      <c r="FR6" s="4"/>
      <c r="FS6" s="4" t="s">
        <v>6</v>
      </c>
      <c r="FT6" s="4"/>
    </row>
    <row r="7" spans="1:176" x14ac:dyDescent="0.25">
      <c r="A7" s="2" t="s">
        <v>1318</v>
      </c>
      <c r="B7" s="7">
        <v>391285760</v>
      </c>
      <c r="C7" s="7">
        <v>353440758</v>
      </c>
      <c r="D7" s="4" t="s">
        <v>6</v>
      </c>
      <c r="E7" s="4" t="s">
        <v>6</v>
      </c>
      <c r="F7" s="4" t="s">
        <v>6</v>
      </c>
      <c r="G7" s="4" t="s">
        <v>6</v>
      </c>
      <c r="H7" s="4"/>
      <c r="I7" s="4" t="s">
        <v>6</v>
      </c>
      <c r="J7" s="4"/>
      <c r="K7" s="4" t="s">
        <v>6</v>
      </c>
      <c r="L7" s="4"/>
      <c r="M7" s="4" t="s">
        <v>6</v>
      </c>
      <c r="N7" s="4"/>
      <c r="O7" s="4" t="s">
        <v>6</v>
      </c>
      <c r="P7" s="4"/>
      <c r="Q7" s="4" t="s">
        <v>6</v>
      </c>
      <c r="R7" s="4"/>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c r="AQ7" s="4" t="s">
        <v>6</v>
      </c>
      <c r="AR7" s="4"/>
      <c r="AS7" s="4" t="s">
        <v>6</v>
      </c>
      <c r="AT7" s="4"/>
      <c r="AU7" s="4" t="s">
        <v>6</v>
      </c>
      <c r="AV7" s="4"/>
      <c r="AW7" s="4" t="s">
        <v>6</v>
      </c>
      <c r="AX7" s="4"/>
      <c r="AY7" s="4" t="s">
        <v>6</v>
      </c>
      <c r="AZ7" s="4"/>
      <c r="BA7" s="4" t="s">
        <v>6</v>
      </c>
      <c r="BB7" s="4"/>
      <c r="BC7" s="4" t="s">
        <v>6</v>
      </c>
      <c r="BD7" s="4"/>
      <c r="BE7" s="4" t="s">
        <v>6</v>
      </c>
      <c r="BF7" s="4"/>
      <c r="BG7" s="4" t="s">
        <v>6</v>
      </c>
      <c r="BH7" s="4"/>
      <c r="BI7" s="4" t="s">
        <v>6</v>
      </c>
      <c r="BJ7" s="4"/>
      <c r="BK7" s="4" t="s">
        <v>6</v>
      </c>
      <c r="BL7" s="4"/>
      <c r="BM7" s="4" t="s">
        <v>6</v>
      </c>
      <c r="BN7" s="4"/>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c r="DG7" s="4" t="s">
        <v>6</v>
      </c>
      <c r="DH7" s="4"/>
      <c r="DI7" s="4" t="s">
        <v>6</v>
      </c>
      <c r="DJ7" s="4"/>
      <c r="DK7" s="4" t="s">
        <v>6</v>
      </c>
      <c r="DL7" s="4"/>
      <c r="DM7" s="4" t="s">
        <v>6</v>
      </c>
      <c r="DN7" s="4"/>
      <c r="DO7" s="4" t="s">
        <v>6</v>
      </c>
      <c r="DP7" s="4"/>
      <c r="DQ7" s="4" t="s">
        <v>6</v>
      </c>
      <c r="DR7" s="4"/>
      <c r="DS7" s="4" t="s">
        <v>6</v>
      </c>
      <c r="DT7" s="4"/>
      <c r="DU7" s="4" t="s">
        <v>6</v>
      </c>
      <c r="DV7" s="4"/>
      <c r="DW7" s="4" t="s">
        <v>6</v>
      </c>
      <c r="DX7" s="4"/>
      <c r="DY7" s="4" t="s">
        <v>6</v>
      </c>
      <c r="DZ7" s="4"/>
      <c r="EA7" s="4" t="s">
        <v>6</v>
      </c>
      <c r="EB7" s="4"/>
      <c r="EC7" s="4" t="s">
        <v>6</v>
      </c>
      <c r="ED7" s="4" t="s">
        <v>6</v>
      </c>
      <c r="EE7" s="4"/>
      <c r="EF7" s="4" t="s">
        <v>6</v>
      </c>
      <c r="EG7" s="4"/>
      <c r="EH7" s="4" t="s">
        <v>6</v>
      </c>
      <c r="EI7" s="4" t="s">
        <v>6</v>
      </c>
      <c r="EJ7" s="4" t="s">
        <v>6</v>
      </c>
      <c r="EK7" s="4" t="s">
        <v>6</v>
      </c>
      <c r="EL7" s="4" t="s">
        <v>6</v>
      </c>
      <c r="EM7" s="4" t="s">
        <v>6</v>
      </c>
      <c r="EN7" s="4" t="s">
        <v>6</v>
      </c>
      <c r="EO7" s="4" t="s">
        <v>6</v>
      </c>
      <c r="EP7" s="4" t="s">
        <v>6</v>
      </c>
      <c r="EQ7" s="4" t="s">
        <v>6</v>
      </c>
      <c r="ER7" s="4" t="s">
        <v>6</v>
      </c>
      <c r="ES7" s="4" t="s">
        <v>6</v>
      </c>
      <c r="ET7" s="4"/>
      <c r="EU7" s="4" t="s">
        <v>6</v>
      </c>
      <c r="EV7" s="4"/>
      <c r="EW7" s="4" t="s">
        <v>6</v>
      </c>
      <c r="EX7" s="4"/>
      <c r="EY7" s="4" t="s">
        <v>6</v>
      </c>
      <c r="EZ7" s="4"/>
      <c r="FA7" s="4" t="s">
        <v>6</v>
      </c>
      <c r="FB7" s="4"/>
      <c r="FC7" s="4" t="s">
        <v>6</v>
      </c>
      <c r="FD7" s="4"/>
      <c r="FE7" s="4" t="s">
        <v>6</v>
      </c>
      <c r="FF7" s="4"/>
      <c r="FG7" s="4" t="s">
        <v>6</v>
      </c>
      <c r="FH7" s="4"/>
      <c r="FI7" s="4" t="s">
        <v>6</v>
      </c>
      <c r="FJ7" s="4"/>
      <c r="FK7" s="4" t="s">
        <v>6</v>
      </c>
      <c r="FL7" s="4"/>
      <c r="FM7" s="4" t="s">
        <v>6</v>
      </c>
      <c r="FN7" s="4"/>
      <c r="FO7" s="4" t="s">
        <v>6</v>
      </c>
      <c r="FP7" s="4"/>
      <c r="FQ7" s="4" t="s">
        <v>6</v>
      </c>
      <c r="FR7" s="4"/>
      <c r="FS7" s="4" t="s">
        <v>6</v>
      </c>
      <c r="FT7" s="4"/>
    </row>
    <row r="8" spans="1:176" ht="17.25" x14ac:dyDescent="0.25">
      <c r="A8" s="2" t="s">
        <v>1319</v>
      </c>
      <c r="B8" s="4" t="s">
        <v>6</v>
      </c>
      <c r="C8" s="4" t="s">
        <v>6</v>
      </c>
      <c r="D8" s="4" t="s">
        <v>6</v>
      </c>
      <c r="E8" s="4" t="s">
        <v>6</v>
      </c>
      <c r="F8" s="4" t="s">
        <v>6</v>
      </c>
      <c r="G8" s="130">
        <v>5.4199999999999998E-2</v>
      </c>
      <c r="H8" s="9" t="s">
        <v>1212</v>
      </c>
      <c r="I8" s="4" t="s">
        <v>6</v>
      </c>
      <c r="J8" s="4"/>
      <c r="K8" s="4" t="s">
        <v>6</v>
      </c>
      <c r="L8" s="4"/>
      <c r="M8" s="130">
        <v>5.2200000000000003E-2</v>
      </c>
      <c r="N8" s="9" t="s">
        <v>1213</v>
      </c>
      <c r="O8" s="4" t="s">
        <v>6</v>
      </c>
      <c r="P8" s="4"/>
      <c r="Q8" s="4" t="s">
        <v>6</v>
      </c>
      <c r="R8" s="4"/>
      <c r="S8" s="130">
        <v>5.7700000000000001E-2</v>
      </c>
      <c r="T8" s="9" t="s">
        <v>1267</v>
      </c>
      <c r="U8" s="4" t="s">
        <v>6</v>
      </c>
      <c r="V8" s="4"/>
      <c r="W8" s="4" t="s">
        <v>6</v>
      </c>
      <c r="X8" s="4"/>
      <c r="Y8" s="130">
        <v>5.2600000000000001E-2</v>
      </c>
      <c r="Z8" s="9" t="s">
        <v>1219</v>
      </c>
      <c r="AA8" s="4" t="s">
        <v>6</v>
      </c>
      <c r="AB8" s="4"/>
      <c r="AC8" s="4" t="s">
        <v>6</v>
      </c>
      <c r="AD8" s="4"/>
      <c r="AE8" s="130">
        <v>5.4699999999999999E-2</v>
      </c>
      <c r="AF8" s="9" t="s">
        <v>1269</v>
      </c>
      <c r="AG8" s="4" t="s">
        <v>6</v>
      </c>
      <c r="AH8" s="4"/>
      <c r="AI8" s="4" t="s">
        <v>6</v>
      </c>
      <c r="AJ8" s="4"/>
      <c r="AK8" s="130">
        <v>0.05</v>
      </c>
      <c r="AL8" s="9" t="s">
        <v>1270</v>
      </c>
      <c r="AM8" s="4" t="s">
        <v>6</v>
      </c>
      <c r="AN8" s="4"/>
      <c r="AO8" s="4" t="s">
        <v>6</v>
      </c>
      <c r="AP8" s="4"/>
      <c r="AQ8" s="130">
        <v>4.7500000000000001E-2</v>
      </c>
      <c r="AR8" s="9" t="s">
        <v>1256</v>
      </c>
      <c r="AS8" s="4" t="s">
        <v>6</v>
      </c>
      <c r="AT8" s="4"/>
      <c r="AU8" s="4" t="s">
        <v>6</v>
      </c>
      <c r="AV8" s="4"/>
      <c r="AW8" s="130">
        <v>4.5999999999999999E-2</v>
      </c>
      <c r="AX8" s="9" t="s">
        <v>1271</v>
      </c>
      <c r="AY8" s="4" t="s">
        <v>6</v>
      </c>
      <c r="AZ8" s="4"/>
      <c r="BA8" s="4" t="s">
        <v>6</v>
      </c>
      <c r="BB8" s="4"/>
      <c r="BC8" s="130">
        <v>4.65E-2</v>
      </c>
      <c r="BD8" s="9" t="s">
        <v>1306</v>
      </c>
      <c r="BE8" s="4" t="s">
        <v>6</v>
      </c>
      <c r="BF8" s="4"/>
      <c r="BG8" s="4" t="s">
        <v>6</v>
      </c>
      <c r="BH8" s="4"/>
      <c r="BI8" s="130">
        <v>4.6100000000000002E-2</v>
      </c>
      <c r="BJ8" s="9" t="s">
        <v>1307</v>
      </c>
      <c r="BK8" s="4" t="s">
        <v>6</v>
      </c>
      <c r="BL8" s="4"/>
      <c r="BM8" s="4" t="s">
        <v>6</v>
      </c>
      <c r="BN8" s="4"/>
      <c r="BO8" s="130">
        <v>6.4199999999999993E-2</v>
      </c>
      <c r="BP8" s="4" t="s">
        <v>6</v>
      </c>
      <c r="BQ8" s="4" t="s">
        <v>6</v>
      </c>
      <c r="BR8" s="130">
        <v>5.7299999999999997E-2</v>
      </c>
      <c r="BS8" s="4" t="s">
        <v>6</v>
      </c>
      <c r="BT8" s="4" t="s">
        <v>6</v>
      </c>
      <c r="BU8" s="130">
        <v>5.6500000000000002E-2</v>
      </c>
      <c r="BV8" s="4" t="s">
        <v>6</v>
      </c>
      <c r="BW8" s="4" t="s">
        <v>6</v>
      </c>
      <c r="BX8" s="130">
        <v>6.2E-2</v>
      </c>
      <c r="BY8" s="4" t="s">
        <v>6</v>
      </c>
      <c r="BZ8" s="4" t="s">
        <v>6</v>
      </c>
      <c r="CA8" s="130">
        <v>5.67E-2</v>
      </c>
      <c r="CB8" s="4" t="s">
        <v>6</v>
      </c>
      <c r="CC8" s="4" t="s">
        <v>6</v>
      </c>
      <c r="CD8" s="130">
        <v>6.1600000000000002E-2</v>
      </c>
      <c r="CE8" s="4" t="s">
        <v>6</v>
      </c>
      <c r="CF8" s="4" t="s">
        <v>6</v>
      </c>
      <c r="CG8" s="130">
        <v>5.67E-2</v>
      </c>
      <c r="CH8" s="4" t="s">
        <v>6</v>
      </c>
      <c r="CI8" s="4" t="s">
        <v>6</v>
      </c>
      <c r="CJ8" s="130">
        <v>5.8400000000000001E-2</v>
      </c>
      <c r="CK8" s="4" t="s">
        <v>6</v>
      </c>
      <c r="CL8" s="4" t="s">
        <v>6</v>
      </c>
      <c r="CM8" s="130">
        <v>6.4699999999999994E-2</v>
      </c>
      <c r="CN8" s="4" t="s">
        <v>6</v>
      </c>
      <c r="CO8" s="4" t="s">
        <v>6</v>
      </c>
      <c r="CP8" s="130">
        <v>5.7200000000000001E-2</v>
      </c>
      <c r="CQ8" s="4" t="s">
        <v>6</v>
      </c>
      <c r="CR8" s="4" t="s">
        <v>6</v>
      </c>
      <c r="CS8" s="130">
        <v>5.9299999999999999E-2</v>
      </c>
      <c r="CT8" s="4" t="s">
        <v>6</v>
      </c>
      <c r="CU8" s="4" t="s">
        <v>6</v>
      </c>
      <c r="CV8" s="130">
        <v>5.4699999999999999E-2</v>
      </c>
      <c r="CW8" s="4" t="s">
        <v>6</v>
      </c>
      <c r="CX8" s="4" t="s">
        <v>6</v>
      </c>
      <c r="CY8" s="130">
        <v>5.3800000000000001E-2</v>
      </c>
      <c r="CZ8" s="4" t="s">
        <v>6</v>
      </c>
      <c r="DA8" s="4" t="s">
        <v>6</v>
      </c>
      <c r="DB8" s="130">
        <v>0.04</v>
      </c>
      <c r="DC8" s="4" t="s">
        <v>6</v>
      </c>
      <c r="DD8" s="4" t="s">
        <v>6</v>
      </c>
      <c r="DE8" s="130">
        <v>5.1799999999999999E-2</v>
      </c>
      <c r="DF8" s="9" t="s">
        <v>1308</v>
      </c>
      <c r="DG8" s="4" t="s">
        <v>6</v>
      </c>
      <c r="DH8" s="4"/>
      <c r="DI8" s="4" t="s">
        <v>6</v>
      </c>
      <c r="DJ8" s="4"/>
      <c r="DK8" s="130">
        <v>5.1799999999999999E-2</v>
      </c>
      <c r="DL8" s="9" t="s">
        <v>1309</v>
      </c>
      <c r="DM8" s="4" t="s">
        <v>6</v>
      </c>
      <c r="DN8" s="4"/>
      <c r="DO8" s="4" t="s">
        <v>6</v>
      </c>
      <c r="DP8" s="4"/>
      <c r="DQ8" s="130">
        <v>5.1799999999999999E-2</v>
      </c>
      <c r="DR8" s="9" t="s">
        <v>1310</v>
      </c>
      <c r="DS8" s="4" t="s">
        <v>6</v>
      </c>
      <c r="DT8" s="4"/>
      <c r="DU8" s="4" t="s">
        <v>6</v>
      </c>
      <c r="DV8" s="4"/>
      <c r="DW8" s="130">
        <v>5.2699999999999997E-2</v>
      </c>
      <c r="DX8" s="9" t="s">
        <v>1311</v>
      </c>
      <c r="DY8" s="4" t="s">
        <v>6</v>
      </c>
      <c r="DZ8" s="4"/>
      <c r="EA8" s="4" t="s">
        <v>6</v>
      </c>
      <c r="EB8" s="4"/>
      <c r="EC8" s="4" t="s">
        <v>6</v>
      </c>
      <c r="ED8" s="130">
        <v>5.7500000000000002E-2</v>
      </c>
      <c r="EE8" s="9" t="s">
        <v>1312</v>
      </c>
      <c r="EF8" s="4" t="s">
        <v>6</v>
      </c>
      <c r="EG8" s="4"/>
      <c r="EH8" s="130">
        <v>6.0400000000000002E-2</v>
      </c>
      <c r="EI8" s="4" t="s">
        <v>6</v>
      </c>
      <c r="EJ8" s="4" t="s">
        <v>6</v>
      </c>
      <c r="EK8" s="130">
        <v>5.8400000000000001E-2</v>
      </c>
      <c r="EL8" s="4" t="s">
        <v>6</v>
      </c>
      <c r="EM8" s="4" t="s">
        <v>6</v>
      </c>
      <c r="EN8" s="130">
        <v>6.0699999999999997E-2</v>
      </c>
      <c r="EO8" s="4" t="s">
        <v>6</v>
      </c>
      <c r="EP8" s="130">
        <v>5.0200000000000002E-2</v>
      </c>
      <c r="EQ8" s="4" t="s">
        <v>6</v>
      </c>
      <c r="ER8" s="4" t="s">
        <v>6</v>
      </c>
      <c r="ES8" s="130">
        <v>4.6699999999999998E-2</v>
      </c>
      <c r="ET8" s="9" t="s">
        <v>1313</v>
      </c>
      <c r="EU8" s="4" t="s">
        <v>6</v>
      </c>
      <c r="EV8" s="4"/>
      <c r="EW8" s="130">
        <v>5.2499999999999998E-2</v>
      </c>
      <c r="EX8" s="9" t="s">
        <v>1314</v>
      </c>
      <c r="EY8" s="4" t="s">
        <v>6</v>
      </c>
      <c r="EZ8" s="4"/>
      <c r="FA8" s="4" t="s">
        <v>6</v>
      </c>
      <c r="FB8" s="4"/>
      <c r="FC8" s="130">
        <v>6.3299999999999995E-2</v>
      </c>
      <c r="FD8" s="9" t="s">
        <v>1315</v>
      </c>
      <c r="FE8" s="4" t="s">
        <v>6</v>
      </c>
      <c r="FF8" s="4"/>
      <c r="FG8" s="4" t="s">
        <v>6</v>
      </c>
      <c r="FH8" s="4"/>
      <c r="FI8" s="130">
        <v>4.0800000000000003E-2</v>
      </c>
      <c r="FJ8" s="9" t="s">
        <v>1312</v>
      </c>
      <c r="FK8" s="4" t="s">
        <v>6</v>
      </c>
      <c r="FL8" s="4"/>
      <c r="FM8" s="130">
        <v>1.67E-2</v>
      </c>
      <c r="FN8" s="9" t="s">
        <v>1316</v>
      </c>
      <c r="FO8" s="4" t="s">
        <v>6</v>
      </c>
      <c r="FP8" s="4"/>
      <c r="FQ8" s="130">
        <v>6.3600000000000004E-2</v>
      </c>
      <c r="FR8" s="9" t="s">
        <v>1317</v>
      </c>
      <c r="FS8" s="4" t="s">
        <v>6</v>
      </c>
      <c r="FT8" s="4"/>
    </row>
    <row r="9" spans="1:176" ht="17.25" x14ac:dyDescent="0.25">
      <c r="A9" s="2" t="s">
        <v>1320</v>
      </c>
      <c r="B9" s="4" t="s">
        <v>6</v>
      </c>
      <c r="C9" s="4" t="s">
        <v>6</v>
      </c>
      <c r="D9" s="4" t="s">
        <v>6</v>
      </c>
      <c r="E9" s="4" t="s">
        <v>6</v>
      </c>
      <c r="F9" s="4" t="s">
        <v>6</v>
      </c>
      <c r="G9" s="5">
        <v>43713</v>
      </c>
      <c r="H9" s="9" t="s">
        <v>1212</v>
      </c>
      <c r="I9" s="4" t="s">
        <v>6</v>
      </c>
      <c r="J9" s="4"/>
      <c r="K9" s="4" t="s">
        <v>6</v>
      </c>
      <c r="L9" s="4"/>
      <c r="M9" s="5">
        <v>41774</v>
      </c>
      <c r="N9" s="9" t="s">
        <v>1213</v>
      </c>
      <c r="O9" s="4" t="s">
        <v>6</v>
      </c>
      <c r="P9" s="4"/>
      <c r="Q9" s="4" t="s">
        <v>6</v>
      </c>
      <c r="R9" s="4"/>
      <c r="S9" s="5">
        <v>44233</v>
      </c>
      <c r="T9" s="9" t="s">
        <v>1267</v>
      </c>
      <c r="U9" s="4" t="s">
        <v>6</v>
      </c>
      <c r="V9" s="4"/>
      <c r="W9" s="4" t="s">
        <v>6</v>
      </c>
      <c r="X9" s="4"/>
      <c r="Y9" s="5">
        <v>44353</v>
      </c>
      <c r="Z9" s="9" t="s">
        <v>1219</v>
      </c>
      <c r="AA9" s="4" t="s">
        <v>6</v>
      </c>
      <c r="AB9" s="4"/>
      <c r="AC9" s="4" t="s">
        <v>6</v>
      </c>
      <c r="AD9" s="4"/>
      <c r="AE9" s="5">
        <v>44378</v>
      </c>
      <c r="AF9" s="9" t="s">
        <v>1269</v>
      </c>
      <c r="AG9" s="4" t="s">
        <v>6</v>
      </c>
      <c r="AH9" s="4"/>
      <c r="AI9" s="4" t="s">
        <v>6</v>
      </c>
      <c r="AJ9" s="4"/>
      <c r="AK9" s="5">
        <v>41943</v>
      </c>
      <c r="AL9" s="9" t="s">
        <v>1270</v>
      </c>
      <c r="AM9" s="4" t="s">
        <v>6</v>
      </c>
      <c r="AN9" s="4"/>
      <c r="AO9" s="4" t="s">
        <v>6</v>
      </c>
      <c r="AP9" s="4"/>
      <c r="AQ9" s="5">
        <v>44718</v>
      </c>
      <c r="AR9" s="9" t="s">
        <v>1256</v>
      </c>
      <c r="AS9" s="4" t="s">
        <v>6</v>
      </c>
      <c r="AT9" s="4"/>
      <c r="AU9" s="4" t="s">
        <v>6</v>
      </c>
      <c r="AV9" s="4"/>
      <c r="AW9" s="5">
        <v>44835</v>
      </c>
      <c r="AX9" s="9" t="s">
        <v>1271</v>
      </c>
      <c r="AY9" s="4" t="s">
        <v>6</v>
      </c>
      <c r="AZ9" s="4"/>
      <c r="BA9" s="4" t="s">
        <v>6</v>
      </c>
      <c r="BB9" s="4"/>
      <c r="BC9" s="5">
        <v>44866</v>
      </c>
      <c r="BD9" s="9" t="s">
        <v>1306</v>
      </c>
      <c r="BE9" s="4" t="s">
        <v>6</v>
      </c>
      <c r="BF9" s="4"/>
      <c r="BG9" s="4" t="s">
        <v>6</v>
      </c>
      <c r="BH9" s="4"/>
      <c r="BI9" s="5">
        <v>44871</v>
      </c>
      <c r="BJ9" s="9" t="s">
        <v>1307</v>
      </c>
      <c r="BK9" s="4" t="s">
        <v>6</v>
      </c>
      <c r="BL9" s="4"/>
      <c r="BM9" s="4" t="s">
        <v>6</v>
      </c>
      <c r="BN9" s="4"/>
      <c r="BO9" s="5">
        <v>42552</v>
      </c>
      <c r="BP9" s="4" t="s">
        <v>6</v>
      </c>
      <c r="BQ9" s="4" t="s">
        <v>6</v>
      </c>
      <c r="BR9" s="5">
        <v>42370</v>
      </c>
      <c r="BS9" s="4" t="s">
        <v>6</v>
      </c>
      <c r="BT9" s="4" t="s">
        <v>6</v>
      </c>
      <c r="BU9" s="5">
        <v>42430</v>
      </c>
      <c r="BV9" s="4" t="s">
        <v>6</v>
      </c>
      <c r="BW9" s="4" t="s">
        <v>6</v>
      </c>
      <c r="BX9" s="5">
        <v>42522</v>
      </c>
      <c r="BY9" s="4" t="s">
        <v>6</v>
      </c>
      <c r="BZ9" s="4" t="s">
        <v>6</v>
      </c>
      <c r="CA9" s="5">
        <v>42705</v>
      </c>
      <c r="CB9" s="4" t="s">
        <v>6</v>
      </c>
      <c r="CC9" s="4" t="s">
        <v>6</v>
      </c>
      <c r="CD9" s="5">
        <v>42583</v>
      </c>
      <c r="CE9" s="4" t="s">
        <v>6</v>
      </c>
      <c r="CF9" s="4" t="s">
        <v>6</v>
      </c>
      <c r="CG9" s="5">
        <v>42767</v>
      </c>
      <c r="CH9" s="4" t="s">
        <v>6</v>
      </c>
      <c r="CI9" s="4" t="s">
        <v>6</v>
      </c>
      <c r="CJ9" s="5">
        <v>42736</v>
      </c>
      <c r="CK9" s="4" t="s">
        <v>6</v>
      </c>
      <c r="CL9" s="4" t="s">
        <v>6</v>
      </c>
      <c r="CM9" s="5">
        <v>43009</v>
      </c>
      <c r="CN9" s="4" t="s">
        <v>6</v>
      </c>
      <c r="CO9" s="4" t="s">
        <v>6</v>
      </c>
      <c r="CP9" s="5">
        <v>42887</v>
      </c>
      <c r="CQ9" s="4" t="s">
        <v>6</v>
      </c>
      <c r="CR9" s="4" t="s">
        <v>6</v>
      </c>
      <c r="CS9" s="5">
        <v>42917</v>
      </c>
      <c r="CT9" s="4" t="s">
        <v>6</v>
      </c>
      <c r="CU9" s="4" t="s">
        <v>6</v>
      </c>
      <c r="CV9" s="5">
        <v>44044</v>
      </c>
      <c r="CW9" s="4" t="s">
        <v>6</v>
      </c>
      <c r="CX9" s="4" t="s">
        <v>6</v>
      </c>
      <c r="CY9" s="5">
        <v>42095</v>
      </c>
      <c r="CZ9" s="4" t="s">
        <v>6</v>
      </c>
      <c r="DA9" s="4" t="s">
        <v>6</v>
      </c>
      <c r="DB9" s="5">
        <v>41773</v>
      </c>
      <c r="DC9" s="4" t="s">
        <v>6</v>
      </c>
      <c r="DD9" s="4" t="s">
        <v>6</v>
      </c>
      <c r="DE9" s="5">
        <v>42309</v>
      </c>
      <c r="DF9" s="9" t="s">
        <v>1308</v>
      </c>
      <c r="DG9" s="4" t="s">
        <v>6</v>
      </c>
      <c r="DH9" s="4"/>
      <c r="DI9" s="4" t="s">
        <v>6</v>
      </c>
      <c r="DJ9" s="4"/>
      <c r="DK9" s="5">
        <v>42309</v>
      </c>
      <c r="DL9" s="9" t="s">
        <v>1309</v>
      </c>
      <c r="DM9" s="4" t="s">
        <v>6</v>
      </c>
      <c r="DN9" s="4"/>
      <c r="DO9" s="4" t="s">
        <v>6</v>
      </c>
      <c r="DP9" s="4"/>
      <c r="DQ9" s="5">
        <v>42309</v>
      </c>
      <c r="DR9" s="9" t="s">
        <v>1310</v>
      </c>
      <c r="DS9" s="4" t="s">
        <v>6</v>
      </c>
      <c r="DT9" s="4"/>
      <c r="DU9" s="4" t="s">
        <v>6</v>
      </c>
      <c r="DV9" s="4"/>
      <c r="DW9" s="5">
        <v>43713</v>
      </c>
      <c r="DX9" s="9" t="s">
        <v>1311</v>
      </c>
      <c r="DY9" s="4" t="s">
        <v>6</v>
      </c>
      <c r="DZ9" s="4"/>
      <c r="EA9" s="4" t="s">
        <v>6</v>
      </c>
      <c r="EB9" s="4"/>
      <c r="EC9" s="5">
        <v>44991</v>
      </c>
      <c r="ED9" s="5">
        <v>41365</v>
      </c>
      <c r="EE9" s="9" t="s">
        <v>1312</v>
      </c>
      <c r="EF9" s="4" t="s">
        <v>6</v>
      </c>
      <c r="EG9" s="4"/>
      <c r="EH9" s="5">
        <v>41791</v>
      </c>
      <c r="EI9" s="4" t="s">
        <v>6</v>
      </c>
      <c r="EJ9" s="4" t="s">
        <v>6</v>
      </c>
      <c r="EK9" s="5">
        <v>42522</v>
      </c>
      <c r="EL9" s="4" t="s">
        <v>6</v>
      </c>
      <c r="EM9" s="4" t="s">
        <v>6</v>
      </c>
      <c r="EN9" s="5">
        <v>41640</v>
      </c>
      <c r="EO9" s="4" t="s">
        <v>6</v>
      </c>
      <c r="EP9" s="5">
        <v>42186</v>
      </c>
      <c r="EQ9" s="4" t="s">
        <v>6</v>
      </c>
      <c r="ER9" s="4" t="s">
        <v>6</v>
      </c>
      <c r="ES9" s="5">
        <v>41997</v>
      </c>
      <c r="ET9" s="9" t="s">
        <v>1313</v>
      </c>
      <c r="EU9" s="4" t="s">
        <v>6</v>
      </c>
      <c r="EV9" s="4"/>
      <c r="EW9" s="5">
        <v>42551</v>
      </c>
      <c r="EX9" s="9" t="s">
        <v>1314</v>
      </c>
      <c r="EY9" s="4" t="s">
        <v>6</v>
      </c>
      <c r="EZ9" s="4"/>
      <c r="FA9" s="4" t="s">
        <v>6</v>
      </c>
      <c r="FB9" s="4"/>
      <c r="FC9" s="5">
        <v>43009</v>
      </c>
      <c r="FD9" s="9" t="s">
        <v>1315</v>
      </c>
      <c r="FE9" s="4" t="s">
        <v>6</v>
      </c>
      <c r="FF9" s="4"/>
      <c r="FG9" s="4" t="s">
        <v>6</v>
      </c>
      <c r="FH9" s="4"/>
      <c r="FI9" s="5">
        <v>44991</v>
      </c>
      <c r="FJ9" s="9" t="s">
        <v>1312</v>
      </c>
      <c r="FK9" s="4" t="s">
        <v>6</v>
      </c>
      <c r="FL9" s="4"/>
      <c r="FM9" s="5">
        <v>42668</v>
      </c>
      <c r="FN9" s="9" t="s">
        <v>1316</v>
      </c>
      <c r="FO9" s="4" t="s">
        <v>6</v>
      </c>
      <c r="FP9" s="4"/>
      <c r="FQ9" s="5">
        <v>43252</v>
      </c>
      <c r="FR9" s="9" t="s">
        <v>1317</v>
      </c>
      <c r="FS9" s="4" t="s">
        <v>6</v>
      </c>
      <c r="FT9" s="4"/>
    </row>
    <row r="10" spans="1:176" x14ac:dyDescent="0.25">
      <c r="A10" s="2" t="s">
        <v>1321</v>
      </c>
      <c r="B10" s="4" t="s">
        <v>6</v>
      </c>
      <c r="C10" s="4" t="s">
        <v>6</v>
      </c>
      <c r="D10" s="4" t="s">
        <v>6</v>
      </c>
      <c r="E10" s="4" t="s">
        <v>6</v>
      </c>
      <c r="F10" s="4" t="s">
        <v>6</v>
      </c>
      <c r="G10" s="4" t="s">
        <v>6</v>
      </c>
      <c r="H10" s="4"/>
      <c r="I10" s="4" t="s">
        <v>6</v>
      </c>
      <c r="J10" s="4"/>
      <c r="K10" s="4" t="s">
        <v>6</v>
      </c>
      <c r="L10" s="4"/>
      <c r="M10" s="4" t="s">
        <v>6</v>
      </c>
      <c r="N10" s="4"/>
      <c r="O10" s="4" t="s">
        <v>6</v>
      </c>
      <c r="P10" s="4"/>
      <c r="Q10" s="4" t="s">
        <v>6</v>
      </c>
      <c r="R10" s="4"/>
      <c r="S10" s="4" t="s">
        <v>6</v>
      </c>
      <c r="T10" s="4"/>
      <c r="U10" s="4" t="s">
        <v>6</v>
      </c>
      <c r="V10" s="4"/>
      <c r="W10" s="4" t="s">
        <v>6</v>
      </c>
      <c r="X10" s="4"/>
      <c r="Y10" s="4" t="s">
        <v>6</v>
      </c>
      <c r="Z10" s="4"/>
      <c r="AA10" s="4" t="s">
        <v>6</v>
      </c>
      <c r="AB10" s="4"/>
      <c r="AC10" s="4" t="s">
        <v>6</v>
      </c>
      <c r="AD10" s="4"/>
      <c r="AE10" s="4" t="s">
        <v>6</v>
      </c>
      <c r="AF10" s="4"/>
      <c r="AG10" s="4" t="s">
        <v>6</v>
      </c>
      <c r="AH10" s="4"/>
      <c r="AI10" s="4" t="s">
        <v>6</v>
      </c>
      <c r="AJ10" s="4"/>
      <c r="AK10" s="4" t="s">
        <v>6</v>
      </c>
      <c r="AL10" s="4"/>
      <c r="AM10" s="4" t="s">
        <v>6</v>
      </c>
      <c r="AN10" s="4"/>
      <c r="AO10" s="4" t="s">
        <v>6</v>
      </c>
      <c r="AP10" s="4"/>
      <c r="AQ10" s="4" t="s">
        <v>6</v>
      </c>
      <c r="AR10" s="4"/>
      <c r="AS10" s="4" t="s">
        <v>6</v>
      </c>
      <c r="AT10" s="4"/>
      <c r="AU10" s="4" t="s">
        <v>6</v>
      </c>
      <c r="AV10" s="4"/>
      <c r="AW10" s="4" t="s">
        <v>6</v>
      </c>
      <c r="AX10" s="4"/>
      <c r="AY10" s="4" t="s">
        <v>6</v>
      </c>
      <c r="AZ10" s="4"/>
      <c r="BA10" s="4" t="s">
        <v>6</v>
      </c>
      <c r="BB10" s="4"/>
      <c r="BC10" s="4" t="s">
        <v>6</v>
      </c>
      <c r="BD10" s="4"/>
      <c r="BE10" s="4" t="s">
        <v>6</v>
      </c>
      <c r="BF10" s="4"/>
      <c r="BG10" s="4" t="s">
        <v>6</v>
      </c>
      <c r="BH10" s="4"/>
      <c r="BI10" s="4" t="s">
        <v>6</v>
      </c>
      <c r="BJ10" s="4"/>
      <c r="BK10" s="4" t="s">
        <v>6</v>
      </c>
      <c r="BL10" s="4"/>
      <c r="BM10" s="4" t="s">
        <v>6</v>
      </c>
      <c r="BN10" s="4"/>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c r="DG10" s="4" t="s">
        <v>6</v>
      </c>
      <c r="DH10" s="4"/>
      <c r="DI10" s="4" t="s">
        <v>6</v>
      </c>
      <c r="DJ10" s="4"/>
      <c r="DK10" s="4" t="s">
        <v>6</v>
      </c>
      <c r="DL10" s="4"/>
      <c r="DM10" s="4" t="s">
        <v>6</v>
      </c>
      <c r="DN10" s="4"/>
      <c r="DO10" s="4" t="s">
        <v>6</v>
      </c>
      <c r="DP10" s="4"/>
      <c r="DQ10" s="4" t="s">
        <v>6</v>
      </c>
      <c r="DR10" s="4"/>
      <c r="DS10" s="4" t="s">
        <v>6</v>
      </c>
      <c r="DT10" s="4"/>
      <c r="DU10" s="4" t="s">
        <v>6</v>
      </c>
      <c r="DV10" s="4"/>
      <c r="DW10" s="4" t="s">
        <v>6</v>
      </c>
      <c r="DX10" s="4"/>
      <c r="DY10" s="4" t="s">
        <v>6</v>
      </c>
      <c r="DZ10" s="4"/>
      <c r="EA10" s="4" t="s">
        <v>6</v>
      </c>
      <c r="EB10" s="4"/>
      <c r="EC10" s="4" t="s">
        <v>6</v>
      </c>
      <c r="ED10" s="4" t="s">
        <v>6</v>
      </c>
      <c r="EE10" s="4"/>
      <c r="EF10" s="4" t="s">
        <v>6</v>
      </c>
      <c r="EG10" s="4"/>
      <c r="EH10" s="4" t="s">
        <v>6</v>
      </c>
      <c r="EI10" s="4" t="s">
        <v>6</v>
      </c>
      <c r="EJ10" s="4" t="s">
        <v>6</v>
      </c>
      <c r="EK10" s="4" t="s">
        <v>6</v>
      </c>
      <c r="EL10" s="4" t="s">
        <v>6</v>
      </c>
      <c r="EM10" s="4" t="s">
        <v>6</v>
      </c>
      <c r="EN10" s="4" t="s">
        <v>6</v>
      </c>
      <c r="EO10" s="4" t="s">
        <v>6</v>
      </c>
      <c r="EP10" s="4" t="s">
        <v>6</v>
      </c>
      <c r="EQ10" s="4" t="s">
        <v>6</v>
      </c>
      <c r="ER10" s="4" t="s">
        <v>6</v>
      </c>
      <c r="ES10" s="4" t="s">
        <v>1322</v>
      </c>
      <c r="ET10" s="4"/>
      <c r="EU10" s="4" t="s">
        <v>6</v>
      </c>
      <c r="EV10" s="4"/>
      <c r="EW10" s="4" t="s">
        <v>6</v>
      </c>
      <c r="EX10" s="4"/>
      <c r="EY10" s="4" t="s">
        <v>6</v>
      </c>
      <c r="EZ10" s="4"/>
      <c r="FA10" s="4" t="s">
        <v>6</v>
      </c>
      <c r="FB10" s="4"/>
      <c r="FC10" s="4" t="s">
        <v>6</v>
      </c>
      <c r="FD10" s="4"/>
      <c r="FE10" s="4" t="s">
        <v>6</v>
      </c>
      <c r="FF10" s="4"/>
      <c r="FG10" s="4" t="s">
        <v>6</v>
      </c>
      <c r="FH10" s="4"/>
      <c r="FI10" s="4" t="s">
        <v>6</v>
      </c>
      <c r="FJ10" s="4"/>
      <c r="FK10" s="4" t="s">
        <v>6</v>
      </c>
      <c r="FL10" s="4"/>
      <c r="FM10" s="4" t="s">
        <v>6</v>
      </c>
      <c r="FN10" s="4"/>
      <c r="FO10" s="4" t="s">
        <v>6</v>
      </c>
      <c r="FP10" s="4"/>
      <c r="FQ10" s="4" t="s">
        <v>6</v>
      </c>
      <c r="FR10" s="4"/>
      <c r="FS10" s="4" t="s">
        <v>6</v>
      </c>
      <c r="FT10" s="4"/>
    </row>
    <row r="11" spans="1:176" x14ac:dyDescent="0.25">
      <c r="A11" s="2" t="s">
        <v>1323</v>
      </c>
      <c r="B11" s="4" t="s">
        <v>6</v>
      </c>
      <c r="C11" s="4" t="s">
        <v>6</v>
      </c>
      <c r="D11" s="4" t="s">
        <v>6</v>
      </c>
      <c r="E11" s="4" t="s">
        <v>6</v>
      </c>
      <c r="F11" s="4">
        <v>5</v>
      </c>
      <c r="G11" s="4" t="s">
        <v>6</v>
      </c>
      <c r="H11" s="4"/>
      <c r="I11" s="4" t="s">
        <v>6</v>
      </c>
      <c r="J11" s="4"/>
      <c r="K11" s="4" t="s">
        <v>6</v>
      </c>
      <c r="L11" s="4"/>
      <c r="M11" s="4" t="s">
        <v>6</v>
      </c>
      <c r="N11" s="4"/>
      <c r="O11" s="4" t="s">
        <v>6</v>
      </c>
      <c r="P11" s="4"/>
      <c r="Q11" s="4" t="s">
        <v>6</v>
      </c>
      <c r="R11" s="4"/>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c r="AM11" s="4" t="s">
        <v>6</v>
      </c>
      <c r="AN11" s="4"/>
      <c r="AO11" s="4" t="s">
        <v>6</v>
      </c>
      <c r="AP11" s="4"/>
      <c r="AQ11" s="4" t="s">
        <v>6</v>
      </c>
      <c r="AR11" s="4"/>
      <c r="AS11" s="4" t="s">
        <v>6</v>
      </c>
      <c r="AT11" s="4"/>
      <c r="AU11" s="4" t="s">
        <v>6</v>
      </c>
      <c r="AV11" s="4"/>
      <c r="AW11" s="4" t="s">
        <v>6</v>
      </c>
      <c r="AX11" s="4"/>
      <c r="AY11" s="4" t="s">
        <v>6</v>
      </c>
      <c r="AZ11" s="4"/>
      <c r="BA11" s="4" t="s">
        <v>6</v>
      </c>
      <c r="BB11" s="4"/>
      <c r="BC11" s="4" t="s">
        <v>6</v>
      </c>
      <c r="BD11" s="4"/>
      <c r="BE11" s="4" t="s">
        <v>6</v>
      </c>
      <c r="BF11" s="4"/>
      <c r="BG11" s="4" t="s">
        <v>6</v>
      </c>
      <c r="BH11" s="4"/>
      <c r="BI11" s="4" t="s">
        <v>6</v>
      </c>
      <c r="BJ11" s="4"/>
      <c r="BK11" s="4" t="s">
        <v>6</v>
      </c>
      <c r="BL11" s="4"/>
      <c r="BM11" s="4" t="s">
        <v>6</v>
      </c>
      <c r="BN11" s="4"/>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c r="DG11" s="4" t="s">
        <v>6</v>
      </c>
      <c r="DH11" s="4"/>
      <c r="DI11" s="4" t="s">
        <v>6</v>
      </c>
      <c r="DJ11" s="4"/>
      <c r="DK11" s="4" t="s">
        <v>6</v>
      </c>
      <c r="DL11" s="4"/>
      <c r="DM11" s="4" t="s">
        <v>6</v>
      </c>
      <c r="DN11" s="4"/>
      <c r="DO11" s="4" t="s">
        <v>6</v>
      </c>
      <c r="DP11" s="4"/>
      <c r="DQ11" s="4" t="s">
        <v>6</v>
      </c>
      <c r="DR11" s="4"/>
      <c r="DS11" s="4" t="s">
        <v>6</v>
      </c>
      <c r="DT11" s="4"/>
      <c r="DU11" s="4" t="s">
        <v>6</v>
      </c>
      <c r="DV11" s="4"/>
      <c r="DW11" s="4" t="s">
        <v>6</v>
      </c>
      <c r="DX11" s="4"/>
      <c r="DY11" s="4" t="s">
        <v>6</v>
      </c>
      <c r="DZ11" s="4"/>
      <c r="EA11" s="4" t="s">
        <v>6</v>
      </c>
      <c r="EB11" s="4"/>
      <c r="EC11" s="4" t="s">
        <v>6</v>
      </c>
      <c r="ED11" s="4" t="s">
        <v>6</v>
      </c>
      <c r="EE11" s="4"/>
      <c r="EF11" s="4" t="s">
        <v>6</v>
      </c>
      <c r="EG11" s="4"/>
      <c r="EH11" s="4" t="s">
        <v>6</v>
      </c>
      <c r="EI11" s="4" t="s">
        <v>6</v>
      </c>
      <c r="EJ11" s="4" t="s">
        <v>6</v>
      </c>
      <c r="EK11" s="4" t="s">
        <v>6</v>
      </c>
      <c r="EL11" s="4" t="s">
        <v>6</v>
      </c>
      <c r="EM11" s="4" t="s">
        <v>6</v>
      </c>
      <c r="EN11" s="4" t="s">
        <v>6</v>
      </c>
      <c r="EO11" s="4" t="s">
        <v>6</v>
      </c>
      <c r="EP11" s="4" t="s">
        <v>6</v>
      </c>
      <c r="EQ11" s="4" t="s">
        <v>6</v>
      </c>
      <c r="ER11" s="4" t="s">
        <v>6</v>
      </c>
      <c r="ES11" s="4" t="s">
        <v>6</v>
      </c>
      <c r="ET11" s="4"/>
      <c r="EU11" s="4" t="s">
        <v>6</v>
      </c>
      <c r="EV11" s="4"/>
      <c r="EW11" s="4" t="s">
        <v>6</v>
      </c>
      <c r="EX11" s="4"/>
      <c r="EY11" s="4" t="s">
        <v>6</v>
      </c>
      <c r="EZ11" s="4"/>
      <c r="FA11" s="4" t="s">
        <v>6</v>
      </c>
      <c r="FB11" s="4"/>
      <c r="FC11" s="4" t="s">
        <v>6</v>
      </c>
      <c r="FD11" s="4"/>
      <c r="FE11" s="4" t="s">
        <v>6</v>
      </c>
      <c r="FF11" s="4"/>
      <c r="FG11" s="4" t="s">
        <v>6</v>
      </c>
      <c r="FH11" s="4"/>
      <c r="FI11" s="4" t="s">
        <v>6</v>
      </c>
      <c r="FJ11" s="4"/>
      <c r="FK11" s="4" t="s">
        <v>6</v>
      </c>
      <c r="FL11" s="4"/>
      <c r="FM11" s="4" t="s">
        <v>6</v>
      </c>
      <c r="FN11" s="4"/>
      <c r="FO11" s="4" t="s">
        <v>6</v>
      </c>
      <c r="FP11" s="4"/>
      <c r="FQ11" s="4" t="s">
        <v>6</v>
      </c>
      <c r="FR11" s="4"/>
      <c r="FS11" s="4" t="s">
        <v>6</v>
      </c>
      <c r="FT11" s="4"/>
    </row>
    <row r="12" spans="1:176" x14ac:dyDescent="0.25">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c r="AY12" s="10"/>
      <c r="AZ12" s="10"/>
      <c r="BA12" s="10"/>
      <c r="BB12" s="10"/>
      <c r="BC12" s="10"/>
      <c r="BD12" s="10"/>
      <c r="BE12" s="10"/>
      <c r="BF12" s="10"/>
      <c r="BG12" s="10"/>
      <c r="BH12" s="10"/>
      <c r="BI12" s="10"/>
      <c r="BJ12" s="10"/>
      <c r="BK12" s="10"/>
      <c r="BL12" s="10"/>
      <c r="BM12" s="10"/>
      <c r="BN12" s="10"/>
      <c r="BO12" s="10"/>
      <c r="BP12" s="10"/>
      <c r="BQ12" s="10"/>
      <c r="BR12" s="10"/>
      <c r="BS12" s="10"/>
      <c r="BT12" s="10"/>
      <c r="BU12" s="10"/>
      <c r="BV12" s="10"/>
      <c r="BW12" s="10"/>
      <c r="BX12" s="10"/>
      <c r="BY12" s="10"/>
      <c r="BZ12" s="10"/>
      <c r="CA12" s="10"/>
      <c r="CB12" s="10"/>
      <c r="CC12" s="10"/>
      <c r="CD12" s="10"/>
      <c r="CE12" s="10"/>
      <c r="CF12" s="10"/>
      <c r="CG12" s="10"/>
      <c r="CH12" s="10"/>
      <c r="CI12" s="10"/>
      <c r="CJ12" s="10"/>
      <c r="CK12" s="10"/>
      <c r="CL12" s="10"/>
      <c r="CM12" s="10"/>
      <c r="CN12" s="10"/>
      <c r="CO12" s="10"/>
      <c r="CP12" s="10"/>
      <c r="CQ12" s="10"/>
      <c r="CR12" s="10"/>
      <c r="CS12" s="10"/>
      <c r="CT12" s="10"/>
      <c r="CU12" s="10"/>
      <c r="CV12" s="10"/>
      <c r="CW12" s="10"/>
      <c r="CX12" s="10"/>
      <c r="CY12" s="10"/>
      <c r="CZ12" s="10"/>
      <c r="DA12" s="10"/>
      <c r="DB12" s="10"/>
      <c r="DC12" s="10"/>
      <c r="DD12" s="10"/>
      <c r="DE12" s="10"/>
      <c r="DF12" s="10"/>
      <c r="DG12" s="10"/>
      <c r="DH12" s="10"/>
      <c r="DI12" s="10"/>
      <c r="DJ12" s="10"/>
      <c r="DK12" s="10"/>
      <c r="DL12" s="10"/>
      <c r="DM12" s="10"/>
      <c r="DN12" s="10"/>
      <c r="DO12" s="10"/>
      <c r="DP12" s="10"/>
      <c r="DQ12" s="10"/>
      <c r="DR12" s="10"/>
      <c r="DS12" s="10"/>
      <c r="DT12" s="10"/>
      <c r="DU12" s="10"/>
      <c r="DV12" s="10"/>
      <c r="DW12" s="10"/>
      <c r="DX12" s="10"/>
      <c r="DY12" s="10"/>
      <c r="DZ12" s="10"/>
      <c r="EA12" s="10"/>
      <c r="EB12" s="10"/>
      <c r="EC12" s="10"/>
      <c r="ED12" s="10"/>
      <c r="EE12" s="10"/>
      <c r="EF12" s="10"/>
      <c r="EG12" s="10"/>
      <c r="EH12" s="10"/>
      <c r="EI12" s="10"/>
      <c r="EJ12" s="10"/>
      <c r="EK12" s="10"/>
      <c r="EL12" s="10"/>
      <c r="EM12" s="10"/>
      <c r="EN12" s="10"/>
      <c r="EO12" s="10"/>
      <c r="EP12" s="10"/>
      <c r="EQ12" s="10"/>
      <c r="ER12" s="10"/>
      <c r="ES12" s="10"/>
      <c r="ET12" s="10"/>
      <c r="EU12" s="10"/>
      <c r="EV12" s="10"/>
      <c r="EW12" s="10"/>
      <c r="EX12" s="10"/>
      <c r="EY12" s="10"/>
      <c r="EZ12" s="10"/>
      <c r="FA12" s="10"/>
      <c r="FB12" s="10"/>
      <c r="FC12" s="10"/>
      <c r="FD12" s="10"/>
      <c r="FE12" s="10"/>
      <c r="FF12" s="10"/>
      <c r="FG12" s="10"/>
      <c r="FH12" s="10"/>
      <c r="FI12" s="10"/>
      <c r="FJ12" s="10"/>
      <c r="FK12" s="10"/>
      <c r="FL12" s="10"/>
      <c r="FM12" s="10"/>
      <c r="FN12" s="10"/>
      <c r="FO12" s="10"/>
      <c r="FP12" s="10"/>
      <c r="FQ12" s="10"/>
      <c r="FR12" s="10"/>
      <c r="FS12" s="10"/>
      <c r="FT12" s="10"/>
    </row>
    <row r="13" spans="1:176" ht="15" customHeight="1" x14ac:dyDescent="0.25">
      <c r="A13" s="2" t="s">
        <v>40</v>
      </c>
      <c r="B13" s="11" t="s">
        <v>47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c r="CD13" s="11"/>
      <c r="CE13" s="11"/>
      <c r="CF13" s="11"/>
      <c r="CG13" s="11"/>
      <c r="CH13" s="11"/>
      <c r="CI13" s="11"/>
      <c r="CJ13" s="11"/>
      <c r="CK13" s="11"/>
      <c r="CL13" s="11"/>
      <c r="CM13" s="11"/>
      <c r="CN13" s="11"/>
      <c r="CO13" s="11"/>
      <c r="CP13" s="11"/>
      <c r="CQ13" s="11"/>
      <c r="CR13" s="11"/>
      <c r="CS13" s="11"/>
      <c r="CT13" s="11"/>
      <c r="CU13" s="11"/>
      <c r="CV13" s="11"/>
      <c r="CW13" s="11"/>
      <c r="CX13" s="11"/>
      <c r="CY13" s="11"/>
      <c r="CZ13" s="11"/>
      <c r="DA13" s="11"/>
      <c r="DB13" s="11"/>
      <c r="DC13" s="11"/>
      <c r="DD13" s="11"/>
      <c r="DE13" s="11"/>
      <c r="DF13" s="11"/>
      <c r="DG13" s="11"/>
      <c r="DH13" s="11"/>
      <c r="DI13" s="11"/>
      <c r="DJ13" s="11"/>
      <c r="DK13" s="11"/>
      <c r="DL13" s="11"/>
      <c r="DM13" s="11"/>
      <c r="DN13" s="11"/>
      <c r="DO13" s="11"/>
      <c r="DP13" s="11"/>
      <c r="DQ13" s="11"/>
      <c r="DR13" s="11"/>
      <c r="DS13" s="11"/>
      <c r="DT13" s="11"/>
      <c r="DU13" s="11"/>
      <c r="DV13" s="11"/>
      <c r="DW13" s="11"/>
      <c r="DX13" s="11"/>
      <c r="DY13" s="11"/>
      <c r="DZ13" s="11"/>
      <c r="EA13" s="11"/>
      <c r="EB13" s="11"/>
      <c r="EC13" s="11"/>
      <c r="ED13" s="11"/>
      <c r="EE13" s="11"/>
      <c r="EF13" s="11"/>
      <c r="EG13" s="11"/>
      <c r="EH13" s="11"/>
      <c r="EI13" s="11"/>
      <c r="EJ13" s="11"/>
      <c r="EK13" s="11"/>
      <c r="EL13" s="11"/>
      <c r="EM13" s="11"/>
      <c r="EN13" s="11"/>
      <c r="EO13" s="11"/>
      <c r="EP13" s="11"/>
      <c r="EQ13" s="11"/>
      <c r="ER13" s="11"/>
      <c r="ES13" s="11"/>
      <c r="ET13" s="11"/>
      <c r="EU13" s="11"/>
      <c r="EV13" s="11"/>
      <c r="EW13" s="11"/>
      <c r="EX13" s="11"/>
      <c r="EY13" s="11"/>
      <c r="EZ13" s="11"/>
      <c r="FA13" s="11"/>
      <c r="FB13" s="11"/>
      <c r="FC13" s="11"/>
      <c r="FD13" s="11"/>
      <c r="FE13" s="11"/>
      <c r="FF13" s="11"/>
      <c r="FG13" s="11"/>
      <c r="FH13" s="11"/>
      <c r="FI13" s="11"/>
      <c r="FJ13" s="11"/>
      <c r="FK13" s="11"/>
      <c r="FL13" s="11"/>
      <c r="FM13" s="11"/>
      <c r="FN13" s="11"/>
      <c r="FO13" s="11"/>
      <c r="FP13" s="11"/>
      <c r="FQ13" s="11"/>
      <c r="FR13" s="11"/>
      <c r="FS13" s="11"/>
      <c r="FT13" s="11"/>
    </row>
    <row r="14" spans="1:176" ht="15" customHeight="1" x14ac:dyDescent="0.25">
      <c r="A14" s="2" t="s">
        <v>1265</v>
      </c>
      <c r="B14" s="11" t="s">
        <v>474</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c r="CD14" s="11"/>
      <c r="CE14" s="11"/>
      <c r="CF14" s="11"/>
      <c r="CG14" s="11"/>
      <c r="CH14" s="11"/>
      <c r="CI14" s="11"/>
      <c r="CJ14" s="11"/>
      <c r="CK14" s="11"/>
      <c r="CL14" s="11"/>
      <c r="CM14" s="11"/>
      <c r="CN14" s="11"/>
      <c r="CO14" s="11"/>
      <c r="CP14" s="11"/>
      <c r="CQ14" s="11"/>
      <c r="CR14" s="11"/>
      <c r="CS14" s="11"/>
      <c r="CT14" s="11"/>
      <c r="CU14" s="11"/>
      <c r="CV14" s="11"/>
      <c r="CW14" s="11"/>
      <c r="CX14" s="11"/>
      <c r="CY14" s="11"/>
      <c r="CZ14" s="11"/>
      <c r="DA14" s="11"/>
      <c r="DB14" s="11"/>
      <c r="DC14" s="11"/>
      <c r="DD14" s="11"/>
      <c r="DE14" s="11"/>
      <c r="DF14" s="11"/>
      <c r="DG14" s="11"/>
      <c r="DH14" s="11"/>
      <c r="DI14" s="11"/>
      <c r="DJ14" s="11"/>
      <c r="DK14" s="11"/>
      <c r="DL14" s="11"/>
      <c r="DM14" s="11"/>
      <c r="DN14" s="11"/>
      <c r="DO14" s="11"/>
      <c r="DP14" s="11"/>
      <c r="DQ14" s="11"/>
      <c r="DR14" s="11"/>
      <c r="DS14" s="11"/>
      <c r="DT14" s="11"/>
      <c r="DU14" s="11"/>
      <c r="DV14" s="11"/>
      <c r="DW14" s="11"/>
      <c r="DX14" s="11"/>
      <c r="DY14" s="11"/>
      <c r="DZ14" s="11"/>
      <c r="EA14" s="11"/>
      <c r="EB14" s="11"/>
      <c r="EC14" s="11"/>
      <c r="ED14" s="11"/>
      <c r="EE14" s="11"/>
      <c r="EF14" s="11"/>
      <c r="EG14" s="11"/>
      <c r="EH14" s="11"/>
      <c r="EI14" s="11"/>
      <c r="EJ14" s="11"/>
      <c r="EK14" s="11"/>
      <c r="EL14" s="11"/>
      <c r="EM14" s="11"/>
      <c r="EN14" s="11"/>
      <c r="EO14" s="11"/>
      <c r="EP14" s="11"/>
      <c r="EQ14" s="11"/>
      <c r="ER14" s="11"/>
      <c r="ES14" s="11"/>
      <c r="ET14" s="11"/>
      <c r="EU14" s="11"/>
      <c r="EV14" s="11"/>
      <c r="EW14" s="11"/>
      <c r="EX14" s="11"/>
      <c r="EY14" s="11"/>
      <c r="EZ14" s="11"/>
      <c r="FA14" s="11"/>
      <c r="FB14" s="11"/>
      <c r="FC14" s="11"/>
      <c r="FD14" s="11"/>
      <c r="FE14" s="11"/>
      <c r="FF14" s="11"/>
      <c r="FG14" s="11"/>
      <c r="FH14" s="11"/>
      <c r="FI14" s="11"/>
      <c r="FJ14" s="11"/>
      <c r="FK14" s="11"/>
      <c r="FL14" s="11"/>
      <c r="FM14" s="11"/>
      <c r="FN14" s="11"/>
      <c r="FO14" s="11"/>
      <c r="FP14" s="11"/>
      <c r="FQ14" s="11"/>
      <c r="FR14" s="11"/>
      <c r="FS14" s="11"/>
      <c r="FT14" s="11"/>
    </row>
    <row r="15" spans="1:176" ht="15" customHeight="1" x14ac:dyDescent="0.25">
      <c r="A15" s="2" t="s">
        <v>1213</v>
      </c>
      <c r="B15" s="11" t="s">
        <v>1324</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c r="DX15" s="11"/>
      <c r="DY15" s="11"/>
      <c r="DZ15" s="11"/>
      <c r="EA15" s="11"/>
      <c r="EB15" s="11"/>
      <c r="EC15" s="11"/>
      <c r="ED15" s="11"/>
      <c r="EE15" s="11"/>
      <c r="EF15" s="11"/>
      <c r="EG15" s="11"/>
      <c r="EH15" s="11"/>
      <c r="EI15" s="11"/>
      <c r="EJ15" s="11"/>
      <c r="EK15" s="11"/>
      <c r="EL15" s="11"/>
      <c r="EM15" s="11"/>
      <c r="EN15" s="11"/>
      <c r="EO15" s="11"/>
      <c r="EP15" s="11"/>
      <c r="EQ15" s="11"/>
      <c r="ER15" s="11"/>
      <c r="ES15" s="11"/>
      <c r="ET15" s="11"/>
      <c r="EU15" s="11"/>
      <c r="EV15" s="11"/>
      <c r="EW15" s="11"/>
      <c r="EX15" s="11"/>
      <c r="EY15" s="11"/>
      <c r="EZ15" s="11"/>
      <c r="FA15" s="11"/>
      <c r="FB15" s="11"/>
      <c r="FC15" s="11"/>
      <c r="FD15" s="11"/>
      <c r="FE15" s="11"/>
      <c r="FF15" s="11"/>
      <c r="FG15" s="11"/>
      <c r="FH15" s="11"/>
      <c r="FI15" s="11"/>
      <c r="FJ15" s="11"/>
      <c r="FK15" s="11"/>
      <c r="FL15" s="11"/>
      <c r="FM15" s="11"/>
      <c r="FN15" s="11"/>
      <c r="FO15" s="11"/>
      <c r="FP15" s="11"/>
      <c r="FQ15" s="11"/>
      <c r="FR15" s="11"/>
      <c r="FS15" s="11"/>
      <c r="FT15" s="11"/>
    </row>
    <row r="16" spans="1:176" ht="15" customHeight="1" x14ac:dyDescent="0.25">
      <c r="A16" s="2" t="s">
        <v>1267</v>
      </c>
      <c r="B16" s="11" t="s">
        <v>132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c r="EC16" s="11"/>
      <c r="ED16" s="11"/>
      <c r="EE16" s="11"/>
      <c r="EF16" s="11"/>
      <c r="EG16" s="11"/>
      <c r="EH16" s="11"/>
      <c r="EI16" s="11"/>
      <c r="EJ16" s="11"/>
      <c r="EK16" s="11"/>
      <c r="EL16" s="11"/>
      <c r="EM16" s="11"/>
      <c r="EN16" s="11"/>
      <c r="EO16" s="11"/>
      <c r="EP16" s="11"/>
      <c r="EQ16" s="11"/>
      <c r="ER16" s="11"/>
      <c r="ES16" s="11"/>
      <c r="ET16" s="11"/>
      <c r="EU16" s="11"/>
      <c r="EV16" s="11"/>
      <c r="EW16" s="11"/>
      <c r="EX16" s="11"/>
      <c r="EY16" s="11"/>
      <c r="EZ16" s="11"/>
      <c r="FA16" s="11"/>
      <c r="FB16" s="11"/>
      <c r="FC16" s="11"/>
      <c r="FD16" s="11"/>
      <c r="FE16" s="11"/>
      <c r="FF16" s="11"/>
      <c r="FG16" s="11"/>
      <c r="FH16" s="11"/>
      <c r="FI16" s="11"/>
      <c r="FJ16" s="11"/>
      <c r="FK16" s="11"/>
      <c r="FL16" s="11"/>
      <c r="FM16" s="11"/>
      <c r="FN16" s="11"/>
      <c r="FO16" s="11"/>
      <c r="FP16" s="11"/>
      <c r="FQ16" s="11"/>
      <c r="FR16" s="11"/>
      <c r="FS16" s="11"/>
      <c r="FT16" s="11"/>
    </row>
    <row r="17" spans="1:176" ht="15" customHeight="1" x14ac:dyDescent="0.25">
      <c r="A17" s="2" t="s">
        <v>1219</v>
      </c>
      <c r="B17" s="11" t="s">
        <v>132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c r="EK17" s="11"/>
      <c r="EL17" s="11"/>
      <c r="EM17" s="11"/>
      <c r="EN17" s="11"/>
      <c r="EO17" s="11"/>
      <c r="EP17" s="11"/>
      <c r="EQ17" s="11"/>
      <c r="ER17" s="11"/>
      <c r="ES17" s="11"/>
      <c r="ET17" s="11"/>
      <c r="EU17" s="11"/>
      <c r="EV17" s="11"/>
      <c r="EW17" s="11"/>
      <c r="EX17" s="11"/>
      <c r="EY17" s="11"/>
      <c r="EZ17" s="11"/>
      <c r="FA17" s="11"/>
      <c r="FB17" s="11"/>
      <c r="FC17" s="11"/>
      <c r="FD17" s="11"/>
      <c r="FE17" s="11"/>
      <c r="FF17" s="11"/>
      <c r="FG17" s="11"/>
      <c r="FH17" s="11"/>
      <c r="FI17" s="11"/>
      <c r="FJ17" s="11"/>
      <c r="FK17" s="11"/>
      <c r="FL17" s="11"/>
      <c r="FM17" s="11"/>
      <c r="FN17" s="11"/>
      <c r="FO17" s="11"/>
      <c r="FP17" s="11"/>
      <c r="FQ17" s="11"/>
      <c r="FR17" s="11"/>
      <c r="FS17" s="11"/>
      <c r="FT17" s="11"/>
    </row>
    <row r="18" spans="1:176" ht="15" customHeight="1" x14ac:dyDescent="0.25">
      <c r="A18" s="2" t="s">
        <v>1269</v>
      </c>
      <c r="B18" s="11" t="s">
        <v>132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row>
    <row r="19" spans="1:176" ht="15" customHeight="1" x14ac:dyDescent="0.25">
      <c r="A19" s="2" t="s">
        <v>1270</v>
      </c>
      <c r="B19" s="11" t="s">
        <v>1328</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c r="EB19" s="11"/>
      <c r="EC19" s="11"/>
      <c r="ED19" s="11"/>
      <c r="EE19" s="11"/>
      <c r="EF19" s="11"/>
      <c r="EG19" s="11"/>
      <c r="EH19" s="11"/>
      <c r="EI19" s="11"/>
      <c r="EJ19" s="11"/>
      <c r="EK19" s="11"/>
      <c r="EL19" s="11"/>
      <c r="EM19" s="11"/>
      <c r="EN19" s="11"/>
      <c r="EO19" s="11"/>
      <c r="EP19" s="11"/>
      <c r="EQ19" s="11"/>
      <c r="ER19" s="11"/>
      <c r="ES19" s="11"/>
      <c r="ET19" s="11"/>
      <c r="EU19" s="11"/>
      <c r="EV19" s="11"/>
      <c r="EW19" s="11"/>
      <c r="EX19" s="11"/>
      <c r="EY19" s="11"/>
      <c r="EZ19" s="11"/>
      <c r="FA19" s="11"/>
      <c r="FB19" s="11"/>
      <c r="FC19" s="11"/>
      <c r="FD19" s="11"/>
      <c r="FE19" s="11"/>
      <c r="FF19" s="11"/>
      <c r="FG19" s="11"/>
      <c r="FH19" s="11"/>
      <c r="FI19" s="11"/>
      <c r="FJ19" s="11"/>
      <c r="FK19" s="11"/>
      <c r="FL19" s="11"/>
      <c r="FM19" s="11"/>
      <c r="FN19" s="11"/>
      <c r="FO19" s="11"/>
      <c r="FP19" s="11"/>
      <c r="FQ19" s="11"/>
      <c r="FR19" s="11"/>
      <c r="FS19" s="11"/>
      <c r="FT19" s="11"/>
    </row>
    <row r="20" spans="1:176" ht="15" customHeight="1" x14ac:dyDescent="0.25">
      <c r="A20" s="2" t="s">
        <v>1256</v>
      </c>
      <c r="B20" s="11" t="s">
        <v>1329</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c r="ED20" s="11"/>
      <c r="EE20" s="11"/>
      <c r="EF20" s="11"/>
      <c r="EG20" s="11"/>
      <c r="EH20" s="11"/>
      <c r="EI20" s="11"/>
      <c r="EJ20" s="11"/>
      <c r="EK20" s="11"/>
      <c r="EL20" s="11"/>
      <c r="EM20" s="11"/>
      <c r="EN20" s="11"/>
      <c r="EO20" s="11"/>
      <c r="EP20" s="11"/>
      <c r="EQ20" s="11"/>
      <c r="ER20" s="11"/>
      <c r="ES20" s="11"/>
      <c r="ET20" s="11"/>
      <c r="EU20" s="11"/>
      <c r="EV20" s="11"/>
      <c r="EW20" s="11"/>
      <c r="EX20" s="11"/>
      <c r="EY20" s="11"/>
      <c r="EZ20" s="11"/>
      <c r="FA20" s="11"/>
      <c r="FB20" s="11"/>
      <c r="FC20" s="11"/>
      <c r="FD20" s="11"/>
      <c r="FE20" s="11"/>
      <c r="FF20" s="11"/>
      <c r="FG20" s="11"/>
      <c r="FH20" s="11"/>
      <c r="FI20" s="11"/>
      <c r="FJ20" s="11"/>
      <c r="FK20" s="11"/>
      <c r="FL20" s="11"/>
      <c r="FM20" s="11"/>
      <c r="FN20" s="11"/>
      <c r="FO20" s="11"/>
      <c r="FP20" s="11"/>
      <c r="FQ20" s="11"/>
      <c r="FR20" s="11"/>
      <c r="FS20" s="11"/>
      <c r="FT20" s="11"/>
    </row>
    <row r="21" spans="1:176" ht="15" customHeight="1" x14ac:dyDescent="0.25">
      <c r="A21" s="2" t="s">
        <v>1271</v>
      </c>
      <c r="B21" s="11" t="s">
        <v>1330</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c r="DY21" s="11"/>
      <c r="DZ21" s="11"/>
      <c r="EA21" s="11"/>
      <c r="EB21" s="11"/>
      <c r="EC21" s="11"/>
      <c r="ED21" s="11"/>
      <c r="EE21" s="11"/>
      <c r="EF21" s="11"/>
      <c r="EG21" s="11"/>
      <c r="EH21" s="11"/>
      <c r="EI21" s="11"/>
      <c r="EJ21" s="11"/>
      <c r="EK21" s="11"/>
      <c r="EL21" s="11"/>
      <c r="EM21" s="11"/>
      <c r="EN21" s="11"/>
      <c r="EO21" s="11"/>
      <c r="EP21" s="11"/>
      <c r="EQ21" s="11"/>
      <c r="ER21" s="11"/>
      <c r="ES21" s="11"/>
      <c r="ET21" s="11"/>
      <c r="EU21" s="11"/>
      <c r="EV21" s="11"/>
      <c r="EW21" s="11"/>
      <c r="EX21" s="11"/>
      <c r="EY21" s="11"/>
      <c r="EZ21" s="11"/>
      <c r="FA21" s="11"/>
      <c r="FB21" s="11"/>
      <c r="FC21" s="11"/>
      <c r="FD21" s="11"/>
      <c r="FE21" s="11"/>
      <c r="FF21" s="11"/>
      <c r="FG21" s="11"/>
      <c r="FH21" s="11"/>
      <c r="FI21" s="11"/>
      <c r="FJ21" s="11"/>
      <c r="FK21" s="11"/>
      <c r="FL21" s="11"/>
      <c r="FM21" s="11"/>
      <c r="FN21" s="11"/>
      <c r="FO21" s="11"/>
      <c r="FP21" s="11"/>
      <c r="FQ21" s="11"/>
      <c r="FR21" s="11"/>
      <c r="FS21" s="11"/>
      <c r="FT21" s="11"/>
    </row>
    <row r="22" spans="1:176" ht="15" customHeight="1" x14ac:dyDescent="0.25">
      <c r="A22" s="2" t="s">
        <v>1306</v>
      </c>
      <c r="B22" s="11" t="s">
        <v>1331</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c r="EB22" s="11"/>
      <c r="EC22" s="11"/>
      <c r="ED22" s="11"/>
      <c r="EE22" s="11"/>
      <c r="EF22" s="11"/>
      <c r="EG22" s="11"/>
      <c r="EH22" s="11"/>
      <c r="EI22" s="11"/>
      <c r="EJ22" s="11"/>
      <c r="EK22" s="11"/>
      <c r="EL22" s="11"/>
      <c r="EM22" s="11"/>
      <c r="EN22" s="11"/>
      <c r="EO22" s="11"/>
      <c r="EP22" s="11"/>
      <c r="EQ22" s="11"/>
      <c r="ER22" s="11"/>
      <c r="ES22" s="11"/>
      <c r="ET22" s="11"/>
      <c r="EU22" s="11"/>
      <c r="EV22" s="11"/>
      <c r="EW22" s="11"/>
      <c r="EX22" s="11"/>
      <c r="EY22" s="11"/>
      <c r="EZ22" s="11"/>
      <c r="FA22" s="11"/>
      <c r="FB22" s="11"/>
      <c r="FC22" s="11"/>
      <c r="FD22" s="11"/>
      <c r="FE22" s="11"/>
      <c r="FF22" s="11"/>
      <c r="FG22" s="11"/>
      <c r="FH22" s="11"/>
      <c r="FI22" s="11"/>
      <c r="FJ22" s="11"/>
      <c r="FK22" s="11"/>
      <c r="FL22" s="11"/>
      <c r="FM22" s="11"/>
      <c r="FN22" s="11"/>
      <c r="FO22" s="11"/>
      <c r="FP22" s="11"/>
      <c r="FQ22" s="11"/>
      <c r="FR22" s="11"/>
      <c r="FS22" s="11"/>
      <c r="FT22" s="11"/>
    </row>
    <row r="23" spans="1:176" ht="15" customHeight="1" x14ac:dyDescent="0.25">
      <c r="A23" s="2" t="s">
        <v>1307</v>
      </c>
      <c r="B23" s="11" t="s">
        <v>1332</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c r="DN23" s="11"/>
      <c r="DO23" s="11"/>
      <c r="DP23" s="11"/>
      <c r="DQ23" s="11"/>
      <c r="DR23" s="11"/>
      <c r="DS23" s="11"/>
      <c r="DT23" s="11"/>
      <c r="DU23" s="11"/>
      <c r="DV23" s="11"/>
      <c r="DW23" s="11"/>
      <c r="DX23" s="11"/>
      <c r="DY23" s="11"/>
      <c r="DZ23" s="11"/>
      <c r="EA23" s="11"/>
      <c r="EB23" s="11"/>
      <c r="EC23" s="11"/>
      <c r="ED23" s="11"/>
      <c r="EE23" s="11"/>
      <c r="EF23" s="11"/>
      <c r="EG23" s="11"/>
      <c r="EH23" s="11"/>
      <c r="EI23" s="11"/>
      <c r="EJ23" s="11"/>
      <c r="EK23" s="11"/>
      <c r="EL23" s="11"/>
      <c r="EM23" s="11"/>
      <c r="EN23" s="11"/>
      <c r="EO23" s="11"/>
      <c r="EP23" s="11"/>
      <c r="EQ23" s="11"/>
      <c r="ER23" s="11"/>
      <c r="ES23" s="11"/>
      <c r="ET23" s="11"/>
      <c r="EU23" s="11"/>
      <c r="EV23" s="11"/>
      <c r="EW23" s="11"/>
      <c r="EX23" s="11"/>
      <c r="EY23" s="11"/>
      <c r="EZ23" s="11"/>
      <c r="FA23" s="11"/>
      <c r="FB23" s="11"/>
      <c r="FC23" s="11"/>
      <c r="FD23" s="11"/>
      <c r="FE23" s="11"/>
      <c r="FF23" s="11"/>
      <c r="FG23" s="11"/>
      <c r="FH23" s="11"/>
      <c r="FI23" s="11"/>
      <c r="FJ23" s="11"/>
      <c r="FK23" s="11"/>
      <c r="FL23" s="11"/>
      <c r="FM23" s="11"/>
      <c r="FN23" s="11"/>
      <c r="FO23" s="11"/>
      <c r="FP23" s="11"/>
      <c r="FQ23" s="11"/>
      <c r="FR23" s="11"/>
      <c r="FS23" s="11"/>
      <c r="FT23" s="11"/>
    </row>
    <row r="24" spans="1:176" ht="15" customHeight="1" x14ac:dyDescent="0.25">
      <c r="A24" s="2" t="s">
        <v>1308</v>
      </c>
      <c r="B24" s="11" t="s">
        <v>47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c r="EB24" s="11"/>
      <c r="EC24" s="11"/>
      <c r="ED24" s="11"/>
      <c r="EE24" s="11"/>
      <c r="EF24" s="11"/>
      <c r="EG24" s="11"/>
      <c r="EH24" s="11"/>
      <c r="EI24" s="11"/>
      <c r="EJ24" s="11"/>
      <c r="EK24" s="11"/>
      <c r="EL24" s="11"/>
      <c r="EM24" s="11"/>
      <c r="EN24" s="11"/>
      <c r="EO24" s="11"/>
      <c r="EP24" s="11"/>
      <c r="EQ24" s="11"/>
      <c r="ER24" s="11"/>
      <c r="ES24" s="11"/>
      <c r="ET24" s="11"/>
      <c r="EU24" s="11"/>
      <c r="EV24" s="11"/>
      <c r="EW24" s="11"/>
      <c r="EX24" s="11"/>
      <c r="EY24" s="11"/>
      <c r="EZ24" s="11"/>
      <c r="FA24" s="11"/>
      <c r="FB24" s="11"/>
      <c r="FC24" s="11"/>
      <c r="FD24" s="11"/>
      <c r="FE24" s="11"/>
      <c r="FF24" s="11"/>
      <c r="FG24" s="11"/>
      <c r="FH24" s="11"/>
      <c r="FI24" s="11"/>
      <c r="FJ24" s="11"/>
      <c r="FK24" s="11"/>
      <c r="FL24" s="11"/>
      <c r="FM24" s="11"/>
      <c r="FN24" s="11"/>
      <c r="FO24" s="11"/>
      <c r="FP24" s="11"/>
      <c r="FQ24" s="11"/>
      <c r="FR24" s="11"/>
      <c r="FS24" s="11"/>
      <c r="FT24" s="11"/>
    </row>
    <row r="25" spans="1:176" ht="15" customHeight="1" x14ac:dyDescent="0.25">
      <c r="A25" s="2" t="s">
        <v>1309</v>
      </c>
      <c r="B25" s="11" t="s">
        <v>479</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c r="ED25" s="11"/>
      <c r="EE25" s="11"/>
      <c r="EF25" s="11"/>
      <c r="EG25" s="11"/>
      <c r="EH25" s="11"/>
      <c r="EI25" s="11"/>
      <c r="EJ25" s="11"/>
      <c r="EK25" s="11"/>
      <c r="EL25" s="11"/>
      <c r="EM25" s="11"/>
      <c r="EN25" s="11"/>
      <c r="EO25" s="11"/>
      <c r="EP25" s="11"/>
      <c r="EQ25" s="11"/>
      <c r="ER25" s="11"/>
      <c r="ES25" s="11"/>
      <c r="ET25" s="11"/>
      <c r="EU25" s="11"/>
      <c r="EV25" s="11"/>
      <c r="EW25" s="11"/>
      <c r="EX25" s="11"/>
      <c r="EY25" s="11"/>
      <c r="EZ25" s="11"/>
      <c r="FA25" s="11"/>
      <c r="FB25" s="11"/>
      <c r="FC25" s="11"/>
      <c r="FD25" s="11"/>
      <c r="FE25" s="11"/>
      <c r="FF25" s="11"/>
      <c r="FG25" s="11"/>
      <c r="FH25" s="11"/>
      <c r="FI25" s="11"/>
      <c r="FJ25" s="11"/>
      <c r="FK25" s="11"/>
      <c r="FL25" s="11"/>
      <c r="FM25" s="11"/>
      <c r="FN25" s="11"/>
      <c r="FO25" s="11"/>
      <c r="FP25" s="11"/>
      <c r="FQ25" s="11"/>
      <c r="FR25" s="11"/>
      <c r="FS25" s="11"/>
      <c r="FT25" s="11"/>
    </row>
    <row r="26" spans="1:176" ht="15" customHeight="1" x14ac:dyDescent="0.25">
      <c r="A26" s="2" t="s">
        <v>1310</v>
      </c>
      <c r="B26" s="11" t="s">
        <v>1333</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c r="EB26" s="11"/>
      <c r="EC26" s="11"/>
      <c r="ED26" s="11"/>
      <c r="EE26" s="11"/>
      <c r="EF26" s="11"/>
      <c r="EG26" s="11"/>
      <c r="EH26" s="11"/>
      <c r="EI26" s="11"/>
      <c r="EJ26" s="11"/>
      <c r="EK26" s="11"/>
      <c r="EL26" s="11"/>
      <c r="EM26" s="11"/>
      <c r="EN26" s="11"/>
      <c r="EO26" s="11"/>
      <c r="EP26" s="11"/>
      <c r="EQ26" s="11"/>
      <c r="ER26" s="11"/>
      <c r="ES26" s="11"/>
      <c r="ET26" s="11"/>
      <c r="EU26" s="11"/>
      <c r="EV26" s="11"/>
      <c r="EW26" s="11"/>
      <c r="EX26" s="11"/>
      <c r="EY26" s="11"/>
      <c r="EZ26" s="11"/>
      <c r="FA26" s="11"/>
      <c r="FB26" s="11"/>
      <c r="FC26" s="11"/>
      <c r="FD26" s="11"/>
      <c r="FE26" s="11"/>
      <c r="FF26" s="11"/>
      <c r="FG26" s="11"/>
      <c r="FH26" s="11"/>
      <c r="FI26" s="11"/>
      <c r="FJ26" s="11"/>
      <c r="FK26" s="11"/>
      <c r="FL26" s="11"/>
      <c r="FM26" s="11"/>
      <c r="FN26" s="11"/>
      <c r="FO26" s="11"/>
      <c r="FP26" s="11"/>
      <c r="FQ26" s="11"/>
      <c r="FR26" s="11"/>
      <c r="FS26" s="11"/>
      <c r="FT26" s="11"/>
    </row>
    <row r="27" spans="1:176" ht="15" customHeight="1" x14ac:dyDescent="0.25">
      <c r="A27" s="2" t="s">
        <v>1311</v>
      </c>
      <c r="B27" s="11" t="s">
        <v>133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c r="EB27" s="11"/>
      <c r="EC27" s="11"/>
      <c r="ED27" s="11"/>
      <c r="EE27" s="11"/>
      <c r="EF27" s="11"/>
      <c r="EG27" s="11"/>
      <c r="EH27" s="11"/>
      <c r="EI27" s="11"/>
      <c r="EJ27" s="11"/>
      <c r="EK27" s="11"/>
      <c r="EL27" s="11"/>
      <c r="EM27" s="11"/>
      <c r="EN27" s="11"/>
      <c r="EO27" s="11"/>
      <c r="EP27" s="11"/>
      <c r="EQ27" s="11"/>
      <c r="ER27" s="11"/>
      <c r="ES27" s="11"/>
      <c r="ET27" s="11"/>
      <c r="EU27" s="11"/>
      <c r="EV27" s="11"/>
      <c r="EW27" s="11"/>
      <c r="EX27" s="11"/>
      <c r="EY27" s="11"/>
      <c r="EZ27" s="11"/>
      <c r="FA27" s="11"/>
      <c r="FB27" s="11"/>
      <c r="FC27" s="11"/>
      <c r="FD27" s="11"/>
      <c r="FE27" s="11"/>
      <c r="FF27" s="11"/>
      <c r="FG27" s="11"/>
      <c r="FH27" s="11"/>
      <c r="FI27" s="11"/>
      <c r="FJ27" s="11"/>
      <c r="FK27" s="11"/>
      <c r="FL27" s="11"/>
      <c r="FM27" s="11"/>
      <c r="FN27" s="11"/>
      <c r="FO27" s="11"/>
      <c r="FP27" s="11"/>
      <c r="FQ27" s="11"/>
      <c r="FR27" s="11"/>
      <c r="FS27" s="11"/>
      <c r="FT27" s="11"/>
    </row>
    <row r="28" spans="1:176" ht="15" customHeight="1" x14ac:dyDescent="0.25">
      <c r="A28" s="2" t="s">
        <v>1312</v>
      </c>
      <c r="B28" s="11" t="s">
        <v>133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c r="DH28" s="11"/>
      <c r="DI28" s="11"/>
      <c r="DJ28" s="11"/>
      <c r="DK28" s="11"/>
      <c r="DL28" s="11"/>
      <c r="DM28" s="11"/>
      <c r="DN28" s="11"/>
      <c r="DO28" s="11"/>
      <c r="DP28" s="11"/>
      <c r="DQ28" s="11"/>
      <c r="DR28" s="11"/>
      <c r="DS28" s="11"/>
      <c r="DT28" s="11"/>
      <c r="DU28" s="11"/>
      <c r="DV28" s="11"/>
      <c r="DW28" s="11"/>
      <c r="DX28" s="11"/>
      <c r="DY28" s="11"/>
      <c r="DZ28" s="11"/>
      <c r="EA28" s="11"/>
      <c r="EB28" s="11"/>
      <c r="EC28" s="11"/>
      <c r="ED28" s="11"/>
      <c r="EE28" s="11"/>
      <c r="EF28" s="11"/>
      <c r="EG28" s="11"/>
      <c r="EH28" s="11"/>
      <c r="EI28" s="11"/>
      <c r="EJ28" s="11"/>
      <c r="EK28" s="11"/>
      <c r="EL28" s="11"/>
      <c r="EM28" s="11"/>
      <c r="EN28" s="11"/>
      <c r="EO28" s="11"/>
      <c r="EP28" s="11"/>
      <c r="EQ28" s="11"/>
      <c r="ER28" s="11"/>
      <c r="ES28" s="11"/>
      <c r="ET28" s="11"/>
      <c r="EU28" s="11"/>
      <c r="EV28" s="11"/>
      <c r="EW28" s="11"/>
      <c r="EX28" s="11"/>
      <c r="EY28" s="11"/>
      <c r="EZ28" s="11"/>
      <c r="FA28" s="11"/>
      <c r="FB28" s="11"/>
      <c r="FC28" s="11"/>
      <c r="FD28" s="11"/>
      <c r="FE28" s="11"/>
      <c r="FF28" s="11"/>
      <c r="FG28" s="11"/>
      <c r="FH28" s="11"/>
      <c r="FI28" s="11"/>
      <c r="FJ28" s="11"/>
      <c r="FK28" s="11"/>
      <c r="FL28" s="11"/>
      <c r="FM28" s="11"/>
      <c r="FN28" s="11"/>
      <c r="FO28" s="11"/>
      <c r="FP28" s="11"/>
      <c r="FQ28" s="11"/>
      <c r="FR28" s="11"/>
      <c r="FS28" s="11"/>
      <c r="FT28" s="11"/>
    </row>
    <row r="29" spans="1:176" ht="15" customHeight="1" x14ac:dyDescent="0.25">
      <c r="A29" s="2" t="s">
        <v>1313</v>
      </c>
      <c r="B29" s="11" t="s">
        <v>133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c r="ED29" s="11"/>
      <c r="EE29" s="11"/>
      <c r="EF29" s="11"/>
      <c r="EG29" s="11"/>
      <c r="EH29" s="11"/>
      <c r="EI29" s="11"/>
      <c r="EJ29" s="11"/>
      <c r="EK29" s="11"/>
      <c r="EL29" s="11"/>
      <c r="EM29" s="11"/>
      <c r="EN29" s="11"/>
      <c r="EO29" s="11"/>
      <c r="EP29" s="11"/>
      <c r="EQ29" s="11"/>
      <c r="ER29" s="11"/>
      <c r="ES29" s="11"/>
      <c r="ET29" s="11"/>
      <c r="EU29" s="11"/>
      <c r="EV29" s="11"/>
      <c r="EW29" s="11"/>
      <c r="EX29" s="11"/>
      <c r="EY29" s="11"/>
      <c r="EZ29" s="11"/>
      <c r="FA29" s="11"/>
      <c r="FB29" s="11"/>
      <c r="FC29" s="11"/>
      <c r="FD29" s="11"/>
      <c r="FE29" s="11"/>
      <c r="FF29" s="11"/>
      <c r="FG29" s="11"/>
      <c r="FH29" s="11"/>
      <c r="FI29" s="11"/>
      <c r="FJ29" s="11"/>
      <c r="FK29" s="11"/>
      <c r="FL29" s="11"/>
      <c r="FM29" s="11"/>
      <c r="FN29" s="11"/>
      <c r="FO29" s="11"/>
      <c r="FP29" s="11"/>
      <c r="FQ29" s="11"/>
      <c r="FR29" s="11"/>
      <c r="FS29" s="11"/>
      <c r="FT29" s="11"/>
    </row>
    <row r="30" spans="1:176" ht="15" customHeight="1" x14ac:dyDescent="0.25">
      <c r="A30" s="2" t="s">
        <v>1314</v>
      </c>
      <c r="B30" s="11" t="s">
        <v>133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c r="EB30" s="11"/>
      <c r="EC30" s="11"/>
      <c r="ED30" s="11"/>
      <c r="EE30" s="11"/>
      <c r="EF30" s="11"/>
      <c r="EG30" s="11"/>
      <c r="EH30" s="11"/>
      <c r="EI30" s="11"/>
      <c r="EJ30" s="11"/>
      <c r="EK30" s="11"/>
      <c r="EL30" s="11"/>
      <c r="EM30" s="11"/>
      <c r="EN30" s="11"/>
      <c r="EO30" s="11"/>
      <c r="EP30" s="11"/>
      <c r="EQ30" s="11"/>
      <c r="ER30" s="11"/>
      <c r="ES30" s="11"/>
      <c r="ET30" s="11"/>
      <c r="EU30" s="11"/>
      <c r="EV30" s="11"/>
      <c r="EW30" s="11"/>
      <c r="EX30" s="11"/>
      <c r="EY30" s="11"/>
      <c r="EZ30" s="11"/>
      <c r="FA30" s="11"/>
      <c r="FB30" s="11"/>
      <c r="FC30" s="11"/>
      <c r="FD30" s="11"/>
      <c r="FE30" s="11"/>
      <c r="FF30" s="11"/>
      <c r="FG30" s="11"/>
      <c r="FH30" s="11"/>
      <c r="FI30" s="11"/>
      <c r="FJ30" s="11"/>
      <c r="FK30" s="11"/>
      <c r="FL30" s="11"/>
      <c r="FM30" s="11"/>
      <c r="FN30" s="11"/>
      <c r="FO30" s="11"/>
      <c r="FP30" s="11"/>
      <c r="FQ30" s="11"/>
      <c r="FR30" s="11"/>
      <c r="FS30" s="11"/>
      <c r="FT30" s="11"/>
    </row>
    <row r="31" spans="1:176" ht="15" customHeight="1" x14ac:dyDescent="0.25">
      <c r="A31" s="2" t="s">
        <v>1315</v>
      </c>
      <c r="B31" s="11" t="s">
        <v>499</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c r="DH31" s="11"/>
      <c r="DI31" s="11"/>
      <c r="DJ31" s="11"/>
      <c r="DK31" s="11"/>
      <c r="DL31" s="11"/>
      <c r="DM31" s="11"/>
      <c r="DN31" s="11"/>
      <c r="DO31" s="11"/>
      <c r="DP31" s="11"/>
      <c r="DQ31" s="11"/>
      <c r="DR31" s="11"/>
      <c r="DS31" s="11"/>
      <c r="DT31" s="11"/>
      <c r="DU31" s="11"/>
      <c r="DV31" s="11"/>
      <c r="DW31" s="11"/>
      <c r="DX31" s="11"/>
      <c r="DY31" s="11"/>
      <c r="DZ31" s="11"/>
      <c r="EA31" s="11"/>
      <c r="EB31" s="11"/>
      <c r="EC31" s="11"/>
      <c r="ED31" s="11"/>
      <c r="EE31" s="11"/>
      <c r="EF31" s="11"/>
      <c r="EG31" s="11"/>
      <c r="EH31" s="11"/>
      <c r="EI31" s="11"/>
      <c r="EJ31" s="11"/>
      <c r="EK31" s="11"/>
      <c r="EL31" s="11"/>
      <c r="EM31" s="11"/>
      <c r="EN31" s="11"/>
      <c r="EO31" s="11"/>
      <c r="EP31" s="11"/>
      <c r="EQ31" s="11"/>
      <c r="ER31" s="11"/>
      <c r="ES31" s="11"/>
      <c r="ET31" s="11"/>
      <c r="EU31" s="11"/>
      <c r="EV31" s="11"/>
      <c r="EW31" s="11"/>
      <c r="EX31" s="11"/>
      <c r="EY31" s="11"/>
      <c r="EZ31" s="11"/>
      <c r="FA31" s="11"/>
      <c r="FB31" s="11"/>
      <c r="FC31" s="11"/>
      <c r="FD31" s="11"/>
      <c r="FE31" s="11"/>
      <c r="FF31" s="11"/>
      <c r="FG31" s="11"/>
      <c r="FH31" s="11"/>
      <c r="FI31" s="11"/>
      <c r="FJ31" s="11"/>
      <c r="FK31" s="11"/>
      <c r="FL31" s="11"/>
      <c r="FM31" s="11"/>
      <c r="FN31" s="11"/>
      <c r="FO31" s="11"/>
      <c r="FP31" s="11"/>
      <c r="FQ31" s="11"/>
      <c r="FR31" s="11"/>
      <c r="FS31" s="11"/>
      <c r="FT31" s="11"/>
    </row>
    <row r="32" spans="1:176" ht="15" customHeight="1" x14ac:dyDescent="0.25">
      <c r="A32" s="2" t="s">
        <v>1316</v>
      </c>
      <c r="B32" s="11" t="s">
        <v>1338</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c r="DH32" s="11"/>
      <c r="DI32" s="11"/>
      <c r="DJ32" s="11"/>
      <c r="DK32" s="11"/>
      <c r="DL32" s="11"/>
      <c r="DM32" s="11"/>
      <c r="DN32" s="11"/>
      <c r="DO32" s="11"/>
      <c r="DP32" s="11"/>
      <c r="DQ32" s="11"/>
      <c r="DR32" s="11"/>
      <c r="DS32" s="11"/>
      <c r="DT32" s="11"/>
      <c r="DU32" s="11"/>
      <c r="DV32" s="11"/>
      <c r="DW32" s="11"/>
      <c r="DX32" s="11"/>
      <c r="DY32" s="11"/>
      <c r="DZ32" s="11"/>
      <c r="EA32" s="11"/>
      <c r="EB32" s="11"/>
      <c r="EC32" s="11"/>
      <c r="ED32" s="11"/>
      <c r="EE32" s="11"/>
      <c r="EF32" s="11"/>
      <c r="EG32" s="11"/>
      <c r="EH32" s="11"/>
      <c r="EI32" s="11"/>
      <c r="EJ32" s="11"/>
      <c r="EK32" s="11"/>
      <c r="EL32" s="11"/>
      <c r="EM32" s="11"/>
      <c r="EN32" s="11"/>
      <c r="EO32" s="11"/>
      <c r="EP32" s="11"/>
      <c r="EQ32" s="11"/>
      <c r="ER32" s="11"/>
      <c r="ES32" s="11"/>
      <c r="ET32" s="11"/>
      <c r="EU32" s="11"/>
      <c r="EV32" s="11"/>
      <c r="EW32" s="11"/>
      <c r="EX32" s="11"/>
      <c r="EY32" s="11"/>
      <c r="EZ32" s="11"/>
      <c r="FA32" s="11"/>
      <c r="FB32" s="11"/>
      <c r="FC32" s="11"/>
      <c r="FD32" s="11"/>
      <c r="FE32" s="11"/>
      <c r="FF32" s="11"/>
      <c r="FG32" s="11"/>
      <c r="FH32" s="11"/>
      <c r="FI32" s="11"/>
      <c r="FJ32" s="11"/>
      <c r="FK32" s="11"/>
      <c r="FL32" s="11"/>
      <c r="FM32" s="11"/>
      <c r="FN32" s="11"/>
      <c r="FO32" s="11"/>
      <c r="FP32" s="11"/>
      <c r="FQ32" s="11"/>
      <c r="FR32" s="11"/>
      <c r="FS32" s="11"/>
      <c r="FT32" s="11"/>
    </row>
    <row r="33" spans="1:176" ht="15" customHeight="1" x14ac:dyDescent="0.25">
      <c r="A33" s="2" t="s">
        <v>1317</v>
      </c>
      <c r="B33" s="11" t="s">
        <v>50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c r="DH33" s="11"/>
      <c r="DI33" s="11"/>
      <c r="DJ33" s="11"/>
      <c r="DK33" s="11"/>
      <c r="DL33" s="11"/>
      <c r="DM33" s="11"/>
      <c r="DN33" s="11"/>
      <c r="DO33" s="11"/>
      <c r="DP33" s="11"/>
      <c r="DQ33" s="11"/>
      <c r="DR33" s="11"/>
      <c r="DS33" s="11"/>
      <c r="DT33" s="11"/>
      <c r="DU33" s="11"/>
      <c r="DV33" s="11"/>
      <c r="DW33" s="11"/>
      <c r="DX33" s="11"/>
      <c r="DY33" s="11"/>
      <c r="DZ33" s="11"/>
      <c r="EA33" s="11"/>
      <c r="EB33" s="11"/>
      <c r="EC33" s="11"/>
      <c r="ED33" s="11"/>
      <c r="EE33" s="11"/>
      <c r="EF33" s="11"/>
      <c r="EG33" s="11"/>
      <c r="EH33" s="11"/>
      <c r="EI33" s="11"/>
      <c r="EJ33" s="11"/>
      <c r="EK33" s="11"/>
      <c r="EL33" s="11"/>
      <c r="EM33" s="11"/>
      <c r="EN33" s="11"/>
      <c r="EO33" s="11"/>
      <c r="EP33" s="11"/>
      <c r="EQ33" s="11"/>
      <c r="ER33" s="11"/>
      <c r="ES33" s="11"/>
      <c r="ET33" s="11"/>
      <c r="EU33" s="11"/>
      <c r="EV33" s="11"/>
      <c r="EW33" s="11"/>
      <c r="EX33" s="11"/>
      <c r="EY33" s="11"/>
      <c r="EZ33" s="11"/>
      <c r="FA33" s="11"/>
      <c r="FB33" s="11"/>
      <c r="FC33" s="11"/>
      <c r="FD33" s="11"/>
      <c r="FE33" s="11"/>
      <c r="FF33" s="11"/>
      <c r="FG33" s="11"/>
      <c r="FH33" s="11"/>
      <c r="FI33" s="11"/>
      <c r="FJ33" s="11"/>
      <c r="FK33" s="11"/>
      <c r="FL33" s="11"/>
      <c r="FM33" s="11"/>
      <c r="FN33" s="11"/>
      <c r="FO33" s="11"/>
      <c r="FP33" s="11"/>
      <c r="FQ33" s="11"/>
      <c r="FR33" s="11"/>
      <c r="FS33" s="11"/>
      <c r="FT33" s="11"/>
    </row>
  </sheetData>
  <mergeCells count="199">
    <mergeCell ref="B33:FT33"/>
    <mergeCell ref="B27:FT27"/>
    <mergeCell ref="B28:FT28"/>
    <mergeCell ref="B29:FT29"/>
    <mergeCell ref="B30:FT30"/>
    <mergeCell ref="B31:FT31"/>
    <mergeCell ref="B32:FT32"/>
    <mergeCell ref="B21:FT21"/>
    <mergeCell ref="B22:FT22"/>
    <mergeCell ref="B23:FT23"/>
    <mergeCell ref="B24:FT24"/>
    <mergeCell ref="B25:FT25"/>
    <mergeCell ref="B26:FT26"/>
    <mergeCell ref="B15:FT15"/>
    <mergeCell ref="B16:FT16"/>
    <mergeCell ref="B17:FT17"/>
    <mergeCell ref="B18:FT18"/>
    <mergeCell ref="B19:FT19"/>
    <mergeCell ref="B20:FT20"/>
    <mergeCell ref="FS1:FT1"/>
    <mergeCell ref="FS2:FT2"/>
    <mergeCell ref="FS3:FT3"/>
    <mergeCell ref="A12:FT12"/>
    <mergeCell ref="B13:FT13"/>
    <mergeCell ref="B14:FT14"/>
    <mergeCell ref="FO1:FP1"/>
    <mergeCell ref="FO2:FP2"/>
    <mergeCell ref="FO3:FP3"/>
    <mergeCell ref="FQ1:FR1"/>
    <mergeCell ref="FQ2:FR2"/>
    <mergeCell ref="FQ3:FR3"/>
    <mergeCell ref="FK1:FL1"/>
    <mergeCell ref="FK2:FL2"/>
    <mergeCell ref="FK3:FL3"/>
    <mergeCell ref="FM1:FN1"/>
    <mergeCell ref="FM2:FN2"/>
    <mergeCell ref="FM3:FN3"/>
    <mergeCell ref="FG1:FH1"/>
    <mergeCell ref="FG2:FH2"/>
    <mergeCell ref="FG3:FH3"/>
    <mergeCell ref="FI1:FJ1"/>
    <mergeCell ref="FI2:FJ2"/>
    <mergeCell ref="FI3:FJ3"/>
    <mergeCell ref="FC1:FD1"/>
    <mergeCell ref="FC2:FD2"/>
    <mergeCell ref="FC3:FD3"/>
    <mergeCell ref="FE1:FF1"/>
    <mergeCell ref="FE2:FF2"/>
    <mergeCell ref="FE3:FF3"/>
    <mergeCell ref="EY1:EZ1"/>
    <mergeCell ref="EY2:EZ2"/>
    <mergeCell ref="EY3:EZ3"/>
    <mergeCell ref="FA1:FB1"/>
    <mergeCell ref="FA2:FB2"/>
    <mergeCell ref="FA3:FB3"/>
    <mergeCell ref="EU1:EV1"/>
    <mergeCell ref="EU2:EV2"/>
    <mergeCell ref="EU3:EV3"/>
    <mergeCell ref="EW1:EX1"/>
    <mergeCell ref="EW2:EX2"/>
    <mergeCell ref="EW3:EX3"/>
    <mergeCell ref="EF1:EG1"/>
    <mergeCell ref="EF2:EG2"/>
    <mergeCell ref="EF3:EG3"/>
    <mergeCell ref="ES1:ET1"/>
    <mergeCell ref="ES2:ET2"/>
    <mergeCell ref="ES3:ET3"/>
    <mergeCell ref="EA1:EB1"/>
    <mergeCell ref="EA2:EB2"/>
    <mergeCell ref="EA3:EB3"/>
    <mergeCell ref="ED1:EE1"/>
    <mergeCell ref="ED2:EE2"/>
    <mergeCell ref="ED3:EE3"/>
    <mergeCell ref="DW1:DX1"/>
    <mergeCell ref="DW2:DX2"/>
    <mergeCell ref="DW3:DX3"/>
    <mergeCell ref="DY1:DZ1"/>
    <mergeCell ref="DY2:DZ2"/>
    <mergeCell ref="DY3:DZ3"/>
    <mergeCell ref="DS1:DT1"/>
    <mergeCell ref="DS2:DT2"/>
    <mergeCell ref="DS3:DT3"/>
    <mergeCell ref="DU1:DV1"/>
    <mergeCell ref="DU2:DV2"/>
    <mergeCell ref="DU3:DV3"/>
    <mergeCell ref="DO1:DP1"/>
    <mergeCell ref="DO2:DP2"/>
    <mergeCell ref="DO3:DP3"/>
    <mergeCell ref="DQ1:DR1"/>
    <mergeCell ref="DQ2:DR2"/>
    <mergeCell ref="DQ3:DR3"/>
    <mergeCell ref="DK1:DL1"/>
    <mergeCell ref="DK2:DL2"/>
    <mergeCell ref="DK3:DL3"/>
    <mergeCell ref="DM1:DN1"/>
    <mergeCell ref="DM2:DN2"/>
    <mergeCell ref="DM3:DN3"/>
    <mergeCell ref="DG1:DH1"/>
    <mergeCell ref="DG2:DH2"/>
    <mergeCell ref="DG3:DH3"/>
    <mergeCell ref="DI1:DJ1"/>
    <mergeCell ref="DI2:DJ2"/>
    <mergeCell ref="DI3:DJ3"/>
    <mergeCell ref="BM1:BN1"/>
    <mergeCell ref="BM2:BN2"/>
    <mergeCell ref="BM3:BN3"/>
    <mergeCell ref="DE1:DF1"/>
    <mergeCell ref="DE2:DF2"/>
    <mergeCell ref="DE3:DF3"/>
    <mergeCell ref="BI1:BJ1"/>
    <mergeCell ref="BI2:BJ2"/>
    <mergeCell ref="BI3:BJ3"/>
    <mergeCell ref="BK1:BL1"/>
    <mergeCell ref="BK2:BL2"/>
    <mergeCell ref="BK3:BL3"/>
    <mergeCell ref="BE1:BF1"/>
    <mergeCell ref="BE2:BF2"/>
    <mergeCell ref="BE3:BF3"/>
    <mergeCell ref="BG1:BH1"/>
    <mergeCell ref="BG2:BH2"/>
    <mergeCell ref="BG3:BH3"/>
    <mergeCell ref="BA1:BB1"/>
    <mergeCell ref="BA2:BB2"/>
    <mergeCell ref="BA3:BB3"/>
    <mergeCell ref="BC1:BD1"/>
    <mergeCell ref="BC2:BD2"/>
    <mergeCell ref="BC3:BD3"/>
    <mergeCell ref="AW1:AX1"/>
    <mergeCell ref="AW2:AX2"/>
    <mergeCell ref="AW3:AX3"/>
    <mergeCell ref="AY1:AZ1"/>
    <mergeCell ref="AY2:AZ2"/>
    <mergeCell ref="AY3:AZ3"/>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A1:A3"/>
    <mergeCell ref="B1:B3"/>
    <mergeCell ref="C1:C3"/>
    <mergeCell ref="G1:H1"/>
    <mergeCell ref="G2:H2"/>
    <mergeCell ref="G3: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x14ac:dyDescent="0.25"/>
  <cols>
    <col min="1" max="1" width="36.5703125" bestFit="1" customWidth="1"/>
    <col min="2" max="2" width="20" customWidth="1"/>
    <col min="3" max="3" width="25" customWidth="1"/>
    <col min="4" max="4" width="13" customWidth="1"/>
    <col min="5" max="6" width="36.5703125" customWidth="1"/>
    <col min="7" max="7" width="10.85546875" customWidth="1"/>
    <col min="8" max="8" width="18.85546875" customWidth="1"/>
    <col min="9" max="9" width="4.140625" customWidth="1"/>
    <col min="10" max="10" width="22.85546875" customWidth="1"/>
    <col min="11" max="11" width="5.5703125" customWidth="1"/>
    <col min="12" max="12" width="15.140625" customWidth="1"/>
    <col min="13" max="13" width="4.42578125" customWidth="1"/>
    <col min="14" max="14" width="35.42578125" customWidth="1"/>
    <col min="15" max="15" width="9.5703125" customWidth="1"/>
    <col min="16" max="16" width="36.5703125" customWidth="1"/>
    <col min="17" max="17" width="17.28515625" customWidth="1"/>
    <col min="18" max="18" width="4.140625" customWidth="1"/>
    <col min="19" max="20" width="36.5703125" customWidth="1"/>
    <col min="21" max="21" width="26.140625" customWidth="1"/>
    <col min="22" max="22" width="5.7109375" customWidth="1"/>
    <col min="23" max="23" width="23.7109375" customWidth="1"/>
    <col min="24" max="24" width="6.7109375" customWidth="1"/>
    <col min="25" max="25" width="25" customWidth="1"/>
    <col min="26" max="26" width="7" customWidth="1"/>
    <col min="27" max="27" width="35.85546875" customWidth="1"/>
    <col min="28" max="28" width="11.42578125" customWidth="1"/>
    <col min="29" max="29" width="36.5703125" customWidth="1"/>
    <col min="30" max="30" width="20.28515625" customWidth="1"/>
    <col min="31" max="31" width="7" customWidth="1"/>
    <col min="32" max="32" width="27.7109375" customWidth="1"/>
  </cols>
  <sheetData>
    <row r="1" spans="1:32" ht="15" customHeight="1" x14ac:dyDescent="0.25">
      <c r="A1" s="8" t="s">
        <v>1339</v>
      </c>
      <c r="B1" s="8" t="s">
        <v>1</v>
      </c>
      <c r="C1" s="8"/>
      <c r="D1" s="8"/>
      <c r="E1" s="1" t="s">
        <v>1046</v>
      </c>
      <c r="F1" s="8" t="s">
        <v>1</v>
      </c>
      <c r="G1" s="8"/>
      <c r="H1" s="8"/>
      <c r="I1" s="8"/>
      <c r="J1" s="8"/>
      <c r="K1" s="8"/>
      <c r="L1" s="8"/>
      <c r="M1" s="8"/>
      <c r="N1" s="8"/>
      <c r="O1" s="8"/>
      <c r="P1" s="1"/>
      <c r="Q1" s="8" t="s">
        <v>1</v>
      </c>
      <c r="R1" s="8"/>
      <c r="S1" s="8"/>
      <c r="T1" s="1"/>
      <c r="U1" s="8" t="s">
        <v>1</v>
      </c>
      <c r="V1" s="8"/>
      <c r="W1" s="8"/>
      <c r="X1" s="8"/>
      <c r="Y1" s="8"/>
      <c r="Z1" s="8"/>
      <c r="AA1" s="8"/>
      <c r="AB1" s="8"/>
      <c r="AC1" s="1"/>
      <c r="AD1" s="8" t="s">
        <v>1</v>
      </c>
      <c r="AE1" s="8"/>
      <c r="AF1" s="1"/>
    </row>
    <row r="2" spans="1:32" ht="15" customHeight="1" x14ac:dyDescent="0.25">
      <c r="A2" s="8"/>
      <c r="B2" s="1" t="s">
        <v>2</v>
      </c>
      <c r="C2" s="8" t="s">
        <v>2</v>
      </c>
      <c r="D2" s="8"/>
      <c r="E2" s="1" t="s">
        <v>1340</v>
      </c>
      <c r="F2" s="8" t="s">
        <v>2</v>
      </c>
      <c r="G2" s="8"/>
      <c r="H2" s="8" t="s">
        <v>2</v>
      </c>
      <c r="I2" s="8"/>
      <c r="J2" s="8" t="s">
        <v>2</v>
      </c>
      <c r="K2" s="8"/>
      <c r="L2" s="8" t="s">
        <v>2</v>
      </c>
      <c r="M2" s="8"/>
      <c r="N2" s="8" t="s">
        <v>2</v>
      </c>
      <c r="O2" s="8"/>
      <c r="P2" s="1" t="s">
        <v>87</v>
      </c>
      <c r="Q2" s="8" t="s">
        <v>2</v>
      </c>
      <c r="R2" s="8"/>
      <c r="S2" s="1" t="s">
        <v>2</v>
      </c>
      <c r="T2" s="1" t="s">
        <v>1342</v>
      </c>
      <c r="U2" s="8" t="s">
        <v>2</v>
      </c>
      <c r="V2" s="8"/>
      <c r="W2" s="8" t="s">
        <v>2</v>
      </c>
      <c r="X2" s="8"/>
      <c r="Y2" s="8" t="s">
        <v>2</v>
      </c>
      <c r="Z2" s="8"/>
      <c r="AA2" s="8" t="s">
        <v>2</v>
      </c>
      <c r="AB2" s="8"/>
      <c r="AC2" s="1" t="s">
        <v>1343</v>
      </c>
      <c r="AD2" s="8" t="s">
        <v>2</v>
      </c>
      <c r="AE2" s="8"/>
      <c r="AF2" s="1" t="s">
        <v>1343</v>
      </c>
    </row>
    <row r="3" spans="1:32" ht="15" customHeight="1" x14ac:dyDescent="0.25">
      <c r="A3" s="8"/>
      <c r="B3" s="1" t="s">
        <v>352</v>
      </c>
      <c r="C3" s="8" t="s">
        <v>1282</v>
      </c>
      <c r="D3" s="8"/>
      <c r="E3" s="1" t="s">
        <v>1283</v>
      </c>
      <c r="F3" s="8" t="s">
        <v>1283</v>
      </c>
      <c r="G3" s="8"/>
      <c r="H3" s="8" t="s">
        <v>1284</v>
      </c>
      <c r="I3" s="8"/>
      <c r="J3" s="8" t="s">
        <v>1285</v>
      </c>
      <c r="K3" s="8"/>
      <c r="L3" s="8" t="s">
        <v>1286</v>
      </c>
      <c r="M3" s="8"/>
      <c r="N3" s="8" t="s">
        <v>1287</v>
      </c>
      <c r="O3" s="8"/>
      <c r="P3" s="1" t="s">
        <v>1287</v>
      </c>
      <c r="Q3" s="8" t="s">
        <v>1216</v>
      </c>
      <c r="R3" s="8"/>
      <c r="S3" s="1" t="s">
        <v>1341</v>
      </c>
      <c r="T3" s="1" t="s">
        <v>1341</v>
      </c>
      <c r="U3" s="8" t="s">
        <v>1288</v>
      </c>
      <c r="V3" s="8"/>
      <c r="W3" s="8" t="s">
        <v>1289</v>
      </c>
      <c r="X3" s="8"/>
      <c r="Y3" s="8" t="s">
        <v>1290</v>
      </c>
      <c r="Z3" s="8"/>
      <c r="AA3" s="8" t="s">
        <v>1299</v>
      </c>
      <c r="AB3" s="8"/>
      <c r="AC3" s="1" t="s">
        <v>1299</v>
      </c>
      <c r="AD3" s="8" t="s">
        <v>507</v>
      </c>
      <c r="AE3" s="8"/>
      <c r="AF3" s="1" t="s">
        <v>507</v>
      </c>
    </row>
    <row r="4" spans="1:32" ht="15" customHeight="1" x14ac:dyDescent="0.25">
      <c r="A4" s="8"/>
      <c r="B4" s="1" t="s">
        <v>1176</v>
      </c>
      <c r="C4" s="8" t="s">
        <v>1176</v>
      </c>
      <c r="D4" s="8"/>
      <c r="E4" s="1"/>
      <c r="F4" s="8"/>
      <c r="G4" s="8"/>
      <c r="H4" s="8" t="s">
        <v>352</v>
      </c>
      <c r="I4" s="8"/>
      <c r="J4" s="8"/>
      <c r="K4" s="8"/>
      <c r="L4" s="8"/>
      <c r="M4" s="8"/>
      <c r="N4" s="8"/>
      <c r="O4" s="8"/>
      <c r="P4" s="1"/>
      <c r="Q4" s="8"/>
      <c r="R4" s="8"/>
      <c r="S4" s="1"/>
      <c r="T4" s="1"/>
      <c r="U4" s="8" t="s">
        <v>352</v>
      </c>
      <c r="V4" s="8"/>
      <c r="W4" s="8" t="s">
        <v>352</v>
      </c>
      <c r="X4" s="8"/>
      <c r="Y4" s="8" t="s">
        <v>352</v>
      </c>
      <c r="Z4" s="8"/>
      <c r="AA4" s="8"/>
      <c r="AB4" s="8"/>
      <c r="AC4" s="1"/>
      <c r="AD4" s="8"/>
      <c r="AE4" s="8"/>
      <c r="AF4" s="1"/>
    </row>
    <row r="5" spans="1:32" x14ac:dyDescent="0.25">
      <c r="A5" s="3" t="s">
        <v>1304</v>
      </c>
      <c r="B5" s="4" t="s">
        <v>6</v>
      </c>
      <c r="C5" s="4" t="s">
        <v>6</v>
      </c>
      <c r="D5" s="4"/>
      <c r="E5" s="4" t="s">
        <v>6</v>
      </c>
      <c r="F5" s="4" t="s">
        <v>6</v>
      </c>
      <c r="G5" s="4"/>
      <c r="H5" s="4" t="s">
        <v>6</v>
      </c>
      <c r="I5" s="4"/>
      <c r="J5" s="4" t="s">
        <v>6</v>
      </c>
      <c r="K5" s="4"/>
      <c r="L5" s="4" t="s">
        <v>6</v>
      </c>
      <c r="M5" s="4"/>
      <c r="N5" s="4" t="s">
        <v>6</v>
      </c>
      <c r="O5" s="4"/>
      <c r="P5" s="4" t="s">
        <v>6</v>
      </c>
      <c r="Q5" s="4" t="s">
        <v>6</v>
      </c>
      <c r="R5" s="4"/>
      <c r="S5" s="4" t="s">
        <v>6</v>
      </c>
      <c r="T5" s="4" t="s">
        <v>6</v>
      </c>
      <c r="U5" s="4" t="s">
        <v>6</v>
      </c>
      <c r="V5" s="4"/>
      <c r="W5" s="4" t="s">
        <v>6</v>
      </c>
      <c r="X5" s="4"/>
      <c r="Y5" s="4" t="s">
        <v>6</v>
      </c>
      <c r="Z5" s="4"/>
      <c r="AA5" s="4" t="s">
        <v>6</v>
      </c>
      <c r="AB5" s="4"/>
      <c r="AC5" s="4" t="s">
        <v>6</v>
      </c>
      <c r="AD5" s="4" t="s">
        <v>6</v>
      </c>
      <c r="AE5" s="4"/>
      <c r="AF5" s="4" t="s">
        <v>6</v>
      </c>
    </row>
    <row r="6" spans="1:32" ht="30" x14ac:dyDescent="0.25">
      <c r="A6" s="2" t="s">
        <v>1344</v>
      </c>
      <c r="B6" s="4">
        <v>11</v>
      </c>
      <c r="C6" s="4" t="s">
        <v>6</v>
      </c>
      <c r="D6" s="4"/>
      <c r="E6" s="4" t="s">
        <v>6</v>
      </c>
      <c r="F6" s="4" t="s">
        <v>6</v>
      </c>
      <c r="G6" s="4"/>
      <c r="H6" s="4" t="s">
        <v>6</v>
      </c>
      <c r="I6" s="4"/>
      <c r="J6" s="4" t="s">
        <v>6</v>
      </c>
      <c r="K6" s="4"/>
      <c r="L6" s="4" t="s">
        <v>6</v>
      </c>
      <c r="M6" s="4"/>
      <c r="N6" s="4" t="s">
        <v>6</v>
      </c>
      <c r="O6" s="4"/>
      <c r="P6" s="4" t="s">
        <v>6</v>
      </c>
      <c r="Q6" s="4" t="s">
        <v>6</v>
      </c>
      <c r="R6" s="4"/>
      <c r="S6" s="4" t="s">
        <v>6</v>
      </c>
      <c r="T6" s="4" t="s">
        <v>6</v>
      </c>
      <c r="U6" s="4" t="s">
        <v>6</v>
      </c>
      <c r="V6" s="4"/>
      <c r="W6" s="4" t="s">
        <v>6</v>
      </c>
      <c r="X6" s="4"/>
      <c r="Y6" s="4" t="s">
        <v>6</v>
      </c>
      <c r="Z6" s="4"/>
      <c r="AA6" s="4" t="s">
        <v>6</v>
      </c>
      <c r="AB6" s="4"/>
      <c r="AC6" s="4" t="s">
        <v>6</v>
      </c>
      <c r="AD6" s="4" t="s">
        <v>6</v>
      </c>
      <c r="AE6" s="4"/>
      <c r="AF6" s="4" t="s">
        <v>6</v>
      </c>
    </row>
    <row r="7" spans="1:32" ht="30" x14ac:dyDescent="0.25">
      <c r="A7" s="2" t="s">
        <v>1345</v>
      </c>
      <c r="B7" s="4">
        <v>11</v>
      </c>
      <c r="C7" s="4" t="s">
        <v>6</v>
      </c>
      <c r="D7" s="4"/>
      <c r="E7" s="4" t="s">
        <v>6</v>
      </c>
      <c r="F7" s="4" t="s">
        <v>6</v>
      </c>
      <c r="G7" s="4"/>
      <c r="H7" s="4" t="s">
        <v>6</v>
      </c>
      <c r="I7" s="4"/>
      <c r="J7" s="4" t="s">
        <v>6</v>
      </c>
      <c r="K7" s="4"/>
      <c r="L7" s="4" t="s">
        <v>6</v>
      </c>
      <c r="M7" s="4"/>
      <c r="N7" s="4" t="s">
        <v>6</v>
      </c>
      <c r="O7" s="4"/>
      <c r="P7" s="4" t="s">
        <v>6</v>
      </c>
      <c r="Q7" s="4" t="s">
        <v>6</v>
      </c>
      <c r="R7" s="4"/>
      <c r="S7" s="4" t="s">
        <v>6</v>
      </c>
      <c r="T7" s="4" t="s">
        <v>6</v>
      </c>
      <c r="U7" s="4" t="s">
        <v>6</v>
      </c>
      <c r="V7" s="4"/>
      <c r="W7" s="4" t="s">
        <v>6</v>
      </c>
      <c r="X7" s="4"/>
      <c r="Y7" s="4" t="s">
        <v>6</v>
      </c>
      <c r="Z7" s="4"/>
      <c r="AA7" s="4" t="s">
        <v>6</v>
      </c>
      <c r="AB7" s="4"/>
      <c r="AC7" s="4" t="s">
        <v>6</v>
      </c>
      <c r="AD7" s="4" t="s">
        <v>6</v>
      </c>
      <c r="AE7" s="4"/>
      <c r="AF7" s="4" t="s">
        <v>6</v>
      </c>
    </row>
    <row r="8" spans="1:32" ht="30" x14ac:dyDescent="0.25">
      <c r="A8" s="2" t="s">
        <v>1346</v>
      </c>
      <c r="B8" s="4">
        <v>10</v>
      </c>
      <c r="C8" s="4" t="s">
        <v>6</v>
      </c>
      <c r="D8" s="4"/>
      <c r="E8" s="4" t="s">
        <v>6</v>
      </c>
      <c r="F8" s="4" t="s">
        <v>6</v>
      </c>
      <c r="G8" s="4"/>
      <c r="H8" s="4" t="s">
        <v>6</v>
      </c>
      <c r="I8" s="4"/>
      <c r="J8" s="4" t="s">
        <v>6</v>
      </c>
      <c r="K8" s="4"/>
      <c r="L8" s="4" t="s">
        <v>6</v>
      </c>
      <c r="M8" s="4"/>
      <c r="N8" s="4" t="s">
        <v>6</v>
      </c>
      <c r="O8" s="4"/>
      <c r="P8" s="4" t="s">
        <v>6</v>
      </c>
      <c r="Q8" s="4" t="s">
        <v>6</v>
      </c>
      <c r="R8" s="4"/>
      <c r="S8" s="4" t="s">
        <v>6</v>
      </c>
      <c r="T8" s="4" t="s">
        <v>6</v>
      </c>
      <c r="U8" s="4" t="s">
        <v>6</v>
      </c>
      <c r="V8" s="4"/>
      <c r="W8" s="4" t="s">
        <v>6</v>
      </c>
      <c r="X8" s="4"/>
      <c r="Y8" s="4" t="s">
        <v>6</v>
      </c>
      <c r="Z8" s="4"/>
      <c r="AA8" s="4" t="s">
        <v>6</v>
      </c>
      <c r="AB8" s="4"/>
      <c r="AC8" s="4" t="s">
        <v>6</v>
      </c>
      <c r="AD8" s="4" t="s">
        <v>6</v>
      </c>
      <c r="AE8" s="4"/>
      <c r="AF8" s="4" t="s">
        <v>6</v>
      </c>
    </row>
    <row r="9" spans="1:32" ht="30" x14ac:dyDescent="0.25">
      <c r="A9" s="2" t="s">
        <v>1347</v>
      </c>
      <c r="B9" s="4" t="s">
        <v>6</v>
      </c>
      <c r="C9" s="4">
        <v>10</v>
      </c>
      <c r="D9" s="4"/>
      <c r="E9" s="4" t="s">
        <v>6</v>
      </c>
      <c r="F9" s="4" t="s">
        <v>6</v>
      </c>
      <c r="G9" s="4"/>
      <c r="H9" s="4" t="s">
        <v>6</v>
      </c>
      <c r="I9" s="4"/>
      <c r="J9" s="4" t="s">
        <v>6</v>
      </c>
      <c r="K9" s="4"/>
      <c r="L9" s="4" t="s">
        <v>6</v>
      </c>
      <c r="M9" s="4"/>
      <c r="N9" s="4" t="s">
        <v>6</v>
      </c>
      <c r="O9" s="4"/>
      <c r="P9" s="4" t="s">
        <v>6</v>
      </c>
      <c r="Q9" s="4" t="s">
        <v>6</v>
      </c>
      <c r="R9" s="4"/>
      <c r="S9" s="4" t="s">
        <v>6</v>
      </c>
      <c r="T9" s="4" t="s">
        <v>6</v>
      </c>
      <c r="U9" s="4" t="s">
        <v>6</v>
      </c>
      <c r="V9" s="4"/>
      <c r="W9" s="4" t="s">
        <v>6</v>
      </c>
      <c r="X9" s="4"/>
      <c r="Y9" s="4" t="s">
        <v>6</v>
      </c>
      <c r="Z9" s="4"/>
      <c r="AA9" s="4" t="s">
        <v>6</v>
      </c>
      <c r="AB9" s="4"/>
      <c r="AC9" s="4" t="s">
        <v>6</v>
      </c>
      <c r="AD9" s="4" t="s">
        <v>6</v>
      </c>
      <c r="AE9" s="4"/>
      <c r="AF9" s="4" t="s">
        <v>6</v>
      </c>
    </row>
    <row r="10" spans="1:32" x14ac:dyDescent="0.25">
      <c r="A10" s="2" t="s">
        <v>1348</v>
      </c>
      <c r="B10" s="4" t="s">
        <v>6</v>
      </c>
      <c r="C10" s="130">
        <v>5.4300000000000001E-2</v>
      </c>
      <c r="D10" s="4"/>
      <c r="E10" s="4" t="s">
        <v>6</v>
      </c>
      <c r="F10" s="4" t="s">
        <v>6</v>
      </c>
      <c r="G10" s="4"/>
      <c r="H10" s="4" t="s">
        <v>6</v>
      </c>
      <c r="I10" s="4"/>
      <c r="J10" s="4" t="s">
        <v>6</v>
      </c>
      <c r="K10" s="4"/>
      <c r="L10" s="4" t="s">
        <v>6</v>
      </c>
      <c r="M10" s="4"/>
      <c r="N10" s="130">
        <v>0.05</v>
      </c>
      <c r="O10" s="4"/>
      <c r="P10" s="4" t="s">
        <v>6</v>
      </c>
      <c r="Q10" s="4" t="s">
        <v>6</v>
      </c>
      <c r="R10" s="4"/>
      <c r="S10" s="130">
        <v>5.2499999999999998E-2</v>
      </c>
      <c r="T10" s="4" t="s">
        <v>6</v>
      </c>
      <c r="U10" s="4" t="s">
        <v>6</v>
      </c>
      <c r="V10" s="4"/>
      <c r="W10" s="4" t="s">
        <v>6</v>
      </c>
      <c r="X10" s="4"/>
      <c r="Y10" s="4" t="s">
        <v>6</v>
      </c>
      <c r="Z10" s="4"/>
      <c r="AA10" s="4" t="s">
        <v>6</v>
      </c>
      <c r="AB10" s="4"/>
      <c r="AC10" s="4" t="s">
        <v>6</v>
      </c>
      <c r="AD10" s="4" t="s">
        <v>6</v>
      </c>
      <c r="AE10" s="4"/>
      <c r="AF10" s="4" t="s">
        <v>6</v>
      </c>
    </row>
    <row r="11" spans="1:32" ht="30" x14ac:dyDescent="0.25">
      <c r="A11" s="2" t="s">
        <v>1349</v>
      </c>
      <c r="B11" s="4" t="s">
        <v>6</v>
      </c>
      <c r="C11" s="130">
        <v>5.3100000000000001E-2</v>
      </c>
      <c r="D11" s="4"/>
      <c r="E11" s="4" t="s">
        <v>6</v>
      </c>
      <c r="F11" s="4" t="s">
        <v>6</v>
      </c>
      <c r="G11" s="4"/>
      <c r="H11" s="4" t="s">
        <v>6</v>
      </c>
      <c r="I11" s="4"/>
      <c r="J11" s="4" t="s">
        <v>6</v>
      </c>
      <c r="K11" s="4"/>
      <c r="L11" s="4" t="s">
        <v>6</v>
      </c>
      <c r="M11" s="4"/>
      <c r="N11" s="4" t="s">
        <v>6</v>
      </c>
      <c r="O11" s="4"/>
      <c r="P11" s="4" t="s">
        <v>6</v>
      </c>
      <c r="Q11" s="4" t="s">
        <v>6</v>
      </c>
      <c r="R11" s="4"/>
      <c r="S11" s="4" t="s">
        <v>6</v>
      </c>
      <c r="T11" s="4" t="s">
        <v>6</v>
      </c>
      <c r="U11" s="4" t="s">
        <v>6</v>
      </c>
      <c r="V11" s="4"/>
      <c r="W11" s="4" t="s">
        <v>6</v>
      </c>
      <c r="X11" s="4"/>
      <c r="Y11" s="4" t="s">
        <v>6</v>
      </c>
      <c r="Z11" s="4"/>
      <c r="AA11" s="4" t="s">
        <v>6</v>
      </c>
      <c r="AB11" s="4"/>
      <c r="AC11" s="4" t="s">
        <v>6</v>
      </c>
      <c r="AD11" s="4" t="s">
        <v>6</v>
      </c>
      <c r="AE11" s="4"/>
      <c r="AF11" s="4" t="s">
        <v>6</v>
      </c>
    </row>
    <row r="12" spans="1:32" ht="30" x14ac:dyDescent="0.25">
      <c r="A12" s="2" t="s">
        <v>1350</v>
      </c>
      <c r="B12" s="130">
        <v>5.3999999999999999E-2</v>
      </c>
      <c r="C12" s="130">
        <v>5.4199999999999998E-2</v>
      </c>
      <c r="D12" s="4"/>
      <c r="E12" s="4" t="s">
        <v>6</v>
      </c>
      <c r="F12" s="4" t="s">
        <v>6</v>
      </c>
      <c r="G12" s="4"/>
      <c r="H12" s="4" t="s">
        <v>6</v>
      </c>
      <c r="I12" s="4"/>
      <c r="J12" s="4" t="s">
        <v>6</v>
      </c>
      <c r="K12" s="4"/>
      <c r="L12" s="4" t="s">
        <v>6</v>
      </c>
      <c r="M12" s="4"/>
      <c r="N12" s="4" t="s">
        <v>6</v>
      </c>
      <c r="O12" s="4"/>
      <c r="P12" s="4" t="s">
        <v>6</v>
      </c>
      <c r="Q12" s="4" t="s">
        <v>6</v>
      </c>
      <c r="R12" s="4"/>
      <c r="S12" s="4" t="s">
        <v>6</v>
      </c>
      <c r="T12" s="4" t="s">
        <v>6</v>
      </c>
      <c r="U12" s="4" t="s">
        <v>6</v>
      </c>
      <c r="V12" s="4"/>
      <c r="W12" s="4" t="s">
        <v>6</v>
      </c>
      <c r="X12" s="4"/>
      <c r="Y12" s="4" t="s">
        <v>6</v>
      </c>
      <c r="Z12" s="4"/>
      <c r="AA12" s="4" t="s">
        <v>6</v>
      </c>
      <c r="AB12" s="4"/>
      <c r="AC12" s="4" t="s">
        <v>6</v>
      </c>
      <c r="AD12" s="4" t="s">
        <v>6</v>
      </c>
      <c r="AE12" s="4"/>
      <c r="AF12" s="4" t="s">
        <v>6</v>
      </c>
    </row>
    <row r="13" spans="1:32" ht="30" x14ac:dyDescent="0.25">
      <c r="A13" s="2" t="s">
        <v>1351</v>
      </c>
      <c r="B13" s="4" t="s">
        <v>6</v>
      </c>
      <c r="C13" s="4" t="s">
        <v>6</v>
      </c>
      <c r="D13" s="4"/>
      <c r="E13" s="130">
        <v>3.5000000000000003E-2</v>
      </c>
      <c r="F13" s="4" t="s">
        <v>6</v>
      </c>
      <c r="G13" s="4"/>
      <c r="H13" s="4" t="s">
        <v>6</v>
      </c>
      <c r="I13" s="4"/>
      <c r="J13" s="4" t="s">
        <v>6</v>
      </c>
      <c r="K13" s="4"/>
      <c r="L13" s="4" t="s">
        <v>6</v>
      </c>
      <c r="M13" s="4"/>
      <c r="N13" s="130">
        <v>0.02</v>
      </c>
      <c r="O13" s="4"/>
      <c r="P13" s="4" t="s">
        <v>6</v>
      </c>
      <c r="Q13" s="4" t="s">
        <v>6</v>
      </c>
      <c r="R13" s="4"/>
      <c r="S13" s="130">
        <v>2.2499999999999999E-2</v>
      </c>
      <c r="T13" s="4" t="s">
        <v>6</v>
      </c>
      <c r="U13" s="4" t="s">
        <v>6</v>
      </c>
      <c r="V13" s="4"/>
      <c r="W13" s="4" t="s">
        <v>6</v>
      </c>
      <c r="X13" s="4"/>
      <c r="Y13" s="4" t="s">
        <v>6</v>
      </c>
      <c r="Z13" s="4"/>
      <c r="AA13" s="4" t="s">
        <v>6</v>
      </c>
      <c r="AB13" s="4"/>
      <c r="AC13" s="4" t="s">
        <v>6</v>
      </c>
      <c r="AD13" s="4" t="s">
        <v>6</v>
      </c>
      <c r="AE13" s="4"/>
      <c r="AF13" s="4" t="s">
        <v>6</v>
      </c>
    </row>
    <row r="14" spans="1:32" x14ac:dyDescent="0.25">
      <c r="A14" s="2" t="s">
        <v>1352</v>
      </c>
      <c r="B14" s="4" t="s">
        <v>6</v>
      </c>
      <c r="C14" s="4" t="s">
        <v>6</v>
      </c>
      <c r="D14" s="4"/>
      <c r="E14" s="4" t="s">
        <v>6</v>
      </c>
      <c r="F14" s="130">
        <v>5.2200000000000003E-2</v>
      </c>
      <c r="G14" s="4"/>
      <c r="H14" s="4" t="s">
        <v>6</v>
      </c>
      <c r="I14" s="4"/>
      <c r="J14" s="4" t="s">
        <v>6</v>
      </c>
      <c r="K14" s="4"/>
      <c r="L14" s="4" t="s">
        <v>6</v>
      </c>
      <c r="M14" s="4"/>
      <c r="N14" s="4" t="s">
        <v>6</v>
      </c>
      <c r="O14" s="4"/>
      <c r="P14" s="4" t="s">
        <v>6</v>
      </c>
      <c r="Q14" s="4" t="s">
        <v>6</v>
      </c>
      <c r="R14" s="4"/>
      <c r="S14" s="4" t="s">
        <v>6</v>
      </c>
      <c r="T14" s="4" t="s">
        <v>6</v>
      </c>
      <c r="U14" s="4" t="s">
        <v>6</v>
      </c>
      <c r="V14" s="4"/>
      <c r="W14" s="4" t="s">
        <v>6</v>
      </c>
      <c r="X14" s="4"/>
      <c r="Y14" s="4" t="s">
        <v>6</v>
      </c>
      <c r="Z14" s="4"/>
      <c r="AA14" s="4" t="s">
        <v>6</v>
      </c>
      <c r="AB14" s="4"/>
      <c r="AC14" s="4" t="s">
        <v>6</v>
      </c>
      <c r="AD14" s="4" t="s">
        <v>6</v>
      </c>
      <c r="AE14" s="4"/>
      <c r="AF14" s="4" t="s">
        <v>6</v>
      </c>
    </row>
    <row r="15" spans="1:32" ht="30" x14ac:dyDescent="0.25">
      <c r="A15" s="2" t="s">
        <v>1353</v>
      </c>
      <c r="B15" s="4" t="s">
        <v>6</v>
      </c>
      <c r="C15" s="4" t="s">
        <v>6</v>
      </c>
      <c r="D15" s="4"/>
      <c r="E15" s="4" t="s">
        <v>6</v>
      </c>
      <c r="F15" s="4" t="s">
        <v>6</v>
      </c>
      <c r="G15" s="4"/>
      <c r="H15" s="4">
        <v>11</v>
      </c>
      <c r="I15" s="4"/>
      <c r="J15" s="4" t="s">
        <v>6</v>
      </c>
      <c r="K15" s="4"/>
      <c r="L15" s="4" t="s">
        <v>6</v>
      </c>
      <c r="M15" s="4"/>
      <c r="N15" s="4" t="s">
        <v>6</v>
      </c>
      <c r="O15" s="4"/>
      <c r="P15" s="4" t="s">
        <v>6</v>
      </c>
      <c r="Q15" s="4" t="s">
        <v>6</v>
      </c>
      <c r="R15" s="4"/>
      <c r="S15" s="4" t="s">
        <v>6</v>
      </c>
      <c r="T15" s="4" t="s">
        <v>6</v>
      </c>
      <c r="U15" s="4">
        <v>10</v>
      </c>
      <c r="V15" s="4"/>
      <c r="W15" s="4">
        <v>9</v>
      </c>
      <c r="X15" s="4"/>
      <c r="Y15" s="4">
        <v>6</v>
      </c>
      <c r="Z15" s="4"/>
      <c r="AA15" s="4" t="s">
        <v>6</v>
      </c>
      <c r="AB15" s="4"/>
      <c r="AC15" s="4" t="s">
        <v>6</v>
      </c>
      <c r="AD15" s="4" t="s">
        <v>6</v>
      </c>
      <c r="AE15" s="4"/>
      <c r="AF15" s="4" t="s">
        <v>6</v>
      </c>
    </row>
    <row r="16" spans="1:32" ht="30" x14ac:dyDescent="0.25">
      <c r="A16" s="2" t="s">
        <v>1354</v>
      </c>
      <c r="B16" s="4" t="s">
        <v>6</v>
      </c>
      <c r="C16" s="4" t="s">
        <v>6</v>
      </c>
      <c r="D16" s="4"/>
      <c r="E16" s="4" t="s">
        <v>6</v>
      </c>
      <c r="F16" s="4" t="s">
        <v>6</v>
      </c>
      <c r="G16" s="4"/>
      <c r="H16" s="7">
        <v>50400000</v>
      </c>
      <c r="I16" s="4"/>
      <c r="J16" s="7">
        <v>9000000</v>
      </c>
      <c r="K16" s="4"/>
      <c r="L16" s="4" t="s">
        <v>6</v>
      </c>
      <c r="M16" s="4"/>
      <c r="N16" s="4" t="s">
        <v>6</v>
      </c>
      <c r="O16" s="4"/>
      <c r="P16" s="4" t="s">
        <v>6</v>
      </c>
      <c r="Q16" s="7">
        <v>6900000</v>
      </c>
      <c r="R16" s="4"/>
      <c r="S16" s="4" t="s">
        <v>6</v>
      </c>
      <c r="T16" s="4" t="s">
        <v>6</v>
      </c>
      <c r="U16" s="7">
        <v>34500000</v>
      </c>
      <c r="V16" s="4"/>
      <c r="W16" s="7">
        <v>42600000</v>
      </c>
      <c r="X16" s="4"/>
      <c r="Y16" s="7">
        <v>37200000</v>
      </c>
      <c r="Z16" s="4"/>
      <c r="AA16" s="4" t="s">
        <v>6</v>
      </c>
      <c r="AB16" s="4"/>
      <c r="AC16" s="4" t="s">
        <v>6</v>
      </c>
      <c r="AD16" s="4" t="s">
        <v>6</v>
      </c>
      <c r="AE16" s="4"/>
      <c r="AF16" s="4" t="s">
        <v>6</v>
      </c>
    </row>
    <row r="17" spans="1:32" ht="60" x14ac:dyDescent="0.25">
      <c r="A17" s="2" t="s">
        <v>1355</v>
      </c>
      <c r="B17" s="4">
        <v>11</v>
      </c>
      <c r="C17" s="4" t="s">
        <v>6</v>
      </c>
      <c r="D17" s="4"/>
      <c r="E17" s="4" t="s">
        <v>6</v>
      </c>
      <c r="F17" s="4" t="s">
        <v>6</v>
      </c>
      <c r="G17" s="4"/>
      <c r="H17" s="4" t="s">
        <v>6</v>
      </c>
      <c r="I17" s="4"/>
      <c r="J17" s="4" t="s">
        <v>6</v>
      </c>
      <c r="K17" s="4"/>
      <c r="L17" s="4" t="s">
        <v>6</v>
      </c>
      <c r="M17" s="4"/>
      <c r="N17" s="4" t="s">
        <v>6</v>
      </c>
      <c r="O17" s="4"/>
      <c r="P17" s="4" t="s">
        <v>6</v>
      </c>
      <c r="Q17" s="4" t="s">
        <v>6</v>
      </c>
      <c r="R17" s="4"/>
      <c r="S17" s="4" t="s">
        <v>6</v>
      </c>
      <c r="T17" s="4" t="s">
        <v>6</v>
      </c>
      <c r="U17" s="4" t="s">
        <v>6</v>
      </c>
      <c r="V17" s="4"/>
      <c r="W17" s="4" t="s">
        <v>6</v>
      </c>
      <c r="X17" s="4"/>
      <c r="Y17" s="4" t="s">
        <v>6</v>
      </c>
      <c r="Z17" s="4"/>
      <c r="AA17" s="4" t="s">
        <v>6</v>
      </c>
      <c r="AB17" s="4"/>
      <c r="AC17" s="4" t="s">
        <v>6</v>
      </c>
      <c r="AD17" s="4" t="s">
        <v>6</v>
      </c>
      <c r="AE17" s="4"/>
      <c r="AF17" s="4" t="s">
        <v>6</v>
      </c>
    </row>
    <row r="18" spans="1:32" ht="30" x14ac:dyDescent="0.25">
      <c r="A18" s="2" t="s">
        <v>1356</v>
      </c>
      <c r="B18" s="4">
        <v>11</v>
      </c>
      <c r="C18" s="4" t="s">
        <v>6</v>
      </c>
      <c r="D18" s="4"/>
      <c r="E18" s="4" t="s">
        <v>6</v>
      </c>
      <c r="F18" s="4" t="s">
        <v>6</v>
      </c>
      <c r="G18" s="4"/>
      <c r="H18" s="4" t="s">
        <v>6</v>
      </c>
      <c r="I18" s="4"/>
      <c r="J18" s="4" t="s">
        <v>6</v>
      </c>
      <c r="K18" s="4"/>
      <c r="L18" s="4" t="s">
        <v>6</v>
      </c>
      <c r="M18" s="4"/>
      <c r="N18" s="4" t="s">
        <v>6</v>
      </c>
      <c r="O18" s="4"/>
      <c r="P18" s="4" t="s">
        <v>6</v>
      </c>
      <c r="Q18" s="4" t="s">
        <v>6</v>
      </c>
      <c r="R18" s="4"/>
      <c r="S18" s="4" t="s">
        <v>6</v>
      </c>
      <c r="T18" s="4" t="s">
        <v>6</v>
      </c>
      <c r="U18" s="4" t="s">
        <v>6</v>
      </c>
      <c r="V18" s="4"/>
      <c r="W18" s="4" t="s">
        <v>6</v>
      </c>
      <c r="X18" s="4"/>
      <c r="Y18" s="4" t="s">
        <v>6</v>
      </c>
      <c r="Z18" s="4"/>
      <c r="AA18" s="4" t="s">
        <v>6</v>
      </c>
      <c r="AB18" s="4"/>
      <c r="AC18" s="4" t="s">
        <v>6</v>
      </c>
      <c r="AD18" s="4" t="s">
        <v>6</v>
      </c>
      <c r="AE18" s="4"/>
      <c r="AF18" s="4" t="s">
        <v>6</v>
      </c>
    </row>
    <row r="19" spans="1:32" ht="30" x14ac:dyDescent="0.25">
      <c r="A19" s="2" t="s">
        <v>1357</v>
      </c>
      <c r="B19" s="4">
        <v>11</v>
      </c>
      <c r="C19" s="4" t="s">
        <v>6</v>
      </c>
      <c r="D19" s="4"/>
      <c r="E19" s="4" t="s">
        <v>6</v>
      </c>
      <c r="F19" s="4" t="s">
        <v>6</v>
      </c>
      <c r="G19" s="4"/>
      <c r="H19" s="4" t="s">
        <v>6</v>
      </c>
      <c r="I19" s="4"/>
      <c r="J19" s="4" t="s">
        <v>6</v>
      </c>
      <c r="K19" s="4"/>
      <c r="L19" s="4" t="s">
        <v>6</v>
      </c>
      <c r="M19" s="4"/>
      <c r="N19" s="4" t="s">
        <v>6</v>
      </c>
      <c r="O19" s="4"/>
      <c r="P19" s="4" t="s">
        <v>6</v>
      </c>
      <c r="Q19" s="4" t="s">
        <v>6</v>
      </c>
      <c r="R19" s="4"/>
      <c r="S19" s="4" t="s">
        <v>6</v>
      </c>
      <c r="T19" s="4" t="s">
        <v>6</v>
      </c>
      <c r="U19" s="4" t="s">
        <v>6</v>
      </c>
      <c r="V19" s="4"/>
      <c r="W19" s="4" t="s">
        <v>6</v>
      </c>
      <c r="X19" s="4"/>
      <c r="Y19" s="4" t="s">
        <v>6</v>
      </c>
      <c r="Z19" s="4"/>
      <c r="AA19" s="4" t="s">
        <v>6</v>
      </c>
      <c r="AB19" s="4"/>
      <c r="AC19" s="4" t="s">
        <v>6</v>
      </c>
      <c r="AD19" s="4" t="s">
        <v>6</v>
      </c>
      <c r="AE19" s="4"/>
      <c r="AF19" s="4" t="s">
        <v>6</v>
      </c>
    </row>
    <row r="20" spans="1:32" x14ac:dyDescent="0.25">
      <c r="A20" s="2" t="s">
        <v>1358</v>
      </c>
      <c r="B20" s="4" t="s">
        <v>6</v>
      </c>
      <c r="C20" s="4" t="s">
        <v>6</v>
      </c>
      <c r="D20" s="4"/>
      <c r="E20" s="4" t="s">
        <v>6</v>
      </c>
      <c r="F20" s="4" t="s">
        <v>6</v>
      </c>
      <c r="G20" s="4"/>
      <c r="H20" s="4" t="s">
        <v>6</v>
      </c>
      <c r="I20" s="4"/>
      <c r="J20" s="4" t="s">
        <v>6</v>
      </c>
      <c r="K20" s="4"/>
      <c r="L20" s="4" t="s">
        <v>1159</v>
      </c>
      <c r="M20" s="4"/>
      <c r="N20" s="4" t="s">
        <v>6</v>
      </c>
      <c r="O20" s="4"/>
      <c r="P20" s="4" t="s">
        <v>6</v>
      </c>
      <c r="Q20" s="4" t="s">
        <v>6</v>
      </c>
      <c r="R20" s="4"/>
      <c r="S20" s="4" t="s">
        <v>6</v>
      </c>
      <c r="T20" s="4" t="s">
        <v>6</v>
      </c>
      <c r="U20" s="4" t="s">
        <v>6</v>
      </c>
      <c r="V20" s="4"/>
      <c r="W20" s="4" t="s">
        <v>6</v>
      </c>
      <c r="X20" s="4"/>
      <c r="Y20" s="4" t="s">
        <v>6</v>
      </c>
      <c r="Z20" s="4"/>
      <c r="AA20" s="4" t="s">
        <v>6</v>
      </c>
      <c r="AB20" s="4"/>
      <c r="AC20" s="4" t="s">
        <v>6</v>
      </c>
      <c r="AD20" s="4" t="s">
        <v>6</v>
      </c>
      <c r="AE20" s="4"/>
      <c r="AF20" s="4" t="s">
        <v>6</v>
      </c>
    </row>
    <row r="21" spans="1:32" x14ac:dyDescent="0.25">
      <c r="A21" s="2" t="s">
        <v>1359</v>
      </c>
      <c r="B21" s="4" t="s">
        <v>6</v>
      </c>
      <c r="C21" s="4" t="s">
        <v>6</v>
      </c>
      <c r="D21" s="4"/>
      <c r="E21" s="4" t="s">
        <v>6</v>
      </c>
      <c r="F21" s="4" t="s">
        <v>6</v>
      </c>
      <c r="G21" s="4"/>
      <c r="H21" s="4" t="s">
        <v>6</v>
      </c>
      <c r="I21" s="4"/>
      <c r="J21" s="4" t="s">
        <v>6</v>
      </c>
      <c r="K21" s="4"/>
      <c r="L21" s="5">
        <v>51683</v>
      </c>
      <c r="M21" s="4"/>
      <c r="N21" s="4" t="s">
        <v>6</v>
      </c>
      <c r="O21" s="4"/>
      <c r="P21" s="4" t="s">
        <v>6</v>
      </c>
      <c r="Q21" s="4" t="s">
        <v>6</v>
      </c>
      <c r="R21" s="4"/>
      <c r="S21" s="4" t="s">
        <v>6</v>
      </c>
      <c r="T21" s="4" t="s">
        <v>6</v>
      </c>
      <c r="U21" s="4" t="s">
        <v>6</v>
      </c>
      <c r="V21" s="4"/>
      <c r="W21" s="4" t="s">
        <v>6</v>
      </c>
      <c r="X21" s="4"/>
      <c r="Y21" s="4" t="s">
        <v>6</v>
      </c>
      <c r="Z21" s="4"/>
      <c r="AA21" s="4" t="s">
        <v>6</v>
      </c>
      <c r="AB21" s="4"/>
      <c r="AC21" s="4" t="s">
        <v>6</v>
      </c>
      <c r="AD21" s="4" t="s">
        <v>6</v>
      </c>
      <c r="AE21" s="4"/>
      <c r="AF21" s="4" t="s">
        <v>6</v>
      </c>
    </row>
    <row r="22" spans="1:32" ht="30" x14ac:dyDescent="0.25">
      <c r="A22" s="2" t="s">
        <v>1360</v>
      </c>
      <c r="B22" s="4" t="s">
        <v>6</v>
      </c>
      <c r="C22" s="4" t="s">
        <v>6</v>
      </c>
      <c r="D22" s="4"/>
      <c r="E22" s="4" t="s">
        <v>6</v>
      </c>
      <c r="F22" s="4" t="s">
        <v>6</v>
      </c>
      <c r="G22" s="4"/>
      <c r="H22" s="4" t="s">
        <v>6</v>
      </c>
      <c r="I22" s="4"/>
      <c r="J22" s="4" t="s">
        <v>6</v>
      </c>
      <c r="K22" s="4"/>
      <c r="L22" s="4" t="s">
        <v>1107</v>
      </c>
      <c r="M22" s="4"/>
      <c r="N22" s="4" t="s">
        <v>6</v>
      </c>
      <c r="O22" s="4"/>
      <c r="P22" s="4" t="s">
        <v>6</v>
      </c>
      <c r="Q22" s="4" t="s">
        <v>6</v>
      </c>
      <c r="R22" s="4"/>
      <c r="S22" s="4" t="s">
        <v>6</v>
      </c>
      <c r="T22" s="4" t="s">
        <v>6</v>
      </c>
      <c r="U22" s="4" t="s">
        <v>6</v>
      </c>
      <c r="V22" s="4"/>
      <c r="W22" s="4" t="s">
        <v>6</v>
      </c>
      <c r="X22" s="4"/>
      <c r="Y22" s="4" t="s">
        <v>6</v>
      </c>
      <c r="Z22" s="4"/>
      <c r="AA22" s="4" t="s">
        <v>6</v>
      </c>
      <c r="AB22" s="4"/>
      <c r="AC22" s="4" t="s">
        <v>6</v>
      </c>
      <c r="AD22" s="4" t="s">
        <v>6</v>
      </c>
      <c r="AE22" s="4"/>
      <c r="AF22" s="4" t="s">
        <v>6</v>
      </c>
    </row>
    <row r="23" spans="1:32" ht="17.25" x14ac:dyDescent="0.25">
      <c r="A23" s="2" t="s">
        <v>1320</v>
      </c>
      <c r="B23" s="4" t="s">
        <v>6</v>
      </c>
      <c r="C23" s="5">
        <v>43713</v>
      </c>
      <c r="D23" s="9" t="s">
        <v>1212</v>
      </c>
      <c r="E23" s="4" t="s">
        <v>6</v>
      </c>
      <c r="F23" s="5">
        <v>41774</v>
      </c>
      <c r="G23" s="9" t="s">
        <v>1213</v>
      </c>
      <c r="H23" s="5">
        <v>44233</v>
      </c>
      <c r="I23" s="9" t="s">
        <v>1267</v>
      </c>
      <c r="J23" s="5">
        <v>44353</v>
      </c>
      <c r="K23" s="9" t="s">
        <v>1219</v>
      </c>
      <c r="L23" s="5">
        <v>44378</v>
      </c>
      <c r="M23" s="9" t="s">
        <v>1269</v>
      </c>
      <c r="N23" s="5">
        <v>41943</v>
      </c>
      <c r="O23" s="9" t="s">
        <v>1270</v>
      </c>
      <c r="P23" s="4" t="s">
        <v>6</v>
      </c>
      <c r="Q23" s="5">
        <v>44718</v>
      </c>
      <c r="R23" s="9" t="s">
        <v>1256</v>
      </c>
      <c r="S23" s="4" t="s">
        <v>6</v>
      </c>
      <c r="T23" s="4" t="s">
        <v>6</v>
      </c>
      <c r="U23" s="5">
        <v>44835</v>
      </c>
      <c r="V23" s="9" t="s">
        <v>1271</v>
      </c>
      <c r="W23" s="5">
        <v>44866</v>
      </c>
      <c r="X23" s="9" t="s">
        <v>1306</v>
      </c>
      <c r="Y23" s="5">
        <v>44871</v>
      </c>
      <c r="Z23" s="9" t="s">
        <v>1307</v>
      </c>
      <c r="AA23" s="5">
        <v>41997</v>
      </c>
      <c r="AB23" s="9" t="s">
        <v>1308</v>
      </c>
      <c r="AC23" s="4" t="s">
        <v>6</v>
      </c>
      <c r="AD23" s="5">
        <v>42668</v>
      </c>
      <c r="AE23" s="9" t="s">
        <v>1309</v>
      </c>
      <c r="AF23" s="4" t="s">
        <v>6</v>
      </c>
    </row>
    <row r="24" spans="1:32" x14ac:dyDescent="0.25">
      <c r="A24" s="2" t="s">
        <v>1361</v>
      </c>
      <c r="B24" s="4" t="s">
        <v>6</v>
      </c>
      <c r="C24" s="4" t="s">
        <v>6</v>
      </c>
      <c r="D24" s="4"/>
      <c r="E24" s="4" t="s">
        <v>6</v>
      </c>
      <c r="F24" s="4" t="s">
        <v>6</v>
      </c>
      <c r="G24" s="4"/>
      <c r="H24" s="4" t="s">
        <v>6</v>
      </c>
      <c r="I24" s="4"/>
      <c r="J24" s="4" t="s">
        <v>6</v>
      </c>
      <c r="K24" s="4"/>
      <c r="L24" s="4" t="s">
        <v>6</v>
      </c>
      <c r="M24" s="4"/>
      <c r="N24" s="4" t="s">
        <v>6</v>
      </c>
      <c r="O24" s="4"/>
      <c r="P24" s="4" t="s">
        <v>6</v>
      </c>
      <c r="Q24" s="4" t="s">
        <v>6</v>
      </c>
      <c r="R24" s="4"/>
      <c r="S24" s="4" t="s">
        <v>6</v>
      </c>
      <c r="T24" s="4" t="s">
        <v>6</v>
      </c>
      <c r="U24" s="4" t="s">
        <v>6</v>
      </c>
      <c r="V24" s="4"/>
      <c r="W24" s="4" t="s">
        <v>6</v>
      </c>
      <c r="X24" s="4"/>
      <c r="Y24" s="4" t="s">
        <v>6</v>
      </c>
      <c r="Z24" s="4"/>
      <c r="AA24" s="4" t="s">
        <v>6</v>
      </c>
      <c r="AB24" s="4"/>
      <c r="AC24" s="130">
        <v>4.6699999999999998E-2</v>
      </c>
      <c r="AD24" s="130">
        <v>1.67E-2</v>
      </c>
      <c r="AE24" s="4"/>
      <c r="AF24" s="130">
        <v>1.67E-2</v>
      </c>
    </row>
    <row r="25" spans="1:32" x14ac:dyDescent="0.25">
      <c r="A25" s="2" t="s">
        <v>1362</v>
      </c>
      <c r="B25" s="4" t="s">
        <v>6</v>
      </c>
      <c r="C25" s="4" t="s">
        <v>6</v>
      </c>
      <c r="D25" s="4"/>
      <c r="E25" s="4" t="s">
        <v>6</v>
      </c>
      <c r="F25" s="4" t="s">
        <v>6</v>
      </c>
      <c r="G25" s="4"/>
      <c r="H25" s="4" t="s">
        <v>6</v>
      </c>
      <c r="I25" s="4"/>
      <c r="J25" s="4" t="s">
        <v>6</v>
      </c>
      <c r="K25" s="4"/>
      <c r="L25" s="4" t="s">
        <v>6</v>
      </c>
      <c r="M25" s="4"/>
      <c r="N25" s="4" t="s">
        <v>6</v>
      </c>
      <c r="O25" s="4"/>
      <c r="P25" s="4" t="s">
        <v>6</v>
      </c>
      <c r="Q25" s="4" t="s">
        <v>6</v>
      </c>
      <c r="R25" s="4"/>
      <c r="S25" s="4" t="s">
        <v>6</v>
      </c>
      <c r="T25" s="4" t="s">
        <v>6</v>
      </c>
      <c r="U25" s="4" t="s">
        <v>6</v>
      </c>
      <c r="V25" s="4"/>
      <c r="W25" s="4" t="s">
        <v>6</v>
      </c>
      <c r="X25" s="4"/>
      <c r="Y25" s="4" t="s">
        <v>6</v>
      </c>
      <c r="Z25" s="4"/>
      <c r="AA25" s="6">
        <v>45000000</v>
      </c>
      <c r="AB25" s="4"/>
      <c r="AC25" s="6">
        <v>45000000</v>
      </c>
      <c r="AD25" s="4" t="s">
        <v>6</v>
      </c>
      <c r="AE25" s="4"/>
      <c r="AF25" s="4" t="s">
        <v>6</v>
      </c>
    </row>
    <row r="26" spans="1:32" ht="30" x14ac:dyDescent="0.25">
      <c r="A26" s="2" t="s">
        <v>1363</v>
      </c>
      <c r="B26" s="4" t="s">
        <v>6</v>
      </c>
      <c r="C26" s="4" t="s">
        <v>6</v>
      </c>
      <c r="D26" s="4"/>
      <c r="E26" s="4" t="s">
        <v>6</v>
      </c>
      <c r="F26" s="4" t="s">
        <v>6</v>
      </c>
      <c r="G26" s="4"/>
      <c r="H26" s="4" t="s">
        <v>6</v>
      </c>
      <c r="I26" s="4"/>
      <c r="J26" s="4" t="s">
        <v>6</v>
      </c>
      <c r="K26" s="4"/>
      <c r="L26" s="4" t="s">
        <v>6</v>
      </c>
      <c r="M26" s="4"/>
      <c r="N26" s="4" t="s">
        <v>6</v>
      </c>
      <c r="O26" s="4"/>
      <c r="P26" s="4" t="s">
        <v>6</v>
      </c>
      <c r="Q26" s="4" t="s">
        <v>6</v>
      </c>
      <c r="R26" s="4"/>
      <c r="S26" s="4" t="s">
        <v>6</v>
      </c>
      <c r="T26" s="4" t="s">
        <v>6</v>
      </c>
      <c r="U26" s="4" t="s">
        <v>6</v>
      </c>
      <c r="V26" s="4"/>
      <c r="W26" s="4" t="s">
        <v>6</v>
      </c>
      <c r="X26" s="4"/>
      <c r="Y26" s="4" t="s">
        <v>6</v>
      </c>
      <c r="Z26" s="4"/>
      <c r="AA26" s="4" t="s">
        <v>6</v>
      </c>
      <c r="AB26" s="4"/>
      <c r="AC26" s="130">
        <v>5.4100000000000002E-2</v>
      </c>
      <c r="AD26" s="130">
        <v>2.4E-2</v>
      </c>
      <c r="AE26" s="4"/>
      <c r="AF26" s="4" t="s">
        <v>6</v>
      </c>
    </row>
    <row r="27" spans="1:32" x14ac:dyDescent="0.25">
      <c r="A27" s="2" t="s">
        <v>1364</v>
      </c>
      <c r="B27" s="4" t="s">
        <v>6</v>
      </c>
      <c r="C27" s="4" t="s">
        <v>6</v>
      </c>
      <c r="D27" s="4"/>
      <c r="E27" s="4" t="s">
        <v>6</v>
      </c>
      <c r="F27" s="4" t="s">
        <v>6</v>
      </c>
      <c r="G27" s="4"/>
      <c r="H27" s="4" t="s">
        <v>6</v>
      </c>
      <c r="I27" s="4"/>
      <c r="J27" s="4" t="s">
        <v>6</v>
      </c>
      <c r="K27" s="4"/>
      <c r="L27" s="4" t="s">
        <v>6</v>
      </c>
      <c r="M27" s="4"/>
      <c r="N27" s="4" t="s">
        <v>6</v>
      </c>
      <c r="O27" s="4"/>
      <c r="P27" s="7">
        <v>9200000</v>
      </c>
      <c r="Q27" s="4" t="s">
        <v>6</v>
      </c>
      <c r="R27" s="4"/>
      <c r="S27" s="4" t="s">
        <v>6</v>
      </c>
      <c r="T27" s="7">
        <v>9200000</v>
      </c>
      <c r="U27" s="4" t="s">
        <v>6</v>
      </c>
      <c r="V27" s="4"/>
      <c r="W27" s="4" t="s">
        <v>6</v>
      </c>
      <c r="X27" s="4"/>
      <c r="Y27" s="4" t="s">
        <v>6</v>
      </c>
      <c r="Z27" s="4"/>
      <c r="AA27" s="4" t="s">
        <v>6</v>
      </c>
      <c r="AB27" s="4"/>
      <c r="AC27" s="4" t="s">
        <v>6</v>
      </c>
      <c r="AD27" s="4" t="s">
        <v>6</v>
      </c>
      <c r="AE27" s="4"/>
      <c r="AF27" s="4" t="s">
        <v>6</v>
      </c>
    </row>
    <row r="28" spans="1:32" x14ac:dyDescent="0.25">
      <c r="A28" s="2" t="s">
        <v>1365</v>
      </c>
      <c r="B28" s="4" t="s">
        <v>6</v>
      </c>
      <c r="C28" s="4" t="s">
        <v>6</v>
      </c>
      <c r="D28" s="4"/>
      <c r="E28" s="4" t="s">
        <v>6</v>
      </c>
      <c r="F28" s="4" t="s">
        <v>6</v>
      </c>
      <c r="G28" s="4"/>
      <c r="H28" s="4" t="s">
        <v>6</v>
      </c>
      <c r="I28" s="4"/>
      <c r="J28" s="4" t="s">
        <v>6</v>
      </c>
      <c r="K28" s="4"/>
      <c r="L28" s="4" t="s">
        <v>6</v>
      </c>
      <c r="M28" s="4"/>
      <c r="N28" s="4" t="s">
        <v>6</v>
      </c>
      <c r="O28" s="4"/>
      <c r="P28" s="4" t="s">
        <v>6</v>
      </c>
      <c r="Q28" s="4" t="s">
        <v>6</v>
      </c>
      <c r="R28" s="4"/>
      <c r="S28" s="4" t="s">
        <v>6</v>
      </c>
      <c r="T28" s="4" t="s">
        <v>6</v>
      </c>
      <c r="U28" s="4" t="s">
        <v>6</v>
      </c>
      <c r="V28" s="4"/>
      <c r="W28" s="4" t="s">
        <v>6</v>
      </c>
      <c r="X28" s="4"/>
      <c r="Y28" s="4" t="s">
        <v>6</v>
      </c>
      <c r="Z28" s="4"/>
      <c r="AA28" s="5">
        <v>41997</v>
      </c>
      <c r="AB28" s="4"/>
      <c r="AC28" s="4" t="s">
        <v>6</v>
      </c>
      <c r="AD28" s="5">
        <v>42668</v>
      </c>
      <c r="AE28" s="4"/>
      <c r="AF28" s="4" t="s">
        <v>6</v>
      </c>
    </row>
    <row r="29" spans="1:32" x14ac:dyDescent="0.25">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row>
    <row r="30" spans="1:32" ht="15" customHeight="1" x14ac:dyDescent="0.25">
      <c r="A30" s="2" t="s">
        <v>40</v>
      </c>
      <c r="B30" s="11" t="s">
        <v>475</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row>
    <row r="31" spans="1:32" ht="15" customHeight="1" x14ac:dyDescent="0.25">
      <c r="A31" s="2" t="s">
        <v>1265</v>
      </c>
      <c r="B31" s="11" t="s">
        <v>47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row>
    <row r="32" spans="1:32" ht="15" customHeight="1" x14ac:dyDescent="0.25">
      <c r="A32" s="2" t="s">
        <v>1213</v>
      </c>
      <c r="B32" s="11" t="s">
        <v>1324</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row>
    <row r="33" spans="1:32" ht="15" customHeight="1" x14ac:dyDescent="0.25">
      <c r="A33" s="2" t="s">
        <v>1267</v>
      </c>
      <c r="B33" s="11" t="s">
        <v>132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row>
    <row r="34" spans="1:32" ht="15" customHeight="1" x14ac:dyDescent="0.25">
      <c r="A34" s="2" t="s">
        <v>1219</v>
      </c>
      <c r="B34" s="11" t="s">
        <v>1326</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row>
    <row r="35" spans="1:32" ht="15" customHeight="1" x14ac:dyDescent="0.25">
      <c r="A35" s="2" t="s">
        <v>1269</v>
      </c>
      <c r="B35" s="11" t="s">
        <v>132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row>
    <row r="36" spans="1:32" ht="15" customHeight="1" x14ac:dyDescent="0.25">
      <c r="A36" s="2" t="s">
        <v>1270</v>
      </c>
      <c r="B36" s="11" t="s">
        <v>1328</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row>
    <row r="37" spans="1:32" ht="15" customHeight="1" x14ac:dyDescent="0.25">
      <c r="A37" s="2" t="s">
        <v>1256</v>
      </c>
      <c r="B37" s="11" t="s">
        <v>1329</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row>
    <row r="38" spans="1:32" ht="15" customHeight="1" x14ac:dyDescent="0.25">
      <c r="A38" s="2" t="s">
        <v>1271</v>
      </c>
      <c r="B38" s="11" t="s">
        <v>1330</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row>
    <row r="39" spans="1:32" ht="15" customHeight="1" x14ac:dyDescent="0.25">
      <c r="A39" s="2" t="s">
        <v>1306</v>
      </c>
      <c r="B39" s="11" t="s">
        <v>1331</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ht="15" customHeight="1" x14ac:dyDescent="0.25">
      <c r="A40" s="2" t="s">
        <v>1307</v>
      </c>
      <c r="B40" s="11" t="s">
        <v>1332</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row>
    <row r="41" spans="1:32" ht="30" customHeight="1" x14ac:dyDescent="0.25">
      <c r="A41" s="2" t="s">
        <v>1308</v>
      </c>
      <c r="B41" s="11" t="s">
        <v>133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ht="30" customHeight="1" x14ac:dyDescent="0.25">
      <c r="A42" s="2" t="s">
        <v>1309</v>
      </c>
      <c r="B42" s="11" t="s">
        <v>1338</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row>
  </sheetData>
  <mergeCells count="56">
    <mergeCell ref="B41:AF41"/>
    <mergeCell ref="B42:AF42"/>
    <mergeCell ref="B35:AF35"/>
    <mergeCell ref="B36:AF36"/>
    <mergeCell ref="B37:AF37"/>
    <mergeCell ref="B38:AF38"/>
    <mergeCell ref="B39:AF39"/>
    <mergeCell ref="B40:AF40"/>
    <mergeCell ref="A29:AF29"/>
    <mergeCell ref="B30:AF30"/>
    <mergeCell ref="B31:AF31"/>
    <mergeCell ref="B32:AF32"/>
    <mergeCell ref="B33:AF33"/>
    <mergeCell ref="B34:AF34"/>
    <mergeCell ref="AA2:AB2"/>
    <mergeCell ref="AA3:AB3"/>
    <mergeCell ref="AA4:AB4"/>
    <mergeCell ref="AD2:AE2"/>
    <mergeCell ref="AD3:AE3"/>
    <mergeCell ref="AD4:AE4"/>
    <mergeCell ref="W2:X2"/>
    <mergeCell ref="W3:X3"/>
    <mergeCell ref="W4:X4"/>
    <mergeCell ref="Y2:Z2"/>
    <mergeCell ref="Y3:Z3"/>
    <mergeCell ref="Y4:Z4"/>
    <mergeCell ref="Q2:R2"/>
    <mergeCell ref="Q3:R3"/>
    <mergeCell ref="Q4:R4"/>
    <mergeCell ref="U2:V2"/>
    <mergeCell ref="U3:V3"/>
    <mergeCell ref="U4:V4"/>
    <mergeCell ref="L2:M2"/>
    <mergeCell ref="L3:M3"/>
    <mergeCell ref="L4:M4"/>
    <mergeCell ref="N2:O2"/>
    <mergeCell ref="N3:O3"/>
    <mergeCell ref="N4:O4"/>
    <mergeCell ref="F3:G3"/>
    <mergeCell ref="F4:G4"/>
    <mergeCell ref="H2:I2"/>
    <mergeCell ref="H3:I3"/>
    <mergeCell ref="H4:I4"/>
    <mergeCell ref="J2:K2"/>
    <mergeCell ref="J3:K3"/>
    <mergeCell ref="J4:K4"/>
    <mergeCell ref="A1:A4"/>
    <mergeCell ref="B1:D1"/>
    <mergeCell ref="F1:O1"/>
    <mergeCell ref="Q1:S1"/>
    <mergeCell ref="U1:AB1"/>
    <mergeCell ref="AD1:AE1"/>
    <mergeCell ref="C2:D2"/>
    <mergeCell ref="C3:D3"/>
    <mergeCell ref="C4:D4"/>
    <mergeCell ref="F2: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86</v>
      </c>
      <c r="B1" s="8" t="s">
        <v>1</v>
      </c>
      <c r="C1" s="8"/>
      <c r="D1" s="8"/>
    </row>
    <row r="2" spans="1:4" x14ac:dyDescent="0.25">
      <c r="A2" s="8"/>
      <c r="B2" s="1" t="s">
        <v>2</v>
      </c>
      <c r="C2" s="1" t="s">
        <v>32</v>
      </c>
      <c r="D2" s="1" t="s">
        <v>87</v>
      </c>
    </row>
    <row r="3" spans="1:4" x14ac:dyDescent="0.25">
      <c r="A3" s="3" t="s">
        <v>88</v>
      </c>
      <c r="B3" s="4" t="s">
        <v>6</v>
      </c>
      <c r="C3" s="4" t="s">
        <v>6</v>
      </c>
      <c r="D3" s="4" t="s">
        <v>6</v>
      </c>
    </row>
    <row r="4" spans="1:4" x14ac:dyDescent="0.25">
      <c r="A4" s="2" t="s">
        <v>89</v>
      </c>
      <c r="B4" s="7">
        <v>80526461</v>
      </c>
      <c r="C4" s="7">
        <v>64464466</v>
      </c>
      <c r="D4" s="7">
        <v>48109145</v>
      </c>
    </row>
    <row r="5" spans="1:4" x14ac:dyDescent="0.25">
      <c r="A5" s="2" t="s">
        <v>90</v>
      </c>
      <c r="B5" s="6">
        <v>2608480</v>
      </c>
      <c r="C5" s="6">
        <v>2146038</v>
      </c>
      <c r="D5" s="6">
        <v>1286933</v>
      </c>
    </row>
    <row r="6" spans="1:4" x14ac:dyDescent="0.25">
      <c r="A6" s="2" t="s">
        <v>91</v>
      </c>
      <c r="B6" s="6">
        <v>83134941</v>
      </c>
      <c r="C6" s="6">
        <v>66610504</v>
      </c>
      <c r="D6" s="6">
        <v>49396078</v>
      </c>
    </row>
    <row r="7" spans="1:4" x14ac:dyDescent="0.25">
      <c r="A7" s="3" t="s">
        <v>92</v>
      </c>
      <c r="B7" s="4" t="s">
        <v>6</v>
      </c>
      <c r="C7" s="4" t="s">
        <v>6</v>
      </c>
      <c r="D7" s="4" t="s">
        <v>6</v>
      </c>
    </row>
    <row r="8" spans="1:4" x14ac:dyDescent="0.25">
      <c r="A8" s="2" t="s">
        <v>93</v>
      </c>
      <c r="B8" s="6">
        <v>28350412</v>
      </c>
      <c r="C8" s="6">
        <v>25878556</v>
      </c>
      <c r="D8" s="6">
        <v>19402185</v>
      </c>
    </row>
    <row r="9" spans="1:4" ht="30" x14ac:dyDescent="0.25">
      <c r="A9" s="2" t="s">
        <v>94</v>
      </c>
      <c r="B9" s="6">
        <v>9939687</v>
      </c>
      <c r="C9" s="6">
        <v>8254016</v>
      </c>
      <c r="D9" s="6">
        <v>5702921</v>
      </c>
    </row>
    <row r="10" spans="1:4" x14ac:dyDescent="0.25">
      <c r="A10" s="2" t="s">
        <v>95</v>
      </c>
      <c r="B10" s="6">
        <v>3103808</v>
      </c>
      <c r="C10" s="6">
        <v>2361229</v>
      </c>
      <c r="D10" s="6">
        <v>2405218</v>
      </c>
    </row>
    <row r="11" spans="1:4" x14ac:dyDescent="0.25">
      <c r="A11" s="2" t="s">
        <v>96</v>
      </c>
      <c r="B11" s="6">
        <v>17271925</v>
      </c>
      <c r="C11" s="6">
        <v>14254525</v>
      </c>
      <c r="D11" s="6">
        <v>9422606</v>
      </c>
    </row>
    <row r="12" spans="1:4" x14ac:dyDescent="0.25">
      <c r="A12" s="2" t="s">
        <v>97</v>
      </c>
      <c r="B12" s="6">
        <v>8237601</v>
      </c>
      <c r="C12" s="6">
        <v>11547843</v>
      </c>
      <c r="D12" s="6">
        <v>13935903</v>
      </c>
    </row>
    <row r="13" spans="1:4" ht="30" x14ac:dyDescent="0.25">
      <c r="A13" s="2" t="s">
        <v>98</v>
      </c>
      <c r="B13" s="6">
        <v>1869974</v>
      </c>
      <c r="C13" s="6">
        <v>2415200</v>
      </c>
      <c r="D13" s="6">
        <v>5706838</v>
      </c>
    </row>
    <row r="14" spans="1:4" x14ac:dyDescent="0.25">
      <c r="A14" s="2" t="s">
        <v>99</v>
      </c>
      <c r="B14" s="6">
        <v>996724</v>
      </c>
      <c r="C14" s="6">
        <v>1232435</v>
      </c>
      <c r="D14" s="6">
        <v>2036196</v>
      </c>
    </row>
    <row r="15" spans="1:4" x14ac:dyDescent="0.25">
      <c r="A15" s="2" t="s">
        <v>100</v>
      </c>
      <c r="B15" s="6">
        <v>69770131</v>
      </c>
      <c r="C15" s="6">
        <v>65943804</v>
      </c>
      <c r="D15" s="6">
        <v>58611867</v>
      </c>
    </row>
    <row r="16" spans="1:4" x14ac:dyDescent="0.25">
      <c r="A16" s="2" t="s">
        <v>101</v>
      </c>
      <c r="B16" s="6">
        <v>13364810</v>
      </c>
      <c r="C16" s="6">
        <v>666700</v>
      </c>
      <c r="D16" s="6">
        <v>-9215789</v>
      </c>
    </row>
    <row r="17" spans="1:4" x14ac:dyDescent="0.25">
      <c r="A17" s="3" t="s">
        <v>102</v>
      </c>
      <c r="B17" s="4" t="s">
        <v>6</v>
      </c>
      <c r="C17" s="4" t="s">
        <v>6</v>
      </c>
      <c r="D17" s="4" t="s">
        <v>6</v>
      </c>
    </row>
    <row r="18" spans="1:4" x14ac:dyDescent="0.25">
      <c r="A18" s="2" t="s">
        <v>103</v>
      </c>
      <c r="B18" s="6">
        <v>-18826701</v>
      </c>
      <c r="C18" s="6">
        <v>-17813762</v>
      </c>
      <c r="D18" s="6">
        <v>-11859146</v>
      </c>
    </row>
    <row r="19" spans="1:4" ht="30" x14ac:dyDescent="0.25">
      <c r="A19" s="2" t="s">
        <v>104</v>
      </c>
      <c r="B19" s="6">
        <v>-1966395</v>
      </c>
      <c r="C19" s="6">
        <v>-3466463</v>
      </c>
      <c r="D19" s="6">
        <v>-1331514</v>
      </c>
    </row>
    <row r="20" spans="1:4" ht="30" x14ac:dyDescent="0.25">
      <c r="A20" s="2" t="s">
        <v>105</v>
      </c>
      <c r="B20" s="6">
        <v>847143</v>
      </c>
      <c r="C20" s="6">
        <v>887551</v>
      </c>
      <c r="D20" s="6">
        <v>852728</v>
      </c>
    </row>
    <row r="21" spans="1:4" ht="30" x14ac:dyDescent="0.25">
      <c r="A21" s="2" t="s">
        <v>106</v>
      </c>
      <c r="B21" s="4" t="s">
        <v>6</v>
      </c>
      <c r="C21" s="6">
        <v>815000</v>
      </c>
      <c r="D21" s="4" t="s">
        <v>6</v>
      </c>
    </row>
    <row r="22" spans="1:4" x14ac:dyDescent="0.25">
      <c r="A22" s="2" t="s">
        <v>107</v>
      </c>
      <c r="B22" s="6">
        <v>-864055</v>
      </c>
      <c r="C22" s="6">
        <v>-104168</v>
      </c>
      <c r="D22" s="6">
        <v>-280516</v>
      </c>
    </row>
    <row r="23" spans="1:4" x14ac:dyDescent="0.25">
      <c r="A23" s="2" t="s">
        <v>108</v>
      </c>
      <c r="B23" s="6">
        <v>-7445198</v>
      </c>
      <c r="C23" s="6">
        <v>-19015142</v>
      </c>
      <c r="D23" s="6">
        <v>-21834237</v>
      </c>
    </row>
    <row r="24" spans="1:4" ht="45" x14ac:dyDescent="0.25">
      <c r="A24" s="2" t="s">
        <v>109</v>
      </c>
      <c r="B24" s="6">
        <v>35799</v>
      </c>
      <c r="C24" s="6">
        <v>83435</v>
      </c>
      <c r="D24" s="6">
        <v>118601</v>
      </c>
    </row>
    <row r="25" spans="1:4" ht="30" x14ac:dyDescent="0.25">
      <c r="A25" s="2" t="s">
        <v>110</v>
      </c>
      <c r="B25" s="6">
        <v>-37657</v>
      </c>
      <c r="C25" s="6">
        <v>-42005</v>
      </c>
      <c r="D25" s="6">
        <v>358207</v>
      </c>
    </row>
    <row r="26" spans="1:4" ht="30" x14ac:dyDescent="0.25">
      <c r="A26" s="2" t="s">
        <v>111</v>
      </c>
      <c r="B26" s="7">
        <v>-7447056</v>
      </c>
      <c r="C26" s="7">
        <v>-18973712</v>
      </c>
      <c r="D26" s="7">
        <v>-21357429</v>
      </c>
    </row>
    <row r="27" spans="1:4" x14ac:dyDescent="0.25">
      <c r="A27" s="2" t="s">
        <v>112</v>
      </c>
      <c r="B27" s="12">
        <v>-0.15</v>
      </c>
      <c r="C27" s="12">
        <v>-0.46</v>
      </c>
      <c r="D27" s="12">
        <v>-0.68</v>
      </c>
    </row>
    <row r="28" spans="1:4" x14ac:dyDescent="0.25">
      <c r="A28" s="2" t="s">
        <v>113</v>
      </c>
      <c r="B28" s="12">
        <v>-0.15</v>
      </c>
      <c r="C28" s="12">
        <v>-0.46</v>
      </c>
      <c r="D28" s="12">
        <v>-0.68</v>
      </c>
    </row>
    <row r="29" spans="1:4" ht="30" x14ac:dyDescent="0.25">
      <c r="A29" s="2" t="s">
        <v>114</v>
      </c>
      <c r="B29" s="6">
        <v>50982783</v>
      </c>
      <c r="C29" s="6">
        <v>41103477</v>
      </c>
      <c r="D29" s="6">
        <v>31243109</v>
      </c>
    </row>
    <row r="30" spans="1:4" ht="30" x14ac:dyDescent="0.25">
      <c r="A30" s="2" t="s">
        <v>115</v>
      </c>
      <c r="B30" s="6">
        <v>50982783</v>
      </c>
      <c r="C30" s="6">
        <v>41103477</v>
      </c>
      <c r="D30" s="6">
        <v>312431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6.5703125" bestFit="1" customWidth="1"/>
    <col min="2" max="3" width="12.5703125" customWidth="1"/>
    <col min="4" max="4" width="17" customWidth="1"/>
    <col min="5" max="5" width="36.5703125" bestFit="1" customWidth="1"/>
    <col min="6" max="6" width="2.5703125" customWidth="1"/>
    <col min="7" max="7" width="17.85546875" customWidth="1"/>
    <col min="8" max="9" width="17" customWidth="1"/>
    <col min="10" max="12" width="29.28515625" customWidth="1"/>
    <col min="13" max="13" width="36.5703125" bestFit="1" customWidth="1"/>
    <col min="14" max="14" width="2.5703125" customWidth="1"/>
    <col min="15" max="18" width="29.28515625" customWidth="1"/>
    <col min="19" max="19" width="30.5703125" customWidth="1"/>
    <col min="20" max="20" width="23.42578125" customWidth="1"/>
    <col min="21" max="21" width="18" customWidth="1"/>
    <col min="22" max="22" width="5.140625" customWidth="1"/>
    <col min="23" max="23" width="36.5703125" bestFit="1" customWidth="1"/>
    <col min="24" max="24" width="19.5703125" customWidth="1"/>
  </cols>
  <sheetData>
    <row r="1" spans="1:24" ht="15" customHeight="1" x14ac:dyDescent="0.25">
      <c r="A1" s="8" t="s">
        <v>1366</v>
      </c>
      <c r="B1" s="8" t="s">
        <v>2</v>
      </c>
      <c r="C1" s="8" t="s">
        <v>32</v>
      </c>
      <c r="D1" s="1" t="s">
        <v>1343</v>
      </c>
      <c r="E1" s="8" t="s">
        <v>2</v>
      </c>
      <c r="F1" s="8"/>
      <c r="G1" s="1" t="s">
        <v>1343</v>
      </c>
      <c r="H1" s="1" t="s">
        <v>2</v>
      </c>
      <c r="I1" s="1" t="s">
        <v>2</v>
      </c>
      <c r="J1" s="1" t="s">
        <v>1343</v>
      </c>
      <c r="K1" s="1" t="s">
        <v>1368</v>
      </c>
      <c r="L1" s="1" t="s">
        <v>1369</v>
      </c>
      <c r="M1" s="8" t="s">
        <v>2</v>
      </c>
      <c r="N1" s="8"/>
      <c r="O1" s="1" t="s">
        <v>1371</v>
      </c>
      <c r="P1" s="1" t="s">
        <v>1372</v>
      </c>
      <c r="Q1" s="1" t="s">
        <v>1369</v>
      </c>
      <c r="R1" s="1" t="s">
        <v>1369</v>
      </c>
      <c r="S1" s="1" t="s">
        <v>1369</v>
      </c>
      <c r="T1" s="1" t="s">
        <v>1295</v>
      </c>
      <c r="U1" s="8" t="s">
        <v>2</v>
      </c>
      <c r="V1" s="8"/>
      <c r="W1" s="1" t="s">
        <v>32</v>
      </c>
      <c r="X1" s="1" t="s">
        <v>1369</v>
      </c>
    </row>
    <row r="2" spans="1:24" ht="15" customHeight="1" x14ac:dyDescent="0.25">
      <c r="A2" s="8"/>
      <c r="B2" s="8"/>
      <c r="C2" s="8"/>
      <c r="D2" s="1" t="s">
        <v>507</v>
      </c>
      <c r="E2" s="8" t="s">
        <v>507</v>
      </c>
      <c r="F2" s="8"/>
      <c r="G2" s="1" t="s">
        <v>507</v>
      </c>
      <c r="H2" s="1" t="s">
        <v>507</v>
      </c>
      <c r="I2" s="1" t="s">
        <v>507</v>
      </c>
      <c r="J2" s="1" t="s">
        <v>1299</v>
      </c>
      <c r="K2" s="1" t="s">
        <v>1299</v>
      </c>
      <c r="L2" s="1" t="s">
        <v>1299</v>
      </c>
      <c r="M2" s="8" t="s">
        <v>1299</v>
      </c>
      <c r="N2" s="8"/>
      <c r="O2" s="1" t="s">
        <v>1299</v>
      </c>
      <c r="P2" s="1" t="s">
        <v>1299</v>
      </c>
      <c r="Q2" s="1" t="s">
        <v>1299</v>
      </c>
      <c r="R2" s="1" t="s">
        <v>1299</v>
      </c>
      <c r="S2" s="1" t="s">
        <v>1375</v>
      </c>
      <c r="T2" s="1" t="s">
        <v>1296</v>
      </c>
      <c r="U2" s="8" t="s">
        <v>1296</v>
      </c>
      <c r="V2" s="8"/>
      <c r="W2" s="1" t="s">
        <v>521</v>
      </c>
      <c r="X2" s="1" t="s">
        <v>521</v>
      </c>
    </row>
    <row r="3" spans="1:24" ht="15" customHeight="1" x14ac:dyDescent="0.25">
      <c r="A3" s="8"/>
      <c r="B3" s="8"/>
      <c r="C3" s="8"/>
      <c r="D3" s="1"/>
      <c r="E3" s="8" t="s">
        <v>352</v>
      </c>
      <c r="F3" s="8"/>
      <c r="G3" s="1" t="s">
        <v>1281</v>
      </c>
      <c r="H3" s="1" t="s">
        <v>1059</v>
      </c>
      <c r="I3" s="1" t="s">
        <v>1367</v>
      </c>
      <c r="J3" s="1" t="s">
        <v>352</v>
      </c>
      <c r="K3" s="1"/>
      <c r="L3" s="1"/>
      <c r="M3" s="8" t="s">
        <v>1370</v>
      </c>
      <c r="N3" s="8"/>
      <c r="O3" s="1"/>
      <c r="P3" s="1"/>
      <c r="Q3" s="1" t="s">
        <v>1373</v>
      </c>
      <c r="R3" s="1" t="s">
        <v>1374</v>
      </c>
      <c r="S3" s="1"/>
      <c r="T3" s="1"/>
      <c r="U3" s="8"/>
      <c r="V3" s="8"/>
      <c r="W3" s="1"/>
      <c r="X3" s="1"/>
    </row>
    <row r="4" spans="1:24" x14ac:dyDescent="0.25">
      <c r="A4" s="8"/>
      <c r="B4" s="8"/>
      <c r="C4" s="8"/>
      <c r="D4" s="1"/>
      <c r="E4" s="8"/>
      <c r="F4" s="8"/>
      <c r="G4" s="1"/>
      <c r="H4" s="1"/>
      <c r="I4" s="1"/>
      <c r="J4" s="1"/>
      <c r="K4" s="1"/>
      <c r="L4" s="1"/>
      <c r="M4" s="8"/>
      <c r="N4" s="8"/>
      <c r="O4" s="1"/>
      <c r="P4" s="1"/>
      <c r="Q4" s="1" t="s">
        <v>352</v>
      </c>
      <c r="R4" s="1" t="s">
        <v>352</v>
      </c>
      <c r="S4" s="1"/>
      <c r="T4" s="1"/>
      <c r="U4" s="8"/>
      <c r="V4" s="8"/>
      <c r="W4" s="1"/>
      <c r="X4" s="1"/>
    </row>
    <row r="5" spans="1:24" x14ac:dyDescent="0.25">
      <c r="A5" s="3" t="s">
        <v>1304</v>
      </c>
      <c r="B5" s="4" t="s">
        <v>6</v>
      </c>
      <c r="C5" s="4" t="s">
        <v>6</v>
      </c>
      <c r="D5" s="4" t="s">
        <v>6</v>
      </c>
      <c r="E5" s="4" t="s">
        <v>6</v>
      </c>
      <c r="F5" s="4"/>
      <c r="G5" s="4" t="s">
        <v>6</v>
      </c>
      <c r="H5" s="4" t="s">
        <v>6</v>
      </c>
      <c r="I5" s="4" t="s">
        <v>6</v>
      </c>
      <c r="J5" s="4" t="s">
        <v>6</v>
      </c>
      <c r="K5" s="4" t="s">
        <v>6</v>
      </c>
      <c r="L5" s="4" t="s">
        <v>6</v>
      </c>
      <c r="M5" s="4" t="s">
        <v>6</v>
      </c>
      <c r="N5" s="4"/>
      <c r="O5" s="4" t="s">
        <v>6</v>
      </c>
      <c r="P5" s="4" t="s">
        <v>6</v>
      </c>
      <c r="Q5" s="4" t="s">
        <v>6</v>
      </c>
      <c r="R5" s="4" t="s">
        <v>6</v>
      </c>
      <c r="S5" s="4" t="s">
        <v>6</v>
      </c>
      <c r="T5" s="4" t="s">
        <v>6</v>
      </c>
      <c r="U5" s="4" t="s">
        <v>6</v>
      </c>
      <c r="V5" s="4"/>
      <c r="W5" s="4" t="s">
        <v>6</v>
      </c>
      <c r="X5" s="4" t="s">
        <v>6</v>
      </c>
    </row>
    <row r="6" spans="1:24" x14ac:dyDescent="0.25">
      <c r="A6" s="2" t="s">
        <v>1376</v>
      </c>
      <c r="B6" s="7">
        <v>647000000</v>
      </c>
      <c r="C6" s="7">
        <v>587000000</v>
      </c>
      <c r="D6" s="4" t="s">
        <v>6</v>
      </c>
      <c r="E6" s="4" t="s">
        <v>6</v>
      </c>
      <c r="F6" s="4"/>
      <c r="G6" s="4" t="s">
        <v>6</v>
      </c>
      <c r="H6" s="4" t="s">
        <v>6</v>
      </c>
      <c r="I6" s="4" t="s">
        <v>6</v>
      </c>
      <c r="J6" s="4" t="s">
        <v>6</v>
      </c>
      <c r="K6" s="4" t="s">
        <v>6</v>
      </c>
      <c r="L6" s="4" t="s">
        <v>6</v>
      </c>
      <c r="M6" s="4" t="s">
        <v>6</v>
      </c>
      <c r="N6" s="4"/>
      <c r="O6" s="4" t="s">
        <v>6</v>
      </c>
      <c r="P6" s="4" t="s">
        <v>6</v>
      </c>
      <c r="Q6" s="4" t="s">
        <v>6</v>
      </c>
      <c r="R6" s="4" t="s">
        <v>6</v>
      </c>
      <c r="S6" s="4" t="s">
        <v>6</v>
      </c>
      <c r="T6" s="4" t="s">
        <v>6</v>
      </c>
      <c r="U6" s="4" t="s">
        <v>6</v>
      </c>
      <c r="V6" s="4"/>
      <c r="W6" s="4" t="s">
        <v>6</v>
      </c>
      <c r="X6" s="4" t="s">
        <v>6</v>
      </c>
    </row>
    <row r="7" spans="1:24" ht="30" x14ac:dyDescent="0.25">
      <c r="A7" s="2" t="s">
        <v>1377</v>
      </c>
      <c r="B7" s="4" t="s">
        <v>6</v>
      </c>
      <c r="C7" s="4" t="s">
        <v>6</v>
      </c>
      <c r="D7" s="6">
        <v>75000000</v>
      </c>
      <c r="E7" s="4" t="s">
        <v>6</v>
      </c>
      <c r="F7" s="4"/>
      <c r="G7" s="4" t="s">
        <v>6</v>
      </c>
      <c r="H7" s="4" t="s">
        <v>6</v>
      </c>
      <c r="I7" s="4" t="s">
        <v>6</v>
      </c>
      <c r="J7" s="4" t="s">
        <v>6</v>
      </c>
      <c r="K7" s="4" t="s">
        <v>6</v>
      </c>
      <c r="L7" s="6">
        <v>82000000</v>
      </c>
      <c r="M7" s="4" t="s">
        <v>6</v>
      </c>
      <c r="N7" s="4"/>
      <c r="O7" s="4" t="s">
        <v>6</v>
      </c>
      <c r="P7" s="4" t="s">
        <v>6</v>
      </c>
      <c r="Q7" s="4" t="s">
        <v>6</v>
      </c>
      <c r="R7" s="4" t="s">
        <v>6</v>
      </c>
      <c r="S7" s="6">
        <v>30000000</v>
      </c>
      <c r="T7" s="4" t="s">
        <v>6</v>
      </c>
      <c r="U7" s="4" t="s">
        <v>6</v>
      </c>
      <c r="V7" s="4"/>
      <c r="W7" s="4" t="s">
        <v>6</v>
      </c>
      <c r="X7" s="4" t="s">
        <v>6</v>
      </c>
    </row>
    <row r="8" spans="1:24" ht="30" x14ac:dyDescent="0.25">
      <c r="A8" s="2" t="s">
        <v>1378</v>
      </c>
      <c r="B8" s="4" t="s">
        <v>6</v>
      </c>
      <c r="C8" s="4" t="s">
        <v>6</v>
      </c>
      <c r="D8" s="6">
        <v>25000000</v>
      </c>
      <c r="E8" s="4" t="s">
        <v>6</v>
      </c>
      <c r="F8" s="4"/>
      <c r="G8" s="4" t="s">
        <v>6</v>
      </c>
      <c r="H8" s="4" t="s">
        <v>6</v>
      </c>
      <c r="I8" s="4" t="s">
        <v>6</v>
      </c>
      <c r="J8" s="4" t="s">
        <v>6</v>
      </c>
      <c r="K8" s="4" t="s">
        <v>6</v>
      </c>
      <c r="L8" s="4" t="s">
        <v>6</v>
      </c>
      <c r="M8" s="4" t="s">
        <v>6</v>
      </c>
      <c r="N8" s="4"/>
      <c r="O8" s="4" t="s">
        <v>6</v>
      </c>
      <c r="P8" s="4" t="s">
        <v>6</v>
      </c>
      <c r="Q8" s="4" t="s">
        <v>6</v>
      </c>
      <c r="R8" s="4" t="s">
        <v>6</v>
      </c>
      <c r="S8" s="4" t="s">
        <v>6</v>
      </c>
      <c r="T8" s="4" t="s">
        <v>6</v>
      </c>
      <c r="U8" s="4" t="s">
        <v>6</v>
      </c>
      <c r="V8" s="4"/>
      <c r="W8" s="4" t="s">
        <v>6</v>
      </c>
      <c r="X8" s="4" t="s">
        <v>6</v>
      </c>
    </row>
    <row r="9" spans="1:24" x14ac:dyDescent="0.25">
      <c r="A9" s="2" t="s">
        <v>1379</v>
      </c>
      <c r="B9" s="4" t="s">
        <v>6</v>
      </c>
      <c r="C9" s="4" t="s">
        <v>6</v>
      </c>
      <c r="D9" s="6">
        <v>71000000</v>
      </c>
      <c r="E9" s="4" t="s">
        <v>6</v>
      </c>
      <c r="F9" s="4"/>
      <c r="G9" s="6">
        <v>26000000</v>
      </c>
      <c r="H9" s="4" t="s">
        <v>6</v>
      </c>
      <c r="I9" s="4" t="s">
        <v>6</v>
      </c>
      <c r="J9" s="4" t="s">
        <v>6</v>
      </c>
      <c r="K9" s="6">
        <v>5400000</v>
      </c>
      <c r="L9" s="6">
        <v>56600000</v>
      </c>
      <c r="M9" s="4" t="s">
        <v>6</v>
      </c>
      <c r="N9" s="4"/>
      <c r="O9" s="4" t="s">
        <v>6</v>
      </c>
      <c r="P9" s="4" t="s">
        <v>6</v>
      </c>
      <c r="Q9" s="4" t="s">
        <v>6</v>
      </c>
      <c r="R9" s="4" t="s">
        <v>6</v>
      </c>
      <c r="S9" s="4" t="s">
        <v>6</v>
      </c>
      <c r="T9" s="4" t="s">
        <v>6</v>
      </c>
      <c r="U9" s="4" t="s">
        <v>6</v>
      </c>
      <c r="V9" s="4"/>
      <c r="W9" s="4" t="s">
        <v>6</v>
      </c>
      <c r="X9" s="4" t="s">
        <v>6</v>
      </c>
    </row>
    <row r="10" spans="1:24" x14ac:dyDescent="0.25">
      <c r="A10" s="2" t="s">
        <v>1380</v>
      </c>
      <c r="B10" s="4" t="s">
        <v>6</v>
      </c>
      <c r="C10" s="4" t="s">
        <v>6</v>
      </c>
      <c r="D10" s="4" t="s">
        <v>6</v>
      </c>
      <c r="E10" s="4" t="s">
        <v>6</v>
      </c>
      <c r="F10" s="4"/>
      <c r="G10" s="4" t="s">
        <v>6</v>
      </c>
      <c r="H10" s="4" t="s">
        <v>6</v>
      </c>
      <c r="I10" s="4" t="s">
        <v>6</v>
      </c>
      <c r="J10" s="6">
        <v>45000000</v>
      </c>
      <c r="K10" s="4" t="s">
        <v>6</v>
      </c>
      <c r="L10" s="4" t="s">
        <v>6</v>
      </c>
      <c r="M10" s="4" t="s">
        <v>6</v>
      </c>
      <c r="N10" s="4"/>
      <c r="O10" s="4" t="s">
        <v>6</v>
      </c>
      <c r="P10" s="4" t="s">
        <v>6</v>
      </c>
      <c r="Q10" s="4" t="s">
        <v>6</v>
      </c>
      <c r="R10" s="4" t="s">
        <v>6</v>
      </c>
      <c r="S10" s="4" t="s">
        <v>6</v>
      </c>
      <c r="T10" s="4" t="s">
        <v>6</v>
      </c>
      <c r="U10" s="4" t="s">
        <v>6</v>
      </c>
      <c r="V10" s="4"/>
      <c r="W10" s="4" t="s">
        <v>6</v>
      </c>
      <c r="X10" s="4" t="s">
        <v>6</v>
      </c>
    </row>
    <row r="11" spans="1:24" x14ac:dyDescent="0.25">
      <c r="A11" s="2" t="s">
        <v>1381</v>
      </c>
      <c r="B11" s="4" t="s">
        <v>6</v>
      </c>
      <c r="C11" s="4" t="s">
        <v>6</v>
      </c>
      <c r="D11" s="4" t="s">
        <v>6</v>
      </c>
      <c r="E11" s="4" t="s">
        <v>6</v>
      </c>
      <c r="F11" s="4"/>
      <c r="G11" s="4" t="s">
        <v>6</v>
      </c>
      <c r="H11" s="4" t="s">
        <v>6</v>
      </c>
      <c r="I11" s="4" t="s">
        <v>6</v>
      </c>
      <c r="J11" s="4">
        <v>12</v>
      </c>
      <c r="K11" s="4" t="s">
        <v>6</v>
      </c>
      <c r="L11" s="4" t="s">
        <v>6</v>
      </c>
      <c r="M11" s="4" t="s">
        <v>6</v>
      </c>
      <c r="N11" s="4"/>
      <c r="O11" s="4" t="s">
        <v>6</v>
      </c>
      <c r="P11" s="4" t="s">
        <v>6</v>
      </c>
      <c r="Q11" s="4">
        <v>10</v>
      </c>
      <c r="R11" s="4">
        <v>2</v>
      </c>
      <c r="S11" s="4" t="s">
        <v>6</v>
      </c>
      <c r="T11" s="4" t="s">
        <v>6</v>
      </c>
      <c r="U11" s="4" t="s">
        <v>6</v>
      </c>
      <c r="V11" s="4"/>
      <c r="W11" s="4" t="s">
        <v>6</v>
      </c>
      <c r="X11" s="4" t="s">
        <v>6</v>
      </c>
    </row>
    <row r="12" spans="1:24" x14ac:dyDescent="0.25">
      <c r="A12" s="2" t="s">
        <v>1382</v>
      </c>
      <c r="B12" s="4" t="s">
        <v>6</v>
      </c>
      <c r="C12" s="4" t="s">
        <v>6</v>
      </c>
      <c r="D12" s="4" t="s">
        <v>6</v>
      </c>
      <c r="E12" s="4" t="s">
        <v>1149</v>
      </c>
      <c r="F12" s="4"/>
      <c r="G12" s="4" t="s">
        <v>6</v>
      </c>
      <c r="H12" s="4" t="s">
        <v>6</v>
      </c>
      <c r="I12" s="4" t="s">
        <v>6</v>
      </c>
      <c r="J12" s="4" t="s">
        <v>6</v>
      </c>
      <c r="K12" s="4" t="s">
        <v>6</v>
      </c>
      <c r="L12" s="4" t="s">
        <v>6</v>
      </c>
      <c r="M12" s="4" t="s">
        <v>6</v>
      </c>
      <c r="N12" s="4"/>
      <c r="O12" s="4" t="s">
        <v>6</v>
      </c>
      <c r="P12" s="4" t="s">
        <v>6</v>
      </c>
      <c r="Q12" s="4" t="s">
        <v>6</v>
      </c>
      <c r="R12" s="4" t="s">
        <v>6</v>
      </c>
      <c r="S12" s="4" t="s">
        <v>6</v>
      </c>
      <c r="T12" s="4" t="s">
        <v>6</v>
      </c>
      <c r="U12" s="4" t="s">
        <v>6</v>
      </c>
      <c r="V12" s="4"/>
      <c r="W12" s="4" t="s">
        <v>6</v>
      </c>
      <c r="X12" s="4" t="s">
        <v>6</v>
      </c>
    </row>
    <row r="13" spans="1:24" x14ac:dyDescent="0.25">
      <c r="A13" s="2" t="s">
        <v>1383</v>
      </c>
      <c r="B13" s="4" t="s">
        <v>6</v>
      </c>
      <c r="C13" s="4" t="s">
        <v>6</v>
      </c>
      <c r="D13" s="4" t="s">
        <v>6</v>
      </c>
      <c r="E13" s="5">
        <v>42668</v>
      </c>
      <c r="F13" s="4"/>
      <c r="G13" s="4" t="s">
        <v>6</v>
      </c>
      <c r="H13" s="4" t="s">
        <v>6</v>
      </c>
      <c r="I13" s="4" t="s">
        <v>6</v>
      </c>
      <c r="J13" s="4" t="s">
        <v>6</v>
      </c>
      <c r="K13" s="4" t="s">
        <v>6</v>
      </c>
      <c r="L13" s="4" t="s">
        <v>6</v>
      </c>
      <c r="M13" s="5">
        <v>41997</v>
      </c>
      <c r="N13" s="4"/>
      <c r="O13" s="4" t="s">
        <v>6</v>
      </c>
      <c r="P13" s="4" t="s">
        <v>6</v>
      </c>
      <c r="Q13" s="4" t="s">
        <v>6</v>
      </c>
      <c r="R13" s="4" t="s">
        <v>6</v>
      </c>
      <c r="S13" s="4" t="s">
        <v>6</v>
      </c>
      <c r="T13" s="4" t="s">
        <v>6</v>
      </c>
      <c r="U13" s="4" t="s">
        <v>6</v>
      </c>
      <c r="V13" s="4"/>
      <c r="W13" s="4" t="s">
        <v>6</v>
      </c>
      <c r="X13" s="4" t="s">
        <v>6</v>
      </c>
    </row>
    <row r="14" spans="1:24" x14ac:dyDescent="0.25">
      <c r="A14" s="2" t="s">
        <v>1384</v>
      </c>
      <c r="B14" s="4" t="s">
        <v>6</v>
      </c>
      <c r="C14" s="4" t="s">
        <v>6</v>
      </c>
      <c r="D14" s="4" t="s">
        <v>6</v>
      </c>
      <c r="E14" s="4" t="s">
        <v>6</v>
      </c>
      <c r="F14" s="4"/>
      <c r="G14" s="4" t="s">
        <v>6</v>
      </c>
      <c r="H14" s="4" t="s">
        <v>6</v>
      </c>
      <c r="I14" s="4" t="s">
        <v>6</v>
      </c>
      <c r="J14" s="6">
        <v>45000000</v>
      </c>
      <c r="K14" s="4" t="s">
        <v>6</v>
      </c>
      <c r="L14" s="4" t="s">
        <v>6</v>
      </c>
      <c r="M14" s="6">
        <v>45000000</v>
      </c>
      <c r="N14" s="4"/>
      <c r="O14" s="4" t="s">
        <v>6</v>
      </c>
      <c r="P14" s="4" t="s">
        <v>6</v>
      </c>
      <c r="Q14" s="4" t="s">
        <v>6</v>
      </c>
      <c r="R14" s="4" t="s">
        <v>6</v>
      </c>
      <c r="S14" s="4" t="s">
        <v>6</v>
      </c>
      <c r="T14" s="4" t="s">
        <v>6</v>
      </c>
      <c r="U14" s="4" t="s">
        <v>6</v>
      </c>
      <c r="V14" s="4"/>
      <c r="W14" s="4" t="s">
        <v>6</v>
      </c>
      <c r="X14" s="4" t="s">
        <v>6</v>
      </c>
    </row>
    <row r="15" spans="1:24" ht="30" x14ac:dyDescent="0.25">
      <c r="A15" s="2" t="s">
        <v>1385</v>
      </c>
      <c r="B15" s="4" t="s">
        <v>6</v>
      </c>
      <c r="C15" s="4" t="s">
        <v>6</v>
      </c>
      <c r="D15" s="4" t="s">
        <v>6</v>
      </c>
      <c r="E15" s="130">
        <v>1.67E-2</v>
      </c>
      <c r="F15" s="4"/>
      <c r="G15" s="4" t="s">
        <v>6</v>
      </c>
      <c r="H15" s="4" t="s">
        <v>6</v>
      </c>
      <c r="I15" s="4" t="s">
        <v>6</v>
      </c>
      <c r="J15" s="4" t="s">
        <v>6</v>
      </c>
      <c r="K15" s="4" t="s">
        <v>6</v>
      </c>
      <c r="L15" s="4" t="s">
        <v>6</v>
      </c>
      <c r="M15" s="4" t="s">
        <v>6</v>
      </c>
      <c r="N15" s="4"/>
      <c r="O15" s="4" t="s">
        <v>6</v>
      </c>
      <c r="P15" s="4" t="s">
        <v>6</v>
      </c>
      <c r="Q15" s="4" t="s">
        <v>6</v>
      </c>
      <c r="R15" s="4" t="s">
        <v>6</v>
      </c>
      <c r="S15" s="4" t="s">
        <v>6</v>
      </c>
      <c r="T15" s="4" t="s">
        <v>6</v>
      </c>
      <c r="U15" s="4" t="s">
        <v>6</v>
      </c>
      <c r="V15" s="4"/>
      <c r="W15" s="4" t="s">
        <v>6</v>
      </c>
      <c r="X15" s="4" t="s">
        <v>6</v>
      </c>
    </row>
    <row r="16" spans="1:24" ht="30" x14ac:dyDescent="0.25">
      <c r="A16" s="2" t="s">
        <v>1386</v>
      </c>
      <c r="B16" s="4" t="s">
        <v>6</v>
      </c>
      <c r="C16" s="4" t="s">
        <v>6</v>
      </c>
      <c r="D16" s="4" t="s">
        <v>6</v>
      </c>
      <c r="E16" s="130">
        <v>2.4E-2</v>
      </c>
      <c r="F16" s="4"/>
      <c r="G16" s="4" t="s">
        <v>6</v>
      </c>
      <c r="H16" s="4" t="s">
        <v>6</v>
      </c>
      <c r="I16" s="4" t="s">
        <v>6</v>
      </c>
      <c r="J16" s="4" t="s">
        <v>6</v>
      </c>
      <c r="K16" s="4" t="s">
        <v>6</v>
      </c>
      <c r="L16" s="4" t="s">
        <v>6</v>
      </c>
      <c r="M16" s="130">
        <v>5.4100000000000002E-2</v>
      </c>
      <c r="N16" s="4"/>
      <c r="O16" s="4" t="s">
        <v>6</v>
      </c>
      <c r="P16" s="4" t="s">
        <v>6</v>
      </c>
      <c r="Q16" s="4" t="s">
        <v>6</v>
      </c>
      <c r="R16" s="4" t="s">
        <v>6</v>
      </c>
      <c r="S16" s="4" t="s">
        <v>6</v>
      </c>
      <c r="T16" s="4" t="s">
        <v>6</v>
      </c>
      <c r="U16" s="4" t="s">
        <v>6</v>
      </c>
      <c r="V16" s="4"/>
      <c r="W16" s="4" t="s">
        <v>6</v>
      </c>
      <c r="X16" s="4" t="s">
        <v>6</v>
      </c>
    </row>
    <row r="17" spans="1:24" ht="105" x14ac:dyDescent="0.25">
      <c r="A17" s="2" t="s">
        <v>1387</v>
      </c>
      <c r="B17" s="4" t="s">
        <v>6</v>
      </c>
      <c r="C17" s="4" t="s">
        <v>6</v>
      </c>
      <c r="D17" s="4" t="s">
        <v>6</v>
      </c>
      <c r="E17" s="4" t="s">
        <v>1388</v>
      </c>
      <c r="F17" s="4"/>
      <c r="G17" s="4" t="s">
        <v>6</v>
      </c>
      <c r="H17" s="4" t="s">
        <v>6</v>
      </c>
      <c r="I17" s="4" t="s">
        <v>6</v>
      </c>
      <c r="J17" s="4" t="s">
        <v>6</v>
      </c>
      <c r="K17" s="4" t="s">
        <v>6</v>
      </c>
      <c r="L17" s="4" t="s">
        <v>6</v>
      </c>
      <c r="M17" s="4" t="s">
        <v>1389</v>
      </c>
      <c r="N17" s="4"/>
      <c r="O17" s="4" t="s">
        <v>6</v>
      </c>
      <c r="P17" s="4" t="s">
        <v>6</v>
      </c>
      <c r="Q17" s="4" t="s">
        <v>6</v>
      </c>
      <c r="R17" s="4" t="s">
        <v>6</v>
      </c>
      <c r="S17" s="4" t="s">
        <v>6</v>
      </c>
      <c r="T17" s="4" t="s">
        <v>6</v>
      </c>
      <c r="U17" s="4" t="s">
        <v>6</v>
      </c>
      <c r="V17" s="4"/>
      <c r="W17" s="4" t="s">
        <v>6</v>
      </c>
      <c r="X17" s="4" t="s">
        <v>6</v>
      </c>
    </row>
    <row r="18" spans="1:24" ht="30" x14ac:dyDescent="0.25">
      <c r="A18" s="2" t="s">
        <v>1390</v>
      </c>
      <c r="B18" s="4" t="s">
        <v>6</v>
      </c>
      <c r="C18" s="4" t="s">
        <v>6</v>
      </c>
      <c r="D18" s="4" t="s">
        <v>6</v>
      </c>
      <c r="E18" s="4" t="s">
        <v>6</v>
      </c>
      <c r="F18" s="4"/>
      <c r="G18" s="4" t="s">
        <v>6</v>
      </c>
      <c r="H18" s="6">
        <v>200000000</v>
      </c>
      <c r="I18" s="6">
        <v>10000000</v>
      </c>
      <c r="J18" s="4" t="s">
        <v>6</v>
      </c>
      <c r="K18" s="4" t="s">
        <v>6</v>
      </c>
      <c r="L18" s="4" t="s">
        <v>6</v>
      </c>
      <c r="M18" s="4" t="s">
        <v>6</v>
      </c>
      <c r="N18" s="4"/>
      <c r="O18" s="4" t="s">
        <v>6</v>
      </c>
      <c r="P18" s="4" t="s">
        <v>6</v>
      </c>
      <c r="Q18" s="4" t="s">
        <v>6</v>
      </c>
      <c r="R18" s="4" t="s">
        <v>6</v>
      </c>
      <c r="S18" s="4" t="s">
        <v>6</v>
      </c>
      <c r="T18" s="4" t="s">
        <v>6</v>
      </c>
      <c r="U18" s="4" t="s">
        <v>6</v>
      </c>
      <c r="V18" s="4"/>
      <c r="W18" s="4" t="s">
        <v>6</v>
      </c>
      <c r="X18" s="4" t="s">
        <v>6</v>
      </c>
    </row>
    <row r="19" spans="1:24" x14ac:dyDescent="0.25">
      <c r="A19" s="2" t="s">
        <v>1391</v>
      </c>
      <c r="B19" s="4" t="s">
        <v>6</v>
      </c>
      <c r="C19" s="4" t="s">
        <v>6</v>
      </c>
      <c r="D19" s="4" t="s">
        <v>6</v>
      </c>
      <c r="E19" s="4" t="s">
        <v>6</v>
      </c>
      <c r="F19" s="4"/>
      <c r="G19" s="4" t="s">
        <v>6</v>
      </c>
      <c r="H19" s="4" t="s">
        <v>6</v>
      </c>
      <c r="I19" s="6">
        <v>10000000</v>
      </c>
      <c r="J19" s="4" t="s">
        <v>6</v>
      </c>
      <c r="K19" s="4" t="s">
        <v>6</v>
      </c>
      <c r="L19" s="4" t="s">
        <v>6</v>
      </c>
      <c r="M19" s="4" t="s">
        <v>6</v>
      </c>
      <c r="N19" s="4"/>
      <c r="O19" s="4" t="s">
        <v>6</v>
      </c>
      <c r="P19" s="4" t="s">
        <v>6</v>
      </c>
      <c r="Q19" s="4" t="s">
        <v>6</v>
      </c>
      <c r="R19" s="4" t="s">
        <v>6</v>
      </c>
      <c r="S19" s="4" t="s">
        <v>6</v>
      </c>
      <c r="T19" s="4" t="s">
        <v>6</v>
      </c>
      <c r="U19" s="4" t="s">
        <v>6</v>
      </c>
      <c r="V19" s="4"/>
      <c r="W19" s="4" t="s">
        <v>6</v>
      </c>
      <c r="X19" s="4" t="s">
        <v>6</v>
      </c>
    </row>
    <row r="20" spans="1:24" x14ac:dyDescent="0.25">
      <c r="A20" s="2" t="s">
        <v>1392</v>
      </c>
      <c r="B20" s="4" t="s">
        <v>6</v>
      </c>
      <c r="C20" s="4" t="s">
        <v>6</v>
      </c>
      <c r="D20" s="4" t="s">
        <v>6</v>
      </c>
      <c r="E20" s="4" t="s">
        <v>6</v>
      </c>
      <c r="F20" s="4"/>
      <c r="G20" s="4" t="s">
        <v>6</v>
      </c>
      <c r="H20" s="4" t="s">
        <v>6</v>
      </c>
      <c r="I20" s="6">
        <v>25000000</v>
      </c>
      <c r="J20" s="4" t="s">
        <v>6</v>
      </c>
      <c r="K20" s="4" t="s">
        <v>6</v>
      </c>
      <c r="L20" s="4" t="s">
        <v>6</v>
      </c>
      <c r="M20" s="4" t="s">
        <v>6</v>
      </c>
      <c r="N20" s="4"/>
      <c r="O20" s="4" t="s">
        <v>6</v>
      </c>
      <c r="P20" s="4" t="s">
        <v>6</v>
      </c>
      <c r="Q20" s="4" t="s">
        <v>6</v>
      </c>
      <c r="R20" s="4" t="s">
        <v>6</v>
      </c>
      <c r="S20" s="4" t="s">
        <v>6</v>
      </c>
      <c r="T20" s="4" t="s">
        <v>6</v>
      </c>
      <c r="U20" s="4" t="s">
        <v>6</v>
      </c>
      <c r="V20" s="4"/>
      <c r="W20" s="4" t="s">
        <v>6</v>
      </c>
      <c r="X20" s="4" t="s">
        <v>6</v>
      </c>
    </row>
    <row r="21" spans="1:24" x14ac:dyDescent="0.25">
      <c r="A21" s="2" t="s">
        <v>1393</v>
      </c>
      <c r="B21" s="4" t="s">
        <v>6</v>
      </c>
      <c r="C21" s="4" t="s">
        <v>6</v>
      </c>
      <c r="D21" s="4" t="s">
        <v>6</v>
      </c>
      <c r="E21" s="4">
        <v>5</v>
      </c>
      <c r="F21" s="4"/>
      <c r="G21" s="4" t="s">
        <v>6</v>
      </c>
      <c r="H21" s="4" t="s">
        <v>6</v>
      </c>
      <c r="I21" s="4" t="s">
        <v>6</v>
      </c>
      <c r="J21" s="4" t="s">
        <v>6</v>
      </c>
      <c r="K21" s="4" t="s">
        <v>6</v>
      </c>
      <c r="L21" s="4" t="s">
        <v>6</v>
      </c>
      <c r="M21" s="4" t="s">
        <v>6</v>
      </c>
      <c r="N21" s="4"/>
      <c r="O21" s="4" t="s">
        <v>6</v>
      </c>
      <c r="P21" s="4" t="s">
        <v>6</v>
      </c>
      <c r="Q21" s="4" t="s">
        <v>6</v>
      </c>
      <c r="R21" s="4" t="s">
        <v>6</v>
      </c>
      <c r="S21" s="4" t="s">
        <v>6</v>
      </c>
      <c r="T21" s="4" t="s">
        <v>6</v>
      </c>
      <c r="U21" s="4" t="s">
        <v>6</v>
      </c>
      <c r="V21" s="4"/>
      <c r="W21" s="4" t="s">
        <v>6</v>
      </c>
      <c r="X21" s="4" t="s">
        <v>6</v>
      </c>
    </row>
    <row r="22" spans="1:24" x14ac:dyDescent="0.25">
      <c r="A22" s="2" t="s">
        <v>1394</v>
      </c>
      <c r="B22" s="4" t="s">
        <v>6</v>
      </c>
      <c r="C22" s="4" t="s">
        <v>6</v>
      </c>
      <c r="D22" s="4" t="s">
        <v>6</v>
      </c>
      <c r="E22" s="6">
        <v>25000000</v>
      </c>
      <c r="F22" s="4"/>
      <c r="G22" s="4" t="s">
        <v>6</v>
      </c>
      <c r="H22" s="4" t="s">
        <v>6</v>
      </c>
      <c r="I22" s="4" t="s">
        <v>6</v>
      </c>
      <c r="J22" s="4" t="s">
        <v>6</v>
      </c>
      <c r="K22" s="4" t="s">
        <v>6</v>
      </c>
      <c r="L22" s="4" t="s">
        <v>6</v>
      </c>
      <c r="M22" s="6">
        <v>25000000</v>
      </c>
      <c r="N22" s="4"/>
      <c r="O22" s="4" t="s">
        <v>6</v>
      </c>
      <c r="P22" s="4" t="s">
        <v>6</v>
      </c>
      <c r="Q22" s="4" t="s">
        <v>6</v>
      </c>
      <c r="R22" s="4" t="s">
        <v>6</v>
      </c>
      <c r="S22" s="4" t="s">
        <v>6</v>
      </c>
      <c r="T22" s="4" t="s">
        <v>6</v>
      </c>
      <c r="U22" s="4" t="s">
        <v>6</v>
      </c>
      <c r="V22" s="4"/>
      <c r="W22" s="4" t="s">
        <v>6</v>
      </c>
      <c r="X22" s="4" t="s">
        <v>6</v>
      </c>
    </row>
    <row r="23" spans="1:24" x14ac:dyDescent="0.25">
      <c r="A23" s="2" t="s">
        <v>1395</v>
      </c>
      <c r="B23" s="4" t="s">
        <v>6</v>
      </c>
      <c r="C23" s="4" t="s">
        <v>6</v>
      </c>
      <c r="D23" s="4" t="s">
        <v>6</v>
      </c>
      <c r="E23" s="6">
        <v>75000000</v>
      </c>
      <c r="F23" s="4"/>
      <c r="G23" s="4" t="s">
        <v>6</v>
      </c>
      <c r="H23" s="4" t="s">
        <v>6</v>
      </c>
      <c r="I23" s="4" t="s">
        <v>6</v>
      </c>
      <c r="J23" s="4" t="s">
        <v>6</v>
      </c>
      <c r="K23" s="4" t="s">
        <v>6</v>
      </c>
      <c r="L23" s="4" t="s">
        <v>6</v>
      </c>
      <c r="M23" s="6">
        <v>75000000</v>
      </c>
      <c r="N23" s="4"/>
      <c r="O23" s="4" t="s">
        <v>6</v>
      </c>
      <c r="P23" s="4" t="s">
        <v>6</v>
      </c>
      <c r="Q23" s="4" t="s">
        <v>6</v>
      </c>
      <c r="R23" s="4" t="s">
        <v>6</v>
      </c>
      <c r="S23" s="4" t="s">
        <v>6</v>
      </c>
      <c r="T23" s="4" t="s">
        <v>6</v>
      </c>
      <c r="U23" s="4" t="s">
        <v>6</v>
      </c>
      <c r="V23" s="4"/>
      <c r="W23" s="4" t="s">
        <v>6</v>
      </c>
      <c r="X23" s="4" t="s">
        <v>6</v>
      </c>
    </row>
    <row r="24" spans="1:24" ht="30" x14ac:dyDescent="0.25">
      <c r="A24" s="2" t="s">
        <v>1396</v>
      </c>
      <c r="B24" s="4" t="s">
        <v>6</v>
      </c>
      <c r="C24" s="4" t="s">
        <v>6</v>
      </c>
      <c r="D24" s="4" t="s">
        <v>6</v>
      </c>
      <c r="E24" s="130">
        <v>0.6</v>
      </c>
      <c r="F24" s="4"/>
      <c r="G24" s="4" t="s">
        <v>6</v>
      </c>
      <c r="H24" s="4" t="s">
        <v>6</v>
      </c>
      <c r="I24" s="4" t="s">
        <v>6</v>
      </c>
      <c r="J24" s="4" t="s">
        <v>6</v>
      </c>
      <c r="K24" s="4" t="s">
        <v>6</v>
      </c>
      <c r="L24" s="4" t="s">
        <v>6</v>
      </c>
      <c r="M24" s="4" t="s">
        <v>6</v>
      </c>
      <c r="N24" s="4"/>
      <c r="O24" s="4" t="s">
        <v>6</v>
      </c>
      <c r="P24" s="4" t="s">
        <v>6</v>
      </c>
      <c r="Q24" s="4" t="s">
        <v>6</v>
      </c>
      <c r="R24" s="4" t="s">
        <v>6</v>
      </c>
      <c r="S24" s="4" t="s">
        <v>6</v>
      </c>
      <c r="T24" s="4" t="s">
        <v>6</v>
      </c>
      <c r="U24" s="4" t="s">
        <v>6</v>
      </c>
      <c r="V24" s="4"/>
      <c r="W24" s="4" t="s">
        <v>6</v>
      </c>
      <c r="X24" s="4" t="s">
        <v>6</v>
      </c>
    </row>
    <row r="25" spans="1:24" x14ac:dyDescent="0.25">
      <c r="A25" s="2" t="s">
        <v>1397</v>
      </c>
      <c r="B25" s="4" t="s">
        <v>6</v>
      </c>
      <c r="C25" s="4" t="s">
        <v>6</v>
      </c>
      <c r="D25" s="4" t="s">
        <v>6</v>
      </c>
      <c r="E25" s="4">
        <v>1.35</v>
      </c>
      <c r="F25" s="4"/>
      <c r="G25" s="4" t="s">
        <v>6</v>
      </c>
      <c r="H25" s="4" t="s">
        <v>6</v>
      </c>
      <c r="I25" s="4" t="s">
        <v>6</v>
      </c>
      <c r="J25" s="4" t="s">
        <v>6</v>
      </c>
      <c r="K25" s="4" t="s">
        <v>6</v>
      </c>
      <c r="L25" s="4" t="s">
        <v>6</v>
      </c>
      <c r="M25" s="4" t="s">
        <v>6</v>
      </c>
      <c r="N25" s="4"/>
      <c r="O25" s="4" t="s">
        <v>6</v>
      </c>
      <c r="P25" s="4" t="s">
        <v>6</v>
      </c>
      <c r="Q25" s="4" t="s">
        <v>6</v>
      </c>
      <c r="R25" s="4" t="s">
        <v>6</v>
      </c>
      <c r="S25" s="4" t="s">
        <v>6</v>
      </c>
      <c r="T25" s="4" t="s">
        <v>6</v>
      </c>
      <c r="U25" s="4" t="s">
        <v>6</v>
      </c>
      <c r="V25" s="4"/>
      <c r="W25" s="4" t="s">
        <v>6</v>
      </c>
      <c r="X25" s="4" t="s">
        <v>6</v>
      </c>
    </row>
    <row r="26" spans="1:24" x14ac:dyDescent="0.25">
      <c r="A26" s="2" t="s">
        <v>1398</v>
      </c>
      <c r="B26" s="4" t="s">
        <v>6</v>
      </c>
      <c r="C26" s="4" t="s">
        <v>6</v>
      </c>
      <c r="D26" s="4" t="s">
        <v>6</v>
      </c>
      <c r="E26" s="130">
        <v>0.6</v>
      </c>
      <c r="F26" s="4"/>
      <c r="G26" s="4" t="s">
        <v>6</v>
      </c>
      <c r="H26" s="4" t="s">
        <v>6</v>
      </c>
      <c r="I26" s="4" t="s">
        <v>6</v>
      </c>
      <c r="J26" s="4" t="s">
        <v>6</v>
      </c>
      <c r="K26" s="4" t="s">
        <v>6</v>
      </c>
      <c r="L26" s="4" t="s">
        <v>6</v>
      </c>
      <c r="M26" s="4" t="s">
        <v>6</v>
      </c>
      <c r="N26" s="4"/>
      <c r="O26" s="4" t="s">
        <v>6</v>
      </c>
      <c r="P26" s="4" t="s">
        <v>6</v>
      </c>
      <c r="Q26" s="4" t="s">
        <v>6</v>
      </c>
      <c r="R26" s="4" t="s">
        <v>6</v>
      </c>
      <c r="S26" s="4" t="s">
        <v>6</v>
      </c>
      <c r="T26" s="4" t="s">
        <v>6</v>
      </c>
      <c r="U26" s="4" t="s">
        <v>6</v>
      </c>
      <c r="V26" s="4"/>
      <c r="W26" s="4" t="s">
        <v>6</v>
      </c>
      <c r="X26" s="4" t="s">
        <v>6</v>
      </c>
    </row>
    <row r="27" spans="1:24" x14ac:dyDescent="0.25">
      <c r="A27" s="2" t="s">
        <v>1399</v>
      </c>
      <c r="B27" s="4" t="s">
        <v>6</v>
      </c>
      <c r="C27" s="4" t="s">
        <v>6</v>
      </c>
      <c r="D27" s="4" t="s">
        <v>6</v>
      </c>
      <c r="E27" s="6">
        <v>250000000</v>
      </c>
      <c r="F27" s="4"/>
      <c r="G27" s="4" t="s">
        <v>6</v>
      </c>
      <c r="H27" s="4" t="s">
        <v>6</v>
      </c>
      <c r="I27" s="4" t="s">
        <v>6</v>
      </c>
      <c r="J27" s="4" t="s">
        <v>6</v>
      </c>
      <c r="K27" s="4" t="s">
        <v>6</v>
      </c>
      <c r="L27" s="4" t="s">
        <v>6</v>
      </c>
      <c r="M27" s="4" t="s">
        <v>6</v>
      </c>
      <c r="N27" s="4"/>
      <c r="O27" s="4" t="s">
        <v>6</v>
      </c>
      <c r="P27" s="4" t="s">
        <v>6</v>
      </c>
      <c r="Q27" s="4" t="s">
        <v>6</v>
      </c>
      <c r="R27" s="4" t="s">
        <v>6</v>
      </c>
      <c r="S27" s="4" t="s">
        <v>6</v>
      </c>
      <c r="T27" s="4" t="s">
        <v>6</v>
      </c>
      <c r="U27" s="4" t="s">
        <v>6</v>
      </c>
      <c r="V27" s="4"/>
      <c r="W27" s="4" t="s">
        <v>6</v>
      </c>
      <c r="X27" s="4" t="s">
        <v>6</v>
      </c>
    </row>
    <row r="28" spans="1:24" ht="30" x14ac:dyDescent="0.25">
      <c r="A28" s="2" t="s">
        <v>1400</v>
      </c>
      <c r="B28" s="4" t="s">
        <v>6</v>
      </c>
      <c r="C28" s="4" t="s">
        <v>6</v>
      </c>
      <c r="D28" s="4" t="s">
        <v>6</v>
      </c>
      <c r="E28" s="4">
        <v>1.85</v>
      </c>
      <c r="F28" s="4"/>
      <c r="G28" s="4" t="s">
        <v>6</v>
      </c>
      <c r="H28" s="4" t="s">
        <v>6</v>
      </c>
      <c r="I28" s="4" t="s">
        <v>6</v>
      </c>
      <c r="J28" s="4" t="s">
        <v>6</v>
      </c>
      <c r="K28" s="4" t="s">
        <v>6</v>
      </c>
      <c r="L28" s="4" t="s">
        <v>6</v>
      </c>
      <c r="M28" s="4" t="s">
        <v>6</v>
      </c>
      <c r="N28" s="4"/>
      <c r="O28" s="4" t="s">
        <v>6</v>
      </c>
      <c r="P28" s="4" t="s">
        <v>6</v>
      </c>
      <c r="Q28" s="4" t="s">
        <v>6</v>
      </c>
      <c r="R28" s="4" t="s">
        <v>6</v>
      </c>
      <c r="S28" s="4" t="s">
        <v>6</v>
      </c>
      <c r="T28" s="4" t="s">
        <v>6</v>
      </c>
      <c r="U28" s="4" t="s">
        <v>6</v>
      </c>
      <c r="V28" s="4"/>
      <c r="W28" s="4" t="s">
        <v>6</v>
      </c>
      <c r="X28" s="4" t="s">
        <v>6</v>
      </c>
    </row>
    <row r="29" spans="1:24" x14ac:dyDescent="0.25">
      <c r="A29" s="2" t="s">
        <v>1401</v>
      </c>
      <c r="B29" s="4" t="s">
        <v>6</v>
      </c>
      <c r="C29" s="4" t="s">
        <v>6</v>
      </c>
      <c r="D29" s="4" t="s">
        <v>6</v>
      </c>
      <c r="E29" s="4">
        <v>1.6</v>
      </c>
      <c r="F29" s="4"/>
      <c r="G29" s="4" t="s">
        <v>6</v>
      </c>
      <c r="H29" s="4" t="s">
        <v>6</v>
      </c>
      <c r="I29" s="4" t="s">
        <v>6</v>
      </c>
      <c r="J29" s="4" t="s">
        <v>6</v>
      </c>
      <c r="K29" s="4" t="s">
        <v>6</v>
      </c>
      <c r="L29" s="4" t="s">
        <v>6</v>
      </c>
      <c r="M29" s="4" t="s">
        <v>6</v>
      </c>
      <c r="N29" s="4"/>
      <c r="O29" s="4" t="s">
        <v>6</v>
      </c>
      <c r="P29" s="4" t="s">
        <v>6</v>
      </c>
      <c r="Q29" s="4" t="s">
        <v>6</v>
      </c>
      <c r="R29" s="4" t="s">
        <v>6</v>
      </c>
      <c r="S29" s="4" t="s">
        <v>6</v>
      </c>
      <c r="T29" s="4" t="s">
        <v>6</v>
      </c>
      <c r="U29" s="4" t="s">
        <v>6</v>
      </c>
      <c r="V29" s="4"/>
      <c r="W29" s="4" t="s">
        <v>6</v>
      </c>
      <c r="X29" s="4" t="s">
        <v>6</v>
      </c>
    </row>
    <row r="30" spans="1:24" x14ac:dyDescent="0.25">
      <c r="A30" s="2" t="s">
        <v>1402</v>
      </c>
      <c r="B30" s="4" t="s">
        <v>6</v>
      </c>
      <c r="C30" s="4" t="s">
        <v>6</v>
      </c>
      <c r="D30" s="4" t="s">
        <v>6</v>
      </c>
      <c r="E30" s="130">
        <v>0.3</v>
      </c>
      <c r="F30" s="4"/>
      <c r="G30" s="4" t="s">
        <v>6</v>
      </c>
      <c r="H30" s="4" t="s">
        <v>6</v>
      </c>
      <c r="I30" s="4" t="s">
        <v>6</v>
      </c>
      <c r="J30" s="4" t="s">
        <v>6</v>
      </c>
      <c r="K30" s="4" t="s">
        <v>6</v>
      </c>
      <c r="L30" s="4" t="s">
        <v>6</v>
      </c>
      <c r="M30" s="4" t="s">
        <v>6</v>
      </c>
      <c r="N30" s="4"/>
      <c r="O30" s="4" t="s">
        <v>6</v>
      </c>
      <c r="P30" s="4" t="s">
        <v>6</v>
      </c>
      <c r="Q30" s="4" t="s">
        <v>6</v>
      </c>
      <c r="R30" s="4" t="s">
        <v>6</v>
      </c>
      <c r="S30" s="4" t="s">
        <v>6</v>
      </c>
      <c r="T30" s="4" t="s">
        <v>6</v>
      </c>
      <c r="U30" s="4" t="s">
        <v>6</v>
      </c>
      <c r="V30" s="4"/>
      <c r="W30" s="4" t="s">
        <v>6</v>
      </c>
      <c r="X30" s="4" t="s">
        <v>6</v>
      </c>
    </row>
    <row r="31" spans="1:24" ht="30" x14ac:dyDescent="0.25">
      <c r="A31" s="2" t="s">
        <v>1403</v>
      </c>
      <c r="B31" s="4" t="s">
        <v>6</v>
      </c>
      <c r="C31" s="4" t="s">
        <v>6</v>
      </c>
      <c r="D31" s="4" t="s">
        <v>6</v>
      </c>
      <c r="E31" s="130">
        <v>0.6</v>
      </c>
      <c r="F31" s="4"/>
      <c r="G31" s="4" t="s">
        <v>6</v>
      </c>
      <c r="H31" s="4" t="s">
        <v>6</v>
      </c>
      <c r="I31" s="4" t="s">
        <v>6</v>
      </c>
      <c r="J31" s="4" t="s">
        <v>6</v>
      </c>
      <c r="K31" s="4" t="s">
        <v>6</v>
      </c>
      <c r="L31" s="4" t="s">
        <v>6</v>
      </c>
      <c r="M31" s="4" t="s">
        <v>6</v>
      </c>
      <c r="N31" s="4"/>
      <c r="O31" s="4" t="s">
        <v>6</v>
      </c>
      <c r="P31" s="4" t="s">
        <v>6</v>
      </c>
      <c r="Q31" s="4" t="s">
        <v>6</v>
      </c>
      <c r="R31" s="4" t="s">
        <v>6</v>
      </c>
      <c r="S31" s="4" t="s">
        <v>6</v>
      </c>
      <c r="T31" s="4" t="s">
        <v>6</v>
      </c>
      <c r="U31" s="4" t="s">
        <v>6</v>
      </c>
      <c r="V31" s="4"/>
      <c r="W31" s="4" t="s">
        <v>6</v>
      </c>
      <c r="X31" s="4" t="s">
        <v>6</v>
      </c>
    </row>
    <row r="32" spans="1:24" x14ac:dyDescent="0.25">
      <c r="A32" s="2" t="s">
        <v>1404</v>
      </c>
      <c r="B32" s="4" t="s">
        <v>6</v>
      </c>
      <c r="C32" s="4" t="s">
        <v>6</v>
      </c>
      <c r="D32" s="4" t="s">
        <v>6</v>
      </c>
      <c r="E32" s="4" t="s">
        <v>6</v>
      </c>
      <c r="F32" s="4"/>
      <c r="G32" s="4" t="s">
        <v>6</v>
      </c>
      <c r="H32" s="4" t="s">
        <v>6</v>
      </c>
      <c r="I32" s="4" t="s">
        <v>6</v>
      </c>
      <c r="J32" s="4" t="s">
        <v>6</v>
      </c>
      <c r="K32" s="4" t="s">
        <v>6</v>
      </c>
      <c r="L32" s="6">
        <v>80000000</v>
      </c>
      <c r="M32" s="4" t="s">
        <v>6</v>
      </c>
      <c r="N32" s="4"/>
      <c r="O32" s="4" t="s">
        <v>6</v>
      </c>
      <c r="P32" s="4" t="s">
        <v>6</v>
      </c>
      <c r="Q32" s="4" t="s">
        <v>6</v>
      </c>
      <c r="R32" s="4" t="s">
        <v>6</v>
      </c>
      <c r="S32" s="4" t="s">
        <v>6</v>
      </c>
      <c r="T32" s="4" t="s">
        <v>6</v>
      </c>
      <c r="U32" s="4" t="s">
        <v>6</v>
      </c>
      <c r="V32" s="4"/>
      <c r="W32" s="4" t="s">
        <v>6</v>
      </c>
      <c r="X32" s="4" t="s">
        <v>6</v>
      </c>
    </row>
    <row r="33" spans="1:24" x14ac:dyDescent="0.25">
      <c r="A33" s="2" t="s">
        <v>1405</v>
      </c>
      <c r="B33" s="4" t="s">
        <v>6</v>
      </c>
      <c r="C33" s="4" t="s">
        <v>6</v>
      </c>
      <c r="D33" s="4" t="s">
        <v>6</v>
      </c>
      <c r="E33" s="4" t="s">
        <v>6</v>
      </c>
      <c r="F33" s="4"/>
      <c r="G33" s="4" t="s">
        <v>6</v>
      </c>
      <c r="H33" s="4" t="s">
        <v>6</v>
      </c>
      <c r="I33" s="4" t="s">
        <v>6</v>
      </c>
      <c r="J33" s="4" t="s">
        <v>6</v>
      </c>
      <c r="K33" s="6">
        <v>82000000</v>
      </c>
      <c r="L33" s="4" t="s">
        <v>6</v>
      </c>
      <c r="M33" s="4" t="s">
        <v>6</v>
      </c>
      <c r="N33" s="4"/>
      <c r="O33" s="6">
        <v>45000000</v>
      </c>
      <c r="P33" s="6">
        <v>55000000</v>
      </c>
      <c r="Q33" s="4" t="s">
        <v>6</v>
      </c>
      <c r="R33" s="4" t="s">
        <v>6</v>
      </c>
      <c r="S33" s="6">
        <v>20000000</v>
      </c>
      <c r="T33" s="4" t="s">
        <v>6</v>
      </c>
      <c r="U33" s="4" t="s">
        <v>6</v>
      </c>
      <c r="V33" s="4"/>
      <c r="W33" s="4" t="s">
        <v>6</v>
      </c>
      <c r="X33" s="4" t="s">
        <v>6</v>
      </c>
    </row>
    <row r="34" spans="1:24" x14ac:dyDescent="0.25">
      <c r="A34" s="2" t="s">
        <v>1406</v>
      </c>
      <c r="B34" s="4" t="s">
        <v>6</v>
      </c>
      <c r="C34" s="4" t="s">
        <v>6</v>
      </c>
      <c r="D34" s="4" t="s">
        <v>6</v>
      </c>
      <c r="E34" s="4" t="s">
        <v>6</v>
      </c>
      <c r="F34" s="4"/>
      <c r="G34" s="4" t="s">
        <v>6</v>
      </c>
      <c r="H34" s="4" t="s">
        <v>6</v>
      </c>
      <c r="I34" s="4" t="s">
        <v>6</v>
      </c>
      <c r="J34" s="4" t="s">
        <v>6</v>
      </c>
      <c r="K34" s="4" t="s">
        <v>6</v>
      </c>
      <c r="L34" s="4" t="s">
        <v>6</v>
      </c>
      <c r="M34" s="6">
        <v>1666667</v>
      </c>
      <c r="N34" s="4"/>
      <c r="O34" s="4" t="s">
        <v>6</v>
      </c>
      <c r="P34" s="4" t="s">
        <v>6</v>
      </c>
      <c r="Q34" s="4" t="s">
        <v>6</v>
      </c>
      <c r="R34" s="4" t="s">
        <v>6</v>
      </c>
      <c r="S34" s="4" t="s">
        <v>6</v>
      </c>
      <c r="T34" s="4" t="s">
        <v>6</v>
      </c>
      <c r="U34" s="4" t="s">
        <v>6</v>
      </c>
      <c r="V34" s="4"/>
      <c r="W34" s="4" t="s">
        <v>6</v>
      </c>
      <c r="X34" s="4" t="s">
        <v>6</v>
      </c>
    </row>
    <row r="35" spans="1:24" ht="30" x14ac:dyDescent="0.25">
      <c r="A35" s="2" t="s">
        <v>1407</v>
      </c>
      <c r="B35" s="4" t="s">
        <v>6</v>
      </c>
      <c r="C35" s="4" t="s">
        <v>6</v>
      </c>
      <c r="D35" s="4" t="s">
        <v>6</v>
      </c>
      <c r="E35" s="4" t="s">
        <v>6</v>
      </c>
      <c r="F35" s="4"/>
      <c r="G35" s="4" t="s">
        <v>6</v>
      </c>
      <c r="H35" s="4" t="s">
        <v>6</v>
      </c>
      <c r="I35" s="4" t="s">
        <v>6</v>
      </c>
      <c r="J35" s="4" t="s">
        <v>6</v>
      </c>
      <c r="K35" s="4" t="s">
        <v>6</v>
      </c>
      <c r="L35" s="4" t="s">
        <v>6</v>
      </c>
      <c r="M35" s="4" t="s">
        <v>1408</v>
      </c>
      <c r="N35" s="4"/>
      <c r="O35" s="4" t="s">
        <v>6</v>
      </c>
      <c r="P35" s="4" t="s">
        <v>6</v>
      </c>
      <c r="Q35" s="4" t="s">
        <v>6</v>
      </c>
      <c r="R35" s="4" t="s">
        <v>6</v>
      </c>
      <c r="S35" s="4" t="s">
        <v>6</v>
      </c>
      <c r="T35" s="4" t="s">
        <v>6</v>
      </c>
      <c r="U35" s="4" t="s">
        <v>6</v>
      </c>
      <c r="V35" s="4"/>
      <c r="W35" s="4" t="s">
        <v>6</v>
      </c>
      <c r="X35" s="4" t="s">
        <v>6</v>
      </c>
    </row>
    <row r="36" spans="1:24" ht="30" x14ac:dyDescent="0.25">
      <c r="A36" s="2" t="s">
        <v>1409</v>
      </c>
      <c r="B36" s="4" t="s">
        <v>6</v>
      </c>
      <c r="C36" s="4" t="s">
        <v>6</v>
      </c>
      <c r="D36" s="4" t="s">
        <v>6</v>
      </c>
      <c r="E36" s="4" t="s">
        <v>6</v>
      </c>
      <c r="F36" s="4"/>
      <c r="G36" s="4" t="s">
        <v>6</v>
      </c>
      <c r="H36" s="4" t="s">
        <v>6</v>
      </c>
      <c r="I36" s="4" t="s">
        <v>6</v>
      </c>
      <c r="J36" s="4" t="s">
        <v>6</v>
      </c>
      <c r="K36" s="4" t="s">
        <v>6</v>
      </c>
      <c r="L36" s="4" t="s">
        <v>6</v>
      </c>
      <c r="M36" s="4">
        <v>2</v>
      </c>
      <c r="N36" s="4"/>
      <c r="O36" s="4" t="s">
        <v>6</v>
      </c>
      <c r="P36" s="4" t="s">
        <v>6</v>
      </c>
      <c r="Q36" s="4" t="s">
        <v>6</v>
      </c>
      <c r="R36" s="4" t="s">
        <v>6</v>
      </c>
      <c r="S36" s="4" t="s">
        <v>6</v>
      </c>
      <c r="T36" s="4" t="s">
        <v>6</v>
      </c>
      <c r="U36" s="4" t="s">
        <v>6</v>
      </c>
      <c r="V36" s="4"/>
      <c r="W36" s="4" t="s">
        <v>6</v>
      </c>
      <c r="X36" s="4" t="s">
        <v>6</v>
      </c>
    </row>
    <row r="37" spans="1:24" x14ac:dyDescent="0.25">
      <c r="A37" s="2" t="s">
        <v>1410</v>
      </c>
      <c r="B37" s="4" t="s">
        <v>6</v>
      </c>
      <c r="C37" s="4" t="s">
        <v>6</v>
      </c>
      <c r="D37" s="4" t="s">
        <v>6</v>
      </c>
      <c r="E37" s="4" t="s">
        <v>6</v>
      </c>
      <c r="F37" s="4"/>
      <c r="G37" s="4" t="s">
        <v>6</v>
      </c>
      <c r="H37" s="4" t="s">
        <v>6</v>
      </c>
      <c r="I37" s="4" t="s">
        <v>6</v>
      </c>
      <c r="J37" s="4" t="s">
        <v>6</v>
      </c>
      <c r="K37" s="4" t="s">
        <v>6</v>
      </c>
      <c r="L37" s="4" t="s">
        <v>6</v>
      </c>
      <c r="M37" s="4" t="s">
        <v>6</v>
      </c>
      <c r="N37" s="4"/>
      <c r="O37" s="4" t="s">
        <v>6</v>
      </c>
      <c r="P37" s="4" t="s">
        <v>6</v>
      </c>
      <c r="Q37" s="4" t="s">
        <v>6</v>
      </c>
      <c r="R37" s="4" t="s">
        <v>6</v>
      </c>
      <c r="S37" s="4" t="s">
        <v>6</v>
      </c>
      <c r="T37" s="6">
        <v>3000000</v>
      </c>
      <c r="U37" s="4" t="s">
        <v>6</v>
      </c>
      <c r="V37" s="4"/>
      <c r="W37" s="4" t="s">
        <v>6</v>
      </c>
      <c r="X37" s="6">
        <v>28000000</v>
      </c>
    </row>
    <row r="38" spans="1:24" ht="45" x14ac:dyDescent="0.25">
      <c r="A38" s="2" t="s">
        <v>1411</v>
      </c>
      <c r="B38" s="4" t="s">
        <v>6</v>
      </c>
      <c r="C38" s="4" t="s">
        <v>6</v>
      </c>
      <c r="D38" s="4" t="s">
        <v>6</v>
      </c>
      <c r="E38" s="4" t="s">
        <v>6</v>
      </c>
      <c r="F38" s="4"/>
      <c r="G38" s="4" t="s">
        <v>6</v>
      </c>
      <c r="H38" s="4" t="s">
        <v>6</v>
      </c>
      <c r="I38" s="4" t="s">
        <v>6</v>
      </c>
      <c r="J38" s="4" t="s">
        <v>6</v>
      </c>
      <c r="K38" s="4" t="s">
        <v>6</v>
      </c>
      <c r="L38" s="4" t="s">
        <v>6</v>
      </c>
      <c r="M38" s="4" t="s">
        <v>6</v>
      </c>
      <c r="N38" s="4"/>
      <c r="O38" s="4" t="s">
        <v>6</v>
      </c>
      <c r="P38" s="4" t="s">
        <v>6</v>
      </c>
      <c r="Q38" s="4" t="s">
        <v>6</v>
      </c>
      <c r="R38" s="4" t="s">
        <v>6</v>
      </c>
      <c r="S38" s="4" t="s">
        <v>6</v>
      </c>
      <c r="T38" s="4" t="s">
        <v>6</v>
      </c>
      <c r="U38" s="4" t="s">
        <v>6</v>
      </c>
      <c r="V38" s="4"/>
      <c r="W38" s="4" t="s">
        <v>6</v>
      </c>
      <c r="X38" s="7">
        <v>10000000</v>
      </c>
    </row>
    <row r="39" spans="1:24" x14ac:dyDescent="0.25">
      <c r="A39" s="2" t="s">
        <v>1412</v>
      </c>
      <c r="B39" s="4" t="s">
        <v>6</v>
      </c>
      <c r="C39" s="4" t="s">
        <v>6</v>
      </c>
      <c r="D39" s="4" t="s">
        <v>6</v>
      </c>
      <c r="E39" s="4" t="s">
        <v>6</v>
      </c>
      <c r="F39" s="4"/>
      <c r="G39" s="4" t="s">
        <v>6</v>
      </c>
      <c r="H39" s="4" t="s">
        <v>6</v>
      </c>
      <c r="I39" s="4" t="s">
        <v>6</v>
      </c>
      <c r="J39" s="4" t="s">
        <v>6</v>
      </c>
      <c r="K39" s="4" t="s">
        <v>6</v>
      </c>
      <c r="L39" s="4" t="s">
        <v>6</v>
      </c>
      <c r="M39" s="4" t="s">
        <v>6</v>
      </c>
      <c r="N39" s="4"/>
      <c r="O39" s="4" t="s">
        <v>6</v>
      </c>
      <c r="P39" s="4" t="s">
        <v>6</v>
      </c>
      <c r="Q39" s="4" t="s">
        <v>6</v>
      </c>
      <c r="R39" s="4" t="s">
        <v>6</v>
      </c>
      <c r="S39" s="4" t="s">
        <v>6</v>
      </c>
      <c r="T39" s="4" t="s">
        <v>6</v>
      </c>
      <c r="U39" s="4" t="s">
        <v>6</v>
      </c>
      <c r="V39" s="4"/>
      <c r="W39" s="130">
        <v>6.7000000000000004E-2</v>
      </c>
      <c r="X39" s="4" t="s">
        <v>6</v>
      </c>
    </row>
    <row r="40" spans="1:24" ht="150" x14ac:dyDescent="0.25">
      <c r="A40" s="2" t="s">
        <v>1413</v>
      </c>
      <c r="B40" s="4" t="s">
        <v>6</v>
      </c>
      <c r="C40" s="4" t="s">
        <v>6</v>
      </c>
      <c r="D40" s="4" t="s">
        <v>6</v>
      </c>
      <c r="E40" s="4" t="s">
        <v>6</v>
      </c>
      <c r="F40" s="4"/>
      <c r="G40" s="4" t="s">
        <v>6</v>
      </c>
      <c r="H40" s="4" t="s">
        <v>6</v>
      </c>
      <c r="I40" s="4" t="s">
        <v>6</v>
      </c>
      <c r="J40" s="4" t="s">
        <v>6</v>
      </c>
      <c r="K40" s="4" t="s">
        <v>6</v>
      </c>
      <c r="L40" s="4" t="s">
        <v>6</v>
      </c>
      <c r="M40" s="4" t="s">
        <v>6</v>
      </c>
      <c r="N40" s="4"/>
      <c r="O40" s="4" t="s">
        <v>6</v>
      </c>
      <c r="P40" s="4" t="s">
        <v>6</v>
      </c>
      <c r="Q40" s="4" t="s">
        <v>6</v>
      </c>
      <c r="R40" s="4" t="s">
        <v>6</v>
      </c>
      <c r="S40" s="4" t="s">
        <v>6</v>
      </c>
      <c r="T40" s="4" t="s">
        <v>6</v>
      </c>
      <c r="U40" s="4" t="s">
        <v>6</v>
      </c>
      <c r="V40" s="4"/>
      <c r="W40" s="4" t="s">
        <v>1414</v>
      </c>
      <c r="X40" s="4" t="s">
        <v>6</v>
      </c>
    </row>
    <row r="41" spans="1:24" x14ac:dyDescent="0.25">
      <c r="A41" s="2" t="s">
        <v>1415</v>
      </c>
      <c r="B41" s="4" t="s">
        <v>6</v>
      </c>
      <c r="C41" s="4" t="s">
        <v>6</v>
      </c>
      <c r="D41" s="4" t="s">
        <v>6</v>
      </c>
      <c r="E41" s="4" t="s">
        <v>6</v>
      </c>
      <c r="F41" s="4"/>
      <c r="G41" s="4" t="s">
        <v>6</v>
      </c>
      <c r="H41" s="4" t="s">
        <v>6</v>
      </c>
      <c r="I41" s="4" t="s">
        <v>6</v>
      </c>
      <c r="J41" s="4" t="s">
        <v>6</v>
      </c>
      <c r="K41" s="4" t="s">
        <v>6</v>
      </c>
      <c r="L41" s="4" t="s">
        <v>6</v>
      </c>
      <c r="M41" s="4" t="s">
        <v>6</v>
      </c>
      <c r="N41" s="4"/>
      <c r="O41" s="4" t="s">
        <v>6</v>
      </c>
      <c r="P41" s="4" t="s">
        <v>6</v>
      </c>
      <c r="Q41" s="4" t="s">
        <v>6</v>
      </c>
      <c r="R41" s="4" t="s">
        <v>6</v>
      </c>
      <c r="S41" s="4" t="s">
        <v>6</v>
      </c>
      <c r="T41" s="4" t="s">
        <v>1159</v>
      </c>
      <c r="U41" s="4" t="s">
        <v>6</v>
      </c>
      <c r="V41" s="4"/>
      <c r="W41" s="4" t="s">
        <v>6</v>
      </c>
      <c r="X41" s="4" t="s">
        <v>6</v>
      </c>
    </row>
    <row r="42" spans="1:24" x14ac:dyDescent="0.25">
      <c r="A42" s="2" t="s">
        <v>1416</v>
      </c>
      <c r="B42" s="4" t="s">
        <v>6</v>
      </c>
      <c r="C42" s="4" t="s">
        <v>6</v>
      </c>
      <c r="D42" s="4" t="s">
        <v>6</v>
      </c>
      <c r="E42" s="4" t="s">
        <v>6</v>
      </c>
      <c r="F42" s="4"/>
      <c r="G42" s="4" t="s">
        <v>6</v>
      </c>
      <c r="H42" s="4" t="s">
        <v>6</v>
      </c>
      <c r="I42" s="4" t="s">
        <v>6</v>
      </c>
      <c r="J42" s="4" t="s">
        <v>6</v>
      </c>
      <c r="K42" s="4" t="s">
        <v>6</v>
      </c>
      <c r="L42" s="4" t="s">
        <v>6</v>
      </c>
      <c r="M42" s="4" t="s">
        <v>6</v>
      </c>
      <c r="N42" s="4"/>
      <c r="O42" s="4" t="s">
        <v>6</v>
      </c>
      <c r="P42" s="4" t="s">
        <v>6</v>
      </c>
      <c r="Q42" s="4" t="s">
        <v>6</v>
      </c>
      <c r="R42" s="4" t="s">
        <v>6</v>
      </c>
      <c r="S42" s="4" t="s">
        <v>6</v>
      </c>
      <c r="T42" s="130">
        <v>4.0800000000000003E-2</v>
      </c>
      <c r="U42" s="4" t="s">
        <v>6</v>
      </c>
      <c r="V42" s="4"/>
      <c r="W42" s="4" t="s">
        <v>6</v>
      </c>
      <c r="X42" s="4" t="s">
        <v>6</v>
      </c>
    </row>
    <row r="43" spans="1:24" ht="17.25" x14ac:dyDescent="0.25">
      <c r="A43" s="2" t="s">
        <v>1320</v>
      </c>
      <c r="B43" s="4" t="s">
        <v>6</v>
      </c>
      <c r="C43" s="4" t="s">
        <v>6</v>
      </c>
      <c r="D43" s="4" t="s">
        <v>6</v>
      </c>
      <c r="E43" s="5">
        <v>42668</v>
      </c>
      <c r="F43" s="9" t="s">
        <v>40</v>
      </c>
      <c r="G43" s="4" t="s">
        <v>6</v>
      </c>
      <c r="H43" s="4" t="s">
        <v>6</v>
      </c>
      <c r="I43" s="4" t="s">
        <v>6</v>
      </c>
      <c r="J43" s="4" t="s">
        <v>6</v>
      </c>
      <c r="K43" s="4" t="s">
        <v>6</v>
      </c>
      <c r="L43" s="4" t="s">
        <v>6</v>
      </c>
      <c r="M43" s="5">
        <v>41997</v>
      </c>
      <c r="N43" s="9" t="s">
        <v>1265</v>
      </c>
      <c r="O43" s="4" t="s">
        <v>6</v>
      </c>
      <c r="P43" s="4" t="s">
        <v>6</v>
      </c>
      <c r="Q43" s="4" t="s">
        <v>6</v>
      </c>
      <c r="R43" s="4" t="s">
        <v>6</v>
      </c>
      <c r="S43" s="4" t="s">
        <v>6</v>
      </c>
      <c r="T43" s="5">
        <v>44991</v>
      </c>
      <c r="U43" s="5">
        <v>41365</v>
      </c>
      <c r="V43" s="9" t="s">
        <v>1213</v>
      </c>
      <c r="W43" s="4" t="s">
        <v>6</v>
      </c>
      <c r="X43" s="4" t="s">
        <v>6</v>
      </c>
    </row>
    <row r="44" spans="1:24" ht="30" x14ac:dyDescent="0.25">
      <c r="A44" s="2" t="s">
        <v>1417</v>
      </c>
      <c r="B44" s="130">
        <v>5.3999999999999999E-2</v>
      </c>
      <c r="C44" s="4" t="s">
        <v>6</v>
      </c>
      <c r="D44" s="4" t="s">
        <v>6</v>
      </c>
      <c r="E44" s="4" t="s">
        <v>6</v>
      </c>
      <c r="F44" s="4"/>
      <c r="G44" s="4" t="s">
        <v>6</v>
      </c>
      <c r="H44" s="4" t="s">
        <v>6</v>
      </c>
      <c r="I44" s="4" t="s">
        <v>6</v>
      </c>
      <c r="J44" s="4" t="s">
        <v>6</v>
      </c>
      <c r="K44" s="4" t="s">
        <v>6</v>
      </c>
      <c r="L44" s="4" t="s">
        <v>6</v>
      </c>
      <c r="M44" s="4" t="s">
        <v>6</v>
      </c>
      <c r="N44" s="4"/>
      <c r="O44" s="4" t="s">
        <v>6</v>
      </c>
      <c r="P44" s="4" t="s">
        <v>6</v>
      </c>
      <c r="Q44" s="4" t="s">
        <v>6</v>
      </c>
      <c r="R44" s="4" t="s">
        <v>6</v>
      </c>
      <c r="S44" s="4" t="s">
        <v>6</v>
      </c>
      <c r="T44" s="4" t="s">
        <v>6</v>
      </c>
      <c r="U44" s="4" t="s">
        <v>6</v>
      </c>
      <c r="V44" s="4"/>
      <c r="W44" s="4" t="s">
        <v>6</v>
      </c>
      <c r="X44" s="4" t="s">
        <v>6</v>
      </c>
    </row>
    <row r="45" spans="1:24" x14ac:dyDescent="0.25">
      <c r="A45" s="10"/>
      <c r="B45" s="10"/>
      <c r="C45" s="10"/>
      <c r="D45" s="10"/>
      <c r="E45" s="10"/>
      <c r="F45" s="10"/>
      <c r="G45" s="10"/>
      <c r="H45" s="10"/>
      <c r="I45" s="10"/>
      <c r="J45" s="10"/>
      <c r="K45" s="10"/>
      <c r="L45" s="10"/>
      <c r="M45" s="10"/>
      <c r="N45" s="10"/>
      <c r="O45" s="10"/>
      <c r="P45" s="10"/>
      <c r="Q45" s="10"/>
      <c r="R45" s="10"/>
      <c r="S45" s="10"/>
      <c r="T45" s="10"/>
      <c r="U45" s="10"/>
      <c r="V45" s="10"/>
      <c r="W45" s="10"/>
      <c r="X45" s="10"/>
    </row>
    <row r="46" spans="1:24" ht="30" customHeight="1" x14ac:dyDescent="0.25">
      <c r="A46" s="2" t="s">
        <v>40</v>
      </c>
      <c r="B46" s="11" t="s">
        <v>1338</v>
      </c>
      <c r="C46" s="11"/>
      <c r="D46" s="11"/>
      <c r="E46" s="11"/>
      <c r="F46" s="11"/>
      <c r="G46" s="11"/>
      <c r="H46" s="11"/>
      <c r="I46" s="11"/>
      <c r="J46" s="11"/>
      <c r="K46" s="11"/>
      <c r="L46" s="11"/>
      <c r="M46" s="11"/>
      <c r="N46" s="11"/>
      <c r="O46" s="11"/>
      <c r="P46" s="11"/>
      <c r="Q46" s="11"/>
      <c r="R46" s="11"/>
      <c r="S46" s="11"/>
      <c r="T46" s="11"/>
      <c r="U46" s="11"/>
      <c r="V46" s="11"/>
      <c r="W46" s="11"/>
      <c r="X46" s="11"/>
    </row>
    <row r="47" spans="1:24" ht="30" customHeight="1" x14ac:dyDescent="0.25">
      <c r="A47" s="2" t="s">
        <v>1265</v>
      </c>
      <c r="B47" s="11" t="s">
        <v>1336</v>
      </c>
      <c r="C47" s="11"/>
      <c r="D47" s="11"/>
      <c r="E47" s="11"/>
      <c r="F47" s="11"/>
      <c r="G47" s="11"/>
      <c r="H47" s="11"/>
      <c r="I47" s="11"/>
      <c r="J47" s="11"/>
      <c r="K47" s="11"/>
      <c r="L47" s="11"/>
      <c r="M47" s="11"/>
      <c r="N47" s="11"/>
      <c r="O47" s="11"/>
      <c r="P47" s="11"/>
      <c r="Q47" s="11"/>
      <c r="R47" s="11"/>
      <c r="S47" s="11"/>
      <c r="T47" s="11"/>
      <c r="U47" s="11"/>
      <c r="V47" s="11"/>
      <c r="W47" s="11"/>
      <c r="X47" s="11"/>
    </row>
    <row r="48" spans="1:24" ht="15" customHeight="1" x14ac:dyDescent="0.25">
      <c r="A48" s="2" t="s">
        <v>1213</v>
      </c>
      <c r="B48" s="11" t="s">
        <v>1335</v>
      </c>
      <c r="C48" s="11"/>
      <c r="D48" s="11"/>
      <c r="E48" s="11"/>
      <c r="F48" s="11"/>
      <c r="G48" s="11"/>
      <c r="H48" s="11"/>
      <c r="I48" s="11"/>
      <c r="J48" s="11"/>
      <c r="K48" s="11"/>
      <c r="L48" s="11"/>
      <c r="M48" s="11"/>
      <c r="N48" s="11"/>
      <c r="O48" s="11"/>
      <c r="P48" s="11"/>
      <c r="Q48" s="11"/>
      <c r="R48" s="11"/>
      <c r="S48" s="11"/>
      <c r="T48" s="11"/>
      <c r="U48" s="11"/>
      <c r="V48" s="11"/>
      <c r="W48" s="11"/>
      <c r="X48" s="11"/>
    </row>
  </sheetData>
  <mergeCells count="19">
    <mergeCell ref="A45:X45"/>
    <mergeCell ref="B46:X46"/>
    <mergeCell ref="B47:X47"/>
    <mergeCell ref="B48:X48"/>
    <mergeCell ref="M1:N1"/>
    <mergeCell ref="M2:N2"/>
    <mergeCell ref="M3:N3"/>
    <mergeCell ref="M4:N4"/>
    <mergeCell ref="U1:V1"/>
    <mergeCell ref="U2:V2"/>
    <mergeCell ref="U3:V3"/>
    <mergeCell ref="U4:V4"/>
    <mergeCell ref="A1:A4"/>
    <mergeCell ref="B1:B4"/>
    <mergeCell ref="C1:C4"/>
    <mergeCell ref="E1:F1"/>
    <mergeCell ref="E2:F2"/>
    <mergeCell ref="E3:F3"/>
    <mergeCell ref="E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18</v>
      </c>
      <c r="B1" s="1" t="s">
        <v>2</v>
      </c>
    </row>
    <row r="2" spans="1:2" x14ac:dyDescent="0.25">
      <c r="A2" s="3" t="s">
        <v>421</v>
      </c>
      <c r="B2" s="4" t="s">
        <v>6</v>
      </c>
    </row>
    <row r="3" spans="1:2" x14ac:dyDescent="0.25">
      <c r="A3" s="2">
        <v>2014</v>
      </c>
      <c r="B3" s="7">
        <v>26089586</v>
      </c>
    </row>
    <row r="4" spans="1:2" x14ac:dyDescent="0.25">
      <c r="A4" s="2">
        <v>2015</v>
      </c>
      <c r="B4" s="6">
        <v>30827135</v>
      </c>
    </row>
    <row r="5" spans="1:2" x14ac:dyDescent="0.25">
      <c r="A5" s="2">
        <v>2016</v>
      </c>
      <c r="B5" s="6">
        <v>114583851</v>
      </c>
    </row>
    <row r="6" spans="1:2" x14ac:dyDescent="0.25">
      <c r="A6" s="2">
        <v>2017</v>
      </c>
      <c r="B6" s="6">
        <v>44044243</v>
      </c>
    </row>
    <row r="7" spans="1:2" x14ac:dyDescent="0.25">
      <c r="A7" s="2">
        <v>2018</v>
      </c>
      <c r="B7" s="6">
        <v>19074211</v>
      </c>
    </row>
    <row r="8" spans="1:2" x14ac:dyDescent="0.25">
      <c r="A8" s="2" t="s">
        <v>527</v>
      </c>
      <c r="B8" s="6">
        <v>155752897</v>
      </c>
    </row>
    <row r="9" spans="1:2" x14ac:dyDescent="0.25">
      <c r="A9" s="2" t="s">
        <v>528</v>
      </c>
      <c r="B9" s="6">
        <v>390371923</v>
      </c>
    </row>
    <row r="10" spans="1:2" x14ac:dyDescent="0.25">
      <c r="A10" s="2" t="s">
        <v>529</v>
      </c>
      <c r="B10" s="6">
        <v>913837</v>
      </c>
    </row>
    <row r="11" spans="1:2" x14ac:dyDescent="0.25">
      <c r="A11" s="2" t="s">
        <v>128</v>
      </c>
      <c r="B11" s="7">
        <v>3912857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19</v>
      </c>
      <c r="B1" s="8" t="s">
        <v>1</v>
      </c>
      <c r="C1" s="8"/>
      <c r="D1" s="8"/>
    </row>
    <row r="2" spans="1:4" x14ac:dyDescent="0.25">
      <c r="A2" s="8"/>
      <c r="B2" s="1" t="s">
        <v>2</v>
      </c>
      <c r="C2" s="1" t="s">
        <v>32</v>
      </c>
      <c r="D2" s="1" t="s">
        <v>87</v>
      </c>
    </row>
    <row r="3" spans="1:4" ht="30" x14ac:dyDescent="0.25">
      <c r="A3" s="3" t="s">
        <v>1420</v>
      </c>
      <c r="B3" s="4" t="s">
        <v>6</v>
      </c>
      <c r="C3" s="4" t="s">
        <v>6</v>
      </c>
      <c r="D3" s="4" t="s">
        <v>6</v>
      </c>
    </row>
    <row r="4" spans="1:4" ht="45" x14ac:dyDescent="0.25">
      <c r="A4" s="2" t="s">
        <v>1421</v>
      </c>
      <c r="B4" s="7">
        <v>0</v>
      </c>
      <c r="C4" s="7">
        <v>0</v>
      </c>
      <c r="D4" s="4" t="s">
        <v>6</v>
      </c>
    </row>
    <row r="5" spans="1:4" x14ac:dyDescent="0.25">
      <c r="A5" s="2" t="s">
        <v>103</v>
      </c>
      <c r="B5" s="6">
        <v>18826701</v>
      </c>
      <c r="C5" s="6">
        <v>17813762</v>
      </c>
      <c r="D5" s="6">
        <v>11859146</v>
      </c>
    </row>
    <row r="6" spans="1:4" ht="30" x14ac:dyDescent="0.25">
      <c r="A6" s="2" t="s">
        <v>1422</v>
      </c>
      <c r="B6" s="6">
        <v>310000</v>
      </c>
      <c r="C6" s="4" t="s">
        <v>6</v>
      </c>
      <c r="D6" s="4" t="s">
        <v>6</v>
      </c>
    </row>
    <row r="7" spans="1:4" ht="30" x14ac:dyDescent="0.25">
      <c r="A7" s="2" t="s">
        <v>1423</v>
      </c>
      <c r="B7" s="6">
        <v>310000</v>
      </c>
      <c r="C7" s="4" t="s">
        <v>6</v>
      </c>
      <c r="D7" s="4" t="s">
        <v>6</v>
      </c>
    </row>
    <row r="8" spans="1:4" x14ac:dyDescent="0.25">
      <c r="A8" s="2" t="s">
        <v>1424</v>
      </c>
      <c r="B8" s="4" t="s">
        <v>6</v>
      </c>
      <c r="C8" s="4" t="s">
        <v>6</v>
      </c>
      <c r="D8" s="4" t="s">
        <v>6</v>
      </c>
    </row>
    <row r="9" spans="1:4" ht="30" x14ac:dyDescent="0.25">
      <c r="A9" s="3" t="s">
        <v>1420</v>
      </c>
      <c r="B9" s="4" t="s">
        <v>6</v>
      </c>
      <c r="C9" s="4" t="s">
        <v>6</v>
      </c>
      <c r="D9" s="4" t="s">
        <v>6</v>
      </c>
    </row>
    <row r="10" spans="1:4" x14ac:dyDescent="0.25">
      <c r="A10" s="2" t="s">
        <v>1425</v>
      </c>
      <c r="B10" s="4">
        <v>1</v>
      </c>
      <c r="C10" s="4" t="s">
        <v>6</v>
      </c>
      <c r="D10" s="4" t="s">
        <v>6</v>
      </c>
    </row>
    <row r="11" spans="1:4" ht="30" x14ac:dyDescent="0.25">
      <c r="A11" s="2" t="s">
        <v>1426</v>
      </c>
      <c r="B11" s="4" t="s">
        <v>6</v>
      </c>
      <c r="C11" s="4" t="s">
        <v>6</v>
      </c>
      <c r="D11" s="4" t="s">
        <v>6</v>
      </c>
    </row>
    <row r="12" spans="1:4" ht="30" x14ac:dyDescent="0.25">
      <c r="A12" s="3" t="s">
        <v>1420</v>
      </c>
      <c r="B12" s="4" t="s">
        <v>6</v>
      </c>
      <c r="C12" s="4" t="s">
        <v>6</v>
      </c>
      <c r="D12" s="4" t="s">
        <v>6</v>
      </c>
    </row>
    <row r="13" spans="1:4" x14ac:dyDescent="0.25">
      <c r="A13" s="2" t="s">
        <v>103</v>
      </c>
      <c r="B13" s="7">
        <v>303000</v>
      </c>
      <c r="C13" s="4" t="s">
        <v>6</v>
      </c>
      <c r="D13"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1427</v>
      </c>
      <c r="B1" s="1" t="s">
        <v>2</v>
      </c>
    </row>
    <row r="2" spans="1:2" x14ac:dyDescent="0.25">
      <c r="A2" s="8"/>
      <c r="B2" s="1" t="s">
        <v>1428</v>
      </c>
    </row>
    <row r="3" spans="1:2" x14ac:dyDescent="0.25">
      <c r="A3" s="2" t="s">
        <v>1424</v>
      </c>
      <c r="B3" s="4" t="s">
        <v>6</v>
      </c>
    </row>
    <row r="4" spans="1:2" x14ac:dyDescent="0.25">
      <c r="A4" s="3" t="s">
        <v>1429</v>
      </c>
      <c r="B4" s="4" t="s">
        <v>6</v>
      </c>
    </row>
    <row r="5" spans="1:2" x14ac:dyDescent="0.25">
      <c r="A5" s="2" t="s">
        <v>1425</v>
      </c>
      <c r="B5" s="4">
        <v>1</v>
      </c>
    </row>
    <row r="6" spans="1:2" x14ac:dyDescent="0.25">
      <c r="A6" s="2" t="s">
        <v>540</v>
      </c>
      <c r="B6" s="7">
        <v>45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0</v>
      </c>
      <c r="B1" s="1" t="s">
        <v>2</v>
      </c>
      <c r="C1" s="1" t="s">
        <v>32</v>
      </c>
    </row>
    <row r="2" spans="1:3" x14ac:dyDescent="0.25">
      <c r="A2" s="2" t="s">
        <v>1431</v>
      </c>
      <c r="B2" s="4" t="s">
        <v>6</v>
      </c>
      <c r="C2" s="4" t="s">
        <v>6</v>
      </c>
    </row>
    <row r="3" spans="1:3" x14ac:dyDescent="0.25">
      <c r="A3" s="3" t="s">
        <v>1432</v>
      </c>
      <c r="B3" s="4" t="s">
        <v>6</v>
      </c>
      <c r="C3" s="4" t="s">
        <v>6</v>
      </c>
    </row>
    <row r="4" spans="1:3" x14ac:dyDescent="0.25">
      <c r="A4" s="2" t="s">
        <v>356</v>
      </c>
      <c r="B4" s="4" t="s">
        <v>58</v>
      </c>
      <c r="C4" s="4" t="s">
        <v>58</v>
      </c>
    </row>
    <row r="5" spans="1:3" ht="30" x14ac:dyDescent="0.25">
      <c r="A5" s="2" t="s">
        <v>1433</v>
      </c>
      <c r="B5" s="4" t="s">
        <v>6</v>
      </c>
      <c r="C5" s="4" t="s">
        <v>6</v>
      </c>
    </row>
    <row r="6" spans="1:3" x14ac:dyDescent="0.25">
      <c r="A6" s="3" t="s">
        <v>1432</v>
      </c>
      <c r="B6" s="4" t="s">
        <v>6</v>
      </c>
      <c r="C6" s="4" t="s">
        <v>6</v>
      </c>
    </row>
    <row r="7" spans="1:3" x14ac:dyDescent="0.25">
      <c r="A7" s="2" t="s">
        <v>1434</v>
      </c>
      <c r="B7" s="7">
        <v>303051</v>
      </c>
      <c r="C7" s="7">
        <v>5463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0.5703125" bestFit="1" customWidth="1"/>
    <col min="3" max="4" width="12.28515625" bestFit="1" customWidth="1"/>
  </cols>
  <sheetData>
    <row r="1" spans="1:4" ht="15" customHeight="1" x14ac:dyDescent="0.25">
      <c r="A1" s="8" t="s">
        <v>1435</v>
      </c>
      <c r="B1" s="8" t="s">
        <v>1</v>
      </c>
      <c r="C1" s="8"/>
      <c r="D1" s="8"/>
    </row>
    <row r="2" spans="1:4" x14ac:dyDescent="0.25">
      <c r="A2" s="8"/>
      <c r="B2" s="1" t="s">
        <v>2</v>
      </c>
      <c r="C2" s="1" t="s">
        <v>32</v>
      </c>
      <c r="D2" s="1" t="s">
        <v>87</v>
      </c>
    </row>
    <row r="3" spans="1:4" x14ac:dyDescent="0.25">
      <c r="A3" s="3" t="s">
        <v>1436</v>
      </c>
      <c r="B3" s="4" t="s">
        <v>6</v>
      </c>
      <c r="C3" s="4" t="s">
        <v>6</v>
      </c>
      <c r="D3" s="4" t="s">
        <v>6</v>
      </c>
    </row>
    <row r="4" spans="1:4" ht="30" x14ac:dyDescent="0.25">
      <c r="A4" s="2" t="s">
        <v>1125</v>
      </c>
      <c r="B4" s="4" t="s">
        <v>1126</v>
      </c>
      <c r="C4" s="4" t="s">
        <v>6</v>
      </c>
      <c r="D4" s="4" t="s">
        <v>6</v>
      </c>
    </row>
    <row r="5" spans="1:4" x14ac:dyDescent="0.25">
      <c r="A5" s="2" t="s">
        <v>1127</v>
      </c>
      <c r="B5" s="130">
        <v>3.5000000000000003E-2</v>
      </c>
      <c r="C5" s="4" t="s">
        <v>6</v>
      </c>
      <c r="D5" s="4" t="s">
        <v>6</v>
      </c>
    </row>
    <row r="6" spans="1:4" x14ac:dyDescent="0.25">
      <c r="A6" s="2" t="s">
        <v>1079</v>
      </c>
      <c r="B6" s="5">
        <v>41539</v>
      </c>
      <c r="C6" s="4" t="s">
        <v>6</v>
      </c>
      <c r="D6" s="4" t="s">
        <v>6</v>
      </c>
    </row>
    <row r="7" spans="1:4" ht="45" x14ac:dyDescent="0.25">
      <c r="A7" s="2" t="s">
        <v>1437</v>
      </c>
      <c r="B7" s="130">
        <v>0.15</v>
      </c>
      <c r="C7" s="4" t="s">
        <v>6</v>
      </c>
      <c r="D7" s="4" t="s">
        <v>6</v>
      </c>
    </row>
    <row r="8" spans="1:4" ht="30" x14ac:dyDescent="0.25">
      <c r="A8" s="2" t="s">
        <v>1438</v>
      </c>
      <c r="B8" s="130">
        <v>2.5000000000000001E-2</v>
      </c>
      <c r="C8" s="4" t="s">
        <v>6</v>
      </c>
      <c r="D8" s="4" t="s">
        <v>6</v>
      </c>
    </row>
    <row r="9" spans="1:4" ht="45" x14ac:dyDescent="0.25">
      <c r="A9" s="2" t="s">
        <v>1439</v>
      </c>
      <c r="B9" s="4" t="s">
        <v>1440</v>
      </c>
      <c r="C9" s="4" t="s">
        <v>6</v>
      </c>
      <c r="D9" s="4" t="s">
        <v>6</v>
      </c>
    </row>
    <row r="10" spans="1:4" ht="60" x14ac:dyDescent="0.25">
      <c r="A10" s="2" t="s">
        <v>1441</v>
      </c>
      <c r="B10" s="4" t="s">
        <v>1442</v>
      </c>
      <c r="C10" s="4" t="s">
        <v>6</v>
      </c>
      <c r="D10" s="4" t="s">
        <v>6</v>
      </c>
    </row>
    <row r="11" spans="1:4" x14ac:dyDescent="0.25">
      <c r="A11" s="2" t="s">
        <v>1443</v>
      </c>
      <c r="B11" s="7">
        <v>500000000</v>
      </c>
      <c r="C11" s="4" t="s">
        <v>6</v>
      </c>
      <c r="D11" s="4" t="s">
        <v>6</v>
      </c>
    </row>
    <row r="12" spans="1:4" x14ac:dyDescent="0.25">
      <c r="A12" s="2" t="s">
        <v>1444</v>
      </c>
      <c r="B12" s="130">
        <v>1</v>
      </c>
      <c r="C12" s="4" t="s">
        <v>6</v>
      </c>
      <c r="D12" s="4" t="s">
        <v>6</v>
      </c>
    </row>
    <row r="13" spans="1:4" ht="60" x14ac:dyDescent="0.25">
      <c r="A13" s="2" t="s">
        <v>1445</v>
      </c>
      <c r="B13" s="130">
        <v>0.02</v>
      </c>
      <c r="C13" s="4" t="s">
        <v>6</v>
      </c>
      <c r="D13" s="4" t="s">
        <v>6</v>
      </c>
    </row>
    <row r="14" spans="1:4" ht="30" x14ac:dyDescent="0.25">
      <c r="A14" s="2" t="s">
        <v>1446</v>
      </c>
      <c r="B14" s="130">
        <v>0.03</v>
      </c>
      <c r="C14" s="4" t="s">
        <v>6</v>
      </c>
      <c r="D14" s="4" t="s">
        <v>6</v>
      </c>
    </row>
    <row r="15" spans="1:4" ht="30" x14ac:dyDescent="0.25">
      <c r="A15" s="2" t="s">
        <v>1447</v>
      </c>
      <c r="B15" s="130">
        <v>0.06</v>
      </c>
      <c r="C15" s="4" t="s">
        <v>6</v>
      </c>
      <c r="D15" s="4" t="s">
        <v>6</v>
      </c>
    </row>
    <row r="16" spans="1:4" ht="45" x14ac:dyDescent="0.25">
      <c r="A16" s="2" t="s">
        <v>1448</v>
      </c>
      <c r="B16" s="130">
        <v>0.06</v>
      </c>
      <c r="C16" s="4" t="s">
        <v>6</v>
      </c>
      <c r="D16" s="4" t="s">
        <v>6</v>
      </c>
    </row>
    <row r="17" spans="1:4" ht="45" x14ac:dyDescent="0.25">
      <c r="A17" s="2" t="s">
        <v>1449</v>
      </c>
      <c r="B17" s="130">
        <v>0.02</v>
      </c>
      <c r="C17" s="4" t="s">
        <v>6</v>
      </c>
      <c r="D17" s="4" t="s">
        <v>6</v>
      </c>
    </row>
    <row r="18" spans="1:4" ht="30" x14ac:dyDescent="0.25">
      <c r="A18" s="2" t="s">
        <v>1450</v>
      </c>
      <c r="B18" s="130">
        <v>0.25</v>
      </c>
      <c r="C18" s="4" t="s">
        <v>6</v>
      </c>
      <c r="D18" s="4" t="s">
        <v>6</v>
      </c>
    </row>
    <row r="19" spans="1:4" x14ac:dyDescent="0.25">
      <c r="A19" s="2" t="s">
        <v>1451</v>
      </c>
      <c r="B19" s="4" t="s">
        <v>1452</v>
      </c>
      <c r="C19" s="4" t="s">
        <v>6</v>
      </c>
      <c r="D19" s="4" t="s">
        <v>6</v>
      </c>
    </row>
    <row r="20" spans="1:4" x14ac:dyDescent="0.25">
      <c r="A20" s="2" t="s">
        <v>1453</v>
      </c>
      <c r="B20" s="4" t="s">
        <v>1126</v>
      </c>
      <c r="C20" s="4" t="s">
        <v>6</v>
      </c>
      <c r="D20" s="4" t="s">
        <v>6</v>
      </c>
    </row>
    <row r="21" spans="1:4" ht="30" x14ac:dyDescent="0.25">
      <c r="A21" s="2" t="s">
        <v>1454</v>
      </c>
      <c r="B21" s="5">
        <v>41179</v>
      </c>
      <c r="C21" s="4" t="s">
        <v>6</v>
      </c>
      <c r="D21" s="4" t="s">
        <v>6</v>
      </c>
    </row>
    <row r="22" spans="1:4" ht="30" x14ac:dyDescent="0.25">
      <c r="A22" s="2" t="s">
        <v>1455</v>
      </c>
      <c r="B22" s="130">
        <v>7.0000000000000007E-2</v>
      </c>
      <c r="C22" s="4" t="s">
        <v>6</v>
      </c>
      <c r="D22" s="4" t="s">
        <v>6</v>
      </c>
    </row>
    <row r="23" spans="1:4" ht="45" x14ac:dyDescent="0.25">
      <c r="A23" s="2" t="s">
        <v>1456</v>
      </c>
      <c r="B23" s="130">
        <v>0.03</v>
      </c>
      <c r="C23" s="4" t="s">
        <v>6</v>
      </c>
      <c r="D23" s="4" t="s">
        <v>6</v>
      </c>
    </row>
    <row r="24" spans="1:4" x14ac:dyDescent="0.25">
      <c r="A24" s="2" t="s">
        <v>1457</v>
      </c>
      <c r="B24" s="130">
        <v>0.1</v>
      </c>
      <c r="C24" s="4" t="s">
        <v>6</v>
      </c>
      <c r="D24" s="4" t="s">
        <v>6</v>
      </c>
    </row>
    <row r="25" spans="1:4" ht="30" x14ac:dyDescent="0.25">
      <c r="A25" s="2" t="s">
        <v>1458</v>
      </c>
      <c r="B25" s="130">
        <v>0.03</v>
      </c>
      <c r="C25" s="4" t="s">
        <v>6</v>
      </c>
      <c r="D25" s="4" t="s">
        <v>6</v>
      </c>
    </row>
    <row r="26" spans="1:4" ht="30" x14ac:dyDescent="0.25">
      <c r="A26" s="2" t="s">
        <v>1087</v>
      </c>
      <c r="B26" s="130">
        <v>0.15</v>
      </c>
      <c r="C26" s="4" t="s">
        <v>6</v>
      </c>
      <c r="D26" s="4" t="s">
        <v>6</v>
      </c>
    </row>
    <row r="27" spans="1:4" x14ac:dyDescent="0.25">
      <c r="A27" s="2" t="s">
        <v>1459</v>
      </c>
      <c r="B27" s="130">
        <v>0.06</v>
      </c>
      <c r="C27" s="4" t="s">
        <v>6</v>
      </c>
      <c r="D27" s="4" t="s">
        <v>6</v>
      </c>
    </row>
    <row r="28" spans="1:4" ht="60" x14ac:dyDescent="0.25">
      <c r="A28" s="2" t="s">
        <v>1460</v>
      </c>
      <c r="B28" s="12">
        <v>0.7</v>
      </c>
      <c r="C28" s="4" t="s">
        <v>6</v>
      </c>
      <c r="D28" s="4" t="s">
        <v>6</v>
      </c>
    </row>
    <row r="29" spans="1:4" x14ac:dyDescent="0.25">
      <c r="A29" s="2" t="s">
        <v>1461</v>
      </c>
      <c r="B29" s="6">
        <v>217000</v>
      </c>
      <c r="C29" s="4" t="s">
        <v>6</v>
      </c>
      <c r="D29" s="4" t="s">
        <v>6</v>
      </c>
    </row>
    <row r="30" spans="1:4" ht="30" x14ac:dyDescent="0.25">
      <c r="A30" s="2" t="s">
        <v>1462</v>
      </c>
      <c r="B30" s="4" t="s">
        <v>1149</v>
      </c>
      <c r="C30" s="4" t="s">
        <v>6</v>
      </c>
      <c r="D30" s="4" t="s">
        <v>6</v>
      </c>
    </row>
    <row r="31" spans="1:4" x14ac:dyDescent="0.25">
      <c r="A31" s="2" t="s">
        <v>1463</v>
      </c>
      <c r="B31" s="4" t="s">
        <v>1149</v>
      </c>
      <c r="C31" s="4" t="s">
        <v>6</v>
      </c>
      <c r="D31" s="4" t="s">
        <v>6</v>
      </c>
    </row>
    <row r="32" spans="1:4" x14ac:dyDescent="0.25">
      <c r="A32" s="2" t="s">
        <v>1464</v>
      </c>
      <c r="B32" s="6">
        <v>1741518</v>
      </c>
      <c r="C32" s="6">
        <v>2282344</v>
      </c>
      <c r="D32" s="4" t="s">
        <v>6</v>
      </c>
    </row>
    <row r="33" spans="1:4" ht="45" x14ac:dyDescent="0.25">
      <c r="A33" s="2" t="s">
        <v>1465</v>
      </c>
      <c r="B33" s="130">
        <v>0.5</v>
      </c>
      <c r="C33" s="4" t="s">
        <v>6</v>
      </c>
      <c r="D33" s="4" t="s">
        <v>6</v>
      </c>
    </row>
    <row r="34" spans="1:4" ht="30" x14ac:dyDescent="0.25">
      <c r="A34" s="2" t="s">
        <v>1466</v>
      </c>
      <c r="B34" s="6">
        <v>1600000</v>
      </c>
      <c r="C34" s="6">
        <v>1300000</v>
      </c>
      <c r="D34" s="6">
        <v>400000</v>
      </c>
    </row>
    <row r="35" spans="1:4" x14ac:dyDescent="0.25">
      <c r="A35" s="2" t="s">
        <v>1467</v>
      </c>
      <c r="B35" s="7">
        <v>50000</v>
      </c>
      <c r="C35" s="4" t="s">
        <v>6</v>
      </c>
      <c r="D35" s="4" t="s">
        <v>6</v>
      </c>
    </row>
    <row r="36" spans="1:4" ht="30" x14ac:dyDescent="0.25">
      <c r="A36" s="2" t="s">
        <v>1468</v>
      </c>
      <c r="B36" s="4" t="s">
        <v>6</v>
      </c>
      <c r="C36" s="4" t="s">
        <v>6</v>
      </c>
      <c r="D36" s="4" t="s">
        <v>6</v>
      </c>
    </row>
    <row r="37" spans="1:4" x14ac:dyDescent="0.25">
      <c r="A37" s="3" t="s">
        <v>1436</v>
      </c>
      <c r="B37" s="4" t="s">
        <v>6</v>
      </c>
      <c r="C37" s="4" t="s">
        <v>6</v>
      </c>
      <c r="D37" s="4" t="s">
        <v>6</v>
      </c>
    </row>
    <row r="38" spans="1:4" x14ac:dyDescent="0.25">
      <c r="A38" s="2" t="s">
        <v>1469</v>
      </c>
      <c r="B38" s="130">
        <v>0.18</v>
      </c>
      <c r="C38" s="4" t="s">
        <v>6</v>
      </c>
      <c r="D38"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x14ac:dyDescent="0.25">
      <c r="A1" s="8" t="s">
        <v>1470</v>
      </c>
      <c r="B1" s="8" t="s">
        <v>1</v>
      </c>
      <c r="C1" s="8"/>
      <c r="D1" s="8"/>
      <c r="E1" s="8"/>
      <c r="F1" s="8"/>
      <c r="G1" s="8"/>
    </row>
    <row r="2" spans="1:7" ht="15" customHeight="1" x14ac:dyDescent="0.25">
      <c r="A2" s="8"/>
      <c r="B2" s="8" t="s">
        <v>2</v>
      </c>
      <c r="C2" s="8"/>
      <c r="D2" s="8" t="s">
        <v>32</v>
      </c>
      <c r="E2" s="8"/>
      <c r="F2" s="8" t="s">
        <v>87</v>
      </c>
      <c r="G2" s="8"/>
    </row>
    <row r="3" spans="1:7" x14ac:dyDescent="0.25">
      <c r="A3" s="3" t="s">
        <v>130</v>
      </c>
      <c r="B3" s="4" t="s">
        <v>6</v>
      </c>
      <c r="C3" s="4"/>
      <c r="D3" s="4" t="s">
        <v>6</v>
      </c>
      <c r="E3" s="4"/>
      <c r="F3" s="4" t="s">
        <v>6</v>
      </c>
      <c r="G3" s="4"/>
    </row>
    <row r="4" spans="1:7" x14ac:dyDescent="0.25">
      <c r="A4" s="2" t="s">
        <v>584</v>
      </c>
      <c r="B4" s="7">
        <v>7215235</v>
      </c>
      <c r="C4" s="4"/>
      <c r="D4" s="7">
        <v>7402084</v>
      </c>
      <c r="E4" s="4"/>
      <c r="F4" s="7">
        <v>5798197</v>
      </c>
      <c r="G4" s="4"/>
    </row>
    <row r="5" spans="1:7" x14ac:dyDescent="0.25">
      <c r="A5" s="2" t="s">
        <v>585</v>
      </c>
      <c r="B5" s="6">
        <v>3092243</v>
      </c>
      <c r="C5" s="4"/>
      <c r="D5" s="6">
        <v>3172322</v>
      </c>
      <c r="E5" s="4"/>
      <c r="F5" s="6">
        <v>2484942</v>
      </c>
      <c r="G5" s="4"/>
    </row>
    <row r="6" spans="1:7" x14ac:dyDescent="0.25">
      <c r="A6" s="2" t="s">
        <v>586</v>
      </c>
      <c r="B6" s="6">
        <v>344055</v>
      </c>
      <c r="C6" s="4"/>
      <c r="D6" s="6">
        <v>487235</v>
      </c>
      <c r="E6" s="4"/>
      <c r="F6" s="6">
        <v>555839</v>
      </c>
      <c r="G6" s="4"/>
    </row>
    <row r="7" spans="1:7" x14ac:dyDescent="0.25">
      <c r="A7" s="2" t="s">
        <v>128</v>
      </c>
      <c r="B7" s="6">
        <v>22846597</v>
      </c>
      <c r="C7" s="4"/>
      <c r="D7" s="6">
        <v>21764333</v>
      </c>
      <c r="E7" s="4"/>
      <c r="F7" s="6">
        <v>20579730</v>
      </c>
      <c r="G7" s="4"/>
    </row>
    <row r="8" spans="1:7" x14ac:dyDescent="0.25">
      <c r="A8" s="2" t="s">
        <v>1471</v>
      </c>
      <c r="B8" s="4" t="s">
        <v>6</v>
      </c>
      <c r="C8" s="4"/>
      <c r="D8" s="4" t="s">
        <v>6</v>
      </c>
      <c r="E8" s="4"/>
      <c r="F8" s="4" t="s">
        <v>6</v>
      </c>
      <c r="G8" s="4"/>
    </row>
    <row r="9" spans="1:7" x14ac:dyDescent="0.25">
      <c r="A9" s="3" t="s">
        <v>579</v>
      </c>
      <c r="B9" s="4" t="s">
        <v>6</v>
      </c>
      <c r="C9" s="4"/>
      <c r="D9" s="4" t="s">
        <v>6</v>
      </c>
      <c r="E9" s="4"/>
      <c r="F9" s="4" t="s">
        <v>6</v>
      </c>
      <c r="G9" s="4"/>
    </row>
    <row r="10" spans="1:7" ht="17.25" x14ac:dyDescent="0.25">
      <c r="A10" s="2" t="s">
        <v>1472</v>
      </c>
      <c r="B10" s="6">
        <v>385403</v>
      </c>
      <c r="C10" s="9" t="s">
        <v>40</v>
      </c>
      <c r="D10" s="6">
        <v>33476</v>
      </c>
      <c r="E10" s="9" t="s">
        <v>40</v>
      </c>
      <c r="F10" s="6">
        <v>330993</v>
      </c>
      <c r="G10" s="9" t="s">
        <v>40</v>
      </c>
    </row>
    <row r="11" spans="1:7" x14ac:dyDescent="0.25">
      <c r="A11" s="2" t="s">
        <v>1473</v>
      </c>
      <c r="B11" s="4" t="s">
        <v>6</v>
      </c>
      <c r="C11" s="4"/>
      <c r="D11" s="4" t="s">
        <v>6</v>
      </c>
      <c r="E11" s="4"/>
      <c r="F11" s="4" t="s">
        <v>6</v>
      </c>
      <c r="G11" s="4"/>
    </row>
    <row r="12" spans="1:7" x14ac:dyDescent="0.25">
      <c r="A12" s="3" t="s">
        <v>579</v>
      </c>
      <c r="B12" s="4" t="s">
        <v>6</v>
      </c>
      <c r="C12" s="4"/>
      <c r="D12" s="4" t="s">
        <v>6</v>
      </c>
      <c r="E12" s="4"/>
      <c r="F12" s="4" t="s">
        <v>6</v>
      </c>
      <c r="G12" s="4"/>
    </row>
    <row r="13" spans="1:7" ht="17.25" x14ac:dyDescent="0.25">
      <c r="A13" s="2" t="s">
        <v>1472</v>
      </c>
      <c r="B13" s="6">
        <v>5050668</v>
      </c>
      <c r="C13" s="9" t="s">
        <v>1265</v>
      </c>
      <c r="D13" s="6">
        <v>4521867</v>
      </c>
      <c r="E13" s="9" t="s">
        <v>1265</v>
      </c>
      <c r="F13" s="6">
        <v>3019429</v>
      </c>
      <c r="G13" s="9" t="s">
        <v>1265</v>
      </c>
    </row>
    <row r="14" spans="1:7" x14ac:dyDescent="0.25">
      <c r="A14" s="2" t="s">
        <v>1461</v>
      </c>
      <c r="B14" s="4" t="s">
        <v>6</v>
      </c>
      <c r="C14" s="4"/>
      <c r="D14" s="4" t="s">
        <v>6</v>
      </c>
      <c r="E14" s="4"/>
      <c r="F14" s="4" t="s">
        <v>6</v>
      </c>
      <c r="G14" s="4"/>
    </row>
    <row r="15" spans="1:7" x14ac:dyDescent="0.25">
      <c r="A15" s="3" t="s">
        <v>579</v>
      </c>
      <c r="B15" s="4" t="s">
        <v>6</v>
      </c>
      <c r="C15" s="4"/>
      <c r="D15" s="4" t="s">
        <v>6</v>
      </c>
      <c r="E15" s="4"/>
      <c r="F15" s="4" t="s">
        <v>6</v>
      </c>
      <c r="G15" s="4"/>
    </row>
    <row r="16" spans="1:7" ht="17.25" x14ac:dyDescent="0.25">
      <c r="A16" s="2" t="s">
        <v>1472</v>
      </c>
      <c r="B16" s="6">
        <v>4889019</v>
      </c>
      <c r="C16" s="9" t="s">
        <v>1215</v>
      </c>
      <c r="D16" s="6">
        <v>3732149</v>
      </c>
      <c r="E16" s="9" t="s">
        <v>1215</v>
      </c>
      <c r="F16" s="6">
        <v>2683492</v>
      </c>
      <c r="G16" s="9" t="s">
        <v>1215</v>
      </c>
    </row>
    <row r="17" spans="1:7" x14ac:dyDescent="0.25">
      <c r="A17" s="2" t="s">
        <v>583</v>
      </c>
      <c r="B17" s="4" t="s">
        <v>6</v>
      </c>
      <c r="C17" s="4"/>
      <c r="D17" s="4" t="s">
        <v>6</v>
      </c>
      <c r="E17" s="4"/>
      <c r="F17" s="4" t="s">
        <v>6</v>
      </c>
      <c r="G17" s="4"/>
    </row>
    <row r="18" spans="1:7" x14ac:dyDescent="0.25">
      <c r="A18" s="3" t="s">
        <v>579</v>
      </c>
      <c r="B18" s="4" t="s">
        <v>6</v>
      </c>
      <c r="C18" s="4"/>
      <c r="D18" s="4" t="s">
        <v>6</v>
      </c>
      <c r="E18" s="4"/>
      <c r="F18" s="4" t="s">
        <v>6</v>
      </c>
      <c r="G18" s="4"/>
    </row>
    <row r="19" spans="1:7" x14ac:dyDescent="0.25">
      <c r="A19" s="2" t="s">
        <v>1472</v>
      </c>
      <c r="B19" s="7">
        <v>1869974</v>
      </c>
      <c r="C19" s="4"/>
      <c r="D19" s="7">
        <v>2415200</v>
      </c>
      <c r="E19" s="4"/>
      <c r="F19" s="7">
        <v>5706838</v>
      </c>
      <c r="G19" s="4"/>
    </row>
    <row r="20" spans="1:7" x14ac:dyDescent="0.25">
      <c r="A20" s="10"/>
      <c r="B20" s="10"/>
      <c r="C20" s="10"/>
      <c r="D20" s="10"/>
      <c r="E20" s="10"/>
      <c r="F20" s="10"/>
      <c r="G20" s="10"/>
    </row>
    <row r="21" spans="1:7" ht="60" customHeight="1" x14ac:dyDescent="0.25">
      <c r="A21" s="2" t="s">
        <v>40</v>
      </c>
      <c r="B21" s="11" t="s">
        <v>1474</v>
      </c>
      <c r="C21" s="11"/>
      <c r="D21" s="11"/>
      <c r="E21" s="11"/>
      <c r="F21" s="11"/>
      <c r="G21" s="11"/>
    </row>
    <row r="22" spans="1:7" ht="60" customHeight="1" x14ac:dyDescent="0.25">
      <c r="A22" s="2" t="s">
        <v>1265</v>
      </c>
      <c r="B22" s="11" t="s">
        <v>1475</v>
      </c>
      <c r="C22" s="11"/>
      <c r="D22" s="11"/>
      <c r="E22" s="11"/>
      <c r="F22" s="11"/>
      <c r="G22" s="11"/>
    </row>
    <row r="23" spans="1:7" ht="30" customHeight="1" x14ac:dyDescent="0.25">
      <c r="A23" s="2" t="s">
        <v>1213</v>
      </c>
      <c r="B23" s="11" t="s">
        <v>1476</v>
      </c>
      <c r="C23" s="11"/>
      <c r="D23" s="11"/>
      <c r="E23" s="11"/>
      <c r="F23" s="11"/>
      <c r="G23" s="11"/>
    </row>
    <row r="24" spans="1:7" ht="45" customHeight="1" x14ac:dyDescent="0.25">
      <c r="A24" s="2" t="s">
        <v>1267</v>
      </c>
      <c r="B24" s="11" t="s">
        <v>1477</v>
      </c>
      <c r="C24" s="11"/>
      <c r="D24" s="11"/>
      <c r="E24" s="11"/>
      <c r="F24" s="11"/>
      <c r="G24" s="11"/>
    </row>
  </sheetData>
  <mergeCells count="10">
    <mergeCell ref="B21:G21"/>
    <mergeCell ref="B22:G22"/>
    <mergeCell ref="B23:G23"/>
    <mergeCell ref="B24:G24"/>
    <mergeCell ref="A1:A2"/>
    <mergeCell ref="B1:G1"/>
    <mergeCell ref="B2:C2"/>
    <mergeCell ref="D2:E2"/>
    <mergeCell ref="F2:G2"/>
    <mergeCell ref="A20:G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 min="8" max="10" width="17.5703125" bestFit="1" customWidth="1"/>
    <col min="11" max="11" width="16.7109375" bestFit="1" customWidth="1"/>
  </cols>
  <sheetData>
    <row r="1" spans="1:11" ht="15" customHeight="1" x14ac:dyDescent="0.25">
      <c r="A1" s="8" t="s">
        <v>1478</v>
      </c>
      <c r="B1" s="8" t="s">
        <v>1170</v>
      </c>
      <c r="C1" s="8"/>
      <c r="D1" s="8"/>
      <c r="E1" s="8" t="s">
        <v>1</v>
      </c>
      <c r="F1" s="8"/>
      <c r="G1" s="8"/>
      <c r="H1" s="1" t="s">
        <v>1170</v>
      </c>
      <c r="I1" s="1" t="s">
        <v>1479</v>
      </c>
      <c r="J1" s="8" t="s">
        <v>1</v>
      </c>
      <c r="K1" s="8"/>
    </row>
    <row r="2" spans="1:11" x14ac:dyDescent="0.25">
      <c r="A2" s="8"/>
      <c r="B2" s="8" t="s">
        <v>2</v>
      </c>
      <c r="C2" s="8" t="s">
        <v>1480</v>
      </c>
      <c r="D2" s="8" t="s">
        <v>1049</v>
      </c>
      <c r="E2" s="8" t="s">
        <v>2</v>
      </c>
      <c r="F2" s="8" t="s">
        <v>32</v>
      </c>
      <c r="G2" s="8" t="s">
        <v>87</v>
      </c>
      <c r="H2" s="1" t="s">
        <v>2</v>
      </c>
      <c r="I2" s="1" t="s">
        <v>1482</v>
      </c>
      <c r="J2" s="1" t="s">
        <v>32</v>
      </c>
      <c r="K2" s="1" t="s">
        <v>32</v>
      </c>
    </row>
    <row r="3" spans="1:11" x14ac:dyDescent="0.25">
      <c r="A3" s="8"/>
      <c r="B3" s="8"/>
      <c r="C3" s="8"/>
      <c r="D3" s="8"/>
      <c r="E3" s="8"/>
      <c r="F3" s="8"/>
      <c r="G3" s="8"/>
      <c r="H3" s="1" t="s">
        <v>1481</v>
      </c>
      <c r="I3" s="1" t="s">
        <v>1481</v>
      </c>
      <c r="J3" s="1" t="s">
        <v>1481</v>
      </c>
      <c r="K3" s="1" t="s">
        <v>1483</v>
      </c>
    </row>
    <row r="4" spans="1:11" x14ac:dyDescent="0.25">
      <c r="A4" s="3" t="s">
        <v>1436</v>
      </c>
      <c r="B4" s="4" t="s">
        <v>6</v>
      </c>
      <c r="C4" s="4" t="s">
        <v>6</v>
      </c>
      <c r="D4" s="4" t="s">
        <v>6</v>
      </c>
      <c r="E4" s="4" t="s">
        <v>6</v>
      </c>
      <c r="F4" s="4" t="s">
        <v>6</v>
      </c>
      <c r="G4" s="4" t="s">
        <v>6</v>
      </c>
      <c r="H4" s="4" t="s">
        <v>6</v>
      </c>
      <c r="I4" s="4" t="s">
        <v>6</v>
      </c>
      <c r="J4" s="4" t="s">
        <v>6</v>
      </c>
      <c r="K4" s="4" t="s">
        <v>6</v>
      </c>
    </row>
    <row r="5" spans="1:11" x14ac:dyDescent="0.25">
      <c r="A5" s="2" t="s">
        <v>1484</v>
      </c>
      <c r="B5" s="4" t="s">
        <v>6</v>
      </c>
      <c r="C5" s="4" t="s">
        <v>6</v>
      </c>
      <c r="D5" s="4" t="s">
        <v>6</v>
      </c>
      <c r="E5" s="7">
        <v>975000</v>
      </c>
      <c r="F5" s="7">
        <v>960000</v>
      </c>
      <c r="G5" s="7">
        <v>740000</v>
      </c>
      <c r="H5" s="4" t="s">
        <v>6</v>
      </c>
      <c r="I5" s="4" t="s">
        <v>6</v>
      </c>
      <c r="J5" s="4" t="s">
        <v>6</v>
      </c>
      <c r="K5" s="4" t="s">
        <v>6</v>
      </c>
    </row>
    <row r="6" spans="1:11" x14ac:dyDescent="0.25">
      <c r="A6" s="2" t="s">
        <v>1485</v>
      </c>
      <c r="B6" s="6">
        <v>340000</v>
      </c>
      <c r="C6" s="4" t="s">
        <v>6</v>
      </c>
      <c r="D6" s="6">
        <v>260000</v>
      </c>
      <c r="E6" s="4" t="s">
        <v>6</v>
      </c>
      <c r="F6" s="4" t="s">
        <v>6</v>
      </c>
      <c r="G6" s="4" t="s">
        <v>6</v>
      </c>
      <c r="H6" s="4" t="s">
        <v>6</v>
      </c>
      <c r="I6" s="4" t="s">
        <v>6</v>
      </c>
      <c r="J6" s="4" t="s">
        <v>6</v>
      </c>
      <c r="K6" s="4" t="s">
        <v>6</v>
      </c>
    </row>
    <row r="7" spans="1:11" x14ac:dyDescent="0.25">
      <c r="A7" s="2" t="s">
        <v>1486</v>
      </c>
      <c r="B7" s="4" t="s">
        <v>6</v>
      </c>
      <c r="C7" s="4" t="s">
        <v>6</v>
      </c>
      <c r="D7" s="4" t="s">
        <v>6</v>
      </c>
      <c r="E7" s="4" t="s">
        <v>6</v>
      </c>
      <c r="F7" s="4" t="s">
        <v>6</v>
      </c>
      <c r="G7" s="4" t="s">
        <v>6</v>
      </c>
      <c r="H7" s="4" t="s">
        <v>6</v>
      </c>
      <c r="I7" s="6">
        <v>525000</v>
      </c>
      <c r="J7" s="6">
        <v>186000</v>
      </c>
      <c r="K7" s="6">
        <v>37000</v>
      </c>
    </row>
    <row r="8" spans="1:11" x14ac:dyDescent="0.25">
      <c r="A8" s="2" t="s">
        <v>1487</v>
      </c>
      <c r="B8" s="4" t="s">
        <v>6</v>
      </c>
      <c r="C8" s="4" t="s">
        <v>6</v>
      </c>
      <c r="D8" s="4" t="s">
        <v>6</v>
      </c>
      <c r="E8" s="4" t="s">
        <v>6</v>
      </c>
      <c r="F8" s="4" t="s">
        <v>6</v>
      </c>
      <c r="G8" s="4" t="s">
        <v>6</v>
      </c>
      <c r="H8" s="6">
        <v>175000</v>
      </c>
      <c r="I8" s="4" t="s">
        <v>6</v>
      </c>
      <c r="J8" s="4" t="s">
        <v>6</v>
      </c>
      <c r="K8" s="4" t="s">
        <v>6</v>
      </c>
    </row>
    <row r="9" spans="1:11" ht="45" x14ac:dyDescent="0.25">
      <c r="A9" s="2" t="s">
        <v>1488</v>
      </c>
      <c r="B9" s="4" t="s">
        <v>6</v>
      </c>
      <c r="C9" s="4" t="s">
        <v>6</v>
      </c>
      <c r="D9" s="4" t="s">
        <v>6</v>
      </c>
      <c r="E9" s="6">
        <v>27000</v>
      </c>
      <c r="F9" s="6">
        <v>100000</v>
      </c>
      <c r="G9" s="6">
        <v>60000</v>
      </c>
      <c r="H9" s="4" t="s">
        <v>6</v>
      </c>
      <c r="I9" s="4" t="s">
        <v>6</v>
      </c>
      <c r="J9" s="4" t="s">
        <v>6</v>
      </c>
      <c r="K9" s="4" t="s">
        <v>6</v>
      </c>
    </row>
    <row r="10" spans="1:11" ht="30" x14ac:dyDescent="0.25">
      <c r="A10" s="2" t="s">
        <v>1489</v>
      </c>
      <c r="B10" s="4" t="s">
        <v>6</v>
      </c>
      <c r="C10" s="6">
        <v>28000</v>
      </c>
      <c r="D10" s="4" t="s">
        <v>6</v>
      </c>
      <c r="E10" s="4" t="s">
        <v>6</v>
      </c>
      <c r="F10" s="4" t="s">
        <v>6</v>
      </c>
      <c r="G10" s="4" t="s">
        <v>6</v>
      </c>
      <c r="H10" s="4" t="s">
        <v>6</v>
      </c>
      <c r="I10" s="4" t="s">
        <v>6</v>
      </c>
      <c r="J10" s="4" t="s">
        <v>6</v>
      </c>
      <c r="K10" s="4" t="s">
        <v>6</v>
      </c>
    </row>
    <row r="11" spans="1:11" x14ac:dyDescent="0.25">
      <c r="A11" s="2" t="s">
        <v>1490</v>
      </c>
      <c r="B11" s="4" t="s">
        <v>6</v>
      </c>
      <c r="C11" s="4" t="s">
        <v>6</v>
      </c>
      <c r="D11" s="4" t="s">
        <v>6</v>
      </c>
      <c r="E11" s="7">
        <v>759000</v>
      </c>
      <c r="F11" s="4" t="s">
        <v>6</v>
      </c>
      <c r="G11" s="4" t="s">
        <v>6</v>
      </c>
      <c r="H11" s="4" t="s">
        <v>6</v>
      </c>
      <c r="I11" s="4" t="s">
        <v>6</v>
      </c>
      <c r="J11" s="4" t="s">
        <v>6</v>
      </c>
      <c r="K11" s="4" t="s">
        <v>6</v>
      </c>
    </row>
  </sheetData>
  <mergeCells count="10">
    <mergeCell ref="A1:A3"/>
    <mergeCell ref="B1:D1"/>
    <mergeCell ref="E1:G1"/>
    <mergeCell ref="J1:K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23.7109375" bestFit="1" customWidth="1"/>
    <col min="8" max="10" width="14.28515625" bestFit="1" customWidth="1"/>
    <col min="11" max="14" width="29.28515625" bestFit="1" customWidth="1"/>
  </cols>
  <sheetData>
    <row r="1" spans="1:14" ht="15" customHeight="1" x14ac:dyDescent="0.25">
      <c r="A1" s="8" t="s">
        <v>1491</v>
      </c>
      <c r="B1" s="1" t="s">
        <v>1046</v>
      </c>
      <c r="C1" s="1" t="s">
        <v>1170</v>
      </c>
      <c r="D1" s="8" t="s">
        <v>1</v>
      </c>
      <c r="E1" s="8"/>
      <c r="F1" s="8"/>
      <c r="G1" s="8"/>
      <c r="H1" s="8"/>
      <c r="I1" s="8"/>
      <c r="J1" s="8"/>
      <c r="K1" s="1" t="s">
        <v>1046</v>
      </c>
      <c r="L1" s="1" t="s">
        <v>1</v>
      </c>
      <c r="M1" s="8" t="s">
        <v>1046</v>
      </c>
      <c r="N1" s="8"/>
    </row>
    <row r="2" spans="1:14" x14ac:dyDescent="0.25">
      <c r="A2" s="8"/>
      <c r="B2" s="8" t="s">
        <v>1048</v>
      </c>
      <c r="C2" s="8" t="s">
        <v>1482</v>
      </c>
      <c r="D2" s="8" t="s">
        <v>2</v>
      </c>
      <c r="E2" s="8" t="s">
        <v>32</v>
      </c>
      <c r="F2" s="8" t="s">
        <v>87</v>
      </c>
      <c r="G2" s="1" t="s">
        <v>2</v>
      </c>
      <c r="H2" s="1" t="s">
        <v>2</v>
      </c>
      <c r="I2" s="1" t="s">
        <v>32</v>
      </c>
      <c r="J2" s="1" t="s">
        <v>87</v>
      </c>
      <c r="K2" s="1" t="s">
        <v>1058</v>
      </c>
      <c r="L2" s="1" t="s">
        <v>2</v>
      </c>
      <c r="M2" s="1" t="s">
        <v>1058</v>
      </c>
      <c r="N2" s="1" t="s">
        <v>1057</v>
      </c>
    </row>
    <row r="3" spans="1:14" x14ac:dyDescent="0.25">
      <c r="A3" s="8"/>
      <c r="B3" s="8"/>
      <c r="C3" s="8"/>
      <c r="D3" s="8"/>
      <c r="E3" s="8"/>
      <c r="F3" s="8"/>
      <c r="G3" s="1" t="s">
        <v>1298</v>
      </c>
      <c r="H3" s="1" t="s">
        <v>129</v>
      </c>
      <c r="I3" s="1" t="s">
        <v>129</v>
      </c>
      <c r="J3" s="1" t="s">
        <v>129</v>
      </c>
      <c r="K3" s="1" t="s">
        <v>599</v>
      </c>
      <c r="L3" s="1" t="s">
        <v>599</v>
      </c>
      <c r="M3" s="1" t="s">
        <v>599</v>
      </c>
      <c r="N3" s="1" t="s">
        <v>599</v>
      </c>
    </row>
    <row r="4" spans="1:14" x14ac:dyDescent="0.25">
      <c r="A4" s="8"/>
      <c r="B4" s="8"/>
      <c r="C4" s="8"/>
      <c r="D4" s="8"/>
      <c r="E4" s="8"/>
      <c r="F4" s="8"/>
      <c r="G4" s="1"/>
      <c r="H4" s="1"/>
      <c r="I4" s="1"/>
      <c r="J4" s="1"/>
      <c r="K4" s="1"/>
      <c r="L4" s="1"/>
      <c r="M4" s="1" t="s">
        <v>1059</v>
      </c>
      <c r="N4" s="1" t="s">
        <v>1059</v>
      </c>
    </row>
    <row r="5" spans="1:14" ht="30" x14ac:dyDescent="0.25">
      <c r="A5" s="3" t="s">
        <v>149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493</v>
      </c>
      <c r="B6" s="4" t="s">
        <v>6</v>
      </c>
      <c r="C6" s="4" t="s">
        <v>6</v>
      </c>
      <c r="D6" s="4" t="s">
        <v>6</v>
      </c>
      <c r="E6" s="4" t="s">
        <v>6</v>
      </c>
      <c r="F6" s="4" t="s">
        <v>6</v>
      </c>
      <c r="G6" s="4" t="s">
        <v>6</v>
      </c>
      <c r="H6" s="4" t="s">
        <v>6</v>
      </c>
      <c r="I6" s="4" t="s">
        <v>6</v>
      </c>
      <c r="J6" s="4" t="s">
        <v>6</v>
      </c>
      <c r="K6" s="4" t="s">
        <v>6</v>
      </c>
      <c r="L6" s="12">
        <v>9.5</v>
      </c>
      <c r="M6" s="4" t="s">
        <v>6</v>
      </c>
      <c r="N6" s="4" t="s">
        <v>6</v>
      </c>
    </row>
    <row r="7" spans="1:14" ht="30" x14ac:dyDescent="0.25">
      <c r="A7" s="2" t="s">
        <v>1494</v>
      </c>
      <c r="B7" s="4" t="s">
        <v>6</v>
      </c>
      <c r="C7" s="4" t="s">
        <v>6</v>
      </c>
      <c r="D7" s="4" t="s">
        <v>6</v>
      </c>
      <c r="E7" s="4" t="s">
        <v>6</v>
      </c>
      <c r="F7" s="4" t="s">
        <v>6</v>
      </c>
      <c r="G7" s="4" t="s">
        <v>6</v>
      </c>
      <c r="H7" s="4" t="s">
        <v>6</v>
      </c>
      <c r="I7" s="4" t="s">
        <v>6</v>
      </c>
      <c r="J7" s="4" t="s">
        <v>6</v>
      </c>
      <c r="K7" s="4" t="s">
        <v>6</v>
      </c>
      <c r="L7" s="130">
        <v>0.95</v>
      </c>
      <c r="M7" s="4" t="s">
        <v>6</v>
      </c>
      <c r="N7" s="4" t="s">
        <v>6</v>
      </c>
    </row>
    <row r="8" spans="1:14" ht="30" x14ac:dyDescent="0.25">
      <c r="A8" s="2" t="s">
        <v>1495</v>
      </c>
      <c r="B8" s="4" t="s">
        <v>6</v>
      </c>
      <c r="C8" s="4" t="s">
        <v>6</v>
      </c>
      <c r="D8" s="4" t="s">
        <v>6</v>
      </c>
      <c r="E8" s="4" t="s">
        <v>6</v>
      </c>
      <c r="F8" s="4" t="s">
        <v>6</v>
      </c>
      <c r="G8" s="4" t="s">
        <v>6</v>
      </c>
      <c r="H8" s="4" t="s">
        <v>6</v>
      </c>
      <c r="I8" s="4" t="s">
        <v>6</v>
      </c>
      <c r="J8" s="4" t="s">
        <v>6</v>
      </c>
      <c r="K8" s="4" t="s">
        <v>6</v>
      </c>
      <c r="L8" s="130">
        <v>0.95</v>
      </c>
      <c r="M8" s="4" t="s">
        <v>6</v>
      </c>
      <c r="N8" s="4" t="s">
        <v>6</v>
      </c>
    </row>
    <row r="9" spans="1:14" x14ac:dyDescent="0.25">
      <c r="A9" s="2" t="s">
        <v>1496</v>
      </c>
      <c r="B9" s="4" t="s">
        <v>6</v>
      </c>
      <c r="C9" s="4" t="s">
        <v>6</v>
      </c>
      <c r="D9" s="4" t="s">
        <v>6</v>
      </c>
      <c r="E9" s="4" t="s">
        <v>6</v>
      </c>
      <c r="F9" s="4" t="s">
        <v>6</v>
      </c>
      <c r="G9" s="4" t="s">
        <v>6</v>
      </c>
      <c r="H9" s="4" t="s">
        <v>6</v>
      </c>
      <c r="I9" s="4" t="s">
        <v>6</v>
      </c>
      <c r="J9" s="4" t="s">
        <v>6</v>
      </c>
      <c r="K9" s="4" t="s">
        <v>6</v>
      </c>
      <c r="L9" s="12">
        <v>10.25</v>
      </c>
      <c r="M9" s="4" t="s">
        <v>6</v>
      </c>
      <c r="N9" s="4" t="s">
        <v>6</v>
      </c>
    </row>
    <row r="10" spans="1:14" ht="30" x14ac:dyDescent="0.25">
      <c r="A10" s="2" t="s">
        <v>1497</v>
      </c>
      <c r="B10" s="4" t="s">
        <v>6</v>
      </c>
      <c r="C10" s="4" t="s">
        <v>6</v>
      </c>
      <c r="D10" s="4" t="s">
        <v>6</v>
      </c>
      <c r="E10" s="4" t="s">
        <v>6</v>
      </c>
      <c r="F10" s="4" t="s">
        <v>6</v>
      </c>
      <c r="G10" s="4" t="s">
        <v>6</v>
      </c>
      <c r="H10" s="4" t="s">
        <v>6</v>
      </c>
      <c r="I10" s="4" t="s">
        <v>6</v>
      </c>
      <c r="J10" s="4" t="s">
        <v>6</v>
      </c>
      <c r="K10" s="4" t="s">
        <v>1082</v>
      </c>
      <c r="L10" s="4" t="s">
        <v>6</v>
      </c>
      <c r="M10" s="4" t="s">
        <v>6</v>
      </c>
      <c r="N10" s="4" t="s">
        <v>6</v>
      </c>
    </row>
    <row r="11" spans="1:14" x14ac:dyDescent="0.25">
      <c r="A11" s="2" t="s">
        <v>1080</v>
      </c>
      <c r="B11" s="4" t="s">
        <v>6</v>
      </c>
      <c r="C11" s="4" t="s">
        <v>6</v>
      </c>
      <c r="D11" s="7">
        <v>15796431</v>
      </c>
      <c r="E11" s="7">
        <v>12311983</v>
      </c>
      <c r="F11" s="7">
        <v>9045444</v>
      </c>
      <c r="G11" s="4" t="s">
        <v>6</v>
      </c>
      <c r="H11" s="7">
        <v>1541</v>
      </c>
      <c r="I11" s="7">
        <v>1235</v>
      </c>
      <c r="J11" s="7">
        <v>952</v>
      </c>
      <c r="K11" s="4" t="s">
        <v>6</v>
      </c>
      <c r="L11" s="7">
        <v>4400000</v>
      </c>
      <c r="M11" s="7">
        <v>51250000</v>
      </c>
      <c r="N11" s="7">
        <v>51250000</v>
      </c>
    </row>
    <row r="12" spans="1:14" x14ac:dyDescent="0.25">
      <c r="A12" s="2" t="s">
        <v>1498</v>
      </c>
      <c r="B12" s="4" t="s">
        <v>6</v>
      </c>
      <c r="C12" s="4" t="s">
        <v>6</v>
      </c>
      <c r="D12" s="4" t="s">
        <v>6</v>
      </c>
      <c r="E12" s="4" t="s">
        <v>6</v>
      </c>
      <c r="F12" s="4" t="s">
        <v>6</v>
      </c>
      <c r="G12" s="4" t="s">
        <v>6</v>
      </c>
      <c r="H12" s="4" t="s">
        <v>6</v>
      </c>
      <c r="I12" s="4" t="s">
        <v>6</v>
      </c>
      <c r="J12" s="4" t="s">
        <v>6</v>
      </c>
      <c r="K12" s="4" t="s">
        <v>6</v>
      </c>
      <c r="L12" s="5">
        <v>41545</v>
      </c>
      <c r="M12" s="4" t="s">
        <v>6</v>
      </c>
      <c r="N12" s="4" t="s">
        <v>6</v>
      </c>
    </row>
    <row r="13" spans="1:14" ht="30" x14ac:dyDescent="0.25">
      <c r="A13" s="2" t="s">
        <v>1074</v>
      </c>
      <c r="B13" s="6">
        <v>10000000</v>
      </c>
      <c r="C13" s="4" t="s">
        <v>6</v>
      </c>
      <c r="D13" s="4" t="s">
        <v>6</v>
      </c>
      <c r="E13" s="4" t="s">
        <v>6</v>
      </c>
      <c r="F13" s="4" t="s">
        <v>6</v>
      </c>
      <c r="G13" s="4" t="s">
        <v>6</v>
      </c>
      <c r="H13" s="6">
        <v>1540890</v>
      </c>
      <c r="I13" s="6">
        <v>1235628</v>
      </c>
      <c r="J13" s="6">
        <v>952152</v>
      </c>
      <c r="K13" s="4" t="s">
        <v>6</v>
      </c>
      <c r="L13" s="6">
        <v>400000</v>
      </c>
      <c r="M13" s="4" t="s">
        <v>6</v>
      </c>
      <c r="N13" s="4" t="s">
        <v>6</v>
      </c>
    </row>
    <row r="14" spans="1:14" ht="30" x14ac:dyDescent="0.25">
      <c r="A14" s="2" t="s">
        <v>141</v>
      </c>
      <c r="B14" s="4" t="s">
        <v>6</v>
      </c>
      <c r="C14" s="4" t="s">
        <v>6</v>
      </c>
      <c r="D14" s="4" t="s">
        <v>6</v>
      </c>
      <c r="E14" s="4" t="s">
        <v>6</v>
      </c>
      <c r="F14" s="4" t="s">
        <v>6</v>
      </c>
      <c r="G14" s="4" t="s">
        <v>6</v>
      </c>
      <c r="H14" s="6">
        <v>1473355</v>
      </c>
      <c r="I14" s="6">
        <v>1310527</v>
      </c>
      <c r="J14" s="6">
        <v>993301</v>
      </c>
      <c r="K14" s="4" t="s">
        <v>6</v>
      </c>
      <c r="L14" s="4" t="s">
        <v>6</v>
      </c>
      <c r="M14" s="4" t="s">
        <v>6</v>
      </c>
      <c r="N14" s="4" t="s">
        <v>6</v>
      </c>
    </row>
    <row r="15" spans="1:14" x14ac:dyDescent="0.25">
      <c r="A15" s="2" t="s">
        <v>1499</v>
      </c>
      <c r="B15" s="4" t="s">
        <v>6</v>
      </c>
      <c r="C15" s="4" t="s">
        <v>6</v>
      </c>
      <c r="D15" s="6">
        <v>14366834</v>
      </c>
      <c r="E15" s="6">
        <v>12577236</v>
      </c>
      <c r="F15" s="6">
        <v>9680138</v>
      </c>
      <c r="G15" s="4" t="s">
        <v>6</v>
      </c>
      <c r="H15" s="6">
        <v>1474</v>
      </c>
      <c r="I15" s="6">
        <v>1311</v>
      </c>
      <c r="J15" s="4">
        <v>993</v>
      </c>
      <c r="K15" s="4" t="s">
        <v>6</v>
      </c>
      <c r="L15" s="4" t="s">
        <v>6</v>
      </c>
      <c r="M15" s="4" t="s">
        <v>6</v>
      </c>
      <c r="N15" s="4" t="s">
        <v>6</v>
      </c>
    </row>
    <row r="16" spans="1:14" ht="30" x14ac:dyDescent="0.25">
      <c r="A16" s="2" t="s">
        <v>1500</v>
      </c>
      <c r="B16" s="4" t="s">
        <v>6</v>
      </c>
      <c r="C16" s="4" t="s">
        <v>6</v>
      </c>
      <c r="D16" s="12">
        <v>9.75</v>
      </c>
      <c r="E16" s="12">
        <v>9.6</v>
      </c>
      <c r="F16" s="12">
        <v>9.75</v>
      </c>
      <c r="G16" s="4" t="s">
        <v>6</v>
      </c>
      <c r="H16" s="4" t="s">
        <v>6</v>
      </c>
      <c r="I16" s="4" t="s">
        <v>6</v>
      </c>
      <c r="J16" s="4" t="s">
        <v>6</v>
      </c>
      <c r="K16" s="4" t="s">
        <v>6</v>
      </c>
      <c r="L16" s="4" t="s">
        <v>6</v>
      </c>
      <c r="M16" s="4" t="s">
        <v>6</v>
      </c>
      <c r="N16" s="4" t="s">
        <v>6</v>
      </c>
    </row>
    <row r="17" spans="1:14" x14ac:dyDescent="0.25">
      <c r="A17" s="2" t="s">
        <v>1501</v>
      </c>
      <c r="B17" s="4" t="s">
        <v>6</v>
      </c>
      <c r="C17" s="4" t="s">
        <v>6</v>
      </c>
      <c r="D17" s="6">
        <v>3900000</v>
      </c>
      <c r="E17" s="4" t="s">
        <v>6</v>
      </c>
      <c r="F17" s="4" t="s">
        <v>6</v>
      </c>
      <c r="G17" s="4" t="s">
        <v>6</v>
      </c>
      <c r="H17" s="4" t="s">
        <v>6</v>
      </c>
      <c r="I17" s="4" t="s">
        <v>6</v>
      </c>
      <c r="J17" s="4" t="s">
        <v>6</v>
      </c>
      <c r="K17" s="4" t="s">
        <v>6</v>
      </c>
      <c r="L17" s="4" t="s">
        <v>6</v>
      </c>
      <c r="M17" s="4" t="s">
        <v>6</v>
      </c>
      <c r="N17" s="4" t="s">
        <v>6</v>
      </c>
    </row>
    <row r="18" spans="1:14" x14ac:dyDescent="0.25">
      <c r="A18" s="2" t="s">
        <v>1502</v>
      </c>
      <c r="B18" s="4" t="s">
        <v>6</v>
      </c>
      <c r="C18" s="6">
        <v>10000</v>
      </c>
      <c r="D18" s="4" t="s">
        <v>6</v>
      </c>
      <c r="E18" s="4" t="s">
        <v>6</v>
      </c>
      <c r="F18" s="4" t="s">
        <v>6</v>
      </c>
      <c r="G18" s="4" t="s">
        <v>6</v>
      </c>
      <c r="H18" s="4" t="s">
        <v>6</v>
      </c>
      <c r="I18" s="4" t="s">
        <v>6</v>
      </c>
      <c r="J18" s="4" t="s">
        <v>6</v>
      </c>
      <c r="K18" s="4" t="s">
        <v>6</v>
      </c>
      <c r="L18" s="4" t="s">
        <v>6</v>
      </c>
      <c r="M18" s="4" t="s">
        <v>6</v>
      </c>
      <c r="N18" s="4" t="s">
        <v>6</v>
      </c>
    </row>
    <row r="19" spans="1:14" x14ac:dyDescent="0.25">
      <c r="A19" s="2" t="s">
        <v>1503</v>
      </c>
      <c r="B19" s="4" t="s">
        <v>6</v>
      </c>
      <c r="C19" s="6">
        <v>1000</v>
      </c>
      <c r="D19" s="4" t="s">
        <v>6</v>
      </c>
      <c r="E19" s="4" t="s">
        <v>6</v>
      </c>
      <c r="F19" s="4" t="s">
        <v>6</v>
      </c>
      <c r="G19" s="4" t="s">
        <v>6</v>
      </c>
      <c r="H19" s="4" t="s">
        <v>6</v>
      </c>
      <c r="I19" s="4" t="s">
        <v>6</v>
      </c>
      <c r="J19" s="4" t="s">
        <v>6</v>
      </c>
      <c r="K19" s="4" t="s">
        <v>6</v>
      </c>
      <c r="L19" s="4" t="s">
        <v>6</v>
      </c>
      <c r="M19" s="4" t="s">
        <v>6</v>
      </c>
      <c r="N19" s="4" t="s">
        <v>6</v>
      </c>
    </row>
    <row r="20" spans="1:14" ht="45" x14ac:dyDescent="0.25">
      <c r="A20" s="2" t="s">
        <v>1504</v>
      </c>
      <c r="B20" s="4" t="s">
        <v>6</v>
      </c>
      <c r="C20" s="4" t="s">
        <v>6</v>
      </c>
      <c r="D20" s="12">
        <v>0.7</v>
      </c>
      <c r="E20" s="4" t="s">
        <v>6</v>
      </c>
      <c r="F20" s="4" t="s">
        <v>6</v>
      </c>
      <c r="G20" s="4" t="s">
        <v>6</v>
      </c>
      <c r="H20" s="4" t="s">
        <v>6</v>
      </c>
      <c r="I20" s="4" t="s">
        <v>6</v>
      </c>
      <c r="J20" s="4" t="s">
        <v>6</v>
      </c>
      <c r="K20" s="4" t="s">
        <v>6</v>
      </c>
      <c r="L20" s="4" t="s">
        <v>6</v>
      </c>
      <c r="M20" s="4" t="s">
        <v>6</v>
      </c>
      <c r="N20" s="4" t="s">
        <v>6</v>
      </c>
    </row>
    <row r="21" spans="1:14" ht="150" x14ac:dyDescent="0.25">
      <c r="A21" s="2" t="s">
        <v>1505</v>
      </c>
      <c r="B21" s="4" t="s">
        <v>6</v>
      </c>
      <c r="C21" s="4" t="s">
        <v>6</v>
      </c>
      <c r="D21" s="4" t="s">
        <v>1506</v>
      </c>
      <c r="E21" s="4" t="s">
        <v>6</v>
      </c>
      <c r="F21" s="4" t="s">
        <v>6</v>
      </c>
      <c r="G21" s="4" t="s">
        <v>6</v>
      </c>
      <c r="H21" s="4" t="s">
        <v>6</v>
      </c>
      <c r="I21" s="4" t="s">
        <v>6</v>
      </c>
      <c r="J21" s="4" t="s">
        <v>6</v>
      </c>
      <c r="K21" s="4" t="s">
        <v>6</v>
      </c>
      <c r="L21" s="4" t="s">
        <v>6</v>
      </c>
      <c r="M21" s="4" t="s">
        <v>6</v>
      </c>
      <c r="N21" s="4" t="s">
        <v>6</v>
      </c>
    </row>
    <row r="22" spans="1:14" x14ac:dyDescent="0.25">
      <c r="A22" s="2" t="s">
        <v>1507</v>
      </c>
      <c r="B22" s="4" t="s">
        <v>6</v>
      </c>
      <c r="C22" s="4" t="s">
        <v>6</v>
      </c>
      <c r="D22" s="4" t="s">
        <v>6</v>
      </c>
      <c r="E22" s="4" t="s">
        <v>6</v>
      </c>
      <c r="F22" s="4" t="s">
        <v>6</v>
      </c>
      <c r="G22" s="4" t="s">
        <v>1508</v>
      </c>
      <c r="H22" s="4" t="s">
        <v>6</v>
      </c>
      <c r="I22" s="4" t="s">
        <v>6</v>
      </c>
      <c r="J22" s="4" t="s">
        <v>6</v>
      </c>
      <c r="K22" s="4" t="s">
        <v>6</v>
      </c>
      <c r="L22" s="4" t="s">
        <v>6</v>
      </c>
      <c r="M22" s="4" t="s">
        <v>6</v>
      </c>
      <c r="N22" s="4" t="s">
        <v>6</v>
      </c>
    </row>
    <row r="23" spans="1:14" x14ac:dyDescent="0.25">
      <c r="A23" s="2" t="s">
        <v>1509</v>
      </c>
      <c r="B23" s="4" t="s">
        <v>6</v>
      </c>
      <c r="C23" s="4" t="s">
        <v>6</v>
      </c>
      <c r="D23" s="4" t="s">
        <v>6</v>
      </c>
      <c r="E23" s="4" t="s">
        <v>6</v>
      </c>
      <c r="F23" s="4" t="s">
        <v>6</v>
      </c>
      <c r="G23" s="6">
        <v>147000</v>
      </c>
      <c r="H23" s="4" t="s">
        <v>6</v>
      </c>
      <c r="I23" s="4" t="s">
        <v>6</v>
      </c>
      <c r="J23" s="4" t="s">
        <v>6</v>
      </c>
      <c r="K23" s="4" t="s">
        <v>6</v>
      </c>
      <c r="L23" s="4" t="s">
        <v>6</v>
      </c>
      <c r="M23" s="4" t="s">
        <v>6</v>
      </c>
      <c r="N23" s="4" t="s">
        <v>6</v>
      </c>
    </row>
    <row r="24" spans="1:14" x14ac:dyDescent="0.25">
      <c r="A24" s="2" t="s">
        <v>1510</v>
      </c>
      <c r="B24" s="4" t="s">
        <v>6</v>
      </c>
      <c r="C24" s="4" t="s">
        <v>6</v>
      </c>
      <c r="D24" s="4" t="s">
        <v>6</v>
      </c>
      <c r="E24" s="4" t="s">
        <v>6</v>
      </c>
      <c r="F24" s="4" t="s">
        <v>6</v>
      </c>
      <c r="G24" s="6">
        <v>133000</v>
      </c>
      <c r="H24" s="4" t="s">
        <v>6</v>
      </c>
      <c r="I24" s="4" t="s">
        <v>6</v>
      </c>
      <c r="J24" s="4" t="s">
        <v>6</v>
      </c>
      <c r="K24" s="4" t="s">
        <v>6</v>
      </c>
      <c r="L24" s="4" t="s">
        <v>6</v>
      </c>
      <c r="M24" s="4" t="s">
        <v>6</v>
      </c>
      <c r="N24" s="4" t="s">
        <v>6</v>
      </c>
    </row>
    <row r="25" spans="1:14" x14ac:dyDescent="0.25">
      <c r="A25" s="2" t="s">
        <v>1511</v>
      </c>
      <c r="B25" s="4" t="s">
        <v>6</v>
      </c>
      <c r="C25" s="4" t="s">
        <v>6</v>
      </c>
      <c r="D25" s="4" t="s">
        <v>6</v>
      </c>
      <c r="E25" s="4" t="s">
        <v>6</v>
      </c>
      <c r="F25" s="4" t="s">
        <v>6</v>
      </c>
      <c r="G25" s="6">
        <v>139000</v>
      </c>
      <c r="H25" s="4" t="s">
        <v>6</v>
      </c>
      <c r="I25" s="4" t="s">
        <v>6</v>
      </c>
      <c r="J25" s="4" t="s">
        <v>6</v>
      </c>
      <c r="K25" s="4" t="s">
        <v>6</v>
      </c>
      <c r="L25" s="4" t="s">
        <v>6</v>
      </c>
      <c r="M25" s="4" t="s">
        <v>6</v>
      </c>
      <c r="N25" s="4" t="s">
        <v>6</v>
      </c>
    </row>
    <row r="26" spans="1:14" x14ac:dyDescent="0.25">
      <c r="A26" s="2" t="s">
        <v>1512</v>
      </c>
      <c r="B26" s="4" t="s">
        <v>6</v>
      </c>
      <c r="C26" s="4" t="s">
        <v>6</v>
      </c>
      <c r="D26" s="4" t="s">
        <v>6</v>
      </c>
      <c r="E26" s="4" t="s">
        <v>6</v>
      </c>
      <c r="F26" s="4" t="s">
        <v>6</v>
      </c>
      <c r="G26" s="6">
        <v>139000</v>
      </c>
      <c r="H26" s="4" t="s">
        <v>6</v>
      </c>
      <c r="I26" s="4" t="s">
        <v>6</v>
      </c>
      <c r="J26" s="4" t="s">
        <v>6</v>
      </c>
      <c r="K26" s="4" t="s">
        <v>6</v>
      </c>
      <c r="L26" s="4" t="s">
        <v>6</v>
      </c>
      <c r="M26" s="4" t="s">
        <v>6</v>
      </c>
      <c r="N26" s="4" t="s">
        <v>6</v>
      </c>
    </row>
    <row r="27" spans="1:14" x14ac:dyDescent="0.25">
      <c r="A27" s="2" t="s">
        <v>1513</v>
      </c>
      <c r="B27" s="4" t="s">
        <v>6</v>
      </c>
      <c r="C27" s="4" t="s">
        <v>6</v>
      </c>
      <c r="D27" s="4" t="s">
        <v>6</v>
      </c>
      <c r="E27" s="4" t="s">
        <v>6</v>
      </c>
      <c r="F27" s="4" t="s">
        <v>6</v>
      </c>
      <c r="G27" s="6">
        <v>139000</v>
      </c>
      <c r="H27" s="4" t="s">
        <v>6</v>
      </c>
      <c r="I27" s="4" t="s">
        <v>6</v>
      </c>
      <c r="J27" s="4" t="s">
        <v>6</v>
      </c>
      <c r="K27" s="4" t="s">
        <v>6</v>
      </c>
      <c r="L27" s="4" t="s">
        <v>6</v>
      </c>
      <c r="M27" s="4" t="s">
        <v>6</v>
      </c>
      <c r="N27" s="4" t="s">
        <v>6</v>
      </c>
    </row>
    <row r="28" spans="1:14" x14ac:dyDescent="0.25">
      <c r="A28" s="2" t="s">
        <v>1514</v>
      </c>
      <c r="B28" s="4" t="s">
        <v>6</v>
      </c>
      <c r="C28" s="4" t="s">
        <v>6</v>
      </c>
      <c r="D28" s="4" t="s">
        <v>6</v>
      </c>
      <c r="E28" s="4" t="s">
        <v>6</v>
      </c>
      <c r="F28" s="4" t="s">
        <v>6</v>
      </c>
      <c r="G28" s="7">
        <v>139000</v>
      </c>
      <c r="H28" s="4" t="s">
        <v>6</v>
      </c>
      <c r="I28" s="4" t="s">
        <v>6</v>
      </c>
      <c r="J28" s="4" t="s">
        <v>6</v>
      </c>
      <c r="K28" s="4" t="s">
        <v>6</v>
      </c>
      <c r="L28" s="4" t="s">
        <v>6</v>
      </c>
      <c r="M28" s="4" t="s">
        <v>6</v>
      </c>
      <c r="N28" s="4" t="s">
        <v>6</v>
      </c>
    </row>
  </sheetData>
  <mergeCells count="8">
    <mergeCell ref="A1:A4"/>
    <mergeCell ref="D1:J1"/>
    <mergeCell ref="M1:N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15</v>
      </c>
      <c r="B1" s="1" t="s">
        <v>1516</v>
      </c>
    </row>
    <row r="2" spans="1:2" x14ac:dyDescent="0.25">
      <c r="A2" s="3" t="s">
        <v>1517</v>
      </c>
      <c r="B2" s="4" t="s">
        <v>6</v>
      </c>
    </row>
    <row r="3" spans="1:2" ht="30" x14ac:dyDescent="0.25">
      <c r="A3" s="2" t="s">
        <v>1518</v>
      </c>
      <c r="B3" s="12">
        <v>1.917808E-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16</v>
      </c>
      <c r="B1" s="8" t="s">
        <v>1</v>
      </c>
      <c r="C1" s="8"/>
      <c r="D1" s="8"/>
    </row>
    <row r="2" spans="1:4" x14ac:dyDescent="0.25">
      <c r="A2" s="8"/>
      <c r="B2" s="1" t="s">
        <v>2</v>
      </c>
      <c r="C2" s="1" t="s">
        <v>32</v>
      </c>
      <c r="D2" s="1" t="s">
        <v>87</v>
      </c>
    </row>
    <row r="3" spans="1:4" ht="30" x14ac:dyDescent="0.25">
      <c r="A3" s="3" t="s">
        <v>117</v>
      </c>
      <c r="B3" s="4" t="s">
        <v>6</v>
      </c>
      <c r="C3" s="4" t="s">
        <v>6</v>
      </c>
      <c r="D3" s="4" t="s">
        <v>6</v>
      </c>
    </row>
    <row r="4" spans="1:4" x14ac:dyDescent="0.25">
      <c r="A4" s="2" t="s">
        <v>108</v>
      </c>
      <c r="B4" s="7">
        <v>-7445198</v>
      </c>
      <c r="C4" s="7">
        <v>-19015142</v>
      </c>
      <c r="D4" s="7">
        <v>-21834237</v>
      </c>
    </row>
    <row r="5" spans="1:4" x14ac:dyDescent="0.25">
      <c r="A5" s="3" t="s">
        <v>118</v>
      </c>
      <c r="B5" s="4" t="s">
        <v>6</v>
      </c>
      <c r="C5" s="4" t="s">
        <v>6</v>
      </c>
      <c r="D5" s="4" t="s">
        <v>6</v>
      </c>
    </row>
    <row r="6" spans="1:4" ht="30" x14ac:dyDescent="0.25">
      <c r="A6" s="2" t="s">
        <v>119</v>
      </c>
      <c r="B6" s="6">
        <v>-1176333</v>
      </c>
      <c r="C6" s="6">
        <v>381663</v>
      </c>
      <c r="D6" s="6">
        <v>-642434</v>
      </c>
    </row>
    <row r="7" spans="1:4" ht="30" x14ac:dyDescent="0.25">
      <c r="A7" s="2" t="s">
        <v>120</v>
      </c>
      <c r="B7" s="6">
        <v>243282</v>
      </c>
      <c r="C7" s="6">
        <v>-234703</v>
      </c>
      <c r="D7" s="6">
        <v>-311630</v>
      </c>
    </row>
    <row r="8" spans="1:4" x14ac:dyDescent="0.25">
      <c r="A8" s="2" t="s">
        <v>121</v>
      </c>
      <c r="B8" s="6">
        <v>-933051</v>
      </c>
      <c r="C8" s="6">
        <v>146960</v>
      </c>
      <c r="D8" s="6">
        <v>-954064</v>
      </c>
    </row>
    <row r="9" spans="1:4" x14ac:dyDescent="0.25">
      <c r="A9" s="2" t="s">
        <v>122</v>
      </c>
      <c r="B9" s="6">
        <v>-8378249</v>
      </c>
      <c r="C9" s="6">
        <v>-18868182</v>
      </c>
      <c r="D9" s="6">
        <v>-22788301</v>
      </c>
    </row>
    <row r="10" spans="1:4" ht="30" x14ac:dyDescent="0.25">
      <c r="A10" s="3" t="s">
        <v>123</v>
      </c>
      <c r="B10" s="4" t="s">
        <v>6</v>
      </c>
      <c r="C10" s="4" t="s">
        <v>6</v>
      </c>
      <c r="D10" s="4" t="s">
        <v>6</v>
      </c>
    </row>
    <row r="11" spans="1:4" ht="45" x14ac:dyDescent="0.25">
      <c r="A11" s="2" t="s">
        <v>124</v>
      </c>
      <c r="B11" s="6">
        <v>40852</v>
      </c>
      <c r="C11" s="6">
        <v>82806</v>
      </c>
      <c r="D11" s="6">
        <v>123963</v>
      </c>
    </row>
    <row r="12" spans="1:4" ht="45" x14ac:dyDescent="0.25">
      <c r="A12" s="2" t="s">
        <v>125</v>
      </c>
      <c r="B12" s="6">
        <v>-37657</v>
      </c>
      <c r="C12" s="6">
        <v>-42005</v>
      </c>
      <c r="D12" s="6">
        <v>358207</v>
      </c>
    </row>
    <row r="13" spans="1:4" ht="30" x14ac:dyDescent="0.25">
      <c r="A13" s="2" t="s">
        <v>126</v>
      </c>
      <c r="B13" s="7">
        <v>-8375054</v>
      </c>
      <c r="C13" s="7">
        <v>-18827381</v>
      </c>
      <c r="D13" s="7">
        <v>-223061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519</v>
      </c>
      <c r="B1" s="8" t="s">
        <v>1</v>
      </c>
      <c r="C1" s="8"/>
    </row>
    <row r="2" spans="1:3" x14ac:dyDescent="0.25">
      <c r="A2" s="8"/>
      <c r="B2" s="1" t="s">
        <v>2</v>
      </c>
      <c r="C2" s="1" t="s">
        <v>32</v>
      </c>
    </row>
    <row r="3" spans="1:3" ht="30" x14ac:dyDescent="0.25">
      <c r="A3" s="3" t="s">
        <v>635</v>
      </c>
      <c r="B3" s="4" t="s">
        <v>6</v>
      </c>
      <c r="C3" s="4" t="s">
        <v>6</v>
      </c>
    </row>
    <row r="4" spans="1:3" x14ac:dyDescent="0.25">
      <c r="A4" s="2" t="s">
        <v>625</v>
      </c>
      <c r="B4" s="7">
        <v>89296180</v>
      </c>
      <c r="C4" s="7">
        <v>81245811</v>
      </c>
    </row>
    <row r="5" spans="1:3" x14ac:dyDescent="0.25">
      <c r="A5" s="2" t="s">
        <v>626</v>
      </c>
      <c r="B5" s="6">
        <v>75793091</v>
      </c>
      <c r="C5" s="6">
        <v>82290199</v>
      </c>
    </row>
    <row r="6" spans="1:3" ht="30" x14ac:dyDescent="0.25">
      <c r="A6" s="2" t="s">
        <v>627</v>
      </c>
      <c r="B6" s="7">
        <v>-8382100</v>
      </c>
      <c r="C6" s="7">
        <v>-23987490</v>
      </c>
    </row>
    <row r="7" spans="1:3" ht="30" x14ac:dyDescent="0.25">
      <c r="A7" s="2" t="s">
        <v>630</v>
      </c>
      <c r="B7" s="12">
        <v>-0.16</v>
      </c>
      <c r="C7" s="12">
        <v>-0.52</v>
      </c>
    </row>
    <row r="8" spans="1:3" ht="30" x14ac:dyDescent="0.25">
      <c r="A8" s="2" t="s">
        <v>633</v>
      </c>
      <c r="B8" s="6">
        <v>52055652</v>
      </c>
      <c r="C8" s="6">
        <v>463745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s>
  <sheetData>
    <row r="1" spans="1:12" ht="15" customHeight="1" x14ac:dyDescent="0.25">
      <c r="A1" s="8" t="s">
        <v>1520</v>
      </c>
      <c r="B1" s="8" t="s">
        <v>1170</v>
      </c>
      <c r="C1" s="8"/>
      <c r="D1" s="8"/>
      <c r="E1" s="8"/>
      <c r="F1" s="8"/>
      <c r="G1" s="8"/>
      <c r="H1" s="8"/>
      <c r="I1" s="8"/>
      <c r="J1" s="8" t="s">
        <v>1</v>
      </c>
      <c r="K1" s="8"/>
      <c r="L1" s="8"/>
    </row>
    <row r="2" spans="1:12" x14ac:dyDescent="0.25">
      <c r="A2" s="8"/>
      <c r="B2" s="1" t="s">
        <v>2</v>
      </c>
      <c r="C2" s="1" t="s">
        <v>1482</v>
      </c>
      <c r="D2" s="1" t="s">
        <v>4</v>
      </c>
      <c r="E2" s="1" t="s">
        <v>1480</v>
      </c>
      <c r="F2" s="1" t="s">
        <v>32</v>
      </c>
      <c r="G2" s="1" t="s">
        <v>1342</v>
      </c>
      <c r="H2" s="1" t="s">
        <v>1521</v>
      </c>
      <c r="I2" s="1" t="s">
        <v>1522</v>
      </c>
      <c r="J2" s="1" t="s">
        <v>2</v>
      </c>
      <c r="K2" s="1" t="s">
        <v>32</v>
      </c>
      <c r="L2" s="1" t="s">
        <v>87</v>
      </c>
    </row>
    <row r="3" spans="1:12" ht="30" x14ac:dyDescent="0.25">
      <c r="A3" s="3" t="s">
        <v>635</v>
      </c>
      <c r="B3" s="4" t="s">
        <v>6</v>
      </c>
      <c r="C3" s="4" t="s">
        <v>6</v>
      </c>
      <c r="D3" s="4" t="s">
        <v>6</v>
      </c>
      <c r="E3" s="4" t="s">
        <v>6</v>
      </c>
      <c r="F3" s="4" t="s">
        <v>6</v>
      </c>
      <c r="G3" s="4" t="s">
        <v>6</v>
      </c>
      <c r="H3" s="4" t="s">
        <v>6</v>
      </c>
      <c r="I3" s="4" t="s">
        <v>6</v>
      </c>
      <c r="J3" s="4" t="s">
        <v>6</v>
      </c>
      <c r="K3" s="4" t="s">
        <v>6</v>
      </c>
      <c r="L3" s="4" t="s">
        <v>6</v>
      </c>
    </row>
    <row r="4" spans="1:12" x14ac:dyDescent="0.25">
      <c r="A4" s="2" t="s">
        <v>91</v>
      </c>
      <c r="B4" s="7">
        <v>22503218</v>
      </c>
      <c r="C4" s="7">
        <v>21292574</v>
      </c>
      <c r="D4" s="7">
        <v>19931208</v>
      </c>
      <c r="E4" s="7">
        <v>19407941</v>
      </c>
      <c r="F4" s="7">
        <v>18455140</v>
      </c>
      <c r="G4" s="7">
        <v>17098173</v>
      </c>
      <c r="H4" s="7">
        <v>15705274</v>
      </c>
      <c r="I4" s="7">
        <v>15351917</v>
      </c>
      <c r="J4" s="7">
        <v>83134941</v>
      </c>
      <c r="K4" s="7">
        <v>66610504</v>
      </c>
      <c r="L4" s="7">
        <v>49396078</v>
      </c>
    </row>
    <row r="5" spans="1:12" x14ac:dyDescent="0.25">
      <c r="A5" s="2" t="s">
        <v>100</v>
      </c>
      <c r="B5" s="6">
        <v>19315207</v>
      </c>
      <c r="C5" s="6">
        <v>17229995</v>
      </c>
      <c r="D5" s="6">
        <v>16667044</v>
      </c>
      <c r="E5" s="6">
        <v>16557885</v>
      </c>
      <c r="F5" s="6">
        <v>17351457</v>
      </c>
      <c r="G5" s="6">
        <v>17000260</v>
      </c>
      <c r="H5" s="6">
        <v>16136742</v>
      </c>
      <c r="I5" s="6">
        <v>15455345</v>
      </c>
      <c r="J5" s="6">
        <v>69770131</v>
      </c>
      <c r="K5" s="6">
        <v>65943804</v>
      </c>
      <c r="L5" s="6">
        <v>58611867</v>
      </c>
    </row>
    <row r="6" spans="1:12" x14ac:dyDescent="0.25">
      <c r="A6" s="2" t="s">
        <v>101</v>
      </c>
      <c r="B6" s="6">
        <v>3188011</v>
      </c>
      <c r="C6" s="6">
        <v>4062579</v>
      </c>
      <c r="D6" s="6">
        <v>3264164</v>
      </c>
      <c r="E6" s="6">
        <v>2850056</v>
      </c>
      <c r="F6" s="6">
        <v>1103683</v>
      </c>
      <c r="G6" s="6">
        <v>97913</v>
      </c>
      <c r="H6" s="6">
        <v>-431468</v>
      </c>
      <c r="I6" s="6">
        <v>-103428</v>
      </c>
      <c r="J6" s="6">
        <v>13364810</v>
      </c>
      <c r="K6" s="6">
        <v>666700</v>
      </c>
      <c r="L6" s="6">
        <v>-9215789</v>
      </c>
    </row>
    <row r="7" spans="1:12" x14ac:dyDescent="0.25">
      <c r="A7" s="2" t="s">
        <v>108</v>
      </c>
      <c r="B7" s="6">
        <v>-2639352</v>
      </c>
      <c r="C7" s="6">
        <v>-689288</v>
      </c>
      <c r="D7" s="6">
        <v>-1949099</v>
      </c>
      <c r="E7" s="6">
        <v>-2167459</v>
      </c>
      <c r="F7" s="6">
        <v>-3852041</v>
      </c>
      <c r="G7" s="6">
        <v>-4620823</v>
      </c>
      <c r="H7" s="6">
        <v>-5091133</v>
      </c>
      <c r="I7" s="6">
        <v>-5451145</v>
      </c>
      <c r="J7" s="6">
        <v>-7445198</v>
      </c>
      <c r="K7" s="6">
        <v>-19015142</v>
      </c>
      <c r="L7" s="6">
        <v>-21834237</v>
      </c>
    </row>
    <row r="8" spans="1:12" x14ac:dyDescent="0.25">
      <c r="A8" s="2" t="s">
        <v>647</v>
      </c>
      <c r="B8" s="7">
        <v>-2637508</v>
      </c>
      <c r="C8" s="7">
        <v>-693245</v>
      </c>
      <c r="D8" s="7">
        <v>-1949079</v>
      </c>
      <c r="E8" s="7">
        <v>-2167224</v>
      </c>
      <c r="F8" s="7">
        <v>-3843894</v>
      </c>
      <c r="G8" s="7">
        <v>-4610650</v>
      </c>
      <c r="H8" s="7">
        <v>-5087074</v>
      </c>
      <c r="I8" s="7">
        <v>-5432094</v>
      </c>
      <c r="J8" s="7">
        <v>-7447056</v>
      </c>
      <c r="K8" s="7">
        <v>-18973712</v>
      </c>
      <c r="L8" s="7">
        <v>-21357429</v>
      </c>
    </row>
    <row r="9" spans="1:12" x14ac:dyDescent="0.25">
      <c r="A9" s="2" t="s">
        <v>652</v>
      </c>
      <c r="B9" s="12">
        <v>-0.05</v>
      </c>
      <c r="C9" s="12">
        <v>-0.01</v>
      </c>
      <c r="D9" s="12">
        <v>-0.04</v>
      </c>
      <c r="E9" s="12">
        <v>-0.05</v>
      </c>
      <c r="F9" s="12">
        <v>-0.08</v>
      </c>
      <c r="G9" s="12">
        <v>-0.11</v>
      </c>
      <c r="H9" s="12">
        <v>-0.12</v>
      </c>
      <c r="I9" s="12">
        <v>-0.15</v>
      </c>
      <c r="J9" s="4" t="s">
        <v>6</v>
      </c>
      <c r="K9" s="4" t="s">
        <v>6</v>
      </c>
      <c r="L9" s="4" t="s">
        <v>6</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15.42578125" customWidth="1"/>
    <col min="3" max="6" width="12.28515625" customWidth="1"/>
    <col min="7" max="7" width="21.42578125" customWidth="1"/>
    <col min="8" max="10" width="36.5703125" bestFit="1" customWidth="1"/>
    <col min="11" max="11" width="13.140625" customWidth="1"/>
    <col min="12" max="12" width="3.5703125" customWidth="1"/>
    <col min="13" max="13" width="17" customWidth="1"/>
    <col min="14" max="15" width="17.28515625" customWidth="1"/>
    <col min="16" max="16" width="36.5703125" bestFit="1" customWidth="1"/>
    <col min="17" max="17" width="17.28515625" customWidth="1"/>
    <col min="18" max="19" width="21.42578125" customWidth="1"/>
    <col min="20" max="21" width="17.28515625" customWidth="1"/>
    <col min="22" max="22" width="36.5703125" bestFit="1" customWidth="1"/>
    <col min="23" max="24" width="17.28515625" customWidth="1"/>
  </cols>
  <sheetData>
    <row r="1" spans="1:24" ht="15" customHeight="1" x14ac:dyDescent="0.25">
      <c r="A1" s="8" t="s">
        <v>1523</v>
      </c>
      <c r="B1" s="1" t="s">
        <v>1046</v>
      </c>
      <c r="C1" s="8" t="s">
        <v>1</v>
      </c>
      <c r="D1" s="8"/>
      <c r="E1" s="8"/>
      <c r="F1" s="1"/>
      <c r="G1" s="8" t="s">
        <v>1047</v>
      </c>
      <c r="H1" s="8"/>
      <c r="I1" s="8" t="s">
        <v>1</v>
      </c>
      <c r="J1" s="8"/>
      <c r="K1" s="8"/>
      <c r="L1" s="8"/>
      <c r="M1" s="1"/>
      <c r="N1" s="8" t="s">
        <v>1046</v>
      </c>
      <c r="O1" s="8"/>
      <c r="P1" s="1" t="s">
        <v>1</v>
      </c>
      <c r="Q1" s="1"/>
      <c r="R1" s="1" t="s">
        <v>1047</v>
      </c>
      <c r="S1" s="1"/>
      <c r="T1" s="8" t="s">
        <v>1046</v>
      </c>
      <c r="U1" s="8"/>
      <c r="V1" s="1" t="s">
        <v>1</v>
      </c>
      <c r="W1" s="8"/>
      <c r="X1" s="8"/>
    </row>
    <row r="2" spans="1:24" ht="15" customHeight="1" x14ac:dyDescent="0.25">
      <c r="A2" s="8"/>
      <c r="B2" s="8" t="s">
        <v>1048</v>
      </c>
      <c r="C2" s="8" t="s">
        <v>2</v>
      </c>
      <c r="D2" s="8" t="s">
        <v>32</v>
      </c>
      <c r="E2" s="8" t="s">
        <v>87</v>
      </c>
      <c r="F2" s="8" t="s">
        <v>1516</v>
      </c>
      <c r="G2" s="1" t="s">
        <v>1173</v>
      </c>
      <c r="H2" s="1" t="s">
        <v>1175</v>
      </c>
      <c r="I2" s="1" t="s">
        <v>2</v>
      </c>
      <c r="J2" s="1" t="s">
        <v>2</v>
      </c>
      <c r="K2" s="8" t="s">
        <v>2</v>
      </c>
      <c r="L2" s="8"/>
      <c r="M2" s="1" t="s">
        <v>1343</v>
      </c>
      <c r="N2" s="1" t="s">
        <v>3</v>
      </c>
      <c r="O2" s="1" t="s">
        <v>1527</v>
      </c>
      <c r="P2" s="1" t="s">
        <v>2</v>
      </c>
      <c r="Q2" s="1" t="s">
        <v>1528</v>
      </c>
      <c r="R2" s="1" t="s">
        <v>1529</v>
      </c>
      <c r="S2" s="1" t="s">
        <v>1531</v>
      </c>
      <c r="T2" s="1" t="s">
        <v>1532</v>
      </c>
      <c r="U2" s="1" t="s">
        <v>1533</v>
      </c>
      <c r="V2" s="1" t="s">
        <v>2</v>
      </c>
      <c r="W2" s="1" t="s">
        <v>2</v>
      </c>
      <c r="X2" s="1" t="s">
        <v>2</v>
      </c>
    </row>
    <row r="3" spans="1:24" ht="15" customHeight="1" x14ac:dyDescent="0.25">
      <c r="A3" s="8"/>
      <c r="B3" s="8"/>
      <c r="C3" s="8"/>
      <c r="D3" s="8"/>
      <c r="E3" s="8"/>
      <c r="F3" s="8"/>
      <c r="G3" s="1" t="s">
        <v>1174</v>
      </c>
      <c r="H3" s="1" t="s">
        <v>1174</v>
      </c>
      <c r="I3" s="1" t="s">
        <v>1174</v>
      </c>
      <c r="J3" s="1" t="s">
        <v>1174</v>
      </c>
      <c r="K3" s="8" t="s">
        <v>507</v>
      </c>
      <c r="L3" s="8"/>
      <c r="M3" s="1" t="s">
        <v>507</v>
      </c>
      <c r="N3" s="1" t="s">
        <v>1526</v>
      </c>
      <c r="O3" s="1" t="s">
        <v>1526</v>
      </c>
      <c r="P3" s="1" t="s">
        <v>1526</v>
      </c>
      <c r="Q3" s="1" t="s">
        <v>1526</v>
      </c>
      <c r="R3" s="1" t="s">
        <v>1526</v>
      </c>
      <c r="S3" s="1" t="s">
        <v>1526</v>
      </c>
      <c r="T3" s="1" t="s">
        <v>1526</v>
      </c>
      <c r="U3" s="1" t="s">
        <v>1526</v>
      </c>
      <c r="V3" s="1" t="s">
        <v>1526</v>
      </c>
      <c r="W3" s="1" t="s">
        <v>1526</v>
      </c>
      <c r="X3" s="1" t="s">
        <v>1526</v>
      </c>
    </row>
    <row r="4" spans="1:24" x14ac:dyDescent="0.25">
      <c r="A4" s="8"/>
      <c r="B4" s="8"/>
      <c r="C4" s="8"/>
      <c r="D4" s="8"/>
      <c r="E4" s="8"/>
      <c r="F4" s="8"/>
      <c r="G4" s="1"/>
      <c r="H4" s="1" t="s">
        <v>1177</v>
      </c>
      <c r="I4" s="1" t="s">
        <v>1050</v>
      </c>
      <c r="J4" s="1" t="s">
        <v>1525</v>
      </c>
      <c r="K4" s="8"/>
      <c r="L4" s="8"/>
      <c r="M4" s="1"/>
      <c r="N4" s="1"/>
      <c r="O4" s="1" t="s">
        <v>1524</v>
      </c>
      <c r="P4" s="1"/>
      <c r="Q4" s="1"/>
      <c r="R4" s="1" t="s">
        <v>1174</v>
      </c>
      <c r="S4" s="1" t="s">
        <v>1174</v>
      </c>
      <c r="T4" s="1" t="s">
        <v>683</v>
      </c>
      <c r="U4" s="1" t="s">
        <v>685</v>
      </c>
      <c r="V4" s="1" t="s">
        <v>1534</v>
      </c>
      <c r="W4" s="1" t="s">
        <v>507</v>
      </c>
      <c r="X4" s="1" t="s">
        <v>507</v>
      </c>
    </row>
    <row r="5" spans="1:24" x14ac:dyDescent="0.25">
      <c r="A5" s="8"/>
      <c r="B5" s="8"/>
      <c r="C5" s="8"/>
      <c r="D5" s="8"/>
      <c r="E5" s="8"/>
      <c r="F5" s="8"/>
      <c r="G5" s="1"/>
      <c r="H5" s="1"/>
      <c r="I5" s="1" t="s">
        <v>1524</v>
      </c>
      <c r="J5" s="1"/>
      <c r="K5" s="8"/>
      <c r="L5" s="8"/>
      <c r="M5" s="1"/>
      <c r="N5" s="1"/>
      <c r="O5" s="1" t="s">
        <v>1050</v>
      </c>
      <c r="P5" s="1"/>
      <c r="Q5" s="1"/>
      <c r="R5" s="1" t="s">
        <v>1530</v>
      </c>
      <c r="S5" s="1" t="s">
        <v>1525</v>
      </c>
      <c r="T5" s="1" t="s">
        <v>1050</v>
      </c>
      <c r="U5" s="1" t="s">
        <v>1524</v>
      </c>
      <c r="V5" s="1"/>
      <c r="W5" s="1" t="s">
        <v>1367</v>
      </c>
      <c r="X5" s="1" t="s">
        <v>1059</v>
      </c>
    </row>
    <row r="6" spans="1:24" x14ac:dyDescent="0.25">
      <c r="A6" s="8"/>
      <c r="B6" s="8"/>
      <c r="C6" s="8"/>
      <c r="D6" s="8"/>
      <c r="E6" s="8"/>
      <c r="F6" s="8"/>
      <c r="G6" s="1"/>
      <c r="H6" s="1"/>
      <c r="I6" s="1"/>
      <c r="J6" s="1"/>
      <c r="K6" s="8"/>
      <c r="L6" s="8"/>
      <c r="M6" s="1"/>
      <c r="N6" s="1"/>
      <c r="O6" s="1"/>
      <c r="P6" s="1"/>
      <c r="Q6" s="1"/>
      <c r="R6" s="1"/>
      <c r="S6" s="1"/>
      <c r="T6" s="1" t="s">
        <v>1524</v>
      </c>
      <c r="U6" s="1" t="s">
        <v>1050</v>
      </c>
      <c r="V6" s="1"/>
      <c r="W6" s="1"/>
      <c r="X6" s="1"/>
    </row>
    <row r="7" spans="1:24" x14ac:dyDescent="0.25">
      <c r="A7" s="3" t="s">
        <v>1535</v>
      </c>
      <c r="B7" s="4" t="s">
        <v>6</v>
      </c>
      <c r="C7" s="4" t="s">
        <v>6</v>
      </c>
      <c r="D7" s="4" t="s">
        <v>6</v>
      </c>
      <c r="E7" s="4" t="s">
        <v>6</v>
      </c>
      <c r="F7" s="4" t="s">
        <v>6</v>
      </c>
      <c r="G7" s="4" t="s">
        <v>6</v>
      </c>
      <c r="H7" s="4" t="s">
        <v>6</v>
      </c>
      <c r="I7" s="4" t="s">
        <v>6</v>
      </c>
      <c r="J7" s="4" t="s">
        <v>6</v>
      </c>
      <c r="K7" s="4" t="s">
        <v>6</v>
      </c>
      <c r="L7" s="4"/>
      <c r="M7" s="4" t="s">
        <v>6</v>
      </c>
      <c r="N7" s="4" t="s">
        <v>6</v>
      </c>
      <c r="O7" s="4" t="s">
        <v>6</v>
      </c>
      <c r="P7" s="4" t="s">
        <v>6</v>
      </c>
      <c r="Q7" s="4" t="s">
        <v>6</v>
      </c>
      <c r="R7" s="4" t="s">
        <v>6</v>
      </c>
      <c r="S7" s="4" t="s">
        <v>6</v>
      </c>
      <c r="T7" s="4" t="s">
        <v>6</v>
      </c>
      <c r="U7" s="4" t="s">
        <v>6</v>
      </c>
      <c r="V7" s="4" t="s">
        <v>6</v>
      </c>
      <c r="W7" s="4" t="s">
        <v>6</v>
      </c>
      <c r="X7" s="4" t="s">
        <v>6</v>
      </c>
    </row>
    <row r="8" spans="1:24" x14ac:dyDescent="0.25">
      <c r="A8" s="2" t="s">
        <v>1536</v>
      </c>
      <c r="B8" s="4" t="s">
        <v>6</v>
      </c>
      <c r="C8" s="4" t="s">
        <v>6</v>
      </c>
      <c r="D8" s="4" t="s">
        <v>6</v>
      </c>
      <c r="E8" s="4" t="s">
        <v>6</v>
      </c>
      <c r="F8" s="4" t="s">
        <v>6</v>
      </c>
      <c r="G8" s="4" t="s">
        <v>6</v>
      </c>
      <c r="H8" s="4" t="s">
        <v>6</v>
      </c>
      <c r="I8" s="4" t="s">
        <v>6</v>
      </c>
      <c r="J8" s="4" t="s">
        <v>6</v>
      </c>
      <c r="K8" s="4" t="s">
        <v>6</v>
      </c>
      <c r="L8" s="4"/>
      <c r="M8" s="4" t="s">
        <v>6</v>
      </c>
      <c r="N8" s="4" t="s">
        <v>6</v>
      </c>
      <c r="O8" s="4" t="s">
        <v>6</v>
      </c>
      <c r="P8" s="4" t="s">
        <v>6</v>
      </c>
      <c r="Q8" s="4" t="s">
        <v>6</v>
      </c>
      <c r="R8" s="130">
        <v>0.86</v>
      </c>
      <c r="S8" s="4" t="s">
        <v>6</v>
      </c>
      <c r="T8" s="4" t="s">
        <v>6</v>
      </c>
      <c r="U8" s="4" t="s">
        <v>6</v>
      </c>
      <c r="V8" s="4" t="s">
        <v>6</v>
      </c>
      <c r="W8" s="4" t="s">
        <v>6</v>
      </c>
      <c r="X8" s="4" t="s">
        <v>6</v>
      </c>
    </row>
    <row r="9" spans="1:24" x14ac:dyDescent="0.25">
      <c r="A9" s="2" t="s">
        <v>1190</v>
      </c>
      <c r="B9" s="4" t="s">
        <v>6</v>
      </c>
      <c r="C9" s="4" t="s">
        <v>6</v>
      </c>
      <c r="D9" s="4" t="s">
        <v>6</v>
      </c>
      <c r="E9" s="4" t="s">
        <v>6</v>
      </c>
      <c r="F9" s="4" t="s">
        <v>6</v>
      </c>
      <c r="G9" s="4" t="s">
        <v>6</v>
      </c>
      <c r="H9" s="4">
        <v>40</v>
      </c>
      <c r="I9" s="4" t="s">
        <v>6</v>
      </c>
      <c r="J9" s="4" t="s">
        <v>6</v>
      </c>
      <c r="K9" s="4" t="s">
        <v>6</v>
      </c>
      <c r="L9" s="4"/>
      <c r="M9" s="4" t="s">
        <v>6</v>
      </c>
      <c r="N9" s="4" t="s">
        <v>6</v>
      </c>
      <c r="O9" s="4" t="s">
        <v>6</v>
      </c>
      <c r="P9" s="4" t="s">
        <v>6</v>
      </c>
      <c r="Q9" s="4" t="s">
        <v>6</v>
      </c>
      <c r="R9" s="4">
        <v>45</v>
      </c>
      <c r="S9" s="4" t="s">
        <v>6</v>
      </c>
      <c r="T9" s="4" t="s">
        <v>6</v>
      </c>
      <c r="U9" s="4" t="s">
        <v>6</v>
      </c>
      <c r="V9" s="4" t="s">
        <v>6</v>
      </c>
      <c r="W9" s="4" t="s">
        <v>6</v>
      </c>
      <c r="X9" s="4" t="s">
        <v>6</v>
      </c>
    </row>
    <row r="10" spans="1:24" x14ac:dyDescent="0.25">
      <c r="A10" s="2" t="s">
        <v>1184</v>
      </c>
      <c r="B10" s="4" t="s">
        <v>6</v>
      </c>
      <c r="C10" s="4" t="s">
        <v>6</v>
      </c>
      <c r="D10" s="4" t="s">
        <v>6</v>
      </c>
      <c r="E10" s="4" t="s">
        <v>6</v>
      </c>
      <c r="F10" s="4" t="s">
        <v>6</v>
      </c>
      <c r="G10" s="4" t="s">
        <v>6</v>
      </c>
      <c r="H10" s="7">
        <v>37550000</v>
      </c>
      <c r="I10" s="4" t="s">
        <v>6</v>
      </c>
      <c r="J10" s="4" t="s">
        <v>6</v>
      </c>
      <c r="K10" s="4" t="s">
        <v>6</v>
      </c>
      <c r="L10" s="4"/>
      <c r="M10" s="4" t="s">
        <v>6</v>
      </c>
      <c r="N10" s="4" t="s">
        <v>6</v>
      </c>
      <c r="O10" s="7">
        <v>3800000</v>
      </c>
      <c r="P10" s="4" t="s">
        <v>6</v>
      </c>
      <c r="Q10" s="4" t="s">
        <v>6</v>
      </c>
      <c r="R10" s="7">
        <v>20000000</v>
      </c>
      <c r="S10" s="4" t="s">
        <v>6</v>
      </c>
      <c r="T10" s="7">
        <v>6700000</v>
      </c>
      <c r="U10" s="7">
        <v>4900000</v>
      </c>
      <c r="V10" s="4" t="s">
        <v>6</v>
      </c>
      <c r="W10" s="4" t="s">
        <v>6</v>
      </c>
      <c r="X10" s="4" t="s">
        <v>6</v>
      </c>
    </row>
    <row r="11" spans="1:24" ht="30" x14ac:dyDescent="0.25">
      <c r="A11" s="2" t="s">
        <v>1537</v>
      </c>
      <c r="B11" s="4" t="s">
        <v>6</v>
      </c>
      <c r="C11" s="4" t="s">
        <v>6</v>
      </c>
      <c r="D11" s="4" t="s">
        <v>6</v>
      </c>
      <c r="E11" s="4" t="s">
        <v>6</v>
      </c>
      <c r="F11" s="4" t="s">
        <v>6</v>
      </c>
      <c r="G11" s="4" t="s">
        <v>6</v>
      </c>
      <c r="H11" s="4" t="s">
        <v>6</v>
      </c>
      <c r="I11" s="4" t="s">
        <v>6</v>
      </c>
      <c r="J11" s="4" t="s">
        <v>6</v>
      </c>
      <c r="K11" s="4" t="s">
        <v>6</v>
      </c>
      <c r="L11" s="4"/>
      <c r="M11" s="4" t="s">
        <v>6</v>
      </c>
      <c r="N11" s="4" t="s">
        <v>6</v>
      </c>
      <c r="O11" s="4" t="s">
        <v>6</v>
      </c>
      <c r="P11" s="4" t="s">
        <v>6</v>
      </c>
      <c r="Q11" s="4" t="s">
        <v>6</v>
      </c>
      <c r="R11" s="130">
        <v>0.98</v>
      </c>
      <c r="S11" s="4" t="s">
        <v>6</v>
      </c>
      <c r="T11" s="4" t="s">
        <v>6</v>
      </c>
      <c r="U11" s="4" t="s">
        <v>6</v>
      </c>
      <c r="V11" s="4" t="s">
        <v>6</v>
      </c>
      <c r="W11" s="4" t="s">
        <v>6</v>
      </c>
      <c r="X11" s="4" t="s">
        <v>6</v>
      </c>
    </row>
    <row r="12" spans="1:24" x14ac:dyDescent="0.25">
      <c r="A12" s="2" t="s">
        <v>1538</v>
      </c>
      <c r="B12" s="4" t="s">
        <v>6</v>
      </c>
      <c r="C12" s="4" t="s">
        <v>6</v>
      </c>
      <c r="D12" s="4" t="s">
        <v>6</v>
      </c>
      <c r="E12" s="4" t="s">
        <v>6</v>
      </c>
      <c r="F12" s="4" t="s">
        <v>6</v>
      </c>
      <c r="G12" s="4" t="s">
        <v>6</v>
      </c>
      <c r="H12" s="4" t="s">
        <v>6</v>
      </c>
      <c r="I12" s="4" t="s">
        <v>6</v>
      </c>
      <c r="J12" s="4" t="s">
        <v>6</v>
      </c>
      <c r="K12" s="4" t="s">
        <v>6</v>
      </c>
      <c r="L12" s="4"/>
      <c r="M12" s="4" t="s">
        <v>6</v>
      </c>
      <c r="N12" s="4" t="s">
        <v>6</v>
      </c>
      <c r="O12" s="4" t="s">
        <v>6</v>
      </c>
      <c r="P12" s="4" t="s">
        <v>6</v>
      </c>
      <c r="Q12" s="4" t="s">
        <v>6</v>
      </c>
      <c r="R12" s="130">
        <v>0.12</v>
      </c>
      <c r="S12" s="4" t="s">
        <v>6</v>
      </c>
      <c r="T12" s="4" t="s">
        <v>6</v>
      </c>
      <c r="U12" s="4" t="s">
        <v>6</v>
      </c>
      <c r="V12" s="4" t="s">
        <v>6</v>
      </c>
      <c r="W12" s="4" t="s">
        <v>6</v>
      </c>
      <c r="X12" s="4" t="s">
        <v>6</v>
      </c>
    </row>
    <row r="13" spans="1:24" x14ac:dyDescent="0.25">
      <c r="A13" s="2" t="s">
        <v>1185</v>
      </c>
      <c r="B13" s="4" t="s">
        <v>6</v>
      </c>
      <c r="C13" s="4" t="s">
        <v>6</v>
      </c>
      <c r="D13" s="4" t="s">
        <v>6</v>
      </c>
      <c r="E13" s="4" t="s">
        <v>6</v>
      </c>
      <c r="F13" s="4" t="s">
        <v>6</v>
      </c>
      <c r="G13" s="4" t="s">
        <v>6</v>
      </c>
      <c r="H13" s="6">
        <v>10200000</v>
      </c>
      <c r="I13" s="4" t="s">
        <v>6</v>
      </c>
      <c r="J13" s="4" t="s">
        <v>6</v>
      </c>
      <c r="K13" s="4" t="s">
        <v>6</v>
      </c>
      <c r="L13" s="4"/>
      <c r="M13" s="4" t="s">
        <v>6</v>
      </c>
      <c r="N13" s="4" t="s">
        <v>6</v>
      </c>
      <c r="O13" s="4" t="s">
        <v>6</v>
      </c>
      <c r="P13" s="4" t="s">
        <v>6</v>
      </c>
      <c r="Q13" s="4" t="s">
        <v>6</v>
      </c>
      <c r="R13" s="6">
        <v>10200000</v>
      </c>
      <c r="S13" s="4" t="s">
        <v>6</v>
      </c>
      <c r="T13" s="4" t="s">
        <v>6</v>
      </c>
      <c r="U13" s="4" t="s">
        <v>6</v>
      </c>
      <c r="V13" s="4" t="s">
        <v>6</v>
      </c>
      <c r="W13" s="4" t="s">
        <v>6</v>
      </c>
      <c r="X13" s="4" t="s">
        <v>6</v>
      </c>
    </row>
    <row r="14" spans="1:24" ht="30" x14ac:dyDescent="0.25">
      <c r="A14" s="2" t="s">
        <v>1186</v>
      </c>
      <c r="B14" s="4" t="s">
        <v>6</v>
      </c>
      <c r="C14" s="4" t="s">
        <v>6</v>
      </c>
      <c r="D14" s="4" t="s">
        <v>6</v>
      </c>
      <c r="E14" s="4" t="s">
        <v>6</v>
      </c>
      <c r="F14" s="4" t="s">
        <v>6</v>
      </c>
      <c r="G14" s="4" t="s">
        <v>6</v>
      </c>
      <c r="H14" s="6">
        <v>70000</v>
      </c>
      <c r="I14" s="4" t="s">
        <v>6</v>
      </c>
      <c r="J14" s="4" t="s">
        <v>6</v>
      </c>
      <c r="K14" s="4" t="s">
        <v>6</v>
      </c>
      <c r="L14" s="4"/>
      <c r="M14" s="4" t="s">
        <v>6</v>
      </c>
      <c r="N14" s="4" t="s">
        <v>6</v>
      </c>
      <c r="O14" s="4" t="s">
        <v>6</v>
      </c>
      <c r="P14" s="4" t="s">
        <v>6</v>
      </c>
      <c r="Q14" s="4" t="s">
        <v>6</v>
      </c>
      <c r="R14" s="6">
        <v>245000</v>
      </c>
      <c r="S14" s="4" t="s">
        <v>6</v>
      </c>
      <c r="T14" s="4" t="s">
        <v>6</v>
      </c>
      <c r="U14" s="4" t="s">
        <v>6</v>
      </c>
      <c r="V14" s="4" t="s">
        <v>6</v>
      </c>
      <c r="W14" s="4" t="s">
        <v>6</v>
      </c>
      <c r="X14" s="4" t="s">
        <v>6</v>
      </c>
    </row>
    <row r="15" spans="1:24" x14ac:dyDescent="0.25">
      <c r="A15" s="2" t="s">
        <v>1191</v>
      </c>
      <c r="B15" s="4" t="s">
        <v>6</v>
      </c>
      <c r="C15" s="6">
        <v>1700000</v>
      </c>
      <c r="D15" s="6">
        <v>2200000</v>
      </c>
      <c r="E15" s="4" t="s">
        <v>6</v>
      </c>
      <c r="F15" s="4" t="s">
        <v>6</v>
      </c>
      <c r="G15" s="6">
        <v>377000</v>
      </c>
      <c r="H15" s="4" t="s">
        <v>6</v>
      </c>
      <c r="I15" s="4" t="s">
        <v>6</v>
      </c>
      <c r="J15" s="4" t="s">
        <v>6</v>
      </c>
      <c r="K15" s="4" t="s">
        <v>6</v>
      </c>
      <c r="L15" s="4"/>
      <c r="M15" s="4" t="s">
        <v>6</v>
      </c>
      <c r="N15" s="4" t="s">
        <v>6</v>
      </c>
      <c r="O15" s="4" t="s">
        <v>6</v>
      </c>
      <c r="P15" s="4" t="s">
        <v>6</v>
      </c>
      <c r="Q15" s="4" t="s">
        <v>6</v>
      </c>
      <c r="R15" s="6">
        <v>200000</v>
      </c>
      <c r="S15" s="4" t="s">
        <v>6</v>
      </c>
      <c r="T15" s="6">
        <v>200000</v>
      </c>
      <c r="U15" s="6">
        <v>100000</v>
      </c>
      <c r="V15" s="4" t="s">
        <v>6</v>
      </c>
      <c r="W15" s="4" t="s">
        <v>6</v>
      </c>
      <c r="X15" s="4" t="s">
        <v>6</v>
      </c>
    </row>
    <row r="16" spans="1:24" x14ac:dyDescent="0.25">
      <c r="A16" s="2" t="s">
        <v>1539</v>
      </c>
      <c r="B16" s="4" t="s">
        <v>6</v>
      </c>
      <c r="C16" s="4" t="s">
        <v>6</v>
      </c>
      <c r="D16" s="4" t="s">
        <v>6</v>
      </c>
      <c r="E16" s="4" t="s">
        <v>6</v>
      </c>
      <c r="F16" s="4" t="s">
        <v>6</v>
      </c>
      <c r="G16" s="4" t="s">
        <v>6</v>
      </c>
      <c r="H16" s="4" t="s">
        <v>6</v>
      </c>
      <c r="I16" s="6">
        <v>1120</v>
      </c>
      <c r="J16" s="4" t="s">
        <v>6</v>
      </c>
      <c r="K16" s="4" t="s">
        <v>6</v>
      </c>
      <c r="L16" s="4"/>
      <c r="M16" s="4" t="s">
        <v>6</v>
      </c>
      <c r="N16" s="4" t="s">
        <v>6</v>
      </c>
      <c r="O16" s="4">
        <v>900</v>
      </c>
      <c r="P16" s="4" t="s">
        <v>6</v>
      </c>
      <c r="Q16" s="4" t="s">
        <v>6</v>
      </c>
      <c r="R16" s="4" t="s">
        <v>6</v>
      </c>
      <c r="S16" s="4" t="s">
        <v>6</v>
      </c>
      <c r="T16" s="4">
        <v>500</v>
      </c>
      <c r="U16" s="4">
        <v>480</v>
      </c>
      <c r="V16" s="4" t="s">
        <v>6</v>
      </c>
      <c r="W16" s="4" t="s">
        <v>6</v>
      </c>
      <c r="X16" s="4" t="s">
        <v>6</v>
      </c>
    </row>
    <row r="17" spans="1:24" x14ac:dyDescent="0.25">
      <c r="A17" s="2" t="s">
        <v>1540</v>
      </c>
      <c r="B17" s="4" t="s">
        <v>6</v>
      </c>
      <c r="C17" s="4" t="s">
        <v>6</v>
      </c>
      <c r="D17" s="4" t="s">
        <v>6</v>
      </c>
      <c r="E17" s="4" t="s">
        <v>6</v>
      </c>
      <c r="F17" s="4" t="s">
        <v>6</v>
      </c>
      <c r="G17" s="4" t="s">
        <v>6</v>
      </c>
      <c r="H17" s="4" t="s">
        <v>6</v>
      </c>
      <c r="I17" s="6">
        <v>76000</v>
      </c>
      <c r="J17" s="4" t="s">
        <v>6</v>
      </c>
      <c r="K17" s="4" t="s">
        <v>6</v>
      </c>
      <c r="L17" s="4"/>
      <c r="M17" s="4" t="s">
        <v>6</v>
      </c>
      <c r="N17" s="4" t="s">
        <v>6</v>
      </c>
      <c r="O17" s="6">
        <v>80000</v>
      </c>
      <c r="P17" s="4" t="s">
        <v>6</v>
      </c>
      <c r="Q17" s="4" t="s">
        <v>6</v>
      </c>
      <c r="R17" s="4" t="s">
        <v>6</v>
      </c>
      <c r="S17" s="4" t="s">
        <v>6</v>
      </c>
      <c r="T17" s="6">
        <v>70000</v>
      </c>
      <c r="U17" s="6">
        <v>51000</v>
      </c>
      <c r="V17" s="4" t="s">
        <v>6</v>
      </c>
      <c r="W17" s="4" t="s">
        <v>6</v>
      </c>
      <c r="X17" s="4" t="s">
        <v>6</v>
      </c>
    </row>
    <row r="18" spans="1:24" x14ac:dyDescent="0.25">
      <c r="A18" s="2" t="s">
        <v>1541</v>
      </c>
      <c r="B18" s="4" t="s">
        <v>6</v>
      </c>
      <c r="C18" s="4" t="s">
        <v>6</v>
      </c>
      <c r="D18" s="4" t="s">
        <v>6</v>
      </c>
      <c r="E18" s="4" t="s">
        <v>6</v>
      </c>
      <c r="F18" s="4" t="s">
        <v>6</v>
      </c>
      <c r="G18" s="4" t="s">
        <v>6</v>
      </c>
      <c r="H18" s="4" t="s">
        <v>6</v>
      </c>
      <c r="I18" s="4" t="s">
        <v>1104</v>
      </c>
      <c r="J18" s="4" t="s">
        <v>6</v>
      </c>
      <c r="K18" s="4" t="s">
        <v>6</v>
      </c>
      <c r="L18" s="4"/>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194</v>
      </c>
      <c r="B19" s="4" t="s">
        <v>6</v>
      </c>
      <c r="C19" s="4" t="s">
        <v>6</v>
      </c>
      <c r="D19" s="4" t="s">
        <v>6</v>
      </c>
      <c r="E19" s="4" t="s">
        <v>6</v>
      </c>
      <c r="F19" s="4" t="s">
        <v>6</v>
      </c>
      <c r="G19" s="4" t="s">
        <v>6</v>
      </c>
      <c r="H19" s="4" t="s">
        <v>6</v>
      </c>
      <c r="I19" s="5">
        <v>42723</v>
      </c>
      <c r="J19" s="4" t="s">
        <v>6</v>
      </c>
      <c r="K19" s="4" t="s">
        <v>6</v>
      </c>
      <c r="L19" s="4"/>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542</v>
      </c>
      <c r="B20" s="4" t="s">
        <v>6</v>
      </c>
      <c r="C20" s="6">
        <v>390371923</v>
      </c>
      <c r="D20" s="4" t="s">
        <v>6</v>
      </c>
      <c r="E20" s="4" t="s">
        <v>6</v>
      </c>
      <c r="F20" s="4" t="s">
        <v>6</v>
      </c>
      <c r="G20" s="4" t="s">
        <v>6</v>
      </c>
      <c r="H20" s="4" t="s">
        <v>6</v>
      </c>
      <c r="I20" s="4" t="s">
        <v>6</v>
      </c>
      <c r="J20" s="4" t="s">
        <v>6</v>
      </c>
      <c r="K20" s="4" t="s">
        <v>6</v>
      </c>
      <c r="L20" s="4"/>
      <c r="M20" s="4" t="s">
        <v>6</v>
      </c>
      <c r="N20" s="4" t="s">
        <v>6</v>
      </c>
      <c r="O20" s="4" t="s">
        <v>6</v>
      </c>
      <c r="P20" s="4" t="s">
        <v>6</v>
      </c>
      <c r="Q20" s="4" t="s">
        <v>6</v>
      </c>
      <c r="R20" s="4" t="s">
        <v>6</v>
      </c>
      <c r="S20" s="6">
        <v>10200000</v>
      </c>
      <c r="T20" s="4" t="s">
        <v>6</v>
      </c>
      <c r="U20" s="4" t="s">
        <v>6</v>
      </c>
      <c r="V20" s="4" t="s">
        <v>6</v>
      </c>
      <c r="W20" s="4" t="s">
        <v>6</v>
      </c>
      <c r="X20" s="4" t="s">
        <v>6</v>
      </c>
    </row>
    <row r="21" spans="1:24" ht="17.25" x14ac:dyDescent="0.25">
      <c r="A21" s="2" t="s">
        <v>1543</v>
      </c>
      <c r="B21" s="4" t="s">
        <v>6</v>
      </c>
      <c r="C21" s="4" t="s">
        <v>6</v>
      </c>
      <c r="D21" s="4" t="s">
        <v>6</v>
      </c>
      <c r="E21" s="4" t="s">
        <v>6</v>
      </c>
      <c r="F21" s="4" t="s">
        <v>6</v>
      </c>
      <c r="G21" s="4" t="s">
        <v>6</v>
      </c>
      <c r="H21" s="4" t="s">
        <v>6</v>
      </c>
      <c r="I21" s="4" t="s">
        <v>6</v>
      </c>
      <c r="J21" s="130">
        <v>5.8400000000000001E-2</v>
      </c>
      <c r="K21" s="130">
        <v>1.67E-2</v>
      </c>
      <c r="L21" s="9" t="s">
        <v>40</v>
      </c>
      <c r="M21" s="4" t="s">
        <v>6</v>
      </c>
      <c r="N21" s="4" t="s">
        <v>6</v>
      </c>
      <c r="O21" s="4" t="s">
        <v>6</v>
      </c>
      <c r="P21" s="4" t="s">
        <v>6</v>
      </c>
      <c r="Q21" s="4" t="s">
        <v>6</v>
      </c>
      <c r="R21" s="4" t="s">
        <v>6</v>
      </c>
      <c r="S21" s="4" t="s">
        <v>6</v>
      </c>
      <c r="T21" s="4" t="s">
        <v>6</v>
      </c>
      <c r="U21" s="4" t="s">
        <v>6</v>
      </c>
      <c r="V21" s="4" t="s">
        <v>6</v>
      </c>
      <c r="W21" s="4" t="s">
        <v>6</v>
      </c>
      <c r="X21" s="4" t="s">
        <v>6</v>
      </c>
    </row>
    <row r="22" spans="1:24" ht="17.25" x14ac:dyDescent="0.25">
      <c r="A22" s="2" t="s">
        <v>1320</v>
      </c>
      <c r="B22" s="4" t="s">
        <v>6</v>
      </c>
      <c r="C22" s="4" t="s">
        <v>6</v>
      </c>
      <c r="D22" s="4" t="s">
        <v>6</v>
      </c>
      <c r="E22" s="4" t="s">
        <v>6</v>
      </c>
      <c r="F22" s="4" t="s">
        <v>6</v>
      </c>
      <c r="G22" s="4" t="s">
        <v>6</v>
      </c>
      <c r="H22" s="4" t="s">
        <v>6</v>
      </c>
      <c r="I22" s="4" t="s">
        <v>6</v>
      </c>
      <c r="J22" s="5">
        <v>42736</v>
      </c>
      <c r="K22" s="5">
        <v>42668</v>
      </c>
      <c r="L22" s="9" t="s">
        <v>40</v>
      </c>
      <c r="M22" s="4" t="s">
        <v>6</v>
      </c>
      <c r="N22" s="4" t="s">
        <v>6</v>
      </c>
      <c r="O22" s="4" t="s">
        <v>6</v>
      </c>
      <c r="P22" s="4" t="s">
        <v>6</v>
      </c>
      <c r="Q22" s="4" t="s">
        <v>6</v>
      </c>
      <c r="R22" s="4" t="s">
        <v>6</v>
      </c>
      <c r="S22" s="4" t="s">
        <v>6</v>
      </c>
      <c r="T22" s="4" t="s">
        <v>6</v>
      </c>
      <c r="U22" s="4" t="s">
        <v>6</v>
      </c>
      <c r="V22" s="4" t="s">
        <v>6</v>
      </c>
      <c r="W22" s="4" t="s">
        <v>6</v>
      </c>
      <c r="X22" s="4" t="s">
        <v>6</v>
      </c>
    </row>
    <row r="23" spans="1:24" ht="90" x14ac:dyDescent="0.25">
      <c r="A23" s="2" t="s">
        <v>1199</v>
      </c>
      <c r="B23" s="4" t="s">
        <v>6</v>
      </c>
      <c r="C23" s="4" t="s">
        <v>6</v>
      </c>
      <c r="D23" s="4" t="s">
        <v>6</v>
      </c>
      <c r="E23" s="4" t="s">
        <v>6</v>
      </c>
      <c r="F23" s="4" t="s">
        <v>6</v>
      </c>
      <c r="G23" s="4" t="s">
        <v>6</v>
      </c>
      <c r="H23" s="4" t="s">
        <v>1200</v>
      </c>
      <c r="I23" s="4" t="s">
        <v>1200</v>
      </c>
      <c r="J23" s="4" t="s">
        <v>1544</v>
      </c>
      <c r="K23" s="4" t="s">
        <v>6</v>
      </c>
      <c r="L23" s="4"/>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1201</v>
      </c>
      <c r="B24" s="4" t="s">
        <v>6</v>
      </c>
      <c r="C24" s="4" t="s">
        <v>6</v>
      </c>
      <c r="D24" s="4" t="s">
        <v>6</v>
      </c>
      <c r="E24" s="4" t="s">
        <v>6</v>
      </c>
      <c r="F24" s="4" t="s">
        <v>6</v>
      </c>
      <c r="G24" s="4" t="s">
        <v>6</v>
      </c>
      <c r="H24" s="4" t="s">
        <v>1159</v>
      </c>
      <c r="I24" s="4" t="s">
        <v>6</v>
      </c>
      <c r="J24" s="4" t="s">
        <v>1159</v>
      </c>
      <c r="K24" s="4" t="s">
        <v>6</v>
      </c>
      <c r="L24" s="4"/>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1377</v>
      </c>
      <c r="B25" s="4" t="s">
        <v>6</v>
      </c>
      <c r="C25" s="4" t="s">
        <v>6</v>
      </c>
      <c r="D25" s="4" t="s">
        <v>6</v>
      </c>
      <c r="E25" s="4" t="s">
        <v>6</v>
      </c>
      <c r="F25" s="4" t="s">
        <v>6</v>
      </c>
      <c r="G25" s="4" t="s">
        <v>6</v>
      </c>
      <c r="H25" s="4" t="s">
        <v>6</v>
      </c>
      <c r="I25" s="4" t="s">
        <v>6</v>
      </c>
      <c r="J25" s="4" t="s">
        <v>6</v>
      </c>
      <c r="K25" s="4" t="s">
        <v>6</v>
      </c>
      <c r="L25" s="4"/>
      <c r="M25" s="6">
        <v>75000000</v>
      </c>
      <c r="N25" s="4" t="s">
        <v>6</v>
      </c>
      <c r="O25" s="4" t="s">
        <v>6</v>
      </c>
      <c r="P25" s="4" t="s">
        <v>6</v>
      </c>
      <c r="Q25" s="4" t="s">
        <v>6</v>
      </c>
      <c r="R25" s="4" t="s">
        <v>6</v>
      </c>
      <c r="S25" s="4" t="s">
        <v>6</v>
      </c>
      <c r="T25" s="4" t="s">
        <v>6</v>
      </c>
      <c r="U25" s="4" t="s">
        <v>6</v>
      </c>
      <c r="V25" s="4" t="s">
        <v>6</v>
      </c>
      <c r="W25" s="6">
        <v>75000000</v>
      </c>
      <c r="X25" s="6">
        <v>100000000</v>
      </c>
    </row>
    <row r="26" spans="1:24" ht="30" x14ac:dyDescent="0.25">
      <c r="A26" s="2" t="s">
        <v>1518</v>
      </c>
      <c r="B26" s="4" t="s">
        <v>6</v>
      </c>
      <c r="C26" s="4" t="s">
        <v>6</v>
      </c>
      <c r="D26" s="4" t="s">
        <v>6</v>
      </c>
      <c r="E26" s="4" t="s">
        <v>6</v>
      </c>
      <c r="F26" s="12">
        <v>1.917808E-3</v>
      </c>
      <c r="G26" s="4" t="s">
        <v>6</v>
      </c>
      <c r="H26" s="4" t="s">
        <v>6</v>
      </c>
      <c r="I26" s="4" t="s">
        <v>6</v>
      </c>
      <c r="J26" s="4" t="s">
        <v>6</v>
      </c>
      <c r="K26" s="4" t="s">
        <v>6</v>
      </c>
      <c r="L26" s="4"/>
      <c r="M26" s="4" t="s">
        <v>6</v>
      </c>
      <c r="N26" s="4" t="s">
        <v>6</v>
      </c>
      <c r="O26" s="4" t="s">
        <v>6</v>
      </c>
      <c r="P26" s="4" t="s">
        <v>6</v>
      </c>
      <c r="Q26" s="12">
        <v>1.917808E-3</v>
      </c>
      <c r="R26" s="4" t="s">
        <v>6</v>
      </c>
      <c r="S26" s="4" t="s">
        <v>6</v>
      </c>
      <c r="T26" s="4" t="s">
        <v>6</v>
      </c>
      <c r="U26" s="4" t="s">
        <v>6</v>
      </c>
      <c r="V26" s="4" t="s">
        <v>6</v>
      </c>
      <c r="W26" s="4" t="s">
        <v>6</v>
      </c>
      <c r="X26" s="4" t="s">
        <v>6</v>
      </c>
    </row>
    <row r="27" spans="1:24" x14ac:dyDescent="0.25">
      <c r="A27" s="2" t="s">
        <v>1545</v>
      </c>
      <c r="B27" s="4" t="s">
        <v>6</v>
      </c>
      <c r="C27" s="5">
        <v>41718</v>
      </c>
      <c r="D27" s="4" t="s">
        <v>6</v>
      </c>
      <c r="E27" s="4" t="s">
        <v>6</v>
      </c>
      <c r="F27" s="4" t="s">
        <v>6</v>
      </c>
      <c r="G27" s="4" t="s">
        <v>6</v>
      </c>
      <c r="H27" s="4" t="s">
        <v>6</v>
      </c>
      <c r="I27" s="4" t="s">
        <v>6</v>
      </c>
      <c r="J27" s="4" t="s">
        <v>6</v>
      </c>
      <c r="K27" s="4" t="s">
        <v>6</v>
      </c>
      <c r="L27" s="4"/>
      <c r="M27" s="4" t="s">
        <v>6</v>
      </c>
      <c r="N27" s="4" t="s">
        <v>6</v>
      </c>
      <c r="O27" s="4" t="s">
        <v>6</v>
      </c>
      <c r="P27" s="4" t="s">
        <v>6</v>
      </c>
      <c r="Q27" s="4" t="s">
        <v>6</v>
      </c>
      <c r="R27" s="4" t="s">
        <v>6</v>
      </c>
      <c r="S27" s="4" t="s">
        <v>6</v>
      </c>
      <c r="T27" s="4" t="s">
        <v>6</v>
      </c>
      <c r="U27" s="4" t="s">
        <v>6</v>
      </c>
      <c r="V27" s="4" t="s">
        <v>6</v>
      </c>
      <c r="W27" s="4" t="s">
        <v>6</v>
      </c>
      <c r="X27" s="4" t="s">
        <v>6</v>
      </c>
    </row>
    <row r="28" spans="1:24" ht="30" x14ac:dyDescent="0.25">
      <c r="A28" s="2" t="s">
        <v>1074</v>
      </c>
      <c r="B28" s="6">
        <v>10000000</v>
      </c>
      <c r="C28" s="4" t="s">
        <v>6</v>
      </c>
      <c r="D28" s="4" t="s">
        <v>6</v>
      </c>
      <c r="E28" s="4" t="s">
        <v>6</v>
      </c>
      <c r="F28" s="4" t="s">
        <v>6</v>
      </c>
      <c r="G28" s="4" t="s">
        <v>6</v>
      </c>
      <c r="H28" s="4" t="s">
        <v>6</v>
      </c>
      <c r="I28" s="4" t="s">
        <v>6</v>
      </c>
      <c r="J28" s="4" t="s">
        <v>6</v>
      </c>
      <c r="K28" s="4" t="s">
        <v>6</v>
      </c>
      <c r="L28" s="4"/>
      <c r="M28" s="4" t="s">
        <v>6</v>
      </c>
      <c r="N28" s="6">
        <v>900000</v>
      </c>
      <c r="O28" s="4" t="s">
        <v>6</v>
      </c>
      <c r="P28" s="4" t="s">
        <v>6</v>
      </c>
      <c r="Q28" s="4" t="s">
        <v>6</v>
      </c>
      <c r="R28" s="4" t="s">
        <v>6</v>
      </c>
      <c r="S28" s="4" t="s">
        <v>6</v>
      </c>
      <c r="T28" s="4" t="s">
        <v>6</v>
      </c>
      <c r="U28" s="4" t="s">
        <v>6</v>
      </c>
      <c r="V28" s="4" t="s">
        <v>6</v>
      </c>
      <c r="W28" s="4" t="s">
        <v>6</v>
      </c>
      <c r="X28" s="4" t="s">
        <v>6</v>
      </c>
    </row>
    <row r="29" spans="1:24" ht="30" x14ac:dyDescent="0.25">
      <c r="A29" s="2" t="s">
        <v>200</v>
      </c>
      <c r="B29" s="4" t="s">
        <v>6</v>
      </c>
      <c r="C29" s="7">
        <v>15796431</v>
      </c>
      <c r="D29" s="7">
        <v>12311983</v>
      </c>
      <c r="E29" s="7">
        <v>9045444</v>
      </c>
      <c r="F29" s="4" t="s">
        <v>6</v>
      </c>
      <c r="G29" s="4" t="s">
        <v>6</v>
      </c>
      <c r="H29" s="4" t="s">
        <v>6</v>
      </c>
      <c r="I29" s="4" t="s">
        <v>6</v>
      </c>
      <c r="J29" s="4" t="s">
        <v>6</v>
      </c>
      <c r="K29" s="4" t="s">
        <v>6</v>
      </c>
      <c r="L29" s="4"/>
      <c r="M29" s="4" t="s">
        <v>6</v>
      </c>
      <c r="N29" s="7">
        <v>9000000</v>
      </c>
      <c r="O29" s="4" t="s">
        <v>6</v>
      </c>
      <c r="P29" s="4" t="s">
        <v>6</v>
      </c>
      <c r="Q29" s="4" t="s">
        <v>6</v>
      </c>
      <c r="R29" s="4" t="s">
        <v>6</v>
      </c>
      <c r="S29" s="4" t="s">
        <v>6</v>
      </c>
      <c r="T29" s="4" t="s">
        <v>6</v>
      </c>
      <c r="U29" s="4" t="s">
        <v>6</v>
      </c>
      <c r="V29" s="4" t="s">
        <v>6</v>
      </c>
      <c r="W29" s="4" t="s">
        <v>6</v>
      </c>
      <c r="X29" s="4" t="s">
        <v>6</v>
      </c>
    </row>
    <row r="30" spans="1:24" ht="135" x14ac:dyDescent="0.25">
      <c r="A30" s="2" t="s">
        <v>1546</v>
      </c>
      <c r="B30" s="4" t="s">
        <v>6</v>
      </c>
      <c r="C30" s="4" t="s">
        <v>6</v>
      </c>
      <c r="D30" s="4" t="s">
        <v>6</v>
      </c>
      <c r="E30" s="4" t="s">
        <v>6</v>
      </c>
      <c r="F30" s="4" t="s">
        <v>6</v>
      </c>
      <c r="G30" s="4" t="s">
        <v>6</v>
      </c>
      <c r="H30" s="4" t="s">
        <v>6</v>
      </c>
      <c r="I30" s="4" t="s">
        <v>6</v>
      </c>
      <c r="J30" s="4" t="s">
        <v>6</v>
      </c>
      <c r="K30" s="4" t="s">
        <v>6</v>
      </c>
      <c r="L30" s="4"/>
      <c r="M30" s="4" t="s">
        <v>6</v>
      </c>
      <c r="N30" s="4" t="s">
        <v>6</v>
      </c>
      <c r="O30" s="4" t="s">
        <v>6</v>
      </c>
      <c r="P30" s="4" t="s">
        <v>1547</v>
      </c>
      <c r="Q30" s="4" t="s">
        <v>6</v>
      </c>
      <c r="R30" s="4" t="s">
        <v>6</v>
      </c>
      <c r="S30" s="4" t="s">
        <v>6</v>
      </c>
      <c r="T30" s="4" t="s">
        <v>6</v>
      </c>
      <c r="U30" s="4" t="s">
        <v>6</v>
      </c>
      <c r="V30" s="4" t="s">
        <v>1548</v>
      </c>
      <c r="W30" s="4" t="s">
        <v>6</v>
      </c>
      <c r="X30" s="4" t="s">
        <v>6</v>
      </c>
    </row>
    <row r="31" spans="1:24" x14ac:dyDescent="0.25">
      <c r="A31" s="10"/>
      <c r="B31" s="10"/>
      <c r="C31" s="10"/>
      <c r="D31" s="10"/>
      <c r="E31" s="10"/>
      <c r="F31" s="10"/>
      <c r="G31" s="10"/>
      <c r="H31" s="10"/>
      <c r="I31" s="10"/>
      <c r="J31" s="10"/>
      <c r="K31" s="10"/>
      <c r="L31" s="10"/>
      <c r="M31" s="10"/>
      <c r="N31" s="10"/>
      <c r="O31" s="10"/>
      <c r="P31" s="10"/>
      <c r="Q31" s="10"/>
      <c r="R31" s="10"/>
      <c r="S31" s="10"/>
      <c r="T31" s="10"/>
      <c r="U31" s="10"/>
      <c r="V31" s="10"/>
      <c r="W31" s="10"/>
      <c r="X31" s="10"/>
    </row>
    <row r="32" spans="1:24" ht="30" customHeight="1" x14ac:dyDescent="0.25">
      <c r="A32" s="2" t="s">
        <v>40</v>
      </c>
      <c r="B32" s="11" t="s">
        <v>1338</v>
      </c>
      <c r="C32" s="11"/>
      <c r="D32" s="11"/>
      <c r="E32" s="11"/>
      <c r="F32" s="11"/>
      <c r="G32" s="11"/>
      <c r="H32" s="11"/>
      <c r="I32" s="11"/>
      <c r="J32" s="11"/>
      <c r="K32" s="11"/>
      <c r="L32" s="11"/>
      <c r="M32" s="11"/>
      <c r="N32" s="11"/>
      <c r="O32" s="11"/>
      <c r="P32" s="11"/>
      <c r="Q32" s="11"/>
      <c r="R32" s="11"/>
      <c r="S32" s="11"/>
      <c r="T32" s="11"/>
      <c r="U32" s="11"/>
      <c r="V32" s="11"/>
      <c r="W32" s="11"/>
      <c r="X32" s="11"/>
    </row>
  </sheetData>
  <mergeCells count="19">
    <mergeCell ref="A31:X31"/>
    <mergeCell ref="B32:X32"/>
    <mergeCell ref="W1:X1"/>
    <mergeCell ref="B2:B6"/>
    <mergeCell ref="C2:C6"/>
    <mergeCell ref="D2:D6"/>
    <mergeCell ref="E2:E6"/>
    <mergeCell ref="F2:F6"/>
    <mergeCell ref="K2:L2"/>
    <mergeCell ref="K3:L3"/>
    <mergeCell ref="K4:L4"/>
    <mergeCell ref="K5:L5"/>
    <mergeCell ref="A1:A6"/>
    <mergeCell ref="C1:E1"/>
    <mergeCell ref="G1:H1"/>
    <mergeCell ref="I1:L1"/>
    <mergeCell ref="N1:O1"/>
    <mergeCell ref="T1:U1"/>
    <mergeCell ref="K6:L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S20"/>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12.28515625" bestFit="1" customWidth="1"/>
    <col min="6" max="6" width="11.42578125" customWidth="1"/>
    <col min="7" max="7" width="5" customWidth="1"/>
    <col min="8" max="8" width="10.5703125" bestFit="1" customWidth="1"/>
    <col min="9" max="9" width="4.5703125" bestFit="1" customWidth="1"/>
    <col min="10" max="10" width="15.28515625" bestFit="1" customWidth="1"/>
    <col min="11" max="11" width="2.5703125" bestFit="1" customWidth="1"/>
    <col min="12" max="12" width="15.285156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18" width="12.42578125" customWidth="1"/>
    <col min="19" max="19" width="3" customWidth="1"/>
    <col min="20" max="20" width="10.5703125" bestFit="1" customWidth="1"/>
    <col min="21" max="21" width="2.5703125" bestFit="1" customWidth="1"/>
    <col min="22" max="22" width="10.5703125" bestFit="1" customWidth="1"/>
    <col min="23" max="23" width="2.5703125" bestFit="1" customWidth="1"/>
    <col min="24" max="24" width="10.5703125" bestFit="1" customWidth="1"/>
    <col min="25" max="25" width="2.5703125" bestFit="1" customWidth="1"/>
    <col min="26" max="26" width="10.5703125" bestFit="1" customWidth="1"/>
    <col min="27" max="27" width="2.5703125" bestFit="1" customWidth="1"/>
    <col min="28" max="28" width="10.5703125" bestFit="1" customWidth="1"/>
    <col min="29" max="29" width="2.5703125" bestFit="1" customWidth="1"/>
    <col min="30" max="30" width="11.5703125" bestFit="1" customWidth="1"/>
    <col min="31" max="31" width="2.5703125" bestFit="1" customWidth="1"/>
    <col min="32" max="32" width="10.5703125" bestFit="1" customWidth="1"/>
    <col min="33" max="33" width="2.5703125" bestFit="1" customWidth="1"/>
    <col min="34" max="34" width="10.5703125" bestFit="1" customWidth="1"/>
    <col min="35" max="35" width="2.5703125" bestFit="1" customWidth="1"/>
    <col min="36" max="36" width="10.5703125" bestFit="1" customWidth="1"/>
    <col min="37" max="37" width="2.5703125" bestFit="1" customWidth="1"/>
    <col min="38" max="38" width="10.5703125" bestFit="1" customWidth="1"/>
    <col min="39" max="39" width="2.5703125" bestFit="1" customWidth="1"/>
    <col min="40" max="40" width="20.7109375" bestFit="1" customWidth="1"/>
    <col min="41" max="41" width="2.5703125" bestFit="1" customWidth="1"/>
    <col min="42" max="42" width="10.5703125" bestFit="1" customWidth="1"/>
    <col min="43" max="43" width="2.5703125" bestFit="1" customWidth="1"/>
    <col min="44" max="44" width="10.5703125" bestFit="1" customWidth="1"/>
    <col min="45" max="45" width="2.5703125" bestFit="1" customWidth="1"/>
    <col min="46" max="46" width="10.5703125" bestFit="1" customWidth="1"/>
    <col min="47" max="47" width="2.5703125" bestFit="1" customWidth="1"/>
    <col min="48" max="48" width="10.5703125" bestFit="1" customWidth="1"/>
    <col min="49" max="49" width="2.5703125" bestFit="1" customWidth="1"/>
    <col min="50" max="50" width="10.5703125" bestFit="1" customWidth="1"/>
    <col min="51" max="51" width="2.5703125" bestFit="1" customWidth="1"/>
    <col min="52" max="52" width="10.5703125" bestFit="1" customWidth="1"/>
    <col min="53" max="53" width="2.5703125" bestFit="1" customWidth="1"/>
    <col min="54" max="54" width="10.5703125" bestFit="1" customWidth="1"/>
    <col min="55" max="55" width="2.5703125" bestFit="1" customWidth="1"/>
    <col min="56" max="56" width="11.5703125" bestFit="1" customWidth="1"/>
    <col min="57" max="57" width="2.5703125" bestFit="1" customWidth="1"/>
    <col min="58" max="58" width="11.5703125" bestFit="1" customWidth="1"/>
    <col min="59" max="59" width="2.5703125" bestFit="1" customWidth="1"/>
    <col min="60" max="60" width="10.5703125" bestFit="1" customWidth="1"/>
    <col min="61" max="61" width="2.5703125" bestFit="1" customWidth="1"/>
    <col min="62" max="62" width="10.5703125" bestFit="1" customWidth="1"/>
    <col min="63" max="63" width="2.5703125" bestFit="1" customWidth="1"/>
    <col min="64" max="64" width="11.5703125" bestFit="1" customWidth="1"/>
    <col min="65" max="65" width="2.5703125" bestFit="1" customWidth="1"/>
    <col min="66" max="66" width="10.5703125" bestFit="1" customWidth="1"/>
    <col min="67" max="67" width="2.5703125" bestFit="1" customWidth="1"/>
    <col min="68" max="68" width="10.5703125" bestFit="1" customWidth="1"/>
    <col min="69" max="69" width="2.5703125" bestFit="1" customWidth="1"/>
    <col min="70" max="70" width="10.5703125" bestFit="1" customWidth="1"/>
    <col min="71" max="71" width="2.5703125" bestFit="1" customWidth="1"/>
    <col min="72" max="72" width="11.5703125" bestFit="1" customWidth="1"/>
    <col min="73" max="73" width="2.5703125" bestFit="1" customWidth="1"/>
    <col min="74" max="74" width="10.140625" bestFit="1" customWidth="1"/>
    <col min="75" max="75" width="2.5703125" bestFit="1" customWidth="1"/>
    <col min="76" max="76" width="10.140625" bestFit="1" customWidth="1"/>
    <col min="77" max="77" width="2.5703125" bestFit="1" customWidth="1"/>
    <col min="78" max="78" width="10.5703125" bestFit="1" customWidth="1"/>
    <col min="79" max="79" width="2.5703125" bestFit="1" customWidth="1"/>
    <col min="80" max="80" width="10.5703125" bestFit="1" customWidth="1"/>
    <col min="81" max="81" width="2.5703125" bestFit="1" customWidth="1"/>
    <col min="82" max="82" width="10.5703125" bestFit="1" customWidth="1"/>
    <col min="83" max="83" width="2.5703125" bestFit="1" customWidth="1"/>
    <col min="84" max="84" width="9.42578125" customWidth="1"/>
    <col min="85" max="85" width="2.5703125" customWidth="1"/>
    <col min="86" max="86" width="10.5703125" bestFit="1" customWidth="1"/>
    <col min="87" max="87" width="2.5703125" bestFit="1" customWidth="1"/>
    <col min="88" max="88" width="10.5703125" bestFit="1" customWidth="1"/>
    <col min="89" max="89" width="2.5703125" bestFit="1" customWidth="1"/>
    <col min="90" max="90" width="10" bestFit="1" customWidth="1"/>
    <col min="91" max="91" width="2.5703125" bestFit="1" customWidth="1"/>
    <col min="92" max="92" width="10.5703125" bestFit="1" customWidth="1"/>
    <col min="93" max="93" width="2.5703125" bestFit="1" customWidth="1"/>
    <col min="94" max="94" width="10.5703125" bestFit="1" customWidth="1"/>
    <col min="95" max="95" width="2.5703125" bestFit="1" customWidth="1"/>
    <col min="96" max="96" width="10.5703125" bestFit="1" customWidth="1"/>
    <col min="97" max="97" width="2.5703125" bestFit="1" customWidth="1"/>
    <col min="98" max="98" width="10.5703125" bestFit="1" customWidth="1"/>
    <col min="99" max="99" width="2.5703125" bestFit="1" customWidth="1"/>
    <col min="100" max="100" width="10.5703125" bestFit="1" customWidth="1"/>
    <col min="101" max="101" width="2.5703125" bestFit="1" customWidth="1"/>
    <col min="102" max="102" width="10.5703125" bestFit="1" customWidth="1"/>
    <col min="103" max="103" width="2.5703125" bestFit="1" customWidth="1"/>
    <col min="104" max="104" width="10.5703125" bestFit="1" customWidth="1"/>
    <col min="105" max="105" width="2.5703125" bestFit="1" customWidth="1"/>
    <col min="106" max="106" width="10.5703125" bestFit="1" customWidth="1"/>
    <col min="107" max="107" width="2.5703125" bestFit="1" customWidth="1"/>
    <col min="108" max="108" width="10.5703125" bestFit="1" customWidth="1"/>
    <col min="109" max="109" width="2.5703125" bestFit="1" customWidth="1"/>
    <col min="110" max="110" width="10.5703125" bestFit="1" customWidth="1"/>
    <col min="111" max="111" width="2.5703125" bestFit="1" customWidth="1"/>
    <col min="112" max="112" width="10.5703125" bestFit="1" customWidth="1"/>
    <col min="113" max="113" width="2.5703125" bestFit="1" customWidth="1"/>
    <col min="114" max="114" width="15.5703125" bestFit="1" customWidth="1"/>
    <col min="115" max="115" width="2.5703125" bestFit="1" customWidth="1"/>
    <col min="116" max="116" width="11.42578125" customWidth="1"/>
    <col min="117" max="117" width="2.7109375" customWidth="1"/>
    <col min="118" max="118" width="11.85546875" customWidth="1"/>
    <col min="119" max="119" width="2.85546875" customWidth="1"/>
    <col min="120" max="120" width="10" bestFit="1" customWidth="1"/>
    <col min="121" max="121" width="2.5703125" bestFit="1" customWidth="1"/>
    <col min="122" max="122" width="10.5703125" bestFit="1" customWidth="1"/>
    <col min="123" max="123" width="2.5703125" bestFit="1" customWidth="1"/>
    <col min="124" max="124" width="10.5703125" bestFit="1" customWidth="1"/>
    <col min="125" max="125" width="2.5703125" bestFit="1" customWidth="1"/>
    <col min="126" max="126" width="18.7109375" customWidth="1"/>
    <col min="127" max="127" width="4.42578125" customWidth="1"/>
    <col min="128" max="128" width="15.28515625" customWidth="1"/>
    <col min="129" max="129" width="3.7109375" customWidth="1"/>
    <col min="130" max="130" width="11.140625" customWidth="1"/>
    <col min="131" max="131" width="2.5703125" customWidth="1"/>
    <col min="132" max="132" width="10.5703125" bestFit="1" customWidth="1"/>
    <col min="133" max="133" width="2.5703125" bestFit="1" customWidth="1"/>
    <col min="134" max="134" width="10.5703125" bestFit="1" customWidth="1"/>
    <col min="135" max="135" width="2.5703125" bestFit="1" customWidth="1"/>
    <col min="136" max="136" width="10.5703125" bestFit="1" customWidth="1"/>
    <col min="137" max="137" width="2.5703125" bestFit="1" customWidth="1"/>
    <col min="138" max="138" width="10.5703125" bestFit="1" customWidth="1"/>
    <col min="139" max="139" width="2.5703125" bestFit="1" customWidth="1"/>
    <col min="140" max="140" width="10.5703125" bestFit="1" customWidth="1"/>
    <col min="141" max="141" width="2.5703125" bestFit="1" customWidth="1"/>
    <col min="142" max="142" width="10.5703125" bestFit="1" customWidth="1"/>
    <col min="143" max="143" width="2.5703125" bestFit="1" customWidth="1"/>
    <col min="144" max="144" width="10.5703125" bestFit="1" customWidth="1"/>
    <col min="145" max="145" width="2.5703125" bestFit="1" customWidth="1"/>
    <col min="146" max="146" width="10.5703125" bestFit="1" customWidth="1"/>
    <col min="147" max="147" width="2.5703125" bestFit="1" customWidth="1"/>
    <col min="148" max="148" width="11.28515625" customWidth="1"/>
    <col min="149" max="149" width="2.7109375" customWidth="1"/>
    <col min="150" max="150" width="10.5703125" bestFit="1" customWidth="1"/>
    <col min="151" max="151" width="2.5703125" bestFit="1" customWidth="1"/>
    <col min="152" max="152" width="10.5703125" bestFit="1" customWidth="1"/>
    <col min="153" max="153" width="2.5703125" bestFit="1" customWidth="1"/>
    <col min="154" max="154" width="14.42578125" customWidth="1"/>
    <col min="155" max="155" width="3.85546875" customWidth="1"/>
    <col min="156" max="156" width="18.7109375" customWidth="1"/>
    <col min="157" max="157" width="4.7109375" customWidth="1"/>
    <col min="158" max="158" width="10.5703125" bestFit="1" customWidth="1"/>
    <col min="159" max="159" width="2.5703125" bestFit="1" customWidth="1"/>
    <col min="160" max="160" width="10.5703125" bestFit="1" customWidth="1"/>
    <col min="161" max="161" width="2.5703125" bestFit="1" customWidth="1"/>
    <col min="162" max="162" width="14.5703125" customWidth="1"/>
    <col min="163" max="163" width="3.5703125" customWidth="1"/>
    <col min="164" max="164" width="11.85546875" customWidth="1"/>
    <col min="165" max="165" width="7.42578125" customWidth="1"/>
    <col min="166" max="166" width="10.5703125" bestFit="1" customWidth="1"/>
    <col min="167" max="167" width="2.5703125" bestFit="1" customWidth="1"/>
    <col min="168" max="168" width="10.5703125" bestFit="1" customWidth="1"/>
    <col min="169" max="169" width="2.5703125" bestFit="1" customWidth="1"/>
    <col min="170" max="170" width="10.5703125" bestFit="1" customWidth="1"/>
    <col min="171" max="171" width="2.5703125" bestFit="1" customWidth="1"/>
    <col min="172" max="172" width="18.85546875" customWidth="1"/>
    <col min="173" max="173" width="4.5703125" customWidth="1"/>
    <col min="174" max="174" width="22.85546875" customWidth="1"/>
    <col min="175" max="175" width="5.42578125" customWidth="1"/>
    <col min="176" max="176" width="18.140625" customWidth="1"/>
    <col min="177" max="177" width="4.42578125" customWidth="1"/>
    <col min="178" max="178" width="10.5703125" bestFit="1" customWidth="1"/>
    <col min="179" max="179" width="2.5703125" bestFit="1" customWidth="1"/>
    <col min="180" max="180" width="10.5703125" bestFit="1" customWidth="1"/>
    <col min="181" max="181" width="2.5703125" bestFit="1" customWidth="1"/>
    <col min="182" max="182" width="10.5703125" bestFit="1" customWidth="1"/>
    <col min="183" max="183" width="2.5703125" bestFit="1" customWidth="1"/>
    <col min="184" max="184" width="10.5703125" bestFit="1" customWidth="1"/>
    <col min="185" max="185" width="2.5703125" bestFit="1" customWidth="1"/>
    <col min="186" max="186" width="12.28515625" customWidth="1"/>
    <col min="187" max="187" width="3" customWidth="1"/>
    <col min="188" max="188" width="10.5703125" bestFit="1" customWidth="1"/>
    <col min="189" max="189" width="2.5703125" bestFit="1" customWidth="1"/>
    <col min="190" max="190" width="10.5703125" bestFit="1" customWidth="1"/>
    <col min="191" max="191" width="2.5703125" bestFit="1" customWidth="1"/>
    <col min="192" max="192" width="10.5703125" bestFit="1" customWidth="1"/>
    <col min="193" max="193" width="2.5703125" bestFit="1" customWidth="1"/>
    <col min="194" max="194" width="11.7109375" customWidth="1"/>
    <col min="195" max="195" width="2.85546875" customWidth="1"/>
    <col min="196" max="196" width="12.28515625" customWidth="1"/>
    <col min="197" max="197" width="2.85546875" customWidth="1"/>
    <col min="198" max="198" width="9.85546875" bestFit="1" customWidth="1"/>
    <col min="199" max="199" width="2.5703125" bestFit="1" customWidth="1"/>
    <col min="200" max="200" width="11.42578125" customWidth="1"/>
    <col min="201" max="201" width="2.85546875" customWidth="1"/>
    <col min="202" max="202" width="10.5703125" bestFit="1" customWidth="1"/>
    <col min="203" max="203" width="2.5703125" bestFit="1" customWidth="1"/>
    <col min="204" max="204" width="12" customWidth="1"/>
    <col min="205" max="205" width="2.85546875" customWidth="1"/>
    <col min="206" max="206" width="10.5703125" bestFit="1" customWidth="1"/>
    <col min="207" max="207" width="2.5703125" bestFit="1" customWidth="1"/>
    <col min="208" max="208" width="10.5703125" bestFit="1" customWidth="1"/>
    <col min="209" max="209" width="2.5703125" bestFit="1" customWidth="1"/>
    <col min="210" max="210" width="14" customWidth="1"/>
    <col min="211" max="211" width="3.28515625" customWidth="1"/>
    <col min="212" max="212" width="13.140625" customWidth="1"/>
    <col min="213" max="213" width="3.140625" customWidth="1"/>
    <col min="214" max="214" width="13.42578125" customWidth="1"/>
    <col min="215" max="215" width="3.28515625" customWidth="1"/>
    <col min="216" max="216" width="12.28515625" customWidth="1"/>
    <col min="217" max="217" width="2.85546875" customWidth="1"/>
    <col min="218" max="218" width="12.7109375" customWidth="1"/>
    <col min="219" max="219" width="3" customWidth="1"/>
    <col min="220" max="220" width="14" customWidth="1"/>
    <col min="221" max="221" width="3.42578125" customWidth="1"/>
    <col min="222" max="222" width="13.140625" customWidth="1"/>
    <col min="223" max="223" width="3.140625" customWidth="1"/>
    <col min="224" max="224" width="14.5703125" customWidth="1"/>
    <col min="225" max="225" width="3.42578125" customWidth="1"/>
    <col min="226" max="226" width="11.42578125" customWidth="1"/>
    <col min="227" max="227" width="2.7109375" customWidth="1"/>
    <col min="228" max="228" width="10.5703125" bestFit="1" customWidth="1"/>
    <col min="229" max="229" width="2.5703125" bestFit="1" customWidth="1"/>
    <col min="230" max="230" width="16" customWidth="1"/>
    <col min="231" max="231" width="3.85546875" customWidth="1"/>
    <col min="232" max="232" width="12.85546875" customWidth="1"/>
    <col min="233" max="233" width="3" customWidth="1"/>
    <col min="234" max="234" width="11.42578125" customWidth="1"/>
    <col min="235" max="235" width="3" customWidth="1"/>
    <col min="236" max="236" width="14.42578125" customWidth="1"/>
    <col min="237" max="237" width="3.42578125" customWidth="1"/>
    <col min="238" max="238" width="10.5703125" customWidth="1"/>
    <col min="239" max="239" width="2.5703125" customWidth="1"/>
    <col min="240" max="240" width="11.85546875" customWidth="1"/>
    <col min="241" max="241" width="2.85546875" customWidth="1"/>
    <col min="242" max="242" width="12.28515625" customWidth="1"/>
    <col min="243" max="243" width="3" customWidth="1"/>
    <col min="244" max="244" width="10.5703125" bestFit="1" customWidth="1"/>
    <col min="245" max="245" width="2.5703125" bestFit="1" customWidth="1"/>
    <col min="246" max="246" width="10.5703125" bestFit="1" customWidth="1"/>
    <col min="247" max="247" width="2.5703125" bestFit="1" customWidth="1"/>
    <col min="248" max="248" width="11" customWidth="1"/>
    <col min="249" max="249" width="2.5703125" customWidth="1"/>
    <col min="250" max="250" width="10.5703125" bestFit="1" customWidth="1"/>
    <col min="251" max="251" width="2.5703125" bestFit="1" customWidth="1"/>
    <col min="252" max="252" width="13" customWidth="1"/>
    <col min="253" max="253" width="3.140625" customWidth="1"/>
  </cols>
  <sheetData>
    <row r="1" spans="1:253" ht="15" customHeight="1" x14ac:dyDescent="0.25">
      <c r="A1" s="8" t="s">
        <v>1549</v>
      </c>
      <c r="B1" s="8" t="s">
        <v>2</v>
      </c>
      <c r="C1" s="8"/>
      <c r="D1" s="8" t="s">
        <v>32</v>
      </c>
      <c r="E1" s="8" t="s">
        <v>87</v>
      </c>
      <c r="F1" s="8" t="s">
        <v>2</v>
      </c>
      <c r="G1" s="8"/>
      <c r="H1" s="8" t="s">
        <v>2</v>
      </c>
      <c r="I1" s="8"/>
      <c r="J1" s="8" t="s">
        <v>2</v>
      </c>
      <c r="K1" s="8"/>
      <c r="L1" s="8" t="s">
        <v>2</v>
      </c>
      <c r="M1" s="8"/>
      <c r="N1" s="8" t="s">
        <v>2</v>
      </c>
      <c r="O1" s="8"/>
      <c r="P1" s="8" t="s">
        <v>2</v>
      </c>
      <c r="Q1" s="8"/>
      <c r="R1" s="8" t="s">
        <v>2</v>
      </c>
      <c r="S1" s="8"/>
      <c r="T1" s="8" t="s">
        <v>2</v>
      </c>
      <c r="U1" s="8"/>
      <c r="V1" s="8" t="s">
        <v>2</v>
      </c>
      <c r="W1" s="8"/>
      <c r="X1" s="8" t="s">
        <v>2</v>
      </c>
      <c r="Y1" s="8"/>
      <c r="Z1" s="8" t="s">
        <v>2</v>
      </c>
      <c r="AA1" s="8"/>
      <c r="AB1" s="8" t="s">
        <v>2</v>
      </c>
      <c r="AC1" s="8"/>
      <c r="AD1" s="8" t="s">
        <v>2</v>
      </c>
      <c r="AE1" s="8"/>
      <c r="AF1" s="8" t="s">
        <v>2</v>
      </c>
      <c r="AG1" s="8"/>
      <c r="AH1" s="8" t="s">
        <v>2</v>
      </c>
      <c r="AI1" s="8"/>
      <c r="AJ1" s="8" t="s">
        <v>2</v>
      </c>
      <c r="AK1" s="8"/>
      <c r="AL1" s="8" t="s">
        <v>2</v>
      </c>
      <c r="AM1" s="8"/>
      <c r="AN1" s="8" t="s">
        <v>2</v>
      </c>
      <c r="AO1" s="8"/>
      <c r="AP1" s="8" t="s">
        <v>2</v>
      </c>
      <c r="AQ1" s="8"/>
      <c r="AR1" s="8" t="s">
        <v>2</v>
      </c>
      <c r="AS1" s="8"/>
      <c r="AT1" s="8" t="s">
        <v>2</v>
      </c>
      <c r="AU1" s="8"/>
      <c r="AV1" s="8" t="s">
        <v>2</v>
      </c>
      <c r="AW1" s="8"/>
      <c r="AX1" s="8" t="s">
        <v>2</v>
      </c>
      <c r="AY1" s="8"/>
      <c r="AZ1" s="8" t="s">
        <v>2</v>
      </c>
      <c r="BA1" s="8"/>
      <c r="BB1" s="8" t="s">
        <v>2</v>
      </c>
      <c r="BC1" s="8"/>
      <c r="BD1" s="8" t="s">
        <v>2</v>
      </c>
      <c r="BE1" s="8"/>
      <c r="BF1" s="8" t="s">
        <v>2</v>
      </c>
      <c r="BG1" s="8"/>
      <c r="BH1" s="8" t="s">
        <v>2</v>
      </c>
      <c r="BI1" s="8"/>
      <c r="BJ1" s="8" t="s">
        <v>2</v>
      </c>
      <c r="BK1" s="8"/>
      <c r="BL1" s="8" t="s">
        <v>2</v>
      </c>
      <c r="BM1" s="8"/>
      <c r="BN1" s="8" t="s">
        <v>2</v>
      </c>
      <c r="BO1" s="8"/>
      <c r="BP1" s="8" t="s">
        <v>2</v>
      </c>
      <c r="BQ1" s="8"/>
      <c r="BR1" s="8" t="s">
        <v>2</v>
      </c>
      <c r="BS1" s="8"/>
      <c r="BT1" s="8" t="s">
        <v>2</v>
      </c>
      <c r="BU1" s="8"/>
      <c r="BV1" s="8" t="s">
        <v>2</v>
      </c>
      <c r="BW1" s="8"/>
      <c r="BX1" s="8" t="s">
        <v>2</v>
      </c>
      <c r="BY1" s="8"/>
      <c r="BZ1" s="8" t="s">
        <v>2</v>
      </c>
      <c r="CA1" s="8"/>
      <c r="CB1" s="8" t="s">
        <v>2</v>
      </c>
      <c r="CC1" s="8"/>
      <c r="CD1" s="8" t="s">
        <v>2</v>
      </c>
      <c r="CE1" s="8"/>
      <c r="CF1" s="8" t="s">
        <v>2</v>
      </c>
      <c r="CG1" s="8"/>
      <c r="CH1" s="8" t="s">
        <v>2</v>
      </c>
      <c r="CI1" s="8"/>
      <c r="CJ1" s="8" t="s">
        <v>2</v>
      </c>
      <c r="CK1" s="8"/>
      <c r="CL1" s="8" t="s">
        <v>2</v>
      </c>
      <c r="CM1" s="8"/>
      <c r="CN1" s="8" t="s">
        <v>2</v>
      </c>
      <c r="CO1" s="8"/>
      <c r="CP1" s="8" t="s">
        <v>2</v>
      </c>
      <c r="CQ1" s="8"/>
      <c r="CR1" s="8" t="s">
        <v>2</v>
      </c>
      <c r="CS1" s="8"/>
      <c r="CT1" s="8" t="s">
        <v>2</v>
      </c>
      <c r="CU1" s="8"/>
      <c r="CV1" s="8" t="s">
        <v>2</v>
      </c>
      <c r="CW1" s="8"/>
      <c r="CX1" s="8" t="s">
        <v>2</v>
      </c>
      <c r="CY1" s="8"/>
      <c r="CZ1" s="8" t="s">
        <v>2</v>
      </c>
      <c r="DA1" s="8"/>
      <c r="DB1" s="8" t="s">
        <v>2</v>
      </c>
      <c r="DC1" s="8"/>
      <c r="DD1" s="8" t="s">
        <v>2</v>
      </c>
      <c r="DE1" s="8"/>
      <c r="DF1" s="8" t="s">
        <v>2</v>
      </c>
      <c r="DG1" s="8"/>
      <c r="DH1" s="8" t="s">
        <v>2</v>
      </c>
      <c r="DI1" s="8"/>
      <c r="DJ1" s="8" t="s">
        <v>2</v>
      </c>
      <c r="DK1" s="8"/>
      <c r="DL1" s="8" t="s">
        <v>2</v>
      </c>
      <c r="DM1" s="8"/>
      <c r="DN1" s="8" t="s">
        <v>2</v>
      </c>
      <c r="DO1" s="8"/>
      <c r="DP1" s="8" t="s">
        <v>2</v>
      </c>
      <c r="DQ1" s="8"/>
      <c r="DR1" s="8" t="s">
        <v>2</v>
      </c>
      <c r="DS1" s="8"/>
      <c r="DT1" s="8" t="s">
        <v>2</v>
      </c>
      <c r="DU1" s="8"/>
      <c r="DV1" s="8" t="s">
        <v>2</v>
      </c>
      <c r="DW1" s="8"/>
      <c r="DX1" s="8" t="s">
        <v>2</v>
      </c>
      <c r="DY1" s="8"/>
      <c r="DZ1" s="8" t="s">
        <v>2</v>
      </c>
      <c r="EA1" s="8"/>
      <c r="EB1" s="8" t="s">
        <v>2</v>
      </c>
      <c r="EC1" s="8"/>
      <c r="ED1" s="8" t="s">
        <v>2</v>
      </c>
      <c r="EE1" s="8"/>
      <c r="EF1" s="8" t="s">
        <v>2</v>
      </c>
      <c r="EG1" s="8"/>
      <c r="EH1" s="8" t="s">
        <v>2</v>
      </c>
      <c r="EI1" s="8"/>
      <c r="EJ1" s="8" t="s">
        <v>2</v>
      </c>
      <c r="EK1" s="8"/>
      <c r="EL1" s="8" t="s">
        <v>2</v>
      </c>
      <c r="EM1" s="8"/>
      <c r="EN1" s="8" t="s">
        <v>2</v>
      </c>
      <c r="EO1" s="8"/>
      <c r="EP1" s="8" t="s">
        <v>2</v>
      </c>
      <c r="EQ1" s="8"/>
      <c r="ER1" s="8" t="s">
        <v>2</v>
      </c>
      <c r="ES1" s="8"/>
      <c r="ET1" s="8" t="s">
        <v>2</v>
      </c>
      <c r="EU1" s="8"/>
      <c r="EV1" s="8" t="s">
        <v>2</v>
      </c>
      <c r="EW1" s="8"/>
      <c r="EX1" s="8" t="s">
        <v>2</v>
      </c>
      <c r="EY1" s="8"/>
      <c r="EZ1" s="8" t="s">
        <v>2</v>
      </c>
      <c r="FA1" s="8"/>
      <c r="FB1" s="8" t="s">
        <v>2</v>
      </c>
      <c r="FC1" s="8"/>
      <c r="FD1" s="8" t="s">
        <v>2</v>
      </c>
      <c r="FE1" s="8"/>
      <c r="FF1" s="8" t="s">
        <v>2</v>
      </c>
      <c r="FG1" s="8"/>
      <c r="FH1" s="8" t="s">
        <v>2</v>
      </c>
      <c r="FI1" s="8"/>
      <c r="FJ1" s="8" t="s">
        <v>2</v>
      </c>
      <c r="FK1" s="8"/>
      <c r="FL1" s="8" t="s">
        <v>2</v>
      </c>
      <c r="FM1" s="8"/>
      <c r="FN1" s="8" t="s">
        <v>2</v>
      </c>
      <c r="FO1" s="8"/>
      <c r="FP1" s="8" t="s">
        <v>2</v>
      </c>
      <c r="FQ1" s="8"/>
      <c r="FR1" s="8" t="s">
        <v>2</v>
      </c>
      <c r="FS1" s="8"/>
      <c r="FT1" s="8" t="s">
        <v>2</v>
      </c>
      <c r="FU1" s="8"/>
      <c r="FV1" s="8" t="s">
        <v>2</v>
      </c>
      <c r="FW1" s="8"/>
      <c r="FX1" s="8" t="s">
        <v>2</v>
      </c>
      <c r="FY1" s="8"/>
      <c r="FZ1" s="8" t="s">
        <v>2</v>
      </c>
      <c r="GA1" s="8"/>
      <c r="GB1" s="8" t="s">
        <v>2</v>
      </c>
      <c r="GC1" s="8"/>
      <c r="GD1" s="8" t="s">
        <v>2</v>
      </c>
      <c r="GE1" s="8"/>
      <c r="GF1" s="8" t="s">
        <v>2</v>
      </c>
      <c r="GG1" s="8"/>
      <c r="GH1" s="8" t="s">
        <v>2</v>
      </c>
      <c r="GI1" s="8"/>
      <c r="GJ1" s="8" t="s">
        <v>2</v>
      </c>
      <c r="GK1" s="8"/>
      <c r="GL1" s="8" t="s">
        <v>2</v>
      </c>
      <c r="GM1" s="8"/>
      <c r="GN1" s="8" t="s">
        <v>2</v>
      </c>
      <c r="GO1" s="8"/>
      <c r="GP1" s="8" t="s">
        <v>2</v>
      </c>
      <c r="GQ1" s="8"/>
      <c r="GR1" s="8" t="s">
        <v>2</v>
      </c>
      <c r="GS1" s="8"/>
      <c r="GT1" s="8" t="s">
        <v>2</v>
      </c>
      <c r="GU1" s="8"/>
      <c r="GV1" s="8" t="s">
        <v>2</v>
      </c>
      <c r="GW1" s="8"/>
      <c r="GX1" s="8" t="s">
        <v>2</v>
      </c>
      <c r="GY1" s="8"/>
      <c r="GZ1" s="8" t="s">
        <v>2</v>
      </c>
      <c r="HA1" s="8"/>
      <c r="HB1" s="8" t="s">
        <v>2</v>
      </c>
      <c r="HC1" s="8"/>
      <c r="HD1" s="8" t="s">
        <v>2</v>
      </c>
      <c r="HE1" s="8"/>
      <c r="HF1" s="8" t="s">
        <v>2</v>
      </c>
      <c r="HG1" s="8"/>
      <c r="HH1" s="8" t="s">
        <v>2</v>
      </c>
      <c r="HI1" s="8"/>
      <c r="HJ1" s="8" t="s">
        <v>2</v>
      </c>
      <c r="HK1" s="8"/>
      <c r="HL1" s="8" t="s">
        <v>2</v>
      </c>
      <c r="HM1" s="8"/>
      <c r="HN1" s="8" t="s">
        <v>2</v>
      </c>
      <c r="HO1" s="8"/>
      <c r="HP1" s="8" t="s">
        <v>2</v>
      </c>
      <c r="HQ1" s="8"/>
      <c r="HR1" s="8" t="s">
        <v>2</v>
      </c>
      <c r="HS1" s="8"/>
      <c r="HT1" s="8" t="s">
        <v>2</v>
      </c>
      <c r="HU1" s="8"/>
      <c r="HV1" s="8" t="s">
        <v>2</v>
      </c>
      <c r="HW1" s="8"/>
      <c r="HX1" s="8" t="s">
        <v>2</v>
      </c>
      <c r="HY1" s="8"/>
      <c r="HZ1" s="8" t="s">
        <v>2</v>
      </c>
      <c r="IA1" s="8"/>
      <c r="IB1" s="8" t="s">
        <v>2</v>
      </c>
      <c r="IC1" s="8"/>
      <c r="ID1" s="8" t="s">
        <v>2</v>
      </c>
      <c r="IE1" s="8"/>
      <c r="IF1" s="8" t="s">
        <v>2</v>
      </c>
      <c r="IG1" s="8"/>
      <c r="IH1" s="8" t="s">
        <v>2</v>
      </c>
      <c r="II1" s="8"/>
      <c r="IJ1" s="8" t="s">
        <v>2</v>
      </c>
      <c r="IK1" s="8"/>
      <c r="IL1" s="8" t="s">
        <v>2</v>
      </c>
      <c r="IM1" s="8"/>
      <c r="IN1" s="8" t="s">
        <v>2</v>
      </c>
      <c r="IO1" s="8"/>
      <c r="IP1" s="8" t="s">
        <v>2</v>
      </c>
      <c r="IQ1" s="8"/>
      <c r="IR1" s="8" t="s">
        <v>2</v>
      </c>
      <c r="IS1" s="8"/>
    </row>
    <row r="2" spans="1:253" ht="15" customHeight="1" x14ac:dyDescent="0.25">
      <c r="A2" s="8"/>
      <c r="B2" s="8"/>
      <c r="C2" s="8"/>
      <c r="D2" s="8"/>
      <c r="E2" s="8"/>
      <c r="F2" s="8" t="s">
        <v>1483</v>
      </c>
      <c r="G2" s="8"/>
      <c r="H2" s="8" t="s">
        <v>1550</v>
      </c>
      <c r="I2" s="8"/>
      <c r="J2" s="8" t="s">
        <v>719</v>
      </c>
      <c r="K2" s="8"/>
      <c r="L2" s="8" t="s">
        <v>723</v>
      </c>
      <c r="M2" s="8"/>
      <c r="N2" s="8" t="s">
        <v>727</v>
      </c>
      <c r="O2" s="8"/>
      <c r="P2" s="8" t="s">
        <v>731</v>
      </c>
      <c r="Q2" s="8"/>
      <c r="R2" s="8" t="s">
        <v>734</v>
      </c>
      <c r="S2" s="8"/>
      <c r="T2" s="8" t="s">
        <v>737</v>
      </c>
      <c r="U2" s="8"/>
      <c r="V2" s="8" t="s">
        <v>739</v>
      </c>
      <c r="W2" s="8"/>
      <c r="X2" s="8" t="s">
        <v>742</v>
      </c>
      <c r="Y2" s="8"/>
      <c r="Z2" s="8" t="s">
        <v>744</v>
      </c>
      <c r="AA2" s="8"/>
      <c r="AB2" s="8" t="s">
        <v>1551</v>
      </c>
      <c r="AC2" s="8"/>
      <c r="AD2" s="8" t="s">
        <v>749</v>
      </c>
      <c r="AE2" s="8"/>
      <c r="AF2" s="8" t="s">
        <v>430</v>
      </c>
      <c r="AG2" s="8"/>
      <c r="AH2" s="8" t="s">
        <v>755</v>
      </c>
      <c r="AI2" s="8"/>
      <c r="AJ2" s="8" t="s">
        <v>432</v>
      </c>
      <c r="AK2" s="8"/>
      <c r="AL2" s="8" t="s">
        <v>433</v>
      </c>
      <c r="AM2" s="8"/>
      <c r="AN2" s="8" t="s">
        <v>434</v>
      </c>
      <c r="AO2" s="8"/>
      <c r="AP2" s="8" t="s">
        <v>436</v>
      </c>
      <c r="AQ2" s="8"/>
      <c r="AR2" s="8" t="s">
        <v>435</v>
      </c>
      <c r="AS2" s="8"/>
      <c r="AT2" s="8" t="s">
        <v>437</v>
      </c>
      <c r="AU2" s="8"/>
      <c r="AV2" s="8" t="s">
        <v>1552</v>
      </c>
      <c r="AW2" s="8"/>
      <c r="AX2" s="8" t="s">
        <v>440</v>
      </c>
      <c r="AY2" s="8"/>
      <c r="AZ2" s="8" t="s">
        <v>441</v>
      </c>
      <c r="BA2" s="8"/>
      <c r="BB2" s="8" t="s">
        <v>442</v>
      </c>
      <c r="BC2" s="8"/>
      <c r="BD2" s="8" t="s">
        <v>439</v>
      </c>
      <c r="BE2" s="8"/>
      <c r="BF2" s="8" t="s">
        <v>1553</v>
      </c>
      <c r="BG2" s="8"/>
      <c r="BH2" s="8" t="s">
        <v>787</v>
      </c>
      <c r="BI2" s="8"/>
      <c r="BJ2" s="8" t="s">
        <v>790</v>
      </c>
      <c r="BK2" s="8"/>
      <c r="BL2" s="8" t="s">
        <v>792</v>
      </c>
      <c r="BM2" s="8"/>
      <c r="BN2" s="8" t="s">
        <v>794</v>
      </c>
      <c r="BO2" s="8"/>
      <c r="BP2" s="8" t="s">
        <v>1554</v>
      </c>
      <c r="BQ2" s="8"/>
      <c r="BR2" s="8" t="s">
        <v>443</v>
      </c>
      <c r="BS2" s="8"/>
      <c r="BT2" s="8" t="s">
        <v>799</v>
      </c>
      <c r="BU2" s="8"/>
      <c r="BV2" s="8" t="s">
        <v>1555</v>
      </c>
      <c r="BW2" s="8"/>
      <c r="BX2" s="8" t="s">
        <v>803</v>
      </c>
      <c r="BY2" s="8"/>
      <c r="BZ2" s="8" t="s">
        <v>444</v>
      </c>
      <c r="CA2" s="8"/>
      <c r="CB2" s="8" t="s">
        <v>806</v>
      </c>
      <c r="CC2" s="8"/>
      <c r="CD2" s="8" t="s">
        <v>1556</v>
      </c>
      <c r="CE2" s="8"/>
      <c r="CF2" s="8" t="s">
        <v>811</v>
      </c>
      <c r="CG2" s="8"/>
      <c r="CH2" s="8" t="s">
        <v>813</v>
      </c>
      <c r="CI2" s="8"/>
      <c r="CJ2" s="8" t="s">
        <v>1557</v>
      </c>
      <c r="CK2" s="8"/>
      <c r="CL2" s="8" t="s">
        <v>817</v>
      </c>
      <c r="CM2" s="8"/>
      <c r="CN2" s="8" t="s">
        <v>1558</v>
      </c>
      <c r="CO2" s="8"/>
      <c r="CP2" s="8" t="s">
        <v>1559</v>
      </c>
      <c r="CQ2" s="8"/>
      <c r="CR2" s="8" t="s">
        <v>1560</v>
      </c>
      <c r="CS2" s="8"/>
      <c r="CT2" s="8" t="s">
        <v>830</v>
      </c>
      <c r="CU2" s="8"/>
      <c r="CV2" s="8" t="s">
        <v>832</v>
      </c>
      <c r="CW2" s="8"/>
      <c r="CX2" s="8" t="s">
        <v>836</v>
      </c>
      <c r="CY2" s="8"/>
      <c r="CZ2" s="8" t="s">
        <v>838</v>
      </c>
      <c r="DA2" s="8"/>
      <c r="DB2" s="8" t="s">
        <v>840</v>
      </c>
      <c r="DC2" s="8"/>
      <c r="DD2" s="8" t="s">
        <v>1561</v>
      </c>
      <c r="DE2" s="8"/>
      <c r="DF2" s="8" t="s">
        <v>846</v>
      </c>
      <c r="DG2" s="8"/>
      <c r="DH2" s="8" t="s">
        <v>1562</v>
      </c>
      <c r="DI2" s="8"/>
      <c r="DJ2" s="8" t="s">
        <v>851</v>
      </c>
      <c r="DK2" s="8"/>
      <c r="DL2" s="8" t="s">
        <v>1563</v>
      </c>
      <c r="DM2" s="8"/>
      <c r="DN2" s="8" t="s">
        <v>1564</v>
      </c>
      <c r="DO2" s="8"/>
      <c r="DP2" s="8" t="s">
        <v>863</v>
      </c>
      <c r="DQ2" s="8"/>
      <c r="DR2" s="8" t="s">
        <v>1565</v>
      </c>
      <c r="DS2" s="8"/>
      <c r="DT2" s="8" t="s">
        <v>1566</v>
      </c>
      <c r="DU2" s="8"/>
      <c r="DV2" s="8" t="s">
        <v>1296</v>
      </c>
      <c r="DW2" s="8"/>
      <c r="DX2" s="8" t="s">
        <v>1297</v>
      </c>
      <c r="DY2" s="8"/>
      <c r="DZ2" s="8" t="s">
        <v>1567</v>
      </c>
      <c r="EA2" s="8"/>
      <c r="EB2" s="8" t="s">
        <v>876</v>
      </c>
      <c r="EC2" s="8"/>
      <c r="ED2" s="8" t="s">
        <v>878</v>
      </c>
      <c r="EE2" s="8"/>
      <c r="EF2" s="8" t="s">
        <v>880</v>
      </c>
      <c r="EG2" s="8"/>
      <c r="EH2" s="8" t="s">
        <v>1568</v>
      </c>
      <c r="EI2" s="8"/>
      <c r="EJ2" s="8" t="s">
        <v>885</v>
      </c>
      <c r="EK2" s="8"/>
      <c r="EL2" s="8" t="s">
        <v>888</v>
      </c>
      <c r="EM2" s="8"/>
      <c r="EN2" s="8" t="s">
        <v>1569</v>
      </c>
      <c r="EO2" s="8"/>
      <c r="EP2" s="8" t="s">
        <v>894</v>
      </c>
      <c r="EQ2" s="8"/>
      <c r="ER2" s="8" t="s">
        <v>896</v>
      </c>
      <c r="ES2" s="8"/>
      <c r="ET2" s="8" t="s">
        <v>898</v>
      </c>
      <c r="EU2" s="8"/>
      <c r="EV2" s="8" t="s">
        <v>456</v>
      </c>
      <c r="EW2" s="8"/>
      <c r="EX2" s="8" t="s">
        <v>1570</v>
      </c>
      <c r="EY2" s="8"/>
      <c r="EZ2" s="8" t="s">
        <v>1298</v>
      </c>
      <c r="FA2" s="8"/>
      <c r="FB2" s="8" t="s">
        <v>906</v>
      </c>
      <c r="FC2" s="8"/>
      <c r="FD2" s="8" t="s">
        <v>458</v>
      </c>
      <c r="FE2" s="8"/>
      <c r="FF2" s="8" t="s">
        <v>1571</v>
      </c>
      <c r="FG2" s="8"/>
      <c r="FH2" s="8" t="s">
        <v>1572</v>
      </c>
      <c r="FI2" s="8"/>
      <c r="FJ2" s="8" t="s">
        <v>916</v>
      </c>
      <c r="FK2" s="8"/>
      <c r="FL2" s="8" t="s">
        <v>918</v>
      </c>
      <c r="FM2" s="8"/>
      <c r="FN2" s="8" t="s">
        <v>920</v>
      </c>
      <c r="FO2" s="8"/>
      <c r="FP2" s="8" t="s">
        <v>1573</v>
      </c>
      <c r="FQ2" s="8"/>
      <c r="FR2" s="8" t="s">
        <v>1574</v>
      </c>
      <c r="FS2" s="8"/>
      <c r="FT2" s="8" t="s">
        <v>1575</v>
      </c>
      <c r="FU2" s="8"/>
      <c r="FV2" s="8" t="s">
        <v>928</v>
      </c>
      <c r="FW2" s="8"/>
      <c r="FX2" s="8" t="s">
        <v>930</v>
      </c>
      <c r="FY2" s="8"/>
      <c r="FZ2" s="8" t="s">
        <v>932</v>
      </c>
      <c r="GA2" s="8"/>
      <c r="GB2" s="8" t="s">
        <v>934</v>
      </c>
      <c r="GC2" s="8"/>
      <c r="GD2" s="8" t="s">
        <v>936</v>
      </c>
      <c r="GE2" s="8"/>
      <c r="GF2" s="8" t="s">
        <v>938</v>
      </c>
      <c r="GG2" s="8"/>
      <c r="GH2" s="8" t="s">
        <v>940</v>
      </c>
      <c r="GI2" s="8"/>
      <c r="GJ2" s="8" t="s">
        <v>1216</v>
      </c>
      <c r="GK2" s="8"/>
      <c r="GL2" s="8" t="s">
        <v>1218</v>
      </c>
      <c r="GM2" s="8"/>
      <c r="GN2" s="8" t="s">
        <v>1223</v>
      </c>
      <c r="GO2" s="8"/>
      <c r="GP2" s="8" t="s">
        <v>948</v>
      </c>
      <c r="GQ2" s="8"/>
      <c r="GR2" s="8" t="s">
        <v>1225</v>
      </c>
      <c r="GS2" s="8"/>
      <c r="GT2" s="8" t="s">
        <v>1226</v>
      </c>
      <c r="GU2" s="8"/>
      <c r="GV2" s="8" t="s">
        <v>1227</v>
      </c>
      <c r="GW2" s="8"/>
      <c r="GX2" s="8" t="s">
        <v>1228</v>
      </c>
      <c r="GY2" s="8"/>
      <c r="GZ2" s="8" t="s">
        <v>1229</v>
      </c>
      <c r="HA2" s="8"/>
      <c r="HB2" s="8" t="s">
        <v>961</v>
      </c>
      <c r="HC2" s="8"/>
      <c r="HD2" s="8" t="s">
        <v>1231</v>
      </c>
      <c r="HE2" s="8"/>
      <c r="HF2" s="8" t="s">
        <v>1232</v>
      </c>
      <c r="HG2" s="8"/>
      <c r="HH2" s="8" t="s">
        <v>1233</v>
      </c>
      <c r="HI2" s="8"/>
      <c r="HJ2" s="8" t="s">
        <v>1234</v>
      </c>
      <c r="HK2" s="8"/>
      <c r="HL2" s="8" t="s">
        <v>1235</v>
      </c>
      <c r="HM2" s="8"/>
      <c r="HN2" s="8" t="s">
        <v>1236</v>
      </c>
      <c r="HO2" s="8"/>
      <c r="HP2" s="8" t="s">
        <v>1237</v>
      </c>
      <c r="HQ2" s="8"/>
      <c r="HR2" s="8" t="s">
        <v>1238</v>
      </c>
      <c r="HS2" s="8"/>
      <c r="HT2" s="8" t="s">
        <v>1239</v>
      </c>
      <c r="HU2" s="8"/>
      <c r="HV2" s="8" t="s">
        <v>1240</v>
      </c>
      <c r="HW2" s="8"/>
      <c r="HX2" s="8" t="s">
        <v>1241</v>
      </c>
      <c r="HY2" s="8"/>
      <c r="HZ2" s="8" t="s">
        <v>1242</v>
      </c>
      <c r="IA2" s="8"/>
      <c r="IB2" s="8" t="s">
        <v>1247</v>
      </c>
      <c r="IC2" s="8"/>
      <c r="ID2" s="8" t="s">
        <v>1252</v>
      </c>
      <c r="IE2" s="8"/>
      <c r="IF2" s="8" t="s">
        <v>1253</v>
      </c>
      <c r="IG2" s="8"/>
      <c r="IH2" s="8" t="s">
        <v>1254</v>
      </c>
      <c r="II2" s="8"/>
      <c r="IJ2" s="8" t="s">
        <v>1255</v>
      </c>
      <c r="IK2" s="8"/>
      <c r="IL2" s="8" t="s">
        <v>1260</v>
      </c>
      <c r="IM2" s="8"/>
      <c r="IN2" s="8" t="s">
        <v>1261</v>
      </c>
      <c r="IO2" s="8"/>
      <c r="IP2" s="8" t="s">
        <v>1262</v>
      </c>
      <c r="IQ2" s="8"/>
      <c r="IR2" s="8" t="s">
        <v>1263</v>
      </c>
      <c r="IS2" s="8"/>
    </row>
    <row r="3" spans="1:253" ht="15" customHeight="1" x14ac:dyDescent="0.25">
      <c r="A3" s="8"/>
      <c r="B3" s="8"/>
      <c r="C3" s="8"/>
      <c r="D3" s="8"/>
      <c r="E3" s="8"/>
      <c r="F3" s="8"/>
      <c r="G3" s="8"/>
      <c r="H3" s="8"/>
      <c r="I3" s="8"/>
      <c r="J3" s="8" t="s">
        <v>720</v>
      </c>
      <c r="K3" s="8"/>
      <c r="L3" s="8" t="s">
        <v>724</v>
      </c>
      <c r="M3" s="8"/>
      <c r="N3" s="8" t="s">
        <v>728</v>
      </c>
      <c r="O3" s="8"/>
      <c r="P3" s="8" t="s">
        <v>732</v>
      </c>
      <c r="Q3" s="8"/>
      <c r="R3" s="8" t="s">
        <v>732</v>
      </c>
      <c r="S3" s="8"/>
      <c r="T3" s="8" t="s">
        <v>732</v>
      </c>
      <c r="U3" s="8"/>
      <c r="V3" s="8" t="s">
        <v>740</v>
      </c>
      <c r="W3" s="8"/>
      <c r="X3" s="8" t="s">
        <v>740</v>
      </c>
      <c r="Y3" s="8"/>
      <c r="Z3" s="8" t="s">
        <v>732</v>
      </c>
      <c r="AA3" s="8"/>
      <c r="AB3" s="8" t="s">
        <v>732</v>
      </c>
      <c r="AC3" s="8"/>
      <c r="AD3" s="8" t="s">
        <v>750</v>
      </c>
      <c r="AE3" s="8"/>
      <c r="AF3" s="8" t="s">
        <v>752</v>
      </c>
      <c r="AG3" s="8"/>
      <c r="AH3" s="8" t="s">
        <v>756</v>
      </c>
      <c r="AI3" s="8"/>
      <c r="AJ3" s="8" t="s">
        <v>758</v>
      </c>
      <c r="AK3" s="8"/>
      <c r="AL3" s="8" t="s">
        <v>761</v>
      </c>
      <c r="AM3" s="8"/>
      <c r="AN3" s="8" t="s">
        <v>758</v>
      </c>
      <c r="AO3" s="8"/>
      <c r="AP3" s="8" t="s">
        <v>724</v>
      </c>
      <c r="AQ3" s="8"/>
      <c r="AR3" s="8" t="s">
        <v>769</v>
      </c>
      <c r="AS3" s="8"/>
      <c r="AT3" s="8" t="s">
        <v>758</v>
      </c>
      <c r="AU3" s="8"/>
      <c r="AV3" s="8" t="s">
        <v>775</v>
      </c>
      <c r="AW3" s="8"/>
      <c r="AX3" s="8" t="s">
        <v>775</v>
      </c>
      <c r="AY3" s="8"/>
      <c r="AZ3" s="8" t="s">
        <v>758</v>
      </c>
      <c r="BA3" s="8"/>
      <c r="BB3" s="8" t="s">
        <v>752</v>
      </c>
      <c r="BC3" s="8"/>
      <c r="BD3" s="8" t="s">
        <v>782</v>
      </c>
      <c r="BE3" s="8"/>
      <c r="BF3" s="8" t="s">
        <v>782</v>
      </c>
      <c r="BG3" s="8"/>
      <c r="BH3" s="8" t="s">
        <v>788</v>
      </c>
      <c r="BI3" s="8"/>
      <c r="BJ3" s="8" t="s">
        <v>788</v>
      </c>
      <c r="BK3" s="8"/>
      <c r="BL3" s="8" t="s">
        <v>750</v>
      </c>
      <c r="BM3" s="8"/>
      <c r="BN3" s="8" t="s">
        <v>724</v>
      </c>
      <c r="BO3" s="8"/>
      <c r="BP3" s="8" t="s">
        <v>724</v>
      </c>
      <c r="BQ3" s="8"/>
      <c r="BR3" s="8" t="s">
        <v>756</v>
      </c>
      <c r="BS3" s="8"/>
      <c r="BT3" s="8" t="s">
        <v>724</v>
      </c>
      <c r="BU3" s="8"/>
      <c r="BV3" s="8" t="s">
        <v>756</v>
      </c>
      <c r="BW3" s="8"/>
      <c r="BX3" s="8" t="s">
        <v>756</v>
      </c>
      <c r="BY3" s="8"/>
      <c r="BZ3" s="8" t="s">
        <v>750</v>
      </c>
      <c r="CA3" s="8"/>
      <c r="CB3" s="8" t="s">
        <v>724</v>
      </c>
      <c r="CC3" s="8"/>
      <c r="CD3" s="8" t="s">
        <v>809</v>
      </c>
      <c r="CE3" s="8"/>
      <c r="CF3" s="8" t="s">
        <v>809</v>
      </c>
      <c r="CG3" s="8"/>
      <c r="CH3" s="8" t="s">
        <v>809</v>
      </c>
      <c r="CI3" s="8"/>
      <c r="CJ3" s="8" t="s">
        <v>775</v>
      </c>
      <c r="CK3" s="8"/>
      <c r="CL3" s="8" t="s">
        <v>809</v>
      </c>
      <c r="CM3" s="8"/>
      <c r="CN3" s="8" t="s">
        <v>782</v>
      </c>
      <c r="CO3" s="8"/>
      <c r="CP3" s="8" t="s">
        <v>782</v>
      </c>
      <c r="CQ3" s="8"/>
      <c r="CR3" s="8" t="s">
        <v>775</v>
      </c>
      <c r="CS3" s="8"/>
      <c r="CT3" s="8" t="s">
        <v>775</v>
      </c>
      <c r="CU3" s="8"/>
      <c r="CV3" s="8" t="s">
        <v>833</v>
      </c>
      <c r="CW3" s="8"/>
      <c r="CX3" s="8" t="s">
        <v>833</v>
      </c>
      <c r="CY3" s="8"/>
      <c r="CZ3" s="8" t="s">
        <v>833</v>
      </c>
      <c r="DA3" s="8"/>
      <c r="DB3" s="8" t="s">
        <v>758</v>
      </c>
      <c r="DC3" s="8"/>
      <c r="DD3" s="8" t="s">
        <v>758</v>
      </c>
      <c r="DE3" s="8"/>
      <c r="DF3" s="8" t="s">
        <v>758</v>
      </c>
      <c r="DG3" s="8"/>
      <c r="DH3" s="8" t="s">
        <v>758</v>
      </c>
      <c r="DI3" s="8"/>
      <c r="DJ3" s="8" t="s">
        <v>758</v>
      </c>
      <c r="DK3" s="8"/>
      <c r="DL3" s="8" t="s">
        <v>740</v>
      </c>
      <c r="DM3" s="8"/>
      <c r="DN3" s="8" t="s">
        <v>740</v>
      </c>
      <c r="DO3" s="8"/>
      <c r="DP3" s="8" t="s">
        <v>758</v>
      </c>
      <c r="DQ3" s="8"/>
      <c r="DR3" s="8" t="s">
        <v>775</v>
      </c>
      <c r="DS3" s="8"/>
      <c r="DT3" s="8" t="s">
        <v>775</v>
      </c>
      <c r="DU3" s="8"/>
      <c r="DV3" s="8" t="s">
        <v>782</v>
      </c>
      <c r="DW3" s="8"/>
      <c r="DX3" s="8" t="s">
        <v>782</v>
      </c>
      <c r="DY3" s="8"/>
      <c r="DZ3" s="8" t="s">
        <v>740</v>
      </c>
      <c r="EA3" s="8"/>
      <c r="EB3" s="8" t="s">
        <v>740</v>
      </c>
      <c r="EC3" s="8"/>
      <c r="ED3" s="8" t="s">
        <v>740</v>
      </c>
      <c r="EE3" s="8"/>
      <c r="EF3" s="8" t="s">
        <v>740</v>
      </c>
      <c r="EG3" s="8"/>
      <c r="EH3" s="8" t="s">
        <v>740</v>
      </c>
      <c r="EI3" s="8"/>
      <c r="EJ3" s="8" t="s">
        <v>788</v>
      </c>
      <c r="EK3" s="8"/>
      <c r="EL3" s="8" t="s">
        <v>788</v>
      </c>
      <c r="EM3" s="8"/>
      <c r="EN3" s="8" t="s">
        <v>892</v>
      </c>
      <c r="EO3" s="8"/>
      <c r="EP3" s="8" t="s">
        <v>750</v>
      </c>
      <c r="EQ3" s="8"/>
      <c r="ER3" s="8" t="s">
        <v>728</v>
      </c>
      <c r="ES3" s="8"/>
      <c r="ET3" s="8" t="s">
        <v>728</v>
      </c>
      <c r="EU3" s="8"/>
      <c r="EV3" s="8" t="s">
        <v>782</v>
      </c>
      <c r="EW3" s="8"/>
      <c r="EX3" s="8" t="s">
        <v>782</v>
      </c>
      <c r="EY3" s="8"/>
      <c r="EZ3" s="8" t="s">
        <v>782</v>
      </c>
      <c r="FA3" s="8"/>
      <c r="FB3" s="8" t="s">
        <v>728</v>
      </c>
      <c r="FC3" s="8"/>
      <c r="FD3" s="8" t="s">
        <v>775</v>
      </c>
      <c r="FE3" s="8"/>
      <c r="FF3" s="8" t="s">
        <v>782</v>
      </c>
      <c r="FG3" s="8"/>
      <c r="FH3" s="8"/>
      <c r="FI3" s="8"/>
      <c r="FJ3" s="8" t="s">
        <v>750</v>
      </c>
      <c r="FK3" s="8"/>
      <c r="FL3" s="8" t="s">
        <v>740</v>
      </c>
      <c r="FM3" s="8"/>
      <c r="FN3" s="8" t="s">
        <v>740</v>
      </c>
      <c r="FO3" s="8"/>
      <c r="FP3" s="8" t="s">
        <v>740</v>
      </c>
      <c r="FQ3" s="8"/>
      <c r="FR3" s="8" t="s">
        <v>740</v>
      </c>
      <c r="FS3" s="8"/>
      <c r="FT3" s="8" t="s">
        <v>740</v>
      </c>
      <c r="FU3" s="8"/>
      <c r="FV3" s="8" t="s">
        <v>740</v>
      </c>
      <c r="FW3" s="8"/>
      <c r="FX3" s="8" t="s">
        <v>740</v>
      </c>
      <c r="FY3" s="8"/>
      <c r="FZ3" s="8" t="s">
        <v>740</v>
      </c>
      <c r="GA3" s="8"/>
      <c r="GB3" s="8" t="s">
        <v>740</v>
      </c>
      <c r="GC3" s="8"/>
      <c r="GD3" s="8" t="s">
        <v>740</v>
      </c>
      <c r="GE3" s="8"/>
      <c r="GF3" s="8" t="s">
        <v>724</v>
      </c>
      <c r="GG3" s="8"/>
      <c r="GH3" s="8" t="s">
        <v>724</v>
      </c>
      <c r="GI3" s="8"/>
      <c r="GJ3" s="8" t="s">
        <v>728</v>
      </c>
      <c r="GK3" s="8"/>
      <c r="GL3" s="8" t="s">
        <v>740</v>
      </c>
      <c r="GM3" s="8"/>
      <c r="GN3" s="8" t="s">
        <v>740</v>
      </c>
      <c r="GO3" s="8"/>
      <c r="GP3" s="8" t="s">
        <v>761</v>
      </c>
      <c r="GQ3" s="8"/>
      <c r="GR3" s="8" t="s">
        <v>761</v>
      </c>
      <c r="GS3" s="8"/>
      <c r="GT3" s="8" t="s">
        <v>724</v>
      </c>
      <c r="GU3" s="8"/>
      <c r="GV3" s="8" t="s">
        <v>761</v>
      </c>
      <c r="GW3" s="8"/>
      <c r="GX3" s="8" t="s">
        <v>724</v>
      </c>
      <c r="GY3" s="8"/>
      <c r="GZ3" s="8" t="s">
        <v>761</v>
      </c>
      <c r="HA3" s="8"/>
      <c r="HB3" s="8" t="s">
        <v>761</v>
      </c>
      <c r="HC3" s="8"/>
      <c r="HD3" s="8" t="s">
        <v>761</v>
      </c>
      <c r="HE3" s="8"/>
      <c r="HF3" s="8" t="s">
        <v>761</v>
      </c>
      <c r="HG3" s="8"/>
      <c r="HH3" s="8" t="s">
        <v>761</v>
      </c>
      <c r="HI3" s="8"/>
      <c r="HJ3" s="8" t="s">
        <v>761</v>
      </c>
      <c r="HK3" s="8"/>
      <c r="HL3" s="8" t="s">
        <v>761</v>
      </c>
      <c r="HM3" s="8"/>
      <c r="HN3" s="8" t="s">
        <v>761</v>
      </c>
      <c r="HO3" s="8"/>
      <c r="HP3" s="8" t="s">
        <v>761</v>
      </c>
      <c r="HQ3" s="8"/>
      <c r="HR3" s="8" t="s">
        <v>720</v>
      </c>
      <c r="HS3" s="8"/>
      <c r="HT3" s="8" t="s">
        <v>720</v>
      </c>
      <c r="HU3" s="8"/>
      <c r="HV3" s="8" t="s">
        <v>761</v>
      </c>
      <c r="HW3" s="8"/>
      <c r="HX3" s="8" t="s">
        <v>750</v>
      </c>
      <c r="HY3" s="8"/>
      <c r="HZ3" s="8"/>
      <c r="IA3" s="8"/>
      <c r="IB3" s="8" t="s">
        <v>752</v>
      </c>
      <c r="IC3" s="8"/>
      <c r="ID3" s="8" t="s">
        <v>769</v>
      </c>
      <c r="IE3" s="8"/>
      <c r="IF3" s="8" t="s">
        <v>769</v>
      </c>
      <c r="IG3" s="8"/>
      <c r="IH3" s="8" t="s">
        <v>769</v>
      </c>
      <c r="II3" s="8"/>
      <c r="IJ3" s="8" t="s">
        <v>758</v>
      </c>
      <c r="IK3" s="8"/>
      <c r="IL3" s="8" t="s">
        <v>758</v>
      </c>
      <c r="IM3" s="8"/>
      <c r="IN3" s="8" t="s">
        <v>758</v>
      </c>
      <c r="IO3" s="8"/>
      <c r="IP3" s="8" t="s">
        <v>758</v>
      </c>
      <c r="IQ3" s="8"/>
      <c r="IR3" s="8" t="s">
        <v>758</v>
      </c>
      <c r="IS3" s="8"/>
    </row>
    <row r="4" spans="1:253" x14ac:dyDescent="0.25">
      <c r="A4" s="3" t="s">
        <v>1576</v>
      </c>
      <c r="B4" s="4" t="s">
        <v>6</v>
      </c>
      <c r="C4" s="4"/>
      <c r="D4" s="4" t="s">
        <v>6</v>
      </c>
      <c r="E4" s="4" t="s">
        <v>6</v>
      </c>
      <c r="F4" s="4" t="s">
        <v>6</v>
      </c>
      <c r="G4" s="4"/>
      <c r="H4" s="4" t="s">
        <v>6</v>
      </c>
      <c r="I4" s="4"/>
      <c r="J4" s="4" t="s">
        <v>6</v>
      </c>
      <c r="K4" s="4"/>
      <c r="L4" s="4" t="s">
        <v>6</v>
      </c>
      <c r="M4" s="4"/>
      <c r="N4" s="4" t="s">
        <v>6</v>
      </c>
      <c r="O4" s="4"/>
      <c r="P4" s="4" t="s">
        <v>6</v>
      </c>
      <c r="Q4" s="4"/>
      <c r="R4" s="4" t="s">
        <v>6</v>
      </c>
      <c r="S4" s="4"/>
      <c r="T4" s="4" t="s">
        <v>6</v>
      </c>
      <c r="U4" s="4"/>
      <c r="V4" s="4" t="s">
        <v>6</v>
      </c>
      <c r="W4" s="4"/>
      <c r="X4" s="4" t="s">
        <v>6</v>
      </c>
      <c r="Y4" s="4"/>
      <c r="Z4" s="4" t="s">
        <v>6</v>
      </c>
      <c r="AA4" s="4"/>
      <c r="AB4" s="4" t="s">
        <v>6</v>
      </c>
      <c r="AC4" s="4"/>
      <c r="AD4" s="4" t="s">
        <v>6</v>
      </c>
      <c r="AE4" s="4"/>
      <c r="AF4" s="4" t="s">
        <v>6</v>
      </c>
      <c r="AG4" s="4"/>
      <c r="AH4" s="4" t="s">
        <v>6</v>
      </c>
      <c r="AI4" s="4"/>
      <c r="AJ4" s="4" t="s">
        <v>6</v>
      </c>
      <c r="AK4" s="4"/>
      <c r="AL4" s="4" t="s">
        <v>6</v>
      </c>
      <c r="AM4" s="4"/>
      <c r="AN4" s="4" t="s">
        <v>6</v>
      </c>
      <c r="AO4" s="4"/>
      <c r="AP4" s="4" t="s">
        <v>6</v>
      </c>
      <c r="AQ4" s="4"/>
      <c r="AR4" s="4" t="s">
        <v>6</v>
      </c>
      <c r="AS4" s="4"/>
      <c r="AT4" s="4" t="s">
        <v>6</v>
      </c>
      <c r="AU4" s="4"/>
      <c r="AV4" s="4" t="s">
        <v>6</v>
      </c>
      <c r="AW4" s="4"/>
      <c r="AX4" s="4" t="s">
        <v>6</v>
      </c>
      <c r="AY4" s="4"/>
      <c r="AZ4" s="4" t="s">
        <v>6</v>
      </c>
      <c r="BA4" s="4"/>
      <c r="BB4" s="4" t="s">
        <v>6</v>
      </c>
      <c r="BC4" s="4"/>
      <c r="BD4" s="4" t="s">
        <v>6</v>
      </c>
      <c r="BE4" s="4"/>
      <c r="BF4" s="4" t="s">
        <v>6</v>
      </c>
      <c r="BG4" s="4"/>
      <c r="BH4" s="4" t="s">
        <v>6</v>
      </c>
      <c r="BI4" s="4"/>
      <c r="BJ4" s="4" t="s">
        <v>6</v>
      </c>
      <c r="BK4" s="4"/>
      <c r="BL4" s="4" t="s">
        <v>6</v>
      </c>
      <c r="BM4" s="4"/>
      <c r="BN4" s="4" t="s">
        <v>6</v>
      </c>
      <c r="BO4" s="4"/>
      <c r="BP4" s="4" t="s">
        <v>6</v>
      </c>
      <c r="BQ4" s="4"/>
      <c r="BR4" s="4" t="s">
        <v>6</v>
      </c>
      <c r="BS4" s="4"/>
      <c r="BT4" s="4" t="s">
        <v>6</v>
      </c>
      <c r="BU4" s="4"/>
      <c r="BV4" s="4" t="s">
        <v>6</v>
      </c>
      <c r="BW4" s="4"/>
      <c r="BX4" s="4" t="s">
        <v>6</v>
      </c>
      <c r="BY4" s="4"/>
      <c r="BZ4" s="4" t="s">
        <v>6</v>
      </c>
      <c r="CA4" s="4"/>
      <c r="CB4" s="4" t="s">
        <v>6</v>
      </c>
      <c r="CC4" s="4"/>
      <c r="CD4" s="4" t="s">
        <v>6</v>
      </c>
      <c r="CE4" s="4"/>
      <c r="CF4" s="4" t="s">
        <v>6</v>
      </c>
      <c r="CG4" s="4"/>
      <c r="CH4" s="4" t="s">
        <v>6</v>
      </c>
      <c r="CI4" s="4"/>
      <c r="CJ4" s="4" t="s">
        <v>6</v>
      </c>
      <c r="CK4" s="4"/>
      <c r="CL4" s="4" t="s">
        <v>6</v>
      </c>
      <c r="CM4" s="4"/>
      <c r="CN4" s="4" t="s">
        <v>6</v>
      </c>
      <c r="CO4" s="4"/>
      <c r="CP4" s="4" t="s">
        <v>6</v>
      </c>
      <c r="CQ4" s="4"/>
      <c r="CR4" s="4" t="s">
        <v>6</v>
      </c>
      <c r="CS4" s="4"/>
      <c r="CT4" s="4" t="s">
        <v>6</v>
      </c>
      <c r="CU4" s="4"/>
      <c r="CV4" s="4" t="s">
        <v>6</v>
      </c>
      <c r="CW4" s="4"/>
      <c r="CX4" s="4" t="s">
        <v>6</v>
      </c>
      <c r="CY4" s="4"/>
      <c r="CZ4" s="4" t="s">
        <v>6</v>
      </c>
      <c r="DA4" s="4"/>
      <c r="DB4" s="4" t="s">
        <v>6</v>
      </c>
      <c r="DC4" s="4"/>
      <c r="DD4" s="4" t="s">
        <v>6</v>
      </c>
      <c r="DE4" s="4"/>
      <c r="DF4" s="4" t="s">
        <v>6</v>
      </c>
      <c r="DG4" s="4"/>
      <c r="DH4" s="4" t="s">
        <v>6</v>
      </c>
      <c r="DI4" s="4"/>
      <c r="DJ4" s="4" t="s">
        <v>6</v>
      </c>
      <c r="DK4" s="4"/>
      <c r="DL4" s="4" t="s">
        <v>6</v>
      </c>
      <c r="DM4" s="4"/>
      <c r="DN4" s="4" t="s">
        <v>6</v>
      </c>
      <c r="DO4" s="4"/>
      <c r="DP4" s="4" t="s">
        <v>6</v>
      </c>
      <c r="DQ4" s="4"/>
      <c r="DR4" s="4" t="s">
        <v>6</v>
      </c>
      <c r="DS4" s="4"/>
      <c r="DT4" s="4" t="s">
        <v>6</v>
      </c>
      <c r="DU4" s="4"/>
      <c r="DV4" s="4" t="s">
        <v>6</v>
      </c>
      <c r="DW4" s="4"/>
      <c r="DX4" s="4" t="s">
        <v>6</v>
      </c>
      <c r="DY4" s="4"/>
      <c r="DZ4" s="4" t="s">
        <v>6</v>
      </c>
      <c r="EA4" s="4"/>
      <c r="EB4" s="4" t="s">
        <v>6</v>
      </c>
      <c r="EC4" s="4"/>
      <c r="ED4" s="4" t="s">
        <v>6</v>
      </c>
      <c r="EE4" s="4"/>
      <c r="EF4" s="4" t="s">
        <v>6</v>
      </c>
      <c r="EG4" s="4"/>
      <c r="EH4" s="4" t="s">
        <v>6</v>
      </c>
      <c r="EI4" s="4"/>
      <c r="EJ4" s="4" t="s">
        <v>6</v>
      </c>
      <c r="EK4" s="4"/>
      <c r="EL4" s="4" t="s">
        <v>6</v>
      </c>
      <c r="EM4" s="4"/>
      <c r="EN4" s="4" t="s">
        <v>6</v>
      </c>
      <c r="EO4" s="4"/>
      <c r="EP4" s="4" t="s">
        <v>6</v>
      </c>
      <c r="EQ4" s="4"/>
      <c r="ER4" s="4" t="s">
        <v>6</v>
      </c>
      <c r="ES4" s="4"/>
      <c r="ET4" s="4" t="s">
        <v>6</v>
      </c>
      <c r="EU4" s="4"/>
      <c r="EV4" s="4" t="s">
        <v>6</v>
      </c>
      <c r="EW4" s="4"/>
      <c r="EX4" s="4" t="s">
        <v>6</v>
      </c>
      <c r="EY4" s="4"/>
      <c r="EZ4" s="4" t="s">
        <v>6</v>
      </c>
      <c r="FA4" s="4"/>
      <c r="FB4" s="4" t="s">
        <v>6</v>
      </c>
      <c r="FC4" s="4"/>
      <c r="FD4" s="4" t="s">
        <v>6</v>
      </c>
      <c r="FE4" s="4"/>
      <c r="FF4" s="4" t="s">
        <v>6</v>
      </c>
      <c r="FG4" s="4"/>
      <c r="FH4" s="4" t="s">
        <v>6</v>
      </c>
      <c r="FI4" s="4"/>
      <c r="FJ4" s="4" t="s">
        <v>6</v>
      </c>
      <c r="FK4" s="4"/>
      <c r="FL4" s="4" t="s">
        <v>6</v>
      </c>
      <c r="FM4" s="4"/>
      <c r="FN4" s="4" t="s">
        <v>6</v>
      </c>
      <c r="FO4" s="4"/>
      <c r="FP4" s="4" t="s">
        <v>6</v>
      </c>
      <c r="FQ4" s="4"/>
      <c r="FR4" s="4" t="s">
        <v>6</v>
      </c>
      <c r="FS4" s="4"/>
      <c r="FT4" s="4" t="s">
        <v>6</v>
      </c>
      <c r="FU4" s="4"/>
      <c r="FV4" s="4" t="s">
        <v>6</v>
      </c>
      <c r="FW4" s="4"/>
      <c r="FX4" s="4" t="s">
        <v>6</v>
      </c>
      <c r="FY4" s="4"/>
      <c r="FZ4" s="4" t="s">
        <v>6</v>
      </c>
      <c r="GA4" s="4"/>
      <c r="GB4" s="4" t="s">
        <v>6</v>
      </c>
      <c r="GC4" s="4"/>
      <c r="GD4" s="4" t="s">
        <v>6</v>
      </c>
      <c r="GE4" s="4"/>
      <c r="GF4" s="4" t="s">
        <v>6</v>
      </c>
      <c r="GG4" s="4"/>
      <c r="GH4" s="4" t="s">
        <v>6</v>
      </c>
      <c r="GI4" s="4"/>
      <c r="GJ4" s="4" t="s">
        <v>6</v>
      </c>
      <c r="GK4" s="4"/>
      <c r="GL4" s="4" t="s">
        <v>6</v>
      </c>
      <c r="GM4" s="4"/>
      <c r="GN4" s="4" t="s">
        <v>6</v>
      </c>
      <c r="GO4" s="4"/>
      <c r="GP4" s="4" t="s">
        <v>6</v>
      </c>
      <c r="GQ4" s="4"/>
      <c r="GR4" s="4" t="s">
        <v>6</v>
      </c>
      <c r="GS4" s="4"/>
      <c r="GT4" s="4" t="s">
        <v>6</v>
      </c>
      <c r="GU4" s="4"/>
      <c r="GV4" s="4" t="s">
        <v>6</v>
      </c>
      <c r="GW4" s="4"/>
      <c r="GX4" s="4" t="s">
        <v>6</v>
      </c>
      <c r="GY4" s="4"/>
      <c r="GZ4" s="4" t="s">
        <v>6</v>
      </c>
      <c r="HA4" s="4"/>
      <c r="HB4" s="4" t="s">
        <v>6</v>
      </c>
      <c r="HC4" s="4"/>
      <c r="HD4" s="4" t="s">
        <v>6</v>
      </c>
      <c r="HE4" s="4"/>
      <c r="HF4" s="4" t="s">
        <v>6</v>
      </c>
      <c r="HG4" s="4"/>
      <c r="HH4" s="4" t="s">
        <v>6</v>
      </c>
      <c r="HI4" s="4"/>
      <c r="HJ4" s="4" t="s">
        <v>6</v>
      </c>
      <c r="HK4" s="4"/>
      <c r="HL4" s="4" t="s">
        <v>6</v>
      </c>
      <c r="HM4" s="4"/>
      <c r="HN4" s="4" t="s">
        <v>6</v>
      </c>
      <c r="HO4" s="4"/>
      <c r="HP4" s="4" t="s">
        <v>6</v>
      </c>
      <c r="HQ4" s="4"/>
      <c r="HR4" s="4" t="s">
        <v>6</v>
      </c>
      <c r="HS4" s="4"/>
      <c r="HT4" s="4" t="s">
        <v>6</v>
      </c>
      <c r="HU4" s="4"/>
      <c r="HV4" s="4" t="s">
        <v>6</v>
      </c>
      <c r="HW4" s="4"/>
      <c r="HX4" s="4" t="s">
        <v>6</v>
      </c>
      <c r="HY4" s="4"/>
      <c r="HZ4" s="4" t="s">
        <v>6</v>
      </c>
      <c r="IA4" s="4"/>
      <c r="IB4" s="4" t="s">
        <v>6</v>
      </c>
      <c r="IC4" s="4"/>
      <c r="ID4" s="4" t="s">
        <v>6</v>
      </c>
      <c r="IE4" s="4"/>
      <c r="IF4" s="4" t="s">
        <v>6</v>
      </c>
      <c r="IG4" s="4"/>
      <c r="IH4" s="4" t="s">
        <v>6</v>
      </c>
      <c r="II4" s="4"/>
      <c r="IJ4" s="4" t="s">
        <v>6</v>
      </c>
      <c r="IK4" s="4"/>
      <c r="IL4" s="4" t="s">
        <v>6</v>
      </c>
      <c r="IM4" s="4"/>
      <c r="IN4" s="4" t="s">
        <v>6</v>
      </c>
      <c r="IO4" s="4"/>
      <c r="IP4" s="4" t="s">
        <v>6</v>
      </c>
      <c r="IQ4" s="4"/>
      <c r="IR4" s="4" t="s">
        <v>6</v>
      </c>
      <c r="IS4" s="4"/>
    </row>
    <row r="5" spans="1:253" ht="17.25" x14ac:dyDescent="0.25">
      <c r="A5" s="2" t="s">
        <v>709</v>
      </c>
      <c r="B5" s="7">
        <v>390371923</v>
      </c>
      <c r="C5" s="4"/>
      <c r="D5" s="4" t="s">
        <v>6</v>
      </c>
      <c r="E5" s="4" t="s">
        <v>6</v>
      </c>
      <c r="F5" s="7">
        <v>6144911</v>
      </c>
      <c r="G5" s="9" t="s">
        <v>40</v>
      </c>
      <c r="H5" s="7">
        <v>6763769</v>
      </c>
      <c r="I5" s="9" t="s">
        <v>1265</v>
      </c>
      <c r="J5" s="7">
        <v>1156856</v>
      </c>
      <c r="K5" s="4"/>
      <c r="L5" s="7">
        <v>3744359</v>
      </c>
      <c r="M5" s="4"/>
      <c r="N5" s="7">
        <v>1476859</v>
      </c>
      <c r="O5" s="4"/>
      <c r="P5" s="7">
        <v>2297053</v>
      </c>
      <c r="Q5" s="4"/>
      <c r="R5" s="7">
        <v>1957489</v>
      </c>
      <c r="S5" s="4"/>
      <c r="T5" s="7">
        <v>3096028</v>
      </c>
      <c r="U5" s="4"/>
      <c r="V5" s="7">
        <v>2592323</v>
      </c>
      <c r="W5" s="4"/>
      <c r="X5" s="7">
        <v>2143828</v>
      </c>
      <c r="Y5" s="4"/>
      <c r="Z5" s="7">
        <v>1524499</v>
      </c>
      <c r="AA5" s="4"/>
      <c r="AB5" s="7">
        <v>3181356</v>
      </c>
      <c r="AC5" s="4"/>
      <c r="AD5" s="7">
        <v>5784283</v>
      </c>
      <c r="AE5" s="4"/>
      <c r="AF5" s="7">
        <v>2693364</v>
      </c>
      <c r="AG5" s="4"/>
      <c r="AH5" s="7">
        <v>1171793</v>
      </c>
      <c r="AI5" s="4"/>
      <c r="AJ5" s="7">
        <v>4444137</v>
      </c>
      <c r="AK5" s="4"/>
      <c r="AL5" s="7">
        <v>2226986</v>
      </c>
      <c r="AM5" s="4"/>
      <c r="AN5" s="7">
        <v>8732981</v>
      </c>
      <c r="AO5" s="4"/>
      <c r="AP5" s="7">
        <v>7446178</v>
      </c>
      <c r="AQ5" s="4"/>
      <c r="AR5" s="7">
        <v>2465045</v>
      </c>
      <c r="AS5" s="4"/>
      <c r="AT5" s="7">
        <v>1981095</v>
      </c>
      <c r="AU5" s="4"/>
      <c r="AV5" s="7">
        <v>1453039</v>
      </c>
      <c r="AW5" s="4"/>
      <c r="AX5" s="7">
        <v>1511958</v>
      </c>
      <c r="AY5" s="4"/>
      <c r="AZ5" s="7">
        <v>3438473</v>
      </c>
      <c r="BA5" s="4"/>
      <c r="BB5" s="7">
        <v>1381213</v>
      </c>
      <c r="BC5" s="4"/>
      <c r="BD5" s="7">
        <v>18000000</v>
      </c>
      <c r="BE5" s="4"/>
      <c r="BF5" s="7">
        <v>10256163</v>
      </c>
      <c r="BG5" s="4"/>
      <c r="BH5" s="7">
        <v>1286296</v>
      </c>
      <c r="BI5" s="4"/>
      <c r="BJ5" s="7">
        <v>1833618</v>
      </c>
      <c r="BK5" s="4"/>
      <c r="BL5" s="7">
        <v>8289466</v>
      </c>
      <c r="BM5" s="4"/>
      <c r="BN5" s="7">
        <v>3144280</v>
      </c>
      <c r="BO5" s="4"/>
      <c r="BP5" s="7">
        <v>1544636</v>
      </c>
      <c r="BQ5" s="4"/>
      <c r="BR5" s="7">
        <v>2968060</v>
      </c>
      <c r="BS5" s="4"/>
      <c r="BT5" s="7">
        <v>7360474</v>
      </c>
      <c r="BU5" s="4"/>
      <c r="BV5" s="7">
        <v>809890</v>
      </c>
      <c r="BW5" s="4"/>
      <c r="BX5" s="7">
        <v>952812</v>
      </c>
      <c r="BY5" s="4"/>
      <c r="BZ5" s="7">
        <v>4800000</v>
      </c>
      <c r="CA5" s="4"/>
      <c r="CB5" s="7">
        <v>2603265</v>
      </c>
      <c r="CC5" s="4"/>
      <c r="CD5" s="7">
        <v>3036748</v>
      </c>
      <c r="CE5" s="4"/>
      <c r="CF5" s="7">
        <v>578428</v>
      </c>
      <c r="CG5" s="4"/>
      <c r="CH5" s="7">
        <v>2120904</v>
      </c>
      <c r="CI5" s="4"/>
      <c r="CJ5" s="7">
        <v>1797694</v>
      </c>
      <c r="CK5" s="4"/>
      <c r="CL5" s="7">
        <v>674833</v>
      </c>
      <c r="CM5" s="4"/>
      <c r="CN5" s="7">
        <v>7939812</v>
      </c>
      <c r="CO5" s="4"/>
      <c r="CP5" s="7">
        <v>6533640</v>
      </c>
      <c r="CQ5" s="4"/>
      <c r="CR5" s="7">
        <v>3374165</v>
      </c>
      <c r="CS5" s="4"/>
      <c r="CT5" s="7">
        <v>2361970</v>
      </c>
      <c r="CU5" s="4"/>
      <c r="CV5" s="7">
        <v>2166645</v>
      </c>
      <c r="CW5" s="4"/>
      <c r="CX5" s="7">
        <v>2354754</v>
      </c>
      <c r="CY5" s="4"/>
      <c r="CZ5" s="7">
        <v>2027349</v>
      </c>
      <c r="DA5" s="4"/>
      <c r="DB5" s="7">
        <v>2359326</v>
      </c>
      <c r="DC5" s="4"/>
      <c r="DD5" s="7">
        <v>3133708</v>
      </c>
      <c r="DE5" s="4"/>
      <c r="DF5" s="7">
        <v>1899777</v>
      </c>
      <c r="DG5" s="4"/>
      <c r="DH5" s="7">
        <v>2034064</v>
      </c>
      <c r="DI5" s="4"/>
      <c r="DJ5" s="7">
        <v>2343829</v>
      </c>
      <c r="DK5" s="4"/>
      <c r="DL5" s="7">
        <v>1521138</v>
      </c>
      <c r="DM5" s="4"/>
      <c r="DN5" s="7">
        <v>2800704</v>
      </c>
      <c r="DO5" s="4"/>
      <c r="DP5" s="7">
        <v>772318</v>
      </c>
      <c r="DQ5" s="4"/>
      <c r="DR5" s="7">
        <v>3683209</v>
      </c>
      <c r="DS5" s="4"/>
      <c r="DT5" s="7">
        <v>3751381</v>
      </c>
      <c r="DU5" s="4"/>
      <c r="DV5" s="7">
        <v>3000000</v>
      </c>
      <c r="DW5" s="4"/>
      <c r="DX5" s="7">
        <v>4295098</v>
      </c>
      <c r="DY5" s="4"/>
      <c r="DZ5" s="7">
        <v>2554951</v>
      </c>
      <c r="EA5" s="4"/>
      <c r="EB5" s="7">
        <v>1304039</v>
      </c>
      <c r="EC5" s="4"/>
      <c r="ED5" s="7">
        <v>1062551</v>
      </c>
      <c r="EE5" s="4"/>
      <c r="EF5" s="7">
        <v>1217103</v>
      </c>
      <c r="EG5" s="4"/>
      <c r="EH5" s="7">
        <v>1159146</v>
      </c>
      <c r="EI5" s="4"/>
      <c r="EJ5" s="7">
        <v>1463422</v>
      </c>
      <c r="EK5" s="4"/>
      <c r="EL5" s="7">
        <v>1130167</v>
      </c>
      <c r="EM5" s="4"/>
      <c r="EN5" s="7">
        <v>2429377</v>
      </c>
      <c r="EO5" s="4"/>
      <c r="EP5" s="7">
        <v>3680289</v>
      </c>
      <c r="EQ5" s="4"/>
      <c r="ER5" s="7">
        <v>2018846</v>
      </c>
      <c r="ES5" s="4"/>
      <c r="ET5" s="7">
        <v>3245609</v>
      </c>
      <c r="EU5" s="4"/>
      <c r="EV5" s="7">
        <v>6691304</v>
      </c>
      <c r="EW5" s="4"/>
      <c r="EX5" s="4" t="s">
        <v>58</v>
      </c>
      <c r="EY5" s="4"/>
      <c r="EZ5" s="4" t="s">
        <v>58</v>
      </c>
      <c r="FA5" s="4"/>
      <c r="FB5" s="7">
        <v>3495515</v>
      </c>
      <c r="FC5" s="4"/>
      <c r="FD5" s="7">
        <v>1628783</v>
      </c>
      <c r="FE5" s="4"/>
      <c r="FF5" s="7">
        <v>4444298</v>
      </c>
      <c r="FG5" s="4"/>
      <c r="FH5" s="7">
        <v>6482879</v>
      </c>
      <c r="FI5" s="9" t="s">
        <v>40</v>
      </c>
      <c r="FJ5" s="7">
        <v>3570419</v>
      </c>
      <c r="FK5" s="4"/>
      <c r="FL5" s="7">
        <v>3195799</v>
      </c>
      <c r="FM5" s="4"/>
      <c r="FN5" s="7">
        <v>3488747</v>
      </c>
      <c r="FO5" s="4"/>
      <c r="FP5" s="7">
        <v>3169167</v>
      </c>
      <c r="FQ5" s="4"/>
      <c r="FR5" s="7">
        <v>3222431</v>
      </c>
      <c r="FS5" s="4"/>
      <c r="FT5" s="7">
        <v>3249062</v>
      </c>
      <c r="FU5" s="4"/>
      <c r="FV5" s="7">
        <v>3115904</v>
      </c>
      <c r="FW5" s="4"/>
      <c r="FX5" s="7">
        <v>2396849</v>
      </c>
      <c r="FY5" s="4"/>
      <c r="FZ5" s="7">
        <v>6018754</v>
      </c>
      <c r="GA5" s="4"/>
      <c r="GB5" s="7">
        <v>3515379</v>
      </c>
      <c r="GC5" s="4"/>
      <c r="GD5" s="7">
        <v>3542011</v>
      </c>
      <c r="GE5" s="4"/>
      <c r="GF5" s="7">
        <v>4580645</v>
      </c>
      <c r="GG5" s="4"/>
      <c r="GH5" s="7">
        <v>2290323</v>
      </c>
      <c r="GI5" s="4"/>
      <c r="GJ5" s="7">
        <v>3421797</v>
      </c>
      <c r="GK5" s="4"/>
      <c r="GL5" s="7">
        <v>1400000</v>
      </c>
      <c r="GM5" s="4"/>
      <c r="GN5" s="7">
        <v>1250000</v>
      </c>
      <c r="GO5" s="4"/>
      <c r="GP5" s="7">
        <v>935000</v>
      </c>
      <c r="GQ5" s="4"/>
      <c r="GR5" s="7">
        <v>900000</v>
      </c>
      <c r="GS5" s="4"/>
      <c r="GT5" s="7">
        <v>1425000</v>
      </c>
      <c r="GU5" s="4"/>
      <c r="GV5" s="7">
        <v>1875000</v>
      </c>
      <c r="GW5" s="4"/>
      <c r="GX5" s="7">
        <v>2085000</v>
      </c>
      <c r="GY5" s="4"/>
      <c r="GZ5" s="7">
        <v>2500000</v>
      </c>
      <c r="HA5" s="4"/>
      <c r="HB5" s="7">
        <v>4330000</v>
      </c>
      <c r="HC5" s="4"/>
      <c r="HD5" s="7">
        <v>1500000</v>
      </c>
      <c r="HE5" s="4"/>
      <c r="HF5" s="7">
        <v>1500000</v>
      </c>
      <c r="HG5" s="4"/>
      <c r="HH5" s="7">
        <v>1500000</v>
      </c>
      <c r="HI5" s="4"/>
      <c r="HJ5" s="7">
        <v>1650000</v>
      </c>
      <c r="HK5" s="4"/>
      <c r="HL5" s="7">
        <v>3350000</v>
      </c>
      <c r="HM5" s="4"/>
      <c r="HN5" s="7">
        <v>3362500</v>
      </c>
      <c r="HO5" s="4"/>
      <c r="HP5" s="7">
        <v>8000000</v>
      </c>
      <c r="HQ5" s="4"/>
      <c r="HR5" s="7">
        <v>3346580</v>
      </c>
      <c r="HS5" s="4"/>
      <c r="HT5" s="7">
        <v>3047782</v>
      </c>
      <c r="HU5" s="4"/>
      <c r="HV5" s="7">
        <v>3675168</v>
      </c>
      <c r="HW5" s="4"/>
      <c r="HX5" s="7">
        <v>2636534</v>
      </c>
      <c r="HY5" s="4"/>
      <c r="HZ5" s="4" t="s">
        <v>58</v>
      </c>
      <c r="IA5" s="4"/>
      <c r="IB5" s="7">
        <v>4554014</v>
      </c>
      <c r="IC5" s="4"/>
      <c r="ID5" s="7">
        <v>4527382</v>
      </c>
      <c r="IE5" s="4"/>
      <c r="IF5" s="7">
        <v>5805702</v>
      </c>
      <c r="IG5" s="4"/>
      <c r="IH5" s="7">
        <v>4527382</v>
      </c>
      <c r="II5" s="4"/>
      <c r="IJ5" s="7">
        <v>3338991</v>
      </c>
      <c r="IK5" s="4"/>
      <c r="IL5" s="7">
        <v>4357188</v>
      </c>
      <c r="IM5" s="4"/>
      <c r="IN5" s="7">
        <v>4583453</v>
      </c>
      <c r="IO5" s="4"/>
      <c r="IP5" s="7">
        <v>2107099</v>
      </c>
      <c r="IQ5" s="4"/>
      <c r="IR5" s="7">
        <v>2296253</v>
      </c>
      <c r="IS5" s="4"/>
    </row>
    <row r="6" spans="1:253" ht="17.25" x14ac:dyDescent="0.25">
      <c r="A6" s="2" t="s">
        <v>1577</v>
      </c>
      <c r="B6" s="6">
        <v>196535029</v>
      </c>
      <c r="C6" s="4"/>
      <c r="D6" s="4" t="s">
        <v>6</v>
      </c>
      <c r="E6" s="4" t="s">
        <v>6</v>
      </c>
      <c r="F6" s="6">
        <v>4576772</v>
      </c>
      <c r="G6" s="9" t="s">
        <v>40</v>
      </c>
      <c r="H6" s="6">
        <v>2573750</v>
      </c>
      <c r="I6" s="9" t="s">
        <v>1265</v>
      </c>
      <c r="J6" s="6">
        <v>518701</v>
      </c>
      <c r="K6" s="4"/>
      <c r="L6" s="6">
        <v>1943144</v>
      </c>
      <c r="M6" s="4"/>
      <c r="N6" s="6">
        <v>1050519</v>
      </c>
      <c r="O6" s="4"/>
      <c r="P6" s="6">
        <v>650000</v>
      </c>
      <c r="Q6" s="4"/>
      <c r="R6" s="6">
        <v>280000</v>
      </c>
      <c r="S6" s="4"/>
      <c r="T6" s="6">
        <v>840000</v>
      </c>
      <c r="U6" s="4"/>
      <c r="V6" s="6">
        <v>1060107</v>
      </c>
      <c r="W6" s="4"/>
      <c r="X6" s="6">
        <v>1060000</v>
      </c>
      <c r="Y6" s="4"/>
      <c r="Z6" s="6">
        <v>565790</v>
      </c>
      <c r="AA6" s="4"/>
      <c r="AB6" s="6">
        <v>871200</v>
      </c>
      <c r="AC6" s="4"/>
      <c r="AD6" s="6">
        <v>3625048</v>
      </c>
      <c r="AE6" s="4"/>
      <c r="AF6" s="6">
        <v>1197900</v>
      </c>
      <c r="AG6" s="4"/>
      <c r="AH6" s="6">
        <v>680620</v>
      </c>
      <c r="AI6" s="4"/>
      <c r="AJ6" s="6">
        <v>1520000</v>
      </c>
      <c r="AK6" s="4"/>
      <c r="AL6" s="6">
        <v>530000</v>
      </c>
      <c r="AM6" s="4"/>
      <c r="AN6" s="6">
        <v>2510000</v>
      </c>
      <c r="AO6" s="4"/>
      <c r="AP6" s="6">
        <v>1230000</v>
      </c>
      <c r="AQ6" s="4"/>
      <c r="AR6" s="6">
        <v>790000</v>
      </c>
      <c r="AS6" s="4"/>
      <c r="AT6" s="6">
        <v>420000</v>
      </c>
      <c r="AU6" s="4"/>
      <c r="AV6" s="6">
        <v>1460000</v>
      </c>
      <c r="AW6" s="4"/>
      <c r="AX6" s="6">
        <v>1050000</v>
      </c>
      <c r="AY6" s="4"/>
      <c r="AZ6" s="6">
        <v>1060000</v>
      </c>
      <c r="BA6" s="4"/>
      <c r="BB6" s="6">
        <v>1530000</v>
      </c>
      <c r="BC6" s="4"/>
      <c r="BD6" s="6">
        <v>15840000</v>
      </c>
      <c r="BE6" s="4"/>
      <c r="BF6" s="6">
        <v>9280000</v>
      </c>
      <c r="BG6" s="4"/>
      <c r="BH6" s="6">
        <v>680189</v>
      </c>
      <c r="BI6" s="4"/>
      <c r="BJ6" s="6">
        <v>868872</v>
      </c>
      <c r="BK6" s="4"/>
      <c r="BL6" s="6">
        <v>2000000</v>
      </c>
      <c r="BM6" s="4"/>
      <c r="BN6" s="6">
        <v>1500000</v>
      </c>
      <c r="BO6" s="4"/>
      <c r="BP6" s="6">
        <v>270000</v>
      </c>
      <c r="BQ6" s="4"/>
      <c r="BR6" s="6">
        <v>600000</v>
      </c>
      <c r="BS6" s="4"/>
      <c r="BT6" s="6">
        <v>4530650</v>
      </c>
      <c r="BU6" s="4"/>
      <c r="BV6" s="6">
        <v>1020000</v>
      </c>
      <c r="BW6" s="4"/>
      <c r="BX6" s="6">
        <v>900000</v>
      </c>
      <c r="BY6" s="4"/>
      <c r="BZ6" s="6">
        <v>1050000</v>
      </c>
      <c r="CA6" s="4"/>
      <c r="CB6" s="6">
        <v>2840000</v>
      </c>
      <c r="CC6" s="4"/>
      <c r="CD6" s="6">
        <v>1600000</v>
      </c>
      <c r="CE6" s="4"/>
      <c r="CF6" s="6">
        <v>900000</v>
      </c>
      <c r="CG6" s="4"/>
      <c r="CH6" s="6">
        <v>1703370</v>
      </c>
      <c r="CI6" s="4"/>
      <c r="CJ6" s="6">
        <v>1130000</v>
      </c>
      <c r="CK6" s="4"/>
      <c r="CL6" s="6">
        <v>1207135</v>
      </c>
      <c r="CM6" s="4"/>
      <c r="CN6" s="6">
        <v>3260000</v>
      </c>
      <c r="CO6" s="4"/>
      <c r="CP6" s="6">
        <v>4810000</v>
      </c>
      <c r="CQ6" s="4"/>
      <c r="CR6" s="6">
        <v>1470000</v>
      </c>
      <c r="CS6" s="4"/>
      <c r="CT6" s="6">
        <v>990000</v>
      </c>
      <c r="CU6" s="4"/>
      <c r="CV6" s="6">
        <v>1250000</v>
      </c>
      <c r="CW6" s="4"/>
      <c r="CX6" s="6">
        <v>660000</v>
      </c>
      <c r="CY6" s="4"/>
      <c r="CZ6" s="6">
        <v>620000</v>
      </c>
      <c r="DA6" s="4"/>
      <c r="DB6" s="6">
        <v>1110000</v>
      </c>
      <c r="DC6" s="4"/>
      <c r="DD6" s="6">
        <v>1330000</v>
      </c>
      <c r="DE6" s="4"/>
      <c r="DF6" s="6">
        <v>790000</v>
      </c>
      <c r="DG6" s="4"/>
      <c r="DH6" s="6">
        <v>930000</v>
      </c>
      <c r="DI6" s="4"/>
      <c r="DJ6" s="6">
        <v>520000</v>
      </c>
      <c r="DK6" s="4"/>
      <c r="DL6" s="6">
        <v>820000</v>
      </c>
      <c r="DM6" s="4"/>
      <c r="DN6" s="6">
        <v>990000</v>
      </c>
      <c r="DO6" s="4"/>
      <c r="DP6" s="6">
        <v>330000</v>
      </c>
      <c r="DQ6" s="4"/>
      <c r="DR6" s="6">
        <v>2030000</v>
      </c>
      <c r="DS6" s="4"/>
      <c r="DT6" s="6">
        <v>1520000</v>
      </c>
      <c r="DU6" s="4"/>
      <c r="DV6" s="6">
        <v>1000000</v>
      </c>
      <c r="DW6" s="4"/>
      <c r="DX6" s="6">
        <v>2000000</v>
      </c>
      <c r="DY6" s="4"/>
      <c r="DZ6" s="6">
        <v>800000</v>
      </c>
      <c r="EA6" s="4"/>
      <c r="EB6" s="6">
        <v>1000000</v>
      </c>
      <c r="EC6" s="4"/>
      <c r="ED6" s="6">
        <v>800000</v>
      </c>
      <c r="EE6" s="4"/>
      <c r="EF6" s="6">
        <v>550000</v>
      </c>
      <c r="EG6" s="4"/>
      <c r="EH6" s="6">
        <v>1050000</v>
      </c>
      <c r="EI6" s="4"/>
      <c r="EJ6" s="6">
        <v>440000</v>
      </c>
      <c r="EK6" s="4"/>
      <c r="EL6" s="6">
        <v>600000</v>
      </c>
      <c r="EM6" s="4"/>
      <c r="EN6" s="6">
        <v>900000</v>
      </c>
      <c r="EO6" s="4"/>
      <c r="EP6" s="6">
        <v>2250000</v>
      </c>
      <c r="EQ6" s="4"/>
      <c r="ER6" s="6">
        <v>1600000</v>
      </c>
      <c r="ES6" s="4"/>
      <c r="ET6" s="6">
        <v>1550000</v>
      </c>
      <c r="EU6" s="4"/>
      <c r="EV6" s="6">
        <v>4800000</v>
      </c>
      <c r="EW6" s="4"/>
      <c r="EX6" s="6">
        <v>3953282</v>
      </c>
      <c r="EY6" s="4"/>
      <c r="EZ6" s="4" t="s">
        <v>58</v>
      </c>
      <c r="FA6" s="4"/>
      <c r="FB6" s="6">
        <v>400000</v>
      </c>
      <c r="FC6" s="4"/>
      <c r="FD6" s="6">
        <v>890000</v>
      </c>
      <c r="FE6" s="4"/>
      <c r="FF6" s="6">
        <v>1200000</v>
      </c>
      <c r="FG6" s="4"/>
      <c r="FH6" s="6">
        <v>5174205</v>
      </c>
      <c r="FI6" s="9" t="s">
        <v>40</v>
      </c>
      <c r="FJ6" s="6">
        <v>1490000</v>
      </c>
      <c r="FK6" s="4"/>
      <c r="FL6" s="6">
        <v>875000</v>
      </c>
      <c r="FM6" s="4"/>
      <c r="FN6" s="6">
        <v>1250000</v>
      </c>
      <c r="FO6" s="4"/>
      <c r="FP6" s="6">
        <v>900000</v>
      </c>
      <c r="FQ6" s="4"/>
      <c r="FR6" s="6">
        <v>800000</v>
      </c>
      <c r="FS6" s="4"/>
      <c r="FT6" s="6">
        <v>750000</v>
      </c>
      <c r="FU6" s="4"/>
      <c r="FV6" s="6">
        <v>450000</v>
      </c>
      <c r="FW6" s="4"/>
      <c r="FX6" s="6">
        <v>800000</v>
      </c>
      <c r="FY6" s="4"/>
      <c r="FZ6" s="6">
        <v>563888</v>
      </c>
      <c r="GA6" s="4"/>
      <c r="GB6" s="6">
        <v>1475000</v>
      </c>
      <c r="GC6" s="4"/>
      <c r="GD6" s="6">
        <v>1325000</v>
      </c>
      <c r="GE6" s="4"/>
      <c r="GF6" s="6">
        <v>900000</v>
      </c>
      <c r="GG6" s="4"/>
      <c r="GH6" s="6">
        <v>2100000</v>
      </c>
      <c r="GI6" s="4"/>
      <c r="GJ6" s="6">
        <v>2431905</v>
      </c>
      <c r="GK6" s="4"/>
      <c r="GL6" s="6">
        <v>987000</v>
      </c>
      <c r="GM6" s="4"/>
      <c r="GN6" s="6">
        <v>1026000</v>
      </c>
      <c r="GO6" s="4"/>
      <c r="GP6" s="6">
        <v>1002000</v>
      </c>
      <c r="GQ6" s="4"/>
      <c r="GR6" s="6">
        <v>789000</v>
      </c>
      <c r="GS6" s="4"/>
      <c r="GT6" s="6">
        <v>875000</v>
      </c>
      <c r="GU6" s="4"/>
      <c r="GV6" s="6">
        <v>1090000</v>
      </c>
      <c r="GW6" s="4"/>
      <c r="GX6" s="6">
        <v>2100000</v>
      </c>
      <c r="GY6" s="4"/>
      <c r="GZ6" s="6">
        <v>1240000</v>
      </c>
      <c r="HA6" s="4"/>
      <c r="HB6" s="6">
        <v>1616000</v>
      </c>
      <c r="HC6" s="4"/>
      <c r="HD6" s="6">
        <v>1956000</v>
      </c>
      <c r="HE6" s="4"/>
      <c r="HF6" s="6">
        <v>1360000</v>
      </c>
      <c r="HG6" s="4"/>
      <c r="HH6" s="6">
        <v>725000</v>
      </c>
      <c r="HI6" s="4"/>
      <c r="HJ6" s="6">
        <v>775000</v>
      </c>
      <c r="HK6" s="4"/>
      <c r="HL6" s="6">
        <v>2630000</v>
      </c>
      <c r="HM6" s="4"/>
      <c r="HN6" s="6">
        <v>1563000</v>
      </c>
      <c r="HO6" s="4"/>
      <c r="HP6" s="6">
        <v>7190000</v>
      </c>
      <c r="HQ6" s="4"/>
      <c r="HR6" s="6">
        <v>574992</v>
      </c>
      <c r="HS6" s="4"/>
      <c r="HT6" s="6">
        <v>686070</v>
      </c>
      <c r="HU6" s="4"/>
      <c r="HV6" s="6">
        <v>2150000</v>
      </c>
      <c r="HW6" s="4"/>
      <c r="HX6" s="6">
        <v>1075000</v>
      </c>
      <c r="HY6" s="4"/>
      <c r="HZ6" s="6">
        <v>2287920</v>
      </c>
      <c r="IA6" s="4"/>
      <c r="IB6" s="6">
        <v>1350000</v>
      </c>
      <c r="IC6" s="4"/>
      <c r="ID6" s="6">
        <v>1100000</v>
      </c>
      <c r="IE6" s="4"/>
      <c r="IF6" s="6">
        <v>1500000</v>
      </c>
      <c r="IG6" s="4"/>
      <c r="IH6" s="6">
        <v>1600000</v>
      </c>
      <c r="II6" s="4"/>
      <c r="IJ6" s="6">
        <v>975000</v>
      </c>
      <c r="IK6" s="4"/>
      <c r="IL6" s="6">
        <v>2100000</v>
      </c>
      <c r="IM6" s="4"/>
      <c r="IN6" s="6">
        <v>950000</v>
      </c>
      <c r="IO6" s="4"/>
      <c r="IP6" s="6">
        <v>725000</v>
      </c>
      <c r="IQ6" s="4"/>
      <c r="IR6" s="6">
        <v>525000</v>
      </c>
      <c r="IS6" s="4"/>
    </row>
    <row r="7" spans="1:253" ht="30" x14ac:dyDescent="0.25">
      <c r="A7" s="2" t="s">
        <v>1578</v>
      </c>
      <c r="B7" s="6">
        <v>465345581</v>
      </c>
      <c r="C7" s="4"/>
      <c r="D7" s="4" t="s">
        <v>6</v>
      </c>
      <c r="E7" s="4" t="s">
        <v>6</v>
      </c>
      <c r="F7" s="6">
        <v>9120472</v>
      </c>
      <c r="G7" s="9" t="s">
        <v>40</v>
      </c>
      <c r="H7" s="6">
        <v>3088500</v>
      </c>
      <c r="I7" s="9" t="s">
        <v>1265</v>
      </c>
      <c r="J7" s="6">
        <v>2847676</v>
      </c>
      <c r="K7" s="4"/>
      <c r="L7" s="6">
        <v>5043905</v>
      </c>
      <c r="M7" s="4"/>
      <c r="N7" s="6">
        <v>3741305</v>
      </c>
      <c r="O7" s="4"/>
      <c r="P7" s="6">
        <v>2634959</v>
      </c>
      <c r="Q7" s="4"/>
      <c r="R7" s="6">
        <v>1637802</v>
      </c>
      <c r="S7" s="4"/>
      <c r="T7" s="6">
        <v>2691629</v>
      </c>
      <c r="U7" s="4"/>
      <c r="V7" s="6">
        <v>3752629</v>
      </c>
      <c r="W7" s="4"/>
      <c r="X7" s="6">
        <v>2705806</v>
      </c>
      <c r="Y7" s="4"/>
      <c r="Z7" s="6">
        <v>2463269</v>
      </c>
      <c r="AA7" s="4"/>
      <c r="AB7" s="6">
        <v>4877025</v>
      </c>
      <c r="AC7" s="4"/>
      <c r="AD7" s="6">
        <v>6999952</v>
      </c>
      <c r="AE7" s="4"/>
      <c r="AF7" s="6">
        <v>2389873</v>
      </c>
      <c r="AG7" s="4"/>
      <c r="AH7" s="6">
        <v>1259380</v>
      </c>
      <c r="AI7" s="4"/>
      <c r="AJ7" s="6">
        <v>3860000</v>
      </c>
      <c r="AK7" s="4"/>
      <c r="AL7" s="6">
        <v>2570000</v>
      </c>
      <c r="AM7" s="4"/>
      <c r="AN7" s="6">
        <v>8970000</v>
      </c>
      <c r="AO7" s="4"/>
      <c r="AP7" s="6">
        <v>6310000</v>
      </c>
      <c r="AQ7" s="4"/>
      <c r="AR7" s="6">
        <v>2560000</v>
      </c>
      <c r="AS7" s="4"/>
      <c r="AT7" s="6">
        <v>1650000</v>
      </c>
      <c r="AU7" s="4"/>
      <c r="AV7" s="6">
        <v>4220000</v>
      </c>
      <c r="AW7" s="4"/>
      <c r="AX7" s="6">
        <v>970000</v>
      </c>
      <c r="AY7" s="4"/>
      <c r="AZ7" s="6">
        <v>4540000</v>
      </c>
      <c r="BA7" s="4"/>
      <c r="BB7" s="6">
        <v>2510000</v>
      </c>
      <c r="BC7" s="4"/>
      <c r="BD7" s="6">
        <v>8860000</v>
      </c>
      <c r="BE7" s="4"/>
      <c r="BF7" s="6">
        <v>8200000</v>
      </c>
      <c r="BG7" s="4"/>
      <c r="BH7" s="6">
        <v>1379025</v>
      </c>
      <c r="BI7" s="4"/>
      <c r="BJ7" s="6">
        <v>2114578</v>
      </c>
      <c r="BK7" s="4"/>
      <c r="BL7" s="6">
        <v>13630000</v>
      </c>
      <c r="BM7" s="4"/>
      <c r="BN7" s="6">
        <v>4330000</v>
      </c>
      <c r="BO7" s="4"/>
      <c r="BP7" s="6">
        <v>895000</v>
      </c>
      <c r="BQ7" s="4"/>
      <c r="BR7" s="6">
        <v>2633728</v>
      </c>
      <c r="BS7" s="4"/>
      <c r="BT7" s="6">
        <v>8729350</v>
      </c>
      <c r="BU7" s="4"/>
      <c r="BV7" s="6">
        <v>515000</v>
      </c>
      <c r="BW7" s="4"/>
      <c r="BX7" s="6">
        <v>740000</v>
      </c>
      <c r="BY7" s="4"/>
      <c r="BZ7" s="6">
        <v>4794357</v>
      </c>
      <c r="CA7" s="4"/>
      <c r="CB7" s="6">
        <v>2040000</v>
      </c>
      <c r="CC7" s="4"/>
      <c r="CD7" s="6">
        <v>4230000</v>
      </c>
      <c r="CE7" s="4"/>
      <c r="CF7" s="6">
        <v>400000</v>
      </c>
      <c r="CG7" s="4"/>
      <c r="CH7" s="6">
        <v>1766630</v>
      </c>
      <c r="CI7" s="4"/>
      <c r="CJ7" s="6">
        <v>2985000</v>
      </c>
      <c r="CK7" s="4"/>
      <c r="CL7" s="6">
        <v>502865</v>
      </c>
      <c r="CM7" s="4"/>
      <c r="CN7" s="6">
        <v>8990000</v>
      </c>
      <c r="CO7" s="4"/>
      <c r="CP7" s="6">
        <v>7040000</v>
      </c>
      <c r="CQ7" s="4"/>
      <c r="CR7" s="6">
        <v>4835000</v>
      </c>
      <c r="CS7" s="4"/>
      <c r="CT7" s="6">
        <v>2830000</v>
      </c>
      <c r="CU7" s="4"/>
      <c r="CV7" s="6">
        <v>1559179</v>
      </c>
      <c r="CW7" s="4"/>
      <c r="CX7" s="6">
        <v>2408239</v>
      </c>
      <c r="CY7" s="4"/>
      <c r="CZ7" s="6">
        <v>1859875</v>
      </c>
      <c r="DA7" s="4"/>
      <c r="DB7" s="6">
        <v>2918337</v>
      </c>
      <c r="DC7" s="4"/>
      <c r="DD7" s="6">
        <v>4254356</v>
      </c>
      <c r="DE7" s="4"/>
      <c r="DF7" s="6">
        <v>2604766</v>
      </c>
      <c r="DG7" s="4"/>
      <c r="DH7" s="6">
        <v>2605809</v>
      </c>
      <c r="DI7" s="4"/>
      <c r="DJ7" s="6">
        <v>3588217</v>
      </c>
      <c r="DK7" s="4"/>
      <c r="DL7" s="6">
        <v>709603</v>
      </c>
      <c r="DM7" s="4"/>
      <c r="DN7" s="6">
        <v>1842445</v>
      </c>
      <c r="DO7" s="4"/>
      <c r="DP7" s="6">
        <v>1230000</v>
      </c>
      <c r="DQ7" s="4"/>
      <c r="DR7" s="6">
        <v>2543052</v>
      </c>
      <c r="DS7" s="4"/>
      <c r="DT7" s="6">
        <v>3381631</v>
      </c>
      <c r="DU7" s="4"/>
      <c r="DV7" s="6">
        <v>4654098</v>
      </c>
      <c r="DW7" s="4"/>
      <c r="DX7" s="6">
        <v>5266974</v>
      </c>
      <c r="DY7" s="4"/>
      <c r="DZ7" s="6">
        <v>4090000</v>
      </c>
      <c r="EA7" s="4"/>
      <c r="EB7" s="6">
        <v>1357000</v>
      </c>
      <c r="EC7" s="4"/>
      <c r="ED7" s="6">
        <v>1495000</v>
      </c>
      <c r="EE7" s="4"/>
      <c r="EF7" s="6">
        <v>1564225</v>
      </c>
      <c r="EG7" s="4"/>
      <c r="EH7" s="6">
        <v>1402200</v>
      </c>
      <c r="EI7" s="4"/>
      <c r="EJ7" s="6">
        <v>2395500</v>
      </c>
      <c r="EK7" s="4"/>
      <c r="EL7" s="6">
        <v>1513000</v>
      </c>
      <c r="EM7" s="4"/>
      <c r="EN7" s="6">
        <v>3806760</v>
      </c>
      <c r="EO7" s="4"/>
      <c r="EP7" s="6">
        <v>4743000</v>
      </c>
      <c r="EQ7" s="4"/>
      <c r="ER7" s="6">
        <v>2311625</v>
      </c>
      <c r="ES7" s="4"/>
      <c r="ET7" s="6">
        <v>4593000</v>
      </c>
      <c r="EU7" s="4"/>
      <c r="EV7" s="6">
        <v>10969414</v>
      </c>
      <c r="EW7" s="4"/>
      <c r="EX7" s="4" t="s">
        <v>58</v>
      </c>
      <c r="EY7" s="4"/>
      <c r="EZ7" s="6">
        <v>2450880</v>
      </c>
      <c r="FA7" s="4"/>
      <c r="FB7" s="6">
        <v>3930000</v>
      </c>
      <c r="FC7" s="4"/>
      <c r="FD7" s="6">
        <v>3160000</v>
      </c>
      <c r="FE7" s="4"/>
      <c r="FF7" s="6">
        <v>4690000</v>
      </c>
      <c r="FG7" s="4"/>
      <c r="FH7" s="4" t="s">
        <v>58</v>
      </c>
      <c r="FI7" s="9" t="s">
        <v>40</v>
      </c>
      <c r="FJ7" s="6">
        <v>3730000</v>
      </c>
      <c r="FK7" s="4"/>
      <c r="FL7" s="6">
        <v>5133992</v>
      </c>
      <c r="FM7" s="4"/>
      <c r="FN7" s="6">
        <v>4792241</v>
      </c>
      <c r="FO7" s="4"/>
      <c r="FP7" s="6">
        <v>5711120</v>
      </c>
      <c r="FQ7" s="4"/>
      <c r="FR7" s="6">
        <v>5893201</v>
      </c>
      <c r="FS7" s="4"/>
      <c r="FT7" s="6">
        <v>6090561</v>
      </c>
      <c r="FU7" s="4"/>
      <c r="FV7" s="6">
        <v>6053761</v>
      </c>
      <c r="FW7" s="4"/>
      <c r="FX7" s="6">
        <v>3728801</v>
      </c>
      <c r="FY7" s="4"/>
      <c r="FZ7" s="6">
        <v>7877873</v>
      </c>
      <c r="GA7" s="4"/>
      <c r="GB7" s="6">
        <v>5173480</v>
      </c>
      <c r="GC7" s="4"/>
      <c r="GD7" s="6">
        <v>5692721</v>
      </c>
      <c r="GE7" s="4"/>
      <c r="GF7" s="6">
        <v>7169841</v>
      </c>
      <c r="GG7" s="4"/>
      <c r="GH7" s="6">
        <v>3033522</v>
      </c>
      <c r="GI7" s="4"/>
      <c r="GJ7" s="6">
        <v>3968095</v>
      </c>
      <c r="GK7" s="4"/>
      <c r="GL7" s="6">
        <v>1573000</v>
      </c>
      <c r="GM7" s="4"/>
      <c r="GN7" s="6">
        <v>1464000</v>
      </c>
      <c r="GO7" s="4"/>
      <c r="GP7" s="6">
        <v>1628000</v>
      </c>
      <c r="GQ7" s="4"/>
      <c r="GR7" s="6">
        <v>1021000</v>
      </c>
      <c r="GS7" s="4"/>
      <c r="GT7" s="6">
        <v>2015000</v>
      </c>
      <c r="GU7" s="4"/>
      <c r="GV7" s="6">
        <v>3040000</v>
      </c>
      <c r="GW7" s="4"/>
      <c r="GX7" s="6">
        <v>1200000</v>
      </c>
      <c r="GY7" s="4"/>
      <c r="GZ7" s="6">
        <v>3990000</v>
      </c>
      <c r="HA7" s="4"/>
      <c r="HB7" s="6">
        <v>4194000</v>
      </c>
      <c r="HC7" s="4"/>
      <c r="HD7" s="6">
        <v>1554000</v>
      </c>
      <c r="HE7" s="4"/>
      <c r="HF7" s="6">
        <v>1320000</v>
      </c>
      <c r="HG7" s="4"/>
      <c r="HH7" s="6">
        <v>2085000</v>
      </c>
      <c r="HI7" s="4"/>
      <c r="HJ7" s="6">
        <v>2375000</v>
      </c>
      <c r="HK7" s="4"/>
      <c r="HL7" s="6">
        <v>2570000</v>
      </c>
      <c r="HM7" s="4"/>
      <c r="HN7" s="6">
        <v>4742000</v>
      </c>
      <c r="HO7" s="4"/>
      <c r="HP7" s="6">
        <v>8220000</v>
      </c>
      <c r="HQ7" s="4"/>
      <c r="HR7" s="6">
        <v>4335796</v>
      </c>
      <c r="HS7" s="4"/>
      <c r="HT7" s="6">
        <v>3810851</v>
      </c>
      <c r="HU7" s="4"/>
      <c r="HV7" s="6">
        <v>4002000</v>
      </c>
      <c r="HW7" s="4"/>
      <c r="HX7" s="6">
        <v>3825000</v>
      </c>
      <c r="HY7" s="4"/>
      <c r="HZ7" s="6">
        <v>2812235</v>
      </c>
      <c r="IA7" s="4"/>
      <c r="IB7" s="6">
        <v>6420000</v>
      </c>
      <c r="IC7" s="4"/>
      <c r="ID7" s="6">
        <v>6690000</v>
      </c>
      <c r="IE7" s="4"/>
      <c r="IF7" s="6">
        <v>8440000</v>
      </c>
      <c r="IG7" s="4"/>
      <c r="IH7" s="6">
        <v>6240000</v>
      </c>
      <c r="II7" s="4"/>
      <c r="IJ7" s="6">
        <v>4117387</v>
      </c>
      <c r="IK7" s="4"/>
      <c r="IL7" s="6">
        <v>4562738</v>
      </c>
      <c r="IM7" s="4"/>
      <c r="IN7" s="6">
        <v>5997260</v>
      </c>
      <c r="IO7" s="4"/>
      <c r="IP7" s="6">
        <v>2383876</v>
      </c>
      <c r="IQ7" s="4"/>
      <c r="IR7" s="6">
        <v>2915329</v>
      </c>
      <c r="IS7" s="4"/>
    </row>
    <row r="8" spans="1:253" ht="17.25" x14ac:dyDescent="0.25">
      <c r="A8" s="2" t="s">
        <v>1579</v>
      </c>
      <c r="B8" s="6">
        <v>46432155</v>
      </c>
      <c r="C8" s="4"/>
      <c r="D8" s="6">
        <v>29840320</v>
      </c>
      <c r="E8" s="6">
        <v>15971288</v>
      </c>
      <c r="F8" s="6">
        <v>13697244</v>
      </c>
      <c r="G8" s="9" t="s">
        <v>40</v>
      </c>
      <c r="H8" s="6">
        <v>5662250</v>
      </c>
      <c r="I8" s="9" t="s">
        <v>1265</v>
      </c>
      <c r="J8" s="6">
        <v>3366377</v>
      </c>
      <c r="K8" s="4"/>
      <c r="L8" s="6">
        <v>6987049</v>
      </c>
      <c r="M8" s="4"/>
      <c r="N8" s="6">
        <v>4791824</v>
      </c>
      <c r="O8" s="4"/>
      <c r="P8" s="6">
        <v>3284959</v>
      </c>
      <c r="Q8" s="4"/>
      <c r="R8" s="6">
        <v>1917802</v>
      </c>
      <c r="S8" s="4"/>
      <c r="T8" s="6">
        <v>3531629</v>
      </c>
      <c r="U8" s="4"/>
      <c r="V8" s="6">
        <v>4812736</v>
      </c>
      <c r="W8" s="4"/>
      <c r="X8" s="6">
        <v>3765806</v>
      </c>
      <c r="Y8" s="4"/>
      <c r="Z8" s="6">
        <v>3029059</v>
      </c>
      <c r="AA8" s="4"/>
      <c r="AB8" s="6">
        <v>5748225</v>
      </c>
      <c r="AC8" s="4"/>
      <c r="AD8" s="6">
        <v>10625000</v>
      </c>
      <c r="AE8" s="4"/>
      <c r="AF8" s="6">
        <v>3587773</v>
      </c>
      <c r="AG8" s="4"/>
      <c r="AH8" s="6">
        <v>1940000</v>
      </c>
      <c r="AI8" s="4"/>
      <c r="AJ8" s="6">
        <v>5380000</v>
      </c>
      <c r="AK8" s="4"/>
      <c r="AL8" s="6">
        <v>3100000</v>
      </c>
      <c r="AM8" s="4"/>
      <c r="AN8" s="6">
        <v>11480000</v>
      </c>
      <c r="AO8" s="4"/>
      <c r="AP8" s="6">
        <v>7540000</v>
      </c>
      <c r="AQ8" s="4"/>
      <c r="AR8" s="6">
        <v>3350000</v>
      </c>
      <c r="AS8" s="4"/>
      <c r="AT8" s="6">
        <v>2070000</v>
      </c>
      <c r="AU8" s="4"/>
      <c r="AV8" s="6">
        <v>5680000</v>
      </c>
      <c r="AW8" s="4"/>
      <c r="AX8" s="6">
        <v>2020000</v>
      </c>
      <c r="AY8" s="4"/>
      <c r="AZ8" s="6">
        <v>5600000</v>
      </c>
      <c r="BA8" s="4"/>
      <c r="BB8" s="6">
        <v>4040000</v>
      </c>
      <c r="BC8" s="4"/>
      <c r="BD8" s="6">
        <v>24700000</v>
      </c>
      <c r="BE8" s="4"/>
      <c r="BF8" s="6">
        <v>17480000</v>
      </c>
      <c r="BG8" s="4"/>
      <c r="BH8" s="6">
        <v>2059214</v>
      </c>
      <c r="BI8" s="4"/>
      <c r="BJ8" s="6">
        <v>2983450</v>
      </c>
      <c r="BK8" s="4"/>
      <c r="BL8" s="6">
        <v>15630000</v>
      </c>
      <c r="BM8" s="4"/>
      <c r="BN8" s="6">
        <v>5830000</v>
      </c>
      <c r="BO8" s="4"/>
      <c r="BP8" s="6">
        <v>1165000</v>
      </c>
      <c r="BQ8" s="4"/>
      <c r="BR8" s="6">
        <v>3233728</v>
      </c>
      <c r="BS8" s="4"/>
      <c r="BT8" s="6">
        <v>13260000</v>
      </c>
      <c r="BU8" s="4"/>
      <c r="BV8" s="6">
        <v>1535000</v>
      </c>
      <c r="BW8" s="4"/>
      <c r="BX8" s="6">
        <v>1640000</v>
      </c>
      <c r="BY8" s="4"/>
      <c r="BZ8" s="6">
        <v>5844357</v>
      </c>
      <c r="CA8" s="4"/>
      <c r="CB8" s="6">
        <v>4880000</v>
      </c>
      <c r="CC8" s="4"/>
      <c r="CD8" s="6">
        <v>5830000</v>
      </c>
      <c r="CE8" s="4"/>
      <c r="CF8" s="6">
        <v>1300000</v>
      </c>
      <c r="CG8" s="4"/>
      <c r="CH8" s="6">
        <v>3470000</v>
      </c>
      <c r="CI8" s="4"/>
      <c r="CJ8" s="6">
        <v>4115000</v>
      </c>
      <c r="CK8" s="4"/>
      <c r="CL8" s="6">
        <v>1710000</v>
      </c>
      <c r="CM8" s="4"/>
      <c r="CN8" s="6">
        <v>12250000</v>
      </c>
      <c r="CO8" s="4"/>
      <c r="CP8" s="6">
        <v>11850000</v>
      </c>
      <c r="CQ8" s="4"/>
      <c r="CR8" s="6">
        <v>6305000</v>
      </c>
      <c r="CS8" s="4"/>
      <c r="CT8" s="6">
        <v>3820000</v>
      </c>
      <c r="CU8" s="4"/>
      <c r="CV8" s="6">
        <v>2809179</v>
      </c>
      <c r="CW8" s="4"/>
      <c r="CX8" s="6">
        <v>3068239</v>
      </c>
      <c r="CY8" s="4"/>
      <c r="CZ8" s="6">
        <v>2479875</v>
      </c>
      <c r="DA8" s="4"/>
      <c r="DB8" s="6">
        <v>4028337</v>
      </c>
      <c r="DC8" s="4"/>
      <c r="DD8" s="6">
        <v>5584356</v>
      </c>
      <c r="DE8" s="4"/>
      <c r="DF8" s="6">
        <v>3394766</v>
      </c>
      <c r="DG8" s="4"/>
      <c r="DH8" s="6">
        <v>3535809</v>
      </c>
      <c r="DI8" s="4"/>
      <c r="DJ8" s="6">
        <v>4108217</v>
      </c>
      <c r="DK8" s="4"/>
      <c r="DL8" s="6">
        <v>1529603</v>
      </c>
      <c r="DM8" s="4"/>
      <c r="DN8" s="6">
        <v>2832445</v>
      </c>
      <c r="DO8" s="4"/>
      <c r="DP8" s="6">
        <v>1560000</v>
      </c>
      <c r="DQ8" s="4"/>
      <c r="DR8" s="6">
        <v>4573052</v>
      </c>
      <c r="DS8" s="4"/>
      <c r="DT8" s="6">
        <v>4901631</v>
      </c>
      <c r="DU8" s="4"/>
      <c r="DV8" s="6">
        <v>5654098</v>
      </c>
      <c r="DW8" s="4"/>
      <c r="DX8" s="6">
        <v>7266974</v>
      </c>
      <c r="DY8" s="4"/>
      <c r="DZ8" s="6">
        <v>4890000</v>
      </c>
      <c r="EA8" s="4"/>
      <c r="EB8" s="6">
        <v>2357000</v>
      </c>
      <c r="EC8" s="4"/>
      <c r="ED8" s="6">
        <v>2295000</v>
      </c>
      <c r="EE8" s="4"/>
      <c r="EF8" s="6">
        <v>2114225</v>
      </c>
      <c r="EG8" s="4"/>
      <c r="EH8" s="6">
        <v>2452200</v>
      </c>
      <c r="EI8" s="4"/>
      <c r="EJ8" s="6">
        <v>2835500</v>
      </c>
      <c r="EK8" s="4"/>
      <c r="EL8" s="6">
        <v>2113000</v>
      </c>
      <c r="EM8" s="4"/>
      <c r="EN8" s="6">
        <v>4706760</v>
      </c>
      <c r="EO8" s="4"/>
      <c r="EP8" s="6">
        <v>6993000</v>
      </c>
      <c r="EQ8" s="4"/>
      <c r="ER8" s="6">
        <v>3911625</v>
      </c>
      <c r="ES8" s="4"/>
      <c r="ET8" s="6">
        <v>6143000</v>
      </c>
      <c r="EU8" s="4"/>
      <c r="EV8" s="6">
        <v>15769414</v>
      </c>
      <c r="EW8" s="4"/>
      <c r="EX8" s="6">
        <v>3953282</v>
      </c>
      <c r="EY8" s="4"/>
      <c r="EZ8" s="6">
        <v>2450880</v>
      </c>
      <c r="FA8" s="4"/>
      <c r="FB8" s="6">
        <v>4330000</v>
      </c>
      <c r="FC8" s="4"/>
      <c r="FD8" s="6">
        <v>4050000</v>
      </c>
      <c r="FE8" s="4"/>
      <c r="FF8" s="6">
        <v>5890000</v>
      </c>
      <c r="FG8" s="4"/>
      <c r="FH8" s="6">
        <v>5174205</v>
      </c>
      <c r="FI8" s="9" t="s">
        <v>40</v>
      </c>
      <c r="FJ8" s="6">
        <v>5220000</v>
      </c>
      <c r="FK8" s="4"/>
      <c r="FL8" s="6">
        <v>6008992</v>
      </c>
      <c r="FM8" s="4"/>
      <c r="FN8" s="6">
        <v>6042241</v>
      </c>
      <c r="FO8" s="4"/>
      <c r="FP8" s="6">
        <v>6611120</v>
      </c>
      <c r="FQ8" s="4"/>
      <c r="FR8" s="6">
        <v>6693201</v>
      </c>
      <c r="FS8" s="4"/>
      <c r="FT8" s="6">
        <v>6840561</v>
      </c>
      <c r="FU8" s="4"/>
      <c r="FV8" s="6">
        <v>6503761</v>
      </c>
      <c r="FW8" s="4"/>
      <c r="FX8" s="6">
        <v>4528801</v>
      </c>
      <c r="FY8" s="4"/>
      <c r="FZ8" s="6">
        <v>8441761</v>
      </c>
      <c r="GA8" s="4"/>
      <c r="GB8" s="6">
        <v>6648480</v>
      </c>
      <c r="GC8" s="4"/>
      <c r="GD8" s="6">
        <v>7017721</v>
      </c>
      <c r="GE8" s="4"/>
      <c r="GF8" s="6">
        <v>8069841</v>
      </c>
      <c r="GG8" s="4"/>
      <c r="GH8" s="6">
        <v>5133522</v>
      </c>
      <c r="GI8" s="4"/>
      <c r="GJ8" s="6">
        <v>6400000</v>
      </c>
      <c r="GK8" s="4"/>
      <c r="GL8" s="6">
        <v>2560000</v>
      </c>
      <c r="GM8" s="4"/>
      <c r="GN8" s="6">
        <v>2490000</v>
      </c>
      <c r="GO8" s="4"/>
      <c r="GP8" s="6">
        <v>2630000</v>
      </c>
      <c r="GQ8" s="4"/>
      <c r="GR8" s="6">
        <v>1810000</v>
      </c>
      <c r="GS8" s="4"/>
      <c r="GT8" s="6">
        <v>2890000</v>
      </c>
      <c r="GU8" s="4"/>
      <c r="GV8" s="6">
        <v>4130000</v>
      </c>
      <c r="GW8" s="4"/>
      <c r="GX8" s="6">
        <v>3300000</v>
      </c>
      <c r="GY8" s="4"/>
      <c r="GZ8" s="6">
        <v>5230000</v>
      </c>
      <c r="HA8" s="4"/>
      <c r="HB8" s="6">
        <v>5810000</v>
      </c>
      <c r="HC8" s="4"/>
      <c r="HD8" s="6">
        <v>3510000</v>
      </c>
      <c r="HE8" s="4"/>
      <c r="HF8" s="6">
        <v>2680000</v>
      </c>
      <c r="HG8" s="4"/>
      <c r="HH8" s="6">
        <v>2810000</v>
      </c>
      <c r="HI8" s="4"/>
      <c r="HJ8" s="6">
        <v>3150000</v>
      </c>
      <c r="HK8" s="4"/>
      <c r="HL8" s="6">
        <v>5200000</v>
      </c>
      <c r="HM8" s="4"/>
      <c r="HN8" s="6">
        <v>6305000</v>
      </c>
      <c r="HO8" s="4"/>
      <c r="HP8" s="6">
        <v>15410000</v>
      </c>
      <c r="HQ8" s="4"/>
      <c r="HR8" s="6">
        <v>4910788</v>
      </c>
      <c r="HS8" s="4"/>
      <c r="HT8" s="6">
        <v>4496921</v>
      </c>
      <c r="HU8" s="4"/>
      <c r="HV8" s="6">
        <v>6152000</v>
      </c>
      <c r="HW8" s="4"/>
      <c r="HX8" s="6">
        <v>4900000</v>
      </c>
      <c r="HY8" s="4"/>
      <c r="HZ8" s="6">
        <v>5100155</v>
      </c>
      <c r="IA8" s="4"/>
      <c r="IB8" s="6">
        <v>7770000</v>
      </c>
      <c r="IC8" s="4"/>
      <c r="ID8" s="6">
        <v>7790000</v>
      </c>
      <c r="IE8" s="4"/>
      <c r="IF8" s="6">
        <v>9940000</v>
      </c>
      <c r="IG8" s="4"/>
      <c r="IH8" s="6">
        <v>7840000</v>
      </c>
      <c r="II8" s="4"/>
      <c r="IJ8" s="6">
        <v>5092387</v>
      </c>
      <c r="IK8" s="4"/>
      <c r="IL8" s="6">
        <v>6662738</v>
      </c>
      <c r="IM8" s="4"/>
      <c r="IN8" s="6">
        <v>6947260</v>
      </c>
      <c r="IO8" s="4"/>
      <c r="IP8" s="6">
        <v>3108876</v>
      </c>
      <c r="IQ8" s="4"/>
      <c r="IR8" s="6">
        <v>3440329</v>
      </c>
      <c r="IS8" s="4"/>
    </row>
    <row r="9" spans="1:253" ht="30" x14ac:dyDescent="0.25">
      <c r="A9" s="2" t="s">
        <v>1580</v>
      </c>
      <c r="B9" s="6">
        <v>32258177</v>
      </c>
      <c r="C9" s="4"/>
      <c r="D9" s="4" t="s">
        <v>6</v>
      </c>
      <c r="E9" s="4" t="s">
        <v>6</v>
      </c>
      <c r="F9" s="6">
        <v>-623036</v>
      </c>
      <c r="G9" s="9" t="s">
        <v>1581</v>
      </c>
      <c r="H9" s="6">
        <v>7515316</v>
      </c>
      <c r="I9" s="9" t="s">
        <v>1212</v>
      </c>
      <c r="J9" s="6">
        <v>114735</v>
      </c>
      <c r="K9" s="4"/>
      <c r="L9" s="6">
        <v>227480</v>
      </c>
      <c r="M9" s="4"/>
      <c r="N9" s="6">
        <v>113055</v>
      </c>
      <c r="O9" s="4"/>
      <c r="P9" s="6">
        <v>160583</v>
      </c>
      <c r="Q9" s="4"/>
      <c r="R9" s="6">
        <v>135875</v>
      </c>
      <c r="S9" s="4"/>
      <c r="T9" s="6">
        <v>70325</v>
      </c>
      <c r="U9" s="4"/>
      <c r="V9" s="6">
        <v>165101</v>
      </c>
      <c r="W9" s="4"/>
      <c r="X9" s="6">
        <v>58951</v>
      </c>
      <c r="Y9" s="4"/>
      <c r="Z9" s="6">
        <v>192569</v>
      </c>
      <c r="AA9" s="4"/>
      <c r="AB9" s="6">
        <v>415541</v>
      </c>
      <c r="AC9" s="4"/>
      <c r="AD9" s="6">
        <v>520966</v>
      </c>
      <c r="AE9" s="4"/>
      <c r="AF9" s="6">
        <v>117781</v>
      </c>
      <c r="AG9" s="4"/>
      <c r="AH9" s="6">
        <v>473031</v>
      </c>
      <c r="AI9" s="4"/>
      <c r="AJ9" s="6">
        <v>85812</v>
      </c>
      <c r="AK9" s="4"/>
      <c r="AL9" s="6">
        <v>187872</v>
      </c>
      <c r="AM9" s="4"/>
      <c r="AN9" s="6">
        <v>434974</v>
      </c>
      <c r="AO9" s="4"/>
      <c r="AP9" s="6">
        <v>369386</v>
      </c>
      <c r="AQ9" s="4"/>
      <c r="AR9" s="6">
        <v>359459</v>
      </c>
      <c r="AS9" s="4"/>
      <c r="AT9" s="6">
        <v>266844</v>
      </c>
      <c r="AU9" s="4"/>
      <c r="AV9" s="6">
        <v>50996</v>
      </c>
      <c r="AW9" s="4"/>
      <c r="AX9" s="6">
        <v>64358</v>
      </c>
      <c r="AY9" s="4"/>
      <c r="AZ9" s="6">
        <v>56608</v>
      </c>
      <c r="BA9" s="4"/>
      <c r="BB9" s="6">
        <v>105986</v>
      </c>
      <c r="BC9" s="4"/>
      <c r="BD9" s="6">
        <v>160234</v>
      </c>
      <c r="BE9" s="4"/>
      <c r="BF9" s="6">
        <v>167168</v>
      </c>
      <c r="BG9" s="4"/>
      <c r="BH9" s="6">
        <v>55312</v>
      </c>
      <c r="BI9" s="4"/>
      <c r="BJ9" s="6">
        <v>361105</v>
      </c>
      <c r="BK9" s="4"/>
      <c r="BL9" s="6">
        <v>179356</v>
      </c>
      <c r="BM9" s="4"/>
      <c r="BN9" s="6">
        <v>162558</v>
      </c>
      <c r="BO9" s="4"/>
      <c r="BP9" s="6">
        <v>48769</v>
      </c>
      <c r="BQ9" s="4"/>
      <c r="BR9" s="6">
        <v>52388</v>
      </c>
      <c r="BS9" s="4"/>
      <c r="BT9" s="6">
        <v>270295</v>
      </c>
      <c r="BU9" s="4"/>
      <c r="BV9" s="6">
        <v>427695</v>
      </c>
      <c r="BW9" s="4"/>
      <c r="BX9" s="6">
        <v>381704</v>
      </c>
      <c r="BY9" s="4"/>
      <c r="BZ9" s="6">
        <v>139436</v>
      </c>
      <c r="CA9" s="4"/>
      <c r="CB9" s="6">
        <v>780584</v>
      </c>
      <c r="CC9" s="4"/>
      <c r="CD9" s="6">
        <v>82532</v>
      </c>
      <c r="CE9" s="4"/>
      <c r="CF9" s="6">
        <v>174868</v>
      </c>
      <c r="CG9" s="4"/>
      <c r="CH9" s="6">
        <v>867007</v>
      </c>
      <c r="CI9" s="4"/>
      <c r="CJ9" s="6">
        <v>108875</v>
      </c>
      <c r="CK9" s="4"/>
      <c r="CL9" s="6">
        <v>130502</v>
      </c>
      <c r="CM9" s="4"/>
      <c r="CN9" s="6">
        <v>82863</v>
      </c>
      <c r="CO9" s="4"/>
      <c r="CP9" s="6">
        <v>104844</v>
      </c>
      <c r="CQ9" s="4"/>
      <c r="CR9" s="6">
        <v>301374</v>
      </c>
      <c r="CS9" s="4"/>
      <c r="CT9" s="6">
        <v>102611</v>
      </c>
      <c r="CU9" s="4"/>
      <c r="CV9" s="6">
        <v>102709</v>
      </c>
      <c r="CW9" s="4"/>
      <c r="CX9" s="6">
        <v>64804</v>
      </c>
      <c r="CY9" s="4"/>
      <c r="CZ9" s="6">
        <v>84591</v>
      </c>
      <c r="DA9" s="4"/>
      <c r="DB9" s="6">
        <v>104214</v>
      </c>
      <c r="DC9" s="4"/>
      <c r="DD9" s="6">
        <v>156931</v>
      </c>
      <c r="DE9" s="4"/>
      <c r="DF9" s="6">
        <v>59644</v>
      </c>
      <c r="DG9" s="4"/>
      <c r="DH9" s="6">
        <v>61402</v>
      </c>
      <c r="DI9" s="4"/>
      <c r="DJ9" s="6">
        <v>121675</v>
      </c>
      <c r="DK9" s="4"/>
      <c r="DL9" s="6">
        <v>138986</v>
      </c>
      <c r="DM9" s="4"/>
      <c r="DN9" s="6">
        <v>113453</v>
      </c>
      <c r="DO9" s="4"/>
      <c r="DP9" s="6">
        <v>11429</v>
      </c>
      <c r="DQ9" s="4"/>
      <c r="DR9" s="6">
        <v>139499</v>
      </c>
      <c r="DS9" s="4"/>
      <c r="DT9" s="6">
        <v>147389</v>
      </c>
      <c r="DU9" s="4"/>
      <c r="DV9" s="6">
        <v>72620</v>
      </c>
      <c r="DW9" s="4"/>
      <c r="DX9" s="6">
        <v>72437</v>
      </c>
      <c r="DY9" s="4"/>
      <c r="DZ9" s="6">
        <v>375388</v>
      </c>
      <c r="EA9" s="4"/>
      <c r="EB9" s="6">
        <v>115665</v>
      </c>
      <c r="EC9" s="4"/>
      <c r="ED9" s="6">
        <v>101087</v>
      </c>
      <c r="EE9" s="4"/>
      <c r="EF9" s="6">
        <v>226190</v>
      </c>
      <c r="EG9" s="4"/>
      <c r="EH9" s="6">
        <v>44844</v>
      </c>
      <c r="EI9" s="4"/>
      <c r="EJ9" s="6">
        <v>132282</v>
      </c>
      <c r="EK9" s="4"/>
      <c r="EL9" s="6">
        <v>82889</v>
      </c>
      <c r="EM9" s="4"/>
      <c r="EN9" s="6">
        <v>30057</v>
      </c>
      <c r="EO9" s="4"/>
      <c r="EP9" s="6">
        <v>13342</v>
      </c>
      <c r="EQ9" s="4"/>
      <c r="ER9" s="6">
        <v>80291</v>
      </c>
      <c r="ES9" s="4"/>
      <c r="ET9" s="6">
        <v>50133</v>
      </c>
      <c r="EU9" s="4"/>
      <c r="EV9" s="6">
        <v>43067</v>
      </c>
      <c r="EW9" s="4"/>
      <c r="EX9" s="4" t="s">
        <v>58</v>
      </c>
      <c r="EY9" s="4"/>
      <c r="EZ9" s="6">
        <v>54750</v>
      </c>
      <c r="FA9" s="4"/>
      <c r="FB9" s="6">
        <v>99565</v>
      </c>
      <c r="FC9" s="4"/>
      <c r="FD9" s="6">
        <v>129830</v>
      </c>
      <c r="FE9" s="4"/>
      <c r="FF9" s="6">
        <v>179022</v>
      </c>
      <c r="FG9" s="4"/>
      <c r="FH9" s="6">
        <v>9081162</v>
      </c>
      <c r="FI9" s="9" t="s">
        <v>1582</v>
      </c>
      <c r="FJ9" s="6">
        <v>59171</v>
      </c>
      <c r="FK9" s="4"/>
      <c r="FL9" s="6">
        <v>23822</v>
      </c>
      <c r="FM9" s="4"/>
      <c r="FN9" s="6">
        <v>36210</v>
      </c>
      <c r="FO9" s="4"/>
      <c r="FP9" s="6">
        <v>66855</v>
      </c>
      <c r="FQ9" s="4"/>
      <c r="FR9" s="6">
        <v>23446</v>
      </c>
      <c r="FS9" s="4"/>
      <c r="FT9" s="6">
        <v>41634</v>
      </c>
      <c r="FU9" s="4"/>
      <c r="FV9" s="6">
        <v>31259</v>
      </c>
      <c r="FW9" s="4"/>
      <c r="FX9" s="6">
        <v>31874</v>
      </c>
      <c r="FY9" s="4"/>
      <c r="FZ9" s="6">
        <v>33293</v>
      </c>
      <c r="GA9" s="4"/>
      <c r="GB9" s="6">
        <v>68653</v>
      </c>
      <c r="GC9" s="4"/>
      <c r="GD9" s="6">
        <v>29704</v>
      </c>
      <c r="GE9" s="4"/>
      <c r="GF9" s="6">
        <v>34115</v>
      </c>
      <c r="GG9" s="4"/>
      <c r="GH9" s="6">
        <v>32274</v>
      </c>
      <c r="GI9" s="4"/>
      <c r="GJ9" s="6">
        <v>329637</v>
      </c>
      <c r="GK9" s="4"/>
      <c r="GL9" s="6">
        <v>121630</v>
      </c>
      <c r="GM9" s="4"/>
      <c r="GN9" s="6">
        <v>86910</v>
      </c>
      <c r="GO9" s="4"/>
      <c r="GP9" s="6">
        <v>39824</v>
      </c>
      <c r="GQ9" s="4"/>
      <c r="GR9" s="6">
        <v>17284</v>
      </c>
      <c r="GS9" s="4"/>
      <c r="GT9" s="6">
        <v>103534</v>
      </c>
      <c r="GU9" s="4"/>
      <c r="GV9" s="6">
        <v>121497</v>
      </c>
      <c r="GW9" s="4"/>
      <c r="GX9" s="6">
        <v>31239</v>
      </c>
      <c r="GY9" s="4"/>
      <c r="GZ9" s="6">
        <v>47193</v>
      </c>
      <c r="HA9" s="4"/>
      <c r="HB9" s="6">
        <v>124484</v>
      </c>
      <c r="HC9" s="4"/>
      <c r="HD9" s="6">
        <v>34956</v>
      </c>
      <c r="HE9" s="4"/>
      <c r="HF9" s="6">
        <v>171565</v>
      </c>
      <c r="HG9" s="4"/>
      <c r="HH9" s="6">
        <v>61680</v>
      </c>
      <c r="HI9" s="4"/>
      <c r="HJ9" s="6">
        <v>203171</v>
      </c>
      <c r="HK9" s="4"/>
      <c r="HL9" s="6">
        <v>108997</v>
      </c>
      <c r="HM9" s="4"/>
      <c r="HN9" s="6">
        <v>212063</v>
      </c>
      <c r="HO9" s="4"/>
      <c r="HP9" s="6">
        <v>68042</v>
      </c>
      <c r="HQ9" s="4"/>
      <c r="HR9" s="6">
        <v>124949</v>
      </c>
      <c r="HS9" s="4"/>
      <c r="HT9" s="6">
        <v>233703</v>
      </c>
      <c r="HU9" s="4"/>
      <c r="HV9" s="6">
        <v>382548</v>
      </c>
      <c r="HW9" s="4"/>
      <c r="HX9" s="6">
        <v>17562</v>
      </c>
      <c r="HY9" s="4"/>
      <c r="HZ9" s="6">
        <v>-98440</v>
      </c>
      <c r="IA9" s="4"/>
      <c r="IB9" s="6">
        <v>3400</v>
      </c>
      <c r="IC9" s="4"/>
      <c r="ID9" s="6">
        <v>3200</v>
      </c>
      <c r="IE9" s="4"/>
      <c r="IF9" s="4" t="s">
        <v>58</v>
      </c>
      <c r="IG9" s="4"/>
      <c r="IH9" s="4" t="s">
        <v>58</v>
      </c>
      <c r="II9" s="4"/>
      <c r="IJ9" s="6">
        <v>29783</v>
      </c>
      <c r="IK9" s="4"/>
      <c r="IL9" s="6">
        <v>53709</v>
      </c>
      <c r="IM9" s="4"/>
      <c r="IN9" s="4" t="s">
        <v>58</v>
      </c>
      <c r="IO9" s="4"/>
      <c r="IP9" s="4" t="s">
        <v>58</v>
      </c>
      <c r="IQ9" s="4"/>
      <c r="IR9" s="6">
        <v>37752</v>
      </c>
      <c r="IS9" s="4"/>
    </row>
    <row r="10" spans="1:253" ht="17.25" x14ac:dyDescent="0.25">
      <c r="A10" s="2" t="s">
        <v>1583</v>
      </c>
      <c r="B10" s="6">
        <v>194033413</v>
      </c>
      <c r="C10" s="4"/>
      <c r="D10" s="6">
        <v>178459163</v>
      </c>
      <c r="E10" s="4" t="s">
        <v>6</v>
      </c>
      <c r="F10" s="6">
        <v>4347287</v>
      </c>
      <c r="G10" s="9" t="s">
        <v>40</v>
      </c>
      <c r="H10" s="6">
        <v>2337250</v>
      </c>
      <c r="I10" s="9" t="s">
        <v>1265</v>
      </c>
      <c r="J10" s="6">
        <v>518701</v>
      </c>
      <c r="K10" s="4"/>
      <c r="L10" s="6">
        <v>1943144</v>
      </c>
      <c r="M10" s="4"/>
      <c r="N10" s="6">
        <v>1050519</v>
      </c>
      <c r="O10" s="4"/>
      <c r="P10" s="6">
        <v>650000</v>
      </c>
      <c r="Q10" s="4"/>
      <c r="R10" s="6">
        <v>280000</v>
      </c>
      <c r="S10" s="4"/>
      <c r="T10" s="6">
        <v>840000</v>
      </c>
      <c r="U10" s="4"/>
      <c r="V10" s="6">
        <v>1060107</v>
      </c>
      <c r="W10" s="4"/>
      <c r="X10" s="6">
        <v>1060000</v>
      </c>
      <c r="Y10" s="4"/>
      <c r="Z10" s="6">
        <v>565790</v>
      </c>
      <c r="AA10" s="4"/>
      <c r="AB10" s="6">
        <v>871200</v>
      </c>
      <c r="AC10" s="4"/>
      <c r="AD10" s="6">
        <v>3625048</v>
      </c>
      <c r="AE10" s="4"/>
      <c r="AF10" s="6">
        <v>1197900</v>
      </c>
      <c r="AG10" s="4"/>
      <c r="AH10" s="6">
        <v>680620</v>
      </c>
      <c r="AI10" s="4"/>
      <c r="AJ10" s="6">
        <v>1520000</v>
      </c>
      <c r="AK10" s="4"/>
      <c r="AL10" s="6">
        <v>530000</v>
      </c>
      <c r="AM10" s="4"/>
      <c r="AN10" s="6">
        <v>2510000</v>
      </c>
      <c r="AO10" s="4"/>
      <c r="AP10" s="6">
        <v>1230000</v>
      </c>
      <c r="AQ10" s="4"/>
      <c r="AR10" s="6">
        <v>790000</v>
      </c>
      <c r="AS10" s="4"/>
      <c r="AT10" s="6">
        <v>420000</v>
      </c>
      <c r="AU10" s="4"/>
      <c r="AV10" s="6">
        <v>1460000</v>
      </c>
      <c r="AW10" s="4"/>
      <c r="AX10" s="6">
        <v>1050000</v>
      </c>
      <c r="AY10" s="4"/>
      <c r="AZ10" s="6">
        <v>1060000</v>
      </c>
      <c r="BA10" s="4"/>
      <c r="BB10" s="6">
        <v>1530000</v>
      </c>
      <c r="BC10" s="4"/>
      <c r="BD10" s="6">
        <v>15840000</v>
      </c>
      <c r="BE10" s="4"/>
      <c r="BF10" s="6">
        <v>9284074</v>
      </c>
      <c r="BG10" s="4"/>
      <c r="BH10" s="6">
        <v>680189</v>
      </c>
      <c r="BI10" s="4"/>
      <c r="BJ10" s="6">
        <v>868872</v>
      </c>
      <c r="BK10" s="4"/>
      <c r="BL10" s="6">
        <v>2000000</v>
      </c>
      <c r="BM10" s="4"/>
      <c r="BN10" s="6">
        <v>1500000</v>
      </c>
      <c r="BO10" s="4"/>
      <c r="BP10" s="6">
        <v>270000</v>
      </c>
      <c r="BQ10" s="4"/>
      <c r="BR10" s="6">
        <v>600000</v>
      </c>
      <c r="BS10" s="4"/>
      <c r="BT10" s="6">
        <v>4530650</v>
      </c>
      <c r="BU10" s="4"/>
      <c r="BV10" s="6">
        <v>1020000</v>
      </c>
      <c r="BW10" s="4"/>
      <c r="BX10" s="6">
        <v>900000</v>
      </c>
      <c r="BY10" s="4"/>
      <c r="BZ10" s="6">
        <v>1050000</v>
      </c>
      <c r="CA10" s="4"/>
      <c r="CB10" s="6">
        <v>2840000</v>
      </c>
      <c r="CC10" s="4"/>
      <c r="CD10" s="6">
        <v>1600000</v>
      </c>
      <c r="CE10" s="4"/>
      <c r="CF10" s="6">
        <v>900000</v>
      </c>
      <c r="CG10" s="4"/>
      <c r="CH10" s="6">
        <v>1703370</v>
      </c>
      <c r="CI10" s="4"/>
      <c r="CJ10" s="6">
        <v>1130000</v>
      </c>
      <c r="CK10" s="4"/>
      <c r="CL10" s="6">
        <v>1207135</v>
      </c>
      <c r="CM10" s="4"/>
      <c r="CN10" s="6">
        <v>3260000</v>
      </c>
      <c r="CO10" s="4"/>
      <c r="CP10" s="6">
        <v>4810000</v>
      </c>
      <c r="CQ10" s="4"/>
      <c r="CR10" s="6">
        <v>1470000</v>
      </c>
      <c r="CS10" s="4"/>
      <c r="CT10" s="6">
        <v>990000</v>
      </c>
      <c r="CU10" s="4"/>
      <c r="CV10" s="6">
        <v>1250000</v>
      </c>
      <c r="CW10" s="4"/>
      <c r="CX10" s="6">
        <v>660000</v>
      </c>
      <c r="CY10" s="4"/>
      <c r="CZ10" s="6">
        <v>620000</v>
      </c>
      <c r="DA10" s="4"/>
      <c r="DB10" s="6">
        <v>1110000</v>
      </c>
      <c r="DC10" s="4"/>
      <c r="DD10" s="6">
        <v>1330000</v>
      </c>
      <c r="DE10" s="4"/>
      <c r="DF10" s="6">
        <v>790000</v>
      </c>
      <c r="DG10" s="4"/>
      <c r="DH10" s="6">
        <v>930000</v>
      </c>
      <c r="DI10" s="4"/>
      <c r="DJ10" s="6">
        <v>520000</v>
      </c>
      <c r="DK10" s="4"/>
      <c r="DL10" s="6">
        <v>820000</v>
      </c>
      <c r="DM10" s="4"/>
      <c r="DN10" s="6">
        <v>990000</v>
      </c>
      <c r="DO10" s="4"/>
      <c r="DP10" s="6">
        <v>330000</v>
      </c>
      <c r="DQ10" s="4"/>
      <c r="DR10" s="6">
        <v>2030000</v>
      </c>
      <c r="DS10" s="4"/>
      <c r="DT10" s="6">
        <v>1520000</v>
      </c>
      <c r="DU10" s="4"/>
      <c r="DV10" s="6">
        <v>1000000</v>
      </c>
      <c r="DW10" s="4"/>
      <c r="DX10" s="6">
        <v>2000000</v>
      </c>
      <c r="DY10" s="4"/>
      <c r="DZ10" s="6">
        <v>800000</v>
      </c>
      <c r="EA10" s="4"/>
      <c r="EB10" s="6">
        <v>1000000</v>
      </c>
      <c r="EC10" s="4"/>
      <c r="ED10" s="6">
        <v>800000</v>
      </c>
      <c r="EE10" s="4"/>
      <c r="EF10" s="6">
        <v>550000</v>
      </c>
      <c r="EG10" s="4"/>
      <c r="EH10" s="6">
        <v>1050000</v>
      </c>
      <c r="EI10" s="4"/>
      <c r="EJ10" s="6">
        <v>440000</v>
      </c>
      <c r="EK10" s="4"/>
      <c r="EL10" s="6">
        <v>600000</v>
      </c>
      <c r="EM10" s="4"/>
      <c r="EN10" s="6">
        <v>900000</v>
      </c>
      <c r="EO10" s="4"/>
      <c r="EP10" s="6">
        <v>2250000</v>
      </c>
      <c r="EQ10" s="4"/>
      <c r="ER10" s="6">
        <v>1600000</v>
      </c>
      <c r="ES10" s="4"/>
      <c r="ET10" s="6">
        <v>1550000</v>
      </c>
      <c r="EU10" s="4"/>
      <c r="EV10" s="6">
        <v>4800000</v>
      </c>
      <c r="EW10" s="4"/>
      <c r="EX10" s="6">
        <v>3953282</v>
      </c>
      <c r="EY10" s="4"/>
      <c r="EZ10" s="4" t="s">
        <v>58</v>
      </c>
      <c r="FA10" s="4"/>
      <c r="FB10" s="6">
        <v>400000</v>
      </c>
      <c r="FC10" s="4"/>
      <c r="FD10" s="6">
        <v>890000</v>
      </c>
      <c r="FE10" s="4"/>
      <c r="FF10" s="6">
        <v>1200000</v>
      </c>
      <c r="FG10" s="4"/>
      <c r="FH10" s="6">
        <v>3178660</v>
      </c>
      <c r="FI10" s="9" t="s">
        <v>40</v>
      </c>
      <c r="FJ10" s="6">
        <v>1490000</v>
      </c>
      <c r="FK10" s="4"/>
      <c r="FL10" s="6">
        <v>875000</v>
      </c>
      <c r="FM10" s="4"/>
      <c r="FN10" s="6">
        <v>1250000</v>
      </c>
      <c r="FO10" s="4"/>
      <c r="FP10" s="6">
        <v>900000</v>
      </c>
      <c r="FQ10" s="4"/>
      <c r="FR10" s="6">
        <v>800000</v>
      </c>
      <c r="FS10" s="4"/>
      <c r="FT10" s="6">
        <v>750000</v>
      </c>
      <c r="FU10" s="4"/>
      <c r="FV10" s="6">
        <v>450000</v>
      </c>
      <c r="FW10" s="4"/>
      <c r="FX10" s="6">
        <v>800000</v>
      </c>
      <c r="FY10" s="4"/>
      <c r="FZ10" s="6">
        <v>563888</v>
      </c>
      <c r="GA10" s="4"/>
      <c r="GB10" s="6">
        <v>1475000</v>
      </c>
      <c r="GC10" s="4"/>
      <c r="GD10" s="6">
        <v>1325000</v>
      </c>
      <c r="GE10" s="4"/>
      <c r="GF10" s="6">
        <v>900000</v>
      </c>
      <c r="GG10" s="4"/>
      <c r="GH10" s="6">
        <v>2100000</v>
      </c>
      <c r="GI10" s="4"/>
      <c r="GJ10" s="6">
        <v>2431905</v>
      </c>
      <c r="GK10" s="4"/>
      <c r="GL10" s="6">
        <v>987000</v>
      </c>
      <c r="GM10" s="4"/>
      <c r="GN10" s="6">
        <v>1026000</v>
      </c>
      <c r="GO10" s="4"/>
      <c r="GP10" s="6">
        <v>1002000</v>
      </c>
      <c r="GQ10" s="4"/>
      <c r="GR10" s="6">
        <v>789000</v>
      </c>
      <c r="GS10" s="4"/>
      <c r="GT10" s="6">
        <v>875000</v>
      </c>
      <c r="GU10" s="4"/>
      <c r="GV10" s="6">
        <v>1090000</v>
      </c>
      <c r="GW10" s="4"/>
      <c r="GX10" s="6">
        <v>2100000</v>
      </c>
      <c r="GY10" s="4"/>
      <c r="GZ10" s="6">
        <v>1240000</v>
      </c>
      <c r="HA10" s="4"/>
      <c r="HB10" s="6">
        <v>1616000</v>
      </c>
      <c r="HC10" s="4"/>
      <c r="HD10" s="6">
        <v>1956000</v>
      </c>
      <c r="HE10" s="4"/>
      <c r="HF10" s="6">
        <v>1360000</v>
      </c>
      <c r="HG10" s="4"/>
      <c r="HH10" s="6">
        <v>725000</v>
      </c>
      <c r="HI10" s="4"/>
      <c r="HJ10" s="6">
        <v>775000</v>
      </c>
      <c r="HK10" s="4"/>
      <c r="HL10" s="6">
        <v>2630000</v>
      </c>
      <c r="HM10" s="4"/>
      <c r="HN10" s="6">
        <v>1563000</v>
      </c>
      <c r="HO10" s="4"/>
      <c r="HP10" s="6">
        <v>7190000</v>
      </c>
      <c r="HQ10" s="4"/>
      <c r="HR10" s="6">
        <v>574992</v>
      </c>
      <c r="HS10" s="4"/>
      <c r="HT10" s="6">
        <v>686070</v>
      </c>
      <c r="HU10" s="4"/>
      <c r="HV10" s="6">
        <v>2150000</v>
      </c>
      <c r="HW10" s="4"/>
      <c r="HX10" s="6">
        <v>1075000</v>
      </c>
      <c r="HY10" s="4"/>
      <c r="HZ10" s="6">
        <v>2243760</v>
      </c>
      <c r="IA10" s="4"/>
      <c r="IB10" s="6">
        <v>1350000</v>
      </c>
      <c r="IC10" s="4"/>
      <c r="ID10" s="6">
        <v>1100000</v>
      </c>
      <c r="IE10" s="4"/>
      <c r="IF10" s="6">
        <v>1500000</v>
      </c>
      <c r="IG10" s="4"/>
      <c r="IH10" s="6">
        <v>1600000</v>
      </c>
      <c r="II10" s="4"/>
      <c r="IJ10" s="6">
        <v>975000</v>
      </c>
      <c r="IK10" s="4"/>
      <c r="IL10" s="6">
        <v>2100000</v>
      </c>
      <c r="IM10" s="4"/>
      <c r="IN10" s="6">
        <v>950000</v>
      </c>
      <c r="IO10" s="4"/>
      <c r="IP10" s="6">
        <v>725000</v>
      </c>
      <c r="IQ10" s="4"/>
      <c r="IR10" s="6">
        <v>525000</v>
      </c>
      <c r="IS10" s="4"/>
    </row>
    <row r="11" spans="1:253" ht="30" x14ac:dyDescent="0.25">
      <c r="A11" s="2" t="s">
        <v>1584</v>
      </c>
      <c r="B11" s="6">
        <v>500105374</v>
      </c>
      <c r="C11" s="4"/>
      <c r="D11" s="4" t="s">
        <v>6</v>
      </c>
      <c r="E11" s="4" t="s">
        <v>6</v>
      </c>
      <c r="F11" s="6">
        <v>8726921</v>
      </c>
      <c r="G11" s="9" t="s">
        <v>40</v>
      </c>
      <c r="H11" s="6">
        <v>10840316</v>
      </c>
      <c r="I11" s="9" t="s">
        <v>1265</v>
      </c>
      <c r="J11" s="6">
        <v>2962411</v>
      </c>
      <c r="K11" s="4"/>
      <c r="L11" s="6">
        <v>5271385</v>
      </c>
      <c r="M11" s="4"/>
      <c r="N11" s="6">
        <v>3854360</v>
      </c>
      <c r="O11" s="4"/>
      <c r="P11" s="6">
        <v>2795542</v>
      </c>
      <c r="Q11" s="4"/>
      <c r="R11" s="6">
        <v>1773677</v>
      </c>
      <c r="S11" s="4"/>
      <c r="T11" s="6">
        <v>2761954</v>
      </c>
      <c r="U11" s="4"/>
      <c r="V11" s="6">
        <v>3917730</v>
      </c>
      <c r="W11" s="4"/>
      <c r="X11" s="6">
        <v>2764757</v>
      </c>
      <c r="Y11" s="4"/>
      <c r="Z11" s="6">
        <v>2655838</v>
      </c>
      <c r="AA11" s="4"/>
      <c r="AB11" s="6">
        <v>5292566</v>
      </c>
      <c r="AC11" s="4"/>
      <c r="AD11" s="6">
        <v>7520918</v>
      </c>
      <c r="AE11" s="4"/>
      <c r="AF11" s="6">
        <v>2507654</v>
      </c>
      <c r="AG11" s="4"/>
      <c r="AH11" s="6">
        <v>1732411</v>
      </c>
      <c r="AI11" s="4"/>
      <c r="AJ11" s="6">
        <v>3945812</v>
      </c>
      <c r="AK11" s="4"/>
      <c r="AL11" s="6">
        <v>2757872</v>
      </c>
      <c r="AM11" s="4"/>
      <c r="AN11" s="6">
        <v>9404974</v>
      </c>
      <c r="AO11" s="4"/>
      <c r="AP11" s="6">
        <v>6679386</v>
      </c>
      <c r="AQ11" s="4"/>
      <c r="AR11" s="6">
        <v>2919459</v>
      </c>
      <c r="AS11" s="4"/>
      <c r="AT11" s="6">
        <v>1916844</v>
      </c>
      <c r="AU11" s="4"/>
      <c r="AV11" s="6">
        <v>4270996</v>
      </c>
      <c r="AW11" s="4"/>
      <c r="AX11" s="6">
        <v>1034358</v>
      </c>
      <c r="AY11" s="4"/>
      <c r="AZ11" s="6">
        <v>4596608</v>
      </c>
      <c r="BA11" s="4"/>
      <c r="BB11" s="6">
        <v>2615986</v>
      </c>
      <c r="BC11" s="4"/>
      <c r="BD11" s="6">
        <v>9020234</v>
      </c>
      <c r="BE11" s="4"/>
      <c r="BF11" s="6">
        <v>8363094</v>
      </c>
      <c r="BG11" s="4"/>
      <c r="BH11" s="6">
        <v>1434337</v>
      </c>
      <c r="BI11" s="4"/>
      <c r="BJ11" s="6">
        <v>2475683</v>
      </c>
      <c r="BK11" s="4"/>
      <c r="BL11" s="6">
        <v>13809356</v>
      </c>
      <c r="BM11" s="4"/>
      <c r="BN11" s="6">
        <v>4492558</v>
      </c>
      <c r="BO11" s="4"/>
      <c r="BP11" s="6">
        <v>943769</v>
      </c>
      <c r="BQ11" s="4"/>
      <c r="BR11" s="6">
        <v>2686116</v>
      </c>
      <c r="BS11" s="4"/>
      <c r="BT11" s="6">
        <v>8999645</v>
      </c>
      <c r="BU11" s="4"/>
      <c r="BV11" s="6">
        <v>942695</v>
      </c>
      <c r="BW11" s="4"/>
      <c r="BX11" s="6">
        <v>1121704</v>
      </c>
      <c r="BY11" s="4"/>
      <c r="BZ11" s="6">
        <v>4933793</v>
      </c>
      <c r="CA11" s="4"/>
      <c r="CB11" s="6">
        <v>2820584</v>
      </c>
      <c r="CC11" s="4"/>
      <c r="CD11" s="6">
        <v>4312532</v>
      </c>
      <c r="CE11" s="4"/>
      <c r="CF11" s="6">
        <v>574868</v>
      </c>
      <c r="CG11" s="4"/>
      <c r="CH11" s="6">
        <v>2633637</v>
      </c>
      <c r="CI11" s="4"/>
      <c r="CJ11" s="6">
        <v>3093875</v>
      </c>
      <c r="CK11" s="4"/>
      <c r="CL11" s="6">
        <v>633367</v>
      </c>
      <c r="CM11" s="4"/>
      <c r="CN11" s="6">
        <v>9072863</v>
      </c>
      <c r="CO11" s="4"/>
      <c r="CP11" s="6">
        <v>7144844</v>
      </c>
      <c r="CQ11" s="4"/>
      <c r="CR11" s="6">
        <v>5136374</v>
      </c>
      <c r="CS11" s="4"/>
      <c r="CT11" s="6">
        <v>2932611</v>
      </c>
      <c r="CU11" s="4"/>
      <c r="CV11" s="6">
        <v>1661888</v>
      </c>
      <c r="CW11" s="4"/>
      <c r="CX11" s="6">
        <v>2473043</v>
      </c>
      <c r="CY11" s="4"/>
      <c r="CZ11" s="6">
        <v>1944466</v>
      </c>
      <c r="DA11" s="4"/>
      <c r="DB11" s="6">
        <v>3022551</v>
      </c>
      <c r="DC11" s="4"/>
      <c r="DD11" s="6">
        <v>4411287</v>
      </c>
      <c r="DE11" s="4"/>
      <c r="DF11" s="6">
        <v>2664410</v>
      </c>
      <c r="DG11" s="4"/>
      <c r="DH11" s="6">
        <v>2667211</v>
      </c>
      <c r="DI11" s="4"/>
      <c r="DJ11" s="6">
        <v>3709892</v>
      </c>
      <c r="DK11" s="4"/>
      <c r="DL11" s="6">
        <v>848589</v>
      </c>
      <c r="DM11" s="4"/>
      <c r="DN11" s="6">
        <v>1955898</v>
      </c>
      <c r="DO11" s="4"/>
      <c r="DP11" s="6">
        <v>1241429</v>
      </c>
      <c r="DQ11" s="4"/>
      <c r="DR11" s="6">
        <v>2682551</v>
      </c>
      <c r="DS11" s="4"/>
      <c r="DT11" s="6">
        <v>3529020</v>
      </c>
      <c r="DU11" s="4"/>
      <c r="DV11" s="6">
        <v>4726718</v>
      </c>
      <c r="DW11" s="4"/>
      <c r="DX11" s="6">
        <v>5339411</v>
      </c>
      <c r="DY11" s="4"/>
      <c r="DZ11" s="6">
        <v>4465388</v>
      </c>
      <c r="EA11" s="4"/>
      <c r="EB11" s="6">
        <v>1472665</v>
      </c>
      <c r="EC11" s="4"/>
      <c r="ED11" s="6">
        <v>1596087</v>
      </c>
      <c r="EE11" s="4"/>
      <c r="EF11" s="6">
        <v>1790415</v>
      </c>
      <c r="EG11" s="4"/>
      <c r="EH11" s="6">
        <v>1447044</v>
      </c>
      <c r="EI11" s="4"/>
      <c r="EJ11" s="6">
        <v>2527782</v>
      </c>
      <c r="EK11" s="4"/>
      <c r="EL11" s="6">
        <v>1595889</v>
      </c>
      <c r="EM11" s="4"/>
      <c r="EN11" s="6">
        <v>3836817</v>
      </c>
      <c r="EO11" s="4"/>
      <c r="EP11" s="6">
        <v>4756342</v>
      </c>
      <c r="EQ11" s="4"/>
      <c r="ER11" s="6">
        <v>2391916</v>
      </c>
      <c r="ES11" s="4"/>
      <c r="ET11" s="6">
        <v>4643133</v>
      </c>
      <c r="EU11" s="4"/>
      <c r="EV11" s="6">
        <v>11012481</v>
      </c>
      <c r="EW11" s="4"/>
      <c r="EX11" s="4" t="s">
        <v>6</v>
      </c>
      <c r="EY11" s="4"/>
      <c r="EZ11" s="6">
        <v>2505630</v>
      </c>
      <c r="FA11" s="4"/>
      <c r="FB11" s="6">
        <v>4029565</v>
      </c>
      <c r="FC11" s="4"/>
      <c r="FD11" s="6">
        <v>3289830</v>
      </c>
      <c r="FE11" s="4"/>
      <c r="FF11" s="6">
        <v>4869022</v>
      </c>
      <c r="FG11" s="4"/>
      <c r="FH11" s="6">
        <v>11076707</v>
      </c>
      <c r="FI11" s="9" t="s">
        <v>40</v>
      </c>
      <c r="FJ11" s="6">
        <v>3789171</v>
      </c>
      <c r="FK11" s="4"/>
      <c r="FL11" s="6">
        <v>5157814</v>
      </c>
      <c r="FM11" s="4"/>
      <c r="FN11" s="6">
        <v>4828451</v>
      </c>
      <c r="FO11" s="4"/>
      <c r="FP11" s="6">
        <v>5777975</v>
      </c>
      <c r="FQ11" s="4"/>
      <c r="FR11" s="6">
        <v>5916647</v>
      </c>
      <c r="FS11" s="4"/>
      <c r="FT11" s="6">
        <v>6132195</v>
      </c>
      <c r="FU11" s="4"/>
      <c r="FV11" s="6">
        <v>6085020</v>
      </c>
      <c r="FW11" s="4"/>
      <c r="FX11" s="6">
        <v>3760675</v>
      </c>
      <c r="FY11" s="4"/>
      <c r="FZ11" s="6">
        <v>7911166</v>
      </c>
      <c r="GA11" s="4"/>
      <c r="GB11" s="6">
        <v>5242133</v>
      </c>
      <c r="GC11" s="4"/>
      <c r="GD11" s="6">
        <v>5722425</v>
      </c>
      <c r="GE11" s="4"/>
      <c r="GF11" s="6">
        <v>7203956</v>
      </c>
      <c r="GG11" s="4"/>
      <c r="GH11" s="6">
        <v>3065796</v>
      </c>
      <c r="GI11" s="4"/>
      <c r="GJ11" s="6">
        <v>4297732</v>
      </c>
      <c r="GK11" s="4"/>
      <c r="GL11" s="6">
        <v>1694630</v>
      </c>
      <c r="GM11" s="4"/>
      <c r="GN11" s="6">
        <v>1550910</v>
      </c>
      <c r="GO11" s="4"/>
      <c r="GP11" s="6">
        <v>1667824</v>
      </c>
      <c r="GQ11" s="4"/>
      <c r="GR11" s="6">
        <v>1038284</v>
      </c>
      <c r="GS11" s="4"/>
      <c r="GT11" s="6">
        <v>2118534</v>
      </c>
      <c r="GU11" s="4"/>
      <c r="GV11" s="6">
        <v>3161497</v>
      </c>
      <c r="GW11" s="4"/>
      <c r="GX11" s="6">
        <v>1231239</v>
      </c>
      <c r="GY11" s="4"/>
      <c r="GZ11" s="6">
        <v>4037193</v>
      </c>
      <c r="HA11" s="4"/>
      <c r="HB11" s="6">
        <v>4318484</v>
      </c>
      <c r="HC11" s="4"/>
      <c r="HD11" s="6">
        <v>1588956</v>
      </c>
      <c r="HE11" s="4"/>
      <c r="HF11" s="6">
        <v>1491565</v>
      </c>
      <c r="HG11" s="4"/>
      <c r="HH11" s="6">
        <v>2146680</v>
      </c>
      <c r="HI11" s="4"/>
      <c r="HJ11" s="6">
        <v>2578171</v>
      </c>
      <c r="HK11" s="4"/>
      <c r="HL11" s="6">
        <v>2678997</v>
      </c>
      <c r="HM11" s="4"/>
      <c r="HN11" s="6">
        <v>4954063</v>
      </c>
      <c r="HO11" s="4"/>
      <c r="HP11" s="6">
        <v>8288042</v>
      </c>
      <c r="HQ11" s="4"/>
      <c r="HR11" s="6">
        <v>4460745</v>
      </c>
      <c r="HS11" s="4"/>
      <c r="HT11" s="6">
        <v>4044554</v>
      </c>
      <c r="HU11" s="4"/>
      <c r="HV11" s="6">
        <v>4384548</v>
      </c>
      <c r="HW11" s="4"/>
      <c r="HX11" s="6">
        <v>3842562</v>
      </c>
      <c r="HY11" s="4"/>
      <c r="HZ11" s="6">
        <v>2757955</v>
      </c>
      <c r="IA11" s="4"/>
      <c r="IB11" s="6">
        <v>6423400</v>
      </c>
      <c r="IC11" s="4"/>
      <c r="ID11" s="6">
        <v>6693200</v>
      </c>
      <c r="IE11" s="4"/>
      <c r="IF11" s="6">
        <v>8440000</v>
      </c>
      <c r="IG11" s="4"/>
      <c r="IH11" s="6">
        <v>6240000</v>
      </c>
      <c r="II11" s="4"/>
      <c r="IJ11" s="6">
        <v>4147170</v>
      </c>
      <c r="IK11" s="4"/>
      <c r="IL11" s="6">
        <v>4616447</v>
      </c>
      <c r="IM11" s="4"/>
      <c r="IN11" s="6">
        <v>5997260</v>
      </c>
      <c r="IO11" s="4"/>
      <c r="IP11" s="6">
        <v>2383876</v>
      </c>
      <c r="IQ11" s="4"/>
      <c r="IR11" s="6">
        <v>2953081</v>
      </c>
      <c r="IS11" s="4"/>
    </row>
    <row r="12" spans="1:253" ht="17.25" x14ac:dyDescent="0.25">
      <c r="A12" s="2" t="s">
        <v>1585</v>
      </c>
      <c r="B12" s="6">
        <v>694138787</v>
      </c>
      <c r="C12" s="9" t="s">
        <v>1265</v>
      </c>
      <c r="D12" s="6">
        <v>604727895</v>
      </c>
      <c r="E12" s="6">
        <v>510395576</v>
      </c>
      <c r="F12" s="6">
        <v>13074208</v>
      </c>
      <c r="G12" s="9" t="s">
        <v>1212</v>
      </c>
      <c r="H12" s="6">
        <v>13177566</v>
      </c>
      <c r="I12" s="9" t="s">
        <v>1265</v>
      </c>
      <c r="J12" s="6">
        <v>3481112</v>
      </c>
      <c r="K12" s="9" t="s">
        <v>1265</v>
      </c>
      <c r="L12" s="6">
        <v>7214529</v>
      </c>
      <c r="M12" s="9" t="s">
        <v>1265</v>
      </c>
      <c r="N12" s="6">
        <v>4904879</v>
      </c>
      <c r="O12" s="9" t="s">
        <v>1265</v>
      </c>
      <c r="P12" s="6">
        <v>3445542</v>
      </c>
      <c r="Q12" s="9" t="s">
        <v>1265</v>
      </c>
      <c r="R12" s="6">
        <v>2053677</v>
      </c>
      <c r="S12" s="9" t="s">
        <v>1265</v>
      </c>
      <c r="T12" s="6">
        <v>3601954</v>
      </c>
      <c r="U12" s="9" t="s">
        <v>1265</v>
      </c>
      <c r="V12" s="6">
        <v>4977837</v>
      </c>
      <c r="W12" s="9" t="s">
        <v>1265</v>
      </c>
      <c r="X12" s="6">
        <v>3824757</v>
      </c>
      <c r="Y12" s="9" t="s">
        <v>1265</v>
      </c>
      <c r="Z12" s="6">
        <v>3221628</v>
      </c>
      <c r="AA12" s="9" t="s">
        <v>1265</v>
      </c>
      <c r="AB12" s="6">
        <v>6163766</v>
      </c>
      <c r="AC12" s="9" t="s">
        <v>1265</v>
      </c>
      <c r="AD12" s="6">
        <v>11145966</v>
      </c>
      <c r="AE12" s="9" t="s">
        <v>1265</v>
      </c>
      <c r="AF12" s="6">
        <v>3705554</v>
      </c>
      <c r="AG12" s="9" t="s">
        <v>1265</v>
      </c>
      <c r="AH12" s="6">
        <v>2413031</v>
      </c>
      <c r="AI12" s="9" t="s">
        <v>1265</v>
      </c>
      <c r="AJ12" s="6">
        <v>5465812</v>
      </c>
      <c r="AK12" s="9" t="s">
        <v>1265</v>
      </c>
      <c r="AL12" s="6">
        <v>3287872</v>
      </c>
      <c r="AM12" s="9" t="s">
        <v>1265</v>
      </c>
      <c r="AN12" s="6">
        <v>11914974</v>
      </c>
      <c r="AO12" s="9" t="s">
        <v>1265</v>
      </c>
      <c r="AP12" s="6">
        <v>7909386</v>
      </c>
      <c r="AQ12" s="9" t="s">
        <v>1265</v>
      </c>
      <c r="AR12" s="6">
        <v>3709459</v>
      </c>
      <c r="AS12" s="9" t="s">
        <v>1265</v>
      </c>
      <c r="AT12" s="6">
        <v>2336844</v>
      </c>
      <c r="AU12" s="9" t="s">
        <v>1265</v>
      </c>
      <c r="AV12" s="6">
        <v>5730996</v>
      </c>
      <c r="AW12" s="9" t="s">
        <v>1265</v>
      </c>
      <c r="AX12" s="6">
        <v>2084358</v>
      </c>
      <c r="AY12" s="9" t="s">
        <v>1265</v>
      </c>
      <c r="AZ12" s="6">
        <v>5656608</v>
      </c>
      <c r="BA12" s="9" t="s">
        <v>1265</v>
      </c>
      <c r="BB12" s="6">
        <v>4145986</v>
      </c>
      <c r="BC12" s="9" t="s">
        <v>1265</v>
      </c>
      <c r="BD12" s="6">
        <v>24860234</v>
      </c>
      <c r="BE12" s="9" t="s">
        <v>1265</v>
      </c>
      <c r="BF12" s="6">
        <v>17647168</v>
      </c>
      <c r="BG12" s="9" t="s">
        <v>1265</v>
      </c>
      <c r="BH12" s="6">
        <v>2114526</v>
      </c>
      <c r="BI12" s="9" t="s">
        <v>1265</v>
      </c>
      <c r="BJ12" s="6">
        <v>3344555</v>
      </c>
      <c r="BK12" s="9" t="s">
        <v>1265</v>
      </c>
      <c r="BL12" s="6">
        <v>15809356</v>
      </c>
      <c r="BM12" s="9" t="s">
        <v>1265</v>
      </c>
      <c r="BN12" s="6">
        <v>5992558</v>
      </c>
      <c r="BO12" s="9" t="s">
        <v>1265</v>
      </c>
      <c r="BP12" s="6">
        <v>1213769</v>
      </c>
      <c r="BQ12" s="9" t="s">
        <v>1265</v>
      </c>
      <c r="BR12" s="6">
        <v>3286116</v>
      </c>
      <c r="BS12" s="9" t="s">
        <v>1265</v>
      </c>
      <c r="BT12" s="6">
        <v>13530295</v>
      </c>
      <c r="BU12" s="9" t="s">
        <v>1265</v>
      </c>
      <c r="BV12" s="6">
        <v>1962695</v>
      </c>
      <c r="BW12" s="9" t="s">
        <v>1265</v>
      </c>
      <c r="BX12" s="6">
        <v>2021704</v>
      </c>
      <c r="BY12" s="9" t="s">
        <v>1265</v>
      </c>
      <c r="BZ12" s="6">
        <v>5983793</v>
      </c>
      <c r="CA12" s="9" t="s">
        <v>1265</v>
      </c>
      <c r="CB12" s="6">
        <v>5660584</v>
      </c>
      <c r="CC12" s="9" t="s">
        <v>1265</v>
      </c>
      <c r="CD12" s="6">
        <v>5912532</v>
      </c>
      <c r="CE12" s="9" t="s">
        <v>1265</v>
      </c>
      <c r="CF12" s="6">
        <v>1474868</v>
      </c>
      <c r="CG12" s="9" t="s">
        <v>1265</v>
      </c>
      <c r="CH12" s="6">
        <v>4337007</v>
      </c>
      <c r="CI12" s="9" t="s">
        <v>1265</v>
      </c>
      <c r="CJ12" s="6">
        <v>4223875</v>
      </c>
      <c r="CK12" s="9" t="s">
        <v>1265</v>
      </c>
      <c r="CL12" s="6">
        <v>1840502</v>
      </c>
      <c r="CM12" s="9" t="s">
        <v>1265</v>
      </c>
      <c r="CN12" s="6">
        <v>12332863</v>
      </c>
      <c r="CO12" s="9" t="s">
        <v>1265</v>
      </c>
      <c r="CP12" s="6">
        <v>11954844</v>
      </c>
      <c r="CQ12" s="9" t="s">
        <v>1265</v>
      </c>
      <c r="CR12" s="6">
        <v>6606374</v>
      </c>
      <c r="CS12" s="9" t="s">
        <v>1265</v>
      </c>
      <c r="CT12" s="6">
        <v>3922611</v>
      </c>
      <c r="CU12" s="9" t="s">
        <v>1265</v>
      </c>
      <c r="CV12" s="6">
        <v>2911888</v>
      </c>
      <c r="CW12" s="9" t="s">
        <v>1265</v>
      </c>
      <c r="CX12" s="6">
        <v>3133043</v>
      </c>
      <c r="CY12" s="9" t="s">
        <v>1265</v>
      </c>
      <c r="CZ12" s="6">
        <v>2564466</v>
      </c>
      <c r="DA12" s="9" t="s">
        <v>1265</v>
      </c>
      <c r="DB12" s="6">
        <v>4132551</v>
      </c>
      <c r="DC12" s="9" t="s">
        <v>1265</v>
      </c>
      <c r="DD12" s="6">
        <v>5741287</v>
      </c>
      <c r="DE12" s="9" t="s">
        <v>1265</v>
      </c>
      <c r="DF12" s="6">
        <v>3454410</v>
      </c>
      <c r="DG12" s="9" t="s">
        <v>1265</v>
      </c>
      <c r="DH12" s="6">
        <v>3597211</v>
      </c>
      <c r="DI12" s="9" t="s">
        <v>1265</v>
      </c>
      <c r="DJ12" s="6">
        <v>4229892</v>
      </c>
      <c r="DK12" s="9" t="s">
        <v>1265</v>
      </c>
      <c r="DL12" s="6">
        <v>1668589</v>
      </c>
      <c r="DM12" s="9" t="s">
        <v>1265</v>
      </c>
      <c r="DN12" s="6">
        <v>2945898</v>
      </c>
      <c r="DO12" s="9" t="s">
        <v>1265</v>
      </c>
      <c r="DP12" s="6">
        <v>1571429</v>
      </c>
      <c r="DQ12" s="9" t="s">
        <v>1265</v>
      </c>
      <c r="DR12" s="6">
        <v>4712551</v>
      </c>
      <c r="DS12" s="9" t="s">
        <v>1265</v>
      </c>
      <c r="DT12" s="6">
        <v>5049020</v>
      </c>
      <c r="DU12" s="9" t="s">
        <v>1265</v>
      </c>
      <c r="DV12" s="6">
        <v>5726718</v>
      </c>
      <c r="DW12" s="9" t="s">
        <v>1265</v>
      </c>
      <c r="DX12" s="6">
        <v>7339411</v>
      </c>
      <c r="DY12" s="9" t="s">
        <v>1265</v>
      </c>
      <c r="DZ12" s="6">
        <v>5265388</v>
      </c>
      <c r="EA12" s="9" t="s">
        <v>1265</v>
      </c>
      <c r="EB12" s="6">
        <v>2472665</v>
      </c>
      <c r="EC12" s="9" t="s">
        <v>1265</v>
      </c>
      <c r="ED12" s="6">
        <v>2396087</v>
      </c>
      <c r="EE12" s="9" t="s">
        <v>1265</v>
      </c>
      <c r="EF12" s="6">
        <v>2340415</v>
      </c>
      <c r="EG12" s="9" t="s">
        <v>1265</v>
      </c>
      <c r="EH12" s="6">
        <v>2497044</v>
      </c>
      <c r="EI12" s="9" t="s">
        <v>1265</v>
      </c>
      <c r="EJ12" s="6">
        <v>2967782</v>
      </c>
      <c r="EK12" s="9" t="s">
        <v>1265</v>
      </c>
      <c r="EL12" s="6">
        <v>2195889</v>
      </c>
      <c r="EM12" s="9" t="s">
        <v>1265</v>
      </c>
      <c r="EN12" s="6">
        <v>4736817</v>
      </c>
      <c r="EO12" s="9" t="s">
        <v>1265</v>
      </c>
      <c r="EP12" s="6">
        <v>7006342</v>
      </c>
      <c r="EQ12" s="9" t="s">
        <v>1265</v>
      </c>
      <c r="ER12" s="6">
        <v>3991916</v>
      </c>
      <c r="ES12" s="9" t="s">
        <v>1265</v>
      </c>
      <c r="ET12" s="6">
        <v>6193133</v>
      </c>
      <c r="EU12" s="9" t="s">
        <v>1265</v>
      </c>
      <c r="EV12" s="6">
        <v>15812481</v>
      </c>
      <c r="EW12" s="9" t="s">
        <v>1265</v>
      </c>
      <c r="EX12" s="6">
        <v>3953282</v>
      </c>
      <c r="EY12" s="9" t="s">
        <v>1265</v>
      </c>
      <c r="EZ12" s="6">
        <v>2505630</v>
      </c>
      <c r="FA12" s="9" t="s">
        <v>1265</v>
      </c>
      <c r="FB12" s="6">
        <v>4429565</v>
      </c>
      <c r="FC12" s="9" t="s">
        <v>1265</v>
      </c>
      <c r="FD12" s="6">
        <v>4179830</v>
      </c>
      <c r="FE12" s="9" t="s">
        <v>1265</v>
      </c>
      <c r="FF12" s="6">
        <v>6069022</v>
      </c>
      <c r="FG12" s="9" t="s">
        <v>1265</v>
      </c>
      <c r="FH12" s="6">
        <v>14255367</v>
      </c>
      <c r="FI12" s="9" t="s">
        <v>1212</v>
      </c>
      <c r="FJ12" s="6">
        <v>5279171</v>
      </c>
      <c r="FK12" s="9" t="s">
        <v>1265</v>
      </c>
      <c r="FL12" s="6">
        <v>6032814</v>
      </c>
      <c r="FM12" s="9" t="s">
        <v>1265</v>
      </c>
      <c r="FN12" s="6">
        <v>6078451</v>
      </c>
      <c r="FO12" s="9" t="s">
        <v>1265</v>
      </c>
      <c r="FP12" s="6">
        <v>6677975</v>
      </c>
      <c r="FQ12" s="9" t="s">
        <v>1265</v>
      </c>
      <c r="FR12" s="6">
        <v>6716647</v>
      </c>
      <c r="FS12" s="9" t="s">
        <v>1265</v>
      </c>
      <c r="FT12" s="6">
        <v>6882195</v>
      </c>
      <c r="FU12" s="9" t="s">
        <v>1265</v>
      </c>
      <c r="FV12" s="6">
        <v>6535020</v>
      </c>
      <c r="FW12" s="9" t="s">
        <v>1265</v>
      </c>
      <c r="FX12" s="6">
        <v>4560675</v>
      </c>
      <c r="FY12" s="9" t="s">
        <v>1265</v>
      </c>
      <c r="FZ12" s="6">
        <v>8475054</v>
      </c>
      <c r="GA12" s="9" t="s">
        <v>1265</v>
      </c>
      <c r="GB12" s="6">
        <v>6717133</v>
      </c>
      <c r="GC12" s="9" t="s">
        <v>1265</v>
      </c>
      <c r="GD12" s="6">
        <v>7047425</v>
      </c>
      <c r="GE12" s="9" t="s">
        <v>1265</v>
      </c>
      <c r="GF12" s="6">
        <v>8103956</v>
      </c>
      <c r="GG12" s="9" t="s">
        <v>1265</v>
      </c>
      <c r="GH12" s="6">
        <v>5165796</v>
      </c>
      <c r="GI12" s="9" t="s">
        <v>1265</v>
      </c>
      <c r="GJ12" s="6">
        <v>6729637</v>
      </c>
      <c r="GK12" s="9" t="s">
        <v>1265</v>
      </c>
      <c r="GL12" s="6">
        <v>2681630</v>
      </c>
      <c r="GM12" s="9" t="s">
        <v>1265</v>
      </c>
      <c r="GN12" s="6">
        <v>2576910</v>
      </c>
      <c r="GO12" s="9" t="s">
        <v>1265</v>
      </c>
      <c r="GP12" s="6">
        <v>2669824</v>
      </c>
      <c r="GQ12" s="9" t="s">
        <v>1265</v>
      </c>
      <c r="GR12" s="6">
        <v>1827284</v>
      </c>
      <c r="GS12" s="9" t="s">
        <v>1265</v>
      </c>
      <c r="GT12" s="6">
        <v>2993534</v>
      </c>
      <c r="GU12" s="9" t="s">
        <v>1265</v>
      </c>
      <c r="GV12" s="6">
        <v>4251497</v>
      </c>
      <c r="GW12" s="9" t="s">
        <v>1265</v>
      </c>
      <c r="GX12" s="6">
        <v>3331239</v>
      </c>
      <c r="GY12" s="9" t="s">
        <v>1265</v>
      </c>
      <c r="GZ12" s="6">
        <v>5277193</v>
      </c>
      <c r="HA12" s="9" t="s">
        <v>1265</v>
      </c>
      <c r="HB12" s="6">
        <v>5934484</v>
      </c>
      <c r="HC12" s="9" t="s">
        <v>1265</v>
      </c>
      <c r="HD12" s="6">
        <v>3544956</v>
      </c>
      <c r="HE12" s="9" t="s">
        <v>1265</v>
      </c>
      <c r="HF12" s="6">
        <v>2851565</v>
      </c>
      <c r="HG12" s="9" t="s">
        <v>1265</v>
      </c>
      <c r="HH12" s="6">
        <v>2871680</v>
      </c>
      <c r="HI12" s="9" t="s">
        <v>1265</v>
      </c>
      <c r="HJ12" s="6">
        <v>3353171</v>
      </c>
      <c r="HK12" s="9" t="s">
        <v>1265</v>
      </c>
      <c r="HL12" s="6">
        <v>5308997</v>
      </c>
      <c r="HM12" s="9" t="s">
        <v>1265</v>
      </c>
      <c r="HN12" s="6">
        <v>6517063</v>
      </c>
      <c r="HO12" s="9" t="s">
        <v>1265</v>
      </c>
      <c r="HP12" s="6">
        <v>15478042</v>
      </c>
      <c r="HQ12" s="9" t="s">
        <v>1265</v>
      </c>
      <c r="HR12" s="6">
        <v>5035737</v>
      </c>
      <c r="HS12" s="9" t="s">
        <v>1265</v>
      </c>
      <c r="HT12" s="6">
        <v>4730624</v>
      </c>
      <c r="HU12" s="9" t="s">
        <v>1265</v>
      </c>
      <c r="HV12" s="6">
        <v>6534548</v>
      </c>
      <c r="HW12" s="9" t="s">
        <v>1265</v>
      </c>
      <c r="HX12" s="6">
        <v>4917562</v>
      </c>
      <c r="HY12" s="9" t="s">
        <v>1265</v>
      </c>
      <c r="HZ12" s="6">
        <v>5001715</v>
      </c>
      <c r="IA12" s="9" t="s">
        <v>1265</v>
      </c>
      <c r="IB12" s="6">
        <v>7773400</v>
      </c>
      <c r="IC12" s="9" t="s">
        <v>1265</v>
      </c>
      <c r="ID12" s="6">
        <v>7793200</v>
      </c>
      <c r="IE12" s="9" t="s">
        <v>1265</v>
      </c>
      <c r="IF12" s="6">
        <v>9940000</v>
      </c>
      <c r="IG12" s="9" t="s">
        <v>1265</v>
      </c>
      <c r="IH12" s="6">
        <v>7840000</v>
      </c>
      <c r="II12" s="9" t="s">
        <v>1265</v>
      </c>
      <c r="IJ12" s="6">
        <v>5122170</v>
      </c>
      <c r="IK12" s="9" t="s">
        <v>1265</v>
      </c>
      <c r="IL12" s="6">
        <v>6716447</v>
      </c>
      <c r="IM12" s="9" t="s">
        <v>1265</v>
      </c>
      <c r="IN12" s="6">
        <v>6947260</v>
      </c>
      <c r="IO12" s="9" t="s">
        <v>1265</v>
      </c>
      <c r="IP12" s="6">
        <v>3108876</v>
      </c>
      <c r="IQ12" s="9" t="s">
        <v>1265</v>
      </c>
      <c r="IR12" s="6">
        <v>3478081</v>
      </c>
      <c r="IS12" s="9" t="s">
        <v>1265</v>
      </c>
    </row>
    <row r="13" spans="1:253" ht="30" x14ac:dyDescent="0.25">
      <c r="A13" s="2" t="s">
        <v>1586</v>
      </c>
      <c r="B13" s="7">
        <v>-46432155</v>
      </c>
      <c r="C13" s="4"/>
      <c r="D13" s="7">
        <v>-29840320</v>
      </c>
      <c r="E13" s="4" t="s">
        <v>6</v>
      </c>
      <c r="F13" s="7">
        <v>-831189</v>
      </c>
      <c r="G13" s="9" t="s">
        <v>40</v>
      </c>
      <c r="H13" s="7">
        <v>-544357</v>
      </c>
      <c r="I13" s="9" t="s">
        <v>1265</v>
      </c>
      <c r="J13" s="7">
        <v>-698836</v>
      </c>
      <c r="K13" s="4"/>
      <c r="L13" s="7">
        <v>-1052077</v>
      </c>
      <c r="M13" s="4"/>
      <c r="N13" s="7">
        <v>-694928</v>
      </c>
      <c r="O13" s="4"/>
      <c r="P13" s="7">
        <v>-552247</v>
      </c>
      <c r="Q13" s="4"/>
      <c r="R13" s="7">
        <v>-322454</v>
      </c>
      <c r="S13" s="4"/>
      <c r="T13" s="7">
        <v>-546966</v>
      </c>
      <c r="U13" s="4"/>
      <c r="V13" s="7">
        <v>-619718</v>
      </c>
      <c r="W13" s="4"/>
      <c r="X13" s="7">
        <v>-413088</v>
      </c>
      <c r="Y13" s="4"/>
      <c r="Z13" s="7">
        <v>-499817</v>
      </c>
      <c r="AA13" s="4"/>
      <c r="AB13" s="7">
        <v>-880873</v>
      </c>
      <c r="AC13" s="4"/>
      <c r="AD13" s="7">
        <v>-1057884</v>
      </c>
      <c r="AE13" s="4"/>
      <c r="AF13" s="7">
        <v>-419440</v>
      </c>
      <c r="AG13" s="4"/>
      <c r="AH13" s="7">
        <v>-360037</v>
      </c>
      <c r="AI13" s="4"/>
      <c r="AJ13" s="7">
        <v>-660603</v>
      </c>
      <c r="AK13" s="4"/>
      <c r="AL13" s="7">
        <v>-373059</v>
      </c>
      <c r="AM13" s="4"/>
      <c r="AN13" s="7">
        <v>-1558464</v>
      </c>
      <c r="AO13" s="4"/>
      <c r="AP13" s="7">
        <v>-975671</v>
      </c>
      <c r="AQ13" s="4"/>
      <c r="AR13" s="7">
        <v>-588469</v>
      </c>
      <c r="AS13" s="4"/>
      <c r="AT13" s="7">
        <v>-406432</v>
      </c>
      <c r="AU13" s="4"/>
      <c r="AV13" s="7">
        <v>-603307</v>
      </c>
      <c r="AW13" s="4"/>
      <c r="AX13" s="7">
        <v>-172695</v>
      </c>
      <c r="AY13" s="4"/>
      <c r="AZ13" s="7">
        <v>-796160</v>
      </c>
      <c r="BA13" s="4"/>
      <c r="BB13" s="7">
        <v>-366407</v>
      </c>
      <c r="BC13" s="4"/>
      <c r="BD13" s="7">
        <v>-1972491</v>
      </c>
      <c r="BE13" s="4"/>
      <c r="BF13" s="7">
        <v>-1063079</v>
      </c>
      <c r="BG13" s="4"/>
      <c r="BH13" s="7">
        <v>-243389</v>
      </c>
      <c r="BI13" s="4"/>
      <c r="BJ13" s="7">
        <v>-327003</v>
      </c>
      <c r="BK13" s="4"/>
      <c r="BL13" s="7">
        <v>-1642042</v>
      </c>
      <c r="BM13" s="4"/>
      <c r="BN13" s="7">
        <v>-572863</v>
      </c>
      <c r="BO13" s="4"/>
      <c r="BP13" s="7">
        <v>-170315</v>
      </c>
      <c r="BQ13" s="4"/>
      <c r="BR13" s="7">
        <v>-372829</v>
      </c>
      <c r="BS13" s="4"/>
      <c r="BT13" s="7">
        <v>-1053568</v>
      </c>
      <c r="BU13" s="4"/>
      <c r="BV13" s="7">
        <v>-215741</v>
      </c>
      <c r="BW13" s="4"/>
      <c r="BX13" s="7">
        <v>-216635</v>
      </c>
      <c r="BY13" s="4"/>
      <c r="BZ13" s="7">
        <v>-552835</v>
      </c>
      <c r="CA13" s="4"/>
      <c r="CB13" s="7">
        <v>-425629</v>
      </c>
      <c r="CC13" s="4"/>
      <c r="CD13" s="7">
        <v>-519205</v>
      </c>
      <c r="CE13" s="4"/>
      <c r="CF13" s="7">
        <v>-98850</v>
      </c>
      <c r="CG13" s="4"/>
      <c r="CH13" s="7">
        <v>-353360</v>
      </c>
      <c r="CI13" s="4"/>
      <c r="CJ13" s="7">
        <v>-317552</v>
      </c>
      <c r="CK13" s="4"/>
      <c r="CL13" s="7">
        <v>-105436</v>
      </c>
      <c r="CM13" s="4"/>
      <c r="CN13" s="7">
        <v>-835703</v>
      </c>
      <c r="CO13" s="4"/>
      <c r="CP13" s="7">
        <v>-716739</v>
      </c>
      <c r="CQ13" s="4"/>
      <c r="CR13" s="7">
        <v>-494609</v>
      </c>
      <c r="CS13" s="4"/>
      <c r="CT13" s="7">
        <v>-315400</v>
      </c>
      <c r="CU13" s="4"/>
      <c r="CV13" s="7">
        <v>-232507</v>
      </c>
      <c r="CW13" s="4"/>
      <c r="CX13" s="7">
        <v>-273569</v>
      </c>
      <c r="CY13" s="4"/>
      <c r="CZ13" s="7">
        <v>-258883</v>
      </c>
      <c r="DA13" s="4"/>
      <c r="DB13" s="7">
        <v>-362094</v>
      </c>
      <c r="DC13" s="4"/>
      <c r="DD13" s="7">
        <v>-490284</v>
      </c>
      <c r="DE13" s="4"/>
      <c r="DF13" s="7">
        <v>-306418</v>
      </c>
      <c r="DG13" s="4"/>
      <c r="DH13" s="7">
        <v>-305127</v>
      </c>
      <c r="DI13" s="4"/>
      <c r="DJ13" s="7">
        <v>-383945</v>
      </c>
      <c r="DK13" s="4"/>
      <c r="DL13" s="7">
        <v>-95179</v>
      </c>
      <c r="DM13" s="4"/>
      <c r="DN13" s="7">
        <v>-238354</v>
      </c>
      <c r="DO13" s="4"/>
      <c r="DP13" s="7">
        <v>-153703</v>
      </c>
      <c r="DQ13" s="4"/>
      <c r="DR13" s="7">
        <v>-327222</v>
      </c>
      <c r="DS13" s="4"/>
      <c r="DT13" s="7">
        <v>-393224</v>
      </c>
      <c r="DU13" s="4"/>
      <c r="DV13" s="7">
        <v>-455207</v>
      </c>
      <c r="DW13" s="4"/>
      <c r="DX13" s="7">
        <v>-519554</v>
      </c>
      <c r="DY13" s="4"/>
      <c r="DZ13" s="7">
        <v>-393438</v>
      </c>
      <c r="EA13" s="4"/>
      <c r="EB13" s="7">
        <v>-139013</v>
      </c>
      <c r="EC13" s="4"/>
      <c r="ED13" s="7">
        <v>-153673</v>
      </c>
      <c r="EE13" s="4"/>
      <c r="EF13" s="7">
        <v>-192913</v>
      </c>
      <c r="EG13" s="4"/>
      <c r="EH13" s="7">
        <v>-148208</v>
      </c>
      <c r="EI13" s="4"/>
      <c r="EJ13" s="7">
        <v>-234128</v>
      </c>
      <c r="EK13" s="4"/>
      <c r="EL13" s="7">
        <v>-158503</v>
      </c>
      <c r="EM13" s="4"/>
      <c r="EN13" s="7">
        <v>-436910</v>
      </c>
      <c r="EO13" s="4"/>
      <c r="EP13" s="7">
        <v>-428740</v>
      </c>
      <c r="EQ13" s="4"/>
      <c r="ER13" s="7">
        <v>-299213</v>
      </c>
      <c r="ES13" s="4"/>
      <c r="ET13" s="7">
        <v>-478990</v>
      </c>
      <c r="EU13" s="4"/>
      <c r="EV13" s="7">
        <v>-904514</v>
      </c>
      <c r="EW13" s="4"/>
      <c r="EX13" s="4" t="s">
        <v>58</v>
      </c>
      <c r="EY13" s="4"/>
      <c r="EZ13" s="7">
        <v>-223710</v>
      </c>
      <c r="FA13" s="4"/>
      <c r="FB13" s="7">
        <v>-325598</v>
      </c>
      <c r="FC13" s="4"/>
      <c r="FD13" s="7">
        <v>-268146</v>
      </c>
      <c r="FE13" s="4"/>
      <c r="FF13" s="7">
        <v>-468315</v>
      </c>
      <c r="FG13" s="4"/>
      <c r="FH13" s="7">
        <v>-152177</v>
      </c>
      <c r="FI13" s="9" t="s">
        <v>40</v>
      </c>
      <c r="FJ13" s="7">
        <v>-269034</v>
      </c>
      <c r="FK13" s="4"/>
      <c r="FL13" s="7">
        <v>-339889</v>
      </c>
      <c r="FM13" s="4"/>
      <c r="FN13" s="7">
        <v>-338113</v>
      </c>
      <c r="FO13" s="4"/>
      <c r="FP13" s="7">
        <v>-393723</v>
      </c>
      <c r="FQ13" s="4"/>
      <c r="FR13" s="7">
        <v>-364129</v>
      </c>
      <c r="FS13" s="4"/>
      <c r="FT13" s="7">
        <v>-388434</v>
      </c>
      <c r="FU13" s="4"/>
      <c r="FV13" s="7">
        <v>-379861</v>
      </c>
      <c r="FW13" s="4"/>
      <c r="FX13" s="7">
        <v>-250049</v>
      </c>
      <c r="FY13" s="4"/>
      <c r="FZ13" s="7">
        <v>-479018</v>
      </c>
      <c r="GA13" s="4"/>
      <c r="GB13" s="7">
        <v>-336448</v>
      </c>
      <c r="GC13" s="4"/>
      <c r="GD13" s="7">
        <v>-382950</v>
      </c>
      <c r="GE13" s="4"/>
      <c r="GF13" s="7">
        <v>-447625</v>
      </c>
      <c r="GG13" s="4"/>
      <c r="GH13" s="7">
        <v>-257630</v>
      </c>
      <c r="GI13" s="4"/>
      <c r="GJ13" s="7">
        <v>-270718</v>
      </c>
      <c r="GK13" s="4"/>
      <c r="GL13" s="7">
        <v>-93520</v>
      </c>
      <c r="GM13" s="4"/>
      <c r="GN13" s="7">
        <v>-81723</v>
      </c>
      <c r="GO13" s="4"/>
      <c r="GP13" s="7">
        <v>-80772</v>
      </c>
      <c r="GQ13" s="4"/>
      <c r="GR13" s="7">
        <v>-58393</v>
      </c>
      <c r="GS13" s="4"/>
      <c r="GT13" s="7">
        <v>-100604</v>
      </c>
      <c r="GU13" s="4"/>
      <c r="GV13" s="7">
        <v>-170151</v>
      </c>
      <c r="GW13" s="4"/>
      <c r="GX13" s="7">
        <v>-71524</v>
      </c>
      <c r="GY13" s="4"/>
      <c r="GZ13" s="7">
        <v>-192765</v>
      </c>
      <c r="HA13" s="4"/>
      <c r="HB13" s="7">
        <v>-182412</v>
      </c>
      <c r="HC13" s="4"/>
      <c r="HD13" s="7">
        <v>-92043</v>
      </c>
      <c r="HE13" s="4"/>
      <c r="HF13" s="7">
        <v>-65269</v>
      </c>
      <c r="HG13" s="4"/>
      <c r="HH13" s="7">
        <v>-85762</v>
      </c>
      <c r="HI13" s="4"/>
      <c r="HJ13" s="7">
        <v>-102874</v>
      </c>
      <c r="HK13" s="4"/>
      <c r="HL13" s="7">
        <v>-128716</v>
      </c>
      <c r="HM13" s="4"/>
      <c r="HN13" s="7">
        <v>-202052</v>
      </c>
      <c r="HO13" s="4"/>
      <c r="HP13" s="7">
        <v>-331174</v>
      </c>
      <c r="HQ13" s="4"/>
      <c r="HR13" s="7">
        <v>-145589</v>
      </c>
      <c r="HS13" s="4"/>
      <c r="HT13" s="7">
        <v>-149662</v>
      </c>
      <c r="HU13" s="4"/>
      <c r="HV13" s="7">
        <v>-76146</v>
      </c>
      <c r="HW13" s="4"/>
      <c r="HX13" s="7">
        <v>-41973</v>
      </c>
      <c r="HY13" s="4"/>
      <c r="HZ13" s="4" t="s">
        <v>58</v>
      </c>
      <c r="IA13" s="4"/>
      <c r="IB13" s="7">
        <v>-36929</v>
      </c>
      <c r="IC13" s="4"/>
      <c r="ID13" s="7">
        <v>-41896</v>
      </c>
      <c r="IE13" s="4"/>
      <c r="IF13" s="7">
        <v>-47350</v>
      </c>
      <c r="IG13" s="4"/>
      <c r="IH13" s="7">
        <v>-40633</v>
      </c>
      <c r="II13" s="4"/>
      <c r="IJ13" s="7">
        <v>-26998</v>
      </c>
      <c r="IK13" s="4"/>
      <c r="IL13" s="7">
        <v>-33127</v>
      </c>
      <c r="IM13" s="4"/>
      <c r="IN13" s="7">
        <v>-37464</v>
      </c>
      <c r="IO13" s="4"/>
      <c r="IP13" s="7">
        <v>-16480</v>
      </c>
      <c r="IQ13" s="4"/>
      <c r="IR13" s="7">
        <v>-18623</v>
      </c>
      <c r="IS13" s="4"/>
    </row>
    <row r="14" spans="1:253" ht="17.25" x14ac:dyDescent="0.25">
      <c r="A14" s="2" t="s">
        <v>1587</v>
      </c>
      <c r="B14" s="4" t="s">
        <v>6</v>
      </c>
      <c r="C14" s="4"/>
      <c r="D14" s="4" t="s">
        <v>6</v>
      </c>
      <c r="E14" s="4" t="s">
        <v>6</v>
      </c>
      <c r="F14" s="4" t="s">
        <v>1588</v>
      </c>
      <c r="G14" s="9" t="s">
        <v>40</v>
      </c>
      <c r="H14" s="4" t="s">
        <v>1589</v>
      </c>
      <c r="I14" s="9" t="s">
        <v>1265</v>
      </c>
      <c r="J14" s="4" t="s">
        <v>1590</v>
      </c>
      <c r="K14" s="4"/>
      <c r="L14" s="4" t="s">
        <v>1591</v>
      </c>
      <c r="M14" s="4"/>
      <c r="N14" s="4" t="s">
        <v>1592</v>
      </c>
      <c r="O14" s="4"/>
      <c r="P14" s="4" t="s">
        <v>1593</v>
      </c>
      <c r="Q14" s="4"/>
      <c r="R14" s="4" t="s">
        <v>1594</v>
      </c>
      <c r="S14" s="4"/>
      <c r="T14" s="4" t="s">
        <v>1595</v>
      </c>
      <c r="U14" s="4"/>
      <c r="V14" s="4" t="s">
        <v>1596</v>
      </c>
      <c r="W14" s="4"/>
      <c r="X14" s="4" t="s">
        <v>1597</v>
      </c>
      <c r="Y14" s="4"/>
      <c r="Z14" s="4" t="s">
        <v>1598</v>
      </c>
      <c r="AA14" s="4"/>
      <c r="AB14" s="4" t="s">
        <v>1599</v>
      </c>
      <c r="AC14" s="4"/>
      <c r="AD14" s="4" t="s">
        <v>1600</v>
      </c>
      <c r="AE14" s="4"/>
      <c r="AF14" s="4" t="s">
        <v>1601</v>
      </c>
      <c r="AG14" s="4"/>
      <c r="AH14" s="4" t="s">
        <v>1602</v>
      </c>
      <c r="AI14" s="4"/>
      <c r="AJ14" s="4" t="s">
        <v>1603</v>
      </c>
      <c r="AK14" s="4"/>
      <c r="AL14" s="4" t="s">
        <v>1604</v>
      </c>
      <c r="AM14" s="4"/>
      <c r="AN14" s="4" t="s">
        <v>1605</v>
      </c>
      <c r="AO14" s="4"/>
      <c r="AP14" s="4" t="s">
        <v>1606</v>
      </c>
      <c r="AQ14" s="4"/>
      <c r="AR14" s="4" t="s">
        <v>1607</v>
      </c>
      <c r="AS14" s="4"/>
      <c r="AT14" s="4" t="s">
        <v>1608</v>
      </c>
      <c r="AU14" s="4"/>
      <c r="AV14" s="4" t="s">
        <v>1597</v>
      </c>
      <c r="AW14" s="4"/>
      <c r="AX14" s="4" t="s">
        <v>1609</v>
      </c>
      <c r="AY14" s="4"/>
      <c r="AZ14" s="4" t="s">
        <v>1610</v>
      </c>
      <c r="BA14" s="4"/>
      <c r="BB14" s="4" t="s">
        <v>1611</v>
      </c>
      <c r="BC14" s="4"/>
      <c r="BD14" s="4" t="s">
        <v>1596</v>
      </c>
      <c r="BE14" s="4"/>
      <c r="BF14" s="4" t="s">
        <v>1612</v>
      </c>
      <c r="BG14" s="4"/>
      <c r="BH14" s="4" t="s">
        <v>1613</v>
      </c>
      <c r="BI14" s="4"/>
      <c r="BJ14" s="4" t="s">
        <v>1614</v>
      </c>
      <c r="BK14" s="4"/>
      <c r="BL14" s="4" t="s">
        <v>1611</v>
      </c>
      <c r="BM14" s="4"/>
      <c r="BN14" s="4" t="s">
        <v>1615</v>
      </c>
      <c r="BO14" s="4"/>
      <c r="BP14" s="4" t="s">
        <v>1610</v>
      </c>
      <c r="BQ14" s="4"/>
      <c r="BR14" s="4" t="s">
        <v>1616</v>
      </c>
      <c r="BS14" s="4"/>
      <c r="BT14" s="4" t="s">
        <v>1598</v>
      </c>
      <c r="BU14" s="4"/>
      <c r="BV14" s="4" t="s">
        <v>1602</v>
      </c>
      <c r="BW14" s="4"/>
      <c r="BX14" s="4" t="s">
        <v>1617</v>
      </c>
      <c r="BY14" s="4"/>
      <c r="BZ14" s="4" t="s">
        <v>1618</v>
      </c>
      <c r="CA14" s="4"/>
      <c r="CB14" s="4" t="s">
        <v>1619</v>
      </c>
      <c r="CC14" s="4"/>
      <c r="CD14" s="4" t="s">
        <v>1616</v>
      </c>
      <c r="CE14" s="4"/>
      <c r="CF14" s="4" t="s">
        <v>1620</v>
      </c>
      <c r="CG14" s="4"/>
      <c r="CH14" s="4" t="s">
        <v>1616</v>
      </c>
      <c r="CI14" s="4"/>
      <c r="CJ14" s="4" t="s">
        <v>1615</v>
      </c>
      <c r="CK14" s="4"/>
      <c r="CL14" s="4" t="s">
        <v>1620</v>
      </c>
      <c r="CM14" s="4"/>
      <c r="CN14" s="4" t="s">
        <v>1620</v>
      </c>
      <c r="CO14" s="4"/>
      <c r="CP14" s="4" t="s">
        <v>1621</v>
      </c>
      <c r="CQ14" s="4"/>
      <c r="CR14" s="4" t="s">
        <v>1595</v>
      </c>
      <c r="CS14" s="4"/>
      <c r="CT14" s="4" t="s">
        <v>1597</v>
      </c>
      <c r="CU14" s="4"/>
      <c r="CV14" s="4" t="s">
        <v>1622</v>
      </c>
      <c r="CW14" s="4"/>
      <c r="CX14" s="4" t="s">
        <v>1623</v>
      </c>
      <c r="CY14" s="4"/>
      <c r="CZ14" s="4" t="s">
        <v>1624</v>
      </c>
      <c r="DA14" s="4"/>
      <c r="DB14" s="4" t="s">
        <v>1625</v>
      </c>
      <c r="DC14" s="4"/>
      <c r="DD14" s="4" t="s">
        <v>1626</v>
      </c>
      <c r="DE14" s="4"/>
      <c r="DF14" s="4" t="s">
        <v>1627</v>
      </c>
      <c r="DG14" s="4"/>
      <c r="DH14" s="4" t="s">
        <v>1620</v>
      </c>
      <c r="DI14" s="4"/>
      <c r="DJ14" s="4" t="s">
        <v>1628</v>
      </c>
      <c r="DK14" s="4"/>
      <c r="DL14" s="4" t="s">
        <v>1595</v>
      </c>
      <c r="DM14" s="4"/>
      <c r="DN14" s="4" t="s">
        <v>1621</v>
      </c>
      <c r="DO14" s="4"/>
      <c r="DP14" s="4" t="s">
        <v>1629</v>
      </c>
      <c r="DQ14" s="4"/>
      <c r="DR14" s="4" t="s">
        <v>1595</v>
      </c>
      <c r="DS14" s="4"/>
      <c r="DT14" s="4" t="s">
        <v>1623</v>
      </c>
      <c r="DU14" s="4"/>
      <c r="DV14" s="4" t="s">
        <v>1623</v>
      </c>
      <c r="DW14" s="4"/>
      <c r="DX14" s="4" t="s">
        <v>1624</v>
      </c>
      <c r="DY14" s="4"/>
      <c r="DZ14" s="4" t="s">
        <v>1630</v>
      </c>
      <c r="EA14" s="4"/>
      <c r="EB14" s="4" t="s">
        <v>1616</v>
      </c>
      <c r="EC14" s="4"/>
      <c r="ED14" s="4" t="s">
        <v>1616</v>
      </c>
      <c r="EE14" s="4"/>
      <c r="EF14" s="4" t="s">
        <v>1609</v>
      </c>
      <c r="EG14" s="4"/>
      <c r="EH14" s="4" t="s">
        <v>1631</v>
      </c>
      <c r="EI14" s="4"/>
      <c r="EJ14" s="4" t="s">
        <v>1595</v>
      </c>
      <c r="EK14" s="4"/>
      <c r="EL14" s="4" t="s">
        <v>1620</v>
      </c>
      <c r="EM14" s="4"/>
      <c r="EN14" s="4" t="s">
        <v>1616</v>
      </c>
      <c r="EO14" s="4"/>
      <c r="EP14" s="4" t="s">
        <v>1596</v>
      </c>
      <c r="EQ14" s="4"/>
      <c r="ER14" s="4" t="s">
        <v>1611</v>
      </c>
      <c r="ES14" s="4"/>
      <c r="ET14" s="4" t="s">
        <v>1632</v>
      </c>
      <c r="EU14" s="4"/>
      <c r="EV14" s="4" t="s">
        <v>1596</v>
      </c>
      <c r="EW14" s="4"/>
      <c r="EX14" s="4" t="s">
        <v>1596</v>
      </c>
      <c r="EY14" s="4"/>
      <c r="EZ14" s="4" t="s">
        <v>1611</v>
      </c>
      <c r="FA14" s="4"/>
      <c r="FB14" s="4" t="s">
        <v>1618</v>
      </c>
      <c r="FC14" s="4"/>
      <c r="FD14" s="4" t="s">
        <v>1623</v>
      </c>
      <c r="FE14" s="4"/>
      <c r="FF14" s="4" t="s">
        <v>1621</v>
      </c>
      <c r="FG14" s="4"/>
      <c r="FH14" s="4" t="s">
        <v>1633</v>
      </c>
      <c r="FI14" s="9" t="s">
        <v>40</v>
      </c>
      <c r="FJ14" s="4" t="s">
        <v>1597</v>
      </c>
      <c r="FK14" s="4"/>
      <c r="FL14" s="4" t="s">
        <v>1597</v>
      </c>
      <c r="FM14" s="4"/>
      <c r="FN14" s="4" t="s">
        <v>1597</v>
      </c>
      <c r="FO14" s="4"/>
      <c r="FP14" s="4" t="s">
        <v>1618</v>
      </c>
      <c r="FQ14" s="4"/>
      <c r="FR14" s="4" t="s">
        <v>1618</v>
      </c>
      <c r="FS14" s="4"/>
      <c r="FT14" s="4" t="s">
        <v>1618</v>
      </c>
      <c r="FU14" s="4"/>
      <c r="FV14" s="4" t="s">
        <v>1618</v>
      </c>
      <c r="FW14" s="4"/>
      <c r="FX14" s="4" t="s">
        <v>1618</v>
      </c>
      <c r="FY14" s="4"/>
      <c r="FZ14" s="4" t="s">
        <v>1634</v>
      </c>
      <c r="GA14" s="4"/>
      <c r="GB14" s="4" t="s">
        <v>1618</v>
      </c>
      <c r="GC14" s="4"/>
      <c r="GD14" s="4" t="s">
        <v>1634</v>
      </c>
      <c r="GE14" s="4"/>
      <c r="GF14" s="4" t="s">
        <v>1635</v>
      </c>
      <c r="GG14" s="4"/>
      <c r="GH14" s="4" t="s">
        <v>1634</v>
      </c>
      <c r="GI14" s="4"/>
      <c r="GJ14" s="4" t="s">
        <v>1600</v>
      </c>
      <c r="GK14" s="4"/>
      <c r="GL14" s="4" t="s">
        <v>1616</v>
      </c>
      <c r="GM14" s="4"/>
      <c r="GN14" s="4" t="s">
        <v>1624</v>
      </c>
      <c r="GO14" s="4"/>
      <c r="GP14" s="4" t="s">
        <v>1596</v>
      </c>
      <c r="GQ14" s="4"/>
      <c r="GR14" s="4" t="s">
        <v>1629</v>
      </c>
      <c r="GS14" s="4"/>
      <c r="GT14" s="4" t="s">
        <v>1620</v>
      </c>
      <c r="GU14" s="4"/>
      <c r="GV14" s="4" t="s">
        <v>1636</v>
      </c>
      <c r="GW14" s="4"/>
      <c r="GX14" s="4" t="s">
        <v>1635</v>
      </c>
      <c r="GY14" s="4"/>
      <c r="GZ14" s="4" t="s">
        <v>1635</v>
      </c>
      <c r="HA14" s="4"/>
      <c r="HB14" s="4" t="s">
        <v>1621</v>
      </c>
      <c r="HC14" s="4"/>
      <c r="HD14" s="4" t="s">
        <v>1616</v>
      </c>
      <c r="HE14" s="4"/>
      <c r="HF14" s="4" t="s">
        <v>1637</v>
      </c>
      <c r="HG14" s="4"/>
      <c r="HH14" s="4" t="s">
        <v>1638</v>
      </c>
      <c r="HI14" s="4"/>
      <c r="HJ14" s="4" t="s">
        <v>1639</v>
      </c>
      <c r="HK14" s="4"/>
      <c r="HL14" s="4" t="s">
        <v>1640</v>
      </c>
      <c r="HM14" s="4"/>
      <c r="HN14" s="4" t="s">
        <v>1641</v>
      </c>
      <c r="HO14" s="4"/>
      <c r="HP14" s="4" t="s">
        <v>1642</v>
      </c>
      <c r="HQ14" s="4"/>
      <c r="HR14" s="4" t="s">
        <v>1643</v>
      </c>
      <c r="HS14" s="4"/>
      <c r="HT14" s="4" t="s">
        <v>1644</v>
      </c>
      <c r="HU14" s="4"/>
      <c r="HV14" s="4" t="s">
        <v>1611</v>
      </c>
      <c r="HW14" s="4"/>
      <c r="HX14" s="4" t="s">
        <v>1597</v>
      </c>
      <c r="HY14" s="4"/>
      <c r="HZ14" s="4" t="s">
        <v>1621</v>
      </c>
      <c r="IA14" s="4"/>
      <c r="IB14" s="4" t="s">
        <v>1615</v>
      </c>
      <c r="IC14" s="4"/>
      <c r="ID14" s="4" t="s">
        <v>1645</v>
      </c>
      <c r="IE14" s="4"/>
      <c r="IF14" s="4" t="s">
        <v>1597</v>
      </c>
      <c r="IG14" s="4"/>
      <c r="IH14" s="4" t="s">
        <v>1615</v>
      </c>
      <c r="II14" s="4"/>
      <c r="IJ14" s="4" t="s">
        <v>1646</v>
      </c>
      <c r="IK14" s="4"/>
      <c r="IL14" s="4" t="s">
        <v>1647</v>
      </c>
      <c r="IM14" s="4"/>
      <c r="IN14" s="4" t="s">
        <v>1648</v>
      </c>
      <c r="IO14" s="4"/>
      <c r="IP14" s="4" t="s">
        <v>1649</v>
      </c>
      <c r="IQ14" s="4"/>
      <c r="IR14" s="4" t="s">
        <v>1650</v>
      </c>
      <c r="IS14" s="4"/>
    </row>
    <row r="15" spans="1:253" ht="17.25" x14ac:dyDescent="0.25">
      <c r="A15" s="2" t="s">
        <v>1651</v>
      </c>
      <c r="B15" s="4" t="s">
        <v>6</v>
      </c>
      <c r="C15" s="4"/>
      <c r="D15" s="4" t="s">
        <v>6</v>
      </c>
      <c r="E15" s="4" t="s">
        <v>6</v>
      </c>
      <c r="F15" s="5">
        <v>40505</v>
      </c>
      <c r="G15" s="9" t="s">
        <v>40</v>
      </c>
      <c r="H15" s="5">
        <v>40613</v>
      </c>
      <c r="I15" s="9" t="s">
        <v>1265</v>
      </c>
      <c r="J15" s="5">
        <v>39716</v>
      </c>
      <c r="K15" s="4"/>
      <c r="L15" s="5">
        <v>39716</v>
      </c>
      <c r="M15" s="4"/>
      <c r="N15" s="5">
        <v>39801</v>
      </c>
      <c r="O15" s="4"/>
      <c r="P15" s="5">
        <v>39856</v>
      </c>
      <c r="Q15" s="4"/>
      <c r="R15" s="5">
        <v>39856</v>
      </c>
      <c r="S15" s="4"/>
      <c r="T15" s="5">
        <v>39856</v>
      </c>
      <c r="U15" s="4"/>
      <c r="V15" s="5">
        <v>39965</v>
      </c>
      <c r="W15" s="4"/>
      <c r="X15" s="5">
        <v>39965</v>
      </c>
      <c r="Y15" s="4"/>
      <c r="Z15" s="5">
        <v>40011</v>
      </c>
      <c r="AA15" s="4"/>
      <c r="AB15" s="5">
        <v>40011</v>
      </c>
      <c r="AC15" s="4"/>
      <c r="AD15" s="5">
        <v>40046</v>
      </c>
      <c r="AE15" s="4"/>
      <c r="AF15" s="5">
        <v>40059</v>
      </c>
      <c r="AG15" s="4"/>
      <c r="AH15" s="5">
        <v>40060</v>
      </c>
      <c r="AI15" s="4"/>
      <c r="AJ15" s="5">
        <v>40080</v>
      </c>
      <c r="AK15" s="4"/>
      <c r="AL15" s="5">
        <v>40080</v>
      </c>
      <c r="AM15" s="4"/>
      <c r="AN15" s="5">
        <v>40080</v>
      </c>
      <c r="AO15" s="4"/>
      <c r="AP15" s="5">
        <v>40080</v>
      </c>
      <c r="AQ15" s="4"/>
      <c r="AR15" s="5">
        <v>40080</v>
      </c>
      <c r="AS15" s="4"/>
      <c r="AT15" s="5">
        <v>40080</v>
      </c>
      <c r="AU15" s="4"/>
      <c r="AV15" s="5">
        <v>40080</v>
      </c>
      <c r="AW15" s="4"/>
      <c r="AX15" s="5">
        <v>40080</v>
      </c>
      <c r="AY15" s="4"/>
      <c r="AZ15" s="5">
        <v>40080</v>
      </c>
      <c r="BA15" s="4"/>
      <c r="BB15" s="5">
        <v>40080</v>
      </c>
      <c r="BC15" s="4"/>
      <c r="BD15" s="5">
        <v>40080</v>
      </c>
      <c r="BE15" s="4"/>
      <c r="BF15" s="5">
        <v>40080</v>
      </c>
      <c r="BG15" s="4"/>
      <c r="BH15" s="5">
        <v>40158</v>
      </c>
      <c r="BI15" s="4"/>
      <c r="BJ15" s="5">
        <v>40158</v>
      </c>
      <c r="BK15" s="4"/>
      <c r="BL15" s="5">
        <v>40233</v>
      </c>
      <c r="BM15" s="4"/>
      <c r="BN15" s="5">
        <v>40233</v>
      </c>
      <c r="BO15" s="4"/>
      <c r="BP15" s="5">
        <v>40247</v>
      </c>
      <c r="BQ15" s="4"/>
      <c r="BR15" s="5">
        <v>40277</v>
      </c>
      <c r="BS15" s="4"/>
      <c r="BT15" s="5">
        <v>40284</v>
      </c>
      <c r="BU15" s="4"/>
      <c r="BV15" s="5">
        <v>40314</v>
      </c>
      <c r="BW15" s="4"/>
      <c r="BX15" s="5">
        <v>40314</v>
      </c>
      <c r="BY15" s="4"/>
      <c r="BZ15" s="5">
        <v>40312</v>
      </c>
      <c r="CA15" s="4"/>
      <c r="CB15" s="5">
        <v>40373</v>
      </c>
      <c r="CC15" s="4"/>
      <c r="CD15" s="5">
        <v>40473</v>
      </c>
      <c r="CE15" s="4"/>
      <c r="CF15" s="5">
        <v>40473</v>
      </c>
      <c r="CG15" s="4"/>
      <c r="CH15" s="5">
        <v>40477</v>
      </c>
      <c r="CI15" s="4"/>
      <c r="CJ15" s="5">
        <v>40480</v>
      </c>
      <c r="CK15" s="4"/>
      <c r="CL15" s="5">
        <v>40498</v>
      </c>
      <c r="CM15" s="4"/>
      <c r="CN15" s="5">
        <v>40528</v>
      </c>
      <c r="CO15" s="4"/>
      <c r="CP15" s="5">
        <v>40528</v>
      </c>
      <c r="CQ15" s="4"/>
      <c r="CR15" s="5">
        <v>40533</v>
      </c>
      <c r="CS15" s="4"/>
      <c r="CT15" s="5">
        <v>40541</v>
      </c>
      <c r="CU15" s="4"/>
      <c r="CV15" s="5">
        <v>40589</v>
      </c>
      <c r="CW15" s="4"/>
      <c r="CX15" s="5">
        <v>40589</v>
      </c>
      <c r="CY15" s="4"/>
      <c r="CZ15" s="5">
        <v>40589</v>
      </c>
      <c r="DA15" s="4"/>
      <c r="DB15" s="5">
        <v>40589</v>
      </c>
      <c r="DC15" s="4"/>
      <c r="DD15" s="5">
        <v>40589</v>
      </c>
      <c r="DE15" s="4"/>
      <c r="DF15" s="5">
        <v>40589</v>
      </c>
      <c r="DG15" s="4"/>
      <c r="DH15" s="5">
        <v>40589</v>
      </c>
      <c r="DI15" s="4"/>
      <c r="DJ15" s="5">
        <v>40589</v>
      </c>
      <c r="DK15" s="4"/>
      <c r="DL15" s="5">
        <v>40589</v>
      </c>
      <c r="DM15" s="4"/>
      <c r="DN15" s="5">
        <v>40589</v>
      </c>
      <c r="DO15" s="4"/>
      <c r="DP15" s="5">
        <v>40619</v>
      </c>
      <c r="DQ15" s="4"/>
      <c r="DR15" s="5">
        <v>40627</v>
      </c>
      <c r="DS15" s="4"/>
      <c r="DT15" s="5">
        <v>40627</v>
      </c>
      <c r="DU15" s="4"/>
      <c r="DV15" s="5">
        <v>40632</v>
      </c>
      <c r="DW15" s="4"/>
      <c r="DX15" s="5">
        <v>40632</v>
      </c>
      <c r="DY15" s="4"/>
      <c r="DZ15" s="5">
        <v>40704</v>
      </c>
      <c r="EA15" s="4"/>
      <c r="EB15" s="5">
        <v>40704</v>
      </c>
      <c r="EC15" s="4"/>
      <c r="ED15" s="5">
        <v>40704</v>
      </c>
      <c r="EE15" s="4"/>
      <c r="EF15" s="5">
        <v>40704</v>
      </c>
      <c r="EG15" s="4"/>
      <c r="EH15" s="5">
        <v>40704</v>
      </c>
      <c r="EI15" s="4"/>
      <c r="EJ15" s="5">
        <v>40704</v>
      </c>
      <c r="EK15" s="4"/>
      <c r="EL15" s="5">
        <v>40704</v>
      </c>
      <c r="EM15" s="4"/>
      <c r="EN15" s="5">
        <v>40704</v>
      </c>
      <c r="EO15" s="4"/>
      <c r="EP15" s="5">
        <v>40704</v>
      </c>
      <c r="EQ15" s="4"/>
      <c r="ER15" s="5">
        <v>40704</v>
      </c>
      <c r="ES15" s="4"/>
      <c r="ET15" s="5">
        <v>40704</v>
      </c>
      <c r="EU15" s="4"/>
      <c r="EV15" s="5">
        <v>40730</v>
      </c>
      <c r="EW15" s="4"/>
      <c r="EX15" s="5">
        <v>40730</v>
      </c>
      <c r="EY15" s="4"/>
      <c r="EZ15" s="5">
        <v>40739</v>
      </c>
      <c r="FA15" s="4"/>
      <c r="FB15" s="5">
        <v>40744</v>
      </c>
      <c r="FC15" s="4"/>
      <c r="FD15" s="5">
        <v>40745</v>
      </c>
      <c r="FE15" s="4"/>
      <c r="FF15" s="5">
        <v>40767</v>
      </c>
      <c r="FG15" s="4"/>
      <c r="FH15" s="5">
        <v>40799</v>
      </c>
      <c r="FI15" s="9" t="s">
        <v>40</v>
      </c>
      <c r="FJ15" s="5">
        <v>40837</v>
      </c>
      <c r="FK15" s="4"/>
      <c r="FL15" s="5">
        <v>40904</v>
      </c>
      <c r="FM15" s="4"/>
      <c r="FN15" s="5">
        <v>40904</v>
      </c>
      <c r="FO15" s="4"/>
      <c r="FP15" s="5">
        <v>40904</v>
      </c>
      <c r="FQ15" s="4"/>
      <c r="FR15" s="5">
        <v>40904</v>
      </c>
      <c r="FS15" s="4"/>
      <c r="FT15" s="5">
        <v>40904</v>
      </c>
      <c r="FU15" s="4"/>
      <c r="FV15" s="5">
        <v>40904</v>
      </c>
      <c r="FW15" s="4"/>
      <c r="FX15" s="5">
        <v>40904</v>
      </c>
      <c r="FY15" s="4"/>
      <c r="FZ15" s="5">
        <v>40904</v>
      </c>
      <c r="GA15" s="4"/>
      <c r="GB15" s="5">
        <v>40904</v>
      </c>
      <c r="GC15" s="4"/>
      <c r="GD15" s="5">
        <v>40904</v>
      </c>
      <c r="GE15" s="4"/>
      <c r="GF15" s="5">
        <v>40904</v>
      </c>
      <c r="GG15" s="4"/>
      <c r="GH15" s="5">
        <v>40904</v>
      </c>
      <c r="GI15" s="4"/>
      <c r="GJ15" s="5">
        <v>41053</v>
      </c>
      <c r="GK15" s="4"/>
      <c r="GL15" s="5">
        <v>41137</v>
      </c>
      <c r="GM15" s="4"/>
      <c r="GN15" s="5">
        <v>41137</v>
      </c>
      <c r="GO15" s="4"/>
      <c r="GP15" s="5">
        <v>41137</v>
      </c>
      <c r="GQ15" s="4"/>
      <c r="GR15" s="5">
        <v>41137</v>
      </c>
      <c r="GS15" s="4"/>
      <c r="GT15" s="5">
        <v>41137</v>
      </c>
      <c r="GU15" s="4"/>
      <c r="GV15" s="5">
        <v>41137</v>
      </c>
      <c r="GW15" s="4"/>
      <c r="GX15" s="5">
        <v>41137</v>
      </c>
      <c r="GY15" s="4"/>
      <c r="GZ15" s="5">
        <v>41137</v>
      </c>
      <c r="HA15" s="4"/>
      <c r="HB15" s="5">
        <v>41183</v>
      </c>
      <c r="HC15" s="4"/>
      <c r="HD15" s="5">
        <v>41183</v>
      </c>
      <c r="HE15" s="4"/>
      <c r="HF15" s="5">
        <v>41218</v>
      </c>
      <c r="HG15" s="4"/>
      <c r="HH15" s="5">
        <v>41218</v>
      </c>
      <c r="HI15" s="4"/>
      <c r="HJ15" s="5">
        <v>41218</v>
      </c>
      <c r="HK15" s="4"/>
      <c r="HL15" s="5">
        <v>41218</v>
      </c>
      <c r="HM15" s="4"/>
      <c r="HN15" s="5">
        <v>41218</v>
      </c>
      <c r="HO15" s="4"/>
      <c r="HP15" s="5">
        <v>41218</v>
      </c>
      <c r="HQ15" s="4"/>
      <c r="HR15" s="5">
        <v>41271</v>
      </c>
      <c r="HS15" s="4"/>
      <c r="HT15" s="5">
        <v>41271</v>
      </c>
      <c r="HU15" s="4"/>
      <c r="HV15" s="5">
        <v>41465</v>
      </c>
      <c r="HW15" s="4"/>
      <c r="HX15" s="5">
        <v>41514</v>
      </c>
      <c r="HY15" s="4"/>
      <c r="HZ15" s="5">
        <v>41515</v>
      </c>
      <c r="IA15" s="4"/>
      <c r="IB15" s="5">
        <v>41575</v>
      </c>
      <c r="IC15" s="4"/>
      <c r="ID15" s="5">
        <v>41575</v>
      </c>
      <c r="IE15" s="4"/>
      <c r="IF15" s="5">
        <v>41575</v>
      </c>
      <c r="IG15" s="4"/>
      <c r="IH15" s="5">
        <v>41575</v>
      </c>
      <c r="II15" s="4"/>
      <c r="IJ15" s="5">
        <v>41579</v>
      </c>
      <c r="IK15" s="4"/>
      <c r="IL15" s="5">
        <v>41579</v>
      </c>
      <c r="IM15" s="4"/>
      <c r="IN15" s="5">
        <v>41579</v>
      </c>
      <c r="IO15" s="4"/>
      <c r="IP15" s="5">
        <v>41579</v>
      </c>
      <c r="IQ15" s="4"/>
      <c r="IR15" s="5">
        <v>41579</v>
      </c>
      <c r="IS15" s="4"/>
    </row>
    <row r="16" spans="1:253" x14ac:dyDescent="0.25">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c r="BU16" s="10"/>
      <c r="BV16" s="10"/>
      <c r="BW16" s="10"/>
      <c r="BX16" s="10"/>
      <c r="BY16" s="10"/>
      <c r="BZ16" s="10"/>
      <c r="CA16" s="10"/>
      <c r="CB16" s="10"/>
      <c r="CC16" s="10"/>
      <c r="CD16" s="10"/>
      <c r="CE16" s="10"/>
      <c r="CF16" s="10"/>
      <c r="CG16" s="10"/>
      <c r="CH16" s="10"/>
      <c r="CI16" s="10"/>
      <c r="CJ16" s="10"/>
      <c r="CK16" s="10"/>
      <c r="CL16" s="10"/>
      <c r="CM16" s="10"/>
      <c r="CN16" s="10"/>
      <c r="CO16" s="10"/>
      <c r="CP16" s="10"/>
      <c r="CQ16" s="10"/>
      <c r="CR16" s="10"/>
      <c r="CS16" s="10"/>
      <c r="CT16" s="10"/>
      <c r="CU16" s="10"/>
      <c r="CV16" s="10"/>
      <c r="CW16" s="10"/>
      <c r="CX16" s="10"/>
      <c r="CY16" s="10"/>
      <c r="CZ16" s="10"/>
      <c r="DA16" s="10"/>
      <c r="DB16" s="10"/>
      <c r="DC16" s="10"/>
      <c r="DD16" s="10"/>
      <c r="DE16" s="10"/>
      <c r="DF16" s="10"/>
      <c r="DG16" s="10"/>
      <c r="DH16" s="10"/>
      <c r="DI16" s="10"/>
      <c r="DJ16" s="10"/>
      <c r="DK16" s="10"/>
      <c r="DL16" s="10"/>
      <c r="DM16" s="10"/>
      <c r="DN16" s="10"/>
      <c r="DO16" s="10"/>
      <c r="DP16" s="10"/>
      <c r="DQ16" s="10"/>
      <c r="DR16" s="10"/>
      <c r="DS16" s="10"/>
      <c r="DT16" s="10"/>
      <c r="DU16" s="10"/>
      <c r="DV16" s="10"/>
      <c r="DW16" s="10"/>
      <c r="DX16" s="10"/>
      <c r="DY16" s="10"/>
      <c r="DZ16" s="10"/>
      <c r="EA16" s="10"/>
      <c r="EB16" s="10"/>
      <c r="EC16" s="10"/>
      <c r="ED16" s="10"/>
      <c r="EE16" s="10"/>
      <c r="EF16" s="10"/>
      <c r="EG16" s="10"/>
      <c r="EH16" s="10"/>
      <c r="EI16" s="10"/>
      <c r="EJ16" s="10"/>
      <c r="EK16" s="10"/>
      <c r="EL16" s="10"/>
      <c r="EM16" s="10"/>
      <c r="EN16" s="10"/>
      <c r="EO16" s="10"/>
      <c r="EP16" s="10"/>
      <c r="EQ16" s="10"/>
      <c r="ER16" s="10"/>
      <c r="ES16" s="10"/>
      <c r="ET16" s="10"/>
      <c r="EU16" s="10"/>
      <c r="EV16" s="10"/>
      <c r="EW16" s="10"/>
      <c r="EX16" s="10"/>
      <c r="EY16" s="10"/>
      <c r="EZ16" s="10"/>
      <c r="FA16" s="10"/>
      <c r="FB16" s="10"/>
      <c r="FC16" s="10"/>
      <c r="FD16" s="10"/>
      <c r="FE16" s="10"/>
      <c r="FF16" s="10"/>
      <c r="FG16" s="10"/>
      <c r="FH16" s="10"/>
      <c r="FI16" s="10"/>
      <c r="FJ16" s="10"/>
      <c r="FK16" s="10"/>
      <c r="FL16" s="10"/>
      <c r="FM16" s="10"/>
      <c r="FN16" s="10"/>
      <c r="FO16" s="10"/>
      <c r="FP16" s="10"/>
      <c r="FQ16" s="10"/>
      <c r="FR16" s="10"/>
      <c r="FS16" s="10"/>
      <c r="FT16" s="10"/>
      <c r="FU16" s="10"/>
      <c r="FV16" s="10"/>
      <c r="FW16" s="10"/>
      <c r="FX16" s="10"/>
      <c r="FY16" s="10"/>
      <c r="FZ16" s="10"/>
      <c r="GA16" s="10"/>
      <c r="GB16" s="10"/>
      <c r="GC16" s="10"/>
      <c r="GD16" s="10"/>
      <c r="GE16" s="10"/>
      <c r="GF16" s="10"/>
      <c r="GG16" s="10"/>
      <c r="GH16" s="10"/>
      <c r="GI16" s="10"/>
      <c r="GJ16" s="10"/>
      <c r="GK16" s="10"/>
      <c r="GL16" s="10"/>
      <c r="GM16" s="10"/>
      <c r="GN16" s="10"/>
      <c r="GO16" s="10"/>
      <c r="GP16" s="10"/>
      <c r="GQ16" s="10"/>
      <c r="GR16" s="10"/>
      <c r="GS16" s="10"/>
      <c r="GT16" s="10"/>
      <c r="GU16" s="10"/>
      <c r="GV16" s="10"/>
      <c r="GW16" s="10"/>
      <c r="GX16" s="10"/>
      <c r="GY16" s="10"/>
      <c r="GZ16" s="10"/>
      <c r="HA16" s="10"/>
      <c r="HB16" s="10"/>
      <c r="HC16" s="10"/>
      <c r="HD16" s="10"/>
      <c r="HE16" s="10"/>
      <c r="HF16" s="10"/>
      <c r="HG16" s="10"/>
      <c r="HH16" s="10"/>
      <c r="HI16" s="10"/>
      <c r="HJ16" s="10"/>
      <c r="HK16" s="10"/>
      <c r="HL16" s="10"/>
      <c r="HM16" s="10"/>
      <c r="HN16" s="10"/>
      <c r="HO16" s="10"/>
      <c r="HP16" s="10"/>
      <c r="HQ16" s="10"/>
      <c r="HR16" s="10"/>
      <c r="HS16" s="10"/>
      <c r="HT16" s="10"/>
      <c r="HU16" s="10"/>
      <c r="HV16" s="10"/>
      <c r="HW16" s="10"/>
      <c r="HX16" s="10"/>
      <c r="HY16" s="10"/>
      <c r="HZ16" s="10"/>
      <c r="IA16" s="10"/>
      <c r="IB16" s="10"/>
      <c r="IC16" s="10"/>
      <c r="ID16" s="10"/>
      <c r="IE16" s="10"/>
      <c r="IF16" s="10"/>
      <c r="IG16" s="10"/>
      <c r="IH16" s="10"/>
      <c r="II16" s="10"/>
      <c r="IJ16" s="10"/>
      <c r="IK16" s="10"/>
      <c r="IL16" s="10"/>
      <c r="IM16" s="10"/>
      <c r="IN16" s="10"/>
      <c r="IO16" s="10"/>
      <c r="IP16" s="10"/>
      <c r="IQ16" s="10"/>
      <c r="IR16" s="10"/>
      <c r="IS16" s="10"/>
    </row>
    <row r="17" spans="1:253" ht="15" customHeight="1" x14ac:dyDescent="0.25">
      <c r="A17" s="2" t="s">
        <v>40</v>
      </c>
      <c r="B17" s="11" t="s">
        <v>101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c r="EK17" s="11"/>
      <c r="EL17" s="11"/>
      <c r="EM17" s="11"/>
      <c r="EN17" s="11"/>
      <c r="EO17" s="11"/>
      <c r="EP17" s="11"/>
      <c r="EQ17" s="11"/>
      <c r="ER17" s="11"/>
      <c r="ES17" s="11"/>
      <c r="ET17" s="11"/>
      <c r="EU17" s="11"/>
      <c r="EV17" s="11"/>
      <c r="EW17" s="11"/>
      <c r="EX17" s="11"/>
      <c r="EY17" s="11"/>
      <c r="EZ17" s="11"/>
      <c r="FA17" s="11"/>
      <c r="FB17" s="11"/>
      <c r="FC17" s="11"/>
      <c r="FD17" s="11"/>
      <c r="FE17" s="11"/>
      <c r="FF17" s="11"/>
      <c r="FG17" s="11"/>
      <c r="FH17" s="11"/>
      <c r="FI17" s="11"/>
      <c r="FJ17" s="11"/>
      <c r="FK17" s="11"/>
      <c r="FL17" s="11"/>
      <c r="FM17" s="11"/>
      <c r="FN17" s="11"/>
      <c r="FO17" s="11"/>
      <c r="FP17" s="11"/>
      <c r="FQ17" s="11"/>
      <c r="FR17" s="11"/>
      <c r="FS17" s="11"/>
      <c r="FT17" s="11"/>
      <c r="FU17" s="11"/>
      <c r="FV17" s="11"/>
      <c r="FW17" s="11"/>
      <c r="FX17" s="11"/>
      <c r="FY17" s="11"/>
      <c r="FZ17" s="11"/>
      <c r="GA17" s="11"/>
      <c r="GB17" s="11"/>
      <c r="GC17" s="11"/>
      <c r="GD17" s="11"/>
      <c r="GE17" s="11"/>
      <c r="GF17" s="11"/>
      <c r="GG17" s="11"/>
      <c r="GH17" s="11"/>
      <c r="GI17" s="11"/>
      <c r="GJ17" s="11"/>
      <c r="GK17" s="11"/>
      <c r="GL17" s="11"/>
      <c r="GM17" s="11"/>
      <c r="GN17" s="11"/>
      <c r="GO17" s="11"/>
      <c r="GP17" s="11"/>
      <c r="GQ17" s="11"/>
      <c r="GR17" s="11"/>
      <c r="GS17" s="11"/>
      <c r="GT17" s="11"/>
      <c r="GU17" s="11"/>
      <c r="GV17" s="11"/>
      <c r="GW17" s="11"/>
      <c r="GX17" s="11"/>
      <c r="GY17" s="11"/>
      <c r="GZ17" s="11"/>
      <c r="HA17" s="11"/>
      <c r="HB17" s="11"/>
      <c r="HC17" s="11"/>
      <c r="HD17" s="11"/>
      <c r="HE17" s="11"/>
      <c r="HF17" s="11"/>
      <c r="HG17" s="11"/>
      <c r="HH17" s="11"/>
      <c r="HI17" s="11"/>
      <c r="HJ17" s="11"/>
      <c r="HK17" s="11"/>
      <c r="HL17" s="11"/>
      <c r="HM17" s="11"/>
      <c r="HN17" s="11"/>
      <c r="HO17" s="11"/>
      <c r="HP17" s="11"/>
      <c r="HQ17" s="11"/>
      <c r="HR17" s="11"/>
      <c r="HS17" s="11"/>
      <c r="HT17" s="11"/>
      <c r="HU17" s="11"/>
      <c r="HV17" s="11"/>
      <c r="HW17" s="11"/>
      <c r="HX17" s="11"/>
      <c r="HY17" s="11"/>
      <c r="HZ17" s="11"/>
      <c r="IA17" s="11"/>
      <c r="IB17" s="11"/>
      <c r="IC17" s="11"/>
      <c r="ID17" s="11"/>
      <c r="IE17" s="11"/>
      <c r="IF17" s="11"/>
      <c r="IG17" s="11"/>
      <c r="IH17" s="11"/>
      <c r="II17" s="11"/>
      <c r="IJ17" s="11"/>
      <c r="IK17" s="11"/>
      <c r="IL17" s="11"/>
      <c r="IM17" s="11"/>
      <c r="IN17" s="11"/>
      <c r="IO17" s="11"/>
      <c r="IP17" s="11"/>
      <c r="IQ17" s="11"/>
      <c r="IR17" s="11"/>
      <c r="IS17" s="11"/>
    </row>
    <row r="18" spans="1:253" ht="15" customHeight="1" x14ac:dyDescent="0.25">
      <c r="A18" s="2" t="s">
        <v>1265</v>
      </c>
      <c r="B18" s="11" t="s">
        <v>7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c r="FU18" s="11"/>
      <c r="FV18" s="11"/>
      <c r="FW18" s="11"/>
      <c r="FX18" s="11"/>
      <c r="FY18" s="11"/>
      <c r="FZ18" s="11"/>
      <c r="GA18" s="11"/>
      <c r="GB18" s="11"/>
      <c r="GC18" s="11"/>
      <c r="GD18" s="11"/>
      <c r="GE18" s="11"/>
      <c r="GF18" s="11"/>
      <c r="GG18" s="11"/>
      <c r="GH18" s="11"/>
      <c r="GI18" s="11"/>
      <c r="GJ18" s="11"/>
      <c r="GK18" s="11"/>
      <c r="GL18" s="11"/>
      <c r="GM18" s="11"/>
      <c r="GN18" s="11"/>
      <c r="GO18" s="11"/>
      <c r="GP18" s="11"/>
      <c r="GQ18" s="11"/>
      <c r="GR18" s="11"/>
      <c r="GS18" s="11"/>
      <c r="GT18" s="11"/>
      <c r="GU18" s="11"/>
      <c r="GV18" s="11"/>
      <c r="GW18" s="11"/>
      <c r="GX18" s="11"/>
      <c r="GY18" s="11"/>
      <c r="GZ18" s="11"/>
      <c r="HA18" s="11"/>
      <c r="HB18" s="11"/>
      <c r="HC18" s="11"/>
      <c r="HD18" s="11"/>
      <c r="HE18" s="11"/>
      <c r="HF18" s="11"/>
      <c r="HG18" s="11"/>
      <c r="HH18" s="11"/>
      <c r="HI18" s="11"/>
      <c r="HJ18" s="11"/>
      <c r="HK18" s="11"/>
      <c r="HL18" s="11"/>
      <c r="HM18" s="11"/>
      <c r="HN18" s="11"/>
      <c r="HO18" s="11"/>
      <c r="HP18" s="11"/>
      <c r="HQ18" s="11"/>
      <c r="HR18" s="11"/>
      <c r="HS18" s="11"/>
      <c r="HT18" s="11"/>
      <c r="HU18" s="11"/>
      <c r="HV18" s="11"/>
      <c r="HW18" s="11"/>
      <c r="HX18" s="11"/>
      <c r="HY18" s="11"/>
      <c r="HZ18" s="11"/>
      <c r="IA18" s="11"/>
      <c r="IB18" s="11"/>
      <c r="IC18" s="11"/>
      <c r="ID18" s="11"/>
      <c r="IE18" s="11"/>
      <c r="IF18" s="11"/>
      <c r="IG18" s="11"/>
      <c r="IH18" s="11"/>
      <c r="II18" s="11"/>
      <c r="IJ18" s="11"/>
      <c r="IK18" s="11"/>
      <c r="IL18" s="11"/>
      <c r="IM18" s="11"/>
      <c r="IN18" s="11"/>
      <c r="IO18" s="11"/>
      <c r="IP18" s="11"/>
      <c r="IQ18" s="11"/>
      <c r="IR18" s="11"/>
      <c r="IS18" s="11"/>
    </row>
    <row r="19" spans="1:253" ht="15" customHeight="1" x14ac:dyDescent="0.25">
      <c r="A19" s="2" t="s">
        <v>1213</v>
      </c>
      <c r="B19" s="11" t="s">
        <v>1018</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c r="EB19" s="11"/>
      <c r="EC19" s="11"/>
      <c r="ED19" s="11"/>
      <c r="EE19" s="11"/>
      <c r="EF19" s="11"/>
      <c r="EG19" s="11"/>
      <c r="EH19" s="11"/>
      <c r="EI19" s="11"/>
      <c r="EJ19" s="11"/>
      <c r="EK19" s="11"/>
      <c r="EL19" s="11"/>
      <c r="EM19" s="11"/>
      <c r="EN19" s="11"/>
      <c r="EO19" s="11"/>
      <c r="EP19" s="11"/>
      <c r="EQ19" s="11"/>
      <c r="ER19" s="11"/>
      <c r="ES19" s="11"/>
      <c r="ET19" s="11"/>
      <c r="EU19" s="11"/>
      <c r="EV19" s="11"/>
      <c r="EW19" s="11"/>
      <c r="EX19" s="11"/>
      <c r="EY19" s="11"/>
      <c r="EZ19" s="11"/>
      <c r="FA19" s="11"/>
      <c r="FB19" s="11"/>
      <c r="FC19" s="11"/>
      <c r="FD19" s="11"/>
      <c r="FE19" s="11"/>
      <c r="FF19" s="11"/>
      <c r="FG19" s="11"/>
      <c r="FH19" s="11"/>
      <c r="FI19" s="11"/>
      <c r="FJ19" s="11"/>
      <c r="FK19" s="11"/>
      <c r="FL19" s="11"/>
      <c r="FM19" s="11"/>
      <c r="FN19" s="11"/>
      <c r="FO19" s="11"/>
      <c r="FP19" s="11"/>
      <c r="FQ19" s="11"/>
      <c r="FR19" s="11"/>
      <c r="FS19" s="11"/>
      <c r="FT19" s="11"/>
      <c r="FU19" s="11"/>
      <c r="FV19" s="11"/>
      <c r="FW19" s="11"/>
      <c r="FX19" s="11"/>
      <c r="FY19" s="11"/>
      <c r="FZ19" s="11"/>
      <c r="GA19" s="11"/>
      <c r="GB19" s="11"/>
      <c r="GC19" s="11"/>
      <c r="GD19" s="11"/>
      <c r="GE19" s="11"/>
      <c r="GF19" s="11"/>
      <c r="GG19" s="11"/>
      <c r="GH19" s="11"/>
      <c r="GI19" s="11"/>
      <c r="GJ19" s="11"/>
      <c r="GK19" s="11"/>
      <c r="GL19" s="11"/>
      <c r="GM19" s="11"/>
      <c r="GN19" s="11"/>
      <c r="GO19" s="11"/>
      <c r="GP19" s="11"/>
      <c r="GQ19" s="11"/>
      <c r="GR19" s="11"/>
      <c r="GS19" s="11"/>
      <c r="GT19" s="11"/>
      <c r="GU19" s="11"/>
      <c r="GV19" s="11"/>
      <c r="GW19" s="11"/>
      <c r="GX19" s="11"/>
      <c r="GY19" s="11"/>
      <c r="GZ19" s="11"/>
      <c r="HA19" s="11"/>
      <c r="HB19" s="11"/>
      <c r="HC19" s="11"/>
      <c r="HD19" s="11"/>
      <c r="HE19" s="11"/>
      <c r="HF19" s="11"/>
      <c r="HG19" s="11"/>
      <c r="HH19" s="11"/>
      <c r="HI19" s="11"/>
      <c r="HJ19" s="11"/>
      <c r="HK19" s="11"/>
      <c r="HL19" s="11"/>
      <c r="HM19" s="11"/>
      <c r="HN19" s="11"/>
      <c r="HO19" s="11"/>
      <c r="HP19" s="11"/>
      <c r="HQ19" s="11"/>
      <c r="HR19" s="11"/>
      <c r="HS19" s="11"/>
      <c r="HT19" s="11"/>
      <c r="HU19" s="11"/>
      <c r="HV19" s="11"/>
      <c r="HW19" s="11"/>
      <c r="HX19" s="11"/>
      <c r="HY19" s="11"/>
      <c r="HZ19" s="11"/>
      <c r="IA19" s="11"/>
      <c r="IB19" s="11"/>
      <c r="IC19" s="11"/>
      <c r="ID19" s="11"/>
      <c r="IE19" s="11"/>
      <c r="IF19" s="11"/>
      <c r="IG19" s="11"/>
      <c r="IH19" s="11"/>
      <c r="II19" s="11"/>
      <c r="IJ19" s="11"/>
      <c r="IK19" s="11"/>
      <c r="IL19" s="11"/>
      <c r="IM19" s="11"/>
      <c r="IN19" s="11"/>
      <c r="IO19" s="11"/>
      <c r="IP19" s="11"/>
      <c r="IQ19" s="11"/>
      <c r="IR19" s="11"/>
      <c r="IS19" s="11"/>
    </row>
    <row r="20" spans="1:253" ht="15" customHeight="1" x14ac:dyDescent="0.25">
      <c r="A20" s="2" t="s">
        <v>1267</v>
      </c>
      <c r="B20" s="11" t="s">
        <v>102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c r="ED20" s="11"/>
      <c r="EE20" s="11"/>
      <c r="EF20" s="11"/>
      <c r="EG20" s="11"/>
      <c r="EH20" s="11"/>
      <c r="EI20" s="11"/>
      <c r="EJ20" s="11"/>
      <c r="EK20" s="11"/>
      <c r="EL20" s="11"/>
      <c r="EM20" s="11"/>
      <c r="EN20" s="11"/>
      <c r="EO20" s="11"/>
      <c r="EP20" s="11"/>
      <c r="EQ20" s="11"/>
      <c r="ER20" s="11"/>
      <c r="ES20" s="11"/>
      <c r="ET20" s="11"/>
      <c r="EU20" s="11"/>
      <c r="EV20" s="11"/>
      <c r="EW20" s="11"/>
      <c r="EX20" s="11"/>
      <c r="EY20" s="11"/>
      <c r="EZ20" s="11"/>
      <c r="FA20" s="11"/>
      <c r="FB20" s="11"/>
      <c r="FC20" s="11"/>
      <c r="FD20" s="11"/>
      <c r="FE20" s="11"/>
      <c r="FF20" s="11"/>
      <c r="FG20" s="11"/>
      <c r="FH20" s="11"/>
      <c r="FI20" s="11"/>
      <c r="FJ20" s="11"/>
      <c r="FK20" s="11"/>
      <c r="FL20" s="11"/>
      <c r="FM20" s="11"/>
      <c r="FN20" s="11"/>
      <c r="FO20" s="11"/>
      <c r="FP20" s="11"/>
      <c r="FQ20" s="11"/>
      <c r="FR20" s="11"/>
      <c r="FS20" s="11"/>
      <c r="FT20" s="11"/>
      <c r="FU20" s="11"/>
      <c r="FV20" s="11"/>
      <c r="FW20" s="11"/>
      <c r="FX20" s="11"/>
      <c r="FY20" s="11"/>
      <c r="FZ20" s="11"/>
      <c r="GA20" s="11"/>
      <c r="GB20" s="11"/>
      <c r="GC20" s="11"/>
      <c r="GD20" s="11"/>
      <c r="GE20" s="11"/>
      <c r="GF20" s="11"/>
      <c r="GG20" s="11"/>
      <c r="GH20" s="11"/>
      <c r="GI20" s="11"/>
      <c r="GJ20" s="11"/>
      <c r="GK20" s="11"/>
      <c r="GL20" s="11"/>
      <c r="GM20" s="11"/>
      <c r="GN20" s="11"/>
      <c r="GO20" s="11"/>
      <c r="GP20" s="11"/>
      <c r="GQ20" s="11"/>
      <c r="GR20" s="11"/>
      <c r="GS20" s="11"/>
      <c r="GT20" s="11"/>
      <c r="GU20" s="11"/>
      <c r="GV20" s="11"/>
      <c r="GW20" s="11"/>
      <c r="GX20" s="11"/>
      <c r="GY20" s="11"/>
      <c r="GZ20" s="11"/>
      <c r="HA20" s="11"/>
      <c r="HB20" s="11"/>
      <c r="HC20" s="11"/>
      <c r="HD20" s="11"/>
      <c r="HE20" s="11"/>
      <c r="HF20" s="11"/>
      <c r="HG20" s="11"/>
      <c r="HH20" s="11"/>
      <c r="HI20" s="11"/>
      <c r="HJ20" s="11"/>
      <c r="HK20" s="11"/>
      <c r="HL20" s="11"/>
      <c r="HM20" s="11"/>
      <c r="HN20" s="11"/>
      <c r="HO20" s="11"/>
      <c r="HP20" s="11"/>
      <c r="HQ20" s="11"/>
      <c r="HR20" s="11"/>
      <c r="HS20" s="11"/>
      <c r="HT20" s="11"/>
      <c r="HU20" s="11"/>
      <c r="HV20" s="11"/>
      <c r="HW20" s="11"/>
      <c r="HX20" s="11"/>
      <c r="HY20" s="11"/>
      <c r="HZ20" s="11"/>
      <c r="IA20" s="11"/>
      <c r="IB20" s="11"/>
      <c r="IC20" s="11"/>
      <c r="ID20" s="11"/>
      <c r="IE20" s="11"/>
      <c r="IF20" s="11"/>
      <c r="IG20" s="11"/>
      <c r="IH20" s="11"/>
      <c r="II20" s="11"/>
      <c r="IJ20" s="11"/>
      <c r="IK20" s="11"/>
      <c r="IL20" s="11"/>
      <c r="IM20" s="11"/>
      <c r="IN20" s="11"/>
      <c r="IO20" s="11"/>
      <c r="IP20" s="11"/>
      <c r="IQ20" s="11"/>
      <c r="IR20" s="11"/>
      <c r="IS20" s="11"/>
    </row>
  </sheetData>
  <mergeCells count="381">
    <mergeCell ref="B19:IS19"/>
    <mergeCell ref="B20:IS20"/>
    <mergeCell ref="IR1:IS1"/>
    <mergeCell ref="IR2:IS2"/>
    <mergeCell ref="IR3:IS3"/>
    <mergeCell ref="A16:IS16"/>
    <mergeCell ref="B17:IS17"/>
    <mergeCell ref="B18:IS18"/>
    <mergeCell ref="IN1:IO1"/>
    <mergeCell ref="IN2:IO2"/>
    <mergeCell ref="IN3:IO3"/>
    <mergeCell ref="IP1:IQ1"/>
    <mergeCell ref="IP2:IQ2"/>
    <mergeCell ref="IP3:IQ3"/>
    <mergeCell ref="IJ1:IK1"/>
    <mergeCell ref="IJ2:IK2"/>
    <mergeCell ref="IJ3:IK3"/>
    <mergeCell ref="IL1:IM1"/>
    <mergeCell ref="IL2:IM2"/>
    <mergeCell ref="IL3:IM3"/>
    <mergeCell ref="IF1:IG1"/>
    <mergeCell ref="IF2:IG2"/>
    <mergeCell ref="IF3:IG3"/>
    <mergeCell ref="IH1:II1"/>
    <mergeCell ref="IH2:II2"/>
    <mergeCell ref="IH3:II3"/>
    <mergeCell ref="IB1:IC1"/>
    <mergeCell ref="IB2:IC2"/>
    <mergeCell ref="IB3:IC3"/>
    <mergeCell ref="ID1:IE1"/>
    <mergeCell ref="ID2:IE2"/>
    <mergeCell ref="ID3:IE3"/>
    <mergeCell ref="HX1:HY1"/>
    <mergeCell ref="HX2:HY2"/>
    <mergeCell ref="HX3:HY3"/>
    <mergeCell ref="HZ1:IA1"/>
    <mergeCell ref="HZ2:IA2"/>
    <mergeCell ref="HZ3:IA3"/>
    <mergeCell ref="HT1:HU1"/>
    <mergeCell ref="HT2:HU2"/>
    <mergeCell ref="HT3:HU3"/>
    <mergeCell ref="HV1:HW1"/>
    <mergeCell ref="HV2:HW2"/>
    <mergeCell ref="HV3:HW3"/>
    <mergeCell ref="HP1:HQ1"/>
    <mergeCell ref="HP2:HQ2"/>
    <mergeCell ref="HP3:HQ3"/>
    <mergeCell ref="HR1:HS1"/>
    <mergeCell ref="HR2:HS2"/>
    <mergeCell ref="HR3:HS3"/>
    <mergeCell ref="HL1:HM1"/>
    <mergeCell ref="HL2:HM2"/>
    <mergeCell ref="HL3:HM3"/>
    <mergeCell ref="HN1:HO1"/>
    <mergeCell ref="HN2:HO2"/>
    <mergeCell ref="HN3:HO3"/>
    <mergeCell ref="HH1:HI1"/>
    <mergeCell ref="HH2:HI2"/>
    <mergeCell ref="HH3:HI3"/>
    <mergeCell ref="HJ1:HK1"/>
    <mergeCell ref="HJ2:HK2"/>
    <mergeCell ref="HJ3:HK3"/>
    <mergeCell ref="HD1:HE1"/>
    <mergeCell ref="HD2:HE2"/>
    <mergeCell ref="HD3:HE3"/>
    <mergeCell ref="HF1:HG1"/>
    <mergeCell ref="HF2:HG2"/>
    <mergeCell ref="HF3:HG3"/>
    <mergeCell ref="GZ1:HA1"/>
    <mergeCell ref="GZ2:HA2"/>
    <mergeCell ref="GZ3:HA3"/>
    <mergeCell ref="HB1:HC1"/>
    <mergeCell ref="HB2:HC2"/>
    <mergeCell ref="HB3:HC3"/>
    <mergeCell ref="GV1:GW1"/>
    <mergeCell ref="GV2:GW2"/>
    <mergeCell ref="GV3:GW3"/>
    <mergeCell ref="GX1:GY1"/>
    <mergeCell ref="GX2:GY2"/>
    <mergeCell ref="GX3:GY3"/>
    <mergeCell ref="GR1:GS1"/>
    <mergeCell ref="GR2:GS2"/>
    <mergeCell ref="GR3:GS3"/>
    <mergeCell ref="GT1:GU1"/>
    <mergeCell ref="GT2:GU2"/>
    <mergeCell ref="GT3:GU3"/>
    <mergeCell ref="GN1:GO1"/>
    <mergeCell ref="GN2:GO2"/>
    <mergeCell ref="GN3:GO3"/>
    <mergeCell ref="GP1:GQ1"/>
    <mergeCell ref="GP2:GQ2"/>
    <mergeCell ref="GP3:GQ3"/>
    <mergeCell ref="GJ1:GK1"/>
    <mergeCell ref="GJ2:GK2"/>
    <mergeCell ref="GJ3:GK3"/>
    <mergeCell ref="GL1:GM1"/>
    <mergeCell ref="GL2:GM2"/>
    <mergeCell ref="GL3:GM3"/>
    <mergeCell ref="GF1:GG1"/>
    <mergeCell ref="GF2:GG2"/>
    <mergeCell ref="GF3:GG3"/>
    <mergeCell ref="GH1:GI1"/>
    <mergeCell ref="GH2:GI2"/>
    <mergeCell ref="GH3:GI3"/>
    <mergeCell ref="GB1:GC1"/>
    <mergeCell ref="GB2:GC2"/>
    <mergeCell ref="GB3:GC3"/>
    <mergeCell ref="GD1:GE1"/>
    <mergeCell ref="GD2:GE2"/>
    <mergeCell ref="GD3:GE3"/>
    <mergeCell ref="FX1:FY1"/>
    <mergeCell ref="FX2:FY2"/>
    <mergeCell ref="FX3:FY3"/>
    <mergeCell ref="FZ1:GA1"/>
    <mergeCell ref="FZ2:GA2"/>
    <mergeCell ref="FZ3:GA3"/>
    <mergeCell ref="FT1:FU1"/>
    <mergeCell ref="FT2:FU2"/>
    <mergeCell ref="FT3:FU3"/>
    <mergeCell ref="FV1:FW1"/>
    <mergeCell ref="FV2:FW2"/>
    <mergeCell ref="FV3:FW3"/>
    <mergeCell ref="FP1:FQ1"/>
    <mergeCell ref="FP2:FQ2"/>
    <mergeCell ref="FP3:FQ3"/>
    <mergeCell ref="FR1:FS1"/>
    <mergeCell ref="FR2:FS2"/>
    <mergeCell ref="FR3:FS3"/>
    <mergeCell ref="FL1:FM1"/>
    <mergeCell ref="FL2:FM2"/>
    <mergeCell ref="FL3:FM3"/>
    <mergeCell ref="FN1:FO1"/>
    <mergeCell ref="FN2:FO2"/>
    <mergeCell ref="FN3:FO3"/>
    <mergeCell ref="FH1:FI1"/>
    <mergeCell ref="FH2:FI2"/>
    <mergeCell ref="FH3:FI3"/>
    <mergeCell ref="FJ1:FK1"/>
    <mergeCell ref="FJ2:FK2"/>
    <mergeCell ref="FJ3:FK3"/>
    <mergeCell ref="FD1:FE1"/>
    <mergeCell ref="FD2:FE2"/>
    <mergeCell ref="FD3:FE3"/>
    <mergeCell ref="FF1:FG1"/>
    <mergeCell ref="FF2:FG2"/>
    <mergeCell ref="FF3:FG3"/>
    <mergeCell ref="EZ1:FA1"/>
    <mergeCell ref="EZ2:FA2"/>
    <mergeCell ref="EZ3:FA3"/>
    <mergeCell ref="FB1:FC1"/>
    <mergeCell ref="FB2:FC2"/>
    <mergeCell ref="FB3:FC3"/>
    <mergeCell ref="EV1:EW1"/>
    <mergeCell ref="EV2:EW2"/>
    <mergeCell ref="EV3:EW3"/>
    <mergeCell ref="EX1:EY1"/>
    <mergeCell ref="EX2:EY2"/>
    <mergeCell ref="EX3:EY3"/>
    <mergeCell ref="ER1:ES1"/>
    <mergeCell ref="ER2:ES2"/>
    <mergeCell ref="ER3:ES3"/>
    <mergeCell ref="ET1:EU1"/>
    <mergeCell ref="ET2:EU2"/>
    <mergeCell ref="ET3:EU3"/>
    <mergeCell ref="EN1:EO1"/>
    <mergeCell ref="EN2:EO2"/>
    <mergeCell ref="EN3:EO3"/>
    <mergeCell ref="EP1:EQ1"/>
    <mergeCell ref="EP2:EQ2"/>
    <mergeCell ref="EP3:EQ3"/>
    <mergeCell ref="EJ1:EK1"/>
    <mergeCell ref="EJ2:EK2"/>
    <mergeCell ref="EJ3:EK3"/>
    <mergeCell ref="EL1:EM1"/>
    <mergeCell ref="EL2:EM2"/>
    <mergeCell ref="EL3:EM3"/>
    <mergeCell ref="EF1:EG1"/>
    <mergeCell ref="EF2:EG2"/>
    <mergeCell ref="EF3:EG3"/>
    <mergeCell ref="EH1:EI1"/>
    <mergeCell ref="EH2:EI2"/>
    <mergeCell ref="EH3:EI3"/>
    <mergeCell ref="EB1:EC1"/>
    <mergeCell ref="EB2:EC2"/>
    <mergeCell ref="EB3:EC3"/>
    <mergeCell ref="ED1:EE1"/>
    <mergeCell ref="ED2:EE2"/>
    <mergeCell ref="ED3:EE3"/>
    <mergeCell ref="DX1:DY1"/>
    <mergeCell ref="DX2:DY2"/>
    <mergeCell ref="DX3:DY3"/>
    <mergeCell ref="DZ1:EA1"/>
    <mergeCell ref="DZ2:EA2"/>
    <mergeCell ref="DZ3:EA3"/>
    <mergeCell ref="DT1:DU1"/>
    <mergeCell ref="DT2:DU2"/>
    <mergeCell ref="DT3:DU3"/>
    <mergeCell ref="DV1:DW1"/>
    <mergeCell ref="DV2:DW2"/>
    <mergeCell ref="DV3:DW3"/>
    <mergeCell ref="DP1:DQ1"/>
    <mergeCell ref="DP2:DQ2"/>
    <mergeCell ref="DP3:DQ3"/>
    <mergeCell ref="DR1:DS1"/>
    <mergeCell ref="DR2:DS2"/>
    <mergeCell ref="DR3:DS3"/>
    <mergeCell ref="DL1:DM1"/>
    <mergeCell ref="DL2:DM2"/>
    <mergeCell ref="DL3:DM3"/>
    <mergeCell ref="DN1:DO1"/>
    <mergeCell ref="DN2:DO2"/>
    <mergeCell ref="DN3:DO3"/>
    <mergeCell ref="DH1:DI1"/>
    <mergeCell ref="DH2:DI2"/>
    <mergeCell ref="DH3:DI3"/>
    <mergeCell ref="DJ1:DK1"/>
    <mergeCell ref="DJ2:DK2"/>
    <mergeCell ref="DJ3:DK3"/>
    <mergeCell ref="DD1:DE1"/>
    <mergeCell ref="DD2:DE2"/>
    <mergeCell ref="DD3:DE3"/>
    <mergeCell ref="DF1:DG1"/>
    <mergeCell ref="DF2:DG2"/>
    <mergeCell ref="DF3:DG3"/>
    <mergeCell ref="CZ1:DA1"/>
    <mergeCell ref="CZ2:DA2"/>
    <mergeCell ref="CZ3:DA3"/>
    <mergeCell ref="DB1:DC1"/>
    <mergeCell ref="DB2:DC2"/>
    <mergeCell ref="DB3:DC3"/>
    <mergeCell ref="CV1:CW1"/>
    <mergeCell ref="CV2:CW2"/>
    <mergeCell ref="CV3:CW3"/>
    <mergeCell ref="CX1:CY1"/>
    <mergeCell ref="CX2:CY2"/>
    <mergeCell ref="CX3:CY3"/>
    <mergeCell ref="CR1:CS1"/>
    <mergeCell ref="CR2:CS2"/>
    <mergeCell ref="CR3:CS3"/>
    <mergeCell ref="CT1:CU1"/>
    <mergeCell ref="CT2:CU2"/>
    <mergeCell ref="CT3:CU3"/>
    <mergeCell ref="CN1:CO1"/>
    <mergeCell ref="CN2:CO2"/>
    <mergeCell ref="CN3:CO3"/>
    <mergeCell ref="CP1:CQ1"/>
    <mergeCell ref="CP2:CQ2"/>
    <mergeCell ref="CP3:CQ3"/>
    <mergeCell ref="CJ1:CK1"/>
    <mergeCell ref="CJ2:CK2"/>
    <mergeCell ref="CJ3:CK3"/>
    <mergeCell ref="CL1:CM1"/>
    <mergeCell ref="CL2:CM2"/>
    <mergeCell ref="CL3:CM3"/>
    <mergeCell ref="CF1:CG1"/>
    <mergeCell ref="CF2:CG2"/>
    <mergeCell ref="CF3:CG3"/>
    <mergeCell ref="CH1:CI1"/>
    <mergeCell ref="CH2:CI2"/>
    <mergeCell ref="CH3:CI3"/>
    <mergeCell ref="CB1:CC1"/>
    <mergeCell ref="CB2:CC2"/>
    <mergeCell ref="CB3:CC3"/>
    <mergeCell ref="CD1:CE1"/>
    <mergeCell ref="CD2:CE2"/>
    <mergeCell ref="CD3:CE3"/>
    <mergeCell ref="BX1:BY1"/>
    <mergeCell ref="BX2:BY2"/>
    <mergeCell ref="BX3:BY3"/>
    <mergeCell ref="BZ1:CA1"/>
    <mergeCell ref="BZ2:CA2"/>
    <mergeCell ref="BZ3:CA3"/>
    <mergeCell ref="BT1:BU1"/>
    <mergeCell ref="BT2:BU2"/>
    <mergeCell ref="BT3:BU3"/>
    <mergeCell ref="BV1:BW1"/>
    <mergeCell ref="BV2:BW2"/>
    <mergeCell ref="BV3:BW3"/>
    <mergeCell ref="BP1:BQ1"/>
    <mergeCell ref="BP2:BQ2"/>
    <mergeCell ref="BP3:BQ3"/>
    <mergeCell ref="BR1:BS1"/>
    <mergeCell ref="BR2:BS2"/>
    <mergeCell ref="BR3:BS3"/>
    <mergeCell ref="BL1:BM1"/>
    <mergeCell ref="BL2:BM2"/>
    <mergeCell ref="BL3:BM3"/>
    <mergeCell ref="BN1:BO1"/>
    <mergeCell ref="BN2:BO2"/>
    <mergeCell ref="BN3:BO3"/>
    <mergeCell ref="BH1:BI1"/>
    <mergeCell ref="BH2:BI2"/>
    <mergeCell ref="BH3:BI3"/>
    <mergeCell ref="BJ1:BK1"/>
    <mergeCell ref="BJ2:BK2"/>
    <mergeCell ref="BJ3:BK3"/>
    <mergeCell ref="BD1:BE1"/>
    <mergeCell ref="BD2:BE2"/>
    <mergeCell ref="BD3:BE3"/>
    <mergeCell ref="BF1:BG1"/>
    <mergeCell ref="BF2:BG2"/>
    <mergeCell ref="BF3:BG3"/>
    <mergeCell ref="AZ1:BA1"/>
    <mergeCell ref="AZ2:BA2"/>
    <mergeCell ref="AZ3:BA3"/>
    <mergeCell ref="BB1:BC1"/>
    <mergeCell ref="BB2:BC2"/>
    <mergeCell ref="BB3:BC3"/>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A1:A3"/>
    <mergeCell ref="B1:C3"/>
    <mergeCell ref="D1:D3"/>
    <mergeCell ref="E1:E3"/>
    <mergeCell ref="F1:G1"/>
    <mergeCell ref="F2:G2"/>
    <mergeCell ref="F3: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52</v>
      </c>
      <c r="B1" s="1" t="s">
        <v>2</v>
      </c>
    </row>
    <row r="2" spans="1:2" x14ac:dyDescent="0.25">
      <c r="A2" s="2" t="s">
        <v>1483</v>
      </c>
      <c r="B2" s="4" t="s">
        <v>6</v>
      </c>
    </row>
    <row r="3" spans="1:2" x14ac:dyDescent="0.25">
      <c r="A3" s="3" t="s">
        <v>1576</v>
      </c>
      <c r="B3" s="4" t="s">
        <v>6</v>
      </c>
    </row>
    <row r="4" spans="1:2" ht="30" x14ac:dyDescent="0.25">
      <c r="A4" s="2" t="s">
        <v>1653</v>
      </c>
      <c r="B4" s="7">
        <v>761130955</v>
      </c>
    </row>
    <row r="5" spans="1:2" x14ac:dyDescent="0.25">
      <c r="A5" s="2" t="s">
        <v>1550</v>
      </c>
      <c r="B5" s="4" t="s">
        <v>6</v>
      </c>
    </row>
    <row r="6" spans="1:2" x14ac:dyDescent="0.25">
      <c r="A6" s="3" t="s">
        <v>1576</v>
      </c>
      <c r="B6" s="4" t="s">
        <v>6</v>
      </c>
    </row>
    <row r="7" spans="1:2" ht="30" x14ac:dyDescent="0.25">
      <c r="A7" s="2" t="s">
        <v>1653</v>
      </c>
      <c r="B7" s="7">
        <v>7611309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30" customHeight="1" x14ac:dyDescent="0.25">
      <c r="A1" s="8" t="s">
        <v>1654</v>
      </c>
      <c r="B1" s="8" t="s">
        <v>1</v>
      </c>
      <c r="C1" s="8"/>
      <c r="D1" s="8"/>
    </row>
    <row r="2" spans="1:4" ht="15" customHeight="1" x14ac:dyDescent="0.25">
      <c r="A2" s="8"/>
      <c r="B2" s="8" t="s">
        <v>2</v>
      </c>
      <c r="C2" s="8"/>
      <c r="D2" s="1" t="s">
        <v>32</v>
      </c>
    </row>
    <row r="3" spans="1:4" x14ac:dyDescent="0.25">
      <c r="A3" s="3" t="s">
        <v>333</v>
      </c>
      <c r="B3" s="4" t="s">
        <v>6</v>
      </c>
      <c r="C3" s="4"/>
      <c r="D3" s="4" t="s">
        <v>6</v>
      </c>
    </row>
    <row r="4" spans="1:4" x14ac:dyDescent="0.25">
      <c r="A4" s="2" t="s">
        <v>1022</v>
      </c>
      <c r="B4" s="7">
        <v>604727895</v>
      </c>
      <c r="C4" s="4"/>
      <c r="D4" s="7">
        <v>510395576</v>
      </c>
    </row>
    <row r="5" spans="1:4" x14ac:dyDescent="0.25">
      <c r="A5" s="2" t="s">
        <v>335</v>
      </c>
      <c r="B5" s="6">
        <v>74743745</v>
      </c>
      <c r="C5" s="4"/>
      <c r="D5" s="6">
        <v>85722709</v>
      </c>
    </row>
    <row r="6" spans="1:4" ht="30" x14ac:dyDescent="0.25">
      <c r="A6" s="2" t="s">
        <v>339</v>
      </c>
      <c r="B6" s="6">
        <v>-2415103</v>
      </c>
      <c r="C6" s="4"/>
      <c r="D6" s="4" t="s">
        <v>6</v>
      </c>
    </row>
    <row r="7" spans="1:4" x14ac:dyDescent="0.25">
      <c r="A7" s="2" t="s">
        <v>711</v>
      </c>
      <c r="B7" s="6">
        <v>17082250</v>
      </c>
      <c r="C7" s="4"/>
      <c r="D7" s="6">
        <v>9670749</v>
      </c>
    </row>
    <row r="8" spans="1:4" ht="17.25" x14ac:dyDescent="0.25">
      <c r="A8" s="2" t="s">
        <v>1023</v>
      </c>
      <c r="B8" s="6">
        <v>694138787</v>
      </c>
      <c r="C8" s="9" t="s">
        <v>40</v>
      </c>
      <c r="D8" s="6">
        <v>604727895</v>
      </c>
    </row>
    <row r="9" spans="1:4" x14ac:dyDescent="0.25">
      <c r="A9" s="3" t="s">
        <v>41</v>
      </c>
      <c r="B9" s="4" t="s">
        <v>6</v>
      </c>
      <c r="C9" s="4"/>
      <c r="D9" s="4" t="s">
        <v>6</v>
      </c>
    </row>
    <row r="10" spans="1:4" x14ac:dyDescent="0.25">
      <c r="A10" s="2" t="s">
        <v>1022</v>
      </c>
      <c r="B10" s="6">
        <v>29840320</v>
      </c>
      <c r="C10" s="4"/>
      <c r="D10" s="4" t="s">
        <v>6</v>
      </c>
    </row>
    <row r="11" spans="1:4" x14ac:dyDescent="0.25">
      <c r="A11" s="2" t="s">
        <v>345</v>
      </c>
      <c r="B11" s="6">
        <v>16591835</v>
      </c>
      <c r="C11" s="4"/>
      <c r="D11" s="6">
        <v>13869032</v>
      </c>
    </row>
    <row r="12" spans="1:4" x14ac:dyDescent="0.25">
      <c r="A12" s="2" t="s">
        <v>1023</v>
      </c>
      <c r="B12" s="6">
        <v>46432155</v>
      </c>
      <c r="C12" s="4"/>
      <c r="D12" s="6">
        <v>29840320</v>
      </c>
    </row>
    <row r="13" spans="1:4" x14ac:dyDescent="0.25">
      <c r="A13" s="2" t="s">
        <v>44</v>
      </c>
      <c r="B13" s="7">
        <v>648483436</v>
      </c>
      <c r="C13" s="4"/>
      <c r="D13" s="7">
        <v>580121001</v>
      </c>
    </row>
    <row r="14" spans="1:4" x14ac:dyDescent="0.25">
      <c r="A14" s="10"/>
      <c r="B14" s="10"/>
      <c r="C14" s="10"/>
      <c r="D14" s="10"/>
    </row>
    <row r="15" spans="1:4" ht="30" customHeight="1" x14ac:dyDescent="0.25">
      <c r="A15" s="2" t="s">
        <v>40</v>
      </c>
      <c r="B15" s="11" t="s">
        <v>73</v>
      </c>
      <c r="C15" s="11"/>
      <c r="D15" s="11"/>
    </row>
  </sheetData>
  <mergeCells count="5">
    <mergeCell ref="A1:A2"/>
    <mergeCell ref="B1:D1"/>
    <mergeCell ref="B2:C2"/>
    <mergeCell ref="A14:D14"/>
    <mergeCell ref="B15: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3.7109375" bestFit="1" customWidth="1"/>
    <col min="6" max="6" width="19.140625" bestFit="1" customWidth="1"/>
    <col min="7" max="7" width="36.5703125" bestFit="1" customWidth="1"/>
    <col min="8" max="8" width="23" bestFit="1" customWidth="1"/>
  </cols>
  <sheetData>
    <row r="1" spans="1:8" ht="30" x14ac:dyDescent="0.25">
      <c r="A1" s="1" t="s">
        <v>127</v>
      </c>
      <c r="B1" s="1" t="s">
        <v>128</v>
      </c>
      <c r="C1" s="1" t="s">
        <v>129</v>
      </c>
      <c r="D1" s="1" t="s">
        <v>130</v>
      </c>
      <c r="E1" s="1" t="s">
        <v>64</v>
      </c>
      <c r="F1" s="1" t="s">
        <v>131</v>
      </c>
      <c r="G1" s="1" t="s">
        <v>132</v>
      </c>
      <c r="H1" s="1" t="s">
        <v>133</v>
      </c>
    </row>
    <row r="2" spans="1:8" x14ac:dyDescent="0.25">
      <c r="A2" s="2" t="s">
        <v>134</v>
      </c>
      <c r="B2" s="7">
        <v>176224923</v>
      </c>
      <c r="C2" s="7">
        <v>26659</v>
      </c>
      <c r="D2" s="7">
        <v>211685569</v>
      </c>
      <c r="E2" s="7">
        <v>-20734778</v>
      </c>
      <c r="F2" s="7">
        <v>-21598004</v>
      </c>
      <c r="G2" s="7">
        <v>124412</v>
      </c>
      <c r="H2" s="7">
        <v>6721065</v>
      </c>
    </row>
    <row r="3" spans="1:8" ht="30" x14ac:dyDescent="0.25">
      <c r="A3" s="2" t="s">
        <v>135</v>
      </c>
      <c r="B3" s="4" t="s">
        <v>6</v>
      </c>
      <c r="C3" s="6">
        <v>26658061</v>
      </c>
      <c r="D3" s="4" t="s">
        <v>6</v>
      </c>
      <c r="E3" s="4" t="s">
        <v>6</v>
      </c>
      <c r="F3" s="4" t="s">
        <v>6</v>
      </c>
      <c r="G3" s="4" t="s">
        <v>6</v>
      </c>
      <c r="H3" s="4" t="s">
        <v>6</v>
      </c>
    </row>
    <row r="4" spans="1:8" ht="30" x14ac:dyDescent="0.25">
      <c r="A4" s="2" t="s">
        <v>136</v>
      </c>
      <c r="B4" s="4" t="s">
        <v>6</v>
      </c>
      <c r="C4" s="6">
        <v>8401149</v>
      </c>
      <c r="D4" s="4" t="s">
        <v>6</v>
      </c>
      <c r="E4" s="4" t="s">
        <v>6</v>
      </c>
      <c r="F4" s="4" t="s">
        <v>6</v>
      </c>
      <c r="G4" s="4" t="s">
        <v>6</v>
      </c>
      <c r="H4" s="4" t="s">
        <v>6</v>
      </c>
    </row>
    <row r="5" spans="1:8" ht="30" x14ac:dyDescent="0.25">
      <c r="A5" s="2" t="s">
        <v>137</v>
      </c>
      <c r="B5" s="6">
        <v>83856253</v>
      </c>
      <c r="C5" s="6">
        <v>8401</v>
      </c>
      <c r="D5" s="6">
        <v>83847852</v>
      </c>
      <c r="E5" s="4" t="s">
        <v>6</v>
      </c>
      <c r="F5" s="4" t="s">
        <v>6</v>
      </c>
      <c r="G5" s="4" t="s">
        <v>6</v>
      </c>
      <c r="H5" s="4" t="s">
        <v>6</v>
      </c>
    </row>
    <row r="6" spans="1:8" x14ac:dyDescent="0.25">
      <c r="A6" s="2" t="s">
        <v>138</v>
      </c>
      <c r="B6" s="6">
        <v>-10426603</v>
      </c>
      <c r="C6" s="4" t="s">
        <v>6</v>
      </c>
      <c r="D6" s="6">
        <v>-10350548</v>
      </c>
      <c r="E6" s="4" t="s">
        <v>6</v>
      </c>
      <c r="F6" s="4" t="s">
        <v>6</v>
      </c>
      <c r="G6" s="4" t="s">
        <v>6</v>
      </c>
      <c r="H6" s="6">
        <v>-76055</v>
      </c>
    </row>
    <row r="7" spans="1:8" x14ac:dyDescent="0.25">
      <c r="A7" s="2" t="s">
        <v>139</v>
      </c>
      <c r="B7" s="6">
        <v>634694</v>
      </c>
      <c r="C7" s="4" t="s">
        <v>6</v>
      </c>
      <c r="D7" s="6">
        <v>634694</v>
      </c>
      <c r="E7" s="4" t="s">
        <v>6</v>
      </c>
      <c r="F7" s="4" t="s">
        <v>6</v>
      </c>
      <c r="G7" s="4" t="s">
        <v>6</v>
      </c>
      <c r="H7" s="4" t="s">
        <v>6</v>
      </c>
    </row>
    <row r="8" spans="1:8" x14ac:dyDescent="0.25">
      <c r="A8" s="2" t="s">
        <v>140</v>
      </c>
      <c r="B8" s="6">
        <v>-9680138</v>
      </c>
      <c r="C8" s="4">
        <v>-993</v>
      </c>
      <c r="D8" s="6">
        <v>-9679145</v>
      </c>
      <c r="E8" s="4" t="s">
        <v>6</v>
      </c>
      <c r="F8" s="4" t="s">
        <v>6</v>
      </c>
      <c r="G8" s="4" t="s">
        <v>6</v>
      </c>
      <c r="H8" s="4" t="s">
        <v>6</v>
      </c>
    </row>
    <row r="9" spans="1:8" ht="30" x14ac:dyDescent="0.25">
      <c r="A9" s="2" t="s">
        <v>141</v>
      </c>
      <c r="B9" s="4" t="s">
        <v>6</v>
      </c>
      <c r="C9" s="6">
        <v>-993301</v>
      </c>
      <c r="D9" s="4" t="s">
        <v>6</v>
      </c>
      <c r="E9" s="4" t="s">
        <v>6</v>
      </c>
      <c r="F9" s="4" t="s">
        <v>6</v>
      </c>
      <c r="G9" s="4" t="s">
        <v>6</v>
      </c>
      <c r="H9" s="4" t="s">
        <v>6</v>
      </c>
    </row>
    <row r="10" spans="1:8" x14ac:dyDescent="0.25">
      <c r="A10" s="2" t="s">
        <v>142</v>
      </c>
      <c r="B10" s="4" t="s">
        <v>6</v>
      </c>
      <c r="C10" s="6">
        <v>2500</v>
      </c>
      <c r="D10" s="4" t="s">
        <v>6</v>
      </c>
      <c r="E10" s="4" t="s">
        <v>6</v>
      </c>
      <c r="F10" s="4" t="s">
        <v>6</v>
      </c>
      <c r="G10" s="4" t="s">
        <v>6</v>
      </c>
      <c r="H10" s="4" t="s">
        <v>6</v>
      </c>
    </row>
    <row r="11" spans="1:8" x14ac:dyDescent="0.25">
      <c r="A11" s="2" t="s">
        <v>143</v>
      </c>
      <c r="B11" s="4">
        <v>2</v>
      </c>
      <c r="C11" s="4">
        <v>2</v>
      </c>
      <c r="D11" s="4" t="s">
        <v>6</v>
      </c>
      <c r="E11" s="4" t="s">
        <v>6</v>
      </c>
      <c r="F11" s="4" t="s">
        <v>6</v>
      </c>
      <c r="G11" s="4" t="s">
        <v>6</v>
      </c>
      <c r="H11" s="4" t="s">
        <v>6</v>
      </c>
    </row>
    <row r="12" spans="1:8" x14ac:dyDescent="0.25">
      <c r="A12" s="2" t="s">
        <v>144</v>
      </c>
      <c r="B12" s="6">
        <v>-21867752</v>
      </c>
      <c r="C12" s="4" t="s">
        <v>6</v>
      </c>
      <c r="D12" s="4" t="s">
        <v>6</v>
      </c>
      <c r="E12" s="6">
        <v>-21867752</v>
      </c>
      <c r="F12" s="4" t="s">
        <v>6</v>
      </c>
      <c r="G12" s="4" t="s">
        <v>6</v>
      </c>
      <c r="H12" s="4" t="s">
        <v>6</v>
      </c>
    </row>
    <row r="13" spans="1:8" ht="30" x14ac:dyDescent="0.25">
      <c r="A13" s="2" t="s">
        <v>145</v>
      </c>
      <c r="B13" s="6">
        <v>-367225</v>
      </c>
      <c r="C13" s="4" t="s">
        <v>6</v>
      </c>
      <c r="D13" s="4" t="s">
        <v>6</v>
      </c>
      <c r="E13" s="4" t="s">
        <v>6</v>
      </c>
      <c r="F13" s="4" t="s">
        <v>6</v>
      </c>
      <c r="G13" s="4" t="s">
        <v>6</v>
      </c>
      <c r="H13" s="6">
        <v>-367225</v>
      </c>
    </row>
    <row r="14" spans="1:8" ht="30" x14ac:dyDescent="0.25">
      <c r="A14" s="2" t="s">
        <v>146</v>
      </c>
      <c r="B14" s="4" t="s">
        <v>6</v>
      </c>
      <c r="C14" s="6">
        <v>952152</v>
      </c>
      <c r="D14" s="4" t="s">
        <v>6</v>
      </c>
      <c r="E14" s="4" t="s">
        <v>6</v>
      </c>
      <c r="F14" s="4" t="s">
        <v>6</v>
      </c>
      <c r="G14" s="4" t="s">
        <v>6</v>
      </c>
      <c r="H14" s="4" t="s">
        <v>6</v>
      </c>
    </row>
    <row r="15" spans="1:8" ht="30" x14ac:dyDescent="0.25">
      <c r="A15" s="2" t="s">
        <v>147</v>
      </c>
      <c r="B15" s="6">
        <v>9045444</v>
      </c>
      <c r="C15" s="4">
        <v>952</v>
      </c>
      <c r="D15" s="6">
        <v>9044492</v>
      </c>
      <c r="E15" s="4" t="s">
        <v>6</v>
      </c>
      <c r="F15" s="4" t="s">
        <v>6</v>
      </c>
      <c r="G15" s="4" t="s">
        <v>6</v>
      </c>
      <c r="H15" s="4" t="s">
        <v>6</v>
      </c>
    </row>
    <row r="16" spans="1:8" ht="30" x14ac:dyDescent="0.25">
      <c r="A16" s="2" t="s">
        <v>148</v>
      </c>
      <c r="B16" s="6">
        <v>930759</v>
      </c>
      <c r="C16" s="4" t="s">
        <v>6</v>
      </c>
      <c r="D16" s="4" t="s">
        <v>6</v>
      </c>
      <c r="E16" s="4" t="s">
        <v>6</v>
      </c>
      <c r="F16" s="4" t="s">
        <v>6</v>
      </c>
      <c r="G16" s="4" t="s">
        <v>6</v>
      </c>
      <c r="H16" s="6">
        <v>930759</v>
      </c>
    </row>
    <row r="17" spans="1:8" x14ac:dyDescent="0.25">
      <c r="A17" s="2" t="s">
        <v>149</v>
      </c>
      <c r="B17" s="6">
        <v>28643</v>
      </c>
      <c r="C17" s="4" t="s">
        <v>6</v>
      </c>
      <c r="D17" s="6">
        <v>28643</v>
      </c>
      <c r="E17" s="4" t="s">
        <v>6</v>
      </c>
      <c r="F17" s="4" t="s">
        <v>6</v>
      </c>
      <c r="G17" s="4" t="s">
        <v>6</v>
      </c>
      <c r="H17" s="4" t="s">
        <v>6</v>
      </c>
    </row>
    <row r="18" spans="1:8" ht="30" x14ac:dyDescent="0.25">
      <c r="A18" s="2" t="s">
        <v>111</v>
      </c>
      <c r="B18" s="6">
        <v>-21357429</v>
      </c>
      <c r="C18" s="4" t="s">
        <v>6</v>
      </c>
      <c r="D18" s="4" t="s">
        <v>6</v>
      </c>
      <c r="E18" s="4" t="s">
        <v>6</v>
      </c>
      <c r="F18" s="6">
        <v>-21357429</v>
      </c>
      <c r="G18" s="4" t="s">
        <v>6</v>
      </c>
      <c r="H18" s="4" t="s">
        <v>6</v>
      </c>
    </row>
    <row r="19" spans="1:8" ht="45" x14ac:dyDescent="0.25">
      <c r="A19" s="2" t="s">
        <v>150</v>
      </c>
      <c r="B19" s="6">
        <v>-476808</v>
      </c>
      <c r="C19" s="4" t="s">
        <v>6</v>
      </c>
      <c r="D19" s="4" t="s">
        <v>6</v>
      </c>
      <c r="E19" s="4" t="s">
        <v>6</v>
      </c>
      <c r="F19" s="4" t="s">
        <v>6</v>
      </c>
      <c r="G19" s="4" t="s">
        <v>6</v>
      </c>
      <c r="H19" s="6">
        <v>-476808</v>
      </c>
    </row>
    <row r="20" spans="1:8" ht="30" x14ac:dyDescent="0.25">
      <c r="A20" s="2" t="s">
        <v>151</v>
      </c>
      <c r="B20" s="6">
        <v>-642434</v>
      </c>
      <c r="C20" s="4" t="s">
        <v>6</v>
      </c>
      <c r="D20" s="4" t="s">
        <v>6</v>
      </c>
      <c r="E20" s="4" t="s">
        <v>6</v>
      </c>
      <c r="F20" s="4" t="s">
        <v>6</v>
      </c>
      <c r="G20" s="6">
        <v>-642434</v>
      </c>
      <c r="H20" s="4" t="s">
        <v>6</v>
      </c>
    </row>
    <row r="21" spans="1:8" ht="30" x14ac:dyDescent="0.25">
      <c r="A21" s="2" t="s">
        <v>120</v>
      </c>
      <c r="B21" s="6">
        <v>-311630</v>
      </c>
      <c r="C21" s="4" t="s">
        <v>6</v>
      </c>
      <c r="D21" s="4" t="s">
        <v>6</v>
      </c>
      <c r="E21" s="4" t="s">
        <v>6</v>
      </c>
      <c r="F21" s="4" t="s">
        <v>6</v>
      </c>
      <c r="G21" s="6">
        <v>-311630</v>
      </c>
      <c r="H21" s="4" t="s">
        <v>6</v>
      </c>
    </row>
    <row r="22" spans="1:8" x14ac:dyDescent="0.25">
      <c r="A22" s="2" t="s">
        <v>152</v>
      </c>
      <c r="B22" s="6">
        <v>205590699</v>
      </c>
      <c r="C22" s="6">
        <v>35021</v>
      </c>
      <c r="D22" s="6">
        <v>285211557</v>
      </c>
      <c r="E22" s="6">
        <v>-42602530</v>
      </c>
      <c r="F22" s="6">
        <v>-42955433</v>
      </c>
      <c r="G22" s="6">
        <v>-829652</v>
      </c>
      <c r="H22" s="6">
        <v>6731736</v>
      </c>
    </row>
    <row r="23" spans="1:8" ht="30" x14ac:dyDescent="0.25">
      <c r="A23" s="2" t="s">
        <v>153</v>
      </c>
      <c r="B23" s="4" t="s">
        <v>6</v>
      </c>
      <c r="C23" s="6">
        <v>35020561</v>
      </c>
      <c r="D23" s="4" t="s">
        <v>6</v>
      </c>
      <c r="E23" s="4" t="s">
        <v>6</v>
      </c>
      <c r="F23" s="4" t="s">
        <v>6</v>
      </c>
      <c r="G23" s="4" t="s">
        <v>6</v>
      </c>
      <c r="H23" s="4" t="s">
        <v>6</v>
      </c>
    </row>
    <row r="24" spans="1:8" ht="30" x14ac:dyDescent="0.25">
      <c r="A24" s="2" t="s">
        <v>136</v>
      </c>
      <c r="B24" s="4" t="s">
        <v>6</v>
      </c>
      <c r="C24" s="6">
        <v>11235955</v>
      </c>
      <c r="D24" s="4" t="s">
        <v>6</v>
      </c>
      <c r="E24" s="4" t="s">
        <v>6</v>
      </c>
      <c r="F24" s="4" t="s">
        <v>6</v>
      </c>
      <c r="G24" s="4" t="s">
        <v>6</v>
      </c>
      <c r="H24" s="4" t="s">
        <v>6</v>
      </c>
    </row>
    <row r="25" spans="1:8" ht="30" x14ac:dyDescent="0.25">
      <c r="A25" s="2" t="s">
        <v>137</v>
      </c>
      <c r="B25" s="6">
        <v>113943394</v>
      </c>
      <c r="C25" s="6">
        <v>11236</v>
      </c>
      <c r="D25" s="6">
        <v>113932158</v>
      </c>
      <c r="E25" s="4" t="s">
        <v>6</v>
      </c>
      <c r="F25" s="4" t="s">
        <v>6</v>
      </c>
      <c r="G25" s="4" t="s">
        <v>6</v>
      </c>
      <c r="H25" s="4" t="s">
        <v>6</v>
      </c>
    </row>
    <row r="26" spans="1:8" x14ac:dyDescent="0.25">
      <c r="A26" s="2" t="s">
        <v>138</v>
      </c>
      <c r="B26" s="6">
        <v>-12016241</v>
      </c>
      <c r="C26" s="4" t="s">
        <v>6</v>
      </c>
      <c r="D26" s="6">
        <v>-12016241</v>
      </c>
      <c r="E26" s="4" t="s">
        <v>6</v>
      </c>
      <c r="F26" s="4" t="s">
        <v>6</v>
      </c>
      <c r="G26" s="4" t="s">
        <v>6</v>
      </c>
      <c r="H26" s="4" t="s">
        <v>6</v>
      </c>
    </row>
    <row r="27" spans="1:8" x14ac:dyDescent="0.25">
      <c r="A27" s="2" t="s">
        <v>139</v>
      </c>
      <c r="B27" s="6">
        <v>-3593608</v>
      </c>
      <c r="C27" s="4" t="s">
        <v>6</v>
      </c>
      <c r="D27" s="6">
        <v>-3593608</v>
      </c>
      <c r="E27" s="4" t="s">
        <v>6</v>
      </c>
      <c r="F27" s="4" t="s">
        <v>6</v>
      </c>
      <c r="G27" s="4" t="s">
        <v>6</v>
      </c>
      <c r="H27" s="4" t="s">
        <v>6</v>
      </c>
    </row>
    <row r="28" spans="1:8" x14ac:dyDescent="0.25">
      <c r="A28" s="2" t="s">
        <v>140</v>
      </c>
      <c r="B28" s="6">
        <v>-12577236</v>
      </c>
      <c r="C28" s="6">
        <v>-1311</v>
      </c>
      <c r="D28" s="6">
        <v>-12575925</v>
      </c>
      <c r="E28" s="4" t="s">
        <v>6</v>
      </c>
      <c r="F28" s="4" t="s">
        <v>6</v>
      </c>
      <c r="G28" s="4" t="s">
        <v>6</v>
      </c>
      <c r="H28" s="4" t="s">
        <v>6</v>
      </c>
    </row>
    <row r="29" spans="1:8" ht="30" x14ac:dyDescent="0.25">
      <c r="A29" s="2" t="s">
        <v>141</v>
      </c>
      <c r="B29" s="4" t="s">
        <v>6</v>
      </c>
      <c r="C29" s="6">
        <v>-1310527</v>
      </c>
      <c r="D29" s="4" t="s">
        <v>6</v>
      </c>
      <c r="E29" s="4" t="s">
        <v>6</v>
      </c>
      <c r="F29" s="4" t="s">
        <v>6</v>
      </c>
      <c r="G29" s="4" t="s">
        <v>6</v>
      </c>
      <c r="H29" s="4" t="s">
        <v>6</v>
      </c>
    </row>
    <row r="30" spans="1:8" x14ac:dyDescent="0.25">
      <c r="A30" s="2" t="s">
        <v>142</v>
      </c>
      <c r="B30" s="4" t="s">
        <v>6</v>
      </c>
      <c r="C30" s="6">
        <v>3125</v>
      </c>
      <c r="D30" s="4" t="s">
        <v>6</v>
      </c>
      <c r="E30" s="4" t="s">
        <v>6</v>
      </c>
      <c r="F30" s="4" t="s">
        <v>6</v>
      </c>
      <c r="G30" s="4" t="s">
        <v>6</v>
      </c>
      <c r="H30" s="4" t="s">
        <v>6</v>
      </c>
    </row>
    <row r="31" spans="1:8" x14ac:dyDescent="0.25">
      <c r="A31" s="2" t="s">
        <v>143</v>
      </c>
      <c r="B31" s="4">
        <v>3</v>
      </c>
      <c r="C31" s="4">
        <v>3</v>
      </c>
      <c r="D31" s="4" t="s">
        <v>6</v>
      </c>
      <c r="E31" s="4" t="s">
        <v>6</v>
      </c>
      <c r="F31" s="4" t="s">
        <v>6</v>
      </c>
      <c r="G31" s="4" t="s">
        <v>6</v>
      </c>
      <c r="H31" s="4" t="s">
        <v>6</v>
      </c>
    </row>
    <row r="32" spans="1:8" x14ac:dyDescent="0.25">
      <c r="A32" s="2" t="s">
        <v>144</v>
      </c>
      <c r="B32" s="6">
        <v>-28798596</v>
      </c>
      <c r="C32" s="4" t="s">
        <v>6</v>
      </c>
      <c r="D32" s="4" t="s">
        <v>6</v>
      </c>
      <c r="E32" s="6">
        <v>-28798596</v>
      </c>
      <c r="F32" s="4" t="s">
        <v>6</v>
      </c>
      <c r="G32" s="4" t="s">
        <v>6</v>
      </c>
      <c r="H32" s="4" t="s">
        <v>6</v>
      </c>
    </row>
    <row r="33" spans="1:8" ht="30" x14ac:dyDescent="0.25">
      <c r="A33" s="2" t="s">
        <v>145</v>
      </c>
      <c r="B33" s="6">
        <v>-249055</v>
      </c>
      <c r="C33" s="4" t="s">
        <v>6</v>
      </c>
      <c r="D33" s="4" t="s">
        <v>6</v>
      </c>
      <c r="E33" s="4" t="s">
        <v>6</v>
      </c>
      <c r="F33" s="4" t="s">
        <v>6</v>
      </c>
      <c r="G33" s="4" t="s">
        <v>6</v>
      </c>
      <c r="H33" s="6">
        <v>-249055</v>
      </c>
    </row>
    <row r="34" spans="1:8" ht="30" x14ac:dyDescent="0.25">
      <c r="A34" s="2" t="s">
        <v>146</v>
      </c>
      <c r="B34" s="4" t="s">
        <v>6</v>
      </c>
      <c r="C34" s="6">
        <v>1235628</v>
      </c>
      <c r="D34" s="4" t="s">
        <v>6</v>
      </c>
      <c r="E34" s="4" t="s">
        <v>6</v>
      </c>
      <c r="F34" s="4" t="s">
        <v>6</v>
      </c>
      <c r="G34" s="4" t="s">
        <v>6</v>
      </c>
      <c r="H34" s="4" t="s">
        <v>6</v>
      </c>
    </row>
    <row r="35" spans="1:8" ht="30" x14ac:dyDescent="0.25">
      <c r="A35" s="2" t="s">
        <v>147</v>
      </c>
      <c r="B35" s="6">
        <v>12311983</v>
      </c>
      <c r="C35" s="6">
        <v>1235</v>
      </c>
      <c r="D35" s="6">
        <v>12310748</v>
      </c>
      <c r="E35" s="4" t="s">
        <v>6</v>
      </c>
      <c r="F35" s="4" t="s">
        <v>6</v>
      </c>
      <c r="G35" s="4" t="s">
        <v>6</v>
      </c>
      <c r="H35" s="4" t="s">
        <v>6</v>
      </c>
    </row>
    <row r="36" spans="1:8" ht="30" x14ac:dyDescent="0.25">
      <c r="A36" s="2" t="s">
        <v>154</v>
      </c>
      <c r="B36" s="6">
        <v>-396738</v>
      </c>
      <c r="C36" s="4" t="s">
        <v>6</v>
      </c>
      <c r="D36" s="6">
        <v>-221335</v>
      </c>
      <c r="E36" s="4" t="s">
        <v>6</v>
      </c>
      <c r="F36" s="4" t="s">
        <v>6</v>
      </c>
      <c r="G36" s="4" t="s">
        <v>6</v>
      </c>
      <c r="H36" s="6">
        <v>-175403</v>
      </c>
    </row>
    <row r="37" spans="1:8" ht="30" x14ac:dyDescent="0.25">
      <c r="A37" s="2" t="s">
        <v>148</v>
      </c>
      <c r="B37" s="6">
        <v>729218</v>
      </c>
      <c r="C37" s="4" t="s">
        <v>6</v>
      </c>
      <c r="D37" s="4" t="s">
        <v>6</v>
      </c>
      <c r="E37" s="4" t="s">
        <v>6</v>
      </c>
      <c r="F37" s="4" t="s">
        <v>6</v>
      </c>
      <c r="G37" s="4" t="s">
        <v>6</v>
      </c>
      <c r="H37" s="6">
        <v>729218</v>
      </c>
    </row>
    <row r="38" spans="1:8" x14ac:dyDescent="0.25">
      <c r="A38" s="2" t="s">
        <v>149</v>
      </c>
      <c r="B38" s="6">
        <v>24764</v>
      </c>
      <c r="C38" s="4" t="s">
        <v>6</v>
      </c>
      <c r="D38" s="6">
        <v>24764</v>
      </c>
      <c r="E38" s="4" t="s">
        <v>6</v>
      </c>
      <c r="F38" s="4" t="s">
        <v>6</v>
      </c>
      <c r="G38" s="4" t="s">
        <v>6</v>
      </c>
      <c r="H38" s="4" t="s">
        <v>6</v>
      </c>
    </row>
    <row r="39" spans="1:8" ht="30" x14ac:dyDescent="0.25">
      <c r="A39" s="2" t="s">
        <v>111</v>
      </c>
      <c r="B39" s="6">
        <v>-18973712</v>
      </c>
      <c r="C39" s="4" t="s">
        <v>6</v>
      </c>
      <c r="D39" s="4" t="s">
        <v>6</v>
      </c>
      <c r="E39" s="4" t="s">
        <v>6</v>
      </c>
      <c r="F39" s="6">
        <v>-18973712</v>
      </c>
      <c r="G39" s="4" t="s">
        <v>6</v>
      </c>
      <c r="H39" s="4" t="s">
        <v>6</v>
      </c>
    </row>
    <row r="40" spans="1:8" ht="45" x14ac:dyDescent="0.25">
      <c r="A40" s="2" t="s">
        <v>150</v>
      </c>
      <c r="B40" s="6">
        <v>-41430</v>
      </c>
      <c r="C40" s="4" t="s">
        <v>6</v>
      </c>
      <c r="D40" s="4" t="s">
        <v>6</v>
      </c>
      <c r="E40" s="4" t="s">
        <v>6</v>
      </c>
      <c r="F40" s="4" t="s">
        <v>6</v>
      </c>
      <c r="G40" s="4" t="s">
        <v>6</v>
      </c>
      <c r="H40" s="6">
        <v>-41430</v>
      </c>
    </row>
    <row r="41" spans="1:8" ht="30" x14ac:dyDescent="0.25">
      <c r="A41" s="2" t="s">
        <v>151</v>
      </c>
      <c r="B41" s="6">
        <v>381663</v>
      </c>
      <c r="C41" s="4" t="s">
        <v>6</v>
      </c>
      <c r="D41" s="4" t="s">
        <v>6</v>
      </c>
      <c r="E41" s="4" t="s">
        <v>6</v>
      </c>
      <c r="F41" s="4" t="s">
        <v>6</v>
      </c>
      <c r="G41" s="6">
        <v>381663</v>
      </c>
      <c r="H41" s="4" t="s">
        <v>6</v>
      </c>
    </row>
    <row r="42" spans="1:8" ht="30" x14ac:dyDescent="0.25">
      <c r="A42" s="2" t="s">
        <v>120</v>
      </c>
      <c r="B42" s="6">
        <v>-234703</v>
      </c>
      <c r="C42" s="4" t="s">
        <v>6</v>
      </c>
      <c r="D42" s="4" t="s">
        <v>6</v>
      </c>
      <c r="E42" s="4" t="s">
        <v>6</v>
      </c>
      <c r="F42" s="4" t="s">
        <v>6</v>
      </c>
      <c r="G42" s="6">
        <v>-234703</v>
      </c>
      <c r="H42" s="4" t="s">
        <v>6</v>
      </c>
    </row>
    <row r="43" spans="1:8" x14ac:dyDescent="0.25">
      <c r="A43" s="2" t="s">
        <v>155</v>
      </c>
      <c r="B43" s="6">
        <v>256100405</v>
      </c>
      <c r="C43" s="6">
        <v>46184</v>
      </c>
      <c r="D43" s="6">
        <v>383072118</v>
      </c>
      <c r="E43" s="6">
        <v>-71401126</v>
      </c>
      <c r="F43" s="6">
        <v>-61929145</v>
      </c>
      <c r="G43" s="6">
        <v>-682692</v>
      </c>
      <c r="H43" s="6">
        <v>6995066</v>
      </c>
    </row>
    <row r="44" spans="1:8" ht="30" x14ac:dyDescent="0.25">
      <c r="A44" s="2" t="s">
        <v>156</v>
      </c>
      <c r="B44" s="4" t="s">
        <v>6</v>
      </c>
      <c r="C44" s="6">
        <v>46184742</v>
      </c>
      <c r="D44" s="4" t="s">
        <v>6</v>
      </c>
      <c r="E44" s="4" t="s">
        <v>6</v>
      </c>
      <c r="F44" s="4" t="s">
        <v>6</v>
      </c>
      <c r="G44" s="4" t="s">
        <v>6</v>
      </c>
      <c r="H44" s="4" t="s">
        <v>6</v>
      </c>
    </row>
    <row r="45" spans="1:8" ht="30" x14ac:dyDescent="0.25">
      <c r="A45" s="2" t="s">
        <v>136</v>
      </c>
      <c r="B45" s="4" t="s">
        <v>6</v>
      </c>
      <c r="C45" s="6">
        <v>9881658</v>
      </c>
      <c r="D45" s="4" t="s">
        <v>6</v>
      </c>
      <c r="E45" s="4" t="s">
        <v>6</v>
      </c>
      <c r="F45" s="4" t="s">
        <v>6</v>
      </c>
      <c r="G45" s="4" t="s">
        <v>6</v>
      </c>
      <c r="H45" s="4" t="s">
        <v>6</v>
      </c>
    </row>
    <row r="46" spans="1:8" ht="30" x14ac:dyDescent="0.25">
      <c r="A46" s="2" t="s">
        <v>137</v>
      </c>
      <c r="B46" s="6">
        <v>106280662</v>
      </c>
      <c r="C46" s="6">
        <v>9882</v>
      </c>
      <c r="D46" s="6">
        <v>106270780</v>
      </c>
      <c r="E46" s="4" t="s">
        <v>6</v>
      </c>
      <c r="F46" s="4" t="s">
        <v>6</v>
      </c>
      <c r="G46" s="4" t="s">
        <v>6</v>
      </c>
      <c r="H46" s="4" t="s">
        <v>6</v>
      </c>
    </row>
    <row r="47" spans="1:8" x14ac:dyDescent="0.25">
      <c r="A47" s="2" t="s">
        <v>138</v>
      </c>
      <c r="B47" s="6">
        <v>-11080884</v>
      </c>
      <c r="C47" s="4" t="s">
        <v>6</v>
      </c>
      <c r="D47" s="6">
        <v>-11055522</v>
      </c>
      <c r="E47" s="4" t="s">
        <v>6</v>
      </c>
      <c r="F47" s="4" t="s">
        <v>6</v>
      </c>
      <c r="G47" s="4" t="s">
        <v>6</v>
      </c>
      <c r="H47" s="6">
        <v>-25362</v>
      </c>
    </row>
    <row r="48" spans="1:8" x14ac:dyDescent="0.25">
      <c r="A48" s="2" t="s">
        <v>139</v>
      </c>
      <c r="B48" s="6">
        <v>7289885</v>
      </c>
      <c r="C48" s="4" t="s">
        <v>6</v>
      </c>
      <c r="D48" s="6">
        <v>7289885</v>
      </c>
      <c r="E48" s="4" t="s">
        <v>6</v>
      </c>
      <c r="F48" s="4" t="s">
        <v>6</v>
      </c>
      <c r="G48" s="4" t="s">
        <v>6</v>
      </c>
      <c r="H48" s="4" t="s">
        <v>6</v>
      </c>
    </row>
    <row r="49" spans="1:8" x14ac:dyDescent="0.25">
      <c r="A49" s="2" t="s">
        <v>140</v>
      </c>
      <c r="B49" s="6">
        <v>-14366834</v>
      </c>
      <c r="C49" s="6">
        <v>-1474</v>
      </c>
      <c r="D49" s="6">
        <v>-14365360</v>
      </c>
      <c r="E49" s="4" t="s">
        <v>6</v>
      </c>
      <c r="F49" s="4" t="s">
        <v>6</v>
      </c>
      <c r="G49" s="4" t="s">
        <v>6</v>
      </c>
      <c r="H49" s="4" t="s">
        <v>6</v>
      </c>
    </row>
    <row r="50" spans="1:8" ht="30" x14ac:dyDescent="0.25">
      <c r="A50" s="2" t="s">
        <v>141</v>
      </c>
      <c r="B50" s="4" t="s">
        <v>6</v>
      </c>
      <c r="C50" s="6">
        <v>-1473355</v>
      </c>
      <c r="D50" s="4" t="s">
        <v>6</v>
      </c>
      <c r="E50" s="4" t="s">
        <v>6</v>
      </c>
      <c r="F50" s="4" t="s">
        <v>6</v>
      </c>
      <c r="G50" s="4" t="s">
        <v>6</v>
      </c>
      <c r="H50" s="4" t="s">
        <v>6</v>
      </c>
    </row>
    <row r="51" spans="1:8" x14ac:dyDescent="0.25">
      <c r="A51" s="2" t="s">
        <v>142</v>
      </c>
      <c r="B51" s="4" t="s">
        <v>6</v>
      </c>
      <c r="C51" s="6">
        <v>2500</v>
      </c>
      <c r="D51" s="4" t="s">
        <v>6</v>
      </c>
      <c r="E51" s="4" t="s">
        <v>6</v>
      </c>
      <c r="F51" s="4" t="s">
        <v>6</v>
      </c>
      <c r="G51" s="4" t="s">
        <v>6</v>
      </c>
      <c r="H51" s="4" t="s">
        <v>6</v>
      </c>
    </row>
    <row r="52" spans="1:8" x14ac:dyDescent="0.25">
      <c r="A52" s="2" t="s">
        <v>143</v>
      </c>
      <c r="B52" s="4">
        <v>3</v>
      </c>
      <c r="C52" s="4">
        <v>3</v>
      </c>
      <c r="D52" s="4" t="s">
        <v>6</v>
      </c>
      <c r="E52" s="4" t="s">
        <v>6</v>
      </c>
      <c r="F52" s="4" t="s">
        <v>6</v>
      </c>
      <c r="G52" s="4" t="s">
        <v>6</v>
      </c>
      <c r="H52" s="4" t="s">
        <v>6</v>
      </c>
    </row>
    <row r="53" spans="1:8" x14ac:dyDescent="0.25">
      <c r="A53" s="2" t="s">
        <v>144</v>
      </c>
      <c r="B53" s="6">
        <v>-35688890</v>
      </c>
      <c r="C53" s="4" t="s">
        <v>6</v>
      </c>
      <c r="D53" s="4" t="s">
        <v>6</v>
      </c>
      <c r="E53" s="6">
        <v>-35688890</v>
      </c>
      <c r="F53" s="4" t="s">
        <v>6</v>
      </c>
      <c r="G53" s="4" t="s">
        <v>6</v>
      </c>
      <c r="H53" s="4" t="s">
        <v>6</v>
      </c>
    </row>
    <row r="54" spans="1:8" ht="30" x14ac:dyDescent="0.25">
      <c r="A54" s="2" t="s">
        <v>145</v>
      </c>
      <c r="B54" s="6">
        <v>-311177</v>
      </c>
      <c r="C54" s="4" t="s">
        <v>6</v>
      </c>
      <c r="D54" s="4" t="s">
        <v>6</v>
      </c>
      <c r="E54" s="4" t="s">
        <v>6</v>
      </c>
      <c r="F54" s="4" t="s">
        <v>6</v>
      </c>
      <c r="G54" s="4" t="s">
        <v>6</v>
      </c>
      <c r="H54" s="6">
        <v>-311177</v>
      </c>
    </row>
    <row r="55" spans="1:8" ht="30" x14ac:dyDescent="0.25">
      <c r="A55" s="2" t="s">
        <v>146</v>
      </c>
      <c r="B55" s="4" t="s">
        <v>6</v>
      </c>
      <c r="C55" s="6">
        <v>1540890</v>
      </c>
      <c r="D55" s="4" t="s">
        <v>6</v>
      </c>
      <c r="E55" s="4" t="s">
        <v>6</v>
      </c>
      <c r="F55" s="4" t="s">
        <v>6</v>
      </c>
      <c r="G55" s="4" t="s">
        <v>6</v>
      </c>
      <c r="H55" s="4" t="s">
        <v>6</v>
      </c>
    </row>
    <row r="56" spans="1:8" ht="30" x14ac:dyDescent="0.25">
      <c r="A56" s="2" t="s">
        <v>147</v>
      </c>
      <c r="B56" s="6">
        <v>15796431</v>
      </c>
      <c r="C56" s="6">
        <v>1541</v>
      </c>
      <c r="D56" s="6">
        <v>15794890</v>
      </c>
      <c r="E56" s="4" t="s">
        <v>6</v>
      </c>
      <c r="F56" s="4" t="s">
        <v>6</v>
      </c>
      <c r="G56" s="4" t="s">
        <v>6</v>
      </c>
      <c r="H56" s="4" t="s">
        <v>6</v>
      </c>
    </row>
    <row r="57" spans="1:8" ht="30" x14ac:dyDescent="0.25">
      <c r="A57" s="2" t="s">
        <v>148</v>
      </c>
      <c r="B57" s="6">
        <v>1311772</v>
      </c>
      <c r="C57" s="4" t="s">
        <v>6</v>
      </c>
      <c r="D57" s="4" t="s">
        <v>6</v>
      </c>
      <c r="E57" s="4" t="s">
        <v>6</v>
      </c>
      <c r="F57" s="4" t="s">
        <v>6</v>
      </c>
      <c r="G57" s="4" t="s">
        <v>6</v>
      </c>
      <c r="H57" s="6">
        <v>1311772</v>
      </c>
    </row>
    <row r="58" spans="1:8" x14ac:dyDescent="0.25">
      <c r="A58" s="2" t="s">
        <v>149</v>
      </c>
      <c r="B58" s="6">
        <v>25782</v>
      </c>
      <c r="C58" s="4" t="s">
        <v>6</v>
      </c>
      <c r="D58" s="6">
        <v>25782</v>
      </c>
      <c r="E58" s="4" t="s">
        <v>6</v>
      </c>
      <c r="F58" s="4" t="s">
        <v>6</v>
      </c>
      <c r="G58" s="4" t="s">
        <v>6</v>
      </c>
      <c r="H58" s="4" t="s">
        <v>6</v>
      </c>
    </row>
    <row r="59" spans="1:8" ht="30" x14ac:dyDescent="0.25">
      <c r="A59" s="2" t="s">
        <v>111</v>
      </c>
      <c r="B59" s="6">
        <v>-7447056</v>
      </c>
      <c r="C59" s="4" t="s">
        <v>6</v>
      </c>
      <c r="D59" s="4" t="s">
        <v>6</v>
      </c>
      <c r="E59" s="4" t="s">
        <v>6</v>
      </c>
      <c r="F59" s="6">
        <v>-7447056</v>
      </c>
      <c r="G59" s="4" t="s">
        <v>6</v>
      </c>
      <c r="H59" s="4" t="s">
        <v>6</v>
      </c>
    </row>
    <row r="60" spans="1:8" ht="45" x14ac:dyDescent="0.25">
      <c r="A60" s="2" t="s">
        <v>150</v>
      </c>
      <c r="B60" s="6">
        <v>1858</v>
      </c>
      <c r="C60" s="4" t="s">
        <v>6</v>
      </c>
      <c r="D60" s="4" t="s">
        <v>6</v>
      </c>
      <c r="E60" s="4" t="s">
        <v>6</v>
      </c>
      <c r="F60" s="4" t="s">
        <v>6</v>
      </c>
      <c r="G60" s="4" t="s">
        <v>6</v>
      </c>
      <c r="H60" s="6">
        <v>1858</v>
      </c>
    </row>
    <row r="61" spans="1:8" ht="30" x14ac:dyDescent="0.25">
      <c r="A61" s="2" t="s">
        <v>151</v>
      </c>
      <c r="B61" s="6">
        <v>-1176333</v>
      </c>
      <c r="C61" s="4" t="s">
        <v>6</v>
      </c>
      <c r="D61" s="4" t="s">
        <v>6</v>
      </c>
      <c r="E61" s="4" t="s">
        <v>6</v>
      </c>
      <c r="F61" s="4" t="s">
        <v>6</v>
      </c>
      <c r="G61" s="6">
        <v>-1176333</v>
      </c>
      <c r="H61" s="4" t="s">
        <v>6</v>
      </c>
    </row>
    <row r="62" spans="1:8" ht="30" x14ac:dyDescent="0.25">
      <c r="A62" s="2" t="s">
        <v>120</v>
      </c>
      <c r="B62" s="6">
        <v>243282</v>
      </c>
      <c r="C62" s="4" t="s">
        <v>6</v>
      </c>
      <c r="D62" s="4" t="s">
        <v>6</v>
      </c>
      <c r="E62" s="4" t="s">
        <v>6</v>
      </c>
      <c r="F62" s="4" t="s">
        <v>6</v>
      </c>
      <c r="G62" s="6">
        <v>243282</v>
      </c>
      <c r="H62" s="4" t="s">
        <v>6</v>
      </c>
    </row>
    <row r="63" spans="1:8" x14ac:dyDescent="0.25">
      <c r="A63" s="2" t="s">
        <v>157</v>
      </c>
      <c r="B63" s="7">
        <v>316978906</v>
      </c>
      <c r="C63" s="7">
        <v>56136</v>
      </c>
      <c r="D63" s="7">
        <v>487032573</v>
      </c>
      <c r="E63" s="7">
        <v>-107090016</v>
      </c>
      <c r="F63" s="7">
        <v>-69376201</v>
      </c>
      <c r="G63" s="7">
        <v>-1615743</v>
      </c>
      <c r="H63" s="7">
        <v>7972157</v>
      </c>
    </row>
    <row r="64" spans="1:8" ht="30" x14ac:dyDescent="0.25">
      <c r="A64" s="2" t="s">
        <v>158</v>
      </c>
      <c r="B64" s="4" t="s">
        <v>6</v>
      </c>
      <c r="C64" s="6">
        <v>56136435</v>
      </c>
      <c r="D64" s="4" t="s">
        <v>6</v>
      </c>
      <c r="E64" s="4" t="s">
        <v>6</v>
      </c>
      <c r="F64" s="4" t="s">
        <v>6</v>
      </c>
      <c r="G64" s="4" t="s">
        <v>6</v>
      </c>
      <c r="H6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9</v>
      </c>
      <c r="B1" s="8" t="s">
        <v>1</v>
      </c>
      <c r="C1" s="8"/>
      <c r="D1" s="8"/>
    </row>
    <row r="2" spans="1:4" x14ac:dyDescent="0.25">
      <c r="A2" s="8"/>
      <c r="B2" s="1" t="s">
        <v>2</v>
      </c>
      <c r="C2" s="1" t="s">
        <v>32</v>
      </c>
      <c r="D2" s="1" t="s">
        <v>87</v>
      </c>
    </row>
    <row r="3" spans="1:4" ht="30" x14ac:dyDescent="0.25">
      <c r="A3" s="3" t="s">
        <v>160</v>
      </c>
      <c r="B3" s="4" t="s">
        <v>6</v>
      </c>
      <c r="C3" s="4" t="s">
        <v>6</v>
      </c>
      <c r="D3" s="4" t="s">
        <v>6</v>
      </c>
    </row>
    <row r="4" spans="1:4" x14ac:dyDescent="0.25">
      <c r="A4" s="2" t="s">
        <v>161</v>
      </c>
      <c r="B4" s="12">
        <v>0.7</v>
      </c>
      <c r="C4" s="12">
        <v>0.7</v>
      </c>
      <c r="D4" s="12">
        <v>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62</v>
      </c>
      <c r="B1" s="8" t="s">
        <v>1</v>
      </c>
      <c r="C1" s="8"/>
      <c r="D1" s="8"/>
    </row>
    <row r="2" spans="1:4" x14ac:dyDescent="0.25">
      <c r="A2" s="8"/>
      <c r="B2" s="1" t="s">
        <v>2</v>
      </c>
      <c r="C2" s="1" t="s">
        <v>32</v>
      </c>
      <c r="D2" s="1" t="s">
        <v>87</v>
      </c>
    </row>
    <row r="3" spans="1:4" x14ac:dyDescent="0.25">
      <c r="A3" s="3" t="s">
        <v>163</v>
      </c>
      <c r="B3" s="4" t="s">
        <v>6</v>
      </c>
      <c r="C3" s="4" t="s">
        <v>6</v>
      </c>
      <c r="D3" s="4" t="s">
        <v>6</v>
      </c>
    </row>
    <row r="4" spans="1:4" x14ac:dyDescent="0.25">
      <c r="A4" s="2" t="s">
        <v>108</v>
      </c>
      <c r="B4" s="7">
        <v>-7445198</v>
      </c>
      <c r="C4" s="7">
        <v>-19015142</v>
      </c>
      <c r="D4" s="7">
        <v>-21834237</v>
      </c>
    </row>
    <row r="5" spans="1:4" ht="30" x14ac:dyDescent="0.25">
      <c r="A5" s="3" t="s">
        <v>164</v>
      </c>
      <c r="B5" s="4" t="s">
        <v>6</v>
      </c>
      <c r="C5" s="4" t="s">
        <v>6</v>
      </c>
      <c r="D5" s="4" t="s">
        <v>6</v>
      </c>
    </row>
    <row r="6" spans="1:4" ht="30" x14ac:dyDescent="0.25">
      <c r="A6" s="2" t="s">
        <v>165</v>
      </c>
      <c r="B6" s="6">
        <v>27475921</v>
      </c>
      <c r="C6" s="6">
        <v>29268831</v>
      </c>
      <c r="D6" s="6">
        <v>24690023</v>
      </c>
    </row>
    <row r="7" spans="1:4" x14ac:dyDescent="0.25">
      <c r="A7" s="2" t="s">
        <v>166</v>
      </c>
      <c r="B7" s="6">
        <v>147472</v>
      </c>
      <c r="C7" s="6">
        <v>190724</v>
      </c>
      <c r="D7" s="6">
        <v>364438</v>
      </c>
    </row>
    <row r="8" spans="1:4" ht="30" x14ac:dyDescent="0.25">
      <c r="A8" s="2" t="s">
        <v>167</v>
      </c>
      <c r="B8" s="6">
        <v>25785</v>
      </c>
      <c r="C8" s="6">
        <v>24767</v>
      </c>
      <c r="D8" s="6">
        <v>28645</v>
      </c>
    </row>
    <row r="9" spans="1:4" ht="30" x14ac:dyDescent="0.25">
      <c r="A9" s="2" t="s">
        <v>168</v>
      </c>
      <c r="B9" s="6">
        <v>-805360</v>
      </c>
      <c r="C9" s="6">
        <v>-783452</v>
      </c>
      <c r="D9" s="6">
        <v>-710616</v>
      </c>
    </row>
    <row r="10" spans="1:4" ht="30" x14ac:dyDescent="0.25">
      <c r="A10" s="2" t="s">
        <v>169</v>
      </c>
      <c r="B10" s="6">
        <v>887673</v>
      </c>
      <c r="C10" s="6">
        <v>816720</v>
      </c>
      <c r="D10" s="6">
        <v>802086</v>
      </c>
    </row>
    <row r="11" spans="1:4" ht="30" x14ac:dyDescent="0.25">
      <c r="A11" s="2" t="s">
        <v>170</v>
      </c>
      <c r="B11" s="4" t="s">
        <v>6</v>
      </c>
      <c r="C11" s="6">
        <v>-815000</v>
      </c>
      <c r="D11" s="4" t="s">
        <v>6</v>
      </c>
    </row>
    <row r="12" spans="1:4" x14ac:dyDescent="0.25">
      <c r="A12" s="2" t="s">
        <v>171</v>
      </c>
      <c r="B12" s="6">
        <v>458662</v>
      </c>
      <c r="C12" s="6">
        <v>-60281</v>
      </c>
      <c r="D12" s="6">
        <v>16833</v>
      </c>
    </row>
    <row r="13" spans="1:4" ht="30" x14ac:dyDescent="0.25">
      <c r="A13" s="3" t="s">
        <v>172</v>
      </c>
      <c r="B13" s="4" t="s">
        <v>6</v>
      </c>
      <c r="C13" s="4" t="s">
        <v>6</v>
      </c>
      <c r="D13" s="4" t="s">
        <v>6</v>
      </c>
    </row>
    <row r="14" spans="1:4" x14ac:dyDescent="0.25">
      <c r="A14" s="2" t="s">
        <v>47</v>
      </c>
      <c r="B14" s="6">
        <v>-1606887</v>
      </c>
      <c r="C14" s="6">
        <v>-1214746</v>
      </c>
      <c r="D14" s="6">
        <v>-1763420</v>
      </c>
    </row>
    <row r="15" spans="1:4" x14ac:dyDescent="0.25">
      <c r="A15" s="2" t="s">
        <v>49</v>
      </c>
      <c r="B15" s="6">
        <v>-49443</v>
      </c>
      <c r="C15" s="6">
        <v>-1184733</v>
      </c>
      <c r="D15" s="6">
        <v>-1649563</v>
      </c>
    </row>
    <row r="16" spans="1:4" ht="30" x14ac:dyDescent="0.25">
      <c r="A16" s="2" t="s">
        <v>173</v>
      </c>
      <c r="B16" s="6">
        <v>1071649</v>
      </c>
      <c r="C16" s="6">
        <v>2033098</v>
      </c>
      <c r="D16" s="6">
        <v>1464568</v>
      </c>
    </row>
    <row r="17" spans="1:4" x14ac:dyDescent="0.25">
      <c r="A17" s="2" t="s">
        <v>54</v>
      </c>
      <c r="B17" s="6">
        <v>-854133</v>
      </c>
      <c r="C17" s="6">
        <v>289554</v>
      </c>
      <c r="D17" s="6">
        <v>1430050</v>
      </c>
    </row>
    <row r="18" spans="1:4" ht="30" x14ac:dyDescent="0.25">
      <c r="A18" s="2" t="s">
        <v>174</v>
      </c>
      <c r="B18" s="6">
        <v>19306141</v>
      </c>
      <c r="C18" s="6">
        <v>9550340</v>
      </c>
      <c r="D18" s="6">
        <v>2838807</v>
      </c>
    </row>
    <row r="19" spans="1:4" x14ac:dyDescent="0.25">
      <c r="A19" s="3" t="s">
        <v>175</v>
      </c>
      <c r="B19" s="4" t="s">
        <v>6</v>
      </c>
      <c r="C19" s="4" t="s">
        <v>6</v>
      </c>
      <c r="D19" s="4" t="s">
        <v>6</v>
      </c>
    </row>
    <row r="20" spans="1:4" x14ac:dyDescent="0.25">
      <c r="A20" s="2" t="s">
        <v>176</v>
      </c>
      <c r="B20" s="6">
        <v>-62405547</v>
      </c>
      <c r="C20" s="6">
        <v>-85546702</v>
      </c>
      <c r="D20" s="6">
        <v>-198143849</v>
      </c>
    </row>
    <row r="21" spans="1:4" x14ac:dyDescent="0.25">
      <c r="A21" s="2" t="s">
        <v>177</v>
      </c>
      <c r="B21" s="6">
        <v>-5339858</v>
      </c>
      <c r="C21" s="6">
        <v>-5330259</v>
      </c>
      <c r="D21" s="6">
        <v>-4467642</v>
      </c>
    </row>
    <row r="22" spans="1:4" ht="30" x14ac:dyDescent="0.25">
      <c r="A22" s="2" t="s">
        <v>178</v>
      </c>
      <c r="B22" s="6">
        <v>-8569106</v>
      </c>
      <c r="C22" s="6">
        <v>-7924666</v>
      </c>
      <c r="D22" s="6">
        <v>-4307108</v>
      </c>
    </row>
    <row r="23" spans="1:4" ht="30" x14ac:dyDescent="0.25">
      <c r="A23" s="2" t="s">
        <v>179</v>
      </c>
      <c r="B23" s="4" t="s">
        <v>6</v>
      </c>
      <c r="C23" s="4" t="s">
        <v>6</v>
      </c>
      <c r="D23" s="6">
        <v>1069201</v>
      </c>
    </row>
    <row r="24" spans="1:4" ht="30" x14ac:dyDescent="0.25">
      <c r="A24" s="2" t="s">
        <v>180</v>
      </c>
      <c r="B24" s="4" t="s">
        <v>6</v>
      </c>
      <c r="C24" s="6">
        <v>-234735</v>
      </c>
      <c r="D24" s="6">
        <v>-512358</v>
      </c>
    </row>
    <row r="25" spans="1:4" x14ac:dyDescent="0.25">
      <c r="A25" s="2" t="s">
        <v>181</v>
      </c>
      <c r="B25" s="4" t="s">
        <v>6</v>
      </c>
      <c r="C25" s="6">
        <v>1978746</v>
      </c>
      <c r="D25" s="4" t="s">
        <v>6</v>
      </c>
    </row>
    <row r="26" spans="1:4" ht="30" x14ac:dyDescent="0.25">
      <c r="A26" s="2" t="s">
        <v>182</v>
      </c>
      <c r="B26" s="4" t="s">
        <v>6</v>
      </c>
      <c r="C26" s="6">
        <v>1425000</v>
      </c>
      <c r="D26" s="4" t="s">
        <v>6</v>
      </c>
    </row>
    <row r="27" spans="1:4" ht="30" x14ac:dyDescent="0.25">
      <c r="A27" s="2" t="s">
        <v>183</v>
      </c>
      <c r="B27" s="6">
        <v>-76314511</v>
      </c>
      <c r="C27" s="6">
        <v>-95632616</v>
      </c>
      <c r="D27" s="6">
        <v>-206361756</v>
      </c>
    </row>
    <row r="28" spans="1:4" x14ac:dyDescent="0.25">
      <c r="A28" s="3" t="s">
        <v>184</v>
      </c>
      <c r="B28" s="4" t="s">
        <v>6</v>
      </c>
      <c r="C28" s="4" t="s">
        <v>6</v>
      </c>
      <c r="D28" s="4" t="s">
        <v>6</v>
      </c>
    </row>
    <row r="29" spans="1:4" ht="30" x14ac:dyDescent="0.25">
      <c r="A29" s="2" t="s">
        <v>185</v>
      </c>
      <c r="B29" s="6">
        <v>80934943</v>
      </c>
      <c r="C29" s="6">
        <v>82217152</v>
      </c>
      <c r="D29" s="6">
        <v>179290017</v>
      </c>
    </row>
    <row r="30" spans="1:4" x14ac:dyDescent="0.25">
      <c r="A30" s="2" t="s">
        <v>186</v>
      </c>
      <c r="B30" s="6">
        <v>-3398567</v>
      </c>
      <c r="C30" s="6">
        <v>-3157375</v>
      </c>
      <c r="D30" s="6">
        <v>-1752724</v>
      </c>
    </row>
    <row r="31" spans="1:4" x14ac:dyDescent="0.25">
      <c r="A31" s="2" t="s">
        <v>187</v>
      </c>
      <c r="B31" s="6">
        <v>-56695148</v>
      </c>
      <c r="C31" s="6">
        <v>-62833334</v>
      </c>
      <c r="D31" s="6">
        <v>-9939555</v>
      </c>
    </row>
    <row r="32" spans="1:4" x14ac:dyDescent="0.25">
      <c r="A32" s="2" t="s">
        <v>188</v>
      </c>
      <c r="B32" s="6">
        <v>-1798602</v>
      </c>
      <c r="C32" s="6">
        <v>-2001411</v>
      </c>
      <c r="D32" s="6">
        <v>-6462085</v>
      </c>
    </row>
    <row r="33" spans="1:4" ht="30" x14ac:dyDescent="0.25">
      <c r="A33" s="2" t="s">
        <v>137</v>
      </c>
      <c r="B33" s="6">
        <v>106280662</v>
      </c>
      <c r="C33" s="6">
        <v>113943394</v>
      </c>
      <c r="D33" s="6">
        <v>83856253</v>
      </c>
    </row>
    <row r="34" spans="1:4" x14ac:dyDescent="0.25">
      <c r="A34" s="2" t="s">
        <v>138</v>
      </c>
      <c r="B34" s="6">
        <v>-11080884</v>
      </c>
      <c r="C34" s="6">
        <v>-12016241</v>
      </c>
      <c r="D34" s="6">
        <v>-10426603</v>
      </c>
    </row>
    <row r="35" spans="1:4" x14ac:dyDescent="0.25">
      <c r="A35" s="2" t="s">
        <v>140</v>
      </c>
      <c r="B35" s="6">
        <v>-14366834</v>
      </c>
      <c r="C35" s="6">
        <v>-12577236</v>
      </c>
      <c r="D35" s="6">
        <v>-9680138</v>
      </c>
    </row>
    <row r="36" spans="1:4" ht="30" x14ac:dyDescent="0.25">
      <c r="A36" s="2" t="s">
        <v>189</v>
      </c>
      <c r="B36" s="6">
        <v>-19275189</v>
      </c>
      <c r="C36" s="6">
        <v>-15831397</v>
      </c>
      <c r="D36" s="6">
        <v>-12311945</v>
      </c>
    </row>
    <row r="37" spans="1:4" ht="30" x14ac:dyDescent="0.25">
      <c r="A37" s="2" t="s">
        <v>190</v>
      </c>
      <c r="B37" s="6">
        <v>-297167</v>
      </c>
      <c r="C37" s="6">
        <v>-251541</v>
      </c>
      <c r="D37" s="6">
        <v>-363078</v>
      </c>
    </row>
    <row r="38" spans="1:4" x14ac:dyDescent="0.25">
      <c r="A38" s="2" t="s">
        <v>191</v>
      </c>
      <c r="B38" s="6">
        <v>544391</v>
      </c>
      <c r="C38" s="6">
        <v>-182290</v>
      </c>
      <c r="D38" s="6">
        <v>-181750</v>
      </c>
    </row>
    <row r="39" spans="1:4" x14ac:dyDescent="0.25">
      <c r="A39" s="2" t="s">
        <v>54</v>
      </c>
      <c r="B39" s="6">
        <v>288689</v>
      </c>
      <c r="C39" s="6">
        <v>-98510</v>
      </c>
      <c r="D39" s="6">
        <v>-180558</v>
      </c>
    </row>
    <row r="40" spans="1:4" x14ac:dyDescent="0.25">
      <c r="A40" s="2" t="s">
        <v>47</v>
      </c>
      <c r="B40" s="6">
        <v>1550000</v>
      </c>
      <c r="C40" s="4" t="s">
        <v>6</v>
      </c>
      <c r="D40" s="6">
        <v>-1550000</v>
      </c>
    </row>
    <row r="41" spans="1:4" ht="30" x14ac:dyDescent="0.25">
      <c r="A41" s="2" t="s">
        <v>154</v>
      </c>
      <c r="B41" s="4" t="s">
        <v>6</v>
      </c>
      <c r="C41" s="6">
        <v>-396738</v>
      </c>
      <c r="D41" s="4" t="s">
        <v>6</v>
      </c>
    </row>
    <row r="42" spans="1:4" ht="30" x14ac:dyDescent="0.25">
      <c r="A42" s="2" t="s">
        <v>192</v>
      </c>
      <c r="B42" s="6">
        <v>82686294</v>
      </c>
      <c r="C42" s="6">
        <v>86814473</v>
      </c>
      <c r="D42" s="6">
        <v>210297834</v>
      </c>
    </row>
    <row r="43" spans="1:4" ht="30" x14ac:dyDescent="0.25">
      <c r="A43" s="2" t="s">
        <v>193</v>
      </c>
      <c r="B43" s="6">
        <v>-72366</v>
      </c>
      <c r="C43" s="6">
        <v>48784</v>
      </c>
      <c r="D43" s="6">
        <v>4434</v>
      </c>
    </row>
    <row r="44" spans="1:4" x14ac:dyDescent="0.25">
      <c r="A44" s="2" t="s">
        <v>194</v>
      </c>
      <c r="B44" s="6">
        <v>25605558</v>
      </c>
      <c r="C44" s="6">
        <v>780981</v>
      </c>
      <c r="D44" s="6">
        <v>6779319</v>
      </c>
    </row>
    <row r="45" spans="1:4" ht="30" x14ac:dyDescent="0.25">
      <c r="A45" s="2" t="s">
        <v>195</v>
      </c>
      <c r="B45" s="6">
        <v>13998391</v>
      </c>
      <c r="C45" s="6">
        <v>13217410</v>
      </c>
      <c r="D45" s="6">
        <v>6438091</v>
      </c>
    </row>
    <row r="46" spans="1:4" ht="30" x14ac:dyDescent="0.25">
      <c r="A46" s="2" t="s">
        <v>196</v>
      </c>
      <c r="B46" s="6">
        <v>39603949</v>
      </c>
      <c r="C46" s="6">
        <v>13998391</v>
      </c>
      <c r="D46" s="6">
        <v>13217410</v>
      </c>
    </row>
    <row r="47" spans="1:4" ht="30" x14ac:dyDescent="0.25">
      <c r="A47" s="3" t="s">
        <v>197</v>
      </c>
      <c r="B47" s="4" t="s">
        <v>6</v>
      </c>
      <c r="C47" s="4" t="s">
        <v>6</v>
      </c>
      <c r="D47" s="4" t="s">
        <v>6</v>
      </c>
    </row>
    <row r="48" spans="1:4" x14ac:dyDescent="0.25">
      <c r="A48" s="2" t="s">
        <v>198</v>
      </c>
      <c r="B48" s="6">
        <v>18990649</v>
      </c>
      <c r="C48" s="6">
        <v>17903925</v>
      </c>
      <c r="D48" s="6">
        <v>10965627</v>
      </c>
    </row>
    <row r="49" spans="1:4" x14ac:dyDescent="0.25">
      <c r="A49" s="2" t="s">
        <v>199</v>
      </c>
      <c r="B49" s="6">
        <v>414389</v>
      </c>
      <c r="C49" s="6">
        <v>498772</v>
      </c>
      <c r="D49" s="6">
        <v>352095</v>
      </c>
    </row>
    <row r="50" spans="1:4" x14ac:dyDescent="0.25">
      <c r="A50" s="2" t="s">
        <v>55</v>
      </c>
      <c r="B50" s="6">
        <v>3355882</v>
      </c>
      <c r="C50" s="6">
        <v>2724603</v>
      </c>
      <c r="D50" s="6">
        <v>2071876</v>
      </c>
    </row>
    <row r="51" spans="1:4" ht="30" x14ac:dyDescent="0.25">
      <c r="A51" s="2" t="s">
        <v>200</v>
      </c>
      <c r="B51" s="6">
        <v>15796431</v>
      </c>
      <c r="C51" s="6">
        <v>12311983</v>
      </c>
      <c r="D51" s="6">
        <v>9045444</v>
      </c>
    </row>
    <row r="52" spans="1:4" ht="45" x14ac:dyDescent="0.25">
      <c r="A52" s="2" t="s">
        <v>201</v>
      </c>
      <c r="B52" s="6">
        <v>18025647</v>
      </c>
      <c r="C52" s="6">
        <v>6706790</v>
      </c>
      <c r="D52" s="6">
        <v>42580540</v>
      </c>
    </row>
    <row r="53" spans="1:4" ht="60" x14ac:dyDescent="0.25">
      <c r="A53" s="2" t="s">
        <v>202</v>
      </c>
      <c r="B53" s="6">
        <v>1311772</v>
      </c>
      <c r="C53" s="6">
        <v>729218</v>
      </c>
      <c r="D53" s="6">
        <v>930759</v>
      </c>
    </row>
    <row r="54" spans="1:4" ht="30" x14ac:dyDescent="0.25">
      <c r="A54" s="2" t="s">
        <v>203</v>
      </c>
      <c r="B54" s="7">
        <v>-2415103</v>
      </c>
      <c r="C54" s="7">
        <v>614721</v>
      </c>
      <c r="D54" s="7">
        <v>-6950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1" t="s">
        <v>204</v>
      </c>
      <c r="B4" s="4" t="s">
        <v>6</v>
      </c>
    </row>
    <row r="5" spans="1:2" x14ac:dyDescent="0.25">
      <c r="A5" s="11"/>
      <c r="B5" s="13" t="s">
        <v>206</v>
      </c>
    </row>
    <row r="6" spans="1:2" ht="115.5" x14ac:dyDescent="0.25">
      <c r="A6" s="11"/>
      <c r="B6" s="14" t="s">
        <v>207</v>
      </c>
    </row>
    <row r="7" spans="1:2" ht="141" x14ac:dyDescent="0.25">
      <c r="A7" s="11"/>
      <c r="B7" s="14" t="s">
        <v>208</v>
      </c>
    </row>
    <row r="8" spans="1:2" ht="141" x14ac:dyDescent="0.25">
      <c r="A8" s="11"/>
      <c r="B8" s="14" t="s">
        <v>209</v>
      </c>
    </row>
    <row r="9" spans="1:2" ht="102.75" x14ac:dyDescent="0.25">
      <c r="A9" s="11"/>
      <c r="B9" s="14" t="s">
        <v>210</v>
      </c>
    </row>
    <row r="10" spans="1:2" ht="357.75" x14ac:dyDescent="0.25">
      <c r="A10" s="11"/>
      <c r="B10" s="14" t="s">
        <v>211</v>
      </c>
    </row>
    <row r="11" spans="1:2" ht="102.75" x14ac:dyDescent="0.25">
      <c r="A11" s="11"/>
      <c r="B11" s="14" t="s">
        <v>212</v>
      </c>
    </row>
    <row r="12" spans="1:2" ht="409.6" x14ac:dyDescent="0.25">
      <c r="A12" s="11"/>
      <c r="B12" s="14" t="s">
        <v>213</v>
      </c>
    </row>
    <row r="13" spans="1:2" x14ac:dyDescent="0.25">
      <c r="A13" s="11"/>
      <c r="B13" s="15"/>
    </row>
    <row r="14" spans="1:2" ht="281.25" x14ac:dyDescent="0.25">
      <c r="A14" s="11"/>
      <c r="B14" s="14" t="s">
        <v>214</v>
      </c>
    </row>
    <row r="15" spans="1:2" ht="383.25" x14ac:dyDescent="0.25">
      <c r="A15" s="11"/>
      <c r="B15" s="14" t="s">
        <v>215</v>
      </c>
    </row>
    <row r="16" spans="1:2" ht="115.5" x14ac:dyDescent="0.25">
      <c r="A16" s="11"/>
      <c r="B16" s="14" t="s">
        <v>216</v>
      </c>
    </row>
    <row r="17" spans="1:2" ht="409.6" x14ac:dyDescent="0.25">
      <c r="A17" s="11"/>
      <c r="B17" s="14" t="s">
        <v>217</v>
      </c>
    </row>
    <row r="18" spans="1:2" x14ac:dyDescent="0.25">
      <c r="A18" s="11"/>
      <c r="B18" s="15"/>
    </row>
    <row r="19" spans="1:2" ht="243" x14ac:dyDescent="0.25">
      <c r="A19" s="11"/>
      <c r="B19" s="14" t="s">
        <v>218</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1</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Organization</vt:lpstr>
      <vt:lpstr>Summary_of_Significant_Account</vt:lpstr>
      <vt:lpstr>USA_Self_Storage_I_DST_Madison</vt:lpstr>
      <vt:lpstr>Real_Estate_Facilities</vt:lpstr>
      <vt:lpstr>Secured_Debt</vt:lpstr>
      <vt:lpstr>Derivative_InstrumentsCash_Flo</vt:lpstr>
      <vt:lpstr>Related_Party_Transactions</vt:lpstr>
      <vt:lpstr>Commitments_and_Contingencies</vt:lpstr>
      <vt:lpstr>Declaration_of_Distributions</vt:lpstr>
      <vt:lpstr>Pro_Forma_Financial_Informatio</vt:lpstr>
      <vt:lpstr>Selected_Quarterly_Data_Unaudi</vt:lpstr>
      <vt:lpstr>Subsequent_Events</vt:lpstr>
      <vt:lpstr>Schedule_III_Real_Estate_and_A</vt:lpstr>
      <vt:lpstr>Summary_of_Significant_Account1</vt:lpstr>
      <vt:lpstr>Summary_of_Significant_Account2</vt:lpstr>
      <vt:lpstr>Real_Estate_Facilities_Tables</vt:lpstr>
      <vt:lpstr>Secured_Debt_Tables</vt:lpstr>
      <vt:lpstr>Derivative_InstrumentsCash_Flo1</vt:lpstr>
      <vt:lpstr>Related_Party_Transactions_Tab</vt:lpstr>
      <vt:lpstr>Pro_Forma_Financial_Informatio1</vt:lpstr>
      <vt:lpstr>Selected_Quarterly_Data_Unaudi1</vt:lpstr>
      <vt:lpstr>Organization_Additional_Inform</vt:lpstr>
      <vt:lpstr>Summary_of_Significant_Account3</vt:lpstr>
      <vt:lpstr>Estimated_Useful_Lives_used_to</vt:lpstr>
      <vt:lpstr>Fixed_Rate_Notes_Payable_Detai</vt:lpstr>
      <vt:lpstr>USA_Self_Storage_I_DST_Madison1</vt:lpstr>
      <vt:lpstr>Summary_of_Activity_in_Real_Es</vt:lpstr>
      <vt:lpstr>Purchase_Price_Allocation_for_</vt:lpstr>
      <vt:lpstr>Real_Estate_Facilities_Additio</vt:lpstr>
      <vt:lpstr>Summary_of_Secured_Debt_Detail</vt:lpstr>
      <vt:lpstr>Summary_of_Secured_Debt_Parent</vt:lpstr>
      <vt:lpstr>Secured_Debt_Additional_Inform</vt:lpstr>
      <vt:lpstr>Future_Principal_Payment_Requi</vt:lpstr>
      <vt:lpstr>Derivative_Instruments_Cash_Fl</vt:lpstr>
      <vt:lpstr>Interest_Rate_Derivative_Desig</vt:lpstr>
      <vt:lpstr>Fair_Value_of_Derivative_Finan</vt:lpstr>
      <vt:lpstr>Related_Party_Transactions_Add</vt:lpstr>
      <vt:lpstr>Summary_of_Related_Party_Costs</vt:lpstr>
      <vt:lpstr>Summary_of_Related_Party_Costs1</vt:lpstr>
      <vt:lpstr>Commitments_and_Contingencies_</vt:lpstr>
      <vt:lpstr>Declaration_of_Distributions_A</vt:lpstr>
      <vt:lpstr>Summary_of_Pro_Forma_Consolida</vt:lpstr>
      <vt:lpstr>Summary_of_Quarterly_Financial</vt:lpstr>
      <vt:lpstr>Subsequent_Events_Additional_I</vt:lpstr>
      <vt:lpstr>Schedule_III_Real_Estate_and_A1</vt:lpstr>
      <vt:lpstr>Schedule_III_Real_Estate_and_A2</vt:lpstr>
      <vt:lpstr>Schedule_III_Real_Estate_and_A3</vt:lpstr>
      <vt:lpstr>Schedule_III_Real_Estate_and_A!fin657358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13:13Z</dcterms:created>
  <dcterms:modified xsi:type="dcterms:W3CDTF">2014-03-31T19:13:13Z</dcterms:modified>
</cp:coreProperties>
</file>